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Cash flow statements" sheetId="7" state="visible" r:id="rId7"/>
    <sheet xmlns:r="http://schemas.openxmlformats.org/officeDocument/2006/relationships" name="Financial statements preparatio" sheetId="8" state="visible" r:id="rId8"/>
    <sheet xmlns:r="http://schemas.openxmlformats.org/officeDocument/2006/relationships" name="Segment reporting" sheetId="9" state="visible" r:id="rId9"/>
    <sheet xmlns:r="http://schemas.openxmlformats.org/officeDocument/2006/relationships" name="Net interest incom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Impairment charg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Average balance sheet and inter" sheetId="16" state="visible" r:id="rId16"/>
    <sheet xmlns:r="http://schemas.openxmlformats.org/officeDocument/2006/relationships" name="Financial Assets and Financial " sheetId="17" state="visible" r:id="rId17"/>
    <sheet xmlns:r="http://schemas.openxmlformats.org/officeDocument/2006/relationships" name="Trading securities and financia" sheetId="18" state="visible" r:id="rId18"/>
    <sheet xmlns:r="http://schemas.openxmlformats.org/officeDocument/2006/relationships" name="Available-for-sale securities _" sheetId="19" state="visible" r:id="rId19"/>
    <sheet xmlns:r="http://schemas.openxmlformats.org/officeDocument/2006/relationships" name="Loans" sheetId="20" state="visible" r:id="rId20"/>
    <sheet xmlns:r="http://schemas.openxmlformats.org/officeDocument/2006/relationships" name="Provisions for expected credit " sheetId="21" state="visible" r:id="rId21"/>
    <sheet xmlns:r="http://schemas.openxmlformats.org/officeDocument/2006/relationships" name="Other financial assets" sheetId="22" state="visible" r:id="rId22"/>
    <sheet xmlns:r="http://schemas.openxmlformats.org/officeDocument/2006/relationships" name="Life insurance assets and life " sheetId="23" state="visible" r:id="rId23"/>
    <sheet xmlns:r="http://schemas.openxmlformats.org/officeDocument/2006/relationships" name="Deposits and other borrowings" sheetId="24" state="visible" r:id="rId24"/>
    <sheet xmlns:r="http://schemas.openxmlformats.org/officeDocument/2006/relationships" name="Other financial liabilities" sheetId="25" state="visible" r:id="rId25"/>
    <sheet xmlns:r="http://schemas.openxmlformats.org/officeDocument/2006/relationships" name="Debt issues" sheetId="26" state="visible" r:id="rId26"/>
    <sheet xmlns:r="http://schemas.openxmlformats.org/officeDocument/2006/relationships" name="Loan Capital" sheetId="27" state="visible" r:id="rId27"/>
    <sheet xmlns:r="http://schemas.openxmlformats.org/officeDocument/2006/relationships" name="Derivative financial instrument" sheetId="28" state="visible" r:id="rId28"/>
    <sheet xmlns:r="http://schemas.openxmlformats.org/officeDocument/2006/relationships" name="Financial risk" sheetId="29" state="visible" r:id="rId29"/>
    <sheet xmlns:r="http://schemas.openxmlformats.org/officeDocument/2006/relationships" name="Fair values of financial assets" sheetId="30" state="visible" r:id="rId30"/>
    <sheet xmlns:r="http://schemas.openxmlformats.org/officeDocument/2006/relationships" name="Offsetting financial assets and" sheetId="31" state="visible" r:id="rId31"/>
    <sheet xmlns:r="http://schemas.openxmlformats.org/officeDocument/2006/relationships" name="Securitisation, covered bonds a" sheetId="32" state="visible" r:id="rId32"/>
    <sheet xmlns:r="http://schemas.openxmlformats.org/officeDocument/2006/relationships" name="Intangible assets" sheetId="33" state="visible" r:id="rId33"/>
    <sheet xmlns:r="http://schemas.openxmlformats.org/officeDocument/2006/relationships" name="Operating lease commitments" sheetId="34" state="visible" r:id="rId34"/>
    <sheet xmlns:r="http://schemas.openxmlformats.org/officeDocument/2006/relationships" name="Provisions, contingent liabilit" sheetId="35" state="visible" r:id="rId35"/>
    <sheet xmlns:r="http://schemas.openxmlformats.org/officeDocument/2006/relationships" name="Shareholders' equity" sheetId="36" state="visible" r:id="rId36"/>
    <sheet xmlns:r="http://schemas.openxmlformats.org/officeDocument/2006/relationships" name="Capital adequacy" sheetId="37" state="visible" r:id="rId37"/>
    <sheet xmlns:r="http://schemas.openxmlformats.org/officeDocument/2006/relationships" name="Dividends" sheetId="38" state="visible" r:id="rId38"/>
    <sheet xmlns:r="http://schemas.openxmlformats.org/officeDocument/2006/relationships" name="Investments in subsidiaries and" sheetId="39" state="visible" r:id="rId39"/>
    <sheet xmlns:r="http://schemas.openxmlformats.org/officeDocument/2006/relationships" name="Structured entities" sheetId="40" state="visible" r:id="rId40"/>
    <sheet xmlns:r="http://schemas.openxmlformats.org/officeDocument/2006/relationships" name="Share-based payments" sheetId="41" state="visible" r:id="rId41"/>
    <sheet xmlns:r="http://schemas.openxmlformats.org/officeDocument/2006/relationships" name="Superannuation commitments" sheetId="42" state="visible" r:id="rId42"/>
    <sheet xmlns:r="http://schemas.openxmlformats.org/officeDocument/2006/relationships" name="Auditor's remuneration" sheetId="43" state="visible" r:id="rId43"/>
    <sheet xmlns:r="http://schemas.openxmlformats.org/officeDocument/2006/relationships" name="Related party disclosures" sheetId="44" state="visible" r:id="rId44"/>
    <sheet xmlns:r="http://schemas.openxmlformats.org/officeDocument/2006/relationships" name="Notes to the cash flow statemen" sheetId="45" state="visible" r:id="rId45"/>
    <sheet xmlns:r="http://schemas.openxmlformats.org/officeDocument/2006/relationships" name="Subsequent events" sheetId="46" state="visible" r:id="rId46"/>
    <sheet xmlns:r="http://schemas.openxmlformats.org/officeDocument/2006/relationships" name="Accounting polices relating to " sheetId="47" state="visible" r:id="rId47"/>
    <sheet xmlns:r="http://schemas.openxmlformats.org/officeDocument/2006/relationships" name="Financial statements preparat_2" sheetId="48" state="visible" r:id="rId48"/>
    <sheet xmlns:r="http://schemas.openxmlformats.org/officeDocument/2006/relationships" name="Financial statements preparat_3" sheetId="49" state="visible" r:id="rId49"/>
    <sheet xmlns:r="http://schemas.openxmlformats.org/officeDocument/2006/relationships" name="Segment reporting (Tables)" sheetId="50" state="visible" r:id="rId50"/>
    <sheet xmlns:r="http://schemas.openxmlformats.org/officeDocument/2006/relationships" name="Net interest income (Tables)" sheetId="51" state="visible" r:id="rId51"/>
    <sheet xmlns:r="http://schemas.openxmlformats.org/officeDocument/2006/relationships" name="Non-interest income (Tables)" sheetId="52" state="visible" r:id="rId52"/>
    <sheet xmlns:r="http://schemas.openxmlformats.org/officeDocument/2006/relationships" name="Operating expenses (Tables)" sheetId="53" state="visible" r:id="rId53"/>
    <sheet xmlns:r="http://schemas.openxmlformats.org/officeDocument/2006/relationships" name="Impairment charges (Tables)" sheetId="54" state="visible" r:id="rId54"/>
    <sheet xmlns:r="http://schemas.openxmlformats.org/officeDocument/2006/relationships" name="Income tax (Tables)" sheetId="55" state="visible" r:id="rId55"/>
    <sheet xmlns:r="http://schemas.openxmlformats.org/officeDocument/2006/relationships" name="Earnings per share (Tables)" sheetId="56" state="visible" r:id="rId56"/>
    <sheet xmlns:r="http://schemas.openxmlformats.org/officeDocument/2006/relationships" name="Average balance sheet and int_2" sheetId="57" state="visible" r:id="rId57"/>
    <sheet xmlns:r="http://schemas.openxmlformats.org/officeDocument/2006/relationships" name="Trading securities and financ_2" sheetId="58" state="visible" r:id="rId58"/>
    <sheet xmlns:r="http://schemas.openxmlformats.org/officeDocument/2006/relationships" name="Available-for-sale securities_2" sheetId="59" state="visible" r:id="rId59"/>
    <sheet xmlns:r="http://schemas.openxmlformats.org/officeDocument/2006/relationships" name="Loans (Tables)" sheetId="60" state="visible" r:id="rId60"/>
    <sheet xmlns:r="http://schemas.openxmlformats.org/officeDocument/2006/relationships" name="Provisions for expected credi_2" sheetId="61" state="visible" r:id="rId61"/>
    <sheet xmlns:r="http://schemas.openxmlformats.org/officeDocument/2006/relationships" name="Other financial assets (Tables)" sheetId="62" state="visible" r:id="rId62"/>
    <sheet xmlns:r="http://schemas.openxmlformats.org/officeDocument/2006/relationships" name="Life insurance assets and lif_2" sheetId="63" state="visible" r:id="rId63"/>
    <sheet xmlns:r="http://schemas.openxmlformats.org/officeDocument/2006/relationships" name="Deposits and other borrowings (" sheetId="64" state="visible" r:id="rId64"/>
    <sheet xmlns:r="http://schemas.openxmlformats.org/officeDocument/2006/relationships" name="Other financial liabilities (Ta" sheetId="65" state="visible" r:id="rId65"/>
    <sheet xmlns:r="http://schemas.openxmlformats.org/officeDocument/2006/relationships" name="Debt issues (Tables)" sheetId="66" state="visible" r:id="rId66"/>
    <sheet xmlns:r="http://schemas.openxmlformats.org/officeDocument/2006/relationships" name="Loan Capital (Tables)" sheetId="67" state="visible" r:id="rId67"/>
    <sheet xmlns:r="http://schemas.openxmlformats.org/officeDocument/2006/relationships" name="Derivative financial instrume_2" sheetId="68" state="visible" r:id="rId68"/>
    <sheet xmlns:r="http://schemas.openxmlformats.org/officeDocument/2006/relationships" name="Financial risk (Tables)" sheetId="69" state="visible" r:id="rId69"/>
    <sheet xmlns:r="http://schemas.openxmlformats.org/officeDocument/2006/relationships" name="Fair values of financial asse_2" sheetId="70" state="visible" r:id="rId70"/>
    <sheet xmlns:r="http://schemas.openxmlformats.org/officeDocument/2006/relationships" name="Offsetting financial assets a_2" sheetId="71" state="visible" r:id="rId71"/>
    <sheet xmlns:r="http://schemas.openxmlformats.org/officeDocument/2006/relationships" name="Securitisation, covered bonds_2" sheetId="72" state="visible" r:id="rId72"/>
    <sheet xmlns:r="http://schemas.openxmlformats.org/officeDocument/2006/relationships" name="Intangible assets (Tables)" sheetId="73" state="visible" r:id="rId73"/>
    <sheet xmlns:r="http://schemas.openxmlformats.org/officeDocument/2006/relationships" name="Operating lease commitments (Ta" sheetId="74" state="visible" r:id="rId74"/>
    <sheet xmlns:r="http://schemas.openxmlformats.org/officeDocument/2006/relationships" name="Provisions, contingent liabil_2" sheetId="75" state="visible" r:id="rId75"/>
    <sheet xmlns:r="http://schemas.openxmlformats.org/officeDocument/2006/relationships" name="Shareholders' equity (Tables)" sheetId="76" state="visible" r:id="rId76"/>
    <sheet xmlns:r="http://schemas.openxmlformats.org/officeDocument/2006/relationships" name="Dividends (Tables)" sheetId="77" state="visible" r:id="rId77"/>
    <sheet xmlns:r="http://schemas.openxmlformats.org/officeDocument/2006/relationships" name="Investments in subsidiaries a_2" sheetId="78" state="visible" r:id="rId78"/>
    <sheet xmlns:r="http://schemas.openxmlformats.org/officeDocument/2006/relationships" name="Structured entities (Tables)" sheetId="79" state="visible" r:id="rId79"/>
    <sheet xmlns:r="http://schemas.openxmlformats.org/officeDocument/2006/relationships" name="Share-based payments (Tables)" sheetId="80" state="visible" r:id="rId80"/>
    <sheet xmlns:r="http://schemas.openxmlformats.org/officeDocument/2006/relationships" name="Superannuation commitments (Tab" sheetId="81" state="visible" r:id="rId81"/>
    <sheet xmlns:r="http://schemas.openxmlformats.org/officeDocument/2006/relationships" name="Auditor's remuneration (Tables)" sheetId="82" state="visible" r:id="rId82"/>
    <sheet xmlns:r="http://schemas.openxmlformats.org/officeDocument/2006/relationships" name="Related party disclosures (Tabl" sheetId="83" state="visible" r:id="rId83"/>
    <sheet xmlns:r="http://schemas.openxmlformats.org/officeDocument/2006/relationships" name="Notes to the consolidated cash " sheetId="84" state="visible" r:id="rId84"/>
    <sheet xmlns:r="http://schemas.openxmlformats.org/officeDocument/2006/relationships" name="Financial statements preparat_4" sheetId="85" state="visible" r:id="rId85"/>
    <sheet xmlns:r="http://schemas.openxmlformats.org/officeDocument/2006/relationships" name="Financial statements preparat_5" sheetId="86" state="visible" r:id="rId86"/>
    <sheet xmlns:r="http://schemas.openxmlformats.org/officeDocument/2006/relationships" name="Financial statements preparat_6" sheetId="87" state="visible" r:id="rId87"/>
    <sheet xmlns:r="http://schemas.openxmlformats.org/officeDocument/2006/relationships" name="Financial statements preparat_7" sheetId="88" state="visible" r:id="rId88"/>
    <sheet xmlns:r="http://schemas.openxmlformats.org/officeDocument/2006/relationships" name="Financial statements preparat_8" sheetId="89" state="visible" r:id="rId89"/>
    <sheet xmlns:r="http://schemas.openxmlformats.org/officeDocument/2006/relationships" name="Financial statements preparat_9" sheetId="90" state="visible" r:id="rId90"/>
    <sheet xmlns:r="http://schemas.openxmlformats.org/officeDocument/2006/relationships" name="Financial statements prepara_10" sheetId="91" state="visible" r:id="rId91"/>
    <sheet xmlns:r="http://schemas.openxmlformats.org/officeDocument/2006/relationships" name="Segment reporting - Segment res" sheetId="92" state="visible" r:id="rId92"/>
    <sheet xmlns:r="http://schemas.openxmlformats.org/officeDocument/2006/relationships" name="Segment reporting - Reconciliat" sheetId="93" state="visible" r:id="rId93"/>
    <sheet xmlns:r="http://schemas.openxmlformats.org/officeDocument/2006/relationships" name="Segment reporting - Geographic " sheetId="94" state="visible" r:id="rId94"/>
    <sheet xmlns:r="http://schemas.openxmlformats.org/officeDocument/2006/relationships" name="Net interest income (Details)" sheetId="95" state="visible" r:id="rId95"/>
    <sheet xmlns:r="http://schemas.openxmlformats.org/officeDocument/2006/relationships" name="Non-interest income (Details)" sheetId="96" state="visible" r:id="rId96"/>
    <sheet xmlns:r="http://schemas.openxmlformats.org/officeDocument/2006/relationships" name="Operating expenses (Details)" sheetId="97" state="visible" r:id="rId97"/>
    <sheet xmlns:r="http://schemas.openxmlformats.org/officeDocument/2006/relationships" name="Impairment charges - Reconcilia" sheetId="98" state="visible" r:id="rId98"/>
    <sheet xmlns:r="http://schemas.openxmlformats.org/officeDocument/2006/relationships" name="Income tax - Expense (Details)" sheetId="99" state="visible" r:id="rId99"/>
    <sheet xmlns:r="http://schemas.openxmlformats.org/officeDocument/2006/relationships" name="Income tax - Deferred tax asset" sheetId="100" state="visible" r:id="rId100"/>
    <sheet xmlns:r="http://schemas.openxmlformats.org/officeDocument/2006/relationships" name="Income tax - Movements in defer" sheetId="101" state="visible" r:id="rId101"/>
    <sheet xmlns:r="http://schemas.openxmlformats.org/officeDocument/2006/relationships" name="Income tax - Deferred tax liabi" sheetId="102" state="visible" r:id="rId102"/>
    <sheet xmlns:r="http://schemas.openxmlformats.org/officeDocument/2006/relationships" name="Income tax - Movements in def_2" sheetId="103" state="visible" r:id="rId103"/>
    <sheet xmlns:r="http://schemas.openxmlformats.org/officeDocument/2006/relationships" name="Income tax - Unrecognised defer" sheetId="104" state="visible" r:id="rId104"/>
    <sheet xmlns:r="http://schemas.openxmlformats.org/officeDocument/2006/relationships" name="Earnings per share (Details)" sheetId="105" state="visible" r:id="rId105"/>
    <sheet xmlns:r="http://schemas.openxmlformats.org/officeDocument/2006/relationships" name="Average balance sheet and int_3" sheetId="106" state="visible" r:id="rId106"/>
    <sheet xmlns:r="http://schemas.openxmlformats.org/officeDocument/2006/relationships" name="Average balance sheet and int_4" sheetId="107" state="visible" r:id="rId107"/>
    <sheet xmlns:r="http://schemas.openxmlformats.org/officeDocument/2006/relationships" name="Trading securities and financ_3" sheetId="108" state="visible" r:id="rId108"/>
    <sheet xmlns:r="http://schemas.openxmlformats.org/officeDocument/2006/relationships" name="Available-for-sale securities_3" sheetId="109" state="visible" r:id="rId109"/>
    <sheet xmlns:r="http://schemas.openxmlformats.org/officeDocument/2006/relationships" name="Available-for-sale securities_4" sheetId="110" state="visible" r:id="rId110"/>
    <sheet xmlns:r="http://schemas.openxmlformats.org/officeDocument/2006/relationships" name="Available-for-sale securities_5" sheetId="111" state="visible" r:id="rId111"/>
    <sheet xmlns:r="http://schemas.openxmlformats.org/officeDocument/2006/relationships" name="Loans - Summary (Details)" sheetId="112" state="visible" r:id="rId112"/>
    <sheet xmlns:r="http://schemas.openxmlformats.org/officeDocument/2006/relationships" name="Loans - Industry classification" sheetId="113" state="visible" r:id="rId113"/>
    <sheet xmlns:r="http://schemas.openxmlformats.org/officeDocument/2006/relationships" name="Loans - Consolidated contractua" sheetId="114" state="visible" r:id="rId114"/>
    <sheet xmlns:r="http://schemas.openxmlformats.org/officeDocument/2006/relationships" name="Loans - Interest rate segmentat" sheetId="115" state="visible" r:id="rId115"/>
    <sheet xmlns:r="http://schemas.openxmlformats.org/officeDocument/2006/relationships" name="Provisions for expected credi_3" sheetId="116" state="visible" r:id="rId116"/>
    <sheet xmlns:r="http://schemas.openxmlformats.org/officeDocument/2006/relationships" name="Provisions for expected credi_4" sheetId="117" state="visible" r:id="rId117"/>
    <sheet xmlns:r="http://schemas.openxmlformats.org/officeDocument/2006/relationships" name="Provisions for expected credi_5" sheetId="118" state="visible" r:id="rId118"/>
    <sheet xmlns:r="http://schemas.openxmlformats.org/officeDocument/2006/relationships" name="Provisions for expected credi_6" sheetId="119" state="visible" r:id="rId119"/>
    <sheet xmlns:r="http://schemas.openxmlformats.org/officeDocument/2006/relationships" name="Provisions for expected credi_7" sheetId="120" state="visible" r:id="rId120"/>
    <sheet xmlns:r="http://schemas.openxmlformats.org/officeDocument/2006/relationships" name="Other financial assets (Details" sheetId="121" state="visible" r:id="rId121"/>
    <sheet xmlns:r="http://schemas.openxmlformats.org/officeDocument/2006/relationships" name="Life insurance assets and lif_3" sheetId="122" state="visible" r:id="rId122"/>
    <sheet xmlns:r="http://schemas.openxmlformats.org/officeDocument/2006/relationships" name="Life insurance assets and lif_4" sheetId="123" state="visible" r:id="rId123"/>
    <sheet xmlns:r="http://schemas.openxmlformats.org/officeDocument/2006/relationships" name="Deposits and other borrowings_2" sheetId="124" state="visible" r:id="rId124"/>
    <sheet xmlns:r="http://schemas.openxmlformats.org/officeDocument/2006/relationships" name="Deposits and other borrowings -" sheetId="125" state="visible" r:id="rId125"/>
    <sheet xmlns:r="http://schemas.openxmlformats.org/officeDocument/2006/relationships" name="Deposits and other borrowings_3" sheetId="126" state="visible" r:id="rId126"/>
    <sheet xmlns:r="http://schemas.openxmlformats.org/officeDocument/2006/relationships" name="Other financial liabilities (De" sheetId="127" state="visible" r:id="rId127"/>
    <sheet xmlns:r="http://schemas.openxmlformats.org/officeDocument/2006/relationships" name="Debt issues - Summary of balanc" sheetId="128" state="visible" r:id="rId128"/>
    <sheet xmlns:r="http://schemas.openxmlformats.org/officeDocument/2006/relationships" name="Debt issues - Movement Reconcil" sheetId="129" state="visible" r:id="rId129"/>
    <sheet xmlns:r="http://schemas.openxmlformats.org/officeDocument/2006/relationships" name="Debt issues - By currency (Deta" sheetId="130" state="visible" r:id="rId130"/>
    <sheet xmlns:r="http://schemas.openxmlformats.org/officeDocument/2006/relationships" name="Debt issues - Short-term borrow" sheetId="131" state="visible" r:id="rId131"/>
    <sheet xmlns:r="http://schemas.openxmlformats.org/officeDocument/2006/relationships" name="Loan Capital - Summary (Details" sheetId="132" state="visible" r:id="rId132"/>
    <sheet xmlns:r="http://schemas.openxmlformats.org/officeDocument/2006/relationships" name="Loan Capital - Movement Reconci" sheetId="133" state="visible" r:id="rId133"/>
    <sheet xmlns:r="http://schemas.openxmlformats.org/officeDocument/2006/relationships" name="Loan Capital - Additional Tier " sheetId="134" state="visible" r:id="rId134"/>
    <sheet xmlns:r="http://schemas.openxmlformats.org/officeDocument/2006/relationships" name="Loan Capital - Additional Tie_2" sheetId="135" state="visible" r:id="rId135"/>
    <sheet xmlns:r="http://schemas.openxmlformats.org/officeDocument/2006/relationships" name="Loan Capital - Tier 2 loan capi" sheetId="136" state="visible" r:id="rId136"/>
    <sheet xmlns:r="http://schemas.openxmlformats.org/officeDocument/2006/relationships" name="Loan Capital - Tier 2 loan ca_2" sheetId="137" state="visible" r:id="rId137"/>
    <sheet xmlns:r="http://schemas.openxmlformats.org/officeDocument/2006/relationships" name="Loan Capital - Subordinated per" sheetId="138" state="visible" r:id="rId138"/>
    <sheet xmlns:r="http://schemas.openxmlformats.org/officeDocument/2006/relationships" name="Derivative financial instrume_3" sheetId="139" state="visible" r:id="rId139"/>
    <sheet xmlns:r="http://schemas.openxmlformats.org/officeDocument/2006/relationships" name="Derivative financial instrume_4" sheetId="140" state="visible" r:id="rId140"/>
    <sheet xmlns:r="http://schemas.openxmlformats.org/officeDocument/2006/relationships" name="Derivative financial instrume_5" sheetId="141" state="visible" r:id="rId141"/>
    <sheet xmlns:r="http://schemas.openxmlformats.org/officeDocument/2006/relationships" name="Derivative financial instrume_6" sheetId="142" state="visible" r:id="rId142"/>
    <sheet xmlns:r="http://schemas.openxmlformats.org/officeDocument/2006/relationships" name="Derivative financial instrume_7" sheetId="143" state="visible" r:id="rId143"/>
    <sheet xmlns:r="http://schemas.openxmlformats.org/officeDocument/2006/relationships" name="Derivative financial instrume_8" sheetId="144" state="visible" r:id="rId144"/>
    <sheet xmlns:r="http://schemas.openxmlformats.org/officeDocument/2006/relationships" name="Derivative financial instrume_9" sheetId="145" state="visible" r:id="rId145"/>
    <sheet xmlns:r="http://schemas.openxmlformats.org/officeDocument/2006/relationships" name="Financial risk - Credit risk (D" sheetId="146" state="visible" r:id="rId146"/>
    <sheet xmlns:r="http://schemas.openxmlformats.org/officeDocument/2006/relationships" name="Financial risk - Credit risk by" sheetId="147" state="visible" r:id="rId147"/>
    <sheet xmlns:r="http://schemas.openxmlformats.org/officeDocument/2006/relationships" name="Financial risk - Credit quality" sheetId="148" state="visible" r:id="rId148"/>
    <sheet xmlns:r="http://schemas.openxmlformats.org/officeDocument/2006/relationships" name="Financial risk - Impaired loans" sheetId="149" state="visible" r:id="rId149"/>
    <sheet xmlns:r="http://schemas.openxmlformats.org/officeDocument/2006/relationships" name="Financial risk - Interest on no" sheetId="150" state="visible" r:id="rId150"/>
    <sheet xmlns:r="http://schemas.openxmlformats.org/officeDocument/2006/relationships" name="Financial risk - Coverage from " sheetId="151" state="visible" r:id="rId151"/>
    <sheet xmlns:r="http://schemas.openxmlformats.org/officeDocument/2006/relationships" name="Financial risk - Collateral hel" sheetId="152" state="visible" r:id="rId152"/>
    <sheet xmlns:r="http://schemas.openxmlformats.org/officeDocument/2006/relationships" name="Financial risk - Liquid assets " sheetId="153" state="visible" r:id="rId153"/>
    <sheet xmlns:r="http://schemas.openxmlformats.org/officeDocument/2006/relationships" name="Financial risk - Funding compos" sheetId="154" state="visible" r:id="rId154"/>
    <sheet xmlns:r="http://schemas.openxmlformats.org/officeDocument/2006/relationships" name="Financial risk - Assets pledged" sheetId="155" state="visible" r:id="rId155"/>
    <sheet xmlns:r="http://schemas.openxmlformats.org/officeDocument/2006/relationships" name="Financial risk - Contractual ma" sheetId="156" state="visible" r:id="rId156"/>
    <sheet xmlns:r="http://schemas.openxmlformats.org/officeDocument/2006/relationships" name="Financial risk - Expected matur" sheetId="157" state="visible" r:id="rId157"/>
    <sheet xmlns:r="http://schemas.openxmlformats.org/officeDocument/2006/relationships" name="Financial risk - Value-at-Risk " sheetId="158" state="visible" r:id="rId158"/>
    <sheet xmlns:r="http://schemas.openxmlformats.org/officeDocument/2006/relationships" name="Financial risk - Traded market " sheetId="159" state="visible" r:id="rId159"/>
    <sheet xmlns:r="http://schemas.openxmlformats.org/officeDocument/2006/relationships" name="Financial risk - Non-traded mar" sheetId="160" state="visible" r:id="rId160"/>
    <sheet xmlns:r="http://schemas.openxmlformats.org/officeDocument/2006/relationships" name="Fair values of financial asse_3" sheetId="161" state="visible" r:id="rId161"/>
    <sheet xmlns:r="http://schemas.openxmlformats.org/officeDocument/2006/relationships" name="Fair values of financial asse_4" sheetId="162" state="visible" r:id="rId162"/>
    <sheet xmlns:r="http://schemas.openxmlformats.org/officeDocument/2006/relationships" name="Fair values of financial asse_5" sheetId="163" state="visible" r:id="rId163"/>
    <sheet xmlns:r="http://schemas.openxmlformats.org/officeDocument/2006/relationships" name="Offsetting financial assets a_3" sheetId="164" state="visible" r:id="rId164"/>
    <sheet xmlns:r="http://schemas.openxmlformats.org/officeDocument/2006/relationships" name="Securitisation, covered bonds_3" sheetId="165" state="visible" r:id="rId165"/>
    <sheet xmlns:r="http://schemas.openxmlformats.org/officeDocument/2006/relationships" name="Intangible assets - Useful life" sheetId="166" state="visible" r:id="rId166"/>
    <sheet xmlns:r="http://schemas.openxmlformats.org/officeDocument/2006/relationships" name="Intangible assets - Changes (De" sheetId="167" state="visible" r:id="rId167"/>
    <sheet xmlns:r="http://schemas.openxmlformats.org/officeDocument/2006/relationships" name="Intangible assets - Balances (D" sheetId="168" state="visible" r:id="rId168"/>
    <sheet xmlns:r="http://schemas.openxmlformats.org/officeDocument/2006/relationships" name="Intangible assets - Goodwill al" sheetId="169" state="visible" r:id="rId169"/>
    <sheet xmlns:r="http://schemas.openxmlformats.org/officeDocument/2006/relationships" name="Operating lease commitments (De" sheetId="170" state="visible" r:id="rId170"/>
    <sheet xmlns:r="http://schemas.openxmlformats.org/officeDocument/2006/relationships" name="Provisions, contingent liabil_3" sheetId="171" state="visible" r:id="rId171"/>
    <sheet xmlns:r="http://schemas.openxmlformats.org/officeDocument/2006/relationships" name="Provisions, contingent liabil_4" sheetId="172" state="visible" r:id="rId172"/>
    <sheet xmlns:r="http://schemas.openxmlformats.org/officeDocument/2006/relationships" name="Provisions, contingent liabil_5" sheetId="173" state="visible" r:id="rId173"/>
    <sheet xmlns:r="http://schemas.openxmlformats.org/officeDocument/2006/relationships" name="Provisions, contingent liabil_6" sheetId="174" state="visible" r:id="rId174"/>
    <sheet xmlns:r="http://schemas.openxmlformats.org/officeDocument/2006/relationships" name="Provisions, contingent liabil_7" sheetId="175" state="visible" r:id="rId175"/>
    <sheet xmlns:r="http://schemas.openxmlformats.org/officeDocument/2006/relationships" name="Shareholders' equity - Share ca" sheetId="176" state="visible" r:id="rId176"/>
    <sheet xmlns:r="http://schemas.openxmlformats.org/officeDocument/2006/relationships" name="Shareholders' equity - Movement" sheetId="177" state="visible" r:id="rId177"/>
    <sheet xmlns:r="http://schemas.openxmlformats.org/officeDocument/2006/relationships" name="Shareholders' equity - Ordinary" sheetId="178" state="visible" r:id="rId178"/>
    <sheet xmlns:r="http://schemas.openxmlformats.org/officeDocument/2006/relationships" name="Shareholders' equity - Reconcil" sheetId="179" state="visible" r:id="rId179"/>
    <sheet xmlns:r="http://schemas.openxmlformats.org/officeDocument/2006/relationships" name="Capital adequacy (Details)" sheetId="180" state="visible" r:id="rId180"/>
    <sheet xmlns:r="http://schemas.openxmlformats.org/officeDocument/2006/relationships" name="Dividends (Details)" sheetId="181" state="visible" r:id="rId181"/>
    <sheet xmlns:r="http://schemas.openxmlformats.org/officeDocument/2006/relationships" name="Investments in subsidiaries a_3" sheetId="182" state="visible" r:id="rId182"/>
    <sheet xmlns:r="http://schemas.openxmlformats.org/officeDocument/2006/relationships" name="Structured entities (Details)" sheetId="183" state="visible" r:id="rId183"/>
    <sheet xmlns:r="http://schemas.openxmlformats.org/officeDocument/2006/relationships" name="Share-based payments - Summary " sheetId="184" state="visible" r:id="rId184"/>
    <sheet xmlns:r="http://schemas.openxmlformats.org/officeDocument/2006/relationships" name="Share-based payments - Westpac " sheetId="185" state="visible" r:id="rId185"/>
    <sheet xmlns:r="http://schemas.openxmlformats.org/officeDocument/2006/relationships" name="Share-based payments - Employee" sheetId="186" state="visible" r:id="rId186"/>
    <sheet xmlns:r="http://schemas.openxmlformats.org/officeDocument/2006/relationships" name="Share-based payments - Fair val" sheetId="187" state="visible" r:id="rId187"/>
    <sheet xmlns:r="http://schemas.openxmlformats.org/officeDocument/2006/relationships" name="Superannuation commitments (Det" sheetId="188" state="visible" r:id="rId188"/>
    <sheet xmlns:r="http://schemas.openxmlformats.org/officeDocument/2006/relationships" name="Superannuation commitments - Ex" sheetId="189" state="visible" r:id="rId189"/>
    <sheet xmlns:r="http://schemas.openxmlformats.org/officeDocument/2006/relationships" name="Superannuation commitments - Si" sheetId="190" state="visible" r:id="rId190"/>
    <sheet xmlns:r="http://schemas.openxmlformats.org/officeDocument/2006/relationships" name="Superannuation commitments - Se" sheetId="191" state="visible" r:id="rId191"/>
    <sheet xmlns:r="http://schemas.openxmlformats.org/officeDocument/2006/relationships" name="Superannuation commitments - As" sheetId="192" state="visible" r:id="rId192"/>
    <sheet xmlns:r="http://schemas.openxmlformats.org/officeDocument/2006/relationships" name="Auditor's remuneration (Details" sheetId="193" state="visible" r:id="rId193"/>
    <sheet xmlns:r="http://schemas.openxmlformats.org/officeDocument/2006/relationships" name="Related party disclosures - Sup" sheetId="194" state="visible" r:id="rId194"/>
    <sheet xmlns:r="http://schemas.openxmlformats.org/officeDocument/2006/relationships" name="Related party disclosures - Rem" sheetId="195" state="visible" r:id="rId195"/>
    <sheet xmlns:r="http://schemas.openxmlformats.org/officeDocument/2006/relationships" name="Related party disclosures - Oth" sheetId="196" state="visible" r:id="rId196"/>
    <sheet xmlns:r="http://schemas.openxmlformats.org/officeDocument/2006/relationships" name="Related party disclosures - Opt" sheetId="197" state="visible" r:id="rId197"/>
    <sheet xmlns:r="http://schemas.openxmlformats.org/officeDocument/2006/relationships" name="Notes to the cash flow statem_2" sheetId="198" state="visible" r:id="rId198"/>
    <sheet xmlns:r="http://schemas.openxmlformats.org/officeDocument/2006/relationships" name="Notes to the cash flow statem_3" sheetId="199" state="visible" r:id="rId199"/>
    <sheet xmlns:r="http://schemas.openxmlformats.org/officeDocument/2006/relationships" name="Notes to the cash flow statem_4" sheetId="200" state="visible" r:id="rId200"/>
    <sheet xmlns:r="http://schemas.openxmlformats.org/officeDocument/2006/relationships" name="Subsequent events (Details)" sheetId="201" state="visible" r:id="rId201"/>
  </sheets>
  <definedNames/>
  <calcPr calcId="124519" fullCalcOnLoad="1"/>
</workbook>
</file>

<file path=xl/sharedStrings.xml><?xml version="1.0" encoding="utf-8"?>
<sst xmlns="http://schemas.openxmlformats.org/spreadsheetml/2006/main" uniqueCount="3575">
  <si>
    <t>Document and Entity Information</t>
  </si>
  <si>
    <t>12 Months Ended</t>
  </si>
  <si>
    <t>Sep. 30, 2019shares</t>
  </si>
  <si>
    <t>Entity Registrant Name</t>
  </si>
  <si>
    <t>WESTPAC BANKING CORP</t>
  </si>
  <si>
    <t>Document Type</t>
  </si>
  <si>
    <t>20-F</t>
  </si>
  <si>
    <t>Document Period End Date</t>
  </si>
  <si>
    <t>Sep. 30,
		2019</t>
  </si>
  <si>
    <t>Entity Well-known Seasoned Issuer</t>
  </si>
  <si>
    <t>Yes</t>
  </si>
  <si>
    <t>Entity Voluntary Filers</t>
  </si>
  <si>
    <t>No</t>
  </si>
  <si>
    <t>Entity Current Reporting Status</t>
  </si>
  <si>
    <t>Entity Filer Category</t>
  </si>
  <si>
    <t>Large Accelerated Filer</t>
  </si>
  <si>
    <t>Entity Emerging Growth Company</t>
  </si>
  <si>
    <t>false</t>
  </si>
  <si>
    <t>Entity Shell Company</t>
  </si>
  <si>
    <t>Entity Common Stock, Shares Outstanding</t>
  </si>
  <si>
    <t>Entity Central Index Key</t>
  </si>
  <si>
    <t>0000719245</t>
  </si>
  <si>
    <t>Current Fiscal Year End Date</t>
  </si>
  <si>
    <t>--09-30</t>
  </si>
  <si>
    <t>Document Fiscal Year Focus</t>
  </si>
  <si>
    <t>2019</t>
  </si>
  <si>
    <t>Document Fiscal Period Focus</t>
  </si>
  <si>
    <t>FY</t>
  </si>
  <si>
    <t>Amendment Flag</t>
  </si>
  <si>
    <t>Income statements - AUD ($) $ in Millions</t>
  </si>
  <si>
    <t>Sep. 30, 2019</t>
  </si>
  <si>
    <t>Sep. 30, 2018</t>
  </si>
  <si>
    <t>Sep. 30, 2017</t>
  </si>
  <si>
    <t>Interest income:</t>
  </si>
  <si>
    <t>Calculated using the effective interest rate method</t>
  </si>
  <si>
    <t>[1]</t>
  </si>
  <si>
    <t>Other</t>
  </si>
  <si>
    <t>Total interest income</t>
  </si>
  <si>
    <t>Interest expense</t>
  </si>
  <si>
    <t>Net interest income</t>
  </si>
  <si>
    <t>Net fee income</t>
  </si>
  <si>
    <t>Net wealth management and insurance income</t>
  </si>
  <si>
    <t>Trading income</t>
  </si>
  <si>
    <t>Other income</t>
  </si>
  <si>
    <t>Net operating income before operating expenses and impairment charges</t>
  </si>
  <si>
    <t>Operating expenses</t>
  </si>
  <si>
    <t>Impairment charges</t>
  </si>
  <si>
    <t>Profit before income tax</t>
  </si>
  <si>
    <t>Income tax expense</t>
  </si>
  <si>
    <t>Net profit for the year</t>
  </si>
  <si>
    <t>Net profit attributable to non-controlling interests</t>
  </si>
  <si>
    <t>Net profit attributable to owners of Westpac Banking Corporation</t>
  </si>
  <si>
    <t>Earnings per share</t>
  </si>
  <si>
    <t>Basic (in dollars per share)</t>
  </si>
  <si>
    <t>Diluted (in dollars per share)</t>
  </si>
  <si>
    <t>Parent Entity</t>
  </si>
  <si>
    <t>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Statements of comprehensive income - AUD ($) $ in Millions</t>
  </si>
  <si>
    <t>Statements of comprehensive income</t>
  </si>
  <si>
    <t>Gains/(losses) recognised in equity on:</t>
  </si>
  <si>
    <t>Available-for-sale securities</t>
  </si>
  <si>
    <t xml:space="preserve"> </t>
  </si>
  <si>
    <t>Debt securities measured at fair value through other comprehensive income (FVOCI)</t>
  </si>
  <si>
    <t>Cash flow hedging instruments</t>
  </si>
  <si>
    <t>Share of associates' other comprehensive income</t>
  </si>
  <si>
    <t>Transferred to income statement</t>
  </si>
  <si>
    <t>Debt securities measured at FVOCI</t>
  </si>
  <si>
    <t>Foreign currency translation reserve</t>
  </si>
  <si>
    <t>Exchange differences on translation of foreign operations (net of associated hedges)</t>
  </si>
  <si>
    <t>Income tax on items taken to or transferred from equity:</t>
  </si>
  <si>
    <t>Available-for-sale securities reserve</t>
  </si>
  <si>
    <t>Cash flow hedge reserve</t>
  </si>
  <si>
    <t>Items that will not be reclassified subsequently to profit or loss (net of tax)</t>
  </si>
  <si>
    <t>Gains/(losses) on equity instruments measured at FVOCI</t>
  </si>
  <si>
    <t>Own credit adjustment on financial liabilities designated at fair value</t>
  </si>
  <si>
    <t>Remeasurement of defined benefit obligation recognised in equity</t>
  </si>
  <si>
    <t>Other comprehensive income for the period (net of tax)</t>
  </si>
  <si>
    <t>Total comprehensive income for the year</t>
  </si>
  <si>
    <t>Attributable to:</t>
  </si>
  <si>
    <t>Owners of Westpac Banking Corporation</t>
  </si>
  <si>
    <t>Non-controlling interests</t>
  </si>
  <si>
    <t>Balance Sheets - AUD ($) $ in Millions</t>
  </si>
  <si>
    <t>Assets</t>
  </si>
  <si>
    <t>Cash and balances with central banks</t>
  </si>
  <si>
    <t>Collateral paid</t>
  </si>
  <si>
    <t>Trading securities and financial assets measured at FVIS</t>
  </si>
  <si>
    <t>Derivative financial instruments</t>
  </si>
  <si>
    <t>Investment securities</t>
  </si>
  <si>
    <t>Loans</t>
  </si>
  <si>
    <t>Other financial assets</t>
  </si>
  <si>
    <t>Life insurance assets</t>
  </si>
  <si>
    <t>Due from subsidiaries</t>
  </si>
  <si>
    <t>Investment in subsidiaries</t>
  </si>
  <si>
    <t>Investment in associates</t>
  </si>
  <si>
    <t>Property and equipment</t>
  </si>
  <si>
    <t>Deferred tax assets</t>
  </si>
  <si>
    <t>Intangible assets</t>
  </si>
  <si>
    <t>Other assets</t>
  </si>
  <si>
    <t>Total assets</t>
  </si>
  <si>
    <t>Liabilities</t>
  </si>
  <si>
    <t>Collateral received</t>
  </si>
  <si>
    <t>Deposits and other borrowings</t>
  </si>
  <si>
    <t>Other financial liabilities</t>
  </si>
  <si>
    <t>Debt issues</t>
  </si>
  <si>
    <t>Current tax liabilities</t>
  </si>
  <si>
    <t>Life insurance liabilities</t>
  </si>
  <si>
    <t>Due to subsidiaries</t>
  </si>
  <si>
    <t>Provisions</t>
  </si>
  <si>
    <t>Deferred tax liabilities</t>
  </si>
  <si>
    <t>Other liabilities</t>
  </si>
  <si>
    <t>Total liabilities excluding loan capital</t>
  </si>
  <si>
    <t>Loan capital</t>
  </si>
  <si>
    <t>Total liabilities</t>
  </si>
  <si>
    <t>Net assets</t>
  </si>
  <si>
    <t>Share capital:</t>
  </si>
  <si>
    <t>Ordinary share capital</t>
  </si>
  <si>
    <t>Treasury shares and Restricted Share Plan (RSP) treasury shares</t>
  </si>
  <si>
    <t>Reserves</t>
  </si>
  <si>
    <t>Retained profits</t>
  </si>
  <si>
    <t>Total equity attributable to owners of Westpac Banking Corporation</t>
  </si>
  <si>
    <t>Total shareholders' equity and non-controlling interests</t>
  </si>
  <si>
    <t>Statements of changes in equity - AUD ($) $ in Millions</t>
  </si>
  <si>
    <t>Parent EntityTotal equity attributable to owners of Westpac Banking Corporation</t>
  </si>
  <si>
    <t>Parent EntityShare capital</t>
  </si>
  <si>
    <t>Parent EntityReserves</t>
  </si>
  <si>
    <t>Parent EntityRetained profits</t>
  </si>
  <si>
    <t>Share capital</t>
  </si>
  <si>
    <t>Total</t>
  </si>
  <si>
    <t>Balance at Sep. 30, 2016</t>
  </si>
  <si>
    <t>Net other comprehensive income for the year</t>
  </si>
  <si>
    <t>Transactions in capacity as equityholders</t>
  </si>
  <si>
    <t>Dividends on ordinary shares</t>
  </si>
  <si>
    <t>[2]</t>
  </si>
  <si>
    <t>Dividend reinvestment plan</t>
  </si>
  <si>
    <t>Other equity movements</t>
  </si>
  <si>
    <t>Share based payment arrangements</t>
  </si>
  <si>
    <t>Exercise of employee share options and rights</t>
  </si>
  <si>
    <t>Purchase of shares (net of issue costs)</t>
  </si>
  <si>
    <t>Net (acquisition)/disposal of treasury shares</t>
  </si>
  <si>
    <t>Total contributions and distributions</t>
  </si>
  <si>
    <t>Balance at Sep. 30, 2017</t>
  </si>
  <si>
    <t>[3]</t>
  </si>
  <si>
    <t>Conversion of Convertible Preference Shares</t>
  </si>
  <si>
    <t>Balance at Sep. 30, 2018</t>
  </si>
  <si>
    <t>Impact on adoption of new accounting standards</t>
  </si>
  <si>
    <t>Restated opening balance</t>
  </si>
  <si>
    <t>Balance at Sep. 30, 2019</t>
  </si>
  <si>
    <t>2019 comprises 2019 interim dividend 94 cents per share ($3,239 million) and 2018 final dividend 94 cents per share ($3,227 million)  (2018: 2018 interim dividend 94 cents per share ($3,213 million) and 2017 final dividend 94 cents per share ($3,187 million), 2017: 2017 interim dividend 94 cents per share ($3,150 million) and 2016 final dividend 94 cents per share ($3,141 million)), all fully franked at 30%.</t>
  </si>
  <si>
    <t>2019 comprises 2019 interim dividend 94 cents per share ($3,241 million) and 2018 final dividend 94 cents per share ($3,229 million) (2018: 2018 interim dividend 94 cents per share ($3,218 million) and 2017 final dividend 94 cents per share ($3,191 million)), all fully franked at 30%.</t>
  </si>
  <si>
    <t>Statements of changes in equity (Parenthetical) - AUD ($) $ in Millions</t>
  </si>
  <si>
    <t>Sep. 30, 2016</t>
  </si>
  <si>
    <t>Interim dividend (in dollars per share)</t>
  </si>
  <si>
    <t>Interim dividend</t>
  </si>
  <si>
    <t>Final dividend (in dollars per share)</t>
  </si>
  <si>
    <t>Final dividend</t>
  </si>
  <si>
    <t>Dividend tax rate (as a percent)</t>
  </si>
  <si>
    <t>30.00%</t>
  </si>
  <si>
    <t>Cash flow statements - AUD ($) $ in Millions</t>
  </si>
  <si>
    <t>Cash flows from operating activities</t>
  </si>
  <si>
    <t>Interest received</t>
  </si>
  <si>
    <t>Interest paid</t>
  </si>
  <si>
    <t>Dividends received excluding life business</t>
  </si>
  <si>
    <t>Other non-interest income received</t>
  </si>
  <si>
    <t>Operating expenses paid</t>
  </si>
  <si>
    <t>Income tax paid excluding life business</t>
  </si>
  <si>
    <t>Life business:</t>
  </si>
  <si>
    <t>Receipts from policyholders and customers</t>
  </si>
  <si>
    <t>Interest and other items of similar nature</t>
  </si>
  <si>
    <t>Dividends received</t>
  </si>
  <si>
    <t>Payments to policyholders and suppliers</t>
  </si>
  <si>
    <t>Income tax paid</t>
  </si>
  <si>
    <t>Cash flows from operating activities before changes in operating assets and liabilities</t>
  </si>
  <si>
    <t>Net (increase)/decrease in:</t>
  </si>
  <si>
    <t>Life insurance assets and liabilities</t>
  </si>
  <si>
    <t>Net increase/(decrease) in:</t>
  </si>
  <si>
    <t>Net cash provided by/(used in) operating activities</t>
  </si>
  <si>
    <t>Cash flows from investing activities</t>
  </si>
  <si>
    <t>Proceeds from available-for-sale securities</t>
  </si>
  <si>
    <t>Purchase of available-for-sale securities</t>
  </si>
  <si>
    <t>Proceeds from investment securities</t>
  </si>
  <si>
    <t>Purchase of investment securities</t>
  </si>
  <si>
    <t>Net movement in amounts due to/from controlled entities</t>
  </si>
  <si>
    <t>Proceeds/(Payments) from disposal of controlled entities, net of cash disposed</t>
  </si>
  <si>
    <t>Net (increase)/decrease in investments in controlled entities</t>
  </si>
  <si>
    <t>Proceeds from disposal of associates</t>
  </si>
  <si>
    <t>Purchase of associates</t>
  </si>
  <si>
    <t>Proceeds from disposal of property and equipment</t>
  </si>
  <si>
    <t>Purchase of property and equipment</t>
  </si>
  <si>
    <t>Purchase of intangible assets</t>
  </si>
  <si>
    <t>Net cash provided by/(used in) investing activities</t>
  </si>
  <si>
    <t>Cash flows from financing activities</t>
  </si>
  <si>
    <t>Proceeds from debt issues (net of issue costs)</t>
  </si>
  <si>
    <t>Redemption of debt issues</t>
  </si>
  <si>
    <t>Issue of loan capital (net of issue costs)</t>
  </si>
  <si>
    <t>Redemption of loan capital</t>
  </si>
  <si>
    <t>Proceeds from exercise of employee options</t>
  </si>
  <si>
    <t>Purchase of shares on exercise of employee options and rights</t>
  </si>
  <si>
    <t>Shares purchased for delivery of employee share plan</t>
  </si>
  <si>
    <t>Purchase of RSP treasury shares</t>
  </si>
  <si>
    <t>Net sale/(purchase) of other treasury shares</t>
  </si>
  <si>
    <t>Payment of dividends</t>
  </si>
  <si>
    <t>Payment of distributions to non-controlling interests</t>
  </si>
  <si>
    <t>Net cash provided by/(used in) financing activities</t>
  </si>
  <si>
    <t>Net increase/(decrease) in cash and balances with central banks</t>
  </si>
  <si>
    <t>Effect of exchange rate changes on cash and balances with central banks</t>
  </si>
  <si>
    <t>Cash and balances with central banks as at the beginning of the year</t>
  </si>
  <si>
    <t>Cash and balances with central banks as at the end of the year</t>
  </si>
  <si>
    <t>Financial statements preparation</t>
  </si>
  <si>
    <t>Note 1. Financial statements preparation
This financial report of Westpac Banking Corporation (the Parent Entity), together with its controlled entities (the Group or Westpac), for the year ended 30 September 2019, was authorised for issue by the Board of Directors on 4 November 2019. The Directors have the power to amend and reissue the financial report.
The principal accounting policies are set out below and in the relevant notes to the financial statements. The accounting policy for the recognition and derecognition of financial assets and financial liabilities precedes Note 10. These accounting policies provide details of the accounting treatments adopted for complex balances and where accounting standards provide policy choices. These policies have been consistently applied to all the years presented, unless otherwise stated.
a. Basis of preparation
(i) Basis of accounting
This financial report is a general purpose financial report prepared in accordance with:
▪ the requirements for an authorised deposit-taking institution under the Banking Act 1959 (as amended);
▪ Australian Accounting Standards (AAS) and Interpretations as issued by the Australian Accounting Standards Board (AASB); and
▪ the Corporations Act 2001 .
Westpac Banking Corporation is a for-profit entity for the purposes of preparing this financial report.
The financial report also complies with International Financial Reporting Standards (IFRS) as issued by the International Accounting Standards Board (IASB) and Interpretations as issued by the IFRS Interpretations Committee (IFRIC). It also includes additional disclosures required for foreign registrants by the United States Securities and Exchange Commission (US SEC).
All amounts have been rounded in accordance with ASIC Corporations (Rounding in Financial/Directors’ Reports) Instrument 2016/191, to the nearest million dollars, unless otherwise stated.
(ii) Historical cost convention
The financial report has been prepared under the historical cost convention, as modified by applying fair value accounting to financial assets and financial liabilities (including derivative instruments) measured at fair value through income statement (FVIS) or in other comprehensive income (OCI).
(iii) Changes in accounting policies
Balance sheet
The following voluntary presentation changes to the balance sheet (and related notes) have been made to improve consistency and provide more relevant information to the users of the financial statements by reporting balances of a similar nature together in the same place in the balance sheet. These changes have no effect on the measurement of these items and therefore had no impact on retained earnings or net profit. These changes are:
▪ the addition of new balance sheet lines for ‘collateral paid’, ‘other financial assets’, ‘collateral received’ and ‘other financial liabilities’;
▪ removal of the balance sheet line ‘receivables due from other financial institutions’ and reclassification to ‘collateral paid’ and ‘other financial assets’;
▪ removal of the balance sheet line ‘regulatory deposits with central banks overseas’ and reclassification to ‘cash and balances with central banks’ and ‘trading securities and financial assets measured at FVIS;
▪ removal of the balance sheet line ‘payables due to other financial institutions’ and reclassification to ‘collateral received’ and ‘other financial liabilities’;
▪ reclassification of collateral balances with non-financial institutions from ‘other assets’ and ‘other liabilities’ to ‘collateral paid’ and ‘collateral received’ respectively;
▪ reclassification of financial assets or financial liabilities included in other assets or other liabilities respectively to other financial assets and other financial liabilities respectively; and
▪ reclassification of other financial liabilities at FVIS to other financial liabilities.
Collateral paid/collateral received includes cash provided to/received from counterparties as collateral over financial liabilities/assets arising from derivative contracts, stock borrowing arrangements and funding transactions. It includes initial and variation margin placed as security for derivative transactions.
Comparatives for 30 September 2018 have been restated for these voluntary presentation changes and are detailed as follows.
Consolidated
Parent Entity
Presentation
Presentation
$m
Reported
changes
Restated
Reported
changes
Restated
Assets
Cash and balances with central banks
26,431
357
26,788
24,726
250
24,976
Receivables due from other financial institutions
5,790
(5,790)
—
5,711
(5,711)
—
Collateral paid
—
4,787
4,787
—
4,722
4,722
Trading securities and financial assets measured at FVIS
22,134
998
23,132
20,417
998
21,415
Regulatory deposits with central banks overseas
1,355
(1,355)
—
1,248
(1,248)
—
Other financial assets 1
—
5,517
5,517
—
4,666
4,666
Other assets
5,135
(4,514)
621
3,988
(3,677)
311
All other assets
818,747
—
818,747
867,140
—
867,140
Total assets
879,592
—
879,592
923,230
—
923,230
Liabilities
Payables due to other financial institutions
18,137
(18,137)
—
17,682
(17,682)
—
Collateral received
—
2,184
2,184
—
1,748
1,748
Other financial liabilities at FVIS
4,297
(4,297)
—
4,297
(4,297)
—
Other financial liabilities 1
—
28,105
28,105
—
27,266
27,266
Other liabilities
9,193
(7,855)
1,338
7,292
(7,035)
257
All other liabilities
783,392
—
783,392
838,603
—
838,603
Total liabilities
815,019
—
815,019
867,874
—
867,874
1.
Refer to Note 14 and Note 17 for further information.
Income statement
The following voluntary presentation changes to the income statement (and related notes) have been made to provide more relevant information to the users of the financial statements. These changes have no effect on the measurement of these items and therefore had no impact on retained earnings or net profit.
Net interest income
▪ The components of interest income and interest expense relating to the balance sheet reclassifications have been restated accordingly. Note that there was no net impact to total interest income, total interest expense or to net interest income. Comparatives have been restated for these voluntary presentation changes and are detailed in the following table.
▪ In addition, to comply with disclosure requirements, interest income calculated using the effective interest rate method has been presented separately from other interest income. For consistency, interest expense is presented in the same way. The details are provided in Note 3.
Consolidated 2018
Consolidated 2017
Parent Entity 2018
Presentation
Presentation
Presentation
$m
Reported
changes
Restated
Reported
changes
Restated
Reported
changes
Restated
Note 3: Net interest income
Interest income
Cash and balances with central banks
325
1
326
241
1
242
300
1
301
Receivables due from other financial institutions
108
(108)
—
110
(110)
—
102
(102)
—
Collateral paid
—
129
129
—
96
96
—
126
126
Net ineffectiveness on qualifying hedges
(18)
—
(18)
(22)
—
(22)
(22)
—
(22)
Trading securities and financial assets measured at FVIS
542
22
564
558
16
574
499
22
521
Available-for-sale securities
1,914
—
1,914
1,795
—
1,795
1,743
—
1,743
Investment securities
—
—
—
—
—
—
—
—
—
Loans
29,621
—
29,621
28,504
—
28,504
25,801
—
25,801
Regulatory deposits with central banks overseas
23
(23)
—
17
(17)
—
23
(23)
—
Due from subsidiaries
—
—
—
—
—
—
4,328
—
4,328
Other interest income
56
(21)
35
29
14
43
56
(24)
32
Total interest income
32,571
—
32,571
31,232
—
31,232
32,830
—
32,830
Interest expense
Payable due to other financial institutions
(319)
319
—
(279)
279
—
(314)
314
—
Collateral received
—
(45)
(45)
—
(19)
(19)
—
(41)
(41)
Deposits and other borrowings
(9,021)
—
(9,021)
(8,868)
—
(8,868)
(7,817)
—
(7,817)
Trading liabilities
(959)
—
(959)
(2,065)
—
(2,065)
(754)
—
(754)
Debt issues
(4,480)
—
(4,480)
(3,585)
—
(3,585)
(3,958)
—
(3,958)
Due to subsidiaries
—
—
—
—
—
—
(4,851)
—
(4,851)
Loan capital
(774)
—
(774)
(693)
—
(693)
(774)
—
(774)
Bank levy
(378)
—
(378)
(95)
—
(95)
(378)
—
(378)
Other interest expense
(135)
(274)
(409)
(131)
(260)
(391)
(131)
(273)
(404)
Total interest expense
(16,066)
—
(16,066)
(15,716)
—
(15,716)
(18,977)
—
(18,977)
Net interest income
16,505
—
16,505
15,516
—
15,516
13,853
—
13,853
Non-interest income and operating expenses
▪ Disaggregating the non-interest income line on the income statement into four separate lines for net fee income, net wealth management and insurance income, trading income and other income.
▪ Separating net fee income in the non-interest income note into fee income and fee expenses.
▪ Reclassifying credit card loyalty program expense from operating expenses to the new fee expenses category in the non-interest income note.
Fee expenses include those expenses that are incremental external costs that vary directly with the provision of goods or services to customers (excluding expenses which would qualify as transaction costs relating to the issue, acquisition or disposal of a financial asset or a financial liability which are deferred and included in the effective interest rate and recognised in net interest income).
An incremental cost is one that would not have been incurred if a specific good or service had not been provided to a specific customer.
Comparatives have been restated for these voluntary presentation changes and are detailed in the following table.
Consolidated 2018
Consolidated 2017
Parent Entity 2018
Presentation
Presentation
Presentation
$m
Reported
changes
Restated
Reported
changes
Restated
Reported
changes
Restated
Income statement
Net interest income
16,505
—
16,505
15,516
—
15,516
13,853
—
13,853
Non-interest income
5,628
(5,628)
—
6,286
(6,286)
—
5,825
(5,825)
—
Net fee income
—
2,424
2,424
—
2,603
2,603
—
2,172
2,172
Net wealth management and
insurance income
—
2,061
2,061
—
1,800
1,800
—
—
—
Trading income
—
945
945
—
1,202
1,202
—
919
919
Other income
—
72
72
—
529
529
—
2,633
2,633
Net operating income
before operating expenses
and impairment charges
22,133
(126)
22,007
21,802
(152)
21,650
19,678
(101)
19,577
Operating expenses
(9,692)
126
(9,566)
(9,434)
152
(9,282)
(8,101)
101
(8,000)
Impairment charges
(710)
—
(710)
(853)
—
(853)
(682)
—
(682)
Profit before income tax
11,731
—
11,731
11,515
—
11,515
10,895
—
10,895
Income tax expense
(3,632)
—
(3,632)
(3,518)
—
(3,518)
(2,751)
—
(2,751)
Net profit for the year
8,099
—
8,099
7,997
—
7,997
8,144
—
8,144
Note 4: Non-interest income (extract)
Net fee income
Facility fees
1,347
18
1,365
1,333
17
1,350
1,333
18
1,351
Transaction fees
1,105
77
1,182
1,193
65
1,258
886
53
939
Other non-risk fee income
98
—
98
229
—
229
54
—
54
Fee income
2,550
95
2,645
2,755
82
2,837
2,273
71
2,344
Credit card loyalty programs
—
(126)
(126)
—
(152)
(152)
—
(101)
(101)
Transaction fee related expenses
—
(95)
(95)
—
(82)
(82)
—
(71)
(71)
Fee expenses
—
(221)
(221)
—
(234)
(234)
—
(172)
(172)
Net fee income
2,550
(126)
2,424
2,755
(152)
2,603
2,273
(101)
2,172
Note 5: Operating expenses
(extract)
Credit card loyalty programs
126
(126)
—
152
(152)
—
101
(101)
—
Total other expenses
1,662
(126)
1,536
1,652
(152)
1,500
1,357
(101)
1,256
Total operating expenses
9,692
(126)
9,566
9,434
(152)
9,282
8,101
(101)
8,000
(iv) Standards adopted during the year ended 30 September 2019
AASB 9 Financial Instruments (December 2014) (AASB 9)
The Group adopted AASB 9 on 1 October 2018. The adoption of AASB 9 has been applied by adjusting the opening balance sheet at 1 October 2018, with no restatement of comparatives as permitted by the standard. The adoption of AASB 9 reduced retained earnings at 1 October 2018 by $722 million (net of tax) for the Group and by $495 million (net of tax) for the Parent Entity. This was primarily due to the increase in impairment provisions under the new standard.
Impairment
AASB 9 introduces a revised impairment model which requires entities to recognise expected credit losses (ECL) based on unbiased forward looking information, replacing the incurred loss model under AASB 139 Financial instruments: Recognition and Measurement (AASB 139) which only recognised impairment if there was objective evidence that a loss had been incurred. The revised impairment model applies to all financial assets at amortised cost, lease receivables, debt securities measured at FVOCI, and credit commitments.
The accounting policy for the provision for ECL under AASB 9 is detailed in Notes 6 and 13.
Classification and measurement
AASB 9 replaced the classification and measurement model in AASB 139 with a new model that categorises financial assets based on: a) the business model within which the assets are managed and b) whether the contractual cash flows under the instrument represent solely payments of principal and interest (SPPI).
The accounting policies for the classification and measurement of financial assets and financial liabilities precede Note 10 and are also located in the relevant notes to the financial statements for financial assets and financial liabilities.
In the 2014 financial year, the Group early adopted part of AASB 9 which relates to the recognition of the changes in fair value of financial liabilities designated at fair value attributable to Westpac’s own credit risk in other comprehensive income (except where it would create an accounting mismatch, in which case all changes in fair value are recognised in the income statement). As a result, the accounting for this remains unchanged for the Group.
Hedging
AASB 9 changes hedge accounting by increasing the eligibility of both hedged items and hedging instruments and introducing a more principles-based approach to assessing hedge effectiveness. Adoption of the new hedge accounting model is optional until the IASB completes its accounting for dynamic risk management project. Until this time, current hedge accounting under AASB 139 can continue to be applied. The Group has applied the option to continue hedge accounting under AASB 139, however the Group has adopted the amended AASB 7 Financial Instruments: Disclosures (AASB 7) hedge accounting disclosures as required.
AASB 15 Revenue from Contracts with Customers (AASB 15)
The Group adopted AASB 15 on 1 October 2018. It replaced AASB 118 Revenue and related interpretations and applies to all contracts with customers, except leases, financial instruments and insurance contracts. The standard provides a systematic approach to revenue recognition by introducing a five-step model governing revenue measurement and recognition. This includes:
▪ identifying the contract with customer;
▪ identifying each of the performance obligations included in the contract;
▪ determining the amount of consideration in the contract;
▪ allocating the consideration to each of the identified performance obligations; and
▪ recognising revenue as each performance obligation is satisfied.
The Group has applied AASB 15 by reducing the opening balance of retained earnings at the date of initial application, 1 October 2018, by $5 million (net of tax) for the Group and by $7 million (net of tax) for the Parent Entity with no comparative restatement.
In addition, the Group identified certain income and expenses which were previously reported on a net basis primarily within fee income which are now being presented on a gross basis.
Finally, certain facility fees have been reclassified from non-interest income to interest income.
Transition (AASB 9 and AASB 15)
Impact of the adoption of AASB 9 – impairment
The following tables show the impact of the adoption of AASB 9 on impairment balances.
Provisions on debt
Loss allowance
securities and
Provisions for
on debt
other financial
Consolidated
Provisions
credit
securities at
assets at
$m
on loans
commitments
FVOCI 1
amortised cost
Total
30 September 2018 - carrying amount
2,814
239
—
—
3,053
ECL on amortised cost financial instruments
882
98
—
9
989
ECL on debt securities measured at FVOCI
—
—
2
—
2
1 October 2018 - AASB 9 carrying amount
3,696
337
2
9
4,044
Provisions on debt
Loss allowance
securities and
Provisions for
on debt
other financial
Parent Entity
Provisions
credit
securities at
assets at
$m
on loans
commitments
FVOCI 1
amortised cost
Total
30 September 2018 - carrying amount
2,407
206
—
—
2,613
ECL on amortised cost financial instruments
751
95
—
—
846
ECL on debt securities measured at FVOCI
—
—
2
—
2
1 October 2018 - AASB 9 carrying amount
3,158
301
2
—
3,461
1.
Impairment on debt securities at FVOCI is recognised in the income statement with a corresponding amount in other comprehensive income (refer to Note 28). There is no reduction of the carrying value of the debt security which remains at fair value.
Impact of the adoption of AASB 9 – classification and measurement
Investment securities
Investment securities represent all debt and equity securities not measured at FVIS. Investment securities include debt securities at amortised cost and both debt and equity securities at FVOCI.
As a result of the adoption of AASB 9, available-for-sale debt securities of $811 million for the Group and $10 million for the Parent Entity have been reclassified to investment securities - debt securities at amortised cost as the business model for these instruments is achieved by collecting the contractual cash flows and these cash flows represent SPPI. The remaining available-for-sale debt securities of $60 billion for the Group and $56 billion for the Parent Entity have been reclassified to investment securities measured at FVOCI.
In addition, available-for-sale equity securities have been assessed on an instrument-by-instrument basis. For the Group, $275 million of available-for-sale equity securities have been reclassified to trading securities and financial assets measured at FVIS. The Group has elected to irrevocably designate the remaining $109 million of available-for-sale equity securities to continue to be measured at FVOCI. For the Parent Entity, all $67 million of available-for-sale equity securities were irrevocably designated to continue to be measured at FVOCI.
Loans
As a result of the adoption of AASB 9, for both the Group and the Parent Entity, $56 million of loans which were measured at amortised cost are measured at FVIS as the cash flows of the loan do not represent SPPI.
30 September 2018
1 October 2018
AASB 139 measurement basis
AASB 9 measurement basis
Change in
measurement
Consolidated
Amortised
basis under
Amortised
$m
cost
FVIS
FVOCI
Total
AASB 9
cost
FVIS
FVOCI
Total
Financial assets
Cash and balances with central banks
26,788
—
—
26,788
No
26,788
—
—
26,788
Collateral paid
4,787
—
—
4,787
No
4,787
—
—
4,787
Trading securities and financial assets measured at FVIS
—
23,132
—
23,132
No
—
23,132
—
23,132
Derivative financial instruments
—
24,101
—
24,101
No
—
24,101
—
24,101
Available-for-sale securities
—
—
61,119
61,119
Yes
811
275
60,033
61,119
Loans 1
709,144
546
—
709,690
Yes
709,088
602
—
709,690
Other financial assets
5,517
—
—
5,517
No
5,517
—
—
5,517
Life insurance assets
—
9,450
—
9,450
No
—
9,450
—
9,450
Total financial assets
746,236
57,229
61,119
864,584
746,991
57,560
60,033
864,584
Financial liabilities
Collateral received
2,184
—
—
2,184
No
2,184
—
—
2,184
Deposits and other borrowings
518,107
41,178
—
559,285
No
518,107
41,178
—
559,285
Other financial liabilities
23,808
4,297
—
28,105
No
23,808
4,297
—
28,105
Derivative financial instruments
—
24,407
—
24,407
No
—
24,407
—
24,407
Debt issues
169,241
3,355
—
172,596
No
169,241
3,355
—
172,596
Life insurance liabilities
—
7,597
—
7,597
No
—
7,597
—
7,597
Loan capital
17,265
—
—
17,265
No
17,265
—
—
17,265
Total financial liabilities
730,605
80,834
—
811,439
730,605
80,834
—
811,439
30 September 2018
1 October 2018
AASB 139 measurement basis
AASB 9 measurement basis
Change in
measurement
Parent Entity
Amortised
basis under
Amortised
$m
cost
FVIS
FVOCI
Total
AASB 9
cost
FVIS
FVOCI
Total
Financial assets
Cash and balances with central banks
24,976
—
—
24,976
No
24,976
—
—
24,976
Collateral paid
4,722
—
—
4,722
No
4,722
—
—
4,722
Trading securities and financial assets measured at FVIS
—
21,415
—
21,415
No
—
21,415
—
21,415
Derivative financial instruments
—
23,562
—
23,562
No
—
23,562
—
23,562
Available-for-sale securities
—
—
56,513
56,513
Yes
10
—
56,503
56,513
Loans 1
629,622
546
—
630,168
Yes
629,566
602
—
630,168
Other financial assets
4,666
—
—
4,666
No
4,666
—
—
4,666
Due from subsidiaries 2,3
133,808
278
—
134,086
No
133,808
278
—
134,086
Total financial assets
797,794
45,801
56,513
900,108
797,748
45,857
56,503
900,108
Financial liabilities
Collateral received
1,748
—
—
1,748
No
1,748
—
—
1,748
Deposits and other borrowings
460,406
40,062
—
500,468
No
460,406
40,062
—
500,468
Other financial liabilities
22,969
4,297
—
27,266
No
22,969
4,297
—
27,266
Derivative financial instruments
—
24,229
—
24,229
No
—
24,229
—
24,229
Debt issues
149,065
3,223
—
152,288
No
149,065
3,223
—
152,288
Due to subsidiaries 4
141,877
523
—
142,400
No
141,877
523
—
142,400
Loan capital
17,265
—
—
17,265
No
17,265
—
—
17,265
Total financial liabilities
793,330
72,334
—
865,664
793,330
72,334
—
865,664
1.
As at 30 September 2018, loans at amortised cost were restated from $706,440 million to $709,144 million for the Group, and from $626,918 million to $629,622 million for the Parent Entity. Loans at FVIS were also restated from $3,250 million to $546 million for both the Group and the Parent Entity.
2.
Due from subsidiaries excludes $6,511 million of long-term debt instruments with equity like characteristics which are part of the total investment in subsidiaries.
3.
Comparatives have been restated to reclassify $278 million from amortised cost to FVIS.
4.
Comparatives have been restated to reclassify $523 million from amortised cost to FVIS.
Reconciliation of the opening balance sheet
The following tables reconcile the reported 30 September 2018 balance sheet to the 1 October 2018 opening balance sheet on adoption of AASB 9 and AASB 15 showing separately the impact of adjustments relating to reclassification and remeasurement including the related tax impacts.
30 September 2018
1 October 2018
Restated
Opening
Consolidated
Carrying
AASB 9 changes
AASB 15
carrying
$m
Amount
Reclassifications
Remeasurement 1
changes
amount
Assets
Cash and balances with central banks
26,788
—
—
—
26,788
Collateral paid
4,787
—
—
—
4,787
Trading securities and financial assets measured at FVIS
23,132
275
—
—
23,407
Derivative financial instruments
24,101
—
—
—
24,101
Available-for-sale securities
61,119
(61,119)
—
—
—
Investment securities
—
60,844
(9)
—
60,835
Loans (at amortised cost)
709,144
(56)
(925)
—
708,163
Loans (at fair value)
546
56
—
—
602
Other financial assets
5,517
—
—
—
5,517
Deferred tax assets
1,180
—
300
—
1,480
All other assets
23,278
—
—
—
23,278
Total assets
879,592
—
(634)
—
878,958
Liabilities
Collateral received
2,184
—
—
—
2,184
Deposits and other borrowings
559,285
—
—
—
559,285
Other financial liabilities
28,105
—
—
(12)
28,093
Derivative financial instruments
24,407
—
—
—
24,407
Debt issues
172,596
—
—
—
172,596
Provisions
1,928
—
98
—
2,026
Loan capital
17,265
—
—
—
17,265
All other liabilities
9,249
—
(12)
17
9,254
Total liabilities
815,019
—
86
5
815,110
Net assets
64,573
—
(720)
(5)
63,848
Shareholders’ equity
Share capital:
Ordinary shares
36,054
—
—
—
36,054
Treasury shares and RSP treasury shares
(493)
—
—
—
(493)
Reserves
1,077
—
2
—
1,079
Retained profits
27,883
—
(722)
(5)
27,156
Total equity attributable to owners
of Westpac Banking Corporation
64,521
—
(720)
(5)
63,796
Non-controlling interests
52
—
—
—
52
Total shareholder's equity and Non-controlling interests
64,573
—
(720)
(5)
63,848
1.
The impact on adoption of expected credit loss provisioning resulted in increases in provisions on loans by $882 million, provisions for credit commitments by $98 million and loss allowance on debt securities at FVOCI by $2 million and provisions on debt securities at amortised cost by $9 million.
30 September 2018
1 October 2018
Restated
Opening
Parent Entity
Carrying
AASB 9 changes
AASB 15
carrying
$m
Amount
Reclassifications
Remeasurement 1
changes
amount
Assets
Cash and balances with central banks
24,976
—
—
—
24,976
Collateral paid
4,722
—
—
—
4,722
Trading securities and financial assets measured at FVIS
21,415
—
—
—
21,415
Derivative financial instruments
23,562
—
—
—
23,562
Available-for-sale securities
56,513
(56,513)
—
—
—
Investment securities
—
56,513
—
—
56,513
Loans (at amortised cost)
629,622
(56)
(786)
—
628,780
Loans (at fair value)
546
56
—
—
602
Other financial assets
4,666
—
—
—
4,666
Due from subsidiaries
140,597
—
—
—
140,597
Investment in subsidiaries
4,508
—
—
—
4,508
Deferred tax assets
1,102
—
258
—
1,360
All other assets
11,001
—
—
—
11,001
Total assets
923,230
—
(528)
—
922,702
Liabilities
Collateral received
1,748
—
—
—
1,748
Deposits and other borrowings
500,468
—
—
—
500,468
Other financial liabilities
27,266
—
—
(9)
27,257
Derivative financial instruments
24,229
—
—
—
24,229
Debt issues
152,288
—
—
—
152,288
Due to subsidiaries
142,400
—
(118)
—
142,282
Provisions
1,766
—
95
—
1,861
Loan capital
17,265
—
—
—
17,265
All other liabilities
444
—
(12)
16
448
Total liabilities
867,874
—
(35)
7
867,846
Net assets
55,356
—
(493)
(7)
54,856
Shareholders’ equity
Share capital:
Ordinary shares
36,054
—
—
—
36,054
Treasury shares and RSP treasury shares
(508)
—
—
—
(508)
Reserves
1,114
—
2
—
1,116
Retained profits
18,696
—
(495)
(7)
18,194
Total equity attributable to owners
of Westpac Banking Corporation
55,356
—
(493)
(7)
54,856
Non-controlling interests
—
—
—
—
—
Total shareholder's equity and non-controlling interests
55,356
—
(493)
(7)
54,856
1.
The impact on adoption of expected credit loss provisioning resulted in increases in provisions on loans by $751 million, provisions for credit commitments by $95 million and loss allowance on debt securities measured at FVOCI by $2 million. Included in the increase in provision on loans was $118 million relating to loans which have been securitised by the Parent Entity to subsidiaries. The due to subsidiaries balance has been reduced by this amount as the relevant subsidiary records the expected credit loss on these loans and adjusts its intergroup receivable from the Parent Entity accordingly.
As permitted by AASB 9 and AASB 15, comparatives have not been restated. Comparatives have been restated for voluntary presentation changes as detailed in the section “Changes in accounting policies” above.
(v)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Westpac equity interest in the acquiree, over the fair value of the identifiable net assets acquired.
(vi) Foreign currency translation
Functional and presentational currency
The consolidated financial statements are presented in Australian dollars which is the Parent Entity’s functional and presentation currency. The functional currency of offshore entities is usually the main currency of the economy it operates in.
Transactions and balances
Foreign currency transactions are translated into the functional currency of the relevant branch or subsidiar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deferred in other comprehensive income for qualifying cash flow hedges and qualifying net investment hedges.
Foreign operations
Assets and liabilities of foreign branches and subsidiaries that have a functional currency other than the Australian dollar are translated at exchange rates prevailing on the balance date. Income and expenses are translated at average exchange rates prevailing during the year. Equity balances are translated at historical exchange rates. The resulting exchange differences are recognised in the foreign currency translation reserve and in other comprehensive income.
On consolidation, exchange differences arising from the translation of borrowings and other foreign currency instruments designated as hedges of the net investment in foreign operations are reflected in the foreign currency translation reserve and in other comprehensive income. When all or part of a foreign operation is disposed or borrowings that are part of the net investments are repaid, a proportionate share of such exchange differences is recognised in the income statement as part of the gain or loss on disposal or repayment of borrowing.
b. Critical accounting assumptions and estimates
Applying the Group’s accounting policies requires the use of judgement, assumptions and estimates which impact the financial information. The significant assumptions and estimates used are discussed in the relevant notes below:
▪ Note 7 Income tax
▪ Note 13 Provisions for expected credit losses/impairment charges
▪ Note 15 Life insurance assets and life insurance liabilities
▪ Note 22 Fair values of financial assets and financial liabilities
▪ Note 25 Intangible assets
▪ Note 27 Provisions, contingent liabilities, contingent assets and credit commitments
▪ Note 34 Superannuation commitments
c.
The following new standards and interpretations which may have a material impact on the Group have been issued but are not yet effective, and unless otherwise stated, have not been early adopted by the Group:
AASB 16 Leases (AASB 16) was issued on 23 February 2016 and will be effective for the 30 September 2020 financial year. The standard will not result in significant changes for lessor accounting. The main changes under the standard are:
▪ all operating leases of greater than 12 months duration will be required to be presented on balance sheet by the lessee as a right-of-use (ROU) asset and lease liability. The asset and liability will initially be measured at the present value of non-cancellable lease payments and payments to be made in optional periods where it is reasonably certain that the option will be exercised; and
▪ all leases on balance sheet will give rise to a combination of interest expense on the lease liability and depreciation of the ROU asset.
The AASB 16 implementation and governance program is led by Finance with representatives from the impacted areas of the business with oversight from the Chief Financial Officer. The project has identified the portfolios impacted by that standard which are predominantly property leases. In addition, the project has updated finance systems and processes, established a governance framework, updated relevant policies and addressed key judgements including the transition option that will be applied in order to determine the expected impact to the Group.
The Group will adopt the standard using the simplified approach of transition with no restatement of comparative information. The expected impact on adoption of the standard will be to recognise a ROU asset of approximately $3.4 billion and an equivalent lease liability with no impact on retained earnings.
The Group has determined that it will use the incremental borrowing rate as the discount rate when determining present value. This discount rate will be based on the remaining maturity of the lease at the date of transition. The Group will also apply the practical exemptions for low-value assets and short-term leases.
AASB 17 Insurance Contracts (AASB 17) was issued on 19 July 2017 and will be effective for the 30 September 2022 year end unless early adopted. This will replace AASB 4 Insurance Contracts,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t>
  </si>
  <si>
    <t>Segment reporting</t>
  </si>
  <si>
    <t>Note 2. Segment reporting
Accounting policy
Operating segments are presented on a basis consistent with information provided internally to Westpac’s key decision makers and reflects the management of the business, rather than the legal structure of the Group.
Internally, Westpac uses ‘cash earnings’ in assessing the financial performance of its divisions. Management believes this allows the Group to:
▪ more effectively assess current year performance against prior years;
▪ compare performance across business divisions; and
▪ compare performance across peer companies.
Cash earnings is viewed as a measure of the level of profit that is generated by ongoing operations and is therefore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material items that key decision makers at the Westpac Group believe do not reflect ongoing operations;
▪ items that are not considered when dividends are recommended, such as the amortisation of intangibles, impact of Treasury shares and economic hedging impacts; and
▪ accounting reclassifications between individual line items that do not impact statutory results.
Internal charges and transfer pricing adjustments have been reflected in the performance of each operating segment. Inter-segment pricing is determined on an arm’s length basis.
Reportable operating segments
On 19 March 2019, the Group announced changes to the way it supports customer’s wealth and insurance needs, realigning its BTFG businesses into expanded Consumer and Business divisions and exiting the provision of personal financial advice. As a result, the insurance business was transferred to Consumer, the funds management business was transferred to Business, and the Advice business and certain support functions of BTFG Australia were transferred to Group Businesses. Changes to the Group’s organisational structure were effective from 1 April 2019 and the results of the operating segments for 2018 and 2017 have been restated.
The operating segments are defined by the customers they service and the services they provide:
▪ Consumer:
-
is responsible for sales and service of banking and financial products and services to consumer customers in Australia;
-
is also responsible for the Group's Australian insurance business, which covers the manufacture and distribution of life, general and lenders mortgage insurance; and
-
operates under the Westpac, St.George, BankSA, Bank of Melbourne, RAMS and BT brands.
▪ Business:
-
is responsible for sales and service of banking and financial products and services for SME and commercial business customers in Australia. SME and Commercial business customers typically have facilities up to approximately $150 million;
-
is responsible for Private Wealth, serving the banking needs of high net worth customers across the banking brands;
-
is responsible for the manufacture and distribution of investments (including margin lending and equities broking), superannuation and retirement products as well as wealth administration platforms; and
-
operates under the Westpac, St.George, BankSA, Bank of Melbourne and BT brands.
▪ Westpac Institutional Bank (WIB):
-
is responsible for delivering a broad range of financial products and services to commercial, corporate, institutional and government customers with connections to Australia and New Zealand;
-
services include financing, transactional banking, financial and debt capital markets;
-
customers are supported throughout Australia, as well as via branches and subsidiaries located in New Zealand, US, UK and Asia; and
-
also responsible for Westpac Pacific, providing a range of banking services in Fiji and Papua New Guinea.
▪ Westpac New Zealand:
-
is responsible for sales and service of banking, wealth and insurance products to customers in New Zealand;
-
customer base includes consumers, business and institutional customers; and
-
operates under the Westpac brand for banking products, the Westpac Life brand for life insurance products and the BT brand for wealth products.
▪ Group Businesses include:
-
Treasury, which is responsible for the management of the Group’s balance sheet including wholesale funding, capital and management of liquidity. Treasury also manages the interest rate risk and foreign exchange risks inherent in the balance sheet, including managing the mismatch between Group assets and liabilities. Treasury’s earnings are primarily sourced from managing the Group’s balance sheet and interest rate risk, (excluding Westpac New Zealand) within set risk limits;
-
Group Technology 1 , which comprises functions for the Australian businesses, is responsible for technology strategy and architecture, infrastructure and operations, applications development and business integration;
-
Core Support 2 , which comprises functions performed centrally, including Australian banking operations, property services, strategy, finance, risk, compliance, legal, human resources, and customer and corporate relations;
-
Following the Group’s decision to restructure the Wealth operating segment and to exit the Advice business in March 2019, the remaining Advice business (including associated remediation) and support functions have been transferred to Group Business; and
-
Group Businesses also includes earnings on capital not allocated to divisions, for certain intra-group transactions that facilitate presentation of performance of the Group’s operating segments, earnings from non-core asset sales, earnings and costs associated with the Group’s fintech investments, and certain other head office items such as centrally held provisions.
1.
Costs are fully allocated to other divisions in the Group.
2.
Costs are partially allocated to other divisions in the Group, with costs attributed to enterprise activity retained in Group Businesses.
§
For Westpac, AASB 9 and AASB 15 were adopted on 1 October 2018 and as comparatives were not restated, line item movements in our reported results are not directly comparable across periods. In order to provide the operational trends in business, we have revised the 2018 cash earnings comparatives as if the standards applied on 1 October 2017, except for expected credit loss provisioning which is not feasible. These adjustments do not impact 2018 cash earnings but do affect individual line items. These adjustments are comprised of:
-
Line fees: The Group has reclassified line fees (mostly Business) from non-interest income to net interest income to more appropriately reflect the relationship with drawn lines of credit;
-
Card scheme: Support payments received from Mastercard and Visa have been reclassified to non-interest income and related expenses have been reclassified to operating expenses;
-
Interest carrying adjustment: Interest on performing loans (stage 1 and stage 2 loans) is now measured on the gross loan val ue. Previously, interest on performing loans was recognised on the loan balance net of provisions. This adjustment increases interest income and impairment charges;
-
Other fees and expenses: The Group has restated the classification of a number of fees and expenses. This has resulted in the grossing up of net interest income, non-interest income, impairment charges and operating expenses; and
-
Merchant terminal costs: Some variable costs related to Westpac’s merchant terminal business have been reclassified between non-interest income and operating expenses.
Comparatives have also been restated for:
▪ recent customer migration between divisions and accompanying impacts on divisional income statement and balance sheet;
▪ refinement in expense allocations; and
▪ changes to Group’s organisation structure following the realignment of the BTFG businesses into Consumer, Business and Group Businesses.
The following tables present the segment results on a cash earnings basis for the Group: 1
Westpac
Westpac
Net cash
2019
Institutional
New
Group
earnings
Income
$m
Consumer
Business
Bank
Zealand
Businesses
Total
adjustment
Statement
Net interest income
7,942
5,092
1,443
1,860
616
16,953
(46)
16,907
Net fee income
608
464
610
163
(190)
1,655
—
1,655
Net wealth management and insurance income
425
899
—
177
(478)
1,023
6
1,029
Trading income
93
106
695
37
(24)
907
22
929
Other income
15
(5)
(13)
46
74
117
12
129
Net operating income before operating
expenses and impairment charges
9,083
6,556
2,735
2,283
(2)
20,655
(6)
20,649
Operating expenses
(3,817)
(2,805)
(1,284)
(939)
(1,186)
(10,031)
(75)
(10,106)
Impairment (charges)/benefits
(581)
(272)
(46)
10
95
(794)
—
(794)
Profit before income tax
4,685
3,479
1,405
1,354
(1,093)
9,830
(81)
9,749
Income tax expense
(1,397)
(1,048)
(386)
(369)
225
(2,975)
16
(2,959)
Net profit attributable to non-controlling interests
—
—
(5)
—
(1)
(6)
—
(6)
Cash earnings for the year
3,288
2,431
1,014
985
(869)
6,849
(65)
6,784
Net cash earnings adjustments
—
(45)
—
(1)
(19)
(65)
Net profit attributable to owners
of Westpac Banking Corporation
3,288
2,386
1,014
984
(888)
6,784
1.
The Group has adopted AASB 9 and AASB 15 from 1 October 2018. Statutory comparatives have not been restated. However, where applicable, cash earnings comparatives (excluding expected credit loss provisioning) have been restated to aid comparability. In addition, the Group has made a number of presentational changes to the Balance Sheet and Income Statement. Both statutory and cash earnings comparatives have been restated. Refer to Note 1 for further detail.
Westpac
Westpac
Net cash
2018
Institutional
New
Group
earnings
Income
$m
Consumer
Business
Bank
Zealand
Businesses
Total
adjustment
Statement
Net interest income
7,850
5,284
1,442
1,799
812
17,187
(682)
16,505
Net fee income
659
511
610
164
(34)
1,910
514
2,424
Net wealth management and insurance income
549
1,012
212
149
95
2,017
44
2,061
Trading income
96
100
697
51
(18)
926
19
945
Other income
7
17
46
9
46
125
(53)
72
Net operating income before operating
expenses and impairment charges
9,161
6,924
3,007
2,172
901
22,165
(158)
22,007
Operating expenses
(3,774)
(2,651)
(1,449)
(855)
(969)
(9,698)
132
(9,566)
Impairment (charges)/benefits
(486)
(321)
16
(22)
1
(812)
102
(710)
Profit before income tax
4,901
3,952
1,574
1,295
(67)
11,655
76
11,731
Income tax expense
(1,478)
(1,196)
(476)
(361)
(75)
(3,586)
(46)
(3,632)
Net profit attributable to non-controlling interests
—
—
(5)
—
1
(4)
—
(4)
Cash earnings for the year
3,423
2,756
1,093
934
(141)
8,065
30
8,095
Net cash earnings adjustments
(15)
(76)
—
13
108
30
Net profit attributable to owners
of Westpac Banking Corporation
3,408
2,680
1,093
947
(33)
8,095
Westpac
Westpac
Net cash
2017
Institutional
New
Group
earnings
Income
$m
Consumer
Business
Bank
Zealand
Businesses
Total
adjustment
Statement
Net interest income
7,733
4,950
1,354
1,706
712
16,455
(939)
15,516
Net fee income
745
518
628
197
82
2,170
433
2,603
Net wealth management and insurance income
488
951
93
148
130
1,810
(10)
1,800
Trading income
100
100
967
51
—
1,218
(16)
1,202
Other income
18
48
28
14
(31)
77
452
529
Net operating income before operating
expenses and impairment charges
9,084
6,567
3,070
2,116
893
21,730
(80)
21,650
Operating expenses
(3,548)
(2,548)
(1,358)
(890)
(834)
(9,178)
(104)
(9,282)
Impairment (charges)/benefits
(600)
(369)
(79)
51
43
(954)
101
(853)
Profit before income tax
4,936
3,650
1,633
1,277
102
11,598
(83)
11,515
Income tax expense
(1,484)
(1,096)
(463)
(360)
(126)
(3,529)
11
(3,518)
Net profit attributable to non-controlling interests
—
—
(7)
—
—
(7)
—
(7)
Cash earnings for the year
3,452
2,554
1,163
917
(24)
8,062
(72)
7,990
Net cash earnings adjustments
(116)
150
—
(14)
(92)
(72)
Net profit attributable to owners
of Westpac Banking Corporation
3,336
2,704
1,163
903
(116)
7,990
1.
The Group has adopted AASB 9 and AASB 15 from 1 October 2018. Statutory comparatives have not been restated. However, where applicable, cash earnings comparatives (excluding expected credit loss provisioning) have been restated to aid comparability. In addition, the Group has made a number of presentational changes to the Balance Sheet and Income Statement. Both statutory and cash earnings comparatives have been restated. Refer to Note 1 for further detail.
Reconciliation of cash earnings to net profit
$m
Cash earnings for the year
6,849
8,065
8,062
Cash earning adjustments:
Amortisation of intangible assets
—
(17)
(137)
Fair value gain/(loss) on economic hedges
(35)
126
(69)
Ineffective hedges
20
(13)
(16)
Adjustments relating to Pendal
(45)
(73)
171
Treasury shares
(5)
7
(21)
Total cash earnings adjustments
(65)
30
(72)
Net profit attributable to owners of Westpac Banking Corporation
6,784
8,095
7,990
Revenue from products and services
Details of revenue from external customers by product or service are disclosed in Notes 3 and 4. No single customer amounted to greater than 10% of the Group’s revenue.
Geographic segments
Geographic segments are based on the location of the office where the following items were recognised:
2019
2018
2017
$m
%
$m
%
$m
%
Revenue
Australia 1
31,113
84.2
32,595
85.6
32,210
86.2
New Zealand 1
4,520
12.2
4,381
11.5
4,326
11.6
Other overseas 2
1,331
3.6
1,097
2.9
830
2.2
Total
36,964
100.0
38,073
100.0
37,366
100.0
Non-current assets 3
Australia
12,280
93.7
12,271
93.7
12,326
93.8
New Zealand
761
5.8
756
5.8
745
5.7
Other overseas 2
67
0.5
65
0.5
68
0.5
Total
13,108
100.0
13,092
100.0
13,139
100.0
1.
Comparatives have been restated for consistency.
2.
Other overseas included Pacific Islands, Asia, the Americas and Europe.
3.
Non-current assets represent property and equipment and intangible assets.</t>
  </si>
  <si>
    <t>Note 3. Net interest income 1
Accounting policy
Interest income and interest expense for all interest earning financial assets and interest bearing financial liabilities at amortised cost or FVOCI, detailed within the table below, are recognised using the effective interest rate method. Net income from treasury’s interest rate and liquidity management activities and the cost of the Bank levy are included in net interest income.
The effective interest rate method calculates the amortised cost of a financial instrument by discounting the financial instrument’s estimated future cash receipts or payments to their present value and allocates the interest income or interest expense, including any fees, costs, premiums or discounts integral to the instrument, over its expected life.
Interest income is calculated based on the gross carrying amount of financial assets in stages 1 and 2 of the Group’s ECL model and on the carrying amount net of the provision for ECL for financial assets in stage 3. Refer to Note 13 for further details of the Group’s ECL model.
Consolidated
Parent Entity
$m
Interest income 2
Calculated using the effective interest rate method
Cash and balances with central banks
334
326
242
311
301
Collateral paid
201
129
96
197
126
Available-for-sale securities
—
1,914
1,795
—
1,743
Investment securities
1,919
—
—
1,750
—
Loans
30,029
29,583
28,438
26,171
25,763
Other financial assets
35
35
43
33
32
Due from subsidiaries
—
—
—
4,274
4,225
Total interest income calculated using the effective interest rate method
32,518
31,987
30,614
32,736
32,190
Other
Net ineffectiveness on qualifying hedges
28
(18)
(22)
26
(22)
Trading securities and financial assets measured at FVIS
662
564
574
633
521
Loans
14
38
66
14
38
Due from subsidiaries
—
—
—
103
103
Total other
704
584
618
776
640
Total interest income
33,222
32,571
31,232
33,512
32,830
Interest expense
Calculated using the effective interest rate method
Collateral received
(57)
(45)
(19)
(51)
(41)
Deposits and other borrowings
(7,967)
(8,141)
(8,026)
(6,745)
(6,949)
Debt issues
(4,706)
(4,325)
(3,448)
(4,218)
(3,820)
Due to subsidiaries
—
—
—
(4,905)
(4,840)
Loan capital
(776)
(774)
(693)
(776)
(774)
Other financial liabilities
(274)
(318)
(307)
(273)
(316)
Total interest expense calculated using the effective interest rate method
(13,780)
(13,603)
(12,493)
(16,968)
(16,740)
Other
Deposits and other borrowings
(978)
(880)
(842)
(961)
(868)
Trading liabilities
(915)
(959)
(2,065)
(828)
(754)
Debt issues
(163)
(155)
(137)
(140)
(138)
Bank levy
(391)
(378)
(95)
(391)
(378)
Due to subsidiaries
—
—
—
78
(11)
Other interest expense
(88)
(91)
(84)
(85)
(88)
Total other
(2,535)
(2,463)
(3,223)
(2,327)
(2,237)
Total interest expense
(16,315)
(16,066)
(15,716)
(19,295)
(18,977)
Net interest income
16,907
16,505
15,516
14,217
13,853
1.
The Group has adopted AASB 9 and AASB 15 from 1 October 2018. Statutory comparatives have not been restated. In addition, the Group has made a number of presentational changes to the Balance Sheet and Income Statement. Comparatives have been restated. Refer to Note 1 for further detail.
2.
Interest income includes items relating to customer refunds recognised as a reduction in interest income of $372 million (2018: $127 million, 2017: $58 million) for the Group, and $353 million (2018: $125 million) for the Parent Entity. Refer to Note 27 for further details.</t>
  </si>
  <si>
    <t>Non-interest income</t>
  </si>
  <si>
    <t>Note 4. Non-interest income
Accounting policy
Non-interest income includes net fee income, net wealth management and insurance income, trading income and other income.
Net fee income
When another party is involved in providing goods or services to a Group customer, the Group assesses whether the nature of the arrangement with its customer is as a principal provider or an agent of another party. Where the Group is acting as an agent for another party, the income earned by the Group is the net consideration received (i.e. the gross amount received from the customer less amounts paid to a third party provider). As an agent, the net consideration represents fee income for facilitating the transaction between the customer and the third party provider with primary responsibility for fulfilling the contract.
Fee income
Fee income is recognised when the performance obligation is satisfied by transferring the promised good or service to the customer. Fee income includes facility fees, transaction fees and other non-risk fee income.
Facility fees include certain line fees, annual credit card fees and fees for providing customer bank accounts. They are recognised over the term of the facility/period of service on a straight line basis.
Transaction fees are earned for facilitating banking transactions such as foreign exchange fees, telegraphic transfers and issuing bank cheques. Fees for these one-off transactions are recognised once the transaction has been completed. Transaction fees are also recognised for credit card transactions including interchange fees net of scheme charges. These are recognised once the transaction has been completed, however, a component of interchange fees received is deferred as unearned income as the Group has a future service obligation to customers under the Group’s credit card reward programs.
Other non-risk fee income includes advisory and underwriting fees which are recognised when the related service is completed.
Income which forms an integral part of the effective interest rate of a financial instrument is recognised using the effective interest method and recorded in interest income (for example, loan origination fees).
Fee expenses
Fee expenses include incremental external costs that vary directly with the provision of goods or services to customers. An incremental cost is one that would not have been incurred if a specific good or service had not been provided to a specific customer. Fee expenses which form an integral part of the effective interest rate of a financial instrument are recognised using the effective interest method and recorded in net interest income. Fee expenses include the costs associated with credit card loyalty programs which are recognised as an expense when the services are provided on the redemption of points as well as merchant transaction costs.
Net wealth management and insurance income
Wealth management income
Wealth management fees earned for the ongoing management of customer funds and investments are recognised when the performance obligation is satisfied which is over the period of management.
Insurance premium income
Insurance premium income includes premiums earned for life insurance, life investment, loan mortgage insurance and general insurance products:
▪ life insurance premiums with a regular due date are recognised as revenue on an accrual basis;
▪ life investment premiums include a management fee component which is recognised as income over the period the service is provided. The deposit components of life insurance and investment contracts are not revenue and are treated as movements in life insurance liabilities;
▪ general insurance premium comprises amounts charged to policyholders, excluding taxes, and is recognised based on the likely pattern in which the insured risk is likely to emerge. The portion not yet earned based on the pattern assessment is recognised as unearned premium liability.
Insurance claims expense
▪ life and general insurance contract claims are recognised as an expense when the liability is established;
▪ claims incurred in respect of life investment contracts represent withdrawals and are recognised as a reduction in life insurance liabilities.
Trading income
▪ realised and unrealised gains or losses from changes in the fair value of trading assets, liabilities and derivatives are recognised in the period in which they arise (except day one profits or losses which are deferred, refer to Note 22);
▪ net income related to Treasury’s interest rate and liquidity management activities is included in net interest income.
Other income - dividend income
▪ dividends on quoted shares are recognised on the ex-dividend date;
▪ dividends on unquoted shares are recognised when the company’s right to receive payment is established.
Consolidated
Parent Entity
$m
Net fee income
Facility fees
730
1,365
1,350
680
1,351
Transaction fees
1,225
1,182
1,258
1,046
939
Other non-risk fee income 2
(76)
98
229
(638)
54
Fee income
1,879
2,645
2,837
1,088
2,344
Credit card loyalty programs
(121)
(126)
(152)
(90)
(101)
Transaction fee related expenses
(103)
(95)
(82)
(76)
(71)
Fee expenses
(224)
(221)
(234)
(166)
(172)
Net fee income
1,655
2,424
2,603
922
2,172
Net wealth management and insurance income
Wealth management income 2
276
1,145
997
—
—
Life insurance premium income
1,443
1,410
1,204
—
—
General insurance and lenders mortgage insurance (LMI) net premium earned
482
472
451
—
—
Life insurance investment and other income 3
409
666
544
—
—
General insurance and LMI investment and other income
52
50
77
—
—
Total insurance premium, investment and other income
2,386
2,598
2,276
—
—
Life insurance claims and changes in insurance liabilities
(1,266)
(1,396)
(1,155)
—
—
General insurance and LMI claims and other expenses
(367)
(286)
(318)
—
—
Total insurance claims, changes in liabilities and other expenses
(1,633)
(1,682)
(1,473)
—
—
Net wealth management and insurance income
1,029
2,061
1,800
—
—
Trading income
929
945
1,202
956
919
Other income
Dividends received from subsidiaries
—
—
—
2,215
2,013
Transactions with subsidiaries
—
—
—
457
472
Dividends received from other entities
6
3
2
3
3
Net gain on sale of associates 4
38
—
279
—
—
Net gain on disposal of assets
61
24
6
60
—
Net gain/(loss) on hedging overseas operations
—
—
—
(71)
19
Net gain/(loss) on derivatives held for risk management purposes 5
(11)
8
52
(11)
8
Net gain/(loss) on financial instruments measured at fair value
(39)
38
11
(25)
36
Net gain/(loss) on disposal of controlled entities
3
(9)
—
—
—
Rental income on operating leases
72
107
143
50
77
Share of associates' net profit/(loss)
(23)
(10)
17
—
—
Other 2,6
22
(89)
19
6
5
Total other income
129
72
529
2,684
2,633
Total non-interest income
3,742
5,502
6,134
4,562
5,724
1.
The Group has adopted AASB 9 and AASB 15 from 1 October 2018. Comparatives have not been restated. In addition, the Group has made a number of presentational changes to the Balance Sheet and Income Statement. Comparatives have been restated. Refer to Note 1 for further detail.
2.
Compliance, regulation and remediation provisions relating to customer refunds were recognised as a reduction of other non-risk fee income and wealth management income of $860 million (2018: $171 million; 2017: $111 million) for the Group, and $842 million (2018: $154 million) for the Parent Entity. Refer to Note 27 for further details.
3.
Includes policy holder tax recoveries.
4.
On 26 May 2017, the Group sold 60 million (19% of Pendal’s shares on issue) Pendal shares.
5.
Income from derivatives held for risk management purposes reflects the impact of economic hedges of foreign currency capital and earnings.
6.
The Group recognised $104 million of impairment on the remaining shareholdings of Pendal in 2018.
Deferred income in relation to the credit card loyalty programs for the Group was $322 million as at 30 September 2019 (2018: $318 million) and $47 million for the Parent Entity (2018: $34 million). This will be recognised as fee income as the credit card reward points are redeemed.
There were no other material contract assets or contract liabilities for the Group or the Parent Entity.</t>
  </si>
  <si>
    <t>Note 5. Operating expenses 1,2
Consolidated
Parent Entity
$m
Staff expenses
Employee remuneration, entitlements and on-costs
4,320
4,292
4,133
3,611
3,537
Superannuation expense 3
378
386
380
313
315
Share-based payments
108
95
113
101
97
Restructuring costs
232
114
75
202
97
Total staff expenses
5,038
4,887
4,701
4,227
4,046
Occupancy expenses
Operating lease rentals
658
632
648
597
565
Depreciation of property and equipment
222
245
291
176
196
Other
143
156
134
122
134
Total occupancy expenses
1,023
1,033
1,073
895
895
Technology expenses
Amortisation and impairment of software assets
719
620
628
653
567
Depreciation and impairment of IT equipment
129
141
158
117
124
Technology services
810
721
639
670
564
Software maintenance and licences
371
342
313
321
289
Telecommunications
207
209
190
182
183
Data processing
83
77
80
81
76
Total technology expenses
2,319
2,110
2,008
2,024
1,803
Other expenses
Professional and processing services
1,060
824
755
860
638
Amortisation and impairment of intangible assets and deferred expenditure
9
138
192
—
21
Postage and stationery
179
182
217
143
152
Advertising
245
173
155
196
127
Non-lending losses
58
133
73
43
112
Impairment on investments in subsidiaries
—
—
—
136
44
Other
175
86
108
107
162
Total other expenses
1,726
1,536
1,500
1,485
1,256
Total operating expenses
10,106
9,566
9,282
8,631
8,000
1.
The Group has adopted AASB 9 and AASB 15 from 1 October 2018. Comparatives have not been restated. In addition, the Group has made a number of presentational changes to the Balance Sheet and Income Statement. Comparatives have been restated. Refer to Note 1 for further detail.
2.
Operating expenses include costs recognised in relation to compliance, regulation and remediation provisions of $196 million (2018: $111 million; 2017: $12 million) for the Group, and $180 million (2018: $108 million) for the Parent entity. Refer to Note 27 for further details.
3.
Superannuation expense includes both defined contribution and defined benefit expense. Further details of the Group's defined benefit plans are in Note 34.</t>
  </si>
  <si>
    <t>Note 6. Impairment charges
Accounting policy
As comparatives have not been restated upon the adoption of AASB 9 the accounting policy applied in 2019 differs to that applied in comparative periods. The accounting policy applied in comparative periods is discussed in Note 39. The accounting policy applied in 2019 is as follows.
Impairment charges are based on an expected loss model which measures the difference between the current carrying amount and the present value of expected future cash flows taking into account past experience, current conditions and multiple probability-weighted macroeconomic scenarios for reasonably supportable future economic conditions. Further details of the calculation of expected credit losses and the critical accounting assumptions and estimates relating to impairment charges are included in Note 13.
Impairment charges are recognised in the income statement, with a corresponding amount recognised as follows:
▪ Loans, debt securities at amortised cost and due from subsidiaries balances: as a reduction of the carrying value of the financial asset through an offsetting provision account (refer to Note 13);
▪ Debt securities at FVOCI: in reserves in other comprehensive income with no reduction of the carrying value of the debt security (refer to Note 28); and
▪ Credit commitments: as a provision (refer to Note 27).
Uncollectable loans
A loan may become uncollectable in full or part if, after following the Group’s loan recovery procedures, the Group remains unable to collect that loan’s contractual repayments. Uncollectable amounts are written off against their related provision for expected credit losses, after all possible repayments have been received.
Where loans are secured, amounts are generally written off after receiving the proceeds from the security, or in certain circumstances, where the net realisable value of the security has been determined and this indicates that there is no reasonable expectation of full recovery, write-off may be earlier. Unsecured consumer loans are generally written off after 180 days past due.
The Group may subsequently be able to recover cash flows from loans written off. In the period which these recoveries are made, they are recognised in the income statement.
The following table details impairment charges for year ending 30 September 2019 based on the requirements of AASB 9.
Consolidated
Parent Entity
$m
2019
2019
Provisions raised/(released)
Performing
(209)
(180)
Non-performing
1,175
1,073
Recoveries
(172)
(143)
Impairment charges
794
750
of which relates to:
Loan and credit commitments
794
750
Impairment charges
794
750
As comparatives have not been restated for the adoption of AASB 9, the following table details impairment charges for comparative year ends based on the requirements of AASB 139. Once AASB 9 has been effective for all comparative year ends, this table will no longer be presented.
Consolidated
Parent Entity
$m
2018
2017
2018
Individually assessed provisions raised
371
610
341
Write-backs
(150)
(288)
(131)
Recoveries
(179)
(168)
(138)
Collectively assessed provisions raised
668
699
610
Impairment charges
710
853
682
There were no impairment charges for debt securities at FVOCI, debt securities at amortised cost and due from subsidiaries balances.</t>
  </si>
  <si>
    <t>Income tax</t>
  </si>
  <si>
    <t>Note 7. Income tax
Accounting policy
The tax expense for the year comprises current and deferred tax. Tax is recognised in the income statement, except to the extent that it relates to items recognised directly in other comprehensive income, in which case it is recognised in the statement of comprehensive income.
Current tax is the tax payable for the year using enacted or substantively enacted tax rates and laws for each jurisdiction. Current tax also includes adjustments to tax payable for previous years.
Deferred tax accounts for temporary differences between the carrying amounts of assets and liabilities in the financial statements and their values for taxation purposes.
Deferred tax is determined using the enacted or substantively enacted tax rates and laws for each jurisdiction which are expected to apply when the assets will be realised or the liabilities settled.
Deferred tax assets and liabilities have been offset where they relate to the same taxation authority, the same taxable entity or group, and where there is a legal right and intention to settle on a net basis.
Deferred tax assets are recognised to the extent that it is probable that future taxable profits will be available to utilise the assets.
Deferred tax is not recognised for the following temporary differences:
▪ the initial recognition of assets or liabilities in a transaction that is not a business combination and that affects neither the accounting nor taxable profit or loss;
▪ the initial recognition of goodwill in a business combination; and
▪ retained earnings in subsidiaries which the Parent Entity does not intend to distribute for the foreseeable future.
The Parent Entity is the head entity of a tax consolidated group with its wholly owned, Australian subsidiaries. All entities in the tax consolidated group have entered into a tax sharing agreement which, in the opinion of the Directors, limits the joint and several liabilities in the case of a default by the Parent Entity.
Current and deferred tax are recognised using a ‘group allocation basis’. As head entity, the Parent Entity recognises all current tax balances and deferred tax assets arising from unused tax losses and relevant tax credits for the tax-consolidated group. The Parent Entity fully compensates/is compensated by the other members for these balances.
Critical accounting assumptions and estimates
The Group operates in multiple tax jurisdictions and significant judgement is required in determining the worldwide current tax liability. There are many transactions with uncertain tax outcomes and provisions are determined based on the expected outcomes.
Income tax expense
The income tax expense for the year reconciles to the profit before income tax as follows:
Consolidated
Parent Entity
$m
Profit before income tax
9,749
11,731
11,515
9,398
10,895
Tax at the Australian company tax rate of 30%
2,925
3,519
3,455
2,819
3,269
The effect of amounts which are not deductible/(assessable) in
calculating taxable income
Hybrid capital distributions
72
69
64
72
69
Life insurance:
Tax adjustment on policyholder earnings
8
24
8
—
—
Adjustment for life business tax rates
(1)
(1)
(1)
—
—
Dividend adjustments
(1)
(1)
(3)
(664)
(604)
Other non-assessable items
(14)
(5)
(3)
(2)
(2)
Other non-deductible items
12
64
32
9
34
Adjustment for overseas tax rates
(32)
(28)
(30)
(5)
(3)
Income tax (over)/under provided in prior years
(10)
9
4
3
—
Other items
—
(18)
(8)
45
(12)
Total income tax expense
2,959
3,632
3,518
2,277
2,751
Income tax analysis
Income tax expense comprises:
Current income tax
3,370
3,704
3,404
2,711
2,806
Movement in deferred tax
(401)
(81)
110
(437)
(55)
Income tax (over)/under provision in prior years
(10)
9
4
3
—
Total income tax expense
2,959
3,632
3,518
2,277
2,751
Total Australia
2,526
3,178
3,072
2,215
2,677
Total Overseas
433
454
446
62
74
Total income tax expense 1
2,959
3,632
3,518
2,277
2,751
1.
As the Bank Levy is not a levy on income, it is not included in income tax. It is included in Note 3.
The effective tax rate was 30.35% in 2019 (2018: 30.96%, 2017: 30.55%).
Deferred tax assets
The balance comprises temporary differences attributable to:
Consolidated
Parent Entity
$m
Amounts recognised in the income statements
Provisions for impairment charges on loans 1
—
827
—
708
Provisions for expected credit losses on loans 1
802
—
695
—
Provision for long service leave, annual leave and other employee benefits
309
323
286
301
Financial instruments
2
5
2
2
Property and equipment
195
196
173
177
Other provisions 2
590
225
561
207
All other liabilities 2
366
216
358
204
Total amounts recognised in the income statements
2,264
1,792
2,075
1,599
Amounts recognised directly in other comprehensive income
Investment securities
10
—
11
—
Cash flow hedges
52
50
28
31
Defined benefit
105
—
101
—
Total amounts recognised directly in other comprehensive income
167
50
140
31
Amount recognised in opening retained profits
Provision for expected credit losses on loans
266
—
227
—
Provision for impairment on credit commitments
30
—
30
—
Expected credit losses on investment securities
1
—
1
—
Financial instruments
3
—
—
—
Impact on adoption of AASB 9 1
300
—
258
—
Gross deferred tax assets
2,731
1,842
2,473
1,630
Set-off of deferred tax assets and deferred tax liabilities
(683)
(662)
(548)
(528)
Net deferred tax assets
2,048
1,180
1,925
1,102
Movements
Opening balance
1,180
1,112
1,102
1,053
Impact on adoption of new accounting standards 1
300
—
258
—
Restated opening balance
1,480
1,112
1,360
1,053
Recognised in the income statements
472
84
476
100
Recognised in other comprehensive income
117
(16)
109
(13)
Set-off of deferred tax assets and deferred tax liabilities
(21)
—
(20)
(38)
Closing balance
2,048
1,180
1,925
1,102
1.
The Group has adopted AASB 9 and AASB 15 from 1 October 2018. Statutory comparatives have not been restated. In addition, the Group has made a number of presentational changes to the Balance Sheet and Income Statement. Comparatives have been restated. Refer to Note 1 for further detail.
2.
Comparatives has been restated for consistency.
Deferred tax liabilities
The balance comprises temporary differences attributable to:
Consolidated
Parent Entity
$m
Amounts recognised in the income statements
Finance lease transactions
230
158
206
161
Property and equipment
128
135
129
135
Life insurance assets
57
51
—
—
All other assets
312
312
213
213
Total amounts recognised in the income statements
727
656
548
509
Amounts recognised directly in other comprehensive income
Available-for-sale securities
—
10
—
7
Defined benefit
—
14
—
15
Total amounts recognised directly in other comprehensive income
—
24
—
22
Gross deferred tax liabilities
727
680
548
531
Set-off of deferred tax assets and deferred tax liabilities
(683)
(662)
(548)
(528)
Net deferred tax liabilities
44
18
—
3
Movements
Opening balance
18
10
3
—
Recognised in the income statements
71
3
39
45
Recognised in other comprehensive income
(24)
5
(22)
(4)
Set-off of deferred tax assets and deferred tax liabilities
(21)
—
(20)
(38)
Closing balance
44
18
—
3
Unrecognised deferred tax balances
The following potential deferred tax balances have not been recognised. The values shown are the gross balances and not tax effected. The tax effected balances would be approximately 30% of the values shown.
Consolidated
Parent Entity
$m
Unrecognised deferred tax asset
Tax losses on revenue account
291
190
237
151
Unrecognised deferred tax liability
Gross retained earnings of subsidiaries which the Parent Entity does not intend to
distribute in the foreseeable future
51
58
—
—</t>
  </si>
  <si>
    <t>Note 8. Earnings per share
Accounting policy
Basic earnings per share (EPS) is calculated by dividing the net profit attributable to shareholders by the weighted average number of ordinary shares on issue during the year, adjusted for treasury shares. Diluted EPS is calculated by adjusting the basic EPS by assuming all dilutive potential ordinary shares are converted. Refer to Note 19 and Note 33 for further information on the potential dilutive instruments.
Consolidated
2019
2018
2017
$m
Basic
Diluted
Basic
Diluted
Basic
Diluted
Net profit attributable to shareholders
6,784
6,784
8,095
8,095
7,990
7,990
Adjustment for RSP dividends 1
(6)
(6)
(5)
—
(6)
—
Adjustment for potential dilution:
Distributions to convertible loan capital holders 2
—
290
—
283
—
253
Adjusted net profit attributable to shareholders
6,778
7,068
8,090
8,378
7,984
8,243
Weighted average number of ordinary shares (millions)
Weighted average number of ordinary shares on issue
3,456
3,456
3,414
3,414
3,364
3,364
Treasury shares (including RSP share rights) 1
(6)
(6)
(8)
(8)
(9)
(9)
Adjustment for potential dilution:
Share-based payments
—
1
—
3
—
4
Convertible loan capital 2
—
278
—
232
—
236
Adjusted weighted average number of ordinary shares
3,450
3,729
3,406
3,641
3,355
3,595
Earnings per ordinary share (cents)
196.5
189.5
237.5
230.1
238.0
229.3
1.
RSP share rights are explained in Note 33. Some RSP share rights have not vested and are not ordinary shares but do receive dividends. These RSP dividends are deducted to show the profit attributable to ordinary shareholders. In 2019, RSP share rights were antidilutive.
2.
The Group has issued convertible loan capital which may convert into ordinary shares in the future (refer to Note 19 for further details). These convertible loan capital instruments are all dilutive, and diluted EPS is therefore calculated as if the instruments had been converted at the beginning of the year or , if later, the instruments’ issue date.</t>
  </si>
  <si>
    <t>Average balance sheet and interest rates</t>
  </si>
  <si>
    <t>Note 9. Average balance sheet and interest rates 1
The daily average balances of the Group’s interest earning assets and interest bearing liabilities are shown below along with their interest income or expense.
2019
2018
2017
Average
Interest
Average
Average
Interest
Average
Average
Interest
Average
Balance
Income
Rate
Balance
Income
Rate
Balance
Income
Rate
Consolidated
$m
$m
%
$m
$m
%
$m
$m
%
Assets
Interest earning assets
Collateral paid
Australia
8,428
152
1.8
5,239
86
1.6
6,926
65
0.9
New Zealand
364
7
1.9
252
4
1.6
733
5
0.7
Other overseas
2,031
42
2.1
2,594
39
1.5
2,042
26
1.3
Trading securities and financial
assets measured at FVIS:
Australia
20,691
468
2.3
17,420
423
2.4
18,418
416
2.3
New Zealand
3,862
85
2.2
3,538
80
2.3
4,238
96
2.3
Other overseas
4,521
109
2.4
3,160
61
1.9
4,101
62
1.5
Available-for-sale securities:
Australia
—
—
—
55,458
1,692
3.1
52,457
1,573
3.0
New Zealand
—
—
—
3,304
136
4.1
3,479
147
4.2
Other overseas
—
—
—
2,778
86
3.1
2,272
75
3.3
Investment securities
Australia
56,875
1,691
3.0
—
—
—
—
—
—
New Zealand
3,850
130
3.4
—
—
—
—
—
—
Other overseas
3,062
98
3.2
—
—
—
—
—
—
Loans and other receivables 2 :
Australia
589,427
25,931
4.4
578,679
25,700
4.4
558,361
24,789
4.4
New Zealand
79,255
3,650
4.6
73,902
3,516
4.8
73,055
3,463
4.7
Other overseas
26,558
859
3.2
28,620
748
2.6
26,212
515
2.0
Total interest earning assets
and interest income
798,924
33,222
4.2
774,944
32,571
4.2
752,294
31,232
4.2
Non-Interest earning assets
Derivative financial instruments 3
25,959
26,443
28,897
Life insurance assets
9,610
10,664
12,447
All other assets 3
60,231
61,259
60,420
Total non-interest earning assets 3
95,800
98,366
101,764
Total assets 3
894,724
873,310
854,058
1.
The Group has adopted AASB 9 and AASB 15 from 1 October 2018. Comparatives have not been restated. In addition, the Group has made a number of presentational changes to the Balance Sheet and Income Statement. Comparatives have been restated. Refer to Note 1 for further detail.
2.
For 2019, loans and other receivables are net of Stage 3 provisions to reflect the adoption of AASB 9 where interest income is determined based on their carrying value, net of Stage 3 provisions. Stages 1 and 2 provisions were not included in the average interest earning assets balance as interest income is determined based on the gross value of loans and other receivables. For 2018 and 2017, loans and other receivables are net of provisions for impairment charges on loans as interest income is determined based on their carrying value, net of provisions for impairment charges on loans.
3.
Derivative assets for the year ended 30 September 2018 were restated from $34,702 million to $26,443 million (30 September 2017: $37,673 million to $28,897 million) and all other assets were restated from $61,938 million to $61,259 million (30 September 2017: $60,111 million to $60,420 million). Accordingly, total non-interest earning assets and total assets were restated.
2019
2018
2017
Average
Interest
Average
Average
Interest
Average
Average
Interest
Average
Balance
Expense
Rate
Balance
Expense
Rate
Balance
Expense
Rate
Consolidated
$m
$m
%
$m
$m
%
$m
$m
%
Liabilities
Interest bearing liabilities
Collateral received:
Australia
2,039
41
2.0
2,383
37
1.6
1,641
15
0.9
New Zealand
390
8
2.1
342
6
1.8
98
2
2.0
Other overseas
1,188
8
0.7
184
2
1.1
242
2
0.8
Deposits and other borrowings:
Australia
425,799
7,023
1.6
422,006
7,308
1.7
409,586
7,344
1.8
New Zealand
54,720
1,235
2.3
51,368
1,196
2.3
51,042
1,173
2.3
Other overseas
26,270
687
2.6
26,599
517
1.9
24,085
351
1.5
Loan capital:
Australia
15,080
632
4.2
15,028
635
4.2
15,841
638
4.0
New Zealand
1,777
91
5.1
1,645
84
5.1
43
2
4.7
Other overseas
1,324
53
4.0
1,324
55
4.2
1,324
53
4.0
Other interest bearing liabilities 2 :
Australia
188,736
5,937
3.1
177,746
5,594
3.1
171,940
5,343
3.1
New Zealand
15,665
575
3.7
15,011
591
3.9
16,366
754
4.6
Other overseas
1,294
25
1.9
1,873
41
2.2
2,716
39
1.4
Total interest bearing liabilities
and interest expense
734,282
16,315
2.2
715,509
16,066
2.2
694,924
15,716
2.3
Non-interest bearing liabilities
Deposits and other borrowings:
Australia
42,455
41,156
39,355
New Zealand
5,996
5,204
4,660
Other overseas
819
817
867
Derivative financial instruments 3
26,568
26,218
32,488
Life insurance liabilities
7,653
8,874
10,560
All other liabilities 3
13,187
13,484
12,628
Total non-interest bearing liabilities 3
96,678
95,753
100,558
Total liabilities 3
830,960
811,262
795,482
Shareholders’ equity
63,714
62,017
58,556
Non-controlling interests
50
31
20
Total equity
63,764
62,048
58,576
Total liabilities and equity 3
894,724
873,310
854,058
1.
The Group has adopted AASB 9 and AASB 15 from 1 October 2018. Comparatives have not been restated. In addition, the Group has made a number of presentational changes to the Balance Sheet and Income Statement. Comparatives have been restated. Refer to Note 1 for further detail.
2.
Include net impact of Treasury balance sheet management activities and the Bank Levy.
3.
Derivative liabilities for the year ended 30 September 2018 were restated from $37,504 million to $26,218 million (30 September 2017: $42,780 million to $32,488 million), and all other liabilities were restated from $12,199 million to $13,484 million (30 September 2017: $11,586 million to $12,628 million). Accordingly, total non-interest bearing liabilities, total liabilities and total liabilities and equity were restated.
Net interest income may vary from year to year due to changes in the volume of, and interest rates associated with, interest earning assets and interest bearing liabilities. The table below allocates the change in net interest income between changes in volume and interest rate for those assets and liabilities.
Calculation of variances
▪ volume changes are determined based on the movements in average asset and liability balances;
▪ interest rate changes are determined based on the change in interest rate associated with those assets and liabilities.
Where variances arise due to a combination of volume and interest rate changes, the absolute dollar value of each change is allocated in proportion to their impact on the total change.
2019
2018
Consolidated
Change due to
Change due to
$m
Volume
Rate
Total
Volume
Rate
Total
Interest earning assets
Collateral paid:
Australia
52
14
66
(16)
37
21
New Zealand
2
1
3
(3)
2
(1)
Other overseas
(8)
11
3
7
6
13
Trading securities and financial assets measured at FVIS:
Australia
79
(34)
45
(23)
30
7
New Zealand
7
(2)
5
(16)
—
(16)
Other overseas
26
22
48
(13)
12
(1)
Investment securities 2 :
Australia
43
(44)
(1)
90
29
119
New Zealand
22
(28)
(6)
(7)
(4)
(11)
Other overseas
9
3
12
17
(6)
11
Loans and other receivables:
Australia
477
(246)
231
952
(41)
911
New Zealand
255
(121)
134
39
14
53
Other overseas
(54)
165
111
50
183
233
Total change in interest income
910
(259)
651
1,077
262
1,339
Interest bearing liabilities
Collateral received:
Australia
(5)
9
4
7
15
22
New Zealand
1
1
2
5
(1)
4
Other overseas
11
(5)
6
—
—
—
Deposits and other borrowings:
Australia
66
(351)
(285)
223
(259)
(36)
New Zealand
78
(39)
39
7
16
23
Other overseas
(6)
176
170
37
129
166
Loan capital:
Australia
2
(5)
(3)
(33)
30
(3)
New Zealand
7
—
7
75
7
82
Other overseas
—
(2)
(2)
—
2
2
Other interest bearing liabilities:
Australia
346
(3)
343
198
53
251
New Zealand
26
(42)
(16)
(74)
(89)
(163)
Other overseas
(13)
(3)
(16)
(16)
18
2
Total change in interest expense
513
(264)
249
429
(79)
350
Change in net interest income:
Australia
242
40
282
608
216
824
New Zealand
174
(70)
104
—
79
79
Other overseas
(19)
35
16
40
46
86
Total change in net interest income
397
5
402
648
341
989
1.
The Group has adopted AASB 9 and AASB 15 from 1 October 2018. Comparatives have not been restated. In addition, the Group has made a number of presentational changes to the Balance Sheet and Income Statement. Comparatives have been restated. Refer to Note 1 for further detail.
2.
The volume rate calculations for 2019 Investment securities has been completed against the equivalent Available-for-sale securities.</t>
  </si>
  <si>
    <t>Financial Assets and Financial Liabilities</t>
  </si>
  <si>
    <t>FINANCIAL ASSETS AND FINANCIAL LIABILITIES
Accounting policy
Recognition
Purchases and sales by regular way of financial assets, except for loans and receivables, are recognised on trade-date, the date on which the Group commits to purchase or sell the asset. Loans and receivables are recognised on settlement date, when cash is advanced to the borrowers.
Financial liabilities are recognised when an obligation arises.
Derecognition
Financial assets are derecognised when the rights to receive cash flows from the asset have expired, or when the Group has either transferred its rights to receive cash flows from the asset or has assumed an obligation to pay the received cash flows in full under a ‘pass through’ arrangement and transferred substantially all the risks and rewards of ownership.
There may be situations where the Group has partially transferred the risks and rewards of ownership but has neither transferred nor retained substantially all the risks and rewards of ownership. In such situations, the asset continues to be recognised on the balance sheet to the extent of the Group’s continuing involvement in the asset.
Financial liabilities are derecognised when the obligation is discharged, cancelled or expires. Where an existing financial liability is replaced by another from the same lender on substantially different terms, or the terms of an existing liability are substantially modified, the exchange or modification is treated as a derecognition of the original liability and the recognition of a new liability, with the difference in the respective carrying amounts recognised in the income statement.
The terms are deemed to be substantially different if the discounted present value of the cashflows under the new terms (discounted using the original effective interest rate) is at least 10% different from the discounted present value of the remaining cash flows of the original financial liability. Qualitative factors such as a change in the currency the instrument is denominated in, a change in the interest rate from fixed to floating and conversion features are also considered.
Classification and measurement
As comparatives have not been restated upon the adoption of AASB 9 the accounting policy applied in 2019 differs to that applied in comparative periods. The accounting policy applied in comparative periods is discussed in Note 39. The accounting policy applied in 2019 is as follows.
Financial assets are grouped into the following classes: cash and balances with central banks; collateral paid, trading securities and financial assets measured at FVIS, derivative financial instruments, investment securities, loans, other financial assets and life insurance assets.
Financial assets
Financial assets are classified based on a) the business model within which the assets are managed, and b) whether the contractual cash flows of the instrument represent solely payment of principal and interest (SPPI).
The Group determines the business model at the level that reflects how groups of financial assets are managed. When assessing the business model the Group considers factors including how performance and risks are managed, evaluated and reported and the frequency and volume of, and reason for, sales in previous periods and expectations of sales in future periods.
When assessing whether contractual cash flows are SPPI,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they may not meet the SPPI criteria include contingent and leverage features, non-recourse arrangements, and features that could modify the time value of money.
Debt instruments
If the debt instruments have contractual cash flows which represent SPPI on the principal balance outstanding they are classified at:
▪ amortised cost if they are held within a business model whose objective is achieved through holding the financial asset to collect these cash flows; or
▪ FVOCI if they are held within a business model whose objective is achieved both through collecting these cash flows or selling the financial asset; or
▪ FVIS if they are held within a business model whose objective is achieved through selling the financial asset.
Debt instruments are measured at FVIS where the contractual cash flows do not represent SPPI on the principal balance outstanding or where it is designated at FVIS to eliminate or reduce an accounting mismatch.
Debt instruments at amortised cost are initially recognised at fair value and subsequently measured at amortised cost using the effective interest rate method. They are presented net of provisions for expected credit losses determined using the ECL model. Refer to Notes 6 and 13 for further details.
Debt instruments at FVOCI are measured at fair value with unrealised gains and losses recognised in other comprehensive income except for interest income, impairment charges and foreign exchange gains and losses, which are recognised in the income statement. Impairment on debt instruments at FVOCI is determined using the ECL model and is recognised in the income statement with a corresponding amount in other comprehensive income. There is no reduction of the carrying value of the debt security which remains at fair value.
The cumulative gain or loss recognised in other comprehensive income is subsequently recognised in the income statement when the instrument is derecognised.
Debt instruments at FVIS are measured at fair value with subsequent changes in fair value recognised in the income statement.
Equity securities
Equity securities are measured at FVOCI where they:
▪ are not held for trading; and
▪ an irrevocable election is made by the Group.
Otherwise, they are measured at FVIS.
Equity securities at FVOCI are measured at fair value with unrealised gains and losses recognised in other comprehensive income, except for dividend income which is recognised in the income statement. The cumulative gain or loss recognised in other comprehensive income is not subsequently recognised in the income statement when the instrument is disposed.
Equity securities at FVIS are measured at fair value with subsequent changes in fair value recognised in the income statement.
Financial liabilities
Financial liabilities are grouped into the following classes: collateral received, deposits and other borrowings, other financial liabilities, derivative financial instruments, debt issues and loan capital.
Financial liabilities are measured at amortised cost if they are not held for trading or designated at FVIS, otherwise they are measured at FVIS.
Financial assets and financial liabilities measured at fair value through income statement are recognised initially at fair value. All other financial assets and financial liabilities are recognised initially at fair value plus or minus directly attributable transaction costs respectively.
Further details of the accounting policy for each category of financial asset or financial liability mentioned above is set out in the note for the relevant item.
The Group’s policies for determining the fair value of financial assets and financial liabilities are set out in Note 22.</t>
  </si>
  <si>
    <t>Note 10. Trading securities and financial assets measured at FVIS 1
Accounting policy
Trading securities
Trading securities include actively traded debt (government and other) and equity instruments and those acquired for sale in the near term.
As part of its trading activities, the Group also lends and borrows securities on a collateralised basis. Securities lent remain on the Group’s balance sheet and securities borrowed are not reflected on the Group’s balance sheet, as the risk and rewards of ownership remain with the initial holder. Where cash is provided as collateral, the amount advanced to or received from third parties is recognised as a receivable in collateral paid or as a borrowing in collateral received respectively.
Reverse repurchase agreements
Securities purchased under these agreements are not recognised on the balance sheet, as Westpac has not obtained the risks and rewards of ownership. The cash consideration paid is recognised as a reverse repurchase agreement, which forms part of a trading portfolio that is measured at fair value.
Other financial assets measured at FVIS
Other financial assets measured at FVIS include:
▪ non-trading securities managed on a fair value basis;
▪ non-trading debt securities that do not have contractual cash flows that represent SPPI on the principal balance outstanding; or
▪ non-trading equity securities for which we have not made irrevocable designation to be measured at FVOCI.
Gains and losses on these financial assets are recognised in the income statement. Interest earned from debt securities is recognised in interest income (Note 3) while dividends on equity securities are recognised in non-interest income (Note 4).
Consolidated
Parent Entity
$m
Trading securities
22,210
18,777
16,519
20,719
17,671
Reverse repurchase agreements
6,833
1,379
6,887
6,731
1,379
Other financial assets measured at FVIS
2,738
2,976
2,577
2,115
2,365
Total trading securities and financial assets measured at FVIS
31,781
23,132
25,983
29,565
21,415
Trading securities include the following:
Consolidated
Parent Entity
$m
Government and semi-government securities
13,328
11,402
12,519
Other debt securities
5,354
5,049
5,057
Equity securities
8
11
8
Other
87
57
87
Total trading securities
18,777
16,519
17,671
Other financial assets measured at FVIS include:
Consolidated
Parent Entity
$m
Other debt securities
2,394
2,715
2,259
2,057
2,302
Equity securities
344
261
318
58
63
Total other financial assets measured at FVIS
2,738
2,976
2,577
2,115
2,365
1.
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Available-for-sale securities / Investment securities</t>
  </si>
  <si>
    <t>Note 11. Available-for-sale securities/Investment securities
Accounting policy
As comparatives have not been restated upon the adoption of AASB 9 the accounting policy applied in 2019 differs to that applied in comparative years. The accounting policy applied in comparative years is discussed in Note 39. The accounting policy applied in 2019 is as follows.
Investment securities include debt securities (government and other) and equity securities. It includes debt and equity securities that are measured at FVOCI and debt securities measured at amortised cost. These instruments are classified based on the criteria disclosed under the heading “Financial assets and financial liabilities” prior to Note 10.
Debt securities measured at FVOCI
Includes debt instruments that have contractual cash flows which represent SPPI on the principal balance outstanding and they are held within a business model whose objective is achieved both through collecting these cash flows or selling the financial asset.
These securities are measured at fair value with gains and losses recognised in OCI except for interest income, impairment charges and foreign exchange gains and losses which are recognised in the income statement.
Impairment is measured using the same ECL model applied to financial assets measured at amortised cost. Impairment is recognised in the income statement with a corresponding amount in OCI with no reduction of the carrying value of the debt security which remains at fair value. Refer to Note 13 for further details.
The cumulative gain or loss recognised in OCI is subsequently recognised in the income statement when the instrument is disposed.
Debt securities measured at amortised cost
Include debt instruments that have contractual cash flows which represent SPPI on the principal balance outstanding and are held within a business model whose objective is achieved through holding the financial asset to collect these cash flows.
These securities are initially recognised at fair value plus directly attributable transaction costs. They are subsequently measured at amortised cost using the effective interest rate method and are presented net of any provisions for ECL.
Equity securities
Equity securities are measured at FVOCI where they are not held for trading, the Group does not have control or significant influence over the investee and where an irrevocable election is made to measure them at FVOCI.
These securities are measured at fair value with unrealised gains and losses recognised in OCI except for dividend income which is recognised in the income statement. The cumulative gain or loss recognised in OCI is not subsequently recognised in the income statement when the instrument is disposed.
Transition to AASB 9
The following table shows how the available-for-sale securities under AASB 139 were classified on adoption of AASB 9 and the balance sheet line items they are reflected in. Refer to Note 1 for further details.
Trading securities
and financial assets
Investment Securities
measured at FVIS
Debt securities at
Equity securities at
Debt securities at
Equity securities at
$m
FVOCI
FVOCI
amortised cost
FVIS
Total
Available-for-sale securities
Consolidated 1 October 2018
Debt securities
59,924
—
811
—
60,735
Equity securities
—
109
—
275
384
Total available-for-sale securities
59,924
109
811
275
61,119
Parent Entity 1 October 2018
Debt securities
56,436
—
10
—
56,446
Equity securities
—
67
—
—
67
Total available-for-sale securities
56,436
67
10
—
56,513
Balances recognised under AASB 9
Consolidated
Parent Entity
$m
Investment securities
Investment securities measured at FVOCI
Government and semi-government debt securities
53,389
50,980
Other debt securities
19,058
17,325
Equity securities
134
66
Total investment securities measured at FVOCI
72,581
68,371
Investment securities measured at amortised cost
Government and semi-government debt securities
736
23
Other debt securities
93
4
Total investment securities measured at amortised cost
829
27
Provisions for ECL on debt securities at amortised cost
(9)
—
Total net investment securities measured at amortised cost
820
27
Total investment securities
73,401
68,398
The expected credit losses recognised in relation to investment securities – debt securities are detailed in Note 13.
The following table shows the maturities of the Group’s investment securities as at 30 September 2019 and their weighted average yield. There are no tax-exempt securities.
Within
Over 1 Year
Over 5 years
Over
No specific
Weighted
1 year
to 5 years
to 10 years
10 years
maturity
Total
average
2019
$m
%
$m
%
$m
%
$m
%
$m
%
$m
%
Carrying amount
Government and semi-government debt securities
5,691
4.2
%
24,137
2.9
%
23,040
2.8
%
1,248
2.2
%
—
—
54,116
3.1
%
Other debt securities
4,040
2.8
%
15,060
2.7
%
51
2.8
%
—
—
—
—
19,151
2.7
%
Equity securities
—
—
—
—
—
—
—
—
134
—
134
—
Total by maturity
9,731
39,197
23,091
1,248
134
73,401
The maturity profile is determined based upon contractual terms for investment securities.
Investment securities include:
▪ US Government treasury notes of $10,398 million (2018: $5,229 million, 2017: $6,796 million); and
▪ total holdings of debt securities, where the aggregate book value exceeds 10% of equity attributable to Westpac’s owners:
- Queensland Treasury Corporation totalling $13,218 million;
- Australian Commonwealth Government totalling $10,191 million; and
- New South Wales Treasury Corporation totalling $6,630 million.
Balances recognised under AASB 139
Consolidated
Parent Entity
$m
Available-for-sale securities
Government and semi-government securities
42,979
43,382
40,345
Other debt securities
17,756
16,863
16,101
Equity securities
384
465
67
Total available-for-sale securities
61,119
60,710
56,513
1.
The Group has adopted AASB 9 and AASB 15 from 1 October 2018. Statutory comparatives have not been restated. In addition, the Group has made a number of presentational changes to the Balance Sheet and Income Statement. Comparatives have been restated. Refer to Note 1 for further detail.</t>
  </si>
  <si>
    <t>Note 12. Loans 1
Accounting policy
As comparatives have not been restated upon the adoption of AASB 9 the accounting policy applied in 2019 differs to that applied in comparative years. The accounting policy applied in comparative years is discussed in Note 39. The accounting policy applied in 2019 is as follows.
Loans are financial assets initially recognised at fair value plus directly attributable transaction costs and fees.
Loans are subsequently measured at amortised cost using the effective interest rate method where they have contractual cash flows which represent SPPI on the principal balance outstanding and they are held within a business model whose objective is achieved through holding the loans to collect these cash flows. They are presented net of any provisions for ECL.
Loans are subsequently measured at FVIS where they do not have cash flows which represent SPPI, are held within a business model whose objective is achieved by selling the financial asset, or are designated at FVIS to eliminate or reduce an accounting mismatch.
Refer to Note 22 for balances which are measured at fair value and amortised cost.
Loan products that have both mortgage and deposit facilities are presented gross on the balance sheet, segregating the asset and liability component, because they do not meet the criteria to be offset. Interest earned on these products is presented on a net basis in the income statement as this reflects how the customer is charged.
The loan portfolio is disaggregated by location of booking office and product type, as follows:
Consolidated
Parent Entity
$m
2019
2018
2019
2018
Australia
Housing
449,201
444,741
449,192
444,730
Personal 2
21,247
22,997
20,848
22,008
Business
152,360
154,347
148,850
150,580
Total Australia
622,808
622,085
618,890
617,318
New Zealand
Housing
47,731
44,772
—
—
Personal 2
1,709
1,869
—
—
Business
29,285
27,701
411
376
Total New Zealand
78,725
74,342
411
376
Total other overseas
16,845
16,077
15,738
14,881
Total loans
718,378
712,504
635,039
632,575
Provisions for ECL on loans (refer to Note 13)
(3,608)
—
(3,103)
—
Provisions for impairment charges on loans (refer to Note 13)
—
(2,814)
—
(2,407)
Total net loans 3
714,770
709,690
631,936
630,168
1.
The Group has adopted AASB 9 and AASB 15 from 1 October 2018. Comparatives have not been restated. In addition, the Group has made a number of presentational changes to the Balance Sheet and Income Statement. Comparatives have been restated. Refer to Note 1 for further detail.
2.
Margin lending and other which were separately presented in prior years are now included in Personal loans. Comparatives have been revised for consistency.
3.
Total net loans include securitised loans of $7,737 million (2018: $7,135 million) for the Group and $91,061 million (2018: $85,965 million) for the Parent Entity.
The following table shows loans presented based on their industry classification:
Consolidated
$m
Australia
Accommodation, cafes and restaurants
8,039
8,297
8,177
7,536
7,490
Agriculture, forestry and fishing
9,210
8,642
8,182
7,953
7,667
Construction
7,186
6,751
6,043
5,797
5,596
Finance and insurance
14,069
14,059
12,923
14,298
13,175
Government, administration and defence
753
628
554
675
796
Manufacturing
9,337
9,298
9,054
9,140
9,342
Mining
2,869
3,311
3,025
3,641
4,415
Property
44,769
45,471
43,220
44,785
44,667
Property services and business services
14,035
13,477
12,050
11,674
10,703
Services
12,099
12,158
12,950
12,362
10,798
Trade
16,144
16,501
16,063
16,044
15,484
Transport and storage
8,268
8,853
8,624
9,015
9,940
Utilities
4,077
4,350
5,237
4,025
3,554
Retail lending
466,550
463,609
451,315
429,522
400,441
Other
5,403
6,680
4,229
2,777
1,587
Total Australia
622,808
622,085
601,646
579,244
545,655
New Zealand
Accommodation, cafes and restaurants
355
323
290
256
182
Agriculture, forestry and fishing
8,553
8,138
7,772
7,788
6,860
Construction
493
502
447
396
359
Finance and insurance
3,009
2,903
2,478
2,682
1,725
Government, administration and defence
85
114
137
163
292
Manufacturing
1,913
2,199
2,090
2,324
2,110
Mining
278
206
141
280
407
Property
6,412
5,997
5,858
5,925
5,301
Property services and business services
1,182
1,073
1,113
1,084
925
Services
1,973
1,733
1,810
1,396
1,173
Trade
2,344
2,509
2,163
2,333
2,003
Transport and storage
1,131
1,029
1,080
1,257
1,094
Utilities
1,429
1,003
1,237
1,600
1,021
Retail lending
49,473
46,613
45,190
45,011
40,277
Other
95
—
—
—
—
Total New Zealand
78,725
74,342
71,806
72,495
63,729
Other overseas
Accommodation, cafes and restaurants
109
112
97
118
111
Agriculture, forestry and fishing
150
19
5
12
568
Construction
55
71
55
147
247
Finance and insurance 2
4,628
4,774
4,289
2,767
4,297
Government, administration and defence
2
25
4
4
130
Manufacturing
3,784
3,257
2,982
2,619
3,848
Mining
468
322
349
535
778
Property
492
467
491
479
409
Property services and business services
1,610
1,684
540
526
403
Services
243
205
205
99
182
Trade 2
2,293
2,312
2,680
3,463
2,898
Transport and storage
997
1,232
1,389
1,186
1,099
Utilities
1,086
736
514
442
722
Retail lending
863
683
657
1,120
1,191
Other
65
178
76
—
77
Total other overseas
16,845
16,077
14,333
13,517
16,960
Total loans
718,378
712,504
687,785
665,256
626,344
Provisions for ECL on loans (refer to Note 13)
(3,608)
—
—
—
—
Provisions for impairment charges on loans (refer to Note 13)
—
(2,814)
(2,866)
(3,330)
(3,028)
Total net loans
714,770
709,690
684,919
661,926
623,316
1.
The Group has adopted AASB 9 and AASB 15 from 1 October 2018. Comparatives have not been restated. In addition, the Group has made a number of presentational changes to the Balance Sheet and Income Statement. Comparatives have been restated. Refer to Note 1 for further detail.
2.
2018 comparatives have been revised for consistency.
Parent Entity
$m
Australia
Accommodation, cafes and restaurants
7,967
8,228
Agriculture, forestry and fishing
9,151
8,584
Construction
6,810
6,247
Finance and insurance
14,005
14,006
Government, administration and defence
746
620
Manufacturing
9,155
9,072
Mining
2,849
3,279
Property
44,707
45,471
Property services and business services
13,192
12,433
Services
11,853
11,891
Trade
15,961
16,291
Transport and storage
7,961
8,456
Utilities
4,053
4,324
Retail lending
465,535
462,568
Other
4,945
5,848
Total Australia
618,890
617,318
New Zealand
Accommodation, cafes and restaurants
—
—
Agriculture, forestry and fishing
5
2
Construction
8
5
Finance and insurance
—
—
Government, administration and defence
—
—
Manufacturing
94
98
Mining
—
—
Property
—
—
Property services and business services
7
8
Services
—
—
Trade
297
263
Transport and storage
—
—
Utilities
—
—
Retail lending
—
—
Other
—
—
Total New Zealand
411
376
Other overseas
Accommodation, cafes and restaurants
67
70
Agriculture, forestry and fishing
130
4
Construction
47
59
Finance and insurance 2
4,624
4,769
Government, administration and defence
2
24
Manufacturing
3,780
3,253
Mining
465
323
Property
226
234
Property services and business services
1,528
1,595
Services
216
187
Trade 2
2,115
2,126
Transport and storage
886
1,127
Utilities
1,036
734
Retail lending
587
277
Other
29
99
Total other overseas
15,738
14,881
Total loans
635,039
632,575
Provisions for ECL on loans
(3,103)
—
Provisions for impairment charges on loans
—
(2,407)
Total net loans
631,936
630,168
1.
The Group has adopted AASB 9 and AASB 15 from 1 October 2018. Comparatives have not been restated. In addition, the Group has made a number of presentational changes to the Balance Sheet and Income Statement. Comparatives have been restated. Refer to Note 1 for further detail.
2.
2018 comparatives have been restated for consistency.
The following table shows the consolidated contractual maturity distribution of all loans by industry as at 30 September 2019:
Consolidated 2019
$m
Up to 1 year
1 to 5 years
Over 5 years
Total
Loans by type of customer in Australia
Accommodation, cafes and restaurants
2,776
4,883
380
8,039
Agriculture, forestry and fishing
2,676
5,967
567
9,210
Construction
1,785
4,514
887
7,186
Finance and insurance
6,278
5,054
2,737
14,069
Government, administration and defence
286
189
278
753
Manufacturing
3,420
5,413
504
9,337
Mining
353
1,734
782
2,869
Property
18,410
24,821
1,538
44,769
Property services and business services
3,011
8,969
2,055
14,035
Services
3,915
6,395
1,789
12,099
Trade
7,314
7,649
1,181
16,144
Transport and storage
1,603
5,758
907
8,268
Utilities
1,009
2,839
229
4,077
Retail lending
21,725
12,394
432,431
466,550
Other
718
3,511
1,174
5,403
Total Australia
75,279
100,090
447,439
622,808
Total New Zealand
19,124
12,790
46,811
78,725
Total other overseas
6,021
9,529
1,295
16,845
Total loans
100,424
122,409
495,545
718,378
2019
2018
Loans at
Loans at
Loans at
Loans at
variable
fixed
variable
fixed
Consolidated
interest
interest
interest
interest
$m
rates
rates
Total
rates
rates
Total
Interest rate segmentation of Group
loans maturing after one year
By offices in Australia
418,494
129,035
547,529
423,886
127,077
550,963
By offices in New Zealand 1
9,102
50,499
59,601
10,634
45,852
56,486
By offices in other overseas 1
9,881
943
10,824
8,182
927
9,109
Total loans maturing after one year
437,477
180,477
617,954
442,702
173,856
616,558
1.
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Provisions for expected credit losses/impairment charges</t>
  </si>
  <si>
    <t>Note 13. Provisions for expected credit losses/impairment charges
Accounting policy
As comparatives have not been restated upon the adoption of AASB 9 the accounting policy applied in 2019 differs to that applied in comparative years. The accounting policy applied in comparative years is discussed in Note 39. The accounting policy applied in 2019 is as follows.
Note 6 provides details of impairment charges.
Impairment under AASB 9 applies to all financial assets at amortised cost, lease receivables, debt securities measured at FVOCI and credit commitments.
The ECL determined under AASB 9 is recognised as follows:
▪ Loans (including lease receivables), debt securities at amortised cost and due from subsidiaries: as a reduction of the carrying value of the financial asset through an offsetting provision account (refer to Notes 11 and 12);
▪ Debt securities at FVOCI: in reserves in other comprehensive income with no reduction of the carrying value of the debt security itself (refer to Notes 11 and 28); and
▪ Credit commitments: as a provision (refer to Note 27).
Measurement
The Group calculates the provisions for ECL based on a three stage approach. ECL are a probability-weighted estimate of the cash shortfalls expected to result from defaults over the relevant timeframe. They are determined by evaluating a range of possible outcomes and taking into account the time value of money, past events, current conditions and forecasts of future economic conditions.
The models use three main components to determine the ECL (as well as the time value of money) including:
▪ Probability of default (PD): the probability that a counterparty will default;
▪ Loss given default (LGD): the loss that is expected to arise in the event of a default; and
▪ Exposure at default (EAD): the estimated outstanding amount of credit exposure at the time of the default.
Model stages
The three stages are as follows:
Stage 1: 12 months ECL - performing
For financial assets where there has been no significant increase in credit risk since origination a provision for 12 months ECL is recognised.
Stage 2: Lifetime ECL – performing
For financial assets where there has been a significant increase in credit risk since origination but where the asset is still performing a provision for lifetime ECL is recognised. The indicators of a significant increase in credit risk are described on the following page.
Stage 3: Lifetime ECL – non-performing
For financial assets that are non-performing a provision for lifetime ECL is recognised. Indicators include a breach of contract with the Group such as a default on interest or principal payments, a borrower experiencing significant financial difficulties or observable economic conditions that correlate to defaults on a group of loans.
Financial assets in stage 3 are those that are in default. A default occurs when Westpac considers that the customer is unlikely to repay its credit obligations in full, irrespective of recourse by the Group to actions such as realising security, or the customer is more than 90 days past due on any material credit obligation. This definition is aligned to the APRA regulatory definition of default.
Collective and individual assessment
Financial assets that are in stages 1 and 2 are assessed on a collective basis as are financial assets in stage 3 below specified thresholds. Financial assets that are collectively assessed are grouped in pools of similar assets with similar credit risk characteristics including the type of product and the customer risk grade. Those financial assets in stage 3 above the specified thresholds are assessed on an individual basis.
Expected life
In considering the lifetime time frame for expected credit losses in stages 2 and 3, the standard generally requires use of the remaining contractual life adjusted where appropriate for prepayments, extension and other options. For certain revolving credit facilities which include both a drawn and undrawn component (e.g. credit cards and revolving lines of credit), the Group’s contractual ability to demand repayment and cancel the undrawn commitment does not limit our exposure to credit losses to the contractual notice period. For these facilities, lifetime is based on historical behaviour.
Movement between stages
Assets may move in both directions through the stages of the impairment model. Assets previously in stage 2 may move back to stage 1 if it is no longer considered that there has been a significant increase in credit risk. Similarly, assets in stage 3 may move back to stage 1 or stage 2 if they are no longer assessed to be non-performing.
Critical accounting assumptions and estimates
Key judgements include when a significant increase in credit risk has occurred and estimation of forward looking macroeconomic information. Other factors which can impact the provision include the borrower’s financial situation, the realisable value of collateral, the Group’s position relative to other claimants, the reliability of customer information and the likely cost and duration of recovering the loan.
Significant increase in credit risk
Determining when a financial asset has experienced a significant increase in credit risk since origination is a critical accounting judgement which is primarily based on changes in internal customer risk grades since origination of the facility. A change in an internal customer risk grade is based on both quantitative and qualitative factors. The change in the internal customer risk grade that the Group uses to represent a significant increase in credit risk is based on a sliding scale. This means that a higher credit quality exposure at origination would require a more significant downgrade compared to a lower credit quality exposure before it is considered to have experienced a significant increase in credit risk.
The Group does not rebut the presumption that instruments that are 30 days past due have experienced a significant increase in risk but this is used as a backstop rather than the primary indicator. In addition, retail accounts in hardship are considered to have experienced a significant increase in credit risk.
The Group does not apply the low credit risk exemption which assumes investment grade facilities do not have a significant increase in credit risk.
Forward looking macroeconomic information
The measurement of ECL for each stage and the assessment of significant increase in credit risk consider information about past events and current conditions as well as reasonable and supportable projections of future events and economic conditions. The estimation of forward looking information is a critical accounting judgement. The Group considers three future macroeconomic scenarios including a base case scenario along with upside and downside scenarios.
The macroeconomic variables used in these scenarios, based on current economic forecasts, include (but are not limited to) unemployment rates, real gross domestic product growth rates and residential and commercial property price indices.
▪ Base case scenario
This scenario utilises the internal Westpac economics forecast used for strategic decision making and forecasting.
▪ Upside scenario
This scenario represents a modest improvement on the base case scenario.
▪ Downside scenario
This scenario represents a moderate recession.
The macroeconomic scenarios are weighted based on the Group’s best estimate of the relative likelihood of each scenario. The weighting applied to each of the three macroeconomic scenarios takes into account historical frequency, current trends, and forward looking conditions.
The macroeconomic variables and probability weightings of the three macroeconomic scenarios are subject to the approval of the Group Chief Financial Officer and Chief Risk Officer with oversight from the Board of Directors (and its Committees).
Where appropriate, adjustments will be made to modelled outcomes to reflect reasonable and supportable information not already incorporated in the models.
Judgements can change with time as new information becomes available which could result in changes to the provision for expected credit losses.
Loans and credit commitments
The reconciliation of the provision for ECL tables for loans and credit commitments as at 30 September 2019 below are based on the requirements of AASB 9. They have been determined by an aggregation of monthly movements over the year. The key line items in the reconciliation represent the following:
▪ The transfers between stages lines represent transfers between stage 1, stage 2 and stage 3 prior to remeasurement of the provision for ECL.
▪ The business activity during the year line represents new accounts originated during the year net of those that were derecognised due to final repayments during the year.
▪ The net remeasurement of ECL line represents the impact on the provision for ECL due to changes in credit quality during the period (including transfers between stages), changes due to forward looking economic scenarios and partial repayments and additional drawdowns on existing facilities over the year.
▪ Write-offs represent a reduction in the provision for ECL as a result of derecognition of exposures where there is no reasonable expectation of full recovery.
Consolidated
Collectively
Individually
Performing
Non-performing
assessed
assessed
$m
Stage 1
Stage 2
Stage 3
provisions
provisions
Total
Provision for impairment charges as at 30 September 2018
—
—
—
2,631
422
3,053
Restatement for adoption of AASB 9
877
1,884
1,272
(2,631)
(422)
980
Restated provision for ECL as at 1 October 2018
877
1,884
1,272
—
—
4,033
Transfers to Stage 1
1,458
(1,404)
(54)
—
—
—
Transfers to Stage 2
(242)
956
(714)
—
—
—
Transfers to Stage 3
(5)
(621)
626
—
—
—
Business activity during the year
179
(19)
(330)
—
—
(170)
Net remeasurement of provision for ECL
(1,385)
874
1,647
—
—
1,136
Write-offs
—
—
(1,154)
—
—
(1,154)
Exchange rate and other adjustments
2
4
62
—
—
68
Total provision for ECL on loans and credit commitments as
at 30 September 2019
884
1,674
1,355
—
—
3,913
Presented as:
Provision for ECL on credit commitments (refer to Note 27)
121
178
6
—
—
305
Provision for ECL on loans (refer to Note 12)
763
1,496
1,349
—
—
3,608
Total provision for ECL on loans and credit commitments as
at 30 September 2019
884
1,674
1,355
—
—
3,913
Of which:
Individually assessed provisions
—
—
412
—
—
412
Collectively assessed provisions
884
1,674
943
—
—
3,501
Total provision for ECL on loans and credit commitments as
at 30 September 2019
884
1,674
1,355
—
—
3,913
The provisions for ECL on loans can be further disaggregated into the following classes:
Consolidated
Collectively
Individually
Housing loans
Performing
Non-performing
assessed
assessed
$m
Stage 1
Stage 2
Stage 3
provisions
provisions
Total
Provision for impairment charges as at 30 September 2018
—
—
—
385
97
482
Restatement for adoption of AASB 9
130
351
501
(385)
(97)
500
Restated provision for ECL as at 1 October 2018
130
351
501
—
—
982
Transfers to Stage 1
343
(317)
(26)
—
—
—
Transfers to Stage 2
(38)
396
(358)
—
—
—
Transfers to Stage 3
—
(145)
145
—
—
—
Business activity during the year
17
(35)
(141)
—
—
(159)
Net remeasurement of provision for ECL
(289)
104
567
—
—
382
Write-offs
—
—
(119)
—
—
(119)
Exchange rate and other adjustments
—
—
22
—
—
22
Total provision for ECL on loans and credit commitments as
at 30 September 2019
163
354
591
—
—
1,108
Presented as:
Provision for ECL on credit commitments (refer to Note 27)
5
2
—
—
—
7
Provision for ECL on loans (refer to Note 12)
158
352
591
—
—
1,101
Total provision for ECL on loans and credit commitments as
at 30 September 2019
163
354
591
—
—
1,108
Consolidated
Collectively
Individually
Personal loans
Performing
Non-performing
assessed
assessed
$m
Stage 1
Stage 2
Stage 3
provisions
provisions
Total
Provision for impairment charges as at 30 September 2018
—
—
—
761
3
764
Restatement for adoption of AASB 9
263
589
240
(761)
(3)
328
Restated provision for ECL as at 1 October 2018
263
589
240
—
—
1,092
Transfers to Stage 1
849
(839)
(10)
—
—
—
Transfers to Stage 2
(148)
368
(220)
—
—
—
Transfers to Stage 3
(2)
(350)
352
—
—
—
Business activity during the year
62
(18)
(160)
—
—
(116)
Net remeasurement of provision for ECL
(757)
708
838
—
—
789
Write-offs
—
—
(822)
—
—
(822)
Exchange rate and other adjustments
1
1
30
—
—
32
Total provision for ECL on loans and credit commitments as
at 30 September 2019
268
459
248
—
—
975
Presented as:
Provision for ECL on cedit commitments (refer to Note 27)
36
35
—
—
—
71
Provision for ECL on loans (refer to Note 12)
232
424
248
—
—
904
Total provision for ECL on loans and credit commitments as
at 30 September 2019
268
459
248
—
—
975
Consolidated
Collectively
Individually
Business loans
Performing
Non-performing
assessed
assessed
$m
Stage 1
Stage 2
Stage 3
provisions
provisions
Total
Provision for impairment charges as at 30 September 2018
—
—
—
1,485
322
1,807
Restatement for adoption of AASB 9
484
944
531
(1,485)
(322)
152
Restated provision for ECL as at 1 October 2018
484
944
531
—
—
1,959
Transfers to Stage 1
266
(248)
(18)
—
—
—
Transfers to Stage 2
(56)
192
(136)
—
—
—
Transfers to Stage 3
(3)
(126)
129
—
—
—
Business activity during the year
100
34
(29)
—
—
105
Net remeasurement of provision for ECL
(339)
62
242
—
—
(35)
Write-offs
—
—
(213)
—
—
(213)
Exchange rate and other adjustments
1
3
10
—
—
14
Total provision for ECL on loans and credit commitments as
at 30 September 2019
453
861
516
—
—
1,830
Presented as:
Provision for ECL on credit commitments (refer to Note 27)
80
141
6
—
—
227
Provision for ECL on loans (refer to Note 12)
373
720
510
—
—
1,603
Total provision for ECL on loans and credit commitments as
at 30 September 2019
453
861
516
—
—
1,830
The following table reconciles the 30 September 2019 provision for ECL on loans and commitments for the Parent Entity based on the requirements of AASB 9.
Parent Entity
Collectively
Individually
Performing
Non-performing
assessed
assessed
$m
Stage 1
Stage 2
Stage 3
provisions
provisions
Total
Provision for impairment charges as at 30 September 2018
—
—
—
2,238
375
2,613
Restatement for adoption of AASB 9
741
1,605
1,113
(2,238)
(375)
846
Restated provision for ECL as at 1 October 2018
741
1,605
1,113
—
—
3,459
Transfers to Stage 1
1,191
(1,153)
(38)
—
—
—
Transfers to Stage 2
(220)
860
(640)
—
—
—
Transfers to Stage 3
(3)
(554)
557
—
—
—
Business activity during the year
168
7
(358)
—
—
(183)
Net remeasurement of provision for ECL
(1,130)
654
1,552
—
—
1,076
Write-offs
—
—
(1,023)
—
—
(1,023)
Exchange rate and other adjustments
—
1
48
—
—
49
Total provision for ECL on loans and credit commitments as
at 30 September 2019
747
1,420
1,211
—
—
3,378
Presented as:
Provision for ECL on credit commitments (refer to Note 27)
107
163
5
—
—
275
Provision for ECL on loans (refer to Note 12)
640
1,257
1,206
—
—
3,103
Total provision for ECL on loans and credit commitments as
at 30 September 2019
747
1,420
1,211
—
—
3,378
Of which:
Individually assessed provisions
—
—
364
—
—
364
Collectively assessed provisions
747
1,420
847
—
—
3,014
Total provision for ECL on loans and credit commitments as
at 30 September 2019
747
1,420
1,211
—
—
3,378
Parent Entity
Collectively
Individually
Housing loans
Performing
Non-performing
assessed
assessed
$m
Stage 1
Stage 2
Stage 3
provisions
provisions
Total
Provision for impairment charges as at 30 September 2018
—
—
—
516
82
598
Restatement for adoption of AASB 9
105
334
402
(516)
(82)
243
Restated provision for ECL as at 1 October 2018
105
334
402
—
—
841
Transfers to Stage 1
322
(302)
(20)
—
—
—
Transfers to Stage 2
(36)
386
(350)
—
—
—
Transfers to Stage 3
—
(141)
141
—
—
—
Business activity during the year
15
(33)
(127)
—
—
(145)
Net remeasurement of provision for ECL
(265)
91
606
—
—
432
Write-offs
—
—
(115)
—
—
(115)
Exchange rate and other adjustments
—
—
20
—
—
20
Total provision for ECL on loans and credit commitments as
at 30 September 2019
141
335
557
—
—
1,033
Presented as:
Provision for ECL on credit commitments (refer to Note 27)
4
1
—
—
—
5
Provision for ECL on loans (refer to Note 12)
137
334
557
—
—
1,028
Total provision for ECL on loans and credit commitments as
at 30 September 2019
141
335
557
—
—
1,033
The provisions for ECL on loans can be further disaggregated into the following classes:
Parent Entity
Collectively
Individually
Personal loans
Performing
Non-performing
assessed
assessed
$m
Stage 1
Stage 2
Stage 3
provisions
provisions
Total
Provision for impairment charges as at 30 September 2018
—
—
—
524
3
527
Restatement for adoption of AASB 9
215
540
200
(524)
(3)
428
Restated provision for ECL as at 1 October 2018
215
540
200
—
—
955
Transfers to Stage 1
635
(633)
(2)
—
—
—
Transfers to Stage 2
(138)
319
(181)
—
—
—
Transfers to Stage 3
(1)
(311)
312
—
—
—
Business activity during the year
62
(11)
(158)
—
—
(107)
Net remeasurement of provision for ECL
(544)
497
753
—
—
706
Write-offs
—
—
(733)
—
—
(733)
Exchange rate and other adjustments
—
—
22
—
—
22
Total provision for ECL on loans and credit commitments as
at 30 September 2019
229
401
213
—
—
843
Presented as:
Provision for ECL on credit commitments (refer to Note 27)
29
32
—
—
—
61
Provision for ECL on loans (refer to Note 12)
200
369
213
—
—
782
Total provision for ECL on loans and credit commitments as
at 30 September 2019
229
401
213
—
—
843
Parent Entity
Collectively
Individually
Business loans
Performing
Non-performing
assessed
assessed
$m
Stage 1
Stage 2
Stage 3
provisions
provisions
Total
Provision for impairment charges as at 30 September 2018
—
—
—
1,198
290
1,488
Restatement for adoption of AASB 9
421
731
511
(1,198)
(290)
175
Restated provision for ECL as at 1 October 2018
421
731
511
—
—
1,663
Transfers to Stage 1
234
(218)
(16)
—
—
—
Transfers to Stage 2
(46)
155
(109)
—
—
—
Transfers to Stage 3
(2)
(102)
104
—
—
—
Business activity during the year
91
51
(73)
—
—
69
Net remeasurement of provision for ECL
(321)
66
193
—
—
(62)
Write-offs
—
—
(175)
—
—
(175)
Exchange rate and other adjustments
—
1
6
—
—
7
Total provision for ECL on loans and credit commitments as
at 30 September 2019
377
684
441
—
—
1,502
Presented as:
Provision for ECL on credit commitments (refer to Note 27)
74
130
5
—
—
209
Provision for ECL on loans (refer to Note 12)
303
554
436
—
—
1,293
Total provision for ECL on loans and credit commitments as
at 30 September 2019
377
684
441
—
—
1,502
Impact of changes in credit exposures on the provision for ECL
▪ Stage 1 exposures had a net increase of $7.6 billion for the Group and $4.1 billion for the Parent Entity driven by housing and business portfolio growth, partly offset by net transfers from Stage 1 to Stage 2 and Stage 3 and repayments. Stage 1 ECL has a marginal increase driven by the exposure growth.
▪ Stage 2 credit exposures reduced by $2.1 billion for both the Group and the Parent Entity mainly driven by reduction in Stage 2 balances in personal portfolio. The Stage 2 exposure decrease has been driven by lower delinquent balances in the Australian personal portfolio. Stage 2 ECL has decreased.
▪ Stage 3 credit exposures had a net increase of $0.9 billion for both the Group and the Parent Entity driven by net transfers to Stage 3 from Stage 1 and Stage 2 with the increase driven by housing and business portfolio. The increase in Stage 3 exposures is in line with increase in 90 days past due for the home loans portfolio. Stage 3 ECL has increased in line with the increase in Stage 3 exposures.
Sensitivity of the provision for ECL
As noted in the accounting policy, the critical accounting assumptions in determining the provision for ECL are the determination of a significant increase in credit risk and the use of probability weighted forward looking macroeconomic scenarios.
Staging sensitivity
If 1% of the stage 1 gross exposure from loans and credit commitments (calculated on a 12 month ECL) was reflected in stage 2 (calculated on a lifetime ECL) the provision for ECL would increase by $236 million for the Group and $209 million for the Parent Entity based on applying the average provision coverage ratios by stage to the movement in the gross exposure by stage.
Weighting of macroeconomic scenarios
The Group uses three macro-economic scenarios which are probability weighted based on the Group’s best estimate of the relative likelihood of each scenario.
The Group assigned a weighting of 62.5% to the base case scenario, 27.5% to the downside scenario and 10% to the upside scenario as at 30 September 2019. During September 2019 there was a 2.5% reduction in the weighting on the base case scenario from 65% and a corresponding 2.5% increase in the weighting on the downside scenario from 25%. The increase in weighting to the downside scenario was primarily driven by global economic uncertainties.
The base case scenario utilises Westpac Economics forecasts and assumes the following one-year outlook: a GDP growth of 2.5%, a reduction in the rate of growth in commercial property prices to 1.1%, a return to positive growth of 1% in residential property prices, a 50bps reduction in the cash rate to 0.50% and an increase in the unemployment rate to 5.6%.
The downside scenario represents a moderate recession. In this scenario there is negative GDP growth, declines in commercial and residential property prices and an increase in the unemployment rate.
The following table shows the reported provision for ECL based on the probability weighted scenarios and what the provisions for ECL would be assuming a 100% weighting is applied to the base case scenario and to the downside scenario (with all other assumptions held constant).
$m
Consolidated
Parent Entity
Reported probability-weighted ECL
3,913
3,378
100% base case ECL
2,748
2,387
100% downside ECL
7,065
6,067
Investment Securities – debt securities
The following table reconciles the 30 September 2019 provision for ECL on debt securities based on the requirements of AASB 9.
Total
Debt
Investment
Debt
securities at
securities -
securities at
amortised
debt
$m
FVOCI 1
cost
securities
Consolidated
Provision for impairment charges as at 30 September 2018
—
—
—
Restatement for adoption of AASB 9
2
9
11
Restated provision for ECL as at 1 October 2018
2
9
11
Stage 1 - change in the provision during the year
—
—
—
Total provision for ECL on investment securities - debt securities as at 30 September 2019
2
9
11
Parent Entity
Provision for impairment charges as at 30 September 2018
—
—
—
Restatement for adoption of AASB 9
2
—
2
Restated provision for ECL as at 1 October 2018
2
—
2
Stage 1 - change in the provision during the year
—
—
—
Total provision for ECL on investment securities - debt securities as at 30 September 2019
2
—
2
1.
Impairment on debt securities at FVOCI is recognised in the income statement with a corresponding amount in other comprehensive income (refer to Note 28). There is no reduction of the carrying value of the debt securities which remain at fair value (refer to Note 11).
As comparatives have not been restated for the adoption of AASB 9, the following table reconciles the provision for impairment charges on loans and credit commitments based on the requirements of AASB 139 for prior years.
Consolidated
Parent Entity
$m
Individually assessed provisions
Opening balance
480
869
417
Provisions raised
371
610
341
Write-backs
(150)
(288)
(131)
Write-offs
(269)
(688)
(248)
Interest adjustment
(11)
(16)
(11)
Other adjustments
1
(7)
7
Closing balance
422
480
375
Collectively assessed provisions
Opening balance
2,639
2,733
2,180
Provisions raised
668
699
610
Write-offs
(858)
(968)
(742)
Interest adjustment
179
188
148
Other adjustments
3
(13)
42
Closing balance
2,631
2,639
2,238
Total provisions for impairment charges on loans and credit commitments
3,053
3,119
2,613
Less provisions for credit commitments (refer to Note 27)
(239)
(253)
(206)
Total provisions for impairment charges on loans
2,814
2,866
2,407
There were no provisions for impairment charges in prior years under AASB 139 for the securities included in investment securities (which were previously classified as Available-for-sale securities) or for due from subsidiaries as no impairment had been incurred.
The following table presents provisions for expected credit losses (for 30 September 2019) and provisions for impairment charges (for prior years) on loans and credit commitments by industry classification for the past five years:
Consolidated
2019
2018
2017
2016
2015
$m
%
$m
%
$m
%
$m
%
$m
%
Australia
Accommodation, cafes and restaurants
75
1.9
62
2.0
67
2.1
95
2.7
86
2.6
Agriculture, forestry and fishing
93
2.4
69
2.3
59
1.9
74
2.1
115
3.4
Construction
148
3.8
93
3.0
86
2.8
86
2.4
85
2.5
Finance and insurance
55
1.4
67
2.2
53
1.7
131
3.7
124
3.7
Manufacturing
111
2.8
196
6.4
164
5.3
278
7.7
219
6.6
Mining
36
0.9
91
3.0
131
4.2
246
6.8
190
5.7
Property
216
5.5
204
6.7
240
7.7
287
8.0
314
9.4
Property services and business services
230
5.9
128
4.2
155
5.0
216
6.0
95
2.8
Services
175
4.5
137
4.5
126
4.0
116
3.2
56
1.7
Trade
242
6.2
199
6.5
183
5.9
213
5.9
209
6.3
Transport and storage
109
2.8
79
2.6
92
2.9
73
2.0
142
4.3
Utilities
17
0.4
13
0.4
15
0.5
9
0.2
27
0.8
Retail lending
1,890
48.3
1,200
39.3
1,229
39.4
1,102
30.6
1,046
31.4
Other
109
2.8
106
3.5
92
2.9
138
3.8
119
3.6
Total Australia 1
3,506
89.6
2,644
86.6
2,692
86.3
3,064
85.1
2,827
84.8
New Zealand
Accommodation, cafes and restaurants
2
0.1
3
0.1
2
0.1
2
0.1
1
—
Agriculture, forestry and fishing
67
1.7
77
2.5
93
3.0
120
3.3
64
1.9
Construction
9
0.2
16
0.5
9
0.3
9
0.2
9
0.3
Finance and insurance
2
0.1
3
0.1
3
0.1
4
0.1
3
0.1
Manufacturing
14
0.4
26
0.9
24
0.8
53
1.5
57
1.7
Mining
—
—
1
—
1
—
15
0.4
14
0.4
Property
20
0.5
27
0.9
38
1.2
52
1.4
62
1.9
Property services and business services
5
0.1
8
0.2
11
0.3
21
0.6
22
0.6
Services
9
0.2
9
0.3
14
0.4
13
0.4
12
0.4
Trade
15
0.4
21
0.7
17
0.5
18
0.5
25
0.8
Transport and storage
3
0.1
5
0.2
5
0.2
7
0.2
7
0.2
Utilities
1
—
2
0.1
3
0.1
4
0.1
2
0.1
Retail lending
173
4.4
130
4.3
130
4.2
125
3.5
128
3.8
Other
7
0.2
1
—
—
—
2
0.1
1
—
Total New Zealand 1
327
8.4
329
10.8
350
11.2
445
12.4
407
12.2
Total other overseas
80
2.0
80
2.6
77
2.5
93
2.5
98
3.0
Total provisions for ECL/
impairment charges on loans and
credit commitments
3,913
100.0
3,053
100.0
3,119
100.0
3,602
100.0
3,332
100.0
1.
Comparatives have been restated to include industry segmentation for collectively assessed provisions.
The following table shows details of loan write-offs by industry classifications for the past five years:
Consolidated
$m
Australia
Accommodation, cafes and restaurants
(12)
(14)
(38)
(17)
(40)
Agriculture, forestry and fishing
(4)
(12)
(10)
(12)
(36)
Construction
(13)
(23)
(30)
(20)
(40)
Finance and insurance
(4)
(4)
(6)
(13)
(12)
Manufacturing
(12)
(12)
(105)
(21)
(20)
Mining
(1)
(14)
(46)
(18)
(17)
Property
(31)
(39)
(76)
(44)
(104)
Property services and business services
(24)
(44)
(203)
(43)
(70)
Services
(7)
(24)
(97)
(36)
(18)
Trade
(62)
(56)
(59)
(30)
(56)
Transport and storage
(14)
(17)
(17)
(48)
(24)
Utilities
(1)
(1)
—
(1)
(2)
Retail lending
(903)
(793)
(898)
(803)
(658)
Other
(10)
(5)
(17)
(13)
(13)
Total Australia
(1,098)
(1,058)
(1,602)
(1,119)
(1,110)
New Zealand
Accommodation, cafes and restaurants
—
—
—
—
—
Agriculture, forestry and fishing
(2)
—
—
(1)
(3)
Construction
—
(1)
(1)
(1)
—
Finance and insurance
—
—
—
—
—
Manufacturing
—
—
—
—
(1)
Mining
—
—
—
—
(28)
Property
—
(13)
(2)
(10)
(18)
Property services and business services
—
—
—
(2)
—
Services
—
(1)
—
—
(1)
Trade
(2)
(1)
(1)
(1)
(4)
Transport and storage
—
—
—
—
—
Utilities
—
—
—
—
—
Retail lending
(50)
(53)
(49)
(51)
(55)
Other
—
—
—
(1)
—
Total New Zealand
(54)
(69)
(53)
(67)
(110)
Total other overseas
(2)
—
(1)
(3)
(18)
Total write-offs
(1,154)
(1,127)
(1,656)
(1,189)
(1,238)
Write-offs still under enforcement activity
The amount of current year write-offs which remain subject to enforcement activity was $1,093 million for the Group and $962 million for the Parent Entity.
The following table shows details of recoveries of loans by industry classifications for the past five years:
Consolidated
$m
Recoveries
Australia
Accommodation, cafes and restaurants
—
1
3
—
—
Agriculture, forestry and fishing
—
—
—
—
—
Construction
1
1
2
1
4
Finance and insurance
—
1
1
34
8
Manufacturing
1
—
2
1
3
Mining
—
1
1
—
—
Property
8
7
10
3
15
Property services and business services
1
1
3
2
2
Services
—
1
—
2
1
Trade
2
2
3
1
1
Transport and storage
1
1
1
1
—
Utilities
—
—
—
—
—
Retail lending
135
139
118
84
78
Other
5
—
5
2
1
Total Australia
154
155
149
131
113
Total New Zealand
18
24
19
6
18
Total other overseas
—
—
—
—
—
Total recoveries
172
179
168
137
131
Total write-offs
(1,154)
(1,127)
(1,656)
(1,189)
(1,238)
Net write-offs and recoveries
(982)
(948)
(1,488)
(1,052)
(1,107)</t>
  </si>
  <si>
    <t>Note 14. Other financial assets 1
Consolidated
Parent Entity
$m
Accrued interest receivable
1,144
1,276
1,005
1,103
Securities sold not delivered
1,687
1,264
1,668
1,264
Trade debtors
998
1,056
517
514
Interbank lending
514
953
510
939
Clearing and settlement balances
750
736
706
678
Accrued fees and commissions
159
129
95
60
Other
115
103
114
108
Total other financial assets
5,367
5,517
4,615
4,666
1.
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Life insurance assets and life insurance liabilities</t>
  </si>
  <si>
    <t>Note 15. Life insurance assets and life insurance liabilities
Accounting policy
The Group conducts its life insurance business in Australia primarily through Westpac Life Insurance Services Limited and separate statutory funds registered under the Life Insurance Act 1995 (Life Act) and in New Zealand through Westpac Life-NZ-Limited which are separate statutory funds licensed under the Insurance (Prudential Supervision) Act 2010.
Life insurance assets
Life insurance assets, including investments in funds managed by the Group, are designated at FVIS. Changes in fair value are recognised in non-interest income. The determination of fair value of life insurance assets involves the same judgements as other financial assets, which are described in the critical accounting assumptions and estimates in Note 22.
The Life Act places restrictions on life insurance assets, including that they can only be used:
▪ to meet the liabilities and expenses of that statutory fund;
▪ to acquire investments to further the business of the statutory fund; or
▪ as a distribution, when the statutory fund has met its solvency and capital adequacy requirements.
Life insurance liabilities
Life insurance liabilities primarily consist of life investment contract liabilities and life insurance contract liabilities. Claims incurred in respect of life investment contracts are withdrawals of customer deposits, and are recognised as a reduction in life insurance liabilities.
Life investment contract liabilities
Life investment contract liabilities are designated at FVIS. Fair value is the higher of the valuation of life insurance assets linked to the life investment contract, or the minimum current surrender value (the minimum amount the Group would pay to a policyholder if their policy is voluntarily terminated before it matures or the insured event occurs). Changes in fair value are recognised in non-interest income.
Life insurance contract liabilities
The value of life insurance contract liabilities is calculated using the margin on services methodology (MoS), specified in the Prudential Standard LPS 340 Valuation of Policy Liabilities.
MoS accounts for the associated risks and uncertainties of each type of life insurance contract written. At each reporting date, planned profit margins and an estimate of future liabilities are calculated. Profit margins are released to non-interest income over the period that life insurance is provided to policyholders (Note 4). The cost incurred in acquiring specific insurance contracts is deferred provided that these amounts are recoverable out of planned profit margins. The deferred amounts are recognised as a reduction in life insurance policy liabilities and are amortised to non-interest income over the same period as the planned profit margins.
External unit holder liabilities of managed investment schemes
The life insurance statutory funds include controlling interests in managed investment schemes which are consolidated. When the managed investment scheme is consolidated, the external unit holder liabilities are recognised as a liability and included in life insurance liabilities. They are designated at FVIS.
Critical accounting assumptions and estimates
The key factors that affect the estimation of life insurance liabilities and related assets are:
▪ the cost of providing benefits and administering contracts;
▪ mortality and morbidity experience, which includes policyholder benefits enhancements;
▪ discontinuance rates, which affects the Group’s ability to recover the cost of acquiring new business over the life of the contracts; and
▪ the discount rate of projected future cash flows.
Regulation, competition, interest rates, taxes, securities market conditions and general economic conditions also affect the estimation of life insurance liabilities.
Life insurance assets
Consolidated
$m
Investments held directly and in unit trusts
Unit trusts
6,764
6,545
Equities
989
1,223
Debt securities
1,589
1,622
Loans and other assets
25
60
Total life insurance assets
9,367
9,450
There were no life insurance assets in the Parent Entity as at 30 September 2019 (2018: nil).
Life insurance liabilities
Consolidated
Life investment
Life insurance
Reconciliation of movements in policy liabilities
contracts
contracts
Total
$m
Opening balance
8,438
9,854
(841)
(835)
7,597
9,019
Movements in policy liabilities reflected in the income statement
504
704
12
(6)
516
698
Contract contributions recognised in policy liabilities
898
738
—
—
898
738
Contract withdrawals recognised in policy liabilities
(1,218)
(1,115)
—
—
(1,218)
(1,115)
Contract fees, expenses and tax recoveries
(73)
(104)
—
—
(73)
(104)
Change in external unit holders of managed investment schemes
(343)
(1,639)
—
—
(343)
(1,639)
Closing balance
8,206
8,438
(829)
(841)
7,377
7,597
There were no life insurance liabilities in the Parent Entity as at 30 September 2019 (2018: nil).</t>
  </si>
  <si>
    <t>Note 16. Deposits and other borrowings
Accounting policy
Deposits and other borrowings are initially recognised at fair value and subsequently either measured at amortised cost using the effective interest rate method or at fair value.
Deposits and other borrowings are designated at fair value if they are managed on a fair value basis, reduce or eliminate an accounting mismatch or contain an embedded derivative.
Where they are measured at fair value, any changes in fair value (except those due to changes in credit risk) are recognised as non-interest income. The change in the fair value that is due to changes in credit risk is recognised in other comprehensive income except where it would create an accounting mismatch, in which case it is also recognised in the income statement.
Refer to Note 22 for balances measured at fair value and amortised cost.
Interest expense incurred is recognised in net interest income using the effective interest rate method.
Consolidated
Parent Entity
$m
Australia
Certificates of deposit
26,259
28,746
26,259
28,746
Non-interest bearing, repayable at call
43,341
41,783
43,341
41,783
Other interest bearing at call
247,161
233,052
247,161
233,052
Other interest bearing term
158,564
171,832
158,564
171,832
Total Australia
475,325
475,413
475,325
475,413
New Zealand
Certificates of deposit
1,058
1,116
—
—
Non-interest bearing, repayable at call
6,368
5,406
—
—
Other interest bearing at call
22,291
21,368
—
—
Other interest bearing term
31,084
29,897
—
3
Total New Zealand
60,801
57,787
—
3
Other overseas
Certificates of deposit
11,414
11,672
11,414
11,672
Non-interest bearing, repayable at call
824
830
385
352
Other interest bearing at call
1,610
1,638
1,233
1,249
Other interest bearing term
13,273
11,945
13,073
11,779
Total other overseas
27,121
26,085
26,105
25,052
Total deposits and other borrowings
563,247
559,285
501,430
500,468
The following table shows average balances and average rates in each of the past three years for major categories of deposits:
2019
2018
2017
Average
Average
Average
Average
Average
Average
balance
rate
Balance
rate
balance
rate
Consolidated
$m
%
$m
%
$m
%
Australia
Non-interest bearing
42,455
41,156
39,355
Certificates of deposit
30,367
2.0
%
31,424
2.0
%
33,350
2.0
%
Other interest bearing at call
237,420
1.1
%
228,328
1.2
%
222,122
1.1
%
Other interest bearing term
158,012
2.4
%
162,254
2.5
%
154,114
2.7
%
Total Australia
468,254
463,162
448,941
Overseas
Non-interest bearing
6,815
6,021
5,527
Certificates of deposit
11,854
2.6
%
13,008
1.9
%
13,151
1.4
%
Other interest bearing at call
23,616
1.1
%
23,017
1.2
%
24,163
1.3
%
Other interest bearing term
45,520
3.0
%
41,942
2.8
%
37,813
2.7
%
Total overseas
87,805
83,988
80,654
Certificates of deposit and term deposits
All certificates of deposit and majority of term deposits issued by foreign offices were greater than US$100,000.
The maturity profile of certificates of deposit and term deposits greater than US$100,000 issued by Australian operations is set out below:
Between
Between
6 Months
Consolidated 2019
Less Than
3 and
and
$m
3 Months
6 Months
1 Year
Over 1 Year
Total
Certificates of deposit greater than US$100,000
Term deposits greater than US$100,000</t>
  </si>
  <si>
    <t>Note 17. Other financial liabilities 1
Accounting policy
Other financial liabilities include liabilities measured at amortised cost as well as liabilities which are measured at FVIS. Financial liabilities measured at FVIS include:
▪ trading liabilities (i.e. securities sold short); and
▪ liabilities designated at fair value through income statement (i.e. certain repurchase agreements).
Refer to Note 22 for balances measured at fair value and amortised cost.
Repurchase agreements
Where securities are sold subject to an agreement to repurchase at a predetermined price, they remain recognised on the balance sheet in their original category (i.e. ‘Trading securities’ or ‘Investment securities’).
The cash consideration received is recognised as a liability (‘Repurchase agreements’). Repurchase agreements are designated at fair value where they are managed as part of a trading portfolio, otherwise they are measured on an amortised cost basis.
Where a repurchase agreement is designated at fair value, subsequent to initial recognition, these liabilities are measured at fair value with changes in fair value (except credit risk) recognised through the income statement as they arise. The change in fair value that is attributable to credit risk is recognised in other comprehensive income except where it would create an accounting mismatch, in which case it is also recognised through the income statement.
Consolidated
Parent Entity
$m
Repurchase agreements
10,604
9,522
10,604
9,522
Interbank placements
9,884
8,848
9,834
8,829
Accrued interest payable
2,627
2,968
2,312
2,633
Securities purchased not delivered
1,398
1,343
1,395
1,343
Trade creditors and other accrued expenses
1,154
1,410
927
1,125
Settlement and clearing balances
1,222
1,347
1,197
1,333
Securities sold short
766
780
766
780
Other
1,560
1,887
1,481
1,701
Total other financial liabilities
28,105
27,266
1.
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Note 18. Debt issues
Accounting policy
Debt issues are bonds, notes, commercial paper and debentures that have been issued by entities in the Group.
Debt issues are initially measured at fair value and subsequently either measured at amortised cost using the effective interest rate method or at fair value.
Debt issues are designated at fair value if they reduce or eliminate an accounting mismatch or contain an embedded derivative.
The change in the fair value that is due to credit risk is recognised in other comprehensive income except where it would create an accounting mismatch, in which case it is also recognised in non-interest income.
Refer to Note 22 for balances measured at fair value and amortised cost.
Interest expense incurred is recognised within net interest income using the effective interest rate method.
In the table below, the distinction between short-term (12 months or less) and long-term (greater than 12 months) debt is based on the original maturity of the underlying security.
Consolidated
Parent Entity
$m
Short-term debt:
Own issuances
25,838
26,266
23,695
26,266
Total short-term debt
25,838
26,266
23,695
26,266
Long-term debt:
Covered bonds
38,037
35,434
33,160
30,268
Senior
109,340
103,159
99,819
95,754
Securitisation
8,190
7,588
—
—
Structured notes
52
149
—
—
Total long-term debt
155,619
146,330
132,979
126,022
Total debt issues
181,457
172,596
156,674
152,288
Movement Reconciliation ($m)
Opening balance
172,596
168,356
152,288
144,116
Issuances
61,484
59,456
50,375
57,440
Maturities, repayments, buy backs and reductions
(63,313)
(64,698)
(56,347)
(58,005)
Total cash movements
(1,829)
(5,242)
(5,972)
(565)
Foreign exchange translation impact
6,713
11,022
6,514
10,252
Fair value adjustments
317
(244)
318
(240)
Fair value hedge accounting adjustments
3,512
(1,313)
3,376
(1,288)
Other (amortisation of bond issue costs, etc.)
148
17
150
13
Total non-cash movements
10,690
9,482
10,358
8,737
Closing balance
181,457
172,596
156,674
152,288
Consolidated
$m
Short-term debt
Own issuances:
US commercial paper
19,950
18,675
Senior debt:
AUD
100
550
GBP
5,366
6,604
Other
422
437
Total own issuances
25,838
26,266
Total short-term debt
25,838
26,266
Long-term debt (by currency):
AUD
43,532
37,571
CHF
3,480
2,953
EUR
37,464
31,734
GBP
5,545
5,290
JPY
2,538
3,226
NZD
3,197
2,294
USD
54,490
60,336
Other
5,373
2,926
Total long-term debt
155,619
146,330
Consolidated
$m
Short-term borrowings
US commercial paper
Maximum amount outstanding at any month end
26,879
28,331
27,456
Approximate average amount outstanding
22,502
23,315
23,025
Approximate weighted average interest rate on:
Average amount outstanding
2.8
%
2.0
%
1.3
%
Outstanding as at end of the year
3.2
%
2.5
%
1.2
%
The Group manages foreign exchange exposure from debt issuances as part of its hedging activities. Further details of the Group’s hedge accounting are in Note 20.</t>
  </si>
  <si>
    <t>Loan Capital</t>
  </si>
  <si>
    <t>Note 19. Loan capital
Accounting policy
Loan capital are instruments issued by the Group which qualify for inclusion as regulatory capital under Australian Prudential Regulation Authority (APRA) Prudential Standards. Loan capital is initially measured at fair value and subsequently measured at amortised cost using the effective interest rate method. Interest expense incurred is recognised in net interest income.
Consolidated and
Parent Entity
$m
Additional Tier 1 (AT1) loan capital
Westpac capital notes
7,411
7,370
USD AT1 securities
1,913
1,585
Total AT1 loan capital
9,324
8,955
Tier 2 loan capital
Subordinated notes
11,981
7,822
Subordinated perpetual notes
521
488
Total Tier 2 loan capital
12,502
8,310
Total loan capital
21,826
17,265
Movement Reconciliation ($m)
Opening balance
17,265
17,666
Issuances
4,935
2,342
Maturities, repayments, buy backs and reductions
(1,662)
(2,387)
Total cash movements
3,273
(45)
Foreign exchange translation impact
521
449
Fair value hedge accounting adjustments
748
(257)
Conversion of Convertible preference shares to ordinary shares
—
(566)
Other (amortisation of bond issue costs, etc.)
19
18
Total non-cash movements
1,288
(356)
Closing balance
21,826
17,265
Additional Tier 1 loan capital
A summary of the key terms and common features of AT1 instruments are provided below 1 .
Consolidated and Parent Entity
Potential scheduled
Optional
$m
Distribution interest rate
conversion date 2
redemption date 3
Westpac capital notes (WCN)
$1,384 million WCN
(90 day bank bill rate + 3.20% p.a.)
8 March 2021
8 March 2019 4
—
1,382
x (1 - Australian corporate tax rate)
$1,311 million WCN2
(90 day bank bill rate + 3.05% p.a.)
23 September 2024
23 September 2022
1,308
1,305
x (1 - Australian corporate tax rate)
$1,324 million WCN3
(90 day bank bill rate + 4.00% p.a.)
22 March 2023
22 March 2021
1,319
1,316
x (1 - Australian corporate tax rate)
$1,702 million WCN4
(90 day bank bill rate + 4.90% p.a.)
20 December 2023
20 December 2021
1,694
1,691
x (1 - Australian corporate tax rate)
$1,690 million WCN5
(90 day bank bill rate + 3.20% p.a.)
22 September 2027
22 September 2025
1,677
1,676
x (1 - Australian corporate tax rate)
$1,423 million WCN6
(90 day bank bill rate + 3.70% p.a.)
31 July 2026
31 July 2024
1,413
—
x (1 - Australian corporate tax rate)
Total Westpac capital notes
7,411
7,370
USD AT1 securities
US$1,250 million securities
5.00% p.a. until but excluding 21 September 2027
n/a
21 September 2027 6
1,913
1,585
(first reset date). If not redeemed, converted or
written-off earlier, from, and including, each reset
date 5 to, but excluding, the next succeeding reset
date, at a fixed rate p.a. equal to the prevailing 5-
year USD mid-market swap rate plus 2.89% p.a.
Total USD AT1 securities
1,913
1,585
1.
A$ unless otherwise noted.
2.
Conversion is subject to the satisfaction of the scheduled conversion conditions. If the conversion conditions are not satisfied on the relevant scheduled conversion date, conversion will not occur until the next distribution payment date on which the scheduled conversion conditions are satisfied.
3.
Westpac may elect to redeem the relevant AT1 instrument, subject to APRA’s prior written approval.
4.
On 18 December 2018, $722 million of WCN were transferred to the WCN nominated party for $100 each pursuant to the Westpac Capital Note 6 reinvestment offer. Those WCN were subsequently redeemed by Westpac. On 8 March 2019, the remaining $662 million of WCN were transferred to the WCN nominated party for $100 each. Following the transfer, those remaining WCN were redeemed by Westpac.
5.
21 September 2027 and every fifth anniversary thereafter is a reset date.
6.
Westpac may elect to redeem on 21 September 2027 and every fifth anniversary thereafter.
Common features of AT1 instruments
Payment conditions
Quarterly distributions on the Westpac capital notes and semi-annual interest payments on the USD AT1 securities are discretionary and will only be paid if the payment conditions are satisfied, including that the payment will not result in a breach of Westpac’s capital requirements under APRA’s prudential standards; not result in Westpac becoming, or being likely to become, insolvent; or if APRA does not object to the payment.
Broadly, if for any reason a distribution or interest payment has not been paid in full on the relevant payment date, Westpac must not determine or pay any dividends on Westpac ordinary shares or undertake a discretionary buy back or capital reduction of Westpac ordinary shares, unless the unpaid amount is paid in full within 20 business days of the relevant payment date or in certain other circumstances.
The AT1 instruments convert into Westpac ordinary shares in the following circumstances:
▪ Scheduled Conversion
On the scheduled conversion date, provided certain conversion conditions are satisfied, it is expected that the relevant AT1 instrument 1 will be converted and holders will receive a variable number of Westpac ordinary shares calculated using the formula described in the terms of the relevant AT1 instrument, subject to a maximum conversion number. The conversion number of Westpac ordinary shares will be calculated using the face value of the relevant AT1 instrument and the Westpac ordinary share price determined over the 20 business day period prior to the scheduled conversion date, including a 1% discount.
▪ Capital Trigger Event or Non-Viability Trigger Event
Westpac will be required to convert some or all AT1 instruments into a variable number of Westpac ordinary shares upon the occurrence of a capital trigger event or non-viability trigger event. No conversion conditions apply in these circumstances.
A capital trigger event occurs when Westpac determines, or APRA notifies Westpac in writing that it believes, Westpac’s Common Equity Tier 1 Capital ratio is equal to or less than 5.125% (on a level 1 or level 2 basis 2 ).
A non-viability trigger event will occur when APRA notifies Westpac in writing that it believes conversion of all or some AT1 instruments (or conversion, write-off or write-down of relevant capital instruments of the Westpac Group), or public sector injection of capital (or equivalent support), in each case is necessary because without it, Westpac would become non-viable.
For each AT1 instrument converted, holders will receive a variable number of Westpac ordinary shares calculated using the formula described in the terms of the relevant AT1 instrument, subject to a maximum conversion number. The conversion number of Westpac ordinary shares is calculated using the face value or outstanding principal amount of the relevant AT1 instrument and the Westpac ordinary share price determined over the 5 business day period prior to the capital trigger event date or non-viability trigger event date and includes a 1% discount. For each AT1 instrument, the maximum conversion number is set using a Westpac ordinary share price which is broadly equivalent to 20% of the Westpac ordinary share price at the time of issue.
Following the occurrence of a capital trigger event or non-viability trigger event, if conversion of an AT1 instrument does not occur within five business days, holders’ rights in relation to the relevant AT1 instrument will be immediately and irrevocably terminated.
▪ Early conversion
Westpac is able to elect to convert 3 , or may be required to convert 3 , AT1 instruments early in certain circumstances. The terms of conversion and the conversion conditions are broadly similar to scheduled conversion, however the share price floor in the maximum conversion number will depend on the conversion event.
Early redemption
Westpac is able to elect to redeem the relevant AT1 instrument on the optional redemption date or for certain taxation or regulatory reasons, subject to APRA’s prior written approval.
1.
Scheduled conversion does not apply to USD AT1 securities.
2.
Level 1 comprises Westpac Banking Corporation and subsidiaries approved by APRA as being part of a single ‘Extended Licenced Entity’ for the purposes of measuring capital adequacy. Level 2 includes all subsidiaries except those entities specifically excluded by APRA regulations for the purposes of measuring capital adequacy.
3.
Excludes USD AT1 securities.
Tier 2 loan capital
A summary of the key terms and common features of Westpac’s Tier 2 instruments are provided below 1 :
Consolidated and Parent Entity
Optional
$m
Interest rate 2
Maturity date
redemption date 3
Subordinated notes
A$1,000 million subordinated notes
90 day bank bill rate + 2.05% p.a.
14 March 2024
14 March 2019 4
—
999
CNY1,250 million subordinated notes
4.85% p.a. until but excluding 9 February 2020. Thereafter, if not redeemed, a fixed rate per annum equal to the one-year CNH HIBOR reference rate plus 0.8345% p.a.
9 February 2025
9 February 2020
260
252
A$350 million subordinated notes
4.50% p.a. until but excluding 11 March 2022. Thereafter, if not redeemed, a fixed rate per annum equal to the five-year AUD semi-quarterly mid-swap reference rate plus 1.95% p.a., the sum of which will be annualised.
11 March 2027
11 March 2022
362
347
S$325 million subordinated notes
4.00% p.a. until but excluding 12 August 2022. Thereafter, if not redeemed, a fixed rate per annum equal to the five-year SGD swap offer rate plus 1.54% p.a.
12 August 2027
12 August 2022
356
330
A$175 million subordinated notes
4.80% p.a. until but excluding 14 June 2023. Thereafter, if not redeemed, a fixed rate per annum equal to the five-year AUD semi-quarterly mid-swap reference rate plus 2.65% p.a., each of which will be annualised.
14 June 2028
14 June 2023
182
171
US$100 million subordinated notes
Fixed 5.00% p.a.
23 February 2046
n/a
161
114
A$700 million subordinated notes
Floating 90 day bank bill rate + 3.10% p.a.
10 March 2026
10 March 2021
697
700
JPY20,000 million subordinated notes
Fixed 1.16% p.a.
19 May 2026
n/a
279
242
JPY10,200 million subordinated notes
Fixed 1.16% p.a.
2 June 2026
n/a
142
123
JPY10,000 million subordinated notes
Fixed 0.76% p.a.
9 June 2026
n/a
139
120
NZ$400 million subordinated notes
4.6950% p.a. until but excluding 1 September 2021. Thereafter, if not redeemed, a fixed rate per annum equal to the New Zealand 5-year swap rate on 1 September 2021 plus 2.60% p.a.
1 September 2026
1 September 2021
373
358
JPY8,000 million subordinated notes
0.9225% p.a until but excluding 7 October 2021. Thereafter, if not redeemed, a fixed rate per annum equal to the five-year JPY mid-swap rate plus 1.0005% p.a.
7 October 2026
7 October 2021
110
97
US$1,500 million subordinated notes
4.322% p.a. until but excluding 23 November 2026. Thereafter, if not redeemed, a fixed rate per annum equal to the five-year USD mid-swap rate plus 2.236% p.a.
23 November 2031
23 November 2026
2,297
1,922
JPY12,000 million subordinated notes
0.87% p.a. until but excluding 6 July 2022. Thereafter, if not redeemed, a fixed rate per annum equal to the five-year JPY mid-swap rate plus 0.78% p.a.
6 July 2027
6 July 2022
166
146
JPY13,500 million subordinated notes
0.868% p.a. until but excluding 6 July 2022. Thereafter, if not redeemed, a fixed rate per annum equal to the five-year JPY mid-swap rate plus 0.778% p.a.
6 July 2027
6 July 2022
187
165
HKD600 million subordinated notes
3.15% p.a. until but excluding 14 July 2022. Thereafter, if not redeemed, a fixed rate per annum equal to the five-year HKD mid-swap rate plus 1.34% p.a.
14 July 2027
14 July 2022
114
102
A$350 million subordinated notes
4.334% p.a. until but excluding 16 August 2024. Thereafter, if not redeemed, a fixed rate per annum equal to the five-year AUD semi-quarterly mid-swap reference rate plus 1.83% p.a., each of which will be annualised.
16 August 2029
16 August 2024
349
347
A$185 million subordinated notes
Fixed 5.00% p.a.
24 January 2048
n/a
185
185
A$250 million subordinated notes
90 day bank bill rate + 1.40% p.a.
16 February 2028
16 February 2023
250
250
A$130 million subordinated notes
Fixed 5.00% p.a.
2 March 2048
n/a
130
130
A$725 million subordinated notes
90 day bank bill rate + 1.80% p.a.
22 June 2028
22 June 2023
724
722
US$1,000 million subordinated notes
Fixed 4.421% p.a.
24 July 2039
n/a
1,606
—
US$1,250 million subordinated notes
4.110% p.a. until but excluding 24 July 2029. Thereafter, if not redeemed a fixed rate per annum equal to the five-year USD treasury rate plus 2% p.a.
24 July 2034
24 July 2029
1,921
—
A$1,000 million subordinated notes
Floating 90 day bank bill rate + 1.98% p.a.
27 August 2029
27 August 2024
991
—
Total subordinated notes
11,981
7,822
1.
Excludes subordinated perpetual notes.
2.
Interest payments are made periodically as set out in the terms of the subordinated notes.
3.
Westpac may elect to redeem the relevant Tier 2 instrument on the optional redemption date or dates, subject to APRA's prior written approval. If not redeemed on the first optional redemption date, Westpac may elect to redeem the relevant Tier 2 instrument on any interest payment date after the first optional redemption date (except for US$1,500 million subordinated notes and US$1,250 million subordinated notes), subject to APRA's prior written approval.
4.
The subordinated notes were redeemed in full on the optional redemption date.
Common features of subordinated notes
Interest payments are subject to Westpac being solvent at the time of, and immediately following, the interest payment. These subordinated notes contain non-viability loss absorption requirements.
Non-viability trigger event
Westpac will be required to convert some or all subordinated notes into a variable number of Westpac ordinary shares upon the occurrence of a non-viability trigger event. A non-viability trigger event will occur on similar terms as described under AT1 loan capital.
For each subordinated note converted, holders will receive a variable number of Westpac ordinary shares calculated using the formula described in the terms of the relevant Tier 2 instrument, subject to a maximum conversion number. The conversion number of Westpac ordinary shares will be calculated in a manner similar to that described under AT1 loan capital for a non-viability trigger event. For each Tier 2 instrument, the maximum conversion number is set using a Westpac ordinary share price which is broadly equivalent to 20% of the Westpac ordinary share price at the time of issue.
Following the occurrence of a non-viability trigger event, if conversion of a Tier 2 instrument does not occur within five business days, holders’ rights in relation to the relevant Tier 2 instrument will be immediately and irrevocably terminated.
Subordinated perpetual notes
These notes have no final maturity but Westpac can choose to redeem them at par on any interest payment date falling on or after September 1991, subject to APRA approval and certain other conditions. Interest is cumulative and payable on the notes semi-annually at a rate of 6 month US$ LIBOR plus 0.15% p.a., subject to Westpac being solvent immediately after making the payment and having paid any dividend on any class of share capital of Westpac within the prior 12 month period.
These notes qualify for transitional treatment as Tier 2 capital of Westpac under APRA’s Basel III capital adequacy framework.
The rights of the noteholders and coupon holders are subordinated to the claims of all creditors (including depositors) of Westpac other than creditors whose claims against Westpac rank equally with, or junior to, these notes.</t>
  </si>
  <si>
    <t>Note 20. Derivative financial instruments
Accounting policy
Derivative financial instruments are instruments whose values are derived from the value of an underlying asset, reference rate or index and include forwards, futures, swaps and options.
The Group uses derivative financial instruments for meeting customers’ needs, our asset and liability risk management activities (ALM), and undertaking market making and positioning activities.
Trading derivatives
Derivatives which are used in our ALM activities but are not designated into a hedge accounting relationship are considered economic hedges, and are adjusted for cash earnings purposes due to the accounting mismatch between the fair value of the derivatives and the accounting treatment of the underlying exposure (refer to
Note 2 for further details). These derivatives, along with derivatives used for meeting customers’ needs and undertaking market making and positioning activities, are measured at FVIS and are disclosed as trading derivatives.
Hedging derivatives
Hedging derivatives are those which are used in our ALM activities and have also been designated into one of three hedge accounting relationships: fair value hedge; cash flow hedge; or hedge of a net investment in a foreign operation. These derivatives are measured at fair value. These hedge designations and the associated accounting treatment are detailed below.
For more details regarding the Group’s asset and liability risk management activities, refer to Note 21.
Fair value hedges
Fair value hedges are used to hedge the exposure to changes in the fair value of an asset or liability.
Changes in the fair value of derivatives and the hedged asset or liability in fair value hedges are recognised in interest income. The carrying value of the hedged asset or liability is adjusted for the changes in fair value related to the hedged risk.
If a hedge is discontinued, any fair value adjustments to the carrying value of the asset or liability are amortised to net interest income over the period to maturity. If the asset or liability is sold, any unamortised adjustment is immediately recognised in net interest income.
Cash flow hedges
Cash flow hedges are used to hedge the exposure to variability of cash flows attributable to an asset, liability or future forecast transaction.
For effective hedges, changes in the fair value of derivatives are recognised in the cash flow hedge reserve through other comprehensive income and subsequently recognised in interest income when the cash flows attributable to the asset or liability that was hedged impact the income statement.
For hedges with some ineffectiveness, the changes in the fair value of the derivatives relating to the ineffective portion are immediately recognised in interest income.
If a hedge is discontinued, any cumulative gain or loss remains in other comprehensive income. It is amortised to net interest income over the period which the asset or liability that was hedged also impacts the income statement.
If a hedge of a forecast transaction is no longer expected to occur, any cumulative gain or loss in other comprehensive income is immediately recognised in net interest income.
Net investment hedges
Net investment hedges are used to hedge foreign exchange risks arising from a net investment of a foreign operation.
For effective hedges, changes in the fair value of derivatives are recognised in the foreign currency translation reserve through other comprehensive income.
For hedges with some ineffectiveness, the changes in the fair value of the derivatives relating to the ineffective portion are immediately recognised in non-interest income.
If a foreign operation is disposed of, any cumulative gain or loss in other comprehensive income is immediately recognised in non-interest income.
Total derivatives
The carrying values of derivative instruments are set out in the tables below:
Consolidated 2019
Total derivatives
Trading
Hedging
carrying value
$m
Assets
Liabilities
Assets
Liabilities
Assets
Liabilities
Interest rate contracts 1
Forward rate agreements
35
(36)
—
—
35
(36)
Swap agreements
38,383
(37,051)
4,073
(7,568)
42,456
(44,619)
Options
294
(303)
—
—
294
(303)
Total interest rate contracts
38,712
(37,390)
4,073
(7,568)
42,785
(44,958)
Foreign exchange contracts
Spot and forward contracts
6,857
(6,393)
181
(3)
7,038
(6,396)
Cross currency swap agreements (principal and interest)
8,934
(12,478)
2,172
(69)
11,106
(12,547)
Options
200
(111)
—
-
200
(111)
Total foreign exchange contracts
15,991
(18,982)
2,353
(72)
18,344
(19,054)
Credit default swaps
Credit protection purchased
—
(88)
—
—
—
(88)
Credit protection sold
83
-
—
—
83
—
Total credit default swaps
83
(88)
—
—
83
(88)
Commodity contracts
251
(187)
—
—
251
(187)
Equities
1
(1)
—
—
1
(1)
Total of gross derivatives
55,038
(56,648)
6,426
(7,640)
61,464
(64,288)
Impact of netting arrangements
(27,968)
28,703
(3,637)
6,489
(31,605)
35,192
Total of net derivatives
27,070
(27,945)
2,789
(1,151)
29,859
(29,096)
Consolidated 2018
Total derivatives
Trading
Hedging
carrying value
$m
Assets
Liabilities
Assets
Liabilities
Assets
Liabilities
Interest rate contracts 1
Forward rate agreements
11
(12)
—
—
11
(12)
Swap agreements
15,626
(15,580)
890
(5,301)
16,516
(20,881)
Options
165
(167)
—
—
165
(167)
Total interest rate contracts
15,802
(15,759)
890
(5,301)
16,692
(21,060)
Foreign exchange contracts
Spot and forward contracts
6,741
(6,418)
—
(32)
6,741
(6,450)
Cross currency swap agreements (principal and interest)
6,561
(9,019)
2,365
(182)
8,926
(9,201)
Options
120
(184)
—
—
120
(184)
Total foreign exchange contracts
13,422
(15,621)
2,365
(214)
15,787
(15,835)
Credit default swaps
Credit protection purchased
3
(101)
—
—
3
(101)
Credit protection sold
99
-
—
—
99
—
Total credit default swaps
102
(101)
—
—
102
(101)
Commodity contracts
246
(300)
—
—
246
(300)
Equities
1
—
—
—
1
—
Total of gross derivatives
29,573
(31,781)
3,255
(5,515)
32,828
(37,296)
Impact of netting arrangements
(8,222)
8,912
(505)
3,977
(8,727)
12,889
Total of net derivatives
21,351
(22,869)
2,750
(1,538)
24,101
(24,407)
1.
The fair value of futures contracts are settled daily with the exchange, and therefore have been excluded from this table.
Parent Entity 2019
Total derivatives
Trading
Hedging
carrying value
$m
Assets
Liabilities
Assets
Liabilities
Assets
Liabilities
Interest rate contracts 1
Forward rate agreements
35
(36)
—
—
35
(36)
Swap agreements
38,489
(37,438)
3,955
(7,018)
42,444
(44,456)
Options
294
(303)
—
—
294
(303)
Total interest rate contracts
38,818
(37,777)
3,955
(7,018)
42,773
(44,795)
Foreign exchange contracts
Spot and forward contracts
6,987
(6,389)
46
(3)
7,033
(6,392)
Cross currency swap agreements (principal and interest)
8,934
(12,479)
1,613
(6)
10,547
(12,485)
Options
200
(111)
—
—
200
(111)
Total foreign exchange contracts
16,121
(18,979)
1,659
(9)
17,780
(18,988)
Credit default swaps
Credit protection purchased
—
(88)
—
—
—
(88)
Credit protection sold
83
—
—
—
83
-
Total credit default swaps
83
(88)
—
—
83
(88)
Commodity contracts
251
(187)
—
—
251
(187)
Equities
1
(1)
—
—
1
(1)
Total of gross derivatives
55,274
(57,032)
5,614
(7,027)
60,888
(64,059)
Impact of netting arrangements
(27,968)
28,703
(3,637)
6,489
(31,605)
35,192
Total of net derivatives
27,306
(28,329)
1,977
(538)
29,283
(28,867)
Parent Entity 2018
Total derivatives
Trading
Hedging
carrying value
$m
Assets
Liabilities
Assets
Liabilities
Assets
Liabilities
Interest rate contracts 1
Forward rate agreements
11
(12)
—
—
11
(12)
Swap agreements
15,659
(15,751)
841
(5,012)
16,500
(20,763)
Options
165
(167)
—
—
165
(167)
Total interest rate contracts
15,835
(15,930)
841
(5,012)
16,676
(20,942)
Foreign exchange contracts
Spot and forward contracts
6,737
(6,417)
—
(31)
6,737
(6,448)
Cross currency swap agreements (principal and interest)
6,562
(9,019)
1,845
(124)
8,407
(9,143)
Options
120
(184)
—
—
120
(184)
Total foreign exchange contracts
13,419
(15,620)
1,845
(155)
15,264
(15,775)
Credit default swaps
Credit protection purchased
3
(101)
—
—
3
(101)
Credit protection sold
99
—
—
—
99
—
Total credit default swaps
102
(101)
—
—
102
(101)
Commodity contracts
246
(300)
—
—
246
(300)
Equities
1
—
—
—
1
—
Total of gross derivatives
29,603
(31,951)
2,686
(5,167)
32,289
(37,118)
Impact of netting arrangements
(8,222)
8,912
(505)
3,977
(8,727)
12,889
Total of net derivatives
21,381
(23,039)
2,181
(1,190)
23,562
(24,229)
1.
The fair value of futures contracts are settled daily with the exchange, and therefore have been excluded from this table.
Hedge accounting
The Group designates derivatives into hedge accounting relationships in order to manage the volatility in earnings and capital that would otherwise arise from interest rate risk and foreign exchange risk that may result from differences in the accounting treatment of derivatives and underlying exposures. These hedge accounting relationships and the risks they are used to hedge are described below.
The Group enters into one-to-one hedge relationships to manage specific exposures where the terms of the hedged item significantly match the terms of the hedging instrument. The Group also uses dynamic hedge accounting where the hedged items are part of a portfolio of assets and/or liabilities that frequently change. In this hedging strategy, the exposure being hedged and the hedging instruments may change frequently rather than there being a one-to-one hedge accounting relationship for a specific exposure.
Fair value hedges
Interest rate risk
The Group hedges its interest rate risk to reduce exposure to changes in fair value due to interest rate fluctuations over the hedging period. Interest rate risk arising from fixed rate debt issuances and fixed rate bonds classified as investment securities at FVOCI is hedged with single currency fixed to floating interest rate derivatives. The Group also hedges its benchmark interest rate risk from fixed rate foreign currency denominated debt issuances using cross currency swaps. In applying fair value hedge accounting the Group primarily uses one-to-one hedge accounting to manage specific exposures.
The Group also uses a dynamic hedge accounting strategy for fair value portfolio hedge accounting of some fixed rate mortgages, primarily in New Zealand to reduce exposure to changes in fair value due to interest rate fluctuations over the hedging period. These fixed rate mortgages are allocated to time buckets based on their expected repricing dates and the fixed-to-floating interest rate derivatives are designated accordingly to the capacity in the relevant time buckets.
The Group hedges the benchmark interest rate which generally represents the most significant component of the changes in fair value. The benchmark interest rate is a component of interest rate risk that is observable in the relevant financial markets, for example, BBSW for AUD interest rates, LIBOR for USD interest rates and BKBM for NZD interest rates. Ineffectiveness generally arises from timing differences on repricing between the hedged item and the derivative. For the portfolio hedge accounting ineffectiveness also arises from prepayment risk (i.e. the difference between actual and expected prepayment of loans). In order to manage the ineffectiveness from early repayments and accommodate new originations the portfolio hedges are de-designated and redesignated periodically.
Cash flow hedges
Interest rate risk
The Group’s exposure to the volatility of interest cash flows from customer deposits and loans is hedged with interest rate derivatives using a dynamic hedge accounting strategy called macro cash flow hedges. Customer deposits and loans are allocated to time buckets based on their expected repricing dates. The interest rate derivatives are designated accordingly to the gross asset or gross liability positions for the relevant time buckets. The Group hedges the benchmark interest rate which generally represents the most significant component of the changes in fair value. The benchmark interest rate is a component of interest rate risk that is observable in the relevant financial markets, for example, BBSW for AUD interest rates, LIBOR for USD interest rates and BKBM for NZD interest rates. Ineffectiveness arises from timing differences on repricing between the hedged item and the interest rate derivative. Ineffectiveness also arises if the notional values of the interest rate derivatives exceed the capacity for the relevant time buckets. The hedge accounting relationship is reviewed on a monthly basis and the hedging relationships are de-designated and redesignated if necessary.
Foreign exchange risk
The Group’s exposure to foreign currency principal and credit margin cash flows from fixed rate foreign currency debt issuances is hedged through the use of cross currency derivatives in a one-to-one hedging relationship to manage the changes between the foreign currency and AUD. In addition, for floating rate foreign currency debt issuances, the Group hedges from foreign floating to primarily AUD or NZD floating interest rates. These exposures represent the most significant components of fair value. Ineffectiveness may arise from basis risk or timing differences on repricing between the hedged item and the cross currency derivative.
Net investment hedges
Foreign exchange risk
Structural foreign exchange risk results from Westpac’s capital deployed in offshore branches and subsidiaries, where it is denominated in currencies other than Australian dollars. As exchange rates move, the Australian dollar equivalent of offshore capital is subject to change that could introduce significant variability to the Bank’s reported financial results and capital ratios.
The Group uses foreign exchange forward contracts when hedging the currency translation risk arising from net investments in foreign operations. The Group currently applies hedge accounting to its net investment in New Zealand operations which is the most material offshore operation and therefore the hedged risk is the movement of the NZD against the AUD. Ineffectiveness only arises if the notional values of the foreign exchange forward contracts exceed the net investment in New Zealand operations.
Economic hedges
As part of the Group’s ALM activities, economic hedges are entered into to hedge New Zealand future earnings and long term funding transactions. These hedges do not qualify for hedge accounting and the impact on profit and loss of these hedges is treated as a cash earnings adjustment. This is due to the accounting mismatch between the fair value accounting of the derivatives used in the economic hedges when compared to the recognition of the New Zealand future earnings as they are earned and the amortised cost accounting of the borrowing respectively. Refer to Note 2 for further details.
Hedging instruments
The following tables show the carrying value of hedging instruments and a maturity analysis of the notional amounts of the hedging instruments in one-to-one hedge relationships categorised by the types of hedge relationships and the hedged risk.
Consolidated 2019
Notional amounts
Over
Within
1 year to
Over
Carrying value
$m
Hedging instrument
Hedged risk
1 year
5 years
5 years
Total
Assets
Liabilities
One-to-one hedge relationships
Fair value hedges
Interest rate swap
Interest rate risk
16,322
61,707
48,271
126,300
2,548
(5,672)
Cross currency swap
Interest rate risk
5,632
12,870
1,708
20,210
584
(69)
Cash flow hedges
Cross currency swap
Foreign exchange risk
5,632
15,386
1,708
22,726
1,588
—
Net investment hedges
Forward contracts
Foreign exchange risk
8,152
—
—
8,152
181
(3)
Total one-to-one hedge relationships
35,738
89,963
51,687
177,388
4,901
(5,744)
Macro hedge relationships
Portfolio fair value hedges
Interest rate swap
Interest rate risk
n/a
n/a
n/a
18,813
—
(194)
Macro cash flow hedges
Interest rate swap
Interest rate risk
n/a
n/a
n/a
176,828
1,525
(1,702)
Total macro hedge relationships
n/a
n/a
n/a
195,641
1,525
(1,896)
Total of gross hedging derivatives
n/a
n/a
n/a
373,029
6,426
(7,640)
Impact of netting arrangements
n/a
n/a
n/a
n/a
(3,637)
6,489
Total of net hedging derivatives
n/a
n/a
n/a
n/a
2,789
(1,151)
Parent 2019
Notional amounts
Over 1
Within
year to
Over
Carrying value
$m
Hedging instrument
Hedged risk
1 year
5 years
5 years
Total
Assets
Liabilities
One-to-one hedge relationships
Fair value hedges
Interest rate swap
Interest rate risk
14,323
59,842
47,881
122,046
2,535
(5,475)
Cross currency swap
Interest rate risk
4,473
7,185
1,384
13,042
441
—
Cash flow hedges
Cross currency swap
Foreign exchange risk
4,473
7,185
1,384
13,042
1,172
(6)
Net investment hedges
Forward contracts
Foreign exchange risk
2,315
—
—
2,315
46
(3)
Total one-to-one hedge relationships
25,584
74,212
50,649
150,445
4,194
(5,484)
Macro hedge relationships
Portfolio fair value hedges
Interest rate swap
Interest rate risk
n/a
n/a
n/a
—
—
—
Macro cash flow hedges
Interest rate swap
Interest rate risk
n/a
n/a
n/a
166,978
1,420
(1,543)
Total macro hedge relationships
n/a
n/a
n/a
166,978
1,420
(1,543)
Total of gross hedging derivatives
n/a
n/a
n/a
317,423
5,614
(7,027)
Impact of netting arrangements
n/a
n/a
n/a
n/a
(3,637)
6,489
Total of net hedging derivatives
n/a
n/a
n/a
n/a
1,977
(538)
The following tables show the weighted average exchange rate related to significant hedging instruments in one-to- one hedge relationships.
Consolidated 2019
Currency /
Weighted
$m
Hedging instrument
Hedged risk
Currency pair
average rate
Cash flow hedges
Cross currency swap
Foreign exchange risk
EUR:AUD
0.6929
EUR:NZD
0.6079
HKD:NZD
4.9670
Net investment hedges
Forward contracts
Foreign exchange risk
NZD:AUD
1.0545
Parent Entity 2019
Currency /
Weighted
$m
Hedging instrument
Hedged risk
Currency pair
average rate
Cash flow hedges
Cross currency swap
Foreign exchange risk
EUR:AUD
0.6929
JPY:AUD
81.4507
CNH:AUD
4.9328
Net investment hedges
Forward contracts
Foreign exchange risk
NZD:AUD
1.0546
Impact of hedge accounting on the balance sheet and reserves
The following tables show the carrying amount of hedged items in a fair value hedge relationship and the component of the carrying amount related to accumulated hedge accounting adjustments.
Consolidated 2019
Accumulated fair value
hedge adjustment
Carrying amount of
included in carrying
$m
hedged item
amount
Interest rate risk
Investment securities
53,273
2,815
Loans
19,235
133
Debt issues and loan capital
(100,909)
(2,818)
Parent Entity 2019
Accumulated fair value
hedge adjustment
Carrying amount of
included in carrying
$m
hedged item
amount
Interest rate risk
Investment securities
49,132
2,704
Loans
421
5
Debt issues and loan capital
(93,296)
(2,661)
There were no accumulated fair value hedge adjustments included in the above carrying amounts relating to hedged items that have ceased to be adjusted for hedging gains and losses.
The pre-tax impact of cash flow and net investment hedges on reserves is detailed below:
Consolidated 2019
$m
Interest rate risk
Foreign exchange risk
Total
Cash flow hedge reserve
Balance at beginning of the year
(87)
(89)
(176)
Net gains/(losses) from changes in fair value
(158)
(45)
(203)
Transferred to interest income
146
51
197
Balance at end of year
(99)
(83)
(182)
Parent Entity 2019
$m
Interest rate risk
Foreign exchange risk
Total
Cash flow hedge reserve
Balance at beginning of the year
(42)
(57)
(99)
Net gains/(losses) from changes in fair value
(130)
9
(121)
Transferred to interest income
102
26
128
Balance at end of year
(70)
(22)
(92)
There were no balances remaining in the cash flow hedge reserve relating to hedge relationships for which hedge accounting is no longer applied.
As disclosed in Note 28, the net losses from changes in the fair value of net investment hedges were $129 million for the Group and $52 million for the Parent Entity. Included in the foreign currency translation reserve is a loss of $210 million for the Group and $214 million for the Parent Entity relating to discontinued hedges of our net investment in USD operations. This would only be transferred to the income statement on disposal of the related USD operations.
Hedge effectiveness
Hedge effectiveness is tested prospectively at inception and during the lifetime of hedge relationships. For-one- to one hedge relationships this testing uses a qualitative assessment of matched terms where the critical terms of the derivatives used as the hedging instrument match the terms of the hedged item. In addition, a quantitative effectiveness test is performed for all hedges which could include regression analysis, dollar offset and/or sensitivity analysis.
Retrospective testing is also performed to determine whether the hedge relationship remains highly effective so that hedge accounting can continue to be applied and also to determine any ineffectiveness. These tests are performed using regression analysis and the dollar offset method.
The following tables provide information regarding the determination of hedge effectiveness:
Change in
fair value
Change in
of hedging
value of the
Hedge
instrument
hedged item
Hedge
ineffectiveness
used for
used for
ineffectiveness
recognised in
Consolidated 2019
calculating
calculating
recognised in
non-interest
$m
Hedging instrument
Hedged risk
ineffectiveness
ineffectiveness
interest income
income
Fair value hedges
Interest rate swap
Interest rate risk
1,532
(1,512)
20
n/a
Cross currency swap
Interest rate risk
192
(190)
2
n/a
Cash flow hedges
Interest rate swap
Interest rate risk
(6)
12
6
n/a
Cross currency swap
Foreign exchange risk
6
(6)
—
n/a
Net investment hedges
Forward contracts
Foreign exchange risk
(129)
129
n/a
—
Total
1,595
(1,567)
28
—
Change in
fair value
Change in
of hedging
value of the
Hedge
instrument
hedged item
Hedge
ineffectiveness
used for
used for
ineffectiveness
recognised in
Parent Entity 2019
calculating
calculating
recognised in
non-interest
$m
Hedging instrument
Hedged risk
ineffectiveness
ineffectiveness
interest income
income
Fair value hedges
Interest rate swap
Interest rate risk
1,684
(1,664)
20
n/a
Cross currency swap
Interest rate risk
56
(57)
(1)
n/a
Cash flow hedges
Interest rate swap
Interest rate risk
(21)
28
7
n/a
Cross currency swap
Foreign exchange risk
35
(35)
—
n/a
Net investment hedges
Forward contracts
Foreign exchange risk
(52)
52
n/a
—
Total
1,702
(1,676)
26
—
Comparative year information under prior AASB 7 disclosure requirements
Ineffectiveness of hedge relationships
Fair value hedges
2018
$m
Consolidated
Parent Entity
Change in fair value hedging instruments
(1,203)
(1,208)
Change in fair value hedge items attributed to hedged risk
1,192
1,197
Ineffectiveness in interest income
(11)
(11)
Cash flow hedges
2018
$m
Consolidated
Parent Entity
Cash flow hedge ineffectiveness
(7)
(11)
Net investment hedges
For both the Group and Parent Entity, there was no ineffectiveness for net investment hedges recognised in 2018.
Hedging instruments
Gross cash inflows and outflows on derivatives designated in cash flow hedges are, as a proportion of total gross cash flows, expected to occur in the following periods:
Less than
1 month to
3 months
1 year to
2 years to
3 years to
4 years to
over
2018
1 month
3 months
to 1 year
2 years
3 years
4 years
5 years
5 years
Cash inflows
0.3
%
2.1
%
21.8
%
23.8
%
18.9
%
19.1
%
4.7
%
9.3
%
Cash outflows
0.5
%
1.8
%
22.4
%
23.0
%
19.5
%
18.0
%
4.9
%
9.9
%</t>
  </si>
  <si>
    <t>Financial risk</t>
  </si>
  <si>
    <t xml:space="preserve">Note 21. Financial risk
Financial instruments are fundamental to the Group’s business of providing banking and financial services. The associated financial risks (including credit risk, funding and liquidity risk and market risk) are a significant proportion of the total risks faced by the Group.
This note details the financial risk management policies, practices and quantitative information of the Group’s principal financial risk exposures.
Note
Principal financial risks
Note name
number
Overview
Risk management frameworks
Credit risk
Credit risk ratings system
21.2.1
The risk of financial loss where a customer or counterparty fails to meet their financial obligations.
Credit risk mitigation, collateral and other credit enhancements
21.2.2
Credit risk concentrations
21.2.3
Credit quality of financial assets
21.2.4
Non-performing loans and credit commitments
21.2.5
Collateral held
21.2.6
Funding and liquidity risk
Liquidity modelling
21.3.1
The risk that Westpac cannot meet its payment obligations or that it does not have the appropriate amount, tenor and composition of funding and liquidity to support its assets.
Sources of funding
21.3.2
Assets pledged as collateral
21.3.3
Contractual maturity of financial liabilities
21.3.4
Expected maturity
21.3.5
Market risk
Value-at-Risk (VaR)
21.4.1
The risk of an adverse impact on earnings resulting from changes in market factors, such as foreign exchange rates, interest rates, commodity prices
Traded market risk
21.4.2
and equity price.
Non-traded market risk
21.4.3
21.1 Risk management frameworks
The Board is responsible for approving the Westpac Group Risk Management Framework, Westpac Group Risk Management Strategy and Westpac Group Risk Appetite Statement and for monitoring the effectiveness of risk management by the Westpac Group. The Board has delegated to the Board Risk and Compliance Committee (BRCC) responsibility to:
▪ review and recommend the Westpac Group Risk Management Framework, Westpac Group Risk Management Strategy and Westpac Group Risk Appetite Statement to the Board for approval;
▪ review and monitor the risk profile and controls of the Group consistent with Westpac Group's Risk Appetite Statement;
▪ approve frameworks, policies and processes for managing risk (consistent with the Westpac Group Risk Management Strategy and Westpac Group Risk Appetite Statement); and
▪ review and, where appropriate, approve risks beyond the approval discretion provided to management.
For each of its primary financial risks, the Group maintains risk management frameworks and a number of supporting policies that define roles and responsibilities, acceptable practices, limits and key controls:
Risk
Risk management framework and controls
Credit risk
▪ The Credit Risk Management Framework describes the principles, methodologies, systems, roles and responsibilities, reports and key controls for managing credit risk.
▪ The BRCC, Westpac Group Executive Risk Committee (RISKCO) and Westpac Group Credit Risk Committee (CREDCO) monitor the risk profile, performance and management of the Group’s credit portfolio and the development and review of key credit risk policies.
▪ The Credit Risk Rating System Policy describes the credit risk rating system philosophy, design, key features and uses of rating outcomes.
▪ All models materially impacting the risk rating process are periodically reviewed in accordance with Westpac’s model risk policies.
▪ An annual review is performed of the Credit Risk Rating System by the BRCC and CREDCO.
▪ Specific credit risk estimates (including probability of default (PD), loss given default (LGD) and exposure at default (EAD) levels) are overseen, reviewed annually and supported by the Credit Risk Estimates Committee (a subcommittee of CREDCO) prior to approval under delegated authority from the Chief Risk Officer.
▪ In determining the provision for expected credit losses, the macroeconomic variables and the probability weightings of the forward looking scenarios as well as any adjustments made to the modelled outcomes are subject to the approval of the Group Chief Financial Officer and the Chief Risk Officer with oversight from the Board of Directors (and its Committees).
▪ Policies for the delegation of credit approval authorities and formal limits for the extension of credit are established throughout the Group.
▪ Credit manuals are established throughout the Group including policies governing the origination, evaluation, approval, documentation, settlement and ongoing management of credit risks.
▪ Sector policies guide credit extension where industry-specific guidelines are considered necessary (e.g. acceptable financial ratios or permitted collateral).
▪ The Related Entity Risk Management Framework and supporting policies govern credit exposures to related entities, to minimise the spread of credit risk between Group entities and to comply with prudential requirements prescribed by APRA.
Funding and liquidity risk
▪ Funding and liquidity risk is measured and managed in accordance with the policies and processes defined in the Board-approved Liquidity Risk Management Framework which is part of the Westpac Board-approved Risk Management Strategy.
▪ Responsibility for managing Westpac's liquidity and funding positions in accordance with Westpac's Liquidity Risk Management Framework is delegated to Treasury, under the oversight of Group ALCO and Group Liquidity Risk.
▪ Westpac’s Liquidity Risk Management Framework sets out Westpac’s funding and liquidity risk appetite, roles and responsibilities of key people managing funding and liquidity risk within Westpac, risk reporting and control processes and limits and targets used to manage Westpac’s balance sheet.
▪ Treasury undertakes an annual funding review that outlines Westpac's balance sheet funding strategy over a three year period. This review encompasses trends in global markets, peer analysis, wholesale funding capacity, expected funding requirements and a funding risk analysis. This strategy is continuously reviewed to take account of changing market conditions, investor sentiment and estimations of asset and liability growth rates.
▪ Westpac monitors the composition and stability of its funding so that it remains within Westpac’s funding risk appetite. This includes compliance with both the Liquidity Coverage Ratio (LCR) and Net Stable Funding Ratio (NSFR).
▪ Westpac holds a portfolio of liquid assets for several purposes, including as a buffer against unforeseen funding requirements. The level of liquid assets held takes into account the liquidity requirements of Westpac's balance sheet under normal and stress conditions.
▪ Treasury also maintains a contingent funding plan that outlines the steps that should be taken by Westpac in the event of an emerging ‘funding crisis’. The plan is aligned with Westpac’s broader Liquidity Crisis Management Policy which is approved annually by the Board.
▪ Daily liquidity risk reports are reviewed by Treasury and the Group’s Liquidity Risk teams. Liquidity reports are presented to ALCO monthly and to the BRCC quarterly.
Market risk
▪ The Market Risk Framework describes the Group’s approach to managing traded and non-traded market risk.
▪ Traded market risk includes interest rate, foreign exchange, commodity, equity price, credit spread and volatility risks. Non-traded market risk includes interest rate and credit spread risks.
▪ Market risk is managed using VaR limits, Net interest income at risk (NaR) and structural risk limits (including credit spread and interest rate basis point value limits) as well as scenario analysis and stress testing.
▪ The BRCC approves the risk appetite for traded and non-traded risks through the use of VaR, NaR and specific structural risk limits.
▪ Westpac Group Market Risk Committee (MARCO) has approved separate VaR sub-limits for the trading activities of Financial Markets and Treasury and for Asset and Liability Management (ALM) activities.
▪ Market risk limits are assigned to business management based upon the Bank’s risk appetite and business strategies in addition to the consideration of market liquidity and concentration.
▪ Market risk positions are managed by the trading desks and ALM unit consistent with their delegated authorities and the nature and scale of the market risks involved.
▪ Daily monitoring of current exposure and limit utilisation is conducted independently by the Market Risk unit, which monitors market risk exposures against VaR and structural risk limits. Daily VaR position reports are produced by risk type, by product lines and by geographic region. Quarterly reports are produced for the MARCO, RISKCO and the BRCC.
▪ Daily stress testing and backtesting of VaR results are performed to support model integrity and to analyse extreme or unexpected movements. A review of both the potential profit and loss outcomes is also undertaken to monitor any skew created by the historical data. MARCO has ratified an approved escalation framework.
▪ The BRCC has approved a framework for profit or loss escalation which considers both single day and 20 day cumulative results.
▪ Treasury’s ALM unit is responsible for managing the non-traded interest rate risk including risk mitigation through hedging using derivatives. This is overseen by the Market Risk unit and reviewed by MARCO, RISKCO and BRCC.
21.2 Credit Risk
21.2.1 Credit risk ratings system
The principal objective of the credit risk rating system is to reliably assess the credit risk to which the Group is exposed. The Group has two main approaches to this assessment.
Transaction-managed customers
Transaction managed customers are generally customers with business lending exposures. They are individually assigned a Customer Risk Grade (CRG), corresponding to their expected PD. Each facility is assigned an LGD. The Group’s risk rating system has a tiered scale of risk grades for both non-defaulted customers and defaulted customers. Non-defaulted CRGs are mapped to Moody’s and S&amp;P Global Ratings (S&amp;P) external senior ranking unsecured ratings.
The table below shows Westpac’s high level CRGs for transaction-managed portfolios mapped to the Group’s credit quality disclosure categories and to their corresponding external rating.
Transaction-managed
Financial statement disclosure
Westpac CRG
Moody’s Rating
S&amp;P Rating
Strong
A
Aaa – Aa3
AAA – AA–
B
A1 – A3
A+ – A–
C
Baa1 – Baa3
BBB+ – BBB–
Good/satisfactory
D
Ba1 – B1
BB+ – B+
Westpac Rating
Weak
E
Watchlist
F
Special Mention
Weak/default/non-performing
G
Substandard/Default
H
Default
Program-managed portfolio
The program-managed portfolio generally includes retail products including mortgages, personal lending (including credit cards) as well as SME lending. These customers are grouped into pools of similar risk. Pools are created by analysing similar risk characteristics that have historically predicted that an account is likely to go into default. Customers grouped according to these predictive characteristics are assigned a PD and LGD relative to their pool. The credit quality of these pools is based on a combination of behavioural factors, delinquency trends, PD estimates and loan to valuation ratio (housing loans only).
21.2.2 Credit risk mitigation, collateral and other credit enhancements
Westpac uses a variety of techniques to reduce the credit risk arising from its lending activities.
This includes the Group establishing that it has direct, irrevocable and unconditional recourse to collateral and other credit enhancements through obtaining legally enforceable documentation.
Collateral
The table below describes the nature of collateral or security held for each relevant class of financial asset:
Loans – housing and personal 1
Housing loans are secured by a mortgage over property and additional security may take the form of guarantees and deposits.
Personal lending (including credit cards and overdrafts) is predominantly unsecured. Where security is taken, it is restricted to eligible motor vehicles, caravans, campers, motor homes and boats. Personal lending also includes margin lending which is secured primarily by shares or managed funds.
Loans – business 1
Business loans may be secured, partially secured or unsecured. Security is typically taken by way of a mortgage over property and/or a general security agreement over business assets or other assets.
Other security such as guarantees, standby letters of credit or derivative protection may also be taken as collateral, if appropriate.
Trading securities, financial assets measured at FVIS and derivatives
These exposures are carried at fair value which reflects the credit risk.
For trading securities, no collateral is sought directly from the issuer or counterparty; however this may be implicit in the terms of the instrument (such as an asset-backed security). The terms of debt securities may include collateralisation.
For derivatives, master netting agreements are typically used to enable the effects of derivative assets and liabilities with the same counterparty to be offset when measuring these exposures. Additionally, collateralisation agreements are also typically entered into with major institutional counterparties to avoid the potential build-up of excessive mark-to-market positions. Derivative transactions are increasingly being cleared through central clearers.
1.
This includes collateral held in relation to associated credit commitments.
Management of risk mitigation
The Group mitigates credit risk through controls covering:
Collateral and valuation management
The estimated realisable value of collateral held in support of loans is based on a combination of:
▪ formal valuations currently held for such collateral; and
▪ management’s assessment of the estimated realisable value of all collateral held.
This analysis also takes into consideration any other relevant knowledge available to management at the time. Updated valuations are obtained when appropriate.
The Group revalues collateral related to financial markets positions on a daily basis and has formal processes in place to promptly call for collateral top-ups, if required. These processes include margining for non-centrally cleared customer derivatives as regulated by Australian Prudential Standard CPS226. The collateralisation arrangements are documented via the Credit Support Annex of the International Swaps and Derivatives Association (ISDA) dealing agreements and Global Master Repurchase Agreements (GMRA) for repurchase transactions.
In relation to financial markets positions, Westpac only recognises collateral which is:
▪ cash, primarily in Australian dollars (AUD), New Zealand dollars (NZD), US dollars (USD), Canadian dollars (CAD), British pounds (GBP) or European Union euro (EUR);
▪ bonds issued by Australian Commonwealth, State and Territory governments or their Public Sector Enterprises, provided these attract a zero risk-weighting under Australian Prudential Standard (APS) 112;
▪ securities issued by other sovereign governments and supranationals as approved by an authorised credit officer;
▪ protection bought via credit-linked notes (provided the proceeds are invested in cash or other eligible collateral).
Other credit enhancements
The Group only recognises guarantees, standby letters of credit, or credit derivative protection from the following entities (provided they are not related to the entity with which Westpac has a credit exposure):
▪ Sovereign;
▪ Australia and New Zealand public sector;
▪ ADIs and overseas banks with a minimum risk grade equivalent of A3 / A–; and
▪ Others with a minimum risk grade equivalent of A3 / A–.
Credit Portfolio Management (CPM) manages the Group’s corporate, sovereign and bank credit portfolios through monitoring the exposure and any offsetting hedge positions.
CPM purchases credit protection from entities meeting the criteria above and sells credit protection to diversify the Group’s credit risk.
Offsetting
Creditworthy customers domiciled in Australia and New Zealand may enter into formal agreements with the Group, permitting the Group to set-off gross credit and debit balances in their nominated accounts. Cross-border set-offs are not permitted.
Close-out netting is undertaken with counterparties with whom the Group has entered into a legally enforceable master netting agreement for their off-balance sheet financial market transactions in the event of default.
Further details of offsetting are provided in Note 23.
Central clearing
The Group executes derivative transactions through central clearing counterparties. Central clearing counterparties mitigate risk through stringent membership requirements, the collection of margin against all trades placed, the default fund, and an explicitly defined order of priority of payments in the event of default.
21.2.3 Credit risk concentrations
Credit risk is concentrated when a number of counterparties are engaged in similar activities, have similar economic characteristics and thus may be similarly affected by changes in economic or other conditions.
The Group monitors its credit portfolio to manage risk concentrations and rebalance the portfolio.
Individual customers or groups of related customers
The Group has large exposure limits governing the aggregate size of credit exposure normally acceptable to individual customers and groups of related customers. These limits are tiered by customer risk grade.
Specific industries
Exposures to businesses, governments and other financial institutions are classified into a number of industry clusters based on related Australian and New Zealand Standard Industrial Classification (ANZSIC) codes and are monitored against the Group’s industry risk appetite limits.
Individual countries
The Group has limits governing risks related to individual countries, such as political situations, government policies and economic conditions that may adversely affect either a customer’s ability to meet its obligations to the Group, or the Group’s ability to realise its assets in a particular country.
Maximum exposure to credit risk
The maximum exposure to credit risk (excluding collateral received) is represented by the carrying amount of on-balance sheet financial assets (which comprises cash and balances with central banks, collateral paid, trading securities and financial assets measured at FVIS, derivatives, available-for-sale securities/investment securities, loans; and other financial assets) and undrawn credit commitments.
The following tables set out the credit risk concentrations to which the Group and the Parent Entity are exposed for on-balance sheet financial assets and for undrawn credit commitments.
Life insurance assets are excluded as primarily the credit risk is passed on to the policyholder and backed by the policyholder liabilities.
The balances for trading securities and financial assets measured at FVIS and available-for-sale securities/investment securities exclude equity securities as the primary financial risk is not credit risk.
The credit concentrations for each significant class of financial asset are: 1
Trading securities and financial assets measured at FVIS (Note 10)
▪ 45% (2018: 41%) were issued by financial institutions for the Group; 44% (2018: 40%) for the Parent Entity.
▪ 51% (2018: 55%) were issued by government or semi-government authorities for the Group; 52% (2018: 56%) for the Parent Entity.
▪ 71% (2018: 73%) were held in Australia by the Group; 75% (2018: 76%) by the Parent Entity.
Available-for-sale securities / Investment securities (Note 11)
▪ 24% (2018: 27%) were issued by financial institutions for the Group; 25% (2018: 28%) for the Parent Entity.
▪ 75% (2018: 73%) were issued by government or semi-government authorities for the Group; 75% (2018: 72%) for the Parent Entity.
▪ 90% (2018: 89%) were held in Australia by the Group; 97% (2018: 96%) by the Parent Entity.
Loans (Note 12)
▪ Note 12 provides a detailed breakdown of loans by industry and geographic classification.
Derivative financial instruments (Note 20)
▪ 72% (2018: 79%) were issued by financial institutions for both the Group and Parent Entity.
▪ 78% (2018: 84%) were held in Australia by the Group; 80% (2017: 86%) by the Parent Entity.
1.
The Group has adopted AASB 9 and AASB 15 from 1 October 2018. Comparatives have not been restated. In addition, the Group has made a number of presentation changes to the Balance Sheet. Comparatives have been restated. Refer to Note 1 for further detail.
2019
2018 1
Total on
Undrawn
Total on
Undrawn
Consolidated
balance
credit
balance
credit
$m
sheet
commitments
Total
sheet
commitments
Total
Australia
Accommodation, cafes and restaurants
8,061
1,070
9,131
8,316
1,404
9,720
Agriculture, forestry and fishing
9,250
2,014
11,264
8,662
2,035
10,697
Construction
7,229
3,340
10,569
6,764
3,324
10,088
Finance and insurance
73,052
7,316
80,368
68,002
7,781
75,783
Government, administration and defence
63,582
1,766
65,348
50,757
728
51,485
Manufacturing
10,504
5,850
16,354
9,979
5,738
15,717
Mining
3,325
3,802
7,127
3,641
3,079
6,720
Property
45,467
10,119
55,586
45,871
12,309
58,180
Property services and business services
14,191
5,898
20,089
13,577
5,596
19,173
Services
12,340
6,523
18,863
12,312
5,700
18,012
Trade
16,593
7,677
24,270
16,866
7,951
24,817
Transport and storage
9,529
5,114
14,643
9,599
4,958
14,557
Utilities
5,567
4,487
10,054
5,291
3,471
8,762
Retail lending
467,206
84,057
551,263
464,329
86,421
550,750
Other
6,668
2,740
9,408
7,924
1,597
9,521
Total Australia
752,564
151,773
904,337
731,890
152,092
883,982
New Zealand
Accommodation, cafes and restaurants
356
36
392
324
39
363
Agriculture, forestry and fishing
8,631
607
9,238
8,205
684
8,889
Construction
503
350
853
505
429
934
Finance and insurance
11,685
1,507
13,192
8,368
1,437
9,805
Government, administration and defence
6,667
856
7,523
4,867
691
5,558
Manufacturing
2,079
1,758
3,837
2,312
1,577
3,889
Mining
289
29
318
213
101
314
Property
6,977
1,120
8,097
6,252
1,035
7,287
Property services and business services
1,300
557
1,857
1,110
512
1,622
Services
2,023
577
2,600
1,762
613
2,375
Trade
2,441
1,259
3,700
2,573
1,023
3,596
Transport and storage
1,209
755
1,964
1,105
791
1,896
Utilities
1,938
1,447
3,385
1,418
1,564
2,982
Retail lending
49,542
12,056
61,598
46,700
12,114
58,814
Other
151
161
312
14
245
259
Total New Zealand
95,791
23,075
118,866
85,728
22,855
108,583
Other overseas
Accommodation, cafes and restaurants
109
11
120
112
12
124
Agriculture, forestry and fishing
150
3
153
19
1
20
Construction
55
127
182
71
121
192
Finance and insurance
17,712
3,093
20,805
23,739
3,454
27,193
Government, administration and defence
5,646
23
5,669
4,252
50
4,302
Manufacturing
3,830
5,329
9,159
3,372
4,849
8,221
Mining
500
1,872
2,372
354
1,793
2,147
Property
493
29
522
468
57
525
Property services and business services
1,766
863
2,629
1,758
733
2,491
Services
244
637
881
207
448
655
Trade
2,318
2,859
5,177
2,323
3,330
5,653
Transport and storage
999
652
1,651
1,235
222
1,457
Utilities
1,088
931
2,019
765
329
1,094
Retail lending
864
37
901
684
45
729
Other
171
26
197
318
6
324
Total other overseas
35,945
16,492
52,437
39,677
15,450
55,127
Total gross credit risk
884,300
191,340
1,075,640
857,295
190,397
1,047,692
1.
Comparatives have been restated for consistency.
2019
2018 1
Total on
Undrawn
Total on
Undrawn
Parent Entity
balance
credit
balance
credit
$m
sheet
commitments
Total
sheet
commitments
Total
Australia
Accommodation, cafes and restaurants
7,989
1,070
9,059
8,247
1,404
9,651
Agriculture, forestry and fishing
9,191
2,014
11,205
8,604
2,035
10,639
Construction
6,853
3,340
10,193
6,260
3,324
9,584
Finance and insurance
158,418
7,316
165,734
156,489
7,781
164,270
Government, administration and defence
63,599
1,766
65,365
50,745
728
51,473
Manufacturing
10,322
5,850
16,172
9,754
5,738
15,492
Mining
3,304
3,802
7,106
3,609
3,078
6,687
Property
45,405
10,119
55,524
45,869
12,309
58,178
Property services and business services
13,348
5,898
19,246
12,533
5,595
18,128
Services
12,094
6,523
18,617
12,044
5,700
17,744
Trade
16,408
7,677
24,085
16,655
7,949
24,604
Transport and storage
9,221
5,114
14,335
9,202
4,957
14,159
Utilities
5,542
4,487
10,029
5,265
3,471
8,736
Retail lending
466,188
84,057
550,245
463,280
86,421
549,701
Other
5,684
2,740
8,424
6,499
1,574
8,073
Total Australia
833,566
151,773
985,339
815,055
152,064
967,119
New Zealand
Accommodation, cafes and restaurants
—
—
—
—
—
—
Agriculture, forestry and fishing
67
7
74
52
7
59
Construction
17
16
33
7
22
29
Finance and insurance
10,938
116
11,054
8,103
50
8,153
Government, administration and defence
2,196
8
2,204
1,039
29
1,068
Manufacturing
259
69
328
209
97
306
Mining
11
—
11
7
1
8
Property
117
3
120
52
8
60
Property services and business services
123
18
141
43
31
74
Services
46
1
47
25
44
69
Trade
392
170
562
324
234
558
Transport and storage
76
64
140
77
87
164
Utilities
507
73
580
374
146
520
Retail lending
—
13
13
1
19
20
Other
37
1
38
1
1
2
Total New Zealand
14,786
559
15,345
10,314
776
11,090
Other overseas
Accommodation, cafes and restaurants
67
10
77
70
12
82
Agriculture, forestry and fishing
130
1
131
4
1
5
Construction
47
125
172
59
113
172
Finance and insurance
60,388
3,067
63,455
63,043
3,442
66,485
Government, administration and defence
4,815
23
4,838
3,475
50
3,525
Manufacturing
3,822
5,269
9,091
3,367
4,741
8,108
Mining
497
1,869
2,366
355
1,791
2,146
Property
227
13
240
235
31
266
Property services and business services
1,683
862
2,545
1,668
730
2,398
Services
216
634
850
188
445
633
Trade
2,140
2,688
4,828
2,137
3,216
5,353
Transport and storage
888
643
1,531
1,129
214
1,343
Utilities
1,038
905
1,943
763
329
1,092
Retail lending
588
32
620
277
40
317
Other
133
14
147
238
4
242
Total other overseas
76,679
16,155
92,834
77,008
15,159
92,167
Total gross credit risk
925,031
168,487
1,093,518
902,377
167,999
1,070,376
1.
Comparatives have been restated for consistency.
21.2.4 Credit quality of financial assets
Credit quality disclosures (AASB 9)
The following tables show the credit quality of gross credit risk exposures measured at amortised cost or at FVOCI to which the impairment requirements of AASB 9 apply. The credit quality is determined by reference to the credit risk ratings system (refer Note 21.2.1) and expectations of future economic conditions under multiple scenarios:
Consolidated 2019
Parent Entity 2019
$m
Stage 1
Stage 2
Stage 3
Total 1
Stage 1
Stage 2
Stage 3
Total 1
Loans - housing
Strong
382,119
743
—
382,862
361,727
536
—
362,263
Good/Satisfactory
84,071
11,326
—
95,397
58,599
10,623
—
69,222
Weak
4,201
10,715
4,367
19,283
3,735
10,244
4,076
18,055
Total loans - housing
470,391
22,784
4,367
497,542
424,061
21,403
4,076
449,540
Loans - personal
Strong
5,694
2
—
5,696
5,106
1
—
5,107
Good/Satisfactory
14,538
955
—
15,493
13,381
931
—
14,312
Weak
573
831
380
1,784
427
680
334
1,441
Total loans - personal
20,805
1,788
380
22,973
18,914
1,612
334
20,860
Loans - business 2
Strong
75,758
232
—
75,990
64,041
123
—
64,164
Good/Satisfactory
109,541
4,581
—
114,122
90,937
3,455
—
94,392
Weak
439
5,342
1,970
7,751
362
3,997
1,724
6,083
Total loans - business
185,738
10,155
1,970
197,863
155,340
7,575
1,724
164,639
Debt securities
Strong
72,813
—
—
72,813
68,309
—
—
68,309
Good/Satisfactory
463
—
—
463
23
—
—
23
Weak
—
—
—
—
—
—
—
—
Total debt securities 3
73,276
—
—
73,276
68,332
—
—
68,332
All other financial assets
Strong
30,623
—
—
30,623
162,339
—
—
162,339
Good/Satisfactory
685
—
—
685
496
—
—
496
Weak
48
—
—
48
41
—
—
41
Total all other financial assets
31,356
—
—
31,356
162,876
—
—
162,876
Undrawn credit commitments
Strong
148,525
328
—
148,853
132,776
317
—
133,093
Good/Satisfactory
39,782
1,294
—
41,076
33,097
1,122
—
34,219
Weak
142
1,135
134
1,411
123
937
115
1,175
Total undrawn credit commitments
188,449
2,757
134
191,340
165,996
2,376
115
168,487
Total strong
715,532
1,305
—
716,837
794,298
977
—
795,275
Total good/satisfactory
249,080
18,156
—
267,236
196,533
16,131
—
212,664
Total weak
5,403
18,023
6,851
30,277
4,688
15,858
6,249
26,795
Total on and off balance sheet
970,015
37,484
6,851
1,014,350
995,519
32,966
6,249
1,034,734
Details of collateral held in support of these balances are provided in Note 21.2.6.
1.
This credit quality disclosure differs to that of credit risk concentration as it relates only to financial assets measured at amortised costs or at FVOCI and therefore excludes trading securities and financial assets measured at FVIS, and derivative financial instruments.
2.
Included in strong is $131 million of exposure (Parent $131 million) that is covered by a highly rated guarantee, which if it were not considered, the exposure would be classified as weak.
3.
Debt securities include $829 million at amortised cost for the Group and $27 million for the Parent Entity. $366 million of these are classified as strong for the Group and $4 million for the Parent Entity, and the rest are classified as good/satisfactory.
Credit quality disclosures (AASB 139)
The tables below segregate the financial assets of the Group and Parent Entity between financial assets that are neither past due nor impaired, past due but not impaired and impaired. The credit quality of financial assets that are neither past due nor impaired is determined by reference to the credit risk ratings system (refer to Note 21.2.1). as these tables do not reflect the adoption of AASB 9 they are not directly comparable to the credit quality tables above.
Neither past due nor impaired
Past due
Total
Consolidated 2018
Good/
but not
Impairment
carrying
$m
Strong 2
Satisfactory
Weak 2
Total
impaired
Impaired
Total
provision
value
Cash and balances with central banks 3
26,555
233
—
26,788
—
—
26,788
—
26,788
Collateral paid
4,787
—
—
4,787
—
—
4,787
—
4,787
Trading securities and financial
assets measured at FVIS 4
22,718
145
—
22,863
—
—
22,863
—
22,863
Derivative financial instruments
23,692
406
3
24,101
—
—
24,101
—
24,101
Available-for-sale securities 4
60,229
506
—
60,735
—
—
60,735
—
60,735
Loans:
Loans - housing and personal
379,383
114,627
4,365
498,375
16,162
687
515,224
(1,303)
513,921
Loans - business 5
75,331
112,446
4,481
192,258
4,293
729
197,280
(1,511)
195,769
Other financial assets
5,025
434
18
5,477
37
3
5,517
—
5,517
Total 6
597,720
228,797
8,867
835,384
20,492
1,419
857,295
(2,814)
854,481
Neither past due nor impaired
Past due
Total
Parent Entity 2018
Good/
but not
Impairment
carrying
$m
Strong 2
Satisfactory
Weak 2
Total
impaired
Impaired
Total
provision
value
Cash and balances with central banks 3
24,850
126
—
24,976
—
—
24,976
—
24,976
Collateral paid
4,722
—
—
4,722
—
—
4,722
—
4,722
Trading securities and financial assets measured at FVIS 4
21,199
145
—
21,344
—
—
21,344
—
21,344
Derivative financial instruments
23,155
404
3
23,562
—
—
23,562
—
23,562
Available-for-sale securities 4
56,443
3
—
56,446
—
—
56,446
—
56,446
Loans:
Loans - housing and personal
359,843
87,667
4,050
451,560
15,044
572
467,176
(1,125)
466,051
Loans - business 5
61,918
95,649
3,412
160,979
3,838
582
165,399
(1,282)
164,117
Due from subsidairies 7
134,086
—
—
134,086
—
—
134,086
—
134,086
Other financial assets
4,282
334
15
4,631
33
2
4,666
—
4,666
Total 6
690,498
184,328
7,480
882,306
18,915
1,156
902,377
(2,407)
899,970
Details of collateral held in support of these balances are provided in Note 21.2.6.
1.
The Group has adopted AASB 9 and AASB 15 from 1 October 2018. Comparatives have not been restated. In addition, the Group has made a number of presentational changes to the Balance Sheet and Income Statement. Comparatives have been restated. Refer to Note 1 for further detail.
2.
Included in strong is $146 million of exposure for both the Group and the Parent Entity that is covered by a highly rated guarantee, which if it were not considered, the exposure would be classified as weak.
3.
In prior years, cash and balances with central banks were not disclosed. These balances have now been included.
4.
Exclude equity securities.
5.
Loans - business classified as strong was restated from $90,408 million to $75,331 million for the Group, and from $76,995 million to $61,918 million for the Parent Entity. In addition, balances classified under good/satisfactory were reclassified from $97,369 million to $112,446 million for the Group, and from $80,572 million to $95,649 million for the Parent Entity.
6.
Total amount disclosed as 'strong' was restated from $586,393 million to $597,720 million for the Group, and from $687,386 million to $690,498 million for the Parent Entity. Total amount disclosed as good/satisfactory was restated from $213,693 million to $228,797 million for the Group, and from $210,856 million to $184,328 million.
7.
Due from subsidiaries </t>
  </si>
  <si>
    <t>Fair values of financial assets and financial liabilities</t>
  </si>
  <si>
    <t>Note 22. Fair values of financial assets and financial liabilities
Accounting policy
The fair value of a financial instrument is the price that would be received to sell an asset or paid to transfer a liability in an orderly transaction between market participants at the measurement date.
On initial recognition, the transaction price generally represents the fair value of the financial instrument unless there is observable information from an active market to the contrary. Where unobservable information is used, the difference between the transaction price and the fair value (day one profit or loss) is recognised in the income statement over the life of the instrument when the inputs become observable.
Critical accounting assumptions and estimates
The majority of valuation models used by the Group employ only observable market data as inputs. However, for certain financial instruments data may be employed which is not readily observable in current markets.
The availability of observable inputs is influenced by factors such as:
▪ product type;
▪ depth of market activity;
▪ maturity of market models; and
▪ complexity of the transaction.
Where unobservable market data is used, more judgement is required to determine fair value. The significance of these judgements depends on the significance of the unobservable input to the overall valuation. Unobservable inputs are generally derived from other relevant market data and adjusted against:
▪ standard industry practice;
▪ economic models; and
▪ observed transaction prices.
In order to determine a reliable fair value for a financial instrument, management may apply adjustments to the techniques previously described. These adjustments reflect the Group’s assessment of factors that market participants would consider in setting the fair value.
These adjustments incorporate bid/offer spreads, credit valuation adjustments and funding valuation adjustment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below.
Valuation techniques
The Group applies market accepted valuation techniques in determining the fair valuation of over the counter (OTC) derivatives. This includes credit valuation adjustments (CVA) and funding valuation adjustments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as follows:
Level 1 instruments
The fair value of financial instruments traded in active markets is based on recent unadjusted quoted prices. These prices are based on actual arm’s length basis transactions.
The valuations of Level 1 instruments require little or no management judgement.
Instrument
Balance Sheet Category
Includes:
Valuation
Exchange traded products
Derivatives
Exchange traded interest rate futures and options and commodity, energy and carbon futures
Foreign exchange products
Derivatives
FX spot and futures contracts
Equity products
Derivatives
Trading securities and financial assets measured at FVIS
Other financial liabilities
Listed equities and equity indices
_
All these instruments are traded in liquid, active markets where prices are readily observable. No modelling or assumptions are used in the valuation.
Non-asset backed debt instruments
Trading securities and financial assets measured at FVIS
Australian Commonwealth and New Zealand government bonds
Available-for-sale securities/Investment securities
Other financial liabilities
Life insurance assets and liabilities
Life insurance assets
Life insurance liabilities
Listed equities, exchange traded derivatives and short sale of listed equities within controlled managed investment schemes
Level 2 instruments
The fair value for financial instruments that are not actively traded is determined using valuation techniques which maximise the use of observable market prices. Valuation techniques include:
▪ the use of market standard discounting methodologies;
▪ option pricing models; and
▪ other valuation techniques widely used and accepted by market participants.
Instrument
Balance Sheet Category
Includes:
Valuation
Interest rate products
Derivatives
Interest rate and inflation swaps, swaptions, caps, floors, collars and other non-vanilla interest rate derivatives
Industry standard valuation models are used to calculate the expected future value of payments by product, which is discounted back to a present value. The model’s interest rate inputs are benchmark interest rates and active broker quoted interest rates in the swap, bond and future markets. Interest rate volatilities are sourced from brokers and consensus data providers. If consensus prices are not available, these are classified as Level 3 instruments.
Foreign exchange products
Derivatives
FX swap, FX forward contracts, FX options and other non-vanilla FX derivatives
Derived from market observable inputs or consensus pricing providers using industry standard models.
Other credit products
Derivatives
Single Name and Index credit default swaps (CDS)
Valued using an industry standard model that incorporates the credit spread as its principal input. Credit spreads are obtained from consensus data providers. If consensus prices are not available, these are classified as Level 3 instruments.
Commodity products
Derivatives
Commodity, energy and carbon derivatives
Valued using industry standard models.
The models calculate the expected future value of deliveries and payments and discount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Equity products
Derivatives
Exchange traded equity options, OTC equity options and equity warrants
Due to low liquidity, exchange traded options are Level 2.
Valued using industry standard models based on observable parameters such as stock prices, dividends, volatilities and interest rates.
Asset backed debt instruments
Trading securities and financial assets measured at FVIS
Available-for-sale securities/Investment securities
Australian residential mortgage backed securities (RMBS) denominated in Australian dollar and other asset backed securities (ABS)
Valued using an industry approach to value floating rate debt with prepayment features. Australian RMBS are valued using prices sourced from a consensus data provider. If consensus prices are not available these are classified as Level 3 instruments.
Non-asset backed debt instruments
Trading securities and financial assets measured at FVIS
Available-for-sale securities/Investment securities
Other financial liabilities
State and other government bonds, corporate bonds and commercial paper
Repurchase agreements and reverse repurchase agreements over non-asset backed debt securities
Valued using observable market prices which are sourced from independent pricing services, broker quotes or inter-dealer prices.
Loans at fair value
Loans
Fixed rate bills and syndicated loans
Discounted cash flow approach, using a discount rate which reflects the terms of the instrument and the timing of cash flows, adjusted for creditworthiness, or expected sale amount.
Certificates of deposit
Deposits and other borrowings
Certificates of deposit
Discounted cash flow using market rates offered for deposits of similar remaining maturities.
Debt issues at fair value
Debt issues
Debt issues
Discounted cash flows, using a discount rate which reflects the terms of the instrument and the timing of cash flows adjusted for market observable changes in Westpac’s implied credit worthiness.
Life insurance assets and liabilities
Life insurance assets
Life insurance liabilities
Corporate bonds, over the counter derivatives, units in unlisted unit trusts, life insurance contract liabilities, life investment contract liabilities and external liabilities of managed investment schemes controlled by statutory life funds
Valued using observable market prices or other widely used and accepted valuation techniques utilising observable market input.
Level 3 instruments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Instrument
Balance Sheet Category
Includes:
Valuation
Asset backed debt instruments
Trading securities and financial assets measured at FVIS
Collateralised loan obligations
As prices for these securities are not available from a consensus provider these are revalued based on third party revaluations (lead manager or inter-dealer). Due to their illiquidity and/or complexity they are classified as Level 3 assets.
Non-asset backed debt instruments
Trading securities and financial assets measured at FVIS
Available-for-sale securities/Investment securities
Offshore non-asset backed debt instruments and debt securities issued via private placement
These securities are evaluated by an independent pricing service or based on third party revaluations. Due to their illiquidity and/or complexity these are classified as Level 3 assets.
Equity investments
Trading securities and financial assets measured at FVIS
Available-for-sale securities/Investment securities
Strategic equity investments, investments in unlisted funds and investments in boutique investment management companies
Valued using valuation techniques appropriate to the investment, including the use of recent arm’s length transactions where available, discounted cash flow approach, reference to the net assets of the entity or to the most recent fund unit pricing.
Due to their illiquidity, complexity and/or use of unobservable inputs into valuation models, they are classified as Level 3 assets.
The tables below summarise the attribution of financial instruments measured at fair value to the fair value hierarchy:
2019
2018
Valuation
Valuation
Valuation
Valuation
Quoted
techniques
techniques
Quoted
techniques
techniques
market
(Market
(Non-market
market
(Market
(Non-market
Consolidated
prices
observable)
observable)
prices
observable)
observable)
$m
(Level 1)
(Level 2)
(Level 3)
Total
(Level 1)
(Level 2)
(Level 3)
Total
Financial assets measured at fair
value on a recurring basis
Trading securities and financial assets measured at FVIS
10,440
21,121
220
31,781
8,958
13,844
330
23,132
Derivative financial instruments
7
29,828
24
29,859
20
24,066
15
24,101
Available-for-sale securities
—
—
—
—
11,996
48,504
619
61,119
Investment securities
11,163
61,284
134
72,581
—
—
—
—
Loans 2
—
239
21
260
—
546
—
546
Life insurance assets
1,097
8,270
—
9,367
1,345
8,105
—
9,450
Total financial assets measured
at fair value on a recurring basis
22,707
120,742
399
143,848
22,319
95,065
964
118,348
Financial liabilities measured at
fair value on a recurring basis
Deposits and other borrowings 3
—
38,413
—
38,413
—
41,178
—
41,178
Other financial liabilities 4
262
5,108
—
5,370
496
3,801
—
4,297
Derivative financial instruments
8
29,059
29
29,096
76
24,325
6
24,407
Debt issues 5
—
5,819
—
5,819
—
3,355
—
3,355
Life insurance liabilities
—
7,377
—
7,377
—
7,597
—
7,597
Total financial liabilities measured
at fair value on a recurring basis
270
85,776
29
86,075
572
80,256
6
80,834
2019
2018
Valuation
Valuation
Valuation
Valuation
Quoted
techniques
techniques
Quoted
techniques
techniques
market
(Market
(Non-market
market
(Market
(Non-market
Parent Entity
prices
observable)
observable)
prices
observable)
observable)
$m
(Level 1)
(Level 2)
(Level 3)
Total
(Level 1)
(Level 2)
(Level 3)
Total
Financial assets measured at fair
value on a recurring basis
Trading securities and financial assets measured at FVIS
10,213
19,159
193
29,565
8,952
12,257
206
21,415
Derivative financial instruments
7
29,253
23
29,283
20
23,529
13
23,562
Available-for-sale securities
—
—
—
—
10,657
45,786
70
56,513
Investment securities
10,191
58,114
66
68,371
—
—
—
—
Loans 2
—
239
21
260
—
546
—
546
Due from subsidiaries 6
—
897
—
897
—
278
—
278
Total financial assets measured
at fair value on a recurring basis
20,411
107,662
303
128,376
19,629
82,396
289
102,314
Financial liabilities measured at
fair value on a recurring basis
Deposits and other borrowings 3
—
37,355
—
37,355
—
40,062
—
40,062
Other financial liabilities 4
262
5,108
—
5,370
496
3,801
—
4,297
Derivative financial instruments
8
28,831
28
28,867
76
24,147
6
24,229
Debt issues 5
—
3,624
—
3,624
—
3,223
—
3,223
Due to subsidiaries 6
—
1,591
—
1,591
—
523
—
523
Total financial liabilities measured
at fair value on a recurring basis
270
76,509
28
76,807
572
71,756
6
72,334
1.
The Group has adopted AASB 9 and AASB 15 from 1 October 2018. Comparatives have not been restated. In addition, the Group has made a number of presentational changes to the Balance Sheet. Comparatives have been restated. Refer to Note 1 for further detail.
2.
As at 30 September 2018, loans measured at fair value were restated from $3,250 million to $546 million for both the Group and the Parent Entity.
3.
The contractual outstanding amount payable at maturity for the Group is $38,468 million (2018: $41,330 million) and for the Parent Entity is $37,410 million (2018: $40,214 million).
4.
The contractual outstanding amount payable at maturity for the Group and the Parent Entity is $5,369 million (2018: $4,298 million).
5.
The contractual outstanding amount payable at maturity for the Group is $5,632 million (2018: $3,475 million) and for the Parent Entity is $3,436 million (2018: $3,344 million). The cumulative change in the fair value of debt issues attributable to changes in Westpac's own credit risk is $34 million decrease (2018: $45 million decrease) for the Group and Parent Entity.
6.
As at 30 September 2018, the balances disclosed have been restated to include due from subsidiaries and due to subsidiaries measured at fair value.
Reconciliation of non-market observables 1
The following tables summarise the changes in financial instruments measured at fair value derived from non-market observable valuation techniques (Level 3):
Trading
securities and
financial assets
Available-
Total
Total
Consolidated 2019
measured
for-sale
Investment
Level 3
Level 3
$m
at FVIS
securities
securities
Other 2
assets
Derivatives
liabilities
Balance as at beginning of year
330
619
—
15
964
6
6
Impact on adoption of AASB 9
4
(619)
109
14
(492)
—
—
Restated opening balance
334
—
109
29
472
6
6
Gains/(losses) on assets and (gains)/
losses on liabilities recognised in:
Income statements
36
—
—
12
48
7
7
Other comprehensive income
—
—
11
—
11
—
—
Acquisition and issues
63
—
36
16
115
4
4
Disposal and settlements
(216)
—
(22)
(12)
(250)
(6)
(6)
Transfer into or out of non-market observables
—
—
—
—
—
18
18
Foreign currency translation impacts
3
—
—
—
3
—
—
Balance as at end of year
220
—
134
45
399
29
29
Unrealised gains/(losses) recognised
in the income statements for financial
instruments held as at end of year
26
—
—
16
42
(11)
(11)
Trading
securities and
financial assets
Available-
Total
Total
Consolidated 2018
measured
for-sale
Level 3
Level 3
$m
at FVIS
securities
Other 2
assets
Derivatives
liabilities
Balance as at beginning of year
1,399
Gains/(losses) on assets/(gains)/losses on liabilities
recognised in:
Income statements
2
—
1
1
1
Available-for-sale securities reserve
—
(7)
—
(7)
—
—
Acquisition and issues
67
1,446
3
1,516
1
1
Disposal and settlements
(433)
(1,456)
(4)
(1,893)
(5)
(5)
Transfer into or out of non-market observables
(75)
—
—
(75)
—
—
Foreign currency translation impacts
2
19
—
—
—
Balance as at end of year
330
619
15
6
6
Unrealised gains/(losses) recognised in the income statements
for financial instruments held as at end of
year
(7)
—
4
(3)
(2)
(2)
1.
The Group has adopted AASB 9 and AASB 15 from 1 October 2018. Comparatives have not been restated. In addition, the Group has made a number of presentational changes to the Balance Sheet. Comparatives have been restated. Refer to Note 1 for further detail.
2.
Other is comprised of derivative financial assets and, for 2019 only, certain loans.
Trading
securities and
financial assets
Available-
Total
Total
Parent Entity 2019
measured
for-sale
Investment
Level 3
Level 3
$m
at FVIS
securities
securities
Other 2
assets
Derivatives
liabilities
Balance as at beginning of year
206
70
—
13
289
6
6
Impact on adoption of AASB 9
—
(70)
67
14
11
—
—
Restated opening balance
206
—
67
27
300
6
6
Gains/(losses) on assets and (gains)/
losses on liabilities recognised in:
Income statements
6
—
—
13
19
6
6
Other comprehensive income
—
—
—
—
—
—
—
Acquisition and issues
17
—
2
16
35
4
4
Disposal and settlements
(39)
—
(3)
(12)
(54)
(6)
(6)
Transfer into or out of non-market observables
—
—
—
—
—
18
18
Foreign currency translation impacts
3
—
—
—
3
—
—
Balance as at end of year
193
—
66
44
303
28
28
Unrealised gains/(losses) recognised
in the income statements for financial
instruments held as at end of year
3
—
—
16
19
(10)
(10)
Trading
securities and
financial assets
Available-
Total
Total
Parent Entity 2018
measured
for-sale
Level 3
Level 3
$m
at FVIS
securities
Other 2
assets
Derivatives
liabilities
Balance as at beginning of year
501
64
15
580
9
9
Gains/(losses) on assets/(gains)/losses on liabilities recognised in:
Income statements
6
—
1
7
1
1
Available-for-sale securities reserve
—
2
—
2
—
—
Acquisition and issues
21
18
3
42
1
1
Disposal and settlements
(268)
(14)
(6)
(288)
(5)
(5)
Transfer into or out of non-market observables
(53)
—
—
(53)
—
—
Foreign currency translation impacts
(1)
—
—
(1)
—
—
Balance as at end of year
206
70
13
289
6
6
Unrealised gains/(losses) recognised in the income
statements for financial instruments held as at end of
year
5
—
4
9
(2)
(2)
1.
The Group has adopted AASB 9 and AASB 15 from 1 October 2018. Comparatives have not been restated. In addition, the Group has made a number of presentational changes to the Balance Sheet. Comparatives have been restated. Refer to Note 1 for further detail.
2.
Other is comprised of derivative financial assets and, for 2019 only,certain loans.
Transfers into and out of Level 3 have occurred due to changes in observability in the significant inputs into the valuation models used to determine the fair value of the related financial instruments. Transfers in and transfers out are reported using the end of year fair values.
Significant unobservable inputs
Sensitivities to reasonably possible changes in non-market observable valuation assumptions would not have a material impact on the Group’s reported results.
Day one profit or loss
The closing balance of unrecognised day one profit for both the Group and the Parent Entity for the year was $3 million (2018: $4 million profit).
Financial instruments not measured at fair value
For financial instruments not measured at fair value on a recurring basis, fair value has been derived as follows:
Instrument
Valuation
Loans
Where available, the fair value of loans is based on observable market transactions, otherwise fair value is estimated using discounted cash flow models. For variable rate loans, the discount rate used is the current effective interest rate. The discount rate applied for fixed rate loans reflects the market rate for the maturity of the loan and the credit worthiness of the borrower.
Investment securities
The carrying value approximates the fair value. The balance principally relates to government securities from illiquid markets. Fair value is monitored by reference to recent issuances.
Deposits and other borrowings
Fair values of deposit liabilities payable on demand (interest free, interest bearing and savings deposits) approximate their carrying value. Fair values for term deposits are estimated using discounted cash flows, applying market rates offered for deposits of similar remaining maturities.
Debt issues and loan capital
Fair values are calculated using a discounted cash flow model. The discount rates applied reflect the terms of the instruments, the timing of the estimated cash flows and are adjusted for any changes in Westpac’s credit spreads.
All other financial assets and liabilities
For all other financial assets and liabilities, the carrying value approximates the fair value. These items are either short-term in nature, re-price frequently or are of a high credit rating.
The following tables summarise the estimated fair value and fair value hierarchy of financial instruments not measured at fair value:
2019 Fair value
Valuation
Valuation
Quoted
techniques
techniques
market
(Market
(Non-market
Consolidated
Carrying
prices
observable)
observable)
$m
amount
(Level 1)
(Level 2)
(Level 3)
Total
Financial assets not measured at fair value
Cash and balances with central banks
20,059
20,059
—
—
20,059
Collateral paid
5,930
5,930
—
—
5,930
Investment securities
820
—
366
454
820
Loans
714,510
—
—
716,130
716,130
Other financial assets
5,367
—
5,367
—
5,367
Total financial assets not measured at fair value
746,686
25,989
5,733
716,584
748,306
Financial liabilities not measured at fair value
Collateral received
3,287
3,287
—
—
3,287
Deposits and other borrowings
524,834
—
522,726
2,790
525,516
Other financial liabilities
23,845
—
23,845
—
23,845
Debt issues 2
175,638
—
176,838
—
176,838
Loan capital
21,826
—
22,076
—
22,076
Total financial liabilities not measured at fair value
749,430
3,287
745,485
2,790
751,562
2018 Fair value
Valuation
Valuation
Quoted
techniques
techniques
market
(Market
(Non-market
Consolidated
Carrying
prices
observable)
observable)
$m
amount
(Level 1)
(Level 2)
(Level 3)
Total
Financial assets not measured at fair value
Cash and balances with central banks
26,788
26,788
—
—
26,788
Collateral paid
4,787
4,787
—
—
4,787
Loans 3
709,144
—
—
709,446
709,446
Other financial assets
5,517
—
5,517
—
5,517
Total financial assets not measured at fair value
746,236
31,575
5,517
709,446
746,538
Financial liabilities not measured at fair value
Collateral received
2,184
2,184
—
—
2,184
Deposits and other borrowings
518,107
—
515,953
2,838
518,791
Other financial liabilities
23,808
—
23,808
—
23,808
Debt issues 2
169,241
—
170,060
—
170,060
Loan capital
17,265
—
17,438
—
17,438
Total financial liabilities not measured at fair value
730,605
2,184
727,259
2,838
732,281
1.
The Group has adopted AASB 9 and AASB 15 from 1 October 2018. Comparatives have not been restated. In addition, the Group has made a number of presentational changes to the Balance Sheet. Comparatives have been restated. Refer to Note 1 for further detail.
2.
The estimated fair value of debt issues includes the impact of changes in Westpac's credit spreads since origination.
3.
As at 30 September 2018, loans measured at amortised cost were restated from $706,440 million to $709,144 million. Accordingly, the fair value estimates were also restated from $706,742 million to $709,446 million.
2019 Fair value
Valuation
Valuation
Quoted
techniques
techniques
market
(Market
(Non-market
Parent Entity
Carrying
prices
Observable)
observable)
$m
amount
(Level 1)
(Level 2)
(Level 3)
Total
Financial assets not measured at fair value
Cash and balances with central banks
17,692
17,692
—
—
17,692
Collateral paid
5,773
5,773
—
—
5,773
Investment securities
27
—
4
23
27
Loans
631,676
—
—
633,003
633,003
Due from subsidiaries 2
133,899
—
89,680
45,175
134,855
Other financial assets
4,615
—
4,615
—
4,615
Total financial assets not measured at fair value
793,682
23,465
94,299
678,201
795,965
Financial liabilities not measured at fair value
Collateral received
2,849
2,849
—
—
2,849
Deposits and other borrowings
464,075
—
463,440
1,251
464,691
Other financial liabilities
23,146
—
23,146
—
23,146
Debt issues 3
153,050
—
154,111
—
154,111
Due to subsidiaries 2
147,016
—
6,553
140,463
147,016
Loan capital
21,826
—
22,076
—
22,076
Total financial liabilities not measured at fair value
811,962
2,849
669,326
141,714
813,889
2018 Fair value
Valuation
Valuation
Quoted
techniques
techniques
market
(Market
(Non-market
Parent Entity
Carrying
prices
observable)
observable)
$m
amount
(Level 1)
(Level 2)
(Level 3)
Total
Financial assets not measured at fair value
Cash and balances with central banks
24,976
24,976
—
—
24,976
Collateral paid
4,722
4,722
—
—
4,722
Loans 4
629,622
—
—
629,774
629,774
Due from subsidiaries 2
133,808
—
88,368
46,295
134,663
Other financial assets
4,666
—
4,666
—
4,666
Total financial assets not measured at fair value
797,794
29,698
93,034
676,069
798,801
Financial liabilities not measured at fair value
Collateral received
1,748
1,748
—
—
1,748
Deposits and other borrowings
460,406
—
459,841
1,213
461,054
Other financial liabilities
22,969
—
22,969
—
22,969
Debt issues 3
149,065
—
149,800
—
149,800
Due to subsidiaries 2
141,877
—
6,933
134,944
141,877
Loan capital
17,265
—
17,438
—
17,438
Total financial liabilities not measured at fair value
793,330
1,748
656,981
136,157
794,886
1.
The Group has adopted AASB 9 and AASB 15 from 1 October 2018. Comparatives have not been restated. In addition, the Group has made a number of presentational changes to the Balance Sheet. Comparatives have been restated. Refer to Note 1 for further detail.
2.
Due from subsidiaries excludes $8,165 million (2018: $6,511 million) of long-term debt instruments with equity-like characteristics which are part of the total investment in subsidiaries. As at 30 September 2018, the due from subsidiaries measured at amortised cost was restated from $140,597 million to $133,808 million, and due to subsidiaries measured at amortised cost was restated from $142,400 million to $141,877 million. Accordingly, the fair value estimate of due from subsidiaries was restated from $140,597 million (all within Level 3) to $134,663 million (split between Level 2 and Level 3), and the fair value estimate of due to subsidiaries was restated from $142,400 million (all within Level 3) to $141,877 million (split between Level 2 and Level 3).
3.
The estimated fair value of debt issues includes the impact of changes in Westpac's credit spreads since origination.
4.
As at 30 September 2018, loans measured at amortised cost were restated from $626,918 million to $629,622 million. Accordingly, the fair value estimates were also restated from $627,070 million to $629,774 million.</t>
  </si>
  <si>
    <t>Offsetting financial assets and financial liabilities</t>
  </si>
  <si>
    <t>Note 23. Offsetting financial assets and financial liabilities 1
Accounting policy
Financial assets and liabilities are presented net in the balance sheet when the Group has a legally enforceable right to offset them in all circumstances and there is an intention to settle the asset and liability on a net basis, or to realise the asset and settle the liability simultaneously. The gross assets and liabilities behind the net amounts reported in the balance sheet are disclosed in the table below.
Some of the Group’s offsetting arrangements are not enforceable in all circumstances. The amounts in the tables below may not tie back to the balance sheet if there are balances which are not subject to offsetting or enforceable netting arrangements. The amounts presented in this note do not represent the credit risk exposure of the Group or Parent Entity. Refer to Note 21.2 for information on credit risk management. The offsetting and collateral arrangements and other credit risk mitigation strategies used by the Group are further explained in the ‘Management of risk mitigation’ section of Note 21.2.2.
Effects of offsetting
Amounts subject to enforceable
on balance sheet
netting arrangements but not offset
Net amounts
Other
reported on
recognised
Financial
Consolidated
Gross
Amounts
the balance
financial
Cash
instrument
Net
$m
amounts
offset
sheet
instruments
collateral 2,3
collateral
amount
2019
Assets
Collateral paid 4
6,643
(6,559)
84
—
—
(17)
67
Derivative financial instruments
61,464
(31,605)
29,859
(18,609)
(3,280)
(102)
7,868
Reverse repurchase agreements 5
6,833
—
6,833
—
(9)
(6,824)
—
Loans 6
18,202
(18,130)
72
—
—
—
72
Total assets
93,142
(56,294)
36,848
(18,609)
(3,289)
(6,943)
8,007
Liabilities
Collateral received
3,024
(2,972)
52
—
—
—
52
Derivative financial instruments
64,288
(35,192)
29,096
(18,609)
(5,622)
(1,932)
2,933
Repurchase agreements 7
10,604
—
10,604
—
(3)
(10,601)
—
Deposits and other borrowings 6
28,880
(18,130)
10,750
—
—
—
10,750
Total liabilities
106,796
(56,294)
50,502
(18,609)
(5,625)
(12,533)
13,735
2018
Assets
Collateral paid 4
4,196
(4,162)
34
—
—
(14)
20
Derivative financial instruments
32,828
(8,727)
24,101
(15,962)
(2,184)
(14)
5,941
Reverse repurchase agreements 5
1,379
—
1,379
—
(3)
(1,376)
—
Loans 6
8,519
(8,420)
99
—
—
—
99
Total assets
46,922
(21,309)
25,613
(15,962)
(2,187)
(1,404)
6,060
Liabilities
Derivative financial instruments
37,296
(12,889)
24,407
(15,962)
(4,487)
(1,544)
2,414
Repurchase agreements 7
9,522
—
9,522
—
—
(9,522)
—
Deposits and other borrowings 6
20,486
(8,420)
12,066
—
—
—
12,066
Total liabilities
67,304
(21,309)
45,995
(15,962)
(4,487)
(11,066)
14,480
1.
The Group has adopted AASB 9 and AASB 15 from 1 October 2018. Comparatives have not been restated. In addition, the Group has made a number of presentational changes to the Balance Sheet. Comparatives have been restated. Refer to Note 1 for further detail.
2.
$3,287 million (2018: $2,184 million) of cash collateral, subject to enforceable netting arrangements with derivative financial assets and reverse repurchase agreements, forms part of collateral received as disclosed on the balance sheet. The remainder is included in term deposits recognised in deposits and other borrowings within Note 16.
3.
$5,625 million (2018: $4,487 million) of cash collateral, subject to enforceable netting arrangements with derivative financial liabilities and repurchase agreements, forms part of collateral paid as disclosed on the balance sheet. The remainder of collateral paid, as disclosed on the balance sheet, consists of $18 million (2018: $14 million) in stock borrowing arrangements and $287 million (2018: $286 million) related to futures margin that does not form part of this column.
4.
Gross amounts consist of variation margin held directly with central clearing counterparties and stock borrowing arrangements. Where variation margin is receivable it is reported as part of collateral paid. Where variation margin is payable it is reported as part of collateral received. Amounts offset relate to variation margin. 2018 restated to exclude $61 million of initial margin.
5.
Reverse repurchase agreements form part of trading securities and financial assets measured at FVIS in Note 10.
6.
Gross amounts consist of debt and interest set-off accounts which meet the requirements for offsetting as described above. These accounts form part of business loans in Note 12 and part of deposits and other borrowings at amortised cost in Note 16.
7.
Repurchase agreements form part of other financial liabilities in Note 17.
Effects of offsetting
Amounts subject to enforceable
on balance sheet
netting arrangements but not offset
Net amounts
Other
reported on
recognised
Financial
Parent Entity
Gross
Amounts
the balance
financial
Cash
instrument
Net
$m
amounts
offset
sheet
instruments
collateral 2,3
collateral
amount
2019
Assets
Collateral paid 4
6,643
(6,559)
84
—
—
(17)
67
Derivative financial instruments
60,888
(31,605)
29,283
(18,526)
(2,842)
(102)
7,813
Reverse repurchase agreements 5
6,731
—
6,731
—
(9)
(6,722)
—
Loans 6
18,202
(18,130)
72
—
—
—
72
Total assets
92,464
(56,294)
36,170
(18,526)
(2,851)
(6,841)
7,952
Liabilities
Collateral received
3,024
(2,972)
52
—
—
—
52
Derivative financial instruments
64,059
(35,192)
28,867
(18,526)
(5,466)
(1,932)
2,943
Repurchase agreements 7
10,604
—
10,604
—
(3)
(10,601)
—
Deposits and other borrowings 6
28,880
(18,130)
10,750
—
—
—
10,750
Total liabilities
106,567
(56,294)
50,273
(18,526)
(5,469)
(12,533)
13,745
2018
Assets
Collateral paid 4
4,196
(4,162)
34
—
—
(14)
20
Derivative financial instruments
32,289
(8,727)
23,562
(15,862)
(1,748)
(14)
5,938
Reverse repurchase agreements 5
1,379
—
1,379
—
(3)
(1,376)
—
Loans 6
8,519
(8,420)
99
—
—
—
99
Total assets
46,383
(21,309)
25,074
(15,862)
(1,751)
(1,404)
6,057
Liabilities
Derivative financial instruments
37,118
(12,889)
24,229
(15,862)
(4,423)
(1,544)
2,400
Repurchase agreements 7
9,522
—
9,522
—
—
(9,522)
—
Deposits and other borrowings 6
20,486
(8,420)
12,066
—
—
—
12,066
Total liabilities
67,126
(21,309)
45,817
(15,862)
(4,423)
(11,066)
14,466
1.
The Group has adopted AASB 9 and AASB 15 from 1 October 2018. Comparatives have not been restated. In addition, the Group has made a number of presentational changes to the Balance Sheet. Comparatives have been restated. Refer to Note 1 for further detail.
2.
$2,849 million (2018: $1,748 million) of cash collateral, subject to enforceable netting arrangements with derivative financial assets and reverse repurchase agreements, forms part of collateral received as disclosed on the balance sheet. The remainder is included in term deposits recognised in deposits and other borrowings within Note 16.
3.
$5,469 million (2018: $4,423 million) of cash collateral, subject to enforceable netting arrangements with derivative financial liabilities and repurchase agreements, forms part of collateral paid as disclosed on the balance sheet. The remainder of collateral paid, as disclosed on the balance sheet, consists of $18 million (2018: $14 million) in stock borrowing arrangements and $286 million (2018: $285 million) related to futures margin that does not form part of this column.
4.
Gross amounts consist of variation margin held directly with central clearing counterparties and stock borrowing arrangements. Where variation margin is receivable it is reported as part of collateral paid. Where variation margin is payable it is reported as part of collateral received. Amounts offset relate to variation margin. 2018 restated to exclude $61 million of initial margin.
5.
Reverse repurchase agreements form part of trading securities and financial assets measured at FVIS in Note 10.
6.
Gross amounts consist of debt and interest set-off accounts which meet the requirements for offsetting as described above. These accounts form part of business loans in Note 12 and part of deposits and other borrowings at amortised cost in Note 16.
7.
Repurchase agreements form part of other financial liabilities in Note 17.
Other recognised financial instruments
These financial assets and liabilities are subject to master netting agreements which are not enforceable in all circumstances, so they are recognised gross in the balance sheet. The offsetting rights of the master netting arrangements can only be enforced if a predetermined event occurs in the future, such as a counterparty defaulting.
Cash collateral and financial instrument collateral
These amounts are received or pledged under master netting arrangements against the gross amounts of assets and liabilities. Financial instrument collateral typically comprises securities which can be readily liquidated in the event of counterparty default. The offsetting rights of the master netting arrangement can only be enforced if a predetermined event occurs in the future, such as a counterparty defaulting.</t>
  </si>
  <si>
    <t>Securitisation, covered bonds and other transferred assets</t>
  </si>
  <si>
    <t>Note 24. Securitisation, covered bonds and other transferred assets
The Group enters into transactions in the normal course of business by which financial assets are transferred to counterparties or structured entities. Depending on the circumstances, these transfers may result in derecognition of the assets in their entirety, partial derecognition or no derecognition of the assets subject to the transfer. For the Group’s accounting policy on derecognition of financial assets refer to the notes to the financial statements section before Note 10 titled ‘Financial assets and financial liabilities’.
Securitisation
Securitisation is the transferring of assets (or an interest in either the assets or the cash flows arising from the assets) to a structured entity which then issues the majority of interest bearing debt securities to third party investors for funding deals and to Westpac for liquidity deals.
Securitisation of its own assets is used by Westpac as a funding and liquidity tool.
For securitisation structured entities which Westpac controls, as defined in Note 31, the structured entities are classified as subsidiaries and consolidated. When assessing whether Westpac controls a structured entity, it considers its exposure to and ability to affect variable returns. Westpac may have variable returns from a structured entity through ongoing exposures to the risks and rewards associated with the assets, the provision of derivatives, liquidity facilities, trust management and operational services.
Undrawn funding and liquidity facilities of $537 million were provided by Westpac (2018: $517 million) for the securitisation of its own assets.
Covered bonds
The Group has two covered bond programs relating to Australian residential mortgages (Australian Program) and New Zealand residential mortgages (New Zealand Program). Under these programs, selected pools of residential mortgages are assigned to bankruptcy remote structured entities which provide guarantees on the payments to bondholders. Through the guarantees and derivatives with the structured entities, Westpac has variable returns from these structured entities and consolidates them.
Repurchase agreements
Where securities are sold subject to an agreement to repurchase at a predetermined price, they remain recognised on the balance sheet in their original category (i.e. Trading securities or Investment securities/Available-for-sale securities).
The cash consideration received is recognised as a liability (Repurchase agreements). Refer to Note 17 for further details.
The following table presents Westpac’s assets transferred and their associated liabilities:
For those liabilities that only have recourse to
the transferred assets:
Carrying
Carrying
Fair
Fair
amount of
amount of
value of
value of
Net fair
Consolidated
transferred
associated
transferred
associated
value
$m
assets
liabilities
assets
liabilities
position
2019
Securitisation 1
8,221
8,190
8,268
8,177
91
Covered bonds 2
44,676
38,037
n/a
n/a
n/a
Repurchase agreements
13,754
10,604
n/a
n/a
n/a
Total
66,651
56,831
8,268
8,177
91
2018
Securitisation 1
7,631
7,588
7,662
7,565
97
Covered bonds 2
43,088
35,434
n/a
n/a
n/a
Repurchase agreements
12,492
9,522
n/a
n/a
n/a
Total
63,211
52,544
7,662
7,565
97
For those liabilities that only have recourse to
the transferred assets:
Carrying
Carrying
Fair
Fair
amount of
amount of
value of
value of
Net fair
Parent Entity
transferred
associated
transferred
associated
value
$m
assets
liabilities
assets
liabilities
position
2019
Securitisation 1
101,689
101,146
101,871
100,268
1,603
Covered bonds 2
37,697
33,160
n/a
n/a
n/a
Repurchase agreements
13,754
10,604
n/a
n/a
n/a
Total
153,140
144,910
101,871
100,268
1,603
2018
Securitisation 1
97,259
96,728
97,291
96,473
818
Covered bonds 2
36,190
30,268
n/a
n/a
n/a
Repurchase agreements
12,492
9,522
n/a
n/a
n/a
Total
145,941
136,518
97,291
96,473
818
1.
The carrying amount of assets securitised exceeds the amount of notes issued primarily because the carrying amount includes both principal and income received from the transferred assets.
2.
The difference between the carrying values of covered bonds and the assets pledged reflects the over-collateralisation required to maintain the ratings of the covered bonds and also additional assets to allow immediate issuance of additional covered bonds if required. These additional assets can be repurchased by Westpac at its discretion, subject to the conditions set out in the transaction documents.</t>
  </si>
  <si>
    <t>INTANGIBLE ASSETS, PROVISIONS, COMMITMENTS AND CONTINGENCIES
Note 25. Intangible assets
Accounting policy
Indefinite life intangible assets
Goodwill
Goodwill acquired in a business combination is initially measured at cost, generally being the excess of:
(i) the consideration paid; over
(ii) the net fair value of the identifiable assets, liabilities and contingent liabilities acquired.
Subsequently, goodwill is not amortised but rather tested for impairment. Impairment is tested at least annually or whenever there is an indication of impairment. An impairment charge is recognised when a cash generating unit’s (CGU) carrying value exceeds its recoverable amount. Recoverable amount means the higher of the CGU’s fair value less costs to sell and its value-in-use.
Brand names
Brand names acquired in a business combination including St.George, BT, BankSA and RAMS, are recognised at cost. Subsequently brand names are not amortised but tested for impairment at least annually or whenever there is an indication of impairment.
Finite life intangible assets
Finite life intangibles including computer software and core deposits, are recognised initially at cost and subsequently at amortised cost less any impairment.
Intangible
Useful life
Depreciation method
Goodwill
Indefinite
Not applicable
Brand names
Indefinite
Not applicable
Computer software
3 to 10 years
Straight-line or the diminishing balance method (using the Sum of the Years Digits)
Core deposit intangibles
9 years
Straight-line
Critical accounting assumptions and estimates
Judgement is required in determining the fair value of assets and liabilities acquired in a business combination. A different assessment of fair values would have resulted in a different goodwill balance and different post-acquisition performance of the acquired entity.
When assessing impairment of intangible assets, significant judgement is needed to determine the appropriate cash flows and discount rates to be applied to the calculations. The significant assumptions applied to the value-in-use calculations are outlined below.
Consolidated
Parent Entity
$m
2019
2018
2019
2018
Goodwill
Opening balance
8,890
9,012
6,844
6,844
Disposals 1
—
(15)
—
—
Impairment 1
—
(105)
—
—
Other adjustments
5
(2)
—
—
Closing balance
8,895
8,890
6,844
6,844
Computer software
Opening balance
2,177
1,916
2,014
1,758
Additions
906
882
846
823
Impairment
(25)
(2)
(25)
(2)
Amortisation
(694)
(618)
(628)
(565)
Other adjustments
1
(1)
—
—
Closing balance
2,365
2,177
2,207
2,014
Cost
6,395
5,727
5,464
4,861
Accumulated amortisation and impairment
(4,030)
(3,550)
(3,257)
(2,847)
Carrying amount
2,365
2,177
2,207
2,014
Brand Names
Opening balance
670
670
636
636
Closing balance
670
670
636
636
Carrying amount
670
670
636
636
Core deposit intangibles
Opening balance
—
21
—
21
Amortisation
—
(21)
—
(21)
Closing balance
—
—
—
—
Cost
—
1,494
—
1,279
Accumulated amortisation
—
(1,494)
—
(1,279)
Carrying amount
—
—
—
—
Other intangible assets
Opening balance
26
33
—
—
Additions through business combination
—
—
—
—
Amortisation
(3)
(7)
—
—
Closing balance
23
26
—
—
Cost
144
391
—
160
Accumulated amortisation and impairment
(121)
(365)
—
(160)
Carrying amount
23
26
—
—
Total intangible assets
11,953
11,763
9,687
9,494
1.
The sale of Hastings’ overseas operations and subsequent exit of Hastings’ Australian operations resulted in the entire balance of goodwill previously allocated to Hastings being derecognised ($15m) or impaired ($105m) in 2018.
Goodwill has been allocated to the following CGUs 1 :
Consolidated
Parent Entity
$m
Consumer
4,060
3,359
3,144
3,144
Business
3,860
2,513
3,213
2,378
Westpac Institutional Bank
487
487
487
487
BT Financial Group (Australia)
—
2,048
—
835
New Zealand
488
483
—
—
Total goodwill
8,895
8,890
6,844
6,844
1.
In 2019, BT Financial Group (Australia)’s goodwill has been reallocated to Consumer and Business as a result of the restructure of its operations. Refer to Note 2 for further details of the restructure.
Significant assumptions used in recoverable amount calculations
Assumptions are used to determine the CGUs’ recoverable amount for goodwill, which is based on value-in-use calculations. Value-in-use refers to the present value of expected cash flows under its current use. The Group discounts the projected cash flows by its adjusted pre-tax equity rate.
·
Group’s equity rate was 11.0% (2018: 11.0%).
·
Group’s adjusted pre-tax equity rate for:
-
Australia was 15.7% (2018: 15.7%); and
-
New Zealand was 15.3% (2018: 15.3%).
For the purpose of goodwill impairment testing, the assumptions in the following table are made for each significant CGU. The forecasts applied by management are not reliant on any one particular assumption.
Assumption
Based on:
Cash flows
Zero growth rate beyond 2 year forecast
Economic market conditions
Current market expectations
Business performance
Observable historical information and current market expectations of the future
There are no reasonably possible changes in assumptions for any significant CGU that would result in an indication of impairment or have a material impact on the Group’s reported results.</t>
  </si>
  <si>
    <t>Operating lease commitments</t>
  </si>
  <si>
    <t>Note 26. Operating lease commitments
Westpac leases various commercial and retail premises and related property and equipment. The lease commitments at 30 September 2018 and 30 September 2019 are as follows:
Consolidated
Parent Entity
$m
Due within one year
608
570
555
498
Due after one year but not later than five years
1,716
1,564
1,583
1,356
Due after 5 years
1,421
1,819
1,305
1,460
Total lease commitments
3,745
3,953
3,443
3,314
Operating leases are entered into to meet the business needs of entities in the Group. Lease rentals are determined in accordance with market conditions when leases are entered into or on rental review dates.
Leased premises that have become excess to the Group’s business needs have been sublet where possible.
The future minimum lease payments receivable from non-cancellable sub-leases were $7 million (2018: $7 million) for the Group and $7 million (2018: $6 million) for Parent Entity.</t>
  </si>
  <si>
    <t>Provisions, contingent liabilities, contingent assets and credit commitments</t>
  </si>
  <si>
    <t>Note 27. Provisions, contingent liabilities, contingent assets and credit commitments
Accounting policy
Provisions
Provisions are recognised for present obligations arising from past events where a payment (or other economic transfer) is likely to be necessary to settle the obligation and can be reliably estimated.
Employee benefits – long service leave provision
Long service leave must be granted to employees in Australia and New Zealand. The provision is calculated based on the expected payments. When payments are expected to be more than one year in the future, the payments factor in expected employee service periods and average salary increases which are then discounted.
Employee benefits – annual leave and other employee benefits provision
The provision for annual leave and other employee benefits (including wages and salaries, inclusive of non-monetary benefits, and any associated on-costs (e.g. payroll tax)) is calculated based on expected payments.
Provision for impairment on credit commitments
The Group is committed to provide facilities and guarantees as explained below. If it is probable that a facility will be drawn and the resulting asset will be less than the drawn amount then a provision for impairment is recognised. The provision for impairment is calculated using the same methodology as the provision for expected credit losses (refer to Note 13).
Compliance, Regulation and Remediation provisions
The compliance, regulation and remediation provisions relate to matters of potential misconduct in providing services to our customers identified both as a result of regulatory action and internal reviews. An assessment of the likely cost to the Group of these matters (including applicable customer refunds) is made on a case-by-case basis and specific provisions are made where appropriate.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s is remote.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Contingent assets
Contingent assets are possible assets whose existence will be confirmed only by uncertain future events. Contingent assets are not recognised on the balance sheet but are disclosed if an inflow of economic benefits is probable.
Critical accounting assumptions and estimates
The financial reporting of provisions for litigation and non-lending losses and for compliance, regulation and remediation matters involves a significant degree of judgement in relation to identifying whether a present obligation exists and also in estimating the probability, timing, nature and quantum of the outflows that may arise from past events. These judgements are made based on the specific facts and circumstances relating to individual events. Specific judgements in respect of material items are included in the discussion below.
Provisions carried for long service leave are supported by an independent actuarial report.
Provisions
Annual
leave and
Litigation
Provisions for
Compliance,
Long
other
and non-
impairment
regulation and
service
employee
lending
on credit
Leasehold
Restructuring
remediation
$m
leave
benefits
losses
commitments 1
Premises
provisions
provisions
Total
Consolidated
Balance at 30 September 2018
417
699
53
239
24
27
469
1,928
Impact on adoption of AASB 9
—
—
—
98
—
—
—
98
Restated opening balance
417
699
53
337
24
27
469
2,026
Additions
90
866
66
—
7
259
1,489
2,777
Utilisation
(51)
(931)
(81)
—
(7)
(125)
(324)
(1,519)
Reversal of unutilised provisions
—
(20)
—
(32)
—
(1)
(61)
(114)
Other
—
—
—
—
—
—
(1)
(1)
Balance at 30 September 2019
456
614
38
305
24
160
1,572
3,169
Parent Entity
Balance at 30 September 2018
386
639
37
206
24
27
447
1,766
Impact on adoption of AASB 9
—
—
—
95
—
—
—
95
Restated opening balance
386
639
37
301
24
27
447
1,861
Additions
90
813
53
—
7
259
1,436
2,658
Utilisation
(48)
(876)
(67)
—
(7)
(125)
(313)
(1,436)
Reversal of unutilised provisions
—
(19)
—
(26)
—
(1)
(57)
(103)
Balance at 30 September 2019
428
557
23
275
24
160
1,513
2,980
1.
The Group has adopted AASB 9 and AASB 15 from 1 October 2018. Comparatives have not been restated. In addition, the Group has made a number of presentational changes to the Balance Sheet. Comparatives have been restated. Refer to Note 1 for further detail.
Legislative liabilities
The Group had the following assessed liabilities as at 30 September 2019:
▪ $22 million (2018: $20 million) based on an actuarial assessment as a self-insurer under the Workers’ Compensation Act 1987 and the Workplace Injury Management and Workers’ Compensation Act 1998 (New South Wales);
▪ $7 million (2018: $9 million) based on actuarial assessment as a self-insurer under the Accident Compensation Act 1985 (Victoria);
▪ $6 million (2018: $5 million) based on actuarial assessment as a self-insurer under the Workers’ Rehabilitation and Compensation Act 1986 (South Australia);
▪ $1 million (2018: $2 million) based on an actuarial assessment as a self-insurer under the Workers’ Compensation and Rehabilitation Act 2003 (Queensland);
▪ $Nil (2018: $1 million) based on an actuarial assessment as a self-insurer under the Workers’ Compensation Act 1951 (Australian Capital Territory);
▪ $1 million (2018: $2 million) based on an actuarial assessment as a self-insurer under the Workers’ Compensation and Injury Management Act 1981 (Western Australia); and
▪ $1 million (2018: $1 million) based on an actuarial assessment as a self-insurer under the Workers’ Rehabilitation and Compensation Act 1988 (Tasmania).
Adequate provision has been made for these liabilities in the provision for annual leave and other employee benefits above.
Compliance, regulation and remediation provisions
Provisions in respect of compliance, regulation and remediation at 30 September 2019 include:
▪ customer refunds associated with certain ongoing advice service fees charged by the Group's salaried financial planners;
▪ customer refunds associated with certain ongoing advice service fees charged by authorised representatives of the Group's wholly owned subsidiaries, Securitor Financial Group Limited (Securitor) and Magnitude Group Pty Ltd (Magnitude);
▪ refunds for certain consumer and business customers that had interest only loans that did not automatically switch, when required, to principal and interest loans; and
▪ refunds to certain business customers who were provided with business loans where they should have been provided with loans covered by the National Consumer Credit Protection Act.
The provisions for certain ongoing advice service fees charged by the Group's salaried financial planners and by authorised representatives of Securitor and Magnitude require significant judgement and are summarised as follows:
Customer refunds associated with certain ongoing advice service fees charged by the Group's salaried financial planners
Westpac has raised a provision for customer refunds associated with certain ongoing advice service fees charged by the Group's salaried financial planners during the period 2008 to 2018, including instances where records of financial advice are insufficient.
A number of estimates have been used and judgements have been applied in determining the provision of $276 million as at 30 September 2019. These include:
▪ Total fees received by the Group in respect of salaried financial planners in the period 2008 to 2018 were approximately $594 million;
▪ The proportion of total fees that are estimated to be refunded is 26%. The key assumption in this estimate relates to the nature and extent of records to evidence that services were provided; and
▪ The time value of money including the forecast timing over which payments are likely to be made.
The provision also includes estimated costs associated with running the remediation program.
Ongoing advice service fees charged by authorised representatives of Securitor and Magnitude
The Group has estimated customer remediation costs (including interest on refunded fees and additional costs to implement the remediation program) where customers of authorised representatives of the Group's wholly owned subsidiaries Securitor and Magnitude paid ongoing advice service fees to those representatives and where it is not clear that the services were provided. The ongoing advice service fees were charged during the period from 2008 to 2018.
There are challenges involved in determining the extent of the services provided by authorised representatives who are no longer operating under the Magnitude and Securitor licences because, amongst other things, many of the former authorised representatives' files have been difficult to access particularly where authorised representatives have ceased operating under the Group’s licences or have left the industry.
As a result, we have conducted sample based reviews in order to develop an estimate of fees that may need to be refunded. The insights from these reviews have informed a number of the estimates that have been used and the judgements which have been applied in estimating the provision of $606 million at 30 September 2019. They include:
▪ Total fees received by authorised representatives from their customers in the period 2008 to 2018 were approximately $936 million; and
▪ The proportion of fees that are estimated to be refundable under the current proposed remediation methodology is 32%. The key assumptions in this estimate include:
-
The basis for refunding customers of the authorised representatives; and
-
The nature, extent and availability of records to evidence that service was provided; and
▪ The time value of money including the forecast timing over which payments are likely to be made.
The provision also includes estimated costs associated with running the remediation program.
The provision is necessarily based on a number of assumptions and incomplete information. Westpac is also yet to finalise its remediation approach which may change following industry and regulator discussions. It is possible that the final outcome could be below or above the provision, if the actual outcome differs to the assumptions used in estimating the provision. Remediation processes may change over time as further facts emerge and such changes could result in a change to the final exposure.
Restructuring provisions
The Group holds restructuring provisions in relation to management changes to the scope or manner of certain business activities.
During the year, the Group raised a restructuring provision in relation to the reset of its wealth strategy which was announced on 19 March 2019. This resulted in a number of changes to its wealth business. Key changes that have been made include:
▪ The realigning of the major BT businesses into expanded Consumer and Business divisions;
▪ Exiting of the provision of personal financial advice by Westpac Group salaried financial planners and authorised representatives;
▪ Moved to a referral model for financial advice by utilising a panel of advisers or adviser firms; and
▪ Sold part of the businesses to Viridian Advisory. This enabled many BT Financial Advice ongoing advice customers to transfer to Viridian Advisory. A number of the Group’s salaried financial advisers and support staff transitioned to Viridian from the completion date of 1 July 2019. Some authorised representatives also moved to Viridian prior to 30 September 2019.
Other provisions
The Group also holds certain provisions relating to previously claimed research and development tax incentives.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actions
Regulators and other bodies routinely conduct investigations and reviews involving the financial services sector, both in Australia and overseas. These investigations and reviews may consider a range of subject matters, and in Australia, a number of investigations and reviews have recently considered, and continue to consider, potential misconduct in credit and financial services.
Domestic regulators such as ASIC, APRA, ACCC, AUSTRAC, the OAIC and the ATO, as well as certain international regulators such as the Reserve Bank of New Zealand, Financial Markets Authority in New Zealand, Hong Kong Monetary Authority, Monetary Authority of Singapore and National Futures Association in the U.S. are also currently conducting investigations and reviews and inquiries (some of which are industry-wide) that involve or may involve the Group in the future. These investigations and reviews are separately considering a range of matters, including matters such as ongoing advice services fees, responsible lending, residential mortgages, credit portfolio management, consumer credit insurance, privacy and information governance, the provision of financial advice, competition law conduct, anti-money laundering and counter-terrorism financing processes and procedures, and financial markets conduct.
Westpac has also received various notices and requests for information from regulators as part of both industry-wide and Westpac-specific investigations and reviews and inquiries.
These investigations and reviews and inquiries, which may be conducted by a regulator, and in some cases also an external third party retained either by the regulator or by the Group (including where a matter has been self-identified by the Group), may result in litigation (including class action proceedings against the Group), fines, imposition of additional capital, civil or criminal penalties, revocation, suspension or variation of conditions of relevant regulatory licences or other enforcement or administrative action being taken by regulators or other parties. An assessment of the likely cost to the Group of these investigations and reviews and actions has been made on a case-by-case basis for the purpose of the financial statements but cannot always be reliably estimated.
One regulatory action currently being conducted relates to International Funds Transfer Instructions (IFTIs) required to be reported under Australia's AML/CTF Act. Under the Act, the 'sender' financial institution of an IFTI transmitted out of Australia, or the 'recipient' financial institution of an IFTI transmitted into Australia, is required to report the IFTI to AUSTRAC within 10 business days of the instruction being sent or received. As reported in the Group's 2018 Annual Report, the Group self-reported to AUSTRAC a failure to report a large number of IFTIs. The majority of the IFTIs which are the subject of the Group's engagement with AUSTRAC, concern batch instructions received by Westpac through one WIB product between 2009 and 2018 from a small number of correspondent banks for payments made predominantly to beneficiaries living in Australia in Australian dollars, on behalf of clients of those correspondent banks. The majority of the payments were low value, recurring and made by foreign government pension funds and corporates.
AUSTRAC has issued a number of detailed statutory notices over the last year requiring information relating to the Group's processes, procedures and oversight. These notices relate to a range of matters including these IFTI reporting failures and associated potential failings related to record keeping and obligations to obtain and pass on certain data in funds transfer instructions, as well as correspondent banking due diligence, risk assessments and transaction monitoring. Westpac has not yet received an indication from AUSTRAC about the nature of any enforcement action it may take. The Group is continuing to work with AUSTRAC in relation to these matters.
Any enforcement action against Westpac may include civil penalty proceedings and result in the payment of a significant financial penalty, which Westpac is currently unable to reliably estimate. Previous enforcement action by AUSTRAC against other institutions has resulted in a range of outcomes, depending on the nature and severity of the relevant conduct and its consequences.
As AUSTRAC is still investigating these issues, any penalty cannot be reliably estimated and accordingly no provision has been raised for this matter.
Litigation
There are ongoing court proceedings, claims and possible claims for and against the Group. Contingent liabilities exist in respect of actual and potential claims and proceedings, including those listed below. An assessment of the Group's likely loss has been made on a case-by-case basis for the purpose of the financial statements but cannot always be reliably estimated, including in relation to those listed below.
▪ On 1 March 2017, ASIC commenced litigation in relation to certain Westpac home loans (including certain interest only loans) alleging contraventions of the National Consumer Credit Protection Act 2009 (Cth). The proceedings were heard in May 2019. On 13 August 2019, the Court handed down its judgment in the proceedings, and dismissed ASIC's case. On 10 September 2019, ASIC filed an appeal in relation to the decision. No provision has been recognised in relation to this matter.
▪ On 22 December 2016, ASIC commenced Federal Court proceedings against BT Funds Management Limited (BTFM) and Westpac Securities Administration Limited (WSAL) in relation to a number of superannuation account consolidation campaigns conducted between 2013 and 2016. ASIC has alleged that in the course of some of these campaigns, customers were provided with personal advice in contravention of a number of Corporations Act 2001 (Cth) provisions, and selected 15 specific customers as the focus of their claim. In December 2018 the primary Court handed down a judgment in which it held that no personal advice had been provided and that BTFM and WSAL did not contravene the relevant personal advice provisions although it did make a finding that BTFM and WSAL had each contravened section 912A(1)(a) of the Corporations Act. In February 2019, ASIC filed an appeal against this decision. On 28 October 2019, the Full Federal Court handed down its decision in ASIC’s favour and made findings that BTFM and WSAL each provided personal advice on the relevant calls. Once formal declarations of contravention are made, the matter will be remitted for penalty. No provision has been recognised in relation to this matter.
▪ In August 2016, a class action was filed in the United States District Court for the Southern District of New York against Westpac and a large number of Australian and international banks alleging misconduct in relation to the bank bill swap reference rate. On 26 November 2018, the US Court delivered its judgment on the Motion to Dismiss the US BBSW class action proceedings, with the case against Westpac and certain other foreign banks being dismissed on the basis that the Court does not have jurisdiction to hear the case. In April 2019, the Plaintiffs filed an amended claim, which brings Westpac back into the proceedings. Westpac is continuing to defend the proceedings with a Motion to Dismiss filed in May 2019. No provision has been recognised in relation to this matter.
▪ On 12 October 2017, a class action against Westpac and Westpac Life Insurance Services Limited (WLIS) was filed in the Federal Court of Australia. The class action was filed on behalf of customers who, since February 2011, obtained insurance issued by WLIS on the recommendation of certain financial advisers employed within the Westpac Group. The plaintiffs have alleged that aspects of the financial advice provided by those advisers breached fiduciary and statutory duties owed to the advisers' clients, including the duty to act in the best interests of the client, and that WLIS was knowingly involved in those alleged breaches. Westpac and WLIS are defending the proceedings. These proceedings are currently stayed by order of the Court, pending the outcome of an appeal concerning a procedural issue unrelated to the substantive claims made in the class action. No provision has been recognised in relation to this matter.
▪ On 21 February 2019, a class action against Westpac was filed in the Federal Court of Australia. As directed by the Court, the Plaintiffs filed a Statement of Claim on 22 May 2019 and an amended statement of claim on 18 October 2019. The claims allege that Westpac did not comply with its responsible lending obligations and entered into certain home loans that it should otherwise have assessed as unsuitable. The allegations include that during the period from 1 January 2011 to 17 February 2018, Westpac failed to: conduct reasonable inquiries about the customers' financial situation, requirements and objectives; verify customer's financial situation; conduct assessments of suitability; and act efficiently and fairly. Westpac is defending the proceedings. No provision has been recognised in relation to this matter.
▪ On 5 September 2019, a class action against BT Funds Management Limited (BTFM) and WLIS was commenced in relation to aspects of BTFM's BT Super for Life cash investment option. The claim follows other industry class actions as part of Slater and Gordon's 'Get your super back' campaign. It is alleged in the proceedings that BTFM failed to adhere to a number of obligations under the general law, the relevant trust deed and the Superannuation Industry (Supervision) Act 1993 (Cth), and that WLIS was knowingly concerned with BTFM's alleged contraventions. The damages sought by the claim are unspecified. BTFM and WLIS are defending the proceedings. No provision has been recognised in relation to this matter.
Internal reviews and remediation
Westpac is currently undertaking a number of reviews to identify and resolve prior issues that have the potential to impact our customers and reputation. These internal reviews have identified, and may continue to identify, issues in respect of which we are, or will be, taking steps to put things right (including in relation to areas of industry focus such as compliance with responsible lending obligations and the way some product terms and conditions are operationalised) so that our customers are not at a disadvantage from certain past practices. By undertaking these reviews we can also improve our processes and controls. An assessment of the Group's likely loss has been made on a case-by-case basis for the purpose of the financial statements but cannot always be reliably estimated. Contingent liabilities may exist in respect of actual or potential claims, compensation payments and/or refunds identified as part of these reviews.
Australian Financial Complaints Authority
Contingent liabilities may also exist in relation to customer complaints brought before the Australian Financial Complaints Authority (AFCA). AFCA has the power to make determinations about complaints and can award compensation up to certain thresholds. AFCA has a broader jurisdiction than previous dispute resolution bodies which it has replaced and, up until 30 June 2020, can also consider customer complaints dating back to 1 January 2008.
Financial Claims Scheme
Under the Financial Claims Scheme (FCS), the Australian Government provides depositors a free guarantee of deposits in eligible ADIs up to and including $250,000. The FCS applies to an eligible ADI if APRA has applied for the winding up of the ADI and the responsible Australian Government minister has declared that the FCS applies to the ADI.
The Financial Claims Scheme (ADIs) Levy Act 2008 provides for the imposition of a levy to fund the excess of certain APRA FCS costs connected to an ADI, including payments by APRA to deposit holders in a failed ADI. The levy would be imposed on liabilities of eligible ADIs to their depositors and cannot be more than 0.5% of the amount of those liabilities. A contingent liability may exist in respect of any levy imposed under the FCS.
Contingent tax risk
Tax and regulatory authorities in Australia and in other jurisdictions are reviewing the taxation treatment of certain transactions (both historical and present-day transactions) undertaken by the Group in the course of normal business activities and the claiming of tax incentives and indirect taxes such as GST. The Group also responds to various notices and requests for information it receives from tax and regulatory authorities.
These reviews, notices and requests may result in additional tax liabilities (including interest and penalties).
The Group has assessed these and other taxation claims arising in Australia and elsewhere, including seeking independent advice.
Settlement risk
The Group is subject to a credit risk exposure in the event that another counterparty fails to settle for its payments clearing activities (including foreign exchange). The Group seeks to minimise credit risk arising from settlement risk in the payments system by aligning our processing method with the legal certainty of settlement in the relevant clearing mechanism.
Parent Entity guarantees and undertakings
The Parent Entity makes the following guarantees and undertakings to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Each guarantee is capped at $40 million per year and can only be utilised if the entity concerned becomes legally obliged to pay for a claim under the relevant licence. The Parent Entity has a right to recover any funds payable under the guarantees from the relevant subsidiary.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They expose the Group to liquidity risk when called upon and also to credit risk if the customer fails to repay the amounts owed at the due date. The maximum exposure to credit loss is the contractual or notional amount of the instruments. Some of the arrangements can be cancelled by the Group at any time and a significant portion is expected to expire without being drawn. The actual required liquidity and credit risk exposure is therefore less than the amounts disclosed.
The Group uses the same credit policies when entering into these arrangements as it does for on-balance sheet instruments. Refer to Note 21 for further details of liquidity risk and credit risk management.
Undrawn credit commitments excluding derivatives are as follows:
Consolidated
Parent Entity
$m
Undrawn credit commitments
Letters of credit and guarantees 1
15,150
15,585
14,583
14,957
Commitments to extend credit 2
176,002
174,658
153,716
152,943
Other
188
154
188
99
Total undrawn credit commitments
191,340
190,397
168,487
167,999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0 September 2019 the Group had offered $5.0 billion (2018: $5.7 billion) of facilities to customers, which had not yet been accepted.
Consolidated 2019
Up to
Over 1
Over 3
Over
$m
1 Year
to 3 Years
to 5 Years
5 Years
Total
Letters of credit and guarantees
7,334
4,639
719
2,458
15,150
Commitments to extend credit
41,488
58,402
12,917
63,195
176,002
Other
125
—
—
63
188
Total undrawn credit commitments
48,947
63,041
13,636
65,716
191,340
Contingent assets
The credit commitments shown in the table above also constitute contingent assets. These commitments would be classified as loans in the balance sheet on the contingent event occurring.</t>
  </si>
  <si>
    <t>Shareholders' equity</t>
  </si>
  <si>
    <t>Note 28. Shareholders’ equity
Accounting policy
Share capital
Ordinary shares are recognised at the amount paid up per ordinary share net of directly attributable issue costs. Treasury shares are shares in the Parent Entity, purchased by the Parent Entity or other entities within the Group. These shares are adjusted against share capital as the net of the consideration paid to purchase the shares and, where applicable, any consideration received from the subsequent sale or reissue of these shares.
Non-controlling interests
Non-controlling interests represent the share in the net assets of subsidiaries attributable to equity interests that are not owned directly or indirectly by the Parent Entity.
Reserves
Foreign currency translation reserve
Exchange differences arising on translation of the Group’s foreign operations, and any offsetting gains or losses on hedging the net investment are reflected in the foreign currency translation reserve. A cumulative credit balance in this reserve would not normally be regarded as being available for payment of dividends until such gains are realised and recognised in the income statement on sale or disposal of the foreign operation.
Debt securities at FVOCI reserve (30 September 2019 - AASB 9)
This reserve was established on adoption of AASB 9 and comprises the changes in fair value of debt securities measured at fair value through other comprehensive income (except for interest income, impairment charges and foreign exchange gains and losses which are recognised in the income statement), net of any related hedge accounting adjustments and tax. These changes are transferred to non-interest income in the income statement when the asset is disposed.
Equity securities at FVOCI reserve (30 September 2019 - AASB 9)
This reserve was established on adoption of AASB 9 and comprises the changes in fair value of equity securities measured at fair value through other comprehensive income, net of tax. These changes are not transferred to the income statement when the asset is disposed.
Available-for-sale securities reserve (30 September 2018 - AASB 139)
This comprises the changes in the fair value of available-for-sale financial securities (including both debt and equity securities), net of any related hedge accounting adjustments and tax. These changes were transferred to non-interest income in the income statement when the asset is either disposed of or impaired. This reserve was closed on the adoption of AASB 9 and the closing balance was allocated to the debt securities at FVOCI reserve and equity securities at FVOCI reserve noted above for the relevant securities.
Cash flow hedge reserve
This comprises the fair value gains and losses associated with the effective portion of designated cash flow hedging instruments, net of tax.
Share-based payment reserve
This comprises the fair value of equity-settled share-based payments recognised as an expense.
Other reserves
Other reserves for the Parent Entity relates to certain historic internal group restructurings performed at fair value. The reserve is eliminated on consolidation.
Other reserves for the Group consist of transactions relating to changes in the Parent Entity’s ownership of a subsidiary that do not result in a loss of control.
The amount recorded in other reserves reflects the difference between the amount by which non-controlling interests are adjusted and the fair value of any consideration paid or received.
Consolidated
Parent Entity
$m
Share capital
Ordinary share capital, fully paid
37,508
36,054
37,508
36,054
Treasury shares held for RSP 1
(572)
(505)
(572)
(505)
Other treasury shares held 2
19
12
(3)
(3)
Total treasury shares held
(553)
(493)
(575)
(508)
Total share capital
36,955
35,561
36,933
35,546
Non-controlling interests
53
52
—
—
1.
2019: 4,784,213 unvested shares held (2018: 3,943,660).
2.
2019: 1,721,532 shares held (2018: 2,029,795).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Consolidated and Parent Entity
(number)
Opening balance
3,434,796,711
3,394,364,279
Dividend reinvestment plan 3
55,132,062
21,242,667
Conversion of Westpac Convertible Preference Shares 4
—
19,189,765
Closing balance
3,489,928,773
3,434,796,711
3. The price per share for the issuance of shares in relation to the dividend reinvestment plan for the 2019 interim dividend was $27.36 and 2018 final dividend was $25.82 (2018: 2018 interim dividend was $28.11 and 2017 final dividend was $31.62).
4. The conversion price per share for the issuance of shares in relation to the conversion of Westpac Convertible Preference Shares was $29.49.
Ordinary shares purchased and sold on market
Consolidated and Parent Entity
Number
Average Price ($)
For share-based payment arrangements:
Employee share plan (ESP)
1,061,442
25.27
RSP 5
2,707,931
25.55
Westpac Performance Plan (WPP) - share rights exercised
184,043
26.73
Westpac Long Term Variable Reward Plan (LTVR) - options exercised 6
37,831
27.68
As treasury shares:
Treasury shares sold
(308,263)
26.19
Net number of ordinary shares purchased/(sold) on market
3,682,984
For details of the share-based payment arrangements refer to Note 33.
5. Ordinary shares allocated to employees under the RSP are classified as treasury shares until the shares vest.
6. The average exercise price per share received was $23.40 on the exercise of the LTVR options.
Reconciliation of movement in reserves 1
Consolidated
Parent Entity
$m
Available-for-sale securities reserve
Opening balance
37
64
24
70
Impact on adoption of AASB 9
(37)
—
(24)
—
Net gains/(losses) from changes in fair value
—
(104)
—
(34)
Income tax effect
—
34
—
13
Transferred to income statements
—
66
—
(33)
Income tax effect
—
(25)
—
6
Exchange differences
—
2
—
2
Closing balance
—
37
—
24
Debt securities at FVOCI reserve
Opening balance
—
—
—
—
Impact on adoption of AASB 9
33
—
25
—
Net gains/(losses) from changes in fair value
(47)
—
(40)
—
Income tax effect
12
—
10
—
Transferred to income statements
(29)
—
(29)
—
Income tax effect
8
—
8
—
Exchange differences
1
—
1
—
Closing balance
(22)
—
(25)
—
Equity securities at FVOCI reserve
Opening balance
—
—
—
—
Impact on adoption of AASB 9
6
—
1
—
Net gains/(losses) from changes in fair value
11
—
(2)
—
Closing balance
17
—
(1)
—
Share-based payment reserve
Opening balance
1,534
1,431
1,425
1,322
Share-based payment expense
108
103
108
103
Closing balance
1,642
1,534
1,533
1,425
Cash flow hedge reserve
Opening balance
(125)
(154)
(69)
(94)
Net gains/(losses) from changes in fair value
(203)
(161)
(121)
(125)
Income tax effect
60
47
36
38
Transferred to income statements
197
203
128
160
Income tax effect
(58)
(60)
(39)
(48)
Closing balance
(129)
(125)
(65)
(69)
Foreign currency translation reserve
Opening balance
(351)
(529)
(307)
(481)
Exchange differences on translation of foreign operations
311
164
214
175
Gains/(losses) on net investment hedges
(129)
17
(52)
(1)
Transferred to income statements
(10)
(3)
—
—
Closing balance
(179)
(351)
(145)
(307)
Other reserves
Opening balance
(18)
(18)
41
41
Transactions with owners
—
—
—
—
Closing balance
(18)
(18)
41
41
Total reserves
1,311
1,077
1,338
1,114
1.
The Group has adopted AASB 9 and AASB 15 from 1 October 2018. Comparatives have not been restated. In addition, the Group has made a number of presentational changes to the Balance Sheet. Comparatives have been restated. Refer to Note 1 for further detail.</t>
  </si>
  <si>
    <t>Capital adequacy</t>
  </si>
  <si>
    <t>Note 29. Capital adequacy
APRA measures an ADI’s regulatory capital using three measures:
Level of capital
Definition
Common Equity Tier 1 Capital (CET1)
Comprises the highest quality components of capital that consists of paid-up share capital, retained profits and certain reserves, less certain intangible assets, capitalised expenses and software, and investments and retained profits in insurance and funds management subsidiaries that are not consolidated for capital adequacy purposes.
Tier 1 Capital
The sum of CET1 and AT1 Capital. AT1 Capital comprises high quality components of capital that consist of certain securities not included in CET1, but which include loss absorbing characteristics.
Total Regulatory Capital
The sum of Tier 1 Capital and Tier 2 Capital. Tier 2 Capital includes subordinated instruments and other components of capital that, to varying degrees, do not meet the criteria for Tier 1 Capital, but nonetheless contribute to the overall strength of an ADI and its capacity to absorb losses.
Under APRA’s Prudential Standards, Australian ADIs, including Westpac, are required to maintain a minimum CET1 ratio of at least 4.5%, Tier 1 Capital ratio of at least 6.0% and Total Regulatory Capital ratio of at least 8.0%. APRA may also require ADIs, including, Westpac, to meet Prudential Capital Requirements (PCRs) above the minimum capital ratios. APRA does not allow the PCRs for individual ADIs to be disclosed.
APRA also requires ADIs to hold additional CET1 buffers comprising of:
▪ a capital conservation buffer (CCB) of 3.5% for ADIs designated by APRA as domestic systemically important banks (D-SIBs) unless otherwise determined by APRA, which includes a 1.0% surcharge for D-SIBs. APRA has determined that Westpac is a D-SIB; and
▪ a countercyclical capital buffer. The countercyclical buffer is set on a jurisdictional basis and APRA is responsible for setting the requirement in Australia. The countercyclical buffer requirement is currently set to zero for Australia and New Zealand.
Collectively, the above buffers are referred to as the “Capital Buffer” (CB). Should the CET1 capital ratio fall within the capital buffer range restrictions on the distributions of earnings will apply. This includes restrictions on the amount of earnings that can be distributed through dividends, AT1 Capital distributions and discretionary staff bonuses.
Capital management strategy
Westpac’s approach to capital management seeks to ensure that it is adequately capitalised as an ADI. Westpac evaluates its approach to capital management through the Internal Capital Adequacy Assessment Process (ICAAP), the key features of which include:
▪ the development of a capital management strategy, including consideration of regulatory minimums, capital buffers and contingency plans;
▪ consideration of both economic and regulatory capital requirements;
▪ a stress testing framework that challenges the capital measures, coverage and requirements including the impact of adverse economic scenarios; and
▪ consideration of the perspective of external stakeholders’, including rating agencies and equity and debt investors.
In light of APRA’s ‘unquestionably strong’ capital benchmarks, Westpac will seek to operate with a CET1 capital ratio above 10.5% in March and September as measured under the existing capital framework. Additional buffers may also be held to reflect challenging or uncertain environments. This also takes into consideration:
▪ current regulatory capital minimums and the CCB, which together are the total CET1 requirement;
▪ stress testing to calibrate an appropriate buffer against a downturn; and
▪ quarterly volatility of capital ratios due to the half yearly cycle of ordinary dividend payments.
Westpac will revise its target capital level once APRA finalises its review of the capital adequacy framework.
Total regulatory capital developments
On 9 July 2019 APRA announced that it will require the major banks (including Westpac) to lift Total Regulatory Capital by three percentage points of RWA by 1 January 2024 in order to boost loss absorbing capacity and support orderly resolution. APRA also confirmed that its overall long term target of an additional four to five percentage points of loss absorbing capacity remains unchanged, and that it will consider the most feasible alternative method of sourcing the remaining one to two percentage points, taking into account the particular characteristics of the Australian financial system.
Further details of APRA's regulatory changes are set out in the Significant Developments section of the 2019 Annual Report.</t>
  </si>
  <si>
    <t>Dividends</t>
  </si>
  <si>
    <t>Note 30. Dividends
Consolidated
Parent Entity
$m
Dividends not recognised at year end
Since year end the Directors have proposed the following dividends:
Final dividend 80 cents per share (2018: 94 cents, 2017: 94 cents) all fully franked at 30%
2,791
3,227
3,186
2,792
3,229
Total dividends not recognised at year end
2,791
3,227
3,186
2,792
3,229
Shareholders can choose to receive their dividends as cash or reinvest for an equivalent number of shares under the Dividend Reinvestment Plan (DRP). The Board has decided to issue new shares to satisfy the DRP for the 2019 final dividend. The DRP will not include a discount.
Details of dividends recognised during the year are provided in the statement of changes in equity.
Australian franking credits
Australian franking credits available to the Parent Entity for subsequent years are $1,558 million (2018: $1,357 million; 2017: $1,063 million). This is calculated as the year end franking credit balance, adjusted for the Australian current tax liability and the proposed 2019 final dividend.
New Zealand imputation credits
New Zealand imputation credits of NZ$0.07 (2018: NZ$0.07, 2017: NZ$0.07) per share will be attached to the proposed 2019 final dividend. New Zealand imputation credits available to the Parent Entity for subsequent years are NZ$860 million (2018: NZ$530 million, 2017: NZ$375 million). This is calculated on the same basis as the Australian franking credits but using the New Zealand current tax liability.</t>
  </si>
  <si>
    <t>Investments in subsidiaries and associates</t>
  </si>
  <si>
    <t>GROUP STRUCTURE
Note 31. Investments in subsidiaries and associates
Accounting policy
Subsidiaries
Westpac’s subsidiaries are entities which it controls and consolidates as it is exposed to, or has rights to, variable returns from the entity, and can affect those returns through its power over the entity.
When the Group ceases to control a subsidiary, any retained interest in the entity is remeasured to fair value, with any resulting gain or loss recognised in the income statement.
Changes in the Group’s ownership interest in a subsidiary which do not result in a loss of control are accounted for as transactions with equity holders in their capacity as equity holders.
In the Parent Entity’s financial statements, investments in subsidiaries are initially recorded at cost and are subsequently held at the lower of cost and recoverable amount.
All transactions between Group entities are eliminated on consolidation.
Associates
Associates are entities in which the Group has significant influence, but not control, over the operating and financial policies. The Group accounts for associates using the equity method. The investments are initially recognised at cost (except where recognised at fair value due to a loss of control of a subsidiary), and increased (or decreased) each year by the Group’s share of the associate’s profit (or loss). Dividends received from the associate reduce the investment in associate.
Overseas companies predominantly carry on business in the country of incorporation. For unincorporated entities, ‘Country of Incorporation’ refers to the country where business is carried on. The financial years of all controlled entities are the same as that of Westpac unless otherwise stated. From time to time, the Group consolidates a number of unit trusts where the Group has variable returns from its involvement with the trusts, and has the ability to affect those returns through its power over the trusts. These unit trusts are excluded from the table.
The following table includes the principal controlled entities of the Group as at 30 September 2019.
Country of
Country of
Name
Incorporation
Name
Incorporation
Advance Asset Management Limited
Australia
Westpac Financial Services Limited
Australia
Asgard Capital Management Limited
Australia
Westpac General Insurance Limited
Australia
Asgard Wealth Solutions Limited
Australia
Westpac General Insurance Services Limited
Australia
BT Financial Group Pty Limited
Australia
Westpac Lenders Mortgage Insurance Limited
Australia
BT Funds Management Limited
Australia
Westpac Life Insurance Services Limited
Australia
BT Portfolio Services Limited
Australia
Westpac Securitisation Holdings Pty Limited
Australia
Capital Finance Australia Limited
Australia
BT Funds Management (NZ) Limited
New Zealand
Crusade ABS Series 2017-1 Trust
Australia
Westpac Financial Services Group-NZ-Limited
New Zealand
Crusade ABS Series 2017-1P Trust
Australia
Westpac Life-NZ-Limited
New Zealand
Crusade Trust No.2P of 2008
Australia
Westpac New Zealand Group Limited
New Zealand
Series 2008-1M WST Trust
Australia
Westpac New Zealand Limited
New Zealand
Series 2014-2 WST Trust
Australia
Westpac NZ Covered Bond Limited 1
New Zealand
Series 2015-1 WST Trust
Australia
Westpac NZ Operations Limited
New Zealand
Series 2019-1 WST Trust
Australia
Westpac NZ Securitisation Limited 1
New Zealand
St.George Finance Limited
Australia
Westpac Securities NZ Limited
New Zealand
Westpac Covered Bond Trust
Australia
Westpac Term Pie Fund 2
New Zealand
Westpac Equity Holdings Pty Limited
Australia
Westpac Bank-PNG-Limited
Papua New Guinea
Westpac Financial Services Group Limited
Australia
1.
The Group indirectly owns 19% of Westpac NZ Covered Bond Limited (WNZCBL) and Westpac NZ Securitisation Limited (WNZSL), however, due to contractual and structural arrangements both WNZCBL and WNZSL are considered to be controlled entities within the Group.
2.
The Group has funding agreements in place with this entity and is deemed to have exposure to the associated risks and rewards. The entity is consolidated as the Group is exposed to, or has rights to, variable returns from its involvement with the entity and has the ability to affect those returns through its power over the entity.
The following controlled entities have been granted relief from compliance with the balance date synchronisation provisions in the Corporations Act 2001:
▪ Westpac Cash PIE Fund;
▪ Westpac Notice Saver PIE Fund; and
▪ Westpac Term PIE Fund.
The following material controlled entities are not wholly owned:
Percentage Owned
St.George Motor Finance Limited
75.0
%
75.0
%
Westpac Bank-PNG-Limited
89.9
%
89.9
%
Westpac NZ Covered Bond Limited
19.0
%
19.0
%
Westpac NZ Securitisation Limited
19.0
%
19.0
%
Non-controlling interests
Details of the balance of non-controlling interests are set out in Note 28. There are no non-controlling interests that are material to the Group.
Significant restrictions
There were no significant restrictions on the ability to transfer cash or other assets, pay dividends or other capital distributions, provide or repay loans and advances between the entities within the Group subject to local regulatory requirements. There were also no significant restrictions on Westpac’s ability to access or use the assets and settle the liabilities of the Group resulting from protective rights of non-controlling interests.
Associates
There are no associates that are material to the Group.
Changes in ownership of subsidiaries
Businesses disposed during the year ending 30 September 2019
Westpac sold its interest in Ascalon Capital Managers (Asia) Limited and Ascalon Capital Managers Limited on 8 February 2019 for a combined profit of $3 million recognised in non-interest income.
Businesses disposed during the year ending 30 September 2018
Westpac sold its interest in a number of Hastings offshore subsidiaries to Northill Capital. Completion of the sale of the US and UK entities occurred on 28 February 2018 and completion of the Singapore entity occurred on 23 March 2018, with a total loss of $9 million recognised in non-interest income.
Businesses disposed during the year ending 30 September 2017
No businesses were sold in the year ended 30 September 2017.
Details of the assets and liabilities which the Group ceased to control are provided in Note 37.</t>
  </si>
  <si>
    <t>Structured entities</t>
  </si>
  <si>
    <t>Note 32. Structured entities
Accounting policy
Structured entities are generally created to achieve a specific, defined objective and their operations are restricted such as only purchasing specific assets. Structured entities are commonly financed by debt or equity securities that are collateralised by and/or indexed to their underlying assets. The debt and equity securities issued by structured entities may include tranches with varying levels of subordination.
Structured entities are classified as subsidiaries and consolidated if they meet the definition in Note 31. If the Group does not control a structured entity then it will not be consolidated.
The Group engages in various transactions with both consolidated and unconsolidated structured entities that are mainly involved in securitisations, asset backed and other financing structures and managed funds.
Consolidated structured entities
Securitisation and covered bonds
The Group uses structured entities to securitise its financial assets, including two covered bond programs, to assign pools of residential mortgages to bankruptcy remote structured entities.
Refer to Note 24 for further details.
Group managed funds
The Group acts as the responsible entity and/or fund manager for various investment management funds. As fund manager, if the Group is deemed to be acting as a principal rather than an agent then it consolidates the fund. The principal versus agent decision requires judgement of whether the Group has sufficient exposure to variable returns.
Non-contractual financial support
The Group does not provide non-contractual financial support to these consolidated structured entities.
Unconsolidated structured entities
The Group has interests in various unconsolidated structured entities including debt or equity instruments, guarantees, liquidity and other credit support arrangements, lending, loan commitments, certain derivatives and investment management agreements.
Interests exclude non-complex derivatives (e.g. interest rate or currency swaps), instruments that create, rather than absorb, variability in the entity (e.g. credit protection under a credit default swap), and lending to a structured entity with recourse to a wider operating entity, not just the structured entity.
The Group’s main interests in unconsolidated structured entities, which arise in the normal course of business, are:
Trading securities
The Group actively trades interests in structured entities and normally has no other involvement with the structured entity. The Group earns interest income on these securities and also recognises fair value changes through trading income in non-interest income.
Investment securities/ Available-for-sale
securities
The Group holds mortgage-backed securities for liquidity purposes and the Group normally has no other involvement with the structured entity. These assets are highly-rated, investment grade and eligible for repurchase agreements with the RBA or another central bank. The Group earns interest income and net gains or losses on selling these assets are recognised in the income statements.
Loans and other credit commitments
The Group lends to unconsolidated structured entities, subject to the Group’s collateral and credit approval processes, in order to earn interest and fee income. The structured entities are mainly property trusts, securitisation entities and those associated with project and property financing transactions.
Investment management agreements
The Group manages funds that provide customers with investment opportunities. The Group also manages superannuation funds for its employees. The Group earns management and performance fee income which is recognised in non-interest income. The Group may also retain units in these investment management funds, primarily through life insurance subsidiaries. The Group earns fund distribution income and recognises fair value movements through non-interest income.
The following tables show the Group’s interests in unconsolidated structured entities and its maximum exposure to loss in relation to those interests. The maximum exposure does not take into account any collateral or hedges that will reduce the risk of loss.
▪ For on-balance sheet instruments, including debt and equity instruments in and loans to unconsolidated structured entities, the maximum exposure to loss is the carrying value; and
▪ For off-balance sheet instruments, including liquidity facilities, loan and other credit commitments and guarantees, the maximum exposure to loss is the notional amounts.
Investment in
third party
mortgage and
Interest
other
Financing to
Group
in other
Consolidated 2019
asset-backed
securitisation
managed
structured
$m
securities 2
vehicles
funds
entities
Total
Assets
Trading securities and financial assets measured at FVIS
1,827
—
—
282
2,109
Investment securities
6,940
—
—
—
6,940
Loans
—
20,979
9
22,817
43,805
Life insurance assets
—
—
4,885
1,879
6,764
Other assets
—
—
54
—
54
Total on-balance sheet exposures
8,767
20,979
4,948
24,978
59,672
Total notional amounts of off-balance sheet exposures
—
5,157
102
10,086
15,345
Maximum exposure to loss
8,767
26,136
5,050
35,064
75,017
Size of structured entities 3
66,015
26,136
71,538
98,983
262,672
Investment in
third party
mortgage and
Interest
other
Financing to
Group
in other
Consolidated 2018
asset-backed
securitisation
managed
structured
$m
securities 2
vehicles
funds
entities
Total
Assets
Trading securities and financial assets measured at FVIS
2,108
—
—
139
2,247
Available-for-sale securities
7,352
—
—
—
7,352
Loans
—
21,977
6
22,894
44,877
Life insurance assets
—
—
4,702
1,843
6,545
Other assets
—
—
47
—
47
Total on-balance sheet exposures
9,460
21,977
4,755
24,876
61,068
Total notional amounts of off-balance sheet exposures
—
5,145
60
7,988
13,193
Maximum exposure to loss
9,460
27,122
4,815
32,864
74,261
Size of structured entities 3
58,976
27,122
66,524
100,427
253,049
1.
The Group has adopted AASB 9 and AASB 15 from 1 October 2018. Comparatives have not been restated. In addition, the Group has made a number of presentational changes to the Balance Sheet. Comparatives have been restated. Refer to Note 1 for further detail.
2.
The Group's interests in third party mortgage and other asset-backed securities are senior tranches of notes and are investment grade rated.
3.
Represented either by the total assets or market capitalisation of the entity, or if not available, the Group's total committed exposure (for lending arrangements and external debt and equity holdings), funds under management (for Group managed funds) or the total value of notes on issue (for investments in third-party asset-backed securities).
Non-contractual financial support
The Group does not provide non-contractual financial support to these unconsolidated structured entities.</t>
  </si>
  <si>
    <t>Share-based payments</t>
  </si>
  <si>
    <t>OTHER
Note 33. Share-based payments
Accounting policy
The Group enters into various share-based payment arrangements with its employees as a component of overall compensation for services provided. Share-based payment arrangements comprise options to purchase shares at a pre-determined price (share options), rights to receive shares for free (share rights) and restricted shares (issued at no cost). Share-based payment arrangements typically require a specified period of continuing employment (the service period or vesting period) and may include performance targets (vesting conditions). Specific details of each arrangement are provided below.
Share-based payments must be classified as either cash-settled or equity-settled arrangements. The Group’s significant arrangements are equity-settled, as the Group is not obliged to settle in cash.
Options and share rights
Options and share rights are equity-settled arrangements. The fair value is measured at grant date and is recognised as an expense over the service period, with a corresponding increase in the share-based payment reserve in equity.
The fair value of share options and share rights is estimated at grant date using a binomial/Monte Carlo simulation pricing model which incorporates the vesting and market-related performance targets of the grants. The fair value of share options and rights excludes non-market vesting conditions such as employees’ continuing employment by the Group. The non-market vesting conditions are instead incorporated in estimating the number of share options and rights that are expected to vest and are therefore recognised as an expense. At each reporting date the non-market vesting assumptions are revised and the expense recognised each year takes into account the most recent estimates. The market-related assumptions are not revised each year as the fair value is not re-estimated after the grant date.
Restricted share plan (RSP)
The RSP is accounted for as an equity-settled arrangement. The fair value of shares allocated to employees for nil consideration is recognised as an expense over the vesting period with a corresponding increase in the share-based payments reserve in equity. The fair value of ordinary shares issued to satisfy the obligation to employees is measured at grant date and is recognised as a separate component of equity.
Employee share plan (ESP)
The value of shares expected to be allocated to employees for nil consideration is recognised as an expense over the financial year and provided for as other employee benefits. The fair value of any ordinary shares issued to satisfy the obligation to employees is recognised in equity. Alternatively, shares may be purchased on market to satisfy the obligation to employees.
Scheme name
Westpac Long Term Variable Reward Plan (LTVR)
Westpac Performance Plan (WPP)
Restricted Share
Employee Share Plan
Type of share-based payment
Share rights (allocated at no cost).
Share options (no longer issued since October 2009).
Share rights (allocated at no cost).
Share options (no longer issued since October 2009).
Westpac ordinary shares (allocated at no cost).
Westpac ordinary shares (allocated at no cost) of up to $1,000 per employee per year.
How it is used
Aligns executive remuneration and accountability with shareholder interests over the long term.
Primarily used for mandatory deferral of a portion of short-term incentives for New Zealand employees and key employees based outside Australia.
Primarily used to reward key employees.
To reward eligible Australian employees (unless they have already been provided instruments under another scheme for the previous year).
Exercise price:
Shares rights
Share options
Nil
The market price of Westpac shares at the start of the performance period
Nil
The market price of Westpac shares at the start of the performance period.
n/a
n/a
n/a
n/a
Performance hurdles
Relative Total Shareholder return (TSR) over a four year performance period and average cash Return on Equity (cash ROE) over a three year performance period plus one year holding lock, each applying to half of the award (commencing with the 2016 LTVR award) 1 .
None
None
None
Service conditions
Continued employment throughout the vesting period or as determined by the Board.
Continued employment throughout the vesting period or as determined by the Board.
Continued employment throughout the restriction period or as determined by the Board.
Shares must normally remain within the ESP for three years from granting unless the employee leaves Westpac.
Vesting period (period over which expenses are recognised)
4 years 1
Defined period set out at time of grant.
Defined period set out at time of grant.
1 year
Treatment at end of term
Lapse if not exercised.
Lapse if not exercised.
Vested shares are released from the RSP at the end of the vesting period.
Shares granted prior to October 2009 may be held in the RSP for up to 10 years from the grant date.
Shares are released at the end of the restriction period or when the employee leaves Westpac.
Does the employee receive dividends and voting rights during the vesting period?
No
No
Yes
Yes
1.
For the 2015 LTVR awards, the relative TSR is subject to a four year performance period and cash EPS compound annual growth rate (CAGR) over a three year performance period plus one year holding lock. For awards granted for the periods 2011 to 2014 both the relative TSR and cash EPS CAGR hurdles are subject to a three year performance and vesting period. Relative TSR hurdled awards granted prior to 2011 were measured over an initial three year performance period with subsequent performance testing possible at the fourth and fifth anniversaries however further vesting may only occur if the relative TSR ranking has improved.
Each share-based payment scheme is quantified below:
(i) Westpac Long Term Variable Reward Plan (LTVR)
Outstanding at
Granted
Exercised
Lapsed
Outstanding
1 October
during
during
during
Outstanding at
and exercisable at
2019
the year
the year
the year
30 September 2019
30 September 2019
Share options
52,350
—
37,831
14,519
—
—
Weighted average exercise price
$
23.40
—
$
23.40
—
—
—
Weighted average remaining contractual life
0 years
—
Share rights
4,712,843
1,169,704
—
1,327,958
4,554,589
3,719
Weighted average remaining contractual life
10.9 years
12.3 years
2018
1 Oct 2017
30 Sept 2018
Share options
256,840
—
103,686
100,804
52,350
52,350
Weighted average exercise price
$
26.36
—
$
24.23
—
$
23.40
$
23.40
Performance share rights
5,231,904
808,290
2,929
1,324,422
4,712,843
3,719
The weighted average fair value at grant date of LTVR share rights issued during the year was $15.62 (2018: $17.86).
(ii) Westpac Performance Plan (WPP)
Outstanding
Outstanding at
Granted during
Exercised
Lapsed during
Outstanding at
and exercisable at
2019
1 October 2018
the year
during the year
the year
30 September 2019
30 September 2019
Share rights
One-year vesting period
140,531
145,296
82,287
5,652
197,888
59,413
Two-year vesting period
253,390
146,139
78,180
31,440
289,909
48,833
Three-year vesting period
117,739
20,169
23,576
19,083
95,249
22,700
Four-year vesting period
162,229
74,042
—
32,851
203,420
—
Total share rights
673,889
385,646
184,043
89,026
786,466
130,946
Weighted average remaining contractual life
12.4 years
12.8 years
2018
1 Oct 2017
30 Sept 2018
Performance share rights
619,779
246,902
156,691
36,101
673,889
124,525
The weighted average fair value at grant date of WPP share rights issued during the year was $23.08 (2018: $27.83).
(iii) Restricted Share Plan (RSP)
Outstanding at
Granted during
Forfeited
Outstanding at
Allocation date 1
1 October 2018
the year
Released
during the year
30 September 2019
Granted prior to October 2009
346,732
—
346,732
—
—
Granted subsequent to October 2009
3,842,912
2,861,262
1,867,777
63,226
4,773,171
Total 2019
4,189,644
2,861,262
2,214,509
63,226
4,773,171
Total 2018
4,204,753
2,479,975
2,225,245
269,839
4,189,644
1.
For awards made prior to October 2009, shares may be held in the RSP for up to 10 years from the date they are granted. For awards made from October 2009, shares are released from the RSP on vesting.
The weighted average fair value at grant date of RSP shares issued during the year was $25.20 (2018: $31.29).
(iv)
Average
number
of shares
Total Number
Allocation
Number of
allocated per
of shares
Market
Total
date
participants
participant
allocated
price per share 2
fair value
2019
23 November 2018
27,245
39
1,062,555
$
25.35
$
26,935,769
2018
24 November 2017
27,557
31
854,267
$
31.80
$
27,165,691
2. The market price per share for the allocation is based on the five day volume-weighted average price up to the grant date.
The 2018 ESP award was satisfied through the purchase of shares on market.
The liability accrued for the ESP at 30 September 2019 is $26 million (2018: $28 million) and is provided for as other employee benefits.
(v) CEO plans
Details of share-based payment arrangements held by the CEO, Brian Hartzer, are on the same terms and conditions as described above for the relevant plan.
(vi) Other plans
Westpac also provides plans for small, specialised parts of the Group. The benefits under these plans are directly linked to growth and performance of the relevant part of the business. The plans individually and in aggregate are not material to the Group in terms of expenses and dilution of earnings.
The names of all persons who hold share options and/or rights currently on issue are entered in Westpac’s register of option holders which may be inspected at Link Market Services, Level 12, 680 George Street, Sydney, New South Wales.
(vii) Fair value assumptions
The fair values of share options and share rights have been independently calculated at their respective grant dates.
The fair value of share rights with performance targets based on relative TSR takes into account the average TSR outcome determined using a Monte Carlo simulation pricing model.
The fair values of share rights without TSR based performance targets (i.e. share rights with cash EPS CAGR, economic profit and cash ROE performance targets) have been determined with reference to the share price at grant date and a discount rate reflecting the expected dividend yield over their vesting periods.
Other significant assumptions include:
▪ a risk free rate of return of 2.1%, applied to TSR-hurdled grants;
▪ a dividend yield on Westpac shares of 7.5%, applied to TSR and ROE-hurdled grants;
▪ volatility in Westpac’s TSR of 20.3%, applied to TSR-hurdled grants; and
▪ volatilities of, and correlation factors between, TSR of the comparator group and Westpac for TSR-hurdled grants.</t>
  </si>
  <si>
    <t>Superannuation commitments</t>
  </si>
  <si>
    <t>Note 34. Superannuation commitments
Accounting policy
The Group recognises an asset or a liability for its defined benefit schemes, being the net of the defined benefit obligations and the fair value of the schemes’ assets. The defined benefit obligation is calculated as the present value of the estimated future cash flows, discounted using high-quality long dated corporate bond rates.
The superannuation expense is recognised in operating expenses and remeasurements are recognised through other comprehensive income.
Critical accounting assumptions and estimates
The actuarial valuation of plan obligations is dependent upon a series of assumptions, principally price inflation, salary growth, mortality, morbidity, discount rate and investment returns. Different assumptions could significantly alter the valuation of the plan assets and obligations and the superannuation cost recognised in the income statement.
Westpac had the following defined benefit plans at 30 September 2019:
Date of last actuarial
assessment of the
Name of plan
Type
Form of benefit
funding status
Westpac Group Plan (WGP)
Defined benefit and accumulation
Indexed pension and lump sum
30 June 2018
Westpac New Zealand Superannuation Scheme (WNZS)
Defined benefit and accumulation
Indexed pension and lump sum
30 June 2017
Westpac Banking Corporation UK Staff Superannuation Scheme (UKSS)
Defined benefit
Indexed pension and lump sum
5 April 2018
Westpac UK Medical Benefits Scheme
Defined benefit
Medical benefits
n/a
The defined benefit sections of the schemes are closed to new members. The Group has no obligation beyond the annual contributions for the accumulation or defined contribution sections of the schemes.
The WGP is the Group’s principal defined benefit plan and is managed and administered in accordance with the terms of its trust deed and relevant legislation in Australia. Its defined benefit liabilities are based on salary and length of membership for active members and inflation in the case of pensioners.
The defined benefit schemes expose the Group to the following risks:
▪ discount rate – reductions in the discount rate would increase the present value of the future payments;
▪ inflation rate – increases in the inflation rate would increase the payments to pensioners;
▪ investment risk – lower investment returns would increase the contributions needed to offset the shortfall;
▪ mortality risk – members may live longer than expected extending the cash flows payable by the Group;
▪ behavioural risk - higher proportion of members taking some of their benefits as a pension rather than a lump sum would increase the cashflows payable by the group; and
▪ legislative risk – legislative changes could be made which increase the cost of providing defined benefits.
Investment risk is managed by setting benchmarks for the allocation of plan assets between asset classes. The long-term investment strategy will often adopt relatively high levels of equity investment in order to:
▪ secure attractive long term investment returns; and
▪ provide an opportunity for capital appreciation and dividend growth, which gives some protection against inflation.
Funding recommendations for the WGP, WNZS and the UKSS are made based on triennial actuarial valuations. The funding valuation of the defined benefit plans are based on different assumptions to the calculation of the defined benefit surplus/deficit for accounting purposes. Based on the most recent valuations, the defined benefit plan assets are adequate to cover the present value of the accrued benefits of all members with a combined surplus of $158 million (2018: $324 million). Current contribution rates are as follows:
▪ WGP – contributions are made to the WGP at the rate of 11.8% of members’ salaries;
▪ WNZS – contributions are made to the WNZS at the rate of 12% of members’ salaries; and
▪ UKSS – contributions are made to the UKSS at the rate of £1.05 million per year.
Contributions
Consolidated
Parent Entity
$m
Employer contributions
28
27
30
Member contributions
11
11
11
Expected employer contributions for the year ended 30 September 2020 are $26 million.
Expense recognised
Consolidated
Parent Entity
$m
Current service cost
33
32
37
Net interest cost on net benefit liability
(2)
(2)
—
Total defined benefit expense
31
30
37
Defined benefit balances recognised
Consolidated
Parent Entity
$m
Benefit obligation at end of the year
2,799
2,314
2,710
2,239
Fair value of plan assets at end of the year
2,464
2,378
2,405
2,319
Net surplus/(deficit)
(335)
64
(305)
80
Defined benefit surplus 1
73
89
73
89
Defined benefit deficit 2
(408)
(25)
(378)
(9)
Net surplus/(deficit)
(335)
64
(305)
80
1.
The defined benefit surplus is recognised in other assets.
2.
The defined benefit deficit is recognised in other liabilities.
The average duration of the defined benefit obligation is 14 years (2018: 11 years).
Significant assumptions
2019
2018
Australian
Overseas
Australian
Overseas
Consolidated and Parent Entity
Funds
Funds
Funds
Funds
Discount rate
2.6
%
1.1% - 1.8
%
4.1
%
2.6% - 2.9
%
Salary increases
2.4
%
3.0% - 4.9
%
2.9
%
3% - 5
%
Inflation rate (pensioners received inflationary increase)
1.4
%
2.0% - 3.4
%
1.9
%
2% - 3.5
%
Life expectancy of a 60-year-old male
31.1
27.9 - 28.1
31.0
27.9 - 28.4
Life expectancy of a 60-year-old female
34.0
29.3 - 29.5
33.9
29.4 - 29.6
Sensitivity to changes in significant assumptions
The table below shows the impact of changes in assumptions on the defined benefit obligation for the WGP. No reasonably possible changes in the assumptions of the Group’s other defined benefit plans would have a material impact on the defined benefit obligation.
Increase in obligation
Change in assumption
0.5% decrease in discount rate
205
120
0.5% increase in annual salary increases
14
8
0.5% increase in inflation rate (pensioners receive inflationary increases)
188
111
1 year increase in life expectancy
45
38
Asset allocation
2019
2018
Consolidated and Parent Entity
Australian
Overseas
Australian
Overseas
%
Funds
Funds
Funds
Funds
Cash
3
%
3
%
5
%
2
%
Equity instruments
45
%
7
%
45
%
7
%
Debt instruments
28
%
5
%
28
%
80
%
Property
10
%
1
%
10
%
1
%
Other assets
14
%
84
%
12
%
10
%
Total
100
%
100
%
100
%
100
%
Equity and debt instruments are mainly quoted assets while property and other assets are mainly unquoted. Other assets include infrastructure funds and private equity funds.</t>
  </si>
  <si>
    <t>Auditor's remuneration</t>
  </si>
  <si>
    <t>OTHER
Note 35. Auditor’s remuneration
The fees payable to the auditor, PricewaterhouseCoopers (PwC), and overseas firms belonging to the PwC network of firms were:
Consolidated
Parent Entity
$'000
Audit and audit-related fees
Audit fees
PwC Australia
28,153
19,999
28,025
19,967
Overseas PwC network firms
3,216
3,338
321
68
Total audit fees
31,369
23,337
28,346
20,035
Audit-related fees
PwC Australia
3,569
2,316
3,418
2,224
Overseas PwC network firms
128
117
2
—
Total audit-related fees
3,697
2,433
3,420
2,224
Total audit and audit-related fees
35,066
25,770
31,766
22,259
Tax fees
PwC Australia
53
169
53
49
Total tax fees
53
169
53
49
Other fees
PwC Australia
70
1,581
70
1,501
Overseas PwC network firms
502
—
502
—
Total other fees
572
1,581
572
1,501
Total audit and non-audit fees
35,691
27,520
32,391
23,809
Fees payable to the auditor have been categorised as follows:
Audit
The year end audit, half-year review and comfort letters associated with debt issues and capital raisings.
Audit-related
Consultations regarding accounting standards and reporting requirements, regulatory compliance reviews and assurance related to debt and capital offerings.
Tax
Tax compliance and tax advisory services.
Other
Various services including systems assurance, compliance advice and controls reviews.
It is Westpac’s policy to engage PwC on assignments additional to their statutory audit duties only if their independence is not impaired or seen to be impaired and where their expertise and experience with Westpac is important. All services were approved by the Audit Committee in accordance with the pre-approval policy and procedures.
PwC also received fees of $7.5 million (2018: $7.5 million) for various entities which are related to Westpac but not consolidated. These non-consolidated entities include entities sponsored by the Group, trusts of which a Westpac Group entity is trustee, manager or responsible entity, superannuation funds and pension funds.</t>
  </si>
  <si>
    <t>Related party disclosures</t>
  </si>
  <si>
    <t>Note 36. Related party disclosures
Related parties
Westpac’s related parties are those it controls or can exert significant influence over. Examples include subsidiaries, associates, joint ventures and superannuation plans as well as key management personnel and their related parties.
Key management personnel (KMP)
Key management personnel are those who, directly or indirectly, have authority and responsibility for planning, directing and controlling the activities of Westpac. This includes all Executives and Non-Executive Directors.
Parent Entity
Westpac Banking Corporation is the ultimate parent company of the Group.
Subsidiaries - Note 31
The Parent Entity has the following related party transactions and balances with subsidiaries:
Type of transaction/balance
Details disclosed in
Balances due to/from subsidiaries
Balance Sheet
Dividend income/Transactions with subsidiaries
Note 4
Interest income and Interest expense
Note 3
Tax consolidated group transactions and undertakings
Note 7
Guarantees and undertakings
Note 27
The balances due to/from subsidiaries include a wide range of banking and other financial facilities.
The terms and conditions of related party transactions between the Parent Entity and subsidiaries are sometimes different to commercial terms and conditions. Related party transactions between the Parent Entity and subsidiaries eliminate on consolidation.
Associates - Note 31
The Group provides a wide range of banking and other financial facilities and funds management activities to its associates on commercial terms and conditions.
Superannuation plans
The Group contributed $347 million (2018: $348 million) to defined contribution plans and $28 million to defined benefit plans (2018: $30 million). Refer to Note 34.
Remuneration of KMP
Total remuneration of the KMP was:
Short-term
Post Employment
Other Long-term
Termination
Share-based
$
Benefits
Benefits
Benefits
Benefits
Payments
Total
Consolidated
2019
23,805,197
712,883
36,572
558,984
20,691,480
45,805,116
2018
23,210,820
618,631
297,495
—
16,086,623
40,213,569
Parent Entity
2019
22,515,477
625,173
36,572
558,984
19,783,900
43,520,106
2018
21,807,008
537,187
297,495
—
15,301,417
37,943,107
Other transactions with KMP
KMP receive personal banking and financial investment services from the Group in the ordinary course of business. The terms and conditions, for example interest rates and collateral, and the risks to Westpac are comparable to transactions with other employees and did not involve more than the normal risk of repayment or present other unfavourable features.
Details of loans provided and the related interest charged to KMP and their related parties are as follows:
Interest Payable
Closing Loan
Number of KMP
$
for the Year
Balance
with Loans
2019
672,167
31,718,007
14
2018
650,969
17,498,526
13
Options and share rights holdings
For compliance with SEC disclosure requirements, the following table sets out certain details of the performance options, performance share rights and unhurdled share rights held at 30 September 2019 by the CEO and other key management personnel (including their related parties):
Number of
Latest Date of Exercise
Share Rights
Managing Director &amp; Chief Executive Officer
Brian Hartzer
Ranges from 1 October 2030 to 1 October 2033
Group Executives
Craig Bright
Ranges from 1 October 2033 to 1 October 2033
Lyn Cobley
Ranges from 1 October 2030 to 1 October 2033
Peter King
Ranges from 1 October 2030 to 1 October 2033
Rebecca Lim
Ranges from 1 October 2030 to 1 October 2033
David Lindberg
Ranges from 1 October 2030 to 1 April 2034
Carolyn McCann
Ranges from 1 October 2030 to 1 October 2033
David McLean
Ranges from 1 October 2022 to 1 October 2033
Christine Parker
Ranges from 1 October 2030 to 1 October 2033
David Stephen
Ranges from 1 October 2032 to 1 October 2033
Gary Thursby
Ranges from 1 October 2030 to 1 October 2033
Alastair Welsh
Ranges from 1 October 2030 to 1 October 2030
Former Group Executive
Brad Cooper
Ranges from 1 October 2030 to 1 October 2033
Dave Curran
Ranges from 1 October 2030 to 1 October 2033
George Frazis
Ranges from 1 October 2030 to 1 October 2033
The Group has not issued any options during the year and previously issued options has either been exercised or lapsed as at 1 October 2018.</t>
  </si>
  <si>
    <t>Notes to the cash flow statements</t>
  </si>
  <si>
    <t>Note 37. Notes to the cash flow statements 1
Accounting policy
Cash and balances with central banks include cash held at branches and in ATMs, balances with overseas banks in their local currency and balances with central banks including accounts with the RBA and accounts with overseas central banks.
Reconciliation of net cash provided by/(used in) operating activities to net profit for the year is set out below:
Consolidated
Parent Entity
$m
Net profit for the year
6,790
8,099
7,997
7,121
8,144
Adjustments:
Depreciation, amortisation and impairment
1,079
1,144
1,269
1,082
952
Impairment charges
966
889
1,021
893
820
Net (decrease)/increase in current and deferred tax
(541)
(96)
(34)
(804)
(598)
(Increase)/decrease in accrued interest receivable
132
(83)
(75)
98
(74)
(Decrease)/increase in accrued interest payable
(341)
241
148
(321)
217
(Decrease)/increase in provisions
1,143
289
219
1,214
294
Other non-cash items
(832)
332
(419)
(329)
420
Cash flows from operating activities before changes in operating assets and liabilities
8,396
10,815
10,126
8,954
10,175
Net (increase)/decrease in derivative financial instruments
7,605
8,584
(5,042)
6,581
8,263
Net (increase)/decrease in life insurance assets and liabilities
(134)
(230)
219
—
-
(Increase)/decrease in other operating assets:
Collateral paid
(847)
969
2,320
(755)
662
Trading securities and other financial assets measured at fair value
(7,629)
3,492
(4,729)
(7,358)
2,815
Loans
(4,188)
(24,740)
(26,815)
(3,312)
(23,661)
Other financial assets
336
859
466
324
502
Other assets
(13)
10
67
(41)
33
(Decrease)/increase in other operating liabilities:
Collateral received
1,007
(295)
739
1,004
(606)
Deposits and other borrowings
1,113
23,928
23,062
963
20,783
Other financial liabilities
1,463
(3,632)
2,506
1,555
(3,742)
Other liabilities
(5)
10
(82)
(24)
17
Net cash provided by/(used in) operating activities
7,104
19,770
2,837
7,891
15,241
1.
The Group has adopted AASB 9 and AASB 15 from 1 October 2018. Comparatives have not been restated. In addition, the Group has made a number of presentational changes to the Balance Sheet. Comparatives have been restated. Refer to Note 1 for further detail.
Details of the assets and liabilities over which control ceased
Details of the entities over which control ceased are provided in Note 31.
Consolidated
Parent Entity
$m
Assets:
Cash and balances with central banks
3
10
—
—
—
Trading securities and financial assets measured at fair value
3
—
—
—
—
Property and equipment
—
2
—
—
—
Deferred tax assets
—
4
—
—
—
Intangible assets
—
15
—
—
—
Other financial assets
3
5
—
—
—
Total assets
9
36
—
—
—
Liabilities:
Provisions
—
2
—
—
—
Other liabilities
—
3
—
—
—
Total liabilities
—
5
—
—
—
Total equity attributable to owners of Westpac Banking Corporation
9
31
—
—
—
Cash proceeds (net of transaction costs)
2
19
—
—
—
Total consideration
2
19
—
—
—
Reserves recycled to income statement
10
3
—
—
—
Gain/(loss) on disposal
3
(9)
—
—
—
Reconciliation of cash proceeds from disposal
Cash proceeds received (net of transaction costs)
2
19
—
—
—
Less: Cash deconsolidated
(3)
(10)
—
—
—
Cash consideration (paid)/received (net of transaction costs and cash held)
(1)
9
—
—
—
Non-cash financing activities
Consolidated
Parent Entity
$m
Shares issued under the dividend reinvestment plan
1,489
631
1,452
1,489
631
Shares issued from the conversion of Westpac CPS
—
566
—
—
566
On 13 March 2018, $623 million of CPS were transferred to the Westpac CPS nominated party for $100 each pursuant to the Westpac Capital Notes 5 reinvestment offer. Those CPS were subsequently bought back and cancelled by Westpac. On 3 April 2018, the remaining $566 million of CPS were transferred to the Westpac CPS nominated party for $100 each. Following the transfer, those remaining CPS were converted into 19,189,765 ordinary shares.
Restricted cash
Certain of our foreign operations are required to maintain reserves or minimum balances with central banks in their respective countries of operation, totalling $330 million (2018: $357 million) for the Group and $224 million (2018: $250 million) for the Parent Entity which are included in cash and balances with central banks.</t>
  </si>
  <si>
    <t>Subsequent events</t>
  </si>
  <si>
    <t>Note 38. Subsequent events
Since the end of the year ended 30 September 2019, the Board has determined to pay a fully franked final dividend of 80 cents per fully paid ordinary share. The dividend is expected to be $2,791 million. The dividend is not recognised as a liability as at 30 September 2019. The proposed payment date of the dividend is 20 December 2019.
The Board has determined to issue shares to satisfy the Dividend Re-investment Plan (DRP) for the final 2019 ordinary dividend. The market price used to determine the number of shares issued under the DRP will be set over the 10 trading days commencing 18 November 2019.
On 4 November 2019, Westpac announced that it will be undertaking an underwritten placement of fully paid ordinary shares in Westpac to institutional investors to raise $2 billion. As further announced, following the placement, Westpac will make a share purchase plan available to shareholders and to raise approximately $500 million, subject to scaleback, and with the ability to raise less or more.
No other matters have arisen since the year ended 30 September 2019 which are not otherwise dealt with in this report, that have significantly affected or may significantly affect the operations of the Group, the results of its operations or the state of affairs of the Group in subsequent periods.</t>
  </si>
  <si>
    <t>Accounting polices relating to prior years</t>
  </si>
  <si>
    <t>Accounting policies relating to prior years</t>
  </si>
  <si>
    <t>Note 39. Accounting polices relating to prior years
Due to the adoption of AASB 9, the accounting policies relating to some financial instruments and related balances have changed. The policies applicable to the current year are provided in the relevant note to the financial statements above. As prior comparative years have not been restated, the accounting policies detailed below reflect the policies applicable to financial years prior to 2019 based on AASB 139. Refer to Note 1 for further information.
Accounting policy relating to impairment (Note 6 and Note 13)
Impairment charges (Note 6)
At each balance sheet date, the Group assesses whether there is any objective evidence of impairment of its loan portfolio. An impairment charge is recognised if there is objective evidence that the principal or interest repayments may not be recoverable and when the financial impact of the non-recoverable loan can be reliably measured.
Objective evidence of impairment could include a breach of contract with the Group such as a default on interest or principal payments, a borrower experiencing significant financial difficulties or observable economic conditions that correlate to defaults on a group of loans.
The impairment charge is measured as the difference between the loan’s current carrying amount and the present value of its estimated future cash flows. The estimated future cash flows exclude any expected future credit losses which have not yet occurred and are discounted to their present value using the loan’s original effective interest rate. If a loan has a variable interest rate, the discount rate for measuring any impairment is the current effective interest rate.
The impairment charge is recognised in the income statement with a corresponding reduction of the carrying value of the loan through an offsetting provision account (refer to Note 13).
In subsequent periods, objective evidence may indicate that an impairment charge should be reversed. Objective evidence could include a borrower’s credit rating or financial circumstances improving. The impairment charge is reversed in the income statement of that future period and the related provision for impairment is reduced.
Uncollectable loans
The policy for uncollectible loans is consistent with that applicable to 2019 based on AASB 9.
Provision for impairment charges (Note 13)
The Group recognises two types of impairment provisions for its loans, being provisions for loans which are:
▪ individually assessed for impairment; and
▪ collectively assessed for impairment.
The Group assesses impairment as follows:
▪ individually for loans that exceed specified thresholds. Where there is objective evidence of impairment, individually assessed provisions will be recognised; and
▪ collectively for loans below the specified thresholds noted above or if there is no objective evidence of impairment. These loans are included in a group of loans with similar risk characteristics and collectively assessed for impairment. If there is objective evidence that the group of loans is collectively impaired, collectively assessed provisions will be recognised.
Critical accounting assumptions and estimates
The methodology and assumptions used for estimating future cash flows are reviewed regularly by the Group to reduce differences between impairment provisions and actual loss experience.
Individual component
Key judgements include the business prospects for the customer, the realisable value of collateral, the Group’s position relative to other claimants, the reliability of customer information and the likely cost and duration of recovering the loan.
Judgements can change with time as new information becomes available or as loan recovery strategies evolve, which may result in revisions to the impairment provision.
Collective component
Collective provisions are established on a portfolio basis taking into account the level of arrears, collateral and security, past loss experience, current economic conditions, expected default and timing of recovery based on portfolio trends.
Key judgements include estimated loss rates and their related emergence periods. The emergence period for each loan type is determined through studies of loss emergence patterns. Loan files are reviewed to identify the average time period between observable loss indicator events and the loss becoming identifiable.
Actual credit losses may differ materially from reported loan impairment provisions due to uncertainties including interest rates and their effect on consumer spending, unemployment levels, payment behaviour and bankruptcy rates.
Accounting policy relating to classification and measurement of financial instruments (Policy prior to Note 10, Note 11 and Note 12)
Classification and measurement of financial assets and financial liabilities (Policy prior to Note 10)
The Group classifies its financial assets in the following categories: cash and balances with central banks, receivables due from financial institutions, trading securities and financial assets designated at fair value, derivative financial instruments, available-for-sale securities, loans, life insurance assets and regulatory deposits with central banks overseas. The Group has not classified any of its financial assets as held-to-maturity investments.
The Group classifies significant financial liabilities in the following categories: payables due to other financial institutions, deposits and other borrowings, other financial liabilities at fair value through income statement, derivative financial instruments, debt issues and loan capital.
Financial assets and financial liabilities measured at fair value through income statement are recognised initially at fair value. All other financial assets and financial liabilities are recognised initially at fair value plus directly attributable transaction costs.
Available-for-sale securities (Note 11)
Available-for-sale debt securities (government and other) and equity securities are held at fair value with gains and losses recognised in other comprehensive income (OCI) except for interest on debt securities, dividends on equity securities, and impairment charges which are recognised in the income statement.
The cumulative gain or loss recognised in OCI is subsequently recognised in the income statement when the instrument is disposed.
At each reporting date, the Group assesses whether any available-for-sale securities are impaired. Impairment exists if one or more events have occurred which have a negative impact on the security's estimated cash flows. For debt instruments, evidence of impairment includes significant financial difficulties or adverse changes in the payment status of an issuer. For equity securities, a significant or prolonged decline in the fair value of the security below its cost is considered evidence of impairment.
If impairment exists, the cumulative loss is removed from OCI and recognised in the income statement. Any subsequent reversals of impairment on debt securities are also recognised in the income statement. Subsequent reversal of impairment charges on equity instruments is not recognised in the income statement until the instrument is disposed.
Loans (Note 12)
Loans are financial assets initially recognised at fair value plus directly attributable transaction costs and fees. Loans are subsequently measured at amortised cost using the effective interest rate method and are presented net of any provisions for impairment charges except for a portfolio of loans which are subsequently measured at fair value to reduce an accounting mismatch.</t>
  </si>
  <si>
    <t>Financial statements preparation (Policies)</t>
  </si>
  <si>
    <t>Basis of accounting</t>
  </si>
  <si>
    <t>Basis of accounting
This financial report is a general purpose financial report prepared in accordance with:
▪ the requirements for an authorised deposit-taking institution under the Banking Act 1959 (as amended);
▪ Australian Accounting Standards (AAS) and Interpretations as issued by the Australian Accounting Standards Board (AASB); and
▪ the Corporations Act 2001 .
Westpac Banking Corporation is a for-profit entity for the purposes of preparing this financial report.
The financial report also complies with International Financial Reporting Standards (IFRS) as issued by the International Accounting Standards Board (IASB) and Interpretations as issued by the IFRS Interpretations Committee (IFRIC). It also includes additional disclosures required for foreign registrants by the United States Securities and Exchange Commission (US SEC).
All amounts have been rounded in accordance with ASIC Corporations (Rounding in Financial/Directors’ Reports) Instrument 2016/191, to the nearest million dollars, unless otherwise stated.</t>
  </si>
  <si>
    <t>Historical cost convention</t>
  </si>
  <si>
    <t>Historical cost convention
The financial report has been prepared under the historical cost convention, as modified by applying fair value accounting to financial assets and financial liabilities (including derivative instruments) measured at fair value through income statement (FVIS) or in other comprehensive income</t>
  </si>
  <si>
    <t>Changes in accounting policies</t>
  </si>
  <si>
    <t>Changes in accounting policies
Balance sheet
The following voluntary presentation changes to the balance sheet (and related notes) have been made to improve consistency and provide more relevant information to the users of the financial statements by reporting balances of a similar nature together in the same place in the balance sheet. These changes have no effect on the measurement of these items and therefore had no impact on retained earnings or net profit. These changes are:
▪ the addition of new balance sheet lines for ‘collateral paid’, ‘other financial assets’, ‘collateral received’ and ‘other financial liabilities’;
▪ removal of the balance sheet line ‘receivables due from other financial institutions’ and reclassification to ‘collateral paid’ and ‘other financial assets’;
▪ removal of the balance sheet line ‘regulatory deposits with central banks overseas’ and reclassification to ‘cash and balances with central banks’ and ‘trading securities and financial assets measured at FVIS;
▪ removal of the balance sheet line ‘payables due to other financial institutions’ and reclassification to ‘collateral received’ and ‘other financial liabilities’;
▪ reclassification of collateral balances with non-financial institutions from ‘other assets’ and ‘other liabilities’ to ‘collateral paid’ and ‘collateral received’ respectively;
▪ reclassification of financial assets or financial liabilities included in other assets or other liabilities respectively to other financial assets and other financial liabilities respectively; and
▪ reclassification of other financial liabilities at FVIS to other financial liabilities.
Collateral paid/collateral received includes cash provided to/received from counterparties as collateral over financial liabilities/assets arising from derivative contracts, stock borrowing arrangements and funding transactions. It includes initial and variation margin placed as security for derivative transactions.
Comparatives for 30 September 2018 have been restated for these voluntary presentation changes and are detailed as follows.
Consolidated
Parent Entity
Presentation
Presentation
$m
Reported
changes
Restated
Reported
changes
Restated
Assets
Cash and balances with central banks
26,431
357
26,788
24,726
250
24,976
Receivables due from other financial institutions
5,790
(5,790)
—
5,711
(5,711)
—
Collateral paid
—
4,787
4,787
—
4,722
4,722
Trading securities and financial assets measured at FVIS
22,134
998
23,132
20,417
998
21,415
Regulatory deposits with central banks overseas
1,355
(1,355)
—
1,248
(1,248)
—
Other financial assets 1
—
5,517
5,517
—
4,666
4,666
Other assets
5,135
(4,514)
621
3,988
(3,677)
311
All other assets
818,747
—
818,747
867,140
—
867,140
Total assets
879,592
—
879,592
923,230
—
923,230
Liabilities
Payables due to other financial institutions
18,137
(18,137)
—
17,682
(17,682)
—
Collateral received
—
2,184
2,184
—
1,748
1,748
Other financial liabilities at FVIS
4,297
(4,297)
—
4,297
(4,297)
—
Other financial liabilities 1
—
28,105
28,105
—
27,266
27,266
Other liabilities
9,193
(7,855)
1,338
7,292
(7,035)
257
All other liabilities
783,392
—
783,392
838,603
—
838,603
Total liabilities
815,019
—
815,019
867,874
—
867,874
1.
Refer to Note 14 and Note 17 for further information.
Income statement
The following voluntary presentation changes to the income statement (and related notes) have been made to provide more relevant information to the users of the financial statements. These changes have no effect on the measurement of these items and therefore had no impact on retained earnings or net profit.
Net interest income
▪ The components of interest income and interest expense relating to the balance sheet reclassifications have been restated accordingly. Note that there was no net impact to total interest income, total interest expense or to net interest income. Comparatives have been restated for these voluntary presentation changes and are detailed in the following table.
▪ In addition, to comply with disclosure requirements, interest income calculated using the effective interest rate method has been presented separately from other interest income. For consistency, interest expense is presented in the same way. The details are provided in Note 3.
Consolidated 2018
Consolidated 2017
Parent Entity 2018
Presentation
Presentation
Presentation
$m
Reported
changes
Restated
Reported
changes
Restated
Reported
changes
Restated
Note 3: Net interest income
Interest income
Cash and balances with central banks
325
1
326
241
1
242
300
1
301
Receivables due from other financial institutions
108
(108)
—
110
(110)
—
102
(102)
—
Collateral paid
—
129
129
—
96
96
—
126
126
Net ineffectiveness on qualifying hedges
(18)
—
(18)
(22)
—
(22)
(22)
—
(22)
Trading securities and financial assets measured at FVIS
542
22
564
558
16
574
499
22
521
Available-for-sale securities
1,914
—
1,914
1,795
—
1,795
1,743
—
1,743
Investment securities
—
—
—
—
—
—
—
—
—
Loans
29,621
—
29,621
28,504
—
28,504
25,801
—
25,801
Regulatory deposits with central banks overseas
23
(23)
—
17
(17)
—
23
(23)
—
Due from subsidiaries
—
—
—
—
—
—
4,328
—
4,328
Other interest income
56
(21)
35
29
14
43
56
(24)
32
Total interest income
32,571
—
32,571
31,232
—
31,232
32,830
—
32,830
Interest expense
Payable due to other financial institutions
(319)
319
—
(279)
279
—
(314)
314
—
Collateral received
—
(45)
(45)
—
(19)
(19)
—
(41)
(41)
Deposits and other borrowings
(9,021)
—
(9,021)
(8,868)
—
(8,868)
(7,817)
—
(7,817)
Trading liabilities
(959)
—
(959)
(2,065)
—
(2,065)
(754)
—
(754)
Debt issues
(4,480)
—
(4,480)
(3,585)
—
(3,585)
(3,958)
—
(3,958)
Due to subsidiaries
—
—
—
—
—
—
(4,851)
—
(4,851)
Loan capital
(774)
—
(774)
(693)
—
(693)
(774)
—
(774)
Bank levy
(378)
—
(378)
(95)
—
(95)
(378)
—
(378)
Other interest expense
(135)
(274)
(409)
(131)
(260)
(391)
(131)
(273)
(404)
Total interest expense
(16,066)
—
(16,066)
(15,716)
—
(15,716)
(18,977)
—
(18,977)
Net interest income
16,505
—
16,505
15,516
—
15,516
13,853
—
13,853
Non-interest income and operating expenses
▪ Disaggregating the non-interest income line on the income statement into four separate lines for net fee income, net wealth management and insurance income, trading income and other income.
▪ Separating net fee income in the non-interest income note into fee income and fee expenses.
▪ Reclassifying credit card loyalty program expense from operating expenses to the new fee expenses category in the non-interest income note.
Fee expenses include those expenses that are incremental external costs that vary directly with the provision of goods or services to customers (excluding expenses which would qualify as transaction costs relating to the issue, acquisition or disposal of a financial asset or a financial liability which are deferred and included in the effective interest rate and recognised in net interest income).
An incremental cost is one that would not have been incurred if a specific good or service had not been provided to a specific customer.
Comparatives have been restated for these voluntary presentation changes and are detailed in the following table.
Consolidated 2018
Consolidated 2017
Parent Entity 2018
Presentation
Presentation
Presentation
$m
Reported
changes
Restated
Reported
changes
Restated
Reported
changes
Restated
Income statement
Net interest income
16,505
—
16,505
15,516
—
15,516
13,853
—
13,853
Non-interest income
5,628
(5,628)
—
6,286
(6,286)
—
5,825
(5,825)
—
Net fee income
—
2,424
2,424
—
2,603
2,603
—
2,172
2,172
Net wealth management and
insurance income
—
2,061
2,061
—
1,800
1,800
—
—
—
Trading income
—
945
945
—
1,202
1,202
—
919
919
Other income
—
72
72
—
529
529
—
2,633
2,633
Net operating income
before operating expenses
and impairment charges
22,133
(126)
22,007
21,802
(152)
21,650
19,678
(101)
19,577
Operating expenses
(9,692)
126
(9,566)
(9,434)
152
(9,282)
(8,101)
101
(8,000)
Impairment charges
(710)
—
(710)
(853)
—
(853)
(682)
—
(682)
Profit before income tax
11,731
—
11,731
11,515
—
11,515
10,895
—
10,895
Income tax expense
(3,632)
—
(3,632)
(3,518)
—
(3,518)
(2,751)
—
(2,751)
Net profit for the year
8,099
—
8,099
7,997
—
7,997
8,144
—
8,144
Note 4: Non-interest income (extract)
Net fee income
Facility fees
1,347
18
1,365
1,333
17
1,350
1,333
18
1,351
Transaction fees
1,105
77
1,182
1,193
65
1,258
886
53
939
Other non-risk fee income
98
—
98
229
—
229
54
—
54
Fee income
2,550
95
2,645
2,755
82
2,837
2,273
71
2,344
Credit card loyalty programs
—
(126)
(126)
—
(152)
(152)
—
(101)
(101)
Transaction fee related expenses
—
(95)
(95)
—
(82)
(82)
—
(71)
(71)
Fee expenses
—
(221)
(221)
—
(234)
(234)
—
(172)
(172)
Net fee income
2,550
(126)
2,424
2,755
(152)
2,603
2,273
(101)
2,172
Note 5: Operating expenses
(extract)
Credit card loyalty programs
126
(126)
—
152
(152)
—
101
(101)
—
Total other expenses
1,662
(126)
1,536
1,652
(152)
1,500
1,357
(101)
1,256
Total operating expenses
9,692
(126)
9,566
9,434
(152)
9,282
8,101
(101)
8,000</t>
  </si>
  <si>
    <t>Standards adopted during the year ended 30 September 2019</t>
  </si>
  <si>
    <t>Standards adopted during the year ended 30 September 2019
AASB 9 Financial Instruments (December 2014) (AASB 9)
The Group adopted AASB 9 on 1 October 2018. The adoption of AASB 9 has been applied by adjusting the opening balance sheet at 1 October 2018, with no restatement of comparatives as permitted by the standard. The adoption of AASB 9 reduced retained earnings at 1 October 2018 by $722 million (net of tax) for the Group and by $495 million (net of tax) for the Parent Entity. This was primarily due to the increase in impairment provisions under the new standard.
Impairment
AASB 9 introduces a revised impairment model which requires entities to recognise expected credit losses (ECL) based on unbiased forward looking information, replacing the incurred loss model under AASB 139 Financial instruments: Recognition and Measurement (AASB 139) which only recognised impairment if there was objective evidence that a loss had been incurred. The revised impairment model applies to all financial assets at amortised cost, lease receivables, debt securities measured at FVOCI, and credit commitments.
The accounting policy for the provision for ECL under AASB 9 is detailed in Notes 6 and 13.
Classification and measurement
AASB 9 replaced the classification and measurement model in AASB 139 with a new model that categorises financial assets based on: a) the business model within which the assets are managed and b) whether the contractual cash flows under the instrument represent solely payments of principal and interest (SPPI).
The accounting policies for the classification and measurement of financial assets and financial liabilities precede Note 10 and are also located in the relevant notes to the financial statements for financial assets and financial liabilities.
In the 2014 financial year, the Group early adopted part of AASB 9 which relates to the recognition of the changes in fair value of financial liabilities designated at fair value attributable to Westpac’s own credit risk in other comprehensive income (except where it would create an accounting mismatch, in which case all changes in fair value are recognised in the income statement). As a result, the accounting for this remains unchanged for the Group.
Hedging
AASB 9 changes hedge accounting by increasing the eligibility of both hedged items and hedging instruments and introducing a more principles-based approach to assessing hedge effectiveness. Adoption of the new hedge accounting model is optional until the IASB completes its accounting for dynamic risk management project. Until this time, current hedge accounting under AASB 139 can continue to be applied. The Group has applied the option to continue hedge accounting under AASB 139, however the Group has adopted the amended AASB 7 Financial Instruments: Disclosures (AASB 7) hedge accounting disclosures as required.
AASB 15 Revenue from Contracts with Customers (AASB 15)
The Group adopted AASB 15 on 1 October 2018. It replaced AASB 118 Revenue and related interpretations and applies to all contracts with customers, except leases, financial instruments and insurance contracts. The standard provides a systematic approach to revenue recognition by introducing a five-step model governing revenue measurement and recognition. This includes:
▪ identifying the contract with customer;
▪ identifying each of the performance obligations included in the contract;
▪ determining the amount of consideration in the contract;
▪ allocating the consideration to each of the identified performance obligations; and
▪ recognising revenue as each performance obligation is satisfied.
The Group has applied AASB 15 by reducing the opening balance of retained earnings at the date of initial application, 1 October 2018, by $5 million (net of tax) for the Group and by $7 million (net of tax) for the Parent Entity with no comparative restatement.
In addition, the Group identified certain income and expenses which were previously reported on a net basis primarily within fee income which are now being presented on a gross basis.
Finally, certain facility fees have been reclassified from non-interest income to interest income.
Transition (AASB 9 and AASB 15)
Impact of the adoption of AASB 9 – impairment
The following tables show the impact of the adoption of AASB 9 on impairment balances.
Provisions on debt
Loss allowance
securities and
Provisions for
on debt
other financial
Consolidated
Provisions
credit
securities at
assets at
$m
on loans
commitments
FVOCI 1
amortised cost
Total
30 September 2018 - carrying amount
2,814
239
—
—
3,053
ECL on amortised cost financial instruments
882
98
—
9
989
ECL on debt securities measured at FVOCI
—
—
2
—
2
1 October 2018 - AASB 9 carrying amount
3,696
337
2
9
4,044
Provisions on debt
Loss allowance
securities and
Provisions for
on debt
other financial
Parent Entity
Provisions
credit
securities at
assets at
$m
on loans
commitments
FVOCI 1
amortised cost
Total
30 September 2018 - carrying amount
2,407
206
—
—
2,613
ECL on amortised cost financial instruments
751
95
—
—
846
ECL on debt securities measured at FVOCI
—
—
2
—
2
1 October 2018 - AASB 9 carrying amount
3,158
301
2
—
3,461
1.
Impairment on debt securities at FVOCI is recognised in the income statement with a corresponding amount in other comprehensive income (refer to Note 28). There is no reduction of the carrying value of the debt security which remains at fair value.
Impact of the adoption of AASB 9 – classification and measurement
Investment securities
Investment securities represent all debt and equity securities not measured at FVIS. Investment securities include debt securities at amortised cost and both debt and equity securities at FVOCI.
As a result of the adoption of AASB 9, available-for-sale debt securities of $811 million for the Group and $10 million for the Parent Entity have been reclassified to investment securities - debt securities at amortised cost as the business model for these instruments is achieved by collecting the contractual cash flows and these cash flows represent SPPI. The remaining available-for-sale debt securities of $60 billion for the Group and $56 billion for the Parent Entity have been reclassified to investment securities measured at FVOCI.
In addition, available-for-sale equity securities have been assessed on an instrument-by-instrument basis. For the Group, $275 million of available-for-sale equity securities have been reclassified to trading securities and financial assets measured at FVIS. The Group has elected to irrevocably designate the remaining $109 million of available-for-sale equity securities to continue to be measured at FVOCI. For the Parent Entity, all $67 million of available-for-sale equity securities were irrevocably designated to continue to be measured at FVOCI.
Loans
As a result of the adoption of AASB 9, for both the Group and the Parent Entity, $56 million of loans which were measured at amortised cost are measured at FVIS as the cash flows of the loan do not represent SPPI.
30 September 2018
1 October 2018
AASB 139 measurement basis
AASB 9 measurement basis
Change in
measurement
Consolidated
Amortised
basis under
Amortised
$m
cost
FVIS
FVOCI
Total
AASB 9
cost
FVIS
FVOCI
Total
Financial assets
Cash and balances with central banks
26,788
—
—
26,788
No
26,788
—
—
26,788
Collateral paid
4,787
—
—
4,787
No
4,787
—
—
4,787
Trading securities and financial assets measured at FVIS
—
23,132
—
23,132
No
—
23,132
—
23,132
Derivative financial instruments
—
24,101
—
24,101
No
—
24,101
—
24,101
Available-for-sale securities
—
—
61,119
61,119
Yes
811
275
60,033
61,119
Loans 1
709,144
546
—
709,690
Yes
709,088
602
—
709,690
Other financial assets
5,517
—
—
5,517
No
5,517
—
—
5,517
Life insurance assets
—
9,450
—
9,450
No
—
9,450
—
9,450
Total financial assets
746,236
57,229
61,119
864,584
746,991
57,560
60,033
864,584
Financial liabilities
Collateral received
2,184
—
—
2,184
No
2,184
—
—
2,184
Deposits and other borrowings
518,107
41,178
—
559,285
No
518,107
41,178
—
559,285
Other financial liabilities
23,808
4,297
—
28,105
No
23,808
4,297
—
28,105
Derivative financial instruments
—
24,407
—
24,407
No
—
24,407
—
24,407
Debt issues
169,241
3,355
—
172,596
No
169,241
3,355
—
172,596
Life insurance liabilities
—
7,597
—
7,597
No
—
7,597
—
7,597
Loan capital
17,265
—
—
17,265
No
17,265
—
—
17,265
Total financial liabilities
730,605
80,834
—
811,439
730,605
80,834
—
811,439
30 September 2018
1 October 2018
AASB 139 measurement basis
AASB 9 measurement basis
Change in
measurement
Parent Entity
Amortised
basis under
Amortised
$m
cost
FVIS
FVOCI
Total
AASB 9
cost
FVIS
FVOCI
Total
Financial assets
Cash and balances with central banks
24,976
—
—
24,976
No
24,976
—
—
24,976
Collateral paid
4,722
—
—
4,722
No
4,722
—
—
4,722
Trading securities and financial assets measured at FVIS
—
21,415
—
21,415
No
—
21,415
—
21,415
Derivative financial instruments
—
23,562
—
23,562
No
—
23,562
—
23,562
Available-for-sale securities
—
—
56,513
56,513
Yes
10
—
56,503
56,513
Loans 1
629,622
546
—
630,168
Yes
629,566
602
—
630,168
Other financial assets
4,666
—
—
4,666
No
4,666
—
—
4,666
Due from subsidiaries 2,3
133,808
278
—
134,086
No
133,808
278
—
134,086
Total financial assets
797,794
45,801
56,513
900,108
797,748
45,857
56,503
900,108
Financial liabilities
Collateral received
1,748
—
—
1,748
No
1,748
—
—
1,748
Deposits and other borrowings
460,406
40,062
—
500,468
No
460,406
40,062
—
500,468
Other financial liabilities
22,969
4,297
—
27,266
No
22,969
4,297
—
27,266
Derivative financial instruments
—
24,229
—
24,229
No
—
24,229
—
24,229
Debt issues
149,065
3,223
—
152,288
No
149,065
3,223
—
152,288
Due to subsidiaries 4
141,877
523
—
142,400
No
141,877
523
—
142,400
Loan capital
17,265
—
—
17,265
No
17,265
—
—
17,265
Total financial liabilities
793,330
72,334
—
865,664
793,330
72,334
—
865,664
1.
As at 30 September 2018, loans at amortised cost were restated from $706,440 million to $709,144 million for the Group, and from $626,918 million to $629,622 million for the Parent Entity. Loans at FVIS were also restated from $3,250 million to $546 million for both the Group and the Parent Entity.
2.
Due from subsidiaries excludes $6,511 million of long-term debt instruments with equity like characteristics which are part of the total investment in subsidiaries.
3.
Comparatives have been restated to reclassify $278 million from amortised cost to FVIS.
4.
Comparatives have been restated to reclassify $523 million from amortised cost to FVIS.
Reconciliation of the opening balance sheet
The following tables reconcile the reported 30 September 2018 balance sheet to the 1 October 2018 opening balance sheet on adoption of AASB 9 and AASB 15 showing separately the impact of adjustments relating to reclassification and remeasurement including the related tax impacts.
30 September 2018
1 October 2018
Restated
Opening
Consolidated
Carrying
AASB 9 changes
AASB 15
carrying
$m
Amount
Reclassifications
Remeasurement 1
changes
amount
Assets
Cash and balances with central banks
26,788
—
—
—
26,788
Collateral paid
4,787
—
—
—
4,787
Trading securities and financial assets measured at FVIS
23,132
275
—
—
23,407
Derivative financial instruments
24,101
—
—
—
24,101
Available-for-sale securities
61,119
(61,119)
—
—
—
Investment securities
—
60,844
(9)
—
60,835
Loans (at amortised cost)
709,144
(56)
(925)
—
708,163
Loans (at fair value)
546
56
—
—
602
Other financial assets
5,517
—
—
—
5,517
Deferred tax assets
1,180
—
300
—
1,480
All other assets
23,278
—
—
—
23,278
Total assets
879,592
—
(634)
—
878,958
Liabilities
Collateral received
2,184
—
—
—
2,184
Deposits and other borrowings
559,285
—
—
—
559,285
Other financial liabilities
28,105
—
—
(12)
28,093
Derivative financial instruments
24,407
—
—
—
24,407
Debt issues
172,596
—
—
—
172,596
Provisions
1,928
—
98
—
2,026
Loan capital
17,265
—
—
—
17,265
All other liabilities
9,249
—
(12)
17
9,254
Total liabilities
815,019
—
86
5
815,110
Net assets
64,573
—
(720)
(5)
63,848
Shareholders’ equity
Share capital:
Ordinary shares
36,054
—
—
—
36,054
Treasury shares and RSP treasury shares
(493)
—
—
—
(493)
Reserves
1,077
—
2
—
1,079
Retained profits
27,883
—
(722)
(5)
27,156
Total equity attributable to owners
of Westpac Banking Corporation
64,521
—
(720)
(5)
63,796
Non-controlling interests
52
—
—
—
52
Total shareholder's equity and Non-controlling interests
64,573
—
(720)
(5)
63,848
1.
The impact on adoption of expected credit loss provisioning resulted in increases in provisions on loans by $882 million, provisions for credit commitments by $98 million and loss allowance on debt securities at FVOCI by $2 million and provisions on debt securities at amortised cost by $9 million.
30 September 2018
1 October 2018
Restated
Opening
Parent Entity
Carrying
AASB 9 changes
AASB 15
carrying
$m
Amount
Reclassifications
Remeasurement 1
changes
amount
Assets
Cash and balances with central banks
24,976
—
—
—
24,976
Collateral paid
4,722
—
—
—
4,722
Trading securities and financial assets measured at FVIS
21,415
—
—
—
21,415
Derivative financial instruments
23,562
—
—
—
23,562
Available-for-sale securities
56,513
(56,513)
—
—
—
Investment securities
—
56,513
—
—
56,513
Loans (at amortised cost)
629,622
(56)
(786)
—
628,780
Loans (at fair value)
546
56
—
—
602
Other financial assets
4,666
—
—
—
4,666
Due from subsidiaries
140,597
—
—
—
140,597
Investment in subsidiaries
4,508
—
—
—
4,508
Deferred tax assets
1,102
—
258
—
1,360
All other assets
11,001
—
—
—
11,001
Total assets
923,230
—
(528)
—
922,702
Liabilities
Collateral received
1,748
—
—
—
1,748
Deposits and other borrowings
500,468
—
—
—
500,468
Other financial liabilities
27,266
—
—
(9)
27,257
Derivative financial instruments
24,229
—
—
—
24,229
Debt issues
152,288
—
—
—
152,288
Due to subsidiaries
142,400
—
(118)
—
142,282
Provisions
1,766
—
95
—
1,861
Loan capital
17,265
—
—
—
17,265
All other liabilities
444
—
(12)
16
448
Total liabilities
867,874
—
(35)
7
867,846
Net assets
55,356
—
(493)
(7)
54,856
Shareholders’ equity
Share capital:
Ordinary shares
36,054
—
—
—
36,054
Treasury shares and RSP treasury shares
(508)
—
—
—
(508)
Reserves
1,114
—
2
—
1,116
Retained profits
18,696
—
(495)
(7)
18,194
Total equity attributable to owners
of Westpac Banking Corporation
55,356
—
(493)
(7)
54,856
Non-controlling interests
—
—
—
—
—
Total shareholder's equity and non-controlling interests
55,356
—
(493)
(7)
54,856
1.
The impact on adoption of expected credit loss provisioning resulted in increases in provisions on loans by $751 million, provisions for credit commitments by $95 million and loss allowance on debt securities measured at FVOCI by $2 million. Included in the increase in provision on loans was $118 million relating to loans which have been securitised by the Parent Entity to subsidiaries. The due to subsidiaries balance has been reduced by this amount as the relevant subsidiary records the expected credit loss on these loans and adjusts its intergroup receivable from the Parent Entity accordingly.
As permitted by AASB 9 and AASB 15, comparatives have not been restated. Comparatives have been restated for voluntary presentation changes as detailed in the section “Changes in accounting policies” above.</t>
  </si>
  <si>
    <t>Business combinations</t>
  </si>
  <si>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Westpac equity interest in the acquiree, over the fair value of the identifiable net assets acquired.</t>
  </si>
  <si>
    <t>Foreign currency translation</t>
  </si>
  <si>
    <t>Foreign currency translation
Functional and presentational currency
The consolidated financial statements are presented in Australian dollars which is the Parent Entity’s functional and presentation currency. The functional currency of offshore entities is usually the main currency of the economy it operates in.
Transactions and balances
Foreign currency transactions are translated into the functional currency of the relevant branch or subsidiar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deferred in other comprehensive income for qualifying cash flow hedges and qualifying net investment hedges.
Foreign operations
Assets and liabilities of foreign branches and subsidiaries that have a functional currency other than the Australian dollar are translated at exchange rates prevailing on the balance date. Income and expenses are translated at average exchange rates prevailing during the year. Equity balances are translated at historical exchange rates. The resulting exchange differences are recognised in the foreign currency translation reserve and in other comprehensive income.
On consolidation, exchange differences arising from the translation of borrowings and other foreign currency instruments designated as hedges of the net investment in foreign operations are reflected in the foreign currency translation reserve and in other comprehensive income. When all or part of a foreign operation is disposed or borrowings that are part of the net investments are repaid, a proportionate share of such exchange differences is recognised in the income statement as part of the gain or loss on disposal or repayment of borrowing.</t>
  </si>
  <si>
    <t>Critical accounting assumptions and estimates</t>
  </si>
  <si>
    <t>Critical accounting assumptions and estimates
Applying the Group’s accounting policies requires the use of judgement, assumptions and estimates which impact the financial information. The significant assumptions and estimates used are discussed in the relevant notes below:
▪ Note 7 Income tax
▪ Note 13 Provisions for expected credit losses/impairment charges
▪ Note 15 Life insurance assets and life insurance liabilities
▪ Note 22 Fair values of financial assets and financial liabilities
▪ Note 25 Intangible assets
▪ Note 27 Provisions, contingent liabilities, contingent assets and credit commitments
▪ Note 34 Superannuation commitments</t>
  </si>
  <si>
    <t>Future developments in accounting standards</t>
  </si>
  <si>
    <t>Future developments in accounting standards
The following new standards and interpretations which may have a material impact on the Group have been issued but are not yet effective, and unless otherwise stated, have not been early adopted by the Group:
AASB 16 Leases (AASB 16) was issued on 23 February 2016 and will be effective for the 30 September 2020 financial year. The standard will not result in significant changes for lessor accounting. The main changes under the standard are:
▪ all operating leases of greater than 12 months duration will be required to be presented on balance sheet by the lessee as a right-of-use (ROU) asset and lease liability. The asset and liability will initially be measured at the present value of non-cancellable lease payments and payments to be made in optional periods where it is reasonably certain that the option will be exercised; and
▪ all leases on balance sheet will give rise to a combination of interest expense on the lease liability and depreciation of the ROU asset.
The AASB 16 implementation and governance program is led by Finance with representatives from the impacted areas of the business with oversight from the Chief Financial Officer. The project has identified the portfolios impacted by that standard which are predominantly property leases. In addition, the project has updated finance systems and processes, established a governance framework, updated relevant policies and addressed key judgements including the transition option that will be applied in order to determine the expected impact to the Group.
The Group will adopt the standard using the simplified approach of transition with no restatement of comparative information. The expected impact on adoption of the standard will be to recognise a ROU asset of approximately $3.4 billion and an equivalent lease liability with no impact on retained earnings.
The Group has determined that it will use the incremental borrowing rate as the discount rate when determining present value. This discount rate will be based on the remaining maturity of the lease at the date of transition. The Group will also apply the practical exemptions for low-value assets and short-term leases.
AASB 17 Insurance Contracts (AASB 17) was issued on 19 July 2017 and will be effective for the 30 September 2022 year end unless early adopted. This will replace AASB 4 Insurance Contracts,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ther comprehensive income rather than in profit and loss;
▪ an election to recognise changes in the fair value of assets supporting policy liabilities in other comprehensive income rather than through profit and loss;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profit and loss impacts to the Group are not yet practicable to determine.
On 26 June 2019, the IASB issued an exposure draft proposing a number of amendments to the insurance contracts standard. If approved, these amendments would allow entities to:
▪ defer acquisition costs for anticipated renewals outside of the initial contract boundary; and
▪ recognise a gain in the P&amp;L for reinsurance contracts, to offset losses from onerous contracts on initial recognition (to the extent the reinsurance contracts held covers the losses of each contract on a proportionate basis).
In addition, the effective date of the standard would be deferred by one year to be applicable to the Group for the 30 September 2023 financial year.
AASB Interpretation 23 Uncertainty over Income Tax Treatments (Interpretation 23) was issued in July 2017 and will be effective for the 30 September 2020 financial year. Interpretation 23 clarifies the recognition and measurement criteria in AASB 112 Income Taxes (AASB 112) where there is uncertainty over income tax treatments, and requires an assessment of each uncertain tax position as to whether it is probable that a taxation authority will accept the position.
Where it is not considered probable, the effect of the uncertainty will be reflected in determining the relevant taxable profit or loss, tax bases, unused tax losses and unused tax credits or tax rates. The amount will be determined as either the single most likely amount or the sum of the probability weighted amounts in a range of possible outcomes, whichever better predicts the resolution of the uncertainty. Judgements will be reassessed as and when new facts and circumstances are presented.
The interpretation is not expected to have a material impact on the Group.
A revised Conceptual Framework (Framework) was issued in May 2019. This will be effective for the Group for the 30 September 2021 financial year. The revised Framework includes new definitions and recognition criteria for assets, liabilities, income and expenses and other relevant financial reporting concepts. The changes are not expected to have a material impact on the Group.
Other amendments to existing standards that are not yet effective are not expected to have a material impact to the Group.
Interbank-offered rates (IBOR) reform
IBORs are interest rate benchmarks used in financial markets for pricing, valuing and hedging a wide variety of financial instruments such as derivatives, loans and bonds. Examples of IBOR include ‘LIBOR’ and ‘EURIBOR’.
A review of the global major IBORs is being conducted to reform or replace existing IBORs with more suitable alternative reference rates (ARRs). This IBOR reform will impact the accounting for financial instruments that reference IBORs including hedge accounting, fair value methodologies and existing financial instruments that reference IBORs at transition. This replacement process is at different stages and is progressing at different speeds in different jurisdictions. Therefore, there is uncertainty as to the basis, method, timing and implications of transition to the ARRs.
In October 2019, the AASB issued amendments to AASB 9, AASB 139 and AASB 7 which enable hedge accounting to continue for certain hedges that might otherwise need to be discontinued due to uncertainties arising from IBOR reform and requires certain disclosures. These amendments are effective for the Group for the 30 September 2021 financial year with early application permitted.
As a result of these developments, the Group has applied judgement in the current reporting period to determine that hedge relationships that include IBORs as a hedged risk continue to qualify for hedge accounting. The Group continues to monitor these developments and the expected impact.</t>
  </si>
  <si>
    <t>Operating segments are presented on a basis consistent with information provided internally to Westpac’s key decision makers and reflects the management of the business, rather than the legal structure of the Group.
Internally, Westpac uses ‘cash earnings’ in assessing the financial performance of its divisions. Management believes this allows the Group to:
▪ more effectively assess current year performance against prior years;
▪ compare performance across business divisions; and
▪ compare performance across peer companies.
Cash earnings is viewed as a measure of the level of profit that is generated by ongoing operations and is therefore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material items that key decision makers at the Westpac Group believe do not reflect ongoing operations;
▪ items that are not considered when dividends are recommended, such as the amortisation of intangibles, impact of Treasury shares and economic hedging impacts; and
▪ accounting reclassifications between individual line items that do not impact statutory results.
Internal charges and transfer pricing adjustments have been reflected in the performance of each operating segment. Inter-segment pricing is determined on an arm’s length basis.</t>
  </si>
  <si>
    <t>Interest income and interest expense for all interest earning financial assets and interest bearing financial liabilities at amortised cost or FVOCI, detailed within the table below, are recognised using the effective interest rate method. Net income from treasury’s interest rate and liquidity management activities and the cost of the Bank levy are included in net interest income.
The effective interest rate method calculates the amortised cost of a financial instrument by discounting the financial instrument’s estimated future cash receipts or payments to their present value and allocates the interest income or interest expense, including any fees, costs, premiums or discounts integral to the instrument, over its expected life.
Interest income is calculated based on the gross carrying amount of financial assets in stages 1 and 2 of the Group’s ECL model and on the carrying amount net of the provision for ECL for financial assets in stage 3. Refer to Note 13 for further details of the Group’s ECL model.</t>
  </si>
  <si>
    <t>Non-interest income includes net fee income, net wealth management and insurance income, trading income and other income.
Net fee income
When another party is involved in providing goods or services to a Group customer, the Group assesses whether the nature of the arrangement with its customer is as a principal provider or an agent of another party. Where the Group is acting as an agent for another party, the income earned by the Group is the net consideration received (i.e. the gross amount received from the customer less amounts paid to a third party provider). As an agent, the net consideration represents fee income for facilitating the transaction between the customer and the third party provider with primary responsibility for fulfilling the contract.
Fee income
Fee income is recognised when the performance obligation is satisfied by transferring the promised good or service to the customer. Fee income includes facility fees, transaction fees and other non-risk fee income.
Facility fees include certain line fees, annual credit card fees and fees for providing customer bank accounts. They are recognised over the term of the facility/period of service on a straight line basis.
Transaction fees are earned for facilitating banking transactions such as foreign exchange fees, telegraphic transfers and issuing bank cheques. Fees for these one-off transactions are recognised once the transaction has been completed. Transaction fees are also recognised for credit card transactions including interchange fees net of scheme charges. These are recognised once the transaction has been completed, however, a component of interchange fees received is deferred as unearned income as the Group has a future service obligation to customers under the Group’s credit card reward programs.
Other non-risk fee income includes advisory and underwriting fees which are recognised when the related service is completed.
Income which forms an integral part of the effective interest rate of a financial instrument is recognised using the effective interest method and recorded in interest income (for example, loan origination fees).
Fee expenses
Fee expenses include incremental external costs that vary directly with the provision of goods or services to customers. An incremental cost is one that would not have been incurred if a specific good or service had not been provided to a specific customer. Fee expenses which form an integral part of the effective interest rate of a financial instrument are recognised using the effective interest method and recorded in net interest income. Fee expenses include the costs associated with credit card loyalty programs which are recognised as an expense when the services are provided on the redemption of points as well as merchant transaction costs.
Net wealth management and insurance income
Wealth management income
Wealth management fees earned for the ongoing management of customer funds and investments are recognised when the performance obligation is satisfied which is over the period of management.
Insurance premium income
Insurance premium income includes premiums earned for life insurance, life investment, loan mortgage insurance and general insurance products:
▪ life insurance premiums with a regular due date are recognised as revenue on an accrual basis;
▪ life investment premiums include a management fee component which is recognised as income over the period the service is provided. The deposit components of life insurance and investment contracts are not revenue and are treated as movements in life insurance liabilities;
▪ general insurance premium comprises amounts charged to policyholders, excluding taxes, and is recognised based on the likely pattern in which the insured risk is likely to emerge. The portion not yet earned based on the pattern assessment is recognised as unearned premium liability.
Insurance claims expense
▪ life and general insurance contract claims are recognised as an expense when the liability is established;
▪ claims incurred in respect of life investment contracts represent withdrawals and are recognised as a reduction in life insurance liabilities.
Trading income
▪ realised and unrealised gains or losses from changes in the fair value of trading assets, liabilities and derivatives are recognised in the period in which they arise (except day one profits or losses which are deferred, refer to Note 22);
▪ net income related to Treasury’s interest rate and liquidity management activities is included in net interest income.
Other income - dividend income
▪ dividends on quoted shares are recognised on the ex-dividend date;
▪ dividends on unquoted shares are recognised when the company’s right to receive payment is established.</t>
  </si>
  <si>
    <t>As comparatives have not been restated upon the adoption of AASB 9 the accounting policy applied in 2019 differs to that applied in comparative periods. The accounting policy applied in comparative periods is discussed in Note 39. The accounting policy applied in 2019 is as follows.
Impairment charges are based on an expected loss model which measures the difference between the current carrying amount and the present value of expected future cash flows taking into account past experience, current conditions and multiple probability-weighted macroeconomic scenarios for reasonably supportable future economic conditions. Further details of the calculation of expected credit losses and the critical accounting assumptions and estimates relating to impairment charges are included in Note 13.
Impairment charges are recognised in the income statement, with a corresponding amount recognised as follows:
▪ Loans, debt securities at amortised cost and due from subsidiaries balances: as a reduction of the carrying value of the financial asset through an offsetting provision account (refer to Note 13);
▪ Debt securities at FVOCI: in reserves in other comprehensive income with no reduction of the carrying value of the debt security (refer to Note 28); and
▪ Credit commitments: as a provision (refer to Note 27).
Uncollectable loans
A loan may become uncollectable in full or part if, after following the Group’s loan recovery procedures, the Group remains unable to collect that loan’s contractual repayments. Uncollectable amounts are written off against their related provision for expected credit losses, after all possible repayments have been received.
Where loans are secured, amounts are generally written off after receiving the proceeds from the security, or in certain circumstances, where the net realisable value of the security has been determined and this indicates that there is no reasonable expectation of full recovery, write-off may be earlier. Unsecured consumer loans are generally written off after 180 days past due.
The Group may subsequently be able to recover cash flows from loans written off. In the period which these recoveries are made, they are recognised in the income statement.</t>
  </si>
  <si>
    <t>The tax expense for the year comprises current and deferred tax. Tax is recognised in the income statement, except to the extent that it relates to items recognised directly in other comprehensive income, in which case it is recognised in the statement of comprehensive income.
Current tax is the tax payable for the year using enacted or substantively enacted tax rates and laws for each jurisdiction. Current tax also includes adjustments to tax payable for previous years.
Deferred tax accounts for temporary differences between the carrying amounts of assets and liabilities in the financial statements and their values for taxation purposes.
Deferred tax is determined using the enacted or substantively enacted tax rates and laws for each jurisdiction which are expected to apply when the assets will be realised or the liabilities settled.
Deferred tax assets and liabilities have been offset where they relate to the same taxation authority, the same taxable entity or group, and where there is a legal right and intention to settle on a net basis.
Deferred tax assets are recognised to the extent that it is probable that future taxable profits will be available to utilise the assets.
Deferred tax is not recognised for the following temporary differences:
▪ the initial recognition of assets or liabilities in a transaction that is not a business combination and that affects neither the accounting nor taxable profit or loss;
▪ the initial recognition of goodwill in a business combination; and
▪ retained earnings in subsidiaries which the Parent Entity does not intend to distribute for the foreseeable future.
The Parent Entity is the head entity of a tax consolidated group with its wholly owned, Australian subsidiaries. All entities in the tax consolidated group have entered into a tax sharing agreement which, in the opinion of the Directors, limits the joint and several liabilities in the case of a default by the Parent Entity.
Current and deferred tax are recognised using a ‘group allocation basis’. As head entity, the Parent Entity recognises all current tax balances and deferred tax assets arising from unused tax losses and relevant tax credits for the tax-consolidated group. The Parent Entity fully compensates/is compensated by the other members for these balances.
Critical accounting assumptions and estimates
The Group operates in multiple tax jurisdictions and significant judgement is required in determining the worldwide current tax liability. There are many transactions with uncertain tax outcomes and provisions are determined based on the expected outcomes.</t>
  </si>
  <si>
    <t>Basic earnings per share (EPS) is calculated by dividing the net profit attributable to shareholders by the weighted average number of ordinary shares on issue during the year, adjusted for treasury shares. Diluted EPS is calculated by adjusting the basic EPS by assuming all dilutive potential ordinary shares are converted. Refer to Note 19 and Note 33 for further information on the potential dilutive instruments.</t>
  </si>
  <si>
    <t>Recognition
Purchases and sales by regular way of financial assets, except for loans and receivables, are recognised on trade-date, the date on which the Group commits to purchase or sell the asset. Loans and receivables are recognised on settlement date, when cash is advanced to the borrowers.
Financial liabilities are recognised when an obligation arises.
Derecognition
Financial assets are derecognised when the rights to receive cash flows from the asset have expired, or when the Group has either transferred its rights to receive cash flows from the asset or has assumed an obligation to pay the received cash flows in full under a ‘pass through’ arrangement and transferred substantially all the risks and rewards of ownership.
There may be situations where the Group has partially transferred the risks and rewards of ownership but has neither transferred nor retained substantially all the risks and rewards of ownership. In such situations, the asset continues to be recognised on the balance sheet to the extent of the Group’s continuing involvement in the asset.
Financial liabilities are derecognised when the obligation is discharged, cancelled or expires. Where an existing financial liability is replaced by another from the same lender on substantially different terms, or the terms of an existing liability are substantially modified, the exchange or modification is treated as a derecognition of the original liability and the recognition of a new liability, with the difference in the respective carrying amounts recognised in the income statement.
The terms are deemed to be substantially different if the discounted present value of the cashflows under the new terms (discounted using the original effective interest rate) is at least 10% different from the discounted present value of the remaining cash flows of the original financial liability. Qualitative factors such as a change in the currency the instrument is denominated in, a change in the interest rate from fixed to floating and conversion features are also considered.
Classification and measurement
As comparatives have not been restated upon the adoption of AASB 9 the accounting policy applied in 2019 differs to that applied in comparative periods. The accounting policy applied in comparative periods is discussed in Note 39. The accounting policy applied in 2019 is as follows.
Financial assets are grouped into the following classes: cash and balances with central banks; collateral paid, trading securities and financial assets measured at FVIS, derivative financial instruments, investment securities, loans, other financial assets and life insurance assets.
Financial assets
Financial assets are classified based on a) the business model within which the assets are managed, and b) whether the contractual cash flows of the instrument represent solely payment of principal and interest (SPPI).
The Group determines the business model at the level that reflects how groups of financial assets are managed. When assessing the business model the Group considers factors including how performance and risks are managed, evaluated and reported and the frequency and volume of, and reason for, sales in previous periods and expectations of sales in future periods.
When assessing whether contractual cash flows are SPPI,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they may not meet the SPPI criteria include contingent and leverage features, non-recourse arrangements, and features that could modify the time value of money.
Debt instruments
If the debt instruments have contractual cash flows which represent SPPI on the principal balance outstanding they are classified at:
▪ amortised cost if they are held within a business model whose objective is achieved through holding the financial asset to collect these cash flows; or
▪ FVOCI if they are held within a business model whose objective is achieved both through collecting these cash flows or selling the financial asset; or
▪ FVIS if they are held within a business model whose objective is achieved through selling the financial asset.
Debt instruments are measured at FVIS where the contractual cash flows do not represent SPPI on the principal balance outstanding or where it is designated at FVIS to eliminate or reduce an accounting mismatch.
Debt instruments at amortised cost are initially recognised at fair value and subsequently measured at amortised cost using the effective interest rate method. They are presented net of provisions for expected credit losses determined using the ECL model. Refer to Notes 6 and 13 for further details.
Debt instruments at FVOCI are measured at fair value with unrealised gains and losses recognised in other comprehensive income except for interest income, impairment charges and foreign exchange gains and losses, which are recognised in the income statement. Impairment on debt instruments at FVOCI is determined using the ECL model and is recognised in the income statement with a corresponding amount in other comprehensive income. There is no reduction of the carrying value of the debt security which remains at fair value.
The cumulative gain or loss recognised in other comprehensive income is subsequently recognised in the income statement when the instrument is derecognised.
Debt instruments at FVIS are measured at fair value with subsequent changes in fair value recognised in the income statement.
Equity securities
Equity securities are measured at FVOCI where they:
▪ are not held for trading; and
▪ an irrevocable election is made by the Group.
Otherwise, they are measured at FVIS.
Equity securities at FVOCI are measured at fair value with unrealised gains and losses recognised in other comprehensive income, except for dividend income which is recognised in the income statement. The cumulative gain or loss recognised in other comprehensive income is not subsequently recognised in the income statement when the instrument is disposed.
Equity securities at FVIS are measured at fair value with subsequent changes in fair value recognised in the income statement.
Financial liabilities
Financial liabilities are grouped into the following classes: collateral received, deposits and other borrowings, other financial liabilities, derivative financial instruments, debt issues and loan capital.
Financial liabilities are measured at amortised cost if they are not held for trading or designated at FVIS, otherwise they are measured at FVIS.
Financial assets and financial liabilities measured at fair value through income statement are recognised initially at fair value. All other financial assets and financial liabilities are recognised initially at fair value plus or minus directly attributable transaction costs respectively.
Further details of the accounting policy for each category of financial asset or financial liability mentioned above is set out in the note for the relevant item.
The Group’s policies for determining the fair value of financial assets and financial liabilities are set out in Note 22.</t>
  </si>
  <si>
    <t>Trading securities and financial assets designated at fair value</t>
  </si>
  <si>
    <t>Trading securities
Trading securities include actively traded debt (government and other) and equity instruments and those acquired for sale in the near term.
As part of its trading activities, the Group also lends and borrows securities on a collateralised basis. Securities lent remain on the Group’s balance sheet and securities borrowed are not reflected on the Group’s balance sheet, as the risk and rewards of ownership remain with the initial holder. Where cash is provided as collateral, the amount advanced to or received from third parties is recognised as a receivable in collateral paid or as a borrowing in collateral received respectively.
Reverse repurchase agreements
Securities purchased under these agreements are not recognised on the balance sheet, as Westpac has not obtained the risks and rewards of ownership. The cash consideration paid is recognised as a reverse repurchase agreement, which forms part of a trading portfolio that is measured at fair value.
Other financial assets measured at FVIS
Other financial assets measured at FVIS include:
▪ non-trading securities managed on a fair value basis;
▪ non-trading debt securities that do not have contractual cash flows that represent SPPI on the principal balance outstanding; or
▪ non-trading equity securities for which we have not made irrevocable designation to be measured at FVOCI.
Gains and losses on these financial assets are recognised in the income statement. Interest earned from debt securities is recognised in interest income (Note 3) while dividends on equity securities are recognised in non-interest income (Note 4).</t>
  </si>
  <si>
    <t>As comparatives have not been restated upon the adoption of AASB 9 the accounting policy applied in 2019 differs to that applied in comparative years. The accounting policy applied in comparative years is discussed in Note 39. The accounting policy applied in 2019 is as follows.
Investment securities include debt securities (government and other) and equity securities. It includes debt and equity securities that are measured at FVOCI and debt securities measured at amortised cost. These instruments are classified based on the criteria disclosed under the heading “Financial assets and financial liabilities” prior to Note 10.
Debt securities measured at FVOCI
Includes debt instruments that have contractual cash flows which represent SPPI on the principal balance outstanding and they are held within a business model whose objective is achieved both through collecting these cash flows or selling the financial asset.
These securities are measured at fair value with gains and losses recognised in OCI except for interest income, impairment charges and foreign exchange gains and losses which are recognised in the income statement.
Impairment is measured using the same ECL model applied to financial assets measured at amortised cost. Impairment is recognised in the income statement with a corresponding amount in OCI with no reduction of the carrying value of the debt security which remains at fair value. Refer to Note 13 for further details.
The cumulative gain or loss recognised in OCI is subsequently recognised in the income statement when the instrument is disposed.
Debt securities measured at amortised cost
Include debt instruments that have contractual cash flows which represent SPPI on the principal balance outstanding and are held within a business model whose objective is achieved through holding the financial asset to collect these cash flows.
These securities are initially recognised at fair value plus directly attributable transaction costs. They are subsequently measured at amortised cost using the effective interest rate method and are presented net of any provisions for ECL.
Equity securities
Equity securities are measured at FVOCI where they are not held for trading, the Group does not have control or significant influence over the investee and where an irrevocable election is made to measure them at FVOCI.
These securities are measured at fair value with unrealised gains and losses recognised in OCI except for dividend income which is recognised in the income statement. The cumulative gain or loss recognised in OCI is not subsequently recognised in the income statement when the instrument is disposed.</t>
  </si>
  <si>
    <t>As comparatives have not been restated upon the adoption of AASB 9 the accounting policy applied in 2019 differs to that applied in comparative years. The accounting policy applied in comparative years is discussed in Note 39. The accounting policy applied in 2019 is as follows.
Loans are financial assets initially recognised at fair value plus directly attributable transaction costs and fees.
Loans are subsequently measured at amortised cost using the effective interest rate method where they have contractual cash flows which represent SPPI on the principal balance outstanding and they are held within a business model whose objective is achieved through holding the loans to collect these cash flows. They are presented net of any provisions for ECL.
Loans are subsequently measured at FVIS where they do not have cash flows which represent SPPI, are held within a business model whose objective is achieved by selling the financial asset, or are designated at FVIS to eliminate or reduce an accounting mismatch.
Refer to Note 22 for balances which are measured at fair value and amortised cost.
Loan products that have both mortgage and deposit facilities are presented gross on the balance sheet, segregating the asset and liability component, because they do not meet the criteria to be offset. Interest earned on these products is presented on a net basis in the income statement as this reflects how the customer is charged.</t>
  </si>
  <si>
    <t>As comparatives have not been restated upon the adoption of AASB 9 the accounting policy applied in 2019 differs to that applied in comparative years. The accounting policy applied in comparative years is discussed in Note 39. The accounting policy applied in 2019 is as follows.
Note 6 provides details of impairment charges.
Impairment under AASB 9 applies to all financial assets at amortised cost, lease receivables, debt securities measured at FVOCI and credit commitments.
The ECL determined under AASB 9 is recognised as follows:
▪ Loans (including lease receivables), debt securities at amortised cost and due from subsidiaries: as a reduction of the carrying value of the financial asset through an offsetting provision account (refer to Notes 11 and 12);
▪ Debt securities at FVOCI: in reserves in other comprehensive income with no reduction of the carrying value of the debt security itself (refer to Notes 11 and 28); and
▪ Credit commitments: as a provision (refer to Note 27).
Measurement
The Group calculates the provisions for ECL based on a three stage approach. ECL are a probability-weighted estimate of the cash shortfalls expected to result from defaults over the relevant timeframe. They are determined by evaluating a range of possible outcomes and taking into account the time value of money, past events, current conditions and forecasts of future economic conditions.
The models use three main components to determine the ECL (as well as the time value of money) including:
▪ Probability of default (PD): the probability that a counterparty will default;
▪ Loss given default (LGD): the loss that is expected to arise in the event of a default; and
▪ Exposure at default (EAD): the estimated outstanding amount of credit exposure at the time of the default.
Model stages
The three stages are as follows:
Stage 1: 12 months ECL - performing
For financial assets where there has been no significant increase in credit risk since origination a provision for 12 months ECL is recognised.
Stage 2: Lifetime ECL – performing
For financial assets where there has been a significant increase in credit risk since origination but where the asset is still performing a provision for lifetime ECL is recognised. The indicators of a significant increase in credit risk are described on the following page.
Stage 3: Lifetime ECL – non-performing
For financial assets that are non-performing a provision for lifetime ECL is recognised. Indicators include a breach of contract with the Group such as a default on interest or principal payments, a borrower experiencing significant financial difficulties or observable economic conditions that correlate to defaults on a group of loans.
Financial assets in stage 3 are those that are in default. A default occurs when Westpac considers that the customer is unlikely to repay its credit obligations in full, irrespective of recourse by the Group to actions such as realising security, or the customer is more than 90 days past due on any material credit obligation. This definition is aligned to the APRA regulatory definition of default.
Collective and individual assessment
Financial assets that are in stages 1 and 2 are assessed on a collective basis as are financial assets in stage 3 below specified thresholds. Financial assets that are collectively assessed are grouped in pools of similar assets with similar credit risk characteristics including the type of product and the customer risk grade. Those financial assets in stage 3 above the specified thresholds are assessed on an individual basis.
Expected life
In considering the lifetime time frame for expected credit losses in stages 2 and 3, the standard generally requires use of the remaining contractual life adjusted where appropriate for prepayments, extension and other options. For certain revolving credit facilities which include both a drawn and undrawn component (e.g. credit cards and revolving lines of credit), the Group’s contractual ability to demand repayment and cancel the undrawn commitment does not limit our exposure to credit losses to the contractual notice period. For these facilities, lifetime is based on historical behaviour.
Movement between stages
Assets may move in both directions through the stages of the impairment model. Assets previously in stage 2 may move back to stage 1 if it is no longer considered that there has been a significant increase in credit risk. Similarly, assets in stage 3 may move back to stage 1 or stage 2 if they are no longer assessed to be non-performing.
Critical accounting assumptions and estimates
Key judgements include when a significant increase in credit risk has occurred and estimation of forward looking macroeconomic information. Other factors which can impact the provision include the borrower’s financial situation, the realisable value of collateral, the Group’s position relative to other claimants, the reliability of customer information and the likely cost and duration of recovering the loan.
Significant increase in credit risk
Determining when a financial asset has experienced a significant increase in credit risk since origination is a critical accounting judgement which is primarily based on changes in internal customer risk grades since origination of the facility. A change in an internal customer risk grade is based on both quantitative and qualitative factors. The change in the internal customer risk grade that the Group uses to represent a significant increase in credit risk is based on a sliding scale. This means that a higher credit quality exposure at origination would require a more significant downgrade compared to a lower credit quality exposure before it is considered to have experienced a significant increase in credit risk.
The Group does not rebut the presumption that instruments that are 30 days past due have experienced a significant increase in risk but this is used as a backstop rather than the primary indicator. In addition, retail accounts in hardship are considered to have experienced a significant increase in credit risk.
The Group does not apply the low credit risk exemption which assumes investment grade facilities do not have a significant increase in credit risk.
Forward looking macroeconomic information
The measurement of ECL for each stage and the assessment of significant increase in credit risk consider information about past events and current conditions as well as reasonable and supportable projections of future events and economic conditions. The estimation of forward looking information is a critical accounting judgement. The Group considers three future macroeconomic scenarios including a base case scenario along with upside and downside scenarios.
The macroeconomic variables used in these scenarios, based on current economic forecasts, include (but are not limited to) unemployment rates, real gross domestic product growth rates and residential and commercial property price indices.
▪ Base case scenario
This scenario utilises the internal Westpac economics forecast used for strategic decision making and forecasting.
▪ Upside scenario
This scenario represents a modest improvement on the base case scenario.
▪ Downside scenario
This scenario represents a moderate recession.
The macroeconomic scenarios are weighted based on the Group’s best estimate of the relative likelihood of each scenario. The weighting applied to each of the three macroeconomic scenarios takes into account historical frequency, current trends, and forward looking conditions.
The macroeconomic variables and probability weightings of the three macroeconomic scenarios are subject to the approval of the Group Chief Financial Officer and Chief Risk Officer with oversight from the Board of Directors (and its Committees).
Where appropriate, adjustments will be made to modelled outcomes to reflect reasonable and supportable information not already incorporated in the models.
Judgements can change with time as new information becomes available which could result in changes to the provision for expected credit losses.</t>
  </si>
  <si>
    <t>The Group conducts its life insurance business in Australia primarily through Westpac Life Insurance Services Limited and separate statutory funds registered under the Life Insurance Act 1995 (Life Act) and in New Zealand through Westpac Life-NZ-Limited which are separate statutory funds licensed under the Insurance (Prudential Supervision) Act 2010.
Life insurance assets
Life insurance assets, including investments in funds managed by the Group, are designated at FVIS. Changes in fair value are recognised in non-interest income. The determination of fair value of life insurance assets involves the same judgements as other financial assets, which are described in the critical accounting assumptions and estimates in Note 22.
The Life Act places restrictions on life insurance assets, including that they can only be used:
▪ to meet the liabilities and expenses of that statutory fund;
▪ to acquire investments to further the business of the statutory fund; or
▪ as a distribution, when the statutory fund has met its solvency and capital adequacy requirements.
Life insurance liabilities
Life insurance liabilities primarily consist of life investment contract liabilities and life insurance contract liabilities. Claims incurred in respect of life investment contracts are withdrawals of customer deposits, and are recognised as a reduction in life insurance liabilities.
Life investment contract liabilities
Life investment contract liabilities are designated at FVIS. Fair value is the higher of the valuation of life insurance assets linked to the life investment contract, or the minimum current surrender value (the minimum amount the Group would pay to a policyholder if their policy is voluntarily terminated before it matures or the insured event occurs). Changes in fair value are recognised in non-interest income.
Life insurance contract liabilities
The value of life insurance contract liabilities is calculated using the margin on services methodology (MoS), specified in the Prudential Standard LPS 340 Valuation of Policy Liabilities.
MoS accounts for the associated risks and uncertainties of each type of life insurance contract written. At each reporting date, planned profit margins and an estimate of future liabilities are calculated. Profit margins are released to non-interest income over the period that life insurance is provided to policyholders (Note 4). The cost incurred in acquiring specific insurance contracts is deferred provided that these amounts are recoverable out of planned profit margins. The deferred amounts are recognised as a reduction in life insurance policy liabilities and are amortised to non-interest income over the same period as the planned profit margins.
External unit holder liabilities of managed investment schemes
The life insurance statutory funds include controlling interests in managed investment schemes which are consolidated. When the managed investment scheme is consolidated, the external unit holder liabilities are recognised as a liability and included in life insurance liabilities. They are designated at FVIS.
Critical accounting assumptions and estimates
The key factors that affect the estimation of life insurance liabilities and related assets are:
▪ the cost of providing benefits and administering contracts;
▪ mortality and morbidity experience, which includes policyholder benefits enhancements;
▪ discontinuance rates, which affects the Group’s ability to recover the cost of acquiring new business over the life of the contracts; and
▪ the discount rate of projected future cash flows.
Regulation, competition, interest rates, taxes, securities market conditions and general economic conditions also affect the estimation of life insurance liabilities.</t>
  </si>
  <si>
    <t>Deposits and other borrowings are initially recognised at fair value and subsequently either measured at amortised cost using the effective interest rate method or at fair value.
Deposits and other borrowings are designated at fair value if they are managed on a fair value basis, reduce or eliminate an accounting mismatch or contain an embedded derivative.
Where they are measured at fair value, any changes in fair value (except those due to changes in credit risk) are recognised as non-interest income. The change in the fair value that is due to changes in credit risk is recognised in other comprehensive income except where it would create an accounting mismatch, in which case it is also recognised in the income statement.
Refer to Note 22 for balances measured at fair value and amortised cost.
Interest expense incurred is recognised in net interest income using the effective interest rate method.</t>
  </si>
  <si>
    <t>Other financial liabilities include liabilities measured at amortised cost as well as liabilities which are measured at FVIS. Financial liabilities measured at FVIS include:
▪ trading liabilities (i.e. securities sold short); and
▪ liabilities designated at fair value through income statement (i.e. certain repurchase agreements).
Refer to Note 22 for balances measured at fair value and amortised cost.
Repurchase agreements
Where securities are sold subject to an agreement to repurchase at a predetermined price, they remain recognised on the balance sheet in their original category (i.e. ‘Trading securities’ or ‘Investment securities’).
The cash consideration received is recognised as a liability (‘Repurchase agreements’). Repurchase agreements are designated at fair value where they are managed as part of a trading portfolio, otherwise they are measured on an amortised cost basis.
Where a repurchase agreement is designated at fair value, subsequent to initial recognition, these liabilities are measured at fair value with changes in fair value (except credit risk) recognised through the income statement as they arise. The change in fair value that is attributable to credit risk is recognised in other comprehensive income except where it would create an accounting mismatch, in which case it is also recognised through the income statement.</t>
  </si>
  <si>
    <t>Debt issues are bonds, notes, commercial paper and debentures that have been issued by entities in the Group.
Debt issues are initially measured at fair value and subsequently either measured at amortised cost using the effective interest rate method or at fair value.
Debt issues are designated at fair value if they reduce or eliminate an accounting mismatch or contain an embedded derivative.
The change in the fair value that is due to credit risk is recognised in other comprehensive income except where it would create an accounting mismatch, in which case it is also recognised in non-interest income.
Refer to Note 22 for balances measured at fair value and amortised cost.
Interest expense incurred is recognised within net interest income using the effective interest rate method.</t>
  </si>
  <si>
    <t>Loan capital are instruments issued by the Group which qualify for inclusion as regulatory capital under Australian Prudential Regulation Authority (APRA) Prudential Standards. Loan capital is initially measured at fair value and subsequently measured at amortised cost using the effective interest rate method. Interest expense incurred is recognised in net interest income.</t>
  </si>
  <si>
    <t>Derivative financial instruments are instruments whose values are derived from the value of an underlying asset, reference rate or index and include forwards, futures, swaps and options.
The Group uses derivative financial instruments for meeting customers’ needs, our asset and liability risk management activities (ALM), and undertaking market making and positioning activities.
Trading derivatives
Derivatives which are used in our ALM activities but are not designated into a hedge accounting relationship are considered economic hedges, and are adjusted for cash earnings purposes due to the accounting mismatch between the fair value of the derivatives and the accounting treatment of the underlying exposure (refer to
Note 2 for further details). These derivatives, along with derivatives used for meeting customers’ needs and undertaking market making and positioning activities, are measured at FVIS and are disclosed as trading derivatives.
Hedging derivatives
Hedging derivatives are those which are used in our ALM activities and have also been designated into one of three hedge accounting relationships: fair value hedge; cash flow hedge; or hedge of a net investment in a foreign operation. These derivatives are measured at fair value. These hedge designations and the associated accounting treatment are detailed below.
For more details regarding the Group’s asset and liability risk management activities, refer to Note 21.
Fair value hedges
Fair value hedges are used to hedge the exposure to changes in the fair value of an asset or liability.
Changes in the fair value of derivatives and the hedged asset or liability in fair value hedges are recognised in interest income. The carrying value of the hedged asset or liability is adjusted for the changes in fair value related to the hedged risk.
If a hedge is discontinued, any fair value adjustments to the carrying value of the asset or liability are amortised to net interest income over the period to maturity. If the asset or liability is sold, any unamortised adjustment is immediately recognised in net interest income.
Cash flow hedges
Cash flow hedges are used to hedge the exposure to variability of cash flows attributable to an asset, liability or future forecast transaction.
For effective hedges, changes in the fair value of derivatives are recognised in the cash flow hedge reserve through other comprehensive income and subsequently recognised in interest income when the cash flows attributable to the asset or liability that was hedged impact the income statement.
For hedges with some ineffectiveness, the changes in the fair value of the derivatives relating to the ineffective portion are immediately recognised in interest income.
If a hedge is discontinued, any cumulative gain or loss remains in other comprehensive income. It is amortised to net interest income over the period which the asset or liability that was hedged also impacts the income statement.
If a hedge of a forecast transaction is no longer expected to occur, any cumulative gain or loss in other comprehensive income is immediately recognised in net interest income.
Net investment hedges
Net investment hedges are used to hedge foreign exchange risks arising from a net investment of a foreign operation.
For effective hedges, changes in the fair value of derivatives are recognised in the foreign currency translation reserve through other comprehensive income.
For hedges with some ineffectiveness, the changes in the fair value of the derivatives relating to the ineffective portion are immediately recognised in non-interest income.
If a foreign operation is disposed of, any cumulative gain or loss in other comprehensive income is immediately recognised in non-interest income.</t>
  </si>
  <si>
    <t>The fair value of a financial instrument is the price that would be received to sell an asset or paid to transfer a liability in an orderly transaction between market participants at the measurement date.
On initial recognition, the transaction price generally represents the fair value of the financial instrument unless there is observable information from an active market to the contrary. Where unobservable information is used, the difference between the transaction price and the fair value (day one profit or loss) is recognised in the income statement over the life of the instrument when the inputs become observable.
Critical accounting assumptions and estimates
The majority of valuation models used by the Group employ only observable market data as inputs. However, for certain financial instruments data may be employed which is not readily observable in current markets.
The availability of observable inputs is influenced by factors such as:
▪ product type;
▪ depth of market activity;
▪ maturity of market models; and
▪ complexity of the transaction.
Where unobservable market data is used, more judgement is required to determine fair value. The significance of these judgements depends on the significance of the unobservable input to the overall valuation. Unobservable inputs are generally derived from other relevant market data and adjusted against:
▪ standard industry practice;
▪ economic models; and
▪ observed transaction prices.
In order to determine a reliable fair value for a financial instrument, management may apply adjustments to the techniques previously described. These adjustments reflect the Group’s assessment of factors that market participants would consider in setting the fair value.
These adjustments incorporate bid/offer spreads, credit valuation adjustments and funding valuation adjustments.</t>
  </si>
  <si>
    <t>Financial assets and liabilities are presented net in the balance sheet when the Group has a legally enforceable right to offset them in all circumstances and there is an intention to settle the asset and liability on a net basis, or to realise the asset and settle the liability simultaneously. The gross assets and liabilities behind the net amounts reported in the balance sheet are disclosed in the table below.</t>
  </si>
  <si>
    <t>Indefinite life intangible assets
Goodwill
Goodwill acquired in a business combination is initially measured at cost, generally being the excess of:
(i) the consideration paid; over
(ii) the net fair value of the identifiable assets, liabilities and contingent liabilities acquired.
Subsequently, goodwill is not amortised but rather tested for impairment. Impairment is tested at least annually or whenever there is an indication of impairment. An impairment charge is recognised when a cash generating unit’s (CGU) carrying value exceeds its recoverable amount. Recoverable amount means the higher of the CGU’s fair value less costs to sell and its value-in-use.
Brand names
Brand names acquired in a business combination including St.George, BT, BankSA and RAMS, are recognised at cost. Subsequently brand names are not amortised but tested for impairment at least annually or whenever there is an indication of impairment.
Finite life intangible assets
Finite life intangibles including computer software and core deposits, are recognised initially at cost and subsequently at amortised cost less any impairment.
Intangible
Useful life
Depreciation method
Goodwill
Indefinite
Not applicable
Brand names
Indefinite
Not applicable
Computer software
3 to 10 years
Straight-line or the diminishing balance method (using the Sum of the Years Digits)
Core deposit intangibles
9 years
Straight-line
Critical accounting assumptions and estimates
Judgement is required in determining the fair value of assets and liabilities acquired in a business combination. A different assessment of fair values would have resulted in a different goodwill balance and different post-acquisition performance of the acquired entity.
When assessing impairment of intangible assets, significant judgement is needed to determine the appropriate cash flows and discount rates to be applied to the calculations. The significant assumptions applied to the value-in-use calculations are outlined below.</t>
  </si>
  <si>
    <t>Provisions
Provisions are recognised for present obligations arising from past events where a payment (or other economic transfer) is likely to be necessary to settle the obligation and can be reliably estimated.
Employee benefits – long service leave provision
Long service leave must be granted to employees in Australia and New Zealand. The provision is calculated based on the expected payments. When payments are expected to be more than one year in the future, the payments factor in expected employee service periods and average salary increases which are then discounted.
Employee benefits – annual leave and other employee benefits provision
The provision for annual leave and other employee benefits (including wages and salaries, inclusive of non-monetary benefits, and any associated on-costs (e.g. payroll tax)) is calculated based on expected payments.
Provision for impairment on credit commitments
The Group is committed to provide facilities and guarantees as explained below. If it is probable that a facility will be drawn and the resulting asset will be less than the drawn amount then a provision for impairment is recognised. The provision for impairment is calculated using the same methodology as the provision for expected credit losses (refer to Note 13).
Compliance, Regulation and Remediation provisions
The compliance, regulation and remediation provisions relate to matters of potential misconduct in providing services to our customers identified both as a result of regulatory action and internal reviews. An assessment of the likely cost to the Group of these matters (including applicable customer refunds) is made on a case-by-case basis and specific provisions are made where appropriate.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s is remote.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Contingent assets
Contingent assets are possible assets whose existence will be confirmed only by uncertain future events. Contingent assets are not recognised on the balance sheet but are disclosed if an inflow of economic benefits is probable.
Critical accounting assumptions and estimates
The financial reporting of provisions for litigation and non-lending losses and for compliance, regulation and remediation matters involves a significant degree of judgement in relation to identifying whether a present obligation exists and also in estimating the probability, timing, nature and quantum of the outflows that may arise from past events. These judgements are made based on the specific facts and circumstances relating to individual events. Specific judgements in respect of material items are included in the discussion below.
Provisions carried for long service leave are supported by an independent actuarial report.</t>
  </si>
  <si>
    <t>Share capital
Ordinary shares are recognised at the amount paid up per ordinary share net of directly attributable issue costs. Treasury shares are shares in the Parent Entity, purchased by the Parent Entity or other entities within the Group. These shares are adjusted against share capital as the net of the consideration paid to purchase the shares and, where applicable, any consideration received from the subsequent sale or reissue of these shares.
Non-controlling interests
Non-controlling interests represent the share in the net assets of subsidiaries attributable to equity interests that are not owned directly or indirectly by the Parent Entity.
Reserves
Foreign currency translation reserve
Exchange differences arising on translation of the Group’s foreign operations, and any offsetting gains or losses on hedging the net investment are reflected in the foreign currency translation reserve. A cumulative credit balance in this reserve would not normally be regarded as being available for payment of dividends until such gains are realised and recognised in the income statement on sale or disposal of the foreign operation.
Debt securities at FVOCI reserve (30 September 2019 - AASB 9)
This reserve was established on adoption of AASB 9 and comprises the changes in fair value of debt securities measured at fair value through other comprehensive income (except for interest income, impairment charges and foreign exchange gains and losses which are recognised in the income statement), net of any related hedge accounting adjustments and tax. These changes are transferred to non-interest income in the income statement when the asset is disposed.
Equity securities at FVOCI reserve (30 September 2019 - AASB 9)
This reserve was established on adoption of AASB 9 and comprises the changes in fair value of equity securities measured at fair value through other comprehensive income, net of tax. These changes are not transferred to the income statement when the asset is disposed.
Available-for-sale securities reserve (30 September 2018 - AASB 139)
This comprises the changes in the fair value of available-for-sale financial securities (including both debt and equity securities), net of any related hedge accounting adjustments and tax. These changes were transferred to non-interest income in the income statement when the asset is either disposed of or impaired. This reserve was closed on the adoption of AASB 9 and the closing balance was allocated to the debt securities at FVOCI reserve and equity securities at FVOCI reserve noted above for the relevant securities.
Cash flow hedge reserve
This comprises the fair value gains and losses associated with the effective portion of designated cash flow hedging instruments, net of tax.
Share-based payment reserve
This comprises the fair value of equity-settled share-based payments recognised as an expense.
Other reserves
Other reserves for the Parent Entity relates to certain historic internal group restructurings performed at fair value. The reserve is eliminated on consolidation.
Other reserves for the Group consist of transactions relating to changes in the Parent Entity’s ownership of a subsidiary that do not result in a loss of control.
The amount recorded in other reserves reflects the difference between the amount by which non-controlling interests are adjusted and the fair value of any consideration paid or received.</t>
  </si>
  <si>
    <t>Subsidiaries
Westpac’s subsidiaries are entities which it controls and consolidates as it is exposed to, or has rights to, variable returns from the entity, and can affect those returns through its power over the entity.
When the Group ceases to control a subsidiary, any retained interest in the entity is remeasured to fair value, with any resulting gain or loss recognised in the income statement.
Changes in the Group’s ownership interest in a subsidiary which do not result in a loss of control are accounted for as transactions with equity holders in their capacity as equity holders.
In the Parent Entity’s financial statements, investments in subsidiaries are initially recorded at cost and are subsequently held at the lower of cost and recoverable amount.
All transactions between Group entities are eliminated on consolidation.
Associates
Associates are entities in which the Group has significant influence, but not control, over the operating and financial policies. The Group accounts for associates using the equity method. The investments are initially recognised at cost (except where recognised at fair value due to a loss of control of a subsidiary), and increased (or decreased) each year by the Group’s share of the associate’s profit (or loss). Dividends received from the associate reduce the investment in associate.</t>
  </si>
  <si>
    <t>Structured entities are generally created to achieve a specific, defined objective and their operations are restricted such as only purchasing specific assets. Structured entities are commonly financed by debt or equity securities that are collateralised by and/or indexed to their underlying assets. The debt and equity securities issued by structured entities may include tranches with varying levels of subordination.
Structured entities are classified as subsidiaries and consolidated if they meet the definition in Note 31. If the Group does not control a structured entity then it will not be consolidated.</t>
  </si>
  <si>
    <t>The Group enters into various share-based payment arrangements with its employees as a component of overall compensation for services provided. Share-based payment arrangements comprise options to purchase shares at a pre-determined price (share options), rights to receive shares for free (share rights) and restricted shares (issued at no cost). Share-based payment arrangements typically require a specified period of continuing employment (the service period or vesting period) and may include performance targets (vesting conditions). Specific details of each arrangement are provided below.
Share-based payments must be classified as either cash-settled or equity-settled arrangements. The Group’s significant arrangements are equity-settled, as the Group is not obliged to settle in cash.
Options and share rights
Options and share rights are equity-settled arrangements. The fair value is measured at grant date and is recognised as an expense over the service period, with a corresponding increase in the share-based payment reserve in equity.
The fair value of share options and share rights is estimated at grant date using a binomial/Monte Carlo simulation pricing model which incorporates the vesting and market-related performance targets of the grants. The fair value of share options and rights excludes non-market vesting conditions such as employees’ continuing employment by the Group. The non-market vesting conditions are instead incorporated in estimating the number of share options and rights that are expected to vest and are therefore recognised as an expense. At each reporting date the non-market vesting assumptions are revised and the expense recognised each year takes into account the most recent estimates. The market-related assumptions are not revised each year as the fair value is not re-estimated after the grant date.
Restricted share plan (RSP)
The RSP is accounted for as an equity-settled arrangement. The fair value of shares allocated to employees for nil consideration is recognised as an expense over the vesting period with a corresponding increase in the share-based payments reserve in equity. The fair value of ordinary shares issued to satisfy the obligation to employees is measured at grant date and is recognised as a separate component of equity.
Employee share plan (ESP)
The value of shares expected to be allocated to employees for nil consideration is recognised as an expense over the financial year and provided for as other employee benefits. The fair value of any ordinary shares issued to satisfy the obligation to employees is recognised in equity. Alternatively, shares may be purchased on market to satisfy the obligation to employees.</t>
  </si>
  <si>
    <t>The Group recognises an asset or a liability for its defined benefit schemes, being the net of the defined benefit obligations and the fair value of the schemes’ assets. The defined benefit obligation is calculated as the present value of the estimated future cash flows, discounted using high-quality long dated corporate bond rates.
The superannuation expense is recognised in operating expenses and remeasurements are recognised through other comprehensive income.
Critical accounting assumptions and estimates
The actuarial valuation of plan obligations is dependent upon a series of assumptions, principally price inflation, salary growth, mortality, morbidity, discount rate and investment returns. Different assumptions could significantly alter the valuation of the plan assets and obligations and the superannuation cost recognised in the income statement.</t>
  </si>
  <si>
    <t>Cash and balances with central banks include cash held at branches and in ATMs, balances with overseas banks in their local currency and balances with central banks including accounts with the RBA and accounts with overseas central banks.</t>
  </si>
  <si>
    <t>Accounting policy relating to impairment (Note 6 and Note 13)</t>
  </si>
  <si>
    <t>Impairment charges (Note 6)
At each balance sheet date, the Group assesses whether there is any objective evidence of impairment of its loan portfolio. An impairment charge is recognised if there is objective evidence that the principal or interest repayments may not be recoverable and when the financial impact of the non-recoverable loan can be reliably measured.
Objective evidence of impairment could include a breach of contract with the Group such as a default on interest or principal payments, a borrower experiencing significant financial difficulties or observable economic conditions that correlate to defaults on a group of loans.
The impairment charge is measured as the difference between the loan’s current carrying amount and the present value of its estimated future cash flows. The estimated future cash flows exclude any expected future credit losses which have not yet occurred and are discounted to their present value using the loan’s original effective interest rate. If a loan has a variable interest rate, the discount rate for measuring any impairment is the current effective interest rate.
The impairment charge is recognised in the income statement with a corresponding reduction of the carrying value of the loan through an offsetting provision account (refer to Note 13).
In subsequent periods, objective evidence may indicate that an impairment charge should be reversed. Objective evidence could include a borrower’s credit rating or financial circumstances improving. The impairment charge is reversed in the income statement of that future period and the related provision for impairment is reduced.
Uncollectable loans
The policy for uncollectible loans is consistent with that applicable to 2019 based on AASB 9.
Provision for impairment charges (Note 13)
The Group recognises two types of impairment provisions for its loans, being provisions for loans which are:
▪ individually assessed for impairment; and
▪ collectively assessed for impairment.
The Group assesses impairment as follows:
▪ individually for loans that exceed specified thresholds. Where there is objective evidence of impairment, individually assessed provisions will be recognised; and
▪ collectively for loans below the specified thresholds noted above or if there is no objective evidence of impairment. These loans are included in a group of loans with similar risk characteristics and collectively assessed for impairment. If there is objective evidence that the group of loans is collectively impaired, collectively assessed provisions will be recognised.
Critical accounting assumptions and estimates
The methodology and assumptions used for estimating future cash flows are reviewed regularly by the Group to reduce differences between impairment provisions and actual loss experience.
Individual component
Key judgements include the business prospects for the customer, the realisable value of collateral, the Group’s position relative to other claimants, the reliability of customer information and the likely cost and duration of recovering the loan.
Judgements can change with time as new information becomes available or as loan recovery strategies evolve, which may result in revisions to the impairment provision.
Collective component
Collective provisions are established on a portfolio basis taking into account the level of arrears, collateral and security, past loss experience, current economic conditions, expected default and timing of recovery based on portfolio trends.
Key judgements include estimated loss rates and their related emergence periods. The emergence period for each loan type is determined through studies of loss emergence patterns. Loan files are reviewed to identify the average time period between observable loss indicator events and the loss becoming identifiable.
Actual credit losses may differ materially from reported loan impairment provisions due to uncertainties including interest rates and their effect on consumer spending, unemployment levels, payment behaviour and bankruptcy rates.</t>
  </si>
  <si>
    <t>Accounting policy relating to classification and measurement of financial instruments (Note 10, Note 11 and Note 12)</t>
  </si>
  <si>
    <t>Classification and measurement of financial assets and financial liabilities (Policy prior to Note 10)
The Group classifies its financial assets in the following categories: cash and balances with central banks, receivables due from financial institutions, trading securities and financial assets designated at fair value, derivative financial instruments, available-for-sale securities, loans, life insurance assets and regulatory deposits with central banks overseas. The Group has not classified any of its financial assets as held-to-maturity investments.
The Group classifies significant financial liabilities in the following categories: payables due to other financial institutions, deposits and other borrowings, other financial liabilities at fair value through income statement, derivative financial instruments, debt issues and loan capital.
Financial assets and financial liabilities measured at fair value through income statement are recognised initially at fair value. All other financial assets and financial liabilities are recognised initially at fair value plus directly attributable transaction costs.
Available-for-sale securities (Note 11)
Available-for-sale debt securities (government and other) and equity securities are held at fair value with gains and losses recognised in other comprehensive income (OCI) except for interest on debt securities, dividends on equity securities, and impairment charges which are recognised in the income statement.
The cumulative gain or loss recognised in OCI is subsequently recognised in the income statement when the instrument is disposed.
At each reporting date, the Group assesses whether any available-for-sale securities are impaired. Impairment exists if one or more events have occurred which have a negative impact on the security's estimated cash flows. For debt instruments, evidence of impairment includes significant financial difficulties or adverse changes in the payment status of an issuer. For equity securities, a significant or prolonged decline in the fair value of the security below its cost is considered evidence of impairment.
If impairment exists, the cumulative loss is removed from OCI and recognised in the income statement. Any subsequent reversals of impairment on debt securities are also recognised in the income statement. Subsequent reversal of impairment charges on equity instruments is not recognised in the income statement until the instrument is disposed.
Loans (Note 12)
Loans are financial assets initially recognised at fair value plus directly attributable transaction costs and fees. Loans are subsequently measured at amortised cost using the effective interest rate method and are presented net of any provisions for impairment charges except for a portfolio of loans which are subsequently measured at fair value to reduce an accounting mismatch.</t>
  </si>
  <si>
    <t>Financial statements preparation (Tables)</t>
  </si>
  <si>
    <t>Schedule of voluntary presentation changes in balance sheet</t>
  </si>
  <si>
    <t>Consolidated
Parent Entity
Presentation
Presentation
$m
Reported
changes
Restated
Reported
changes
Restated
Assets
Cash and balances with central banks
26,431
357
26,788
24,726
250
24,976
Receivables due from other financial institutions
5,790
(5,790)
—
5,711
(5,711)
—
Collateral paid
—
4,787
4,787
—
4,722
4,722
Trading securities and financial assets measured at FVIS
22,134
998
23,132
20,417
998
21,415
Regulatory deposits with central banks overseas
1,355
(1,355)
—
1,248
(1,248)
—
Other financial assets 1
—
5,517
5,517
—
4,666
4,666
Other assets
5,135
(4,514)
621
3,988
(3,677)
311
All other assets
818,747
—
818,747
867,140
—
867,140
Total assets
879,592
—
879,592
923,230
—
923,230
Liabilities
Payables due to other financial institutions
18,137
(18,137)
—
17,682
(17,682)
—
Collateral received
—
2,184
2,184
—
1,748
1,748
Other financial liabilities at FVIS
4,297
(4,297)
—
4,297
(4,297)
—
Other financial liabilities 1
—
28,105
28,105
—
27,266
27,266
Other liabilities
9,193
(7,855)
1,338
7,292
(7,035)
257
All other liabilities
783,392
—
783,392
838,603
—
838,603
Total liabilities
815,019
—
815,019
867,874
—
867,874
1.
Refer to Note 14 and Note 17 for further information.</t>
  </si>
  <si>
    <t>Schedule of voluntary presentation changes in net interest income</t>
  </si>
  <si>
    <t>Consolidated 2018
Consolidated 2017
Parent Entity 2018
Presentation
Presentation
Presentation
$m
Reported
changes
Restated
Reported
changes
Restated
Reported
changes
Restated
Note 3: Net interest income
Interest income
Cash and balances with central banks
325
1
326
241
1
242
300
1
301
Receivables due from other financial institutions
108
(108)
—
110
(110)
—
102
(102)
—
Collateral paid
—
129
129
—
96
96
—
126
126
Net ineffectiveness on qualifying hedges
(18)
—
(18)
(22)
—
(22)
(22)
—
(22)
Trading securities and financial assets measured at FVIS
542
22
564
558
16
574
499
22
521
Available-for-sale securities
1,914
—
1,914
1,795
—
1,795
1,743
—
1,743
Investment securities
—
—
—
—
—
—
—
—
—
Loans
29,621
—
29,621
28,504
—
28,504
25,801
—
25,801
Regulatory deposits with central banks overseas
23
(23)
—
17
(17)
—
23
(23)
—
Due from subsidiaries
—
—
—
—
—
—
4,328
—
4,328
Other interest income
56
(21)
35
29
14
43
56
(24)
32
Total interest income
32,571
—
32,571
31,232
—
31,232
32,830
—
32,830
Interest expense
Payable due to other financial institutions
(319)
319
—
(279)
279
—
(314)
314
—
Collateral received
—
(45)
(45)
—
(19)
(19)
—
(41)
(41)
Deposits and other borrowings
(9,021)
—
(9,021)
(8,868)
—
(8,868)
(7,817)
—
(7,817)
Trading liabilities
(959)
—
(959)
(2,065)
—
(2,065)
(754)
—
(754)
Debt issues
(4,480)
—
(4,480)
(3,585)
—
(3,585)
(3,958)
—
(3,958)
Due to subsidiaries
—
—
—
—
—
—
(4,851)
—
(4,851)
Loan capital
(774)
—
(774)
(693)
—
(693)
(774)
—
(774)
Bank levy
(378)
—
(378)
(95)
—
(95)
(378)
—
(378)
Other interest expense
(135)
(274)
(409)
(131)
(260)
(391)
(131)
(273)
(404)
Total interest expense
(16,066)
—
(16,066)
(15,716)
—
(15,716)
(18,977)
—
(18,977)
Net interest income
16,505
—
16,505
15,516
—
15,516
13,853
—
13,853</t>
  </si>
  <si>
    <t>Schedule of voluntary presentation changes in non-interest income and operating expenses</t>
  </si>
  <si>
    <t>Consolidated 2018
Consolidated 2017
Parent Entity 2018
Presentation
Presentation
Presentation
$m
Reported
changes
Restated
Reported
changes
Restated
Reported
changes
Restated
Income statement
Net interest income
16,505
—
16,505
15,516
—
15,516
13,853
—
13,853
Non-interest income
5,628
(5,628)
—
6,286
(6,286)
—
5,825
(5,825)
—
Net fee income
—
2,424
2,424
—
2,603
2,603
—
2,172
2,172
Net wealth management and
insurance income
—
2,061
2,061
—
1,800
1,800
—
—
—
Trading income
—
945
945
—
1,202
1,202
—
919
919
Other income
—
72
72
—
529
529
—
2,633
2,633
Net operating income
before operating expenses
and impairment charges
22,133
(126)
22,007
21,802
(152)
21,650
19,678
(101)
19,577
Operating expenses
(9,692)
126
(9,566)
(9,434)
152
(9,282)
(8,101)
101
(8,000)
Impairment charges
(710)
—
(710)
(853)
—
(853)
(682)
—
(682)
Profit before income tax
11,731
—
11,731
11,515
—
11,515
10,895
—
10,895
Income tax expense
(3,632)
—
(3,632)
(3,518)
—
(3,518)
(2,751)
—
(2,751)
Net profit for the year
8,099
—
8,099
7,997
—
7,997
8,144
—
8,144
Note 4: Non-interest income (extract)
Net fee income
Facility fees
1,347
18
1,365
1,333
17
1,350
1,333
18
1,351
Transaction fees
1,105
77
1,182
1,193
65
1,258
886
53
939
Other non-risk fee income
98
—
98
229
—
229
54
—
54
Fee income
2,550
95
2,645
2,755
82
2,837
2,273
71
2,344
Credit card loyalty programs
—
(126)
(126)
—
(152)
(152)
—
(101)
(101)
Transaction fee related expenses
—
(95)
(95)
—
(82)
(82)
—
(71)
(71)
Fee expenses
—
(221)
(221)
—
(234)
(234)
—
(172)
(172)
Net fee income
2,550
(126)
2,424
2,755
(152)
2,603
2,273
(101)
2,172
Note 5: Operating expenses
(extract)
Credit card loyalty programs
126
(126)
—
152
(152)
—
101
(101)
—
Total other expenses
1,662
(126)
1,536
1,652
(152)
1,500
1,357
(101)
1,256
Total operating expenses
9,692
(126)
9,566
9,434
(152)
9,282
8,101
(101)
8,000</t>
  </si>
  <si>
    <t>Schedule of impact of the adoption of AASB 9 on impairment balances</t>
  </si>
  <si>
    <t>Provisions on debt
Loss allowance
securities and
Provisions for
on debt
other financial
Consolidated
Provisions
credit
securities at
assets at
$m
on loans
commitments
FVOCI 1
amortised cost
Total
30 September 2018 - carrying amount
2,814
239
—
—
3,053
ECL on amortised cost financial instruments
882
98
—
9
989
ECL on debt securities measured at FVOCI
—
—
2
—
2
1 October 2018 - AASB 9 carrying amount
3,696
337
2
9
4,044
Provisions on debt
Loss allowance
securities and
Provisions for
on debt
other financial
Parent Entity
Provisions
credit
securities at
assets at
$m
on loans
commitments
FVOCI 1
amortised cost
Total
30 September 2018 - carrying amount
2,407
206
—
—
2,613
ECL on amortised cost financial instruments
751
95
—
—
846
ECL on debt securities measured at FVOCI
—
—
2
—
2
1 October 2018 - AASB 9 carrying amount
3,158
301
2
—
3,461
1.
Impairment on debt securities at FVOCI is recognised in the income statement with a corresponding amount in other comprehensive income (refer to Note 28). There is no reduction of the carrying value of the debt security which remains at fair value.</t>
  </si>
  <si>
    <t>Schedule of change in measurement of financial assets and financial liabilities</t>
  </si>
  <si>
    <t>30 September 2018
1 October 2018
AASB 139 measurement basis
AASB 9 measurement basis
Change in
measurement
Consolidated
Amortised
basis under
Amortised
$m
cost
FVIS
FVOCI
Total
AASB 9
cost
FVIS
FVOCI
Total
Financial assets
Cash and balances with central banks
26,788
—
—
26,788
No
26,788
—
—
26,788
Collateral paid
4,787
—
—
4,787
No
4,787
—
—
4,787
Trading securities and financial assets measured at FVIS
—
23,132
—
23,132
No
—
23,132
—
23,132
Derivative financial instruments
—
24,101
—
24,101
No
—
24,101
—
24,101
Available-for-sale securities
—
—
61,119
61,119
Yes
811
275
60,033
61,119
Loans 1
709,144
546
—
709,690
Yes
709,088
602
—
709,690
Other financial assets
5,517
—
—
5,517
No
5,517
—
—
5,517
Life insurance assets
—
9,450
—
9,450
No
—
9,450
—
9,450
Total financial assets
746,236
57,229
61,119
864,584
746,991
57,560
60,033
864,584
Financial liabilities
Collateral received
2,184
—
—
2,184
No
2,184
—
—
2,184
Deposits and other borrowings
518,107
41,178
—
559,285
No
518,107
41,178
—
559,285
Other financial liabilities
23,808
4,297
—
28,105
No
23,808
4,297
—
28,105
Derivative financial instruments
—
24,407
—
24,407
No
—
24,407
—
24,407
Debt issues
169,241
3,355
—
172,596
No
169,241
3,355
—
172,596
Life insurance liabilities
—
7,597
—
7,597
No
—
7,597
—
7,597
Loan capital
17,265
—
—
17,265
No
17,265
—
—
17,265
Total financial liabilities
730,605
80,834
—
811,439
730,605
80,834
—
811,439
30 September 2018
1 October 2018
AASB 139 measurement basis
AASB 9 measurement basis
Change in
measurement
Parent Entity
Amortised
basis under
Amortised
$m
cost
FVIS
FVOCI
Total
AASB 9
cost
FVIS
FVOCI
Total
Financial assets
Cash and balances with central banks
24,976
—
—
24,976
No
24,976
—
—
24,976
Collateral paid
4,722
—
—
4,722
No
4,722
—
—
4,722
Trading securities and financial assets measured at FVIS
—
21,415
—
21,415
No
—
21,415
—
21,415
Derivative financial instruments
—
23,562
—
23,562
No
—
23,562
—
23,562
Available-for-sale securities
—
—
56,513
56,513
Yes
10
—
56,503
56,513
Loans 1
629,622
546
—
630,168
Yes
629,566
602
—
630,168
Other financial assets
4,666
—
—
4,666
No
4,666
—
—
4,666
Due from subsidiaries 2,3
133,808
278
—
134,086
No
133,808
278
—
134,086
Total financial assets
797,794
45,801
56,513
900,108
797,748
45,857
56,503
900,108
Financial liabilities
Collateral received
1,748
—
—
1,748
No
1,748
—
—
1,748
Deposits and other borrowings
460,406
40,062
—
500,468
No
460,406
40,062
—
500,468
Other financial liabilities
22,969
4,297
—
27,266
No
22,969
4,297
—
27,266
Derivative financial instruments
—
24,229
—
24,229
No
—
24,229
—
24,229
Debt issues
149,065
3,223
—
152,288
No
149,065
3,223
—
152,288
Due to subsidiaries 4
141,877
523
—
142,400
No
141,877
523
—
142,400
Loan capital
17,265
—
—
17,265
No
17,265
—
—
17,265
Total financial liabilities
793,330
72,334
—
865,664
793,330
72,334
—
865,664
1.
As at 30 September 2018, loans at amortised cost were restated from $706,440 million to $709,144 million for the Group, and from $626,918 million to $629,622 million for the Parent Entity. Loans at FVIS were also restated from $3,250 million to $546 million for both the Group and the Parent Entity.
2.
Due from subsidiaries excludes $6,511 million of long-term debt instruments with equity like characteristics which are part of the total investment in subsidiaries.
3.
Comparatives have been restated to reclassify $278 million from amortised cost to FVIS.
4.
Comparatives have been restated to reclassify $523 million from amortised cost to FVIS.</t>
  </si>
  <si>
    <t>Schedule of reconciliation of opening balances to previously reported amounts</t>
  </si>
  <si>
    <t>The following tables reconcile the reported 30 September 2018 balance sheet to the 1 October 2018 opening balance sheet on adoption of AASB 9 and AASB 15 showing separately the impact of adjustments relating to reclassification and remeasurement including the related tax impacts.
30 September 2018
1 October 2018
Restated
Opening
Consolidated
Carrying
AASB 9 changes
AASB 15
carrying
$m
Amount
Reclassifications
Remeasurement 1
changes
amount
Assets
Cash and balances with central banks
26,788
—
—
—
26,788
Collateral paid
4,787
—
—
—
4,787
Trading securities and financial assets measured at FVIS
23,132
275
—
—
23,407
Derivative financial instruments
24,101
—
—
—
24,101
Available-for-sale securities
61,119
(61,119)
—
—
—
Investment securities
—
60,844
(9)
—
60,835
Loans (at amortised cost)
709,144
(56)
(925)
—
708,163
Loans (at fair value)
546
56
—
—
602
Other financial assets
5,517
—
—
—
5,517
Deferred tax assets
1,180
—
300
—
1,480
All other assets
23,278
—
—
—
23,278
Total assets
879,592
—
(634)
—
878,958
Liabilities
Collateral received
2,184
—
—
—
2,184
Deposits and other borrowings
559,285
—
—
—
559,285
Other financial liabilities
28,105
—
—
(12)
28,093
Derivative financial instruments
24,407
—
—
—
24,407
Debt issues
172,596
—
—
—
172,596
Provisions
1,928
—
98
—
2,026
Loan capital
17,265
—
—
—
17,265
All other liabilities
9,249
—
(12)
17
9,254
Total liabilities
815,019
—
86
5
815,110
Net assets
64,573
—
(720)
(5)
63,848
Shareholders’ equity
Share capital:
Ordinary shares
36,054
—
—
—
36,054
Treasury shares and RSP treasury shares
(493)
—
—
—
(493)
Reserves
1,077
—
2
—
1,079
Retained profits
27,883
—
(722)
(5)
27,156
Total equity attributable to owners
of Westpac Banking Corporation
64,521
—
(720)
(5)
63,796
Non-controlling interests
52
—
—
—
52
Total shareholder's equity and Non-controlling interests
64,573
—
(720)
(5)
63,848
1.
The impact on adoption of expected credit loss provisioning resulted in increases in provisions on loans by $882 million, provisions for credit commitments by $98 million and loss allowance on debt securities at FVOCI by $2 million and provisions on debt securities at amortised cost by $9 million.
30 September 2018
1 October 2018
Restated
Opening
Parent Entity
Carrying
AASB 9 changes
AASB 15
carrying
$m
Amount
Reclassifications
Remeasurement 1
changes
amount
Assets
Cash and balances with central banks
24,976
—
—
—
24,976
Collateral paid
4,722
—
—
—
4,722
Trading securities and financial assets measured at FVIS
21,415
—
—
—
21,415
Derivative financial instruments
23,562
—
—
—
23,562
Available-for-sale securities
56,513
(56,513)
—
—
—
Investment securities
—
56,513
—
—
56,513
Loans (at amortised cost)
629,622
(56)
(786)
—
628,780
Loans (at fair value)
546
56
—
—
602
Other financial assets
4,666
—
—
—
4,666
Due from subsidiaries
140,597
—
—
—
140,597
Investment in subsidiaries
4,508
—
—
—
4,508
Deferred tax assets
1,102
—
258
—
1,360
All other assets
11,001
—
—
—
11,001
Total assets
923,230
—
(528)
—
922,702
Liabilities
Collateral received
1,748
—
—
—
1,748
Deposits and other borrowings
500,468
—
—
—
500,468
Other financial liabilities
27,266
—
—
(9)
27,257
Derivative financial instruments
24,229
—
—
—
24,229
Debt issues
152,288
—
—
—
152,288
Due to subsidiaries
142,400
—
(118)
—
142,282
Provisions
1,766
—
95
—
1,861
Loan capital
17,265
—
—
—
17,265
All other liabilities
444
—
(12)
16
448
Total liabilities
867,874
—
(35)
7
867,846
Net assets
55,356
—
(493)
(7)
54,856
Shareholders’ equity
Share capital:
Ordinary shares
36,054
—
—
—
36,054
Treasury shares and RSP treasury shares
(508)
—
—
—
(508)
Reserves
1,114
—
2
—
1,116
Retained profits
18,696
—
(495)
(7)
18,194
Total equity attributable to owners
of Westpac Banking Corporation
55,356
—
(493)
(7)
54,856
Non-controlling interests
—
—
—
—
—
Total shareholder's equity and non-controlling interests
55,356
—
(493)
(7)
54,856
1.
The impact on adoption of expected credit loss provisioning resulted in increases in provisions on loans by $751 million, provisions for credit commitments by $95 million and loss allowance on debt securities measured at FVOCI by $2 million. Included in the increase in provision on loans was $118 million relating to loans which have been securitised by the Parent Entity to subsidiaries. The due to subsidiaries balance has been reduced by this amount as the relevant subsidiary records the expected credit loss on these loans and adjusts its intergroup receivable from the Parent Entity accordingly.</t>
  </si>
  <si>
    <t>Segment reporting (Tables)</t>
  </si>
  <si>
    <t>Schedule of segment results on a cash earnings basis</t>
  </si>
  <si>
    <t>The following tables present the segment results on a cash earnings basis for the Group: 1
Westpac
Westpac
Net cash
2019
Institutional
New
Group
earnings
Income
$m
Consumer
Business
Bank
Zealand
Businesses
Total
adjustment
Statement
Net interest income
7,942
5,092
1,443
1,860
616
16,953
(46)
16,907
Net fee income
608
464
610
163
(190)
1,655
—
1,655
Net wealth management and insurance income
425
899
—
177
(478)
1,023
6
1,029
Trading income
93
106
695
37
(24)
907
22
929
Other income
15
(5)
(13)
46
74
117
12
129
Net operating income before operating
expenses and impairment charges
9,083
6,556
2,735
2,283
(2)
20,655
(6)
20,649
Operating expenses
(3,817)
(2,805)
(1,284)
(939)
(1,186)
(10,031)
(75)
(10,106)
Impairment (charges)/benefits
(581)
(272)
(46)
10
95
(794)
—
(794)
Profit before income tax
4,685
3,479
1,405
1,354
(1,093)
9,830
(81)
9,749
Income tax expense
(1,397)
(1,048)
(386)
(369)
225
(2,975)
16
(2,959)
Net profit attributable to non-controlling interests
—
—
(5)
—
(1)
(6)
—
(6)
Cash earnings for the year
3,288
2,431
1,014
985
(869)
6,849
(65)
6,784
Net cash earnings adjustments
—
(45)
—
(1)
(19)
(65)
Net profit attributable to owners
of Westpac Banking Corporation
3,288
2,386
1,014
984
(888)
6,784
1.
The Group has adopted AASB 9 and AASB 15 from 1 October 2018. Statutory comparatives have not been restated. However, where applicable, cash earnings comparatives (excluding expected credit loss provisioning) have been restated to aid comparability. In addition, the Group has made a number of presentational changes to the Balance Sheet and Income Statement. Both statutory and cash earnings comparatives have been restated. Refer to Note 1 for further detail.
Westpac
Westpac
Net cash
2018
Institutional
New
Group
earnings
Income
$m
Consumer
Business
Bank
Zealand
Businesses
Total
adjustment
Statement
Net interest income
7,850
5,284
1,442
1,799
812
17,187
(682)
16,505
Net fee income
659
511
610
164
(34)
1,910
514
2,424
Net wealth management and insurance income
549
1,012
212
149
95
2,017
44
2,061
Trading income
96
100
697
51
(18)
926
19
945
Other income
7
17
46
9
46
125
(53)
72
Net operating income before operating
expenses and impairment charges
9,161
6,924
3,007
2,172
901
22,165
(158)
22,007
Operating expenses
(3,774)
(2,651)
(1,449)
(855)
(969)
(9,698)
132
(9,566)
Impairment (charges)/benefits
(486)
(321)
16
(22)
1
(812)
102
(710)
Profit before income tax
4,901
3,952
1,574
1,295
(67)
11,655
76
11,731
Income tax expense
(1,478)
(1,196)
(476)
(361)
(75)
(3,586)
(46)
(3,632)
Net profit attributable to non-controlling interests
—
—
(5)
—
1
(4)
—
(4)
Cash earnings for the year
3,423
2,756
1,093
934
(141)
8,065
30
8,095
Net cash earnings adjustments
(15)
(76)
—
13
108
30
Net profit attributable to owners
of Westpac Banking Corporation
3,408
2,680
1,093
947
(33)
8,095
Westpac
Westpac
Net cash
2017
Institutional
New
Group
earnings
Income
$m
Consumer
Business
Bank
Zealand
Businesses
Total
adjustment
Statement
Net interest income
7,733
4,950
1,354
1,706
712
16,455
(939)
15,516
Net fee income
745
518
628
197
82
2,170
433
2,603
Net wealth management and insurance income
488
951
93
148
130
1,810
(10)
1,800
Trading income
100
100
967
51
—
1,218
(16)
1,202
Other income
18
48
28
14
(31)
77
452
529
Net operating income before operating
expenses and impairment charges
9,084
6,567
3,070
2,116
893
21,730
(80)
21,650
Operating expenses
(3,548)
(2,548)
(1,358)
(890)
(834)
(9,178)
(104)
(9,282)
Impairment (charges)/benefits
(600)
(369)
(79)
51
43
(954)
101
(853)
Profit before income tax
4,936
3,650
1,633
1,277
102
11,598
(83)
11,515
Income tax expense
(1,484)
(1,096)
(463)
(360)
(126)
(3,529)
11
(3,518)
Net profit attributable to non-controlling interests
—
—
(7)
—
—
(7)
—
(7)
Cash earnings for the year
3,452
2,554
1,163
917
(24)
8,062
(72)
7,990
Net cash earnings adjustments
(116)
150
—
(14)
(92)
(72)
Net profit attributable to owners
of Westpac Banking Corporation
3,336
2,704
1,163
903
(116)
7,990
1.
The Group has adopted AASB 9 and AASB 15 from 1 October 2018. Statutory comparatives have not been restated. However, where applicable, cash earnings comparatives (excluding expected credit loss provisioning) have been restated to aid comparability. In addition, the Group has made a number of presentational changes to the Balance Sheet and Income Statement. Both statutory and cash earnings comparatives have been restated. Refer to Note 1 for further detail.</t>
  </si>
  <si>
    <t>Schedule of reconciliation of cash earnings to net profit</t>
  </si>
  <si>
    <t>$m
Cash earnings for the year
6,849
8,065
8,062
Cash earning adjustments:
Amortisation of intangible assets
—
(17)
(137)
Fair value gain/(loss) on economic hedges
(35)
126
(69)
Ineffective hedges
20
(13)
(16)
Adjustments relating to Pendal
(45)
(73)
171
Treasury shares
(5)
7
(21)
Total cash earnings adjustments
(65)
30
(72)
Net profit attributable to owners of Westpac Banking Corporation
6,784
8,095
7,990</t>
  </si>
  <si>
    <t>Schedule of geographic segments</t>
  </si>
  <si>
    <t>2019
2018
2017
$m
%
$m
%
$m
%
Revenue
Australia 1
31,113
84.2
32,595
85.6
32,210
86.2
New Zealand 1
4,520
12.2
4,381
11.5
4,326
11.6
Other overseas 2
1,331
3.6
1,097
2.9
830
2.2
Total
36,964
100.0
38,073
100.0
37,366
100.0
Non-current assets 3
Australia
12,280
93.7
12,271
93.7
12,326
93.8
New Zealand
761
5.8
756
5.8
745
5.7
Other overseas 2
67
0.5
65
0.5
68
0.5
Total
13,108
100.0
13,092
100.0
13,139
100.0
1.
Comparatives have been restated for consistency.
2.
Other overseas included Pacific Islands, Asia, the Americas and Europe.
3.
Non-current assets represent property and equipment and intangible assets.</t>
  </si>
  <si>
    <t>Net interest income (Tables)</t>
  </si>
  <si>
    <t>Schedule of net interest income</t>
  </si>
  <si>
    <t>Non-interest income (Tables)</t>
  </si>
  <si>
    <t>Schedule of non-interest income</t>
  </si>
  <si>
    <t>Consolidated
Parent Entity
$m
Net fee income
Facility fees
730
1,365
1,350
680
1,351
Transaction fees
1,225
1,182
1,258
1,046
939
Other non-risk fee income 2
(76)
98
229
(638)
54
Fee income
1,879
2,645
2,837
1,088
2,344
Credit card loyalty programs
(121)
(126)
(152)
(90)
(101)
Transaction fee related expenses
(103)
(95)
(82)
(76)
(71)
Fee expenses
(224)
(221)
(234)
(166)
(172)
Net fee income
1,655
2,424
2,603
922
2,172
Net wealth management and insurance income
Wealth management income 2
276
1,145
997
—
—
Life insurance premium income
1,443
1,410
1,204
—
—
General insurance and lenders mortgage insurance (LMI) net premium earned
482
472
451
—
—
Life insurance investment and other income 3
409
666
544
—
—
General insurance and LMI investment and other income
52
50
77
—
—
Total insurance premium, investment and other income
2,386
2,598
2,276
—
—
Life insurance claims and changes in insurance liabilities
(1,266)
(1,396)
(1,155)
—
—
General insurance and LMI claims and other expenses
(367)
(286)
(318)
—
—
Total insurance claims, changes in liabilities and other expenses
(1,633)
(1,682)
(1,473)
—
—
Net wealth management and insurance income
1,029
2,061
1,800
—
—
Trading income
929
945
1,202
956
919
Other income
Dividends received from subsidiaries
—
—
—
2,215
2,013
Transactions with subsidiaries
—
—
—
457
472
Dividends received from other entities
6
3
2
3
3
Net gain on sale of associates 4
38
—
279
—
—
Net gain on disposal of assets
61
24
6
60
—
Net gain/(loss) on hedging overseas operations
—
—
—
(71)
19
Net gain/(loss) on derivatives held for risk management purposes 5
(11)
8
52
(11)
8
Net gain/(loss) on financial instruments measured at fair value
(39)
38
11
(25)
36
Net gain/(loss) on disposal of controlled entities
3
(9)
—
—
—
Rental income on operating leases
72
107
143
50
77
Share of associates' net profit/(loss)
(23)
(10)
17
—
—
Other 2,6
22
(89)
19
6
5
Total other income
129
72
529
2,684
2,633
Total non-interest income
3,742
5,502
6,134
4,562
5,724
1.
The Group has adopted AASB 9 and AASB 15 from 1 October 2018. Comparatives have not been restated. In addition, the Group has made a number of presentational changes to the Balance Sheet and Income Statement. Comparatives have been restated. Refer to Note 1 for further detail.
2.
Compliance, regulation and remediation provisions relating to customer refunds were recognised as a reduction of other non-risk fee income and wealth management income of $860 million (2018: $171 million; 2017: $111 million) for the Group, and $842 million (2018: $154 million) for the Parent Entity. Refer to Note 27 for further details.
3.
Includes policy holder tax recoveries.
4.
On 26 May 2017, the Group sold 60 million (19% of Pendal’s shares on issue) Pendal shares.
5.
Income from derivatives held for risk management purposes reflects the impact of economic hedges of foreign currency capital and earnings.
6.
The Group recognised $104 million of impairment on the remaining shareholdings of Pendal in 2018.</t>
  </si>
  <si>
    <t>Operating expenses (Tables)</t>
  </si>
  <si>
    <t>Schedule of operating expenses</t>
  </si>
  <si>
    <t>Impairment charges (Tables)</t>
  </si>
  <si>
    <t>Schedule of impairment charges</t>
  </si>
  <si>
    <t>The following table details impairment charges for year ending 30 September 2019 based on the requirements of AASB 9.
Consolidated
Parent Entity
$m
2019
2019
Provisions raised/(released)
Performing
(209)
(180)
Non-performing
1,175
1,073
Recoveries
(172)
(143)
Impairment charges
794
750
of which relates to:
Loan and credit commitments
794
750
Impairment charges
794
750
As comparatives have not been restated for the adoption of AASB 9, the following table details impairment charges for comparative year ends based on the requirements of AASB 139. Once AASB 9 has been effective for all comparative year ends, this table will no longer be presented.
Consolidated
Parent Entity
$m
2018
2017
2018
Individually assessed provisions raised
371
610
341
Write-backs
(150)
(288)
(131)
Recoveries
(179)
(168)
(138)
Collectively assessed provisions raised
668
699
610
Impairment charges
710
853
682</t>
  </si>
  <si>
    <t>Income tax (Tables)</t>
  </si>
  <si>
    <t>Schedule of reconciliation to profit before income tax</t>
  </si>
  <si>
    <t>Consolidated
Parent Entity
$m
Profit before income tax
9,749
11,731
11,515
9,398
10,895
Tax at the Australian company tax rate of 30%
2,925
3,519
3,455
2,819
3,269
The effect of amounts which are not deductible/(assessable) in
calculating taxable income
Hybrid capital distributions
72
69
64
72
69
Life insurance:
Tax adjustment on policyholder earnings
8
24
8
—
—
Adjustment for life business tax rates
(1)
(1)
(1)
—
—
Dividend adjustments
(1)
(1)
(3)
(664)
(604)
Other non-assessable items
(14)
(5)
(3)
(2)
(2)
Other non-deductible items
12
64
32
9
34
Adjustment for overseas tax rates
(32)
(28)
(30)
(5)
(3)
Income tax (over)/under provided in prior years
(10)
9
4
3
—
Other items
—
(18)
(8)
45
(12)
Total income tax expense
2,959
3,632
3,518
2,277
2,751
Income tax analysis
Income tax expense comprises:
Current income tax
3,370
3,704
3,404
2,711
2,806
Movement in deferred tax
(401)
(81)
110
(437)
(55)
Income tax (over)/under provision in prior years
(10)
9
4
3
—
Total income tax expense
2,959
3,632
3,518
2,277
2,751
Total Australia
2,526
3,178
3,072
2,215
2,677
Total Overseas
433
454
446
62
74
Total income tax expense 1
2,959
3,632
3,518
2,277
2,751
1.
As the Bank Levy is not a levy on income, it is not included in income tax. It is included in Note 3.</t>
  </si>
  <si>
    <t>Schedule of temporary differences attributable to deferred tax assets and deferred tax liabilities</t>
  </si>
  <si>
    <t>Deferred tax assets
The balance comprises temporary differences attributable to:
Consolidated
Parent Entity
$m
Amounts recognised in the income statements
Provisions for impairment charges on loans 1
—
827
—
708
Provisions for expected credit losses on loans 1
802
—
695
—
Provision for long service leave, annual leave and other employee benefits
309
323
286
301
Financial instruments
2
5
2
2
Property and equipment
195
196
173
177
Other provisions 2
590
225
561
207
All other liabilities 2
366
216
358
204
Total amounts recognised in the income statements
2,264
1,792
2,075
1,599
Amounts recognised directly in other comprehensive income
Investment securities
10
—
11
—
Cash flow hedges
52
50
28
31
Defined benefit
105
—
101
—
Total amounts recognised directly in other comprehensive income
167
50
140
31
Amount recognised in opening retained profits
Provision for expected credit losses on loans
266
—
227
—
Provision for impairment on credit commitments
30
—
30
—
Expected credit losses on investment securities
1
—
1
—
Financial instruments
3
—
—
—
Impact on adoption of AASB 9 1
300
—
258
—
Gross deferred tax assets
2,731
1,842
2,473
1,630
Set-off of deferred tax assets and deferred tax liabilities
(683)
(662)
(548)
(528)
Net deferred tax assets
2,048
1,180
1,925
1,102
Movements
Opening balance
1,180
1,112
1,102
1,053
Impact on adoption of new accounting standards 1
300
—
258
—
Restated opening balance
1,480
1,112
1,360
1,053
Recognised in the income statements
472
84
476
100
Recognised in other comprehensive income
117
(16)
109
(13)
Set-off of deferred tax assets and deferred tax liabilities
(21)
—
(20)
(38)
Closing balance
2,048
1,180
1,925
1,102
1.
The Group has adopted AASB 9 and AASB 15 from 1 October 2018. Statutory comparatives have not been restated. In addition, the Group has made a number of presentational changes to the Balance Sheet and Income Statement. Comparatives have been restated. Refer to Note 1 for further detail.
2.
Comparatives has been restated for consistency.
Deferred tax liabilities
The balance comprises temporary differences attributable to:
Consolidated
Parent Entity
$m
Amounts recognised in the income statements
Finance lease transactions
230
158
206
161
Property and equipment
128
135
129
135
Life insurance assets
57
51
—
—
All other assets
312
312
213
213
Total amounts recognised in the income statements
727
656
548
509
Amounts recognised directly in other comprehensive income
Available-for-sale securities
—
10
—
7
Defined benefit
—
14
—
15
Total amounts recognised directly in other comprehensive income
—
24
—
22
Gross deferred tax liabilities
727
680
548
531
Set-off of deferred tax assets and deferred tax liabilities
(683)
(662)
(548)
(528)
Net deferred tax liabilities
44
18
—
3
Movements
Opening balance
18
10
3
—
Recognised in the income statements
71
3
39
45
Recognised in other comprehensive income
(24)
5
(22)
(4)
Set-off of deferred tax assets and deferred tax liabilities
(21)
—
(20)
(38)
Closing balance
44
18
—
3</t>
  </si>
  <si>
    <t>Schedule of unrecognised deferred tax balances</t>
  </si>
  <si>
    <t>Consolidated
Parent Entity
$m
Unrecognised deferred tax asset
Tax losses on revenue account
291
190
237
151
Unrecognised deferred tax liability
Gross retained earnings of subsidiaries which the Parent Entity does not intend to
distribute in the foreseeable future
51
58
—
—</t>
  </si>
  <si>
    <t>Earnings per share (Tables)</t>
  </si>
  <si>
    <t>Schedule of earnings per share</t>
  </si>
  <si>
    <t>Consolidated
2019
2018
2017
$m
Basic
Diluted
Basic
Diluted
Basic
Diluted
Net profit attributable to shareholders
6,784
6,784
8,095
8,095
7,990
7,990
Adjustment for RSP dividends 1
(6)
(6)
(5)
—
(6)
—
Adjustment for potential dilution:
Distributions to convertible loan capital holders 2
—
290
—
283
—
253
Adjusted net profit attributable to shareholders
6,778
7,068
8,090
8,378
7,984
8,243
Weighted average number of ordinary shares (millions)
Weighted average number of ordinary shares on issue
3,456
3,456
3,414
3,414
3,364
3,364
Treasury shares (including RSP share rights) 1
(6)
(6)
(8)
(8)
(9)
(9)
Adjustment for potential dilution:
Share-based payments
—
1
—
3
—
4
Convertible loan capital 2
—
278
—
232
—
236
Adjusted weighted average number of ordinary shares
3,450
3,729
3,406
3,641
3,355
3,595
Earnings per ordinary share (cents)
196.5
189.5
237.5
230.1
238.0
229.3
1.
RSP share rights are explained in Note 33. Some RSP share rights have not vested and are not ordinary shares but do receive dividends. These RSP dividends are deducted to show the profit attributable to ordinary shareholders. In 2019, RSP share rights were antidilutive.
2.
The Group has issued convertible loan capital which may convert into ordinary shares in the future (refer to Note 19 for further details). These convertible loan capital instruments are all dilutive, and diluted EPS is therefore calculated as if the instruments had been converted at the beginning of the year or , if later, the instruments’ issue date.</t>
  </si>
  <si>
    <t>Average balance sheet and interest rates (Tables)</t>
  </si>
  <si>
    <t>Summary of the average daily balances of the Group's interest earning assets and interest bearing liabilities</t>
  </si>
  <si>
    <t>2019
2018
2017
Average
Interest
Average
Average
Interest
Average
Average
Interest
Average
Balance
Income
Rate
Balance
Income
Rate
Balance
Income
Rate
Consolidated
$m
$m
%
$m
$m
%
$m
$m
%
Assets
Interest earning assets
Collateral paid
Australia
8,428
152
1.8
5,239
86
1.6
6,926
65
0.9
New Zealand
364
7
1.9
252
4
1.6
733
5
0.7
Other overseas
2,031
42
2.1
2,594
39
1.5
2,042
26
1.3
Trading securities and financial
assets measured at FVIS:
Australia
20,691
468
2.3
17,420
423
2.4
18,418
416
2.3
New Zealand
3,862
85
2.2
3,538
80
2.3
4,238
96
2.3
Other overseas
4,521
109
2.4
3,160
61
1.9
4,101
62
1.5
Available-for-sale securities:
Australia
—
—
—
55,458
1,692
3.1
52,457
1,573
3.0
New Zealand
—
—
—
3,304
136
4.1
3,479
147
4.2
Other overseas
—
—
—
2,778
86
3.1
2,272
75
3.3
Investment securities
Australia
56,875
1,691
3.0
—
—
—
—
—
—
New Zealand
3,850
130
3.4
—
—
—
—
—
—
Other overseas
3,062
98
3.2
—
—
—
—
—
—
Loans and other receivables 2 :
Australia
589,427
25,931
4.4
578,679
25,700
4.4
558,361
24,789
4.4
New Zealand
79,255
3,650
4.6
73,902
3,516
4.8
73,055
3,463
4.7
Other overseas
26,558
859
3.2
28,620
748
2.6
26,212
515
2.0
Total interest earning assets
and interest income
798,924
33,222
4.2
774,944
32,571
4.2
752,294
31,232
4.2
Non-Interest earning assets
Derivative financial instruments 3
25,959
26,443
28,897
Life insurance assets
9,610
10,664
12,447
All other assets 3
60,231
61,259
60,420
Total non-interest earning assets 3
95,800
98,366
101,764
Total assets 3
894,724
873,310
854,058
1.
The Group has adopted AASB 9 and AASB 15 from 1 October 2018. Comparatives have not been restated. In addition, the Group has made a number of presentational changes to the Balance Sheet and Income Statement. Comparatives have been restated. Refer to Note 1 for further detail.
2.
For 2019, loans and other receivables are net of Stage 3 provisions to reflect the adoption of AASB 9 where interest income is determined based on their carrying value, net of Stage 3 provisions. Stages 1 and 2 provisions were not included in the average interest earning assets balance as interest income is determined based on the gross value of loans and other receivables. For 2018 and 2017, loans and other receivables are net of provisions for impairment charges on loans as interest income is determined based on their carrying value, net of provisions for impairment charges on loans.
3.
Derivative assets for the year ended 30 September 2018 were restated from $34,702 million to $26,443 million (30 September 2017: $37,673 million to $28,897 million) and all other assets were restated from $61,938 million to $61,259 million (30 September 2017: $60,111 million to $60,420 million). Accordingly, total non-interest earning assets and total assets were restated.
2019
2018
2017
Average
Interest
Average
Average
Interest
Average
Average
Interest
Average
Balance
Expense
Rate
Balance
Expense
Rate
Balance
Expense
Rate
Consolidated
$m
$m
%
$m
$m
%
$m
$m
%
Liabilities
Interest bearing liabilities
Collateral received:
Australia
2,039
41
2.0
2,383
37
1.6
1,641
15
0.9
New Zealand
390
8
2.1
342
6
1.8
98
2
2.0
Other overseas
1,188
8
0.7
184
2
1.1
242
2
0.8
Deposits and other borrowings:
Australia
425,799
7,023
1.6
422,006
7,308
1.7
409,586
7,344
1.8
New Zealand
54,720
1,235
2.3
51,368
1,196
2.3
51,042
1,173
2.3
Other overseas
26,270
687
2.6
26,599
517
1.9
24,085
351
1.5
Loan capital:
Australia
15,080
632
4.2
15,028
635
4.2
15,841
638
4.0
New Zealand
1,777
91
5.1
1,645
84
5.1
43
2
4.7
Other overseas
1,324
53
4.0
1,324
55
4.2
1,324
53
4.0
Other interest bearing liabilities 2 :
Australia
188,736
5,937
3.1
177,746
5,594
3.1
171,940
5,343
3.1
New Zealand
15,665
575
3.7
15,011
591
3.9
16,366
754
4.6
Other overseas
1,294
25
1.9
1,873
41
2.2
2,716
39
1.4
Total interest bearing liabilities
and interest expense
734,282
16,315
2.2
715,509
16,066
2.2
694,924
15,716
2.3
Non-interest bearing liabilities
Deposits and other borrowings:
Australia
42,455
41,156
39,355
New Zealand
5,996
5,204
4,660
Other overseas
819
817
867
Derivative financial instruments 3
26,568
26,218
32,488
Life insurance liabilities
7,653
8,874
10,560
All other liabilities 3
13,187
13,484
12,628
Total non-interest bearing liabilities 3
96,678
95,753
100,558
Total liabilities 3
830,960
811,262
795,482
Shareholders’ equity
63,714
62,017
58,556
Non-controlling interests
50
31
20
Total equity
63,764
62,048
58,576
Total liabilities and equity 3
894,724
873,310
854,058
1.
The Group has adopted AASB 9 and AASB 15 from 1 October 2018. Comparatives have not been restated. In addition, the Group has made a number of presentational changes to the Balance Sheet and Income Statement. Comparatives have been restated. Refer to Note 1 for further detail.
2.
Include net impact of Treasury balance sheet management activities and the Bank Levy.
3.
Derivative liabilities for the year ended 30 September 2018 were restated from $37,504 million to $26,218 million (30 September 2017: $42,780 million to $32,488 million), and all other liabilities were restated from $12,199 million to $13,484 million (30 September 2017: $11,586 million to $12,628 million). Accordingly, total non-interest bearing liabilities, total liabilities and total liabilities and equity were restated.</t>
  </si>
  <si>
    <t>Summary of change in net interest income</t>
  </si>
  <si>
    <t>2019
2018
Consolidated
Change due to
Change due to
$m
Volume
Rate
Total
Volume
Rate
Total
Interest earning assets
Collateral paid:
Australia
52
14
66
(16)
37
21
New Zealand
2
1
3
(3)
2
(1)
Other overseas
(8)
11
3
7
6
13
Trading securities and financial assets measured at FVIS:
Australia
79
(34)
45
(23)
30
7
New Zealand
7
(2)
5
(16)
—
(16)
Other overseas
26
22
48
(13)
12
(1)
Investment securities 2 :
Australia
43
(44)
(1)
90
29
119
New Zealand
22
(28)
(6)
(7)
(4)
(11)
Other overseas
9
3
12
17
(6)
11
Loans and other receivables:
Australia
477
(246)
231
952
(41)
911
New Zealand
255
(121)
134
39
14
53
Other overseas
(54)
165
111
50
183
233
Total change in interest income
910
(259)
651
1,077
262
1,339
Interest bearing liabilities
Collateral received:
Australia
(5)
9
4
7
15
22
New Zealand
1
1
2
5
(1)
4
Other overseas
11
(5)
6
—
—
—
Deposits and other borrowings:
Australia
66
(351)
(285)
223
(259)
(36)
New Zealand
78
(39)
39
7
16
23
Other overseas
(6)
176
170
37
129
166
Loan capital:
Australia
2
(5)
(3)
(33)
30
(3)
New Zealand
7
—
7
75
7
82
Other overseas
—
(2)
(2)
—
2
2
Other interest bearing liabilities:
Australia
346
(3)
343
198
53
251
New Zealand
26
(42)
(16)
(74)
(89)
(163)
Other overseas
(13)
(3)
(16)
(16)
18
2
Total change in interest expense
513
(264)
249
429
(79)
350
Change in net interest income:
Australia
242
40
282
608
216
824
New Zealand
174
(70)
104
—
79
79
Other overseas
(19)
35
16
40
46
86
Total change in net interest income
397
5
402
648
341
989
1.
The Group has adopted AASB 9 and AASB 15 from 1 October 2018. Comparatives have not been restated. In addition, the Group has made a number of presentational changes to the Balance Sheet and Income Statement. Comparatives have been restated. Refer to Note 1 for further detail.
2.
The volume rate calculations for 2019 Investment securities has been completed against the equivalent Available-for-sale securities.</t>
  </si>
  <si>
    <t>Trading securities and financial assets measured at FVIS (Tables)</t>
  </si>
  <si>
    <t>Schedule of trading securities and financial assets measured at FVIS</t>
  </si>
  <si>
    <t>Consolidated
Parent Entity
$m
Trading securities
22,210
18,777
16,519
20,719
17,671
Reverse repurchase agreements
6,833
1,379
6,887
6,731
1,379
Other financial assets measured at FVIS
2,738
2,976
2,577
2,115
2,365
Total trading securities and financial assets measured at FVIS
31,781
23,132
25,983
29,565
21,415</t>
  </si>
  <si>
    <t>Schedule of trading securities</t>
  </si>
  <si>
    <t>Consolidated
Parent Entity
$m
Government and semi-government securities
13,328
11,402
12,519
Other debt securities
5,354
5,049
5,057
Equity securities
8
11
8
Other
87
57
87
Total trading securities
18,777
16,519
17,671</t>
  </si>
  <si>
    <t>Schedule of other financial assets measured at FVIS</t>
  </si>
  <si>
    <t>Consolidated
Parent Entity
$m
Other debt securities
2,394
2,715
2,259
2,057
2,302
Equity securities
344
261
318
58
63
Total other financial assets measured at FVIS
2,738
2,976
2,577
2,115
2,365
1.
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Available-for-sale securities / Investment securities (Tables)</t>
  </si>
  <si>
    <t>Schedule of reclassification of available-for-sale securities</t>
  </si>
  <si>
    <t>Transition to AASB 9
The following table shows how the available-for-sale securities under AASB 139 were classified on adoption of AASB 9 and the balance sheet line items they are reflected in. Refer to Note 1 for further details.
Trading securities
and financial assets
Investment Securities
measured at FVIS
Debt securities at
Equity securities at
Debt securities at
Equity securities at
$m
FVOCI
FVOCI
amortised cost
FVIS
Total
Available-for-sale securities
Consolidated 1 October 2018
Debt securities
59,924
—
811
—
60,735
Equity securities
—
109
—
275
384
Total available-for-sale securities
59,924
109
811
275
61,119
Parent Entity 1 October 2018
Debt securities
56,436
—
10
—
56,446
Equity securities
—
67
—
—
67
Total available-for-sale securities
56,436
67
10
—
56,513</t>
  </si>
  <si>
    <t>Schedule of investment securities recognised under AASB 9</t>
  </si>
  <si>
    <t>Balances recognised under AASB 9
Consolidated
Parent Entity
$m
Investment securities
Investment securities measured at FVOCI
Government and semi-government debt securities
53,389
50,980
Other debt securities
19,058
17,325
Equity securities
134
66
Total investment securities measured at FVOCI
72,581
68,371
Investment securities measured at amortised cost
Government and semi-government debt securities
736
23
Other debt securities
93
4
Total investment securities measured at amortised cost
829
27
Provisions for ECL on debt securities at amortised cost
(9)
—
Total net investment securities measured at amortised cost
820
27
Total investment securities
73,401
68,398</t>
  </si>
  <si>
    <t>Schedule of maturities of the available-for-sale securities and their weighted-average yield</t>
  </si>
  <si>
    <t>The following table shows the maturities of the Group’s investment securities as at 30 September 2019 and their weighted average yield. There are no tax-exempt securities.
Within
Over 1 Year
Over 5 years
Over
No specific
Weighted
1 year
to 5 years
to 10 years
10 years
maturity
Total
average
2019
$m
%
$m
%
$m
%
$m
%
$m
%
$m
%
Carrying amount
Government and semi-government debt securities
5,691
4.2
%
24,137
2.9
%
23,040
2.8
%
1,248
2.2
%
—
—
54,116
3.1
%
Other debt securities
4,040
2.8
%
15,060
2.7
%
51
2.8
%
—
—
—
—
19,151
2.7
%
Equity securities
—
—
—
—
—
—
—
—
134
—
134
—
Total by maturity
9,731
39,197
23,091
1,248
134
73,401</t>
  </si>
  <si>
    <t>Schedule of available-for-sale securities recognised under AASB 139</t>
  </si>
  <si>
    <t>Balances recognised under AASB 139
Consolidated
Parent Entity
$m
Available-for-sale securities
Government and semi-government securities
42,979
43,382
40,345
Other debt securities
17,756
16,863
16,101
Equity securities
384
465
67
Total available-for-sale securities
61,119
60,710
56,513
1.
The Group has adopted AASB 9 and AASB 15 from 1 October 2018. Statutory comparatives have not been restated. In addition, the Group has made a number of presentational changes to the Balance Sheet and Income Statement. Comparatives have been restated. Refer to Note 1 for further detail.</t>
  </si>
  <si>
    <t>Loans (Tables)</t>
  </si>
  <si>
    <t>Schedule of financial assets</t>
  </si>
  <si>
    <t>The loan portfolio is disaggregated by location of booking office and product type, as follows:
Consolidated
Parent Entity
$m
2019
2018
2019
2018
Australia
Housing
449,201
444,741
449,192
444,730
Personal 2
21,247
22,997
20,848
22,008
Business
152,360
154,347
148,850
150,580
Total Australia
622,808
622,085
618,890
617,318
New Zealand
Housing
47,731
44,772
—
—
Personal 2
1,709
1,869
—
—
Business
29,285
27,701
411
376
Total New Zealand
78,725
74,342
411
376
Total other overseas
16,845
16,077
15,738
14,881
Total loans
718,378
712,504
635,039
632,575
Provisions for ECL on loans (refer to Note 13)
(3,608)
—
(3,103)
—
Provisions for impairment charges on loans (refer to Note 13)
—
(2,814)
—
(2,407)
Total net loans 3
714,770
709,690
631,936
630,168
1.
The Group has adopted AASB 9 and AASB 15 from 1 October 2018. Comparatives have not been restated. In addition, the Group has made a number of presentational changes to the Balance Sheet and Income Statement. Comparatives have been restated. Refer to Note 1 for further detail.
2.
Margin lending and other which were separately presented in prior years are now included in Personal loans. Comparatives have been revised for consistency.
3.
Total net loans include securitised loans of $7,737 million (2018: $7,135 million) for the Group and $91,061 million (2018: $85,965 million) for the Parent Entity.</t>
  </si>
  <si>
    <t>Schedule of loans by industry classification</t>
  </si>
  <si>
    <t>Consolidated
$m
Australia
Accommodation, cafes and restaurants
8,039
8,297
8,177
7,536
7,490
Agriculture, forestry and fishing
9,210
8,642
8,182
7,953
7,667
Construction
7,186
6,751
6,043
5,797
5,596
Finance and insurance
14,069
14,059
12,923
14,298
13,175
Government, administration and defence
753
628
554
675
796
Manufacturing
9,337
9,298
9,054
9,140
9,342
Mining
2,869
3,311
3,025
3,641
4,415
Property
44,769
45,471
43,220
44,785
44,667
Property services and business services
14,035
13,477
12,050
11,674
10,703
Services
12,099
12,158
12,950
12,362
10,798
Trade
16,144
16,501
16,063
16,044
15,484
Transport and storage
8,268
8,853
8,624
9,015
9,940
Utilities
4,077
4,350
5,237
4,025
3,554
Retail lending
466,550
463,609
451,315
429,522
400,441
Other
5,403
6,680
4,229
2,777
1,587
Total Australia
622,808
622,085
601,646
579,244
545,655
New Zealand
Accommodation, cafes and restaurants
355
323
290
256
182
Agriculture, forestry and fishing
8,553
8,138
7,772
7,788
6,860
Construction
493
502
447
396
359
Finance and insurance
3,009
2,903
2,478
2,682
1,725
Government, administration and defence
85
114
137
163
292
Manufacturing
1,913
2,199
2,090
2,324
2,110
Mining
278
206
141
280
407
Property
6,412
5,997
5,858
5,925
5,301
Property services and business services
1,182
1,073
1,113
1,084
925
Services
1,973
1,733
1,810
1,396
1,173
Trade
2,344
2,509
2,163
2,333
2,003
Transport and storage
1,131
1,029
1,080
1,257
1,094
Utilities
1,429
1,003
1,237
1,600
1,021
Retail lending
49,473
46,613
45,190
45,011
40,277
Other
95
—
—
—
—
Total New Zealand
78,725
74,342
71,806
72,495
63,729
Other overseas
Accommodation, cafes and restaurants
109
112
97
118
111
Agriculture, forestry and fishing
150
19
5
12
568
Construction
55
71
55
147
247
Finance and insurance 2
4,628
4,774
4,289
2,767
4,297
Government, administration and defence
2
25
4
4
130
Manufacturing
3,784
3,257
2,982
2,619
3,848
Mining
468
322
349
535
778
Property
492
467
491
479
409
Property services and business services
1,610
1,684
540
526
403
Services
243
205
205
99
182
Trade 2
2,293
2,312
2,680
3,463
2,898
Transport and storage
997
1,232
1,389
1,186
1,099
Utilities
1,086
736
514
442
722
Retail lending
863
683
657
1,120
1,191
Other
65
178
76
—
77
Total other overseas
16,845
16,077
14,333
13,517
16,960
Total loans
718,378
712,504
687,785
665,256
626,344
Provisions for ECL on loans (refer to Note 13)
(3,608)
—
—
—
—
Provisions for impairment charges on loans (refer to Note 13)
—
(2,814)
(2,866)
(3,330)
(3,028)
Total net loans
714,770
709,690
684,919
661,926
623,316
1.
The Group has adopted AASB 9 and AASB 15 from 1 October 2018. Comparatives have not been restated. In addition, the Group has made a number of presentational changes to the Balance Sheet and Income Statement. Comparatives have been restated. Refer to Note 1 for further detail.
2.
2018 comparatives have been revised for consistency.
Parent Entity
$m
Australia
Accommodation, cafes and restaurants
7,967
8,228
Agriculture, forestry and fishing
9,151
8,584
Construction
6,810
6,247
Finance and insurance
14,005
14,006
Government, administration and defence
746
620
Manufacturing
9,155
9,072
Mining
2,849
3,279
Property
44,707
45,471
Property services and business services
13,192
12,433
Services
11,853
11,891
Trade
15,961
16,291
Transport and storage
7,961
8,456
Utilities
4,053
4,324
Retail lending
465,535
462,568
Other
4,945
5,848
Total Australia
618,890
617,318
New Zealand
Accommodation, cafes and restaurants
—
—
Agriculture, forestry and fishing
5
2
Construction
8
5
Finance and insurance
—
—
Government, administration and defence
—
—
Manufacturing
94
98
Mining
—
—
Property
—
—
Property services and business services
7
8
Services
—
—
Trade
297
263
Transport and storage
—
—
Utilities
—
—
Retail lending
—
—
Other
—
—
Total New Zealand
411
376
Other overseas
Accommodation, cafes and restaurants
67
70
Agriculture, forestry and fishing
130
4
Construction
47
59
Finance and insurance 2
4,624
4,769
Government, administration and defence
2
24
Manufacturing
3,780
3,253
Mining
465
323
Property
226
234
Property services and business services
1,528
1,595
Services
216
187
Trade 2
2,115
2,126
Transport and storage
886
1,127
Utilities
1,036
734
Retail lending
587
277
Other
29
99
Total other overseas
15,738
14,881
Total loans
635,039
632,575
Provisions for ECL on loans
(3,103)
—
Provisions for impairment charges on loans
—
(2,407)
Total net loans
631,936
630,168
1.
The Group has adopted AASB 9 and AASB 15 from 1 October 2018. Comparatives have not been restated. In addition, the Group has made a number of presentational changes to the Balance Sheet and Income Statement. Comparatives have been restated. Refer to Note 1 for further detail.
2.
2018 comparatives have been restated for consistency.</t>
  </si>
  <si>
    <t>Schedule of loan maturities by type of customer</t>
  </si>
  <si>
    <t>Consolidated 2019
$m
Up to 1 year
1 to 5 years
Over 5 years
Total
Loans by type of customer in Australia
Accommodation, cafes and restaurants
2,776
4,883
380
8,039
Agriculture, forestry and fishing
2,676
5,967
567
9,210
Construction
1,785
4,514
887
7,186
Finance and insurance
6,278
5,054
2,737
14,069
Government, administration and defence
286
189
278
753
Manufacturing
3,420
5,413
504
9,337
Mining
353
1,734
782
2,869
Property
18,410
24,821
1,538
44,769
Property services and business services
3,011
8,969
2,055
14,035
Services
3,915
6,395
1,789
12,099
Trade
7,314
7,649
1,181
16,144
Transport and storage
1,603
5,758
907
8,268
Utilities
1,009
2,839
229
4,077
Retail lending
21,725
12,394
432,431
466,550
Other
718
3,511
1,174
5,403
Total Australia
75,279
100,090
447,439
622,808
Total New Zealand
19,124
12,790
46,811
78,725
Total other overseas
6,021
9,529
1,295
16,845
Total loans
100,424
122,409
495,545
718,378</t>
  </si>
  <si>
    <t>Schedule of interest rate segmentation of loans maturing after one year</t>
  </si>
  <si>
    <t>2019
2018
Loans at
Loans at
Loans at
Loans at
variable
fixed
variable
fixed
Consolidated
interest
interest
interest
interest
$m
rates
rates
Total
rates
rates
Total
Interest rate segmentation of Group
loans maturing after one year
By offices in Australia
418,494
129,035
547,529
423,886
127,077
550,963
By offices in New Zealand 1
9,102
50,499
59,601
10,634
45,852
56,486
By offices in other overseas 1
9,881
943
10,824
8,182
927
9,109
Total loans maturing after one year
437,477
180,477
617,954
442,702
173,856
616,558
1.
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Provisions for expected credit losses/impairment charges (Tables)</t>
  </si>
  <si>
    <t>Provisions for expected credit losses</t>
  </si>
  <si>
    <t>Schedule of sensitivity of the provision for ECL</t>
  </si>
  <si>
    <t>$m
Consolidated
Parent Entity
Reported probability-weighted ECL
3,913
3,378
100% base case ECL
2,748
2,387
100% downside ECL
7,065
6,067</t>
  </si>
  <si>
    <t>Schedule of changes in provisions for impairment charges on loans</t>
  </si>
  <si>
    <t>Consolidated
Parent Entity
$m
Individually assessed provisions
Opening balance
480
869
417
Provisions raised
371
610
341
Write-backs
(150)
(288)
(131)
Write-offs
(269)
(688)
(248)
Interest adjustment
(11)
(16)
(11)
Other adjustments
1
(7)
7
Closing balance
422
480
375
Collectively assessed provisions
Opening balance
2,639
2,733
2,180
Provisions raised
668
699
610
Write-offs
(858)
(968)
(742)
Interest adjustment
179
188
148
Other adjustments
3
(13)
42
Closing balance
2,631
2,639
2,238
Total provisions for impairment charges on loans and credit commitments
3,053
3,119
2,613
Less provisions for credit commitments (refer to Note 27)
(239)
(253)
(206)
Total provisions for impairment charges on loans
2,814
2,866
2,407</t>
  </si>
  <si>
    <t>Schedule of provisions for impairment charges on loans by industry classification</t>
  </si>
  <si>
    <t>The following table presents provisions for expected credit losses (for 30 September 2019) and provisions for impairment charges (for prior years) on loans and credit commitments by industry classification for the past five years:
Consolidated
2019
2018
2017
2016
2015
$m
%
$m
%
$m
%
$m
%
$m
%
Australia
Accommodation, cafes and restaurants
75
1.9
62
2.0
67
2.1
95
2.7
86
2.6
Agriculture, forestry and fishing
93
2.4
69
2.3
59
1.9
74
2.1
115
3.4
Construction
148
3.8
93
3.0
86
2.8
86
2.4
85
2.5
Finance and insurance
55
1.4
67
2.2
53
1.7
131
3.7
124
3.7
Manufacturing
111
2.8
196
6.4
164
5.3
278
7.7
219
6.6
Mining
36
0.9
91
3.0
131
4.2
246
6.8
190
5.7
Property
216
5.5
204
6.7
240
7.7
287
8.0
314
9.4
Property services and business services
230
5.9
128
4.2
155
5.0
216
6.0
95
2.8
Services
175
4.5
137
4.5
126
4.0
116
3.2
56
1.7
Trade
242
6.2
199
6.5
183
5.9
213
5.9
209
6.3
Transport and storage
109
2.8
79
2.6
92
2.9
73
2.0
142
4.3
Utilities
17
0.4
13
0.4
15
0.5
9
0.2
27
0.8
Retail lending
1,890
48.3
1,200
39.3
1,229
39.4
1,102
30.6
1,046
31.4
Other
109
2.8
106
3.5
92
2.9
138
3.8
119
3.6
Total Australia 1
3,506
89.6
2,644
86.6
2,692
86.3
3,064
85.1
2,827
84.8
New Zealand
Accommodation, cafes and restaurants
2
0.1
3
0.1
2
0.1
2
0.1
1
—
Agriculture, forestry and fishing
67
1.7
77
2.5
93
3.0
120
3.3
64
1.9
Construction
9
0.2
16
0.5
9
0.3
9
0.2
9
0.3
Finance and insurance
2
0.1
3
0.1
3
0.1
4
0.1
3
0.1
Manufacturing
14
0.4
26
0.9
24
0.8
53
1.5
57
1.7
Mining
—
—
1
—
1
—
15
0.4
14
0.4
Property
20
0.5
27
0.9
38
1.2
52
1.4
62
1.9
Property services and business services
5
0.1
8
0.2
11
0.3
21
0.6
22
0.6
Services
9
0.2
9
0.3
14
0.4
13
0.4
12
0.4
Trade
15
0.4
21
0.7
17
0.5
18
0.5
25
0.8
Transport and storage
3
0.1
5
0.2
5
0.2
7
0.2
7
0.2
Utilities
1
—
2
0.1
3
0.1
4
0.1
2
0.1
Retail lending
173
4.4
130
4.3
130
4.2
125
3.5
128
3.8
Other
7
0.2
1
—
—
—
2
0.1
1
—
Total New Zealand 1
327
8.4
329
10.8
350
11.2
445
12.4
407
12.2
Total other overseas
80
2.0
80
2.6
77
2.5
93
2.5
98
3.0
Total provisions for ECL/
impairment charges on loans and
credit commitments
3,913
100.0
3,053
100.0
3,119
100.0
3,602
100.0
3,332
100.0
1.
Comparatives have been restated to include industry segmentation for collectively assessed provisions.</t>
  </si>
  <si>
    <t>Schedule of net loan write-offs and recoveries, by industry classification</t>
  </si>
  <si>
    <t>The following table shows details of loan write-offs by industry classifications for the past five years:
Consolidated
$m
Australia
Accommodation, cafes and restaurants
(12)
(14)
(38)
(17)
(40)
Agriculture, forestry and fishing
(4)
(12)
(10)
(12)
(36)
Construction
(13)
(23)
(30)
(20)
(40)
Finance and insurance
(4)
(4)
(6)
(13)
(12)
Manufacturing
(12)
(12)
(105)
(21)
(20)
Mining
(1)
(14)
(46)
(18)
(17)
Property
(31)
(39)
(76)
(44)
(104)
Property services and business services
(24)
(44)
(203)
(43)
(70)
Services
(7)
(24)
(97)
(36)
(18)
Trade
(62)
(56)
(59)
(30)
(56)
Transport and storage
(14)
(17)
(17)
(48)
(24)
Utilities
(1)
(1)
—
(1)
(2)
Retail lending
(903)
(793)
(898)
(803)
(658)
Other
(10)
(5)
(17)
(13)
(13)
Total Australia
(1,098)
(1,058)
(1,602)
(1,119)
(1,110)
New Zealand
Accommodation, cafes and restaurants
—
—
—
—
—
Agriculture, forestry and fishing
(2)
—
—
(1)
(3)
Construction
—
(1)
(1)
(1)
—
Finance and insurance
—
—
—
—
—
Manufacturing
—
—
—
—
(1)
Mining
—
—
—
—
(28)
Property
—
(13)
(2)
(10)
(18)
Property services and business services
—
—
—
(2)
—
Services
—
(1)
—
—
(1)
Trade
(2)
(1)
(1)
(1)
(4)
Transport and storage
—
—
—
—
—
Utilities
—
—
—
—
—
Retail lending
(50)
(53)
(49)
(51)
(55)
Other
—
—
—
(1)
—
Total New Zealand
(54)
(69)
(53)
(67)
(110)
Total other overseas
(2)
—
(1)
(3)
(18)
Total write-offs
(1,154)
(1,127)
(1,656)
(1,189)
(1,238)
The following table shows details of recoveries of loans by industry classifications for the past five years:
Consolidated
$m
Recoveries
Australia
Accommodation, cafes and restaurants
—
1
3
—
—
Agriculture, forestry and fishing
—
—
—
—
—
Construction
1
1
2
1
4
Finance and insurance
—
1
1
34
8
Manufacturing
1
—
2
1
3
Mining
—
1
1
—
—
Property
8
7
10
3
15
Property services and business services
1
1
3
2
2
Services
—
1
—
2
1
Trade
2
2
3
1
1
Transport and storage
1
1
1
1
—
Utilities
—
—
—
—
—
Retail lending
135
139
118
84
78
Other
5
—
5
2
1
Total Australia
154
155
149
131
113
Total New Zealand
18
24
19
6
18
Total other overseas
—
—
—
—
—
Total recoveries
172
179
168
137
131
Total write-offs
(1,154)
(1,127)
(1,656)
(1,189)
(1,238)
Net write-offs and recoveries
(982)
(948)
(1,488)
(1,052)
(1,107)</t>
  </si>
  <si>
    <t>Loans and credit commitments</t>
  </si>
  <si>
    <t>Reconciliation of the provision for ECL</t>
  </si>
  <si>
    <t>Consolidated
Collectively
Individually
Performing
Non-performing
assessed
assessed
$m
Stage 1
Stage 2
Stage 3
provisions
provisions
Total
Provision for impairment charges as at 30 September 2018
—
—
—
2,631
422
3,053
Restatement for adoption of AASB 9
877
1,884
1,272
(2,631)
(422)
980
Restated provision for ECL as at 1 October 2018
877
1,884
1,272
—
—
4,033
Transfers to Stage 1
1,458
(1,404)
(54)
—
—
—
Transfers to Stage 2
(242)
956
(714)
—
—
—
Transfers to Stage 3
(5)
(621)
626
—
—
—
Business activity during the year
179
(19)
(330)
—
—
(170)
Net remeasurement of provision for ECL
(1,385)
874
1,647
—
—
1,136
Write-offs
—
—
(1,154)
—
—
(1,154)
Exchange rate and other adjustments
2
4
62
—
—
68
Total provision for ECL on loans and credit commitments as
at 30 September 2019
884
1,674
1,355
—
—
3,913
Presented as:
Provision for ECL on credit commitments (refer to Note 27)
121
178
6
—
—
305
Provision for ECL on loans (refer to Note 12)
763
1,496
1,349
—
—
3,608
Total provision for ECL on loans and credit commitments as
at 30 September 2019
884
1,674
1,355
—
—
3,913
Of which:
Individually assessed provisions
—
—
412
—
—
412
Collectively assessed provisions
884
1,674
943
—
—
3,501
Total provision for ECL on loans and credit commitments as
at 30 September 2019
884
1,674
1,355
—
—
3,913
The provisions for ECL on loans can be further disaggregated into the following classes:
Consolidated
Collectively
Individually
Housing loans
Performing
Non-performing
assessed
assessed
$m
Stage 1
Stage 2
Stage 3
provisions
provisions
Total
Provision for impairment charges as at 30 September 2018
—
—
—
385
97
482
Restatement for adoption of AASB 9
130
351
501
(385)
(97)
500
Restated provision for ECL as at 1 October 2018
130
351
501
—
—
982
Transfers to Stage 1
343
(317)
(26)
—
—
—
Transfers to Stage 2
(38)
396
(358)
—
—
—
Transfers to Stage 3
—
(145)
145
—
—
—
Business activity during the year
17
(35)
(141)
—
—
(159)
Net remeasurement of provision for ECL
(289)
104
567
—
—
382
Write-offs
—
—
(119)
—
—
(119)
Exchange rate and other adjustments
—
—
22
—
—
22
Total provision for ECL on loans and credit commitments as
at 30 September 2019
163
354
591
—
—
1,108
Presented as:
Provision for ECL on credit commitments (refer to Note 27)
5
2
—
—
—
7
Provision for ECL on loans (refer to Note 12)
158
352
591
—
—
1,101
Total provision for ECL on loans and credit commitments as
at 30 September 2019
163
354
591
—
—
1,108
Consolidated
Collectively
Individually
Personal loans
Performing
Non-performing
assessed
assessed
$m
Stage 1
Stage 2
Stage 3
provisions
provisions
Total
Provision for impairment charges as at 30 September 2018
—
—
—
761
3
764
Restatement for adoption of AASB 9
263
589
240
(761)
(3)
328
Restated provision for ECL as at 1 October 2018
263
589
240
—
—
1,092
Transfers to Stage 1
849
(839)
(10)
—
—
—
Transfers to Stage 2
(148)
368
(220)
—
—
—
Transfers to Stage 3
(2)
(350)
352
—
—
—
Business activity during the year
62
(18)
(160)
—
—
(116)
Net remeasurement of provision for ECL
(757)
708
838
—
—
789
Write-offs
—
—
(822)
—
—
(822)
Exchange rate and other adjustments
1
1
30
—
—
32
Total provision for ECL on loans and credit commitments as
at 30 September 2019
268
459
248
—
—
975
Presented as:
Provision for ECL on cedit commitments (refer to Note 27)
36
35
—
—
—
71
Provision for ECL on loans (refer to Note 12)
232
424
248
—
—
904
Total provision for ECL on loans and credit commitments as
at 30 September 2019
268
459
248
—
—
975
Consolidated
Collectively
Individually
Business loans
Performing
Non-performing
assessed
assessed
$m
Stage 1
Stage 2
Stage 3
provisions
provisions
Total
Provision for impairment charges as at 30 September 2018
—
—
—
1,485
322
1,807
Restatement for adoption of AASB 9
484
944
531
(1,485)
(322)
152
Restated provision for ECL as at 1 October 2018
484
944
531
—
—
1,959
Transfers to Stage 1
266
(248)
(18)
—
—
—
Transfers to Stage 2
(56)
192
(136)
—
—
—
Transfers to Stage 3
(3)
(126)
129
—
—
—
Business activity during the year
100
34
(29)
—
—
105
Net remeasurement of provision for ECL
(339)
62
242
—
—
(35)
Write-offs
—
—
(213)
—
—
(213)
Exchange rate and other adjustments
1
3
10
—
—
14
Total provision for ECL on loans and credit commitments as
at 30 September 2019
453
861
516
—
—
1,830
Presented as:
Provision for ECL on credit commitments (refer to Note 27)
80
141
6
—
—
227
Provision for ECL on loans (refer to Note 12)
373
720
510
—
—
1,603
Total provision for ECL on loans and credit commitments as
at 30 September 2019
453
861
516
—
—
1,830
The following table reconciles the 30 September 2019 provision for ECL on loans and commitments for the Parent Entity based on the requirements of AASB 9.
Parent Entity
Collectively
Individually
Performing
Non-performing
assessed
assessed
$m
Stage 1
Stage 2
Stage 3
provisions
provisions
Total
Provision for impairment charges as at 30 September 2018
—
—
—
2,238
375
2,613
Restatement for adoption of AASB 9
741
1,605
1,113
(2,238)
(375)
846
Restated provision for ECL as at 1 October 2018
741
1,605
1,113
—
—
3,459
Transfers to Stage 1
1,191
(1,153)
(38)
—
—
—
Transfers to Stage 2
(220)
860
(640)
—
—
—
Transfers to Stage 3
(3)
(554)
557
—
—
—
Business activity during the year
168
7
(358)
—
—
(183)
Net remeasurement of provision for ECL
(1,130)
654
1,552
—
—
1,076
Write-offs
—
—
(1,023)
—
—
(1,023)
Exchange rate and other adjustments
—
1
48
—
—
49
Total provision for ECL on loans and credit commitments as
at 30 September 2019
747
1,420
1,211
—
—
3,378
Presented as:
Provision for ECL on credit commitments (refer to Note 27)
107
163
5
—
—
275
Provision for ECL on loans (refer to Note 12)
640
1,257
1,206
—
—
3,103
Total provision for ECL on loans and credit commitments as
at 30 September 2019
747
1,420
1,211
—
—
3,378
Of which:
Individually assessed provisions
—
—
364
—
—
364
Collectively assessed provisions
747
1,420
847
—
—
3,014
Total provision for ECL on loans and credit commitments as
at 30 September 2019
747
1,420
1,211
—
—
3,378
Parent Entity
Collectively
Individually
Housing loans
Performing
Non-performing
assessed
assessed
$m
Stage 1
Stage 2
Stage 3
provisions
provisions
Total
Provision for impairment charges as at 30 September 2018
—
—
—
516
82
598
Restatement for adoption of AASB 9
105
334
402
(516)
(82)
243
Restated provision for ECL as at 1 October 2018
105
334
402
—
—
841
Transfers to Stage 1
322
(302)
(20)
—
—
—
Transfers to Stage 2
(36)
386
(350)
—
—
—
Transfers to Stage 3
—
(141)
141
—
—
—
Business activity during the year
15
(33)
(127)
—
—
(145)
Net remeasurement of provision for ECL
(265)
91
606
—
—
432
Write-offs
—
—
(115)
—
—
(115)
Exchange rate and other adjustments
—
—
20
—
—
20
Total provision for ECL on loans and credit commitments as
at 30 September 2019
141
335
557
—
—
1,033
Presented as:
Provision for ECL on credit commitments (refer to Note 27)
4
1
—
—
—
5
Provision for ECL on loans (refer to Note 12)
137
334
557
—
—
1,028
Total provision for ECL on loans and credit commitments as
at 30 September 2019
141
335
557
—
—
1,033
The provisions for ECL on loans can be further disaggregated into the following classes:
Parent Entity
Collectively
Individually
Personal loans
Performing
Non-performing
assessed
assessed
$m
Stage 1
Stage 2
Stage 3
provisions
provisions
Total
Provision for impairment charges as at 30 September 2018
—
—
—
524
3
527
Restatement for adoption of AASB 9
215
540
200
(524)
(3)
428
Restated provision for ECL as at 1 October 2018
215
540
200
—
—
955
Transfers to Stage 1
635
(633)
(2)
—
—
—
Transfers to Stage 2
(138)
319
(181)
—
—
—
Transfers to Stage 3
(1)
(311)
312
—
—
—
Business activity during the year
62
(11)
(158)
—
—
(107)
Net remeasurement of provision for ECL
(544)
497
753
—
—
706
Write-offs
—
—
(733)
—
—
(733)
Exchange rate and other adjustments
—
—
22
—
—
22
Total provision for ECL on loans and credit commitments as
at 30 September 2019
229
401
213
—
—
843
Presented as:
Provision for ECL on credit commitments (refer to Note 27)
29
32
—
—
—
61
Provision for ECL on loans (refer to Note 12)
200
369
213
—
—
782
Total provision for ECL on loans and credit commitments as
at 30 September 2019
229
401
213
—
—
843
Parent Entity
Collectively
Individually
Business loans
Performing
Non-performing
assessed
assessed
$m
Stage 1
Stage 2
Stage 3
provisions
provisions
Total
Provision for impairment charges as at 30 September 2018
—
—
—
1,198
290
1,488
Restatement for adoption of AASB 9
421
731
511
(1,198)
(290)
175
Restated provision for ECL as at 1 October 2018
421
731
511
—
—
1,663
Transfers to Stage 1
234
(218)
(16)
—
—
—
Transfers to Stage 2
(46)
155
(109)
—
—
—
Transfers to Stage 3
(2)
(102)
104
—
—
—
Business activity during the year
91
51
(73)
—
—
69
Net remeasurement of provision for ECL
(321)
66
193
—
—
(62)
Write-offs
—
—
(175)
—
—
(175)
Exchange rate and other adjustments
—
1
6
—
—
7
Total provision for ECL on loans and credit commitments as
at 30 September 2019
377
684
441
—
—
1,502
Presented as:
Provision for ECL on credit commitments (refer to Note 27)
74
130
5
—
—
209
Provision for ECL on loans (refer to Note 12)
303
554
436
—
—
1,293
Total provision for ECL on loans and credit commitments as
at 30 September 2019
377
684
441
—
—
1,502</t>
  </si>
  <si>
    <t>Debt securities</t>
  </si>
  <si>
    <t>Investment Securities – debt securities
The following table reconciles the 30 September 2019 provision for ECL on debt securities based on the requirements of AASB 9.
Total
Debt
Investment
Debt
securities at
securities -
securities at
amortised
debt
$m
FVOCI 1
cost
securities
Consolidated
Provision for impairment charges as at 30 September 2018
—
—
—
Restatement for adoption of AASB 9
2
9
11
Restated provision for ECL as at 1 October 2018
2
9
11
Stage 1 - change in the provision during the year
—
—
—
Total provision for ECL on investment securities - debt securities as at 30 September 2019
2
9
11
Parent Entity
Provision for impairment charges as at 30 September 2018
—
—
—
Restatement for adoption of AASB 9
2
—
2
Restated provision for ECL as at 1 October 2018
2
—
2
Stage 1 - change in the provision during the year
—
—
—
Total provision for ECL on investment securities - debt securities as at 30 September 2019
2
—
2
1.
Impairment on debt securities at FVOCI is recognised in the income statement with a corresponding amount in other comprehensive income (refer to Note 28). There is no reduction of the carrying value of the debt securities which remain at fair value (refer to Note 11).</t>
  </si>
  <si>
    <t>Other financial assets (Tables)</t>
  </si>
  <si>
    <t>Schedule of other financial assets</t>
  </si>
  <si>
    <t>Life insurance assets and life insurance liabilities (Tables)</t>
  </si>
  <si>
    <t>Schedule of life insurance assets and life insurance liabilities</t>
  </si>
  <si>
    <t>Life insurance assets
Consolidated
$m
Investments held directly and in unit trusts
Unit trusts
6,764
6,545
Equities
989
1,223
Debt securities
1,589
1,622
Loans and other assets
25
60
Total life insurance assets
9,367
9,450
Life insurance liabilities
Consolidated
Life investment
Life insurance
Reconciliation of movements in policy liabilities
contracts
contracts
Total
$m
Opening balance
8,438
9,854
(841)
(835)
7,597
9,019
Movements in policy liabilities reflected in the income statement
504
704
12
(6)
516
698
Contract contributions recognised in policy liabilities
898
738
—
—
898
738
Contract withdrawals recognised in policy liabilities
(1,218)
(1,115)
—
—
(1,218)
(1,115)
Contract fees, expenses and tax recoveries
(73)
(104)
—
—
(73)
(104)
Change in external unit holders of managed investment schemes
(343)
(1,639)
—
—
(343)
(1,639)
Closing balance
8,206
8,438
(829)
(841)
7,377
7,597</t>
  </si>
  <si>
    <t>Deposits and other borrowings (Tables)</t>
  </si>
  <si>
    <t>Schedule of total deposits and other borrowings</t>
  </si>
  <si>
    <t>Consolidated
Parent Entity
$m
Australia
Certificates of deposit
26,259
28,746
26,259
28,746
Non-interest bearing, repayable at call
43,341
41,783
43,341
41,783
Other interest bearing at call
247,161
233,052
247,161
233,052
Other interest bearing term
158,564
171,832
158,564
171,832
Total Australia
475,325
475,413
475,325
475,413
New Zealand
Certificates of deposit
1,058
1,116
—
—
Non-interest bearing, repayable at call
6,368
5,406
—
—
Other interest bearing at call
22,291
21,368
—
—
Other interest bearing term
31,084
29,897
—
3
Total New Zealand
60,801
57,787
—
3
Other overseas
Certificates of deposit
11,414
11,672
11,414
11,672
Non-interest bearing, repayable at call
824
830
385
352
Other interest bearing at call
1,610
1,638
1,233
1,249
Other interest bearing term
13,273
11,945
13,073
11,779
Total other overseas
27,121
26,085
26,105
25,052
Total deposits and other borrowings
563,247
559,285
501,430
500,468</t>
  </si>
  <si>
    <t>Schedule of average balances and average rates for major categories of deposits</t>
  </si>
  <si>
    <t>2019
2018
2017
Average
Average
Average
Average
Average
Average
balance
rate
Balance
rate
balance
rate
Consolidated
$m
%
$m
%
$m
%
Australia
Non-interest bearing
42,455
41,156
39,355
Certificates of deposit
30,367
2.0
%
31,424
2.0
%
33,350
2.0
%
Other interest bearing at call
237,420
1.1
%
228,328
1.2
%
222,122
1.1
%
Other interest bearing term
158,012
2.4
%
162,254
2.5
%
154,114
2.7
%
Total Australia
468,254
463,162
448,941
Overseas
Non-interest bearing
6,815
6,021
5,527
Certificates of deposit
11,854
2.6
%
13,008
1.9
%
13,151
1.4
%
Other interest bearing at call
23,616
1.1
%
23,017
1.2
%
24,163
1.3
%
Other interest bearing term
45,520
3.0
%
41,942
2.8
%
37,813
2.7
%
Total overseas
87,805
83,988
80,654</t>
  </si>
  <si>
    <t>Schedule of maturities of certificates of deposit and term deposits greater than $100,000</t>
  </si>
  <si>
    <t>Between
Between
6 Months
Consolidated 2019
Less Than
3 and
and
$m
3 Months
6 Months
1 Year
Over 1 Year
Total
Certificates of deposit greater than US$100,000
Term deposits greater than US$100,000</t>
  </si>
  <si>
    <t>Other financial liabilities (Tables)</t>
  </si>
  <si>
    <t>Schedule of other financial liabilities</t>
  </si>
  <si>
    <t>Note 17. Other financial liabilities 1
Consolidated
Parent Entity
$m
Repurchase agreements
10,604
9,522
10,604
9,522
Interbank placements
9,884
8,848
9,834
8,829
Accrued interest payable
2,627
2,968
2,312
2,633
Securities purchased not delivered
1,398
1,343
1,395
1,343
Trade creditors and other accrued expenses
1,154
1,410
927
1,125
Settlement and clearing balances
1,222
1,347
1,197
1,333
Securities sold short
766
780
766
780
Other
1,560
1,887
1,481
1,701
Total other financial liabilities
28,105
27,266
1.
The Group has adopted AASB 9 and AASB 15 from 1 October 2018. Comparatives have not been restated. In addition, the Group has made a number of presentational changes to the Balance Sheet and Income Statement. Comparatives have been restated. Refer to Note 1 for further detail.</t>
  </si>
  <si>
    <t>Debt issues (Tables)</t>
  </si>
  <si>
    <t>Schedule of debt issues and movement reconciliation</t>
  </si>
  <si>
    <t>Consolidated
Parent Entity
$m
Short-term debt:
Own issuances
25,838
26,266
23,695
26,266
Total short-term debt
25,838
26,266
23,695
26,266
Long-term debt:
Covered bonds
38,037
35,434
33,160
30,268
Senior
109,340
103,159
99,819
95,754
Securitisation
8,190
7,588
—
—
Structured notes
52
149
—
—
Total long-term debt
155,619
146,330
132,979
126,022
Total debt issues
181,457
172,596
156,674
152,288
Movement Reconciliation ($m)
Opening balance
172,596
168,356
152,288
144,116
Issuances
61,484
59,456
50,375
57,440
Maturities, repayments, buy backs and reductions
(63,313)
(64,698)
(56,347)
(58,005)
Total cash movements
(1,829)
(5,242)
(5,972)
(565)
Foreign exchange translation impact
6,713
11,022
6,514
10,252
Fair value adjustments
317
(244)
318
(240)
Fair value hedge accounting adjustments
3,512
(1,313)
3,376
(1,288)
Other (amortisation of bond issue costs, etc.)
148
17
150
13
Total non-cash movements
10,690
9,482
10,358
8,737
Closing balance
181,457
172,596
156,674
152,288</t>
  </si>
  <si>
    <t>Schedule of debt issues by type and currency</t>
  </si>
  <si>
    <t>Consolidated
$m
Short-term debt
Own issuances:
US commercial paper
19,950
18,675
Senior debt:
AUD
100
550
GBP
5,366
6,604
Other
422
437
Total own issuances
25,838
26,266
Total short-term debt
25,838
26,266
Long-term debt (by currency):
AUD
43,532
37,571
CHF
3,480
2,953
EUR
37,464
31,734
GBP
5,545
5,290
JPY
2,538
3,226
NZD
3,197
2,294
USD
54,490
60,336
Other
5,373
2,926
Total long-term debt
155,619
146,330</t>
  </si>
  <si>
    <t>Summary of short-term borrowings</t>
  </si>
  <si>
    <t>Consolidated
$m
Short-term borrowings
US commercial paper
Maximum amount outstanding at any month end
26,879
28,331
27,456
Approximate average amount outstanding
22,502
23,315
23,025
Approximate weighted average interest rate on:
Average amount outstanding
2.8
%
2.0
%
1.3
%
Outstanding as at end of the year
3.2
%
2.5
%
1.2
%</t>
  </si>
  <si>
    <t>Loan Capital (Tables)</t>
  </si>
  <si>
    <t>Schedule of loan capital</t>
  </si>
  <si>
    <t>Consolidated and
Parent Entity
$m
Additional Tier 1 (AT1) loan capital
Westpac capital notes
7,411
7,370
USD AT1 securities
1,913
1,585
Total AT1 loan capital
9,324
8,955
Tier 2 loan capital
Subordinated notes
11,981
7,822
Subordinated perpetual notes
521
488
Total Tier 2 loan capital
12,502
8,310
Total loan capital
21,826
17,265
Movement Reconciliation ($m)
Opening balance
17,265
17,666
Issuances
4,935
2,342
Maturities, repayments, buy backs and reductions
(1,662)
(2,387)
Total cash movements
3,273
(45)
Foreign exchange translation impact
521
449
Fair value hedge accounting adjustments
748
(257)
Conversion of Convertible preference shares to ordinary shares
—
(566)
Other (amortisation of bond issue costs, etc.)
19
18
Total non-cash movements
1,288
(356)
Closing balance
21,826
17,265</t>
  </si>
  <si>
    <t>Additional Tier 1 (AT1) loan capital</t>
  </si>
  <si>
    <t>A summary of the key terms and common features of AT1 instruments are provided below 1 .
Consolidated and Parent Entity
Potential scheduled
Optional
$m
Distribution interest rate
conversion date 2
redemption date 3
Westpac capital notes (WCN)
$1,384 million WCN
(90 day bank bill rate + 3.20% p.a.)
8 March 2021
8 March 2019 4
—
1,382
x (1 - Australian corporate tax rate)
$1,311 million WCN2
(90 day bank bill rate + 3.05% p.a.)
23 September 2024
23 September 2022
1,308
1,305
x (1 - Australian corporate tax rate)
$1,324 million WCN3
(90 day bank bill rate + 4.00% p.a.)
22 March 2023
22 March 2021
1,319
1,316
x (1 - Australian corporate tax rate)
$1,702 million WCN4
(90 day bank bill rate + 4.90% p.a.)
20 December 2023
20 December 2021
1,694
1,691
x (1 - Australian corporate tax rate)
$1,690 million WCN5
(90 day bank bill rate + 3.20% p.a.)
22 September 2027
22 September 2025
1,677
1,676
x (1 - Australian corporate tax rate)
$1,423 million WCN6
(90 day bank bill rate + 3.70% p.a.)
31 July 2026
31 July 2024
1,413
—
x (1 - Australian corporate tax rate)
Total Westpac capital notes
7,411
7,370
USD AT1 securities
US$1,250 million securities
5.00% p.a. until but excluding 21 September 2027
n/a
21 September 2027 6
1,913
1,585
(first reset date). If not redeemed, converted or
written-off earlier, from, and including, each reset
date 5 to, but excluding, the next succeeding reset
date, at a fixed rate p.a. equal to the prevailing 5-
year USD mid-market swap rate plus 2.89% p.a.
Total USD AT1 securities
1,913
1,585
1.
A$ unless otherwise noted.
2.
Conversion is subject to the satisfaction of the scheduled conversion conditions. If the conversion conditions are not satisfied on the relevant scheduled conversion date, conversion will not occur until the next distribution payment date on which the scheduled conversion conditions are satisfied.
3.
Westpac may elect to redeem the relevant AT1 instrument, subject to APRA’s prior written approval.
4.
On 18 December 2018, $722 million of WCN were transferred to the WCN nominated party for $100 each pursuant to the Westpac Capital Note 6 reinvestment offer. Those WCN were subsequently redeemed by Westpac. On 8 March 2019, the remaining $662 million of WCN were transferred to the WCN nominated party for $100 each. Following the transfer, those remaining WCN were redeemed by Westpac.
5.
21 September 2027 and every fifth anniversary thereafter is a reset date.
6.
Westpac may elect to redeem on 21 September 2027 and every fifth anniversary thereafter.</t>
  </si>
  <si>
    <t>Tier 2 loan capital</t>
  </si>
  <si>
    <t>A summary of the key terms and common features of Westpac’s Tier 2 instruments are provided below 1 :
Consolidated and Parent Entity
Optional
$m
Interest rate 2
Maturity date
redemption date 3
Subordinated notes
A$1,000 million subordinated notes
90 day bank bill rate + 2.05% p.a.
14 March 2024
14 March 2019 4
—
999
CNY1,250 million subordinated notes
4.85% p.a. until but excluding 9 February 2020. Thereafter, if not redeemed, a fixed rate per annum equal to the one-year CNH HIBOR reference rate plus 0.8345% p.a.
9 February 2025
9 February 2020
260
252
A$350 million subordinated notes
4.50% p.a. until but excluding 11 March 2022. Thereafter, if not redeemed, a fixed rate per annum equal to the five-year AUD semi-quarterly mid-swap reference rate plus 1.95% p.a., the sum of which will be annualised.
11 March 2027
11 March 2022
362
347
S$325 million subordinated notes
4.00% p.a. until but excluding 12 August 2022. Thereafter, if not redeemed, a fixed rate per annum equal to the five-year SGD swap offer rate plus 1.54% p.a.
12 August 2027
12 August 2022
356
330
A$175 million subordinated notes
4.80% p.a. until but excluding 14 June 2023. Thereafter, if not redeemed, a fixed rate per annum equal to the five-year AUD semi-quarterly mid-swap reference rate plus 2.65% p.a., each of which will be annualised.
14 June 2028
14 June 2023
182
171
US$100 million subordinated notes
Fixed 5.00% p.a.
23 February 2046
n/a
161
114
A$700 million subordinated notes
Floating 90 day bank bill rate + 3.10% p.a.
10 March 2026
10 March 2021
697
700
JPY20,000 million subordinated notes
Fixed 1.16% p.a.
19 May 2026
n/a
279
242
JPY10,200 million subordinated notes
Fixed 1.16% p.a.
2 June 2026
n/a
142
123
JPY10,000 million subordinated notes
Fixed 0.76% p.a.
9 June 2026
n/a
139
120
NZ$400 million subordinated notes
4.6950% p.a. until but excluding 1 September 2021. Thereafter, if not redeemed, a fixed rate per annum equal to the New Zealand 5-year swap rate on 1 September 2021 plus 2.60% p.a.
1 September 2026
1 September 2021
373
358
JPY8,000 million subordinated notes
0.9225% p.a until but excluding 7 October 2021. Thereafter, if not redeemed, a fixed rate per annum equal to the five-year JPY mid-swap rate plus 1.0005% p.a.
7 October 2026
7 October 2021
110
97
US$1,500 million subordinated notes
4.322% p.a. until but excluding 23 November 2026. Thereafter, if not redeemed, a fixed rate per annum equal to the five-year USD mid-swap rate plus 2.236% p.a.
23 November 2031
23 November 2026
2,297
1,922
JPY12,000 million subordinated notes
0.87% p.a. until but excluding 6 July 2022. Thereafter, if not redeemed, a fixed rate per annum equal to the five-year JPY mid-swap rate plus 0.78% p.a.
6 July 2027
6 July 2022
166
146
JPY13,500 million subordinated notes
0.868% p.a. until but excluding 6 July 2022. Thereafter, if not redeemed, a fixed rate per annum equal to the five-year JPY mid-swap rate plus 0.778% p.a.
6 July 2027
6 July 2022
187
165
HKD600 million subordinated notes
3.15% p.a. until but excluding 14 July 2022. Thereafter, if not redeemed, a fixed rate per annum equal to the five-year HKD mid-swap rate plus 1.34% p.a.
14 July 2027
14 July 2022
114
102
A$350 million subordinated notes
4.334% p.a. until but excluding 16 August 2024. Thereafter, if not redeemed, a fixed rate per annum equal to the five-year AUD semi-quarterly mid-swap reference rate plus 1.83% p.a., each of which will be annualised.
16 August 2029
16 August 2024
349
347
A$185 million subordinated notes
Fixed 5.00% p.a.
24 January 2048
n/a
185
185
A$250 million subordinated notes
90 day bank bill rate + 1.40% p.a.
16 February 2028
16 February 2023
250
250
A$130 million subordinated notes
Fixed 5.00% p.a.
2 March 2048
n/a
130
130
A$725 million subordinated notes
90 day bank bill rate + 1.80% p.a.
22 June 2028
22 June 2023
724
722
US$1,000 million subordinated notes
Fixed 4.421% p.a.
24 July 2039
n/a
1,606
—
US$1,250 million subordinated notes
4.110% p.a. until but excluding 24 July 2029. Thereafter, if not redeemed a fixed rate per annum equal to the five-year USD treasury rate plus 2% p.a.
24 July 2034
24 July 2029
1,921
—
A$1,000 million subordinated notes
Floating 90 day bank bill rate + 1.98% p.a.
27 August 2029
27 August 2024
991
—
Total subordinated notes
11,981
7,822
1.
Excludes subordinated perpetual notes.
2.
Interest payments are made periodically as set out in the terms of the subordinated notes.
3.
Westpac may elect to redeem the relevant Tier 2 instrument on the optional redemption date or dates, subject to APRA's prior written approval. If not redeemed on the first optional redemption date, Westpac may elect to redeem the relevant Tier 2 instrument on any interest payment date after the first optional redemption date (except for US$1,500 million subordinated notes and US$1,250 million subordinated notes), subject to APRA's prior written approval.
4.
The subordinated notes were redeemed in full on the optional redemption date.</t>
  </si>
  <si>
    <t>Derivative financial instruments (Tables)</t>
  </si>
  <si>
    <t>Summary of carrying values of derivative instruments</t>
  </si>
  <si>
    <t>Consolidated 2019
Total derivatives
Trading
Hedging
carrying value
$m
Assets
Liabilities
Assets
Liabilities
Assets
Liabilities
Interest rate contracts 1
Forward rate agreements
35
(36)
—
—
35
(36)
Swap agreements
38,383
(37,051)
4,073
(7,568)
42,456
(44,619)
Options
294
(303)
—
—
294
(303)
Total interest rate contracts
38,712
(37,390)
4,073
(7,568)
42,785
(44,958)
Foreign exchange contracts
Spot and forward contracts
6,857
(6,393)
181
(3)
7,038
(6,396)
Cross currency swap agreements (principal and interest)
8,934
(12,478)
2,172
(69)
11,106
(12,547)
Options
200
(111)
—
-
200
(111)
Total foreign exchange contracts
15,991
(18,982)
2,353
(72)
18,344
(19,054)
Credit default swaps
Credit protection purchased
—
(88)
—
—
—
(88)
Credit protection sold
83
-
—
—
83
—
Total credit default swaps
83
(88)
—
—
83
(88)
Commodity contracts
251
(187)
—
—
251
(187)
Equities
1
(1)
—
—
1
(1)
Total of gross derivatives
55,038
(56,648)
6,426
(7,640)
61,464
(64,288)
Impact of netting arrangements
(27,968)
28,703
(3,637)
6,489
(31,605)
35,192
Total of net derivatives
27,070
(27,945)
2,789
(1,151)
29,859
(29,096)
Consolidated 2018
Total derivatives
Trading
Hedging
carrying value
$m
Assets
Liabilities
Assets
Liabilities
Assets
Liabilities
Interest rate contracts 1
Forward rate agreements
11
(12)
—
—
11
(12)
Swap agreements
15,626
(15,580)
890
(5,301)
16,516
(20,881)
Options
165
(167)
—
—
165
(167)
Total interest rate contracts
15,802
(15,759)
890
(5,301)
16,692
(21,060)
Foreign exchange contracts
Spot and forward contracts
6,741
(6,418)
—
(32)
6,741
(6,450)
Cross currency swap agreements (principal and interest)
6,561
(9,019)
2,365
(182)
8,926
(9,201)
Options
120
(184)
—
—
120
(184)
Total foreign exchange contracts
13,422
(15,621)
2,365
(214)
15,787
(15,835)
Credit default swaps
Credit protection purchased
3
(101)
—
—
3
(101)
Credit protection sold
99
-
—
—
99
—
Total credit default swaps
102
(101)
—
—
102
(101)
Commodity contracts
246
(300)
—
—
246
(300)
Equities
1
—
—
—
1
—
Total of gross derivatives
29,573
(31,781)
3,255
(5,515)
32,828
(37,296)
Impact of netting arrangements
(8,222)
8,912
(505)
3,977
(8,727)
12,889
Total of net derivatives
21,351
(22,869)
2,750
(1,538)
24,101
(24,407)
1.
The fair value of futures contracts are settled daily with the exchange, and therefore have been excluded from this table.
Parent Entity 2019
Total derivatives
Trading
Hedging
carrying value
$m
Assets
Liabilities
Assets
Liabilities
Assets
Liabilities
Interest rate contracts 1
Forward rate agreements
35
(36)
—
—
35
(36)
Swap agreements
38,489
(37,438)
3,955
(7,018)
42,444
(44,456)
Options
294
(303)
—
—
294
(303)
Total interest rate contracts
38,818
(37,777)
3,955
(7,018)
42,773
(44,795)
Foreign exchange contracts
Spot and forward contracts
6,987
(6,389)
46
(3)
7,033
(6,392)
Cross currency swap agreements (principal and interest)
8,934
(12,479)
1,613
(6)
10,547
(12,485)
Options
200
(111)
—
—
200
(111)
Total foreign exchange contracts
16,121
(18,979)
1,659
(9)
17,780
(18,988)
Credit default swaps
Credit protection purchased
—
(88)
—
—
—
(88)
Credit protection sold
83
—
—
—
83
-
Total credit default swaps
83
(88)
—
—
83
(88)
Commodity contracts
251
(187)
—
—
251
(187)
Equities
1
(1)
—
—
1
(1)
Total of gross derivatives
55,274
(57,032)
5,614
(7,027)
60,888
(64,059)
Impact of netting arrangements
(27,968)
28,703
(3,637)
6,489
(31,605)
35,192
Total of net derivatives
27,306
(28,329)
1,977
(538)
29,283
(28,867)
Parent Entity 2018
Total derivatives
Trading
Hedging
carrying value
$m
Assets
Liabilities
Assets
Liabilities
Assets
Liabilities
Interest rate contracts 1
Forward rate agreements
11
(12)
—
—
11
(12)
Swap agreements
15,659
(15,751)
841
(5,012)
16,500
(20,763)
Options
165
(167)
—
—
165
(167)
Total interest rate contracts
15,835
(15,930)
841
(5,012)
16,676
(20,942)
Foreign exchange contracts
Spot and forward contracts
6,737
(6,417)
—
(31)
6,737
(6,448)
Cross currency swap agreements (principal and interest)
6,562
(9,019)
1,845
(124)
8,407
(9,143)
Options
120
(184)
—
—
120
(184)
Total foreign exchange contracts
13,419
(15,620)
1,845
(155)
15,264
(15,775)
Credit default swaps
Credit protection purchased
3
(101)
—
—
3
(101)
Credit protection sold
99
—
—
—
99
—
Total credit default swaps
102
(101)
—
—
102
(101)
Commodity contracts
246
(300)
—
—
246
(300)
Equities
1
—
—
—
1
—
Total of gross derivatives
29,603
(31,951)
2,686
(5,167)
32,289
(37,118)
Impact of netting arrangements
(8,222)
8,912
(505)
3,977
(8,727)
12,889
Total of net derivatives
21,381
(23,039)
2,181
(1,190)
23,562
(24,229)
1.
The fair value of futures contracts are settled daily with the exchange, and therefore have been excluded from this table.</t>
  </si>
  <si>
    <t>Schedule of carrying values, and maturity analysis of notional amounts of hedging instruments</t>
  </si>
  <si>
    <t>Consolidated 2019
Notional amounts
Over
Within
1 year to
Over
Carrying value
$m
Hedging instrument
Hedged risk
1 year
5 years
5 years
Total
Assets
Liabilities
One-to-one hedge relationships
Fair value hedges
Interest rate swap
Interest rate risk
16,322
61,707
48,271
126,300
2,548
(5,672)
Cross currency swap
Interest rate risk
5,632
12,870
1,708
20,210
584
(69)
Cash flow hedges
Cross currency swap
Foreign exchange risk
5,632
15,386
1,708
22,726
1,588
—
Net investment hedges
Forward contracts
Foreign exchange risk
8,152
—
—
8,152
181
(3)
Total one-to-one hedge relationships
35,738
89,963
51,687
177,388
4,901
(5,744)
Macro hedge relationships
Portfolio fair value hedges
Interest rate swap
Interest rate risk
n/a
n/a
n/a
18,813
—
(194)
Macro cash flow hedges
Interest rate swap
Interest rate risk
n/a
n/a
n/a
176,828
1,525
(1,702)
Total macro hedge relationships
n/a
n/a
n/a
195,641
1,525
(1,896)
Total of gross hedging derivatives
n/a
n/a
n/a
373,029
6,426
(7,640)
Impact of netting arrangements
n/a
n/a
n/a
n/a
(3,637)
6,489
Total of net hedging derivatives
n/a
n/a
n/a
n/a
2,789
(1,151)
Parent 2019
Notional amounts
Over 1
Within
year to
Over
Carrying value
$m
Hedging instrument
Hedged risk
1 year
5 years
5 years
Total
Assets
Liabilities
One-to-one hedge relationships
Fair value hedges
Interest rate swap
Interest rate risk
14,323
59,842
47,881
122,046
2,535
(5,475)
Cross currency swap
Interest rate risk
4,473
7,185
1,384
13,042
441
—
Cash flow hedges
Cross currency swap
Foreign exchange risk
4,473
7,185
1,384
13,042
1,172
(6)
Net investment hedges
Forward contracts
Foreign exchange risk
2,315
—
—
2,315
46
(3)
Total one-to-one hedge relationships
25,584
74,212
50,649
150,445
4,194
(5,484)
Macro hedge relationships
Portfolio fair value hedges
Interest rate swap
Interest rate risk
n/a
n/a
n/a
—
—
—
Macro cash flow hedges
Interest rate swap
Interest rate risk
n/a
n/a
n/a
166,978
1,420
(1,543)
Total macro hedge relationships
n/a
n/a
n/a
166,978
1,420
(1,543)
Total of gross hedging derivatives
n/a
n/a
n/a
317,423
5,614
(7,027)
Impact of netting arrangements
n/a
n/a
n/a
n/a
(3,637)
6,489
Total of net hedging derivatives
n/a
n/a
n/a
n/a
1,977
(538)</t>
  </si>
  <si>
    <t>Schedule of weighted average rates of significant hedging instruments</t>
  </si>
  <si>
    <t>Consolidated 2019
Currency /
Weighted
$m
Hedging instrument
Hedged risk
Currency pair
average rate
Cash flow hedges
Cross currency swap
Foreign exchange risk
EUR:AUD
0.6929
EUR:NZD
0.6079
HKD:NZD
4.9670
Net investment hedges
Forward contracts
Foreign exchange risk
NZD:AUD
1.0545
Parent Entity 2019
Currency /
Weighted
$m
Hedging instrument
Hedged risk
Currency pair
average rate
Cash flow hedges
Cross currency swap
Foreign exchange risk
EUR:AUD
0.6929
JPY:AUD
81.4507
CNH:AUD
4.9328
Net investment hedges
Forward contracts
Foreign exchange risk
NZD:AUD
1.0546</t>
  </si>
  <si>
    <t>Schedule of impact of hedge accounting on the balance sheet and reserves</t>
  </si>
  <si>
    <t>Consolidated 2019
Accumulated fair value
hedge adjustment
Carrying amount of
included in carrying
$m
hedged item
amount
Interest rate risk
Investment securities
53,273
2,815
Loans
19,235
133
Debt issues and loan capital
(100,909)
(2,818)
Parent Entity 2019
Accumulated fair value
hedge adjustment
Carrying amount of
included in carrying
$m
hedged item
amount
Interest rate risk
Investment securities
49,132
2,704
Loans
421
5
Debt issues and loan capital
(93,296)
(2,661)</t>
  </si>
  <si>
    <t>Schedule of pre-tax impact of cash flow and net investment hedges on reserves</t>
  </si>
  <si>
    <t>Consolidated 2019
$m
Interest rate risk
Foreign exchange risk
Total
Cash flow hedge reserve
Balance at beginning of the year
(87)
(89)
(176)
Net gains/(losses) from changes in fair value
(158)
(45)
(203)
Transferred to interest income
146
51
197
Balance at end of year
(99)
(83)
(182)
Parent Entity 2019
$m
Interest rate risk
Foreign exchange risk
Total
Cash flow hedge reserve
Balance at beginning of the year
(42)
(57)
(99)
Net gains/(losses) from changes in fair value
(130)
9
(121)
Transferred to interest income
102
26
128
Balance at end of year
(70)
(22)
(92)</t>
  </si>
  <si>
    <t>Schedule of information regarding determination of hedge effectiveness</t>
  </si>
  <si>
    <t>The following tables provide information regarding the determination of hedge effectiveness:
Change in
fair value
Change in
of hedging
value of the
Hedge
instrument
hedged item
Hedge
ineffectiveness
used for
used for
ineffectiveness
recognised in
Consolidated 2019
calculating
calculating
recognised in
non-interest
$m
Hedging instrument
Hedged risk
ineffectiveness
ineffectiveness
interest income
income
Fair value hedges
Interest rate swap
Interest rate risk
1,532
(1,512)
20
n/a
Cross currency swap
Interest rate risk
192
(190)
2
n/a
Cash flow hedges
Interest rate swap
Interest rate risk
(6)
12
6
n/a
Cross currency swap
Foreign exchange risk
6
(6)
—
n/a
Net investment hedges
Forward contracts
Foreign exchange risk
(129)
129
n/a
—
Total
1,595
(1,567)
28
—
Change in
fair value
Change in
of hedging
value of the
Hedge
instrument
hedged item
Hedge
ineffectiveness
used for
used for
ineffectiveness
recognised in
Parent Entity 2019
calculating
calculating
recognised in
non-interest
$m
Hedging instrument
Hedged risk
ineffectiveness
ineffectiveness
interest income
income
Fair value hedges
Interest rate swap
Interest rate risk
1,684
(1,664)
20
n/a
Cross currency swap
Interest rate risk
56
(57)
(1)
n/a
Cash flow hedges
Interest rate swap
Interest rate risk
(21)
28
7
n/a
Cross currency swap
Foreign exchange risk
35
(35)
—
n/a
Net investment hedges
Forward contracts
Foreign exchange risk
(52)
52
n/a
—
Total
1,702
(1,676)
26
—
Comparative year information under prior AASB 7 disclosure requirements
Ineffectiveness of hedge relationships
Fair value hedges
2018
$m
Consolidated
Parent Entity
Change in fair value hedging instruments
(1,203)
(1,208)
Change in fair value hedge items attributed to hedged risk
1,192
1,197
Ineffectiveness in interest income
(11)
(11)
Cash flow hedges
2018
$m
Consolidated
Parent Entity
Cash flow hedge ineffectiveness
(7)
(11)</t>
  </si>
  <si>
    <t>Schedule of cash inflows and outflows on derivatives designated in cash flow hedges</t>
  </si>
  <si>
    <t>Less than
1 month to
3 months
1 year to
2 years to
3 years to
4 years to
over
2018
1 month
3 months
to 1 year
2 years
3 years
4 years
5 years
5 years
Cash inflows
0.3
%
2.1
%
21.8
%
23.8
%
18.9
%
19.1
%
4.7
%
9.3
%
Cash outflows
0.5
%
1.8
%
22.4
%
23.0
%
19.5
%
18.0
%
4.9
%
9.9
%</t>
  </si>
  <si>
    <t>Financial risk (Tables)</t>
  </si>
  <si>
    <t>Schedule of high level CRGs and corresponding external rating</t>
  </si>
  <si>
    <t>Transaction-managed
Financial statement disclosure
Westpac CRG
Moody’s Rating
S&amp;P Rating
Strong
A
Aaa – Aa3
AAA – AA–
B
A1 – A3
A+ – A–
C
Baa1 – Baa3
BBB+ – BBB–
Good/satisfactory
D
Ba1 – B1
BB+ – B+
Westpac Rating
Weak
E
Watchlist
F
Special Mention
Weak/default/non-performing
G
Substandard/Default
H
Default</t>
  </si>
  <si>
    <t>Summary of credit concentrations for each significant class of financial asset</t>
  </si>
  <si>
    <t>The credit concentrations for each significant class of financial asset are: 1
Trading securities and financial assets measured at FVIS (Note 10)
▪ 45% (2018: 41%) were issued by financial institutions for the Group; 44% (2018: 40%) for the Parent Entity.
▪ 51% (2018: 55%) were issued by government or semi-government authorities for the Group; 52% (2018: 56%) for the Parent Entity.
▪ 71% (2018: 73%) were held in Australia by the Group; 75% (2018: 76%) by the Parent Entity.
Available-for-sale securities / Investment securities (Note 11)
▪ 24% (2018: 27%) were issued by financial institutions for the Group; 25% (2018: 28%) for the Parent Entity.
▪ 75% (2018: 73%) were issued by government or semi-government authorities for the Group; 75% (2018: 72%) for the Parent Entity.
▪ 90% (2018: 89%) were held in Australia by the Group; 97% (2018: 96%) by the Parent Entity.
Loans (Note 12)
▪ Note 12 provides a detailed breakdown of loans by industry and geographic classification.
Derivative financial instruments (Note 20)
▪ 72% (2018: 79%) were issued by financial institutions for both the Group and Parent Entity.
▪ 78% (2018: 84%) were held in Australia by the Group; 80% (2017: 86%) by the Parent Entity.
1.
The Group has adopted AASB 9 and AASB 15 from 1 October 2018. Comparatives have not been restated. In addition, the Group has made a number of presentation changes to the Balance Sheet. Comparatives have been restated. Refer to Note 1 for further detail.</t>
  </si>
  <si>
    <t>Schedule of gross credit risk</t>
  </si>
  <si>
    <t>2019
2018 1
Total on
Undrawn
Total on
Undrawn
Consolidated
balance
credit
balance
credit
$m
sheet
commitments
Total
sheet
commitments
Total
Australia
Accommodation, cafes and restaurants
8,061
1,070
9,131
8,316
1,404
9,720
Agriculture, forestry and fishing
9,250
2,014
11,264
8,662
2,035
10,697
Construction
7,229
3,340
10,569
6,764
3,324
10,088
Finance and insurance
73,052
7,316
80,368
68,002
7,781
75,783
Government, administration and defence
63,582
1,766
65,348
50,757
728
51,485
Manufacturing
10,504
5,850
16,354
9,979
5,738
15,717
Mining
3,325
3,802
7,127
3,641
3,079
6,720
Property
45,467
10,119
55,586
45,871
12,309
58,180
Property services and business services
14,191
5,898
20,089
13,577
5,596
19,173
Services
12,340
6,523
18,863
12,312
5,700
18,012
Trade
16,593
7,677
24,270
16,866
7,951
24,817
Transport and storage
9,529
5,114
14,643
9,599
4,958
14,557
Utilities
5,567
4,487
10,054
5,291
3,471
8,762
Retail lending
467,206
84,057
551,263
464,329
86,421
550,750
Other
6,668
2,740
9,408
7,924
1,597
9,521
Total Australia
752,564
151,773
904,337
731,890
152,092
883,982
New Zealand
Accommodation, cafes and restaurants
356
36
392
324
39
363
Agriculture, forestry and fishing
8,631
607
9,238
8,205
684
8,889
Construction
503
350
853
505
429
934
Finance and insurance
11,685
1,507
13,192
8,368
1,437
9,805
Government, administration and defence
6,667
856
7,523
4,867
691
5,558
Manufacturing
2,079
1,758
3,837
2,312
1,577
3,889
Mining
289
29
318
213
101
314
Property
6,977
1,120
8,097
6,252
1,035
7,287
Property services and business services
1,300
557
1,857
1,110
512
1,622
Services
2,023
577
2,600
1,762
613
2,375
Trade
2,441
1,259
3,700
2,573
1,023
3,596
Transport and storage
1,209
755
1,964
1,105
791
1,896
Utilities
1,938
1,447
3,385
1,418
1,564
2,982
Retail lending
49,542
12,056
61,598
46,700
12,114
58,814
Other
151
161
312
14
245
259
Total New Zealand
95,791
23,075
118,866
85,728
22,855
108,583
Other overseas
Accommodation, cafes and restaurants
109
11
120
112
12
124
Agriculture, forestry and fishing
150
3
153
19
1
20
Construction
55
127
182
71
121
192
Finance and insurance
17,712
3,093
20,805
23,739
3,454
27,193
Government, administration and defence
5,646
23
5,669
4,252
50
4,302
Manufacturing
3,830
5,329
9,159
3,372
4,849
8,221
Mining
500
1,872
2,372
354
1,793
2,147
Property
493
29
522
468
57
525
Property services and business services
1,766
863
2,629
1,758
733
2,491
Services
244
637
881
207
448
655
Trade
2,318
2,859
5,177
2,323
3,330
5,653
Transport and storage
999
652
1,651
1,235
222
1,457
Utilities
1,088
931
2,019
765
329
1,094
Retail lending
864
37
901
684
45
729
Other
171
26
197
318
6
324
Total other overseas
35,945
16,492
52,437
39,677
15,450
55,127
Total gross credit risk
884,300
191,340
1,075,640
857,295
190,397
1,047,692
1.
Comparatives have been restated for consistency.
2019
2018 1
Total on
Undrawn
Total on
Undrawn
Parent Entity
balance
credit
balance
credit
$m
sheet
commitments
Total
sheet
commitments
Total
Australia
Accommodation, cafes and restaurants
7,989
1,070
9,059
8,247
1,404
9,651
Agriculture, forestry and fishing
9,191
2,014
11,205
8,604
2,035
10,639
Construction
6,853
3,340
10,193
6,260
3,324
9,584
Finance and insurance
158,418
7,316
165,734
156,489
7,781
164,270
Government, administration and defence
63,599
1,766
65,365
50,745
728
51,473
Manufacturing
10,322
5,850
16,172
9,754
5,738
15,492
Mining
3,304
3,802
7,106
3,609
3,078
6,687
Property
45,405
10,119
55,524
45,869
12,309
58,178
Property services and business services
13,348
5,898
19,246
12,533
5,595
18,128
Services
12,094
6,523
18,617
12,044
5,700
17,744
Trade
16,408
7,677
24,085
16,655
7,949
24,604
Transport and storage
9,221
5,114
14,335
9,202
4,957
14,159
Utilities
5,542
4,487
10,029
5,265
3,471
8,736
Retail lending
466,188
84,057
550,245
463,280
86,421
549,701
Other
5,684
2,740
8,424
6,499
1,574
8,073
Total Australia
833,566
151,773
985,339
815,055
152,064
967,119
New Zealand
Accommodation, cafes and restaurants
—
—
—
—
—
—
Agriculture, forestry and fishing
67
7
74
52
7
59
Construction
17
16
33
7
22
29
Finance and insurance
10,938
116
11,054
8,103
50
8,153
Government, administration and defence
2,196
8
2,204
1,039
29
1,068
Manufacturing
259
69
328
209
97
306
Mining
11
—
11
7
1
8
Property
117
3
120
52
8
60
Property services and business services
123
18
141
43
31
74
Services
46
1
47
25
44
69
Trade
392
170
562
324
234
558
Transport and storage
76
64
140
77
87
164
Utilities
507
73
580
374
146
520
Retail lending
—
13
13
1
19
20
Other
37
1
38
1
1
2
Total New Zealand
14,786
559
15,345
10,314
776
11,090
Other overseas
Accommodation, cafes and restaurants
67
10
77
70
12
82
Agriculture, forestry and fishing
130
1
131
4
1
5
Construction
47
125
172
59
113
172
Finance and insurance
60,388
3,067
63,455
63,043
3,442
66,485
Government, administration and defence
4,815
23
4,838
3,475
50
3,525
Manufacturing
3,822
5,269
9,091
3,367
4,741
8,108
Mining
497
1,869
2,366
355
1,791
2,146
Property
227
13
240
235
31
266
Property services and business services
1,683
862
2,545
1,668
730
2,398
Services
216
634
850
188
445
633
Trade
2,140
2,688
4,828
2,137
3,216
5,353
Transport and storage
888
643
1,531
1,129
214
1,343
Utilities
1,038
905
1,943
763
329
1,092
Retail lending
588
32
620
277
40
317
Other
133
14
147
238
4
242
Total other overseas
76,679
16,155
92,834
77,008
15,159
92,167
Total gross credit risk
925,031
168,487
1,093,518
902,377
167,999
1,070,376
1.
Comparatives have been restated for consistency.</t>
  </si>
  <si>
    <t>Schedule of credit quality of gross credit risk exposures</t>
  </si>
  <si>
    <t>Credit quality disclosures (AASB 9)
The following tables show the credit quality of gross credit risk exposures measured at amortised cost or at FVOCI to which the impairment requirements of AASB 9 apply. The credit quality is determined by reference to the credit risk ratings system (refer Note 21.2.1) and expectations of future economic conditions under multiple scenarios:
Consolidated 2019
Parent Entity 2019
$m
Stage 1
Stage 2
Stage 3
Total 1
Stage 1
Stage 2
Stage 3
Total 1
Loans - housing
Strong
382,119
743
—
382,862
361,727
536
—
362,263
Good/Satisfactory
84,071
11,326
—
95,397
58,599
10,623
—
69,222
Weak
4,201
10,715
4,367
19,283
3,735
10,244
4,076
18,055
Total loans - housing
470,391
22,784
4,367
497,542
424,061
21,403
4,076
449,540
Loans - personal
Strong
5,694
2
—
5,696
5,106
1
—
5,107
Good/Satisfactory
14,538
955
—
15,493
13,381
931
—
14,312
Weak
573
831
380
1,784
427
680
334
1,441
Total loans - personal
20,805
1,788
380
22,973
18,914
1,612
334
20,860
Loans - business 2
Strong
75,758
232
—
75,990
64,041
123
—
64,164
Good/Satisfactory
109,541
4,581
—
114,122
90,937
3,455
—
94,392
Weak
439
5,342
1,970
7,751
362
3,997
1,724
6,083
Total loans - business
185,738
10,155
1,970
197,863
155,340
7,575
1,724
164,639
Debt securities
Strong
72,813
—
—
72,813
68,309
—
—
68,309
Good/Satisfactory
463
—
—
463
23
—
—
23
Weak
—
—
—
—
—
—
—
—
Total debt securities 3
73,276
—
—
73,276
68,332
—
—
68,332
All other financial assets
Strong
30,623
—
—
30,623
162,339
—
—
162,339
Good/Satisfactory
685
—
—
685
496
—
—
496
Weak
48
—
—
48
41
—
—
41
Total all other financial assets
31,356
—
—
31,356
162,876
—
—
162,876
Undrawn credit commitments
Strong
148,525
328
—
148,853
132,776
317
—
133,093
Good/Satisfactory
39,782
1,294
—
41,076
33,097
1,122
—
34,219
Weak
142
1,135
134
1,411
123
937
115
1,175
Total undrawn credit commitments
188,449
2,757
134
191,340
165,996
2,376
115
168,487
Total strong
715,532
1,305
—
716,837
794,298
977
—
795,275
Total good/satisfactory
249,080
18,156
—
267,236
196,533
16,131
—
212,664
Total weak
5,403
18,023
6,851
30,277
4,688
15,858
6,249
26,795
Total on and off balance sheet
970,015
37,484
6,851
1,014,350
995,519
32,966
6,249
1,034,734
Details of collateral held in support of these balances are provided in Note 21.2.6.
1.
This credit quality disclosure differs to that of credit risk concentration as it relates only to financial assets measured at amortised costs or at FVOCI and therefore excludes trading securities and financial assets measured at FVIS, and derivative financial instruments.
2.
Included in strong is $131 million of exposure (Parent $131 million) that is covered by a highly rated guarantee, which if it were not considered, the exposure would be classified as weak.
3.
Debt securities include $829 million at amortised cost for the Group and $27 million for the Parent Entity. $366 million of these are classified as strong for the Group and $4 million for the Parent Entity, and the rest are classified as good/satisfactory.
Credit quality disclosures (AASB 139)
The tables below segregate the financial assets of the Group and Parent Entity between financial assets that are neither past due nor impaired, past due but not impaired and impaired. The credit quality of financial assets that are neither past due nor impaired is determined by reference to the credit risk ratings system (refer to Note 21.2.1). as these tables do not reflect the adoption of AASB 9 they are not directly comparable to the credit quality tables above.
Neither past due nor impaired
Past due
Total
Consolidated 2018
Good/
but not
Impairment
carrying
$m
Strong 2
Satisfactory
Weak 2
Total
impaired
Impaired
Total
provision
value
Cash and balances with central banks 3
26,555
233
—
26,788
—
—
26,788
—
26,788
Collateral paid
4,787
—
—
4,787
—
—
4,787
—
4,787
Trading securities and financial
assets measured at FVIS 4
22,718
145
—
22,863
—
—
22,863
—
22,863
Derivative financial instruments
23,692
406
3
24,101
—
—
24,101
—
24,101
Available-for-sale securities 4
60,229
506
—
60,735
—
—
60,735
—
60,735
Loans:
Loans - housing and personal
379,383
114,627
4,365
498,375
16,162
687
515,224
(1,303)
513,921
Loans - business 5
75,331
112,446
4,481
192,258
4,293
729
197,280
(1,511)
195,769
Other financial assets
5,025
434
18
5,477
37
3
5,517
—
5,517
Total 6
597,720
228,797
8,867
835,384
20,492
1,419
857,295
(2,814)
854,481
Neither past due nor impaired
Past due
Total
Parent Entity 2018
Good/
but not
Impairment
carrying
$m
Strong 2
Satisfactory
Weak 2
Total
impaired
Impaired
Total
provision
value
Cash and balances with central banks 3
24,850
126
—
24,976
—
—
24,976
—
24,976
Collateral paid
4,722
—
—
4,722
—
—
4,722
—
4,722
Trading securities and financial assets measured at FVIS 4
21,199
145
—
21,344
—
—
21,344
—
21,344
Derivative financial instruments
23,155
404
3
23,562
—
—
23,562
—
23,562
Available-for-sale securities 4
56,443
3
—
56,446
—
—
56,446
—
56,446
Loans:
Loans - housing and personal
359,843
87,667
4,050
451,560
15,044
572
467,176
(1,125)
466,051
Loans - business 5
61,918
95,649
3,412
160,979
3,838
582
165,399
(1,282)
164,117
Due from subsidairies 7
134,086
—
—
134,086
—
—
134,086
—
134,086
Other financial assets
4,282
334
15
4,631
33
2
4,666
—
4,666
Total 6
690,498
184,328
7,480
882,306
18,915
1,156
902,377
(2,407)
899,970
Details of collateral held in support of these balances are provided in Note 21.2.6.
1.
The Group has adopted AASB 9 and AASB 15 from 1 October 2018. Comparatives have not been restated. In addition, the Group has made a number of presentational changes to the Balance Sheet and Income Statement. Comparatives have been restated. Refer to Note 1 for further detail.
2.
Included in strong is $146 million of exposure for both the Group and the Parent Entity that is covered by a highly rated guarantee, which if it were not considered, the exposure would be classified as weak.
3.
In prior years, cash and balances with central banks were not disclosed. These balances have now been included.
4.
Exclude equity securities.
5.
Loans - business classified as strong was restated from $90,408 million to $75,331 million for the Group, and from $76,995 million to $61,918 million for the Parent Entity. In addition, balances classified under good/satisfactory were reclassified from $97,369 million to $112,446 million for the Group, and from $80,572 million to $95,649 million for the Parent Entity.
6.
Total amount disclosed as 'strong' was restated from $586,393 million to $597,720 million for the Group, and from $687,386 million to $690,498 million for the Parent Entity. Total amount disclosed as good/satisfactory was restated from $213,693 million to $228,797 million for the Group, and from $210,856 million to $184,328 million.
7.
Due from subsidiaries excludes $6,511 million of long-term debt instruments with equity like characteristics which are part of the total investment in subsidiaries.</t>
  </si>
  <si>
    <t>Schedule of non-performing loans and credit commitments</t>
  </si>
  <si>
    <t>The gross amount of non-performing loans and credit commitments, along with the provision for expected credit losses/provision for impairment charges, by type and geography of impaired loans at 30 September, is summarised in the following table:
Consolidated
$m
Impaired exposures
Australia
Housing and business loans
Gross amount
1,215
882
975
1,589
1,220
Provision
(491)
(422)
(460)
(769)
(572)
Net
724
460
515
820
648
Personal loans greater than 90 days past due
Gross amount
384
358
362
267
252
Provision
(233)
(179)
(187)
(159)
(164)
Net
151
179
175
108
88
Restructured loans
Gross amount
16
9
12
13
22
Provision
(6)
(1)
(7)
(11)
(12)
Net
10
8
5
2
10
New Zealand
Housing and business loans
Gross amount
62
124
152
218
348
Provision
(26)
(30)
(41)
(95)
(104)
Net
36
94
111
123
244
Personal loans greater than 90 days past due
Gross amount
20
12
11
10
10
Provision
(15)
(9)
(8)
(7)
(7)
Net
5
3
3
3
3
Restructured loans
Gross amount
12
14
15
16
17
Provision
(3)
(4)
(5)
(4)
(4)
Net
9
10
10
12
13
Other overseas
Housing and business loans
Gross amount
50
13
15
44
25
Provision
(17)
(6)
(6)
(21)
(13)
Net
33
7
9
23
12
Personal loans greater than 90 days past due
Gross amount
1
1
—
—
1
Provison
—
(1)
—
—
(1)
Net
1
—
—
—
—
Restructured loans
Gross amount
3
3
—
2
—
Provison
(1)
(1)
—
(1)
—
Net
2
2
—
1
—
Total impaired loans
Gross amount
1,763
1,416
1,542
2,159
1,895
Provision
(792)
(653)
(714)
(1,067)
(877)
Total net impaired assets
971
763
828
1,092
1,018
Items 90 days past due, or otherwise in default but not impaired
Australia
Gross amount
4,684
3,861
3,322
3,075
2,149
Provison 1
(521)
(193)
(165)
(137)
(110)
Net
4,163
3,668
3,157
2,938
2,039
New Zealand
Gross amount
340
127
117
89
130
Provison 1
(33)
(10)
(9)
(7)
(10)
Net
307
117
108
82
120
Overseas
Gross amount
64
29
19
17
13
Provison 1
(9)
(2)
(2)
(1)
(1)
Net
55
27
17
16
12
Total Items 90 days past due, or otherwise in default but not impaired
Gross amount
5,088
4,017
3,458
3,181
2,292
Provison 1
(563)
(205)
(176)
(145)
(121)
Total net items 90 days past due, or otherwise in default but not impaired
4,525
3,812
3,282
3,036
2,171
Total non-performing loans and credit commitments
Gross amount
6,851
5,433
5,000
5,340
4,187
Provison
(1,355)
(858)
(890)
(1,212)
(998)
Total net non-performing loans and credit commitments
5,496
4,575
4,110
4,128
3,189
1.
In prior periods only gross amounts were disclosed. Provision information has now been included for all reporting years.</t>
  </si>
  <si>
    <t>Summary of interest received and forgone on non-performing loans</t>
  </si>
  <si>
    <t>Consolidated 2019
$m
Australia
Overseas
Total
Interest received
4
6
10
Interest forgone
32
—
32</t>
  </si>
  <si>
    <t>Schedule of collateral coverage for loan portfolio</t>
  </si>
  <si>
    <t>The Group analyses the coverage of the loan portfolio which is secured by the collateral that it holds. Coverage is measured as follows:
Coverage
Secured loan to collateral value ratio
Fully secured
Less than or equal to 100%
Partially secured
Greater than 100% but not more than 150%
Unsecured
Greater than 150%, or no security held (e.g. can include credit cards, personal loans, and exposure to highly rated corporate entities)
The Group and the Parent Entity’s loan portfolio have the following coverage from collateral held based on the requirements of AASB 9:
Performing loans
Consolidated
2019
Housing
Personal
Business
%
Loans 1
Loans
Loans
Total
Fully secured
100.0
7.9
59.6
85.9
Partially secured
—
29.9
19.3
6.3
Unsecured
—
62.2
21.1
7.8
Total
100.0
100.0
100.0
100.0
Parent Entity
2019
Housing
Personal
Business
%
Loans 1
Loans
Loans
Total
Fully secured
100.0
8.6
60.1
86.7
Partially secured
—
31.1
18.2
5.7
Unsecured
—
60.3
21.7
7.6
Total
100.0
100.0
100.0
100.0
Non-performing loans
Consolidated
2019
Housing
Personal
Business
%
Loans 1
Loans
Loans
Total
Fully secured
90.3
—
49.5
73.3
Partially secured
9.7
38.2
29.2
17.0
Unsecured
—
61.8
21.3
9.7
Total
100.0
100.0
100.0
100.0
Parent Entity
2019
Housing
Personal
Business
%
Loans 1
Loans
Loans
Total
Fully secured
90.1
—
54.0
75.1
Partially secured
9.9
34.1
27.4
16.1
Unsecured
—
65.9
18.6
8.8
Total
100.0
100.0
100.0
100.0
Details of the carrying value and associated provisions for ECL are disclosed in Notes 12 and 13 respectively. The credit quality of loans is disclosed in Note 21.2.4.
1.
For the purposes of collateral classification, housing loans are classified as fully secured unless they are non-performing in which case may be classified as partially secured.
As the comparatives have not been restated for the adoption of AASB 9, the Group and the Parent Entity’s loan portfolio have the following coverage from collateral held based on the requirements of AASB 139 for prior years. Once AASB 9 has been effective for the comparative year end, these tables will no longer be presented.
Neither past due nor impaired
Consolidated
2018
Loans -
Housing and
Loans -
%
personal
Business
Total
Fully secured
97.5
55.8
85.9
Partially secured
0.6
22.9
6.8
Unsecured
1.9
21.3
7.3
Total
100.0
100.0
100.0
Parent Entity
2018
Loans -
Housing and
Loans -
%
personal
Business
Total
Fully secured
98.1
57.8
87.5
Partially secured
0.3
20.4
5.6
Unsecured
1.6
21.8
6.9
Total
100.0
100.0
100.0
Past due but not impaired
Consolidated
2018
Loans -
Housing and
Loans -
%
personal
Business
Total
Fully secured
94.6
52.8
85.8
Partially secured
2.0
28.2
7.5
Unsecured
3.4
19.0
6.7
Total
100.0
100.0
100.0
Parent Entity
2018
Loans -
Housing and
Loans -
%
personal
Business
Total
Fully secured
95.7
54.7
87.3
Partially secured
1.5
25.0
6.3
Unsecured
2.8
20.3
6.4
Total
100.0
100.0
100.0
Impaired
Consolidated
2018
Loans -
Housing and
Loans -
%
personal
Business
Total
Fully secured
72.8
32.0
51.8
Partially secured
10.0
11.5
10.8
Unsecured
17.2
56.5
37.4
Total
100.0
100.0
100.0
Parent Entity
2018
Loans -
Housing and
Loans -
%
personal
Business
Total
Fully secured
76.4
28.5
52.2
Partially secured
6.5
13.1
9.8
Unsecured
17.1
58.4
38.0
Total
100.0
100.0
100.0</t>
  </si>
  <si>
    <t>Summary of collateral held against financial assets other than loans</t>
  </si>
  <si>
    <t>Consolidated
Parent Entity
$m
2019
2018
2019
2018
Cash, primarily for derivatives
3,289
2,187
2,851
1,751
Securities under reverse repurchase agreements 1
6,836
1,404
6,733
1,404
Securities under derivatives and stock borrowing 1
119
28
119
28
Total other collateral held
10,244
3,619
9,703
3,183</t>
  </si>
  <si>
    <t>Summary of the Group's liquid asset holdings</t>
  </si>
  <si>
    <t>A summary of the Group’s liquid asset holdings is as follows 2 :
2019
2018
$m
Actual
Average
Actual
Average
Cash
18,398
19,189
25,476
21,912
Trading securities and financial assets measured at FVIS
18,867
17,184
11,235
10,051
Available-for-sale securities
—
—
60,667
62,892
Investment securities
73,328
66,701
—
—
Loans 3
58,933
52,498
55,500
55,336
Other financial assets
345
723
816
745
Total liquid assets
169,871
156,295
153,694
150,936
1. Securities received as collateral are not recognised on the Group and Parent Entity's balance sheet.
2. The Group has adopted AASB 9 and AASB 15 from 1 October 2018. Comparatives have not been restated. In addition, the Group has made a number of presentational changes to the Balance Sheet. Comparatives have been restated. Refer to Note 1 for further detail.
3. Loans are self-originated AAA rated mortgage backed securities which are eligible for repurchase with the RBA and Reserve Bank of New Zealand.</t>
  </si>
  <si>
    <t>Summary of Group's funding composition</t>
  </si>
  <si>
    <t>%
Customer deposits
63.1
Wholesale term funding with residual maturity greater than 12 months
15.7
Wholesale funding with a residual maturity less than 12 months
12.4
Securitisation
0.9
Equity
7.9
Group's total funding
100.0</t>
  </si>
  <si>
    <t>Schedule of Parent Entity's credit ratings</t>
  </si>
  <si>
    <t>As at 30 September 2019 the Parent Entity’s credit ratings were:
2019
Short-term
Long-term
Outlook
S&amp;P Global Ratings
A-1+
AA-
Stable
Moody’s Investors Service
P-1
Aa3
Stable
Fitch Ratings
F1+
AA-
Negative</t>
  </si>
  <si>
    <t>Summary of financial assets pledged as collateral</t>
  </si>
  <si>
    <t>Consolidated
Parent Entity
$m
Cash
5,912
4,754
5,755
4,690
Cash deposit on stock borrowed
18
14
18
14
Securities (including certificates of deposit)
1,932
1,544
1,932
1,544
Securities pledged under repurchase agreements
13,754
12,492
13,754
12,492
Total amount pledged to secure liabilities
21,616
18,804
21,459
18,740</t>
  </si>
  <si>
    <t>Schedule of contractual maturities of financial liabilities</t>
  </si>
  <si>
    <t>21.3.4 Contractual maturity of financial liabilities 1
Consolidated 2019
Up to
Over 1 month
Over 3 months
Over 1 year
Over
$m
1 month
to 3 months
to 1 year
to 5 years
5 Years
Total
Financial liabilities
Collateral received
3,291
—
—
—
—
3,291
Deposits and other borrowings
374,126
83,365
97,081
11,968
73
566,613
Other financial liabilities
19,425
3,176
3,874
157
—
26,632
Derivative financial instruments:
Held for trading
27,945
—
—
—
—
27,945
Held for hedging purposes (net settled)
57
85
280
631
40
1,093
Held for hedging purposes (gross settled):
Cash outflow
4
287
902
517
—
1,710
Cash inflow
—
(276)
(875)
(466)
—
(1,617)
Debt issues
5,071
12,158
42,917
102,296
30,417
192,859
Total financial liabilities excluding loan capital
429,919
98,795
144,179
115,103
30,530
818,526
Loan capital
1
76
371
6,293
20,557
27,298
Total undiscounted financial liabilities
429,920
98,871
144,550
121,396
51,087
845,824
Total contingent liabilities and commitments
Letters of credit and guarantees
15,150
—
—
—
—
15,150
Commitments to extend credit
176,002
—
—
—
—
176,002
Other commitments
188
—
—
—
—
188
Total undiscounted contingent liabilities and commitments
191,340
—
—
—
—
191,340
Consolidated 2018
Up to
Over 1 Month
Over 3 Months
Over 1 Year
Over
$m
1 Month
to 3 Months
to 1 Year
to 5 Years
5 Years
Total
Financial liabilities
Collateral received
2,184
—
—
—
—
2,184
Deposits and other borrowings
352,941
85,726
108,427
16,771
75
563,940
Other financial liabilities
18,894
2,445
3,697
160
—
25,196
Derivative financial instruments:
Held for trading
22,869
—
—
—
—
22,869
Held for hedging purposes (net settled)
68
95
377
741
96
1,377
Held for hedging purposes (gross settled):
Cash outflow
2,680
5,140
406
2,799
1,258
12,283
Cash inflow
(2,658)
(5,096)
(337)
(2,527)
(1,178)
(11,796)
Debt issues
1,743
7,502
48,848
100,245
31,892
190,230
Total financial liabilities excluding loan capital
398,721
95,812
161,418
118,189
32,143
806,283
Loan capital
8
79
253
4,866
16,509
21,715
Total undiscounted financial liabilities
398,729
95,891
161,671
123,055
48,652
827,998
Total contingent liabilities and commitments
Letters of credit and guarantees
15,585
—
—
—
—
15,585
Commitments to extend credit
174,658
—
—
—
—
174,658
Other commitments
154
—
—
—
—
154
Total undiscounted contingent liabilities and commitments
190,397
—
—
—
—
190,397
1.
The Group has adopted AASB 9 and AASB 15 from 1 October 2018. Comparatives have not been restated. In addition, the Group has made a number of presentational changes to the Balance Sheet. Comparatives have been restated. Refer to Note 1 for further detail.
Parent Entity 2019
Up to
Over 1 Month
Over 3 Months
Over 1 Year
Over
$m
1 Month
to 3 Months
to 1 Year
to 5 Years
5 Years
Total
Financial liabilities
Collateral received
2,853
—
—
—
—
2,853
Deposits and other borrowings
339,448
70,761
83,602
10,311
73
504,195
Other financial liabilities
19,340
3,121
3,625
157
—
26,243
Derivative financial instruments:
Held for trading
28,329
—
—
—
—
28,329
Held for hedging purposes (net settled)
21
9
97
378
33
538
Held for hedging purposes (gross settled):
Cash outflow
—
221
57
—
—
278
Cash inflow
—
(215)
(51)
—
—
(266)
Debt issues
4,790
10,959
37,104
86,064
28,063
166,980
Due to subsidiaries
15,538
1,020
4,989
20,117
142,620
184,284
Total financial liabilities excluding loan capital
410,319
85,876
129,423
117,027
170,789
913,434
Loan capital
1
76
371
6,293
20,557
27,298
Total undiscounted financial liabilities
410,320
85,952
129,794
123,320
191,346
940,732
Total contingent liabilities and commitments
Letters of credit and guarantees
14,583
—
—
—
—
14,583
Commitments to extend credit
153,716
—
—
—
—
153,716
Other commitments
188
—
—
—
—
188
Total undiscounted contingent liabilities and commitments
168,487
—
—
—
—
168,487
Parent Entity 2018
Up to
Over 1 Month
Over 3 Months
Over 1 Year
Over
$m
1 Month
to 3 Months
to 1 Year
to 5 Years
5 Years
Total
Financial liabilities
Collateral received
1,748
—
—
—
—
1,748
Deposits and other borrowings
320,365
74,530
94,855
14,606
75
504,431
Other financial liabilities
18,835
2,363
3,334
160
—
24,692
Derivative financial instruments:
Held for trading
23,039
—
—
—
—
23,039
Held for hedging purposes (net settled)
51
55
271
608
96
1,081
Held for hedging purposes (gross settled):
Cash outflow
2,632
4,725
377
2,174
726
10,634
Cash inflow
(2,615)
(4,687)
(324)
(2,043)
(644)
(10,313)
Debt issues
1,588
7,117
45,527
85,106
29,329
168,667
Due to subsidiaries 2
18,249
1,156
5,388
23,653
139,076
187,522
Total financial liabilities excluding loan capital
383,892
85,259
149,428
124,264
168,658
911,501
Loan capital
8
79
253
4,866
16,509
21,715
Total undiscounted financial liabilities
383,900
85,338
149,681
129,130
185,167
933,216
Total contingent liabilities and commitments
Letters of credit and guarantees
14,957
—
—
—
—
14,957
Commitments to extend credit
152,943
—
—
—
—
152,943
Other commitments
99
—
—
—
—
99
Total undiscounted contingent liabilities and commitments
167,999
—
—
—
—
167,999
1.
The Group has adopted AASB 9 and AASB 15 from 1 October 2018. Comparatives have not been restated. In addition, the Group has made a number of presentational changes to the Balance Sheet. Comparatives have been restated. Refer to Note 1 for further detail.
2.
Due to subsidiaries was restated from $142,400 million (classified under 'up to 1 month') to $187,522 million (classified across different maturity buckets). The increase reflects the contractual undiscounted interest to be paid on the liability.</t>
  </si>
  <si>
    <t>Schedule of expected maturities of financial assets and financial liabilities</t>
  </si>
  <si>
    <t>Consolidated 2019
Due within
Greater than
$m
12 Months
12 Months
Total
Assets
Cash and balances with central banks
20,059
—
20,059
Collateral paid
5,930
—
5,930
Trading securities and financial assets measured at FVIS
18,544
13,237
31,781
Derivative financial instruments
20,695
9,164
29,859
Investment securities
9,810
63,591
73,401
Loans (net of provisions)
99,197
615,573
714,770
Other financial assets
5,367
—
5,367
Life insurance assets
1,541
7,826
9,367
Investment in associates
—
129
129
All other assets
1,222
14,741
15,963
Total assets
182,365
724,261
906,626
Liabilities
Collateral received
3,287
—
3,287
Deposits and other borrowings
551,817
11,430
563,247
Other financial liabilities
29,059
156
29,215
Derivative financial instruments
19,203
9,893
29,096
Debt issues
56,933
124,524
181,457
Life insurance liabilities
1,703
5,674
7,377
All other liabilities
3,907
1,707
5,614
Total liabilities excluding loan capital
665,909
153,384
819,293
Loan capital
—
21,826
21,826
Total liabilities
665,909
175,210
841,119
Net assets/(net liabilities)
(483,544)
549,051
65,507
Consolidated 2018
Due within
Greater than
$m
12 Months
12 Months
Total
Assets
Cash and balances with central banks
26,788
—
26,788
Collateral paid
4,787
—
4,787
Trading securities and financial assets measured at FVIS
12,191
10,941
23,132
Derivative financial instruments
17,828
6,273
24,101
Available-for-sale securities
6,959
54,160
61,119
Loans (net of provisions)
94,717
614,973
709,690
Other financial assets
5,517
—
5,517
Life insurance assets
1,598
7,852
9,450
Investment in associates
—
115
115
All other assets
1,008
13,885
14,893
Total assets
171,393
708,199
879,592
Liabilities
Collateral received
2,184
—
2,184
Deposits and other borrowings
543,198
16,087
559,285
Other financial liabilities
27,956
149
28,105
Derivative financial instruments
17,346
7,061
24,407
Debt issues
53,930
118,666
172,596
Life insurance liabilities
1,547
6,050
7,597
All other liabilities
2,812
768
3,580
Total liabilities excluding loan capital
648,973
148,781
797,754
Loan capital
1,382
15,883
17,265
Total liabilities
650,355
164,664
815,019
Net assets/(net liabilities)
(478,962)
543,535
64,573
1.
The Group has adopted AASB 9 and AASB 15 from 1 October 2018. Comparatives have not been restated. In addition, the Group has made a number of presentational and changes to the Balance Sheet. Comparatives have been restated. Refer to Note 1 for further detail.
Parent Entity 2019
Due within
Greater than
$m
12 Months
12 Months
Total
Assets
Cash and balances with central banks
17,692
—
17,692
Collateral paid
5,773
—
5,773
Trading securities and financial assets measured at FVIS
16,736
12,829
29,565
Derivative financial instruments
20,613
8,670
29,283
Investment securities
7,200
61,198
68,398
Loans (net of provisions)
79,956
551,980
631,936
Other financial assets
4,615
—
4,615
Due from subsidiaries
10,291
132,670
142,961
Investment in subsidiaries
—
6,436
6,436
Investment in associates
—
100
100
All other assets
756
12,224
12,980
Total assets
163,632
786,107
949,739
Liabilities
Collateral received
2,849
—
2,849
Deposits and other borrowings
491,562
9,868
501,430
Other financial liabilities
28,360
156
28,516
Derivative financial instruments
19,167
9,700
28,867
Debt issues
50,028
106,646
156,674
Due to subsidiaries
17,563
131,044
148,607
All other liabilities
2,545
1,587
4,132
Total liabilities excluding loan capital
612,074
259,001
871,075
Loan capital
—
21,826
21,826
Total liabilities
612,074
280,827
892,901
Net assets/(net liabilities)
(448,442)
505,280
56,838
Parent Entity 2018
Due within
Greater than
$m
12 Months
12 Months
Total
Assets
Cash and balances with central banks
24,976
—
24,976
Collateral paid
4,722
—
4,722
Trading securities and financial assets measured at FVIS
11,466
9,949
21,415
Derivative financial instruments
17,677
5,885
23,562
Available-for-sale securities
4,846
51,667
56,513
Loans (net of provisions)
76,389
553,779
630,168
Other financial assets
4,666
—
4,666
Due from subsidiaries
12,661
127,936
140,597
Investment in subsidiaries
—
4,508
4,508
Investment in associates
—
76
76
All other assets
681
11,346
12,027
Total assets
158,084
765,146
923,230
Liabilities
Collateral received
1,748
—
1,748
Deposits and other borrowings
486,418
14,050
500,468
Other financial liabilities
27,117
149
27,266
Derivative financial instruments
17,317
6,912
24,229
Debt issues
50,499
101,789
152,288
Due to subsidiaries
19,932
122,468
142,400
All other liabilities
1,534
676
2,210
Total liabilities excluding loan capital
604,565
246,044
850,609
Loan capital
1,382
15,883
17,265
Total liabilities
605,947
261,927
867,874
Net assets/(net liabilities)
(447,863)
503,219
55,356
1.
The Group has adopted AASB 9 and AASB 15 from 1 October 2018. Comparatives have not been restated. In addition, the Group has made a number of presentational changes to the Balance Sheet. Comparatives have been restated. Refer to Note 1 for further detail.</t>
  </si>
  <si>
    <t>Summary of key parameters of VaR</t>
  </si>
  <si>
    <t>Holding period
1 day
Confidence level
99%
Period of historical data used
1 year</t>
  </si>
  <si>
    <t>Summary of aggregate VaR, by risk type as it relates to traded market risk</t>
  </si>
  <si>
    <t>The table below depicts the aggregate VaR, by risk type, for the year ended 30 September:
Consolidated and Parent Entity
2019
2018
2017
$m
High
Low
Average
High
Low
Average
High
Low
Average
Interest rate risk
14.9
6.6
10.9
15.6
5.1
8.6
16.0
4.6
8.5
Foreign exchange risk
8.6
0.8
4.1
6.9
0.7
3.0
9.4
0.6
3.1
Equity risk
0.2
0.0
0.0
1.0
0.0
0.1
0.4
0.0
0.1
Commodity risk 1
42.0
1.7
8.2
24.3
1.7
6.5
14.1
3.3
6.6
Other market risks 2
5.5
2.0
3.5
5.8
1.4
3.8
5.1
3.5
4.2
Diversification effect
n/a
n/a
(12.3)
n/a
n/a
(8.6)
n/a
n/a
(8.6)
Net market risk
45.3
7.9
14.4
28.1
6.7
13.4
22.9
9.7
13.9
1.
Includes electricity risk.
2.
Includes prepayment risk and credit spread risk (exposure to movements in generic credit rating bands).</t>
  </si>
  <si>
    <t>Summary of net interest income-at-risk (NaR) as it relates to non-traded market risk</t>
  </si>
  <si>
    <t>The table below depicts NaR assuming a 100 basis point shock (with a floor of zero for falling interest rates) over the next 12 months as a percentage of reported net interest income:
2019
2018
% (increase)/decrease in net interest
Maximum
Minimum
Average
Maximum
Minimum
Average
income
As at
Exposure
Exposure
Exposure
As at
Exposure
Exposure
Exposure
Consolidated
2.88
2.88
(0.46)
0.81
0.01
0.78
(0.09)
0.27
Parent Entity
2.14
2.14
(0.42)
0.43
(0.22)
0.51
(0.28)
0.04</t>
  </si>
  <si>
    <t>Summary of VaR for IRRBB as it relates to non-traded market risk</t>
  </si>
  <si>
    <t>2019
2018
$m
As at
High
Low
Average
As at
High
Low
Average
Consolidated
34.1
37.3
19.4
27.8
23.2
57.0
23.2
32.5</t>
  </si>
  <si>
    <t>Fair values of financial assets and financial liabilities (Tables)</t>
  </si>
  <si>
    <t>Summary of attribution of financial instruments measured at fair value to the fair value hierarchy</t>
  </si>
  <si>
    <t>2019
2018
Valuation
Valuation
Valuation
Valuation
Quoted
techniques
techniques
Quoted
techniques
techniques
market
(Market
(Non-market
market
(Market
(Non-market
Consolidated
prices
observable)
observable)
prices
observable)
observable)
$m
(Level 1)
(Level 2)
(Level 3)
Total
(Level 1)
(Level 2)
(Level 3)
Total
Financial assets measured at fair
value on a recurring basis
Trading securities and financial assets measured at FVIS
10,440
21,121
220
31,781
8,958
13,844
330
23,132
Derivative financial instruments
7
29,828
24
29,859
20
24,066
15
24,101
Available-for-sale securities
—
—
—
—
11,996
48,504
619
61,119
Investment securities
11,163
61,284
134
72,581
—
—
—
—
Loans 2
—
239
21
260
—
546
—
546
Life insurance assets
1,097
8,270
—
9,367
1,345
8,105
—
9,450
Total financial assets measured
at fair value on a recurring basis
22,707
120,742
399
143,848
22,319
95,065
964
118,348
Financial liabilities measured at
fair value on a recurring basis
Deposits and other borrowings 3
—
38,413
—
38,413
—
41,178
—
41,178
Other financial liabilities 4
262
5,108
—
5,370
496
3,801
—
4,297
Derivative financial instruments
8
29,059
29
29,096
76
24,325
6
24,407
Debt issues 5
—
5,819
—
5,819
—
3,355
—
3,355
Life insurance liabilities
—
7,377
—
7,377
—
7,597
—
7,597
Total financial liabilities measured
at fair value on a recurring basis
270
85,776
29
86,075
572
80,256
6
80,834
2019
2018
Valuation
Valuation
Valuation
Valuation
Quoted
techniques
techniques
Quoted
techniques
techniques
market
(Market
(Non-market
market
(Market
(Non-market
Parent Entity
prices
observable)
observable)
prices
observable)
observable)
$m
(Level 1)
(Level 2)
(Level 3)
Total
(Level 1)
(Level 2)
(Level 3)
Total
Financial assets measured at fair
value on a recurring basis
Trading securities and financial assets measured at FVIS
10,213
19,159
193
29,565
8,952
12,257
206
21,415
Derivative financial instruments
7
29,253
23
29,283
20
23,529
13
23,562
Available-for-sale securities
—
—
—
—
10,657
45,786
70
56,513
Investment securities
10,191
58,114
66
68,371
—
—
—
—
Loans 2
—
239
21
260
—
546
—
546
Due from subsidiaries 6
—
897
—
897
—
278
—
278
Total financial assets measured
at fair value on a recurring basis
20,411
107,662
303
128,376
19,629
82,396
289
102,314
Financial liabilities measured at
fair value on a recurring basis
Deposits and other borrowings 3
—
37,355
—
37,355
—
40,062
—
40,062
Other financial liabilities 4
262
5,108
—
5,370
496
3,801
—
4,297
Derivative financial instruments
8
28,831
28
28,867
76
24,147
6
24,229
Debt issues 5
—
3,624
—
3,624
—
3,223
—
3,223
Due to subsidiaries 6
—
1,591
—
1,591
—
523
—
523
Total financial liabilities measured
at fair value on a recurring basis
270
76,509
28
76,807
572
71,756
6
72,334
1.
The Group has adopted AASB 9 and AASB 15 from 1 October 2018. Comparatives have not been restated. In addition, the Group has made a number of presentational changes to the Balance Sheet. Comparatives have been restated. Refer to Note 1 for further detail.
2.
As at 30 September 2018, loans measured at fair value were restated from $3,250 million to $546 million for both the Group and the Parent Entity.
3.
The contractual outstanding amount payable at maturity for the Group is $38,468 million (2018: $41,330 million) and for the Parent Entity is $37,410 million (2018: $40,214 million).
4.
The contractual outstanding amount payable at maturity for the Group and the Parent Entity is $5,369 million (2018: $4,298 million).
5.
The contractual outstanding amount payable at maturity for the Group is $5,632 million (2018: $3,475 million) and for the Parent Entity is $3,436 million (2018: $3,344 million). The cumulative change in the fair value of debt issues attributable to changes in Westpac's own credit risk is $34 million decrease (2018: $45 million decrease) for the Group and Parent Entity.
6.
As at 30 September 2018, the balances disclosed have been restated to include due from subsidiaries and due to subsidiaries measured at fair value.</t>
  </si>
  <si>
    <t>Summary of movements between fair value hierarchy levels</t>
  </si>
  <si>
    <t>The following tables summarise the changes in financial instruments measured at fair value derived from non-market observable valuation techniques (Level 3):
Trading
securities and
financial assets
Available-
Total
Total
Consolidated 2019
measured
for-sale
Investment
Level 3
Level 3
$m
at FVIS
securities
securities
Other 2
assets
Derivatives
liabilities
Balance as at beginning of year
330
619
—
15
964
6
6
Impact on adoption of AASB 9
4
(619)
109
14
(492)
—
—
Restated opening balance
334
—
109
29
472
6
6
Gains/(losses) on assets and (gains)/
losses on liabilities recognised in:
Income statements
36
—
—
12
48
7
7
Other comprehensive income
—
—
11
—
11
—
—
Acquisition and issues
63
—
36
16
115
4
4
Disposal and settlements
(216)
—
(22)
(12)
(250)
(6)
(6)
Transfer into or out of non-market observables
—
—
—
—
—
18
18
Foreign currency translation impacts
3
—
—
—
3
—
—
Balance as at end of year
220
—
134
45
399
29
29
Unrealised gains/(losses) recognised
in the income statements for financial
instruments held as at end of year
26
—
—
16
42
(11)
(11)
Trading
securities and
financial assets
Available-
Total
Total
Consolidated 2018
measured
for-sale
Level 3
Level 3
$m
at FVIS
securities
Other 2
assets
Derivatives
liabilities
Balance as at beginning of year
1,399
Gains/(losses) on assets/(gains)/losses on liabilities
recognised in:
Income statements
2
—
1
1
1
Available-for-sale securities reserve
—
(7)
—
(7)
—
—
Acquisition and issues
67
1,446
3
1,516
1
1
Disposal and settlements
(433)
(1,456)
(4)
(1,893)
(5)
(5)
Transfer into or out of non-market observables
(75)
—
—
(75)
—
—
Foreign currency translation impacts
2
19
—
—
—
Balance as at end of year
330
619
15
6
6
Unrealised gains/(losses) recognised in the income statements
for financial instruments held as at end of
year
(7)
—
4
(3)
(2)
(2)
1.
The Group has adopted AASB 9 and AASB 15 from 1 October 2018. Comparatives have not been restated. In addition, the Group has made a number of presentational changes to the Balance Sheet. Comparatives have been restated. Refer to Note 1 for further detail.
2.
Other is comprised of derivative financial assets and, for 2019 only, certain loans.
Trading
securities and
financial assets
Available-
Total
Total
Parent Entity 2019
measured
for-sale
Investment
Level 3
Level 3
$m
at FVIS
securities
securities
Other 2
assets
Derivatives
liabilities
Balance as at beginning of year
206
70
—
13
289
6
6
Impact on adoption of AASB 9
—
(70)
67
14
11
—
—
Restated opening balance
206
—
67
27
300
6
6
Gains/(losses) on assets and (gains)/
losses on liabilities recognised in:
Income statements
6
—
—
13
19
6
6
Other comprehensive income
—
—
—
—
—
—
—
Acquisition and issues
17
—
2
16
35
4
4
Disposal and settlements
(39)
—
(3)
(12)
(54)
(6)
(6)
Transfer into or out of non-market observables
—
—
—
—
—
18
18
Foreign currency translation impacts
3
—
—
—
3
—
—
Balance as at end of year
193
—
66
44
303
28
28
Unrealised gains/(losses) recognised
in the income statements for financial
instruments held as at end of year
3
—
—
16
19
(10)
(10)
Trading
securities and
financial assets
Available-
Total
Total
Parent Entity 2018
measured
for-sale
Level 3
Level 3
$m
at FVIS
securities
Other 2
assets
Derivatives
liabilities
Balance as at beginning of year
501
64
15
580
9
9
Gains/(losses) on assets/(gains)/losses on liabilities recognised in:
Income statements
6
—
1
7
1
1
Available-for-sale securities reserve
—
2
—
2
—
—
Acquisition and issues
21
18
3
42
1
1
Disposal and settlements
(268)
(14)
(6)
(288)
(5)
(5)
Transfer into or out of non-market observables
(53)
—
—
(53)
—
—
Foreign currency translation impacts
(1)
—
—
(1)
—
—
Balance as at end of year
206
70
13
289
6
6
Unrealised gains/(losses) recognised in the income
statements for financial instruments held as at end of
year
5
—
4
9
(2)
(2)
1.
The Group has adopted AASB 9 and AASB 15 from 1 October 2018. Comparatives have not been restated. In addition, the Group has made a number of presentational changes to the Balance Sheet. Comparatives have been restated. Refer to Note 1 for further detail.
2.
Other is comprised of derivative financial assets and, for 2019 only,certain loans.</t>
  </si>
  <si>
    <t>Schedule of financial instruments not measured at fair value</t>
  </si>
  <si>
    <t>2019 Fair value
Valuation
Valuation
Quoted
techniques
techniques
market
(Market
(Non-market
Consolidated
Carrying
prices
observable)
observable)
$m
amount
(Level 1)
(Level 2)
(Level 3)
Total
Financial assets not measured at fair value
Cash and balances with central banks
20,059
20,059
—
—
20,059
Collateral paid
5,930
5,930
—
—
5,930
Investment securities
820
—
366
454
820
Loans
714,510
—
—
716,130
716,130
Other financial assets
5,367
—
5,367
—
5,367
Total financial assets not measured at fair value
746,686
25,989
5,733
716,584
748,306
Financial liabilities not measured at fair value
Collateral received
3,287
3,287
—
—
3,287
Deposits and other borrowings
524,834
—
522,726
2,790
525,516
Other financial liabilities
23,845
—
23,845
—
23,845
Debt issues 2
175,638
—
176,838
—
176,838
Loan capital
21,826
—
22,076
—
22,076
Total financial liabilities not measured at fair value
749,430
3,287
745,485
2,790
751,562
2018 Fair value
Valuation
Valuation
Quoted
techniques
techniques
market
(Market
(Non-market
Consolidated
Carrying
prices
observable)
observable)
$m
amount
(Level 1)
(Level 2)
(Level 3)
Total
Financial assets not measured at fair value
Cash and balances with central banks
26,788
26,788
—
—
26,788
Collateral paid
4,787
4,787
—
—
4,787
Loans 3
709,144
—
—
709,446
709,446
Other financial assets
5,517
—
5,517
—
5,517
Total financial assets not measured at fair value
746,236
31,575
5,517
709,446
746,538
Financial liabilities not measured at fair value
Collateral received
2,184
2,184
—
—
2,184
Deposits and other borrowings
518,107
—
515,953
2,838
518,791
Other financial liabilities
23,808
—
23,808
—
23,808
Debt issues 2
169,241
—
170,060
—
170,060
Loan capital
17,265
—
17,438
—
17,438
Total financial liabilities not measured at fair value
730,605
2,184
727,259
2,838
732,281
1.
The Group has adopted AASB 9 and AASB 15 from 1 October 2018. Comparatives have not been restated. In addition, the Group has made a number of presentational changes to the Balance Sheet. Comparatives have been restated. Refer to Note 1 for further detail.
2.
The estimated fair value of debt issues includes the impact of changes in Westpac's credit spreads since origination.
3.
As at 30 September 2018, loans measured at amortised cost were restated from $706,440 million to $709,144 million. Accordingly, the fair value estimates were also restated from $706,742 million to $709,446 million.
2019 Fair value
Valuation
Valuation
Quoted
techniques
techniques
market
(Market
(Non-market
Parent Entity
Carrying
prices
Observable)
observable)
$m
amount
(Level 1)
(Level 2)
(Level 3)
Total
Financial assets not measured at fair value
Cash and balances with central banks
17,692
17,692
—
—
17,692
Collateral paid
5,773
5,773
—
—
5,773
Investment securities
27
—
4
23
27
Loans
631,676
—
—
633,003
633,003
Due from subsidiaries 2
133,899
—
89,680
45,175
134,855
Other financial assets
4,615
—
4,615
—
4,615
Total financial assets not measured at fair value
793,682
23,465
94,299
678,201
795,965
Financial liabilities not measured at fair value
Collateral received
2,849
2,849
—
—
2,849
Deposits and other borrowings
464,075
—
463,440
1,251
464,691
Other financial liabilities
23,146
—
23,146
—
23,146
Debt issues 3
153,050
—
154,111
—
154,111
Due to subsidiaries 2
147,016
—
6,553
140,463
147,016
Loan capital
21,826
—
22,076
—
22,076
Total financial liabilities not measured at fair value
811,962
2,849
669,326
141,714
813,889
2018 Fair value
Valuation
Valuation
Quoted
techniques
techniques
market
(Market
(Non-market
Parent Entity
Carrying
prices
observable)
observable)
$m
amount
(Level 1)
(Level 2)
(Level 3)
Total
Financial assets not measured at fair value
Cash and balances with central banks
24,976
24,976
—
—
24,976
Collateral paid
4,722
4,722
—
—
4,722
Loans 4
629,622
—
—
629,774
629,774
Due from subsidiaries 2
133,808
—
88,368
46,295
134,663
Other financial assets
4,666
—
4,666
—
4,666
Total financial assets not measured at fair value
797,794
29,698
93,034
676,069
798,801
Financial liabilities not measured at fair value
Collateral received
1,748
1,748
—
—
1,748
Deposits and other borrowings
460,406
—
459,841
1,213
461,054
Other financial liabilities
22,969
—
22,969
—
22,969
Debt issues 3
149,065
—
149,800
—
149,800
Due to subsidiaries 2
141,877
—
6,933
134,944
141,877
Loan capital
17,265
—
17,438
—
17,438
Total financial liabilities not measured at fair value
793,330
1,748
656,981
136,157
794,886
1.
The Group has adopted AASB 9 and AASB 15 from 1 October 2018. Comparatives have not been restated. In addition, the Group has made a number of presentational changes to the Balance Sheet. Comparatives have been restated. Refer to Note 1 for further detail.
2.
Due from subsidiaries excludes $8,165 million (2018: $6,511 million) of long-term debt instruments with equity-like characteristics which are part of the total investment in subsidiaries. As at 30 September 2018, the due from subsidiaries measured at amortised cost was restated from $140,597 million to $133,808 million, and due to subsidiaries measured at amortised cost was restated from $142,400 million to $141,877 million. Accordingly, the fair value estimate of due from subsidiaries was restated from $140,597 million (all within Level 3) to $134,663 million (split between Level 2 and Level 3), and the fair value estimate of due to subsidiaries was restated from $142,400 million (all within Level 3) to $141,877 million (split between Level 2 and Level 3).
3.
The estimated fair value of debt issues includes the impact of changes in Westpac's credit spreads since origination.
4.
As at 30 September 2018, loans measured at amortised cost were restated from $626,918 million to $629,622 million. Accordingly, the fair value estimates were also restated from $627,070 million to $629,774 million.</t>
  </si>
  <si>
    <t>Offsetting financial assets and financial liabilities (Tables)</t>
  </si>
  <si>
    <t>Schedule of offsetting financial assets and financial liabilities</t>
  </si>
  <si>
    <t>Effects of offsetting
Amounts subject to enforceable
on balance sheet
netting arrangements but not offset
Net amounts
Other
reported on
recognised
Financial
Consolidated
Gross
Amounts
the balance
financial
Cash
instrument
Net
$m
amounts
offset
sheet
instruments
collateral 2,3
collateral
amount
2019
Assets
Collateral paid 4
6,643
(6,559)
84
—
—
(17)
67
Derivative financial instruments
61,464
(31,605)
29,859
(18,609)
(3,280)
(102)
7,868
Reverse repurchase agreements 5
6,833
—
6,833
—
(9)
(6,824)
—
Loans 6
18,202
(18,130)
72
—
—
—
72
Total assets
93,142
(56,294)
36,848
(18,609)
(3,289)
(6,943)
8,007
Liabilities
Collateral received
3,024
(2,972)
52
—
—
—
52
Derivative financial instruments
64,288
(35,192)
29,096
(18,609)
(5,622)
(1,932)
2,933
Repurchase agreements 7
10,604
—
10,604
—
(3)
(10,601)
—
Deposits and other borrowings 6
28,880
(18,130)
10,750
—
—
—
10,750
Total liabilities
106,796
(56,294)
50,502
(18,609)
(5,625)
(12,533)
13,735
2018
Assets
Collateral paid 4
4,196
(4,162)
34
—
—
(14)
20
Derivative financial instruments
32,828
(8,727)
24,101
(15,962)
(2,184)
(14)
5,941
Reverse repurchase agreements 5
1,379
—
1,379
—
(3)
(1,376)
—
Loans 6
8,519
(8,420)
99
—
—
—
99
Total assets
46,922
(21,309)
25,613
(15,962)
(2,187)
(1,404)
6,060
Liabilities
Derivative financial instruments
37,296
(12,889)
24,407
(15,962)
(4,487)
(1,544)
2,414
Repurchase agreements 7
9,522
—
9,522
—
—
(9,522)
—
Deposits and other borrowings 6
20,486
(8,420)
12,066
—
—
—
12,066
Total liabilities
67,304
(21,309)
45,995
(15,962)
(4,487)
(11,066)
14,480
1.
The Group has adopted AASB 9 and AASB 15 from 1 October 2018. Comparatives have not been restated. In addition, the Group has made a number of presentational changes to the Balance Sheet. Comparatives have been restated. Refer to Note 1 for further detail.
2.
$3,287 million (2018: $2,184 million) of cash collateral, subject to enforceable netting arrangements with derivative financial assets and reverse repurchase agreements, forms part of collateral received as disclosed on the balance sheet. The remainder is included in term deposits recognised in deposits and other borrowings within Note 16.
3.
$5,625 million (2018: $4,487 million) of cash collateral, subject to enforceable netting arrangements with derivative financial liabilities and repurchase agreements, forms part of collateral paid as disclosed on the balance sheet. The remainder of collateral paid, as disclosed on the balance sheet, consists of $18 million (2018: $14 million) in stock borrowing arrangements and $287 million (2018: $286 million) related to futures margin that does not form part of this column.
4.
Gross amounts consist of variation margin held directly with central clearing counterparties and stock borrowing arrangements. Where variation margin is receivable it is reported as part of collateral paid. Where variation margin is payable it is reported as part of collateral received. Amounts offset relate to variation margin. 2018 restated to exclude $61 million of initial margin.
5.
Reverse repurchase agreements form part of trading securities and financial assets measured at FVIS in Note 10.
6.
Gross amounts consist of debt and interest set-off accounts which meet the requirements for offsetting as described above. These accounts form part of business loans in Note 12 and part of deposits and other borrowings at amortised cost in Note 16.
7.
Repurchase agreements form part of other financial liabilities in Note 17.
Effects of offsetting
Amounts subject to enforceable
on balance sheet
netting arrangements but not offset
Net amounts
Other
reported on
recognised
Financial
Parent Entity
Gross
Amounts
the balance
financial
Cash
instrument
Net
$m
amounts
offset
sheet
instruments
collateral 2,3
collateral
amount
2019
Assets
Collateral paid 4
6,643
(6,559)
84
—
—
(17)
67
Derivative financial instruments
60,888
(31,605)
29,283
(18,526)
(2,842)
(102)
7,813
Reverse repurchase agreements 5
6,731
—
6,731
—
(9)
(6,722)
—
Loans 6
18,202
(18,130)
72
—
—
—
72
Total assets
92,464
(56,294)
36,170
(18,526)
(2,851)
(6,841)
7,952
Liabilities
Collateral received
3,024
(2,972)
52
—
—
—
52
Derivative financial instruments
64,059
(35,192)
28,867
(18,526)
(5,466)
(1,932)
2,943
Repurchase agreements 7
10,604
—
10,604
—
(3)
(10,601)
—
Deposits and other borrowings 6
28,880
(18,130)
10,750
—
—
—
10,750
Total liabilities
106,567
(56,294)
50,273
(18,526)
(5,469)
(12,533)
13,745
2018
Assets
Collateral paid 4
4,196
(4,162)
34
—
—
(14)
20
Derivative financial instruments
32,289
(8,727)
23,562
(15,862)
(1,748)
(14)
5,938
Reverse repurchase agreements 5
1,379
—
1,379
—
(3)
(1,376)
—
Loans 6
8,519
(8,420)
99
—
—
—
99
Total assets
46,383
(21,309)
25,074
(15,862)
(1,751)
(1,404)
6,057
Liabilities
Derivative financial instruments
37,118
(12,889)
24,229
(15,862)
(4,423)
(1,544)
2,400
Repurchase agreements 7
9,522
—
9,522
—
—
(9,522)
—
Deposits and other borrowings 6
20,486
(8,420)
12,066
—
—
—
12,066
Total liabilities
67,126
(21,309)
45,817
(15,862)
(4,423)
(11,066)
14,466
1.
The Group has adopted AASB 9 and AASB 15 from 1 October 2018. Comparatives have not been restated. In addition, the Group has made a number of presentational changes to the Balance Sheet. Comparatives have been restated. Refer to Note 1 for further detail.
2.
$2,849 million (2018: $1,748 million) of cash collateral, subject to enforceable netting arrangements with derivative financial assets and reverse repurchase agreements, forms part of collateral received as disclosed on the balance sheet. The remainder is included in term deposits recognised in deposits and other borrowings within Note 16.
3.
$5,469 million (2018: $4,423 million) of cash collateral, subject to enforceable netting arrangements with derivative financial liabilities and repurchase agreements, forms part of collateral paid as disclosed on the balance sheet. The remainder of collateral paid, as disclosed on the balance sheet, consists of $18 million (2018: $14 million) in stock borrowing arrangements and $286 million (2018: $285 million) related to futures margin that does not form part of this column.
4.
Gross amounts consist of variation margin held directly with central clearing counterparties and stock borrowing arrangements. Where variation margin is receivable it is reported as part of collateral paid. Where variation margin is payable it is reported as part of collateral received. Amounts offset relate to variation margin. 2018 restated to exclude $61 million of initial margin.
5.
Reverse repurchase agreements form part of trading securities and financial assets measured at FVIS in Note 10.
6.
Gross amounts consist of debt and interest set-off accounts which meet the requirements for offsetting as described above. These accounts form part of business loans in Note 12 and part of deposits and other borrowings at amortised cost in Note 16.
7.
Repurchase agreements form part of other financial liabilities in Note 17.</t>
  </si>
  <si>
    <t>Securitisation, covered bonds and other transferred assets (Tables)</t>
  </si>
  <si>
    <t>Schedule of assets transferred and their associated liabilities</t>
  </si>
  <si>
    <t>For those liabilities that only have recourse to
the transferred assets:
Carrying
Carrying
Fair
Fair
amount of
amount of
value of
value of
Net fair
Consolidated
transferred
associated
transferred
associated
value
$m
assets
liabilities
assets
liabilities
position
2019
Securitisation 1
8,221
8,190
8,268
8,177
91
Covered bonds 2
44,676
38,037
n/a
n/a
n/a
Repurchase agreements
13,754
10,604
n/a
n/a
n/a
Total
66,651
56,831
8,268
8,177
91
2018
Securitisation 1
7,631
7,588
7,662
7,565
97
Covered bonds 2
43,088
35,434
n/a
n/a
n/a
Repurchase agreements
12,492
9,522
n/a
n/a
n/a
Total
63,211
52,544
7,662
7,565
97
For those liabilities that only have recourse to
the transferred assets:
Carrying
Carrying
Fair
Fair
amount of
amount of
value of
value of
Net fair
Parent Entity
transferred
associated
transferred
associated
value
$m
assets
liabilities
assets
liabilities
position
2019
Securitisation 1
101,689
101,146
101,871
100,268
1,603
Covered bonds 2
37,697
33,160
n/a
n/a
n/a
Repurchase agreements
13,754
10,604
n/a
n/a
n/a
Total
153,140
144,910
101,871
100,268
1,603
2018
Securitisation 1
97,259
96,728
97,291
96,473
818
Covered bonds 2
36,190
30,268
n/a
n/a
n/a
Repurchase agreements
12,492
9,522
n/a
n/a
n/a
Total
145,941
136,518
97,291
96,473
818
1.
The carrying amount of assets securitised exceeds the amount of notes issued primarily because the carrying amount includes both principal and income received from the transferred assets.
2.
The difference between the carrying values of covered bonds and the assets pledged reflects the over-collateralisation required to maintain the ratings of the covered bonds and also additional assets to allow immediate issuance of additional covered bonds if required. These additional assets can be repurchased by Westpac at its discretion, subject to the conditions set out in the transaction documents.</t>
  </si>
  <si>
    <t>Intangible assets (Tables)</t>
  </si>
  <si>
    <t>Schedule of changes in intangible assets, including goodwill</t>
  </si>
  <si>
    <t>Consolidated
Parent Entity
$m
2019
2018
2019
2018
Goodwill
Opening balance
8,890
9,012
6,844
6,844
Disposals 1
—
(15)
—
—
Impairment 1
—
(105)
—
—
Other adjustments
5
(2)
—
—
Closing balance
8,895
8,890
6,844
6,844
Computer software
Opening balance
2,177
1,916
2,014
1,758
Additions
906
882
846
823
Impairment
(25)
(2)
(25)
(2)
Amortisation
(694)
(618)
(628)
(565)
Other adjustments
1
(1)
—
—
Closing balance
2,365
2,177
2,207
2,014
Cost
6,395
5,727
5,464
4,861
Accumulated amortisation and impairment
(4,030)
(3,550)
(3,257)
(2,847)
Carrying amount
2,365
2,177
2,207
2,014
Brand Names
Opening balance
670
670
636
636
Closing balance
670
670
636
636
Carrying amount
670
670
636
636
Core deposit intangibles
Opening balance
—
21
—
21
Amortisation
—
(21)
—
(21)
Closing balance
—
—
—
—
Cost
—
1,494
—
1,279
Accumulated amortisation
—
(1,494)
—
(1,279)
Carrying amount
—
—
—
—
Other intangible assets
Opening balance
26
33
—
—
Additions through business combination
—
—
—
—
Amortisation
(3)
(7)
—
—
Closing balance
23
26
—
—
Cost
144
391
—
160
Accumulated amortisation and impairment
(121)
(365)
—
(160)
Carrying amount
23
26
—
—
Total intangible assets
11,953
11,763
9,687
9,494
1.
The sale of Hastings’ overseas operations and subsequent exit of Hastings’ Australian operations resulted in the entire balance of goodwill previously allocated to Hastings being derecognised ($15m) or impaired ($105m) in 2018.</t>
  </si>
  <si>
    <t>Schedule of allocation of goodwill to CGUs</t>
  </si>
  <si>
    <t>Consolidated
Parent Entity
$m
Consumer
4,060
3,359
3,144
3,144
Business
3,860
2,513
3,213
2,378
Westpac Institutional Bank
487
487
487
487
BT Financial Group (Australia)
—
2,048
—
835
New Zealand
488
483
—
—
Total goodwill
8,895
8,890
6,844
6,844
1.
In 2019, BT Financial Group (Australia)’s goodwill has been reallocated to Consumer and Business as a result of the restructure of its operations. Refer to Note 2 for further details of the restructure.</t>
  </si>
  <si>
    <t>Operating lease commitments (Tables)</t>
  </si>
  <si>
    <t>Schedule of operating lease commitments</t>
  </si>
  <si>
    <t>The lease commitments at 30 September 2018 and 30 September 2019 are as follows:
Consolidated
Parent Entity
$m
Due within one year
608
570
555
498
Due after one year but not later than five years
1,716
1,564
1,583
1,356
Due after 5 years
1,421
1,819
1,305
1,460
Total lease commitments
3,745
3,953
3,443
3,314</t>
  </si>
  <si>
    <t>Provisions, contingent liabilities, contingent assets and credit commitments (Tables)</t>
  </si>
  <si>
    <t>Schedule of changes in provisions</t>
  </si>
  <si>
    <t>Provisions
Annual
leave and
Litigation
Provisions for
Compliance,
Long
other
and non-
impairment
regulation and
service
employee
lending
on credit
Leasehold
Restructuring
remediation
$m
leave
benefits
losses
commitments 1
Premises
provisions
provisions
Total
Consolidated
Balance at 30 September 2018
417
699
53
239
24
27
469
1,928
Impact on adoption of AASB 9
—
—
—
98
—
—
—
98
Restated opening balance
417
699
53
337
24
27
469
2,026
Additions
90
866
66
—
7
259
1,489
2,777
Utilisation
(51)
(931)
(81)
—
(7)
(125)
(324)
(1,519)
Reversal of unutilised provisions
—
(20)
—
(32)
—
(1)
(61)
(114)
Other
—
—
—
—
—
—
(1)
(1)
Balance at 30 September 2019
456
614
38
305
24
160
1,572
3,169
Parent Entity
Balance at 30 September 2018
386
639
37
206
24
27
447
1,766
Impact on adoption of AASB 9
—
—
—
95
—
—
—
95
Restated opening balance
386
639
37
301
24
27
447
1,861
Additions
90
813
53
—
7
259
1,436
2,658
Utilisation
(48)
(876)
(67)
—
(7)
(125)
(313)
(1,436)
Reversal of unutilised provisions
—
(19)
—
(26)
—
(1)
(57)
(103)
Balance at 30 September 2019
428
557
23
275
24
160
1,513
2,980
1.
The Group has adopted AASB 9 and AASB 15 from 1 October 2018. Comparatives have not been restated. In addition, the Group has made a number of presentational changes to the Balance Sheet. Comparatives have been restated. Refer to Note 1 for further detail.</t>
  </si>
  <si>
    <t>Summary of undrawn credit commitments and maturity analysis</t>
  </si>
  <si>
    <t>Consolidated
Parent Entity
$m
Undrawn credit commitments
Letters of credit and guarantees 1
15,150
15,585
14,583
14,957
Commitments to extend credit 2
176,002
174,658
153,716
152,943
Other
188
154
188
99
Total undrawn credit commitments
191,340
190,397
168,487
167,999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0 September 2019 the Group had offered $5.0 billion (2018: $5.7 billion) of facilities to customers, which had not yet been accepted.
Consolidated 2019
Up to
Over 1
Over 3
Over
$m
1 Year
to 3 Years
to 5 Years
5 Years
Total
Letters of credit and guarantees
7,334
4,639
719
2,458
15,150
Commitments to extend credit
41,488
58,402
12,917
63,195
176,002
Other
125
—
—
63
188
Total undrawn credit commitments
48,947
63,041
13,636
65,716
191,340</t>
  </si>
  <si>
    <t>Shareholders' equity (Tables)</t>
  </si>
  <si>
    <t>Schedule of share capital and changes in shares</t>
  </si>
  <si>
    <t>Consolidated
Parent Entity
$m
Share capital
Ordinary share capital, fully paid
37,508
36,054
37,508
36,054
Treasury shares held for RSP 1
(572)
(505)
(572)
(505)
Other treasury shares held 2
19
12
(3)
(3)
Total treasury shares held
(553)
(493)
(575)
(508)
Total share capital
36,955
35,561
36,933
35,546
Non-controlling interests
53
52
—
—
1.
2019: 4,784,213 unvested shares held (2018: 3,943,660).
2.
2019: 1,721,532 shares held (2018: 2,029,795).</t>
  </si>
  <si>
    <t>Schedule of reconciliation of movement in number of ordinary shares</t>
  </si>
  <si>
    <t>Consolidated and Parent Entity
(number)
Opening balance
3,434,796,711
3,394,364,279
Dividend reinvestment plan 3
55,132,062
21,242,667
Conversion of Westpac Convertible Preference Shares 4
—
19,189,765
Closing balance
3,489,928,773
3,434,796,711
3. The price per share for the issuance of shares in relation to the dividend reinvestment plan for the 2019 interim dividend was $27.36 and 2018 final dividend was $25.82 (2018: 2018 interim dividend was $28.11 and 2017 final dividend was $31.62).
4. The conversion price per share for the issuance of shares in relation to the conversion of Westpac Convertible Preference Shares was $29.49.</t>
  </si>
  <si>
    <t>Schedule of ordinary shares purchased and sold on market</t>
  </si>
  <si>
    <t>Consolidated and Parent Entity
Number
Average Price ($)
For share-based payment arrangements:
Employee share plan (ESP)
1,061,442
25.27
RSP 5
2,707,931
25.55
Westpac Performance Plan (WPP) - share rights exercised
184,043
26.73
Westpac Long Term Variable Reward Plan (LTVR) - options exercised 6
37,831
27.68
As treasury shares:
Treasury shares sold
(308,263)
26.19
Net number of ordinary shares purchased/(sold) on market
3,682,984
For details of the share-based payment arrangements refer to Note 33.
5. Ordinary shares allocated to employees under the RSP are classified as treasury shares until the shares vest.
6. The average exercise price per share received was $23.40 on the exercise of the LTVR options.</t>
  </si>
  <si>
    <t>Schedule of reconciliation of movement in reserves</t>
  </si>
  <si>
    <t>Reconciliation of movement in reserves 1
Consolidated
Parent Entity
$m
Available-for-sale securities reserve
Opening balance
37
64
24
70
Impact on adoption of AASB 9
(37)
—
(24)
—
Net gains/(losses) from changes in fair value
—
(104)
—
(34)
Income tax effect
—
34
—
13
Transferred to income statements
—
66
—
(33)
Income tax effect
—
(25)
—
6
Exchange differences
—
2
—
2
Closing balance
—
37
—
24
Debt securities at FVOCI reserve
Opening balance
—
—
—
—
Impact on adoption of AASB 9
33
—
25
—
Net gains/(losses) from changes in fair value
(47)
—
(40)
—
Income tax effect
12
—
10
—
Transferred to income statements
(29)
—
(29)
—
Income tax effect
8
—
8
—
Exchange differences
1
—
1
—
Closing balance
(22)
—
(25)
—
Equity securities at FVOCI reserve
Opening balance
—
—
—
—
Impact on adoption of AASB 9
6
—
1
—
Net gains/(losses) from changes in fair value
11
—
(2)
—
Closing balance
17
—
(1)
—
Share-based payment reserve
Opening balance
1,534
1,431
1,425
1,322
Share-based payment expense
108
103
108
103
Closing balance
1,642
1,534
1,533
1,425
Cash flow hedge reserve
Opening balance
(125)
(154)
(69)
(94)
Net gains/(losses) from changes in fair value
(203)
(161)
(121)
(125)
Income tax effect
60
47
36
38
Transferred to income statements
197
203
128
160
Income tax effect
(58)
(60)
(39)
(48)
Closing balance
(129)
(125)
(65)
(69)
Foreign currency translation reserve
Opening balance
(351)
(529)
(307)
(481)
Exchange differences on translation of foreign operations
311
164
214
175
Gains/(losses) on net investment hedges
(129)
17
(52)
(1)
Transferred to income statements
(10)
(3)
—
—
Closing balance
(179)
(351)
(145)
(307)
Other reserves
Opening balance
(18)
(18)
41
41
Transactions with owners
—
—
—
—
Closing balance
(18)
(18)
41
41
Total reserves
1,311
1,077
1,338
1,114
1.
The Group has adopted AASB 9 and AASB 15 from 1 October 2018. Comparatives have not been restated. In addition, the Group has made a number of presentational changes to the Balance Sheet. Comparatives have been restated. Refer to Note 1 for further detail.</t>
  </si>
  <si>
    <t>Dividends (Tables)</t>
  </si>
  <si>
    <t>Schedule of dividends not recognised at year end</t>
  </si>
  <si>
    <t>Consolidated
Parent Entity
$m
Dividends not recognised at year end
Since year end the Directors have proposed the following dividends:
Final dividend 80 cents per share (2018: 94 cents, 2017: 94 cents) all fully franked at 30%
2,791
3,227
3,186
2,792
3,229
Total dividends not recognised at year end
2,791
3,227
3,186
2,792
3,229</t>
  </si>
  <si>
    <t>Investments in subsidiaries and associates (Tables)</t>
  </si>
  <si>
    <t>Summary of ownership percentage of controlled entities</t>
  </si>
  <si>
    <t>The following table includes the principal controlled entities of the Group as at 30 September 2019.
Country of
Country of
Name
Incorporation
Name
Incorporation
Advance Asset Management Limited
Australia
Westpac Financial Services Limited
Australia
Asgard Capital Management Limited
Australia
Westpac General Insurance Limited
Australia
Asgard Wealth Solutions Limited
Australia
Westpac General Insurance Services Limited
Australia
BT Financial Group Pty Limited
Australia
Westpac Lenders Mortgage Insurance Limited
Australia
BT Funds Management Limited
Australia
Westpac Life Insurance Services Limited
Australia
BT Portfolio Services Limited
Australia
Westpac Securitisation Holdings Pty Limited
Australia
Capital Finance Australia Limited
Australia
BT Funds Management (NZ) Limited
New Zealand
Crusade ABS Series 2017-1 Trust
Australia
Westpac Financial Services Group-NZ-Limited
New Zealand
Crusade ABS Series 2017-1P Trust
Australia
Westpac Life-NZ-Limited
New Zealand
Crusade Trust No.2P of 2008
Australia
Westpac New Zealand Group Limited
New Zealand
Series 2008-1M WST Trust
Australia
Westpac New Zealand Limited
New Zealand
Series 2014-2 WST Trust
Australia
Westpac NZ Covered Bond Limited 1
New Zealand
Series 2015-1 WST Trust
Australia
Westpac NZ Operations Limited
New Zealand
Series 2019-1 WST Trust
Australia
Westpac NZ Securitisation Limited 1
New Zealand
St.George Finance Limited
Australia
Westpac Securities NZ Limited
New Zealand
Westpac Covered Bond Trust
Australia
Westpac Term Pie Fund 2
New Zealand
Westpac Equity Holdings Pty Limited
Australia
Westpac Bank-PNG-Limited
Papua New Guinea
Westpac Financial Services Group Limited
Australia
1.
The Group indirectly owns 19% of Westpac NZ Covered Bond Limited (WNZCBL) and Westpac NZ Securitisation Limited (WNZSL), however, due to contractual and structural arrangements both WNZCBL and WNZSL are considered to be controlled entities within the Group.
2.
The Group has funding agreements in place with this entity and is deemed to have exposure to the associated risks and rewards. The entity is consolidated as the Group is exposed to, or has rights to, variable returns from its involvement with the entity and has the ability to affect those returns through its power over the entity.
The following controlled entities have been granted relief from compliance with the balance date synchronisation provisions in the Corporations Act 2001:
▪ Westpac Cash PIE Fund;
▪ Westpac Notice Saver PIE Fund; and
▪ Westpac Term PIE Fund.
The following material controlled entities are not wholly owned:
Percentage Owned
St.George Motor Finance Limited
75.0
%
75.0
%
Westpac Bank-PNG-Limited
89.9
%
89.9
%
Westpac NZ Covered Bond Limited
19.0
%
19.0
%
Westpac NZ Securitisation Limited
19.0
%
19.0
%</t>
  </si>
  <si>
    <t>Structured entities (Tables)</t>
  </si>
  <si>
    <t>Schedule of consolidated structured entities</t>
  </si>
  <si>
    <t>Investment in
third party
mortgage and
Interest
other
Financing to
Group
in other
Consolidated 2019
asset-backed
securitisation
managed
structured
$m
securities 2
vehicles
funds
entities
Total
Assets
Trading securities and financial assets measured at FVIS
1,827
—
—
282
2,109
Investment securities
6,940
—
—
—
6,940
Loans
—
20,979
9
22,817
43,805
Life insurance assets
—
—
4,885
1,879
6,764
Other assets
—
—
54
—
54
Total on-balance sheet exposures
8,767
20,979
4,948
24,978
59,672
Total notional amounts of off-balance sheet exposures
—
5,157
102
10,086
15,345
Maximum exposure to loss
8,767
26,136
5,050
35,064
75,017
Size of structured entities 3
66,015
26,136
71,538
98,983
262,672
Investment in
third party
mortgage and
Interest
other
Financing to
Group
in other
Consolidated 2018
asset-backed
securitisation
managed
structured
$m
securities 2
vehicles
funds
entities
Total
Assets
Trading securities and financial assets measured at FVIS
2,108
—
—
139
2,247
Available-for-sale securities
7,352
—
—
—
7,352
Loans
—
21,977
6
22,894
44,877
Life insurance assets
—
—
4,702
1,843
6,545
Other assets
—
—
47
—
47
Total on-balance sheet exposures
9,460
21,977
4,755
24,876
61,068
Total notional amounts of off-balance sheet exposures
—
5,145
60
7,988
13,193
Maximum exposure to loss
9,460
27,122
4,815
32,864
74,261
Size of structured entities 3
58,976
27,122
66,524
100,427
253,049
1.
The Group has adopted AASB 9 and AASB 15 from 1 October 2018. Comparatives have not been restated. In addition, the Group has made a number of presentational changes to the Balance Sheet. Comparatives have been restated. Refer to Note 1 for further detail.
2.
The Group's interests in third party mortgage and other asset-backed securities are senior tranches of notes and are investment grade rated.
3.
Represented either by the total assets or market capitalisation of the entity, or if not available, the Group's total committed exposure (for lending arrangements and external debt and equity holdings), funds under management (for Group managed funds) or the total value of notes on issue (for investments in third-party asset-backed securities).</t>
  </si>
  <si>
    <t>Share-based payments (Tables)</t>
  </si>
  <si>
    <t>Summary of terms and conditions of share-based payment arrangements</t>
  </si>
  <si>
    <t>Scheme name
Westpac Long Term Variable Reward Plan (LTVR)
Westpac Performance Plan (WPP)
Restricted Share
Employee Share Plan
Type of share-based payment
Share rights (allocated at no cost).
Share options (no longer issued since October 2009).
Share rights (allocated at no cost).
Share options (no longer issued since October 2009).
Westpac ordinary shares (allocated at no cost).
Westpac ordinary shares (allocated at no cost) of up to $1,000 per employee per year.
How it is used
Aligns executive remuneration and accountability with shareholder interests over the long term.
Primarily used for mandatory deferral of a portion of short-term incentives for New Zealand employees and key employees based outside Australia.
Primarily used to reward key employees.
To reward eligible Australian employees (unless they have already been provided instruments under another scheme for the previous year).
Exercise price:
Shares rights
Share options
Nil
The market price of Westpac shares at the start of the performance period
Nil
The market price of Westpac shares at the start of the performance period.
n/a
n/a
n/a
n/a
Performance hurdles
Relative Total Shareholder return (TSR) over a four year performance period and average cash Return on Equity (cash ROE) over a three year performance period plus one year holding lock, each applying to half of the award (commencing with the 2016 LTVR award) 1 .
None
None
None
Service conditions
Continued employment throughout the vesting period or as determined by the Board.
Continued employment throughout the vesting period or as determined by the Board.
Continued employment throughout the restriction period or as determined by the Board.
Shares must normally remain within the ESP for three years from granting unless the employee leaves Westpac.
Vesting period (period over which expenses are recognised)
4 years 1
Defined period set out at time of grant.
Defined period set out at time of grant.
1 year
Treatment at end of term
Lapse if not exercised.
Lapse if not exercised.
Vested shares are released from the RSP at the end of the vesting period.
Shares granted prior to October 2009 may be held in the RSP for up to 10 years from the grant date.
Shares are released at the end of the restriction period or when the employee leaves Westpac.
Does the employee receive dividends and voting rights during the vesting period?
No
No
Yes
Yes
1.
For the 2015 LTVR awards, the relative TSR is subject to a four year performance period and cash EPS compound annual growth rate (CAGR) over a three year performance period plus one year holding lock. For awards granted for the periods 2011 to 2014 both the relative TSR and cash EPS CAGR hurdles are subject to a three year performance and vesting period. Relative TSR hurdled awards granted prior to 2011 were measured over an initial three year performance period with subsequent performance testing possible at the fourth and fifth anniversaries however further vesting may only occur if the relative TSR ranking has improved.</t>
  </si>
  <si>
    <t>Westpac Long Term Variable Reward Plan (LTVR)</t>
  </si>
  <si>
    <t>Schedule of share-based payment schemes</t>
  </si>
  <si>
    <t>Westpac Long Term Variable Reward Plan (LTVR)
Outstanding at
Granted
Exercised
Lapsed
Outstanding
1 October
during
during
during
Outstanding at
and exercisable at
2019
the year
the year
the year
30 September 2019
30 September 2019
Share options
52,350
—
37,831
14,519
—
—
Weighted average exercise price
$
23.40
—
$
23.40
—
—
—
Weighted average remaining contractual life
0 years
—
Share rights
4,712,843
1,169,704
—
1,327,958
4,554,589
3,719
Weighted average remaining contractual life
10.9 years
12.3 years
2018
1 Oct 2017
30 Sept 2018
Share options
256,840
—
103,686
100,804
52,350
52,350
Weighted average exercise price
$
26.36
—
$
24.23
—
$
23.40
$
23.40
Performance share rights
5,231,904
808,290
2,929
1,324,422
4,712,843
3,719</t>
  </si>
  <si>
    <t>Westpac Performance Plan (WPP)</t>
  </si>
  <si>
    <t>Westpac Performance Plan (WPP)
Outstanding
Outstanding at
Granted during
Exercised
Lapsed during
Outstanding at
and exercisable at
2019
1 October 2018
the year
during the year
the year
30 September 2019
30 September 2019
Share rights
One-year vesting period
140,531
145,296
82,287
5,652
197,888
59,413
Two-year vesting period
253,390
146,139
78,180
31,440
289,909
48,833
Three-year vesting period
117,739
20,169
23,576
19,083
95,249
22,700
Four-year vesting period
162,229
74,042
—
32,851
203,420
—
Total share rights
673,889
385,646
184,043
89,026
786,466
130,946
Weighted average remaining contractual life
12.4 years
12.8 years
2018
1 Oct 2017
30 Sept 2018
Performance share rights
619,779
246,902
156,691
36,101
673,889
124,525</t>
  </si>
  <si>
    <t>RSP</t>
  </si>
  <si>
    <t>Outstanding at
Granted during
Forfeited
Outstanding at
Allocation date 1
1 October 2018
the year
Released
during the year
30 September 2019
Granted prior to October 2009
346,732
—
346,732
—
—
Granted subsequent to October 2009
3,842,912
2,861,262
1,867,777
63,226
4,773,171
Total 2019
4,189,644
2,861,262
2,214,509
63,226
4,773,171
Total 2018
4,204,753
2,479,975
2,225,245
269,839
4,189,644
1.
For awards made prior to October 2009, shares may be held in the RSP for up to 10 years from the date they are granted. For awards made from October 2009, shares are released from the RSP on vesting.</t>
  </si>
  <si>
    <t>Employee Share Plan (ESP)</t>
  </si>
  <si>
    <t>Average
number
of shares
Total Number
Allocation
Number of
allocated per
of shares
Market
Total
date
participants
participant
allocated
price per share 2
fair value
2019
23 November 2018
27,245
39
1,062,555
$
25.35
$
26,935,769
2018
24 November 2017
27,557
31
854,267
$
31.80
$
27,165,691
2. The market price per share for the allocation is based on the five day volume-weighted average price up to the grant date.</t>
  </si>
  <si>
    <t>Superannuation commitments (Tables)</t>
  </si>
  <si>
    <t>Schedule of contributions</t>
  </si>
  <si>
    <t>Consolidated
Parent Entity
$m
Employer contributions
28
27
30
Member contributions
11
11
11</t>
  </si>
  <si>
    <t>Summary of expenses recognised</t>
  </si>
  <si>
    <t>Consolidated
Parent Entity
$m
Current service cost
33
32
37
Net interest cost on net benefit liability
(2)
(2)
—
Total defined benefit expense
31
30
37</t>
  </si>
  <si>
    <t>Schedule of defined benefit balances recognised</t>
  </si>
  <si>
    <t>Consolidated
Parent Entity
$m
Benefit obligation at end of the year
2,799
2,314
2,710
2,239
Fair value of plan assets at end of the year
2,464
2,378
2,405
2,319
Net surplus/(deficit)
(335)
64
(305)
80
Defined benefit surplus 1
73
89
73
89
Defined benefit deficit 2
(408)
(25)
(378)
(9)
Net surplus/(deficit)
(335)
64
(305)
80
1.
The defined benefit surplus is recognised in other assets.
2.
The defined benefit deficit is recognised in other liabilities.</t>
  </si>
  <si>
    <t>Schedule of defined benefit plan significant assumptions</t>
  </si>
  <si>
    <t>2019
2018
Australian
Overseas
Australian
Overseas
Consolidated and Parent Entity
Funds
Funds
Funds
Funds
Discount rate
2.6
%
1.1% - 1.8
%
4.1
%
2.6% - 2.9
%
Salary increases
2.4
%
3.0% - 4.9
%
2.9
%
3% - 5
%
Inflation rate (pensioners received inflationary increase)
1.4
%
2.0% - 3.4
%
1.9
%
2% - 3.5
%
Life expectancy of a 60-year-old male
31.1
27.9 - 28.1
31.0
27.9 - 28.4
Life expectancy of a 60-year-old female
34.0
29.3 - 29.5
33.9
29.4 - 29.6</t>
  </si>
  <si>
    <t>Summary of sensitivity analysis of essential assumptions</t>
  </si>
  <si>
    <t>Increase in obligation
Change in assumption
0.5% decrease in discount rate
205
120
0.5% increase in annual salary increases
14
8
0.5% increase in inflation rate (pensioners receive inflationary increases)
188
111
1 year increase in life expectancy
45
38</t>
  </si>
  <si>
    <t>Schedule of asset allocation</t>
  </si>
  <si>
    <t>2019
2018
Consolidated and Parent Entity
Australian
Overseas
Australian
Overseas
%
Funds
Funds
Funds
Funds
Cash
3
%
3
%
5
%
2
%
Equity instruments
45
%
7
%
45
%
7
%
Debt instruments
28
%
5
%
28
%
80
%
Property
10
%
1
%
10
%
1
%
Other assets
14
%
84
%
12
%
10
%
Total
100
%
100
%
100
%
100
%</t>
  </si>
  <si>
    <t>Auditor's remuneration (Tables)</t>
  </si>
  <si>
    <t>Schedule of fees payable to auditor</t>
  </si>
  <si>
    <t>Consolidated
Parent Entity
$'000
Audit and audit-related fees
Audit fees
PwC Australia
28,153
19,999
28,025
19,967
Overseas PwC network firms
3,216
3,338
321
68
Total audit fees
31,369
23,337
28,346
20,035
Audit-related fees
PwC Australia
3,569
2,316
3,418
2,224
Overseas PwC network firms
128
117
2
—
Total audit-related fees
3,697
2,433
3,420
2,224
Total audit and audit-related fees
35,066
25,770
31,766
22,259
Tax fees
PwC Australia
53
169
53
49
Total tax fees
53
169
53
49
Other fees
PwC Australia
70
1,581
70
1,501
Overseas PwC network firms
502
—
502
—
Total other fees
572
1,581
572
1,501
Total audit and non-audit fees
35,691
27,520
32,391
23,809</t>
  </si>
  <si>
    <t>Related party disclosures (Tables)</t>
  </si>
  <si>
    <t>Schedule of remuneration of KMP</t>
  </si>
  <si>
    <t>Short-term
Post Employment
Other Long-term
Termination
Share-based
$
Benefits
Benefits
Benefits
Benefits
Payments
Total
Consolidated
2019
23,805,197
712,883
36,572
558,984
20,691,480
45,805,116
2018
23,210,820
618,631
297,495
—
16,086,623
40,213,569
Parent Entity
2019
22,515,477
625,173
36,572
558,984
19,783,900
43,520,106
2018
21,807,008
537,187
297,495
—
15,301,417
37,943,107</t>
  </si>
  <si>
    <t>Schedule of loans provided and interest charged to KMP and their related parties</t>
  </si>
  <si>
    <t>Interest Payable
Closing Loan
Number of KMP
$
for the Year
Balance
with Loans
2019
672,167
31,718,007
14
2018
650,969
17,498,526
13</t>
  </si>
  <si>
    <t>Schedule of performance options and share rights held by key management personnel, including their related parties</t>
  </si>
  <si>
    <t>Number of
Latest Date of Exercise
Share Rights
Managing Director &amp; Chief Executive Officer
Brian Hartzer
Ranges from 1 October 2030 to 1 October 2033
Group Executives
Craig Bright
Ranges from 1 October 2033 to 1 October 2033
Lyn Cobley
Ranges from 1 October 2030 to 1 October 2033
Peter King
Ranges from 1 October 2030 to 1 October 2033
Rebecca Lim
Ranges from 1 October 2030 to 1 October 2033
David Lindberg
Ranges from 1 October 2030 to 1 April 2034
Carolyn McCann
Ranges from 1 October 2030 to 1 October 2033
David McLean
Ranges from 1 October 2022 to 1 October 2033
Christine Parker
Ranges from 1 October 2030 to 1 October 2033
David Stephen
Ranges from 1 October 2032 to 1 October 2033
Gary Thursby
Ranges from 1 October 2030 to 1 October 2033
Alastair Welsh
Ranges from 1 October 2030 to 1 October 2030
Former Group Executive
Brad Cooper
Ranges from 1 October 2030 to 1 October 2033
Dave Curran
Ranges from 1 October 2030 to 1 October 2033
George Frazis
Ranges from 1 October 2030 to 1 October 2033</t>
  </si>
  <si>
    <t>Notes to the consolidated cash flow statement (Tables)</t>
  </si>
  <si>
    <t>Summary of reconciliation of net cash provided by/(used in) operating activities to net profit</t>
  </si>
  <si>
    <t>Consolidated
Parent Entity
$m
Net profit for the year
6,790
8,099
7,997
7,121
8,144
Adjustments:
Depreciation, amortisation and impairment
1,079
1,144
1,269
1,082
952
Impairment charges
966
889
1,021
893
820
Net (decrease)/increase in current and deferred tax
(541)
(96)
(34)
(804)
(598)
(Increase)/decrease in accrued interest receivable
132
(83)
(75)
98
(74)
(Decrease)/increase in accrued interest payable
(341)
241
148
(321)
217
(Decrease)/increase in provisions
1,143
289
219
1,214
294
Other non-cash items
(832)
332
(419)
(329)
420
Cash flows from operating activities before changes in operating assets and liabilities
8,396
10,815
10,126
8,954
10,175
Net (increase)/decrease in derivative financial instruments
7,605
8,584
(5,042)
6,581
8,263
Net (increase)/decrease in life insurance assets and liabilities
(134)
(230)
219
—
-
(Increase)/decrease in other operating assets:
Collateral paid
(847)
969
2,320
(755)
662
Trading securities and other financial assets measured at fair value
(7,629)
3,492
(4,729)
(7,358)
2,815
Loans
(4,188)
(24,740)
(26,815)
(3,312)
(23,661)
Other financial assets
336
859
466
324
502
Other assets
(13)
10
67
(41)
33
(Decrease)/increase in other operating liabilities:
Collateral received
1,007
(295)
739
1,004
(606)
Deposits and other borrowings
1,113
23,928
23,062
963
20,783
Other financial liabilities
1,463
(3,632)
2,506
1,555
(3,742)
Other liabilities
(5)
10
(82)
(24)
17
Net cash provided by/(used in) operating activities
7,104
19,770
2,837
7,891
15,241
1.
The Group has adopted AASB 9 and AASB 15 from 1 October 2018. Comparatives have not been restated. In addition, the Group has made a number of presentational changes to the Balance Sheet. Comparatives have been restated. Refer to Note 1 for further detail.</t>
  </si>
  <si>
    <t>Summary of the assets and liabilities over which control ceased</t>
  </si>
  <si>
    <t>Consolidated
Parent Entity
$m
Assets:
Cash and balances with central banks
3
10
—
—
—
Trading securities and financial assets measured at fair value
3
—
—
—
—
Property and equipment
—
2
—
—
—
Deferred tax assets
—
4
—
—
—
Intangible assets
—
15
—
—
—
Other financial assets
3
5
—
—
—
Total assets
9
36
—
—
—
Liabilities:
Provisions
—
2
—
—
—
Other liabilities
—
3
—
—
—
Total liabilities
—
5
—
—
—
Total equity attributable to owners of Westpac Banking Corporation
9
31
—
—
—
Cash proceeds (net of transaction costs)
2
19
—
—
—
Total consideration
2
19
—
—
—
Reserves recycled to income statement
10
3
—
—
—
Gain/(loss) on disposal
3
(9)
—
—
—
Reconciliation of cash proceeds from disposal
Cash proceeds received (net of transaction costs)
2
19
—
—
—
Less: Cash deconsolidated
(3)
(10)
—
—
—
Cash consideration (paid)/received (net of transaction costs and cash held)
(1)
9
—
—
—</t>
  </si>
  <si>
    <t>Schedule of non-cash financing activities</t>
  </si>
  <si>
    <t>Consolidated
Parent Entity
$m
Shares issued under the dividend reinvestment plan
1,489
631
1,452
1,489
631
Shares issued from the conversion of Westpac CPS
—
566
—
—
566</t>
  </si>
  <si>
    <t>Financial statements preparation - Voluntary presentation changes, balance sheet (Details) - AUD ($) $ in Millions</t>
  </si>
  <si>
    <t>Regulatory deposits with central banks overseas</t>
  </si>
  <si>
    <t>All other assets</t>
  </si>
  <si>
    <t>All other liabilities</t>
  </si>
  <si>
    <t>Reported</t>
  </si>
  <si>
    <t>Receivables due from other financial institutions</t>
  </si>
  <si>
    <t>Payables due to other financial institutions</t>
  </si>
  <si>
    <t>Other financial liabilities at FVIS</t>
  </si>
  <si>
    <t>Presentation changes</t>
  </si>
  <si>
    <t>Parent Entity | Reported</t>
  </si>
  <si>
    <t>Parent Entity | Presentation changes</t>
  </si>
  <si>
    <t>Financial statements preparation - Voluntary presentation changes, net interest income (Details) - AUD ($) $ in Millions</t>
  </si>
  <si>
    <t>Interest income</t>
  </si>
  <si>
    <t>Net ineffectiveness on qualifying hedges</t>
  </si>
  <si>
    <t>Other interest income</t>
  </si>
  <si>
    <t>Trading liabilities</t>
  </si>
  <si>
    <t>Bank levy</t>
  </si>
  <si>
    <t>Other interest expense</t>
  </si>
  <si>
    <t>Total interest expense</t>
  </si>
  <si>
    <t>Financial statements preparation - Voluntary presentation changes, non-interest income and operating expenses (Details) - AUD ($) $ in Millions</t>
  </si>
  <si>
    <t>Income statement</t>
  </si>
  <si>
    <t>Facility fees</t>
  </si>
  <si>
    <t>Transaction fees</t>
  </si>
  <si>
    <t>Other non-risk fee income</t>
  </si>
  <si>
    <t>Fee income</t>
  </si>
  <si>
    <t>Credit card loyalty programs</t>
  </si>
  <si>
    <t>Transaction fee related expenses</t>
  </si>
  <si>
    <t>Fee expenses</t>
  </si>
  <si>
    <t>Operating expenses (extract)</t>
  </si>
  <si>
    <t>Total other expenses</t>
  </si>
  <si>
    <t>Total operating expenses</t>
  </si>
  <si>
    <t>Financial statements preparation - Standards adopted during the year (Details) $ in Millions</t>
  </si>
  <si>
    <t>Oct. 01, 2018AUD ($)</t>
  </si>
  <si>
    <t>AASB 9 Financial Instruments (December 2014) (AASB 9)</t>
  </si>
  <si>
    <t>Remeasurement, AASB 9 changes, retained earnings</t>
  </si>
  <si>
    <t>AASB 15 Revenue from Contracts with Customers (AASB 15)</t>
  </si>
  <si>
    <t>Remeasurement, AASB 15 changes, retained earnings</t>
  </si>
  <si>
    <t>Financial statements preparation - Impact of the adoption of AASB 9 - impairment (Details) - AUD ($) $ in Millions</t>
  </si>
  <si>
    <t>Oct. 01, 2018</t>
  </si>
  <si>
    <t>Provision for ECL</t>
  </si>
  <si>
    <t>Transition to AASB 9</t>
  </si>
  <si>
    <t>Provisions for Impairment, carrying amount immediately before initial adoption of AASB 9</t>
  </si>
  <si>
    <t>ECL on amortised cost financial instruments</t>
  </si>
  <si>
    <t>ECL on debt securities measured at FVOCI</t>
  </si>
  <si>
    <t>Provisions for Impairment, carrying amount immediately after initial adoption of AASB 9</t>
  </si>
  <si>
    <t>Provisions on loans</t>
  </si>
  <si>
    <t>Provisions for credit commitments</t>
  </si>
  <si>
    <t>Loss allowance on debt securities at FVOCI</t>
  </si>
  <si>
    <t>Provisions on debt securities and other financial assets at amortised cost</t>
  </si>
  <si>
    <t>Parent Entity | Provision for ECL</t>
  </si>
  <si>
    <t>Parent Entity | Provisions on loans</t>
  </si>
  <si>
    <t>Parent Entity | Provisions for credit commitments</t>
  </si>
  <si>
    <t>Parent Entity | Loss allowance on debt securities at FVOCI</t>
  </si>
  <si>
    <t>Financial statements preparation - Impact of the adoption of AASB 9 - classification and measurement (Details) - AUD ($) $ in Millions</t>
  </si>
  <si>
    <t>Basis of measurement</t>
  </si>
  <si>
    <t>Financial assets, carrying amount immediately after initial application of AASB 9</t>
  </si>
  <si>
    <t>Financial liabilities, carrying amount immediately after initial application of AASB 9</t>
  </si>
  <si>
    <t>Long term debt with equity-like characteristics</t>
  </si>
  <si>
    <t>Reclassified from amortised cost to FVIS</t>
  </si>
  <si>
    <t>AASB 139</t>
  </si>
  <si>
    <t>Financial assets, carrying amount immediately before initial application of AASB 9</t>
  </si>
  <si>
    <t>Financial liabilities, carrying amount immediately before initial application of AASB 9</t>
  </si>
  <si>
    <t>AASB 139 | Collateral received</t>
  </si>
  <si>
    <t>AASB 139 | Deposits and other borrowings</t>
  </si>
  <si>
    <t>AASB 139 | Other financial liabilities</t>
  </si>
  <si>
    <t>AASB 139 | Derivative financial instruments</t>
  </si>
  <si>
    <t>AASB 139 | Debt issues</t>
  </si>
  <si>
    <t>AASB 139 | Life insurance liabilities</t>
  </si>
  <si>
    <t>AASB 139 | Loan capital</t>
  </si>
  <si>
    <t>AASB 139 | Amortised cost</t>
  </si>
  <si>
    <t>AASB 139 | Amortised cost | Collateral received</t>
  </si>
  <si>
    <t>AASB 139 | Amortised cost | Deposits and other borrowings</t>
  </si>
  <si>
    <t>AASB 139 | Amortised cost | Other financial liabilities</t>
  </si>
  <si>
    <t>AASB 139 | Amortised cost | Debt issues</t>
  </si>
  <si>
    <t>AASB 139 | Amortised cost | Loan capital</t>
  </si>
  <si>
    <t>AASB 139 | FVIS</t>
  </si>
  <si>
    <t>AASB 139 | FVIS | Deposits and other borrowings</t>
  </si>
  <si>
    <t>AASB 139 | FVIS | Other financial liabilities</t>
  </si>
  <si>
    <t>AASB 139 | FVIS | Derivative financial instruments</t>
  </si>
  <si>
    <t>AASB 139 | FVIS | Debt issues</t>
  </si>
  <si>
    <t>AASB 139 | FVIS | Life insurance liabilities</t>
  </si>
  <si>
    <t>AASB 139 | Cash and balances with central banks</t>
  </si>
  <si>
    <t>AASB 139 | Collateral paid</t>
  </si>
  <si>
    <t>AASB 139 | Trading securities and financial assets measured at FVIS</t>
  </si>
  <si>
    <t>AASB 139 | Available-for-sale securities</t>
  </si>
  <si>
    <t>AASB 139 | Loans</t>
  </si>
  <si>
    <t>AASB 139 | Life insurance assets</t>
  </si>
  <si>
    <t>AASB 139 | Other financial assets</t>
  </si>
  <si>
    <t>AASB 139 | Amortised cost | Cash and balances with central banks</t>
  </si>
  <si>
    <t>AASB 139 | Amortised cost | Collateral paid</t>
  </si>
  <si>
    <t>AASB 139 | Amortised cost | Loans</t>
  </si>
  <si>
    <t>AASB 139 | Amortised cost | Loans | Reported</t>
  </si>
  <si>
    <t>AASB 139 | Amortised cost | Other financial assets</t>
  </si>
  <si>
    <t>AASB 139 | FVIS | Trading securities and financial assets measured at FVIS</t>
  </si>
  <si>
    <t>AASB 139 | FVIS | Loans</t>
  </si>
  <si>
    <t>AASB 139 | FVIS | Loans | Reported</t>
  </si>
  <si>
    <t>AASB 139 | FVIS | Life insurance assets</t>
  </si>
  <si>
    <t>AASB 139 | FVOCI</t>
  </si>
  <si>
    <t>AASB 139 | FVOCI | Available-for-sale securities</t>
  </si>
  <si>
    <t>AASB 9 | Amortised cost</t>
  </si>
  <si>
    <t>AASB 9 | Amortised cost | Collateral received</t>
  </si>
  <si>
    <t>AASB 9 | Amortised cost | Deposits and other borrowings</t>
  </si>
  <si>
    <t>AASB 9 | Amortised cost | Other financial liabilities</t>
  </si>
  <si>
    <t>AASB 9 | Amortised cost | Debt issues</t>
  </si>
  <si>
    <t>AASB 9 | Amortised cost | Loan capital</t>
  </si>
  <si>
    <t>AASB 9 | FVIS</t>
  </si>
  <si>
    <t>AASB 9 | FVIS | Deposits and other borrowings</t>
  </si>
  <si>
    <t>AASB 9 | FVIS | Other financial liabilities</t>
  </si>
  <si>
    <t>AASB 9 | FVIS | Derivative financial instruments</t>
  </si>
  <si>
    <t>AASB 9 | FVIS | Debt issues</t>
  </si>
  <si>
    <t>AASB 9 | FVIS | Life insurance liabilities</t>
  </si>
  <si>
    <t>AASB 9 | Amortised cost | Cash and balances with central banks</t>
  </si>
  <si>
    <t>AASB 9 | Amortised cost | Collateral paid</t>
  </si>
  <si>
    <t>AASB 9 | Amortised cost | Available-for-sale securities</t>
  </si>
  <si>
    <t>AASB 9 | Amortised cost | Loans</t>
  </si>
  <si>
    <t>AASB 9 | Amortised cost | Other financial assets</t>
  </si>
  <si>
    <t>AASB 9 | FVIS | Trading securities and financial assets measured at FVIS</t>
  </si>
  <si>
    <t>AASB 9 | FVIS | Available-for-sale securities</t>
  </si>
  <si>
    <t>AASB 9 | FVIS | Loans</t>
  </si>
  <si>
    <t>AASB 9 | FVIS | Life insurance assets</t>
  </si>
  <si>
    <t>AASB 9 | FVOCI</t>
  </si>
  <si>
    <t>AASB 9 | FVOCI | Available-for-sale securities</t>
  </si>
  <si>
    <t>AASB 9 | Debt securities</t>
  </si>
  <si>
    <t>Reclassification of available-for-sale debt securities to investment securites measured at amortised cost</t>
  </si>
  <si>
    <t>Reclassification of available-for-sale debt securities to investment securites measured at FVOCI</t>
  </si>
  <si>
    <t>AASB 9 | Equity securities</t>
  </si>
  <si>
    <t>Reclassification of available-for-sale debt securities to trading securities and financial assets measured at FVIS</t>
  </si>
  <si>
    <t>Equity securities irrevocably designated to be measured at FVOCI from available-for-sale securities</t>
  </si>
  <si>
    <t>AASB 9 | Loans</t>
  </si>
  <si>
    <t>Reclassification of loans from amortised cost to FVIS</t>
  </si>
  <si>
    <t>Parent Entity | AASB 139</t>
  </si>
  <si>
    <t>Parent Entity | AASB 139 | Collateral received</t>
  </si>
  <si>
    <t>Parent Entity | AASB 139 | Deposits and other borrowings</t>
  </si>
  <si>
    <t>Parent Entity | AASB 139 | Other financial liabilities</t>
  </si>
  <si>
    <t>Parent Entity | AASB 139 | Derivative financial instruments</t>
  </si>
  <si>
    <t>Parent Entity | AASB 139 | Debt issues</t>
  </si>
  <si>
    <t>Parent Entity | AASB 139 | Due to subsidiaries</t>
  </si>
  <si>
    <t>Parent Entity | AASB 139 | Loan capital</t>
  </si>
  <si>
    <t>Parent Entity | AASB 139 | Amortised cost</t>
  </si>
  <si>
    <t>Parent Entity | AASB 139 | Amortised cost | Collateral received</t>
  </si>
  <si>
    <t>Parent Entity | AASB 139 | Amortised cost | Deposits and other borrowings</t>
  </si>
  <si>
    <t>Parent Entity | AASB 139 | Amortised cost | Other financial liabilities</t>
  </si>
  <si>
    <t>Parent Entity | AASB 139 | Amortised cost | Debt issues</t>
  </si>
  <si>
    <t>Parent Entity | AASB 139 | Amortised cost | Due to subsidiaries</t>
  </si>
  <si>
    <t>Parent Entity | AASB 139 | Amortised cost | Loan capital</t>
  </si>
  <si>
    <t>Parent Entity | AASB 139 | FVIS</t>
  </si>
  <si>
    <t>Parent Entity | AASB 139 | FVIS | Deposits and other borrowings</t>
  </si>
  <si>
    <t>Parent Entity | AASB 139 | FVIS | Other financial liabilities</t>
  </si>
  <si>
    <t>Parent Entity | AASB 139 | FVIS | Derivative financial instruments</t>
  </si>
  <si>
    <t>Parent Entity | AASB 139 | FVIS | Debt issues</t>
  </si>
  <si>
    <t>Parent Entity | AASB 139 | FVIS | Due to subsidiaries</t>
  </si>
  <si>
    <t>Parent Entity | AASB 139 | Cash and balances with central banks</t>
  </si>
  <si>
    <t>Parent Entity | AASB 139 | Collateral paid</t>
  </si>
  <si>
    <t>Parent Entity | AASB 139 | Trading securities and financial assets measured at FVIS</t>
  </si>
  <si>
    <t>Parent Entity | AASB 139 | Available-for-sale securities</t>
  </si>
  <si>
    <t>Parent Entity | AASB 139 | Loans</t>
  </si>
  <si>
    <t>Parent Entity | AASB 139 | Due from subsidiaries</t>
  </si>
  <si>
    <t>Parent Entity | AASB 139 | Other financial assets</t>
  </si>
  <si>
    <t>Parent Entity | AASB 139 | Amortised cost | Cash and balances with central banks</t>
  </si>
  <si>
    <t>Parent Entity | AASB 139 | Amortised cost | Collateral paid</t>
  </si>
  <si>
    <t>Parent Entity | AASB 139 | Amortised cost | Loans</t>
  </si>
  <si>
    <t>Parent Entity | AASB 139 | Amortised cost | Loans | Reported</t>
  </si>
  <si>
    <t>Parent Entity | AASB 139 | Amortised cost | Due from subsidiaries</t>
  </si>
  <si>
    <t>Parent Entity | AASB 139 | Amortised cost | Other financial assets</t>
  </si>
  <si>
    <t>Parent Entity | AASB 139 | FVIS | Trading securities and financial assets measured at FVIS</t>
  </si>
  <si>
    <t>Parent Entity | AASB 139 | FVIS | Loans</t>
  </si>
  <si>
    <t>Parent Entity | AASB 139 | FVIS | Loans | Reported</t>
  </si>
  <si>
    <t>Parent Entity | AASB 139 | FVIS | Due from subsidiaries</t>
  </si>
  <si>
    <t>Parent Entity | AASB 139 | FVOCI</t>
  </si>
  <si>
    <t>Parent Entity | AASB 139 | FVOCI | Available-for-sale securities</t>
  </si>
  <si>
    <t>Parent Entity | AASB 9</t>
  </si>
  <si>
    <t>Parent Entity | AASB 9 | Collateral received</t>
  </si>
  <si>
    <t>Parent Entity | AASB 9 | Deposits and other borrowings</t>
  </si>
  <si>
    <t>Parent Entity | AASB 9 | Other financial liabilities</t>
  </si>
  <si>
    <t>Parent Entity | AASB 9 | Derivative financial instruments</t>
  </si>
  <si>
    <t>Parent Entity | AASB 9 | Debt issues</t>
  </si>
  <si>
    <t>Parent Entity | AASB 9 | Due to subsidiaries</t>
  </si>
  <si>
    <t>Parent Entity | AASB 9 | Loan capital</t>
  </si>
  <si>
    <t>Parent Entity | AASB 9 | Amortised cost</t>
  </si>
  <si>
    <t>Parent Entity | AASB 9 | Amortised cost | Collateral received</t>
  </si>
  <si>
    <t>Parent Entity | AASB 9 | Amortised cost | Deposits and other borrowings</t>
  </si>
  <si>
    <t>Parent Entity | AASB 9 | Amortised cost | Other financial liabilities</t>
  </si>
  <si>
    <t>Parent Entity | AASB 9 | Amortised cost | Debt issues</t>
  </si>
  <si>
    <t>Parent Entity | AASB 9 | Amortised cost | Due to subsidiaries</t>
  </si>
  <si>
    <t>Parent Entity | AASB 9 | Amortised cost | Loan capital</t>
  </si>
  <si>
    <t>Parent Entity | AASB 9 | FVIS</t>
  </si>
  <si>
    <t>Parent Entity | AASB 9 | FVIS | Deposits and other borrowings</t>
  </si>
  <si>
    <t>Parent Entity | AASB 9 | FVIS | Other financial liabilities</t>
  </si>
  <si>
    <t>Parent Entity | AASB 9 | FVIS | Derivative financial instruments</t>
  </si>
  <si>
    <t>Parent Entity | AASB 9 | FVIS | Debt issues</t>
  </si>
  <si>
    <t>Parent Entity | AASB 9 | FVIS | Due to subsidiaries</t>
  </si>
  <si>
    <t>Parent Entity | AASB 9 | Cash and balances with central banks</t>
  </si>
  <si>
    <t>Parent Entity | AASB 9 | Collateral paid</t>
  </si>
  <si>
    <t>Parent Entity | AASB 9 | Trading securities and financial assets measured at FVIS</t>
  </si>
  <si>
    <t>Parent Entity | AASB 9 | Available-for-sale securities</t>
  </si>
  <si>
    <t>Parent Entity | AASB 9 | Loans</t>
  </si>
  <si>
    <t>Parent Entity | AASB 9 | Due from subsidiaries</t>
  </si>
  <si>
    <t>Parent Entity | AASB 9 | Other financial assets</t>
  </si>
  <si>
    <t>Parent Entity | AASB 9 | Amortised cost | Cash and balances with central banks</t>
  </si>
  <si>
    <t>Parent Entity | AASB 9 | Amortised cost | Collateral paid</t>
  </si>
  <si>
    <t>Parent Entity | AASB 9 | Amortised cost | Available-for-sale securities</t>
  </si>
  <si>
    <t>Parent Entity | AASB 9 | Amortised cost | Loans</t>
  </si>
  <si>
    <t>Parent Entity | AASB 9 | Amortised cost | Due from subsidiaries</t>
  </si>
  <si>
    <t>Parent Entity | AASB 9 | Amortised cost | Other financial assets</t>
  </si>
  <si>
    <t>Parent Entity | AASB 9 | FVIS | Trading securities and financial assets measured at FVIS</t>
  </si>
  <si>
    <t>Parent Entity | AASB 9 | FVIS | Loans</t>
  </si>
  <si>
    <t>Parent Entity | AASB 9 | FVIS | Due from subsidiaries</t>
  </si>
  <si>
    <t>Parent Entity | AASB 9 | FVOCI</t>
  </si>
  <si>
    <t>Parent Entity | AASB 9 | FVOCI | Available-for-sale securities</t>
  </si>
  <si>
    <t>Parent Entity | AASB 9 | Debt securities</t>
  </si>
  <si>
    <t>Parent Entity | AASB 9 | Equity securities</t>
  </si>
  <si>
    <t>Financial statements preparation - Reconciliation of opening balance sheet (Details) - AUD ($) $ in Millions</t>
  </si>
  <si>
    <t>Oct. 01, 2019</t>
  </si>
  <si>
    <t>Reconciliation of the opening balance sheet</t>
  </si>
  <si>
    <t>Restated Carrying Amount, Assets</t>
  </si>
  <si>
    <t>Restated Carrying Amount, Liabilities</t>
  </si>
  <si>
    <t>Restated Carrying Amount, Net Assets</t>
  </si>
  <si>
    <t>Restated Carrying Amount, Equity</t>
  </si>
  <si>
    <t>Opening Carrying Amount, Assets</t>
  </si>
  <si>
    <t>Opening Carrying Amount, Liabilities</t>
  </si>
  <si>
    <t>Opening Carrying Amount, Net Assets</t>
  </si>
  <si>
    <t>Opening Carrying Amount, Equity</t>
  </si>
  <si>
    <t>Share capital | Ordinary shares</t>
  </si>
  <si>
    <t>Share capital | Treasury shares and RSP treasury shares</t>
  </si>
  <si>
    <t>Loans (at amortised cost)</t>
  </si>
  <si>
    <t>Loans (at fair value)</t>
  </si>
  <si>
    <t>AASB 9</t>
  </si>
  <si>
    <t>Remeasurement, AASB 9 changes, Assets</t>
  </si>
  <si>
    <t>Remeasurement, AASB 9 changes, Liabilities</t>
  </si>
  <si>
    <t>Remeasurement, AASB 9 changes, Net Assets</t>
  </si>
  <si>
    <t>Remeasurement, AASB 9 changes, Equity</t>
  </si>
  <si>
    <t>AASB 9 | ECL on amortised cost financial instruments | Provisions on loans</t>
  </si>
  <si>
    <t>AASB 9 | ECL on amortised cost financial instruments | Provisions on debt securities at amortised cost</t>
  </si>
  <si>
    <t>AASB 9 | ECL on amortised cost financial instruments | Provisions for credit commitments</t>
  </si>
  <si>
    <t>AASB 9 | ECL on debt securities measured at FVOCI | Loss allowance on debt securities at FVOCI</t>
  </si>
  <si>
    <t>AASB 9 | Total equity attributable to owners of Westpac Banking Corporation</t>
  </si>
  <si>
    <t>AASB 9 | Reserves</t>
  </si>
  <si>
    <t>AASB 9 | Retained profits</t>
  </si>
  <si>
    <t>AASB 9 | Provisions</t>
  </si>
  <si>
    <t>AASB 9 | All other liabilities</t>
  </si>
  <si>
    <t>AASB 9 | Trading securities and financial assets measured at FVIS</t>
  </si>
  <si>
    <t>Reclassifications, AASB 9 changes, Assets</t>
  </si>
  <si>
    <t>AASB 9 | Available-for-sale securities</t>
  </si>
  <si>
    <t>AASB 9 | Investment securities</t>
  </si>
  <si>
    <t>AASB 9 | Loans (at amortised cost)</t>
  </si>
  <si>
    <t>AASB 9 | Loans (at fair value)</t>
  </si>
  <si>
    <t>AASB 9 | Deferred tax assets</t>
  </si>
  <si>
    <t>AASB 15</t>
  </si>
  <si>
    <t>AASB 15 changes, Liabilities</t>
  </si>
  <si>
    <t>AASB 15 changes, Net Assets</t>
  </si>
  <si>
    <t>AASB 15 changes, Equity</t>
  </si>
  <si>
    <t>AASB 15 | Total equity attributable to owners of Westpac Banking Corporation</t>
  </si>
  <si>
    <t>AASB 15 | Retained profits</t>
  </si>
  <si>
    <t>AASB 15 | Other financial liabilities</t>
  </si>
  <si>
    <t>AASB 15 | All other liabilities</t>
  </si>
  <si>
    <t>AASB 16 | Forecast</t>
  </si>
  <si>
    <t>Right of use asset</t>
  </si>
  <si>
    <t>Lease liabilities</t>
  </si>
  <si>
    <t>Parent Entity | Total equity attributable to owners of Westpac Banking Corporation</t>
  </si>
  <si>
    <t>Parent Entity | Share capital | Ordinary shares</t>
  </si>
  <si>
    <t>Parent Entity | Share capital | Treasury shares and RSP treasury shares</t>
  </si>
  <si>
    <t>Parent Entity | Reserves</t>
  </si>
  <si>
    <t>Parent Entity | Retained profits</t>
  </si>
  <si>
    <t>Parent Entity | Collateral received</t>
  </si>
  <si>
    <t>Parent Entity | Deposits and other borrowings</t>
  </si>
  <si>
    <t>Parent Entity | Other financial liabilities</t>
  </si>
  <si>
    <t>Parent Entity | Derivative financial instruments</t>
  </si>
  <si>
    <t>Parent Entity | Debt issues</t>
  </si>
  <si>
    <t>Parent Entity | Due to subsidiaries</t>
  </si>
  <si>
    <t>Parent Entity | Provisions</t>
  </si>
  <si>
    <t>Parent Entity | Loan capital</t>
  </si>
  <si>
    <t>Parent Entity | All other liabilities</t>
  </si>
  <si>
    <t>Parent Entity | Cash and balances with central banks</t>
  </si>
  <si>
    <t>Parent Entity | Collateral paid</t>
  </si>
  <si>
    <t>Parent Entity | Trading securities and financial assets measured at FVIS</t>
  </si>
  <si>
    <t>Parent Entity | Available-for-sale securities</t>
  </si>
  <si>
    <t>Parent Entity | Investment securities</t>
  </si>
  <si>
    <t>Parent Entity | Loans (at amortised cost)</t>
  </si>
  <si>
    <t>Parent Entity | Loans (at fair value)</t>
  </si>
  <si>
    <t>Parent Entity | Other financial assets</t>
  </si>
  <si>
    <t>Parent Entity | Due from subsidiaries</t>
  </si>
  <si>
    <t>Parent Entity | Investment in subsidiaries</t>
  </si>
  <si>
    <t>Parent Entity | Deferred tax assets</t>
  </si>
  <si>
    <t>Parent Entity | All other assets</t>
  </si>
  <si>
    <t>Parent Entity | AASB 9 | ECL on amortised cost financial instruments | Provisions on loans</t>
  </si>
  <si>
    <t>Parent Entity | AASB 9 | ECL on amortised cost financial instruments | Provisions for credit commitments</t>
  </si>
  <si>
    <t>Parent Entity | AASB 9 | ECL on amortised cost financial instruments | Loss allowance on debt securities at FVOCI</t>
  </si>
  <si>
    <t>Parent Entity | AASB 9 | ECL on debt securities measured at FVOCI | Loss allowance on debt securities at FVOCI</t>
  </si>
  <si>
    <t>Parent Entity | AASB 15</t>
  </si>
  <si>
    <t>Parent Entity | AASB 15 | Total equity attributable to owners of Westpac Banking Corporation</t>
  </si>
  <si>
    <t>Parent Entity | AASB 15 | Retained profits</t>
  </si>
  <si>
    <t>Parent Entity | AASB 15 | Other financial liabilities</t>
  </si>
  <si>
    <t>Parent Entity | AASB 15 | All other liabilities</t>
  </si>
  <si>
    <t>Segment reporting - Segment results (Details) $ in Millions, $ in Millions</t>
  </si>
  <si>
    <t>Sep. 30, 2019AUD ($)</t>
  </si>
  <si>
    <t>Sep. 30, 2018AUD ($)</t>
  </si>
  <si>
    <t>Sep. 30, 2017AUD ($)</t>
  </si>
  <si>
    <t>Sep. 30, 2019USD ($)</t>
  </si>
  <si>
    <t>Maximum facilities for SME and Commercial business customers</t>
  </si>
  <si>
    <t>Segment results</t>
  </si>
  <si>
    <t>Impairment (charges)/benefits</t>
  </si>
  <si>
    <t>Consumer</t>
  </si>
  <si>
    <t>Business</t>
  </si>
  <si>
    <t>Westpac Institutional Bank</t>
  </si>
  <si>
    <t>Westpac New Zealand</t>
  </si>
  <si>
    <t>Group Businesses</t>
  </si>
  <si>
    <t>Operating segments (cash earnings)</t>
  </si>
  <si>
    <t>Operating segments (cash earnings) | Consumer</t>
  </si>
  <si>
    <t>Operating segments (cash earnings) | Business</t>
  </si>
  <si>
    <t>Operating segments (cash earnings) | Westpac Institutional Bank</t>
  </si>
  <si>
    <t>Operating segments (cash earnings) | Westpac New Zealand</t>
  </si>
  <si>
    <t>Operating segments (cash earnings) | Group Businesses</t>
  </si>
  <si>
    <t>Net cash earnings adjustment</t>
  </si>
  <si>
    <t>Net cash earnings adjustment | Consumer</t>
  </si>
  <si>
    <t>Net cash earnings adjustment | Business</t>
  </si>
  <si>
    <t>Net cash earnings adjustment | Westpac New Zealand</t>
  </si>
  <si>
    <t>Net cash earnings adjustment | Group Businesses</t>
  </si>
  <si>
    <t>Segment reporting - Reconciliation of cash earnings to net profit (Details) - AUD ($) $ in Millions</t>
  </si>
  <si>
    <t>Amortisation of intangible assets</t>
  </si>
  <si>
    <t>Fair value gain/(loss) on economic hedges</t>
  </si>
  <si>
    <t>Ineffective hedges</t>
  </si>
  <si>
    <t>Adjustments relating to Pendal</t>
  </si>
  <si>
    <t>Treasury shares</t>
  </si>
  <si>
    <t>Segment reporting - Geographic segments (Details) - AUD ($) $ in Millions</t>
  </si>
  <si>
    <t>Geographic segments</t>
  </si>
  <si>
    <t>Revenue</t>
  </si>
  <si>
    <t>Revenues (as a percent)</t>
  </si>
  <si>
    <t>100.00%</t>
  </si>
  <si>
    <t>Non-current assets</t>
  </si>
  <si>
    <t>Non-current assets (as a percent)</t>
  </si>
  <si>
    <t>Australia</t>
  </si>
  <si>
    <t>84.20%</t>
  </si>
  <si>
    <t>85.60%</t>
  </si>
  <si>
    <t>86.20%</t>
  </si>
  <si>
    <t>93.70%</t>
  </si>
  <si>
    <t>93.80%</t>
  </si>
  <si>
    <t>New Zealand</t>
  </si>
  <si>
    <t>12.20%</t>
  </si>
  <si>
    <t>11.50%</t>
  </si>
  <si>
    <t>11.60%</t>
  </si>
  <si>
    <t>5.80%</t>
  </si>
  <si>
    <t>5.70%</t>
  </si>
  <si>
    <t>3.60%</t>
  </si>
  <si>
    <t>2.90%</t>
  </si>
  <si>
    <t>2.20%</t>
  </si>
  <si>
    <t>0.50%</t>
  </si>
  <si>
    <t>Net interest income (Details) - AUD ($) $ in Millions</t>
  </si>
  <si>
    <t>Customer refunds recognised in interest income</t>
  </si>
  <si>
    <t>Parent Entity | Calculated using the effective interest rate method</t>
  </si>
  <si>
    <t>Parent Entity | Other</t>
  </si>
  <si>
    <t>Non-interest income (Details) - AUD ($) shares in Millions, $ in Millions</t>
  </si>
  <si>
    <t>May 26, 2017</t>
  </si>
  <si>
    <t>Wealth management income</t>
  </si>
  <si>
    <t>Life insurance premium income</t>
  </si>
  <si>
    <t>General insurance and LMI net premium earned</t>
  </si>
  <si>
    <t>Life insurance investment and other income</t>
  </si>
  <si>
    <t>General insurance and LMI investment and other income</t>
  </si>
  <si>
    <t>Total insurance premium, investment and other income</t>
  </si>
  <si>
    <t>Life insurance claims and changes in insurance liabilities</t>
  </si>
  <si>
    <t>General insurance and LMI claims and other expenses</t>
  </si>
  <si>
    <t>Total insurance claims, changes in liabilities and other expenses</t>
  </si>
  <si>
    <t>Dividends received from other entities</t>
  </si>
  <si>
    <t>Net gain on sale of associates</t>
  </si>
  <si>
    <t>Net gain on disposal of assets</t>
  </si>
  <si>
    <t>Net gain/(loss) on derivatives held for risk management purposes</t>
  </si>
  <si>
    <t>Net gain/(loss) on financial instruments measured at fair value</t>
  </si>
  <si>
    <t>Net gain/(loss) on disposal of controlled entities</t>
  </si>
  <si>
    <t>Rental income on operating leases</t>
  </si>
  <si>
    <t>Share of associates' net profit/(loss)</t>
  </si>
  <si>
    <t>Total other income</t>
  </si>
  <si>
    <t>Total non-interest income</t>
  </si>
  <si>
    <t>Compliance, regulation and remediation provisions</t>
  </si>
  <si>
    <t>Deferred income</t>
  </si>
  <si>
    <t>Pendal Group Limited</t>
  </si>
  <si>
    <t>Sale of shares in associate by the Group (in shares)</t>
  </si>
  <si>
    <t>Sale of shares in associate by the Group (as a percent)</t>
  </si>
  <si>
    <t>19.00%</t>
  </si>
  <si>
    <t>Impairment on the remaining shareholdings of Pendal</t>
  </si>
  <si>
    <t>Dividends received from subsidiaries</t>
  </si>
  <si>
    <t>Transactions with subsidiaries</t>
  </si>
  <si>
    <t>Net gain/(loss) on hedging overseas operations</t>
  </si>
  <si>
    <t>Parent Entity | Credit card loyalty programs</t>
  </si>
  <si>
    <t>Operating expenses (Details) - AUD ($) $ in Millions</t>
  </si>
  <si>
    <t>Staff expenses</t>
  </si>
  <si>
    <t>Employee remuneration, entitlements and on-costs</t>
  </si>
  <si>
    <t>Superannuation expense</t>
  </si>
  <si>
    <t>Restructuring costs</t>
  </si>
  <si>
    <t>Total staff expenses</t>
  </si>
  <si>
    <t>Occupancy expenses</t>
  </si>
  <si>
    <t>Operating lease rentals</t>
  </si>
  <si>
    <t>Depreciation of property and equipment</t>
  </si>
  <si>
    <t>Total occupancy expenses</t>
  </si>
  <si>
    <t>Technology expenses</t>
  </si>
  <si>
    <t>Amortisation and impairment of software assets</t>
  </si>
  <si>
    <t>Depreciation and impairment of IT equipment</t>
  </si>
  <si>
    <t>Technology services</t>
  </si>
  <si>
    <t>Software maintenance and licences</t>
  </si>
  <si>
    <t>Telecommunications</t>
  </si>
  <si>
    <t>Data processing</t>
  </si>
  <si>
    <t>Total technology expenses</t>
  </si>
  <si>
    <t>Other expenses</t>
  </si>
  <si>
    <t>Professional and processing services</t>
  </si>
  <si>
    <t>Amortisation and impairment of intangible assets and deferred expenditure</t>
  </si>
  <si>
    <t>Postage and stationery</t>
  </si>
  <si>
    <t>Advertising</t>
  </si>
  <si>
    <t>Non-lending losses</t>
  </si>
  <si>
    <t>Expenses relating to compliance, regulation and remediation provisions</t>
  </si>
  <si>
    <t>Impairment/(reversal of impairment) on investments in subsidiaries</t>
  </si>
  <si>
    <t>Impairment charges - Reconciliation of impairment charges (Details) - AUD ($) $ in Millions</t>
  </si>
  <si>
    <t>Sep. 30, 2015</t>
  </si>
  <si>
    <t>Write-backs</t>
  </si>
  <si>
    <t>Recoveries</t>
  </si>
  <si>
    <t>Individually assessed</t>
  </si>
  <si>
    <t>Provisions raised</t>
  </si>
  <si>
    <t>Collectively assessed</t>
  </si>
  <si>
    <t>Performing</t>
  </si>
  <si>
    <t>Non-performing</t>
  </si>
  <si>
    <t>Credit commitments</t>
  </si>
  <si>
    <t>Debt securities | FVOCI</t>
  </si>
  <si>
    <t>Debt securities | Amortised cost</t>
  </si>
  <si>
    <t>Parent Entity | Individually assessed</t>
  </si>
  <si>
    <t>Parent Entity | Collectively assessed</t>
  </si>
  <si>
    <t>Parent Entity | Performing</t>
  </si>
  <si>
    <t>Parent Entity | Non-performing</t>
  </si>
  <si>
    <t>Parent Entity | Credit commitments</t>
  </si>
  <si>
    <t>Income tax - Expense (Details) - AUD ($) $ in Millions</t>
  </si>
  <si>
    <t>Income tax expense reconciled to profit before income tax</t>
  </si>
  <si>
    <t>Profit before taxes</t>
  </si>
  <si>
    <t>Tax at the Australian company tax rate of 30%</t>
  </si>
  <si>
    <t>Australian company tax rate (as a percent)</t>
  </si>
  <si>
    <t>The effect of amounts which are not deductible (assessable) in calculating taxable income</t>
  </si>
  <si>
    <t>Hybrid capital distributions</t>
  </si>
  <si>
    <t>Life insurance: Tax adjustment on policyholder earnings</t>
  </si>
  <si>
    <t>Life insurance: Adjustment for life business tax rates</t>
  </si>
  <si>
    <t>Dividend adjustments</t>
  </si>
  <si>
    <t>Other non-assessable items</t>
  </si>
  <si>
    <t>Other non-deductible items</t>
  </si>
  <si>
    <t>Adjustment for overseas tax rates</t>
  </si>
  <si>
    <t>Income tax (over)/under provided in prior years</t>
  </si>
  <si>
    <t>Other items</t>
  </si>
  <si>
    <t>Total income tax expense</t>
  </si>
  <si>
    <t>Current income tax</t>
  </si>
  <si>
    <t>Movement in deferred tax</t>
  </si>
  <si>
    <t>Effective income tax rate (as a percent)</t>
  </si>
  <si>
    <t>30.35%</t>
  </si>
  <si>
    <t>30.96%</t>
  </si>
  <si>
    <t>30.55%</t>
  </si>
  <si>
    <t>Overseas</t>
  </si>
  <si>
    <t>Parent Entity | Australia</t>
  </si>
  <si>
    <t>Parent Entity | Overseas</t>
  </si>
  <si>
    <t>Income tax - Deferred tax assets (Details) - AUD ($) $ in Millions</t>
  </si>
  <si>
    <t>Gross deferred tax assets recognised in the income statements</t>
  </si>
  <si>
    <t>Gross deferred tax assets recognised directly in other comprehensive income</t>
  </si>
  <si>
    <t>Set-off of deferred tax assets and deferred tax liabilities</t>
  </si>
  <si>
    <t>Net deferred tax assets</t>
  </si>
  <si>
    <t>Provisions for impairment charges on loans</t>
  </si>
  <si>
    <t>Provisions for expected credit losses on loans</t>
  </si>
  <si>
    <t>Provision for long service leave, annual leave and other employee benefits</t>
  </si>
  <si>
    <t>Expected credit losses on investment securities</t>
  </si>
  <si>
    <t>Gross deferred tax assets recognised in opening retained profits</t>
  </si>
  <si>
    <t>Financial instruments</t>
  </si>
  <si>
    <t>Other provisions</t>
  </si>
  <si>
    <t>Cashflow hedges</t>
  </si>
  <si>
    <t>Defined benefit</t>
  </si>
  <si>
    <t>AASB 9 | Provisions for expected credit losses on loans</t>
  </si>
  <si>
    <t>AASB 9 | Provisions for credit commitments</t>
  </si>
  <si>
    <t>AASB 9 | Financial instruments</t>
  </si>
  <si>
    <t>Parent Entity | Provisions for impairment charges on loans</t>
  </si>
  <si>
    <t>Parent Entity | Provisions for expected credit losses on loans</t>
  </si>
  <si>
    <t>Parent Entity | Provision for long service leave, annual leave and other employee benefits</t>
  </si>
  <si>
    <t>Parent Entity | Expected credit losses on investment securities</t>
  </si>
  <si>
    <t>Parent Entity | Financial instruments</t>
  </si>
  <si>
    <t>Parent Entity | Property and equipment</t>
  </si>
  <si>
    <t>Parent Entity | Other provisions</t>
  </si>
  <si>
    <t>Parent Entity | Cashflow hedges</t>
  </si>
  <si>
    <t>Parent Entity | Defined benefit</t>
  </si>
  <si>
    <t>Parent Entity | AASB 9 | Provisions for expected credit losses on loans</t>
  </si>
  <si>
    <t>Parent Entity | AASB 9 | Provisions for credit commitments</t>
  </si>
  <si>
    <t>Income tax - Movements in deferred tax assets (Details) - AUD ($) $ in Millions</t>
  </si>
  <si>
    <t>Movements</t>
  </si>
  <si>
    <t>Opening balance</t>
  </si>
  <si>
    <t>Recognised in the income statements</t>
  </si>
  <si>
    <t>Recognised in other comprehensive income</t>
  </si>
  <si>
    <t>Closing balance</t>
  </si>
  <si>
    <t>Income tax - Deferred tax liabilities (Details) - AUD ($) $ in Millions</t>
  </si>
  <si>
    <t>Gross deferred tax liabilities recognised in the income statements</t>
  </si>
  <si>
    <t>Gross deferred tax liabilities recognised directly in other comprehensive income</t>
  </si>
  <si>
    <t>Net deferred tax liabilities</t>
  </si>
  <si>
    <t>Finance lease transactions</t>
  </si>
  <si>
    <t>Parent Entity | Finance lease transactions</t>
  </si>
  <si>
    <t>Income tax - Movements in deferred tax liabilities (Details) - AUD ($) $ in Millions</t>
  </si>
  <si>
    <t>Income tax - Unrecognised deferred tax balances (Details) - AUD ($) $ in Millions</t>
  </si>
  <si>
    <t>Unrecognised deferred tax balances</t>
  </si>
  <si>
    <t>Unrecognised deferred tax asset: Tax losses on revenue account</t>
  </si>
  <si>
    <t>Unrecognised deferred tax liability: Gross retained earnings of subsidiaries which the Parent Entity does not intend to distribute in the foreseeable future</t>
  </si>
  <si>
    <t>Earnings per share (Details) - AUD ($) $ / shares in Units, shares in Millions, $ in Millions</t>
  </si>
  <si>
    <t>Net profit attributable to shareholders</t>
  </si>
  <si>
    <t>Adjustment for Restricted Share Plan (RSP) dividends - Basic</t>
  </si>
  <si>
    <t>Adjustment for Restricted Share Plan (RSP) dividends - Diluted</t>
  </si>
  <si>
    <t>Adjustment for potential dilution: Distributions to convertible loan capital holders</t>
  </si>
  <si>
    <t>Adjusted net profit attributable to shareholders - Basic</t>
  </si>
  <si>
    <t>Adjusted net profit attributable to shareholders - Diluted</t>
  </si>
  <si>
    <t>Weighted average number of ordinary shares on issue</t>
  </si>
  <si>
    <t>Treasury shares (including RSP share rights)</t>
  </si>
  <si>
    <t>Adjustment for potential dilution: Share-based payments</t>
  </si>
  <si>
    <t>Adjustment for potential dilution: Convertible loan capital</t>
  </si>
  <si>
    <t>Adjusted weighted average number of ordinary shares - Basic</t>
  </si>
  <si>
    <t>Adjusted weighted average number of ordinary shares - Diluted</t>
  </si>
  <si>
    <t>Earnings per ordinary share - Basic (in dollars per share)</t>
  </si>
  <si>
    <t>Earnings per ordinary share - Diluted (in dollars per share)</t>
  </si>
  <si>
    <t>Average balance sheet and interest rates (Details) - AUD ($) $ in Millions</t>
  </si>
  <si>
    <t>Average Balance - Interest earning assets</t>
  </si>
  <si>
    <t>Interest Income</t>
  </si>
  <si>
    <t>Average Rate - Interest earning assets (as a percent)</t>
  </si>
  <si>
    <t>4.20%</t>
  </si>
  <si>
    <t>Average Balance - Non-Interest earning assets</t>
  </si>
  <si>
    <t>Average Balance - Total assets</t>
  </si>
  <si>
    <t>Average Balance - Interest bearing liabilities</t>
  </si>
  <si>
    <t>Interest Expense</t>
  </si>
  <si>
    <t>Average Rate - Interest bearing liabilities (as a percent)</t>
  </si>
  <si>
    <t>2.30%</t>
  </si>
  <si>
    <t>Average Balance - Non-interest bearing liabilities</t>
  </si>
  <si>
    <t>Average Balance - Total liabilities</t>
  </si>
  <si>
    <t>Average Balance - Shareholders' equity</t>
  </si>
  <si>
    <t>Average Balance - Non-controlling interests</t>
  </si>
  <si>
    <t>Average Balance - Total equity</t>
  </si>
  <si>
    <t>Average Balance - Total liabilities and equity</t>
  </si>
  <si>
    <t>Collateral received | Australia</t>
  </si>
  <si>
    <t>2.00%</t>
  </si>
  <si>
    <t>1.60%</t>
  </si>
  <si>
    <t>0.90%</t>
  </si>
  <si>
    <t>Collateral received | New Zealand</t>
  </si>
  <si>
    <t>2.10%</t>
  </si>
  <si>
    <t>1.80%</t>
  </si>
  <si>
    <t>Collateral received | Other overseas</t>
  </si>
  <si>
    <t>0.70%</t>
  </si>
  <si>
    <t>1.10%</t>
  </si>
  <si>
    <t>0.80%</t>
  </si>
  <si>
    <t>Deposits and other borrowings | Australia</t>
  </si>
  <si>
    <t>1.70%</t>
  </si>
  <si>
    <t>Deposits and other borrowings | New Zealand</t>
  </si>
  <si>
    <t>Deposits and other borrowings | Other overseas</t>
  </si>
  <si>
    <t>2.60%</t>
  </si>
  <si>
    <t>1.90%</t>
  </si>
  <si>
    <t>1.50%</t>
  </si>
  <si>
    <t>Loan capital | Australia</t>
  </si>
  <si>
    <t>4.00%</t>
  </si>
  <si>
    <t>Loan capital | New Zealand</t>
  </si>
  <si>
    <t>5.10%</t>
  </si>
  <si>
    <t>4.70%</t>
  </si>
  <si>
    <t>Loan capital | Other overseas</t>
  </si>
  <si>
    <t>Other interest bearing liabilities | Australia</t>
  </si>
  <si>
    <t>3.10%</t>
  </si>
  <si>
    <t>Other interest bearing liabilities | New Zealand</t>
  </si>
  <si>
    <t>3.70%</t>
  </si>
  <si>
    <t>3.90%</t>
  </si>
  <si>
    <t>4.60%</t>
  </si>
  <si>
    <t>Other interest bearing liabilities | Other overseas</t>
  </si>
  <si>
    <t>1.40%</t>
  </si>
  <si>
    <t>Derivative financial instruments | Reported</t>
  </si>
  <si>
    <t>Other liabilities | Reported</t>
  </si>
  <si>
    <t>Collateral paid | Australia</t>
  </si>
  <si>
    <t>Collateral paid | New Zealand</t>
  </si>
  <si>
    <t>Collateral paid | Other overseas</t>
  </si>
  <si>
    <t>1.30%</t>
  </si>
  <si>
    <t>Trading securities and financial assets measured at FVIS | Australia</t>
  </si>
  <si>
    <t>2.40%</t>
  </si>
  <si>
    <t>Trading securities and financial assets measured at FVIS | New Zealand</t>
  </si>
  <si>
    <t>Trading securities and financial assets measured at FVIS | Other overseas</t>
  </si>
  <si>
    <t>Available-for-sale securities | Australia</t>
  </si>
  <si>
    <t>3.00%</t>
  </si>
  <si>
    <t>Available-for-sale securities | New Zealand</t>
  </si>
  <si>
    <t>4.10%</t>
  </si>
  <si>
    <t>Available-for-sale securities | Other overseas</t>
  </si>
  <si>
    <t>3.30%</t>
  </si>
  <si>
    <t>Investment securities | Australia</t>
  </si>
  <si>
    <t>Investment securities | New Zealand</t>
  </si>
  <si>
    <t>3.40%</t>
  </si>
  <si>
    <t>Investment securities | Other overseas</t>
  </si>
  <si>
    <t>3.20%</t>
  </si>
  <si>
    <t>Loans and other receivables | Australia</t>
  </si>
  <si>
    <t>4.40%</t>
  </si>
  <si>
    <t>Loans and other receivables | New Zealand</t>
  </si>
  <si>
    <t>4.80%</t>
  </si>
  <si>
    <t>Loans and other receivables | Other overseas</t>
  </si>
  <si>
    <t>Other | Reported</t>
  </si>
  <si>
    <t>Average balance sheet and interest rates - Variances (Details) - AUD ($) $ in Millions</t>
  </si>
  <si>
    <t>Interest income - Change Due to Volume</t>
  </si>
  <si>
    <t>Interest income - Change Due to Rate</t>
  </si>
  <si>
    <t>Total change in interest income</t>
  </si>
  <si>
    <t>Interest expense - Change Due to Volume</t>
  </si>
  <si>
    <t>Interest expense - Change Due to Rate</t>
  </si>
  <si>
    <t>Total change in interest expense</t>
  </si>
  <si>
    <t>Net interest income - Change Due to Volume</t>
  </si>
  <si>
    <t>Net interest income - Change Due to Rate</t>
  </si>
  <si>
    <t>Total change in net interest income</t>
  </si>
  <si>
    <t>Other overseas</t>
  </si>
  <si>
    <t>Trading securities and financial assets measured at FVIS (Details) - AUD ($) $ in Millions</t>
  </si>
  <si>
    <t>Trading securities</t>
  </si>
  <si>
    <t>Securities purchased under agreement to resell</t>
  </si>
  <si>
    <t>Other financial assets measured at FVIS</t>
  </si>
  <si>
    <t>Total trading securities and financial assets measured at FVIS</t>
  </si>
  <si>
    <t>Government and semi-government securities</t>
  </si>
  <si>
    <t>Other debt securities</t>
  </si>
  <si>
    <t>Equity securities</t>
  </si>
  <si>
    <t>Parent Entity | Government and semi-government securities</t>
  </si>
  <si>
    <t>Parent Entity | Other debt securities</t>
  </si>
  <si>
    <t>Parent Entity | Equity securities</t>
  </si>
  <si>
    <t>Available-for-sale securities / Investment securities - Transition to AASB 9 (Details) $ in Millions</t>
  </si>
  <si>
    <t>FVOCI | AASB 9</t>
  </si>
  <si>
    <t>Amortised cost | AASB 9</t>
  </si>
  <si>
    <t>FVIS | AASB 9</t>
  </si>
  <si>
    <t>Available-for-sale securities | Amortised cost</t>
  </si>
  <si>
    <t>Available-for-sale securities | FVIS</t>
  </si>
  <si>
    <t>Equity securities | FVOCI</t>
  </si>
  <si>
    <t>Equity securities | FVIS</t>
  </si>
  <si>
    <t>Parent Entity | FVOCI | AASB 9</t>
  </si>
  <si>
    <t>Parent Entity | Amortised cost | AASB 9</t>
  </si>
  <si>
    <t>Parent Entity | FVIS | AASB 9</t>
  </si>
  <si>
    <t>Parent Entity | Available-for-sale securities | Amortised cost</t>
  </si>
  <si>
    <t>Parent Entity | Debt securities</t>
  </si>
  <si>
    <t>Parent Entity | Debt securities | FVOCI</t>
  </si>
  <si>
    <t>Parent Entity | Debt securities | Amortised cost</t>
  </si>
  <si>
    <t>Parent Entity | Equity securities | FVOCI</t>
  </si>
  <si>
    <t>Available-for-sale securities / Investment securities - Balances recognised under AASB 9 (Details) - AUD ($) $ in Millions</t>
  </si>
  <si>
    <t>FVOCI</t>
  </si>
  <si>
    <t>Amortised cost</t>
  </si>
  <si>
    <t>Amortised cost | Gross amount</t>
  </si>
  <si>
    <t>Amortised cost | Provision for ECL</t>
  </si>
  <si>
    <t>Government and semi-government securities | FVOCI</t>
  </si>
  <si>
    <t>Government and semi-government securities | Amortised cost | Gross amount</t>
  </si>
  <si>
    <t>Other debt securities | FVOCI</t>
  </si>
  <si>
    <t>Other debt securities | Amortised cost | Gross amount</t>
  </si>
  <si>
    <t>Parent Entity | FVOCI</t>
  </si>
  <si>
    <t>Parent Entity | Amortised cost</t>
  </si>
  <si>
    <t>Parent Entity | Amortised cost | Gross amount</t>
  </si>
  <si>
    <t>Parent Entity | Government and semi-government securities | FVOCI</t>
  </si>
  <si>
    <t>Parent Entity | Government and semi-government securities | Amortised cost | Gross amount</t>
  </si>
  <si>
    <t>Parent Entity | Other debt securities | FVOCI</t>
  </si>
  <si>
    <t>Parent Entity | Other debt securities | Amortised cost | Gross amount</t>
  </si>
  <si>
    <t>Available-for-sale securities / Investment securities - Maturities of investment securities (Details) - AUD ($) $ in Millions</t>
  </si>
  <si>
    <t>Tax-exempt securities</t>
  </si>
  <si>
    <t>Available-for-sale securities, maturities</t>
  </si>
  <si>
    <t>Within 1 Year</t>
  </si>
  <si>
    <t>Over 1 Year to 5 Years</t>
  </si>
  <si>
    <t>Over 5 Years to 10 Years</t>
  </si>
  <si>
    <t>Over 10 Years</t>
  </si>
  <si>
    <t>No Specific Maturity</t>
  </si>
  <si>
    <t>Weighted average yield</t>
  </si>
  <si>
    <t>Government and semi-government securities | Within 1 Year</t>
  </si>
  <si>
    <t>Government and semi-government securities | Over 1 Year to 5 Years</t>
  </si>
  <si>
    <t>Government and semi-government securities | Over 5 Years to 10 Years</t>
  </si>
  <si>
    <t>2.80%</t>
  </si>
  <si>
    <t>Government and semi-government securities | Over 10 Years</t>
  </si>
  <si>
    <t>2.70%</t>
  </si>
  <si>
    <t>Other debt securities | Within 1 Year</t>
  </si>
  <si>
    <t>Other debt securities | Over 1 Year to 5 Years</t>
  </si>
  <si>
    <t>Other debt securities | Over 5 Years to 10 Years</t>
  </si>
  <si>
    <t>Equity securities | No Specific Maturity</t>
  </si>
  <si>
    <t>US Government treasury notes</t>
  </si>
  <si>
    <t>Queensland Treasury Corporation</t>
  </si>
  <si>
    <t>Debt securities with aggregate book value exceeding 10% of equity attributable to Westpac's owners</t>
  </si>
  <si>
    <t>Australian Commonwealth Government</t>
  </si>
  <si>
    <t>New South Wales Treasury Corporation</t>
  </si>
  <si>
    <t>Loans - Summary (Details) - AUD ($) $ in Millions</t>
  </si>
  <si>
    <t>Financial assets</t>
  </si>
  <si>
    <t>Securitised loans</t>
  </si>
  <si>
    <t>Gross amount</t>
  </si>
  <si>
    <t>Provision for ECL on loans</t>
  </si>
  <si>
    <t>Provisions for impairment charges</t>
  </si>
  <si>
    <t>Australia | Gross amount</t>
  </si>
  <si>
    <t>Australia | Housing | Gross amount</t>
  </si>
  <si>
    <t>Australia | Personal | Gross amount</t>
  </si>
  <si>
    <t>Australia | Business | Gross amount</t>
  </si>
  <si>
    <t>New Zealand | Gross amount</t>
  </si>
  <si>
    <t>New Zealand | Housing | Gross amount</t>
  </si>
  <si>
    <t>New Zealand | Personal | Gross amount</t>
  </si>
  <si>
    <t>New Zealand | Business | Gross amount</t>
  </si>
  <si>
    <t>Other overseas | Gross amount</t>
  </si>
  <si>
    <t>Parent Entity | Gross amount</t>
  </si>
  <si>
    <t>Parent Entity | Provision for ECL on loans</t>
  </si>
  <si>
    <t>Parent Entity | Provisions for impairment charges</t>
  </si>
  <si>
    <t>Parent Entity | Australia | Gross amount</t>
  </si>
  <si>
    <t>Parent Entity | Australia | Housing | Gross amount</t>
  </si>
  <si>
    <t>Parent Entity | Australia | Personal | Gross amount</t>
  </si>
  <si>
    <t>Parent Entity | Australia | Business | Gross amount</t>
  </si>
  <si>
    <t>Parent Entity | New Zealand | Gross amount</t>
  </si>
  <si>
    <t>Parent Entity | New Zealand | Business | Gross amount</t>
  </si>
  <si>
    <t>Parent Entity | Other overseas | Gross amount</t>
  </si>
  <si>
    <t>Loans - Industry classification (Details) - AUD ($) $ in Millions</t>
  </si>
  <si>
    <t>Provision for ECL | Provision for ECL on loans</t>
  </si>
  <si>
    <t>Australia | Accommodation, cafes and restaurants | Gross amount</t>
  </si>
  <si>
    <t>Australia | Agriculture, forestry and fishing | Gross amount</t>
  </si>
  <si>
    <t>Australia | Construction | Gross amount</t>
  </si>
  <si>
    <t>Australia | Finance and insurance | Gross amount</t>
  </si>
  <si>
    <t>Australia | Government, administration and defence | Gross amount</t>
  </si>
  <si>
    <t>Australia | Manufacturing | Gross amount</t>
  </si>
  <si>
    <t>Australia | Mining | Gross amount</t>
  </si>
  <si>
    <t>Australia | Property | Gross amount</t>
  </si>
  <si>
    <t>Australia | Property services and business services | Gross amount</t>
  </si>
  <si>
    <t>Australia | Services | Gross amount</t>
  </si>
  <si>
    <t>Australia | Trade | Gross amount</t>
  </si>
  <si>
    <t>Australia | Transport and storage | Gross amount</t>
  </si>
  <si>
    <t>Australia | Utilities | Gross amount</t>
  </si>
  <si>
    <t>Australia | Retail lending | Gross amount</t>
  </si>
  <si>
    <t>Australia | Other | Gross amount</t>
  </si>
  <si>
    <t>New Zealand | Accommodation, cafes and restaurants | Gross amount</t>
  </si>
  <si>
    <t>New Zealand | Agriculture, forestry and fishing | Gross amount</t>
  </si>
  <si>
    <t>New Zealand | Construction | Gross amount</t>
  </si>
  <si>
    <t>New Zealand | Finance and insurance | Gross amount</t>
  </si>
  <si>
    <t>New Zealand | Government, administration and defence | Gross amount</t>
  </si>
  <si>
    <t>New Zealand | Manufacturing | Gross amount</t>
  </si>
  <si>
    <t>New Zealand | Mining | Gross amount</t>
  </si>
  <si>
    <t>New Zealand | Property | Gross amount</t>
  </si>
  <si>
    <t>New Zealand | Property services and business services | Gross amount</t>
  </si>
  <si>
    <t>New Zealand | Services | Gross amount</t>
  </si>
  <si>
    <t>New Zealand | Trade | Gross amount</t>
  </si>
  <si>
    <t>New Zealand | Transport and storage | Gross amount</t>
  </si>
  <si>
    <t>New Zealand | Utilities | Gross amount</t>
  </si>
  <si>
    <t>New Zealand | Retail lending | Gross amount</t>
  </si>
  <si>
    <t>New Zealand | Other | Gross amount</t>
  </si>
  <si>
    <t>Other overseas | Accommodation, cafes and restaurants | Gross amount</t>
  </si>
  <si>
    <t>Other overseas | Agriculture, forestry and fishing | Gross amount</t>
  </si>
  <si>
    <t>Other overseas | Construction | Gross amount</t>
  </si>
  <si>
    <t>Other overseas | Finance and insurance | Gross amount</t>
  </si>
  <si>
    <t>Other overseas | Government, administration and defence | Gross amount</t>
  </si>
  <si>
    <t>Other overseas | Manufacturing | Gross amount</t>
  </si>
  <si>
    <t>Other overseas | Mining | Gross amount</t>
  </si>
  <si>
    <t>Other overseas | Property | Gross amount</t>
  </si>
  <si>
    <t>Other overseas | Property services and business services | Gross amount</t>
  </si>
  <si>
    <t>Other overseas | Services | Gross amount</t>
  </si>
  <si>
    <t>Other overseas | Trade | Gross amount</t>
  </si>
  <si>
    <t>Other overseas | Transport and storage | Gross amount</t>
  </si>
  <si>
    <t>Other overseas | Utilities | Gross amount</t>
  </si>
  <si>
    <t>Other overseas | Retail lending | Gross amount</t>
  </si>
  <si>
    <t>Other overseas | Other | Gross amount</t>
  </si>
  <si>
    <t>Parent Entity | Provision for ECL | Provision for ECL on loans</t>
  </si>
  <si>
    <t>Parent Entity | Australia | Accommodation, cafes and restaurants | Gross amount</t>
  </si>
  <si>
    <t>Parent Entity | Australia | Agriculture, forestry and fishing | Gross amount</t>
  </si>
  <si>
    <t>Parent Entity | Australia | Construction | Gross amount</t>
  </si>
  <si>
    <t>Parent Entity | Australia | Finance and insurance | Gross amount</t>
  </si>
  <si>
    <t>Parent Entity | Australia | Government, administration and defence | Gross amount</t>
  </si>
  <si>
    <t>Parent Entity | Australia | Manufacturing | Gross amount</t>
  </si>
  <si>
    <t>Parent Entity | Australia | Mining | Gross amount</t>
  </si>
  <si>
    <t>Parent Entity | Australia | Property | Gross amount</t>
  </si>
  <si>
    <t>Parent Entity | Australia | Property services and business services | Gross amount</t>
  </si>
  <si>
    <t>Parent Entity | Australia | Services | Gross amount</t>
  </si>
  <si>
    <t>Parent Entity | Australia | Trade | Gross amount</t>
  </si>
  <si>
    <t>Parent Entity | Australia | Transport and storage | Gross amount</t>
  </si>
  <si>
    <t>Parent Entity | Australia | Utilities | Gross amount</t>
  </si>
  <si>
    <t>Parent Entity | Australia | Retail lending | Gross amount</t>
  </si>
  <si>
    <t>Parent Entity | Australia | Other | Gross amount</t>
  </si>
  <si>
    <t>Parent Entity | New Zealand | Agriculture, forestry and fishing | Gross amount</t>
  </si>
  <si>
    <t>Parent Entity | New Zealand | Construction | Gross amount</t>
  </si>
  <si>
    <t>Parent Entity | New Zealand | Manufacturing | Gross amount</t>
  </si>
  <si>
    <t>Parent Entity | New Zealand | Property services and business services | Gross amount</t>
  </si>
  <si>
    <t>Parent Entity | New Zealand | Trade | Gross amount</t>
  </si>
  <si>
    <t>Parent Entity | Other overseas | Accommodation, cafes and restaurants | Gross amount</t>
  </si>
  <si>
    <t>Parent Entity | Other overseas | Agriculture, forestry and fishing | Gross amount</t>
  </si>
  <si>
    <t>Parent Entity | Other overseas | Construction | Gross amount</t>
  </si>
  <si>
    <t>Parent Entity | Other overseas | Finance and insurance | Gross amount</t>
  </si>
  <si>
    <t>Parent Entity | Other overseas | Government, administration and defence | Gross amount</t>
  </si>
  <si>
    <t>Parent Entity | Other overseas | Manufacturing | Gross amount</t>
  </si>
  <si>
    <t>Parent Entity | Other overseas | Mining | Gross amount</t>
  </si>
  <si>
    <t>Parent Entity | Other overseas | Property | Gross amount</t>
  </si>
  <si>
    <t>Parent Entity | Other overseas | Property services and business services | Gross amount</t>
  </si>
  <si>
    <t>Parent Entity | Other overseas | Services | Gross amount</t>
  </si>
  <si>
    <t>Parent Entity | Other overseas | Trade | Gross amount</t>
  </si>
  <si>
    <t>Parent Entity | Other overseas | Transport and storage | Gross amount</t>
  </si>
  <si>
    <t>Parent Entity | Other overseas | Utilities | Gross amount</t>
  </si>
  <si>
    <t>Parent Entity | Other overseas | Retail lending | Gross amount</t>
  </si>
  <si>
    <t>Parent Entity | Other overseas | Other | Gross amount</t>
  </si>
  <si>
    <t>Loans - Consolidated contractual maturity distribution (Details) $ in Millions</t>
  </si>
  <si>
    <t>Loans and receivables, contractual maturity amount</t>
  </si>
  <si>
    <t>Within 1 Year | Australia</t>
  </si>
  <si>
    <t>Within 1 Year | New Zealand</t>
  </si>
  <si>
    <t>Within 1 Year | Other overseas</t>
  </si>
  <si>
    <t>Over 1 Year to 5 Years | Australia</t>
  </si>
  <si>
    <t>Over 1 Year to 5 Years | New Zealand</t>
  </si>
  <si>
    <t>Over 1 Year to 5 Years | Other overseas</t>
  </si>
  <si>
    <t>Over 5 Years</t>
  </si>
  <si>
    <t>Over 5 Years | Australia</t>
  </si>
  <si>
    <t>Over 5 Years | New Zealand</t>
  </si>
  <si>
    <t>Over 5 Years | Other overseas</t>
  </si>
  <si>
    <t>Accommodation, cafes and restaurants | Australia</t>
  </si>
  <si>
    <t>Accommodation, cafes and restaurants | Within 1 Year | Australia</t>
  </si>
  <si>
    <t>Accommodation, cafes and restaurants | Over 1 Year to 5 Years | Australia</t>
  </si>
  <si>
    <t>Accommodation, cafes and restaurants | Over 5 Years | Australia</t>
  </si>
  <si>
    <t>Agriculture, forestry and fishing | Australia</t>
  </si>
  <si>
    <t>Agriculture, forestry and fishing | Within 1 Year | Australia</t>
  </si>
  <si>
    <t>Agriculture, forestry and fishing | Over 1 Year to 5 Years | Australia</t>
  </si>
  <si>
    <t>Agriculture, forestry and fishing | Over 5 Years | Australia</t>
  </si>
  <si>
    <t>Construction | Australia</t>
  </si>
  <si>
    <t>Construction | Within 1 Year | Australia</t>
  </si>
  <si>
    <t>Construction | Over 1 Year to 5 Years | Australia</t>
  </si>
  <si>
    <t>Construction | Over 5 Years | Australia</t>
  </si>
  <si>
    <t>Finance and insurance | Australia</t>
  </si>
  <si>
    <t>Finance and insurance | Within 1 Year | Australia</t>
  </si>
  <si>
    <t>Finance and insurance | Over 1 Year to 5 Years | Australia</t>
  </si>
  <si>
    <t>Finance and insurance | Over 5 Years | Australia</t>
  </si>
  <si>
    <t>Government, administration and defence | Australia</t>
  </si>
  <si>
    <t>Government, administration and defence | Within 1 Year | Australia</t>
  </si>
  <si>
    <t>Government, administration and defence | Over 1 Year to 5 Years | Australia</t>
  </si>
  <si>
    <t>Government, administration and defence | Over 5 Years | Australia</t>
  </si>
  <si>
    <t>Manufacturing | Australia</t>
  </si>
  <si>
    <t>Manufacturing | Within 1 Year | Australia</t>
  </si>
  <si>
    <t>Manufacturing | Over 1 Year to 5 Years | Australia</t>
  </si>
  <si>
    <t>Manufacturing | Over 5 Years | Australia</t>
  </si>
  <si>
    <t>Mining | Australia</t>
  </si>
  <si>
    <t>Mining | Within 1 Year | Australia</t>
  </si>
  <si>
    <t>Mining | Over 1 Year to 5 Years | Australia</t>
  </si>
  <si>
    <t>Mining | Over 5 Years | Australia</t>
  </si>
  <si>
    <t>Property | Australia</t>
  </si>
  <si>
    <t>Property | Within 1 Year | Australia</t>
  </si>
  <si>
    <t>Property | Over 1 Year to 5 Years | Australia</t>
  </si>
  <si>
    <t>Property | Over 5 Years | Australia</t>
  </si>
  <si>
    <t>Property services and business services | Australia</t>
  </si>
  <si>
    <t>Property services and business services | Within 1 Year | Australia</t>
  </si>
  <si>
    <t>Property services and business services | Over 1 Year to 5 Years | Australia</t>
  </si>
  <si>
    <t>Property services and business services | Over 5 Years | Australia</t>
  </si>
  <si>
    <t>Services | Australia</t>
  </si>
  <si>
    <t>Services | Within 1 Year | Australia</t>
  </si>
  <si>
    <t>Services | Over 1 Year to 5 Years | Australia</t>
  </si>
  <si>
    <t>Services | Over 5 Years | Australia</t>
  </si>
  <si>
    <t>Trade | Australia</t>
  </si>
  <si>
    <t>Trade | Within 1 Year | Australia</t>
  </si>
  <si>
    <t>Trade | Over 1 Year to 5 Years | Australia</t>
  </si>
  <si>
    <t>Trade | Over 5 Years | Australia</t>
  </si>
  <si>
    <t>Transport and storage | Australia</t>
  </si>
  <si>
    <t>Transport and storage | Within 1 Year | Australia</t>
  </si>
  <si>
    <t>Transport and storage | Over 1 Year to 5 Years | Australia</t>
  </si>
  <si>
    <t>Transport and storage | Over 5 Years | Australia</t>
  </si>
  <si>
    <t>Utilities | Australia</t>
  </si>
  <si>
    <t>Utilities | Within 1 Year | Australia</t>
  </si>
  <si>
    <t>Utilities | Over 1 Year to 5 Years | Australia</t>
  </si>
  <si>
    <t>Utilities | Over 5 Years | Australia</t>
  </si>
  <si>
    <t>Retail lending | Australia</t>
  </si>
  <si>
    <t>Retail lending | Within 1 Year | Australia</t>
  </si>
  <si>
    <t>Retail lending | Over 1 Year to 5 Years | Australia</t>
  </si>
  <si>
    <t>Retail lending | Over 5 Years | Australia</t>
  </si>
  <si>
    <t>Other | Australia</t>
  </si>
  <si>
    <t>Other | Within 1 Year | Australia</t>
  </si>
  <si>
    <t>Other | Over 1 Year to 5 Years | Australia</t>
  </si>
  <si>
    <t>Other | Over 5 Years | Australia</t>
  </si>
  <si>
    <t>Loans - Interest rate segmentation (Details) - AUD ($) $ in Millions</t>
  </si>
  <si>
    <t>Over 1 Year</t>
  </si>
  <si>
    <t>Over 1 Year | Variable Interest Rates</t>
  </si>
  <si>
    <t>Over 1 Year | Fixed interest rate</t>
  </si>
  <si>
    <t>Over 1 Year | Australia</t>
  </si>
  <si>
    <t>Over 1 Year | Australia | Variable Interest Rates</t>
  </si>
  <si>
    <t>Over 1 Year | Australia | Fixed interest rate</t>
  </si>
  <si>
    <t>Over 1 Year | New Zealand</t>
  </si>
  <si>
    <t>Over 1 Year | New Zealand | Variable Interest Rates</t>
  </si>
  <si>
    <t>Over 1 Year | New Zealand | Fixed interest rate</t>
  </si>
  <si>
    <t>Over 1 Year | Other overseas</t>
  </si>
  <si>
    <t>Over 1 Year | Other overseas | Variable Interest Rates</t>
  </si>
  <si>
    <t>Over 1 Year | Other overseas | Fixed interest rate</t>
  </si>
  <si>
    <t>Provisions for expected credit losses/impairment charges (Details) - AUD ($) $ in Millions</t>
  </si>
  <si>
    <t>Due to changes in credit quality:</t>
  </si>
  <si>
    <t>Percentage of change in gross exposure</t>
  </si>
  <si>
    <t>1.00%</t>
  </si>
  <si>
    <t>Loans and credit commitments | Provisions for ECL on loans and credit commitments</t>
  </si>
  <si>
    <t>Restatement for adoption of AASB 9</t>
  </si>
  <si>
    <t>Business activity during the year</t>
  </si>
  <si>
    <t>Net remeasurement of provision for ECL</t>
  </si>
  <si>
    <t>Write-offs</t>
  </si>
  <si>
    <t>Exchange rate and other adjustments</t>
  </si>
  <si>
    <t>Balance at the end of the year</t>
  </si>
  <si>
    <t>Increase (decrease) in credit exposure due to transfers</t>
  </si>
  <si>
    <t>Loans and credit commitments | Provisions for ECL on loans and credit commitments | Individually assessed</t>
  </si>
  <si>
    <t>Loans and credit commitments | Provisions for ECL on loans and credit commitments | Collectively assessed</t>
  </si>
  <si>
    <t>Loans and credit commitments | Provisions for ECL on loans and credit commitments | Performing - Stage 1</t>
  </si>
  <si>
    <t>Transfers to Stage 1</t>
  </si>
  <si>
    <t>Transfers to Stage 2</t>
  </si>
  <si>
    <t>Transfers to Stage 3</t>
  </si>
  <si>
    <t>Loans and credit commitments | Provisions for ECL on loans and credit commitments | Performing - Stage 1 | Collectively assessed</t>
  </si>
  <si>
    <t>Loans and credit commitments | Provisions for ECL on loans and credit commitments | Performing - Stage 2</t>
  </si>
  <si>
    <t>Loans and credit commitments | Provisions for ECL on loans and credit commitments | Performing - Stage 2 | Collectively assessed</t>
  </si>
  <si>
    <t>Loans and credit commitments | Provisions for ECL on loans and credit commitments | Non-performing - Stage 3</t>
  </si>
  <si>
    <t>Loans and credit commitments | Provisions for ECL on loans and credit commitments | Non-performing - Stage 3 | Individually assessed</t>
  </si>
  <si>
    <t>Loans and credit commitments | Provisions for ECL on loans and credit commitments | Non-performing - Stage 3 | Collectively assessed</t>
  </si>
  <si>
    <t>Loans and credit commitments | Housing | Provisions for ECL on loans and credit commitments</t>
  </si>
  <si>
    <t>Loans and credit commitments | Housing | Provisions for ECL on loans and credit commitments | Individually assessed</t>
  </si>
  <si>
    <t>Loans and credit commitments | Housing | Provisions for ECL on loans and credit commitments | Collectively assessed</t>
  </si>
  <si>
    <t>Loans and credit commitments | Housing | Provisions for ECL on loans and credit commitments | Performing - Stage 1</t>
  </si>
  <si>
    <t>Loans and credit commitments | Housing | Provisions for ECL on loans and credit commitments | Performing - Stage 2</t>
  </si>
  <si>
    <t>Loans and credit commitments | Housing | Provisions for ECL on loans and credit commitments | Non-performing - Stage 3</t>
  </si>
  <si>
    <t>Loans and credit commitments | Personal | Performing - Stage 2</t>
  </si>
  <si>
    <t>Loans and credit commitments | Personal | Provisions for ECL on loans and credit commitments</t>
  </si>
  <si>
    <t>Loans and credit commitments | Personal | Provisions for ECL on loans and credit commitments | Individually assessed</t>
  </si>
  <si>
    <t>Loans and credit commitments | Personal | Provisions for ECL on loans and credit commitments | Collectively assessed</t>
  </si>
  <si>
    <t>Loans and credit commitments | Personal | Provisions for ECL on loans and credit commitments | Performing - Stage 1</t>
  </si>
  <si>
    <t>Loans and credit commitments | Personal | Provisions for ECL on loans and credit commitments | Performing - Stage 2</t>
  </si>
  <si>
    <t>Loans and credit commitments | Personal | Provisions for ECL on loans and credit commitments | Non-performing - Stage 3</t>
  </si>
  <si>
    <t>Loans and credit commitments | Business | Provisions for ECL on loans and credit commitments</t>
  </si>
  <si>
    <t>Loans and credit commitments | Business | Provisions for ECL on loans and credit commitments | Individually assessed</t>
  </si>
  <si>
    <t>Loans and credit commitments | Business | Provisions for ECL on loans and credit commitments | Collectively assessed</t>
  </si>
  <si>
    <t>Loans and credit commitments | Business | Provisions for ECL on loans and credit commitments | Performing - Stage 1</t>
  </si>
  <si>
    <t>Loans and credit commitments | Business | Provisions for ECL on loans and credit commitments | Performing - Stage 2</t>
  </si>
  <si>
    <t>Loans and credit commitments | Business | Provisions for ECL on loans and credit commitments | Non-performing - Stage 3</t>
  </si>
  <si>
    <t>Loans and credit commitments | Housing and business lending portfolio | Performing - Stage 1</t>
  </si>
  <si>
    <t>Loans and credit commitments | Housing and business lending portfolio | Non-performing - Stage 3</t>
  </si>
  <si>
    <t>Credit commitments | Provision for ECL on credit commitments</t>
  </si>
  <si>
    <t>Credit commitments | Provision for ECL on credit commitments | Performing - Stage 1</t>
  </si>
  <si>
    <t>Credit commitments | Provision for ECL on credit commitments | Performing - Stage 2</t>
  </si>
  <si>
    <t>Credit commitments | Provision for ECL on credit commitments | Non-performing - Stage 3</t>
  </si>
  <si>
    <t>Credit commitments | Housing | Provision for ECL on credit commitments</t>
  </si>
  <si>
    <t>Credit commitments | Housing | Provision for ECL on credit commitments | Performing - Stage 1</t>
  </si>
  <si>
    <t>Credit commitments | Housing | Provision for ECL on credit commitments | Performing - Stage 2</t>
  </si>
  <si>
    <t>Credit commitments | Personal | Provision for ECL on credit commitments</t>
  </si>
  <si>
    <t>Credit commitments | Personal | Provision for ECL on credit commitments | Performing - Stage 1</t>
  </si>
  <si>
    <t>Credit commitments | Personal | Provision for ECL on credit commitments | Performing - Stage 2</t>
  </si>
  <si>
    <t>Credit commitments | Business | Provision for ECL on credit commitments</t>
  </si>
  <si>
    <t>Credit commitments | Business | Provision for ECL on credit commitments | Performing - Stage 1</t>
  </si>
  <si>
    <t>Credit commitments | Business | Provision for ECL on credit commitments | Performing - Stage 2</t>
  </si>
  <si>
    <t>Credit commitments | Business | Provision for ECL on credit commitments | Non-performing - Stage 3</t>
  </si>
  <si>
    <t>Loans | Provision for ECL on loans</t>
  </si>
  <si>
    <t>Loans | Provision for ECL on loans | Performing - Stage 1</t>
  </si>
  <si>
    <t>Loans | Provision for ECL on loans | Performing - Stage 2</t>
  </si>
  <si>
    <t>Loans | Provision for ECL on loans | Non-performing - Stage 3</t>
  </si>
  <si>
    <t>Loans | Housing | Provision for ECL on loans</t>
  </si>
  <si>
    <t>Loans | Housing | Provision for ECL on loans | Performing - Stage 1</t>
  </si>
  <si>
    <t>Loans | Housing | Provision for ECL on loans | Performing - Stage 2</t>
  </si>
  <si>
    <t>Loans | Housing | Provision for ECL on loans | Non-performing - Stage 3</t>
  </si>
  <si>
    <t>Loans | Personal</t>
  </si>
  <si>
    <t>Loans | Personal | Performing - Stage 1</t>
  </si>
  <si>
    <t>Loans | Personal | Performing - Stage 2</t>
  </si>
  <si>
    <t>Loans | Personal | Non-performing - Stage 3</t>
  </si>
  <si>
    <t>Loans | Business | Provision for ECL on loans</t>
  </si>
  <si>
    <t>Loans | Business | Provision for ECL on loans | Performing - Stage 1</t>
  </si>
  <si>
    <t>Loans | Business | Provision for ECL on loans | Performing - Stage 2</t>
  </si>
  <si>
    <t>Loans | Business | Provision for ECL on loans | Non-performing - Stage 3</t>
  </si>
  <si>
    <t>Parent Entity | Loans and credit commitments | Provisions for ECL on loans and credit commitments</t>
  </si>
  <si>
    <t>Parent Entity | Loans and credit commitments | Provisions for ECL on loans and credit commitments | Individually assessed</t>
  </si>
  <si>
    <t>Parent Entity | Loans and credit commitments | Provisions for ECL on loans and credit commitments | Collectively assessed</t>
  </si>
  <si>
    <t>Parent Entity | Loans and credit commitments | Provisions for ECL on loans and credit commitments | Performing - Stage 1</t>
  </si>
  <si>
    <t>Parent Entity | Loans and credit commitments | Provisions for ECL on loans and credit commitments | Performing - Stage 1 | Collectively assessed</t>
  </si>
  <si>
    <t>Parent Entity | Loans and credit commitments | Provisions for ECL on loans and credit commitments | Performing - Stage 2</t>
  </si>
  <si>
    <t>Parent Entity | Loans and credit commitments | Provisions for ECL on loans and credit commitments | Performing - Stage 2 | Collectively assessed</t>
  </si>
  <si>
    <t>Parent Entity | Loans and credit commitments | Provisions for ECL on loans and credit commitments | Non-performing - Stage 3</t>
  </si>
  <si>
    <t>Parent Entity | Loans and credit commitments | Provisions for ECL on loans and credit commitments | Non-performing - Stage 3 | Individually assessed</t>
  </si>
  <si>
    <t>Parent Entity | Loans and credit commitments | Provisions for ECL on loans and credit commitments | Non-performing - Stage 3 | Collectively assessed</t>
  </si>
  <si>
    <t>Parent Entity | Loans and credit commitments | Housing | Provisions for ECL on loans and credit commitments</t>
  </si>
  <si>
    <t>Parent Entity | Loans and credit commitments | Housing | Provisions for ECL on loans and credit commitments | Individually assessed</t>
  </si>
  <si>
    <t>Parent Entity | Loans and credit commitments | Housing | Provisions for ECL on loans and credit commitments | Collectively assessed</t>
  </si>
  <si>
    <t>Parent Entity | Loans and credit commitments | Housing | Provisions for ECL on loans and credit commitments | Performing - Stage 1</t>
  </si>
  <si>
    <t>Parent Entity | Loans and credit commitments | Housing | Provisions for ECL on loans and credit commitments | Performing - Stage 2</t>
  </si>
  <si>
    <t>Parent Entity | Loans and credit commitments | Housing | Provisions for ECL on loans and credit commitments | Non-performing - Stage 3</t>
  </si>
  <si>
    <t>Parent Entity | Loans and credit commitments | Personal | Provisions for ECL on loans and credit commitments</t>
  </si>
  <si>
    <t>Parent Entity | Loans and credit commitments | Personal | Provisions for ECL on loans and credit commitments | Individually assessed</t>
  </si>
  <si>
    <t>Parent Entity | Loans and credit commitments | Personal | Provisions for ECL on loans and credit commitments | Collectively assessed</t>
  </si>
  <si>
    <t>Parent Entity | Loans and credit commitments | Personal | Provisions for ECL on loans and credit commitments | Performing - Stage 1</t>
  </si>
  <si>
    <t>Parent Entity | Loans and credit commitments | Personal | Provisions for ECL on loans and credit commitments | Performing - Stage 2</t>
  </si>
  <si>
    <t>Parent Entity | Loans and credit commitments | Personal | Provisions for ECL on loans and credit commitments | Non-performing - Stage 3</t>
  </si>
  <si>
    <t>Parent Entity | Loans and credit commitments | Business | Provisions for ECL on loans and credit commitments</t>
  </si>
  <si>
    <t>Parent Entity | Loans and credit commitments | Business | Provisions for ECL on loans and credit commitments | Individually assessed</t>
  </si>
  <si>
    <t>Parent Entity | Loans and credit commitments | Business | Provisions for ECL on loans and credit commitments | Collectively assessed</t>
  </si>
  <si>
    <t>Parent Entity | Loans and credit commitments | Business | Provisions for ECL on loans and credit commitments | Performing - Stage 1</t>
  </si>
  <si>
    <t>Parent Entity | Loans and credit commitments | Business | Provisions for ECL on loans and credit commitments | Performing - Stage 2</t>
  </si>
  <si>
    <t>Parent Entity | Loans and credit commitments | Business | Provisions for ECL on loans and credit commitments | Non-performing - Stage 3</t>
  </si>
  <si>
    <t>Parent Entity | Loans and credit commitments | Housing and business lending portfolio | Performing - Stage 1</t>
  </si>
  <si>
    <t>Parent Entity | Credit commitments | Provision for ECL on credit commitments</t>
  </si>
  <si>
    <t>Parent Entity | Credit commitments | Provision for ECL on credit commitments | Performing - Stage 1</t>
  </si>
  <si>
    <t>Parent Entity | Credit commitments | Provision for ECL on credit commitments | Performing - Stage 2</t>
  </si>
  <si>
    <t>Parent Entity | Credit commitments | Provision for ECL on credit commitments | Non-performing - Stage 3</t>
  </si>
  <si>
    <t>Parent Entity | Credit commitments | Housing | Provision for ECL on credit commitments</t>
  </si>
  <si>
    <t>Parent Entity | Credit commitments | Housing | Provision for ECL on credit commitments | Performing - Stage 1</t>
  </si>
  <si>
    <t>Parent Entity | Credit commitments | Housing | Provision for ECL on credit commitments | Performing - Stage 2</t>
  </si>
  <si>
    <t>Parent Entity | Credit commitments | Personal | Provision for ECL on credit commitments</t>
  </si>
  <si>
    <t>Parent Entity | Credit commitments | Personal | Provision for ECL on credit commitments | Performing - Stage 1</t>
  </si>
  <si>
    <t>Parent Entity | Credit commitments | Personal | Provision for ECL on credit commitments | Performing - Stage 2</t>
  </si>
  <si>
    <t>Parent Entity | Credit commitments | Business | Provision for ECL on credit commitments</t>
  </si>
  <si>
    <t>Parent Entity | Credit commitments | Business | Provision for ECL on credit commitments | Performing - Stage 1</t>
  </si>
  <si>
    <t>Parent Entity | Credit commitments | Business | Provision for ECL on credit commitments | Performing - Stage 2</t>
  </si>
  <si>
    <t>Parent Entity | Credit commitments | Business | Provision for ECL on credit commitments | Non-performing - Stage 3</t>
  </si>
  <si>
    <t>Parent Entity | Loans | Provision for ECL on loans</t>
  </si>
  <si>
    <t>Parent Entity | Loans | Provision for ECL on loans | Performing - Stage 1</t>
  </si>
  <si>
    <t>Parent Entity | Loans | Provision for ECL on loans | Performing - Stage 2</t>
  </si>
  <si>
    <t>Parent Entity | Loans | Provision for ECL on loans | Non-performing - Stage 3</t>
  </si>
  <si>
    <t>Parent Entity | Loans | Housing | Provision for ECL on loans</t>
  </si>
  <si>
    <t>Parent Entity | Loans | Housing | Provision for ECL on loans | Performing - Stage 1</t>
  </si>
  <si>
    <t>Parent Entity | Loans | Housing | Provision for ECL on loans | Performing - Stage 2</t>
  </si>
  <si>
    <t>Parent Entity | Loans | Housing | Provision for ECL on loans | Non-performing - Stage 3</t>
  </si>
  <si>
    <t>Parent Entity | Loans | Personal | Provision for ECL on loans</t>
  </si>
  <si>
    <t>Parent Entity | Loans | Personal | Provision for ECL on loans | Performing - Stage 1</t>
  </si>
  <si>
    <t>Parent Entity | Loans | Personal | Provision for ECL on loans | Performing - Stage 2</t>
  </si>
  <si>
    <t>Parent Entity | Loans | Personal | Provision for ECL on loans | Non-performing - Stage 3</t>
  </si>
  <si>
    <t>Parent Entity | Loans | Business | Provision for ECL on loans</t>
  </si>
  <si>
    <t>Parent Entity | Loans | Business | Provision for ECL on loans | Performing - Stage 1</t>
  </si>
  <si>
    <t>Parent Entity | Loans | Business | Provision for ECL on loans | Performing - Stage 2</t>
  </si>
  <si>
    <t>Parent Entity | Loans | Business | Provision for ECL on loans | Non-performing - Stage 3</t>
  </si>
  <si>
    <t>Provisions for expected credit losses/impairment charges - Sensitivity of the provision for ECL (Details) - Loans and credit commitments $ in Millions</t>
  </si>
  <si>
    <t>1 Months Ended</t>
  </si>
  <si>
    <t>Percentage of base case scenario</t>
  </si>
  <si>
    <t>62.50%</t>
  </si>
  <si>
    <t>Percentage of downside scenario</t>
  </si>
  <si>
    <t>27.50%</t>
  </si>
  <si>
    <t>Percentage of upside scenario</t>
  </si>
  <si>
    <t>10.00%</t>
  </si>
  <si>
    <t>Reduction in base case scenario</t>
  </si>
  <si>
    <t>(2.50%)</t>
  </si>
  <si>
    <t>Increase in downside scenario</t>
  </si>
  <si>
    <t>2.50%</t>
  </si>
  <si>
    <t>Percent of GDP growth</t>
  </si>
  <si>
    <t>Reduction in rate of growth in commercial property prices</t>
  </si>
  <si>
    <t>(1.10%)</t>
  </si>
  <si>
    <t>Increase in growth of residential property prices</t>
  </si>
  <si>
    <t>Reduction in cash rate</t>
  </si>
  <si>
    <t>(0.50%)</t>
  </si>
  <si>
    <t>Increase in unemployment rate</t>
  </si>
  <si>
    <t>5.60%</t>
  </si>
  <si>
    <t>Reported probability-weighted ECL</t>
  </si>
  <si>
    <t>100% base case ECL</t>
  </si>
  <si>
    <t>100% downside ECL</t>
  </si>
  <si>
    <t>Parent Entity | Reported probability-weighted ECL</t>
  </si>
  <si>
    <t>Parent Entity | 100% base case ECL</t>
  </si>
  <si>
    <t>Parent Entity | 100% downside ECL</t>
  </si>
  <si>
    <t>Provisions for expected credit losses/impairment charges - Debt securities (Details) - Provision for ECL - Debt securities - AUD ($) $ in Millions</t>
  </si>
  <si>
    <t>Stage 1 - change in the provision during the year</t>
  </si>
  <si>
    <t>Balance at the end of the period</t>
  </si>
  <si>
    <t>Previously stated</t>
  </si>
  <si>
    <t>Restatement for adoption of new accounting policy | AASB 9</t>
  </si>
  <si>
    <t>FVOCI | Previously stated</t>
  </si>
  <si>
    <t>FVOCI | Restatement for adoption of new accounting policy | AASB 9</t>
  </si>
  <si>
    <t>Amortised cost | Previously stated</t>
  </si>
  <si>
    <t>Amortised cost | Restatement for adoption of new accounting policy | AASB 9</t>
  </si>
  <si>
    <t>Parent Entity | Previously stated</t>
  </si>
  <si>
    <t>Parent Entity | Restatement for adoption of new accounting policy | AASB 9</t>
  </si>
  <si>
    <t>Parent Entity | FVOCI | Previously stated</t>
  </si>
  <si>
    <t>Parent Entity | FVOCI | Restatement for adoption of new accounting policy | AASB 9</t>
  </si>
  <si>
    <t>Parent Entity | Amortised cost | Previously stated</t>
  </si>
  <si>
    <t>Parent Entity | Amortised cost | Restatement for adoption of new accounting policy | AASB 9</t>
  </si>
  <si>
    <t>Provisions for expected credit losses/impairment charges - Reconciliation of provision for impairment charges (Details) - AUD ($) $ in Millions</t>
  </si>
  <si>
    <t>Reconciliation of provision for impairment charges</t>
  </si>
  <si>
    <t>Interest adjustment</t>
  </si>
  <si>
    <t>Other adjustments</t>
  </si>
  <si>
    <t>Parent Entity | Loans and credit commitments</t>
  </si>
  <si>
    <t>Parent Entity | Loans</t>
  </si>
  <si>
    <t>Provisions for expected credit losses/impairment charges - Recoveries (Details) - AUD ($) $ in Millions</t>
  </si>
  <si>
    <t>Provisions for ECL/impairment</t>
  </si>
  <si>
    <t>Percentage of provision for ECL/impairment charges on loans and credit commitments</t>
  </si>
  <si>
    <t>Contractual amount outstanding of write-offs which remain subject to enforcement activity</t>
  </si>
  <si>
    <t>Net write-offs and recoveries</t>
  </si>
  <si>
    <t>89.60%</t>
  </si>
  <si>
    <t>86.60%</t>
  </si>
  <si>
    <t>86.30%</t>
  </si>
  <si>
    <t>85.10%</t>
  </si>
  <si>
    <t>84.80%</t>
  </si>
  <si>
    <t>8.40%</t>
  </si>
  <si>
    <t>10.80%</t>
  </si>
  <si>
    <t>11.20%</t>
  </si>
  <si>
    <t>12.40%</t>
  </si>
  <si>
    <t>Accommodation, cafes and restaurants | New Zealand</t>
  </si>
  <si>
    <t>0.10%</t>
  </si>
  <si>
    <t>Agriculture, forestry and fishing | New Zealand</t>
  </si>
  <si>
    <t>3.80%</t>
  </si>
  <si>
    <t>Construction | New Zealand</t>
  </si>
  <si>
    <t>0.20%</t>
  </si>
  <si>
    <t>0.30%</t>
  </si>
  <si>
    <t>Finance and insurance | New Zealand</t>
  </si>
  <si>
    <t>6.40%</t>
  </si>
  <si>
    <t>5.30%</t>
  </si>
  <si>
    <t>7.70%</t>
  </si>
  <si>
    <t>6.60%</t>
  </si>
  <si>
    <t>Manufacturing | New Zealand</t>
  </si>
  <si>
    <t>0.40%</t>
  </si>
  <si>
    <t>6.80%</t>
  </si>
  <si>
    <t>Mining | New Zealand</t>
  </si>
  <si>
    <t>5.50%</t>
  </si>
  <si>
    <t>6.70%</t>
  </si>
  <si>
    <t>8.00%</t>
  </si>
  <si>
    <t>9.40%</t>
  </si>
  <si>
    <t>Property | New Zealand</t>
  </si>
  <si>
    <t>1.20%</t>
  </si>
  <si>
    <t>5.90%</t>
  </si>
  <si>
    <t>5.00%</t>
  </si>
  <si>
    <t>6.00%</t>
  </si>
  <si>
    <t>Property services and business services | New Zealand</t>
  </si>
  <si>
    <t>0.60%</t>
  </si>
  <si>
    <t>4.50%</t>
  </si>
  <si>
    <t>Services | New Zealand</t>
  </si>
  <si>
    <t>6.20%</t>
  </si>
  <si>
    <t>6.50%</t>
  </si>
  <si>
    <t>6.30%</t>
  </si>
  <si>
    <t>Trade | New Zealand</t>
  </si>
  <si>
    <t>4.30%</t>
  </si>
  <si>
    <t>Transport and storage | New Zealand</t>
  </si>
  <si>
    <t>Utilities | New Zealand</t>
  </si>
  <si>
    <t>48.30%</t>
  </si>
  <si>
    <t>39.30%</t>
  </si>
  <si>
    <t>39.40%</t>
  </si>
  <si>
    <t>30.60%</t>
  </si>
  <si>
    <t>31.40%</t>
  </si>
  <si>
    <t>Retail lending | New Zealand</t>
  </si>
  <si>
    <t>3.50%</t>
  </si>
  <si>
    <t>Other | New Zealand</t>
  </si>
  <si>
    <t>Other financial assets (Details) - AUD ($) $ in Millions</t>
  </si>
  <si>
    <t>Accrued interest receivable</t>
  </si>
  <si>
    <t>Securities sold not delivered</t>
  </si>
  <si>
    <t>Trade debtors</t>
  </si>
  <si>
    <t>Interbank lending</t>
  </si>
  <si>
    <t>Clearing and settlement balances</t>
  </si>
  <si>
    <t>Accrued fees and commissions</t>
  </si>
  <si>
    <t>Total other financial assets</t>
  </si>
  <si>
    <t>Life insurance assets and life insurance liabilities - Assets (Details) - AUD ($) $ in Millions</t>
  </si>
  <si>
    <t>Disclosure of life insurance assets</t>
  </si>
  <si>
    <t>Unit trusts</t>
  </si>
  <si>
    <t>Loans and other assets</t>
  </si>
  <si>
    <t>Life insurance assets and life insurance liabilities - Liabilities (Details) - AUD ($) $ in Millions</t>
  </si>
  <si>
    <t>Reconciliation of movements in policy liabilities</t>
  </si>
  <si>
    <t>Life insurance liabilities, opening balance</t>
  </si>
  <si>
    <t>Movements in policy liabilities reflected in the income statement</t>
  </si>
  <si>
    <t>Contract contributions recognised in policy liabilities</t>
  </si>
  <si>
    <t>Contract withdrawals recognised in policy liabilities</t>
  </si>
  <si>
    <t>Contract fees, expenses and tax recoveries</t>
  </si>
  <si>
    <t>Change in external unit holders of managed investment schemes</t>
  </si>
  <si>
    <t>Life insurance liabilities, ending balance</t>
  </si>
  <si>
    <t>Life Investment Contracts</t>
  </si>
  <si>
    <t>Life insurance</t>
  </si>
  <si>
    <t>Deposits and other borrowings (Details) - AUD ($) $ in Millions</t>
  </si>
  <si>
    <t>Australia | Certificates of deposit</t>
  </si>
  <si>
    <t>Australia | Non-interest bearing, repayable at call</t>
  </si>
  <si>
    <t>Australia | Other interest bearing at call</t>
  </si>
  <si>
    <t>Australia | Other interest bearing term</t>
  </si>
  <si>
    <t>New Zealand | Certificates of deposit</t>
  </si>
  <si>
    <t>New Zealand | Non-interest bearing, repayable at call</t>
  </si>
  <si>
    <t>New Zealand | Other interest bearing at call</t>
  </si>
  <si>
    <t>New Zealand | Other interest bearing term</t>
  </si>
  <si>
    <t>Other overseas | Certificates of deposit</t>
  </si>
  <si>
    <t>Other overseas | Non-interest bearing, repayable at call</t>
  </si>
  <si>
    <t>Other overseas | Other interest bearing at call</t>
  </si>
  <si>
    <t>Other overseas | Other interest bearing term</t>
  </si>
  <si>
    <t>Parent Entity | Australia | Certificates of deposit</t>
  </si>
  <si>
    <t>Parent Entity | Australia | Non-interest bearing, repayable at call</t>
  </si>
  <si>
    <t>Parent Entity | Australia | Other interest bearing at call</t>
  </si>
  <si>
    <t>Parent Entity | Australia | Other interest bearing term</t>
  </si>
  <si>
    <t>Parent Entity | New Zealand</t>
  </si>
  <si>
    <t>Parent Entity | New Zealand | Other interest bearing term</t>
  </si>
  <si>
    <t>Parent Entity | Other overseas</t>
  </si>
  <si>
    <t>Parent Entity | Other overseas | Certificates of deposit</t>
  </si>
  <si>
    <t>Parent Entity | Other overseas | Non-interest bearing, repayable at call</t>
  </si>
  <si>
    <t>Parent Entity | Other overseas | Other interest bearing at call</t>
  </si>
  <si>
    <t>Parent Entity | Other overseas | Other interest bearing term</t>
  </si>
  <si>
    <t>Deposits and other borrowings - Average balances and average rates for major categories of deposits (Details) - AUD ($) $ in Millions</t>
  </si>
  <si>
    <t>Average Balance</t>
  </si>
  <si>
    <t>Non-interest bearing, repayable at call | Australia</t>
  </si>
  <si>
    <t>Non-interest bearing, repayable at call | Overseas</t>
  </si>
  <si>
    <t>Certificates of deposit | Australia</t>
  </si>
  <si>
    <t>Average Rate</t>
  </si>
  <si>
    <t>Certificates of deposit | Overseas</t>
  </si>
  <si>
    <t>Other interest bearing at call | Australia</t>
  </si>
  <si>
    <t>Other interest bearing at call | Overseas</t>
  </si>
  <si>
    <t>Other interest bearing term | Australia</t>
  </si>
  <si>
    <t>Other interest bearing term | Overseas</t>
  </si>
  <si>
    <t>Deposits and other borrowings - Certificates of deposit and term deposits (Details) - Australia $ in Millions</t>
  </si>
  <si>
    <t>Certificates of deposit greater than US$100,000</t>
  </si>
  <si>
    <t>Term deposits greater than US$100,000</t>
  </si>
  <si>
    <t>Less Than 3 Months</t>
  </si>
  <si>
    <t>Between 3 and 6 Months</t>
  </si>
  <si>
    <t>Between 6 Months and 1 Year</t>
  </si>
  <si>
    <t>Other financial liabilities (Details) - AUD ($) $ in Millions</t>
  </si>
  <si>
    <t>Repurchase agreements</t>
  </si>
  <si>
    <t>Interbank placements</t>
  </si>
  <si>
    <t>Accrued interest payable</t>
  </si>
  <si>
    <t>Securities purchased not yet delivered</t>
  </si>
  <si>
    <t>Trade creditors and other accrued expenses</t>
  </si>
  <si>
    <t>Settlement and clearing balances</t>
  </si>
  <si>
    <t>Securities sold short</t>
  </si>
  <si>
    <t>Total other financial liabilities</t>
  </si>
  <si>
    <t>Debt issues - Summary of balances (Details) - AUD ($) $ in Millions</t>
  </si>
  <si>
    <t>Short-term debt</t>
  </si>
  <si>
    <t>Long-term debt</t>
  </si>
  <si>
    <t>Total debt issues</t>
  </si>
  <si>
    <t>Own issuances</t>
  </si>
  <si>
    <t>Covered bonds</t>
  </si>
  <si>
    <t>Senior</t>
  </si>
  <si>
    <t>Securitisation</t>
  </si>
  <si>
    <t>Structured notes</t>
  </si>
  <si>
    <t>Parent Entity | Own issuances</t>
  </si>
  <si>
    <t>Parent Entity | Covered bonds</t>
  </si>
  <si>
    <t>Parent Entity | Senior</t>
  </si>
  <si>
    <t>Debt issues - Movement Reconciliation (Details) - AUD ($) $ in Millions</t>
  </si>
  <si>
    <t>Movement Reconciliation</t>
  </si>
  <si>
    <t>Balance at beginning</t>
  </si>
  <si>
    <t>Issuances</t>
  </si>
  <si>
    <t>Maturities, repayments, buy backs and reductions</t>
  </si>
  <si>
    <t>Total cash movements</t>
  </si>
  <si>
    <t>Foreign exchange translation impact</t>
  </si>
  <si>
    <t>Fair value adjustments</t>
  </si>
  <si>
    <t>Fair value hedge accounting adjustments</t>
  </si>
  <si>
    <t>Other (amortisation of bond issue costs, etc.)</t>
  </si>
  <si>
    <t>Total non-cash movements</t>
  </si>
  <si>
    <t>Balance at ending</t>
  </si>
  <si>
    <t>Debt issues - By currency (Details) - AUD ($) $ in Millions</t>
  </si>
  <si>
    <t>AUD</t>
  </si>
  <si>
    <t>CHF</t>
  </si>
  <si>
    <t>EUR</t>
  </si>
  <si>
    <t>GBP</t>
  </si>
  <si>
    <t>JPY</t>
  </si>
  <si>
    <t>NZD</t>
  </si>
  <si>
    <t>USD</t>
  </si>
  <si>
    <t>Other currencies</t>
  </si>
  <si>
    <t>US commercial paper</t>
  </si>
  <si>
    <t>Senior debt | AUD</t>
  </si>
  <si>
    <t>Senior debt | GBP</t>
  </si>
  <si>
    <t>Senior debt | Other currencies</t>
  </si>
  <si>
    <t>Debt issues - Short-term borrowings (Details) - US commercial paper - AUD ($) $ in Millions</t>
  </si>
  <si>
    <t>Maximum amount outstanding at any month end, short-term borrowings</t>
  </si>
  <si>
    <t>Approximate average amount outstanding, short-term borrowings</t>
  </si>
  <si>
    <t>Approximate weighted average interest rate on average amount outstanding, short-term borrowings</t>
  </si>
  <si>
    <t>Approximate weighted average interest rate on amount outstanding as at end of the year, short-term borrowings</t>
  </si>
  <si>
    <t>Loan Capital - Summary (Details) - AUD ($) $ in Millions</t>
  </si>
  <si>
    <t>Westpac capital notes</t>
  </si>
  <si>
    <t>USD AT1 securities</t>
  </si>
  <si>
    <t>Subordinated notes</t>
  </si>
  <si>
    <t>Subordinated perpetual notes</t>
  </si>
  <si>
    <t>Parent Entity | Additional Tier 1 (AT1) loan capital</t>
  </si>
  <si>
    <t>Parent Entity | Westpac capital notes</t>
  </si>
  <si>
    <t>Parent Entity | USD AT1 securities</t>
  </si>
  <si>
    <t>Parent Entity | Tier 2 loan capital</t>
  </si>
  <si>
    <t>Parent Entity | Subordinated notes</t>
  </si>
  <si>
    <t>Parent Entity | Subordinated perpetual notes</t>
  </si>
  <si>
    <t>Loan Capital - Movement Reconciliation (Details) - AUD ($) $ in Millions</t>
  </si>
  <si>
    <t>Conversion of Convertible Preference Shares to ordinary shares</t>
  </si>
  <si>
    <t>Loan Capital - Additional Tier 1 loan capital (Details) $ / shares in Units, $ in Millions, $ in Millions</t>
  </si>
  <si>
    <t>Mar. 08, 2019AUD ($)$ / shares</t>
  </si>
  <si>
    <t>Dec. 18, 2018AUD ($)$ / shares</t>
  </si>
  <si>
    <t>Sep. 30, 2018USD ($)</t>
  </si>
  <si>
    <t>$1,384 million WCN</t>
  </si>
  <si>
    <t>Principal amount</t>
  </si>
  <si>
    <t>Value of Westpac CPS transferred</t>
  </si>
  <si>
    <t>Value per share of Westpac CPS transferred to nominated party | $ / shares</t>
  </si>
  <si>
    <t>$1,384 million WCN | 90 day bank bill rate</t>
  </si>
  <si>
    <t>Interest rate adjustments (as a percent)</t>
  </si>
  <si>
    <t>$1,311 million WCN2</t>
  </si>
  <si>
    <t>$1,311 million WCN2 | 90 day bank bill rate</t>
  </si>
  <si>
    <t>3.05%</t>
  </si>
  <si>
    <t>$1,324 million WCN3</t>
  </si>
  <si>
    <t>$1,324 million WCN3 | 90 day bank bill rate</t>
  </si>
  <si>
    <t>$1,702 million WCN4</t>
  </si>
  <si>
    <t>$1,702 million WCN4 | 90 day bank bill rate</t>
  </si>
  <si>
    <t>4.90%</t>
  </si>
  <si>
    <t>$1,690 million WCN5</t>
  </si>
  <si>
    <t>$1,690 million WCN5 | 90 day bank bill rate</t>
  </si>
  <si>
    <t>$1,423 million WCN6</t>
  </si>
  <si>
    <t>$1,423 million WCN6 | 90 day bank bill rate</t>
  </si>
  <si>
    <t>US$1,250 million securities</t>
  </si>
  <si>
    <t>US$1,250 million securities | Fixed interest rate</t>
  </si>
  <si>
    <t>Interest rate (as a percent)</t>
  </si>
  <si>
    <t>US$1,250 million securities | 5-year USD mid-market swap rate</t>
  </si>
  <si>
    <t>2.89%</t>
  </si>
  <si>
    <t>Parent Entity | $1,384 million WCN</t>
  </si>
  <si>
    <t>Parent Entity | $1,384 million WCN | 90 day bank bill rate</t>
  </si>
  <si>
    <t>Parent Entity | $1,311 million WCN2</t>
  </si>
  <si>
    <t>Parent Entity | $1,311 million WCN2 | 90 day bank bill rate</t>
  </si>
  <si>
    <t>Parent Entity | $1,324 million WCN3</t>
  </si>
  <si>
    <t>Parent Entity | $1,324 million WCN3 | 90 day bank bill rate</t>
  </si>
  <si>
    <t>Parent Entity | $1,702 million WCN4</t>
  </si>
  <si>
    <t>Parent Entity | $1,702 million WCN4 | 90 day bank bill rate</t>
  </si>
  <si>
    <t>Parent Entity | $1,690 million WCN5</t>
  </si>
  <si>
    <t>Parent Entity | $1,690 million WCN5 | 90 day bank bill rate</t>
  </si>
  <si>
    <t>Parent Entity | $1,423 million WCN6</t>
  </si>
  <si>
    <t>Parent Entity | $1,423 million WCN6 | 90 day bank bill rate</t>
  </si>
  <si>
    <t>Parent Entity | US$1,250 million securities</t>
  </si>
  <si>
    <t>Parent Entity | US$1,250 million securities | 5-year USD mid-market swap rate</t>
  </si>
  <si>
    <t>Loan Capital - Additional Tier 1 loan capital - Other (Details) - Additional Tier 1 (AT1) loan capital</t>
  </si>
  <si>
    <t>Sep. 30, 2019D</t>
  </si>
  <si>
    <t>Number of business days for payment of dividend, distribution or interest</t>
  </si>
  <si>
    <t>20 days</t>
  </si>
  <si>
    <t>Number of business days prior to scheduled conversion date to determine share price</t>
  </si>
  <si>
    <t>Discount rate on share price upon conversion</t>
  </si>
  <si>
    <t>Common Equity Tier 1 Capital ratio, maximum</t>
  </si>
  <si>
    <t>5.125%</t>
  </si>
  <si>
    <t>Number of business days prior to capital trigger event date or non-viability trigger event date to determine share price for conversion</t>
  </si>
  <si>
    <t>Discount rate on share price which determined based on capital trigger event date or non-viability trigger event date</t>
  </si>
  <si>
    <t>Percentage of share price to determine maximum conversion number</t>
  </si>
  <si>
    <t>20.00%</t>
  </si>
  <si>
    <t>Loan Capital - Tier 2 loan capital (Details) ¥ in Millions, ¥ in Millions, $ in Millions, $ in Millions, $ in Millions, $ in Millions, $ in Millions</t>
  </si>
  <si>
    <t>Sep. 30, 2019SGD ($)</t>
  </si>
  <si>
    <t>Sep. 30, 2019NZD ($)</t>
  </si>
  <si>
    <t>Sep. 30, 2019JPY (¥)</t>
  </si>
  <si>
    <t>Sep. 30, 2019HKD ($)</t>
  </si>
  <si>
    <t>Sep. 30, 2019CNY (¥)</t>
  </si>
  <si>
    <t>Sep. 30, 2018SGD ($)</t>
  </si>
  <si>
    <t>Sep. 30, 2018NZD ($)</t>
  </si>
  <si>
    <t>Sep. 30, 2018JPY (¥)</t>
  </si>
  <si>
    <t>Sep. 30, 2018HKD ($)</t>
  </si>
  <si>
    <t>Sep. 30, 2018CNY (¥)</t>
  </si>
  <si>
    <t>A$1,000 million subordinated notes</t>
  </si>
  <si>
    <t>A$1,000 million subordinated notes | 90 day bank bill rate</t>
  </si>
  <si>
    <t>2.05%</t>
  </si>
  <si>
    <t>CNY1,250 million subordinated notes</t>
  </si>
  <si>
    <t>Principal amount | ¥</t>
  </si>
  <si>
    <t>CNY1,250 million subordinated notes | Fixed interest rate</t>
  </si>
  <si>
    <t>4.85%</t>
  </si>
  <si>
    <t>CNY1,250 million subordinated notes | One year CNH HIBOR reference rate</t>
  </si>
  <si>
    <t>0.8345%</t>
  </si>
  <si>
    <t>A$350 million 4.5% subordinated notes</t>
  </si>
  <si>
    <t>A$350 million 4.5% subordinated notes | Fixed interest rate</t>
  </si>
  <si>
    <t>A$350 million 4.5% subordinated notes | Five year AUD semi-quarterly mid-swap reference rate</t>
  </si>
  <si>
    <t>1.95%</t>
  </si>
  <si>
    <t>S$325 million subordinated notes</t>
  </si>
  <si>
    <t>S$325 million subordinated notes | Fixed interest rate</t>
  </si>
  <si>
    <t>S$325 million subordinated notes | Five year SGD swap offer rate</t>
  </si>
  <si>
    <t>1.54%</t>
  </si>
  <si>
    <t>A$175 million subordinated notes</t>
  </si>
  <si>
    <t>A$175 million subordinated notes | Fixed interest rate</t>
  </si>
  <si>
    <t>A$175 million subordinated notes | Five year AUD semi-quarterly mid-swap reference rate</t>
  </si>
  <si>
    <t>2.65%</t>
  </si>
  <si>
    <t>US$100 million subordinated notes</t>
  </si>
  <si>
    <t>US$100 million subordinated notes | Fixed interest rate</t>
  </si>
  <si>
    <t>A$700 million subordinated notes</t>
  </si>
  <si>
    <t>A$700 million subordinated notes | Floating 90 day bank bill rate</t>
  </si>
  <si>
    <t>JPY20,000 million subordinated notes</t>
  </si>
  <si>
    <t>JPY20,000 million subordinated notes | Fixed interest rate</t>
  </si>
  <si>
    <t>1.16%</t>
  </si>
  <si>
    <t>JPY10,200 million subordinated notes</t>
  </si>
  <si>
    <t>JPY10,200 million subordinated notes | Fixed interest rate</t>
  </si>
  <si>
    <t>JPY10,000 million subordinated notes</t>
  </si>
  <si>
    <t>JPY10,000 million subordinated notes | Fixed interest rate</t>
  </si>
  <si>
    <t>0.76%</t>
  </si>
  <si>
    <t>NZ$400 million subordinated notes</t>
  </si>
  <si>
    <t>NZ$400 million subordinated notes | Fixed interest rate</t>
  </si>
  <si>
    <t>4.695%</t>
  </si>
  <si>
    <t>NZ$400 million subordinated notes | New Zealand 5 year swap rate</t>
  </si>
  <si>
    <t>JPY8,000 million subordinated notes</t>
  </si>
  <si>
    <t>JPY8,000 million subordinated notes | Fixed interest rate</t>
  </si>
  <si>
    <t>0.9225%</t>
  </si>
  <si>
    <t>JPY8,000 million subordinated notes | Five year JPY mid-swap rate</t>
  </si>
  <si>
    <t>1.0005%</t>
  </si>
  <si>
    <t>US$1,500 million subordinated notes</t>
  </si>
  <si>
    <t>Principal amount of subordinated notes not subject to APRA's approval for redemption</t>
  </si>
  <si>
    <t>US$1,500 million subordinated notes | Fixed interest rate</t>
  </si>
  <si>
    <t>4.322%</t>
  </si>
  <si>
    <t>US$1,500 million subordinated notes | 5-year USD mid-market swap rate</t>
  </si>
  <si>
    <t>2.236%</t>
  </si>
  <si>
    <t>JPY12,000 million subordinated notes</t>
  </si>
  <si>
    <t>JPY12,000 million subordinated notes | Fixed interest rate</t>
  </si>
  <si>
    <t>0.87%</t>
  </si>
  <si>
    <t>JPY12,000 million subordinated notes | Five year JPY mid-swap rate</t>
  </si>
  <si>
    <t>0.78%</t>
  </si>
  <si>
    <t>JPY13,500 million subordinated notes</t>
  </si>
  <si>
    <t>JPY13,500 million subordinated notes | Fixed interest rate</t>
  </si>
  <si>
    <t>0.868%</t>
  </si>
  <si>
    <t>JPY13,500 million subordinated notes | Five year JPY mid-swap rate</t>
  </si>
  <si>
    <t>0.778%</t>
  </si>
  <si>
    <t>HKD600 million subordinated notes</t>
  </si>
  <si>
    <t>HKD600 million subordinated notes | Fixed interest rate</t>
  </si>
  <si>
    <t>3.15%</t>
  </si>
  <si>
    <t>HKD600 million subordinated notes | Five year HKD mid-swap rate</t>
  </si>
  <si>
    <t>1.34%</t>
  </si>
  <si>
    <t>A$350 million 4.334% subordinated notes</t>
  </si>
  <si>
    <t>A$350 million 4.334% subordinated notes | Fixed interest rate</t>
  </si>
  <si>
    <t>4.334%</t>
  </si>
  <si>
    <t>A$350 million 4.334% subordinated notes | Five year AUD semi-quarterly mid-swap reference rate</t>
  </si>
  <si>
    <t>1.83%</t>
  </si>
  <si>
    <t>A$185 million subordinated notes</t>
  </si>
  <si>
    <t>A$185 million subordinated notes | Fixed interest rate</t>
  </si>
  <si>
    <t>A$250 million subordinated notes</t>
  </si>
  <si>
    <t>A$250 million subordinated notes | 90 day bank bill rate</t>
  </si>
  <si>
    <t>A$130 million subordinated notes</t>
  </si>
  <si>
    <t>A$130 million subordinated notes | Fixed interest rate</t>
  </si>
  <si>
    <t>A$725 million subordinated notes</t>
  </si>
  <si>
    <t>A$725 million subordinated notes | 90 day bank bill rate</t>
  </si>
  <si>
    <t>US$1,000 million subordinated notes</t>
  </si>
  <si>
    <t>US$1,000 million subordinated notes | Fixed interest rate</t>
  </si>
  <si>
    <t>4.421%</t>
  </si>
  <si>
    <t>US $1,250 million subordinated notes</t>
  </si>
  <si>
    <t>US $1,250 million subordinated notes | Fixed interest rate</t>
  </si>
  <si>
    <t>4.11%</t>
  </si>
  <si>
    <t>US $1,250 million subordinated notes | 5-year USD Treasury rate</t>
  </si>
  <si>
    <t>A$1,000 million subordinated notes | Floating 90 day bank bill rate</t>
  </si>
  <si>
    <t>1.98%</t>
  </si>
  <si>
    <t>Parent Entity | A$1,000 million subordinated notes</t>
  </si>
  <si>
    <t>Parent Entity | A$1,000 million subordinated notes | 90 day bank bill rate</t>
  </si>
  <si>
    <t>Parent Entity | CNY1,250 million subordinated notes</t>
  </si>
  <si>
    <t>Parent Entity | CNY1,250 million subordinated notes | Fixed interest rate</t>
  </si>
  <si>
    <t>Parent Entity | CNY1,250 million subordinated notes | One year CNH HIBOR reference rate</t>
  </si>
  <si>
    <t>Parent Entity | A$350 million 4.5% subordinated notes</t>
  </si>
  <si>
    <t>Parent Entity | A$350 million 4.5% subordinated notes | Fixed interest rate</t>
  </si>
  <si>
    <t>Parent Entity | A$350 million 4.5% subordinated notes | Five year AUD semi-quarterly mid-swap reference rate</t>
  </si>
  <si>
    <t>Parent Entity | S$325 million subordinated notes</t>
  </si>
  <si>
    <t>Parent Entity | S$325 million subordinated notes | Fixed interest rate</t>
  </si>
  <si>
    <t>Parent Entity | S$325 million subordinated notes | Five year SGD swap offer rate</t>
  </si>
  <si>
    <t>Parent Entity | A$175 million subordinated notes</t>
  </si>
  <si>
    <t>Parent Entity | A$175 million subordinated notes | Fixed interest rate</t>
  </si>
  <si>
    <t>Parent Entity | A$175 million subordinated notes | Five year AUD semi-quarterly mid-swap reference rate</t>
  </si>
  <si>
    <t>Parent Entity | US$100 million subordinated notes</t>
  </si>
  <si>
    <t>Parent Entity | US$100 million subordinated notes | Fixed interest rate</t>
  </si>
  <si>
    <t>Parent Entity | A$700 million subordinated notes</t>
  </si>
  <si>
    <t>Parent Entity | A$700 million subordinated notes | Floating 90 day bank bill rate</t>
  </si>
  <si>
    <t>Parent Entity | JPY20,000 million subordinated notes</t>
  </si>
  <si>
    <t>Parent Entity | JPY20,000 million subordinated notes | Fixed interest rate</t>
  </si>
  <si>
    <t>Parent Entity | JPY10,200 million subordinated notes</t>
  </si>
  <si>
    <t>Parent Entity | JPY10,200 million subordinated notes | Fixed interest rate</t>
  </si>
  <si>
    <t>Parent Entity | JPY10,000 million subordinated notes</t>
  </si>
  <si>
    <t>Parent Entity | JPY10,000 million subordinated notes | Fixed interest rate</t>
  </si>
  <si>
    <t>Parent Entity | NZ$400 million subordinated notes</t>
  </si>
  <si>
    <t>Parent Entity | NZ$400 million subordinated notes | Fixed interest rate</t>
  </si>
  <si>
    <t>Parent Entity | NZ$400 million subordinated notes | New Zealand 5 year swap rate</t>
  </si>
  <si>
    <t>Parent Entity | JPY8,000 million subordinated notes</t>
  </si>
  <si>
    <t>Parent Entity | JPY8,000 million subordinated notes | Fixed interest rate</t>
  </si>
  <si>
    <t>Parent Entity | JPY8,000 million subordinated notes | Five year JPY mid-swap rate</t>
  </si>
  <si>
    <t>Parent Entity | US$1,500 million subordinated notes</t>
  </si>
  <si>
    <t>Parent Entity | US$1,500 million subordinated notes | Fixed interest rate</t>
  </si>
  <si>
    <t>Parent Entity | US$1,500 million subordinated notes | 5-year USD mid-market swap rate</t>
  </si>
  <si>
    <t>Parent Entity | JPY12,000 million subordinated notes</t>
  </si>
  <si>
    <t>Parent Entity | JPY12,000 million subordinated notes | Fixed interest rate</t>
  </si>
  <si>
    <t>Parent Entity | JPY12,000 million subordinated notes | Five year JPY mid-swap rate</t>
  </si>
  <si>
    <t>Parent Entity | JPY13,500 million subordinated notes</t>
  </si>
  <si>
    <t>Parent Entity | JPY13,500 million subordinated notes | Fixed interest rate</t>
  </si>
  <si>
    <t>Parent Entity | JPY13,500 million subordinated notes | Five year JPY mid-swap rate</t>
  </si>
  <si>
    <t>Parent Entity | HKD600 million subordinated notes</t>
  </si>
  <si>
    <t>Parent Entity | HKD600 million subordinated notes | Fixed interest rate</t>
  </si>
  <si>
    <t>Parent Entity | HKD600 million subordinated notes | Five year HKD mid-swap rate</t>
  </si>
  <si>
    <t>Parent Entity | A$350 million 4.334% subordinated notes</t>
  </si>
  <si>
    <t>Parent Entity | A$350 million 4.334% subordinated notes | Fixed interest rate</t>
  </si>
  <si>
    <t>Parent Entity | A$350 million 4.334% subordinated notes | Five year AUD semi-quarterly mid-swap reference rate</t>
  </si>
  <si>
    <t>Parent Entity | A$185 million subordinated notes</t>
  </si>
  <si>
    <t>Parent Entity | A$185 million subordinated notes | Fixed interest rate</t>
  </si>
  <si>
    <t>Parent Entity | A$250 million subordinated notes</t>
  </si>
  <si>
    <t>Parent Entity | A$250 million subordinated notes | 90 day bank bill rate</t>
  </si>
  <si>
    <t>Parent Entity | A$130 million subordinated notes</t>
  </si>
  <si>
    <t>Parent Entity | A$130 million subordinated notes | Fixed interest rate</t>
  </si>
  <si>
    <t>Parent Entity | A$725 million subordinated notes</t>
  </si>
  <si>
    <t>Parent Entity | A$725 million subordinated notes | 90 day bank bill rate</t>
  </si>
  <si>
    <t>Parent Entity | US$1,000 million subordinated notes</t>
  </si>
  <si>
    <t>Parent Entity | US$1,000 million subordinated notes | Fixed interest rate</t>
  </si>
  <si>
    <t>Parent Entity | US $1,250 million subordinated notes</t>
  </si>
  <si>
    <t>Parent Entity | US $1,250 million subordinated notes | Fixed interest rate</t>
  </si>
  <si>
    <t>Parent Entity | US $1,250 million subordinated notes | 5-year USD Treasury rate</t>
  </si>
  <si>
    <t>Parent Entity | A$1,000 million subordinated notes | Floating 90 day bank bill rate</t>
  </si>
  <si>
    <t>Loan Capital - Tier 2 loan capital - Other (Details) - Subordinated notes</t>
  </si>
  <si>
    <t>Number of business days for immediate and irrevocable termination of rights after non-viability trigger event if conversion not occur</t>
  </si>
  <si>
    <t>5 days</t>
  </si>
  <si>
    <t>Loan Capital - Subordinated perpetual notes (Details) - Subordinated perpetual notes - 6 month US$ LIBOR</t>
  </si>
  <si>
    <t>0.15%</t>
  </si>
  <si>
    <t>Period prior to payment of dividend on share for payment of interest</t>
  </si>
  <si>
    <t>12 months</t>
  </si>
  <si>
    <t>Derivative financial instruments - Carrying value of derivative instruments held for trading and hedging (Details) - AUD ($) $ in Millions</t>
  </si>
  <si>
    <t>Fair Value, Trading, Assets</t>
  </si>
  <si>
    <t>Fair Value, Trading, Liabilities</t>
  </si>
  <si>
    <t>Fair Value, Hedging, Assets</t>
  </si>
  <si>
    <t>Fair Value, Hedging, Liabilities</t>
  </si>
  <si>
    <t>Fair Value, Total, Assets</t>
  </si>
  <si>
    <t>Fair Value, Total, Liabilities</t>
  </si>
  <si>
    <t>Gross Derivatives</t>
  </si>
  <si>
    <t>Interest rate contracts</t>
  </si>
  <si>
    <t>Interest rate contracts - Forward agreements</t>
  </si>
  <si>
    <t>Interest rate contracts - Swap agreements</t>
  </si>
  <si>
    <t>Interest rate contracts - Options</t>
  </si>
  <si>
    <t>Foreign exchange contracts</t>
  </si>
  <si>
    <t>Foreign exchange contracts - Spot and forward contracts</t>
  </si>
  <si>
    <t>Foreign exchange contracts - Cross currency swap agreements</t>
  </si>
  <si>
    <t>Foreign exchange contracts - Options</t>
  </si>
  <si>
    <t>Credit default swaps</t>
  </si>
  <si>
    <t>Credit protection bought</t>
  </si>
  <si>
    <t>Credit protection sold</t>
  </si>
  <si>
    <t>Commodity contracts</t>
  </si>
  <si>
    <t>Equities</t>
  </si>
  <si>
    <t>Impact of netting arrangements</t>
  </si>
  <si>
    <t>Parent Entity | Gross Derivatives</t>
  </si>
  <si>
    <t>Parent Entity | Interest rate contracts</t>
  </si>
  <si>
    <t>Parent Entity | Interest rate contracts - Forward agreements</t>
  </si>
  <si>
    <t>Parent Entity | Interest rate contracts - Swap agreements</t>
  </si>
  <si>
    <t>Parent Entity | Interest rate contracts - Options</t>
  </si>
  <si>
    <t>Parent Entity | Foreign exchange contracts</t>
  </si>
  <si>
    <t>Parent Entity | Foreign exchange contracts - Spot and forward contracts</t>
  </si>
  <si>
    <t>Parent Entity | Foreign exchange contracts - Cross currency swap agreements</t>
  </si>
  <si>
    <t>Parent Entity | Foreign exchange contracts - Options</t>
  </si>
  <si>
    <t>Parent Entity | Credit default swaps</t>
  </si>
  <si>
    <t>Parent Entity | Credit protection bought</t>
  </si>
  <si>
    <t>Parent Entity | Credit protection sold</t>
  </si>
  <si>
    <t>Parent Entity | Commodity contracts</t>
  </si>
  <si>
    <t>Parent Entity | Equities</t>
  </si>
  <si>
    <t>Parent Entity | Impact of netting arrangements</t>
  </si>
  <si>
    <t>Derivative financial instruments - Hedging instruments (Details) $ in Millions</t>
  </si>
  <si>
    <t>Carrying value, assets</t>
  </si>
  <si>
    <t>Carrying value, liabilities</t>
  </si>
  <si>
    <t>One-to-one hedge relationships</t>
  </si>
  <si>
    <t>Nominal amounts</t>
  </si>
  <si>
    <t>One-to-one hedge relationships | Within 1 Year</t>
  </si>
  <si>
    <t>One-to-one hedge relationships | Over 1 Year to 5 Years</t>
  </si>
  <si>
    <t>One-to-one hedge relationships | Over 5 Years</t>
  </si>
  <si>
    <t>Macro hedge relationships</t>
  </si>
  <si>
    <t>Interest rate contracts - Swap agreements | Fair-value hedges | Interest rate risk</t>
  </si>
  <si>
    <t>Interest rate contracts - Swap agreements | Fair-value hedges | Within 1 Year | Interest rate risk</t>
  </si>
  <si>
    <t>Interest rate contracts - Swap agreements | Fair-value hedges | Over 1 Year to 5 Years | Interest rate risk</t>
  </si>
  <si>
    <t>Interest rate contracts - Swap agreements | Fair-value hedges | Over 5 Years | Interest rate risk</t>
  </si>
  <si>
    <t>Interest rate contracts - Swap agreements | Portfolio fair value hedges | Interest rate risk</t>
  </si>
  <si>
    <t>Interest rate contracts - Swap agreements | Macro cash flow hedges | Interest rate risk</t>
  </si>
  <si>
    <t>Foreign exchange contracts - Cross currency swap agreements | Fair-value hedges | Interest rate risk</t>
  </si>
  <si>
    <t>Foreign exchange contracts - Cross currency swap agreements | Fair-value hedges | Within 1 Year | Interest rate risk</t>
  </si>
  <si>
    <t>Foreign exchange contracts - Cross currency swap agreements | Fair-value hedges | Over 1 Year to 5 Years | Interest rate risk</t>
  </si>
  <si>
    <t>Foreign exchange contracts - Cross currency swap agreements | Fair-value hedges | Over 5 Years | Interest rate risk</t>
  </si>
  <si>
    <t>Foreign exchange contracts - Cross currency swap agreements | Cash-flow hedges | Foreign currency and interest rate risks</t>
  </si>
  <si>
    <t>Foreign exchange contracts - Cross currency swap agreements | Cash-flow hedges | Within 1 Year | Foreign currency and interest rate risks</t>
  </si>
  <si>
    <t>Foreign exchange contracts - Cross currency swap agreements | Cash-flow hedges | Over 1 Year to 5 Years | Foreign currency and interest rate risks</t>
  </si>
  <si>
    <t>Foreign exchange contracts - Cross currency swap agreements | Cash-flow hedges | Over 5 Years | Foreign currency and interest rate risks</t>
  </si>
  <si>
    <t>Forward contracts | Net Investment Hedging | Foreign exchange risk</t>
  </si>
  <si>
    <t>Forward contracts | Net Investment Hedging | Within 1 Year | Foreign exchange risk</t>
  </si>
  <si>
    <t>Parent Entity | One-to-one hedge relationships</t>
  </si>
  <si>
    <t>Parent Entity | One-to-one hedge relationships | Within 1 Year</t>
  </si>
  <si>
    <t>Parent Entity | One-to-one hedge relationships | Over 1 Year to 5 Years</t>
  </si>
  <si>
    <t>Parent Entity | One-to-one hedge relationships | Over 5 Years</t>
  </si>
  <si>
    <t>Parent Entity | Macro hedge relationships</t>
  </si>
  <si>
    <t>Parent Entity | Interest rate contracts - Swap agreements | Fair-value hedges | Interest rate risk</t>
  </si>
  <si>
    <t>Parent Entity | Interest rate contracts - Swap agreements | Fair-value hedges | Within 1 Year | Interest rate risk</t>
  </si>
  <si>
    <t>Parent Entity | Interest rate contracts - Swap agreements | Fair-value hedges | Over 1 Year to 5 Years | Interest rate risk</t>
  </si>
  <si>
    <t>Parent Entity | Interest rate contracts - Swap agreements | Fair-value hedges | Over 5 Years | Interest rate risk</t>
  </si>
  <si>
    <t>Parent Entity | Interest rate contracts - Swap agreements | Macro cash flow hedges | Interest rate risk</t>
  </si>
  <si>
    <t>Parent Entity | Foreign exchange contracts - Cross currency swap agreements | Fair-value hedges | Interest rate risk</t>
  </si>
  <si>
    <t>Parent Entity | Foreign exchange contracts - Cross currency swap agreements | Fair-value hedges | Within 1 Year | Interest rate risk</t>
  </si>
  <si>
    <t>Parent Entity | Foreign exchange contracts - Cross currency swap agreements | Fair-value hedges | Over 1 Year to 5 Years | Interest rate risk</t>
  </si>
  <si>
    <t>Parent Entity | Foreign exchange contracts - Cross currency swap agreements | Fair-value hedges | Over 5 Years | Interest rate risk</t>
  </si>
  <si>
    <t>Parent Entity | Foreign exchange contracts - Cross currency swap agreements | Cash-flow hedges | Foreign exchange risk</t>
  </si>
  <si>
    <t>Parent Entity | Foreign exchange contracts - Cross currency swap agreements | Cash-flow hedges | Within 1 Year | Foreign exchange risk</t>
  </si>
  <si>
    <t>Parent Entity | Foreign exchange contracts - Cross currency swap agreements | Cash-flow hedges | Over 1 Year to 5 Years | Foreign exchange risk</t>
  </si>
  <si>
    <t>Parent Entity | Foreign exchange contracts - Cross currency swap agreements | Cash-flow hedges | Over 5 Years | Foreign exchange risk</t>
  </si>
  <si>
    <t>Parent Entity | Forward contracts | Net Investment Hedging | Foreign currency and interest rate risks</t>
  </si>
  <si>
    <t>Parent Entity | Forward contracts | Net Investment Hedging | Within 1 Year | Foreign currency and interest rate risks</t>
  </si>
  <si>
    <t>Derivative financial instruments - Weighted average interest rates in hedge relationships (Details)</t>
  </si>
  <si>
    <t>Sep. 30, 2019¥ / $¥ / $$ / $$ / $€ / $€ / $</t>
  </si>
  <si>
    <t>Cash-flow hedges | Foreign exchange contracts - Cross currency swap agreements | Foreign currency and interest rate risks | EUR:AUD</t>
  </si>
  <si>
    <t>FX rate | € / $</t>
  </si>
  <si>
    <t>Cash-flow hedges | Foreign exchange contracts - Cross currency swap agreements | Foreign currency and interest rate risks | EUR:NZD</t>
  </si>
  <si>
    <t>Cash-flow hedges | Foreign exchange contracts - Cross currency swap agreements | Foreign currency and interest rate risks | HKD:NZD</t>
  </si>
  <si>
    <t>FX rate | $ / $</t>
  </si>
  <si>
    <t>Net Investment Hedging | Forward contracts | Foreign exchange risk | NZD:AUD</t>
  </si>
  <si>
    <t>Parent Entity | Cash-flow hedges | Foreign exchange contracts - Cross currency swap agreements | Foreign currency and interest rate risks | EUR:AUD</t>
  </si>
  <si>
    <t>Parent Entity | Cash-flow hedges | Foreign exchange contracts - Cross currency swap agreements | Foreign currency and interest rate risks | JPY:AUD</t>
  </si>
  <si>
    <t>FX rate | ¥ / $</t>
  </si>
  <si>
    <t>Parent Entity | Cash-flow hedges | Foreign exchange contracts - Cross currency swap agreements | Foreign currency and interest rate risks | CNH:AUD</t>
  </si>
  <si>
    <t>Parent Entity | Net Investment Hedging | Forward contracts | Foreign exchange risk | NZD:AUD</t>
  </si>
  <si>
    <t>Derivative financial instruments - Impact of hedge accounting on balance sheet and reserves (Details) - Fair-value hedges $ in Millions</t>
  </si>
  <si>
    <t>Accumulated fair value hedge adjustments included in carrying amounts relating to hedged items that have ceased to be adjusted for hedging gains and losses, assets</t>
  </si>
  <si>
    <t>Accumulated fair value hedge adjustments included in carrying amounts relating to hedged items that have ceased to be adjusted for hedging gains and losses, liabilities</t>
  </si>
  <si>
    <t>Debt issues and loan capital</t>
  </si>
  <si>
    <t>Carrying value of hedged item, liabilities</t>
  </si>
  <si>
    <t>Accumulated fair value hedge adjustment included in carrying amount, liabilities</t>
  </si>
  <si>
    <t>Carrying value of hedged item, assets</t>
  </si>
  <si>
    <t>Accumulated fair value hedge adjustment included in carrying amount, assets</t>
  </si>
  <si>
    <t>Parent Entity | Debt issues and loan capital</t>
  </si>
  <si>
    <t>Derivative financial instruments - Pre-tax impact of cash flow and net investment hedges on reserves (Details) $ in Millions</t>
  </si>
  <si>
    <t>Balances in cash flow hedge reserve relating to hedge relationships for which hedge accounting is no longer applied</t>
  </si>
  <si>
    <t>Net gains or losses from changes in fair value of net investment hedges in USD operations</t>
  </si>
  <si>
    <t>Loss relating to discontinued hedges</t>
  </si>
  <si>
    <t>Cash Flow and Net Investment Hedges</t>
  </si>
  <si>
    <t>Net gains/(losses) from changes in fair value</t>
  </si>
  <si>
    <t>Transferred to interest income</t>
  </si>
  <si>
    <t>Cash Flow and Net Investment Hedges | Interest rate risk</t>
  </si>
  <si>
    <t>Cash Flow and Net Investment Hedges | Foreign currency and interest rate risks</t>
  </si>
  <si>
    <t>Parent Entity | Cash Flow and Net Investment Hedges</t>
  </si>
  <si>
    <t>Parent Entity | Cash Flow and Net Investment Hedges | Interest rate risk</t>
  </si>
  <si>
    <t>Parent Entity | Cash Flow and Net Investment Hedges | Foreign currency and interest rate risks</t>
  </si>
  <si>
    <t>Derivative financial instruments - Determination of hedge effectiveness (Details) - AUD ($) $ in Millions</t>
  </si>
  <si>
    <t>Disclosure of detailed information about hedged items [line items]</t>
  </si>
  <si>
    <t>Change in fair value of hedging instrument used for calculating</t>
  </si>
  <si>
    <t>Change in value of the hedged item used for calculating ineffectiveness</t>
  </si>
  <si>
    <t>Hedge ineffectiveness recognised in interest income</t>
  </si>
  <si>
    <t>Fair-value hedges</t>
  </si>
  <si>
    <t>Change in fair value hedging instruments</t>
  </si>
  <si>
    <t>Change in fair value hedge items attributed to hedged risk</t>
  </si>
  <si>
    <t>Cash-flow hedges</t>
  </si>
  <si>
    <t>Interest rate risk | Fair-value hedges | Interest rate contracts - Swap agreements</t>
  </si>
  <si>
    <t>Interest rate risk | Fair-value hedges | Foreign exchange contracts - Cross currency swap agreements</t>
  </si>
  <si>
    <t>Interest rate risk | Cash-flow hedges | Interest rate contracts - Swap agreements</t>
  </si>
  <si>
    <t>Foreign currency and interest rate risks | Cash-flow hedges | Foreign exchange contracts - Cross currency swap agreements</t>
  </si>
  <si>
    <t>Foreign exchange risk | Net Investment Hedging | Forward contracts</t>
  </si>
  <si>
    <t>Parent Entity | Fair-value hedges</t>
  </si>
  <si>
    <t>Parent Entity | Cash-flow hedges</t>
  </si>
  <si>
    <t>Parent Entity | Interest rate risk | Fair-value hedges | Interest rate contracts - Swap agreements</t>
  </si>
  <si>
    <t>Parent Entity | Interest rate risk | Fair-value hedges | Foreign exchange contracts - Cross currency swap agreements</t>
  </si>
  <si>
    <t>Parent Entity | Interest rate risk | Cash-flow hedges | Interest rate contracts - Swap agreements</t>
  </si>
  <si>
    <t>Parent Entity | Foreign currency and interest rate risks | Cash-flow hedges | Foreign exchange contracts - Cross currency swap agreements</t>
  </si>
  <si>
    <t>Parent Entity | Foreign exchange risk | Net Investment Hedging | Forward contracts</t>
  </si>
  <si>
    <t>Derivative financial instruments - AASB 7 disclosure requirements and net investment hedges (Details) $ in Millions</t>
  </si>
  <si>
    <t>Ineffectiveness of net investment in foreign operations</t>
  </si>
  <si>
    <t>Less than or Up to 1 Month</t>
  </si>
  <si>
    <t>Cash inflows</t>
  </si>
  <si>
    <t>Cash outflows</t>
  </si>
  <si>
    <t>Over 1 Month to 3 Months</t>
  </si>
  <si>
    <t>Over 3 Months to 1 Year</t>
  </si>
  <si>
    <t>21.80%</t>
  </si>
  <si>
    <t>22.40%</t>
  </si>
  <si>
    <t>1 Year to 2 Years</t>
  </si>
  <si>
    <t>23.80%</t>
  </si>
  <si>
    <t>23.00%</t>
  </si>
  <si>
    <t>2 Years to 3 Years</t>
  </si>
  <si>
    <t>18.90%</t>
  </si>
  <si>
    <t>19.50%</t>
  </si>
  <si>
    <t>3 Years to 4 Years</t>
  </si>
  <si>
    <t>19.10%</t>
  </si>
  <si>
    <t>18.00%</t>
  </si>
  <si>
    <t>4 Years to 5 Years</t>
  </si>
  <si>
    <t>9.30%</t>
  </si>
  <si>
    <t>9.90%</t>
  </si>
  <si>
    <t>Financial risk - Credit risk (Details)</t>
  </si>
  <si>
    <t>Fair value related to credit risk</t>
  </si>
  <si>
    <t>Financial assets issued by financial institutions (as a percent)</t>
  </si>
  <si>
    <t>45.00%</t>
  </si>
  <si>
    <t>41.00%</t>
  </si>
  <si>
    <t>Financial assets issued by government or semi-government authorities (as a percent)</t>
  </si>
  <si>
    <t>51.00%</t>
  </si>
  <si>
    <t>55.00%</t>
  </si>
  <si>
    <t>Financial assets held in Australia (as a percent)</t>
  </si>
  <si>
    <t>71.00%</t>
  </si>
  <si>
    <t>73.00%</t>
  </si>
  <si>
    <t>24.00%</t>
  </si>
  <si>
    <t>27.00%</t>
  </si>
  <si>
    <t>75.00%</t>
  </si>
  <si>
    <t>90.00%</t>
  </si>
  <si>
    <t>89.00%</t>
  </si>
  <si>
    <t>72.00%</t>
  </si>
  <si>
    <t>79.00%</t>
  </si>
  <si>
    <t>78.00%</t>
  </si>
  <si>
    <t>84.00%</t>
  </si>
  <si>
    <t>44.00%</t>
  </si>
  <si>
    <t>40.00%</t>
  </si>
  <si>
    <t>52.00%</t>
  </si>
  <si>
    <t>56.00%</t>
  </si>
  <si>
    <t>76.00%</t>
  </si>
  <si>
    <t>25.00%</t>
  </si>
  <si>
    <t>28.00%</t>
  </si>
  <si>
    <t>97.00%</t>
  </si>
  <si>
    <t>96.00%</t>
  </si>
  <si>
    <t>80.00%</t>
  </si>
  <si>
    <t>86.00%</t>
  </si>
  <si>
    <t>Financial risk - Credit risk by industry (Details) - AUD ($) $ in Millions</t>
  </si>
  <si>
    <t>Undrawn credit commitments</t>
  </si>
  <si>
    <t>Credit risk</t>
  </si>
  <si>
    <t>Total on balance sheet</t>
  </si>
  <si>
    <t>Total gross credit risk</t>
  </si>
  <si>
    <t>Australia | Credit risk</t>
  </si>
  <si>
    <t>New Zealand | Credit risk</t>
  </si>
  <si>
    <t>Other overseas | Credit risk</t>
  </si>
  <si>
    <t>Accommodation, cafes and restaurants | Australia | Credit risk</t>
  </si>
  <si>
    <t>Accommodation, cafes and restaurants | New Zealand | Credit risk</t>
  </si>
  <si>
    <t>Accommodation, cafes and restaurants | Other overseas | Credit risk</t>
  </si>
  <si>
    <t>Agriculture, forestry and fishing | Australia | Credit risk</t>
  </si>
  <si>
    <t>Agriculture, forestry and fishing | New Zealand | Credit risk</t>
  </si>
  <si>
    <t>Agriculture, forestry and fishing | Other overseas | Credit risk</t>
  </si>
  <si>
    <t>Construction | Australia | Credit risk</t>
  </si>
  <si>
    <t>Construction | New Zealand | Credit risk</t>
  </si>
  <si>
    <t>Construction | Other overseas | Credit risk</t>
  </si>
  <si>
    <t>Finance and insurance | Australia | Credit risk</t>
  </si>
  <si>
    <t>Finance and insurance | New Zealand | Credit risk</t>
  </si>
  <si>
    <t>Finance and insurance | Other overseas | Credit risk</t>
  </si>
  <si>
    <t>Government, administration and defence | Australia | Credit risk</t>
  </si>
  <si>
    <t>Government, administration and defence | New Zealand | Credit risk</t>
  </si>
  <si>
    <t>Government, administration and defence | Other overseas | Credit risk</t>
  </si>
  <si>
    <t>Manufacturing | Australia | Credit risk</t>
  </si>
  <si>
    <t>Manufacturing | New Zealand | Credit risk</t>
  </si>
  <si>
    <t>Manufacturing | Other overseas | Credit risk</t>
  </si>
  <si>
    <t>Mining | Australia | Credit risk</t>
  </si>
  <si>
    <t>Mining | New Zealand | Credit risk</t>
  </si>
  <si>
    <t>Mining | Other overseas | Credit risk</t>
  </si>
  <si>
    <t>Property | Australia | Credit risk</t>
  </si>
  <si>
    <t>Property | New Zealand | Credit risk</t>
  </si>
  <si>
    <t>Property | Other overseas | Credit risk</t>
  </si>
  <si>
    <t>Property services and business services | Australia | Credit risk</t>
  </si>
  <si>
    <t>Property services and business services | New Zealand | Credit risk</t>
  </si>
  <si>
    <t>Property services and business services | Other overseas | Credit risk</t>
  </si>
  <si>
    <t>Services | Australia | Credit risk</t>
  </si>
  <si>
    <t>Services | New Zealand | Credit risk</t>
  </si>
  <si>
    <t>Services | Other overseas | Credit risk</t>
  </si>
  <si>
    <t>Trade | Australia | Credit risk</t>
  </si>
  <si>
    <t>Trade | New Zealand | Credit risk</t>
  </si>
  <si>
    <t>Trade | Other overseas | Credit risk</t>
  </si>
  <si>
    <t>Transport and storage | Australia | Credit risk</t>
  </si>
  <si>
    <t>Transport and storage | New Zealand | Credit risk</t>
  </si>
  <si>
    <t>Transport and storage | Other overseas | Credit risk</t>
  </si>
  <si>
    <t>Utilities | Australia | Credit risk</t>
  </si>
  <si>
    <t>Utilities | New Zealand | Credit risk</t>
  </si>
  <si>
    <t>Utilities | Other overseas | Credit risk</t>
  </si>
  <si>
    <t>Retail lending | Australia | Credit risk</t>
  </si>
  <si>
    <t>Retail lending | New Zealand | Credit risk</t>
  </si>
  <si>
    <t>Retail lending | Other overseas | Credit risk</t>
  </si>
  <si>
    <t>Other | Australia | Credit risk</t>
  </si>
  <si>
    <t>Other | New Zealand | Credit risk</t>
  </si>
  <si>
    <t>Other | Other overseas | Credit risk</t>
  </si>
  <si>
    <t>Parent Entity | Credit risk</t>
  </si>
  <si>
    <t>Parent Entity | Australia | Credit risk</t>
  </si>
  <si>
    <t>Parent Entity | New Zealand | Credit risk</t>
  </si>
  <si>
    <t>Parent Entity | Other overseas | Credit risk</t>
  </si>
  <si>
    <t>Parent Entity | Accommodation, cafes and restaurants | Australia | Credit risk</t>
  </si>
  <si>
    <t>Parent Entity | Accommodation, cafes and restaurants | Other overseas | Credit risk</t>
  </si>
  <si>
    <t>Parent Entity | Agriculture, forestry and fishing | Australia | Credit risk</t>
  </si>
  <si>
    <t>Parent Entity | Agriculture, forestry and fishing | New Zealand | Credit risk</t>
  </si>
  <si>
    <t>Parent Entity | Agriculture, forestry and fishing | Other overseas | Credit risk</t>
  </si>
  <si>
    <t>Parent Entity | Construction | Australia | Credit risk</t>
  </si>
  <si>
    <t>Parent Entity | Construction | New Zealand | Credit risk</t>
  </si>
  <si>
    <t>Parent Entity | Construction | Other overseas | Credit risk</t>
  </si>
  <si>
    <t>Parent Entity | Finance and insurance | Australia | Credit risk</t>
  </si>
  <si>
    <t>Parent Entity | Finance and insurance | New Zealand | Credit risk</t>
  </si>
  <si>
    <t>Parent Entity | Finance and insurance | Other overseas | Credit risk</t>
  </si>
  <si>
    <t>Parent Entity | Government, administration and defence | Australia | Credit risk</t>
  </si>
  <si>
    <t>Parent Entity | Government, administration and defence | New Zealand | Credit risk</t>
  </si>
  <si>
    <t>Parent Entity | Government, administration and defence | Other overseas | Credit risk</t>
  </si>
  <si>
    <t>Parent Entity | Manufacturing | Australia | Credit risk</t>
  </si>
  <si>
    <t>Parent Entity | Manufacturing | New Zealand | Credit risk</t>
  </si>
  <si>
    <t>Parent Entity | Manufacturing | Other overseas | Credit risk</t>
  </si>
  <si>
    <t>Parent Entity | Mining | Australia | Credit risk</t>
  </si>
  <si>
    <t>Parent Entity | Mining | New Zealand | Credit risk</t>
  </si>
  <si>
    <t>Parent Entity | Mining | Other overseas | Credit risk</t>
  </si>
  <si>
    <t>Parent Entity | Property | Australia | Credit risk</t>
  </si>
  <si>
    <t>Parent Entity | Property | New Zealand | Credit risk</t>
  </si>
  <si>
    <t>Parent Entity | Property | Other overseas | Credit risk</t>
  </si>
  <si>
    <t>Parent Entity | Property services and business services | Australia | Credit risk</t>
  </si>
  <si>
    <t>Parent Entity | Property services and business services | New Zealand | Credit risk</t>
  </si>
  <si>
    <t>Parent Entity | Property services and business services | Other overseas | Credit risk</t>
  </si>
  <si>
    <t>Parent Entity | Services | Australia | Credit risk</t>
  </si>
  <si>
    <t>Parent Entity | Services | New Zealand | Credit risk</t>
  </si>
  <si>
    <t>Parent Entity | Services | Other overseas | Credit risk</t>
  </si>
  <si>
    <t>Parent Entity | Trade | Australia | Credit risk</t>
  </si>
  <si>
    <t>Parent Entity | Trade | New Zealand | Credit risk</t>
  </si>
  <si>
    <t>Parent Entity | Trade | Other overseas | Credit risk</t>
  </si>
  <si>
    <t>Parent Entity | Transport and storage | Australia | Credit risk</t>
  </si>
  <si>
    <t>Parent Entity | Transport and storage | New Zealand | Credit risk</t>
  </si>
  <si>
    <t>Parent Entity | Transport and storage | Other overseas | Credit risk</t>
  </si>
  <si>
    <t>Parent Entity | Utilities | Australia | Credit risk</t>
  </si>
  <si>
    <t>Parent Entity | Utilities | New Zealand | Credit risk</t>
  </si>
  <si>
    <t>Parent Entity | Utilities | Other overseas | Credit risk</t>
  </si>
  <si>
    <t>Parent Entity | Retail lending | Australia | Credit risk</t>
  </si>
  <si>
    <t>Parent Entity | Retail lending | New Zealand | Credit risk</t>
  </si>
  <si>
    <t>Parent Entity | Retail lending | Other overseas | Credit risk</t>
  </si>
  <si>
    <t>Parent Entity | Other | Australia | Credit risk</t>
  </si>
  <si>
    <t>Parent Entity | Other | New Zealand | Credit risk</t>
  </si>
  <si>
    <t>Parent Entity | Other | Other overseas | Credit risk</t>
  </si>
  <si>
    <t>Financial risk - Credit quality of financial assets (Details) - AUD ($) $ in Millions</t>
  </si>
  <si>
    <t>Credit risk | Loans - business | Gross amount | Neither past due nor impaired | Strong | Reported</t>
  </si>
  <si>
    <t>Credit risk | Loans - business | Gross amount | Neither past due nor impaired | Good/Satisfactory | Reported</t>
  </si>
  <si>
    <t>AASB 9 | Credit risk</t>
  </si>
  <si>
    <t>Total on and off balance sheet</t>
  </si>
  <si>
    <t>AASB 9 | Credit risk | Strong</t>
  </si>
  <si>
    <t>AASB 9 | Credit risk | Good/Satisfactory</t>
  </si>
  <si>
    <t>AASB 9 | Credit risk | Weak</t>
  </si>
  <si>
    <t>AASB 9 | Credit risk | Housing</t>
  </si>
  <si>
    <t>AASB 9 | Credit risk | Housing | Strong</t>
  </si>
  <si>
    <t>AASB 9 | Credit risk | Housing | Good/Satisfactory</t>
  </si>
  <si>
    <t>AASB 9 | Credit risk | Housing | Weak</t>
  </si>
  <si>
    <t>AASB 9 | Credit risk | Personal</t>
  </si>
  <si>
    <t>AASB 9 | Credit risk | Personal | Strong</t>
  </si>
  <si>
    <t>AASB 9 | Credit risk | Personal | Good/Satisfactory</t>
  </si>
  <si>
    <t>AASB 9 | Credit risk | Personal | Weak</t>
  </si>
  <si>
    <t>AASB 9 | Credit risk | Loans - business</t>
  </si>
  <si>
    <t>AASB 9 | Credit risk | Loans - business | Strong</t>
  </si>
  <si>
    <t>AASB 9 | Credit risk | Loans - business | Good/Satisfactory</t>
  </si>
  <si>
    <t>AASB 9 | Credit risk | Loans - business | Weak</t>
  </si>
  <si>
    <t>AASB 9 | Credit risk | Debt securities measured at FVOCI</t>
  </si>
  <si>
    <t>AASB 9 | Credit risk | Debt securities measured at FVOCI | Strong</t>
  </si>
  <si>
    <t>AASB 9 | Credit risk | Debt securities measured at FVOCI | Good/Satisfactory</t>
  </si>
  <si>
    <t>AASB 9 | Credit risk | Debt securities measured at amortised cost</t>
  </si>
  <si>
    <t>AASB 9 | Credit risk | Debt securities measured at amortised cost | Strong</t>
  </si>
  <si>
    <t>AASB 9 | Credit risk | Other financial assets</t>
  </si>
  <si>
    <t>AASB 9 | Credit risk | Other financial assets | Strong</t>
  </si>
  <si>
    <t>AASB 9 | Credit risk | Other financial assets | Good/Satisfactory</t>
  </si>
  <si>
    <t>AASB 9 | Credit risk | Other financial assets | Weak</t>
  </si>
  <si>
    <t>AASB 9 | Performing - Stage 1 | Credit risk</t>
  </si>
  <si>
    <t>AASB 9 | Performing - Stage 1 | Credit risk | Strong</t>
  </si>
  <si>
    <t>AASB 9 | Performing - Stage 1 | Credit risk | Good/Satisfactory</t>
  </si>
  <si>
    <t>AASB 9 | Performing - Stage 1 | Credit risk | Weak</t>
  </si>
  <si>
    <t>AASB 9 | Performing - Stage 1 | Credit risk | Housing</t>
  </si>
  <si>
    <t>AASB 9 | Performing - Stage 1 | Credit risk | Housing | Strong</t>
  </si>
  <si>
    <t>AASB 9 | Performing - Stage 1 | Credit risk | Housing | Good/Satisfactory</t>
  </si>
  <si>
    <t>AASB 9 | Performing - Stage 1 | Credit risk | Housing | Weak</t>
  </si>
  <si>
    <t>AASB 9 | Performing - Stage 1 | Credit risk | Personal</t>
  </si>
  <si>
    <t>AASB 9 | Performing - Stage 1 | Credit risk | Personal | Strong</t>
  </si>
  <si>
    <t>AASB 9 | Performing - Stage 1 | Credit risk | Personal | Good/Satisfactory</t>
  </si>
  <si>
    <t>AASB 9 | Performing - Stage 1 | Credit risk | Personal | Weak</t>
  </si>
  <si>
    <t>AASB 9 | Performing - Stage 1 | Credit risk | Loans - business</t>
  </si>
  <si>
    <t>AASB 9 | Performing - Stage 1 | Credit risk | Loans - business | Strong</t>
  </si>
  <si>
    <t>Financial assets covered by highly rated guarantee</t>
  </si>
  <si>
    <t>AASB 9 | Performing - Stage 1 | Credit risk | Loans - business | Good/Satisfactory</t>
  </si>
  <si>
    <t>AASB 9 | Performing - Stage 1 | Credit risk | Loans - business | Weak</t>
  </si>
  <si>
    <t>AASB 9 | Performing - Stage 1 | Credit risk | Debt securities measured at FVOCI</t>
  </si>
  <si>
    <t>AASB 9 | Performing - Stage 1 | Credit risk | Debt securities measured at FVOCI | Strong</t>
  </si>
  <si>
    <t>AASB 9 | Performing - Stage 1 | Credit risk | Debt securities measured at FVOCI | Good/Satisfactory</t>
  </si>
  <si>
    <t>AASB 9 | Performing - Stage 1 | Credit risk | Other financial assets</t>
  </si>
  <si>
    <t>AASB 9 | Performing - Stage 1 | Credit risk | Other financial assets | Strong</t>
  </si>
  <si>
    <t>AASB 9 | Performing - Stage 1 | Credit risk | Other financial assets | Good/Satisfactory</t>
  </si>
  <si>
    <t>AASB 9 | Performing - Stage 1 | Credit risk | Other financial assets | Weak</t>
  </si>
  <si>
    <t>AASB 9 | Performing - Stage 2 | Credit risk</t>
  </si>
  <si>
    <t>AASB 9 | Performing - Stage 2 | Credit risk | Strong</t>
  </si>
  <si>
    <t>AASB 9 | Performing - Stage 2 | Credit risk | Good/Satisfactory</t>
  </si>
  <si>
    <t>AASB 9 | Performing - Stage 2 | Credit risk | Weak</t>
  </si>
  <si>
    <t>AASB 9 | Performing - Stage 2 | Credit risk | Housing</t>
  </si>
  <si>
    <t>AASB 9 | Performing - Stage 2 | Credit risk | Housing | Strong</t>
  </si>
  <si>
    <t>AASB 9 | Performing - Stage 2 | Credit risk | Housing | Good/Satisfactory</t>
  </si>
  <si>
    <t>AASB 9 | Performing - Stage 2 | Credit risk | Housing | Weak</t>
  </si>
  <si>
    <t>AASB 9 | Performing - Stage 2 | Credit risk | Personal</t>
  </si>
  <si>
    <t>AASB 9 | Performing - Stage 2 | Credit risk | Personal | Strong</t>
  </si>
  <si>
    <t>AASB 9 | Performing - Stage 2 | Credit risk | Personal | Good/Satisfactory</t>
  </si>
  <si>
    <t>AASB 9 | Performing - Stage 2 | Credit risk | Personal | Weak</t>
  </si>
  <si>
    <t>AASB 9 | Performing - Stage 2 | Credit risk | Loans - business</t>
  </si>
  <si>
    <t>AASB 9 | Performing - Stage 2 | Credit risk | Loans - business | Strong</t>
  </si>
  <si>
    <t>AASB 9 | Performing - Stage 2 | Credit risk | Loans - business | Good/Satisfactory</t>
  </si>
  <si>
    <t>AASB 9 | Performing - Stage 2 | Credit risk | Loans - business | Weak</t>
  </si>
  <si>
    <t>AASB 9 | Non-performing - Stage 3 | Credit risk</t>
  </si>
  <si>
    <t>AASB 9 | Non-performing - Stage 3 | Credit risk | Weak</t>
  </si>
  <si>
    <t>AASB 9 | Non-performing - Stage 3 | Credit risk | Housing</t>
  </si>
  <si>
    <t>AASB 9 | Non-performing - Stage 3 | Credit risk | Housing | Weak</t>
  </si>
  <si>
    <t>AASB 9 | Non-performing - Stage 3 | Credit risk | Personal</t>
  </si>
  <si>
    <t>AASB 9 | Non-performing - Stage 3 | Credit risk | Personal | Weak</t>
  </si>
  <si>
    <t>AASB 9 | Non-performing - Stage 3 | Credit risk | Loans - business</t>
  </si>
  <si>
    <t>AASB 9 | Non-performing - Stage 3 | Credit risk | Loans - business | Weak</t>
  </si>
  <si>
    <t>AASB 139 | Credit risk</t>
  </si>
  <si>
    <t>AASB 139 | Credit risk | Gross amount</t>
  </si>
  <si>
    <t>AASB 139 | Credit risk | Gross amount | Neither past due nor impaired</t>
  </si>
  <si>
    <t>AASB 139 | Credit risk | Gross amount | Neither past due nor impaired | Strong</t>
  </si>
  <si>
    <t>AASB 139 | Credit risk | Gross amount | Neither past due nor impaired | Good/Satisfactory</t>
  </si>
  <si>
    <t>AASB 139 | Credit risk | Gross amount | Neither past due nor impaired | Weak</t>
  </si>
  <si>
    <t>AASB 139 | Credit risk | Gross amount | Past due but not impaired</t>
  </si>
  <si>
    <t>AASB 139 | Credit risk | Gross amount | Impaired</t>
  </si>
  <si>
    <t>AASB 139 | Credit risk | Provisions for impairment charges</t>
  </si>
  <si>
    <t>AASB 139 | Credit risk | Provisions for impairment charges | Neither past due nor impaired | Strong | Reported</t>
  </si>
  <si>
    <t>AASB 139 | Credit risk | Provisions for impairment charges | Neither past due nor impaired | Good/Satisfactory | Reported</t>
  </si>
  <si>
    <t>AASB 139 | Credit risk | Cash and balances with central banks</t>
  </si>
  <si>
    <t>AASB 139 | Credit risk | Cash and balances with central banks | Gross amount</t>
  </si>
  <si>
    <t>AASB 139 | Credit risk | Cash and balances with central banks | Gross amount | Neither past due nor impaired</t>
  </si>
  <si>
    <t>AASB 139 | Credit risk | Cash and balances with central banks | Gross amount | Neither past due nor impaired | Strong</t>
  </si>
  <si>
    <t>AASB 139 | Credit risk | Cash and balances with central banks | Gross amount | Neither past due nor impaired | Good/Satisfactory</t>
  </si>
  <si>
    <t>AASB 139 | Credit risk | Collateral paid</t>
  </si>
  <si>
    <t>AASB 139 | Credit risk | Collateral paid | Gross amount</t>
  </si>
  <si>
    <t>AASB 139 | Credit risk | Collateral paid | Gross amount | Neither past due nor impaired</t>
  </si>
  <si>
    <t>AASB 139 | Credit risk | Collateral paid | Gross amount | Neither past due nor impaired | Strong</t>
  </si>
  <si>
    <t>AASB 139 | Credit risk | Trading securities and financial assets measured at FVIS</t>
  </si>
  <si>
    <t>AASB 139 | Credit risk | Trading securities and financial assets measured at FVIS | Gross amount</t>
  </si>
  <si>
    <t>AASB 139 | Credit risk | Trading securities and financial assets measured at FVIS | Gross amount | Neither past due nor impaired</t>
  </si>
  <si>
    <t>AASB 139 | Credit risk | Trading securities and financial assets measured at FVIS | Gross amount | Neither past due nor impaired | Strong</t>
  </si>
  <si>
    <t>AASB 139 | Credit risk | Trading securities and financial assets measured at FVIS | Gross amount | Neither past due nor impaired | Good/Satisfactory</t>
  </si>
  <si>
    <t>AASB 139 | Credit risk | Derivative financial instruments</t>
  </si>
  <si>
    <t>AASB 139 | Credit risk | Derivative financial instruments | Gross amount</t>
  </si>
  <si>
    <t>AASB 139 | Credit risk | Derivative financial instruments | Gross amount | Neither past due nor impaired</t>
  </si>
  <si>
    <t>AASB 139 | Credit risk | Derivative financial instruments | Gross amount | Neither past due nor impaired | Strong</t>
  </si>
  <si>
    <t>AASB 139 | Credit risk | Derivative financial instruments | Gross amount | Neither past due nor impaired | Good/Satisfactory</t>
  </si>
  <si>
    <t>AASB 139 | Credit risk | Derivative financial instruments | Gross amount | Neither past due nor impaired | Weak</t>
  </si>
  <si>
    <t>AASB 139 | Credit risk | Available-for-sale securities</t>
  </si>
  <si>
    <t>AASB 139 | Credit risk | Available-for-sale securities | Gross amount</t>
  </si>
  <si>
    <t>AASB 139 | Credit risk | Available-for-sale securities | Gross amount | Neither past due nor impaired</t>
  </si>
  <si>
    <t>AASB 139 | Credit risk | Available-for-sale securities | Gross amount | Neither past due nor impaired | Strong</t>
  </si>
  <si>
    <t>AASB 139 | Credit risk | Available-for-sale securities | Gross amount | Neither past due nor impaired | Good/Satisfactory</t>
  </si>
  <si>
    <t>AASB 139 | Credit risk | Loans - housing and personal</t>
  </si>
  <si>
    <t>AASB 139 | Credit risk | Loans - housing and personal | Gross amount</t>
  </si>
  <si>
    <t>AASB 139 | Credit risk | Loans - housing and personal | Gross amount | Neither past due nor impaired</t>
  </si>
  <si>
    <t>AASB 139 | Credit risk | Loans - housing and personal | Gross amount | Neither past due nor impaired | Strong</t>
  </si>
  <si>
    <t>AASB 139 | Credit risk | Loans - housing and personal | Gross amount | Neither past due nor impaired | Good/Satisfactory</t>
  </si>
  <si>
    <t>AASB 139 | Credit risk | Loans - housing and personal | Gross amount | Neither past due nor impaired | Weak</t>
  </si>
  <si>
    <t>AASB 139 | Credit risk | Loans - housing and personal | Gross amount | Past due but not impaired</t>
  </si>
  <si>
    <t>AASB 139 | Credit risk | Loans - housing and personal | Gross amount | Impaired</t>
  </si>
  <si>
    <t>AASB 139 | Credit risk | Loans - housing and personal | Provisions for impairment charges</t>
  </si>
  <si>
    <t>AASB 139 | Credit risk | Loans - business</t>
  </si>
  <si>
    <t>AASB 139 | Credit risk | Loans - business | Gross amount</t>
  </si>
  <si>
    <t>AASB 139 | Credit risk | Loans - business | Gross amount | Neither past due nor impaired</t>
  </si>
  <si>
    <t>AASB 139 | Credit risk | Loans - business | Gross amount | Neither past due nor impaired | Strong</t>
  </si>
  <si>
    <t>AASB 139 | Credit risk | Loans - business | Gross amount | Neither past due nor impaired | Good/Satisfactory</t>
  </si>
  <si>
    <t>AASB 139 | Credit risk | Loans - business | Gross amount | Neither past due nor impaired | Weak</t>
  </si>
  <si>
    <t>AASB 139 | Credit risk | Loans - business | Gross amount | Past due but not impaired</t>
  </si>
  <si>
    <t>AASB 139 | Credit risk | Loans - business | Gross amount | Impaired</t>
  </si>
  <si>
    <t>AASB 139 | Credit risk | Loans - business | Provisions for impairment charges</t>
  </si>
  <si>
    <t>AASB 139 | Credit risk | Other financial assets</t>
  </si>
  <si>
    <t>AASB 139 | Credit risk | Other financial assets | Gross amount</t>
  </si>
  <si>
    <t>AASB 139 | Credit risk | Other financial assets | Gross amount | Neither past due nor impaired</t>
  </si>
  <si>
    <t>AASB 139 | Credit risk | Other financial assets | Gross amount | Neither past due nor impaired | Strong</t>
  </si>
  <si>
    <t>AASB 139 | Credit risk | Other financial assets | Gross amount | Neither past due nor impaired | Good/Satisfactory</t>
  </si>
  <si>
    <t>AASB 139 | Credit risk | Other financial assets | Gross amount | Neither past due nor impaired | Weak</t>
  </si>
  <si>
    <t>AASB 139 | Credit risk | Other financial assets | Gross amount | Past due but not impaired</t>
  </si>
  <si>
    <t>AASB 139 | Credit risk | Other financial assets | Gross amount | Impaired</t>
  </si>
  <si>
    <t>Parent Entity | Credit risk | Gross amount</t>
  </si>
  <si>
    <t>Parent Entity | Credit risk | Gross amount | Neither past due nor impaired</t>
  </si>
  <si>
    <t>Parent Entity | Credit risk | Gross amount | Neither past due nor impaired | Strong</t>
  </si>
  <si>
    <t>Parent Entity | Credit risk | Gross amount | Neither past due nor impaired | Good/Satisfactory</t>
  </si>
  <si>
    <t>Parent Entity | Credit risk | Gross amount | Neither past due nor impaired | Weak</t>
  </si>
  <si>
    <t>Parent Entity | Credit risk | Gross amount | Past due but not impaired</t>
  </si>
  <si>
    <t>Parent Entity | Credit risk | Provisions for impairment charges</t>
  </si>
  <si>
    <t>Parent Entity | Credit risk | Provisions for impairment charges | Impaired</t>
  </si>
  <si>
    <t>Parent Entity | Credit risk | Cash and balances with central banks</t>
  </si>
  <si>
    <t>Parent Entity | Credit risk | Cash and balances with central banks | Gross amount</t>
  </si>
  <si>
    <t>Parent Entity | Credit risk | Cash and balances with central banks | Gross amount | Neither past due nor impaired</t>
  </si>
  <si>
    <t>Parent Entity | Credit risk | Cash and balances with central banks | Gross amount | Neither past due nor impaired | Strong</t>
  </si>
  <si>
    <t>Parent Entity | Credit risk | Cash and balances with central banks | Gross amount | Neither past due nor impaired | Good/Satisfactory</t>
  </si>
  <si>
    <t>Parent Entity | Credit risk | Collateral paid</t>
  </si>
  <si>
    <t>Parent Entity | Credit risk | Collateral paid | Gross amount</t>
  </si>
  <si>
    <t>Parent Entity | Credit risk | Collateral paid | Gross amount | Neither past due nor impaired</t>
  </si>
  <si>
    <t>Parent Entity | Credit risk | Collateral paid | Gross amount | Neither past due nor impaired | Strong</t>
  </si>
  <si>
    <t>Parent Entity | Credit risk | Trading securities and financial assets measured at FVIS</t>
  </si>
  <si>
    <t>Parent Entity | Credit risk | Trading securities and financial assets measured at FVIS | Gross amount</t>
  </si>
  <si>
    <t>Parent Entity | Credit risk | Trading securities and financial assets measured at FVIS | Gross amount | Neither past due nor impaired</t>
  </si>
  <si>
    <t>Parent Entity | Credit risk | Trading securities and financial assets measured at FVIS | Gross amount | Neither past due nor impaired | Strong</t>
  </si>
  <si>
    <t>Parent Entity | Credit risk | Trading securities and financial assets measured at FVIS | Gross amount | Neither past due nor impaired | Good/Satisfactory</t>
  </si>
  <si>
    <t>Parent Entity | Credit risk | Derivative financial instruments</t>
  </si>
  <si>
    <t>Parent Entity | Credit risk | Derivative financial instruments | Gross amount</t>
  </si>
  <si>
    <t>Parent Entity | Credit risk | Derivative financial instruments | Gross amount | Neither past due nor impaired</t>
  </si>
  <si>
    <t>Parent Entity | Credit risk | Derivative financial instruments | Gross amount | Neither past due nor impaired | Strong</t>
  </si>
  <si>
    <t>Parent Entity | Credit risk | Derivative financial instruments | Gross amount | Neither past due nor impaired | Good/Satisfactory</t>
  </si>
  <si>
    <t>Parent Entity | Credit risk | Derivative financial instruments | Gross amount | Neither past due nor impaired | Weak</t>
  </si>
  <si>
    <t>Parent Entity | Credit risk | Available-for-sale securities</t>
  </si>
  <si>
    <t>Parent Entity | Credit risk | Available-for-sale securities | Gross amount</t>
  </si>
  <si>
    <t>Parent Entity | Credit risk | Available-for-sale securities | Gross amount | Neither past due nor impaired</t>
  </si>
  <si>
    <t>Parent Entity | Credit risk | Available-for-sale securities | Gross amount | Neither past due nor impaired | Strong</t>
  </si>
  <si>
    <t>Parent Entity | Credit risk | Available-for-sale securities | Gross amount | Neither past due nor impaired | Good/Satisfactory</t>
  </si>
  <si>
    <t>Parent Entity | Credit risk | Loans - housing and personal</t>
  </si>
  <si>
    <t>Parent Entity | Credit risk | Loans - housing and personal | Gross amount</t>
  </si>
  <si>
    <t>Parent Entity | Credit risk | Loans - housing and personal | Gross amount | Neither past due nor impaired</t>
  </si>
  <si>
    <t>Parent Entity | Credit risk | Loans - housing and personal | Gross amount | Neither past due nor impaired | Strong</t>
  </si>
  <si>
    <t>Parent Entity | Credit risk | Loans - housing and personal | Gross amount | Neither past due nor impaired | Good/Satisfactory</t>
  </si>
  <si>
    <t>Parent Entity | Credit risk | Loans - housing and personal | Gross amount | Neither past due nor impaired | Weak</t>
  </si>
  <si>
    <t>Parent Entity | Credit risk | Loans - housing and personal | Gross amount | Past due but not impaired</t>
  </si>
  <si>
    <t>Parent Entity | Credit risk | Loans - housing and personal | Provisions for impairment charges</t>
  </si>
  <si>
    <t>Parent Entity | Credit risk | Loans - housing and personal | Provisions for impairment charges | Impaired</t>
  </si>
  <si>
    <t>Parent Entity | Credit risk | Loans - business</t>
  </si>
  <si>
    <t>Parent Entity | Credit risk | Loans - business | Gross amount</t>
  </si>
  <si>
    <t>Parent Entity | Credit risk | Loans - business | Gross amount | Neither past due nor impaired</t>
  </si>
  <si>
    <t>Parent Entity | Credit risk | Loans - business | Gross amount | Neither past due nor impaired | Strong</t>
  </si>
  <si>
    <t>Parent Entity | Credit risk | Loans - business | Gross amount | Neither past due nor impaired | Strong | Reported</t>
  </si>
  <si>
    <t>Parent Entity | Credit risk | Loans - business | Gross amount | Neither past due nor impaired | Good/Satisfactory</t>
  </si>
  <si>
    <t>Parent Entity | Credit risk | Loans - business | Gross amount | Neither past due nor impaired | Good/Satisfactory | Reported</t>
  </si>
  <si>
    <t>Parent Entity | Credit risk | Loans - business | Gross amount | Neither past due nor impaired | Weak</t>
  </si>
  <si>
    <t>Parent Entity | Credit risk | Loans - business | Gross amount | Past due but not impaired</t>
  </si>
  <si>
    <t>Parent Entity | Credit risk | Loans - business | Provisions for impairment charges</t>
  </si>
  <si>
    <t>Parent Entity | Credit risk | Loans - business | Provisions for impairment charges | Impaired</t>
  </si>
  <si>
    <t>Parent Entity | Credit risk | Due from subsidiaries</t>
  </si>
  <si>
    <t>Parent Entity | Credit risk | Due from subsidiaries | Gross amount</t>
  </si>
  <si>
    <t>Parent Entity | Credit risk | Due from subsidiaries | Gross amount | Neither past due nor impaired</t>
  </si>
  <si>
    <t>Parent Entity | Credit risk | Due from subsidiaries | Gross amount | Neither past due nor impaired | Strong</t>
  </si>
  <si>
    <t>Parent Entity | Credit risk | Other financial assets</t>
  </si>
  <si>
    <t>Parent Entity | Credit risk | Other financial assets | Gross amount</t>
  </si>
  <si>
    <t>Parent Entity | Credit risk | Other financial assets | Gross amount | Neither past due nor impaired</t>
  </si>
  <si>
    <t>Parent Entity | Credit risk | Other financial assets | Gross amount | Neither past due nor impaired | Strong</t>
  </si>
  <si>
    <t>Parent Entity | Credit risk | Other financial assets | Gross amount | Neither past due nor impaired | Good/Satisfactory</t>
  </si>
  <si>
    <t>Parent Entity | Credit risk | Other financial assets | Gross amount | Neither past due nor impaired | Weak</t>
  </si>
  <si>
    <t>Parent Entity | Credit risk | Other financial assets | Gross amount | Past due but not impaired</t>
  </si>
  <si>
    <t>Parent Entity | Credit risk | Other financial assets | Provisions for impairment charges | Impaired</t>
  </si>
  <si>
    <t>Parent Entity | AASB 9 | Credit risk</t>
  </si>
  <si>
    <t>Parent Entity | AASB 9 | Credit risk | Strong</t>
  </si>
  <si>
    <t>Parent Entity | AASB 9 | Credit risk | Good/Satisfactory</t>
  </si>
  <si>
    <t>Parent Entity | AASB 9 | Credit risk | Weak</t>
  </si>
  <si>
    <t>Parent Entity | AASB 9 | Credit risk | Housing</t>
  </si>
  <si>
    <t>Parent Entity | AASB 9 | Credit risk | Housing | Strong</t>
  </si>
  <si>
    <t>Parent Entity | AASB 9 | Credit risk | Housing | Good/Satisfactory</t>
  </si>
  <si>
    <t>Parent Entity | AASB 9 | Credit risk | Housing | Weak</t>
  </si>
  <si>
    <t>Parent Entity | AASB 9 | Credit risk | Personal</t>
  </si>
  <si>
    <t>Parent Entity | AASB 9 | Credit risk | Personal | Strong</t>
  </si>
  <si>
    <t>Parent Entity | AASB 9 | Credit risk | Personal | Good/Satisfactory</t>
  </si>
  <si>
    <t>Parent Entity | AASB 9 | Credit risk | Personal | Weak</t>
  </si>
  <si>
    <t>Parent Entity | AASB 9 | Credit risk | Loans - business</t>
  </si>
  <si>
    <t>Parent Entity | AASB 9 | Credit risk | Loans - business | Strong</t>
  </si>
  <si>
    <t>Parent Entity | AASB 9 | Credit risk | Loans - business | Good/Satisfactory</t>
  </si>
  <si>
    <t>Parent Entity | AASB 9 | Credit risk | Loans - business | Weak</t>
  </si>
  <si>
    <t>Parent Entity | AASB 9 | Credit risk | Debt securities measured at FVOCI</t>
  </si>
  <si>
    <t>Parent Entity | AASB 9 | Credit risk | Debt securities measured at FVOCI | Strong</t>
  </si>
  <si>
    <t>Parent Entity | AASB 9 | Credit risk | Debt securities measured at FVOCI | Good/Satisfactory</t>
  </si>
  <si>
    <t>Parent Entity | AASB 9 | Credit risk | Debt securities measured at amortised cost</t>
  </si>
  <si>
    <t>Parent Entity | AASB 9 | Credit risk | Debt securities measured at amortised cost | Strong</t>
  </si>
  <si>
    <t>Parent Entity | AASB 9 | Credit risk | Other financial assets</t>
  </si>
  <si>
    <t>Parent Entity | AASB 9 | Credit risk | Other financial assets | Strong</t>
  </si>
  <si>
    <t>Parent Entity | AASB 9 | Credit risk | Other financial assets | Good/Satisfactory</t>
  </si>
  <si>
    <t>Parent Entity | AASB 9 | Credit risk | Other financial assets | Weak</t>
  </si>
  <si>
    <t>Parent Entity | AASB 9 | Performing - Stage 1 | Credit risk</t>
  </si>
  <si>
    <t>Parent Entity | AASB 9 | Performing - Stage 1 | Credit risk | Strong</t>
  </si>
  <si>
    <t>Parent Entity | AASB 9 | Performing - Stage 1 | Credit risk | Good/Satisfactory</t>
  </si>
  <si>
    <t>Parent Entity | AASB 9 | Performing - Stage 1 | Credit risk | Weak</t>
  </si>
  <si>
    <t>Parent Entity | AASB 9 | Performing - Stage 1 | Credit risk | Housing</t>
  </si>
  <si>
    <t>Parent Entity | AASB 9 | Performing - Stage 1 | Credit risk | Housing | Strong</t>
  </si>
  <si>
    <t>Parent Entity | AASB 9 | Performing - Stage 1 | Credit risk | Housing | Good/Satisfactory</t>
  </si>
  <si>
    <t>Parent Entity | AASB 9 | Performing - Stage 1 | Credit risk | Housing | Weak</t>
  </si>
  <si>
    <t>Parent Entity | AASB 9 | Performing - Stage 1 | Credit risk | Personal</t>
  </si>
  <si>
    <t>Parent Entity | AASB 9 | Performing - Stage 1 | Credit risk | Personal | Strong</t>
  </si>
  <si>
    <t>Parent Entity | AASB 9 | Performing - Stage 1 | Credit risk | Personal | Good/Satisfactory</t>
  </si>
  <si>
    <t>Parent Entity | AASB 9 | Performing - Stage 1 | Credit risk | Personal | Weak</t>
  </si>
  <si>
    <t>Parent Entity | AASB 9 | Performing - Stage 1 | Credit risk | Loans - business</t>
  </si>
  <si>
    <t>Parent Entity | AASB 9 | Performing - Stage 1 | Credit risk | Loans - business | Strong</t>
  </si>
  <si>
    <t>Parent Entity | AASB 9 | Performing - Stage 1 | Credit risk | Loans - business | Good/Satisfactory</t>
  </si>
  <si>
    <t>Parent Entity | AASB 9 | Performing - Stage 1 | Credit risk | Loans - business | Weak</t>
  </si>
  <si>
    <t>Parent Entity | AASB 9 | Performing - Stage 1 | Credit risk | Debt securities measured at FVOCI</t>
  </si>
  <si>
    <t>Parent Entity | AASB 9 | Performing - Stage 1 | Credit risk | Debt securities measured at FVOCI | Strong</t>
  </si>
  <si>
    <t>Parent Entity | AASB 9 | Performing - Stage 1 | Credit risk | Debt securities measured at FVOCI | Good/Satisfactory</t>
  </si>
  <si>
    <t>Parent Entity | AASB 9 | Performing - Stage 1 | Credit risk | Other financial assets</t>
  </si>
  <si>
    <t>Parent Entity | AASB 9 | Performing - Stage 1 | Credit risk | Other financial assets | Strong</t>
  </si>
  <si>
    <t>Parent Entity | AASB 9 | Performing - Stage 1 | Credit risk | Other financial assets | Good/Satisfactory</t>
  </si>
  <si>
    <t>Parent Entity | AASB 9 | Performing - Stage 1 | Credit risk | Other financial assets | Weak</t>
  </si>
  <si>
    <t>Parent Entity | AASB 9 | Performing - Stage 2 | Credit risk</t>
  </si>
  <si>
    <t>Parent Entity | AASB 9 | Performing - Stage 2 | Credit risk | Strong</t>
  </si>
  <si>
    <t>Parent Entity | AASB 9 | Performing - Stage 2 | Credit risk | Good/Satisfactory</t>
  </si>
  <si>
    <t>Parent Entity | AASB 9 | Performing - Stage 2 | Credit risk | Weak</t>
  </si>
  <si>
    <t>Parent Entity | AASB 9 | Performing - Stage 2 | Credit risk | Housing</t>
  </si>
  <si>
    <t>Parent Entity | AASB 9 | Performing - Stage 2 | Credit risk | Housing | Strong</t>
  </si>
  <si>
    <t>Parent Entity | AASB 9 | Performing - Stage 2 | Credit risk | Housing | Good/Satisfactory</t>
  </si>
  <si>
    <t>Parent Entity | AASB 9 | Performing - Stage 2 | Credit risk | Housing | Weak</t>
  </si>
  <si>
    <t>Parent Entity | AASB 9 | Performing - Stage 2 | Credit risk | Personal</t>
  </si>
  <si>
    <t>Parent Entity | AASB 9 | Performing - Stage 2 | Credit risk | Personal | Strong</t>
  </si>
  <si>
    <t>Parent Entity | AASB 9 | Performing - Stage 2 | Credit risk | Personal | Good/Satisfactory</t>
  </si>
  <si>
    <t>Parent Entity | AASB 9 | Performing - Stage 2 | Credit risk | Personal | Weak</t>
  </si>
  <si>
    <t>Parent Entity | AASB 9 | Performing - Stage 2 | Credit risk | Loans - business</t>
  </si>
  <si>
    <t>Parent Entity | AASB 9 | Performing - Stage 2 | Credit risk | Loans - business | Strong</t>
  </si>
  <si>
    <t>Parent Entity | AASB 9 | Performing - Stage 2 | Credit risk | Loans - business | Good/Satisfactory</t>
  </si>
  <si>
    <t>Parent Entity | AASB 9 | Performing - Stage 2 | Credit risk | Loans - business | Weak</t>
  </si>
  <si>
    <t>Parent Entity | AASB 9 | Non-performing - Stage 3 | Credit risk</t>
  </si>
  <si>
    <t>Parent Entity | AASB 9 | Non-performing - Stage 3 | Credit risk | Weak</t>
  </si>
  <si>
    <t>Parent Entity | AASB 9 | Non-performing - Stage 3 | Credit risk | Housing</t>
  </si>
  <si>
    <t>Parent Entity | AASB 9 | Non-performing - Stage 3 | Credit risk | Housing | Weak</t>
  </si>
  <si>
    <t>Parent Entity | AASB 9 | Non-performing - Stage 3 | Credit risk | Personal</t>
  </si>
  <si>
    <t>Parent Entity | AASB 9 | Non-performing - Stage 3 | Credit risk | Personal | Weak</t>
  </si>
  <si>
    <t>Parent Entity | AASB 9 | Non-performing - Stage 3 | Credit risk | Loans - business</t>
  </si>
  <si>
    <t>Parent Entity | AASB 9 | Non-performing - Stage 3 | Credit risk | Loans - business | Weak</t>
  </si>
  <si>
    <t>Parent Entity | AASB 139 | Credit risk | Provisions for impairment charges | Neither past due nor impaired | Strong | Reported</t>
  </si>
  <si>
    <t>Parent Entity | AASB 139 | Credit risk | Provisions for impairment charges | Neither past due nor impaired | Good/Satisfactory | Reported</t>
  </si>
  <si>
    <t>Parent Entity | AASB 139 | Credit risk | Due from subsidiaries | Provisions for impairment charges</t>
  </si>
  <si>
    <t>long-term debt instruments</t>
  </si>
  <si>
    <t>Financial risk - Impaired loans and credit commitments (Details) - AUD ($) $ in Millions</t>
  </si>
  <si>
    <t>Credit quality</t>
  </si>
  <si>
    <t>Credit risk | Loans | Non-performing loans</t>
  </si>
  <si>
    <t>Credit risk | Loans | Non-performing loans | Gross amount</t>
  </si>
  <si>
    <t>Credit risk | Loans | Non-performing loans | Provision for ECL</t>
  </si>
  <si>
    <t>Credit risk | Loans | Non-performing loans | Provisions for impairment charges</t>
  </si>
  <si>
    <t>Credit risk | Loans | Non-performing loans | Impaired</t>
  </si>
  <si>
    <t>Credit risk | Loans | Non-performing loans | Impaired | Gross amount</t>
  </si>
  <si>
    <t>Credit risk | Loans | Non-performing loans | Impaired | Provision for ECL</t>
  </si>
  <si>
    <t>Credit risk | Loans | Non-performing loans | Impaired | Provisions for impairment charges</t>
  </si>
  <si>
    <t>Credit risk | Loans | Non-performing loans | 90 days past due but not impaired</t>
  </si>
  <si>
    <t>Credit risk | Loans | Non-performing loans | 90 days past due but not impaired | Gross amount</t>
  </si>
  <si>
    <t>Credit risk | Loans | Non-performing loans | 90 days past due but not impaired | Provision for ECL</t>
  </si>
  <si>
    <t>Credit risk | Loans | Non-performing loans | 90 days past due but not impaired | Provisions for impairment charges</t>
  </si>
  <si>
    <t>Credit risk | Loans | Non-performing loans | 90 days past due but not impaired | Australia</t>
  </si>
  <si>
    <t>Credit risk | Loans | Non-performing loans | 90 days past due but not impaired | Australia | Gross amount</t>
  </si>
  <si>
    <t>Credit risk | Loans | Non-performing loans | 90 days past due but not impaired | Australia | Provision for ECL</t>
  </si>
  <si>
    <t>Credit risk | Loans | Non-performing loans | 90 days past due but not impaired | Australia | Provisions for impairment charges</t>
  </si>
  <si>
    <t>Credit risk | Loans | Non-performing loans | 90 days past due but not impaired | New Zealand</t>
  </si>
  <si>
    <t>Credit risk | Loans | Non-performing loans | 90 days past due but not impaired | New Zealand | Gross amount</t>
  </si>
  <si>
    <t>Credit risk | Loans | Non-performing loans | 90 days past due but not impaired | New Zealand | Provision for ECL</t>
  </si>
  <si>
    <t>Credit risk | Loans | Non-performing loans | 90 days past due but not impaired | New Zealand | Provisions for impairment charges</t>
  </si>
  <si>
    <t>Credit risk | Loans | Non-performing loans | 90 days past due but not impaired | Other overseas</t>
  </si>
  <si>
    <t>Credit risk | Loans | Non-performing loans | 90 days past due but not impaired | Other overseas | Gross amount</t>
  </si>
  <si>
    <t>Credit risk | Loans | Non-performing loans | 90 days past due but not impaired | Other overseas | Provision for ECL</t>
  </si>
  <si>
    <t>Credit risk | Loans | Non-performing loans | 90 days past due but not impaired | Other overseas | Provisions for impairment charges</t>
  </si>
  <si>
    <t>Credit risk | Housing and business | Non-performing loans | Impaired | Australia</t>
  </si>
  <si>
    <t>Credit risk | Housing and business | Non-performing loans | Impaired | Australia | Gross amount</t>
  </si>
  <si>
    <t>Credit risk | Housing and business | Non-performing loans | Impaired | Australia | Provision for ECL</t>
  </si>
  <si>
    <t>Credit risk | Housing and business | Non-performing loans | Impaired | Australia | Provisions for impairment charges</t>
  </si>
  <si>
    <t>Credit risk | Housing and business | Non-performing loans | Impaired | New Zealand</t>
  </si>
  <si>
    <t>Credit risk | Housing and business | Non-performing loans | Impaired | New Zealand | Gross amount</t>
  </si>
  <si>
    <t>Credit risk | Housing and business | Non-performing loans | Impaired | New Zealand | Provision for ECL</t>
  </si>
  <si>
    <t>Credit risk | Housing and business | Non-performing loans | Impaired | New Zealand | Provisions for impairment charges</t>
  </si>
  <si>
    <t>Credit risk | Housing and business | Non-performing loans | Impaired | Other overseas</t>
  </si>
  <si>
    <t>Credit risk | Housing and business | Non-performing loans | Impaired | Other overseas | Gross amount</t>
  </si>
  <si>
    <t>Credit risk | Housing and business | Non-performing loans | Impaired | Other overseas | Provision for ECL</t>
  </si>
  <si>
    <t>Credit risk | Housing and business | Non-performing loans | Impaired | Other overseas | Provisions for impairment charges</t>
  </si>
  <si>
    <t>Credit risk | Restructured | Non-performing loans | Impaired | Australia</t>
  </si>
  <si>
    <t>Credit risk | Restructured | Non-performing loans | Impaired | Australia | Gross amount</t>
  </si>
  <si>
    <t>Credit risk | Restructured | Non-performing loans | Impaired | Australia | Provision for ECL</t>
  </si>
  <si>
    <t>Credit risk | Restructured | Non-performing loans | Impaired | Australia | Provisions for impairment charges</t>
  </si>
  <si>
    <t>Credit risk | Restructured | Non-performing loans | Impaired | New Zealand</t>
  </si>
  <si>
    <t>Credit risk | Restructured | Non-performing loans | Impaired | New Zealand | Gross amount</t>
  </si>
  <si>
    <t>Credit risk | Restructured | Non-performing loans | Impaired | New Zealand | Provision for ECL</t>
  </si>
  <si>
    <t>Credit risk | Restructured | Non-performing loans | Impaired | New Zealand | Provisions for impairment charges</t>
  </si>
  <si>
    <t>Credit risk | Restructured | Non-performing loans | Impaired | Other overseas</t>
  </si>
  <si>
    <t>Credit risk | Restructured | Non-performing loans | Impaired | Other overseas | Gross amount</t>
  </si>
  <si>
    <t>Credit risk | Restructured | Non-performing loans | Impaired | Other overseas | Provision for ECL</t>
  </si>
  <si>
    <t>Credit risk | Restructured | Non-performing loans | Impaired | Other overseas | Provisions for impairment charges</t>
  </si>
  <si>
    <t>Credit risk | Personal greater than 90 days past due | Non-performing loans | Impaired | Australia</t>
  </si>
  <si>
    <t>Credit risk | Personal greater than 90 days past due | Non-performing loans | Impaired | Australia | Gross amount</t>
  </si>
  <si>
    <t>Credit risk | Personal greater than 90 days past due | Non-performing loans | Impaired | Australia | Provision for ECL</t>
  </si>
  <si>
    <t>Credit risk | Personal greater than 90 days past due | Non-performing loans | Impaired | Australia | Provisions for impairment charges</t>
  </si>
  <si>
    <t>Credit risk | Personal greater than 90 days past due | Non-performing loans | Impaired | New Zealand</t>
  </si>
  <si>
    <t>Credit risk | Personal greater than 90 days past due | Non-performing loans | Impaired | New Zealand | Gross amount</t>
  </si>
  <si>
    <t>Credit risk | Personal greater than 90 days past due | Non-performing loans | Impaired | New Zealand | Provision for ECL</t>
  </si>
  <si>
    <t>Credit risk | Personal greater than 90 days past due | Non-performing loans | Impaired | New Zealand | Provisions for impairment charges</t>
  </si>
  <si>
    <t>Credit risk | Personal greater than 90 days past due | Non-performing loans | Impaired | Other overseas</t>
  </si>
  <si>
    <t>Credit risk | Personal greater than 90 days past due | Non-performing loans | Impaired | Other overseas | Gross amount</t>
  </si>
  <si>
    <t>Credit risk | Personal greater than 90 days past due | Non-performing loans | Impaired | Other overseas | Provisions for impairment charges</t>
  </si>
  <si>
    <t>Financial risk - Interest on non-performing loans and restructured financial assets (Details) $ in Millions</t>
  </si>
  <si>
    <t>Interest forgone</t>
  </si>
  <si>
    <t>Financial risk - Coverage from collateral held (Details)</t>
  </si>
  <si>
    <t>Neither past due nor impaired</t>
  </si>
  <si>
    <t>Loan portfolio, coverage from collateral held</t>
  </si>
  <si>
    <t>Fully secured (as a percent)</t>
  </si>
  <si>
    <t>85.90%</t>
  </si>
  <si>
    <t>Partially secured (as a percent)</t>
  </si>
  <si>
    <t>Unsecured (as a percent)</t>
  </si>
  <si>
    <t>7.30%</t>
  </si>
  <si>
    <t>Total (as a percentage)</t>
  </si>
  <si>
    <t>Neither past due nor impaired | Loans - housing and personal</t>
  </si>
  <si>
    <t>97.50%</t>
  </si>
  <si>
    <t>Neither past due nor impaired | Loans - business</t>
  </si>
  <si>
    <t>55.80%</t>
  </si>
  <si>
    <t>22.90%</t>
  </si>
  <si>
    <t>21.30%</t>
  </si>
  <si>
    <t>Past due but not impaired</t>
  </si>
  <si>
    <t>85.80%</t>
  </si>
  <si>
    <t>7.50%</t>
  </si>
  <si>
    <t>Past due but not impaired | Loans - housing and personal</t>
  </si>
  <si>
    <t>94.60%</t>
  </si>
  <si>
    <t>Past due but not impaired | Loans - business</t>
  </si>
  <si>
    <t>52.80%</t>
  </si>
  <si>
    <t>28.20%</t>
  </si>
  <si>
    <t>Impaired</t>
  </si>
  <si>
    <t>51.80%</t>
  </si>
  <si>
    <t>37.40%</t>
  </si>
  <si>
    <t>Impaired | Loans - housing and personal</t>
  </si>
  <si>
    <t>72.80%</t>
  </si>
  <si>
    <t>17.20%</t>
  </si>
  <si>
    <t>Impaired | Loans - business</t>
  </si>
  <si>
    <t>32.00%</t>
  </si>
  <si>
    <t>56.50%</t>
  </si>
  <si>
    <t>Performing loans</t>
  </si>
  <si>
    <t>7.80%</t>
  </si>
  <si>
    <t>Performing loans | Housing</t>
  </si>
  <si>
    <t>Performing loans | Personal</t>
  </si>
  <si>
    <t>7.90%</t>
  </si>
  <si>
    <t>29.90%</t>
  </si>
  <si>
    <t>62.20%</t>
  </si>
  <si>
    <t>Performing loans | Loans - business</t>
  </si>
  <si>
    <t>59.60%</t>
  </si>
  <si>
    <t>19.30%</t>
  </si>
  <si>
    <t>21.10%</t>
  </si>
  <si>
    <t>Non-performing loans</t>
  </si>
  <si>
    <t>73.30%</t>
  </si>
  <si>
    <t>17.00%</t>
  </si>
  <si>
    <t>9.70%</t>
  </si>
  <si>
    <t>Non-performing loans | Housing</t>
  </si>
  <si>
    <t>90.30%</t>
  </si>
  <si>
    <t>Non-performing loans | Personal</t>
  </si>
  <si>
    <t>38.20%</t>
  </si>
  <si>
    <t>61.80%</t>
  </si>
  <si>
    <t>Non-performing loans | Loans - business</t>
  </si>
  <si>
    <t>49.50%</t>
  </si>
  <si>
    <t>29.20%</t>
  </si>
  <si>
    <t>Parent Entity | Neither past due nor impaired</t>
  </si>
  <si>
    <t>87.50%</t>
  </si>
  <si>
    <t>6.90%</t>
  </si>
  <si>
    <t>Parent Entity | Neither past due nor impaired | Loans - housing and personal</t>
  </si>
  <si>
    <t>98.10%</t>
  </si>
  <si>
    <t>Parent Entity | Neither past due nor impaired | Loans - business</t>
  </si>
  <si>
    <t>57.80%</t>
  </si>
  <si>
    <t>20.40%</t>
  </si>
  <si>
    <t>Parent Entity | Past due but not impaired</t>
  </si>
  <si>
    <t>87.30%</t>
  </si>
  <si>
    <t>Parent Entity | Past due but not impaired | Loans - housing and personal</t>
  </si>
  <si>
    <t>95.70%</t>
  </si>
  <si>
    <t>Parent Entity | Past due but not impaired | Loans - business</t>
  </si>
  <si>
    <t>54.70%</t>
  </si>
  <si>
    <t>20.30%</t>
  </si>
  <si>
    <t>Parent Entity | Impaired</t>
  </si>
  <si>
    <t>52.20%</t>
  </si>
  <si>
    <t>9.80%</t>
  </si>
  <si>
    <t>38.00%</t>
  </si>
  <si>
    <t>Parent Entity | Impaired | Loans - housing and personal</t>
  </si>
  <si>
    <t>76.40%</t>
  </si>
  <si>
    <t>17.10%</t>
  </si>
  <si>
    <t>Parent Entity | Impaired | Loans - business</t>
  </si>
  <si>
    <t>28.50%</t>
  </si>
  <si>
    <t>13.10%</t>
  </si>
  <si>
    <t>58.40%</t>
  </si>
  <si>
    <t>Parent Entity | Performing loans</t>
  </si>
  <si>
    <t>86.70%</t>
  </si>
  <si>
    <t>7.60%</t>
  </si>
  <si>
    <t>Parent Entity | Performing loans | Housing</t>
  </si>
  <si>
    <t>Parent Entity | Performing loans | Personal</t>
  </si>
  <si>
    <t>8.60%</t>
  </si>
  <si>
    <t>31.10%</t>
  </si>
  <si>
    <t>60.30%</t>
  </si>
  <si>
    <t>Parent Entity | Performing loans | Loans - business</t>
  </si>
  <si>
    <t>60.10%</t>
  </si>
  <si>
    <t>18.20%</t>
  </si>
  <si>
    <t>21.70%</t>
  </si>
  <si>
    <t>Parent Entity | Non-performing loans</t>
  </si>
  <si>
    <t>75.10%</t>
  </si>
  <si>
    <t>16.10%</t>
  </si>
  <si>
    <t>8.80%</t>
  </si>
  <si>
    <t>Parent Entity | Non-performing loans | Housing</t>
  </si>
  <si>
    <t>90.10%</t>
  </si>
  <si>
    <t>Parent Entity | Non-performing loans | Personal</t>
  </si>
  <si>
    <t>34.10%</t>
  </si>
  <si>
    <t>65.90%</t>
  </si>
  <si>
    <t>Parent Entity | Non-performing loans | Loans - business</t>
  </si>
  <si>
    <t>54.00%</t>
  </si>
  <si>
    <t>27.40%</t>
  </si>
  <si>
    <t>18.60%</t>
  </si>
  <si>
    <t>Financial risk - Collateral held against financial assets other than loans (Details) - AUD ($) $ in Millions</t>
  </si>
  <si>
    <t>Cash primarily for derivatives</t>
  </si>
  <si>
    <t>Securities under reverse repurchase agreement</t>
  </si>
  <si>
    <t>Securities under derivatives and stock borrowing</t>
  </si>
  <si>
    <t>Total other collateral held</t>
  </si>
  <si>
    <t>Financial risk - Liquid assets (Details) - AUD ($) $ in Millions</t>
  </si>
  <si>
    <t>Increase (decrease) in liquid assets</t>
  </si>
  <si>
    <t>Liquidity risk</t>
  </si>
  <si>
    <t>Liquid assets</t>
  </si>
  <si>
    <t>Liquidity risk | Average</t>
  </si>
  <si>
    <t>Liquidity risk | Cash</t>
  </si>
  <si>
    <t>Liquidity risk | Cash | Average</t>
  </si>
  <si>
    <t>Liquidity risk | Trading securities and financial assets measured at FVIS</t>
  </si>
  <si>
    <t>Liquidity risk | Trading securities and financial assets measured at FVIS | Average</t>
  </si>
  <si>
    <t>Liquidity risk | Available-for-sale securities</t>
  </si>
  <si>
    <t>Liquidity risk | Available-for-sale securities | Average</t>
  </si>
  <si>
    <t>Liquidity risk | Investment securities</t>
  </si>
  <si>
    <t>Liquidity risk | Investment securities | Average</t>
  </si>
  <si>
    <t>Liquidity risk | Loans</t>
  </si>
  <si>
    <t>Liquidity risk | Loans | Average</t>
  </si>
  <si>
    <t>Liquidity risk | Other financial assets</t>
  </si>
  <si>
    <t>Liquidity risk | Other financial assets | Average</t>
  </si>
  <si>
    <t>Financial risk - Funding composition (Details) - AUD ($) $ in Billions</t>
  </si>
  <si>
    <t>Feb. 28, 2019</t>
  </si>
  <si>
    <t>Group's total funding</t>
  </si>
  <si>
    <t>Customer deposits</t>
  </si>
  <si>
    <t>63.10%</t>
  </si>
  <si>
    <t>Equity</t>
  </si>
  <si>
    <t>Movements in the Group's funding composition</t>
  </si>
  <si>
    <t>Decrease in funding through customer deposits</t>
  </si>
  <si>
    <t>0.57%</t>
  </si>
  <si>
    <t>Increase in customer deposits</t>
  </si>
  <si>
    <t>Issue of RMBS</t>
  </si>
  <si>
    <t>Short term funding portfolio (in AUD)</t>
  </si>
  <si>
    <t>Weighted average maturity period for short term funding portfolio</t>
  </si>
  <si>
    <t>135 days</t>
  </si>
  <si>
    <t>Unencumbered repo-eligible liquid assets and cash (in AUD)</t>
  </si>
  <si>
    <t>Long term wholesale funding raised (in AUD)</t>
  </si>
  <si>
    <t>Wholesale term funding with residual maturity</t>
  </si>
  <si>
    <t>16.60%</t>
  </si>
  <si>
    <t>15.70%</t>
  </si>
  <si>
    <t>Increase (decrease) in funding through wholesale term funding</t>
  </si>
  <si>
    <t>0.98%</t>
  </si>
  <si>
    <t>Increase (decrease) in wholesale funding</t>
  </si>
  <si>
    <t>12.10%</t>
  </si>
  <si>
    <t>0.38%</t>
  </si>
  <si>
    <t>Basel III compliant Additional Tier 1 capital in long term wholesale funding (in AUD)</t>
  </si>
  <si>
    <t>Financial risk - Assets pledged as collateral (Details) - AUD ($) $ in Millions</t>
  </si>
  <si>
    <t>Amount pledged to secure liabilities</t>
  </si>
  <si>
    <t>Cash</t>
  </si>
  <si>
    <t>Cash Deposit on Stock Borrowed</t>
  </si>
  <si>
    <t>Securities (including certificates of deposit)</t>
  </si>
  <si>
    <t>Securities pledged under repurchase agreements</t>
  </si>
  <si>
    <t>Parent Entity | Cash</t>
  </si>
  <si>
    <t>Parent Entity | Cash Deposit on Stock Borrowed</t>
  </si>
  <si>
    <t>Parent Entity | Securities (including certificates of deposit)</t>
  </si>
  <si>
    <t>Parent Entity | Securities pledged under repurchase agreements</t>
  </si>
  <si>
    <t>Financial risk - Contractual maturity of financial liabilities (Details) - AUD ($) $ in Millions</t>
  </si>
  <si>
    <t>Disclosure of financial liabilities [abstract]</t>
  </si>
  <si>
    <t>Total financial liabilities excluding loan capital</t>
  </si>
  <si>
    <t>Total undiscounted financial liabilities</t>
  </si>
  <si>
    <t>Total undiscounted contingent liabilities and commitments</t>
  </si>
  <si>
    <t>Non-derivative financial Liabilities</t>
  </si>
  <si>
    <t>Collateral received | Less than or Up to 1 Month</t>
  </si>
  <si>
    <t>Deposits and other borrowings | Less than or Up to 1 Month</t>
  </si>
  <si>
    <t>Deposits and other borrowings | Over 1 Month to 3 Months</t>
  </si>
  <si>
    <t>Deposits and other borrowings | Over 3 Months to 1 Year</t>
  </si>
  <si>
    <t>Deposits and other borrowings | Over 1 Year to 5 Years</t>
  </si>
  <si>
    <t>Deposits and other borrowings | Over 5 Years</t>
  </si>
  <si>
    <t>Other financial liabilities | Less than or Up to 1 Month</t>
  </si>
  <si>
    <t>Other financial liabilities | Over 1 Month to 3 Months</t>
  </si>
  <si>
    <t>Other financial liabilities | Over 3 Months to 1 Year</t>
  </si>
  <si>
    <t>Other financial liabilities | Over 1 Year to 5 Years</t>
  </si>
  <si>
    <t>Derivative financial instruments: Held for trading</t>
  </si>
  <si>
    <t>Derivative financial instruments: Held for trading | Less than or Up to 1 Month</t>
  </si>
  <si>
    <t>Derivative financial instruments: Held for hedging purposes (net settled)</t>
  </si>
  <si>
    <t>Derivative financial instruments: Held for hedging purposes (net settled) | Less than or Up to 1 Month</t>
  </si>
  <si>
    <t>Derivative financial instruments: Held for hedging purposes (net settled) | Over 1 Month to 3 Months</t>
  </si>
  <si>
    <t>Derivative financial instruments: Held for hedging purposes (net settled) | Over 3 Months to 1 Year</t>
  </si>
  <si>
    <t>Derivative financial instruments: Held for hedging purposes (net settled) | Over 1 Year to 5 Years</t>
  </si>
  <si>
    <t>Derivative financial instruments: Held for hedging purposes (net settled) | Over 5 Years</t>
  </si>
  <si>
    <t>Derivative financial instruments: Held for hedging purposes (gross settled)</t>
  </si>
  <si>
    <t>Derivative financial instruments: Cash outflow</t>
  </si>
  <si>
    <t>Derivative financial instruments: Cash inflow</t>
  </si>
  <si>
    <t>Derivative financial instruments: Held for hedging purposes (gross settled) | Less than or Up to 1 Month</t>
  </si>
  <si>
    <t>Derivative financial instruments: Held for hedging purposes (gross settled) | Over 1 Month to 3 Months</t>
  </si>
  <si>
    <t>Derivative financial instruments: Held for hedging purposes (gross settled) | Over 3 Months to 1 Year</t>
  </si>
  <si>
    <t>Derivative financial instruments: Held for hedging purposes (gross settled) | Over 1 Year to 5 Years</t>
  </si>
  <si>
    <t>Derivative financial instruments: Held for hedging purposes (gross settled) | Over 5 Years</t>
  </si>
  <si>
    <t>Debt issues | Less than or Up to 1 Month</t>
  </si>
  <si>
    <t>Debt issues | Over 1 Month to 3 Months</t>
  </si>
  <si>
    <t>Debt issues | Over 3 Months to 1 Year</t>
  </si>
  <si>
    <t>Debt issues | Over 1 Year to 5 Years</t>
  </si>
  <si>
    <t>Debt issues | Over 5 Years</t>
  </si>
  <si>
    <t>Letters of credit and guarantees</t>
  </si>
  <si>
    <t>Letters of credit and guarantees | Less than or Up to 1 Month</t>
  </si>
  <si>
    <t>Commitments to extend credit</t>
  </si>
  <si>
    <t>Commitments to extend credit | Less than or Up to 1 Month</t>
  </si>
  <si>
    <t>Other commitments</t>
  </si>
  <si>
    <t>Other commitments | Less than or Up to 1 Month</t>
  </si>
  <si>
    <t>Parent Entity | Less than or Up to 1 Month</t>
  </si>
  <si>
    <t>Parent Entity | Over 1 Month to 3 Months</t>
  </si>
  <si>
    <t>Parent Entity | Over 3 Months to 1 Year</t>
  </si>
  <si>
    <t>Parent Entity | Over 1 Year to 5 Years</t>
  </si>
  <si>
    <t>Parent Entity | Over 5 Years</t>
  </si>
  <si>
    <t>Parent Entity | Collateral received | Less than or Up to 1 Month</t>
  </si>
  <si>
    <t>Parent Entity | Deposits and other borrowings | Less than or Up to 1 Month</t>
  </si>
  <si>
    <t>Parent Entity | Deposits and other borrowings | Over 1 Month to 3 Months</t>
  </si>
  <si>
    <t>Parent Entity | Deposits and other borrowings | Over 3 Months to 1 Year</t>
  </si>
  <si>
    <t>Parent Entity | Deposits and other borrowings | Over 1 Year to 5 Years</t>
  </si>
  <si>
    <t>Parent Entity | Deposits and other borrowings | Over 5 Years</t>
  </si>
  <si>
    <t>Parent Entity | Other financial liabilities | Less than or Up to 1 Month</t>
  </si>
  <si>
    <t>Parent Entity | Other financial liabilities | Over 1 Month to 3 Months</t>
  </si>
  <si>
    <t>Parent Entity | Other financial liabilities | Over 3 Months to 1 Year</t>
  </si>
  <si>
    <t>Parent Entity | Other financial liabilities | Over 1 Year to 5 Years</t>
  </si>
  <si>
    <t>Parent Entity | Derivative financial instruments: Held for trading</t>
  </si>
  <si>
    <t>Parent Entity | Derivative financial instruments: Held for trading | Less than or Up to 1 Month</t>
  </si>
  <si>
    <t>Parent Entity | Derivative financial instruments: Held for hedging purposes (net settled)</t>
  </si>
  <si>
    <t>Parent Entity | Derivative financial instruments: Held for hedging purposes (net settled) | Less than or Up to 1 Month</t>
  </si>
  <si>
    <t>Parent Entity | Derivative financial instruments: Held for hedging purposes (net settled) | Over 1 Month to 3 Months</t>
  </si>
  <si>
    <t>Parent Entity | Derivative financial instruments: Held for hedging purposes (net settled) | Over 3 Months to 1 Year</t>
  </si>
  <si>
    <t>Parent Entity | Derivative financial instruments: Held for hedging purposes (net settled) | Over 1 Year to 5 Years</t>
  </si>
  <si>
    <t>Parent Entity | Derivative financial instruments: Held for hedging purposes (net settled) | Over 5 Years</t>
  </si>
  <si>
    <t>Parent Entity | Derivative financial instruments: Held for hedging purposes (gross settled)</t>
  </si>
  <si>
    <t>Parent Entity | Derivative financial instruments: Held for hedging purposes (gross settled) | Less than or Up to 1 Month</t>
  </si>
  <si>
    <t>Parent Entity | Derivative financial instruments: Held for hedging purposes (gross settled) | Over 1 Month to 3 Months</t>
  </si>
  <si>
    <t>Parent Entity | Derivative financial instruments: Held for hedging purposes (gross settled) | Over 3 Months to 1 Year</t>
  </si>
  <si>
    <t>Parent Entity | Derivative financial instruments: Held for hedging purposes (gross settled) | Over 1 Year to 5 Years</t>
  </si>
  <si>
    <t>Parent Entity | Derivative financial instruments: Held for hedging purposes (gross settled) | Over 5 Years</t>
  </si>
  <si>
    <t>Parent Entity | Debt issues | Less than or Up to 1 Month</t>
  </si>
  <si>
    <t>Parent Entity | Debt issues | Over 1 Month to 3 Months</t>
  </si>
  <si>
    <t>Parent Entity | Debt issues | Over 3 Months to 1 Year</t>
  </si>
  <si>
    <t>Parent Entity | Debt issues | Over 1 Year to 5 Years</t>
  </si>
  <si>
    <t>Parent Entity | Debt issues | Over 5 Years</t>
  </si>
  <si>
    <t>Parent Entity | Due to subsidiaries | Reported</t>
  </si>
  <si>
    <t>Parent Entity | Due to subsidiaries | Less than or Up to 1 Month</t>
  </si>
  <si>
    <t>Parent Entity | Due to subsidiaries | Over 1 Month to 3 Months</t>
  </si>
  <si>
    <t>Parent Entity | Due to subsidiaries | Over 3 Months to 1 Year</t>
  </si>
  <si>
    <t>Parent Entity | Due to subsidiaries | Over 1 Year to 5 Years</t>
  </si>
  <si>
    <t>Parent Entity | Due to subsidiaries | Over 5 Years</t>
  </si>
  <si>
    <t>Parent Entity | Letters of credit and guarantees</t>
  </si>
  <si>
    <t>Parent Entity | Letters of credit and guarantees | Less than or Up to 1 Month</t>
  </si>
  <si>
    <t>Parent Entity | Commitments to extend credit</t>
  </si>
  <si>
    <t>Parent Entity | Commitments to extend credit | Less than or Up to 1 Month</t>
  </si>
  <si>
    <t>Parent Entity | Other commitments</t>
  </si>
  <si>
    <t>Parent Entity | Other commitments | Less than or Up to 1 Month</t>
  </si>
  <si>
    <t>Financial risk - Expected maturity of financial assets and financial liabilities (Details) - AUD ($) $ in Millions</t>
  </si>
  <si>
    <t>Loans (net of provisions)</t>
  </si>
  <si>
    <t>Investments in associates</t>
  </si>
  <si>
    <t>Net assets/(net liabilities)</t>
  </si>
  <si>
    <t>Parent Entity | Within 1 Year</t>
  </si>
  <si>
    <t>Parent Entity | Over 1 Year</t>
  </si>
  <si>
    <t>Financial risk - Value-at-Risk (Details)</t>
  </si>
  <si>
    <t>Key parameters of VaR</t>
  </si>
  <si>
    <t>Holding period</t>
  </si>
  <si>
    <t>1 day</t>
  </si>
  <si>
    <t>Confidence level</t>
  </si>
  <si>
    <t>99.00%</t>
  </si>
  <si>
    <t>Period of historical data used</t>
  </si>
  <si>
    <t>1 year</t>
  </si>
  <si>
    <t>Financial risk - Traded market risk (Details) - AUD ($) $ in Millions</t>
  </si>
  <si>
    <t>Net market risk | Maximum</t>
  </si>
  <si>
    <t>Traded market risk</t>
  </si>
  <si>
    <t>Value at risk</t>
  </si>
  <si>
    <t>Net market risk | Minimum</t>
  </si>
  <si>
    <t>Net market risk | Average</t>
  </si>
  <si>
    <t>Interest rate risk | Maximum</t>
  </si>
  <si>
    <t>Interest rate risk | Minimum</t>
  </si>
  <si>
    <t>Interest rate risk | Average</t>
  </si>
  <si>
    <t>Foreign exchange risk | Maximum</t>
  </si>
  <si>
    <t>Foreign exchange risk | Minimum</t>
  </si>
  <si>
    <t>Foreign exchange risk | Average</t>
  </si>
  <si>
    <t>Equity risk | Maximum</t>
  </si>
  <si>
    <t>Equity risk | Minimum</t>
  </si>
  <si>
    <t>Equity risk | Average</t>
  </si>
  <si>
    <t>Commodity risk | Maximum</t>
  </si>
  <si>
    <t>Commodity risk | Minimum</t>
  </si>
  <si>
    <t>Commodity risk | Average</t>
  </si>
  <si>
    <t>Other market risks | Maximum</t>
  </si>
  <si>
    <t>Other market risks | Minimum</t>
  </si>
  <si>
    <t>Other market risks | Average</t>
  </si>
  <si>
    <t>Diversification effect | Average</t>
  </si>
  <si>
    <t>Parent Entity | Net market risk | Maximum</t>
  </si>
  <si>
    <t>Parent Entity | Net market risk | Minimum</t>
  </si>
  <si>
    <t>Parent Entity | Net market risk | Average</t>
  </si>
  <si>
    <t>Parent Entity | Interest rate risk | Maximum</t>
  </si>
  <si>
    <t>Parent Entity | Interest rate risk | Minimum</t>
  </si>
  <si>
    <t>Parent Entity | Interest rate risk | Average</t>
  </si>
  <si>
    <t>Parent Entity | Foreign exchange risk | Maximum</t>
  </si>
  <si>
    <t>Parent Entity | Foreign exchange risk | Minimum</t>
  </si>
  <si>
    <t>Parent Entity | Foreign exchange risk | Average</t>
  </si>
  <si>
    <t>Parent Entity | Equity risk | Maximum</t>
  </si>
  <si>
    <t>Parent Entity | Equity risk | Minimum</t>
  </si>
  <si>
    <t>Parent Entity | Equity risk | Average</t>
  </si>
  <si>
    <t>Parent Entity | Commodity risk | Maximum</t>
  </si>
  <si>
    <t>Parent Entity | Commodity risk | Minimum</t>
  </si>
  <si>
    <t>Parent Entity | Commodity risk | Average</t>
  </si>
  <si>
    <t>Parent Entity | Other market risks | Maximum</t>
  </si>
  <si>
    <t>Parent Entity | Other market risks | Minimum</t>
  </si>
  <si>
    <t>Parent Entity | Other market risks | Average</t>
  </si>
  <si>
    <t>Parent Entity | Diversification effect | Average</t>
  </si>
  <si>
    <t>Financial risk - Non-traded market risk (Details) - AUD ($) $ in Millions</t>
  </si>
  <si>
    <t>Non-traded market risk</t>
  </si>
  <si>
    <t>Time horizon for modelling of interest rate scenarios</t>
  </si>
  <si>
    <t>3 years</t>
  </si>
  <si>
    <t>Net interest income-at-risk (NaR)</t>
  </si>
  <si>
    <t>Net interest income-at-risk (as a percent)</t>
  </si>
  <si>
    <t>2.88%</t>
  </si>
  <si>
    <t>0.01%</t>
  </si>
  <si>
    <t>Value at Risk - IRRBB</t>
  </si>
  <si>
    <t>Value at Risk - IRBBB</t>
  </si>
  <si>
    <t>Maximum</t>
  </si>
  <si>
    <t>Variance from current market yield used in modelling interest rate scenarios</t>
  </si>
  <si>
    <t>Minimum</t>
  </si>
  <si>
    <t>(0.46%)</t>
  </si>
  <si>
    <t>(0.09%)</t>
  </si>
  <si>
    <t>Average</t>
  </si>
  <si>
    <t>0.81%</t>
  </si>
  <si>
    <t>0.27%</t>
  </si>
  <si>
    <t>2.14%</t>
  </si>
  <si>
    <t>(0.22%)</t>
  </si>
  <si>
    <t>Parent Entity | Maximum</t>
  </si>
  <si>
    <t>0.51%</t>
  </si>
  <si>
    <t>Parent Entity | Minimum</t>
  </si>
  <si>
    <t>(0.42%)</t>
  </si>
  <si>
    <t>(0.28%)</t>
  </si>
  <si>
    <t>Parent Entity | Average</t>
  </si>
  <si>
    <t>0.43%</t>
  </si>
  <si>
    <t>0.04%</t>
  </si>
  <si>
    <t>Fair values of financial assets and financial liabilities - Hierarchy (Details) - Recurring - AUD ($) $ in Millions</t>
  </si>
  <si>
    <t>Financial assets measured at fair value on a recurring basis</t>
  </si>
  <si>
    <t>Financial liabilities measured at fair value on a recurring basis</t>
  </si>
  <si>
    <t>Level 1</t>
  </si>
  <si>
    <t>Level 2</t>
  </si>
  <si>
    <t>Level 3</t>
  </si>
  <si>
    <t>Contractual outstanding amount payable at fair value, deposits and other borrowings</t>
  </si>
  <si>
    <t>Deposits and other borrowings | Level 2</t>
  </si>
  <si>
    <t>Other financial liabilities at fair value</t>
  </si>
  <si>
    <t>Contractual outstanding amounts payable at fair value, other financial liabilities</t>
  </si>
  <si>
    <t>Other financial liabilities at fair value | Level 1</t>
  </si>
  <si>
    <t>Other financial liabilities at fair value | Level 2</t>
  </si>
  <si>
    <t>Derivative financial instruments | Level 1</t>
  </si>
  <si>
    <t>Derivative financial instruments | Level 2</t>
  </si>
  <si>
    <t>Derivative financial instruments | Level 3</t>
  </si>
  <si>
    <t>Contractual outstanding amount payable at fair value, debt issues</t>
  </si>
  <si>
    <t>Decrease in cumulative change in fair value of debt securities</t>
  </si>
  <si>
    <t>Debt issues | Level 2</t>
  </si>
  <si>
    <t>Life insurance liabilities | Level 2</t>
  </si>
  <si>
    <t>Trading securities and financial assets measured at FVIS | Level 1</t>
  </si>
  <si>
    <t>Trading securities and financial assets measured at FVIS | Level 2</t>
  </si>
  <si>
    <t>Trading securities and financial assets measured at FVIS | Level 3</t>
  </si>
  <si>
    <t>Available-for-sale securities | Level 1</t>
  </si>
  <si>
    <t>Available-for-sale securities | Level 2</t>
  </si>
  <si>
    <t>Available-for-sale securities | Level 3</t>
  </si>
  <si>
    <t>Investment securities | Level 1</t>
  </si>
  <si>
    <t>Investment securities | Level 2</t>
  </si>
  <si>
    <t>Investment securities | Level 3</t>
  </si>
  <si>
    <t>Loans | Level 2</t>
  </si>
  <si>
    <t>Loans | Level 2 | Previously stated</t>
  </si>
  <si>
    <t>Loans | Level 3</t>
  </si>
  <si>
    <t>Life insurance assets | Level 1</t>
  </si>
  <si>
    <t>Life insurance assets | Level 2</t>
  </si>
  <si>
    <t>Parent Entity | Level 1</t>
  </si>
  <si>
    <t>Parent Entity | Level 2</t>
  </si>
  <si>
    <t>Parent Entity | Level 3</t>
  </si>
  <si>
    <t>Parent Entity | Deposits and other borrowings | Level 2</t>
  </si>
  <si>
    <t>Parent Entity | Other financial liabilities at fair value</t>
  </si>
  <si>
    <t>Parent Entity | Other financial liabilities at fair value | Level 1</t>
  </si>
  <si>
    <t>Parent Entity | Other financial liabilities at fair value | Level 2</t>
  </si>
  <si>
    <t>Parent Entity | Derivative financial instruments | Level 1</t>
  </si>
  <si>
    <t>Parent Entity | Derivative financial instruments | Level 2</t>
  </si>
  <si>
    <t>Parent Entity | Derivative financial instruments | Level 3</t>
  </si>
  <si>
    <t>Parent Entity | Debt issues | Level 2</t>
  </si>
  <si>
    <t>Parent Entity | Due to subsidiaries | Level 2</t>
  </si>
  <si>
    <t>Parent Entity | Trading securities and financial assets measured at FVIS | Level 1</t>
  </si>
  <si>
    <t>Parent Entity | Trading securities and financial assets measured at FVIS | Level 2</t>
  </si>
  <si>
    <t>Parent Entity | Trading securities and financial assets measured at FVIS | Level 3</t>
  </si>
  <si>
    <t>Parent Entity | Available-for-sale securities | Level 1</t>
  </si>
  <si>
    <t>Parent Entity | Available-for-sale securities | Level 2</t>
  </si>
  <si>
    <t>Parent Entity | Available-for-sale securities | Level 3</t>
  </si>
  <si>
    <t>Parent Entity | Investment securities | Level 1</t>
  </si>
  <si>
    <t>Parent Entity | Investment securities | Level 2</t>
  </si>
  <si>
    <t>Parent Entity | Investment securities | Level 3</t>
  </si>
  <si>
    <t>Parent Entity | Loans | Level 2</t>
  </si>
  <si>
    <t>Parent Entity | Loans | Level 2 | Previously stated</t>
  </si>
  <si>
    <t>Parent Entity | Loans | Level 3</t>
  </si>
  <si>
    <t>Parent Entity | Due from subsidiaries | Level 2</t>
  </si>
  <si>
    <t>Fair values of financial assets and financial liabilities - Non-market observable valuation techniques Level 3 (Details) - AUD ($) $ in Millions</t>
  </si>
  <si>
    <t>Day one profit or loss</t>
  </si>
  <si>
    <t>Closing balance of unrecognised day one profit (loss)</t>
  </si>
  <si>
    <t>At fair value | Level 3</t>
  </si>
  <si>
    <t>Balance at the beginning of the year</t>
  </si>
  <si>
    <t>Impact on adoption of AASB 9</t>
  </si>
  <si>
    <t>Gains/(losses) on assets recognised in: Income statements</t>
  </si>
  <si>
    <t>Gains/(losses) on assets recognised in: Other comprehensive income</t>
  </si>
  <si>
    <t>Gains/(losses) on assets recognised in: Available-for-sale securities reserve</t>
  </si>
  <si>
    <t>Acquisition and issues</t>
  </si>
  <si>
    <t>Disposal and settlements</t>
  </si>
  <si>
    <t>Transfer into or out of non-market observables</t>
  </si>
  <si>
    <t>Foreign currency translation impacts</t>
  </si>
  <si>
    <t>Unrealised gains/(losses) recognised in the income statements for financial instruments held as at end of year</t>
  </si>
  <si>
    <t>(Gains)/losses on liabilities recognised in: Income statements</t>
  </si>
  <si>
    <t>At fair value | Level 3 | Derivative financial instruments</t>
  </si>
  <si>
    <t>At fair value | Level 3 | Trading securities and financial assets measured at FVIS</t>
  </si>
  <si>
    <t>At fair value | Level 3 | Available-for-sale securities</t>
  </si>
  <si>
    <t>At fair value | Level 3 | Investment securities</t>
  </si>
  <si>
    <t>At fair value | Level 3 | Other</t>
  </si>
  <si>
    <t>Parent Entity | At fair value | Level 3</t>
  </si>
  <si>
    <t>Parent Entity | At fair value | Level 3 | Derivative financial instruments</t>
  </si>
  <si>
    <t>Parent Entity | At fair value | Level 3 | Trading securities and financial assets measured at FVIS</t>
  </si>
  <si>
    <t>Parent Entity | At fair value | Level 3 | Available-for-sale securities</t>
  </si>
  <si>
    <t>Parent Entity | At fair value | Level 3 | Investment securities</t>
  </si>
  <si>
    <t>Parent Entity | At fair value | Level 3 | Other</t>
  </si>
  <si>
    <t>Fair values of financial assets and financial liabilities - Not measured at fair value (Details) - Not measured at fair value - AUD ($) $ in Millions</t>
  </si>
  <si>
    <t>Financial assets, Carrying Amount</t>
  </si>
  <si>
    <t>Financial liabilities, Carrying Amount</t>
  </si>
  <si>
    <t>Financial assets, Fair Value</t>
  </si>
  <si>
    <t>Financial Liabilities, Fair Value</t>
  </si>
  <si>
    <t>Loans | Previously stated</t>
  </si>
  <si>
    <t>Level 1 | Collateral received</t>
  </si>
  <si>
    <t>Level 1 | Cash and balances with central banks</t>
  </si>
  <si>
    <t>Level 1 | Collateral paid</t>
  </si>
  <si>
    <t>Level 2 | Deposits and other borrowings</t>
  </si>
  <si>
    <t>Level 2 | Other financial liabilities</t>
  </si>
  <si>
    <t>Level 2 | Debt issues</t>
  </si>
  <si>
    <t>Level 2 | Loan capital</t>
  </si>
  <si>
    <t>Level 2 | Investment securities</t>
  </si>
  <si>
    <t>Level 2 | Other financial assets</t>
  </si>
  <si>
    <t>Level 3 | Deposits and other borrowings</t>
  </si>
  <si>
    <t>Level 3 | Investment securities</t>
  </si>
  <si>
    <t>Level 3 | Loans</t>
  </si>
  <si>
    <t>Parent Entity | Due to subsidiaries | Previously stated</t>
  </si>
  <si>
    <t>Parent Entity | Loans | Previously stated</t>
  </si>
  <si>
    <t>Parent Entity | Due from subsidiaries | Previously stated</t>
  </si>
  <si>
    <t>Parent Entity | Level 1 | Collateral received</t>
  </si>
  <si>
    <t>Parent Entity | Level 1 | Cash and balances with central banks</t>
  </si>
  <si>
    <t>Parent Entity | Level 1 | Collateral paid</t>
  </si>
  <si>
    <t>Parent Entity | Level 2 | Deposits and other borrowings</t>
  </si>
  <si>
    <t>Parent Entity | Level 2 | Other financial liabilities</t>
  </si>
  <si>
    <t>Parent Entity | Level 2 | Debt issues</t>
  </si>
  <si>
    <t>Parent Entity | Level 2 | Due to subsidiaries</t>
  </si>
  <si>
    <t>Parent Entity | Level 2 | Loan capital</t>
  </si>
  <si>
    <t>Parent Entity | Level 2 | Investment securities</t>
  </si>
  <si>
    <t>Parent Entity | Level 2 | Due from subsidiaries</t>
  </si>
  <si>
    <t>Parent Entity | Level 2 | Other financial assets</t>
  </si>
  <si>
    <t>Parent Entity | Level 3 | Deposits and other borrowings</t>
  </si>
  <si>
    <t>Parent Entity | Level 3 | Due to subsidiaries</t>
  </si>
  <si>
    <t>Parent Entity | Level 3 | Investment securities</t>
  </si>
  <si>
    <t>Parent Entity | Level 3 | Loans</t>
  </si>
  <si>
    <t>Parent Entity | Level 3 | Due from subsidiaries</t>
  </si>
  <si>
    <t>Offsetting financial assets and financial liabilities (Details) - AUD ($) $ in Millions</t>
  </si>
  <si>
    <t>Assets, Effects of Offsetting on Balance Sheet</t>
  </si>
  <si>
    <t>Gross Amounts</t>
  </si>
  <si>
    <t>Amounts Offset</t>
  </si>
  <si>
    <t>Net Amounts Reported on the Balance Sheet</t>
  </si>
  <si>
    <t>Amounts Subject to Enforceable Netting Arrangements But Not Offset</t>
  </si>
  <si>
    <t>Other Recognised Financial Instruments</t>
  </si>
  <si>
    <t>Cash Collateral</t>
  </si>
  <si>
    <t>Stock borrowing arrangements</t>
  </si>
  <si>
    <t>Collateral paid related to futures margin</t>
  </si>
  <si>
    <t>Financial Instrument Collateral</t>
  </si>
  <si>
    <t>Net Amount</t>
  </si>
  <si>
    <t>Liabilities, Effects of Offsetting on Balance Sheet</t>
  </si>
  <si>
    <t>Amount of initial margin excluded</t>
  </si>
  <si>
    <t>Reverse repurchase agreements</t>
  </si>
  <si>
    <t>Parent Entity | Repurchase agreements</t>
  </si>
  <si>
    <t>Parent Entity | Reverse repurchase agreements</t>
  </si>
  <si>
    <t>Securitisation, covered bonds and other transferred assets (Details) $ in Millions</t>
  </si>
  <si>
    <t>Sep. 30, 2019AUD ($)item</t>
  </si>
  <si>
    <t>Carrying amount of transferred assets</t>
  </si>
  <si>
    <t>Carrying amount of associated liabilities</t>
  </si>
  <si>
    <t>Fair value of transferred assets</t>
  </si>
  <si>
    <t>Fair value of associated liabilities</t>
  </si>
  <si>
    <t>Net fair value position</t>
  </si>
  <si>
    <t>Securitisation - own assets</t>
  </si>
  <si>
    <t>Undrawn funding and liquidity facilities</t>
  </si>
  <si>
    <t>Number of covered bond programs | item</t>
  </si>
  <si>
    <t>Parent Entity | Securitisation - own assets</t>
  </si>
  <si>
    <t>Intangible assets - Useful life (Details)</t>
  </si>
  <si>
    <t>Computer software | Minimum</t>
  </si>
  <si>
    <t>Useful life (in years)</t>
  </si>
  <si>
    <t>Computer software | Maximum</t>
  </si>
  <si>
    <t>10 years</t>
  </si>
  <si>
    <t>Core deposit intangibles</t>
  </si>
  <si>
    <t>9 years</t>
  </si>
  <si>
    <t>Intangible assets - Changes (Details) - AUD ($) $ in Millions</t>
  </si>
  <si>
    <t>Goodwill</t>
  </si>
  <si>
    <t>Goodwill, opening balance</t>
  </si>
  <si>
    <t>Disposals</t>
  </si>
  <si>
    <t>Impairment</t>
  </si>
  <si>
    <t>Goodwill, closing balance</t>
  </si>
  <si>
    <t>Hastings</t>
  </si>
  <si>
    <t>Computer software</t>
  </si>
  <si>
    <t>Intangible assets other than goodwill</t>
  </si>
  <si>
    <t>Intangible assets, opening balance</t>
  </si>
  <si>
    <t>Additions</t>
  </si>
  <si>
    <t>Amortisation</t>
  </si>
  <si>
    <t>Intangible assets, closing balance</t>
  </si>
  <si>
    <t>Brand Names</t>
  </si>
  <si>
    <t>Other intangible assets</t>
  </si>
  <si>
    <t>Parent Entity | Computer software</t>
  </si>
  <si>
    <t>Parent Entity | Brand Names</t>
  </si>
  <si>
    <t>Parent Entity | Core deposit intangibles</t>
  </si>
  <si>
    <t>Intangible assets - Balances (Details) - AUD ($) $ in Millions</t>
  </si>
  <si>
    <t>Total intangible assets</t>
  </si>
  <si>
    <t>Carrying amount</t>
  </si>
  <si>
    <t>Computer software | Gross amount</t>
  </si>
  <si>
    <t>Computer software | Accumulated amortisation and impairment</t>
  </si>
  <si>
    <t>Core deposit intangibles | Gross amount</t>
  </si>
  <si>
    <t>Core deposit intangibles | Accumulated amortisation and impairment</t>
  </si>
  <si>
    <t>Other intangible assets | Gross amount</t>
  </si>
  <si>
    <t>Other intangible assets | Accumulated amortisation and impairment</t>
  </si>
  <si>
    <t>Parent Entity | Computer software | Gross amount</t>
  </si>
  <si>
    <t>Parent Entity | Computer software | Accumulated amortisation and impairment</t>
  </si>
  <si>
    <t>Parent Entity | Core deposit intangibles | Gross amount</t>
  </si>
  <si>
    <t>Parent Entity | Core deposit intangibles | Accumulated amortisation and impairment</t>
  </si>
  <si>
    <t>Parent Entity | Other intangible assets | Gross amount</t>
  </si>
  <si>
    <t>Parent Entity | Other intangible assets | Accumulated amortisation and impairment</t>
  </si>
  <si>
    <t>Intangible assets - Goodwill allocation (Details) - AUD ($) $ in Millions</t>
  </si>
  <si>
    <t>Goodwill allocation</t>
  </si>
  <si>
    <t>Total goodwill</t>
  </si>
  <si>
    <t>Significant assumptions used in recoverable amount for goodwill</t>
  </si>
  <si>
    <t>Group's equity rate</t>
  </si>
  <si>
    <t>11.00%</t>
  </si>
  <si>
    <t>BT Financial Group (Australia)</t>
  </si>
  <si>
    <t>Group's adjusted pre-tax equity rate</t>
  </si>
  <si>
    <t>15.30%</t>
  </si>
  <si>
    <t>Parent Entity | Consumer</t>
  </si>
  <si>
    <t>Parent Entity | Business</t>
  </si>
  <si>
    <t>Parent Entity | Westpac Institutional Bank</t>
  </si>
  <si>
    <t>Parent Entity | BT Financial Group (Australia)</t>
  </si>
  <si>
    <t>Operating lease commitments (Details) - AUD ($) $ in Millions</t>
  </si>
  <si>
    <t>Operating leases</t>
  </si>
  <si>
    <t>Total lease commitments</t>
  </si>
  <si>
    <t>Future minimum lease payments receivable from non-cancellable sub-leases</t>
  </si>
  <si>
    <t>Provisions, contingent liabilities, contingent assets and credit commitments - Provisions (Details) - AUD ($) $ in Millions</t>
  </si>
  <si>
    <t>Reconciliation of changes in other provisions</t>
  </si>
  <si>
    <t>Balance at beginning of the year</t>
  </si>
  <si>
    <t>Utilisation</t>
  </si>
  <si>
    <t>Reversal of unutilised provisions</t>
  </si>
  <si>
    <t>Balance at end of the year</t>
  </si>
  <si>
    <t>Long service leave</t>
  </si>
  <si>
    <t>Annual leave and other employee benefits</t>
  </si>
  <si>
    <t>Litigation and non-lending losses</t>
  </si>
  <si>
    <t>Leasehold premises</t>
  </si>
  <si>
    <t>Restructuring provisions</t>
  </si>
  <si>
    <t>Parent Entity | Long service leave</t>
  </si>
  <si>
    <t>Parent Entity | Annual leave and other employee benefits</t>
  </si>
  <si>
    <t>Parent Entity | Litigation and non-lending losses</t>
  </si>
  <si>
    <t>Parent Entity | Leasehold premises</t>
  </si>
  <si>
    <t>Parent Entity | Restructuring provisions</t>
  </si>
  <si>
    <t>Parent Entity | Compliance, regulation and remediation provisions</t>
  </si>
  <si>
    <t>Provisions, contingent liabilities, contingent assets and credit commitments - Legislative liabilities (Details) - AUD ($) $ in Millions</t>
  </si>
  <si>
    <t>New South Wales</t>
  </si>
  <si>
    <t>Legislative liabilities</t>
  </si>
  <si>
    <t>Actuarial assessment liability</t>
  </si>
  <si>
    <t>Victoria</t>
  </si>
  <si>
    <t>South Australia</t>
  </si>
  <si>
    <t>Queensland</t>
  </si>
  <si>
    <t>Australian Capital Territory</t>
  </si>
  <si>
    <t>Western Australia</t>
  </si>
  <si>
    <t>Tasmania</t>
  </si>
  <si>
    <t>Provisions, contingent liabilities, contingent assets and credit commitments - Compliance, regulation and remediation provisions (Details) - AUD ($) $ in Millions</t>
  </si>
  <si>
    <t>Amount provided</t>
  </si>
  <si>
    <t>Additional provision</t>
  </si>
  <si>
    <t>Provision for customer refunds</t>
  </si>
  <si>
    <t>Ongoing advice service fees charged by salaried financial planners</t>
  </si>
  <si>
    <t>Total fees received</t>
  </si>
  <si>
    <t>Percentage of fees estimated to be refunded</t>
  </si>
  <si>
    <t>26.00%</t>
  </si>
  <si>
    <t>Ongoing advice service fees charged by authorised representatives of Securitor and Magnitude</t>
  </si>
  <si>
    <t>Provisions, contingent liabilities, contingent assets and credit commitments - Contingent liabilities (Details) - AUD ($)</t>
  </si>
  <si>
    <t>Contingent liabilities</t>
  </si>
  <si>
    <t>Provision recognised</t>
  </si>
  <si>
    <t>Litigation related to certain Westpac home loans</t>
  </si>
  <si>
    <t>Class action alleging misconduct related to the bank bill swap reference rate</t>
  </si>
  <si>
    <t>Class action on behalf of customers who obtained insurance issued by WLIS</t>
  </si>
  <si>
    <t>Class action related to responsible lending obligations and certain home loans</t>
  </si>
  <si>
    <t>Guarantees</t>
  </si>
  <si>
    <t>Maximum deposits insured under FCS</t>
  </si>
  <si>
    <t>Maximum percentage of FCS levy</t>
  </si>
  <si>
    <t>Parent Entity | Guarantees</t>
  </si>
  <si>
    <t>Maximum contingent liability</t>
  </si>
  <si>
    <t>Provisions, contingent liabilities, contingent assets and credit commitments - Undrawn credit commitments (Details) - AUD ($) $ in Millions</t>
  </si>
  <si>
    <t>Total undrawn credit commitments</t>
  </si>
  <si>
    <t>Commitments to customers, which had not yet been accepted</t>
  </si>
  <si>
    <t>Over 1 to 3 years</t>
  </si>
  <si>
    <t>Over 3 to 5 Years</t>
  </si>
  <si>
    <t>Shareholders' equity - Share capital (Details) - AUD ($) $ in Millions</t>
  </si>
  <si>
    <t>Ordinary share capital, fully paid</t>
  </si>
  <si>
    <t>Restricted Share Plan (RSP) treasury shares held</t>
  </si>
  <si>
    <t>Other treasury shares held</t>
  </si>
  <si>
    <t>Total treasury shares held</t>
  </si>
  <si>
    <t>Total share capital</t>
  </si>
  <si>
    <t>Number of unvested RSP treasury shares held</t>
  </si>
  <si>
    <t>Number of other treasury shares held</t>
  </si>
  <si>
    <t>Shareholders' equity - Movement in number of ordinary shares (Details) - $ / shares</t>
  </si>
  <si>
    <t>Ordinary shares</t>
  </si>
  <si>
    <t>Par value</t>
  </si>
  <si>
    <t>Number of votes per ordinary shares</t>
  </si>
  <si>
    <t>Reconciliation of movement in number of ordinary shares</t>
  </si>
  <si>
    <t>Number of shares outstanding at beginning of period</t>
  </si>
  <si>
    <t>Conversion of Westpac Convertible Preference Shares</t>
  </si>
  <si>
    <t>Number of shares outstanding at end of period</t>
  </si>
  <si>
    <t>Dividend reinvestment plan - price per share for current year interim dividend</t>
  </si>
  <si>
    <t>Dividend reinvestment plan - price per share for prior year final dividend</t>
  </si>
  <si>
    <t>Conversion of Westpac Convertible Preference Shares - conversion Per Share</t>
  </si>
  <si>
    <t>Shareholders' equity - Ordinary shares purchased on market (Details) - $ / shares</t>
  </si>
  <si>
    <t>Number of treasury shares sold</t>
  </si>
  <si>
    <t>Net number of ordinary shares purchased/(sold) on market</t>
  </si>
  <si>
    <t>Treasury shares sold - average price</t>
  </si>
  <si>
    <t>Number of ordinary shares purchased on market</t>
  </si>
  <si>
    <t>Average share price, ordinary shares</t>
  </si>
  <si>
    <t>Westpac Performance Plan (WPP) | Share rights</t>
  </si>
  <si>
    <t>Westpac Long Term Variable Reward Plan (LTVR) | Share options</t>
  </si>
  <si>
    <t>Average exercise price, options</t>
  </si>
  <si>
    <t>Parent Entity | Employee Share Plan (ESP)</t>
  </si>
  <si>
    <t>Parent Entity | RSP</t>
  </si>
  <si>
    <t>Parent Entity | Westpac Performance Plan (WPP) | Share rights</t>
  </si>
  <si>
    <t>Parent Entity | Westpac Long Term Variable Reward Plan (LTVR) | Share options</t>
  </si>
  <si>
    <t>Shareholders' equity - Reconciliation of movement in reserves (Details) - AUD ($) $ in Millions</t>
  </si>
  <si>
    <t>Income tax effect</t>
  </si>
  <si>
    <t>Transferred to income statements</t>
  </si>
  <si>
    <t>Exchange differences</t>
  </si>
  <si>
    <t>Debt securities at FVOCI reserve</t>
  </si>
  <si>
    <t>Equity securities at FVOCI reserve</t>
  </si>
  <si>
    <t>Share-based payment reserve</t>
  </si>
  <si>
    <t>Share-based payment expense</t>
  </si>
  <si>
    <t>Gains/losses on net investment hedges</t>
  </si>
  <si>
    <t>Other reserves</t>
  </si>
  <si>
    <t>Total other reserves</t>
  </si>
  <si>
    <t>Capital adequacy (Details)</t>
  </si>
  <si>
    <t>Minimum requirement of Common Equity Tier 1 (CET1)</t>
  </si>
  <si>
    <t>Minimum requirement of Tier 1 capital ratio</t>
  </si>
  <si>
    <t>Minimum requirement of Total Regulatory Capital ratio</t>
  </si>
  <si>
    <t>Capital conservation buffer</t>
  </si>
  <si>
    <t>Capital conservation buffer, surcharge</t>
  </si>
  <si>
    <t>Countercyclical capital buffer</t>
  </si>
  <si>
    <t>Common Equity Tier 1, interim preferred ratio</t>
  </si>
  <si>
    <t>Dividends (Details) $ / shares in Units, $ / shares in Units, $ in Millions, $ in Millions</t>
  </si>
  <si>
    <t>Sep. 30, 2019NZD ($)$ / shares</t>
  </si>
  <si>
    <t>Sep. 30, 2019AUD ($)$ / shares</t>
  </si>
  <si>
    <t>Sep. 30, 2018NZD ($)$ / shares</t>
  </si>
  <si>
    <t>Sep. 30, 2018AUD ($)$ / shares</t>
  </si>
  <si>
    <t>Sep. 30, 2017NZD ($)$ / shares</t>
  </si>
  <si>
    <t>Sep. 30, 2017AUD ($)$ / shares</t>
  </si>
  <si>
    <t>Dividends not recognised at year end and proposed final dividend 00 cents per share (2018: 94 cents, 2017: 94 cents) all fully franked at 30%</t>
  </si>
  <si>
    <t>Proposed final dividend per share | $ / shares</t>
  </si>
  <si>
    <t>Imputation credits per share | $ / shares</t>
  </si>
  <si>
    <t>Franking credits</t>
  </si>
  <si>
    <t>Imputation credits</t>
  </si>
  <si>
    <t>Investments in subsidiaries and associates (Details) $ in Millions</t>
  </si>
  <si>
    <t>Gain (loss) on businesses disposed during the year</t>
  </si>
  <si>
    <t>Number of associates material to the Group | item</t>
  </si>
  <si>
    <t>St.George Motor Finance Limited</t>
  </si>
  <si>
    <t>Percentage of equity owned by parent</t>
  </si>
  <si>
    <t>Westpac Bank-PNG-Limited</t>
  </si>
  <si>
    <t>89.90%</t>
  </si>
  <si>
    <t>Westpac NZ Covered Bond Limited</t>
  </si>
  <si>
    <t>Westpac NZ Securitisation Limited</t>
  </si>
  <si>
    <t>Ascalon Capital Managers (Asia) Limited and Ascalon Capital Managers Limited</t>
  </si>
  <si>
    <t>Hastings offshore subsidiaries</t>
  </si>
  <si>
    <t>Structured entities (Details) - AUD ($) $ in Millions</t>
  </si>
  <si>
    <t>Total on-balance sheet exposures</t>
  </si>
  <si>
    <t>Total notional amounts of off-balance sheet exposures</t>
  </si>
  <si>
    <t>Maximum exposure to loss</t>
  </si>
  <si>
    <t>Size of structured entities</t>
  </si>
  <si>
    <t>Investment in Third Party Mortgage and Other Asset-Backed Securities</t>
  </si>
  <si>
    <t>Investment in Third Party Mortgage and Other Asset-Backed Securities | Trading securities and financial assets measured at FVIS</t>
  </si>
  <si>
    <t>Investment in Third Party Mortgage and Other Asset-Backed Securities | Investment securities</t>
  </si>
  <si>
    <t>Investment in Third Party Mortgage and Other Asset-Backed Securities | Available-for-sale securities</t>
  </si>
  <si>
    <t>Financing to Securitisation Vehicles</t>
  </si>
  <si>
    <t>Financing to Securitisation Vehicles | Loans</t>
  </si>
  <si>
    <t>Group Managed Funds</t>
  </si>
  <si>
    <t>Group Managed Funds | Loans</t>
  </si>
  <si>
    <t>Group Managed Funds | Life insurance assets</t>
  </si>
  <si>
    <t>Group Managed Funds | Other</t>
  </si>
  <si>
    <t>Interest in Other Structured Entities</t>
  </si>
  <si>
    <t>Interest in Other Structured Entities | Trading securities and financial assets measured at FVIS</t>
  </si>
  <si>
    <t>Interest in Other Structured Entities | Loans</t>
  </si>
  <si>
    <t>Interest in Other Structured Entities | Life insurance assets</t>
  </si>
  <si>
    <t>Share-based payments - Summary of plans (Details)</t>
  </si>
  <si>
    <t>Performance period</t>
  </si>
  <si>
    <t>4 years</t>
  </si>
  <si>
    <t>Holding lock period</t>
  </si>
  <si>
    <t>Vesting period</t>
  </si>
  <si>
    <t>Westpac Long Term Variable Reward Plan (LTVR) | Awards prior to 2011</t>
  </si>
  <si>
    <t>Westpac Long Term Variable Reward Plan (LTVR) | 2011 to 2014 Award Dates</t>
  </si>
  <si>
    <t>Westpac Long Term Variable Reward Plan (LTVR) | 2015 Awards</t>
  </si>
  <si>
    <t>Performance period, cash EPS (CAGR)</t>
  </si>
  <si>
    <t>Westpac Long Term Variable Reward Plan (LTVR) | Share rights</t>
  </si>
  <si>
    <t>Cost of shares allocated</t>
  </si>
  <si>
    <t>Exercise price | $ / shares</t>
  </si>
  <si>
    <t>Term of award</t>
  </si>
  <si>
    <t>Threshold amount of shares allocated at free of cost per employee</t>
  </si>
  <si>
    <t>Service conditions</t>
  </si>
  <si>
    <t>Share-based payments - Westpac Long Term Incentive Plan, Westpac Performance Plan (WPP) &amp; Restricted Share Plan (RSP) (Details)</t>
  </si>
  <si>
    <t>Oct. 01, 2018EquityInstruments</t>
  </si>
  <si>
    <t>Sep. 30, 2019AUD ($)EquityInstruments$ / shares</t>
  </si>
  <si>
    <t>Sep. 30, 2018AUD ($)EquityInstruments$ / shares</t>
  </si>
  <si>
    <t>Share options</t>
  </si>
  <si>
    <t>Outstanding at the beginning of the year</t>
  </si>
  <si>
    <t>Options exercised during the year</t>
  </si>
  <si>
    <t>Lapsed during the year</t>
  </si>
  <si>
    <t>Outstanding at the end of the year</t>
  </si>
  <si>
    <t>Outstanding and Exercisable at the end of the year</t>
  </si>
  <si>
    <t>Weighted Average Exercise Price</t>
  </si>
  <si>
    <t>23.40%</t>
  </si>
  <si>
    <t>26.36%</t>
  </si>
  <si>
    <t>Exercised during the year | $ / shares</t>
  </si>
  <si>
    <t>Outstanding and Exercisable at the end of the year | $ / shares</t>
  </si>
  <si>
    <t>Weighted average remaining contractual life</t>
  </si>
  <si>
    <t>0 years</t>
  </si>
  <si>
    <t>Equity instruments other than options</t>
  </si>
  <si>
    <t>Granted during the year</t>
  </si>
  <si>
    <t>Equity instruments exercised during the year</t>
  </si>
  <si>
    <t>10 years 10 months 24 days</t>
  </si>
  <si>
    <t>12 years 3 months 18 days</t>
  </si>
  <si>
    <t>Weighted average fair value at grant date | $</t>
  </si>
  <si>
    <t>12 years 9 months 18 days</t>
  </si>
  <si>
    <t>12 years 4 months 24 days</t>
  </si>
  <si>
    <t>Westpac Performance Plan (WPP) | Share rights | One-year vesting period</t>
  </si>
  <si>
    <t>Westpac Performance Plan (WPP) | Share rights | Two-year vesting period</t>
  </si>
  <si>
    <t>Westpac Performance Plan (WPP) | Share rights | Three-year vesting period</t>
  </si>
  <si>
    <t>Westpac Performance Plan (WPP) | Share rights | Four-year vesting period</t>
  </si>
  <si>
    <t>Released</t>
  </si>
  <si>
    <t>Forfeited during the year</t>
  </si>
  <si>
    <t>RSP | Granted prior to October 2009</t>
  </si>
  <si>
    <t>RSP | Granted subsequent to October 2009</t>
  </si>
  <si>
    <t>RSP | Share rights</t>
  </si>
  <si>
    <t>Share-based payments - Employee Share Plan (Details) - Employee Share Plan (ESP)</t>
  </si>
  <si>
    <t>Sep. 30, 2019AUD ($)EquityInstrumentsemployee$ / sharesshares</t>
  </si>
  <si>
    <t>Sep. 30, 2018AUD ($)EquityInstrumentsemployee$ / sharesshares</t>
  </si>
  <si>
    <t>Number of Participants | employee</t>
  </si>
  <si>
    <t>Average Number of Shares Allocated per Participant | shares</t>
  </si>
  <si>
    <t>Total Number of Shares Allocated | EquityInstruments</t>
  </si>
  <si>
    <t>Market Price per Share | $ / shares</t>
  </si>
  <si>
    <t>Total Fair Value</t>
  </si>
  <si>
    <t>Other employee benefits</t>
  </si>
  <si>
    <t>Share-based payments - Fair value assumptions (Details)</t>
  </si>
  <si>
    <t>Risk-free rate</t>
  </si>
  <si>
    <t>Dividend yield</t>
  </si>
  <si>
    <t>Volatility rate</t>
  </si>
  <si>
    <t>Superannuation commitments (Details) £ in Thousands, $ in Millions</t>
  </si>
  <si>
    <t>Sep. 30, 2019GBP (£)</t>
  </si>
  <si>
    <t>Funding surplus | $</t>
  </si>
  <si>
    <t>Westpac Group Plan</t>
  </si>
  <si>
    <t>Percentage of contribution on member's salary</t>
  </si>
  <si>
    <t>11.80%</t>
  </si>
  <si>
    <t>Westpac New Zealand Superannuation Scheme</t>
  </si>
  <si>
    <t>12.00%</t>
  </si>
  <si>
    <t>Staff Superannuation Scheme</t>
  </si>
  <si>
    <t>Contribution per year | £</t>
  </si>
  <si>
    <t>Superannuation commitments - Expense recognised (Details) - AUD ($) $ in Millions</t>
  </si>
  <si>
    <t>Sep. 30, 2020</t>
  </si>
  <si>
    <t>Employer contributions</t>
  </si>
  <si>
    <t>Member contributions</t>
  </si>
  <si>
    <t>Current service cost</t>
  </si>
  <si>
    <t>Net interest cost on net benefit liability</t>
  </si>
  <si>
    <t>Total defined benefit expense</t>
  </si>
  <si>
    <t>Defined benefit balances recognised</t>
  </si>
  <si>
    <t>Benefit obligation at end of the year</t>
  </si>
  <si>
    <t>Fair value of plan assets at end of the year</t>
  </si>
  <si>
    <t>Net surplus/(deficit)</t>
  </si>
  <si>
    <t>Defined benefit surplus</t>
  </si>
  <si>
    <t>Defined benefit deficit</t>
  </si>
  <si>
    <t>Average duration of the defined benefit obligation</t>
  </si>
  <si>
    <t>14 years</t>
  </si>
  <si>
    <t>11 years</t>
  </si>
  <si>
    <t>Forecast</t>
  </si>
  <si>
    <t>Expected contribution from the employer</t>
  </si>
  <si>
    <t>Superannuation commitments - Significant assumptions (Details)</t>
  </si>
  <si>
    <t>Discount rate</t>
  </si>
  <si>
    <t>Salary increases</t>
  </si>
  <si>
    <t>Inflation rate (pensioners received inflationary increase)</t>
  </si>
  <si>
    <t>Life expectancy of a 60-year-old male</t>
  </si>
  <si>
    <t>31 years 1 month 6 days</t>
  </si>
  <si>
    <t>31 years</t>
  </si>
  <si>
    <t>Life expectancy of a 60-year-old female</t>
  </si>
  <si>
    <t>34 years</t>
  </si>
  <si>
    <t>33 years 10 months 24 days</t>
  </si>
  <si>
    <t>Overseas | Minimum</t>
  </si>
  <si>
    <t>27 years 10 months 24 days</t>
  </si>
  <si>
    <t>29 years 3 months 18 days</t>
  </si>
  <si>
    <t>29 years 4 months 24 days</t>
  </si>
  <si>
    <t>Overseas | Maximum</t>
  </si>
  <si>
    <t>28 years 1 month 6 days</t>
  </si>
  <si>
    <t>28 years 4 months 24 days</t>
  </si>
  <si>
    <t>29 years 6 months</t>
  </si>
  <si>
    <t>29 years 7 months 6 days</t>
  </si>
  <si>
    <t>Parent Entity | Overseas | Minimum</t>
  </si>
  <si>
    <t>Parent Entity | Overseas | Maximum</t>
  </si>
  <si>
    <t>Superannuation commitments - Sensitivity to changes in significant assumptions (Details) - AUD ($) $ in Millions</t>
  </si>
  <si>
    <t>Decrease in actuarial assumption (as a percent)</t>
  </si>
  <si>
    <t>Increase in actuarial assumption, Increase (decrease) in the net defined benefit obligation</t>
  </si>
  <si>
    <t>annual salary increases</t>
  </si>
  <si>
    <t>Increase in actuarial assumption (as a percent)</t>
  </si>
  <si>
    <t>inflation rate</t>
  </si>
  <si>
    <t>Expected lifetime</t>
  </si>
  <si>
    <t>Increase in term of life expectancy</t>
  </si>
  <si>
    <t>Superannuation commitments - Asset allocation (Details)</t>
  </si>
  <si>
    <t>Asset allocation percentage</t>
  </si>
  <si>
    <t>Australia | Cash</t>
  </si>
  <si>
    <t>Australia | Equity instruments</t>
  </si>
  <si>
    <t>Australia | Debt instruments</t>
  </si>
  <si>
    <t>Australia | Property</t>
  </si>
  <si>
    <t>Australia | Other</t>
  </si>
  <si>
    <t>14.00%</t>
  </si>
  <si>
    <t>Overseas | Cash</t>
  </si>
  <si>
    <t>Overseas | Equity instruments</t>
  </si>
  <si>
    <t>7.00%</t>
  </si>
  <si>
    <t>Overseas | Debt instruments</t>
  </si>
  <si>
    <t>Overseas | Property</t>
  </si>
  <si>
    <t>Overseas | Other</t>
  </si>
  <si>
    <t>Parent Entity | Australia | Cash</t>
  </si>
  <si>
    <t>Parent Entity | Australia | Equity instruments</t>
  </si>
  <si>
    <t>Parent Entity | Australia | Debt instruments</t>
  </si>
  <si>
    <t>Parent Entity | Australia | Property</t>
  </si>
  <si>
    <t>Parent Entity | Australia | Other</t>
  </si>
  <si>
    <t>Parent Entity | Overseas | Cash</t>
  </si>
  <si>
    <t>Parent Entity | Overseas | Equity instruments</t>
  </si>
  <si>
    <t>Parent Entity | Overseas | Debt instruments</t>
  </si>
  <si>
    <t>Parent Entity | Overseas | Property</t>
  </si>
  <si>
    <t>Parent Entity | Overseas | Other</t>
  </si>
  <si>
    <t>Auditor's remuneration (Details) - AUD ($) $ in Thousands</t>
  </si>
  <si>
    <t>Audit fees</t>
  </si>
  <si>
    <t>Audit-related fees</t>
  </si>
  <si>
    <t>Total audit and audit-related fees</t>
  </si>
  <si>
    <t>Tax fees</t>
  </si>
  <si>
    <t>Other fees</t>
  </si>
  <si>
    <t>Total audit and non-audit fees</t>
  </si>
  <si>
    <t>PwC Australia</t>
  </si>
  <si>
    <t>Overseas PwC network firms</t>
  </si>
  <si>
    <t>Non-consolidated entities</t>
  </si>
  <si>
    <t>Fees received by auditor from various entities related to Westpac</t>
  </si>
  <si>
    <t>Parent Entity | PwC Australia</t>
  </si>
  <si>
    <t>Parent Entity | Overseas PwC network firms</t>
  </si>
  <si>
    <t>Related party disclosures - Superannuation plans (Details) - AUD ($) $ in Millions</t>
  </si>
  <si>
    <t>Group contributions to defined contribution plans</t>
  </si>
  <si>
    <t>Group contributions to defined benefit plans</t>
  </si>
  <si>
    <t>Related party disclosures - Remuneration of KMP (Details) - AUD ($)</t>
  </si>
  <si>
    <t>Remuneration of KMP</t>
  </si>
  <si>
    <t>Short-term Benefits</t>
  </si>
  <si>
    <t>Post Employment Benefits</t>
  </si>
  <si>
    <t>Other Long-term Benefits</t>
  </si>
  <si>
    <t>Termination Benefits</t>
  </si>
  <si>
    <t>Share-based Payments</t>
  </si>
  <si>
    <t>Related party disclosures - Other transactions with KMP (Details) - Key management personnel</t>
  </si>
  <si>
    <t>Sep. 30, 2018AUD ($)item</t>
  </si>
  <si>
    <t>Interest Payable for the Year</t>
  </si>
  <si>
    <t>Closing Loan Balance</t>
  </si>
  <si>
    <t>Number of KMP with Loans | item</t>
  </si>
  <si>
    <t>Related party disclosures - Options and share rights holdings (Details)</t>
  </si>
  <si>
    <t>Brian Hartzer</t>
  </si>
  <si>
    <t>Options and share rights holdings</t>
  </si>
  <si>
    <t>Number of Share Rights</t>
  </si>
  <si>
    <t>Craig Bright</t>
  </si>
  <si>
    <t>Lyn Cobley</t>
  </si>
  <si>
    <t>Peter King</t>
  </si>
  <si>
    <t>Rebecca Lim</t>
  </si>
  <si>
    <t>David Linberg</t>
  </si>
  <si>
    <t>Carolyn McCann</t>
  </si>
  <si>
    <t>David McLean</t>
  </si>
  <si>
    <t>Christine Parker</t>
  </si>
  <si>
    <t>David Stephen</t>
  </si>
  <si>
    <t>Gary Thursby</t>
  </si>
  <si>
    <t>Alastair Welsh</t>
  </si>
  <si>
    <t>Brad Cooper</t>
  </si>
  <si>
    <t>Dave Curran</t>
  </si>
  <si>
    <t>George Frazis</t>
  </si>
  <si>
    <t>Notes to the cash flow statements - Reconciliation of operating activities (Details) - AUD ($) $ in Millions</t>
  </si>
  <si>
    <t>Reconciliation of net cash provided by/(used in) operating activities to net profit for the year</t>
  </si>
  <si>
    <t>Adjustments:</t>
  </si>
  <si>
    <t>Depreciation, amortisation and impairment</t>
  </si>
  <si>
    <t>Net (decrease)/increase in current and deferred tax</t>
  </si>
  <si>
    <t>(Increase)/decrease in accrued interest receivable</t>
  </si>
  <si>
    <t>(Decrease)/increase in accrued interest payable</t>
  </si>
  <si>
    <t>(Decrease)/increase in provisions</t>
  </si>
  <si>
    <t>Other non-cash items</t>
  </si>
  <si>
    <t>Net (increase)/decrease in derivative financial instruments</t>
  </si>
  <si>
    <t>Net (increase)/decrease in life insurance assets and liabilities</t>
  </si>
  <si>
    <t>(Increase)/decrease in other operating assets:</t>
  </si>
  <si>
    <t>Trading securities and other financial assets designated at fair value</t>
  </si>
  <si>
    <t>(Decrease)/increase in other operating liabilities:</t>
  </si>
  <si>
    <t>Notes to the cash flow statements - Assets and liabilities over which control ceased (Details) - AUD ($) $ in Millions</t>
  </si>
  <si>
    <t>Assets:</t>
  </si>
  <si>
    <t>Liabilities:</t>
  </si>
  <si>
    <t>Assets and liabilities over which control ceased</t>
  </si>
  <si>
    <t>Cash proceeds (net of transaction costs)</t>
  </si>
  <si>
    <t>Total consideration</t>
  </si>
  <si>
    <t>Reserves recycled to income statement</t>
  </si>
  <si>
    <t>Gain/(loss) on disposal</t>
  </si>
  <si>
    <t>Reconciliation of cash proceeds from disposal</t>
  </si>
  <si>
    <t>Cash proceeds received (net of transaction costs)</t>
  </si>
  <si>
    <t>Less: Cash deconsolidated</t>
  </si>
  <si>
    <t>Cash consideration (paid)/received (net of transaction costs and cash held)</t>
  </si>
  <si>
    <t>Notes to the cash flow statements - Non-cash financing activities and restricted cash (Details) - AUD ($) $ / shares in Units, $ in Millions</t>
  </si>
  <si>
    <t>Apr. 03, 2018</t>
  </si>
  <si>
    <t>Mar. 13, 2018</t>
  </si>
  <si>
    <t>Non-cash financing activities</t>
  </si>
  <si>
    <t>Shares issued under the dividend reinvestment plan</t>
  </si>
  <si>
    <t>Shares issued from the conversion of Westpac CPS</t>
  </si>
  <si>
    <t>Minimum balances with central banks</t>
  </si>
  <si>
    <t>Westpac CPS converted to Westpac Capital Notes</t>
  </si>
  <si>
    <t>Number of Westpac CPS converted</t>
  </si>
  <si>
    <t>Westpac CPS converted to ordinary shares</t>
  </si>
  <si>
    <t>Value of Westpac CPS converted</t>
  </si>
  <si>
    <t>Value per share of Westpac CPS transferred to nominated party prior to conversion</t>
  </si>
  <si>
    <t>Shares issued on conversion of Westpac CPS</t>
  </si>
  <si>
    <t>Subsequent events (Details) - AUD ($) $ / shares in Units, $ in Millions</t>
  </si>
  <si>
    <t>Nov. 18, 2019</t>
  </si>
  <si>
    <t>Nov. 04, 2019</t>
  </si>
  <si>
    <t>Proposed final dividend per share</t>
  </si>
  <si>
    <t>Proposed dividend</t>
  </si>
  <si>
    <t>Major ordinary share transactions</t>
  </si>
  <si>
    <t>Trading period to determine number of shares for dividend reinvestment plan</t>
  </si>
  <si>
    <t>10 days</t>
  </si>
  <si>
    <t>Major ordinary share transactions | Underwritten placement</t>
  </si>
  <si>
    <t>Proceeds from issuing shares</t>
  </si>
  <si>
    <t>Major ordinary share transactions | Share purchase pla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sharedStrings.xml" Type="http://schemas.openxmlformats.org/officeDocument/2006/relationships/sharedStrings"/><Relationship Id="rId203" Target="styles.xml" Type="http://schemas.openxmlformats.org/officeDocument/2006/relationships/styles"/><Relationship Id="rId2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4" t="s">
        <v>17</v>
      </c>
    </row>
    <row r="12" spans="1:2">
      <c r="A12" s="4" t="s">
        <v>18</v>
      </c>
      <c r="B12" s="4" t="s">
        <v>17</v>
      </c>
    </row>
    <row r="13" spans="1:2">
      <c r="A13" s="4" t="s">
        <v>19</v>
      </c>
      <c r="B13" s="5" t="n">
        <v>3489928773</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30</v>
      </c>
    </row>
    <row r="3" spans="1:2">
      <c r="A3" s="3" t="s">
        <v>39</v>
      </c>
    </row>
    <row r="4" spans="1:2">
      <c r="A4" s="4" t="s">
        <v>3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27</v>
      </c>
      <c r="B1" s="2" t="s">
        <v>30</v>
      </c>
      <c r="D1" s="2" t="s">
        <v>31</v>
      </c>
      <c r="F1" s="2" t="s">
        <v>32</v>
      </c>
    </row>
    <row r="2" spans="1:6">
      <c r="A2" s="3" t="s">
        <v>95</v>
      </c>
    </row>
    <row r="3" spans="1:6">
      <c r="A3" s="4" t="s">
        <v>1028</v>
      </c>
      <c r="B3" s="6" t="n">
        <v>2264</v>
      </c>
      <c r="D3" s="6" t="n">
        <v>1792</v>
      </c>
    </row>
    <row r="4" spans="1:6">
      <c r="A4" s="4" t="s">
        <v>1029</v>
      </c>
      <c r="B4" s="5" t="n">
        <v>167</v>
      </c>
      <c r="D4" s="5" t="n">
        <v>50</v>
      </c>
    </row>
    <row r="5" spans="1:6">
      <c r="A5" s="4" t="s">
        <v>95</v>
      </c>
      <c r="B5" s="5" t="n">
        <v>2731</v>
      </c>
      <c r="D5" s="5" t="n">
        <v>1842</v>
      </c>
    </row>
    <row r="6" spans="1:6">
      <c r="A6" s="4" t="s">
        <v>1030</v>
      </c>
      <c r="B6" s="5" t="n">
        <v>-683</v>
      </c>
      <c r="D6" s="5" t="n">
        <v>-662</v>
      </c>
    </row>
    <row r="7" spans="1:6">
      <c r="A7" s="4" t="s">
        <v>1031</v>
      </c>
      <c r="B7" s="5" t="n">
        <v>2048</v>
      </c>
      <c r="C7" s="4" t="s">
        <v>35</v>
      </c>
      <c r="D7" s="5" t="n">
        <v>1180</v>
      </c>
      <c r="E7" s="4" t="s">
        <v>35</v>
      </c>
      <c r="F7" s="6" t="n">
        <v>1112</v>
      </c>
    </row>
    <row r="8" spans="1:6">
      <c r="A8" s="4" t="s">
        <v>1032</v>
      </c>
    </row>
    <row r="9" spans="1:6">
      <c r="A9" s="3" t="s">
        <v>95</v>
      </c>
    </row>
    <row r="10" spans="1:6">
      <c r="A10" s="4" t="s">
        <v>1028</v>
      </c>
      <c r="D10" s="5" t="n">
        <v>827</v>
      </c>
    </row>
    <row r="11" spans="1:6">
      <c r="A11" s="4" t="s">
        <v>1033</v>
      </c>
    </row>
    <row r="12" spans="1:6">
      <c r="A12" s="3" t="s">
        <v>95</v>
      </c>
    </row>
    <row r="13" spans="1:6">
      <c r="A13" s="4" t="s">
        <v>1028</v>
      </c>
      <c r="B13" s="5" t="n">
        <v>802</v>
      </c>
    </row>
    <row r="14" spans="1:6">
      <c r="A14" s="4" t="s">
        <v>1034</v>
      </c>
    </row>
    <row r="15" spans="1:6">
      <c r="A15" s="3" t="s">
        <v>95</v>
      </c>
    </row>
    <row r="16" spans="1:6">
      <c r="A16" s="4" t="s">
        <v>1028</v>
      </c>
      <c r="B16" s="5" t="n">
        <v>309</v>
      </c>
      <c r="D16" s="5" t="n">
        <v>323</v>
      </c>
    </row>
    <row r="17" spans="1:6">
      <c r="A17" s="4" t="s">
        <v>1035</v>
      </c>
    </row>
    <row r="18" spans="1:6">
      <c r="A18" s="3" t="s">
        <v>95</v>
      </c>
    </row>
    <row r="19" spans="1:6">
      <c r="A19" s="4" t="s">
        <v>1036</v>
      </c>
      <c r="B19" s="5" t="n">
        <v>1</v>
      </c>
    </row>
    <row r="20" spans="1:6">
      <c r="A20" s="4" t="s">
        <v>1037</v>
      </c>
    </row>
    <row r="21" spans="1:6">
      <c r="A21" s="3" t="s">
        <v>95</v>
      </c>
    </row>
    <row r="22" spans="1:6">
      <c r="A22" s="4" t="s">
        <v>1028</v>
      </c>
      <c r="B22" s="5" t="n">
        <v>2</v>
      </c>
      <c r="D22" s="5" t="n">
        <v>5</v>
      </c>
    </row>
    <row r="23" spans="1:6">
      <c r="A23" s="4" t="s">
        <v>94</v>
      </c>
    </row>
    <row r="24" spans="1:6">
      <c r="A24" s="3" t="s">
        <v>95</v>
      </c>
    </row>
    <row r="25" spans="1:6">
      <c r="A25" s="4" t="s">
        <v>1028</v>
      </c>
      <c r="B25" s="5" t="n">
        <v>195</v>
      </c>
      <c r="D25" s="5" t="n">
        <v>196</v>
      </c>
    </row>
    <row r="26" spans="1:6">
      <c r="A26" s="4" t="s">
        <v>1038</v>
      </c>
    </row>
    <row r="27" spans="1:6">
      <c r="A27" s="3" t="s">
        <v>95</v>
      </c>
    </row>
    <row r="28" spans="1:6">
      <c r="A28" s="4" t="s">
        <v>1028</v>
      </c>
      <c r="B28" s="5" t="n">
        <v>590</v>
      </c>
      <c r="D28" s="5" t="n">
        <v>225</v>
      </c>
    </row>
    <row r="29" spans="1:6">
      <c r="A29" s="4" t="s">
        <v>580</v>
      </c>
    </row>
    <row r="30" spans="1:6">
      <c r="A30" s="3" t="s">
        <v>95</v>
      </c>
    </row>
    <row r="31" spans="1:6">
      <c r="A31" s="4" t="s">
        <v>1028</v>
      </c>
      <c r="B31" s="5" t="n">
        <v>366</v>
      </c>
      <c r="D31" s="5" t="n">
        <v>216</v>
      </c>
    </row>
    <row r="32" spans="1:6">
      <c r="A32" s="4" t="s">
        <v>87</v>
      </c>
    </row>
    <row r="33" spans="1:6">
      <c r="A33" s="3" t="s">
        <v>95</v>
      </c>
    </row>
    <row r="34" spans="1:6">
      <c r="A34" s="4" t="s">
        <v>1029</v>
      </c>
      <c r="B34" s="5" t="n">
        <v>10</v>
      </c>
    </row>
    <row r="35" spans="1:6">
      <c r="A35" s="4" t="s">
        <v>1039</v>
      </c>
    </row>
    <row r="36" spans="1:6">
      <c r="A36" s="3" t="s">
        <v>95</v>
      </c>
    </row>
    <row r="37" spans="1:6">
      <c r="A37" s="4" t="s">
        <v>1029</v>
      </c>
      <c r="B37" s="5" t="n">
        <v>52</v>
      </c>
      <c r="D37" s="5" t="n">
        <v>50</v>
      </c>
    </row>
    <row r="38" spans="1:6">
      <c r="A38" s="4" t="s">
        <v>1040</v>
      </c>
    </row>
    <row r="39" spans="1:6">
      <c r="A39" s="3" t="s">
        <v>95</v>
      </c>
    </row>
    <row r="40" spans="1:6">
      <c r="A40" s="4" t="s">
        <v>1029</v>
      </c>
      <c r="B40" s="5" t="n">
        <v>105</v>
      </c>
    </row>
    <row r="41" spans="1:6">
      <c r="A41" s="4" t="s">
        <v>803</v>
      </c>
    </row>
    <row r="42" spans="1:6">
      <c r="A42" s="3" t="s">
        <v>95</v>
      </c>
    </row>
    <row r="43" spans="1:6">
      <c r="A43" s="4" t="s">
        <v>1036</v>
      </c>
      <c r="B43" s="5" t="n">
        <v>300</v>
      </c>
    </row>
    <row r="44" spans="1:6">
      <c r="A44" s="4" t="s">
        <v>1041</v>
      </c>
    </row>
    <row r="45" spans="1:6">
      <c r="A45" s="3" t="s">
        <v>95</v>
      </c>
    </row>
    <row r="46" spans="1:6">
      <c r="A46" s="4" t="s">
        <v>1036</v>
      </c>
      <c r="B46" s="5" t="n">
        <v>266</v>
      </c>
    </row>
    <row r="47" spans="1:6">
      <c r="A47" s="4" t="s">
        <v>1042</v>
      </c>
    </row>
    <row r="48" spans="1:6">
      <c r="A48" s="3" t="s">
        <v>95</v>
      </c>
    </row>
    <row r="49" spans="1:6">
      <c r="A49" s="4" t="s">
        <v>1036</v>
      </c>
      <c r="B49" s="5" t="n">
        <v>30</v>
      </c>
    </row>
    <row r="50" spans="1:6">
      <c r="A50" s="4" t="s">
        <v>1043</v>
      </c>
    </row>
    <row r="51" spans="1:6">
      <c r="A51" s="3" t="s">
        <v>95</v>
      </c>
    </row>
    <row r="52" spans="1:6">
      <c r="A52" s="4" t="s">
        <v>1036</v>
      </c>
      <c r="B52" s="5" t="n">
        <v>3</v>
      </c>
    </row>
    <row r="53" spans="1:6">
      <c r="A53" s="4" t="s">
        <v>55</v>
      </c>
    </row>
    <row r="54" spans="1:6">
      <c r="A54" s="3" t="s">
        <v>95</v>
      </c>
    </row>
    <row r="55" spans="1:6">
      <c r="A55" s="4" t="s">
        <v>1028</v>
      </c>
      <c r="B55" s="5" t="n">
        <v>2075</v>
      </c>
      <c r="D55" s="5" t="n">
        <v>1599</v>
      </c>
    </row>
    <row r="56" spans="1:6">
      <c r="A56" s="4" t="s">
        <v>1029</v>
      </c>
      <c r="B56" s="5" t="n">
        <v>140</v>
      </c>
      <c r="D56" s="5" t="n">
        <v>31</v>
      </c>
    </row>
    <row r="57" spans="1:6">
      <c r="A57" s="4" t="s">
        <v>95</v>
      </c>
      <c r="B57" s="5" t="n">
        <v>2473</v>
      </c>
      <c r="D57" s="5" t="n">
        <v>1630</v>
      </c>
    </row>
    <row r="58" spans="1:6">
      <c r="A58" s="4" t="s">
        <v>1030</v>
      </c>
      <c r="B58" s="5" t="n">
        <v>-548</v>
      </c>
      <c r="D58" s="5" t="n">
        <v>-528</v>
      </c>
    </row>
    <row r="59" spans="1:6">
      <c r="A59" s="4" t="s">
        <v>1031</v>
      </c>
      <c r="B59" s="5" t="n">
        <v>1925</v>
      </c>
      <c r="C59" s="4" t="s">
        <v>35</v>
      </c>
      <c r="D59" s="5" t="n">
        <v>1102</v>
      </c>
      <c r="E59" s="4" t="s">
        <v>35</v>
      </c>
      <c r="F59" s="6" t="n">
        <v>1053</v>
      </c>
    </row>
    <row r="60" spans="1:6">
      <c r="A60" s="4" t="s">
        <v>1044</v>
      </c>
    </row>
    <row r="61" spans="1:6">
      <c r="A61" s="3" t="s">
        <v>95</v>
      </c>
    </row>
    <row r="62" spans="1:6">
      <c r="A62" s="4" t="s">
        <v>1028</v>
      </c>
      <c r="D62" s="5" t="n">
        <v>708</v>
      </c>
    </row>
    <row r="63" spans="1:6">
      <c r="A63" s="4" t="s">
        <v>1045</v>
      </c>
    </row>
    <row r="64" spans="1:6">
      <c r="A64" s="3" t="s">
        <v>95</v>
      </c>
    </row>
    <row r="65" spans="1:6">
      <c r="A65" s="4" t="s">
        <v>1028</v>
      </c>
      <c r="B65" s="5" t="n">
        <v>695</v>
      </c>
    </row>
    <row r="66" spans="1:6">
      <c r="A66" s="4" t="s">
        <v>1046</v>
      </c>
    </row>
    <row r="67" spans="1:6">
      <c r="A67" s="3" t="s">
        <v>95</v>
      </c>
    </row>
    <row r="68" spans="1:6">
      <c r="A68" s="4" t="s">
        <v>1028</v>
      </c>
      <c r="B68" s="5" t="n">
        <v>286</v>
      </c>
      <c r="D68" s="5" t="n">
        <v>301</v>
      </c>
    </row>
    <row r="69" spans="1:6">
      <c r="A69" s="4" t="s">
        <v>1047</v>
      </c>
    </row>
    <row r="70" spans="1:6">
      <c r="A70" s="3" t="s">
        <v>95</v>
      </c>
    </row>
    <row r="71" spans="1:6">
      <c r="A71" s="4" t="s">
        <v>1036</v>
      </c>
      <c r="B71" s="5" t="n">
        <v>1</v>
      </c>
    </row>
    <row r="72" spans="1:6">
      <c r="A72" s="4" t="s">
        <v>1048</v>
      </c>
    </row>
    <row r="73" spans="1:6">
      <c r="A73" s="3" t="s">
        <v>95</v>
      </c>
    </row>
    <row r="74" spans="1:6">
      <c r="A74" s="4" t="s">
        <v>1028</v>
      </c>
      <c r="B74" s="5" t="n">
        <v>2</v>
      </c>
      <c r="D74" s="5" t="n">
        <v>2</v>
      </c>
    </row>
    <row r="75" spans="1:6">
      <c r="A75" s="4" t="s">
        <v>1049</v>
      </c>
    </row>
    <row r="76" spans="1:6">
      <c r="A76" s="3" t="s">
        <v>95</v>
      </c>
    </row>
    <row r="77" spans="1:6">
      <c r="A77" s="4" t="s">
        <v>1028</v>
      </c>
      <c r="B77" s="5" t="n">
        <v>173</v>
      </c>
      <c r="D77" s="5" t="n">
        <v>177</v>
      </c>
    </row>
    <row r="78" spans="1:6">
      <c r="A78" s="4" t="s">
        <v>1050</v>
      </c>
    </row>
    <row r="79" spans="1:6">
      <c r="A79" s="3" t="s">
        <v>95</v>
      </c>
    </row>
    <row r="80" spans="1:6">
      <c r="A80" s="4" t="s">
        <v>1028</v>
      </c>
      <c r="B80" s="5" t="n">
        <v>561</v>
      </c>
      <c r="D80" s="5" t="n">
        <v>207</v>
      </c>
    </row>
    <row r="81" spans="1:6">
      <c r="A81" s="4" t="s">
        <v>848</v>
      </c>
    </row>
    <row r="82" spans="1:6">
      <c r="A82" s="3" t="s">
        <v>95</v>
      </c>
    </row>
    <row r="83" spans="1:6">
      <c r="A83" s="4" t="s">
        <v>1028</v>
      </c>
      <c r="B83" s="5" t="n">
        <v>358</v>
      </c>
      <c r="D83" s="5" t="n">
        <v>204</v>
      </c>
    </row>
    <row r="84" spans="1:6">
      <c r="A84" s="4" t="s">
        <v>853</v>
      </c>
    </row>
    <row r="85" spans="1:6">
      <c r="A85" s="3" t="s">
        <v>95</v>
      </c>
    </row>
    <row r="86" spans="1:6">
      <c r="A86" s="4" t="s">
        <v>1029</v>
      </c>
      <c r="B86" s="5" t="n">
        <v>11</v>
      </c>
    </row>
    <row r="87" spans="1:6">
      <c r="A87" s="4" t="s">
        <v>1051</v>
      </c>
    </row>
    <row r="88" spans="1:6">
      <c r="A88" s="3" t="s">
        <v>95</v>
      </c>
    </row>
    <row r="89" spans="1:6">
      <c r="A89" s="4" t="s">
        <v>1029</v>
      </c>
      <c r="B89" s="5" t="n">
        <v>28</v>
      </c>
      <c r="D89" s="6" t="n">
        <v>31</v>
      </c>
    </row>
    <row r="90" spans="1:6">
      <c r="A90" s="4" t="s">
        <v>1052</v>
      </c>
    </row>
    <row r="91" spans="1:6">
      <c r="A91" s="3" t="s">
        <v>95</v>
      </c>
    </row>
    <row r="92" spans="1:6">
      <c r="A92" s="4" t="s">
        <v>1029</v>
      </c>
      <c r="B92" s="5" t="n">
        <v>101</v>
      </c>
    </row>
    <row r="93" spans="1:6">
      <c r="A93" s="4" t="s">
        <v>747</v>
      </c>
    </row>
    <row r="94" spans="1:6">
      <c r="A94" s="3" t="s">
        <v>95</v>
      </c>
    </row>
    <row r="95" spans="1:6">
      <c r="A95" s="4" t="s">
        <v>1036</v>
      </c>
      <c r="B95" s="5" t="n">
        <v>258</v>
      </c>
    </row>
    <row r="96" spans="1:6">
      <c r="A96" s="4" t="s">
        <v>1053</v>
      </c>
    </row>
    <row r="97" spans="1:6">
      <c r="A97" s="3" t="s">
        <v>95</v>
      </c>
    </row>
    <row r="98" spans="1:6">
      <c r="A98" s="4" t="s">
        <v>1036</v>
      </c>
      <c r="B98" s="5" t="n">
        <v>227</v>
      </c>
    </row>
    <row r="99" spans="1:6">
      <c r="A99" s="4" t="s">
        <v>1054</v>
      </c>
    </row>
    <row r="100" spans="1:6">
      <c r="A100" s="3" t="s">
        <v>95</v>
      </c>
    </row>
    <row r="101" spans="1:6">
      <c r="A101" s="4" t="s">
        <v>1036</v>
      </c>
      <c r="B101" s="6" t="n">
        <v>30</v>
      </c>
    </row>
    <row r="102" spans="1:6"/>
    <row r="103" spans="1:6">
      <c r="A103" s="4" t="s">
        <v>35</v>
      </c>
      <c r="B103" s="4" t="s">
        <v>56</v>
      </c>
    </row>
  </sheetData>
  <mergeCells count="4">
    <mergeCell ref="B1:C1"/>
    <mergeCell ref="D1:E1"/>
    <mergeCell ref="A102:F102"/>
    <mergeCell ref="B103:F10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55</v>
      </c>
      <c r="C1" s="2" t="s">
        <v>1</v>
      </c>
    </row>
    <row r="2" spans="1:5">
      <c r="C2" s="2" t="s">
        <v>30</v>
      </c>
      <c r="E2" s="2" t="s">
        <v>31</v>
      </c>
    </row>
    <row r="3" spans="1:5">
      <c r="A3" s="3" t="s">
        <v>1056</v>
      </c>
    </row>
    <row r="4" spans="1:5">
      <c r="A4" s="4" t="s">
        <v>1057</v>
      </c>
      <c r="C4" s="6" t="n">
        <v>1180</v>
      </c>
      <c r="D4" s="4" t="s">
        <v>35</v>
      </c>
      <c r="E4" s="6" t="n">
        <v>1112</v>
      </c>
    </row>
    <row r="5" spans="1:5">
      <c r="A5" s="4" t="s">
        <v>144</v>
      </c>
      <c r="C5" s="5" t="n">
        <v>300</v>
      </c>
    </row>
    <row r="6" spans="1:5">
      <c r="A6" s="4" t="s">
        <v>145</v>
      </c>
      <c r="C6" s="5" t="n">
        <v>1480</v>
      </c>
      <c r="E6" s="5" t="n">
        <v>1112</v>
      </c>
    </row>
    <row r="7" spans="1:5">
      <c r="A7" s="4" t="s">
        <v>1058</v>
      </c>
      <c r="C7" s="5" t="n">
        <v>472</v>
      </c>
      <c r="E7" s="5" t="n">
        <v>84</v>
      </c>
    </row>
    <row r="8" spans="1:5">
      <c r="A8" s="4" t="s">
        <v>1059</v>
      </c>
      <c r="C8" s="5" t="n">
        <v>117</v>
      </c>
      <c r="E8" s="5" t="n">
        <v>-16</v>
      </c>
    </row>
    <row r="9" spans="1:5">
      <c r="A9" s="4" t="s">
        <v>1030</v>
      </c>
      <c r="C9" s="5" t="n">
        <v>-21</v>
      </c>
    </row>
    <row r="10" spans="1:5">
      <c r="A10" s="4" t="s">
        <v>1060</v>
      </c>
      <c r="B10" s="4" t="s">
        <v>35</v>
      </c>
      <c r="C10" s="5" t="n">
        <v>2048</v>
      </c>
      <c r="E10" s="5" t="n">
        <v>1180</v>
      </c>
    </row>
    <row r="11" spans="1:5">
      <c r="A11" s="4" t="s">
        <v>55</v>
      </c>
    </row>
    <row r="12" spans="1:5">
      <c r="A12" s="3" t="s">
        <v>1056</v>
      </c>
    </row>
    <row r="13" spans="1:5">
      <c r="A13" s="4" t="s">
        <v>1057</v>
      </c>
      <c r="C13" s="5" t="n">
        <v>1102</v>
      </c>
      <c r="D13" s="4" t="s">
        <v>35</v>
      </c>
      <c r="E13" s="5" t="n">
        <v>1053</v>
      </c>
    </row>
    <row r="14" spans="1:5">
      <c r="A14" s="4" t="s">
        <v>144</v>
      </c>
      <c r="C14" s="5" t="n">
        <v>258</v>
      </c>
    </row>
    <row r="15" spans="1:5">
      <c r="A15" s="4" t="s">
        <v>145</v>
      </c>
      <c r="C15" s="5" t="n">
        <v>1360</v>
      </c>
      <c r="E15" s="5" t="n">
        <v>1053</v>
      </c>
    </row>
    <row r="16" spans="1:5">
      <c r="A16" s="4" t="s">
        <v>1058</v>
      </c>
      <c r="C16" s="5" t="n">
        <v>476</v>
      </c>
      <c r="E16" s="5" t="n">
        <v>100</v>
      </c>
    </row>
    <row r="17" spans="1:5">
      <c r="A17" s="4" t="s">
        <v>1059</v>
      </c>
      <c r="C17" s="5" t="n">
        <v>109</v>
      </c>
      <c r="E17" s="5" t="n">
        <v>-13</v>
      </c>
    </row>
    <row r="18" spans="1:5">
      <c r="A18" s="4" t="s">
        <v>1030</v>
      </c>
      <c r="C18" s="5" t="n">
        <v>-20</v>
      </c>
      <c r="E18" s="5" t="n">
        <v>-38</v>
      </c>
    </row>
    <row r="19" spans="1:5">
      <c r="A19" s="4" t="s">
        <v>1060</v>
      </c>
      <c r="B19" s="4" t="s">
        <v>35</v>
      </c>
      <c r="C19" s="6" t="n">
        <v>1925</v>
      </c>
      <c r="E19" s="6" t="n">
        <v>1102</v>
      </c>
    </row>
    <row r="20" spans="1:5"/>
    <row r="21" spans="1:5">
      <c r="A21" s="4" t="s">
        <v>35</v>
      </c>
      <c r="B21" s="4" t="s">
        <v>56</v>
      </c>
    </row>
  </sheetData>
  <mergeCells count="5">
    <mergeCell ref="A1:B2"/>
    <mergeCell ref="C1:E1"/>
    <mergeCell ref="C2:D2"/>
    <mergeCell ref="A20:D20"/>
    <mergeCell ref="B21:D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61</v>
      </c>
      <c r="C1" s="2" t="s">
        <v>30</v>
      </c>
      <c r="E1" s="2" t="s">
        <v>31</v>
      </c>
      <c r="G1" s="2" t="s">
        <v>32</v>
      </c>
    </row>
    <row r="2" spans="1:7">
      <c r="A2" s="3" t="s">
        <v>108</v>
      </c>
    </row>
    <row r="3" spans="1:7">
      <c r="A3" s="4" t="s">
        <v>1062</v>
      </c>
      <c r="C3" s="6" t="n">
        <v>727</v>
      </c>
      <c r="E3" s="6" t="n">
        <v>656</v>
      </c>
    </row>
    <row r="4" spans="1:7">
      <c r="A4" s="4" t="s">
        <v>1063</v>
      </c>
      <c r="E4" s="5" t="n">
        <v>24</v>
      </c>
    </row>
    <row r="5" spans="1:7">
      <c r="A5" s="4" t="s">
        <v>108</v>
      </c>
      <c r="C5" s="5" t="n">
        <v>727</v>
      </c>
      <c r="E5" s="5" t="n">
        <v>680</v>
      </c>
    </row>
    <row r="6" spans="1:7">
      <c r="A6" s="4" t="s">
        <v>1030</v>
      </c>
      <c r="C6" s="5" t="n">
        <v>-683</v>
      </c>
      <c r="E6" s="5" t="n">
        <v>-662</v>
      </c>
    </row>
    <row r="7" spans="1:7">
      <c r="A7" s="4" t="s">
        <v>1064</v>
      </c>
      <c r="C7" s="5" t="n">
        <v>44</v>
      </c>
      <c r="D7" s="4" t="s">
        <v>35</v>
      </c>
      <c r="E7" s="5" t="n">
        <v>18</v>
      </c>
      <c r="F7" s="4" t="s">
        <v>35</v>
      </c>
      <c r="G7" s="6" t="n">
        <v>10</v>
      </c>
    </row>
    <row r="8" spans="1:7">
      <c r="A8" s="4" t="s">
        <v>1065</v>
      </c>
    </row>
    <row r="9" spans="1:7">
      <c r="A9" s="3" t="s">
        <v>108</v>
      </c>
    </row>
    <row r="10" spans="1:7">
      <c r="A10" s="4" t="s">
        <v>1062</v>
      </c>
      <c r="C10" s="5" t="n">
        <v>230</v>
      </c>
      <c r="E10" s="5" t="n">
        <v>158</v>
      </c>
    </row>
    <row r="11" spans="1:7">
      <c r="A11" s="4" t="s">
        <v>94</v>
      </c>
    </row>
    <row r="12" spans="1:7">
      <c r="A12" s="3" t="s">
        <v>108</v>
      </c>
    </row>
    <row r="13" spans="1:7">
      <c r="A13" s="4" t="s">
        <v>1062</v>
      </c>
      <c r="C13" s="5" t="n">
        <v>128</v>
      </c>
      <c r="E13" s="5" t="n">
        <v>135</v>
      </c>
    </row>
    <row r="14" spans="1:7">
      <c r="A14" s="4" t="s">
        <v>90</v>
      </c>
    </row>
    <row r="15" spans="1:7">
      <c r="A15" s="3" t="s">
        <v>108</v>
      </c>
    </row>
    <row r="16" spans="1:7">
      <c r="A16" s="4" t="s">
        <v>1062</v>
      </c>
      <c r="C16" s="5" t="n">
        <v>57</v>
      </c>
      <c r="E16" s="5" t="n">
        <v>51</v>
      </c>
    </row>
    <row r="17" spans="1:7">
      <c r="A17" s="4" t="s">
        <v>579</v>
      </c>
    </row>
    <row r="18" spans="1:7">
      <c r="A18" s="3" t="s">
        <v>108</v>
      </c>
    </row>
    <row r="19" spans="1:7">
      <c r="A19" s="4" t="s">
        <v>1062</v>
      </c>
      <c r="C19" s="5" t="n">
        <v>312</v>
      </c>
      <c r="E19" s="5" t="n">
        <v>312</v>
      </c>
    </row>
    <row r="20" spans="1:7">
      <c r="A20" s="4" t="s">
        <v>60</v>
      </c>
    </row>
    <row r="21" spans="1:7">
      <c r="A21" s="3" t="s">
        <v>108</v>
      </c>
    </row>
    <row r="22" spans="1:7">
      <c r="A22" s="4" t="s">
        <v>1063</v>
      </c>
      <c r="E22" s="5" t="n">
        <v>10</v>
      </c>
    </row>
    <row r="23" spans="1:7">
      <c r="A23" s="4" t="s">
        <v>1040</v>
      </c>
    </row>
    <row r="24" spans="1:7">
      <c r="A24" s="3" t="s">
        <v>108</v>
      </c>
    </row>
    <row r="25" spans="1:7">
      <c r="A25" s="4" t="s">
        <v>1063</v>
      </c>
      <c r="E25" s="5" t="n">
        <v>14</v>
      </c>
    </row>
    <row r="26" spans="1:7">
      <c r="A26" s="4" t="s">
        <v>55</v>
      </c>
    </row>
    <row r="27" spans="1:7">
      <c r="A27" s="3" t="s">
        <v>108</v>
      </c>
    </row>
    <row r="28" spans="1:7">
      <c r="A28" s="4" t="s">
        <v>1062</v>
      </c>
      <c r="C28" s="5" t="n">
        <v>548</v>
      </c>
      <c r="E28" s="5" t="n">
        <v>509</v>
      </c>
    </row>
    <row r="29" spans="1:7">
      <c r="A29" s="4" t="s">
        <v>1063</v>
      </c>
      <c r="E29" s="5" t="n">
        <v>22</v>
      </c>
    </row>
    <row r="30" spans="1:7">
      <c r="A30" s="4" t="s">
        <v>108</v>
      </c>
      <c r="C30" s="5" t="n">
        <v>548</v>
      </c>
      <c r="E30" s="5" t="n">
        <v>531</v>
      </c>
    </row>
    <row r="31" spans="1:7">
      <c r="A31" s="4" t="s">
        <v>1030</v>
      </c>
      <c r="C31" s="5" t="n">
        <v>-548</v>
      </c>
      <c r="E31" s="5" t="n">
        <v>-528</v>
      </c>
    </row>
    <row r="32" spans="1:7">
      <c r="A32" s="4" t="s">
        <v>1064</v>
      </c>
      <c r="B32" s="4" t="s">
        <v>35</v>
      </c>
      <c r="C32" s="4" t="s">
        <v>61</v>
      </c>
      <c r="E32" s="5" t="n">
        <v>3</v>
      </c>
    </row>
    <row r="33" spans="1:7">
      <c r="A33" s="4" t="s">
        <v>1066</v>
      </c>
    </row>
    <row r="34" spans="1:7">
      <c r="A34" s="3" t="s">
        <v>108</v>
      </c>
    </row>
    <row r="35" spans="1:7">
      <c r="A35" s="4" t="s">
        <v>1062</v>
      </c>
      <c r="C35" s="5" t="n">
        <v>206</v>
      </c>
      <c r="E35" s="5" t="n">
        <v>161</v>
      </c>
    </row>
    <row r="36" spans="1:7">
      <c r="A36" s="4" t="s">
        <v>1049</v>
      </c>
    </row>
    <row r="37" spans="1:7">
      <c r="A37" s="3" t="s">
        <v>108</v>
      </c>
    </row>
    <row r="38" spans="1:7">
      <c r="A38" s="4" t="s">
        <v>1062</v>
      </c>
      <c r="C38" s="5" t="n">
        <v>129</v>
      </c>
      <c r="E38" s="5" t="n">
        <v>135</v>
      </c>
    </row>
    <row r="39" spans="1:7">
      <c r="A39" s="4" t="s">
        <v>860</v>
      </c>
    </row>
    <row r="40" spans="1:7">
      <c r="A40" s="3" t="s">
        <v>108</v>
      </c>
    </row>
    <row r="41" spans="1:7">
      <c r="A41" s="4" t="s">
        <v>1062</v>
      </c>
      <c r="C41" s="6" t="n">
        <v>213</v>
      </c>
      <c r="E41" s="5" t="n">
        <v>213</v>
      </c>
    </row>
    <row r="42" spans="1:7">
      <c r="A42" s="4" t="s">
        <v>852</v>
      </c>
    </row>
    <row r="43" spans="1:7">
      <c r="A43" s="3" t="s">
        <v>108</v>
      </c>
    </row>
    <row r="44" spans="1:7">
      <c r="A44" s="4" t="s">
        <v>1063</v>
      </c>
      <c r="E44" s="5" t="n">
        <v>7</v>
      </c>
    </row>
    <row r="45" spans="1:7">
      <c r="A45" s="4" t="s">
        <v>1052</v>
      </c>
    </row>
    <row r="46" spans="1:7">
      <c r="A46" s="3" t="s">
        <v>108</v>
      </c>
    </row>
    <row r="47" spans="1:7">
      <c r="A47" s="4" t="s">
        <v>1063</v>
      </c>
      <c r="E47" s="6" t="n">
        <v>15</v>
      </c>
    </row>
    <row r="48" spans="1:7"/>
    <row r="49" spans="1:7">
      <c r="A49" s="4" t="s">
        <v>35</v>
      </c>
      <c r="B49" s="4" t="s">
        <v>56</v>
      </c>
    </row>
  </sheetData>
  <mergeCells count="5">
    <mergeCell ref="A1:B1"/>
    <mergeCell ref="C1:D1"/>
    <mergeCell ref="E1:F1"/>
    <mergeCell ref="A48:F48"/>
    <mergeCell ref="B49:F4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67</v>
      </c>
      <c r="C1" s="2" t="s">
        <v>1</v>
      </c>
    </row>
    <row r="2" spans="1:5">
      <c r="C2" s="2" t="s">
        <v>30</v>
      </c>
      <c r="E2" s="2" t="s">
        <v>31</v>
      </c>
    </row>
    <row r="3" spans="1:5">
      <c r="A3" s="3" t="s">
        <v>1056</v>
      </c>
    </row>
    <row r="4" spans="1:5">
      <c r="A4" s="4" t="s">
        <v>1057</v>
      </c>
      <c r="C4" s="6" t="n">
        <v>18</v>
      </c>
      <c r="D4" s="4" t="s">
        <v>35</v>
      </c>
      <c r="E4" s="6" t="n">
        <v>10</v>
      </c>
    </row>
    <row r="5" spans="1:5">
      <c r="A5" s="4" t="s">
        <v>1058</v>
      </c>
      <c r="C5" s="5" t="n">
        <v>71</v>
      </c>
      <c r="E5" s="5" t="n">
        <v>3</v>
      </c>
    </row>
    <row r="6" spans="1:5">
      <c r="A6" s="4" t="s">
        <v>1059</v>
      </c>
      <c r="C6" s="5" t="n">
        <v>-24</v>
      </c>
      <c r="E6" s="5" t="n">
        <v>5</v>
      </c>
    </row>
    <row r="7" spans="1:5">
      <c r="A7" s="4" t="s">
        <v>1030</v>
      </c>
      <c r="C7" s="5" t="n">
        <v>-21</v>
      </c>
    </row>
    <row r="8" spans="1:5">
      <c r="A8" s="4" t="s">
        <v>1060</v>
      </c>
      <c r="B8" s="4" t="s">
        <v>35</v>
      </c>
      <c r="C8" s="5" t="n">
        <v>44</v>
      </c>
      <c r="E8" s="5" t="n">
        <v>18</v>
      </c>
    </row>
    <row r="9" spans="1:5">
      <c r="A9" s="4" t="s">
        <v>55</v>
      </c>
    </row>
    <row r="10" spans="1:5">
      <c r="A10" s="3" t="s">
        <v>1056</v>
      </c>
    </row>
    <row r="11" spans="1:5">
      <c r="A11" s="4" t="s">
        <v>1057</v>
      </c>
      <c r="B11" s="4" t="s">
        <v>35</v>
      </c>
      <c r="C11" s="5" t="n">
        <v>3</v>
      </c>
    </row>
    <row r="12" spans="1:5">
      <c r="A12" s="4" t="s">
        <v>1058</v>
      </c>
      <c r="C12" s="5" t="n">
        <v>39</v>
      </c>
      <c r="E12" s="5" t="n">
        <v>45</v>
      </c>
    </row>
    <row r="13" spans="1:5">
      <c r="A13" s="4" t="s">
        <v>1059</v>
      </c>
      <c r="C13" s="5" t="n">
        <v>-22</v>
      </c>
      <c r="E13" s="5" t="n">
        <v>-4</v>
      </c>
    </row>
    <row r="14" spans="1:5">
      <c r="A14" s="4" t="s">
        <v>1030</v>
      </c>
      <c r="C14" s="5" t="n">
        <v>-20</v>
      </c>
      <c r="E14" s="5" t="n">
        <v>-38</v>
      </c>
    </row>
    <row r="15" spans="1:5">
      <c r="A15" s="4" t="s">
        <v>1060</v>
      </c>
      <c r="B15" s="4" t="s">
        <v>35</v>
      </c>
      <c r="C15" s="4" t="s">
        <v>61</v>
      </c>
      <c r="E15" s="6" t="n">
        <v>3</v>
      </c>
    </row>
    <row r="16" spans="1:5"/>
    <row r="17" spans="1:5">
      <c r="A17" s="4" t="s">
        <v>35</v>
      </c>
      <c r="B17" s="4" t="s">
        <v>56</v>
      </c>
    </row>
  </sheetData>
  <mergeCells count="5">
    <mergeCell ref="A1:B2"/>
    <mergeCell ref="C1:E1"/>
    <mergeCell ref="C2:D2"/>
    <mergeCell ref="A16:D16"/>
    <mergeCell ref="B17:D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30</v>
      </c>
      <c r="C2" s="2" t="s">
        <v>31</v>
      </c>
    </row>
    <row r="3" spans="1:3">
      <c r="A3" s="3" t="s">
        <v>216</v>
      </c>
    </row>
    <row r="4" spans="1:3">
      <c r="A4" s="4" t="s">
        <v>1006</v>
      </c>
      <c r="B4" s="4" t="s">
        <v>156</v>
      </c>
    </row>
    <row r="5" spans="1:3">
      <c r="A5" s="3" t="s">
        <v>1069</v>
      </c>
    </row>
    <row r="6" spans="1:3">
      <c r="A6" s="4" t="s">
        <v>1070</v>
      </c>
      <c r="B6" s="6" t="n">
        <v>291</v>
      </c>
      <c r="C6" s="6" t="n">
        <v>190</v>
      </c>
    </row>
    <row r="7" spans="1:3">
      <c r="A7" s="4" t="s">
        <v>1071</v>
      </c>
      <c r="B7" s="5" t="n">
        <v>51</v>
      </c>
      <c r="C7" s="5" t="n">
        <v>58</v>
      </c>
    </row>
    <row r="8" spans="1:3">
      <c r="A8" s="4" t="s">
        <v>55</v>
      </c>
    </row>
    <row r="9" spans="1:3">
      <c r="A9" s="3" t="s">
        <v>1069</v>
      </c>
    </row>
    <row r="10" spans="1:3">
      <c r="A10" s="4" t="s">
        <v>1070</v>
      </c>
      <c r="B10" s="6" t="n">
        <v>237</v>
      </c>
      <c r="C10" s="6" t="n">
        <v>1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2</v>
      </c>
      <c r="C1" s="2" t="s">
        <v>1</v>
      </c>
    </row>
    <row r="2" spans="1:5">
      <c r="C2" s="2" t="s">
        <v>30</v>
      </c>
      <c r="D2" s="2" t="s">
        <v>31</v>
      </c>
      <c r="E2" s="2" t="s">
        <v>32</v>
      </c>
    </row>
    <row r="3" spans="1:5">
      <c r="A3" s="3" t="s">
        <v>52</v>
      </c>
    </row>
    <row r="4" spans="1:5">
      <c r="A4" s="4" t="s">
        <v>1073</v>
      </c>
      <c r="B4" s="4" t="s">
        <v>35</v>
      </c>
      <c r="C4" s="6" t="n">
        <v>6784</v>
      </c>
      <c r="D4" s="6" t="n">
        <v>8095</v>
      </c>
      <c r="E4" s="6" t="n">
        <v>7990</v>
      </c>
    </row>
    <row r="5" spans="1:5">
      <c r="A5" s="4" t="s">
        <v>1074</v>
      </c>
      <c r="C5" s="5" t="n">
        <v>-6</v>
      </c>
      <c r="D5" s="5" t="n">
        <v>-5</v>
      </c>
      <c r="E5" s="5" t="n">
        <v>-6</v>
      </c>
    </row>
    <row r="6" spans="1:5">
      <c r="A6" s="4" t="s">
        <v>1075</v>
      </c>
      <c r="C6" s="5" t="n">
        <v>-6</v>
      </c>
    </row>
    <row r="7" spans="1:5">
      <c r="A7" s="4" t="s">
        <v>1076</v>
      </c>
      <c r="C7" s="5" t="n">
        <v>290</v>
      </c>
      <c r="D7" s="5" t="n">
        <v>283</v>
      </c>
      <c r="E7" s="5" t="n">
        <v>253</v>
      </c>
    </row>
    <row r="8" spans="1:5">
      <c r="A8" s="4" t="s">
        <v>1077</v>
      </c>
      <c r="C8" s="5" t="n">
        <v>6778</v>
      </c>
      <c r="D8" s="5" t="n">
        <v>8090</v>
      </c>
      <c r="E8" s="5" t="n">
        <v>7984</v>
      </c>
    </row>
    <row r="9" spans="1:5">
      <c r="A9" s="4" t="s">
        <v>1078</v>
      </c>
      <c r="C9" s="6" t="n">
        <v>7068</v>
      </c>
      <c r="D9" s="6" t="n">
        <v>8378</v>
      </c>
      <c r="E9" s="6" t="n">
        <v>8243</v>
      </c>
    </row>
    <row r="10" spans="1:5">
      <c r="A10" s="4" t="s">
        <v>1079</v>
      </c>
      <c r="C10" s="5" t="n">
        <v>3456</v>
      </c>
      <c r="D10" s="5" t="n">
        <v>3414</v>
      </c>
      <c r="E10" s="5" t="n">
        <v>3364</v>
      </c>
    </row>
    <row r="11" spans="1:5">
      <c r="A11" s="4" t="s">
        <v>1080</v>
      </c>
      <c r="C11" s="5" t="n">
        <v>-6</v>
      </c>
      <c r="D11" s="5" t="n">
        <v>-8</v>
      </c>
      <c r="E11" s="5" t="n">
        <v>-9</v>
      </c>
    </row>
    <row r="12" spans="1:5">
      <c r="A12" s="4" t="s">
        <v>1081</v>
      </c>
      <c r="C12" s="5" t="n">
        <v>1</v>
      </c>
      <c r="D12" s="5" t="n">
        <v>3</v>
      </c>
      <c r="E12" s="5" t="n">
        <v>4</v>
      </c>
    </row>
    <row r="13" spans="1:5">
      <c r="A13" s="4" t="s">
        <v>1082</v>
      </c>
      <c r="C13" s="5" t="n">
        <v>278</v>
      </c>
      <c r="D13" s="5" t="n">
        <v>232</v>
      </c>
      <c r="E13" s="5" t="n">
        <v>236</v>
      </c>
    </row>
    <row r="14" spans="1:5">
      <c r="A14" s="4" t="s">
        <v>1083</v>
      </c>
      <c r="C14" s="5" t="n">
        <v>3450</v>
      </c>
      <c r="D14" s="5" t="n">
        <v>3406</v>
      </c>
      <c r="E14" s="5" t="n">
        <v>3355</v>
      </c>
    </row>
    <row r="15" spans="1:5">
      <c r="A15" s="4" t="s">
        <v>1084</v>
      </c>
      <c r="C15" s="5" t="n">
        <v>3729</v>
      </c>
      <c r="D15" s="5" t="n">
        <v>3641</v>
      </c>
      <c r="E15" s="5" t="n">
        <v>3595</v>
      </c>
    </row>
    <row r="16" spans="1:5">
      <c r="A16" s="4" t="s">
        <v>1085</v>
      </c>
      <c r="B16" s="4" t="s">
        <v>35</v>
      </c>
      <c r="C16" s="7" t="n">
        <v>1.965</v>
      </c>
      <c r="D16" s="7" t="n">
        <v>2.375</v>
      </c>
      <c r="E16" s="7" t="n">
        <v>2.38</v>
      </c>
    </row>
    <row r="17" spans="1:5">
      <c r="A17" s="4" t="s">
        <v>1086</v>
      </c>
      <c r="B17" s="4" t="s">
        <v>35</v>
      </c>
      <c r="C17" s="7" t="n">
        <v>1.895</v>
      </c>
      <c r="D17" s="7" t="n">
        <v>2.301</v>
      </c>
      <c r="E17" s="7" t="n">
        <v>2.293</v>
      </c>
    </row>
    <row r="18" spans="1:5"/>
    <row r="19" spans="1:5">
      <c r="A19" s="4" t="s">
        <v>35</v>
      </c>
      <c r="B19" s="4" t="s">
        <v>56</v>
      </c>
    </row>
  </sheetData>
  <mergeCells count="4">
    <mergeCell ref="A1:B2"/>
    <mergeCell ref="C1:E1"/>
    <mergeCell ref="A18:D18"/>
    <mergeCell ref="B19:D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087</v>
      </c>
      <c r="C1" s="2" t="s">
        <v>1</v>
      </c>
    </row>
    <row r="2" spans="1:5">
      <c r="C2" s="2" t="s">
        <v>30</v>
      </c>
      <c r="D2" s="2" t="s">
        <v>31</v>
      </c>
      <c r="E2" s="2" t="s">
        <v>32</v>
      </c>
    </row>
    <row r="3" spans="1:5">
      <c r="A3" s="3" t="s">
        <v>219</v>
      </c>
    </row>
    <row r="4" spans="1:5">
      <c r="A4" s="4" t="s">
        <v>1088</v>
      </c>
      <c r="C4" s="6" t="n">
        <v>798924</v>
      </c>
      <c r="D4" s="6" t="n">
        <v>774944</v>
      </c>
      <c r="E4" s="6" t="n">
        <v>752294</v>
      </c>
    </row>
    <row r="5" spans="1:5">
      <c r="A5" s="4" t="s">
        <v>1089</v>
      </c>
      <c r="B5" s="4" t="s">
        <v>35</v>
      </c>
      <c r="C5" s="6" t="n">
        <v>33222</v>
      </c>
      <c r="D5" s="6" t="n">
        <v>32571</v>
      </c>
      <c r="E5" s="6" t="n">
        <v>31232</v>
      </c>
    </row>
    <row r="6" spans="1:5">
      <c r="A6" s="4" t="s">
        <v>1090</v>
      </c>
      <c r="C6" s="4" t="s">
        <v>1091</v>
      </c>
      <c r="D6" s="4" t="s">
        <v>1091</v>
      </c>
      <c r="E6" s="4" t="s">
        <v>1091</v>
      </c>
    </row>
    <row r="7" spans="1:5">
      <c r="A7" s="4" t="s">
        <v>1092</v>
      </c>
      <c r="C7" s="6" t="n">
        <v>95800</v>
      </c>
      <c r="D7" s="6" t="n">
        <v>98366</v>
      </c>
      <c r="E7" s="6" t="n">
        <v>101764</v>
      </c>
    </row>
    <row r="8" spans="1:5">
      <c r="A8" s="4" t="s">
        <v>1093</v>
      </c>
      <c r="C8" s="5" t="n">
        <v>894724</v>
      </c>
      <c r="D8" s="5" t="n">
        <v>873310</v>
      </c>
      <c r="E8" s="5" t="n">
        <v>854058</v>
      </c>
    </row>
    <row r="9" spans="1:5">
      <c r="A9" s="4" t="s">
        <v>1094</v>
      </c>
      <c r="C9" s="5" t="n">
        <v>734282</v>
      </c>
      <c r="D9" s="5" t="n">
        <v>715509</v>
      </c>
      <c r="E9" s="5" t="n">
        <v>694924</v>
      </c>
    </row>
    <row r="10" spans="1:5">
      <c r="A10" s="4" t="s">
        <v>1095</v>
      </c>
      <c r="B10" s="4" t="s">
        <v>35</v>
      </c>
      <c r="C10" s="6" t="n">
        <v>16315</v>
      </c>
      <c r="D10" s="6" t="n">
        <v>16066</v>
      </c>
      <c r="E10" s="6" t="n">
        <v>15716</v>
      </c>
    </row>
    <row r="11" spans="1:5">
      <c r="A11" s="4" t="s">
        <v>1096</v>
      </c>
      <c r="C11" s="4" t="s">
        <v>921</v>
      </c>
      <c r="D11" s="4" t="s">
        <v>921</v>
      </c>
      <c r="E11" s="4" t="s">
        <v>1097</v>
      </c>
    </row>
    <row r="12" spans="1:5">
      <c r="A12" s="4" t="s">
        <v>1098</v>
      </c>
      <c r="C12" s="6" t="n">
        <v>96678</v>
      </c>
      <c r="D12" s="6" t="n">
        <v>95753</v>
      </c>
      <c r="E12" s="6" t="n">
        <v>100558</v>
      </c>
    </row>
    <row r="13" spans="1:5">
      <c r="A13" s="4" t="s">
        <v>1099</v>
      </c>
      <c r="C13" s="5" t="n">
        <v>830960</v>
      </c>
      <c r="D13" s="5" t="n">
        <v>811262</v>
      </c>
      <c r="E13" s="5" t="n">
        <v>795482</v>
      </c>
    </row>
    <row r="14" spans="1:5">
      <c r="A14" s="4" t="s">
        <v>1100</v>
      </c>
      <c r="C14" s="5" t="n">
        <v>63714</v>
      </c>
      <c r="D14" s="5" t="n">
        <v>62017</v>
      </c>
      <c r="E14" s="5" t="n">
        <v>58556</v>
      </c>
    </row>
    <row r="15" spans="1:5">
      <c r="A15" s="4" t="s">
        <v>1101</v>
      </c>
      <c r="C15" s="5" t="n">
        <v>50</v>
      </c>
      <c r="D15" s="5" t="n">
        <v>31</v>
      </c>
      <c r="E15" s="5" t="n">
        <v>20</v>
      </c>
    </row>
    <row r="16" spans="1:5">
      <c r="A16" s="4" t="s">
        <v>1102</v>
      </c>
      <c r="C16" s="5" t="n">
        <v>63764</v>
      </c>
      <c r="D16" s="5" t="n">
        <v>62048</v>
      </c>
      <c r="E16" s="5" t="n">
        <v>58576</v>
      </c>
    </row>
    <row r="17" spans="1:5">
      <c r="A17" s="4" t="s">
        <v>1103</v>
      </c>
      <c r="C17" s="5" t="n">
        <v>894724</v>
      </c>
      <c r="D17" s="5" t="n">
        <v>873310</v>
      </c>
      <c r="E17" s="5" t="n">
        <v>854058</v>
      </c>
    </row>
    <row r="18" spans="1:5">
      <c r="A18" s="4" t="s">
        <v>581</v>
      </c>
    </row>
    <row r="19" spans="1:5">
      <c r="A19" s="3" t="s">
        <v>219</v>
      </c>
    </row>
    <row r="20" spans="1:5">
      <c r="A20" s="4" t="s">
        <v>1089</v>
      </c>
      <c r="D20" s="5" t="n">
        <v>32571</v>
      </c>
      <c r="E20" s="5" t="n">
        <v>31232</v>
      </c>
    </row>
    <row r="21" spans="1:5">
      <c r="A21" s="4" t="s">
        <v>1095</v>
      </c>
      <c r="D21" s="5" t="n">
        <v>16066</v>
      </c>
      <c r="E21" s="5" t="n">
        <v>15716</v>
      </c>
    </row>
    <row r="22" spans="1:5">
      <c r="A22" s="4" t="s">
        <v>1104</v>
      </c>
    </row>
    <row r="23" spans="1:5">
      <c r="A23" s="3" t="s">
        <v>219</v>
      </c>
    </row>
    <row r="24" spans="1:5">
      <c r="A24" s="4" t="s">
        <v>1094</v>
      </c>
      <c r="C24" s="5" t="n">
        <v>2039</v>
      </c>
      <c r="D24" s="5" t="n">
        <v>2383</v>
      </c>
      <c r="E24" s="5" t="n">
        <v>1641</v>
      </c>
    </row>
    <row r="25" spans="1:5">
      <c r="A25" s="4" t="s">
        <v>1095</v>
      </c>
      <c r="C25" s="6" t="n">
        <v>41</v>
      </c>
      <c r="D25" s="6" t="n">
        <v>37</v>
      </c>
      <c r="E25" s="6" t="n">
        <v>15</v>
      </c>
    </row>
    <row r="26" spans="1:5">
      <c r="A26" s="4" t="s">
        <v>1096</v>
      </c>
      <c r="C26" s="4" t="s">
        <v>1105</v>
      </c>
      <c r="D26" s="4" t="s">
        <v>1106</v>
      </c>
      <c r="E26" s="4" t="s">
        <v>1107</v>
      </c>
    </row>
    <row r="27" spans="1:5">
      <c r="A27" s="4" t="s">
        <v>1108</v>
      </c>
    </row>
    <row r="28" spans="1:5">
      <c r="A28" s="3" t="s">
        <v>219</v>
      </c>
    </row>
    <row r="29" spans="1:5">
      <c r="A29" s="4" t="s">
        <v>1094</v>
      </c>
      <c r="C29" s="6" t="n">
        <v>390</v>
      </c>
      <c r="D29" s="6" t="n">
        <v>342</v>
      </c>
      <c r="E29" s="6" t="n">
        <v>98</v>
      </c>
    </row>
    <row r="30" spans="1:5">
      <c r="A30" s="4" t="s">
        <v>1095</v>
      </c>
      <c r="C30" s="6" t="n">
        <v>8</v>
      </c>
      <c r="D30" s="6" t="n">
        <v>6</v>
      </c>
      <c r="E30" s="6" t="n">
        <v>2</v>
      </c>
    </row>
    <row r="31" spans="1:5">
      <c r="A31" s="4" t="s">
        <v>1096</v>
      </c>
      <c r="C31" s="4" t="s">
        <v>1109</v>
      </c>
      <c r="D31" s="4" t="s">
        <v>1110</v>
      </c>
      <c r="E31" s="4" t="s">
        <v>1105</v>
      </c>
    </row>
    <row r="32" spans="1:5">
      <c r="A32" s="4" t="s">
        <v>1111</v>
      </c>
    </row>
    <row r="33" spans="1:5">
      <c r="A33" s="3" t="s">
        <v>219</v>
      </c>
    </row>
    <row r="34" spans="1:5">
      <c r="A34" s="4" t="s">
        <v>1094</v>
      </c>
      <c r="C34" s="6" t="n">
        <v>1188</v>
      </c>
      <c r="D34" s="6" t="n">
        <v>184</v>
      </c>
      <c r="E34" s="6" t="n">
        <v>242</v>
      </c>
    </row>
    <row r="35" spans="1:5">
      <c r="A35" s="4" t="s">
        <v>1095</v>
      </c>
      <c r="C35" s="6" t="n">
        <v>8</v>
      </c>
      <c r="D35" s="6" t="n">
        <v>2</v>
      </c>
      <c r="E35" s="6" t="n">
        <v>2</v>
      </c>
    </row>
    <row r="36" spans="1:5">
      <c r="A36" s="4" t="s">
        <v>1096</v>
      </c>
      <c r="C36" s="4" t="s">
        <v>1112</v>
      </c>
      <c r="D36" s="4" t="s">
        <v>1113</v>
      </c>
      <c r="E36" s="4" t="s">
        <v>1114</v>
      </c>
    </row>
    <row r="37" spans="1:5">
      <c r="A37" s="4" t="s">
        <v>1115</v>
      </c>
    </row>
    <row r="38" spans="1:5">
      <c r="A38" s="3" t="s">
        <v>219</v>
      </c>
    </row>
    <row r="39" spans="1:5">
      <c r="A39" s="4" t="s">
        <v>1094</v>
      </c>
      <c r="C39" s="6" t="n">
        <v>425799</v>
      </c>
      <c r="D39" s="6" t="n">
        <v>422006</v>
      </c>
      <c r="E39" s="6" t="n">
        <v>409586</v>
      </c>
    </row>
    <row r="40" spans="1:5">
      <c r="A40" s="4" t="s">
        <v>1095</v>
      </c>
      <c r="C40" s="6" t="n">
        <v>7023</v>
      </c>
      <c r="D40" s="6" t="n">
        <v>7308</v>
      </c>
      <c r="E40" s="6" t="n">
        <v>7344</v>
      </c>
    </row>
    <row r="41" spans="1:5">
      <c r="A41" s="4" t="s">
        <v>1096</v>
      </c>
      <c r="C41" s="4" t="s">
        <v>1106</v>
      </c>
      <c r="D41" s="4" t="s">
        <v>1116</v>
      </c>
      <c r="E41" s="4" t="s">
        <v>1110</v>
      </c>
    </row>
    <row r="42" spans="1:5">
      <c r="A42" s="4" t="s">
        <v>1098</v>
      </c>
      <c r="C42" s="6" t="n">
        <v>42455</v>
      </c>
      <c r="D42" s="6" t="n">
        <v>41156</v>
      </c>
      <c r="E42" s="6" t="n">
        <v>39355</v>
      </c>
    </row>
    <row r="43" spans="1:5">
      <c r="A43" s="4" t="s">
        <v>1117</v>
      </c>
    </row>
    <row r="44" spans="1:5">
      <c r="A44" s="3" t="s">
        <v>219</v>
      </c>
    </row>
    <row r="45" spans="1:5">
      <c r="A45" s="4" t="s">
        <v>1094</v>
      </c>
      <c r="C45" s="5" t="n">
        <v>54720</v>
      </c>
      <c r="D45" s="5" t="n">
        <v>51368</v>
      </c>
      <c r="E45" s="5" t="n">
        <v>51042</v>
      </c>
    </row>
    <row r="46" spans="1:5">
      <c r="A46" s="4" t="s">
        <v>1095</v>
      </c>
      <c r="C46" s="6" t="n">
        <v>1235</v>
      </c>
      <c r="D46" s="6" t="n">
        <v>1196</v>
      </c>
      <c r="E46" s="6" t="n">
        <v>1173</v>
      </c>
    </row>
    <row r="47" spans="1:5">
      <c r="A47" s="4" t="s">
        <v>1096</v>
      </c>
      <c r="C47" s="4" t="s">
        <v>1097</v>
      </c>
      <c r="D47" s="4" t="s">
        <v>1097</v>
      </c>
      <c r="E47" s="4" t="s">
        <v>1097</v>
      </c>
    </row>
    <row r="48" spans="1:5">
      <c r="A48" s="4" t="s">
        <v>1098</v>
      </c>
      <c r="C48" s="6" t="n">
        <v>5996</v>
      </c>
      <c r="D48" s="6" t="n">
        <v>5204</v>
      </c>
      <c r="E48" s="6" t="n">
        <v>4660</v>
      </c>
    </row>
    <row r="49" spans="1:5">
      <c r="A49" s="4" t="s">
        <v>1118</v>
      </c>
    </row>
    <row r="50" spans="1:5">
      <c r="A50" s="3" t="s">
        <v>219</v>
      </c>
    </row>
    <row r="51" spans="1:5">
      <c r="A51" s="4" t="s">
        <v>1094</v>
      </c>
      <c r="C51" s="5" t="n">
        <v>26270</v>
      </c>
      <c r="D51" s="5" t="n">
        <v>26599</v>
      </c>
      <c r="E51" s="5" t="n">
        <v>24085</v>
      </c>
    </row>
    <row r="52" spans="1:5">
      <c r="A52" s="4" t="s">
        <v>1095</v>
      </c>
      <c r="C52" s="6" t="n">
        <v>687</v>
      </c>
      <c r="D52" s="6" t="n">
        <v>517</v>
      </c>
      <c r="E52" s="6" t="n">
        <v>351</v>
      </c>
    </row>
    <row r="53" spans="1:5">
      <c r="A53" s="4" t="s">
        <v>1096</v>
      </c>
      <c r="C53" s="4" t="s">
        <v>1119</v>
      </c>
      <c r="D53" s="4" t="s">
        <v>1120</v>
      </c>
      <c r="E53" s="4" t="s">
        <v>1121</v>
      </c>
    </row>
    <row r="54" spans="1:5">
      <c r="A54" s="4" t="s">
        <v>1098</v>
      </c>
      <c r="C54" s="6" t="n">
        <v>819</v>
      </c>
      <c r="D54" s="6" t="n">
        <v>817</v>
      </c>
      <c r="E54" s="6" t="n">
        <v>867</v>
      </c>
    </row>
    <row r="55" spans="1:5">
      <c r="A55" s="4" t="s">
        <v>1122</v>
      </c>
    </row>
    <row r="56" spans="1:5">
      <c r="A56" s="3" t="s">
        <v>219</v>
      </c>
    </row>
    <row r="57" spans="1:5">
      <c r="A57" s="4" t="s">
        <v>1094</v>
      </c>
      <c r="C57" s="5" t="n">
        <v>15080</v>
      </c>
      <c r="D57" s="5" t="n">
        <v>15028</v>
      </c>
      <c r="E57" s="5" t="n">
        <v>15841</v>
      </c>
    </row>
    <row r="58" spans="1:5">
      <c r="A58" s="4" t="s">
        <v>1095</v>
      </c>
      <c r="C58" s="6" t="n">
        <v>632</v>
      </c>
      <c r="D58" s="6" t="n">
        <v>635</v>
      </c>
      <c r="E58" s="6" t="n">
        <v>638</v>
      </c>
    </row>
    <row r="59" spans="1:5">
      <c r="A59" s="4" t="s">
        <v>1096</v>
      </c>
      <c r="C59" s="4" t="s">
        <v>1091</v>
      </c>
      <c r="D59" s="4" t="s">
        <v>1091</v>
      </c>
      <c r="E59" s="4" t="s">
        <v>1123</v>
      </c>
    </row>
    <row r="60" spans="1:5">
      <c r="A60" s="4" t="s">
        <v>1124</v>
      </c>
    </row>
    <row r="61" spans="1:5">
      <c r="A61" s="3" t="s">
        <v>219</v>
      </c>
    </row>
    <row r="62" spans="1:5">
      <c r="A62" s="4" t="s">
        <v>1094</v>
      </c>
      <c r="C62" s="6" t="n">
        <v>1777</v>
      </c>
      <c r="D62" s="6" t="n">
        <v>1645</v>
      </c>
      <c r="E62" s="6" t="n">
        <v>43</v>
      </c>
    </row>
    <row r="63" spans="1:5">
      <c r="A63" s="4" t="s">
        <v>1095</v>
      </c>
      <c r="C63" s="6" t="n">
        <v>91</v>
      </c>
      <c r="D63" s="6" t="n">
        <v>84</v>
      </c>
      <c r="E63" s="6" t="n">
        <v>2</v>
      </c>
    </row>
    <row r="64" spans="1:5">
      <c r="A64" s="4" t="s">
        <v>1096</v>
      </c>
      <c r="C64" s="4" t="s">
        <v>1125</v>
      </c>
      <c r="D64" s="4" t="s">
        <v>1125</v>
      </c>
      <c r="E64" s="4" t="s">
        <v>1126</v>
      </c>
    </row>
    <row r="65" spans="1:5">
      <c r="A65" s="4" t="s">
        <v>1127</v>
      </c>
    </row>
    <row r="66" spans="1:5">
      <c r="A66" s="3" t="s">
        <v>219</v>
      </c>
    </row>
    <row r="67" spans="1:5">
      <c r="A67" s="4" t="s">
        <v>1094</v>
      </c>
      <c r="C67" s="6" t="n">
        <v>1324</v>
      </c>
      <c r="D67" s="6" t="n">
        <v>1324</v>
      </c>
      <c r="E67" s="6" t="n">
        <v>1324</v>
      </c>
    </row>
    <row r="68" spans="1:5">
      <c r="A68" s="4" t="s">
        <v>1095</v>
      </c>
      <c r="C68" s="6" t="n">
        <v>53</v>
      </c>
      <c r="D68" s="6" t="n">
        <v>55</v>
      </c>
      <c r="E68" s="6" t="n">
        <v>53</v>
      </c>
    </row>
    <row r="69" spans="1:5">
      <c r="A69" s="4" t="s">
        <v>1096</v>
      </c>
      <c r="C69" s="4" t="s">
        <v>1123</v>
      </c>
      <c r="D69" s="4" t="s">
        <v>1091</v>
      </c>
      <c r="E69" s="4" t="s">
        <v>1123</v>
      </c>
    </row>
    <row r="70" spans="1:5">
      <c r="A70" s="4" t="s">
        <v>1128</v>
      </c>
    </row>
    <row r="71" spans="1:5">
      <c r="A71" s="3" t="s">
        <v>219</v>
      </c>
    </row>
    <row r="72" spans="1:5">
      <c r="A72" s="4" t="s">
        <v>1094</v>
      </c>
      <c r="C72" s="6" t="n">
        <v>188736</v>
      </c>
      <c r="D72" s="6" t="n">
        <v>177746</v>
      </c>
      <c r="E72" s="6" t="n">
        <v>171940</v>
      </c>
    </row>
    <row r="73" spans="1:5">
      <c r="A73" s="4" t="s">
        <v>1095</v>
      </c>
      <c r="C73" s="6" t="n">
        <v>5937</v>
      </c>
      <c r="D73" s="6" t="n">
        <v>5594</v>
      </c>
      <c r="E73" s="6" t="n">
        <v>5343</v>
      </c>
    </row>
    <row r="74" spans="1:5">
      <c r="A74" s="4" t="s">
        <v>1096</v>
      </c>
      <c r="C74" s="4" t="s">
        <v>1129</v>
      </c>
      <c r="D74" s="4" t="s">
        <v>1129</v>
      </c>
      <c r="E74" s="4" t="s">
        <v>1129</v>
      </c>
    </row>
    <row r="75" spans="1:5">
      <c r="A75" s="4" t="s">
        <v>1130</v>
      </c>
    </row>
    <row r="76" spans="1:5">
      <c r="A76" s="3" t="s">
        <v>219</v>
      </c>
    </row>
    <row r="77" spans="1:5">
      <c r="A77" s="4" t="s">
        <v>1094</v>
      </c>
      <c r="C77" s="6" t="n">
        <v>15665</v>
      </c>
      <c r="D77" s="6" t="n">
        <v>15011</v>
      </c>
      <c r="E77" s="6" t="n">
        <v>16366</v>
      </c>
    </row>
    <row r="78" spans="1:5">
      <c r="A78" s="4" t="s">
        <v>1095</v>
      </c>
      <c r="C78" s="6" t="n">
        <v>575</v>
      </c>
      <c r="D78" s="6" t="n">
        <v>591</v>
      </c>
      <c r="E78" s="6" t="n">
        <v>754</v>
      </c>
    </row>
    <row r="79" spans="1:5">
      <c r="A79" s="4" t="s">
        <v>1096</v>
      </c>
      <c r="C79" s="4" t="s">
        <v>1131</v>
      </c>
      <c r="D79" s="4" t="s">
        <v>1132</v>
      </c>
      <c r="E79" s="4" t="s">
        <v>1133</v>
      </c>
    </row>
    <row r="80" spans="1:5">
      <c r="A80" s="4" t="s">
        <v>1134</v>
      </c>
    </row>
    <row r="81" spans="1:5">
      <c r="A81" s="3" t="s">
        <v>219</v>
      </c>
    </row>
    <row r="82" spans="1:5">
      <c r="A82" s="4" t="s">
        <v>1094</v>
      </c>
      <c r="C82" s="6" t="n">
        <v>1294</v>
      </c>
      <c r="D82" s="6" t="n">
        <v>1873</v>
      </c>
      <c r="E82" s="6" t="n">
        <v>2716</v>
      </c>
    </row>
    <row r="83" spans="1:5">
      <c r="A83" s="4" t="s">
        <v>1095</v>
      </c>
      <c r="C83" s="6" t="n">
        <v>25</v>
      </c>
      <c r="D83" s="6" t="n">
        <v>41</v>
      </c>
      <c r="E83" s="6" t="n">
        <v>39</v>
      </c>
    </row>
    <row r="84" spans="1:5">
      <c r="A84" s="4" t="s">
        <v>1096</v>
      </c>
      <c r="C84" s="4" t="s">
        <v>1120</v>
      </c>
      <c r="D84" s="4" t="s">
        <v>921</v>
      </c>
      <c r="E84" s="4" t="s">
        <v>1135</v>
      </c>
    </row>
    <row r="85" spans="1:5">
      <c r="A85" s="4" t="s">
        <v>86</v>
      </c>
    </row>
    <row r="86" spans="1:5">
      <c r="A86" s="3" t="s">
        <v>219</v>
      </c>
    </row>
    <row r="87" spans="1:5">
      <c r="A87" s="4" t="s">
        <v>1098</v>
      </c>
      <c r="C87" s="6" t="n">
        <v>26568</v>
      </c>
      <c r="D87" s="6" t="n">
        <v>26218</v>
      </c>
      <c r="E87" s="6" t="n">
        <v>32488</v>
      </c>
    </row>
    <row r="88" spans="1:5">
      <c r="A88" s="4" t="s">
        <v>1136</v>
      </c>
    </row>
    <row r="89" spans="1:5">
      <c r="A89" s="3" t="s">
        <v>219</v>
      </c>
    </row>
    <row r="90" spans="1:5">
      <c r="A90" s="4" t="s">
        <v>1098</v>
      </c>
      <c r="C90" s="5" t="n">
        <v>42780</v>
      </c>
      <c r="D90" s="5" t="n">
        <v>37504</v>
      </c>
    </row>
    <row r="91" spans="1:5">
      <c r="A91" s="4" t="s">
        <v>105</v>
      </c>
    </row>
    <row r="92" spans="1:5">
      <c r="A92" s="3" t="s">
        <v>219</v>
      </c>
    </row>
    <row r="93" spans="1:5">
      <c r="A93" s="4" t="s">
        <v>1098</v>
      </c>
      <c r="C93" s="5" t="n">
        <v>7653</v>
      </c>
      <c r="D93" s="5" t="n">
        <v>8874</v>
      </c>
      <c r="E93" s="5" t="n">
        <v>10560</v>
      </c>
    </row>
    <row r="94" spans="1:5">
      <c r="A94" s="4" t="s">
        <v>109</v>
      </c>
    </row>
    <row r="95" spans="1:5">
      <c r="A95" s="3" t="s">
        <v>219</v>
      </c>
    </row>
    <row r="96" spans="1:5">
      <c r="A96" s="4" t="s">
        <v>1098</v>
      </c>
      <c r="C96" s="5" t="n">
        <v>13187</v>
      </c>
      <c r="D96" s="5" t="n">
        <v>13484</v>
      </c>
      <c r="E96" s="5" t="n">
        <v>12628</v>
      </c>
    </row>
    <row r="97" spans="1:5">
      <c r="A97" s="4" t="s">
        <v>1137</v>
      </c>
    </row>
    <row r="98" spans="1:5">
      <c r="A98" s="3" t="s">
        <v>219</v>
      </c>
    </row>
    <row r="99" spans="1:5">
      <c r="A99" s="4" t="s">
        <v>1098</v>
      </c>
      <c r="D99" s="5" t="n">
        <v>12199</v>
      </c>
      <c r="E99" s="5" t="n">
        <v>11586</v>
      </c>
    </row>
    <row r="100" spans="1:5">
      <c r="A100" s="4" t="s">
        <v>1138</v>
      </c>
    </row>
    <row r="101" spans="1:5">
      <c r="A101" s="3" t="s">
        <v>219</v>
      </c>
    </row>
    <row r="102" spans="1:5">
      <c r="A102" s="4" t="s">
        <v>1088</v>
      </c>
      <c r="C102" s="5" t="n">
        <v>8428</v>
      </c>
      <c r="D102" s="5" t="n">
        <v>5239</v>
      </c>
      <c r="E102" s="5" t="n">
        <v>6926</v>
      </c>
    </row>
    <row r="103" spans="1:5">
      <c r="A103" s="4" t="s">
        <v>1089</v>
      </c>
      <c r="C103" s="6" t="n">
        <v>152</v>
      </c>
      <c r="D103" s="6" t="n">
        <v>86</v>
      </c>
      <c r="E103" s="6" t="n">
        <v>65</v>
      </c>
    </row>
    <row r="104" spans="1:5">
      <c r="A104" s="4" t="s">
        <v>1090</v>
      </c>
      <c r="C104" s="4" t="s">
        <v>1110</v>
      </c>
      <c r="D104" s="4" t="s">
        <v>1106</v>
      </c>
      <c r="E104" s="4" t="s">
        <v>1107</v>
      </c>
    </row>
    <row r="105" spans="1:5">
      <c r="A105" s="4" t="s">
        <v>1139</v>
      </c>
    </row>
    <row r="106" spans="1:5">
      <c r="A106" s="3" t="s">
        <v>219</v>
      </c>
    </row>
    <row r="107" spans="1:5">
      <c r="A107" s="4" t="s">
        <v>1088</v>
      </c>
      <c r="C107" s="6" t="n">
        <v>364</v>
      </c>
      <c r="D107" s="6" t="n">
        <v>252</v>
      </c>
      <c r="E107" s="6" t="n">
        <v>733</v>
      </c>
    </row>
    <row r="108" spans="1:5">
      <c r="A108" s="4" t="s">
        <v>1089</v>
      </c>
      <c r="C108" s="6" t="n">
        <v>7</v>
      </c>
      <c r="D108" s="6" t="n">
        <v>4</v>
      </c>
      <c r="E108" s="6" t="n">
        <v>5</v>
      </c>
    </row>
    <row r="109" spans="1:5">
      <c r="A109" s="4" t="s">
        <v>1090</v>
      </c>
      <c r="C109" s="4" t="s">
        <v>1120</v>
      </c>
      <c r="D109" s="4" t="s">
        <v>1106</v>
      </c>
      <c r="E109" s="4" t="s">
        <v>1112</v>
      </c>
    </row>
    <row r="110" spans="1:5">
      <c r="A110" s="4" t="s">
        <v>1140</v>
      </c>
    </row>
    <row r="111" spans="1:5">
      <c r="A111" s="3" t="s">
        <v>219</v>
      </c>
    </row>
    <row r="112" spans="1:5">
      <c r="A112" s="4" t="s">
        <v>1088</v>
      </c>
      <c r="C112" s="6" t="n">
        <v>2031</v>
      </c>
      <c r="D112" s="6" t="n">
        <v>2594</v>
      </c>
      <c r="E112" s="6" t="n">
        <v>2042</v>
      </c>
    </row>
    <row r="113" spans="1:5">
      <c r="A113" s="4" t="s">
        <v>1089</v>
      </c>
      <c r="C113" s="6" t="n">
        <v>42</v>
      </c>
      <c r="D113" s="6" t="n">
        <v>39</v>
      </c>
      <c r="E113" s="6" t="n">
        <v>26</v>
      </c>
    </row>
    <row r="114" spans="1:5">
      <c r="A114" s="4" t="s">
        <v>1090</v>
      </c>
      <c r="C114" s="4" t="s">
        <v>1109</v>
      </c>
      <c r="D114" s="4" t="s">
        <v>1121</v>
      </c>
      <c r="E114" s="4" t="s">
        <v>1141</v>
      </c>
    </row>
    <row r="115" spans="1:5">
      <c r="A115" s="4" t="s">
        <v>1142</v>
      </c>
    </row>
    <row r="116" spans="1:5">
      <c r="A116" s="3" t="s">
        <v>219</v>
      </c>
    </row>
    <row r="117" spans="1:5">
      <c r="A117" s="4" t="s">
        <v>1088</v>
      </c>
      <c r="C117" s="6" t="n">
        <v>20691</v>
      </c>
      <c r="D117" s="6" t="n">
        <v>17420</v>
      </c>
      <c r="E117" s="6" t="n">
        <v>18418</v>
      </c>
    </row>
    <row r="118" spans="1:5">
      <c r="A118" s="4" t="s">
        <v>1089</v>
      </c>
      <c r="C118" s="6" t="n">
        <v>468</v>
      </c>
      <c r="D118" s="6" t="n">
        <v>423</v>
      </c>
      <c r="E118" s="6" t="n">
        <v>416</v>
      </c>
    </row>
    <row r="119" spans="1:5">
      <c r="A119" s="4" t="s">
        <v>1090</v>
      </c>
      <c r="C119" s="4" t="s">
        <v>1097</v>
      </c>
      <c r="D119" s="4" t="s">
        <v>1143</v>
      </c>
      <c r="E119" s="4" t="s">
        <v>1097</v>
      </c>
    </row>
    <row r="120" spans="1:5">
      <c r="A120" s="4" t="s">
        <v>1144</v>
      </c>
    </row>
    <row r="121" spans="1:5">
      <c r="A121" s="3" t="s">
        <v>219</v>
      </c>
    </row>
    <row r="122" spans="1:5">
      <c r="A122" s="4" t="s">
        <v>1088</v>
      </c>
      <c r="C122" s="6" t="n">
        <v>3862</v>
      </c>
      <c r="D122" s="6" t="n">
        <v>3538</v>
      </c>
      <c r="E122" s="6" t="n">
        <v>4238</v>
      </c>
    </row>
    <row r="123" spans="1:5">
      <c r="A123" s="4" t="s">
        <v>1089</v>
      </c>
      <c r="C123" s="6" t="n">
        <v>85</v>
      </c>
      <c r="D123" s="6" t="n">
        <v>80</v>
      </c>
      <c r="E123" s="6" t="n">
        <v>96</v>
      </c>
    </row>
    <row r="124" spans="1:5">
      <c r="A124" s="4" t="s">
        <v>1090</v>
      </c>
      <c r="C124" s="4" t="s">
        <v>921</v>
      </c>
      <c r="D124" s="4" t="s">
        <v>1097</v>
      </c>
      <c r="E124" s="4" t="s">
        <v>1097</v>
      </c>
    </row>
    <row r="125" spans="1:5">
      <c r="A125" s="4" t="s">
        <v>1145</v>
      </c>
    </row>
    <row r="126" spans="1:5">
      <c r="A126" s="3" t="s">
        <v>219</v>
      </c>
    </row>
    <row r="127" spans="1:5">
      <c r="A127" s="4" t="s">
        <v>1088</v>
      </c>
      <c r="C127" s="6" t="n">
        <v>4521</v>
      </c>
      <c r="D127" s="6" t="n">
        <v>3160</v>
      </c>
      <c r="E127" s="6" t="n">
        <v>4101</v>
      </c>
    </row>
    <row r="128" spans="1:5">
      <c r="A128" s="4" t="s">
        <v>1089</v>
      </c>
      <c r="C128" s="6" t="n">
        <v>109</v>
      </c>
      <c r="D128" s="6" t="n">
        <v>61</v>
      </c>
      <c r="E128" s="6" t="n">
        <v>62</v>
      </c>
    </row>
    <row r="129" spans="1:5">
      <c r="A129" s="4" t="s">
        <v>1090</v>
      </c>
      <c r="C129" s="4" t="s">
        <v>1143</v>
      </c>
      <c r="D129" s="4" t="s">
        <v>1120</v>
      </c>
      <c r="E129" s="4" t="s">
        <v>1121</v>
      </c>
    </row>
    <row r="130" spans="1:5">
      <c r="A130" s="4" t="s">
        <v>1146</v>
      </c>
    </row>
    <row r="131" spans="1:5">
      <c r="A131" s="3" t="s">
        <v>219</v>
      </c>
    </row>
    <row r="132" spans="1:5">
      <c r="A132" s="4" t="s">
        <v>1088</v>
      </c>
      <c r="D132" s="6" t="n">
        <v>55458</v>
      </c>
      <c r="E132" s="6" t="n">
        <v>52457</v>
      </c>
    </row>
    <row r="133" spans="1:5">
      <c r="A133" s="4" t="s">
        <v>1089</v>
      </c>
      <c r="D133" s="6" t="n">
        <v>1692</v>
      </c>
      <c r="E133" s="6" t="n">
        <v>1573</v>
      </c>
    </row>
    <row r="134" spans="1:5">
      <c r="A134" s="4" t="s">
        <v>1090</v>
      </c>
      <c r="D134" s="4" t="s">
        <v>1129</v>
      </c>
      <c r="E134" s="4" t="s">
        <v>1147</v>
      </c>
    </row>
    <row r="135" spans="1:5">
      <c r="A135" s="4" t="s">
        <v>1148</v>
      </c>
    </row>
    <row r="136" spans="1:5">
      <c r="A136" s="3" t="s">
        <v>219</v>
      </c>
    </row>
    <row r="137" spans="1:5">
      <c r="A137" s="4" t="s">
        <v>1088</v>
      </c>
      <c r="D137" s="6" t="n">
        <v>3304</v>
      </c>
      <c r="E137" s="6" t="n">
        <v>3479</v>
      </c>
    </row>
    <row r="138" spans="1:5">
      <c r="A138" s="4" t="s">
        <v>1089</v>
      </c>
      <c r="D138" s="6" t="n">
        <v>136</v>
      </c>
      <c r="E138" s="6" t="n">
        <v>147</v>
      </c>
    </row>
    <row r="139" spans="1:5">
      <c r="A139" s="4" t="s">
        <v>1090</v>
      </c>
      <c r="D139" s="4" t="s">
        <v>1149</v>
      </c>
      <c r="E139" s="4" t="s">
        <v>1091</v>
      </c>
    </row>
    <row r="140" spans="1:5">
      <c r="A140" s="4" t="s">
        <v>1150</v>
      </c>
    </row>
    <row r="141" spans="1:5">
      <c r="A141" s="3" t="s">
        <v>219</v>
      </c>
    </row>
    <row r="142" spans="1:5">
      <c r="A142" s="4" t="s">
        <v>1088</v>
      </c>
      <c r="D142" s="6" t="n">
        <v>2778</v>
      </c>
      <c r="E142" s="6" t="n">
        <v>2272</v>
      </c>
    </row>
    <row r="143" spans="1:5">
      <c r="A143" s="4" t="s">
        <v>1089</v>
      </c>
      <c r="D143" s="6" t="n">
        <v>86</v>
      </c>
      <c r="E143" s="6" t="n">
        <v>75</v>
      </c>
    </row>
    <row r="144" spans="1:5">
      <c r="A144" s="4" t="s">
        <v>1090</v>
      </c>
      <c r="D144" s="4" t="s">
        <v>1129</v>
      </c>
      <c r="E144" s="4" t="s">
        <v>1151</v>
      </c>
    </row>
    <row r="145" spans="1:5">
      <c r="A145" s="4" t="s">
        <v>1152</v>
      </c>
    </row>
    <row r="146" spans="1:5">
      <c r="A146" s="3" t="s">
        <v>219</v>
      </c>
    </row>
    <row r="147" spans="1:5">
      <c r="A147" s="4" t="s">
        <v>1088</v>
      </c>
      <c r="C147" s="6" t="n">
        <v>56875</v>
      </c>
    </row>
    <row r="148" spans="1:5">
      <c r="A148" s="4" t="s">
        <v>1089</v>
      </c>
      <c r="C148" s="6" t="n">
        <v>1691</v>
      </c>
    </row>
    <row r="149" spans="1:5">
      <c r="A149" s="4" t="s">
        <v>1090</v>
      </c>
      <c r="C149" s="4" t="s">
        <v>1147</v>
      </c>
    </row>
    <row r="150" spans="1:5">
      <c r="A150" s="4" t="s">
        <v>1153</v>
      </c>
    </row>
    <row r="151" spans="1:5">
      <c r="A151" s="3" t="s">
        <v>219</v>
      </c>
    </row>
    <row r="152" spans="1:5">
      <c r="A152" s="4" t="s">
        <v>1088</v>
      </c>
      <c r="C152" s="6" t="n">
        <v>3850</v>
      </c>
    </row>
    <row r="153" spans="1:5">
      <c r="A153" s="4" t="s">
        <v>1089</v>
      </c>
      <c r="C153" s="6" t="n">
        <v>130</v>
      </c>
    </row>
    <row r="154" spans="1:5">
      <c r="A154" s="4" t="s">
        <v>1090</v>
      </c>
      <c r="C154" s="4" t="s">
        <v>1154</v>
      </c>
    </row>
    <row r="155" spans="1:5">
      <c r="A155" s="4" t="s">
        <v>1155</v>
      </c>
    </row>
    <row r="156" spans="1:5">
      <c r="A156" s="3" t="s">
        <v>219</v>
      </c>
    </row>
    <row r="157" spans="1:5">
      <c r="A157" s="4" t="s">
        <v>1088</v>
      </c>
      <c r="C157" s="6" t="n">
        <v>3062</v>
      </c>
    </row>
    <row r="158" spans="1:5">
      <c r="A158" s="4" t="s">
        <v>1089</v>
      </c>
      <c r="C158" s="6" t="n">
        <v>98</v>
      </c>
    </row>
    <row r="159" spans="1:5">
      <c r="A159" s="4" t="s">
        <v>1090</v>
      </c>
      <c r="C159" s="4" t="s">
        <v>1156</v>
      </c>
    </row>
    <row r="160" spans="1:5">
      <c r="A160" s="4" t="s">
        <v>1157</v>
      </c>
    </row>
    <row r="161" spans="1:5">
      <c r="A161" s="3" t="s">
        <v>219</v>
      </c>
    </row>
    <row r="162" spans="1:5">
      <c r="A162" s="4" t="s">
        <v>1088</v>
      </c>
      <c r="C162" s="6" t="n">
        <v>589427</v>
      </c>
      <c r="D162" s="6" t="n">
        <v>578679</v>
      </c>
      <c r="E162" s="6" t="n">
        <v>558361</v>
      </c>
    </row>
    <row r="163" spans="1:5">
      <c r="A163" s="4" t="s">
        <v>1089</v>
      </c>
      <c r="C163" s="6" t="n">
        <v>25931</v>
      </c>
      <c r="D163" s="6" t="n">
        <v>25700</v>
      </c>
      <c r="E163" s="6" t="n">
        <v>24789</v>
      </c>
    </row>
    <row r="164" spans="1:5">
      <c r="A164" s="4" t="s">
        <v>1090</v>
      </c>
      <c r="C164" s="4" t="s">
        <v>1158</v>
      </c>
      <c r="D164" s="4" t="s">
        <v>1158</v>
      </c>
      <c r="E164" s="4" t="s">
        <v>1158</v>
      </c>
    </row>
    <row r="165" spans="1:5">
      <c r="A165" s="4" t="s">
        <v>1159</v>
      </c>
    </row>
    <row r="166" spans="1:5">
      <c r="A166" s="3" t="s">
        <v>219</v>
      </c>
    </row>
    <row r="167" spans="1:5">
      <c r="A167" s="4" t="s">
        <v>1088</v>
      </c>
      <c r="C167" s="6" t="n">
        <v>79255</v>
      </c>
      <c r="D167" s="6" t="n">
        <v>73902</v>
      </c>
      <c r="E167" s="6" t="n">
        <v>73055</v>
      </c>
    </row>
    <row r="168" spans="1:5">
      <c r="A168" s="4" t="s">
        <v>1089</v>
      </c>
      <c r="C168" s="6" t="n">
        <v>3650</v>
      </c>
      <c r="D168" s="6" t="n">
        <v>3516</v>
      </c>
      <c r="E168" s="6" t="n">
        <v>3463</v>
      </c>
    </row>
    <row r="169" spans="1:5">
      <c r="A169" s="4" t="s">
        <v>1090</v>
      </c>
      <c r="C169" s="4" t="s">
        <v>1133</v>
      </c>
      <c r="D169" s="4" t="s">
        <v>1160</v>
      </c>
      <c r="E169" s="4" t="s">
        <v>1126</v>
      </c>
    </row>
    <row r="170" spans="1:5">
      <c r="A170" s="4" t="s">
        <v>1161</v>
      </c>
    </row>
    <row r="171" spans="1:5">
      <c r="A171" s="3" t="s">
        <v>219</v>
      </c>
    </row>
    <row r="172" spans="1:5">
      <c r="A172" s="4" t="s">
        <v>1088</v>
      </c>
      <c r="C172" s="6" t="n">
        <v>26558</v>
      </c>
      <c r="D172" s="6" t="n">
        <v>28620</v>
      </c>
      <c r="E172" s="6" t="n">
        <v>26212</v>
      </c>
    </row>
    <row r="173" spans="1:5">
      <c r="A173" s="4" t="s">
        <v>1089</v>
      </c>
      <c r="C173" s="6" t="n">
        <v>859</v>
      </c>
      <c r="D173" s="6" t="n">
        <v>748</v>
      </c>
      <c r="E173" s="6" t="n">
        <v>515</v>
      </c>
    </row>
    <row r="174" spans="1:5">
      <c r="A174" s="4" t="s">
        <v>1090</v>
      </c>
      <c r="C174" s="4" t="s">
        <v>1156</v>
      </c>
      <c r="D174" s="4" t="s">
        <v>1119</v>
      </c>
      <c r="E174" s="4" t="s">
        <v>1105</v>
      </c>
    </row>
    <row r="175" spans="1:5">
      <c r="A175" s="4" t="s">
        <v>86</v>
      </c>
    </row>
    <row r="176" spans="1:5">
      <c r="A176" s="3" t="s">
        <v>219</v>
      </c>
    </row>
    <row r="177" spans="1:5">
      <c r="A177" s="4" t="s">
        <v>1092</v>
      </c>
      <c r="C177" s="6" t="n">
        <v>25959</v>
      </c>
      <c r="D177" s="6" t="n">
        <v>26443</v>
      </c>
      <c r="E177" s="6" t="n">
        <v>28897</v>
      </c>
    </row>
    <row r="178" spans="1:5">
      <c r="A178" s="4" t="s">
        <v>1136</v>
      </c>
    </row>
    <row r="179" spans="1:5">
      <c r="A179" s="3" t="s">
        <v>219</v>
      </c>
    </row>
    <row r="180" spans="1:5">
      <c r="A180" s="4" t="s">
        <v>1092</v>
      </c>
      <c r="D180" s="5" t="n">
        <v>34702</v>
      </c>
      <c r="E180" s="5" t="n">
        <v>37673</v>
      </c>
    </row>
    <row r="181" spans="1:5">
      <c r="A181" s="4" t="s">
        <v>90</v>
      </c>
    </row>
    <row r="182" spans="1:5">
      <c r="A182" s="3" t="s">
        <v>219</v>
      </c>
    </row>
    <row r="183" spans="1:5">
      <c r="A183" s="4" t="s">
        <v>1092</v>
      </c>
      <c r="C183" s="5" t="n">
        <v>9610</v>
      </c>
      <c r="D183" s="5" t="n">
        <v>10664</v>
      </c>
      <c r="E183" s="5" t="n">
        <v>12447</v>
      </c>
    </row>
    <row r="184" spans="1:5">
      <c r="A184" s="4" t="s">
        <v>36</v>
      </c>
    </row>
    <row r="185" spans="1:5">
      <c r="A185" s="3" t="s">
        <v>219</v>
      </c>
    </row>
    <row r="186" spans="1:5">
      <c r="A186" s="4" t="s">
        <v>1092</v>
      </c>
      <c r="C186" s="6" t="n">
        <v>60231</v>
      </c>
      <c r="D186" s="5" t="n">
        <v>61259</v>
      </c>
      <c r="E186" s="5" t="n">
        <v>60420</v>
      </c>
    </row>
    <row r="187" spans="1:5">
      <c r="A187" s="4" t="s">
        <v>1162</v>
      </c>
    </row>
    <row r="188" spans="1:5">
      <c r="A188" s="3" t="s">
        <v>219</v>
      </c>
    </row>
    <row r="189" spans="1:5">
      <c r="A189" s="4" t="s">
        <v>1092</v>
      </c>
      <c r="D189" s="6" t="n">
        <v>61938</v>
      </c>
      <c r="E189" s="6" t="n">
        <v>60111</v>
      </c>
    </row>
    <row r="190" spans="1:5"/>
    <row r="191" spans="1:5">
      <c r="A191" s="4" t="s">
        <v>35</v>
      </c>
      <c r="B191" s="4" t="s">
        <v>56</v>
      </c>
    </row>
  </sheetData>
  <mergeCells count="4">
    <mergeCell ref="A1:B2"/>
    <mergeCell ref="C1:E1"/>
    <mergeCell ref="A190:D190"/>
    <mergeCell ref="B191:D19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30</v>
      </c>
      <c r="C2" s="2" t="s">
        <v>31</v>
      </c>
    </row>
    <row r="3" spans="1:3">
      <c r="A3" s="3" t="s">
        <v>219</v>
      </c>
    </row>
    <row r="4" spans="1:3">
      <c r="A4" s="4" t="s">
        <v>1164</v>
      </c>
      <c r="B4" s="6" t="n">
        <v>910</v>
      </c>
      <c r="C4" s="6" t="n">
        <v>1077</v>
      </c>
    </row>
    <row r="5" spans="1:3">
      <c r="A5" s="4" t="s">
        <v>1165</v>
      </c>
      <c r="B5" s="5" t="n">
        <v>-259</v>
      </c>
      <c r="C5" s="5" t="n">
        <v>262</v>
      </c>
    </row>
    <row r="6" spans="1:3">
      <c r="A6" s="4" t="s">
        <v>1166</v>
      </c>
      <c r="B6" s="5" t="n">
        <v>651</v>
      </c>
      <c r="C6" s="5" t="n">
        <v>1339</v>
      </c>
    </row>
    <row r="7" spans="1:3">
      <c r="A7" s="4" t="s">
        <v>1167</v>
      </c>
      <c r="B7" s="5" t="n">
        <v>513</v>
      </c>
      <c r="C7" s="5" t="n">
        <v>429</v>
      </c>
    </row>
    <row r="8" spans="1:3">
      <c r="A8" s="4" t="s">
        <v>1168</v>
      </c>
      <c r="B8" s="5" t="n">
        <v>-264</v>
      </c>
      <c r="C8" s="5" t="n">
        <v>-79</v>
      </c>
    </row>
    <row r="9" spans="1:3">
      <c r="A9" s="4" t="s">
        <v>1169</v>
      </c>
      <c r="B9" s="5" t="n">
        <v>249</v>
      </c>
      <c r="C9" s="5" t="n">
        <v>350</v>
      </c>
    </row>
    <row r="10" spans="1:3">
      <c r="A10" s="4" t="s">
        <v>1170</v>
      </c>
      <c r="B10" s="5" t="n">
        <v>397</v>
      </c>
      <c r="C10" s="5" t="n">
        <v>648</v>
      </c>
    </row>
    <row r="11" spans="1:3">
      <c r="A11" s="4" t="s">
        <v>1171</v>
      </c>
      <c r="B11" s="5" t="n">
        <v>5</v>
      </c>
      <c r="C11" s="5" t="n">
        <v>341</v>
      </c>
    </row>
    <row r="12" spans="1:3">
      <c r="A12" s="4" t="s">
        <v>1172</v>
      </c>
      <c r="B12" s="5" t="n">
        <v>402</v>
      </c>
      <c r="C12" s="5" t="n">
        <v>989</v>
      </c>
    </row>
    <row r="13" spans="1:3">
      <c r="A13" s="4" t="s">
        <v>907</v>
      </c>
    </row>
    <row r="14" spans="1:3">
      <c r="A14" s="3" t="s">
        <v>219</v>
      </c>
    </row>
    <row r="15" spans="1:3">
      <c r="A15" s="4" t="s">
        <v>1170</v>
      </c>
      <c r="B15" s="5" t="n">
        <v>242</v>
      </c>
      <c r="C15" s="5" t="n">
        <v>608</v>
      </c>
    </row>
    <row r="16" spans="1:3">
      <c r="A16" s="4" t="s">
        <v>1171</v>
      </c>
      <c r="B16" s="5" t="n">
        <v>40</v>
      </c>
      <c r="C16" s="5" t="n">
        <v>216</v>
      </c>
    </row>
    <row r="17" spans="1:3">
      <c r="A17" s="4" t="s">
        <v>1172</v>
      </c>
      <c r="B17" s="5" t="n">
        <v>282</v>
      </c>
      <c r="C17" s="5" t="n">
        <v>824</v>
      </c>
    </row>
    <row r="18" spans="1:3">
      <c r="A18" s="4" t="s">
        <v>913</v>
      </c>
    </row>
    <row r="19" spans="1:3">
      <c r="A19" s="3" t="s">
        <v>219</v>
      </c>
    </row>
    <row r="20" spans="1:3">
      <c r="A20" s="4" t="s">
        <v>1170</v>
      </c>
      <c r="B20" s="5" t="n">
        <v>174</v>
      </c>
    </row>
    <row r="21" spans="1:3">
      <c r="A21" s="4" t="s">
        <v>1171</v>
      </c>
      <c r="B21" s="5" t="n">
        <v>-70</v>
      </c>
      <c r="C21" s="5" t="n">
        <v>79</v>
      </c>
    </row>
    <row r="22" spans="1:3">
      <c r="A22" s="4" t="s">
        <v>1172</v>
      </c>
      <c r="B22" s="5" t="n">
        <v>104</v>
      </c>
      <c r="C22" s="5" t="n">
        <v>79</v>
      </c>
    </row>
    <row r="23" spans="1:3">
      <c r="A23" s="4" t="s">
        <v>1173</v>
      </c>
    </row>
    <row r="24" spans="1:3">
      <c r="A24" s="3" t="s">
        <v>219</v>
      </c>
    </row>
    <row r="25" spans="1:3">
      <c r="A25" s="4" t="s">
        <v>1170</v>
      </c>
      <c r="B25" s="5" t="n">
        <v>-19</v>
      </c>
      <c r="C25" s="5" t="n">
        <v>40</v>
      </c>
    </row>
    <row r="26" spans="1:3">
      <c r="A26" s="4" t="s">
        <v>1171</v>
      </c>
      <c r="B26" s="5" t="n">
        <v>35</v>
      </c>
      <c r="C26" s="5" t="n">
        <v>46</v>
      </c>
    </row>
    <row r="27" spans="1:3">
      <c r="A27" s="4" t="s">
        <v>1172</v>
      </c>
      <c r="B27" s="5" t="n">
        <v>16</v>
      </c>
      <c r="C27" s="5" t="n">
        <v>86</v>
      </c>
    </row>
    <row r="28" spans="1:3">
      <c r="A28" s="4" t="s">
        <v>1104</v>
      </c>
    </row>
    <row r="29" spans="1:3">
      <c r="A29" s="3" t="s">
        <v>219</v>
      </c>
    </row>
    <row r="30" spans="1:3">
      <c r="A30" s="4" t="s">
        <v>1167</v>
      </c>
      <c r="B30" s="5" t="n">
        <v>-5</v>
      </c>
      <c r="C30" s="5" t="n">
        <v>7</v>
      </c>
    </row>
    <row r="31" spans="1:3">
      <c r="A31" s="4" t="s">
        <v>1168</v>
      </c>
      <c r="B31" s="5" t="n">
        <v>9</v>
      </c>
      <c r="C31" s="5" t="n">
        <v>15</v>
      </c>
    </row>
    <row r="32" spans="1:3">
      <c r="A32" s="4" t="s">
        <v>1169</v>
      </c>
      <c r="B32" s="5" t="n">
        <v>4</v>
      </c>
      <c r="C32" s="5" t="n">
        <v>22</v>
      </c>
    </row>
    <row r="33" spans="1:3">
      <c r="A33" s="4" t="s">
        <v>1108</v>
      </c>
    </row>
    <row r="34" spans="1:3">
      <c r="A34" s="3" t="s">
        <v>219</v>
      </c>
    </row>
    <row r="35" spans="1:3">
      <c r="A35" s="4" t="s">
        <v>1167</v>
      </c>
      <c r="B35" s="5" t="n">
        <v>1</v>
      </c>
      <c r="C35" s="5" t="n">
        <v>5</v>
      </c>
    </row>
    <row r="36" spans="1:3">
      <c r="A36" s="4" t="s">
        <v>1168</v>
      </c>
      <c r="B36" s="5" t="n">
        <v>1</v>
      </c>
      <c r="C36" s="5" t="n">
        <v>-1</v>
      </c>
    </row>
    <row r="37" spans="1:3">
      <c r="A37" s="4" t="s">
        <v>1169</v>
      </c>
      <c r="B37" s="5" t="n">
        <v>2</v>
      </c>
      <c r="C37" s="5" t="n">
        <v>4</v>
      </c>
    </row>
    <row r="38" spans="1:3">
      <c r="A38" s="4" t="s">
        <v>1111</v>
      </c>
    </row>
    <row r="39" spans="1:3">
      <c r="A39" s="3" t="s">
        <v>219</v>
      </c>
    </row>
    <row r="40" spans="1:3">
      <c r="A40" s="4" t="s">
        <v>1167</v>
      </c>
      <c r="B40" s="5" t="n">
        <v>11</v>
      </c>
    </row>
    <row r="41" spans="1:3">
      <c r="A41" s="4" t="s">
        <v>1168</v>
      </c>
      <c r="B41" s="5" t="n">
        <v>-5</v>
      </c>
    </row>
    <row r="42" spans="1:3">
      <c r="A42" s="4" t="s">
        <v>1169</v>
      </c>
      <c r="B42" s="5" t="n">
        <v>6</v>
      </c>
    </row>
    <row r="43" spans="1:3">
      <c r="A43" s="4" t="s">
        <v>1115</v>
      </c>
    </row>
    <row r="44" spans="1:3">
      <c r="A44" s="3" t="s">
        <v>219</v>
      </c>
    </row>
    <row r="45" spans="1:3">
      <c r="A45" s="4" t="s">
        <v>1167</v>
      </c>
      <c r="B45" s="5" t="n">
        <v>66</v>
      </c>
      <c r="C45" s="5" t="n">
        <v>223</v>
      </c>
    </row>
    <row r="46" spans="1:3">
      <c r="A46" s="4" t="s">
        <v>1168</v>
      </c>
      <c r="B46" s="5" t="n">
        <v>-351</v>
      </c>
      <c r="C46" s="5" t="n">
        <v>-259</v>
      </c>
    </row>
    <row r="47" spans="1:3">
      <c r="A47" s="4" t="s">
        <v>1169</v>
      </c>
      <c r="B47" s="5" t="n">
        <v>-285</v>
      </c>
      <c r="C47" s="5" t="n">
        <v>-36</v>
      </c>
    </row>
    <row r="48" spans="1:3">
      <c r="A48" s="4" t="s">
        <v>1117</v>
      </c>
    </row>
    <row r="49" spans="1:3">
      <c r="A49" s="3" t="s">
        <v>219</v>
      </c>
    </row>
    <row r="50" spans="1:3">
      <c r="A50" s="4" t="s">
        <v>1167</v>
      </c>
      <c r="B50" s="5" t="n">
        <v>78</v>
      </c>
      <c r="C50" s="5" t="n">
        <v>7</v>
      </c>
    </row>
    <row r="51" spans="1:3">
      <c r="A51" s="4" t="s">
        <v>1168</v>
      </c>
      <c r="B51" s="5" t="n">
        <v>-39</v>
      </c>
      <c r="C51" s="5" t="n">
        <v>16</v>
      </c>
    </row>
    <row r="52" spans="1:3">
      <c r="A52" s="4" t="s">
        <v>1169</v>
      </c>
      <c r="B52" s="5" t="n">
        <v>39</v>
      </c>
      <c r="C52" s="5" t="n">
        <v>23</v>
      </c>
    </row>
    <row r="53" spans="1:3">
      <c r="A53" s="4" t="s">
        <v>1118</v>
      </c>
    </row>
    <row r="54" spans="1:3">
      <c r="A54" s="3" t="s">
        <v>219</v>
      </c>
    </row>
    <row r="55" spans="1:3">
      <c r="A55" s="4" t="s">
        <v>1167</v>
      </c>
      <c r="B55" s="5" t="n">
        <v>-6</v>
      </c>
      <c r="C55" s="5" t="n">
        <v>37</v>
      </c>
    </row>
    <row r="56" spans="1:3">
      <c r="A56" s="4" t="s">
        <v>1168</v>
      </c>
      <c r="B56" s="5" t="n">
        <v>176</v>
      </c>
      <c r="C56" s="5" t="n">
        <v>129</v>
      </c>
    </row>
    <row r="57" spans="1:3">
      <c r="A57" s="4" t="s">
        <v>1169</v>
      </c>
      <c r="B57" s="5" t="n">
        <v>170</v>
      </c>
      <c r="C57" s="5" t="n">
        <v>166</v>
      </c>
    </row>
    <row r="58" spans="1:3">
      <c r="A58" s="4" t="s">
        <v>1122</v>
      </c>
    </row>
    <row r="59" spans="1:3">
      <c r="A59" s="3" t="s">
        <v>219</v>
      </c>
    </row>
    <row r="60" spans="1:3">
      <c r="A60" s="4" t="s">
        <v>1167</v>
      </c>
      <c r="B60" s="5" t="n">
        <v>2</v>
      </c>
      <c r="C60" s="5" t="n">
        <v>-33</v>
      </c>
    </row>
    <row r="61" spans="1:3">
      <c r="A61" s="4" t="s">
        <v>1168</v>
      </c>
      <c r="B61" s="5" t="n">
        <v>-5</v>
      </c>
      <c r="C61" s="5" t="n">
        <v>30</v>
      </c>
    </row>
    <row r="62" spans="1:3">
      <c r="A62" s="4" t="s">
        <v>1169</v>
      </c>
      <c r="B62" s="5" t="n">
        <v>-3</v>
      </c>
      <c r="C62" s="5" t="n">
        <v>-3</v>
      </c>
    </row>
    <row r="63" spans="1:3">
      <c r="A63" s="4" t="s">
        <v>1124</v>
      </c>
    </row>
    <row r="64" spans="1:3">
      <c r="A64" s="3" t="s">
        <v>219</v>
      </c>
    </row>
    <row r="65" spans="1:3">
      <c r="A65" s="4" t="s">
        <v>1167</v>
      </c>
      <c r="B65" s="5" t="n">
        <v>7</v>
      </c>
      <c r="C65" s="5" t="n">
        <v>75</v>
      </c>
    </row>
    <row r="66" spans="1:3">
      <c r="A66" s="4" t="s">
        <v>1168</v>
      </c>
      <c r="C66" s="5" t="n">
        <v>7</v>
      </c>
    </row>
    <row r="67" spans="1:3">
      <c r="A67" s="4" t="s">
        <v>1169</v>
      </c>
      <c r="B67" s="5" t="n">
        <v>7</v>
      </c>
      <c r="C67" s="5" t="n">
        <v>82</v>
      </c>
    </row>
    <row r="68" spans="1:3">
      <c r="A68" s="4" t="s">
        <v>1127</v>
      </c>
    </row>
    <row r="69" spans="1:3">
      <c r="A69" s="3" t="s">
        <v>219</v>
      </c>
    </row>
    <row r="70" spans="1:3">
      <c r="A70" s="4" t="s">
        <v>1168</v>
      </c>
      <c r="B70" s="5" t="n">
        <v>-2</v>
      </c>
      <c r="C70" s="5" t="n">
        <v>2</v>
      </c>
    </row>
    <row r="71" spans="1:3">
      <c r="A71" s="4" t="s">
        <v>1169</v>
      </c>
      <c r="B71" s="5" t="n">
        <v>-2</v>
      </c>
      <c r="C71" s="5" t="n">
        <v>2</v>
      </c>
    </row>
    <row r="72" spans="1:3">
      <c r="A72" s="4" t="s">
        <v>1128</v>
      </c>
    </row>
    <row r="73" spans="1:3">
      <c r="A73" s="3" t="s">
        <v>219</v>
      </c>
    </row>
    <row r="74" spans="1:3">
      <c r="A74" s="4" t="s">
        <v>1167</v>
      </c>
      <c r="B74" s="5" t="n">
        <v>346</v>
      </c>
      <c r="C74" s="5" t="n">
        <v>198</v>
      </c>
    </row>
    <row r="75" spans="1:3">
      <c r="A75" s="4" t="s">
        <v>1168</v>
      </c>
      <c r="B75" s="5" t="n">
        <v>-3</v>
      </c>
      <c r="C75" s="5" t="n">
        <v>53</v>
      </c>
    </row>
    <row r="76" spans="1:3">
      <c r="A76" s="4" t="s">
        <v>1169</v>
      </c>
      <c r="B76" s="5" t="n">
        <v>343</v>
      </c>
      <c r="C76" s="5" t="n">
        <v>251</v>
      </c>
    </row>
    <row r="77" spans="1:3">
      <c r="A77" s="4" t="s">
        <v>1130</v>
      </c>
    </row>
    <row r="78" spans="1:3">
      <c r="A78" s="3" t="s">
        <v>219</v>
      </c>
    </row>
    <row r="79" spans="1:3">
      <c r="A79" s="4" t="s">
        <v>1167</v>
      </c>
      <c r="B79" s="5" t="n">
        <v>26</v>
      </c>
      <c r="C79" s="5" t="n">
        <v>-74</v>
      </c>
    </row>
    <row r="80" spans="1:3">
      <c r="A80" s="4" t="s">
        <v>1168</v>
      </c>
      <c r="B80" s="5" t="n">
        <v>-42</v>
      </c>
      <c r="C80" s="5" t="n">
        <v>-89</v>
      </c>
    </row>
    <row r="81" spans="1:3">
      <c r="A81" s="4" t="s">
        <v>1169</v>
      </c>
      <c r="B81" s="5" t="n">
        <v>-16</v>
      </c>
      <c r="C81" s="5" t="n">
        <v>-163</v>
      </c>
    </row>
    <row r="82" spans="1:3">
      <c r="A82" s="4" t="s">
        <v>1134</v>
      </c>
    </row>
    <row r="83" spans="1:3">
      <c r="A83" s="3" t="s">
        <v>219</v>
      </c>
    </row>
    <row r="84" spans="1:3">
      <c r="A84" s="4" t="s">
        <v>1167</v>
      </c>
      <c r="B84" s="5" t="n">
        <v>-13</v>
      </c>
      <c r="C84" s="5" t="n">
        <v>-16</v>
      </c>
    </row>
    <row r="85" spans="1:3">
      <c r="A85" s="4" t="s">
        <v>1168</v>
      </c>
      <c r="B85" s="5" t="n">
        <v>-3</v>
      </c>
      <c r="C85" s="5" t="n">
        <v>18</v>
      </c>
    </row>
    <row r="86" spans="1:3">
      <c r="A86" s="4" t="s">
        <v>1169</v>
      </c>
      <c r="B86" s="5" t="n">
        <v>-16</v>
      </c>
      <c r="C86" s="5" t="n">
        <v>2</v>
      </c>
    </row>
    <row r="87" spans="1:3">
      <c r="A87" s="4" t="s">
        <v>1138</v>
      </c>
    </row>
    <row r="88" spans="1:3">
      <c r="A88" s="3" t="s">
        <v>219</v>
      </c>
    </row>
    <row r="89" spans="1:3">
      <c r="A89" s="4" t="s">
        <v>1164</v>
      </c>
      <c r="B89" s="5" t="n">
        <v>52</v>
      </c>
      <c r="C89" s="5" t="n">
        <v>-16</v>
      </c>
    </row>
    <row r="90" spans="1:3">
      <c r="A90" s="4" t="s">
        <v>1165</v>
      </c>
      <c r="B90" s="5" t="n">
        <v>14</v>
      </c>
      <c r="C90" s="5" t="n">
        <v>37</v>
      </c>
    </row>
    <row r="91" spans="1:3">
      <c r="A91" s="4" t="s">
        <v>1166</v>
      </c>
      <c r="B91" s="5" t="n">
        <v>66</v>
      </c>
      <c r="C91" s="5" t="n">
        <v>21</v>
      </c>
    </row>
    <row r="92" spans="1:3">
      <c r="A92" s="4" t="s">
        <v>1139</v>
      </c>
    </row>
    <row r="93" spans="1:3">
      <c r="A93" s="3" t="s">
        <v>219</v>
      </c>
    </row>
    <row r="94" spans="1:3">
      <c r="A94" s="4" t="s">
        <v>1164</v>
      </c>
      <c r="B94" s="5" t="n">
        <v>2</v>
      </c>
      <c r="C94" s="5" t="n">
        <v>-3</v>
      </c>
    </row>
    <row r="95" spans="1:3">
      <c r="A95" s="4" t="s">
        <v>1165</v>
      </c>
      <c r="B95" s="5" t="n">
        <v>1</v>
      </c>
      <c r="C95" s="5" t="n">
        <v>2</v>
      </c>
    </row>
    <row r="96" spans="1:3">
      <c r="A96" s="4" t="s">
        <v>1166</v>
      </c>
      <c r="B96" s="5" t="n">
        <v>3</v>
      </c>
      <c r="C96" s="5" t="n">
        <v>-1</v>
      </c>
    </row>
    <row r="97" spans="1:3">
      <c r="A97" s="4" t="s">
        <v>1140</v>
      </c>
    </row>
    <row r="98" spans="1:3">
      <c r="A98" s="3" t="s">
        <v>219</v>
      </c>
    </row>
    <row r="99" spans="1:3">
      <c r="A99" s="4" t="s">
        <v>1164</v>
      </c>
      <c r="B99" s="5" t="n">
        <v>-8</v>
      </c>
      <c r="C99" s="5" t="n">
        <v>7</v>
      </c>
    </row>
    <row r="100" spans="1:3">
      <c r="A100" s="4" t="s">
        <v>1165</v>
      </c>
      <c r="B100" s="5" t="n">
        <v>11</v>
      </c>
      <c r="C100" s="5" t="n">
        <v>6</v>
      </c>
    </row>
    <row r="101" spans="1:3">
      <c r="A101" s="4" t="s">
        <v>1166</v>
      </c>
      <c r="B101" s="5" t="n">
        <v>3</v>
      </c>
      <c r="C101" s="5" t="n">
        <v>13</v>
      </c>
    </row>
    <row r="102" spans="1:3">
      <c r="A102" s="4" t="s">
        <v>1142</v>
      </c>
    </row>
    <row r="103" spans="1:3">
      <c r="A103" s="3" t="s">
        <v>219</v>
      </c>
    </row>
    <row r="104" spans="1:3">
      <c r="A104" s="4" t="s">
        <v>1164</v>
      </c>
      <c r="B104" s="5" t="n">
        <v>79</v>
      </c>
      <c r="C104" s="5" t="n">
        <v>-23</v>
      </c>
    </row>
    <row r="105" spans="1:3">
      <c r="A105" s="4" t="s">
        <v>1165</v>
      </c>
      <c r="B105" s="5" t="n">
        <v>-34</v>
      </c>
      <c r="C105" s="5" t="n">
        <v>30</v>
      </c>
    </row>
    <row r="106" spans="1:3">
      <c r="A106" s="4" t="s">
        <v>1166</v>
      </c>
      <c r="B106" s="5" t="n">
        <v>45</v>
      </c>
      <c r="C106" s="5" t="n">
        <v>7</v>
      </c>
    </row>
    <row r="107" spans="1:3">
      <c r="A107" s="4" t="s">
        <v>1144</v>
      </c>
    </row>
    <row r="108" spans="1:3">
      <c r="A108" s="3" t="s">
        <v>219</v>
      </c>
    </row>
    <row r="109" spans="1:3">
      <c r="A109" s="4" t="s">
        <v>1164</v>
      </c>
      <c r="B109" s="5" t="n">
        <v>7</v>
      </c>
      <c r="C109" s="5" t="n">
        <v>-16</v>
      </c>
    </row>
    <row r="110" spans="1:3">
      <c r="A110" s="4" t="s">
        <v>1165</v>
      </c>
      <c r="B110" s="5" t="n">
        <v>-2</v>
      </c>
    </row>
    <row r="111" spans="1:3">
      <c r="A111" s="4" t="s">
        <v>1166</v>
      </c>
      <c r="B111" s="5" t="n">
        <v>5</v>
      </c>
      <c r="C111" s="5" t="n">
        <v>-16</v>
      </c>
    </row>
    <row r="112" spans="1:3">
      <c r="A112" s="4" t="s">
        <v>1145</v>
      </c>
    </row>
    <row r="113" spans="1:3">
      <c r="A113" s="3" t="s">
        <v>219</v>
      </c>
    </row>
    <row r="114" spans="1:3">
      <c r="A114" s="4" t="s">
        <v>1164</v>
      </c>
      <c r="B114" s="5" t="n">
        <v>26</v>
      </c>
      <c r="C114" s="5" t="n">
        <v>-13</v>
      </c>
    </row>
    <row r="115" spans="1:3">
      <c r="A115" s="4" t="s">
        <v>1165</v>
      </c>
      <c r="B115" s="5" t="n">
        <v>22</v>
      </c>
      <c r="C115" s="5" t="n">
        <v>12</v>
      </c>
    </row>
    <row r="116" spans="1:3">
      <c r="A116" s="4" t="s">
        <v>1166</v>
      </c>
      <c r="B116" s="5" t="n">
        <v>48</v>
      </c>
      <c r="C116" s="5" t="n">
        <v>-1</v>
      </c>
    </row>
    <row r="117" spans="1:3">
      <c r="A117" s="4" t="s">
        <v>1152</v>
      </c>
    </row>
    <row r="118" spans="1:3">
      <c r="A118" s="3" t="s">
        <v>219</v>
      </c>
    </row>
    <row r="119" spans="1:3">
      <c r="A119" s="4" t="s">
        <v>1164</v>
      </c>
      <c r="B119" s="5" t="n">
        <v>43</v>
      </c>
      <c r="C119" s="5" t="n">
        <v>90</v>
      </c>
    </row>
    <row r="120" spans="1:3">
      <c r="A120" s="4" t="s">
        <v>1165</v>
      </c>
      <c r="B120" s="5" t="n">
        <v>-44</v>
      </c>
      <c r="C120" s="5" t="n">
        <v>29</v>
      </c>
    </row>
    <row r="121" spans="1:3">
      <c r="A121" s="4" t="s">
        <v>1166</v>
      </c>
      <c r="B121" s="5" t="n">
        <v>-1</v>
      </c>
      <c r="C121" s="5" t="n">
        <v>119</v>
      </c>
    </row>
    <row r="122" spans="1:3">
      <c r="A122" s="4" t="s">
        <v>1153</v>
      </c>
    </row>
    <row r="123" spans="1:3">
      <c r="A123" s="3" t="s">
        <v>219</v>
      </c>
    </row>
    <row r="124" spans="1:3">
      <c r="A124" s="4" t="s">
        <v>1164</v>
      </c>
      <c r="B124" s="5" t="n">
        <v>22</v>
      </c>
      <c r="C124" s="5" t="n">
        <v>-7</v>
      </c>
    </row>
    <row r="125" spans="1:3">
      <c r="A125" s="4" t="s">
        <v>1165</v>
      </c>
      <c r="B125" s="5" t="n">
        <v>-28</v>
      </c>
      <c r="C125" s="5" t="n">
        <v>-4</v>
      </c>
    </row>
    <row r="126" spans="1:3">
      <c r="A126" s="4" t="s">
        <v>1166</v>
      </c>
      <c r="B126" s="5" t="n">
        <v>-6</v>
      </c>
      <c r="C126" s="5" t="n">
        <v>-11</v>
      </c>
    </row>
    <row r="127" spans="1:3">
      <c r="A127" s="4" t="s">
        <v>1155</v>
      </c>
    </row>
    <row r="128" spans="1:3">
      <c r="A128" s="3" t="s">
        <v>219</v>
      </c>
    </row>
    <row r="129" spans="1:3">
      <c r="A129" s="4" t="s">
        <v>1164</v>
      </c>
      <c r="B129" s="5" t="n">
        <v>9</v>
      </c>
      <c r="C129" s="5" t="n">
        <v>17</v>
      </c>
    </row>
    <row r="130" spans="1:3">
      <c r="A130" s="4" t="s">
        <v>1165</v>
      </c>
      <c r="B130" s="5" t="n">
        <v>3</v>
      </c>
      <c r="C130" s="5" t="n">
        <v>-6</v>
      </c>
    </row>
    <row r="131" spans="1:3">
      <c r="A131" s="4" t="s">
        <v>1166</v>
      </c>
      <c r="B131" s="5" t="n">
        <v>12</v>
      </c>
      <c r="C131" s="5" t="n">
        <v>11</v>
      </c>
    </row>
    <row r="132" spans="1:3">
      <c r="A132" s="4" t="s">
        <v>1157</v>
      </c>
    </row>
    <row r="133" spans="1:3">
      <c r="A133" s="3" t="s">
        <v>219</v>
      </c>
    </row>
    <row r="134" spans="1:3">
      <c r="A134" s="4" t="s">
        <v>1164</v>
      </c>
      <c r="B134" s="5" t="n">
        <v>477</v>
      </c>
      <c r="C134" s="5" t="n">
        <v>952</v>
      </c>
    </row>
    <row r="135" spans="1:3">
      <c r="A135" s="4" t="s">
        <v>1165</v>
      </c>
      <c r="B135" s="5" t="n">
        <v>-246</v>
      </c>
      <c r="C135" s="5" t="n">
        <v>-41</v>
      </c>
    </row>
    <row r="136" spans="1:3">
      <c r="A136" s="4" t="s">
        <v>1166</v>
      </c>
      <c r="B136" s="5" t="n">
        <v>231</v>
      </c>
      <c r="C136" s="5" t="n">
        <v>911</v>
      </c>
    </row>
    <row r="137" spans="1:3">
      <c r="A137" s="4" t="s">
        <v>1159</v>
      </c>
    </row>
    <row r="138" spans="1:3">
      <c r="A138" s="3" t="s">
        <v>219</v>
      </c>
    </row>
    <row r="139" spans="1:3">
      <c r="A139" s="4" t="s">
        <v>1164</v>
      </c>
      <c r="B139" s="5" t="n">
        <v>255</v>
      </c>
      <c r="C139" s="5" t="n">
        <v>39</v>
      </c>
    </row>
    <row r="140" spans="1:3">
      <c r="A140" s="4" t="s">
        <v>1165</v>
      </c>
      <c r="B140" s="5" t="n">
        <v>-121</v>
      </c>
      <c r="C140" s="5" t="n">
        <v>14</v>
      </c>
    </row>
    <row r="141" spans="1:3">
      <c r="A141" s="4" t="s">
        <v>1166</v>
      </c>
      <c r="B141" s="5" t="n">
        <v>134</v>
      </c>
      <c r="C141" s="5" t="n">
        <v>53</v>
      </c>
    </row>
    <row r="142" spans="1:3">
      <c r="A142" s="4" t="s">
        <v>1161</v>
      </c>
    </row>
    <row r="143" spans="1:3">
      <c r="A143" s="3" t="s">
        <v>219</v>
      </c>
    </row>
    <row r="144" spans="1:3">
      <c r="A144" s="4" t="s">
        <v>1164</v>
      </c>
      <c r="B144" s="5" t="n">
        <v>-54</v>
      </c>
      <c r="C144" s="5" t="n">
        <v>50</v>
      </c>
    </row>
    <row r="145" spans="1:3">
      <c r="A145" s="4" t="s">
        <v>1165</v>
      </c>
      <c r="B145" s="5" t="n">
        <v>165</v>
      </c>
      <c r="C145" s="5" t="n">
        <v>183</v>
      </c>
    </row>
    <row r="146" spans="1:3">
      <c r="A146" s="4" t="s">
        <v>1166</v>
      </c>
      <c r="B146" s="6" t="n">
        <v>111</v>
      </c>
      <c r="C146" s="6" t="n">
        <v>23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74</v>
      </c>
      <c r="C1" s="2" t="s">
        <v>30</v>
      </c>
      <c r="E1" s="2" t="s">
        <v>31</v>
      </c>
      <c r="G1" s="2" t="s">
        <v>32</v>
      </c>
    </row>
    <row r="2" spans="1:7">
      <c r="A2" s="3" t="s">
        <v>85</v>
      </c>
    </row>
    <row r="3" spans="1:7">
      <c r="A3" s="4" t="s">
        <v>1175</v>
      </c>
      <c r="C3" s="6" t="n">
        <v>22210</v>
      </c>
      <c r="E3" s="6" t="n">
        <v>18777</v>
      </c>
      <c r="G3" s="6" t="n">
        <v>16519</v>
      </c>
    </row>
    <row r="4" spans="1:7">
      <c r="A4" s="4" t="s">
        <v>1176</v>
      </c>
      <c r="C4" s="5" t="n">
        <v>6833</v>
      </c>
      <c r="E4" s="5" t="n">
        <v>1379</v>
      </c>
      <c r="G4" s="5" t="n">
        <v>6887</v>
      </c>
    </row>
    <row r="5" spans="1:7">
      <c r="A5" s="4" t="s">
        <v>1177</v>
      </c>
      <c r="C5" s="5" t="n">
        <v>2738</v>
      </c>
      <c r="E5" s="5" t="n">
        <v>2976</v>
      </c>
      <c r="G5" s="5" t="n">
        <v>2577</v>
      </c>
    </row>
    <row r="6" spans="1:7">
      <c r="A6" s="4" t="s">
        <v>1178</v>
      </c>
      <c r="C6" s="5" t="n">
        <v>31781</v>
      </c>
      <c r="D6" s="4" t="s">
        <v>35</v>
      </c>
      <c r="E6" s="5" t="n">
        <v>23132</v>
      </c>
      <c r="F6" s="4" t="s">
        <v>35</v>
      </c>
      <c r="G6" s="5" t="n">
        <v>25983</v>
      </c>
    </row>
    <row r="7" spans="1:7">
      <c r="A7" s="4" t="s">
        <v>1179</v>
      </c>
    </row>
    <row r="8" spans="1:7">
      <c r="A8" s="3" t="s">
        <v>85</v>
      </c>
    </row>
    <row r="9" spans="1:7">
      <c r="A9" s="4" t="s">
        <v>1175</v>
      </c>
      <c r="C9" s="5" t="n">
        <v>16625</v>
      </c>
      <c r="E9" s="5" t="n">
        <v>13328</v>
      </c>
      <c r="G9" s="5" t="n">
        <v>11402</v>
      </c>
    </row>
    <row r="10" spans="1:7">
      <c r="A10" s="4" t="s">
        <v>1180</v>
      </c>
    </row>
    <row r="11" spans="1:7">
      <c r="A11" s="3" t="s">
        <v>85</v>
      </c>
    </row>
    <row r="12" spans="1:7">
      <c r="A12" s="4" t="s">
        <v>1175</v>
      </c>
      <c r="C12" s="5" t="n">
        <v>5497</v>
      </c>
      <c r="E12" s="5" t="n">
        <v>5354</v>
      </c>
      <c r="G12" s="5" t="n">
        <v>5049</v>
      </c>
    </row>
    <row r="13" spans="1:7">
      <c r="A13" s="4" t="s">
        <v>1177</v>
      </c>
      <c r="C13" s="5" t="n">
        <v>2394</v>
      </c>
      <c r="E13" s="5" t="n">
        <v>2715</v>
      </c>
      <c r="G13" s="5" t="n">
        <v>2259</v>
      </c>
    </row>
    <row r="14" spans="1:7">
      <c r="A14" s="4" t="s">
        <v>1181</v>
      </c>
    </row>
    <row r="15" spans="1:7">
      <c r="A15" s="3" t="s">
        <v>85</v>
      </c>
    </row>
    <row r="16" spans="1:7">
      <c r="A16" s="4" t="s">
        <v>1175</v>
      </c>
      <c r="C16" s="5" t="n">
        <v>6</v>
      </c>
      <c r="E16" s="5" t="n">
        <v>8</v>
      </c>
      <c r="G16" s="5" t="n">
        <v>11</v>
      </c>
    </row>
    <row r="17" spans="1:7">
      <c r="A17" s="4" t="s">
        <v>1177</v>
      </c>
      <c r="C17" s="5" t="n">
        <v>344</v>
      </c>
      <c r="E17" s="5" t="n">
        <v>261</v>
      </c>
      <c r="G17" s="5" t="n">
        <v>318</v>
      </c>
    </row>
    <row r="18" spans="1:7">
      <c r="A18" s="4" t="s">
        <v>36</v>
      </c>
    </row>
    <row r="19" spans="1:7">
      <c r="A19" s="3" t="s">
        <v>85</v>
      </c>
    </row>
    <row r="20" spans="1:7">
      <c r="A20" s="4" t="s">
        <v>1175</v>
      </c>
      <c r="C20" s="5" t="n">
        <v>82</v>
      </c>
      <c r="E20" s="5" t="n">
        <v>87</v>
      </c>
      <c r="G20" s="6" t="n">
        <v>57</v>
      </c>
    </row>
    <row r="21" spans="1:7">
      <c r="A21" s="4" t="s">
        <v>55</v>
      </c>
    </row>
    <row r="22" spans="1:7">
      <c r="A22" s="3" t="s">
        <v>85</v>
      </c>
    </row>
    <row r="23" spans="1:7">
      <c r="A23" s="4" t="s">
        <v>1175</v>
      </c>
      <c r="C23" s="5" t="n">
        <v>20719</v>
      </c>
      <c r="E23" s="5" t="n">
        <v>17671</v>
      </c>
    </row>
    <row r="24" spans="1:7">
      <c r="A24" s="4" t="s">
        <v>1176</v>
      </c>
      <c r="C24" s="5" t="n">
        <v>6731</v>
      </c>
      <c r="E24" s="5" t="n">
        <v>1379</v>
      </c>
    </row>
    <row r="25" spans="1:7">
      <c r="A25" s="4" t="s">
        <v>1177</v>
      </c>
      <c r="C25" s="5" t="n">
        <v>2115</v>
      </c>
      <c r="E25" s="5" t="n">
        <v>2365</v>
      </c>
    </row>
    <row r="26" spans="1:7">
      <c r="A26" s="4" t="s">
        <v>1178</v>
      </c>
      <c r="B26" s="4" t="s">
        <v>35</v>
      </c>
      <c r="C26" s="5" t="n">
        <v>29565</v>
      </c>
      <c r="E26" s="5" t="n">
        <v>21415</v>
      </c>
    </row>
    <row r="27" spans="1:7">
      <c r="A27" s="4" t="s">
        <v>1182</v>
      </c>
    </row>
    <row r="28" spans="1:7">
      <c r="A28" s="3" t="s">
        <v>85</v>
      </c>
    </row>
    <row r="29" spans="1:7">
      <c r="A29" s="4" t="s">
        <v>1175</v>
      </c>
      <c r="C29" s="5" t="n">
        <v>15585</v>
      </c>
      <c r="E29" s="5" t="n">
        <v>12519</v>
      </c>
    </row>
    <row r="30" spans="1:7">
      <c r="A30" s="4" t="s">
        <v>1183</v>
      </c>
    </row>
    <row r="31" spans="1:7">
      <c r="A31" s="3" t="s">
        <v>85</v>
      </c>
    </row>
    <row r="32" spans="1:7">
      <c r="A32" s="4" t="s">
        <v>1175</v>
      </c>
      <c r="C32" s="5" t="n">
        <v>5046</v>
      </c>
      <c r="E32" s="5" t="n">
        <v>5057</v>
      </c>
    </row>
    <row r="33" spans="1:7">
      <c r="A33" s="4" t="s">
        <v>1177</v>
      </c>
      <c r="C33" s="5" t="n">
        <v>2057</v>
      </c>
      <c r="E33" s="5" t="n">
        <v>2302</v>
      </c>
    </row>
    <row r="34" spans="1:7">
      <c r="A34" s="4" t="s">
        <v>1184</v>
      </c>
    </row>
    <row r="35" spans="1:7">
      <c r="A35" s="3" t="s">
        <v>85</v>
      </c>
    </row>
    <row r="36" spans="1:7">
      <c r="A36" s="4" t="s">
        <v>1175</v>
      </c>
      <c r="C36" s="5" t="n">
        <v>6</v>
      </c>
      <c r="E36" s="5" t="n">
        <v>8</v>
      </c>
    </row>
    <row r="37" spans="1:7">
      <c r="A37" s="4" t="s">
        <v>1177</v>
      </c>
      <c r="C37" s="5" t="n">
        <v>58</v>
      </c>
      <c r="E37" s="5" t="n">
        <v>63</v>
      </c>
    </row>
    <row r="38" spans="1:7">
      <c r="A38" s="4" t="s">
        <v>926</v>
      </c>
    </row>
    <row r="39" spans="1:7">
      <c r="A39" s="3" t="s">
        <v>85</v>
      </c>
    </row>
    <row r="40" spans="1:7">
      <c r="A40" s="4" t="s">
        <v>1175</v>
      </c>
      <c r="C40" s="6" t="n">
        <v>82</v>
      </c>
      <c r="E40" s="6" t="n">
        <v>87</v>
      </c>
    </row>
    <row r="41" spans="1:7"/>
    <row r="42" spans="1:7">
      <c r="A42" s="4" t="s">
        <v>35</v>
      </c>
      <c r="B42" s="4" t="s">
        <v>56</v>
      </c>
    </row>
  </sheetData>
  <mergeCells count="5">
    <mergeCell ref="A1:B1"/>
    <mergeCell ref="C1:D1"/>
    <mergeCell ref="E1:F1"/>
    <mergeCell ref="A41:F41"/>
    <mergeCell ref="B42:F4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609</v>
      </c>
    </row>
    <row r="2" spans="1:2">
      <c r="A2" s="3" t="s">
        <v>617</v>
      </c>
    </row>
    <row r="3" spans="1:2">
      <c r="A3" s="4" t="s">
        <v>632</v>
      </c>
      <c r="B3" s="6" t="n">
        <v>864584</v>
      </c>
    </row>
    <row r="4" spans="1:2">
      <c r="A4" s="4" t="s">
        <v>1186</v>
      </c>
    </row>
    <row r="5" spans="1:2">
      <c r="A5" s="3" t="s">
        <v>617</v>
      </c>
    </row>
    <row r="6" spans="1:2">
      <c r="A6" s="4" t="s">
        <v>632</v>
      </c>
      <c r="B6" s="5" t="n">
        <v>60033</v>
      </c>
    </row>
    <row r="7" spans="1:2">
      <c r="A7" s="4" t="s">
        <v>1187</v>
      </c>
    </row>
    <row r="8" spans="1:2">
      <c r="A8" s="3" t="s">
        <v>617</v>
      </c>
    </row>
    <row r="9" spans="1:2">
      <c r="A9" s="4" t="s">
        <v>632</v>
      </c>
      <c r="B9" s="5" t="n">
        <v>746991</v>
      </c>
    </row>
    <row r="10" spans="1:2">
      <c r="A10" s="4" t="s">
        <v>1188</v>
      </c>
    </row>
    <row r="11" spans="1:2">
      <c r="A11" s="3" t="s">
        <v>617</v>
      </c>
    </row>
    <row r="12" spans="1:2">
      <c r="A12" s="4" t="s">
        <v>632</v>
      </c>
      <c r="B12" s="5" t="n">
        <v>57560</v>
      </c>
    </row>
    <row r="13" spans="1:2">
      <c r="A13" s="4" t="s">
        <v>60</v>
      </c>
    </row>
    <row r="14" spans="1:2">
      <c r="A14" s="3" t="s">
        <v>617</v>
      </c>
    </row>
    <row r="15" spans="1:2">
      <c r="A15" s="4" t="s">
        <v>632</v>
      </c>
      <c r="B15" s="5" t="n">
        <v>61119</v>
      </c>
    </row>
    <row r="16" spans="1:2">
      <c r="A16" s="4" t="s">
        <v>1189</v>
      </c>
    </row>
    <row r="17" spans="1:2">
      <c r="A17" s="3" t="s">
        <v>617</v>
      </c>
    </row>
    <row r="18" spans="1:2">
      <c r="A18" s="4" t="s">
        <v>632</v>
      </c>
      <c r="B18" s="5" t="n">
        <v>811</v>
      </c>
    </row>
    <row r="19" spans="1:2">
      <c r="A19" s="4" t="s">
        <v>1190</v>
      </c>
    </row>
    <row r="20" spans="1:2">
      <c r="A20" s="3" t="s">
        <v>617</v>
      </c>
    </row>
    <row r="21" spans="1:2">
      <c r="A21" s="4" t="s">
        <v>632</v>
      </c>
      <c r="B21" s="5" t="n">
        <v>275</v>
      </c>
    </row>
    <row r="22" spans="1:2">
      <c r="A22" s="4" t="s">
        <v>408</v>
      </c>
    </row>
    <row r="23" spans="1:2">
      <c r="A23" s="3" t="s">
        <v>617</v>
      </c>
    </row>
    <row r="24" spans="1:2">
      <c r="A24" s="4" t="s">
        <v>632</v>
      </c>
      <c r="B24" s="5" t="n">
        <v>60735</v>
      </c>
    </row>
    <row r="25" spans="1:2">
      <c r="A25" s="4" t="s">
        <v>995</v>
      </c>
    </row>
    <row r="26" spans="1:2">
      <c r="A26" s="3" t="s">
        <v>617</v>
      </c>
    </row>
    <row r="27" spans="1:2">
      <c r="A27" s="4" t="s">
        <v>632</v>
      </c>
      <c r="B27" s="5" t="n">
        <v>59924</v>
      </c>
    </row>
    <row r="28" spans="1:2">
      <c r="A28" s="4" t="s">
        <v>996</v>
      </c>
    </row>
    <row r="29" spans="1:2">
      <c r="A29" s="3" t="s">
        <v>617</v>
      </c>
    </row>
    <row r="30" spans="1:2">
      <c r="A30" s="4" t="s">
        <v>632</v>
      </c>
      <c r="B30" s="5" t="n">
        <v>811</v>
      </c>
    </row>
    <row r="31" spans="1:2">
      <c r="A31" s="4" t="s">
        <v>1181</v>
      </c>
    </row>
    <row r="32" spans="1:2">
      <c r="A32" s="3" t="s">
        <v>617</v>
      </c>
    </row>
    <row r="33" spans="1:2">
      <c r="A33" s="4" t="s">
        <v>632</v>
      </c>
      <c r="B33" s="5" t="n">
        <v>384</v>
      </c>
    </row>
    <row r="34" spans="1:2">
      <c r="A34" s="4" t="s">
        <v>1191</v>
      </c>
    </row>
    <row r="35" spans="1:2">
      <c r="A35" s="3" t="s">
        <v>617</v>
      </c>
    </row>
    <row r="36" spans="1:2">
      <c r="A36" s="4" t="s">
        <v>632</v>
      </c>
      <c r="B36" s="5" t="n">
        <v>109</v>
      </c>
    </row>
    <row r="37" spans="1:2">
      <c r="A37" s="4" t="s">
        <v>1192</v>
      </c>
    </row>
    <row r="38" spans="1:2">
      <c r="A38" s="3" t="s">
        <v>617</v>
      </c>
    </row>
    <row r="39" spans="1:2">
      <c r="A39" s="4" t="s">
        <v>632</v>
      </c>
      <c r="B39" s="5" t="n">
        <v>275</v>
      </c>
    </row>
    <row r="40" spans="1:2">
      <c r="A40" s="4" t="s">
        <v>747</v>
      </c>
    </row>
    <row r="41" spans="1:2">
      <c r="A41" s="3" t="s">
        <v>617</v>
      </c>
    </row>
    <row r="42" spans="1:2">
      <c r="A42" s="4" t="s">
        <v>632</v>
      </c>
      <c r="B42" s="5" t="n">
        <v>900108</v>
      </c>
    </row>
    <row r="43" spans="1:2">
      <c r="A43" s="4" t="s">
        <v>1193</v>
      </c>
    </row>
    <row r="44" spans="1:2">
      <c r="A44" s="3" t="s">
        <v>617</v>
      </c>
    </row>
    <row r="45" spans="1:2">
      <c r="A45" s="4" t="s">
        <v>632</v>
      </c>
      <c r="B45" s="5" t="n">
        <v>56503</v>
      </c>
    </row>
    <row r="46" spans="1:2">
      <c r="A46" s="4" t="s">
        <v>1194</v>
      </c>
    </row>
    <row r="47" spans="1:2">
      <c r="A47" s="3" t="s">
        <v>617</v>
      </c>
    </row>
    <row r="48" spans="1:2">
      <c r="A48" s="4" t="s">
        <v>632</v>
      </c>
      <c r="B48" s="5" t="n">
        <v>797748</v>
      </c>
    </row>
    <row r="49" spans="1:2">
      <c r="A49" s="4" t="s">
        <v>1195</v>
      </c>
    </row>
    <row r="50" spans="1:2">
      <c r="A50" s="3" t="s">
        <v>617</v>
      </c>
    </row>
    <row r="51" spans="1:2">
      <c r="A51" s="4" t="s">
        <v>632</v>
      </c>
      <c r="B51" s="5" t="n">
        <v>45857</v>
      </c>
    </row>
    <row r="52" spans="1:2">
      <c r="A52" s="4" t="s">
        <v>852</v>
      </c>
    </row>
    <row r="53" spans="1:2">
      <c r="A53" s="3" t="s">
        <v>617</v>
      </c>
    </row>
    <row r="54" spans="1:2">
      <c r="A54" s="4" t="s">
        <v>632</v>
      </c>
      <c r="B54" s="5" t="n">
        <v>56513</v>
      </c>
    </row>
    <row r="55" spans="1:2">
      <c r="A55" s="4" t="s">
        <v>1196</v>
      </c>
    </row>
    <row r="56" spans="1:2">
      <c r="A56" s="3" t="s">
        <v>617</v>
      </c>
    </row>
    <row r="57" spans="1:2">
      <c r="A57" s="4" t="s">
        <v>632</v>
      </c>
      <c r="B57" s="5" t="n">
        <v>10</v>
      </c>
    </row>
    <row r="58" spans="1:2">
      <c r="A58" s="4" t="s">
        <v>1197</v>
      </c>
    </row>
    <row r="59" spans="1:2">
      <c r="A59" s="3" t="s">
        <v>617</v>
      </c>
    </row>
    <row r="60" spans="1:2">
      <c r="A60" s="4" t="s">
        <v>632</v>
      </c>
      <c r="B60" s="5" t="n">
        <v>56446</v>
      </c>
    </row>
    <row r="61" spans="1:2">
      <c r="A61" s="4" t="s">
        <v>1198</v>
      </c>
    </row>
    <row r="62" spans="1:2">
      <c r="A62" s="3" t="s">
        <v>617</v>
      </c>
    </row>
    <row r="63" spans="1:2">
      <c r="A63" s="4" t="s">
        <v>632</v>
      </c>
      <c r="B63" s="5" t="n">
        <v>56436</v>
      </c>
    </row>
    <row r="64" spans="1:2">
      <c r="A64" s="4" t="s">
        <v>1199</v>
      </c>
    </row>
    <row r="65" spans="1:2">
      <c r="A65" s="3" t="s">
        <v>617</v>
      </c>
    </row>
    <row r="66" spans="1:2">
      <c r="A66" s="4" t="s">
        <v>632</v>
      </c>
      <c r="B66" s="5" t="n">
        <v>10</v>
      </c>
    </row>
    <row r="67" spans="1:2">
      <c r="A67" s="4" t="s">
        <v>1184</v>
      </c>
    </row>
    <row r="68" spans="1:2">
      <c r="A68" s="3" t="s">
        <v>617</v>
      </c>
    </row>
    <row r="69" spans="1:2">
      <c r="A69" s="4" t="s">
        <v>632</v>
      </c>
      <c r="B69" s="5" t="n">
        <v>67</v>
      </c>
    </row>
    <row r="70" spans="1:2">
      <c r="A70" s="4" t="s">
        <v>1200</v>
      </c>
    </row>
    <row r="71" spans="1:2">
      <c r="A71" s="3" t="s">
        <v>617</v>
      </c>
    </row>
    <row r="72" spans="1:2">
      <c r="A72" s="4" t="s">
        <v>632</v>
      </c>
      <c r="B72" s="6" t="n">
        <v>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30</v>
      </c>
    </row>
    <row r="3" spans="1:2">
      <c r="A3" s="3" t="s">
        <v>212</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1</v>
      </c>
      <c r="C1" s="2" t="s">
        <v>30</v>
      </c>
      <c r="D1" s="2" t="s">
        <v>31</v>
      </c>
    </row>
    <row r="2" spans="1:4">
      <c r="A2" s="3" t="s">
        <v>224</v>
      </c>
    </row>
    <row r="3" spans="1:4">
      <c r="A3" s="4" t="s">
        <v>87</v>
      </c>
      <c r="B3" s="4" t="s">
        <v>35</v>
      </c>
      <c r="C3" s="6" t="n">
        <v>73401</v>
      </c>
      <c r="D3" s="4" t="s">
        <v>61</v>
      </c>
    </row>
    <row r="4" spans="1:4">
      <c r="A4" s="4" t="s">
        <v>1202</v>
      </c>
    </row>
    <row r="5" spans="1:4">
      <c r="A5" s="3" t="s">
        <v>224</v>
      </c>
    </row>
    <row r="6" spans="1:4">
      <c r="A6" s="4" t="s">
        <v>87</v>
      </c>
      <c r="C6" s="5" t="n">
        <v>72581</v>
      </c>
    </row>
    <row r="7" spans="1:4">
      <c r="A7" s="4" t="s">
        <v>1203</v>
      </c>
    </row>
    <row r="8" spans="1:4">
      <c r="A8" s="3" t="s">
        <v>224</v>
      </c>
    </row>
    <row r="9" spans="1:4">
      <c r="A9" s="4" t="s">
        <v>87</v>
      </c>
      <c r="C9" s="5" t="n">
        <v>820</v>
      </c>
    </row>
    <row r="10" spans="1:4">
      <c r="A10" s="4" t="s">
        <v>1204</v>
      </c>
    </row>
    <row r="11" spans="1:4">
      <c r="A11" s="3" t="s">
        <v>224</v>
      </c>
    </row>
    <row r="12" spans="1:4">
      <c r="A12" s="4" t="s">
        <v>87</v>
      </c>
      <c r="C12" s="5" t="n">
        <v>829</v>
      </c>
    </row>
    <row r="13" spans="1:4">
      <c r="A13" s="4" t="s">
        <v>1205</v>
      </c>
    </row>
    <row r="14" spans="1:4">
      <c r="A14" s="3" t="s">
        <v>224</v>
      </c>
    </row>
    <row r="15" spans="1:4">
      <c r="A15" s="4" t="s">
        <v>87</v>
      </c>
      <c r="C15" s="5" t="n">
        <v>-9</v>
      </c>
    </row>
    <row r="16" spans="1:4">
      <c r="A16" s="4" t="s">
        <v>1206</v>
      </c>
    </row>
    <row r="17" spans="1:4">
      <c r="A17" s="3" t="s">
        <v>224</v>
      </c>
    </row>
    <row r="18" spans="1:4">
      <c r="A18" s="4" t="s">
        <v>87</v>
      </c>
      <c r="C18" s="5" t="n">
        <v>53389</v>
      </c>
    </row>
    <row r="19" spans="1:4">
      <c r="A19" s="4" t="s">
        <v>1207</v>
      </c>
    </row>
    <row r="20" spans="1:4">
      <c r="A20" s="3" t="s">
        <v>224</v>
      </c>
    </row>
    <row r="21" spans="1:4">
      <c r="A21" s="4" t="s">
        <v>87</v>
      </c>
      <c r="C21" s="5" t="n">
        <v>736</v>
      </c>
    </row>
    <row r="22" spans="1:4">
      <c r="A22" s="4" t="s">
        <v>1208</v>
      </c>
    </row>
    <row r="23" spans="1:4">
      <c r="A23" s="3" t="s">
        <v>224</v>
      </c>
    </row>
    <row r="24" spans="1:4">
      <c r="A24" s="4" t="s">
        <v>87</v>
      </c>
      <c r="C24" s="5" t="n">
        <v>19058</v>
      </c>
    </row>
    <row r="25" spans="1:4">
      <c r="A25" s="4" t="s">
        <v>1209</v>
      </c>
    </row>
    <row r="26" spans="1:4">
      <c r="A26" s="3" t="s">
        <v>224</v>
      </c>
    </row>
    <row r="27" spans="1:4">
      <c r="A27" s="4" t="s">
        <v>87</v>
      </c>
      <c r="C27" s="5" t="n">
        <v>93</v>
      </c>
    </row>
    <row r="28" spans="1:4">
      <c r="A28" s="4" t="s">
        <v>1191</v>
      </c>
    </row>
    <row r="29" spans="1:4">
      <c r="A29" s="3" t="s">
        <v>224</v>
      </c>
    </row>
    <row r="30" spans="1:4">
      <c r="A30" s="4" t="s">
        <v>87</v>
      </c>
      <c r="C30" s="5" t="n">
        <v>134</v>
      </c>
    </row>
    <row r="31" spans="1:4">
      <c r="A31" s="4" t="s">
        <v>55</v>
      </c>
    </row>
    <row r="32" spans="1:4">
      <c r="A32" s="3" t="s">
        <v>224</v>
      </c>
    </row>
    <row r="33" spans="1:4">
      <c r="A33" s="4" t="s">
        <v>87</v>
      </c>
      <c r="B33" s="4" t="s">
        <v>35</v>
      </c>
      <c r="C33" s="5" t="n">
        <v>68398</v>
      </c>
      <c r="D33" s="4" t="s">
        <v>61</v>
      </c>
    </row>
    <row r="34" spans="1:4">
      <c r="A34" s="4" t="s">
        <v>1210</v>
      </c>
    </row>
    <row r="35" spans="1:4">
      <c r="A35" s="3" t="s">
        <v>224</v>
      </c>
    </row>
    <row r="36" spans="1:4">
      <c r="A36" s="4" t="s">
        <v>87</v>
      </c>
      <c r="C36" s="5" t="n">
        <v>68371</v>
      </c>
    </row>
    <row r="37" spans="1:4">
      <c r="A37" s="4" t="s">
        <v>1211</v>
      </c>
    </row>
    <row r="38" spans="1:4">
      <c r="A38" s="3" t="s">
        <v>224</v>
      </c>
    </row>
    <row r="39" spans="1:4">
      <c r="A39" s="4" t="s">
        <v>87</v>
      </c>
      <c r="C39" s="5" t="n">
        <v>27</v>
      </c>
    </row>
    <row r="40" spans="1:4">
      <c r="A40" s="4" t="s">
        <v>1212</v>
      </c>
    </row>
    <row r="41" spans="1:4">
      <c r="A41" s="3" t="s">
        <v>224</v>
      </c>
    </row>
    <row r="42" spans="1:4">
      <c r="A42" s="4" t="s">
        <v>87</v>
      </c>
      <c r="C42" s="5" t="n">
        <v>27</v>
      </c>
    </row>
    <row r="43" spans="1:4">
      <c r="A43" s="4" t="s">
        <v>1213</v>
      </c>
    </row>
    <row r="44" spans="1:4">
      <c r="A44" s="3" t="s">
        <v>224</v>
      </c>
    </row>
    <row r="45" spans="1:4">
      <c r="A45" s="4" t="s">
        <v>87</v>
      </c>
      <c r="C45" s="5" t="n">
        <v>50980</v>
      </c>
    </row>
    <row r="46" spans="1:4">
      <c r="A46" s="4" t="s">
        <v>1214</v>
      </c>
    </row>
    <row r="47" spans="1:4">
      <c r="A47" s="3" t="s">
        <v>224</v>
      </c>
    </row>
    <row r="48" spans="1:4">
      <c r="A48" s="4" t="s">
        <v>87</v>
      </c>
      <c r="C48" s="5" t="n">
        <v>23</v>
      </c>
    </row>
    <row r="49" spans="1:4">
      <c r="A49" s="4" t="s">
        <v>1215</v>
      </c>
    </row>
    <row r="50" spans="1:4">
      <c r="A50" s="3" t="s">
        <v>224</v>
      </c>
    </row>
    <row r="51" spans="1:4">
      <c r="A51" s="4" t="s">
        <v>87</v>
      </c>
      <c r="C51" s="5" t="n">
        <v>17325</v>
      </c>
    </row>
    <row r="52" spans="1:4">
      <c r="A52" s="4" t="s">
        <v>1216</v>
      </c>
    </row>
    <row r="53" spans="1:4">
      <c r="A53" s="3" t="s">
        <v>224</v>
      </c>
    </row>
    <row r="54" spans="1:4">
      <c r="A54" s="4" t="s">
        <v>87</v>
      </c>
      <c r="C54" s="5" t="n">
        <v>4</v>
      </c>
    </row>
    <row r="55" spans="1:4">
      <c r="A55" s="4" t="s">
        <v>1200</v>
      </c>
    </row>
    <row r="56" spans="1:4">
      <c r="A56" s="3" t="s">
        <v>224</v>
      </c>
    </row>
    <row r="57" spans="1:4">
      <c r="A57" s="4" t="s">
        <v>87</v>
      </c>
      <c r="C57" s="6" t="n">
        <v>66</v>
      </c>
    </row>
    <row r="58" spans="1:4"/>
    <row r="59" spans="1:4">
      <c r="A59" s="4" t="s">
        <v>35</v>
      </c>
      <c r="B59" s="4" t="s">
        <v>56</v>
      </c>
    </row>
  </sheetData>
  <mergeCells count="3">
    <mergeCell ref="A1:B1"/>
    <mergeCell ref="A58:C58"/>
    <mergeCell ref="B59:C5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17</v>
      </c>
      <c r="C1" s="2" t="s">
        <v>30</v>
      </c>
      <c r="E1" s="2" t="s">
        <v>31</v>
      </c>
      <c r="G1" s="2" t="s">
        <v>32</v>
      </c>
    </row>
    <row r="2" spans="1:7">
      <c r="A2" s="3" t="s">
        <v>224</v>
      </c>
    </row>
    <row r="3" spans="1:7">
      <c r="A3" s="4" t="s">
        <v>1218</v>
      </c>
      <c r="C3" s="6" t="n">
        <v>0</v>
      </c>
    </row>
    <row r="4" spans="1:7">
      <c r="A4" s="4" t="s">
        <v>1219</v>
      </c>
      <c r="C4" s="5" t="n">
        <v>73401</v>
      </c>
    </row>
    <row r="5" spans="1:7">
      <c r="A5" s="4" t="s">
        <v>60</v>
      </c>
      <c r="C5" s="4" t="s">
        <v>61</v>
      </c>
      <c r="D5" s="4" t="s">
        <v>35</v>
      </c>
      <c r="E5" s="6" t="n">
        <v>61119</v>
      </c>
      <c r="F5" s="4" t="s">
        <v>35</v>
      </c>
      <c r="G5" s="6" t="n">
        <v>60710</v>
      </c>
    </row>
    <row r="6" spans="1:7">
      <c r="A6" s="4" t="s">
        <v>1220</v>
      </c>
    </row>
    <row r="7" spans="1:7">
      <c r="A7" s="3" t="s">
        <v>224</v>
      </c>
    </row>
    <row r="8" spans="1:7">
      <c r="A8" s="4" t="s">
        <v>1219</v>
      </c>
      <c r="C8" s="5" t="n">
        <v>9731</v>
      </c>
    </row>
    <row r="9" spans="1:7">
      <c r="A9" s="4" t="s">
        <v>1221</v>
      </c>
    </row>
    <row r="10" spans="1:7">
      <c r="A10" s="3" t="s">
        <v>224</v>
      </c>
    </row>
    <row r="11" spans="1:7">
      <c r="A11" s="4" t="s">
        <v>1219</v>
      </c>
      <c r="C11" s="5" t="n">
        <v>39197</v>
      </c>
    </row>
    <row r="12" spans="1:7">
      <c r="A12" s="4" t="s">
        <v>1222</v>
      </c>
    </row>
    <row r="13" spans="1:7">
      <c r="A13" s="3" t="s">
        <v>224</v>
      </c>
    </row>
    <row r="14" spans="1:7">
      <c r="A14" s="4" t="s">
        <v>1219</v>
      </c>
      <c r="C14" s="5" t="n">
        <v>23091</v>
      </c>
    </row>
    <row r="15" spans="1:7">
      <c r="A15" s="4" t="s">
        <v>1223</v>
      </c>
    </row>
    <row r="16" spans="1:7">
      <c r="A16" s="3" t="s">
        <v>224</v>
      </c>
    </row>
    <row r="17" spans="1:7">
      <c r="A17" s="4" t="s">
        <v>1219</v>
      </c>
      <c r="C17" s="5" t="n">
        <v>1248</v>
      </c>
    </row>
    <row r="18" spans="1:7">
      <c r="A18" s="4" t="s">
        <v>1224</v>
      </c>
    </row>
    <row r="19" spans="1:7">
      <c r="A19" s="3" t="s">
        <v>224</v>
      </c>
    </row>
    <row r="20" spans="1:7">
      <c r="A20" s="4" t="s">
        <v>1219</v>
      </c>
      <c r="C20" s="5" t="n">
        <v>134</v>
      </c>
    </row>
    <row r="21" spans="1:7">
      <c r="A21" s="4" t="s">
        <v>1179</v>
      </c>
    </row>
    <row r="22" spans="1:7">
      <c r="A22" s="3" t="s">
        <v>224</v>
      </c>
    </row>
    <row r="23" spans="1:7">
      <c r="A23" s="4" t="s">
        <v>1219</v>
      </c>
      <c r="C23" s="6" t="n">
        <v>54116</v>
      </c>
    </row>
    <row r="24" spans="1:7">
      <c r="A24" s="4" t="s">
        <v>1225</v>
      </c>
      <c r="C24" s="4" t="s">
        <v>1129</v>
      </c>
    </row>
    <row r="25" spans="1:7">
      <c r="A25" s="4" t="s">
        <v>60</v>
      </c>
      <c r="E25" s="5" t="n">
        <v>42979</v>
      </c>
      <c r="G25" s="5" t="n">
        <v>43382</v>
      </c>
    </row>
    <row r="26" spans="1:7">
      <c r="A26" s="4" t="s">
        <v>1226</v>
      </c>
    </row>
    <row r="27" spans="1:7">
      <c r="A27" s="3" t="s">
        <v>224</v>
      </c>
    </row>
    <row r="28" spans="1:7">
      <c r="A28" s="4" t="s">
        <v>1219</v>
      </c>
      <c r="C28" s="6" t="n">
        <v>5691</v>
      </c>
    </row>
    <row r="29" spans="1:7">
      <c r="A29" s="4" t="s">
        <v>1225</v>
      </c>
      <c r="C29" s="4" t="s">
        <v>1091</v>
      </c>
    </row>
    <row r="30" spans="1:7">
      <c r="A30" s="4" t="s">
        <v>1227</v>
      </c>
    </row>
    <row r="31" spans="1:7">
      <c r="A31" s="3" t="s">
        <v>224</v>
      </c>
    </row>
    <row r="32" spans="1:7">
      <c r="A32" s="4" t="s">
        <v>1219</v>
      </c>
      <c r="C32" s="6" t="n">
        <v>24137</v>
      </c>
    </row>
    <row r="33" spans="1:7">
      <c r="A33" s="4" t="s">
        <v>1225</v>
      </c>
      <c r="C33" s="4" t="s">
        <v>920</v>
      </c>
    </row>
    <row r="34" spans="1:7">
      <c r="A34" s="4" t="s">
        <v>1228</v>
      </c>
    </row>
    <row r="35" spans="1:7">
      <c r="A35" s="3" t="s">
        <v>224</v>
      </c>
    </row>
    <row r="36" spans="1:7">
      <c r="A36" s="4" t="s">
        <v>1219</v>
      </c>
      <c r="C36" s="6" t="n">
        <v>23040</v>
      </c>
    </row>
    <row r="37" spans="1:7">
      <c r="A37" s="4" t="s">
        <v>1225</v>
      </c>
      <c r="C37" s="4" t="s">
        <v>1229</v>
      </c>
    </row>
    <row r="38" spans="1:7">
      <c r="A38" s="4" t="s">
        <v>1230</v>
      </c>
    </row>
    <row r="39" spans="1:7">
      <c r="A39" s="3" t="s">
        <v>224</v>
      </c>
    </row>
    <row r="40" spans="1:7">
      <c r="A40" s="4" t="s">
        <v>1219</v>
      </c>
      <c r="C40" s="6" t="n">
        <v>1248</v>
      </c>
    </row>
    <row r="41" spans="1:7">
      <c r="A41" s="4" t="s">
        <v>1225</v>
      </c>
      <c r="C41" s="4" t="s">
        <v>921</v>
      </c>
    </row>
    <row r="42" spans="1:7">
      <c r="A42" s="4" t="s">
        <v>1180</v>
      </c>
    </row>
    <row r="43" spans="1:7">
      <c r="A43" s="3" t="s">
        <v>224</v>
      </c>
    </row>
    <row r="44" spans="1:7">
      <c r="A44" s="4" t="s">
        <v>1219</v>
      </c>
      <c r="C44" s="6" t="n">
        <v>19151</v>
      </c>
    </row>
    <row r="45" spans="1:7">
      <c r="A45" s="4" t="s">
        <v>1225</v>
      </c>
      <c r="C45" s="4" t="s">
        <v>1231</v>
      </c>
    </row>
    <row r="46" spans="1:7">
      <c r="A46" s="4" t="s">
        <v>60</v>
      </c>
      <c r="E46" s="5" t="n">
        <v>17756</v>
      </c>
      <c r="G46" s="5" t="n">
        <v>16863</v>
      </c>
    </row>
    <row r="47" spans="1:7">
      <c r="A47" s="4" t="s">
        <v>1232</v>
      </c>
    </row>
    <row r="48" spans="1:7">
      <c r="A48" s="3" t="s">
        <v>224</v>
      </c>
    </row>
    <row r="49" spans="1:7">
      <c r="A49" s="4" t="s">
        <v>1219</v>
      </c>
      <c r="C49" s="6" t="n">
        <v>4040</v>
      </c>
    </row>
    <row r="50" spans="1:7">
      <c r="A50" s="4" t="s">
        <v>1225</v>
      </c>
      <c r="C50" s="4" t="s">
        <v>1229</v>
      </c>
    </row>
    <row r="51" spans="1:7">
      <c r="A51" s="4" t="s">
        <v>1233</v>
      </c>
    </row>
    <row r="52" spans="1:7">
      <c r="A52" s="3" t="s">
        <v>224</v>
      </c>
    </row>
    <row r="53" spans="1:7">
      <c r="A53" s="4" t="s">
        <v>1219</v>
      </c>
      <c r="C53" s="6" t="n">
        <v>15060</v>
      </c>
    </row>
    <row r="54" spans="1:7">
      <c r="A54" s="4" t="s">
        <v>1225</v>
      </c>
      <c r="C54" s="4" t="s">
        <v>1231</v>
      </c>
    </row>
    <row r="55" spans="1:7">
      <c r="A55" s="4" t="s">
        <v>1234</v>
      </c>
    </row>
    <row r="56" spans="1:7">
      <c r="A56" s="3" t="s">
        <v>224</v>
      </c>
    </row>
    <row r="57" spans="1:7">
      <c r="A57" s="4" t="s">
        <v>1219</v>
      </c>
      <c r="C57" s="6" t="n">
        <v>51</v>
      </c>
    </row>
    <row r="58" spans="1:7">
      <c r="A58" s="4" t="s">
        <v>1225</v>
      </c>
      <c r="C58" s="4" t="s">
        <v>1229</v>
      </c>
    </row>
    <row r="59" spans="1:7">
      <c r="A59" s="4" t="s">
        <v>1181</v>
      </c>
    </row>
    <row r="60" spans="1:7">
      <c r="A60" s="3" t="s">
        <v>224</v>
      </c>
    </row>
    <row r="61" spans="1:7">
      <c r="A61" s="4" t="s">
        <v>1219</v>
      </c>
      <c r="C61" s="6" t="n">
        <v>134</v>
      </c>
    </row>
    <row r="62" spans="1:7">
      <c r="A62" s="4" t="s">
        <v>60</v>
      </c>
      <c r="E62" s="5" t="n">
        <v>384</v>
      </c>
      <c r="G62" s="5" t="n">
        <v>465</v>
      </c>
    </row>
    <row r="63" spans="1:7">
      <c r="A63" s="4" t="s">
        <v>1235</v>
      </c>
    </row>
    <row r="64" spans="1:7">
      <c r="A64" s="3" t="s">
        <v>224</v>
      </c>
    </row>
    <row r="65" spans="1:7">
      <c r="A65" s="4" t="s">
        <v>1219</v>
      </c>
      <c r="C65" s="5" t="n">
        <v>134</v>
      </c>
    </row>
    <row r="66" spans="1:7">
      <c r="A66" s="4" t="s">
        <v>1236</v>
      </c>
    </row>
    <row r="67" spans="1:7">
      <c r="A67" s="3" t="s">
        <v>224</v>
      </c>
    </row>
    <row r="68" spans="1:7">
      <c r="A68" s="4" t="s">
        <v>60</v>
      </c>
      <c r="C68" s="5" t="n">
        <v>10398</v>
      </c>
      <c r="E68" s="5" t="n">
        <v>5229</v>
      </c>
      <c r="G68" s="6" t="n">
        <v>6796</v>
      </c>
    </row>
    <row r="69" spans="1:7">
      <c r="A69" s="4" t="s">
        <v>1237</v>
      </c>
    </row>
    <row r="70" spans="1:7">
      <c r="A70" s="3" t="s">
        <v>224</v>
      </c>
    </row>
    <row r="71" spans="1:7">
      <c r="A71" s="4" t="s">
        <v>1238</v>
      </c>
      <c r="C71" s="5" t="n">
        <v>13218</v>
      </c>
    </row>
    <row r="72" spans="1:7">
      <c r="A72" s="4" t="s">
        <v>1239</v>
      </c>
    </row>
    <row r="73" spans="1:7">
      <c r="A73" s="3" t="s">
        <v>224</v>
      </c>
    </row>
    <row r="74" spans="1:7">
      <c r="A74" s="4" t="s">
        <v>1238</v>
      </c>
      <c r="C74" s="5" t="n">
        <v>10191</v>
      </c>
    </row>
    <row r="75" spans="1:7">
      <c r="A75" s="4" t="s">
        <v>1240</v>
      </c>
    </row>
    <row r="76" spans="1:7">
      <c r="A76" s="3" t="s">
        <v>224</v>
      </c>
    </row>
    <row r="77" spans="1:7">
      <c r="A77" s="4" t="s">
        <v>1238</v>
      </c>
      <c r="C77" s="5" t="n">
        <v>6630</v>
      </c>
    </row>
    <row r="78" spans="1:7">
      <c r="A78" s="4" t="s">
        <v>55</v>
      </c>
    </row>
    <row r="79" spans="1:7">
      <c r="A79" s="3" t="s">
        <v>224</v>
      </c>
    </row>
    <row r="80" spans="1:7">
      <c r="A80" s="4" t="s">
        <v>60</v>
      </c>
      <c r="B80" s="4" t="s">
        <v>35</v>
      </c>
      <c r="C80" s="4" t="s">
        <v>61</v>
      </c>
      <c r="E80" s="5" t="n">
        <v>56513</v>
      </c>
    </row>
    <row r="81" spans="1:7">
      <c r="A81" s="4" t="s">
        <v>1182</v>
      </c>
    </row>
    <row r="82" spans="1:7">
      <c r="A82" s="3" t="s">
        <v>224</v>
      </c>
    </row>
    <row r="83" spans="1:7">
      <c r="A83" s="4" t="s">
        <v>60</v>
      </c>
      <c r="E83" s="5" t="n">
        <v>40345</v>
      </c>
    </row>
    <row r="84" spans="1:7">
      <c r="A84" s="4" t="s">
        <v>1183</v>
      </c>
    </row>
    <row r="85" spans="1:7">
      <c r="A85" s="3" t="s">
        <v>224</v>
      </c>
    </row>
    <row r="86" spans="1:7">
      <c r="A86" s="4" t="s">
        <v>60</v>
      </c>
      <c r="E86" s="5" t="n">
        <v>16101</v>
      </c>
    </row>
    <row r="87" spans="1:7">
      <c r="A87" s="4" t="s">
        <v>1184</v>
      </c>
    </row>
    <row r="88" spans="1:7">
      <c r="A88" s="3" t="s">
        <v>224</v>
      </c>
    </row>
    <row r="89" spans="1:7">
      <c r="A89" s="4" t="s">
        <v>60</v>
      </c>
      <c r="E89" s="6" t="n">
        <v>67</v>
      </c>
    </row>
    <row r="90" spans="1:7"/>
    <row r="91" spans="1:7">
      <c r="A91" s="4" t="s">
        <v>35</v>
      </c>
      <c r="B91" s="4" t="s">
        <v>56</v>
      </c>
    </row>
  </sheetData>
  <mergeCells count="5">
    <mergeCell ref="A1:B1"/>
    <mergeCell ref="C1:D1"/>
    <mergeCell ref="E1:F1"/>
    <mergeCell ref="A90:F90"/>
    <mergeCell ref="B91:F9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241</v>
      </c>
      <c r="C1" s="2" t="s">
        <v>30</v>
      </c>
      <c r="E1" s="2" t="s">
        <v>31</v>
      </c>
      <c r="G1" s="2" t="s">
        <v>32</v>
      </c>
      <c r="H1" s="2" t="s">
        <v>150</v>
      </c>
      <c r="I1" s="2" t="s">
        <v>986</v>
      </c>
    </row>
    <row r="2" spans="1:9">
      <c r="A2" s="3" t="s">
        <v>1242</v>
      </c>
    </row>
    <row r="3" spans="1:9">
      <c r="A3" s="4" t="s">
        <v>88</v>
      </c>
      <c r="C3" s="6" t="n">
        <v>714770</v>
      </c>
      <c r="D3" s="4" t="s">
        <v>35</v>
      </c>
      <c r="E3" s="6" t="n">
        <v>709690</v>
      </c>
      <c r="F3" s="4" t="s">
        <v>35</v>
      </c>
      <c r="G3" s="6" t="n">
        <v>684919</v>
      </c>
      <c r="H3" s="6" t="n">
        <v>661926</v>
      </c>
      <c r="I3" s="6" t="n">
        <v>623316</v>
      </c>
    </row>
    <row r="4" spans="1:9">
      <c r="A4" s="4" t="s">
        <v>1243</v>
      </c>
      <c r="C4" s="5" t="n">
        <v>7737</v>
      </c>
      <c r="E4" s="5" t="n">
        <v>7135</v>
      </c>
    </row>
    <row r="5" spans="1:9">
      <c r="A5" s="4" t="s">
        <v>1244</v>
      </c>
    </row>
    <row r="6" spans="1:9">
      <c r="A6" s="3" t="s">
        <v>1242</v>
      </c>
    </row>
    <row r="7" spans="1:9">
      <c r="A7" s="4" t="s">
        <v>88</v>
      </c>
      <c r="C7" s="5" t="n">
        <v>718378</v>
      </c>
      <c r="E7" s="5" t="n">
        <v>712504</v>
      </c>
      <c r="G7" s="5" t="n">
        <v>687785</v>
      </c>
      <c r="H7" s="5" t="n">
        <v>665256</v>
      </c>
      <c r="I7" s="5" t="n">
        <v>626344</v>
      </c>
    </row>
    <row r="8" spans="1:9">
      <c r="A8" s="4" t="s">
        <v>1245</v>
      </c>
    </row>
    <row r="9" spans="1:9">
      <c r="A9" s="3" t="s">
        <v>1242</v>
      </c>
    </row>
    <row r="10" spans="1:9">
      <c r="A10" s="4" t="s">
        <v>88</v>
      </c>
      <c r="C10" s="5" t="n">
        <v>3608</v>
      </c>
    </row>
    <row r="11" spans="1:9">
      <c r="A11" s="4" t="s">
        <v>1246</v>
      </c>
    </row>
    <row r="12" spans="1:9">
      <c r="A12" s="3" t="s">
        <v>1242</v>
      </c>
    </row>
    <row r="13" spans="1:9">
      <c r="A13" s="4" t="s">
        <v>88</v>
      </c>
      <c r="E13" s="5" t="n">
        <v>2814</v>
      </c>
      <c r="G13" s="5" t="n">
        <v>2866</v>
      </c>
      <c r="H13" s="5" t="n">
        <v>3330</v>
      </c>
      <c r="I13" s="5" t="n">
        <v>3028</v>
      </c>
    </row>
    <row r="14" spans="1:9">
      <c r="A14" s="4" t="s">
        <v>1247</v>
      </c>
    </row>
    <row r="15" spans="1:9">
      <c r="A15" s="3" t="s">
        <v>1242</v>
      </c>
    </row>
    <row r="16" spans="1:9">
      <c r="A16" s="4" t="s">
        <v>88</v>
      </c>
      <c r="C16" s="5" t="n">
        <v>622808</v>
      </c>
      <c r="E16" s="5" t="n">
        <v>622085</v>
      </c>
      <c r="G16" s="5" t="n">
        <v>601646</v>
      </c>
      <c r="H16" s="5" t="n">
        <v>579244</v>
      </c>
      <c r="I16" s="5" t="n">
        <v>545655</v>
      </c>
    </row>
    <row r="17" spans="1:9">
      <c r="A17" s="4" t="s">
        <v>1248</v>
      </c>
    </row>
    <row r="18" spans="1:9">
      <c r="A18" s="3" t="s">
        <v>1242</v>
      </c>
    </row>
    <row r="19" spans="1:9">
      <c r="A19" s="4" t="s">
        <v>88</v>
      </c>
      <c r="C19" s="5" t="n">
        <v>449201</v>
      </c>
      <c r="E19" s="5" t="n">
        <v>444741</v>
      </c>
    </row>
    <row r="20" spans="1:9">
      <c r="A20" s="4" t="s">
        <v>1249</v>
      </c>
    </row>
    <row r="21" spans="1:9">
      <c r="A21" s="3" t="s">
        <v>1242</v>
      </c>
    </row>
    <row r="22" spans="1:9">
      <c r="A22" s="4" t="s">
        <v>88</v>
      </c>
      <c r="C22" s="5" t="n">
        <v>21247</v>
      </c>
      <c r="E22" s="5" t="n">
        <v>22997</v>
      </c>
    </row>
    <row r="23" spans="1:9">
      <c r="A23" s="4" t="s">
        <v>1250</v>
      </c>
    </row>
    <row r="24" spans="1:9">
      <c r="A24" s="3" t="s">
        <v>1242</v>
      </c>
    </row>
    <row r="25" spans="1:9">
      <c r="A25" s="4" t="s">
        <v>88</v>
      </c>
      <c r="C25" s="5" t="n">
        <v>152360</v>
      </c>
      <c r="E25" s="5" t="n">
        <v>154347</v>
      </c>
    </row>
    <row r="26" spans="1:9">
      <c r="A26" s="4" t="s">
        <v>1251</v>
      </c>
    </row>
    <row r="27" spans="1:9">
      <c r="A27" s="3" t="s">
        <v>1242</v>
      </c>
    </row>
    <row r="28" spans="1:9">
      <c r="A28" s="4" t="s">
        <v>88</v>
      </c>
      <c r="C28" s="5" t="n">
        <v>78725</v>
      </c>
      <c r="E28" s="5" t="n">
        <v>74342</v>
      </c>
      <c r="G28" s="5" t="n">
        <v>71806</v>
      </c>
      <c r="H28" s="5" t="n">
        <v>72495</v>
      </c>
      <c r="I28" s="5" t="n">
        <v>63729</v>
      </c>
    </row>
    <row r="29" spans="1:9">
      <c r="A29" s="4" t="s">
        <v>1252</v>
      </c>
    </row>
    <row r="30" spans="1:9">
      <c r="A30" s="3" t="s">
        <v>1242</v>
      </c>
    </row>
    <row r="31" spans="1:9">
      <c r="A31" s="4" t="s">
        <v>88</v>
      </c>
      <c r="C31" s="5" t="n">
        <v>47731</v>
      </c>
      <c r="E31" s="5" t="n">
        <v>44772</v>
      </c>
    </row>
    <row r="32" spans="1:9">
      <c r="A32" s="4" t="s">
        <v>1253</v>
      </c>
    </row>
    <row r="33" spans="1:9">
      <c r="A33" s="3" t="s">
        <v>1242</v>
      </c>
    </row>
    <row r="34" spans="1:9">
      <c r="A34" s="4" t="s">
        <v>88</v>
      </c>
      <c r="C34" s="5" t="n">
        <v>1709</v>
      </c>
      <c r="E34" s="5" t="n">
        <v>1869</v>
      </c>
    </row>
    <row r="35" spans="1:9">
      <c r="A35" s="4" t="s">
        <v>1254</v>
      </c>
    </row>
    <row r="36" spans="1:9">
      <c r="A36" s="3" t="s">
        <v>1242</v>
      </c>
    </row>
    <row r="37" spans="1:9">
      <c r="A37" s="4" t="s">
        <v>88</v>
      </c>
      <c r="C37" s="5" t="n">
        <v>29285</v>
      </c>
      <c r="E37" s="5" t="n">
        <v>27701</v>
      </c>
    </row>
    <row r="38" spans="1:9">
      <c r="A38" s="4" t="s">
        <v>1255</v>
      </c>
    </row>
    <row r="39" spans="1:9">
      <c r="A39" s="3" t="s">
        <v>1242</v>
      </c>
    </row>
    <row r="40" spans="1:9">
      <c r="A40" s="4" t="s">
        <v>88</v>
      </c>
      <c r="C40" s="5" t="n">
        <v>16845</v>
      </c>
      <c r="E40" s="5" t="n">
        <v>16077</v>
      </c>
      <c r="G40" s="6" t="n">
        <v>14333</v>
      </c>
      <c r="H40" s="6" t="n">
        <v>13517</v>
      </c>
      <c r="I40" s="6" t="n">
        <v>16960</v>
      </c>
    </row>
    <row r="41" spans="1:9">
      <c r="A41" s="4" t="s">
        <v>55</v>
      </c>
    </row>
    <row r="42" spans="1:9">
      <c r="A42" s="3" t="s">
        <v>1242</v>
      </c>
    </row>
    <row r="43" spans="1:9">
      <c r="A43" s="4" t="s">
        <v>88</v>
      </c>
      <c r="B43" s="4" t="s">
        <v>35</v>
      </c>
      <c r="C43" s="5" t="n">
        <v>631936</v>
      </c>
      <c r="E43" s="5" t="n">
        <v>630168</v>
      </c>
    </row>
    <row r="44" spans="1:9">
      <c r="A44" s="4" t="s">
        <v>1243</v>
      </c>
      <c r="C44" s="5" t="n">
        <v>91061</v>
      </c>
      <c r="E44" s="5" t="n">
        <v>85965</v>
      </c>
    </row>
    <row r="45" spans="1:9">
      <c r="A45" s="4" t="s">
        <v>1256</v>
      </c>
    </row>
    <row r="46" spans="1:9">
      <c r="A46" s="3" t="s">
        <v>1242</v>
      </c>
    </row>
    <row r="47" spans="1:9">
      <c r="A47" s="4" t="s">
        <v>88</v>
      </c>
      <c r="C47" s="5" t="n">
        <v>635039</v>
      </c>
      <c r="E47" s="5" t="n">
        <v>632575</v>
      </c>
    </row>
    <row r="48" spans="1:9">
      <c r="A48" s="4" t="s">
        <v>1257</v>
      </c>
    </row>
    <row r="49" spans="1:9">
      <c r="A49" s="3" t="s">
        <v>1242</v>
      </c>
    </row>
    <row r="50" spans="1:9">
      <c r="A50" s="4" t="s">
        <v>88</v>
      </c>
      <c r="C50" s="5" t="n">
        <v>3103</v>
      </c>
    </row>
    <row r="51" spans="1:9">
      <c r="A51" s="4" t="s">
        <v>1258</v>
      </c>
    </row>
    <row r="52" spans="1:9">
      <c r="A52" s="3" t="s">
        <v>1242</v>
      </c>
    </row>
    <row r="53" spans="1:9">
      <c r="A53" s="4" t="s">
        <v>88</v>
      </c>
      <c r="E53" s="5" t="n">
        <v>2407</v>
      </c>
    </row>
    <row r="54" spans="1:9">
      <c r="A54" s="4" t="s">
        <v>1259</v>
      </c>
    </row>
    <row r="55" spans="1:9">
      <c r="A55" s="3" t="s">
        <v>1242</v>
      </c>
    </row>
    <row r="56" spans="1:9">
      <c r="A56" s="4" t="s">
        <v>88</v>
      </c>
      <c r="C56" s="5" t="n">
        <v>618890</v>
      </c>
      <c r="E56" s="5" t="n">
        <v>617318</v>
      </c>
    </row>
    <row r="57" spans="1:9">
      <c r="A57" s="4" t="s">
        <v>1260</v>
      </c>
    </row>
    <row r="58" spans="1:9">
      <c r="A58" s="3" t="s">
        <v>1242</v>
      </c>
    </row>
    <row r="59" spans="1:9">
      <c r="A59" s="4" t="s">
        <v>88</v>
      </c>
      <c r="C59" s="5" t="n">
        <v>449192</v>
      </c>
      <c r="E59" s="5" t="n">
        <v>444730</v>
      </c>
    </row>
    <row r="60" spans="1:9">
      <c r="A60" s="4" t="s">
        <v>1261</v>
      </c>
    </row>
    <row r="61" spans="1:9">
      <c r="A61" s="3" t="s">
        <v>1242</v>
      </c>
    </row>
    <row r="62" spans="1:9">
      <c r="A62" s="4" t="s">
        <v>88</v>
      </c>
      <c r="C62" s="5" t="n">
        <v>20848</v>
      </c>
      <c r="E62" s="5" t="n">
        <v>22008</v>
      </c>
    </row>
    <row r="63" spans="1:9">
      <c r="A63" s="4" t="s">
        <v>1262</v>
      </c>
    </row>
    <row r="64" spans="1:9">
      <c r="A64" s="3" t="s">
        <v>1242</v>
      </c>
    </row>
    <row r="65" spans="1:9">
      <c r="A65" s="4" t="s">
        <v>88</v>
      </c>
      <c r="C65" s="5" t="n">
        <v>148850</v>
      </c>
      <c r="E65" s="5" t="n">
        <v>150580</v>
      </c>
    </row>
    <row r="66" spans="1:9">
      <c r="A66" s="4" t="s">
        <v>1263</v>
      </c>
    </row>
    <row r="67" spans="1:9">
      <c r="A67" s="3" t="s">
        <v>1242</v>
      </c>
    </row>
    <row r="68" spans="1:9">
      <c r="A68" s="4" t="s">
        <v>88</v>
      </c>
      <c r="C68" s="5" t="n">
        <v>411</v>
      </c>
      <c r="E68" s="5" t="n">
        <v>376</v>
      </c>
    </row>
    <row r="69" spans="1:9">
      <c r="A69" s="4" t="s">
        <v>1264</v>
      </c>
    </row>
    <row r="70" spans="1:9">
      <c r="A70" s="3" t="s">
        <v>1242</v>
      </c>
    </row>
    <row r="71" spans="1:9">
      <c r="A71" s="4" t="s">
        <v>88</v>
      </c>
      <c r="C71" s="5" t="n">
        <v>411</v>
      </c>
      <c r="E71" s="5" t="n">
        <v>376</v>
      </c>
    </row>
    <row r="72" spans="1:9">
      <c r="A72" s="4" t="s">
        <v>1265</v>
      </c>
    </row>
    <row r="73" spans="1:9">
      <c r="A73" s="3" t="s">
        <v>1242</v>
      </c>
    </row>
    <row r="74" spans="1:9">
      <c r="A74" s="4" t="s">
        <v>88</v>
      </c>
      <c r="C74" s="6" t="n">
        <v>15738</v>
      </c>
      <c r="E74" s="6" t="n">
        <v>14881</v>
      </c>
    </row>
    <row r="75" spans="1:9"/>
    <row r="76" spans="1:9">
      <c r="A76" s="4" t="s">
        <v>35</v>
      </c>
      <c r="B76" s="4" t="s">
        <v>56</v>
      </c>
    </row>
  </sheetData>
  <mergeCells count="5">
    <mergeCell ref="A1:B1"/>
    <mergeCell ref="C1:D1"/>
    <mergeCell ref="E1:F1"/>
    <mergeCell ref="A75:H75"/>
    <mergeCell ref="B76:H7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266</v>
      </c>
      <c r="C1" s="2" t="s">
        <v>30</v>
      </c>
      <c r="E1" s="2" t="s">
        <v>31</v>
      </c>
      <c r="G1" s="2" t="s">
        <v>32</v>
      </c>
      <c r="H1" s="2" t="s">
        <v>150</v>
      </c>
      <c r="I1" s="2" t="s">
        <v>986</v>
      </c>
    </row>
    <row r="2" spans="1:9">
      <c r="A2" s="3" t="s">
        <v>1242</v>
      </c>
    </row>
    <row r="3" spans="1:9">
      <c r="A3" s="4" t="s">
        <v>88</v>
      </c>
      <c r="C3" s="6" t="n">
        <v>714770</v>
      </c>
      <c r="D3" s="4" t="s">
        <v>35</v>
      </c>
      <c r="E3" s="6" t="n">
        <v>709690</v>
      </c>
      <c r="F3" s="4" t="s">
        <v>35</v>
      </c>
      <c r="G3" s="6" t="n">
        <v>684919</v>
      </c>
      <c r="H3" s="6" t="n">
        <v>661926</v>
      </c>
      <c r="I3" s="6" t="n">
        <v>623316</v>
      </c>
    </row>
    <row r="4" spans="1:9">
      <c r="A4" s="4" t="s">
        <v>1244</v>
      </c>
    </row>
    <row r="5" spans="1:9">
      <c r="A5" s="3" t="s">
        <v>1242</v>
      </c>
    </row>
    <row r="6" spans="1:9">
      <c r="A6" s="4" t="s">
        <v>88</v>
      </c>
      <c r="C6" s="5" t="n">
        <v>718378</v>
      </c>
      <c r="E6" s="5" t="n">
        <v>712504</v>
      </c>
      <c r="G6" s="5" t="n">
        <v>687785</v>
      </c>
      <c r="H6" s="5" t="n">
        <v>665256</v>
      </c>
      <c r="I6" s="5" t="n">
        <v>626344</v>
      </c>
    </row>
    <row r="7" spans="1:9">
      <c r="A7" s="4" t="s">
        <v>1246</v>
      </c>
    </row>
    <row r="8" spans="1:9">
      <c r="A8" s="3" t="s">
        <v>1242</v>
      </c>
    </row>
    <row r="9" spans="1:9">
      <c r="A9" s="4" t="s">
        <v>88</v>
      </c>
      <c r="E9" s="5" t="n">
        <v>2814</v>
      </c>
      <c r="G9" s="5" t="n">
        <v>2866</v>
      </c>
      <c r="H9" s="5" t="n">
        <v>3330</v>
      </c>
      <c r="I9" s="5" t="n">
        <v>3028</v>
      </c>
    </row>
    <row r="10" spans="1:9">
      <c r="A10" s="4" t="s">
        <v>1245</v>
      </c>
    </row>
    <row r="11" spans="1:9">
      <c r="A11" s="3" t="s">
        <v>1242</v>
      </c>
    </row>
    <row r="12" spans="1:9">
      <c r="A12" s="4" t="s">
        <v>88</v>
      </c>
      <c r="C12" s="5" t="n">
        <v>3608</v>
      </c>
    </row>
    <row r="13" spans="1:9">
      <c r="A13" s="4" t="s">
        <v>1267</v>
      </c>
    </row>
    <row r="14" spans="1:9">
      <c r="A14" s="3" t="s">
        <v>1242</v>
      </c>
    </row>
    <row r="15" spans="1:9">
      <c r="A15" s="4" t="s">
        <v>88</v>
      </c>
      <c r="C15" s="5" t="n">
        <v>3608</v>
      </c>
    </row>
    <row r="16" spans="1:9">
      <c r="A16" s="4" t="s">
        <v>1247</v>
      </c>
    </row>
    <row r="17" spans="1:9">
      <c r="A17" s="3" t="s">
        <v>1242</v>
      </c>
    </row>
    <row r="18" spans="1:9">
      <c r="A18" s="4" t="s">
        <v>88</v>
      </c>
      <c r="C18" s="5" t="n">
        <v>622808</v>
      </c>
      <c r="E18" s="5" t="n">
        <v>622085</v>
      </c>
      <c r="G18" s="5" t="n">
        <v>601646</v>
      </c>
      <c r="H18" s="5" t="n">
        <v>579244</v>
      </c>
      <c r="I18" s="5" t="n">
        <v>545655</v>
      </c>
    </row>
    <row r="19" spans="1:9">
      <c r="A19" s="4" t="s">
        <v>1268</v>
      </c>
    </row>
    <row r="20" spans="1:9">
      <c r="A20" s="3" t="s">
        <v>1242</v>
      </c>
    </row>
    <row r="21" spans="1:9">
      <c r="A21" s="4" t="s">
        <v>88</v>
      </c>
      <c r="C21" s="5" t="n">
        <v>8039</v>
      </c>
      <c r="E21" s="5" t="n">
        <v>8297</v>
      </c>
      <c r="G21" s="5" t="n">
        <v>8177</v>
      </c>
      <c r="H21" s="5" t="n">
        <v>7536</v>
      </c>
      <c r="I21" s="5" t="n">
        <v>7490</v>
      </c>
    </row>
    <row r="22" spans="1:9">
      <c r="A22" s="4" t="s">
        <v>1269</v>
      </c>
    </row>
    <row r="23" spans="1:9">
      <c r="A23" s="3" t="s">
        <v>1242</v>
      </c>
    </row>
    <row r="24" spans="1:9">
      <c r="A24" s="4" t="s">
        <v>88</v>
      </c>
      <c r="C24" s="5" t="n">
        <v>9210</v>
      </c>
      <c r="E24" s="5" t="n">
        <v>8642</v>
      </c>
      <c r="G24" s="5" t="n">
        <v>8182</v>
      </c>
      <c r="H24" s="5" t="n">
        <v>7953</v>
      </c>
      <c r="I24" s="5" t="n">
        <v>7667</v>
      </c>
    </row>
    <row r="25" spans="1:9">
      <c r="A25" s="4" t="s">
        <v>1270</v>
      </c>
    </row>
    <row r="26" spans="1:9">
      <c r="A26" s="3" t="s">
        <v>1242</v>
      </c>
    </row>
    <row r="27" spans="1:9">
      <c r="A27" s="4" t="s">
        <v>88</v>
      </c>
      <c r="C27" s="5" t="n">
        <v>7186</v>
      </c>
      <c r="E27" s="5" t="n">
        <v>6751</v>
      </c>
      <c r="G27" s="5" t="n">
        <v>6043</v>
      </c>
      <c r="H27" s="5" t="n">
        <v>5797</v>
      </c>
      <c r="I27" s="5" t="n">
        <v>5596</v>
      </c>
    </row>
    <row r="28" spans="1:9">
      <c r="A28" s="4" t="s">
        <v>1271</v>
      </c>
    </row>
    <row r="29" spans="1:9">
      <c r="A29" s="3" t="s">
        <v>1242</v>
      </c>
    </row>
    <row r="30" spans="1:9">
      <c r="A30" s="4" t="s">
        <v>88</v>
      </c>
      <c r="C30" s="5" t="n">
        <v>14069</v>
      </c>
      <c r="E30" s="5" t="n">
        <v>14059</v>
      </c>
      <c r="G30" s="5" t="n">
        <v>12923</v>
      </c>
      <c r="H30" s="5" t="n">
        <v>14298</v>
      </c>
      <c r="I30" s="5" t="n">
        <v>13175</v>
      </c>
    </row>
    <row r="31" spans="1:9">
      <c r="A31" s="4" t="s">
        <v>1272</v>
      </c>
    </row>
    <row r="32" spans="1:9">
      <c r="A32" s="3" t="s">
        <v>1242</v>
      </c>
    </row>
    <row r="33" spans="1:9">
      <c r="A33" s="4" t="s">
        <v>88</v>
      </c>
      <c r="C33" s="5" t="n">
        <v>753</v>
      </c>
      <c r="E33" s="5" t="n">
        <v>628</v>
      </c>
      <c r="G33" s="5" t="n">
        <v>554</v>
      </c>
      <c r="H33" s="5" t="n">
        <v>675</v>
      </c>
      <c r="I33" s="5" t="n">
        <v>796</v>
      </c>
    </row>
    <row r="34" spans="1:9">
      <c r="A34" s="4" t="s">
        <v>1273</v>
      </c>
    </row>
    <row r="35" spans="1:9">
      <c r="A35" s="3" t="s">
        <v>1242</v>
      </c>
    </row>
    <row r="36" spans="1:9">
      <c r="A36" s="4" t="s">
        <v>88</v>
      </c>
      <c r="C36" s="5" t="n">
        <v>9337</v>
      </c>
      <c r="E36" s="5" t="n">
        <v>9298</v>
      </c>
      <c r="G36" s="5" t="n">
        <v>9054</v>
      </c>
      <c r="H36" s="5" t="n">
        <v>9140</v>
      </c>
      <c r="I36" s="5" t="n">
        <v>9342</v>
      </c>
    </row>
    <row r="37" spans="1:9">
      <c r="A37" s="4" t="s">
        <v>1274</v>
      </c>
    </row>
    <row r="38" spans="1:9">
      <c r="A38" s="3" t="s">
        <v>1242</v>
      </c>
    </row>
    <row r="39" spans="1:9">
      <c r="A39" s="4" t="s">
        <v>88</v>
      </c>
      <c r="C39" s="5" t="n">
        <v>2869</v>
      </c>
      <c r="E39" s="5" t="n">
        <v>3311</v>
      </c>
      <c r="G39" s="5" t="n">
        <v>3025</v>
      </c>
      <c r="H39" s="5" t="n">
        <v>3641</v>
      </c>
      <c r="I39" s="5" t="n">
        <v>4415</v>
      </c>
    </row>
    <row r="40" spans="1:9">
      <c r="A40" s="4" t="s">
        <v>1275</v>
      </c>
    </row>
    <row r="41" spans="1:9">
      <c r="A41" s="3" t="s">
        <v>1242</v>
      </c>
    </row>
    <row r="42" spans="1:9">
      <c r="A42" s="4" t="s">
        <v>88</v>
      </c>
      <c r="C42" s="5" t="n">
        <v>44769</v>
      </c>
      <c r="E42" s="5" t="n">
        <v>45471</v>
      </c>
      <c r="G42" s="5" t="n">
        <v>43220</v>
      </c>
      <c r="H42" s="5" t="n">
        <v>44785</v>
      </c>
      <c r="I42" s="5" t="n">
        <v>44667</v>
      </c>
    </row>
    <row r="43" spans="1:9">
      <c r="A43" s="4" t="s">
        <v>1276</v>
      </c>
    </row>
    <row r="44" spans="1:9">
      <c r="A44" s="3" t="s">
        <v>1242</v>
      </c>
    </row>
    <row r="45" spans="1:9">
      <c r="A45" s="4" t="s">
        <v>88</v>
      </c>
      <c r="C45" s="5" t="n">
        <v>14035</v>
      </c>
      <c r="E45" s="5" t="n">
        <v>13477</v>
      </c>
      <c r="G45" s="5" t="n">
        <v>12050</v>
      </c>
      <c r="H45" s="5" t="n">
        <v>11674</v>
      </c>
      <c r="I45" s="5" t="n">
        <v>10703</v>
      </c>
    </row>
    <row r="46" spans="1:9">
      <c r="A46" s="4" t="s">
        <v>1277</v>
      </c>
    </row>
    <row r="47" spans="1:9">
      <c r="A47" s="3" t="s">
        <v>1242</v>
      </c>
    </row>
    <row r="48" spans="1:9">
      <c r="A48" s="4" t="s">
        <v>88</v>
      </c>
      <c r="C48" s="5" t="n">
        <v>12099</v>
      </c>
      <c r="E48" s="5" t="n">
        <v>12158</v>
      </c>
      <c r="G48" s="5" t="n">
        <v>12950</v>
      </c>
      <c r="H48" s="5" t="n">
        <v>12362</v>
      </c>
      <c r="I48" s="5" t="n">
        <v>10798</v>
      </c>
    </row>
    <row r="49" spans="1:9">
      <c r="A49" s="4" t="s">
        <v>1278</v>
      </c>
    </row>
    <row r="50" spans="1:9">
      <c r="A50" s="3" t="s">
        <v>1242</v>
      </c>
    </row>
    <row r="51" spans="1:9">
      <c r="A51" s="4" t="s">
        <v>88</v>
      </c>
      <c r="C51" s="5" t="n">
        <v>16144</v>
      </c>
      <c r="E51" s="5" t="n">
        <v>16501</v>
      </c>
      <c r="G51" s="5" t="n">
        <v>16063</v>
      </c>
      <c r="H51" s="5" t="n">
        <v>16044</v>
      </c>
      <c r="I51" s="5" t="n">
        <v>15484</v>
      </c>
    </row>
    <row r="52" spans="1:9">
      <c r="A52" s="4" t="s">
        <v>1279</v>
      </c>
    </row>
    <row r="53" spans="1:9">
      <c r="A53" s="3" t="s">
        <v>1242</v>
      </c>
    </row>
    <row r="54" spans="1:9">
      <c r="A54" s="4" t="s">
        <v>88</v>
      </c>
      <c r="C54" s="5" t="n">
        <v>8268</v>
      </c>
      <c r="E54" s="5" t="n">
        <v>8853</v>
      </c>
      <c r="G54" s="5" t="n">
        <v>8624</v>
      </c>
      <c r="H54" s="5" t="n">
        <v>9015</v>
      </c>
      <c r="I54" s="5" t="n">
        <v>9940</v>
      </c>
    </row>
    <row r="55" spans="1:9">
      <c r="A55" s="4" t="s">
        <v>1280</v>
      </c>
    </row>
    <row r="56" spans="1:9">
      <c r="A56" s="3" t="s">
        <v>1242</v>
      </c>
    </row>
    <row r="57" spans="1:9">
      <c r="A57" s="4" t="s">
        <v>88</v>
      </c>
      <c r="C57" s="5" t="n">
        <v>4077</v>
      </c>
      <c r="E57" s="5" t="n">
        <v>4350</v>
      </c>
      <c r="G57" s="5" t="n">
        <v>5237</v>
      </c>
      <c r="H57" s="5" t="n">
        <v>4025</v>
      </c>
      <c r="I57" s="5" t="n">
        <v>3554</v>
      </c>
    </row>
    <row r="58" spans="1:9">
      <c r="A58" s="4" t="s">
        <v>1281</v>
      </c>
    </row>
    <row r="59" spans="1:9">
      <c r="A59" s="3" t="s">
        <v>1242</v>
      </c>
    </row>
    <row r="60" spans="1:9">
      <c r="A60" s="4" t="s">
        <v>88</v>
      </c>
      <c r="C60" s="5" t="n">
        <v>466550</v>
      </c>
      <c r="E60" s="5" t="n">
        <v>463609</v>
      </c>
      <c r="G60" s="5" t="n">
        <v>451315</v>
      </c>
      <c r="H60" s="5" t="n">
        <v>429522</v>
      </c>
      <c r="I60" s="5" t="n">
        <v>400441</v>
      </c>
    </row>
    <row r="61" spans="1:9">
      <c r="A61" s="4" t="s">
        <v>1282</v>
      </c>
    </row>
    <row r="62" spans="1:9">
      <c r="A62" s="3" t="s">
        <v>1242</v>
      </c>
    </row>
    <row r="63" spans="1:9">
      <c r="A63" s="4" t="s">
        <v>88</v>
      </c>
      <c r="C63" s="5" t="n">
        <v>5403</v>
      </c>
      <c r="E63" s="5" t="n">
        <v>6680</v>
      </c>
      <c r="G63" s="5" t="n">
        <v>4229</v>
      </c>
      <c r="H63" s="5" t="n">
        <v>2777</v>
      </c>
      <c r="I63" s="5" t="n">
        <v>1587</v>
      </c>
    </row>
    <row r="64" spans="1:9">
      <c r="A64" s="4" t="s">
        <v>1251</v>
      </c>
    </row>
    <row r="65" spans="1:9">
      <c r="A65" s="3" t="s">
        <v>1242</v>
      </c>
    </row>
    <row r="66" spans="1:9">
      <c r="A66" s="4" t="s">
        <v>88</v>
      </c>
      <c r="C66" s="5" t="n">
        <v>78725</v>
      </c>
      <c r="E66" s="5" t="n">
        <v>74342</v>
      </c>
      <c r="G66" s="5" t="n">
        <v>71806</v>
      </c>
      <c r="H66" s="5" t="n">
        <v>72495</v>
      </c>
      <c r="I66" s="5" t="n">
        <v>63729</v>
      </c>
    </row>
    <row r="67" spans="1:9">
      <c r="A67" s="4" t="s">
        <v>1283</v>
      </c>
    </row>
    <row r="68" spans="1:9">
      <c r="A68" s="3" t="s">
        <v>1242</v>
      </c>
    </row>
    <row r="69" spans="1:9">
      <c r="A69" s="4" t="s">
        <v>88</v>
      </c>
      <c r="C69" s="5" t="n">
        <v>355</v>
      </c>
      <c r="E69" s="5" t="n">
        <v>323</v>
      </c>
      <c r="G69" s="5" t="n">
        <v>290</v>
      </c>
      <c r="H69" s="5" t="n">
        <v>256</v>
      </c>
      <c r="I69" s="5" t="n">
        <v>182</v>
      </c>
    </row>
    <row r="70" spans="1:9">
      <c r="A70" s="4" t="s">
        <v>1284</v>
      </c>
    </row>
    <row r="71" spans="1:9">
      <c r="A71" s="3" t="s">
        <v>1242</v>
      </c>
    </row>
    <row r="72" spans="1:9">
      <c r="A72" s="4" t="s">
        <v>88</v>
      </c>
      <c r="C72" s="5" t="n">
        <v>8553</v>
      </c>
      <c r="E72" s="5" t="n">
        <v>8138</v>
      </c>
      <c r="G72" s="5" t="n">
        <v>7772</v>
      </c>
      <c r="H72" s="5" t="n">
        <v>7788</v>
      </c>
      <c r="I72" s="5" t="n">
        <v>6860</v>
      </c>
    </row>
    <row r="73" spans="1:9">
      <c r="A73" s="4" t="s">
        <v>1285</v>
      </c>
    </row>
    <row r="74" spans="1:9">
      <c r="A74" s="3" t="s">
        <v>1242</v>
      </c>
    </row>
    <row r="75" spans="1:9">
      <c r="A75" s="4" t="s">
        <v>88</v>
      </c>
      <c r="C75" s="5" t="n">
        <v>493</v>
      </c>
      <c r="E75" s="5" t="n">
        <v>502</v>
      </c>
      <c r="G75" s="5" t="n">
        <v>447</v>
      </c>
      <c r="H75" s="5" t="n">
        <v>396</v>
      </c>
      <c r="I75" s="5" t="n">
        <v>359</v>
      </c>
    </row>
    <row r="76" spans="1:9">
      <c r="A76" s="4" t="s">
        <v>1286</v>
      </c>
    </row>
    <row r="77" spans="1:9">
      <c r="A77" s="3" t="s">
        <v>1242</v>
      </c>
    </row>
    <row r="78" spans="1:9">
      <c r="A78" s="4" t="s">
        <v>88</v>
      </c>
      <c r="C78" s="5" t="n">
        <v>3009</v>
      </c>
      <c r="E78" s="5" t="n">
        <v>2903</v>
      </c>
      <c r="G78" s="5" t="n">
        <v>2478</v>
      </c>
      <c r="H78" s="5" t="n">
        <v>2682</v>
      </c>
      <c r="I78" s="5" t="n">
        <v>1725</v>
      </c>
    </row>
    <row r="79" spans="1:9">
      <c r="A79" s="4" t="s">
        <v>1287</v>
      </c>
    </row>
    <row r="80" spans="1:9">
      <c r="A80" s="3" t="s">
        <v>1242</v>
      </c>
    </row>
    <row r="81" spans="1:9">
      <c r="A81" s="4" t="s">
        <v>88</v>
      </c>
      <c r="C81" s="5" t="n">
        <v>85</v>
      </c>
      <c r="E81" s="5" t="n">
        <v>114</v>
      </c>
      <c r="G81" s="5" t="n">
        <v>137</v>
      </c>
      <c r="H81" s="5" t="n">
        <v>163</v>
      </c>
      <c r="I81" s="5" t="n">
        <v>292</v>
      </c>
    </row>
    <row r="82" spans="1:9">
      <c r="A82" s="4" t="s">
        <v>1288</v>
      </c>
    </row>
    <row r="83" spans="1:9">
      <c r="A83" s="3" t="s">
        <v>1242</v>
      </c>
    </row>
    <row r="84" spans="1:9">
      <c r="A84" s="4" t="s">
        <v>88</v>
      </c>
      <c r="C84" s="5" t="n">
        <v>1913</v>
      </c>
      <c r="E84" s="5" t="n">
        <v>2199</v>
      </c>
      <c r="G84" s="5" t="n">
        <v>2090</v>
      </c>
      <c r="H84" s="5" t="n">
        <v>2324</v>
      </c>
      <c r="I84" s="5" t="n">
        <v>2110</v>
      </c>
    </row>
    <row r="85" spans="1:9">
      <c r="A85" s="4" t="s">
        <v>1289</v>
      </c>
    </row>
    <row r="86" spans="1:9">
      <c r="A86" s="3" t="s">
        <v>1242</v>
      </c>
    </row>
    <row r="87" spans="1:9">
      <c r="A87" s="4" t="s">
        <v>88</v>
      </c>
      <c r="C87" s="5" t="n">
        <v>278</v>
      </c>
      <c r="E87" s="5" t="n">
        <v>206</v>
      </c>
      <c r="G87" s="5" t="n">
        <v>141</v>
      </c>
      <c r="H87" s="5" t="n">
        <v>280</v>
      </c>
      <c r="I87" s="5" t="n">
        <v>407</v>
      </c>
    </row>
    <row r="88" spans="1:9">
      <c r="A88" s="4" t="s">
        <v>1290</v>
      </c>
    </row>
    <row r="89" spans="1:9">
      <c r="A89" s="3" t="s">
        <v>1242</v>
      </c>
    </row>
    <row r="90" spans="1:9">
      <c r="A90" s="4" t="s">
        <v>88</v>
      </c>
      <c r="C90" s="5" t="n">
        <v>6412</v>
      </c>
      <c r="E90" s="5" t="n">
        <v>5997</v>
      </c>
      <c r="G90" s="5" t="n">
        <v>5858</v>
      </c>
      <c r="H90" s="5" t="n">
        <v>5925</v>
      </c>
      <c r="I90" s="5" t="n">
        <v>5301</v>
      </c>
    </row>
    <row r="91" spans="1:9">
      <c r="A91" s="4" t="s">
        <v>1291</v>
      </c>
    </row>
    <row r="92" spans="1:9">
      <c r="A92" s="3" t="s">
        <v>1242</v>
      </c>
    </row>
    <row r="93" spans="1:9">
      <c r="A93" s="4" t="s">
        <v>88</v>
      </c>
      <c r="C93" s="5" t="n">
        <v>1182</v>
      </c>
      <c r="E93" s="5" t="n">
        <v>1073</v>
      </c>
      <c r="G93" s="5" t="n">
        <v>1113</v>
      </c>
      <c r="H93" s="5" t="n">
        <v>1084</v>
      </c>
      <c r="I93" s="5" t="n">
        <v>925</v>
      </c>
    </row>
    <row r="94" spans="1:9">
      <c r="A94" s="4" t="s">
        <v>1292</v>
      </c>
    </row>
    <row r="95" spans="1:9">
      <c r="A95" s="3" t="s">
        <v>1242</v>
      </c>
    </row>
    <row r="96" spans="1:9">
      <c r="A96" s="4" t="s">
        <v>88</v>
      </c>
      <c r="C96" s="5" t="n">
        <v>1973</v>
      </c>
      <c r="E96" s="5" t="n">
        <v>1733</v>
      </c>
      <c r="G96" s="5" t="n">
        <v>1810</v>
      </c>
      <c r="H96" s="5" t="n">
        <v>1396</v>
      </c>
      <c r="I96" s="5" t="n">
        <v>1173</v>
      </c>
    </row>
    <row r="97" spans="1:9">
      <c r="A97" s="4" t="s">
        <v>1293</v>
      </c>
    </row>
    <row r="98" spans="1:9">
      <c r="A98" s="3" t="s">
        <v>1242</v>
      </c>
    </row>
    <row r="99" spans="1:9">
      <c r="A99" s="4" t="s">
        <v>88</v>
      </c>
      <c r="C99" s="5" t="n">
        <v>2344</v>
      </c>
      <c r="E99" s="5" t="n">
        <v>2509</v>
      </c>
      <c r="G99" s="5" t="n">
        <v>2163</v>
      </c>
      <c r="H99" s="5" t="n">
        <v>2333</v>
      </c>
      <c r="I99" s="5" t="n">
        <v>2003</v>
      </c>
    </row>
    <row r="100" spans="1:9">
      <c r="A100" s="4" t="s">
        <v>1294</v>
      </c>
    </row>
    <row r="101" spans="1:9">
      <c r="A101" s="3" t="s">
        <v>1242</v>
      </c>
    </row>
    <row r="102" spans="1:9">
      <c r="A102" s="4" t="s">
        <v>88</v>
      </c>
      <c r="C102" s="5" t="n">
        <v>1131</v>
      </c>
      <c r="E102" s="5" t="n">
        <v>1029</v>
      </c>
      <c r="G102" s="5" t="n">
        <v>1080</v>
      </c>
      <c r="H102" s="5" t="n">
        <v>1257</v>
      </c>
      <c r="I102" s="5" t="n">
        <v>1094</v>
      </c>
    </row>
    <row r="103" spans="1:9">
      <c r="A103" s="4" t="s">
        <v>1295</v>
      </c>
    </row>
    <row r="104" spans="1:9">
      <c r="A104" s="3" t="s">
        <v>1242</v>
      </c>
    </row>
    <row r="105" spans="1:9">
      <c r="A105" s="4" t="s">
        <v>88</v>
      </c>
      <c r="C105" s="5" t="n">
        <v>1429</v>
      </c>
      <c r="E105" s="5" t="n">
        <v>1003</v>
      </c>
      <c r="G105" s="5" t="n">
        <v>1237</v>
      </c>
      <c r="H105" s="5" t="n">
        <v>1600</v>
      </c>
      <c r="I105" s="5" t="n">
        <v>1021</v>
      </c>
    </row>
    <row r="106" spans="1:9">
      <c r="A106" s="4" t="s">
        <v>1296</v>
      </c>
    </row>
    <row r="107" spans="1:9">
      <c r="A107" s="3" t="s">
        <v>1242</v>
      </c>
    </row>
    <row r="108" spans="1:9">
      <c r="A108" s="4" t="s">
        <v>88</v>
      </c>
      <c r="C108" s="5" t="n">
        <v>49473</v>
      </c>
      <c r="E108" s="5" t="n">
        <v>46613</v>
      </c>
      <c r="G108" s="5" t="n">
        <v>45190</v>
      </c>
      <c r="H108" s="5" t="n">
        <v>45011</v>
      </c>
      <c r="I108" s="5" t="n">
        <v>40277</v>
      </c>
    </row>
    <row r="109" spans="1:9">
      <c r="A109" s="4" t="s">
        <v>1297</v>
      </c>
    </row>
    <row r="110" spans="1:9">
      <c r="A110" s="3" t="s">
        <v>1242</v>
      </c>
    </row>
    <row r="111" spans="1:9">
      <c r="A111" s="4" t="s">
        <v>88</v>
      </c>
      <c r="C111" s="5" t="n">
        <v>95</v>
      </c>
    </row>
    <row r="112" spans="1:9">
      <c r="A112" s="4" t="s">
        <v>1255</v>
      </c>
    </row>
    <row r="113" spans="1:9">
      <c r="A113" s="3" t="s">
        <v>1242</v>
      </c>
    </row>
    <row r="114" spans="1:9">
      <c r="A114" s="4" t="s">
        <v>88</v>
      </c>
      <c r="C114" s="5" t="n">
        <v>16845</v>
      </c>
      <c r="E114" s="5" t="n">
        <v>16077</v>
      </c>
      <c r="G114" s="5" t="n">
        <v>14333</v>
      </c>
      <c r="H114" s="5" t="n">
        <v>13517</v>
      </c>
      <c r="I114" s="5" t="n">
        <v>16960</v>
      </c>
    </row>
    <row r="115" spans="1:9">
      <c r="A115" s="4" t="s">
        <v>1298</v>
      </c>
    </row>
    <row r="116" spans="1:9">
      <c r="A116" s="3" t="s">
        <v>1242</v>
      </c>
    </row>
    <row r="117" spans="1:9">
      <c r="A117" s="4" t="s">
        <v>88</v>
      </c>
      <c r="C117" s="5" t="n">
        <v>109</v>
      </c>
      <c r="E117" s="5" t="n">
        <v>112</v>
      </c>
      <c r="G117" s="5" t="n">
        <v>97</v>
      </c>
      <c r="H117" s="5" t="n">
        <v>118</v>
      </c>
      <c r="I117" s="5" t="n">
        <v>111</v>
      </c>
    </row>
    <row r="118" spans="1:9">
      <c r="A118" s="4" t="s">
        <v>1299</v>
      </c>
    </row>
    <row r="119" spans="1:9">
      <c r="A119" s="3" t="s">
        <v>1242</v>
      </c>
    </row>
    <row r="120" spans="1:9">
      <c r="A120" s="4" t="s">
        <v>88</v>
      </c>
      <c r="C120" s="5" t="n">
        <v>150</v>
      </c>
      <c r="E120" s="5" t="n">
        <v>19</v>
      </c>
      <c r="G120" s="5" t="n">
        <v>5</v>
      </c>
      <c r="H120" s="5" t="n">
        <v>12</v>
      </c>
      <c r="I120" s="5" t="n">
        <v>568</v>
      </c>
    </row>
    <row r="121" spans="1:9">
      <c r="A121" s="4" t="s">
        <v>1300</v>
      </c>
    </row>
    <row r="122" spans="1:9">
      <c r="A122" s="3" t="s">
        <v>1242</v>
      </c>
    </row>
    <row r="123" spans="1:9">
      <c r="A123" s="4" t="s">
        <v>88</v>
      </c>
      <c r="C123" s="5" t="n">
        <v>55</v>
      </c>
      <c r="E123" s="5" t="n">
        <v>71</v>
      </c>
      <c r="G123" s="5" t="n">
        <v>55</v>
      </c>
      <c r="H123" s="5" t="n">
        <v>147</v>
      </c>
      <c r="I123" s="5" t="n">
        <v>247</v>
      </c>
    </row>
    <row r="124" spans="1:9">
      <c r="A124" s="4" t="s">
        <v>1301</v>
      </c>
    </row>
    <row r="125" spans="1:9">
      <c r="A125" s="3" t="s">
        <v>1242</v>
      </c>
    </row>
    <row r="126" spans="1:9">
      <c r="A126" s="4" t="s">
        <v>88</v>
      </c>
      <c r="C126" s="5" t="n">
        <v>4628</v>
      </c>
      <c r="E126" s="5" t="n">
        <v>4774</v>
      </c>
      <c r="G126" s="5" t="n">
        <v>4289</v>
      </c>
      <c r="H126" s="5" t="n">
        <v>2767</v>
      </c>
      <c r="I126" s="5" t="n">
        <v>4297</v>
      </c>
    </row>
    <row r="127" spans="1:9">
      <c r="A127" s="4" t="s">
        <v>1302</v>
      </c>
    </row>
    <row r="128" spans="1:9">
      <c r="A128" s="3" t="s">
        <v>1242</v>
      </c>
    </row>
    <row r="129" spans="1:9">
      <c r="A129" s="4" t="s">
        <v>88</v>
      </c>
      <c r="C129" s="5" t="n">
        <v>2</v>
      </c>
      <c r="E129" s="5" t="n">
        <v>25</v>
      </c>
      <c r="G129" s="5" t="n">
        <v>4</v>
      </c>
      <c r="H129" s="5" t="n">
        <v>4</v>
      </c>
      <c r="I129" s="5" t="n">
        <v>130</v>
      </c>
    </row>
    <row r="130" spans="1:9">
      <c r="A130" s="4" t="s">
        <v>1303</v>
      </c>
    </row>
    <row r="131" spans="1:9">
      <c r="A131" s="3" t="s">
        <v>1242</v>
      </c>
    </row>
    <row r="132" spans="1:9">
      <c r="A132" s="4" t="s">
        <v>88</v>
      </c>
      <c r="C132" s="5" t="n">
        <v>3784</v>
      </c>
      <c r="E132" s="5" t="n">
        <v>3257</v>
      </c>
      <c r="G132" s="5" t="n">
        <v>2982</v>
      </c>
      <c r="H132" s="5" t="n">
        <v>2619</v>
      </c>
      <c r="I132" s="5" t="n">
        <v>3848</v>
      </c>
    </row>
    <row r="133" spans="1:9">
      <c r="A133" s="4" t="s">
        <v>1304</v>
      </c>
    </row>
    <row r="134" spans="1:9">
      <c r="A134" s="3" t="s">
        <v>1242</v>
      </c>
    </row>
    <row r="135" spans="1:9">
      <c r="A135" s="4" t="s">
        <v>88</v>
      </c>
      <c r="C135" s="5" t="n">
        <v>468</v>
      </c>
      <c r="E135" s="5" t="n">
        <v>322</v>
      </c>
      <c r="G135" s="5" t="n">
        <v>349</v>
      </c>
      <c r="H135" s="5" t="n">
        <v>535</v>
      </c>
      <c r="I135" s="5" t="n">
        <v>778</v>
      </c>
    </row>
    <row r="136" spans="1:9">
      <c r="A136" s="4" t="s">
        <v>1305</v>
      </c>
    </row>
    <row r="137" spans="1:9">
      <c r="A137" s="3" t="s">
        <v>1242</v>
      </c>
    </row>
    <row r="138" spans="1:9">
      <c r="A138" s="4" t="s">
        <v>88</v>
      </c>
      <c r="C138" s="5" t="n">
        <v>492</v>
      </c>
      <c r="E138" s="5" t="n">
        <v>467</v>
      </c>
      <c r="G138" s="5" t="n">
        <v>491</v>
      </c>
      <c r="H138" s="5" t="n">
        <v>479</v>
      </c>
      <c r="I138" s="5" t="n">
        <v>409</v>
      </c>
    </row>
    <row r="139" spans="1:9">
      <c r="A139" s="4" t="s">
        <v>1306</v>
      </c>
    </row>
    <row r="140" spans="1:9">
      <c r="A140" s="3" t="s">
        <v>1242</v>
      </c>
    </row>
    <row r="141" spans="1:9">
      <c r="A141" s="4" t="s">
        <v>88</v>
      </c>
      <c r="C141" s="5" t="n">
        <v>1610</v>
      </c>
      <c r="E141" s="5" t="n">
        <v>1684</v>
      </c>
      <c r="G141" s="5" t="n">
        <v>540</v>
      </c>
      <c r="H141" s="5" t="n">
        <v>526</v>
      </c>
      <c r="I141" s="5" t="n">
        <v>403</v>
      </c>
    </row>
    <row r="142" spans="1:9">
      <c r="A142" s="4" t="s">
        <v>1307</v>
      </c>
    </row>
    <row r="143" spans="1:9">
      <c r="A143" s="3" t="s">
        <v>1242</v>
      </c>
    </row>
    <row r="144" spans="1:9">
      <c r="A144" s="4" t="s">
        <v>88</v>
      </c>
      <c r="C144" s="5" t="n">
        <v>243</v>
      </c>
      <c r="E144" s="5" t="n">
        <v>205</v>
      </c>
      <c r="G144" s="5" t="n">
        <v>205</v>
      </c>
      <c r="H144" s="5" t="n">
        <v>99</v>
      </c>
      <c r="I144" s="5" t="n">
        <v>182</v>
      </c>
    </row>
    <row r="145" spans="1:9">
      <c r="A145" s="4" t="s">
        <v>1308</v>
      </c>
    </row>
    <row r="146" spans="1:9">
      <c r="A146" s="3" t="s">
        <v>1242</v>
      </c>
    </row>
    <row r="147" spans="1:9">
      <c r="A147" s="4" t="s">
        <v>88</v>
      </c>
      <c r="C147" s="5" t="n">
        <v>2293</v>
      </c>
      <c r="E147" s="5" t="n">
        <v>2312</v>
      </c>
      <c r="G147" s="5" t="n">
        <v>2680</v>
      </c>
      <c r="H147" s="5" t="n">
        <v>3463</v>
      </c>
      <c r="I147" s="5" t="n">
        <v>2898</v>
      </c>
    </row>
    <row r="148" spans="1:9">
      <c r="A148" s="4" t="s">
        <v>1309</v>
      </c>
    </row>
    <row r="149" spans="1:9">
      <c r="A149" s="3" t="s">
        <v>1242</v>
      </c>
    </row>
    <row r="150" spans="1:9">
      <c r="A150" s="4" t="s">
        <v>88</v>
      </c>
      <c r="C150" s="5" t="n">
        <v>997</v>
      </c>
      <c r="E150" s="5" t="n">
        <v>1232</v>
      </c>
      <c r="G150" s="5" t="n">
        <v>1389</v>
      </c>
      <c r="H150" s="5" t="n">
        <v>1186</v>
      </c>
      <c r="I150" s="5" t="n">
        <v>1099</v>
      </c>
    </row>
    <row r="151" spans="1:9">
      <c r="A151" s="4" t="s">
        <v>1310</v>
      </c>
    </row>
    <row r="152" spans="1:9">
      <c r="A152" s="3" t="s">
        <v>1242</v>
      </c>
    </row>
    <row r="153" spans="1:9">
      <c r="A153" s="4" t="s">
        <v>88</v>
      </c>
      <c r="C153" s="5" t="n">
        <v>1086</v>
      </c>
      <c r="E153" s="5" t="n">
        <v>736</v>
      </c>
      <c r="G153" s="5" t="n">
        <v>514</v>
      </c>
      <c r="H153" s="5" t="n">
        <v>442</v>
      </c>
      <c r="I153" s="5" t="n">
        <v>722</v>
      </c>
    </row>
    <row r="154" spans="1:9">
      <c r="A154" s="4" t="s">
        <v>1311</v>
      </c>
    </row>
    <row r="155" spans="1:9">
      <c r="A155" s="3" t="s">
        <v>1242</v>
      </c>
    </row>
    <row r="156" spans="1:9">
      <c r="A156" s="4" t="s">
        <v>88</v>
      </c>
      <c r="C156" s="5" t="n">
        <v>863</v>
      </c>
      <c r="E156" s="5" t="n">
        <v>683</v>
      </c>
      <c r="G156" s="5" t="n">
        <v>657</v>
      </c>
      <c r="H156" s="6" t="n">
        <v>1120</v>
      </c>
      <c r="I156" s="5" t="n">
        <v>1191</v>
      </c>
    </row>
    <row r="157" spans="1:9">
      <c r="A157" s="4" t="s">
        <v>1312</v>
      </c>
    </row>
    <row r="158" spans="1:9">
      <c r="A158" s="3" t="s">
        <v>1242</v>
      </c>
    </row>
    <row r="159" spans="1:9">
      <c r="A159" s="4" t="s">
        <v>88</v>
      </c>
      <c r="C159" s="5" t="n">
        <v>65</v>
      </c>
      <c r="E159" s="5" t="n">
        <v>178</v>
      </c>
      <c r="G159" s="6" t="n">
        <v>76</v>
      </c>
      <c r="I159" s="6" t="n">
        <v>77</v>
      </c>
    </row>
    <row r="160" spans="1:9">
      <c r="A160" s="4" t="s">
        <v>55</v>
      </c>
    </row>
    <row r="161" spans="1:9">
      <c r="A161" s="3" t="s">
        <v>1242</v>
      </c>
    </row>
    <row r="162" spans="1:9">
      <c r="A162" s="4" t="s">
        <v>88</v>
      </c>
      <c r="B162" s="4" t="s">
        <v>35</v>
      </c>
      <c r="C162" s="5" t="n">
        <v>631936</v>
      </c>
      <c r="E162" s="5" t="n">
        <v>630168</v>
      </c>
    </row>
    <row r="163" spans="1:9">
      <c r="A163" s="4" t="s">
        <v>1256</v>
      </c>
    </row>
    <row r="164" spans="1:9">
      <c r="A164" s="3" t="s">
        <v>1242</v>
      </c>
    </row>
    <row r="165" spans="1:9">
      <c r="A165" s="4" t="s">
        <v>88</v>
      </c>
      <c r="C165" s="5" t="n">
        <v>635039</v>
      </c>
      <c r="E165" s="5" t="n">
        <v>632575</v>
      </c>
    </row>
    <row r="166" spans="1:9">
      <c r="A166" s="4" t="s">
        <v>1258</v>
      </c>
    </row>
    <row r="167" spans="1:9">
      <c r="A167" s="3" t="s">
        <v>1242</v>
      </c>
    </row>
    <row r="168" spans="1:9">
      <c r="A168" s="4" t="s">
        <v>88</v>
      </c>
      <c r="E168" s="5" t="n">
        <v>2407</v>
      </c>
    </row>
    <row r="169" spans="1:9">
      <c r="A169" s="4" t="s">
        <v>1257</v>
      </c>
    </row>
    <row r="170" spans="1:9">
      <c r="A170" s="3" t="s">
        <v>1242</v>
      </c>
    </row>
    <row r="171" spans="1:9">
      <c r="A171" s="4" t="s">
        <v>88</v>
      </c>
      <c r="C171" s="5" t="n">
        <v>3103</v>
      </c>
    </row>
    <row r="172" spans="1:9">
      <c r="A172" s="4" t="s">
        <v>1313</v>
      </c>
    </row>
    <row r="173" spans="1:9">
      <c r="A173" s="3" t="s">
        <v>1242</v>
      </c>
    </row>
    <row r="174" spans="1:9">
      <c r="A174" s="4" t="s">
        <v>88</v>
      </c>
      <c r="C174" s="5" t="n">
        <v>3103</v>
      </c>
    </row>
    <row r="175" spans="1:9">
      <c r="A175" s="4" t="s">
        <v>1259</v>
      </c>
    </row>
    <row r="176" spans="1:9">
      <c r="A176" s="3" t="s">
        <v>1242</v>
      </c>
    </row>
    <row r="177" spans="1:9">
      <c r="A177" s="4" t="s">
        <v>88</v>
      </c>
      <c r="C177" s="5" t="n">
        <v>618890</v>
      </c>
      <c r="E177" s="5" t="n">
        <v>617318</v>
      </c>
    </row>
    <row r="178" spans="1:9">
      <c r="A178" s="4" t="s">
        <v>1314</v>
      </c>
    </row>
    <row r="179" spans="1:9">
      <c r="A179" s="3" t="s">
        <v>1242</v>
      </c>
    </row>
    <row r="180" spans="1:9">
      <c r="A180" s="4" t="s">
        <v>88</v>
      </c>
      <c r="C180" s="5" t="n">
        <v>7967</v>
      </c>
      <c r="E180" s="5" t="n">
        <v>8228</v>
      </c>
    </row>
    <row r="181" spans="1:9">
      <c r="A181" s="4" t="s">
        <v>1315</v>
      </c>
    </row>
    <row r="182" spans="1:9">
      <c r="A182" s="3" t="s">
        <v>1242</v>
      </c>
    </row>
    <row r="183" spans="1:9">
      <c r="A183" s="4" t="s">
        <v>88</v>
      </c>
      <c r="C183" s="5" t="n">
        <v>9151</v>
      </c>
      <c r="E183" s="5" t="n">
        <v>8584</v>
      </c>
    </row>
    <row r="184" spans="1:9">
      <c r="A184" s="4" t="s">
        <v>1316</v>
      </c>
    </row>
    <row r="185" spans="1:9">
      <c r="A185" s="3" t="s">
        <v>1242</v>
      </c>
    </row>
    <row r="186" spans="1:9">
      <c r="A186" s="4" t="s">
        <v>88</v>
      </c>
      <c r="C186" s="5" t="n">
        <v>6810</v>
      </c>
      <c r="E186" s="5" t="n">
        <v>6247</v>
      </c>
    </row>
    <row r="187" spans="1:9">
      <c r="A187" s="4" t="s">
        <v>1317</v>
      </c>
    </row>
    <row r="188" spans="1:9">
      <c r="A188" s="3" t="s">
        <v>1242</v>
      </c>
    </row>
    <row r="189" spans="1:9">
      <c r="A189" s="4" t="s">
        <v>88</v>
      </c>
      <c r="C189" s="5" t="n">
        <v>14005</v>
      </c>
      <c r="E189" s="5" t="n">
        <v>14006</v>
      </c>
    </row>
    <row r="190" spans="1:9">
      <c r="A190" s="4" t="s">
        <v>1318</v>
      </c>
    </row>
    <row r="191" spans="1:9">
      <c r="A191" s="3" t="s">
        <v>1242</v>
      </c>
    </row>
    <row r="192" spans="1:9">
      <c r="A192" s="4" t="s">
        <v>88</v>
      </c>
      <c r="C192" s="5" t="n">
        <v>746</v>
      </c>
      <c r="E192" s="5" t="n">
        <v>620</v>
      </c>
    </row>
    <row r="193" spans="1:9">
      <c r="A193" s="4" t="s">
        <v>1319</v>
      </c>
    </row>
    <row r="194" spans="1:9">
      <c r="A194" s="3" t="s">
        <v>1242</v>
      </c>
    </row>
    <row r="195" spans="1:9">
      <c r="A195" s="4" t="s">
        <v>88</v>
      </c>
      <c r="C195" s="5" t="n">
        <v>9155</v>
      </c>
      <c r="E195" s="5" t="n">
        <v>9072</v>
      </c>
    </row>
    <row r="196" spans="1:9">
      <c r="A196" s="4" t="s">
        <v>1320</v>
      </c>
    </row>
    <row r="197" spans="1:9">
      <c r="A197" s="3" t="s">
        <v>1242</v>
      </c>
    </row>
    <row r="198" spans="1:9">
      <c r="A198" s="4" t="s">
        <v>88</v>
      </c>
      <c r="C198" s="5" t="n">
        <v>2849</v>
      </c>
      <c r="E198" s="5" t="n">
        <v>3279</v>
      </c>
    </row>
    <row r="199" spans="1:9">
      <c r="A199" s="4" t="s">
        <v>1321</v>
      </c>
    </row>
    <row r="200" spans="1:9">
      <c r="A200" s="3" t="s">
        <v>1242</v>
      </c>
    </row>
    <row r="201" spans="1:9">
      <c r="A201" s="4" t="s">
        <v>88</v>
      </c>
      <c r="C201" s="5" t="n">
        <v>44707</v>
      </c>
      <c r="E201" s="5" t="n">
        <v>45471</v>
      </c>
    </row>
    <row r="202" spans="1:9">
      <c r="A202" s="4" t="s">
        <v>1322</v>
      </c>
    </row>
    <row r="203" spans="1:9">
      <c r="A203" s="3" t="s">
        <v>1242</v>
      </c>
    </row>
    <row r="204" spans="1:9">
      <c r="A204" s="4" t="s">
        <v>88</v>
      </c>
      <c r="C204" s="5" t="n">
        <v>13192</v>
      </c>
      <c r="E204" s="5" t="n">
        <v>12433</v>
      </c>
    </row>
    <row r="205" spans="1:9">
      <c r="A205" s="4" t="s">
        <v>1323</v>
      </c>
    </row>
    <row r="206" spans="1:9">
      <c r="A206" s="3" t="s">
        <v>1242</v>
      </c>
    </row>
    <row r="207" spans="1:9">
      <c r="A207" s="4" t="s">
        <v>88</v>
      </c>
      <c r="C207" s="5" t="n">
        <v>11853</v>
      </c>
      <c r="E207" s="5" t="n">
        <v>11891</v>
      </c>
    </row>
    <row r="208" spans="1:9">
      <c r="A208" s="4" t="s">
        <v>1324</v>
      </c>
    </row>
    <row r="209" spans="1:9">
      <c r="A209" s="3" t="s">
        <v>1242</v>
      </c>
    </row>
    <row r="210" spans="1:9">
      <c r="A210" s="4" t="s">
        <v>88</v>
      </c>
      <c r="C210" s="5" t="n">
        <v>15961</v>
      </c>
      <c r="E210" s="5" t="n">
        <v>16291</v>
      </c>
    </row>
    <row r="211" spans="1:9">
      <c r="A211" s="4" t="s">
        <v>1325</v>
      </c>
    </row>
    <row r="212" spans="1:9">
      <c r="A212" s="3" t="s">
        <v>1242</v>
      </c>
    </row>
    <row r="213" spans="1:9">
      <c r="A213" s="4" t="s">
        <v>88</v>
      </c>
      <c r="C213" s="5" t="n">
        <v>7961</v>
      </c>
      <c r="E213" s="5" t="n">
        <v>8456</v>
      </c>
    </row>
    <row r="214" spans="1:9">
      <c r="A214" s="4" t="s">
        <v>1326</v>
      </c>
    </row>
    <row r="215" spans="1:9">
      <c r="A215" s="3" t="s">
        <v>1242</v>
      </c>
    </row>
    <row r="216" spans="1:9">
      <c r="A216" s="4" t="s">
        <v>88</v>
      </c>
      <c r="C216" s="5" t="n">
        <v>4053</v>
      </c>
      <c r="E216" s="5" t="n">
        <v>4324</v>
      </c>
    </row>
    <row r="217" spans="1:9">
      <c r="A217" s="4" t="s">
        <v>1327</v>
      </c>
    </row>
    <row r="218" spans="1:9">
      <c r="A218" s="3" t="s">
        <v>1242</v>
      </c>
    </row>
    <row r="219" spans="1:9">
      <c r="A219" s="4" t="s">
        <v>88</v>
      </c>
      <c r="C219" s="5" t="n">
        <v>465535</v>
      </c>
      <c r="E219" s="5" t="n">
        <v>462568</v>
      </c>
    </row>
    <row r="220" spans="1:9">
      <c r="A220" s="4" t="s">
        <v>1328</v>
      </c>
    </row>
    <row r="221" spans="1:9">
      <c r="A221" s="3" t="s">
        <v>1242</v>
      </c>
    </row>
    <row r="222" spans="1:9">
      <c r="A222" s="4" t="s">
        <v>88</v>
      </c>
      <c r="C222" s="5" t="n">
        <v>4945</v>
      </c>
      <c r="E222" s="5" t="n">
        <v>5848</v>
      </c>
    </row>
    <row r="223" spans="1:9">
      <c r="A223" s="4" t="s">
        <v>1263</v>
      </c>
    </row>
    <row r="224" spans="1:9">
      <c r="A224" s="3" t="s">
        <v>1242</v>
      </c>
    </row>
    <row r="225" spans="1:9">
      <c r="A225" s="4" t="s">
        <v>88</v>
      </c>
      <c r="C225" s="5" t="n">
        <v>411</v>
      </c>
      <c r="E225" s="5" t="n">
        <v>376</v>
      </c>
    </row>
    <row r="226" spans="1:9">
      <c r="A226" s="4" t="s">
        <v>1329</v>
      </c>
    </row>
    <row r="227" spans="1:9">
      <c r="A227" s="3" t="s">
        <v>1242</v>
      </c>
    </row>
    <row r="228" spans="1:9">
      <c r="A228" s="4" t="s">
        <v>88</v>
      </c>
      <c r="C228" s="5" t="n">
        <v>5</v>
      </c>
      <c r="E228" s="5" t="n">
        <v>2</v>
      </c>
    </row>
    <row r="229" spans="1:9">
      <c r="A229" s="4" t="s">
        <v>1330</v>
      </c>
    </row>
    <row r="230" spans="1:9">
      <c r="A230" s="3" t="s">
        <v>1242</v>
      </c>
    </row>
    <row r="231" spans="1:9">
      <c r="A231" s="4" t="s">
        <v>88</v>
      </c>
      <c r="C231" s="5" t="n">
        <v>8</v>
      </c>
      <c r="E231" s="5" t="n">
        <v>5</v>
      </c>
    </row>
    <row r="232" spans="1:9">
      <c r="A232" s="4" t="s">
        <v>1331</v>
      </c>
    </row>
    <row r="233" spans="1:9">
      <c r="A233" s="3" t="s">
        <v>1242</v>
      </c>
    </row>
    <row r="234" spans="1:9">
      <c r="A234" s="4" t="s">
        <v>88</v>
      </c>
      <c r="C234" s="5" t="n">
        <v>94</v>
      </c>
      <c r="E234" s="5" t="n">
        <v>98</v>
      </c>
    </row>
    <row r="235" spans="1:9">
      <c r="A235" s="4" t="s">
        <v>1332</v>
      </c>
    </row>
    <row r="236" spans="1:9">
      <c r="A236" s="3" t="s">
        <v>1242</v>
      </c>
    </row>
    <row r="237" spans="1:9">
      <c r="A237" s="4" t="s">
        <v>88</v>
      </c>
      <c r="C237" s="5" t="n">
        <v>7</v>
      </c>
      <c r="E237" s="5" t="n">
        <v>8</v>
      </c>
    </row>
    <row r="238" spans="1:9">
      <c r="A238" s="4" t="s">
        <v>1333</v>
      </c>
    </row>
    <row r="239" spans="1:9">
      <c r="A239" s="3" t="s">
        <v>1242</v>
      </c>
    </row>
    <row r="240" spans="1:9">
      <c r="A240" s="4" t="s">
        <v>88</v>
      </c>
      <c r="C240" s="5" t="n">
        <v>297</v>
      </c>
      <c r="E240" s="5" t="n">
        <v>263</v>
      </c>
    </row>
    <row r="241" spans="1:9">
      <c r="A241" s="4" t="s">
        <v>1265</v>
      </c>
    </row>
    <row r="242" spans="1:9">
      <c r="A242" s="3" t="s">
        <v>1242</v>
      </c>
    </row>
    <row r="243" spans="1:9">
      <c r="A243" s="4" t="s">
        <v>88</v>
      </c>
      <c r="C243" s="5" t="n">
        <v>15738</v>
      </c>
      <c r="E243" s="5" t="n">
        <v>14881</v>
      </c>
    </row>
    <row r="244" spans="1:9">
      <c r="A244" s="4" t="s">
        <v>1334</v>
      </c>
    </row>
    <row r="245" spans="1:9">
      <c r="A245" s="3" t="s">
        <v>1242</v>
      </c>
    </row>
    <row r="246" spans="1:9">
      <c r="A246" s="4" t="s">
        <v>88</v>
      </c>
      <c r="C246" s="5" t="n">
        <v>67</v>
      </c>
      <c r="E246" s="5" t="n">
        <v>70</v>
      </c>
    </row>
    <row r="247" spans="1:9">
      <c r="A247" s="4" t="s">
        <v>1335</v>
      </c>
    </row>
    <row r="248" spans="1:9">
      <c r="A248" s="3" t="s">
        <v>1242</v>
      </c>
    </row>
    <row r="249" spans="1:9">
      <c r="A249" s="4" t="s">
        <v>88</v>
      </c>
      <c r="C249" s="5" t="n">
        <v>130</v>
      </c>
      <c r="E249" s="5" t="n">
        <v>4</v>
      </c>
    </row>
    <row r="250" spans="1:9">
      <c r="A250" s="4" t="s">
        <v>1336</v>
      </c>
    </row>
    <row r="251" spans="1:9">
      <c r="A251" s="3" t="s">
        <v>1242</v>
      </c>
    </row>
    <row r="252" spans="1:9">
      <c r="A252" s="4" t="s">
        <v>88</v>
      </c>
      <c r="C252" s="5" t="n">
        <v>47</v>
      </c>
      <c r="E252" s="5" t="n">
        <v>59</v>
      </c>
    </row>
    <row r="253" spans="1:9">
      <c r="A253" s="4" t="s">
        <v>1337</v>
      </c>
    </row>
    <row r="254" spans="1:9">
      <c r="A254" s="3" t="s">
        <v>1242</v>
      </c>
    </row>
    <row r="255" spans="1:9">
      <c r="A255" s="4" t="s">
        <v>88</v>
      </c>
      <c r="C255" s="5" t="n">
        <v>4624</v>
      </c>
      <c r="E255" s="5" t="n">
        <v>4769</v>
      </c>
    </row>
    <row r="256" spans="1:9">
      <c r="A256" s="4" t="s">
        <v>1338</v>
      </c>
    </row>
    <row r="257" spans="1:9">
      <c r="A257" s="3" t="s">
        <v>1242</v>
      </c>
    </row>
    <row r="258" spans="1:9">
      <c r="A258" s="4" t="s">
        <v>88</v>
      </c>
      <c r="C258" s="5" t="n">
        <v>2</v>
      </c>
      <c r="E258" s="5" t="n">
        <v>24</v>
      </c>
    </row>
    <row r="259" spans="1:9">
      <c r="A259" s="4" t="s">
        <v>1339</v>
      </c>
    </row>
    <row r="260" spans="1:9">
      <c r="A260" s="3" t="s">
        <v>1242</v>
      </c>
    </row>
    <row r="261" spans="1:9">
      <c r="A261" s="4" t="s">
        <v>88</v>
      </c>
      <c r="C261" s="5" t="n">
        <v>3780</v>
      </c>
      <c r="E261" s="5" t="n">
        <v>3253</v>
      </c>
    </row>
    <row r="262" spans="1:9">
      <c r="A262" s="4" t="s">
        <v>1340</v>
      </c>
    </row>
    <row r="263" spans="1:9">
      <c r="A263" s="3" t="s">
        <v>1242</v>
      </c>
    </row>
    <row r="264" spans="1:9">
      <c r="A264" s="4" t="s">
        <v>88</v>
      </c>
      <c r="C264" s="5" t="n">
        <v>465</v>
      </c>
      <c r="E264" s="5" t="n">
        <v>323</v>
      </c>
    </row>
    <row r="265" spans="1:9">
      <c r="A265" s="4" t="s">
        <v>1341</v>
      </c>
    </row>
    <row r="266" spans="1:9">
      <c r="A266" s="3" t="s">
        <v>1242</v>
      </c>
    </row>
    <row r="267" spans="1:9">
      <c r="A267" s="4" t="s">
        <v>88</v>
      </c>
      <c r="C267" s="5" t="n">
        <v>226</v>
      </c>
      <c r="E267" s="5" t="n">
        <v>234</v>
      </c>
    </row>
    <row r="268" spans="1:9">
      <c r="A268" s="4" t="s">
        <v>1342</v>
      </c>
    </row>
    <row r="269" spans="1:9">
      <c r="A269" s="3" t="s">
        <v>1242</v>
      </c>
    </row>
    <row r="270" spans="1:9">
      <c r="A270" s="4" t="s">
        <v>88</v>
      </c>
      <c r="C270" s="5" t="n">
        <v>1528</v>
      </c>
      <c r="E270" s="5" t="n">
        <v>1595</v>
      </c>
    </row>
    <row r="271" spans="1:9">
      <c r="A271" s="4" t="s">
        <v>1343</v>
      </c>
    </row>
    <row r="272" spans="1:9">
      <c r="A272" s="3" t="s">
        <v>1242</v>
      </c>
    </row>
    <row r="273" spans="1:9">
      <c r="A273" s="4" t="s">
        <v>88</v>
      </c>
      <c r="C273" s="5" t="n">
        <v>216</v>
      </c>
      <c r="E273" s="5" t="n">
        <v>187</v>
      </c>
    </row>
    <row r="274" spans="1:9">
      <c r="A274" s="4" t="s">
        <v>1344</v>
      </c>
    </row>
    <row r="275" spans="1:9">
      <c r="A275" s="3" t="s">
        <v>1242</v>
      </c>
    </row>
    <row r="276" spans="1:9">
      <c r="A276" s="4" t="s">
        <v>88</v>
      </c>
      <c r="C276" s="5" t="n">
        <v>2115</v>
      </c>
      <c r="E276" s="5" t="n">
        <v>2126</v>
      </c>
    </row>
    <row r="277" spans="1:9">
      <c r="A277" s="4" t="s">
        <v>1345</v>
      </c>
    </row>
    <row r="278" spans="1:9">
      <c r="A278" s="3" t="s">
        <v>1242</v>
      </c>
    </row>
    <row r="279" spans="1:9">
      <c r="A279" s="4" t="s">
        <v>88</v>
      </c>
      <c r="C279" s="5" t="n">
        <v>886</v>
      </c>
      <c r="E279" s="5" t="n">
        <v>1127</v>
      </c>
    </row>
    <row r="280" spans="1:9">
      <c r="A280" s="4" t="s">
        <v>1346</v>
      </c>
    </row>
    <row r="281" spans="1:9">
      <c r="A281" s="3" t="s">
        <v>1242</v>
      </c>
    </row>
    <row r="282" spans="1:9">
      <c r="A282" s="4" t="s">
        <v>88</v>
      </c>
      <c r="C282" s="5" t="n">
        <v>1036</v>
      </c>
      <c r="E282" s="5" t="n">
        <v>734</v>
      </c>
    </row>
    <row r="283" spans="1:9">
      <c r="A283" s="4" t="s">
        <v>1347</v>
      </c>
    </row>
    <row r="284" spans="1:9">
      <c r="A284" s="3" t="s">
        <v>1242</v>
      </c>
    </row>
    <row r="285" spans="1:9">
      <c r="A285" s="4" t="s">
        <v>88</v>
      </c>
      <c r="C285" s="5" t="n">
        <v>587</v>
      </c>
      <c r="E285" s="5" t="n">
        <v>277</v>
      </c>
    </row>
    <row r="286" spans="1:9">
      <c r="A286" s="4" t="s">
        <v>1348</v>
      </c>
    </row>
    <row r="287" spans="1:9">
      <c r="A287" s="3" t="s">
        <v>1242</v>
      </c>
    </row>
    <row r="288" spans="1:9">
      <c r="A288" s="4" t="s">
        <v>88</v>
      </c>
      <c r="C288" s="6" t="n">
        <v>29</v>
      </c>
      <c r="E288" s="6" t="n">
        <v>99</v>
      </c>
    </row>
    <row r="289" spans="1:9"/>
    <row r="290" spans="1:9">
      <c r="A290" s="4" t="s">
        <v>35</v>
      </c>
      <c r="B290" s="4" t="s">
        <v>56</v>
      </c>
    </row>
  </sheetData>
  <mergeCells count="5">
    <mergeCell ref="A1:B1"/>
    <mergeCell ref="C1:D1"/>
    <mergeCell ref="E1:F1"/>
    <mergeCell ref="A289:H289"/>
    <mergeCell ref="B290:H29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outlineLevelCol="0"/>
  <cols>
    <col customWidth="1" max="1" min="1" width="79"/>
    <col customWidth="1" max="2" min="2" width="21"/>
  </cols>
  <sheetData>
    <row r="1" spans="1:2">
      <c r="A1" s="1" t="s">
        <v>1349</v>
      </c>
      <c r="B1" s="2" t="s">
        <v>871</v>
      </c>
    </row>
    <row r="2" spans="1:2">
      <c r="A2" s="3" t="s">
        <v>1242</v>
      </c>
    </row>
    <row r="3" spans="1:2">
      <c r="A3" s="4" t="s">
        <v>1350</v>
      </c>
      <c r="B3" s="6" t="n">
        <v>718378</v>
      </c>
    </row>
    <row r="4" spans="1:2">
      <c r="A4" s="4" t="s">
        <v>907</v>
      </c>
    </row>
    <row r="5" spans="1:2">
      <c r="A5" s="3" t="s">
        <v>1242</v>
      </c>
    </row>
    <row r="6" spans="1:2">
      <c r="A6" s="4" t="s">
        <v>1350</v>
      </c>
      <c r="B6" s="5" t="n">
        <v>622808</v>
      </c>
    </row>
    <row r="7" spans="1:2">
      <c r="A7" s="4" t="s">
        <v>913</v>
      </c>
    </row>
    <row r="8" spans="1:2">
      <c r="A8" s="3" t="s">
        <v>1242</v>
      </c>
    </row>
    <row r="9" spans="1:2">
      <c r="A9" s="4" t="s">
        <v>1350</v>
      </c>
      <c r="B9" s="5" t="n">
        <v>78725</v>
      </c>
    </row>
    <row r="10" spans="1:2">
      <c r="A10" s="4" t="s">
        <v>1173</v>
      </c>
    </row>
    <row r="11" spans="1:2">
      <c r="A11" s="3" t="s">
        <v>1242</v>
      </c>
    </row>
    <row r="12" spans="1:2">
      <c r="A12" s="4" t="s">
        <v>1350</v>
      </c>
      <c r="B12" s="5" t="n">
        <v>16845</v>
      </c>
    </row>
    <row r="13" spans="1:2">
      <c r="A13" s="4" t="s">
        <v>1220</v>
      </c>
    </row>
    <row r="14" spans="1:2">
      <c r="A14" s="3" t="s">
        <v>1242</v>
      </c>
    </row>
    <row r="15" spans="1:2">
      <c r="A15" s="4" t="s">
        <v>1350</v>
      </c>
      <c r="B15" s="5" t="n">
        <v>100424</v>
      </c>
    </row>
    <row r="16" spans="1:2">
      <c r="A16" s="4" t="s">
        <v>1351</v>
      </c>
    </row>
    <row r="17" spans="1:2">
      <c r="A17" s="3" t="s">
        <v>1242</v>
      </c>
    </row>
    <row r="18" spans="1:2">
      <c r="A18" s="4" t="s">
        <v>1350</v>
      </c>
      <c r="B18" s="5" t="n">
        <v>75279</v>
      </c>
    </row>
    <row r="19" spans="1:2">
      <c r="A19" s="4" t="s">
        <v>1352</v>
      </c>
    </row>
    <row r="20" spans="1:2">
      <c r="A20" s="3" t="s">
        <v>1242</v>
      </c>
    </row>
    <row r="21" spans="1:2">
      <c r="A21" s="4" t="s">
        <v>1350</v>
      </c>
      <c r="B21" s="5" t="n">
        <v>19124</v>
      </c>
    </row>
    <row r="22" spans="1:2">
      <c r="A22" s="4" t="s">
        <v>1353</v>
      </c>
    </row>
    <row r="23" spans="1:2">
      <c r="A23" s="3" t="s">
        <v>1242</v>
      </c>
    </row>
    <row r="24" spans="1:2">
      <c r="A24" s="4" t="s">
        <v>1350</v>
      </c>
      <c r="B24" s="5" t="n">
        <v>6021</v>
      </c>
    </row>
    <row r="25" spans="1:2">
      <c r="A25" s="4" t="s">
        <v>1221</v>
      </c>
    </row>
    <row r="26" spans="1:2">
      <c r="A26" s="3" t="s">
        <v>1242</v>
      </c>
    </row>
    <row r="27" spans="1:2">
      <c r="A27" s="4" t="s">
        <v>1350</v>
      </c>
      <c r="B27" s="5" t="n">
        <v>122409</v>
      </c>
    </row>
    <row r="28" spans="1:2">
      <c r="A28" s="4" t="s">
        <v>1354</v>
      </c>
    </row>
    <row r="29" spans="1:2">
      <c r="A29" s="3" t="s">
        <v>1242</v>
      </c>
    </row>
    <row r="30" spans="1:2">
      <c r="A30" s="4" t="s">
        <v>1350</v>
      </c>
      <c r="B30" s="5" t="n">
        <v>100090</v>
      </c>
    </row>
    <row r="31" spans="1:2">
      <c r="A31" s="4" t="s">
        <v>1355</v>
      </c>
    </row>
    <row r="32" spans="1:2">
      <c r="A32" s="3" t="s">
        <v>1242</v>
      </c>
    </row>
    <row r="33" spans="1:2">
      <c r="A33" s="4" t="s">
        <v>1350</v>
      </c>
      <c r="B33" s="5" t="n">
        <v>12790</v>
      </c>
    </row>
    <row r="34" spans="1:2">
      <c r="A34" s="4" t="s">
        <v>1356</v>
      </c>
    </row>
    <row r="35" spans="1:2">
      <c r="A35" s="3" t="s">
        <v>1242</v>
      </c>
    </row>
    <row r="36" spans="1:2">
      <c r="A36" s="4" t="s">
        <v>1350</v>
      </c>
      <c r="B36" s="5" t="n">
        <v>9529</v>
      </c>
    </row>
    <row r="37" spans="1:2">
      <c r="A37" s="4" t="s">
        <v>1357</v>
      </c>
    </row>
    <row r="38" spans="1:2">
      <c r="A38" s="3" t="s">
        <v>1242</v>
      </c>
    </row>
    <row r="39" spans="1:2">
      <c r="A39" s="4" t="s">
        <v>1350</v>
      </c>
      <c r="B39" s="5" t="n">
        <v>495545</v>
      </c>
    </row>
    <row r="40" spans="1:2">
      <c r="A40" s="4" t="s">
        <v>1358</v>
      </c>
    </row>
    <row r="41" spans="1:2">
      <c r="A41" s="3" t="s">
        <v>1242</v>
      </c>
    </row>
    <row r="42" spans="1:2">
      <c r="A42" s="4" t="s">
        <v>1350</v>
      </c>
      <c r="B42" s="5" t="n">
        <v>447439</v>
      </c>
    </row>
    <row r="43" spans="1:2">
      <c r="A43" s="4" t="s">
        <v>1359</v>
      </c>
    </row>
    <row r="44" spans="1:2">
      <c r="A44" s="3" t="s">
        <v>1242</v>
      </c>
    </row>
    <row r="45" spans="1:2">
      <c r="A45" s="4" t="s">
        <v>1350</v>
      </c>
      <c r="B45" s="5" t="n">
        <v>46811</v>
      </c>
    </row>
    <row r="46" spans="1:2">
      <c r="A46" s="4" t="s">
        <v>1360</v>
      </c>
    </row>
    <row r="47" spans="1:2">
      <c r="A47" s="3" t="s">
        <v>1242</v>
      </c>
    </row>
    <row r="48" spans="1:2">
      <c r="A48" s="4" t="s">
        <v>1350</v>
      </c>
      <c r="B48" s="5" t="n">
        <v>1295</v>
      </c>
    </row>
    <row r="49" spans="1:2">
      <c r="A49" s="4" t="s">
        <v>1361</v>
      </c>
    </row>
    <row r="50" spans="1:2">
      <c r="A50" s="3" t="s">
        <v>1242</v>
      </c>
    </row>
    <row r="51" spans="1:2">
      <c r="A51" s="4" t="s">
        <v>1350</v>
      </c>
      <c r="B51" s="5" t="n">
        <v>8039</v>
      </c>
    </row>
    <row r="52" spans="1:2">
      <c r="A52" s="4" t="s">
        <v>1362</v>
      </c>
    </row>
    <row r="53" spans="1:2">
      <c r="A53" s="3" t="s">
        <v>1242</v>
      </c>
    </row>
    <row r="54" spans="1:2">
      <c r="A54" s="4" t="s">
        <v>1350</v>
      </c>
      <c r="B54" s="5" t="n">
        <v>2776</v>
      </c>
    </row>
    <row r="55" spans="1:2">
      <c r="A55" s="4" t="s">
        <v>1363</v>
      </c>
    </row>
    <row r="56" spans="1:2">
      <c r="A56" s="3" t="s">
        <v>1242</v>
      </c>
    </row>
    <row r="57" spans="1:2">
      <c r="A57" s="4" t="s">
        <v>1350</v>
      </c>
      <c r="B57" s="5" t="n">
        <v>4883</v>
      </c>
    </row>
    <row r="58" spans="1:2">
      <c r="A58" s="4" t="s">
        <v>1364</v>
      </c>
    </row>
    <row r="59" spans="1:2">
      <c r="A59" s="3" t="s">
        <v>1242</v>
      </c>
    </row>
    <row r="60" spans="1:2">
      <c r="A60" s="4" t="s">
        <v>1350</v>
      </c>
      <c r="B60" s="5" t="n">
        <v>380</v>
      </c>
    </row>
    <row r="61" spans="1:2">
      <c r="A61" s="4" t="s">
        <v>1365</v>
      </c>
    </row>
    <row r="62" spans="1:2">
      <c r="A62" s="3" t="s">
        <v>1242</v>
      </c>
    </row>
    <row r="63" spans="1:2">
      <c r="A63" s="4" t="s">
        <v>1350</v>
      </c>
      <c r="B63" s="5" t="n">
        <v>9210</v>
      </c>
    </row>
    <row r="64" spans="1:2">
      <c r="A64" s="4" t="s">
        <v>1366</v>
      </c>
    </row>
    <row r="65" spans="1:2">
      <c r="A65" s="3" t="s">
        <v>1242</v>
      </c>
    </row>
    <row r="66" spans="1:2">
      <c r="A66" s="4" t="s">
        <v>1350</v>
      </c>
      <c r="B66" s="5" t="n">
        <v>2676</v>
      </c>
    </row>
    <row r="67" spans="1:2">
      <c r="A67" s="4" t="s">
        <v>1367</v>
      </c>
    </row>
    <row r="68" spans="1:2">
      <c r="A68" s="3" t="s">
        <v>1242</v>
      </c>
    </row>
    <row r="69" spans="1:2">
      <c r="A69" s="4" t="s">
        <v>1350</v>
      </c>
      <c r="B69" s="5" t="n">
        <v>5967</v>
      </c>
    </row>
    <row r="70" spans="1:2">
      <c r="A70" s="4" t="s">
        <v>1368</v>
      </c>
    </row>
    <row r="71" spans="1:2">
      <c r="A71" s="3" t="s">
        <v>1242</v>
      </c>
    </row>
    <row r="72" spans="1:2">
      <c r="A72" s="4" t="s">
        <v>1350</v>
      </c>
      <c r="B72" s="5" t="n">
        <v>567</v>
      </c>
    </row>
    <row r="73" spans="1:2">
      <c r="A73" s="4" t="s">
        <v>1369</v>
      </c>
    </row>
    <row r="74" spans="1:2">
      <c r="A74" s="3" t="s">
        <v>1242</v>
      </c>
    </row>
    <row r="75" spans="1:2">
      <c r="A75" s="4" t="s">
        <v>1350</v>
      </c>
      <c r="B75" s="5" t="n">
        <v>7186</v>
      </c>
    </row>
    <row r="76" spans="1:2">
      <c r="A76" s="4" t="s">
        <v>1370</v>
      </c>
    </row>
    <row r="77" spans="1:2">
      <c r="A77" s="3" t="s">
        <v>1242</v>
      </c>
    </row>
    <row r="78" spans="1:2">
      <c r="A78" s="4" t="s">
        <v>1350</v>
      </c>
      <c r="B78" s="5" t="n">
        <v>1785</v>
      </c>
    </row>
    <row r="79" spans="1:2">
      <c r="A79" s="4" t="s">
        <v>1371</v>
      </c>
    </row>
    <row r="80" spans="1:2">
      <c r="A80" s="3" t="s">
        <v>1242</v>
      </c>
    </row>
    <row r="81" spans="1:2">
      <c r="A81" s="4" t="s">
        <v>1350</v>
      </c>
      <c r="B81" s="5" t="n">
        <v>4514</v>
      </c>
    </row>
    <row r="82" spans="1:2">
      <c r="A82" s="4" t="s">
        <v>1372</v>
      </c>
    </row>
    <row r="83" spans="1:2">
      <c r="A83" s="3" t="s">
        <v>1242</v>
      </c>
    </row>
    <row r="84" spans="1:2">
      <c r="A84" s="4" t="s">
        <v>1350</v>
      </c>
      <c r="B84" s="5" t="n">
        <v>887</v>
      </c>
    </row>
    <row r="85" spans="1:2">
      <c r="A85" s="4" t="s">
        <v>1373</v>
      </c>
    </row>
    <row r="86" spans="1:2">
      <c r="A86" s="3" t="s">
        <v>1242</v>
      </c>
    </row>
    <row r="87" spans="1:2">
      <c r="A87" s="4" t="s">
        <v>1350</v>
      </c>
      <c r="B87" s="5" t="n">
        <v>14069</v>
      </c>
    </row>
    <row r="88" spans="1:2">
      <c r="A88" s="4" t="s">
        <v>1374</v>
      </c>
    </row>
    <row r="89" spans="1:2">
      <c r="A89" s="3" t="s">
        <v>1242</v>
      </c>
    </row>
    <row r="90" spans="1:2">
      <c r="A90" s="4" t="s">
        <v>1350</v>
      </c>
      <c r="B90" s="5" t="n">
        <v>6278</v>
      </c>
    </row>
    <row r="91" spans="1:2">
      <c r="A91" s="4" t="s">
        <v>1375</v>
      </c>
    </row>
    <row r="92" spans="1:2">
      <c r="A92" s="3" t="s">
        <v>1242</v>
      </c>
    </row>
    <row r="93" spans="1:2">
      <c r="A93" s="4" t="s">
        <v>1350</v>
      </c>
      <c r="B93" s="5" t="n">
        <v>5054</v>
      </c>
    </row>
    <row r="94" spans="1:2">
      <c r="A94" s="4" t="s">
        <v>1376</v>
      </c>
    </row>
    <row r="95" spans="1:2">
      <c r="A95" s="3" t="s">
        <v>1242</v>
      </c>
    </row>
    <row r="96" spans="1:2">
      <c r="A96" s="4" t="s">
        <v>1350</v>
      </c>
      <c r="B96" s="5" t="n">
        <v>2737</v>
      </c>
    </row>
    <row r="97" spans="1:2">
      <c r="A97" s="4" t="s">
        <v>1377</v>
      </c>
    </row>
    <row r="98" spans="1:2">
      <c r="A98" s="3" t="s">
        <v>1242</v>
      </c>
    </row>
    <row r="99" spans="1:2">
      <c r="A99" s="4" t="s">
        <v>1350</v>
      </c>
      <c r="B99" s="5" t="n">
        <v>753</v>
      </c>
    </row>
    <row r="100" spans="1:2">
      <c r="A100" s="4" t="s">
        <v>1378</v>
      </c>
    </row>
    <row r="101" spans="1:2">
      <c r="A101" s="3" t="s">
        <v>1242</v>
      </c>
    </row>
    <row r="102" spans="1:2">
      <c r="A102" s="4" t="s">
        <v>1350</v>
      </c>
      <c r="B102" s="5" t="n">
        <v>286</v>
      </c>
    </row>
    <row r="103" spans="1:2">
      <c r="A103" s="4" t="s">
        <v>1379</v>
      </c>
    </row>
    <row r="104" spans="1:2">
      <c r="A104" s="3" t="s">
        <v>1242</v>
      </c>
    </row>
    <row r="105" spans="1:2">
      <c r="A105" s="4" t="s">
        <v>1350</v>
      </c>
      <c r="B105" s="5" t="n">
        <v>189</v>
      </c>
    </row>
    <row r="106" spans="1:2">
      <c r="A106" s="4" t="s">
        <v>1380</v>
      </c>
    </row>
    <row r="107" spans="1:2">
      <c r="A107" s="3" t="s">
        <v>1242</v>
      </c>
    </row>
    <row r="108" spans="1:2">
      <c r="A108" s="4" t="s">
        <v>1350</v>
      </c>
      <c r="B108" s="5" t="n">
        <v>278</v>
      </c>
    </row>
    <row r="109" spans="1:2">
      <c r="A109" s="4" t="s">
        <v>1381</v>
      </c>
    </row>
    <row r="110" spans="1:2">
      <c r="A110" s="3" t="s">
        <v>1242</v>
      </c>
    </row>
    <row r="111" spans="1:2">
      <c r="A111" s="4" t="s">
        <v>1350</v>
      </c>
      <c r="B111" s="5" t="n">
        <v>9337</v>
      </c>
    </row>
    <row r="112" spans="1:2">
      <c r="A112" s="4" t="s">
        <v>1382</v>
      </c>
    </row>
    <row r="113" spans="1:2">
      <c r="A113" s="3" t="s">
        <v>1242</v>
      </c>
    </row>
    <row r="114" spans="1:2">
      <c r="A114" s="4" t="s">
        <v>1350</v>
      </c>
      <c r="B114" s="5" t="n">
        <v>3420</v>
      </c>
    </row>
    <row r="115" spans="1:2">
      <c r="A115" s="4" t="s">
        <v>1383</v>
      </c>
    </row>
    <row r="116" spans="1:2">
      <c r="A116" s="3" t="s">
        <v>1242</v>
      </c>
    </row>
    <row r="117" spans="1:2">
      <c r="A117" s="4" t="s">
        <v>1350</v>
      </c>
      <c r="B117" s="5" t="n">
        <v>5413</v>
      </c>
    </row>
    <row r="118" spans="1:2">
      <c r="A118" s="4" t="s">
        <v>1384</v>
      </c>
    </row>
    <row r="119" spans="1:2">
      <c r="A119" s="3" t="s">
        <v>1242</v>
      </c>
    </row>
    <row r="120" spans="1:2">
      <c r="A120" s="4" t="s">
        <v>1350</v>
      </c>
      <c r="B120" s="5" t="n">
        <v>504</v>
      </c>
    </row>
    <row r="121" spans="1:2">
      <c r="A121" s="4" t="s">
        <v>1385</v>
      </c>
    </row>
    <row r="122" spans="1:2">
      <c r="A122" s="3" t="s">
        <v>1242</v>
      </c>
    </row>
    <row r="123" spans="1:2">
      <c r="A123" s="4" t="s">
        <v>1350</v>
      </c>
      <c r="B123" s="5" t="n">
        <v>2869</v>
      </c>
    </row>
    <row r="124" spans="1:2">
      <c r="A124" s="4" t="s">
        <v>1386</v>
      </c>
    </row>
    <row r="125" spans="1:2">
      <c r="A125" s="3" t="s">
        <v>1242</v>
      </c>
    </row>
    <row r="126" spans="1:2">
      <c r="A126" s="4" t="s">
        <v>1350</v>
      </c>
      <c r="B126" s="5" t="n">
        <v>353</v>
      </c>
    </row>
    <row r="127" spans="1:2">
      <c r="A127" s="4" t="s">
        <v>1387</v>
      </c>
    </row>
    <row r="128" spans="1:2">
      <c r="A128" s="3" t="s">
        <v>1242</v>
      </c>
    </row>
    <row r="129" spans="1:2">
      <c r="A129" s="4" t="s">
        <v>1350</v>
      </c>
      <c r="B129" s="5" t="n">
        <v>1734</v>
      </c>
    </row>
    <row r="130" spans="1:2">
      <c r="A130" s="4" t="s">
        <v>1388</v>
      </c>
    </row>
    <row r="131" spans="1:2">
      <c r="A131" s="3" t="s">
        <v>1242</v>
      </c>
    </row>
    <row r="132" spans="1:2">
      <c r="A132" s="4" t="s">
        <v>1350</v>
      </c>
      <c r="B132" s="5" t="n">
        <v>782</v>
      </c>
    </row>
    <row r="133" spans="1:2">
      <c r="A133" s="4" t="s">
        <v>1389</v>
      </c>
    </row>
    <row r="134" spans="1:2">
      <c r="A134" s="3" t="s">
        <v>1242</v>
      </c>
    </row>
    <row r="135" spans="1:2">
      <c r="A135" s="4" t="s">
        <v>1350</v>
      </c>
      <c r="B135" s="5" t="n">
        <v>44769</v>
      </c>
    </row>
    <row r="136" spans="1:2">
      <c r="A136" s="4" t="s">
        <v>1390</v>
      </c>
    </row>
    <row r="137" spans="1:2">
      <c r="A137" s="3" t="s">
        <v>1242</v>
      </c>
    </row>
    <row r="138" spans="1:2">
      <c r="A138" s="4" t="s">
        <v>1350</v>
      </c>
      <c r="B138" s="5" t="n">
        <v>18410</v>
      </c>
    </row>
    <row r="139" spans="1:2">
      <c r="A139" s="4" t="s">
        <v>1391</v>
      </c>
    </row>
    <row r="140" spans="1:2">
      <c r="A140" s="3" t="s">
        <v>1242</v>
      </c>
    </row>
    <row r="141" spans="1:2">
      <c r="A141" s="4" t="s">
        <v>1350</v>
      </c>
      <c r="B141" s="5" t="n">
        <v>24821</v>
      </c>
    </row>
    <row r="142" spans="1:2">
      <c r="A142" s="4" t="s">
        <v>1392</v>
      </c>
    </row>
    <row r="143" spans="1:2">
      <c r="A143" s="3" t="s">
        <v>1242</v>
      </c>
    </row>
    <row r="144" spans="1:2">
      <c r="A144" s="4" t="s">
        <v>1350</v>
      </c>
      <c r="B144" s="5" t="n">
        <v>1538</v>
      </c>
    </row>
    <row r="145" spans="1:2">
      <c r="A145" s="4" t="s">
        <v>1393</v>
      </c>
    </row>
    <row r="146" spans="1:2">
      <c r="A146" s="3" t="s">
        <v>1242</v>
      </c>
    </row>
    <row r="147" spans="1:2">
      <c r="A147" s="4" t="s">
        <v>1350</v>
      </c>
      <c r="B147" s="5" t="n">
        <v>14035</v>
      </c>
    </row>
    <row r="148" spans="1:2">
      <c r="A148" s="4" t="s">
        <v>1394</v>
      </c>
    </row>
    <row r="149" spans="1:2">
      <c r="A149" s="3" t="s">
        <v>1242</v>
      </c>
    </row>
    <row r="150" spans="1:2">
      <c r="A150" s="4" t="s">
        <v>1350</v>
      </c>
      <c r="B150" s="5" t="n">
        <v>3011</v>
      </c>
    </row>
    <row r="151" spans="1:2">
      <c r="A151" s="4" t="s">
        <v>1395</v>
      </c>
    </row>
    <row r="152" spans="1:2">
      <c r="A152" s="3" t="s">
        <v>1242</v>
      </c>
    </row>
    <row r="153" spans="1:2">
      <c r="A153" s="4" t="s">
        <v>1350</v>
      </c>
      <c r="B153" s="5" t="n">
        <v>8969</v>
      </c>
    </row>
    <row r="154" spans="1:2">
      <c r="A154" s="4" t="s">
        <v>1396</v>
      </c>
    </row>
    <row r="155" spans="1:2">
      <c r="A155" s="3" t="s">
        <v>1242</v>
      </c>
    </row>
    <row r="156" spans="1:2">
      <c r="A156" s="4" t="s">
        <v>1350</v>
      </c>
      <c r="B156" s="5" t="n">
        <v>2055</v>
      </c>
    </row>
    <row r="157" spans="1:2">
      <c r="A157" s="4" t="s">
        <v>1397</v>
      </c>
    </row>
    <row r="158" spans="1:2">
      <c r="A158" s="3" t="s">
        <v>1242</v>
      </c>
    </row>
    <row r="159" spans="1:2">
      <c r="A159" s="4" t="s">
        <v>1350</v>
      </c>
      <c r="B159" s="5" t="n">
        <v>12099</v>
      </c>
    </row>
    <row r="160" spans="1:2">
      <c r="A160" s="4" t="s">
        <v>1398</v>
      </c>
    </row>
    <row r="161" spans="1:2">
      <c r="A161" s="3" t="s">
        <v>1242</v>
      </c>
    </row>
    <row r="162" spans="1:2">
      <c r="A162" s="4" t="s">
        <v>1350</v>
      </c>
      <c r="B162" s="5" t="n">
        <v>3915</v>
      </c>
    </row>
    <row r="163" spans="1:2">
      <c r="A163" s="4" t="s">
        <v>1399</v>
      </c>
    </row>
    <row r="164" spans="1:2">
      <c r="A164" s="3" t="s">
        <v>1242</v>
      </c>
    </row>
    <row r="165" spans="1:2">
      <c r="A165" s="4" t="s">
        <v>1350</v>
      </c>
      <c r="B165" s="5" t="n">
        <v>6395</v>
      </c>
    </row>
    <row r="166" spans="1:2">
      <c r="A166" s="4" t="s">
        <v>1400</v>
      </c>
    </row>
    <row r="167" spans="1:2">
      <c r="A167" s="3" t="s">
        <v>1242</v>
      </c>
    </row>
    <row r="168" spans="1:2">
      <c r="A168" s="4" t="s">
        <v>1350</v>
      </c>
      <c r="B168" s="5" t="n">
        <v>1789</v>
      </c>
    </row>
    <row r="169" spans="1:2">
      <c r="A169" s="4" t="s">
        <v>1401</v>
      </c>
    </row>
    <row r="170" spans="1:2">
      <c r="A170" s="3" t="s">
        <v>1242</v>
      </c>
    </row>
    <row r="171" spans="1:2">
      <c r="A171" s="4" t="s">
        <v>1350</v>
      </c>
      <c r="B171" s="5" t="n">
        <v>16144</v>
      </c>
    </row>
    <row r="172" spans="1:2">
      <c r="A172" s="4" t="s">
        <v>1402</v>
      </c>
    </row>
    <row r="173" spans="1:2">
      <c r="A173" s="3" t="s">
        <v>1242</v>
      </c>
    </row>
    <row r="174" spans="1:2">
      <c r="A174" s="4" t="s">
        <v>1350</v>
      </c>
      <c r="B174" s="5" t="n">
        <v>7314</v>
      </c>
    </row>
    <row r="175" spans="1:2">
      <c r="A175" s="4" t="s">
        <v>1403</v>
      </c>
    </row>
    <row r="176" spans="1:2">
      <c r="A176" s="3" t="s">
        <v>1242</v>
      </c>
    </row>
    <row r="177" spans="1:2">
      <c r="A177" s="4" t="s">
        <v>1350</v>
      </c>
      <c r="B177" s="5" t="n">
        <v>7649</v>
      </c>
    </row>
    <row r="178" spans="1:2">
      <c r="A178" s="4" t="s">
        <v>1404</v>
      </c>
    </row>
    <row r="179" spans="1:2">
      <c r="A179" s="3" t="s">
        <v>1242</v>
      </c>
    </row>
    <row r="180" spans="1:2">
      <c r="A180" s="4" t="s">
        <v>1350</v>
      </c>
      <c r="B180" s="5" t="n">
        <v>1181</v>
      </c>
    </row>
    <row r="181" spans="1:2">
      <c r="A181" s="4" t="s">
        <v>1405</v>
      </c>
    </row>
    <row r="182" spans="1:2">
      <c r="A182" s="3" t="s">
        <v>1242</v>
      </c>
    </row>
    <row r="183" spans="1:2">
      <c r="A183" s="4" t="s">
        <v>1350</v>
      </c>
      <c r="B183" s="5" t="n">
        <v>8268</v>
      </c>
    </row>
    <row r="184" spans="1:2">
      <c r="A184" s="4" t="s">
        <v>1406</v>
      </c>
    </row>
    <row r="185" spans="1:2">
      <c r="A185" s="3" t="s">
        <v>1242</v>
      </c>
    </row>
    <row r="186" spans="1:2">
      <c r="A186" s="4" t="s">
        <v>1350</v>
      </c>
      <c r="B186" s="5" t="n">
        <v>1603</v>
      </c>
    </row>
    <row r="187" spans="1:2">
      <c r="A187" s="4" t="s">
        <v>1407</v>
      </c>
    </row>
    <row r="188" spans="1:2">
      <c r="A188" s="3" t="s">
        <v>1242</v>
      </c>
    </row>
    <row r="189" spans="1:2">
      <c r="A189" s="4" t="s">
        <v>1350</v>
      </c>
      <c r="B189" s="5" t="n">
        <v>5758</v>
      </c>
    </row>
    <row r="190" spans="1:2">
      <c r="A190" s="4" t="s">
        <v>1408</v>
      </c>
    </row>
    <row r="191" spans="1:2">
      <c r="A191" s="3" t="s">
        <v>1242</v>
      </c>
    </row>
    <row r="192" spans="1:2">
      <c r="A192" s="4" t="s">
        <v>1350</v>
      </c>
      <c r="B192" s="5" t="n">
        <v>907</v>
      </c>
    </row>
    <row r="193" spans="1:2">
      <c r="A193" s="4" t="s">
        <v>1409</v>
      </c>
    </row>
    <row r="194" spans="1:2">
      <c r="A194" s="3" t="s">
        <v>1242</v>
      </c>
    </row>
    <row r="195" spans="1:2">
      <c r="A195" s="4" t="s">
        <v>1350</v>
      </c>
      <c r="B195" s="5" t="n">
        <v>4077</v>
      </c>
    </row>
    <row r="196" spans="1:2">
      <c r="A196" s="4" t="s">
        <v>1410</v>
      </c>
    </row>
    <row r="197" spans="1:2">
      <c r="A197" s="3" t="s">
        <v>1242</v>
      </c>
    </row>
    <row r="198" spans="1:2">
      <c r="A198" s="4" t="s">
        <v>1350</v>
      </c>
      <c r="B198" s="5" t="n">
        <v>1009</v>
      </c>
    </row>
    <row r="199" spans="1:2">
      <c r="A199" s="4" t="s">
        <v>1411</v>
      </c>
    </row>
    <row r="200" spans="1:2">
      <c r="A200" s="3" t="s">
        <v>1242</v>
      </c>
    </row>
    <row r="201" spans="1:2">
      <c r="A201" s="4" t="s">
        <v>1350</v>
      </c>
      <c r="B201" s="5" t="n">
        <v>2839</v>
      </c>
    </row>
    <row r="202" spans="1:2">
      <c r="A202" s="4" t="s">
        <v>1412</v>
      </c>
    </row>
    <row r="203" spans="1:2">
      <c r="A203" s="3" t="s">
        <v>1242</v>
      </c>
    </row>
    <row r="204" spans="1:2">
      <c r="A204" s="4" t="s">
        <v>1350</v>
      </c>
      <c r="B204" s="5" t="n">
        <v>229</v>
      </c>
    </row>
    <row r="205" spans="1:2">
      <c r="A205" s="4" t="s">
        <v>1413</v>
      </c>
    </row>
    <row r="206" spans="1:2">
      <c r="A206" s="3" t="s">
        <v>1242</v>
      </c>
    </row>
    <row r="207" spans="1:2">
      <c r="A207" s="4" t="s">
        <v>1350</v>
      </c>
      <c r="B207" s="5" t="n">
        <v>466550</v>
      </c>
    </row>
    <row r="208" spans="1:2">
      <c r="A208" s="4" t="s">
        <v>1414</v>
      </c>
    </row>
    <row r="209" spans="1:2">
      <c r="A209" s="3" t="s">
        <v>1242</v>
      </c>
    </row>
    <row r="210" spans="1:2">
      <c r="A210" s="4" t="s">
        <v>1350</v>
      </c>
      <c r="B210" s="5" t="n">
        <v>21725</v>
      </c>
    </row>
    <row r="211" spans="1:2">
      <c r="A211" s="4" t="s">
        <v>1415</v>
      </c>
    </row>
    <row r="212" spans="1:2">
      <c r="A212" s="3" t="s">
        <v>1242</v>
      </c>
    </row>
    <row r="213" spans="1:2">
      <c r="A213" s="4" t="s">
        <v>1350</v>
      </c>
      <c r="B213" s="5" t="n">
        <v>12394</v>
      </c>
    </row>
    <row r="214" spans="1:2">
      <c r="A214" s="4" t="s">
        <v>1416</v>
      </c>
    </row>
    <row r="215" spans="1:2">
      <c r="A215" s="3" t="s">
        <v>1242</v>
      </c>
    </row>
    <row r="216" spans="1:2">
      <c r="A216" s="4" t="s">
        <v>1350</v>
      </c>
      <c r="B216" s="5" t="n">
        <v>432431</v>
      </c>
    </row>
    <row r="217" spans="1:2">
      <c r="A217" s="4" t="s">
        <v>1417</v>
      </c>
    </row>
    <row r="218" spans="1:2">
      <c r="A218" s="3" t="s">
        <v>1242</v>
      </c>
    </row>
    <row r="219" spans="1:2">
      <c r="A219" s="4" t="s">
        <v>1350</v>
      </c>
      <c r="B219" s="5" t="n">
        <v>5403</v>
      </c>
    </row>
    <row r="220" spans="1:2">
      <c r="A220" s="4" t="s">
        <v>1418</v>
      </c>
    </row>
    <row r="221" spans="1:2">
      <c r="A221" s="3" t="s">
        <v>1242</v>
      </c>
    </row>
    <row r="222" spans="1:2">
      <c r="A222" s="4" t="s">
        <v>1350</v>
      </c>
      <c r="B222" s="5" t="n">
        <v>718</v>
      </c>
    </row>
    <row r="223" spans="1:2">
      <c r="A223" s="4" t="s">
        <v>1419</v>
      </c>
    </row>
    <row r="224" spans="1:2">
      <c r="A224" s="3" t="s">
        <v>1242</v>
      </c>
    </row>
    <row r="225" spans="1:2">
      <c r="A225" s="4" t="s">
        <v>1350</v>
      </c>
      <c r="B225" s="5" t="n">
        <v>3511</v>
      </c>
    </row>
    <row r="226" spans="1:2">
      <c r="A226" s="4" t="s">
        <v>1420</v>
      </c>
    </row>
    <row r="227" spans="1:2">
      <c r="A227" s="3" t="s">
        <v>1242</v>
      </c>
    </row>
    <row r="228" spans="1:2">
      <c r="A228" s="4" t="s">
        <v>1350</v>
      </c>
      <c r="B228" s="6" t="n">
        <v>11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21</v>
      </c>
      <c r="B1" s="2" t="s">
        <v>30</v>
      </c>
      <c r="C1" s="2" t="s">
        <v>31</v>
      </c>
    </row>
    <row r="2" spans="1:3">
      <c r="A2" s="3" t="s">
        <v>1242</v>
      </c>
    </row>
    <row r="3" spans="1:3">
      <c r="A3" s="4" t="s">
        <v>1350</v>
      </c>
      <c r="B3" s="6" t="n">
        <v>718378</v>
      </c>
    </row>
    <row r="4" spans="1:3">
      <c r="A4" s="4" t="s">
        <v>907</v>
      </c>
    </row>
    <row r="5" spans="1:3">
      <c r="A5" s="3" t="s">
        <v>1242</v>
      </c>
    </row>
    <row r="6" spans="1:3">
      <c r="A6" s="4" t="s">
        <v>1350</v>
      </c>
      <c r="B6" s="5" t="n">
        <v>622808</v>
      </c>
    </row>
    <row r="7" spans="1:3">
      <c r="A7" s="4" t="s">
        <v>913</v>
      </c>
    </row>
    <row r="8" spans="1:3">
      <c r="A8" s="3" t="s">
        <v>1242</v>
      </c>
    </row>
    <row r="9" spans="1:3">
      <c r="A9" s="4" t="s">
        <v>1350</v>
      </c>
      <c r="B9" s="5" t="n">
        <v>78725</v>
      </c>
    </row>
    <row r="10" spans="1:3">
      <c r="A10" s="4" t="s">
        <v>1173</v>
      </c>
    </row>
    <row r="11" spans="1:3">
      <c r="A11" s="3" t="s">
        <v>1242</v>
      </c>
    </row>
    <row r="12" spans="1:3">
      <c r="A12" s="4" t="s">
        <v>1350</v>
      </c>
      <c r="B12" s="5" t="n">
        <v>16845</v>
      </c>
    </row>
    <row r="13" spans="1:3">
      <c r="A13" s="4" t="s">
        <v>1422</v>
      </c>
    </row>
    <row r="14" spans="1:3">
      <c r="A14" s="3" t="s">
        <v>1242</v>
      </c>
    </row>
    <row r="15" spans="1:3">
      <c r="A15" s="4" t="s">
        <v>1350</v>
      </c>
      <c r="B15" s="5" t="n">
        <v>617954</v>
      </c>
      <c r="C15" s="6" t="n">
        <v>616558</v>
      </c>
    </row>
    <row r="16" spans="1:3">
      <c r="A16" s="4" t="s">
        <v>1423</v>
      </c>
    </row>
    <row r="17" spans="1:3">
      <c r="A17" s="3" t="s">
        <v>1242</v>
      </c>
    </row>
    <row r="18" spans="1:3">
      <c r="A18" s="4" t="s">
        <v>1350</v>
      </c>
      <c r="B18" s="5" t="n">
        <v>437477</v>
      </c>
      <c r="C18" s="5" t="n">
        <v>442702</v>
      </c>
    </row>
    <row r="19" spans="1:3">
      <c r="A19" s="4" t="s">
        <v>1424</v>
      </c>
    </row>
    <row r="20" spans="1:3">
      <c r="A20" s="3" t="s">
        <v>1242</v>
      </c>
    </row>
    <row r="21" spans="1:3">
      <c r="A21" s="4" t="s">
        <v>1350</v>
      </c>
      <c r="B21" s="5" t="n">
        <v>180477</v>
      </c>
      <c r="C21" s="5" t="n">
        <v>173856</v>
      </c>
    </row>
    <row r="22" spans="1:3">
      <c r="A22" s="4" t="s">
        <v>1425</v>
      </c>
    </row>
    <row r="23" spans="1:3">
      <c r="A23" s="3" t="s">
        <v>1242</v>
      </c>
    </row>
    <row r="24" spans="1:3">
      <c r="A24" s="4" t="s">
        <v>1350</v>
      </c>
      <c r="B24" s="5" t="n">
        <v>547529</v>
      </c>
      <c r="C24" s="5" t="n">
        <v>550963</v>
      </c>
    </row>
    <row r="25" spans="1:3">
      <c r="A25" s="4" t="s">
        <v>1426</v>
      </c>
    </row>
    <row r="26" spans="1:3">
      <c r="A26" s="3" t="s">
        <v>1242</v>
      </c>
    </row>
    <row r="27" spans="1:3">
      <c r="A27" s="4" t="s">
        <v>1350</v>
      </c>
      <c r="B27" s="5" t="n">
        <v>418494</v>
      </c>
      <c r="C27" s="5" t="n">
        <v>423886</v>
      </c>
    </row>
    <row r="28" spans="1:3">
      <c r="A28" s="4" t="s">
        <v>1427</v>
      </c>
    </row>
    <row r="29" spans="1:3">
      <c r="A29" s="3" t="s">
        <v>1242</v>
      </c>
    </row>
    <row r="30" spans="1:3">
      <c r="A30" s="4" t="s">
        <v>1350</v>
      </c>
      <c r="B30" s="5" t="n">
        <v>129035</v>
      </c>
      <c r="C30" s="5" t="n">
        <v>127077</v>
      </c>
    </row>
    <row r="31" spans="1:3">
      <c r="A31" s="4" t="s">
        <v>1428</v>
      </c>
    </row>
    <row r="32" spans="1:3">
      <c r="A32" s="3" t="s">
        <v>1242</v>
      </c>
    </row>
    <row r="33" spans="1:3">
      <c r="A33" s="4" t="s">
        <v>1350</v>
      </c>
      <c r="B33" s="5" t="n">
        <v>59601</v>
      </c>
      <c r="C33" s="5" t="n">
        <v>56486</v>
      </c>
    </row>
    <row r="34" spans="1:3">
      <c r="A34" s="4" t="s">
        <v>1429</v>
      </c>
    </row>
    <row r="35" spans="1:3">
      <c r="A35" s="3" t="s">
        <v>1242</v>
      </c>
    </row>
    <row r="36" spans="1:3">
      <c r="A36" s="4" t="s">
        <v>1350</v>
      </c>
      <c r="B36" s="5" t="n">
        <v>9102</v>
      </c>
      <c r="C36" s="5" t="n">
        <v>10634</v>
      </c>
    </row>
    <row r="37" spans="1:3">
      <c r="A37" s="4" t="s">
        <v>1430</v>
      </c>
    </row>
    <row r="38" spans="1:3">
      <c r="A38" s="3" t="s">
        <v>1242</v>
      </c>
    </row>
    <row r="39" spans="1:3">
      <c r="A39" s="4" t="s">
        <v>1350</v>
      </c>
      <c r="B39" s="5" t="n">
        <v>50499</v>
      </c>
      <c r="C39" s="5" t="n">
        <v>45852</v>
      </c>
    </row>
    <row r="40" spans="1:3">
      <c r="A40" s="4" t="s">
        <v>1431</v>
      </c>
    </row>
    <row r="41" spans="1:3">
      <c r="A41" s="3" t="s">
        <v>1242</v>
      </c>
    </row>
    <row r="42" spans="1:3">
      <c r="A42" s="4" t="s">
        <v>1350</v>
      </c>
      <c r="B42" s="5" t="n">
        <v>10824</v>
      </c>
      <c r="C42" s="5" t="n">
        <v>9109</v>
      </c>
    </row>
    <row r="43" spans="1:3">
      <c r="A43" s="4" t="s">
        <v>1432</v>
      </c>
    </row>
    <row r="44" spans="1:3">
      <c r="A44" s="3" t="s">
        <v>1242</v>
      </c>
    </row>
    <row r="45" spans="1:3">
      <c r="A45" s="4" t="s">
        <v>1350</v>
      </c>
      <c r="B45" s="5" t="n">
        <v>9881</v>
      </c>
      <c r="C45" s="5" t="n">
        <v>8182</v>
      </c>
    </row>
    <row r="46" spans="1:3">
      <c r="A46" s="4" t="s">
        <v>1433</v>
      </c>
    </row>
    <row r="47" spans="1:3">
      <c r="A47" s="3" t="s">
        <v>1242</v>
      </c>
    </row>
    <row r="48" spans="1:3">
      <c r="A48" s="4" t="s">
        <v>1350</v>
      </c>
      <c r="B48" s="6" t="n">
        <v>943</v>
      </c>
      <c r="C48" s="6" t="n">
        <v>92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4</v>
      </c>
      <c r="B1" s="2" t="s">
        <v>615</v>
      </c>
      <c r="C1" s="2" t="s">
        <v>30</v>
      </c>
      <c r="D1" s="2" t="s">
        <v>31</v>
      </c>
    </row>
    <row r="2" spans="1:4">
      <c r="A2" s="4" t="s">
        <v>405</v>
      </c>
    </row>
    <row r="3" spans="1:4">
      <c r="A3" s="3" t="s">
        <v>1435</v>
      </c>
    </row>
    <row r="4" spans="1:4">
      <c r="A4" s="4" t="s">
        <v>1436</v>
      </c>
      <c r="C4" s="4" t="s">
        <v>1437</v>
      </c>
    </row>
    <row r="5" spans="1:4">
      <c r="A5" s="4" t="s">
        <v>1438</v>
      </c>
    </row>
    <row r="6" spans="1:4">
      <c r="A6" s="3" t="s">
        <v>396</v>
      </c>
    </row>
    <row r="7" spans="1:4">
      <c r="A7" s="4" t="s">
        <v>618</v>
      </c>
      <c r="D7" s="6" t="n">
        <v>3053</v>
      </c>
    </row>
    <row r="8" spans="1:4">
      <c r="A8" s="4" t="s">
        <v>1439</v>
      </c>
      <c r="B8" s="6" t="n">
        <v>980</v>
      </c>
    </row>
    <row r="9" spans="1:4">
      <c r="A9" s="3" t="s">
        <v>1435</v>
      </c>
    </row>
    <row r="10" spans="1:4">
      <c r="A10" s="4" t="s">
        <v>1440</v>
      </c>
      <c r="C10" s="6" t="n">
        <v>-170</v>
      </c>
    </row>
    <row r="11" spans="1:4">
      <c r="A11" s="4" t="s">
        <v>1441</v>
      </c>
      <c r="C11" s="5" t="n">
        <v>1136</v>
      </c>
    </row>
    <row r="12" spans="1:4">
      <c r="A12" s="4" t="s">
        <v>1442</v>
      </c>
      <c r="C12" s="5" t="n">
        <v>-1154</v>
      </c>
    </row>
    <row r="13" spans="1:4">
      <c r="A13" s="4" t="s">
        <v>1443</v>
      </c>
      <c r="C13" s="5" t="n">
        <v>68</v>
      </c>
    </row>
    <row r="14" spans="1:4">
      <c r="A14" s="4" t="s">
        <v>1444</v>
      </c>
      <c r="B14" s="5" t="n">
        <v>4033</v>
      </c>
      <c r="C14" s="5" t="n">
        <v>3913</v>
      </c>
    </row>
    <row r="15" spans="1:4">
      <c r="A15" s="4" t="s">
        <v>1445</v>
      </c>
      <c r="C15" s="5" t="n">
        <v>236</v>
      </c>
    </row>
    <row r="16" spans="1:4">
      <c r="A16" s="4" t="s">
        <v>1446</v>
      </c>
    </row>
    <row r="17" spans="1:4">
      <c r="A17" s="3" t="s">
        <v>396</v>
      </c>
    </row>
    <row r="18" spans="1:4">
      <c r="A18" s="4" t="s">
        <v>618</v>
      </c>
      <c r="D18" s="5" t="n">
        <v>422</v>
      </c>
    </row>
    <row r="19" spans="1:4">
      <c r="A19" s="4" t="s">
        <v>1439</v>
      </c>
      <c r="B19" s="5" t="n">
        <v>-422</v>
      </c>
    </row>
    <row r="20" spans="1:4">
      <c r="A20" s="3" t="s">
        <v>1435</v>
      </c>
    </row>
    <row r="21" spans="1:4">
      <c r="A21" s="4" t="s">
        <v>1444</v>
      </c>
      <c r="C21" s="5" t="n">
        <v>412</v>
      </c>
    </row>
    <row r="22" spans="1:4">
      <c r="A22" s="4" t="s">
        <v>1447</v>
      </c>
    </row>
    <row r="23" spans="1:4">
      <c r="A23" s="3" t="s">
        <v>396</v>
      </c>
    </row>
    <row r="24" spans="1:4">
      <c r="A24" s="4" t="s">
        <v>618</v>
      </c>
      <c r="D24" s="5" t="n">
        <v>2631</v>
      </c>
    </row>
    <row r="25" spans="1:4">
      <c r="A25" s="4" t="s">
        <v>1439</v>
      </c>
      <c r="B25" s="5" t="n">
        <v>-2631</v>
      </c>
    </row>
    <row r="26" spans="1:4">
      <c r="A26" s="3" t="s">
        <v>1435</v>
      </c>
    </row>
    <row r="27" spans="1:4">
      <c r="A27" s="4" t="s">
        <v>1444</v>
      </c>
      <c r="C27" s="5" t="n">
        <v>3501</v>
      </c>
    </row>
    <row r="28" spans="1:4">
      <c r="A28" s="4" t="s">
        <v>1448</v>
      </c>
    </row>
    <row r="29" spans="1:4">
      <c r="A29" s="3" t="s">
        <v>396</v>
      </c>
    </row>
    <row r="30" spans="1:4">
      <c r="A30" s="4" t="s">
        <v>1439</v>
      </c>
      <c r="B30" s="5" t="n">
        <v>877</v>
      </c>
    </row>
    <row r="31" spans="1:4">
      <c r="A31" s="3" t="s">
        <v>1435</v>
      </c>
    </row>
    <row r="32" spans="1:4">
      <c r="A32" s="4" t="s">
        <v>1449</v>
      </c>
      <c r="C32" s="5" t="n">
        <v>1458</v>
      </c>
    </row>
    <row r="33" spans="1:4">
      <c r="A33" s="4" t="s">
        <v>1450</v>
      </c>
      <c r="C33" s="5" t="n">
        <v>-242</v>
      </c>
    </row>
    <row r="34" spans="1:4">
      <c r="A34" s="4" t="s">
        <v>1451</v>
      </c>
      <c r="C34" s="5" t="n">
        <v>-5</v>
      </c>
    </row>
    <row r="35" spans="1:4">
      <c r="A35" s="4" t="s">
        <v>1440</v>
      </c>
      <c r="C35" s="5" t="n">
        <v>179</v>
      </c>
    </row>
    <row r="36" spans="1:4">
      <c r="A36" s="4" t="s">
        <v>1441</v>
      </c>
      <c r="C36" s="5" t="n">
        <v>-1385</v>
      </c>
    </row>
    <row r="37" spans="1:4">
      <c r="A37" s="4" t="s">
        <v>1443</v>
      </c>
      <c r="C37" s="5" t="n">
        <v>2</v>
      </c>
    </row>
    <row r="38" spans="1:4">
      <c r="A38" s="4" t="s">
        <v>1444</v>
      </c>
      <c r="B38" s="5" t="n">
        <v>877</v>
      </c>
      <c r="C38" s="5" t="n">
        <v>884</v>
      </c>
    </row>
    <row r="39" spans="1:4">
      <c r="A39" s="4" t="s">
        <v>1452</v>
      </c>
    </row>
    <row r="40" spans="1:4">
      <c r="A40" s="3" t="s">
        <v>1435</v>
      </c>
    </row>
    <row r="41" spans="1:4">
      <c r="A41" s="4" t="s">
        <v>1444</v>
      </c>
      <c r="C41" s="5" t="n">
        <v>884</v>
      </c>
    </row>
    <row r="42" spans="1:4">
      <c r="A42" s="4" t="s">
        <v>1453</v>
      </c>
    </row>
    <row r="43" spans="1:4">
      <c r="A43" s="3" t="s">
        <v>396</v>
      </c>
    </row>
    <row r="44" spans="1:4">
      <c r="A44" s="4" t="s">
        <v>1439</v>
      </c>
      <c r="B44" s="5" t="n">
        <v>1884</v>
      </c>
    </row>
    <row r="45" spans="1:4">
      <c r="A45" s="3" t="s">
        <v>1435</v>
      </c>
    </row>
    <row r="46" spans="1:4">
      <c r="A46" s="4" t="s">
        <v>1449</v>
      </c>
      <c r="C46" s="5" t="n">
        <v>-1404</v>
      </c>
    </row>
    <row r="47" spans="1:4">
      <c r="A47" s="4" t="s">
        <v>1450</v>
      </c>
      <c r="C47" s="5" t="n">
        <v>956</v>
      </c>
    </row>
    <row r="48" spans="1:4">
      <c r="A48" s="4" t="s">
        <v>1451</v>
      </c>
      <c r="C48" s="5" t="n">
        <v>-621</v>
      </c>
    </row>
    <row r="49" spans="1:4">
      <c r="A49" s="4" t="s">
        <v>1440</v>
      </c>
      <c r="C49" s="5" t="n">
        <v>-19</v>
      </c>
    </row>
    <row r="50" spans="1:4">
      <c r="A50" s="4" t="s">
        <v>1441</v>
      </c>
      <c r="C50" s="5" t="n">
        <v>874</v>
      </c>
    </row>
    <row r="51" spans="1:4">
      <c r="A51" s="4" t="s">
        <v>1443</v>
      </c>
      <c r="C51" s="5" t="n">
        <v>4</v>
      </c>
    </row>
    <row r="52" spans="1:4">
      <c r="A52" s="4" t="s">
        <v>1444</v>
      </c>
      <c r="B52" s="5" t="n">
        <v>1884</v>
      </c>
      <c r="C52" s="5" t="n">
        <v>1674</v>
      </c>
    </row>
    <row r="53" spans="1:4">
      <c r="A53" s="4" t="s">
        <v>1454</v>
      </c>
    </row>
    <row r="54" spans="1:4">
      <c r="A54" s="3" t="s">
        <v>1435</v>
      </c>
    </row>
    <row r="55" spans="1:4">
      <c r="A55" s="4" t="s">
        <v>1444</v>
      </c>
      <c r="C55" s="5" t="n">
        <v>1674</v>
      </c>
    </row>
    <row r="56" spans="1:4">
      <c r="A56" s="4" t="s">
        <v>1455</v>
      </c>
    </row>
    <row r="57" spans="1:4">
      <c r="A57" s="3" t="s">
        <v>396</v>
      </c>
    </row>
    <row r="58" spans="1:4">
      <c r="A58" s="4" t="s">
        <v>1439</v>
      </c>
      <c r="B58" s="5" t="n">
        <v>1272</v>
      </c>
    </row>
    <row r="59" spans="1:4">
      <c r="A59" s="3" t="s">
        <v>1435</v>
      </c>
    </row>
    <row r="60" spans="1:4">
      <c r="A60" s="4" t="s">
        <v>1449</v>
      </c>
      <c r="C60" s="5" t="n">
        <v>-54</v>
      </c>
    </row>
    <row r="61" spans="1:4">
      <c r="A61" s="4" t="s">
        <v>1450</v>
      </c>
      <c r="C61" s="5" t="n">
        <v>-714</v>
      </c>
    </row>
    <row r="62" spans="1:4">
      <c r="A62" s="4" t="s">
        <v>1451</v>
      </c>
      <c r="C62" s="5" t="n">
        <v>626</v>
      </c>
    </row>
    <row r="63" spans="1:4">
      <c r="A63" s="4" t="s">
        <v>1440</v>
      </c>
      <c r="C63" s="5" t="n">
        <v>-330</v>
      </c>
    </row>
    <row r="64" spans="1:4">
      <c r="A64" s="4" t="s">
        <v>1441</v>
      </c>
      <c r="C64" s="5" t="n">
        <v>1647</v>
      </c>
    </row>
    <row r="65" spans="1:4">
      <c r="A65" s="4" t="s">
        <v>1442</v>
      </c>
      <c r="C65" s="5" t="n">
        <v>-1154</v>
      </c>
    </row>
    <row r="66" spans="1:4">
      <c r="A66" s="4" t="s">
        <v>1443</v>
      </c>
      <c r="C66" s="5" t="n">
        <v>62</v>
      </c>
    </row>
    <row r="67" spans="1:4">
      <c r="A67" s="4" t="s">
        <v>1444</v>
      </c>
      <c r="B67" s="5" t="n">
        <v>1272</v>
      </c>
      <c r="C67" s="5" t="n">
        <v>1355</v>
      </c>
    </row>
    <row r="68" spans="1:4">
      <c r="A68" s="4" t="s">
        <v>1456</v>
      </c>
    </row>
    <row r="69" spans="1:4">
      <c r="A69" s="3" t="s">
        <v>1435</v>
      </c>
    </row>
    <row r="70" spans="1:4">
      <c r="A70" s="4" t="s">
        <v>1444</v>
      </c>
      <c r="C70" s="5" t="n">
        <v>412</v>
      </c>
    </row>
    <row r="71" spans="1:4">
      <c r="A71" s="4" t="s">
        <v>1457</v>
      </c>
    </row>
    <row r="72" spans="1:4">
      <c r="A72" s="3" t="s">
        <v>1435</v>
      </c>
    </row>
    <row r="73" spans="1:4">
      <c r="A73" s="4" t="s">
        <v>1444</v>
      </c>
      <c r="C73" s="5" t="n">
        <v>943</v>
      </c>
    </row>
    <row r="74" spans="1:4">
      <c r="A74" s="4" t="s">
        <v>1458</v>
      </c>
    </row>
    <row r="75" spans="1:4">
      <c r="A75" s="3" t="s">
        <v>396</v>
      </c>
    </row>
    <row r="76" spans="1:4">
      <c r="A76" s="4" t="s">
        <v>618</v>
      </c>
      <c r="D76" s="5" t="n">
        <v>482</v>
      </c>
    </row>
    <row r="77" spans="1:4">
      <c r="A77" s="4" t="s">
        <v>1439</v>
      </c>
      <c r="B77" s="5" t="n">
        <v>500</v>
      </c>
    </row>
    <row r="78" spans="1:4">
      <c r="A78" s="3" t="s">
        <v>1435</v>
      </c>
    </row>
    <row r="79" spans="1:4">
      <c r="A79" s="4" t="s">
        <v>1440</v>
      </c>
      <c r="C79" s="5" t="n">
        <v>-159</v>
      </c>
    </row>
    <row r="80" spans="1:4">
      <c r="A80" s="4" t="s">
        <v>1441</v>
      </c>
      <c r="C80" s="5" t="n">
        <v>382</v>
      </c>
    </row>
    <row r="81" spans="1:4">
      <c r="A81" s="4" t="s">
        <v>1442</v>
      </c>
      <c r="C81" s="5" t="n">
        <v>-119</v>
      </c>
    </row>
    <row r="82" spans="1:4">
      <c r="A82" s="4" t="s">
        <v>1443</v>
      </c>
      <c r="C82" s="5" t="n">
        <v>22</v>
      </c>
    </row>
    <row r="83" spans="1:4">
      <c r="A83" s="4" t="s">
        <v>1444</v>
      </c>
      <c r="B83" s="5" t="n">
        <v>982</v>
      </c>
      <c r="C83" s="5" t="n">
        <v>1108</v>
      </c>
    </row>
    <row r="84" spans="1:4">
      <c r="A84" s="4" t="s">
        <v>1459</v>
      </c>
    </row>
    <row r="85" spans="1:4">
      <c r="A85" s="3" t="s">
        <v>396</v>
      </c>
    </row>
    <row r="86" spans="1:4">
      <c r="A86" s="4" t="s">
        <v>618</v>
      </c>
      <c r="D86" s="5" t="n">
        <v>97</v>
      </c>
    </row>
    <row r="87" spans="1:4">
      <c r="A87" s="4" t="s">
        <v>1439</v>
      </c>
      <c r="B87" s="5" t="n">
        <v>-97</v>
      </c>
    </row>
    <row r="88" spans="1:4">
      <c r="A88" s="4" t="s">
        <v>1460</v>
      </c>
    </row>
    <row r="89" spans="1:4">
      <c r="A89" s="3" t="s">
        <v>396</v>
      </c>
    </row>
    <row r="90" spans="1:4">
      <c r="A90" s="4" t="s">
        <v>618</v>
      </c>
      <c r="D90" s="5" t="n">
        <v>385</v>
      </c>
    </row>
    <row r="91" spans="1:4">
      <c r="A91" s="4" t="s">
        <v>1439</v>
      </c>
      <c r="B91" s="5" t="n">
        <v>-385</v>
      </c>
    </row>
    <row r="92" spans="1:4">
      <c r="A92" s="4" t="s">
        <v>1461</v>
      </c>
    </row>
    <row r="93" spans="1:4">
      <c r="A93" s="3" t="s">
        <v>396</v>
      </c>
    </row>
    <row r="94" spans="1:4">
      <c r="A94" s="4" t="s">
        <v>1439</v>
      </c>
      <c r="B94" s="5" t="n">
        <v>130</v>
      </c>
    </row>
    <row r="95" spans="1:4">
      <c r="A95" s="3" t="s">
        <v>1435</v>
      </c>
    </row>
    <row r="96" spans="1:4">
      <c r="A96" s="4" t="s">
        <v>1449</v>
      </c>
      <c r="C96" s="5" t="n">
        <v>343</v>
      </c>
    </row>
    <row r="97" spans="1:4">
      <c r="A97" s="4" t="s">
        <v>1450</v>
      </c>
      <c r="C97" s="5" t="n">
        <v>-38</v>
      </c>
    </row>
    <row r="98" spans="1:4">
      <c r="A98" s="4" t="s">
        <v>1440</v>
      </c>
      <c r="C98" s="5" t="n">
        <v>17</v>
      </c>
    </row>
    <row r="99" spans="1:4">
      <c r="A99" s="4" t="s">
        <v>1441</v>
      </c>
      <c r="C99" s="5" t="n">
        <v>-289</v>
      </c>
    </row>
    <row r="100" spans="1:4">
      <c r="A100" s="4" t="s">
        <v>1444</v>
      </c>
      <c r="B100" s="5" t="n">
        <v>130</v>
      </c>
      <c r="C100" s="5" t="n">
        <v>163</v>
      </c>
    </row>
    <row r="101" spans="1:4">
      <c r="A101" s="4" t="s">
        <v>1462</v>
      </c>
    </row>
    <row r="102" spans="1:4">
      <c r="A102" s="3" t="s">
        <v>396</v>
      </c>
    </row>
    <row r="103" spans="1:4">
      <c r="A103" s="4" t="s">
        <v>1439</v>
      </c>
      <c r="B103" s="5" t="n">
        <v>351</v>
      </c>
    </row>
    <row r="104" spans="1:4">
      <c r="A104" s="3" t="s">
        <v>1435</v>
      </c>
    </row>
    <row r="105" spans="1:4">
      <c r="A105" s="4" t="s">
        <v>1449</v>
      </c>
      <c r="C105" s="5" t="n">
        <v>-317</v>
      </c>
    </row>
    <row r="106" spans="1:4">
      <c r="A106" s="4" t="s">
        <v>1450</v>
      </c>
      <c r="C106" s="5" t="n">
        <v>396</v>
      </c>
    </row>
    <row r="107" spans="1:4">
      <c r="A107" s="4" t="s">
        <v>1451</v>
      </c>
      <c r="C107" s="5" t="n">
        <v>-145</v>
      </c>
    </row>
    <row r="108" spans="1:4">
      <c r="A108" s="4" t="s">
        <v>1440</v>
      </c>
      <c r="C108" s="5" t="n">
        <v>-35</v>
      </c>
    </row>
    <row r="109" spans="1:4">
      <c r="A109" s="4" t="s">
        <v>1441</v>
      </c>
      <c r="C109" s="5" t="n">
        <v>104</v>
      </c>
    </row>
    <row r="110" spans="1:4">
      <c r="A110" s="4" t="s">
        <v>1444</v>
      </c>
      <c r="B110" s="5" t="n">
        <v>351</v>
      </c>
      <c r="C110" s="5" t="n">
        <v>354</v>
      </c>
    </row>
    <row r="111" spans="1:4">
      <c r="A111" s="4" t="s">
        <v>1463</v>
      </c>
    </row>
    <row r="112" spans="1:4">
      <c r="A112" s="3" t="s">
        <v>396</v>
      </c>
    </row>
    <row r="113" spans="1:4">
      <c r="A113" s="4" t="s">
        <v>1439</v>
      </c>
      <c r="B113" s="5" t="n">
        <v>501</v>
      </c>
    </row>
    <row r="114" spans="1:4">
      <c r="A114" s="3" t="s">
        <v>1435</v>
      </c>
    </row>
    <row r="115" spans="1:4">
      <c r="A115" s="4" t="s">
        <v>1449</v>
      </c>
      <c r="C115" s="5" t="n">
        <v>-26</v>
      </c>
    </row>
    <row r="116" spans="1:4">
      <c r="A116" s="4" t="s">
        <v>1450</v>
      </c>
      <c r="C116" s="5" t="n">
        <v>-358</v>
      </c>
    </row>
    <row r="117" spans="1:4">
      <c r="A117" s="4" t="s">
        <v>1451</v>
      </c>
      <c r="C117" s="5" t="n">
        <v>145</v>
      </c>
    </row>
    <row r="118" spans="1:4">
      <c r="A118" s="4" t="s">
        <v>1440</v>
      </c>
      <c r="C118" s="5" t="n">
        <v>-141</v>
      </c>
    </row>
    <row r="119" spans="1:4">
      <c r="A119" s="4" t="s">
        <v>1441</v>
      </c>
      <c r="C119" s="5" t="n">
        <v>567</v>
      </c>
    </row>
    <row r="120" spans="1:4">
      <c r="A120" s="4" t="s">
        <v>1442</v>
      </c>
      <c r="C120" s="5" t="n">
        <v>-119</v>
      </c>
    </row>
    <row r="121" spans="1:4">
      <c r="A121" s="4" t="s">
        <v>1443</v>
      </c>
      <c r="C121" s="5" t="n">
        <v>22</v>
      </c>
    </row>
    <row r="122" spans="1:4">
      <c r="A122" s="4" t="s">
        <v>1444</v>
      </c>
      <c r="B122" s="5" t="n">
        <v>501</v>
      </c>
      <c r="C122" s="5" t="n">
        <v>591</v>
      </c>
    </row>
    <row r="123" spans="1:4">
      <c r="A123" s="4" t="s">
        <v>1464</v>
      </c>
    </row>
    <row r="124" spans="1:4">
      <c r="A124" s="3" t="s">
        <v>1435</v>
      </c>
    </row>
    <row r="125" spans="1:4">
      <c r="A125" s="4" t="s">
        <v>1445</v>
      </c>
      <c r="C125" s="5" t="n">
        <v>-2100</v>
      </c>
    </row>
    <row r="126" spans="1:4">
      <c r="A126" s="4" t="s">
        <v>1465</v>
      </c>
    </row>
    <row r="127" spans="1:4">
      <c r="A127" s="3" t="s">
        <v>396</v>
      </c>
    </row>
    <row r="128" spans="1:4">
      <c r="A128" s="4" t="s">
        <v>618</v>
      </c>
      <c r="D128" s="5" t="n">
        <v>764</v>
      </c>
    </row>
    <row r="129" spans="1:4">
      <c r="A129" s="4" t="s">
        <v>1439</v>
      </c>
      <c r="B129" s="5" t="n">
        <v>328</v>
      </c>
    </row>
    <row r="130" spans="1:4">
      <c r="A130" s="3" t="s">
        <v>1435</v>
      </c>
    </row>
    <row r="131" spans="1:4">
      <c r="A131" s="4" t="s">
        <v>1440</v>
      </c>
      <c r="C131" s="5" t="n">
        <v>-116</v>
      </c>
    </row>
    <row r="132" spans="1:4">
      <c r="A132" s="4" t="s">
        <v>1441</v>
      </c>
      <c r="C132" s="5" t="n">
        <v>789</v>
      </c>
    </row>
    <row r="133" spans="1:4">
      <c r="A133" s="4" t="s">
        <v>1442</v>
      </c>
      <c r="C133" s="5" t="n">
        <v>-822</v>
      </c>
    </row>
    <row r="134" spans="1:4">
      <c r="A134" s="4" t="s">
        <v>1443</v>
      </c>
      <c r="C134" s="5" t="n">
        <v>32</v>
      </c>
    </row>
    <row r="135" spans="1:4">
      <c r="A135" s="4" t="s">
        <v>1444</v>
      </c>
      <c r="B135" s="5" t="n">
        <v>1092</v>
      </c>
      <c r="C135" s="5" t="n">
        <v>975</v>
      </c>
    </row>
    <row r="136" spans="1:4">
      <c r="A136" s="4" t="s">
        <v>1466</v>
      </c>
    </row>
    <row r="137" spans="1:4">
      <c r="A137" s="3" t="s">
        <v>396</v>
      </c>
    </row>
    <row r="138" spans="1:4">
      <c r="A138" s="4" t="s">
        <v>618</v>
      </c>
      <c r="D138" s="5" t="n">
        <v>3</v>
      </c>
    </row>
    <row r="139" spans="1:4">
      <c r="A139" s="4" t="s">
        <v>1439</v>
      </c>
      <c r="B139" s="5" t="n">
        <v>-3</v>
      </c>
    </row>
    <row r="140" spans="1:4">
      <c r="A140" s="4" t="s">
        <v>1467</v>
      </c>
    </row>
    <row r="141" spans="1:4">
      <c r="A141" s="3" t="s">
        <v>396</v>
      </c>
    </row>
    <row r="142" spans="1:4">
      <c r="A142" s="4" t="s">
        <v>618</v>
      </c>
      <c r="D142" s="5" t="n">
        <v>761</v>
      </c>
    </row>
    <row r="143" spans="1:4">
      <c r="A143" s="4" t="s">
        <v>1439</v>
      </c>
      <c r="B143" s="5" t="n">
        <v>-761</v>
      </c>
    </row>
    <row r="144" spans="1:4">
      <c r="A144" s="4" t="s">
        <v>1468</v>
      </c>
    </row>
    <row r="145" spans="1:4">
      <c r="A145" s="3" t="s">
        <v>396</v>
      </c>
    </row>
    <row r="146" spans="1:4">
      <c r="A146" s="4" t="s">
        <v>1439</v>
      </c>
      <c r="B146" s="5" t="n">
        <v>263</v>
      </c>
    </row>
    <row r="147" spans="1:4">
      <c r="A147" s="3" t="s">
        <v>1435</v>
      </c>
    </row>
    <row r="148" spans="1:4">
      <c r="A148" s="4" t="s">
        <v>1449</v>
      </c>
      <c r="C148" s="5" t="n">
        <v>849</v>
      </c>
    </row>
    <row r="149" spans="1:4">
      <c r="A149" s="4" t="s">
        <v>1450</v>
      </c>
      <c r="C149" s="5" t="n">
        <v>-148</v>
      </c>
    </row>
    <row r="150" spans="1:4">
      <c r="A150" s="4" t="s">
        <v>1451</v>
      </c>
      <c r="C150" s="5" t="n">
        <v>-2</v>
      </c>
    </row>
    <row r="151" spans="1:4">
      <c r="A151" s="4" t="s">
        <v>1440</v>
      </c>
      <c r="C151" s="5" t="n">
        <v>62</v>
      </c>
    </row>
    <row r="152" spans="1:4">
      <c r="A152" s="4" t="s">
        <v>1441</v>
      </c>
      <c r="C152" s="5" t="n">
        <v>-757</v>
      </c>
    </row>
    <row r="153" spans="1:4">
      <c r="A153" s="4" t="s">
        <v>1443</v>
      </c>
      <c r="C153" s="5" t="n">
        <v>1</v>
      </c>
    </row>
    <row r="154" spans="1:4">
      <c r="A154" s="4" t="s">
        <v>1444</v>
      </c>
      <c r="B154" s="5" t="n">
        <v>263</v>
      </c>
      <c r="C154" s="5" t="n">
        <v>268</v>
      </c>
    </row>
    <row r="155" spans="1:4">
      <c r="A155" s="4" t="s">
        <v>1469</v>
      </c>
    </row>
    <row r="156" spans="1:4">
      <c r="A156" s="3" t="s">
        <v>396</v>
      </c>
    </row>
    <row r="157" spans="1:4">
      <c r="A157" s="4" t="s">
        <v>1439</v>
      </c>
      <c r="B157" s="5" t="n">
        <v>589</v>
      </c>
    </row>
    <row r="158" spans="1:4">
      <c r="A158" s="3" t="s">
        <v>1435</v>
      </c>
    </row>
    <row r="159" spans="1:4">
      <c r="A159" s="4" t="s">
        <v>1449</v>
      </c>
      <c r="C159" s="5" t="n">
        <v>-839</v>
      </c>
    </row>
    <row r="160" spans="1:4">
      <c r="A160" s="4" t="s">
        <v>1450</v>
      </c>
      <c r="C160" s="5" t="n">
        <v>368</v>
      </c>
    </row>
    <row r="161" spans="1:4">
      <c r="A161" s="4" t="s">
        <v>1451</v>
      </c>
      <c r="C161" s="5" t="n">
        <v>-350</v>
      </c>
    </row>
    <row r="162" spans="1:4">
      <c r="A162" s="4" t="s">
        <v>1440</v>
      </c>
      <c r="C162" s="5" t="n">
        <v>-18</v>
      </c>
    </row>
    <row r="163" spans="1:4">
      <c r="A163" s="4" t="s">
        <v>1441</v>
      </c>
      <c r="C163" s="5" t="n">
        <v>708</v>
      </c>
    </row>
    <row r="164" spans="1:4">
      <c r="A164" s="4" t="s">
        <v>1443</v>
      </c>
      <c r="C164" s="5" t="n">
        <v>1</v>
      </c>
    </row>
    <row r="165" spans="1:4">
      <c r="A165" s="4" t="s">
        <v>1444</v>
      </c>
      <c r="B165" s="5" t="n">
        <v>589</v>
      </c>
      <c r="C165" s="5" t="n">
        <v>459</v>
      </c>
    </row>
    <row r="166" spans="1:4">
      <c r="A166" s="4" t="s">
        <v>1470</v>
      </c>
    </row>
    <row r="167" spans="1:4">
      <c r="A167" s="3" t="s">
        <v>396</v>
      </c>
    </row>
    <row r="168" spans="1:4">
      <c r="A168" s="4" t="s">
        <v>1439</v>
      </c>
      <c r="B168" s="5" t="n">
        <v>240</v>
      </c>
    </row>
    <row r="169" spans="1:4">
      <c r="A169" s="3" t="s">
        <v>1435</v>
      </c>
    </row>
    <row r="170" spans="1:4">
      <c r="A170" s="4" t="s">
        <v>1449</v>
      </c>
      <c r="C170" s="5" t="n">
        <v>-10</v>
      </c>
    </row>
    <row r="171" spans="1:4">
      <c r="A171" s="4" t="s">
        <v>1450</v>
      </c>
      <c r="C171" s="5" t="n">
        <v>-220</v>
      </c>
    </row>
    <row r="172" spans="1:4">
      <c r="A172" s="4" t="s">
        <v>1451</v>
      </c>
      <c r="C172" s="5" t="n">
        <v>352</v>
      </c>
    </row>
    <row r="173" spans="1:4">
      <c r="A173" s="4" t="s">
        <v>1440</v>
      </c>
      <c r="C173" s="5" t="n">
        <v>-160</v>
      </c>
    </row>
    <row r="174" spans="1:4">
      <c r="A174" s="4" t="s">
        <v>1441</v>
      </c>
      <c r="C174" s="5" t="n">
        <v>838</v>
      </c>
    </row>
    <row r="175" spans="1:4">
      <c r="A175" s="4" t="s">
        <v>1442</v>
      </c>
      <c r="C175" s="5" t="n">
        <v>-822</v>
      </c>
    </row>
    <row r="176" spans="1:4">
      <c r="A176" s="4" t="s">
        <v>1443</v>
      </c>
      <c r="C176" s="5" t="n">
        <v>30</v>
      </c>
    </row>
    <row r="177" spans="1:4">
      <c r="A177" s="4" t="s">
        <v>1444</v>
      </c>
      <c r="B177" s="5" t="n">
        <v>240</v>
      </c>
      <c r="C177" s="5" t="n">
        <v>248</v>
      </c>
    </row>
    <row r="178" spans="1:4">
      <c r="A178" s="4" t="s">
        <v>1471</v>
      </c>
    </row>
    <row r="179" spans="1:4">
      <c r="A179" s="3" t="s">
        <v>396</v>
      </c>
    </row>
    <row r="180" spans="1:4">
      <c r="A180" s="4" t="s">
        <v>618</v>
      </c>
      <c r="D180" s="5" t="n">
        <v>1807</v>
      </c>
    </row>
    <row r="181" spans="1:4">
      <c r="A181" s="4" t="s">
        <v>1439</v>
      </c>
      <c r="B181" s="5" t="n">
        <v>152</v>
      </c>
    </row>
    <row r="182" spans="1:4">
      <c r="A182" s="3" t="s">
        <v>1435</v>
      </c>
    </row>
    <row r="183" spans="1:4">
      <c r="A183" s="4" t="s">
        <v>1440</v>
      </c>
      <c r="C183" s="5" t="n">
        <v>105</v>
      </c>
    </row>
    <row r="184" spans="1:4">
      <c r="A184" s="4" t="s">
        <v>1441</v>
      </c>
      <c r="C184" s="5" t="n">
        <v>-35</v>
      </c>
    </row>
    <row r="185" spans="1:4">
      <c r="A185" s="4" t="s">
        <v>1442</v>
      </c>
      <c r="C185" s="5" t="n">
        <v>-213</v>
      </c>
    </row>
    <row r="186" spans="1:4">
      <c r="A186" s="4" t="s">
        <v>1443</v>
      </c>
      <c r="C186" s="5" t="n">
        <v>14</v>
      </c>
    </row>
    <row r="187" spans="1:4">
      <c r="A187" s="4" t="s">
        <v>1444</v>
      </c>
      <c r="B187" s="5" t="n">
        <v>1959</v>
      </c>
      <c r="C187" s="5" t="n">
        <v>1830</v>
      </c>
    </row>
    <row r="188" spans="1:4">
      <c r="A188" s="4" t="s">
        <v>1472</v>
      </c>
    </row>
    <row r="189" spans="1:4">
      <c r="A189" s="3" t="s">
        <v>396</v>
      </c>
    </row>
    <row r="190" spans="1:4">
      <c r="A190" s="4" t="s">
        <v>618</v>
      </c>
      <c r="D190" s="5" t="n">
        <v>322</v>
      </c>
    </row>
    <row r="191" spans="1:4">
      <c r="A191" s="4" t="s">
        <v>1439</v>
      </c>
      <c r="B191" s="5" t="n">
        <v>-322</v>
      </c>
    </row>
    <row r="192" spans="1:4">
      <c r="A192" s="4" t="s">
        <v>1473</v>
      </c>
    </row>
    <row r="193" spans="1:4">
      <c r="A193" s="3" t="s">
        <v>396</v>
      </c>
    </row>
    <row r="194" spans="1:4">
      <c r="A194" s="4" t="s">
        <v>618</v>
      </c>
      <c r="D194" s="5" t="n">
        <v>1485</v>
      </c>
    </row>
    <row r="195" spans="1:4">
      <c r="A195" s="4" t="s">
        <v>1439</v>
      </c>
      <c r="B195" s="5" t="n">
        <v>-1485</v>
      </c>
    </row>
    <row r="196" spans="1:4">
      <c r="A196" s="4" t="s">
        <v>1474</v>
      </c>
    </row>
    <row r="197" spans="1:4">
      <c r="A197" s="3" t="s">
        <v>396</v>
      </c>
    </row>
    <row r="198" spans="1:4">
      <c r="A198" s="4" t="s">
        <v>1439</v>
      </c>
      <c r="B198" s="5" t="n">
        <v>484</v>
      </c>
    </row>
    <row r="199" spans="1:4">
      <c r="A199" s="3" t="s">
        <v>1435</v>
      </c>
    </row>
    <row r="200" spans="1:4">
      <c r="A200" s="4" t="s">
        <v>1449</v>
      </c>
      <c r="C200" s="5" t="n">
        <v>266</v>
      </c>
    </row>
    <row r="201" spans="1:4">
      <c r="A201" s="4" t="s">
        <v>1450</v>
      </c>
      <c r="C201" s="5" t="n">
        <v>-56</v>
      </c>
    </row>
    <row r="202" spans="1:4">
      <c r="A202" s="4" t="s">
        <v>1451</v>
      </c>
      <c r="C202" s="5" t="n">
        <v>-3</v>
      </c>
    </row>
    <row r="203" spans="1:4">
      <c r="A203" s="4" t="s">
        <v>1440</v>
      </c>
      <c r="C203" s="5" t="n">
        <v>100</v>
      </c>
    </row>
    <row r="204" spans="1:4">
      <c r="A204" s="4" t="s">
        <v>1441</v>
      </c>
      <c r="C204" s="5" t="n">
        <v>-339</v>
      </c>
    </row>
    <row r="205" spans="1:4">
      <c r="A205" s="4" t="s">
        <v>1443</v>
      </c>
      <c r="C205" s="5" t="n">
        <v>1</v>
      </c>
    </row>
    <row r="206" spans="1:4">
      <c r="A206" s="4" t="s">
        <v>1444</v>
      </c>
      <c r="B206" s="5" t="n">
        <v>484</v>
      </c>
      <c r="C206" s="5" t="n">
        <v>453</v>
      </c>
    </row>
    <row r="207" spans="1:4">
      <c r="A207" s="4" t="s">
        <v>1475</v>
      </c>
    </row>
    <row r="208" spans="1:4">
      <c r="A208" s="3" t="s">
        <v>396</v>
      </c>
    </row>
    <row r="209" spans="1:4">
      <c r="A209" s="4" t="s">
        <v>1439</v>
      </c>
      <c r="B209" s="5" t="n">
        <v>944</v>
      </c>
    </row>
    <row r="210" spans="1:4">
      <c r="A210" s="3" t="s">
        <v>1435</v>
      </c>
    </row>
    <row r="211" spans="1:4">
      <c r="A211" s="4" t="s">
        <v>1449</v>
      </c>
      <c r="C211" s="5" t="n">
        <v>-248</v>
      </c>
    </row>
    <row r="212" spans="1:4">
      <c r="A212" s="4" t="s">
        <v>1450</v>
      </c>
      <c r="C212" s="5" t="n">
        <v>192</v>
      </c>
    </row>
    <row r="213" spans="1:4">
      <c r="A213" s="4" t="s">
        <v>1451</v>
      </c>
      <c r="C213" s="5" t="n">
        <v>-126</v>
      </c>
    </row>
    <row r="214" spans="1:4">
      <c r="A214" s="4" t="s">
        <v>1440</v>
      </c>
      <c r="C214" s="5" t="n">
        <v>34</v>
      </c>
    </row>
    <row r="215" spans="1:4">
      <c r="A215" s="4" t="s">
        <v>1441</v>
      </c>
      <c r="C215" s="5" t="n">
        <v>62</v>
      </c>
    </row>
    <row r="216" spans="1:4">
      <c r="A216" s="4" t="s">
        <v>1443</v>
      </c>
      <c r="C216" s="5" t="n">
        <v>3</v>
      </c>
    </row>
    <row r="217" spans="1:4">
      <c r="A217" s="4" t="s">
        <v>1444</v>
      </c>
      <c r="B217" s="5" t="n">
        <v>944</v>
      </c>
      <c r="C217" s="5" t="n">
        <v>861</v>
      </c>
    </row>
    <row r="218" spans="1:4">
      <c r="A218" s="4" t="s">
        <v>1476</v>
      </c>
    </row>
    <row r="219" spans="1:4">
      <c r="A219" s="3" t="s">
        <v>396</v>
      </c>
    </row>
    <row r="220" spans="1:4">
      <c r="A220" s="4" t="s">
        <v>1439</v>
      </c>
      <c r="B220" s="5" t="n">
        <v>531</v>
      </c>
    </row>
    <row r="221" spans="1:4">
      <c r="A221" s="3" t="s">
        <v>1435</v>
      </c>
    </row>
    <row r="222" spans="1:4">
      <c r="A222" s="4" t="s">
        <v>1449</v>
      </c>
      <c r="C222" s="5" t="n">
        <v>-18</v>
      </c>
    </row>
    <row r="223" spans="1:4">
      <c r="A223" s="4" t="s">
        <v>1450</v>
      </c>
      <c r="C223" s="5" t="n">
        <v>-136</v>
      </c>
    </row>
    <row r="224" spans="1:4">
      <c r="A224" s="4" t="s">
        <v>1451</v>
      </c>
      <c r="C224" s="5" t="n">
        <v>129</v>
      </c>
    </row>
    <row r="225" spans="1:4">
      <c r="A225" s="4" t="s">
        <v>1440</v>
      </c>
      <c r="C225" s="5" t="n">
        <v>-29</v>
      </c>
    </row>
    <row r="226" spans="1:4">
      <c r="A226" s="4" t="s">
        <v>1441</v>
      </c>
      <c r="C226" s="5" t="n">
        <v>242</v>
      </c>
    </row>
    <row r="227" spans="1:4">
      <c r="A227" s="4" t="s">
        <v>1442</v>
      </c>
      <c r="C227" s="5" t="n">
        <v>-213</v>
      </c>
    </row>
    <row r="228" spans="1:4">
      <c r="A228" s="4" t="s">
        <v>1443</v>
      </c>
      <c r="C228" s="5" t="n">
        <v>10</v>
      </c>
    </row>
    <row r="229" spans="1:4">
      <c r="A229" s="4" t="s">
        <v>1444</v>
      </c>
      <c r="B229" s="5" t="n">
        <v>531</v>
      </c>
      <c r="C229" s="5" t="n">
        <v>516</v>
      </c>
    </row>
    <row r="230" spans="1:4">
      <c r="A230" s="4" t="s">
        <v>1477</v>
      </c>
    </row>
    <row r="231" spans="1:4">
      <c r="A231" s="3" t="s">
        <v>1435</v>
      </c>
    </row>
    <row r="232" spans="1:4">
      <c r="A232" s="4" t="s">
        <v>1445</v>
      </c>
      <c r="C232" s="5" t="n">
        <v>7600</v>
      </c>
    </row>
    <row r="233" spans="1:4">
      <c r="A233" s="4" t="s">
        <v>1478</v>
      </c>
    </row>
    <row r="234" spans="1:4">
      <c r="A234" s="3" t="s">
        <v>1435</v>
      </c>
    </row>
    <row r="235" spans="1:4">
      <c r="A235" s="4" t="s">
        <v>1445</v>
      </c>
      <c r="C235" s="5" t="n">
        <v>900</v>
      </c>
    </row>
    <row r="236" spans="1:4">
      <c r="A236" s="4" t="s">
        <v>1479</v>
      </c>
    </row>
    <row r="237" spans="1:4">
      <c r="A237" s="3" t="s">
        <v>1435</v>
      </c>
    </row>
    <row r="238" spans="1:4">
      <c r="A238" s="4" t="s">
        <v>1444</v>
      </c>
      <c r="C238" s="5" t="n">
        <v>305</v>
      </c>
    </row>
    <row r="239" spans="1:4">
      <c r="A239" s="4" t="s">
        <v>1480</v>
      </c>
    </row>
    <row r="240" spans="1:4">
      <c r="A240" s="3" t="s">
        <v>1435</v>
      </c>
    </row>
    <row r="241" spans="1:4">
      <c r="A241" s="4" t="s">
        <v>1444</v>
      </c>
      <c r="C241" s="5" t="n">
        <v>121</v>
      </c>
    </row>
    <row r="242" spans="1:4">
      <c r="A242" s="4" t="s">
        <v>1481</v>
      </c>
    </row>
    <row r="243" spans="1:4">
      <c r="A243" s="3" t="s">
        <v>1435</v>
      </c>
    </row>
    <row r="244" spans="1:4">
      <c r="A244" s="4" t="s">
        <v>1444</v>
      </c>
      <c r="C244" s="5" t="n">
        <v>178</v>
      </c>
    </row>
    <row r="245" spans="1:4">
      <c r="A245" s="4" t="s">
        <v>1482</v>
      </c>
    </row>
    <row r="246" spans="1:4">
      <c r="A246" s="3" t="s">
        <v>1435</v>
      </c>
    </row>
    <row r="247" spans="1:4">
      <c r="A247" s="4" t="s">
        <v>1444</v>
      </c>
      <c r="C247" s="5" t="n">
        <v>6</v>
      </c>
    </row>
    <row r="248" spans="1:4">
      <c r="A248" s="4" t="s">
        <v>1483</v>
      </c>
    </row>
    <row r="249" spans="1:4">
      <c r="A249" s="3" t="s">
        <v>1435</v>
      </c>
    </row>
    <row r="250" spans="1:4">
      <c r="A250" s="4" t="s">
        <v>1444</v>
      </c>
      <c r="C250" s="5" t="n">
        <v>7</v>
      </c>
    </row>
    <row r="251" spans="1:4">
      <c r="A251" s="4" t="s">
        <v>1484</v>
      </c>
    </row>
    <row r="252" spans="1:4">
      <c r="A252" s="3" t="s">
        <v>1435</v>
      </c>
    </row>
    <row r="253" spans="1:4">
      <c r="A253" s="4" t="s">
        <v>1444</v>
      </c>
      <c r="C253" s="5" t="n">
        <v>5</v>
      </c>
    </row>
    <row r="254" spans="1:4">
      <c r="A254" s="4" t="s">
        <v>1485</v>
      </c>
    </row>
    <row r="255" spans="1:4">
      <c r="A255" s="3" t="s">
        <v>1435</v>
      </c>
    </row>
    <row r="256" spans="1:4">
      <c r="A256" s="4" t="s">
        <v>1444</v>
      </c>
      <c r="C256" s="5" t="n">
        <v>2</v>
      </c>
    </row>
    <row r="257" spans="1:4">
      <c r="A257" s="4" t="s">
        <v>1486</v>
      </c>
    </row>
    <row r="258" spans="1:4">
      <c r="A258" s="3" t="s">
        <v>1435</v>
      </c>
    </row>
    <row r="259" spans="1:4">
      <c r="A259" s="4" t="s">
        <v>1444</v>
      </c>
      <c r="C259" s="5" t="n">
        <v>71</v>
      </c>
    </row>
    <row r="260" spans="1:4">
      <c r="A260" s="4" t="s">
        <v>1487</v>
      </c>
    </row>
    <row r="261" spans="1:4">
      <c r="A261" s="3" t="s">
        <v>1435</v>
      </c>
    </row>
    <row r="262" spans="1:4">
      <c r="A262" s="4" t="s">
        <v>1444</v>
      </c>
      <c r="C262" s="5" t="n">
        <v>36</v>
      </c>
    </row>
    <row r="263" spans="1:4">
      <c r="A263" s="4" t="s">
        <v>1488</v>
      </c>
    </row>
    <row r="264" spans="1:4">
      <c r="A264" s="3" t="s">
        <v>1435</v>
      </c>
    </row>
    <row r="265" spans="1:4">
      <c r="A265" s="4" t="s">
        <v>1444</v>
      </c>
      <c r="C265" s="5" t="n">
        <v>35</v>
      </c>
    </row>
    <row r="266" spans="1:4">
      <c r="A266" s="4" t="s">
        <v>1489</v>
      </c>
    </row>
    <row r="267" spans="1:4">
      <c r="A267" s="3" t="s">
        <v>1435</v>
      </c>
    </row>
    <row r="268" spans="1:4">
      <c r="A268" s="4" t="s">
        <v>1444</v>
      </c>
      <c r="C268" s="5" t="n">
        <v>227</v>
      </c>
    </row>
    <row r="269" spans="1:4">
      <c r="A269" s="4" t="s">
        <v>1490</v>
      </c>
    </row>
    <row r="270" spans="1:4">
      <c r="A270" s="3" t="s">
        <v>1435</v>
      </c>
    </row>
    <row r="271" spans="1:4">
      <c r="A271" s="4" t="s">
        <v>1444</v>
      </c>
      <c r="C271" s="5" t="n">
        <v>80</v>
      </c>
    </row>
    <row r="272" spans="1:4">
      <c r="A272" s="4" t="s">
        <v>1491</v>
      </c>
    </row>
    <row r="273" spans="1:4">
      <c r="A273" s="3" t="s">
        <v>1435</v>
      </c>
    </row>
    <row r="274" spans="1:4">
      <c r="A274" s="4" t="s">
        <v>1444</v>
      </c>
      <c r="C274" s="5" t="n">
        <v>141</v>
      </c>
    </row>
    <row r="275" spans="1:4">
      <c r="A275" s="4" t="s">
        <v>1492</v>
      </c>
    </row>
    <row r="276" spans="1:4">
      <c r="A276" s="3" t="s">
        <v>1435</v>
      </c>
    </row>
    <row r="277" spans="1:4">
      <c r="A277" s="4" t="s">
        <v>1444</v>
      </c>
      <c r="C277" s="5" t="n">
        <v>6</v>
      </c>
    </row>
    <row r="278" spans="1:4">
      <c r="A278" s="4" t="s">
        <v>1493</v>
      </c>
    </row>
    <row r="279" spans="1:4">
      <c r="A279" s="3" t="s">
        <v>1435</v>
      </c>
    </row>
    <row r="280" spans="1:4">
      <c r="A280" s="4" t="s">
        <v>1444</v>
      </c>
      <c r="C280" s="5" t="n">
        <v>3608</v>
      </c>
    </row>
    <row r="281" spans="1:4">
      <c r="A281" s="4" t="s">
        <v>1494</v>
      </c>
    </row>
    <row r="282" spans="1:4">
      <c r="A282" s="3" t="s">
        <v>1435</v>
      </c>
    </row>
    <row r="283" spans="1:4">
      <c r="A283" s="4" t="s">
        <v>1444</v>
      </c>
      <c r="C283" s="5" t="n">
        <v>763</v>
      </c>
    </row>
    <row r="284" spans="1:4">
      <c r="A284" s="4" t="s">
        <v>1495</v>
      </c>
    </row>
    <row r="285" spans="1:4">
      <c r="A285" s="3" t="s">
        <v>1435</v>
      </c>
    </row>
    <row r="286" spans="1:4">
      <c r="A286" s="4" t="s">
        <v>1444</v>
      </c>
      <c r="C286" s="5" t="n">
        <v>1496</v>
      </c>
    </row>
    <row r="287" spans="1:4">
      <c r="A287" s="4" t="s">
        <v>1496</v>
      </c>
    </row>
    <row r="288" spans="1:4">
      <c r="A288" s="3" t="s">
        <v>1435</v>
      </c>
    </row>
    <row r="289" spans="1:4">
      <c r="A289" s="4" t="s">
        <v>1444</v>
      </c>
      <c r="C289" s="5" t="n">
        <v>1349</v>
      </c>
    </row>
    <row r="290" spans="1:4">
      <c r="A290" s="4" t="s">
        <v>1497</v>
      </c>
    </row>
    <row r="291" spans="1:4">
      <c r="A291" s="3" t="s">
        <v>1435</v>
      </c>
    </row>
    <row r="292" spans="1:4">
      <c r="A292" s="4" t="s">
        <v>1444</v>
      </c>
      <c r="C292" s="5" t="n">
        <v>1101</v>
      </c>
    </row>
    <row r="293" spans="1:4">
      <c r="A293" s="4" t="s">
        <v>1498</v>
      </c>
    </row>
    <row r="294" spans="1:4">
      <c r="A294" s="3" t="s">
        <v>1435</v>
      </c>
    </row>
    <row r="295" spans="1:4">
      <c r="A295" s="4" t="s">
        <v>1444</v>
      </c>
      <c r="C295" s="5" t="n">
        <v>158</v>
      </c>
    </row>
    <row r="296" spans="1:4">
      <c r="A296" s="4" t="s">
        <v>1499</v>
      </c>
    </row>
    <row r="297" spans="1:4">
      <c r="A297" s="3" t="s">
        <v>1435</v>
      </c>
    </row>
    <row r="298" spans="1:4">
      <c r="A298" s="4" t="s">
        <v>1444</v>
      </c>
      <c r="C298" s="5" t="n">
        <v>352</v>
      </c>
    </row>
    <row r="299" spans="1:4">
      <c r="A299" s="4" t="s">
        <v>1500</v>
      </c>
    </row>
    <row r="300" spans="1:4">
      <c r="A300" s="3" t="s">
        <v>1435</v>
      </c>
    </row>
    <row r="301" spans="1:4">
      <c r="A301" s="4" t="s">
        <v>1444</v>
      </c>
      <c r="C301" s="5" t="n">
        <v>591</v>
      </c>
    </row>
    <row r="302" spans="1:4">
      <c r="A302" s="4" t="s">
        <v>1501</v>
      </c>
    </row>
    <row r="303" spans="1:4">
      <c r="A303" s="3" t="s">
        <v>1435</v>
      </c>
    </row>
    <row r="304" spans="1:4">
      <c r="A304" s="4" t="s">
        <v>1444</v>
      </c>
      <c r="C304" s="5" t="n">
        <v>904</v>
      </c>
    </row>
    <row r="305" spans="1:4">
      <c r="A305" s="4" t="s">
        <v>1502</v>
      </c>
    </row>
    <row r="306" spans="1:4">
      <c r="A306" s="3" t="s">
        <v>1435</v>
      </c>
    </row>
    <row r="307" spans="1:4">
      <c r="A307" s="4" t="s">
        <v>1444</v>
      </c>
      <c r="C307" s="5" t="n">
        <v>232</v>
      </c>
    </row>
    <row r="308" spans="1:4">
      <c r="A308" s="4" t="s">
        <v>1503</v>
      </c>
    </row>
    <row r="309" spans="1:4">
      <c r="A309" s="3" t="s">
        <v>1435</v>
      </c>
    </row>
    <row r="310" spans="1:4">
      <c r="A310" s="4" t="s">
        <v>1444</v>
      </c>
      <c r="C310" s="5" t="n">
        <v>424</v>
      </c>
    </row>
    <row r="311" spans="1:4">
      <c r="A311" s="4" t="s">
        <v>1504</v>
      </c>
    </row>
    <row r="312" spans="1:4">
      <c r="A312" s="3" t="s">
        <v>1435</v>
      </c>
    </row>
    <row r="313" spans="1:4">
      <c r="A313" s="4" t="s">
        <v>1444</v>
      </c>
      <c r="C313" s="5" t="n">
        <v>248</v>
      </c>
    </row>
    <row r="314" spans="1:4">
      <c r="A314" s="4" t="s">
        <v>1505</v>
      </c>
    </row>
    <row r="315" spans="1:4">
      <c r="A315" s="3" t="s">
        <v>1435</v>
      </c>
    </row>
    <row r="316" spans="1:4">
      <c r="A316" s="4" t="s">
        <v>1444</v>
      </c>
      <c r="C316" s="5" t="n">
        <v>1603</v>
      </c>
    </row>
    <row r="317" spans="1:4">
      <c r="A317" s="4" t="s">
        <v>1506</v>
      </c>
    </row>
    <row r="318" spans="1:4">
      <c r="A318" s="3" t="s">
        <v>1435</v>
      </c>
    </row>
    <row r="319" spans="1:4">
      <c r="A319" s="4" t="s">
        <v>1444</v>
      </c>
      <c r="C319" s="5" t="n">
        <v>373</v>
      </c>
    </row>
    <row r="320" spans="1:4">
      <c r="A320" s="4" t="s">
        <v>1507</v>
      </c>
    </row>
    <row r="321" spans="1:4">
      <c r="A321" s="3" t="s">
        <v>1435</v>
      </c>
    </row>
    <row r="322" spans="1:4">
      <c r="A322" s="4" t="s">
        <v>1444</v>
      </c>
      <c r="C322" s="5" t="n">
        <v>720</v>
      </c>
    </row>
    <row r="323" spans="1:4">
      <c r="A323" s="4" t="s">
        <v>1508</v>
      </c>
    </row>
    <row r="324" spans="1:4">
      <c r="A324" s="3" t="s">
        <v>1435</v>
      </c>
    </row>
    <row r="325" spans="1:4">
      <c r="A325" s="4" t="s">
        <v>1444</v>
      </c>
      <c r="C325" s="5" t="n">
        <v>510</v>
      </c>
    </row>
    <row r="326" spans="1:4">
      <c r="A326" s="4" t="s">
        <v>1509</v>
      </c>
    </row>
    <row r="327" spans="1:4">
      <c r="A327" s="3" t="s">
        <v>396</v>
      </c>
    </row>
    <row r="328" spans="1:4">
      <c r="A328" s="4" t="s">
        <v>618</v>
      </c>
      <c r="D328" s="5" t="n">
        <v>2613</v>
      </c>
    </row>
    <row r="329" spans="1:4">
      <c r="A329" s="4" t="s">
        <v>1439</v>
      </c>
      <c r="B329" s="5" t="n">
        <v>846</v>
      </c>
    </row>
    <row r="330" spans="1:4">
      <c r="A330" s="3" t="s">
        <v>1435</v>
      </c>
    </row>
    <row r="331" spans="1:4">
      <c r="A331" s="4" t="s">
        <v>1440</v>
      </c>
      <c r="C331" s="5" t="n">
        <v>-183</v>
      </c>
    </row>
    <row r="332" spans="1:4">
      <c r="A332" s="4" t="s">
        <v>1441</v>
      </c>
      <c r="C332" s="5" t="n">
        <v>1076</v>
      </c>
    </row>
    <row r="333" spans="1:4">
      <c r="A333" s="4" t="s">
        <v>1442</v>
      </c>
      <c r="C333" s="5" t="n">
        <v>-1023</v>
      </c>
    </row>
    <row r="334" spans="1:4">
      <c r="A334" s="4" t="s">
        <v>1443</v>
      </c>
      <c r="C334" s="5" t="n">
        <v>49</v>
      </c>
    </row>
    <row r="335" spans="1:4">
      <c r="A335" s="4" t="s">
        <v>1444</v>
      </c>
      <c r="B335" s="5" t="n">
        <v>3459</v>
      </c>
      <c r="C335" s="5" t="n">
        <v>3378</v>
      </c>
    </row>
    <row r="336" spans="1:4">
      <c r="A336" s="4" t="s">
        <v>1445</v>
      </c>
      <c r="C336" s="5" t="n">
        <v>209</v>
      </c>
    </row>
    <row r="337" spans="1:4">
      <c r="A337" s="4" t="s">
        <v>1510</v>
      </c>
    </row>
    <row r="338" spans="1:4">
      <c r="A338" s="3" t="s">
        <v>396</v>
      </c>
    </row>
    <row r="339" spans="1:4">
      <c r="A339" s="4" t="s">
        <v>618</v>
      </c>
      <c r="D339" s="5" t="n">
        <v>375</v>
      </c>
    </row>
    <row r="340" spans="1:4">
      <c r="A340" s="4" t="s">
        <v>1439</v>
      </c>
      <c r="B340" s="5" t="n">
        <v>-375</v>
      </c>
    </row>
    <row r="341" spans="1:4">
      <c r="A341" s="3" t="s">
        <v>1435</v>
      </c>
    </row>
    <row r="342" spans="1:4">
      <c r="A342" s="4" t="s">
        <v>1444</v>
      </c>
      <c r="C342" s="5" t="n">
        <v>364</v>
      </c>
    </row>
    <row r="343" spans="1:4">
      <c r="A343" s="4" t="s">
        <v>1511</v>
      </c>
    </row>
    <row r="344" spans="1:4">
      <c r="A344" s="3" t="s">
        <v>396</v>
      </c>
    </row>
    <row r="345" spans="1:4">
      <c r="A345" s="4" t="s">
        <v>618</v>
      </c>
      <c r="D345" s="5" t="n">
        <v>2238</v>
      </c>
    </row>
    <row r="346" spans="1:4">
      <c r="A346" s="4" t="s">
        <v>1439</v>
      </c>
      <c r="B346" s="5" t="n">
        <v>-2238</v>
      </c>
    </row>
    <row r="347" spans="1:4">
      <c r="A347" s="3" t="s">
        <v>1435</v>
      </c>
    </row>
    <row r="348" spans="1:4">
      <c r="A348" s="4" t="s">
        <v>1444</v>
      </c>
      <c r="C348" s="5" t="n">
        <v>3014</v>
      </c>
    </row>
    <row r="349" spans="1:4">
      <c r="A349" s="4" t="s">
        <v>1512</v>
      </c>
    </row>
    <row r="350" spans="1:4">
      <c r="A350" s="3" t="s">
        <v>396</v>
      </c>
    </row>
    <row r="351" spans="1:4">
      <c r="A351" s="4" t="s">
        <v>1439</v>
      </c>
      <c r="B351" s="5" t="n">
        <v>741</v>
      </c>
    </row>
    <row r="352" spans="1:4">
      <c r="A352" s="3" t="s">
        <v>1435</v>
      </c>
    </row>
    <row r="353" spans="1:4">
      <c r="A353" s="4" t="s">
        <v>1449</v>
      </c>
      <c r="C353" s="5" t="n">
        <v>1191</v>
      </c>
    </row>
    <row r="354" spans="1:4">
      <c r="A354" s="4" t="s">
        <v>1450</v>
      </c>
      <c r="C354" s="5" t="n">
        <v>-220</v>
      </c>
    </row>
    <row r="355" spans="1:4">
      <c r="A355" s="4" t="s">
        <v>1451</v>
      </c>
      <c r="C355" s="5" t="n">
        <v>-3</v>
      </c>
    </row>
    <row r="356" spans="1:4">
      <c r="A356" s="4" t="s">
        <v>1440</v>
      </c>
      <c r="C356" s="5" t="n">
        <v>168</v>
      </c>
    </row>
    <row r="357" spans="1:4">
      <c r="A357" s="4" t="s">
        <v>1441</v>
      </c>
      <c r="C357" s="5" t="n">
        <v>-1130</v>
      </c>
    </row>
    <row r="358" spans="1:4">
      <c r="A358" s="4" t="s">
        <v>1444</v>
      </c>
      <c r="B358" s="5" t="n">
        <v>741</v>
      </c>
      <c r="C358" s="5" t="n">
        <v>747</v>
      </c>
    </row>
    <row r="359" spans="1:4">
      <c r="A359" s="4" t="s">
        <v>1513</v>
      </c>
    </row>
    <row r="360" spans="1:4">
      <c r="A360" s="3" t="s">
        <v>1435</v>
      </c>
    </row>
    <row r="361" spans="1:4">
      <c r="A361" s="4" t="s">
        <v>1444</v>
      </c>
      <c r="C361" s="5" t="n">
        <v>747</v>
      </c>
    </row>
    <row r="362" spans="1:4">
      <c r="A362" s="4" t="s">
        <v>1514</v>
      </c>
    </row>
    <row r="363" spans="1:4">
      <c r="A363" s="3" t="s">
        <v>396</v>
      </c>
    </row>
    <row r="364" spans="1:4">
      <c r="A364" s="4" t="s">
        <v>1439</v>
      </c>
      <c r="B364" s="5" t="n">
        <v>1605</v>
      </c>
    </row>
    <row r="365" spans="1:4">
      <c r="A365" s="3" t="s">
        <v>1435</v>
      </c>
    </row>
    <row r="366" spans="1:4">
      <c r="A366" s="4" t="s">
        <v>1449</v>
      </c>
      <c r="C366" s="5" t="n">
        <v>-1153</v>
      </c>
    </row>
    <row r="367" spans="1:4">
      <c r="A367" s="4" t="s">
        <v>1450</v>
      </c>
      <c r="C367" s="5" t="n">
        <v>860</v>
      </c>
    </row>
    <row r="368" spans="1:4">
      <c r="A368" s="4" t="s">
        <v>1451</v>
      </c>
      <c r="C368" s="5" t="n">
        <v>-554</v>
      </c>
    </row>
    <row r="369" spans="1:4">
      <c r="A369" s="4" t="s">
        <v>1440</v>
      </c>
      <c r="C369" s="5" t="n">
        <v>7</v>
      </c>
    </row>
    <row r="370" spans="1:4">
      <c r="A370" s="4" t="s">
        <v>1441</v>
      </c>
      <c r="C370" s="5" t="n">
        <v>654</v>
      </c>
    </row>
    <row r="371" spans="1:4">
      <c r="A371" s="4" t="s">
        <v>1443</v>
      </c>
      <c r="C371" s="5" t="n">
        <v>1</v>
      </c>
    </row>
    <row r="372" spans="1:4">
      <c r="A372" s="4" t="s">
        <v>1444</v>
      </c>
      <c r="B372" s="5" t="n">
        <v>1605</v>
      </c>
      <c r="C372" s="5" t="n">
        <v>1420</v>
      </c>
    </row>
    <row r="373" spans="1:4">
      <c r="A373" s="4" t="s">
        <v>1515</v>
      </c>
    </row>
    <row r="374" spans="1:4">
      <c r="A374" s="3" t="s">
        <v>1435</v>
      </c>
    </row>
    <row r="375" spans="1:4">
      <c r="A375" s="4" t="s">
        <v>1444</v>
      </c>
      <c r="C375" s="5" t="n">
        <v>1420</v>
      </c>
    </row>
    <row r="376" spans="1:4">
      <c r="A376" s="4" t="s">
        <v>1516</v>
      </c>
    </row>
    <row r="377" spans="1:4">
      <c r="A377" s="3" t="s">
        <v>396</v>
      </c>
    </row>
    <row r="378" spans="1:4">
      <c r="A378" s="4" t="s">
        <v>1439</v>
      </c>
      <c r="B378" s="5" t="n">
        <v>1113</v>
      </c>
    </row>
    <row r="379" spans="1:4">
      <c r="A379" s="3" t="s">
        <v>1435</v>
      </c>
    </row>
    <row r="380" spans="1:4">
      <c r="A380" s="4" t="s">
        <v>1449</v>
      </c>
      <c r="C380" s="5" t="n">
        <v>-38</v>
      </c>
    </row>
    <row r="381" spans="1:4">
      <c r="A381" s="4" t="s">
        <v>1450</v>
      </c>
      <c r="C381" s="5" t="n">
        <v>-640</v>
      </c>
    </row>
    <row r="382" spans="1:4">
      <c r="A382" s="4" t="s">
        <v>1451</v>
      </c>
      <c r="C382" s="5" t="n">
        <v>557</v>
      </c>
    </row>
    <row r="383" spans="1:4">
      <c r="A383" s="4" t="s">
        <v>1440</v>
      </c>
      <c r="C383" s="5" t="n">
        <v>-358</v>
      </c>
    </row>
    <row r="384" spans="1:4">
      <c r="A384" s="4" t="s">
        <v>1441</v>
      </c>
      <c r="C384" s="5" t="n">
        <v>1552</v>
      </c>
    </row>
    <row r="385" spans="1:4">
      <c r="A385" s="4" t="s">
        <v>1442</v>
      </c>
      <c r="C385" s="5" t="n">
        <v>-1023</v>
      </c>
    </row>
    <row r="386" spans="1:4">
      <c r="A386" s="4" t="s">
        <v>1443</v>
      </c>
      <c r="C386" s="5" t="n">
        <v>48</v>
      </c>
    </row>
    <row r="387" spans="1:4">
      <c r="A387" s="4" t="s">
        <v>1444</v>
      </c>
      <c r="B387" s="5" t="n">
        <v>1113</v>
      </c>
      <c r="C387" s="5" t="n">
        <v>1211</v>
      </c>
    </row>
    <row r="388" spans="1:4">
      <c r="A388" s="4" t="s">
        <v>1517</v>
      </c>
    </row>
    <row r="389" spans="1:4">
      <c r="A389" s="3" t="s">
        <v>1435</v>
      </c>
    </row>
    <row r="390" spans="1:4">
      <c r="A390" s="4" t="s">
        <v>1444</v>
      </c>
      <c r="C390" s="5" t="n">
        <v>364</v>
      </c>
    </row>
    <row r="391" spans="1:4">
      <c r="A391" s="4" t="s">
        <v>1518</v>
      </c>
    </row>
    <row r="392" spans="1:4">
      <c r="A392" s="3" t="s">
        <v>1435</v>
      </c>
    </row>
    <row r="393" spans="1:4">
      <c r="A393" s="4" t="s">
        <v>1444</v>
      </c>
      <c r="C393" s="5" t="n">
        <v>847</v>
      </c>
    </row>
    <row r="394" spans="1:4">
      <c r="A394" s="4" t="s">
        <v>1519</v>
      </c>
    </row>
    <row r="395" spans="1:4">
      <c r="A395" s="3" t="s">
        <v>396</v>
      </c>
    </row>
    <row r="396" spans="1:4">
      <c r="A396" s="4" t="s">
        <v>618</v>
      </c>
      <c r="D396" s="5" t="n">
        <v>598</v>
      </c>
    </row>
    <row r="397" spans="1:4">
      <c r="A397" s="4" t="s">
        <v>1439</v>
      </c>
      <c r="B397" s="5" t="n">
        <v>243</v>
      </c>
    </row>
    <row r="398" spans="1:4">
      <c r="A398" s="3" t="s">
        <v>1435</v>
      </c>
    </row>
    <row r="399" spans="1:4">
      <c r="A399" s="4" t="s">
        <v>1440</v>
      </c>
      <c r="C399" s="5" t="n">
        <v>-145</v>
      </c>
    </row>
    <row r="400" spans="1:4">
      <c r="A400" s="4" t="s">
        <v>1441</v>
      </c>
      <c r="C400" s="5" t="n">
        <v>432</v>
      </c>
    </row>
    <row r="401" spans="1:4">
      <c r="A401" s="4" t="s">
        <v>1442</v>
      </c>
      <c r="C401" s="5" t="n">
        <v>-115</v>
      </c>
    </row>
    <row r="402" spans="1:4">
      <c r="A402" s="4" t="s">
        <v>1443</v>
      </c>
      <c r="C402" s="5" t="n">
        <v>20</v>
      </c>
    </row>
    <row r="403" spans="1:4">
      <c r="A403" s="4" t="s">
        <v>1444</v>
      </c>
      <c r="B403" s="5" t="n">
        <v>841</v>
      </c>
      <c r="C403" s="5" t="n">
        <v>1033</v>
      </c>
    </row>
    <row r="404" spans="1:4">
      <c r="A404" s="4" t="s">
        <v>1520</v>
      </c>
    </row>
    <row r="405" spans="1:4">
      <c r="A405" s="3" t="s">
        <v>396</v>
      </c>
    </row>
    <row r="406" spans="1:4">
      <c r="A406" s="4" t="s">
        <v>618</v>
      </c>
      <c r="D406" s="5" t="n">
        <v>82</v>
      </c>
    </row>
    <row r="407" spans="1:4">
      <c r="A407" s="4" t="s">
        <v>1439</v>
      </c>
      <c r="B407" s="5" t="n">
        <v>-82</v>
      </c>
    </row>
    <row r="408" spans="1:4">
      <c r="A408" s="4" t="s">
        <v>1521</v>
      </c>
    </row>
    <row r="409" spans="1:4">
      <c r="A409" s="3" t="s">
        <v>396</v>
      </c>
    </row>
    <row r="410" spans="1:4">
      <c r="A410" s="4" t="s">
        <v>618</v>
      </c>
      <c r="D410" s="5" t="n">
        <v>516</v>
      </c>
    </row>
    <row r="411" spans="1:4">
      <c r="A411" s="4" t="s">
        <v>1439</v>
      </c>
      <c r="B411" s="5" t="n">
        <v>-516</v>
      </c>
    </row>
    <row r="412" spans="1:4">
      <c r="A412" s="4" t="s">
        <v>1522</v>
      </c>
    </row>
    <row r="413" spans="1:4">
      <c r="A413" s="3" t="s">
        <v>396</v>
      </c>
    </row>
    <row r="414" spans="1:4">
      <c r="A414" s="4" t="s">
        <v>1439</v>
      </c>
      <c r="B414" s="5" t="n">
        <v>105</v>
      </c>
    </row>
    <row r="415" spans="1:4">
      <c r="A415" s="3" t="s">
        <v>1435</v>
      </c>
    </row>
    <row r="416" spans="1:4">
      <c r="A416" s="4" t="s">
        <v>1449</v>
      </c>
      <c r="C416" s="5" t="n">
        <v>322</v>
      </c>
    </row>
    <row r="417" spans="1:4">
      <c r="A417" s="4" t="s">
        <v>1450</v>
      </c>
      <c r="C417" s="5" t="n">
        <v>-36</v>
      </c>
    </row>
    <row r="418" spans="1:4">
      <c r="A418" s="4" t="s">
        <v>1440</v>
      </c>
      <c r="C418" s="5" t="n">
        <v>15</v>
      </c>
    </row>
    <row r="419" spans="1:4">
      <c r="A419" s="4" t="s">
        <v>1441</v>
      </c>
      <c r="C419" s="5" t="n">
        <v>-265</v>
      </c>
    </row>
    <row r="420" spans="1:4">
      <c r="A420" s="4" t="s">
        <v>1444</v>
      </c>
      <c r="B420" s="5" t="n">
        <v>105</v>
      </c>
      <c r="C420" s="5" t="n">
        <v>141</v>
      </c>
    </row>
    <row r="421" spans="1:4">
      <c r="A421" s="4" t="s">
        <v>1523</v>
      </c>
    </row>
    <row r="422" spans="1:4">
      <c r="A422" s="3" t="s">
        <v>396</v>
      </c>
    </row>
    <row r="423" spans="1:4">
      <c r="A423" s="4" t="s">
        <v>1439</v>
      </c>
      <c r="B423" s="5" t="n">
        <v>334</v>
      </c>
    </row>
    <row r="424" spans="1:4">
      <c r="A424" s="3" t="s">
        <v>1435</v>
      </c>
    </row>
    <row r="425" spans="1:4">
      <c r="A425" s="4" t="s">
        <v>1449</v>
      </c>
      <c r="C425" s="5" t="n">
        <v>-302</v>
      </c>
    </row>
    <row r="426" spans="1:4">
      <c r="A426" s="4" t="s">
        <v>1450</v>
      </c>
      <c r="C426" s="5" t="n">
        <v>386</v>
      </c>
    </row>
    <row r="427" spans="1:4">
      <c r="A427" s="4" t="s">
        <v>1451</v>
      </c>
      <c r="C427" s="5" t="n">
        <v>-141</v>
      </c>
    </row>
    <row r="428" spans="1:4">
      <c r="A428" s="4" t="s">
        <v>1440</v>
      </c>
      <c r="C428" s="5" t="n">
        <v>-33</v>
      </c>
    </row>
    <row r="429" spans="1:4">
      <c r="A429" s="4" t="s">
        <v>1441</v>
      </c>
      <c r="C429" s="5" t="n">
        <v>91</v>
      </c>
    </row>
    <row r="430" spans="1:4">
      <c r="A430" s="4" t="s">
        <v>1444</v>
      </c>
      <c r="B430" s="5" t="n">
        <v>334</v>
      </c>
      <c r="C430" s="5" t="n">
        <v>335</v>
      </c>
    </row>
    <row r="431" spans="1:4">
      <c r="A431" s="4" t="s">
        <v>1524</v>
      </c>
    </row>
    <row r="432" spans="1:4">
      <c r="A432" s="3" t="s">
        <v>396</v>
      </c>
    </row>
    <row r="433" spans="1:4">
      <c r="A433" s="4" t="s">
        <v>1439</v>
      </c>
      <c r="B433" s="5" t="n">
        <v>402</v>
      </c>
    </row>
    <row r="434" spans="1:4">
      <c r="A434" s="3" t="s">
        <v>1435</v>
      </c>
    </row>
    <row r="435" spans="1:4">
      <c r="A435" s="4" t="s">
        <v>1449</v>
      </c>
      <c r="C435" s="5" t="n">
        <v>-20</v>
      </c>
    </row>
    <row r="436" spans="1:4">
      <c r="A436" s="4" t="s">
        <v>1450</v>
      </c>
      <c r="C436" s="5" t="n">
        <v>-350</v>
      </c>
    </row>
    <row r="437" spans="1:4">
      <c r="A437" s="4" t="s">
        <v>1451</v>
      </c>
      <c r="C437" s="5" t="n">
        <v>141</v>
      </c>
    </row>
    <row r="438" spans="1:4">
      <c r="A438" s="4" t="s">
        <v>1440</v>
      </c>
      <c r="C438" s="5" t="n">
        <v>-127</v>
      </c>
    </row>
    <row r="439" spans="1:4">
      <c r="A439" s="4" t="s">
        <v>1441</v>
      </c>
      <c r="C439" s="5" t="n">
        <v>606</v>
      </c>
    </row>
    <row r="440" spans="1:4">
      <c r="A440" s="4" t="s">
        <v>1442</v>
      </c>
      <c r="C440" s="5" t="n">
        <v>-115</v>
      </c>
    </row>
    <row r="441" spans="1:4">
      <c r="A441" s="4" t="s">
        <v>1443</v>
      </c>
      <c r="C441" s="5" t="n">
        <v>20</v>
      </c>
    </row>
    <row r="442" spans="1:4">
      <c r="A442" s="4" t="s">
        <v>1444</v>
      </c>
      <c r="B442" s="5" t="n">
        <v>402</v>
      </c>
      <c r="C442" s="5" t="n">
        <v>557</v>
      </c>
    </row>
    <row r="443" spans="1:4">
      <c r="A443" s="4" t="s">
        <v>1525</v>
      </c>
    </row>
    <row r="444" spans="1:4">
      <c r="A444" s="3" t="s">
        <v>396</v>
      </c>
    </row>
    <row r="445" spans="1:4">
      <c r="A445" s="4" t="s">
        <v>618</v>
      </c>
      <c r="D445" s="5" t="n">
        <v>527</v>
      </c>
    </row>
    <row r="446" spans="1:4">
      <c r="A446" s="4" t="s">
        <v>1439</v>
      </c>
      <c r="B446" s="5" t="n">
        <v>428</v>
      </c>
    </row>
    <row r="447" spans="1:4">
      <c r="A447" s="3" t="s">
        <v>1435</v>
      </c>
    </row>
    <row r="448" spans="1:4">
      <c r="A448" s="4" t="s">
        <v>1440</v>
      </c>
      <c r="C448" s="5" t="n">
        <v>-107</v>
      </c>
    </row>
    <row r="449" spans="1:4">
      <c r="A449" s="4" t="s">
        <v>1441</v>
      </c>
      <c r="C449" s="5" t="n">
        <v>706</v>
      </c>
    </row>
    <row r="450" spans="1:4">
      <c r="A450" s="4" t="s">
        <v>1442</v>
      </c>
      <c r="C450" s="5" t="n">
        <v>-733</v>
      </c>
    </row>
    <row r="451" spans="1:4">
      <c r="A451" s="4" t="s">
        <v>1443</v>
      </c>
      <c r="C451" s="5" t="n">
        <v>22</v>
      </c>
    </row>
    <row r="452" spans="1:4">
      <c r="A452" s="4" t="s">
        <v>1444</v>
      </c>
      <c r="B452" s="5" t="n">
        <v>955</v>
      </c>
      <c r="C452" s="5" t="n">
        <v>843</v>
      </c>
    </row>
    <row r="453" spans="1:4">
      <c r="A453" s="4" t="s">
        <v>1526</v>
      </c>
    </row>
    <row r="454" spans="1:4">
      <c r="A454" s="3" t="s">
        <v>396</v>
      </c>
    </row>
    <row r="455" spans="1:4">
      <c r="A455" s="4" t="s">
        <v>618</v>
      </c>
      <c r="D455" s="5" t="n">
        <v>3</v>
      </c>
    </row>
    <row r="456" spans="1:4">
      <c r="A456" s="4" t="s">
        <v>1439</v>
      </c>
      <c r="B456" s="5" t="n">
        <v>-3</v>
      </c>
    </row>
    <row r="457" spans="1:4">
      <c r="A457" s="4" t="s">
        <v>1527</v>
      </c>
    </row>
    <row r="458" spans="1:4">
      <c r="A458" s="3" t="s">
        <v>396</v>
      </c>
    </row>
    <row r="459" spans="1:4">
      <c r="A459" s="4" t="s">
        <v>618</v>
      </c>
      <c r="D459" s="5" t="n">
        <v>524</v>
      </c>
    </row>
    <row r="460" spans="1:4">
      <c r="A460" s="4" t="s">
        <v>1439</v>
      </c>
      <c r="B460" s="5" t="n">
        <v>-524</v>
      </c>
    </row>
    <row r="461" spans="1:4">
      <c r="A461" s="4" t="s">
        <v>1528</v>
      </c>
    </row>
    <row r="462" spans="1:4">
      <c r="A462" s="3" t="s">
        <v>396</v>
      </c>
    </row>
    <row r="463" spans="1:4">
      <c r="A463" s="4" t="s">
        <v>1439</v>
      </c>
      <c r="B463" s="5" t="n">
        <v>215</v>
      </c>
    </row>
    <row r="464" spans="1:4">
      <c r="A464" s="3" t="s">
        <v>1435</v>
      </c>
    </row>
    <row r="465" spans="1:4">
      <c r="A465" s="4" t="s">
        <v>1449</v>
      </c>
      <c r="C465" s="5" t="n">
        <v>635</v>
      </c>
    </row>
    <row r="466" spans="1:4">
      <c r="A466" s="4" t="s">
        <v>1450</v>
      </c>
      <c r="C466" s="5" t="n">
        <v>-138</v>
      </c>
    </row>
    <row r="467" spans="1:4">
      <c r="A467" s="4" t="s">
        <v>1451</v>
      </c>
      <c r="C467" s="5" t="n">
        <v>-1</v>
      </c>
    </row>
    <row r="468" spans="1:4">
      <c r="A468" s="4" t="s">
        <v>1440</v>
      </c>
      <c r="C468" s="5" t="n">
        <v>62</v>
      </c>
    </row>
    <row r="469" spans="1:4">
      <c r="A469" s="4" t="s">
        <v>1441</v>
      </c>
      <c r="C469" s="5" t="n">
        <v>-544</v>
      </c>
    </row>
    <row r="470" spans="1:4">
      <c r="A470" s="4" t="s">
        <v>1444</v>
      </c>
      <c r="B470" s="5" t="n">
        <v>215</v>
      </c>
      <c r="C470" s="5" t="n">
        <v>229</v>
      </c>
    </row>
    <row r="471" spans="1:4">
      <c r="A471" s="4" t="s">
        <v>1529</v>
      </c>
    </row>
    <row r="472" spans="1:4">
      <c r="A472" s="3" t="s">
        <v>396</v>
      </c>
    </row>
    <row r="473" spans="1:4">
      <c r="A473" s="4" t="s">
        <v>1439</v>
      </c>
      <c r="B473" s="5" t="n">
        <v>540</v>
      </c>
    </row>
    <row r="474" spans="1:4">
      <c r="A474" s="3" t="s">
        <v>1435</v>
      </c>
    </row>
    <row r="475" spans="1:4">
      <c r="A475" s="4" t="s">
        <v>1449</v>
      </c>
      <c r="C475" s="5" t="n">
        <v>-633</v>
      </c>
    </row>
    <row r="476" spans="1:4">
      <c r="A476" s="4" t="s">
        <v>1450</v>
      </c>
      <c r="C476" s="5" t="n">
        <v>319</v>
      </c>
    </row>
    <row r="477" spans="1:4">
      <c r="A477" s="4" t="s">
        <v>1451</v>
      </c>
      <c r="C477" s="5" t="n">
        <v>-311</v>
      </c>
    </row>
    <row r="478" spans="1:4">
      <c r="A478" s="4" t="s">
        <v>1440</v>
      </c>
      <c r="C478" s="5" t="n">
        <v>-11</v>
      </c>
    </row>
    <row r="479" spans="1:4">
      <c r="A479" s="4" t="s">
        <v>1441</v>
      </c>
      <c r="C479" s="5" t="n">
        <v>497</v>
      </c>
    </row>
    <row r="480" spans="1:4">
      <c r="A480" s="4" t="s">
        <v>1444</v>
      </c>
      <c r="B480" s="5" t="n">
        <v>540</v>
      </c>
      <c r="C480" s="5" t="n">
        <v>401</v>
      </c>
    </row>
    <row r="481" spans="1:4">
      <c r="A481" s="4" t="s">
        <v>1530</v>
      </c>
    </row>
    <row r="482" spans="1:4">
      <c r="A482" s="3" t="s">
        <v>396</v>
      </c>
    </row>
    <row r="483" spans="1:4">
      <c r="A483" s="4" t="s">
        <v>1439</v>
      </c>
      <c r="B483" s="5" t="n">
        <v>200</v>
      </c>
    </row>
    <row r="484" spans="1:4">
      <c r="A484" s="3" t="s">
        <v>1435</v>
      </c>
    </row>
    <row r="485" spans="1:4">
      <c r="A485" s="4" t="s">
        <v>1449</v>
      </c>
      <c r="C485" s="5" t="n">
        <v>-2</v>
      </c>
    </row>
    <row r="486" spans="1:4">
      <c r="A486" s="4" t="s">
        <v>1450</v>
      </c>
      <c r="C486" s="5" t="n">
        <v>-181</v>
      </c>
    </row>
    <row r="487" spans="1:4">
      <c r="A487" s="4" t="s">
        <v>1451</v>
      </c>
      <c r="C487" s="5" t="n">
        <v>312</v>
      </c>
    </row>
    <row r="488" spans="1:4">
      <c r="A488" s="4" t="s">
        <v>1440</v>
      </c>
      <c r="C488" s="5" t="n">
        <v>-158</v>
      </c>
    </row>
    <row r="489" spans="1:4">
      <c r="A489" s="4" t="s">
        <v>1441</v>
      </c>
      <c r="C489" s="5" t="n">
        <v>753</v>
      </c>
    </row>
    <row r="490" spans="1:4">
      <c r="A490" s="4" t="s">
        <v>1442</v>
      </c>
      <c r="C490" s="5" t="n">
        <v>-733</v>
      </c>
    </row>
    <row r="491" spans="1:4">
      <c r="A491" s="4" t="s">
        <v>1443</v>
      </c>
      <c r="C491" s="5" t="n">
        <v>22</v>
      </c>
    </row>
    <row r="492" spans="1:4">
      <c r="A492" s="4" t="s">
        <v>1444</v>
      </c>
      <c r="B492" s="5" t="n">
        <v>200</v>
      </c>
      <c r="C492" s="5" t="n">
        <v>213</v>
      </c>
    </row>
    <row r="493" spans="1:4">
      <c r="A493" s="4" t="s">
        <v>1531</v>
      </c>
    </row>
    <row r="494" spans="1:4">
      <c r="A494" s="3" t="s">
        <v>396</v>
      </c>
    </row>
    <row r="495" spans="1:4">
      <c r="A495" s="4" t="s">
        <v>618</v>
      </c>
      <c r="D495" s="5" t="n">
        <v>1488</v>
      </c>
    </row>
    <row r="496" spans="1:4">
      <c r="A496" s="4" t="s">
        <v>1439</v>
      </c>
      <c r="B496" s="5" t="n">
        <v>175</v>
      </c>
    </row>
    <row r="497" spans="1:4">
      <c r="A497" s="3" t="s">
        <v>1435</v>
      </c>
    </row>
    <row r="498" spans="1:4">
      <c r="A498" s="4" t="s">
        <v>1440</v>
      </c>
      <c r="C498" s="5" t="n">
        <v>69</v>
      </c>
    </row>
    <row r="499" spans="1:4">
      <c r="A499" s="4" t="s">
        <v>1441</v>
      </c>
      <c r="C499" s="5" t="n">
        <v>-62</v>
      </c>
    </row>
    <row r="500" spans="1:4">
      <c r="A500" s="4" t="s">
        <v>1442</v>
      </c>
      <c r="C500" s="5" t="n">
        <v>-175</v>
      </c>
    </row>
    <row r="501" spans="1:4">
      <c r="A501" s="4" t="s">
        <v>1443</v>
      </c>
      <c r="C501" s="5" t="n">
        <v>7</v>
      </c>
    </row>
    <row r="502" spans="1:4">
      <c r="A502" s="4" t="s">
        <v>1444</v>
      </c>
      <c r="B502" s="5" t="n">
        <v>1663</v>
      </c>
      <c r="C502" s="5" t="n">
        <v>1502</v>
      </c>
    </row>
    <row r="503" spans="1:4">
      <c r="A503" s="4" t="s">
        <v>1532</v>
      </c>
    </row>
    <row r="504" spans="1:4">
      <c r="A504" s="3" t="s">
        <v>396</v>
      </c>
    </row>
    <row r="505" spans="1:4">
      <c r="A505" s="4" t="s">
        <v>618</v>
      </c>
      <c r="D505" s="5" t="n">
        <v>290</v>
      </c>
    </row>
    <row r="506" spans="1:4">
      <c r="A506" s="4" t="s">
        <v>1439</v>
      </c>
      <c r="B506" s="5" t="n">
        <v>-290</v>
      </c>
    </row>
    <row r="507" spans="1:4">
      <c r="A507" s="4" t="s">
        <v>1533</v>
      </c>
    </row>
    <row r="508" spans="1:4">
      <c r="A508" s="3" t="s">
        <v>396</v>
      </c>
    </row>
    <row r="509" spans="1:4">
      <c r="A509" s="4" t="s">
        <v>618</v>
      </c>
      <c r="D509" s="6" t="n">
        <v>1198</v>
      </c>
    </row>
    <row r="510" spans="1:4">
      <c r="A510" s="4" t="s">
        <v>1439</v>
      </c>
      <c r="B510" s="5" t="n">
        <v>-1198</v>
      </c>
    </row>
    <row r="511" spans="1:4">
      <c r="A511" s="4" t="s">
        <v>1534</v>
      </c>
    </row>
    <row r="512" spans="1:4">
      <c r="A512" s="3" t="s">
        <v>396</v>
      </c>
    </row>
    <row r="513" spans="1:4">
      <c r="A513" s="4" t="s">
        <v>1439</v>
      </c>
      <c r="B513" s="5" t="n">
        <v>421</v>
      </c>
    </row>
    <row r="514" spans="1:4">
      <c r="A514" s="3" t="s">
        <v>1435</v>
      </c>
    </row>
    <row r="515" spans="1:4">
      <c r="A515" s="4" t="s">
        <v>1449</v>
      </c>
      <c r="C515" s="5" t="n">
        <v>234</v>
      </c>
    </row>
    <row r="516" spans="1:4">
      <c r="A516" s="4" t="s">
        <v>1450</v>
      </c>
      <c r="C516" s="5" t="n">
        <v>-46</v>
      </c>
    </row>
    <row r="517" spans="1:4">
      <c r="A517" s="4" t="s">
        <v>1451</v>
      </c>
      <c r="C517" s="5" t="n">
        <v>-2</v>
      </c>
    </row>
    <row r="518" spans="1:4">
      <c r="A518" s="4" t="s">
        <v>1440</v>
      </c>
      <c r="C518" s="5" t="n">
        <v>91</v>
      </c>
    </row>
    <row r="519" spans="1:4">
      <c r="A519" s="4" t="s">
        <v>1441</v>
      </c>
      <c r="C519" s="5" t="n">
        <v>-321</v>
      </c>
    </row>
    <row r="520" spans="1:4">
      <c r="A520" s="4" t="s">
        <v>1444</v>
      </c>
      <c r="B520" s="5" t="n">
        <v>421</v>
      </c>
      <c r="C520" s="5" t="n">
        <v>377</v>
      </c>
    </row>
    <row r="521" spans="1:4">
      <c r="A521" s="4" t="s">
        <v>1535</v>
      </c>
    </row>
    <row r="522" spans="1:4">
      <c r="A522" s="3" t="s">
        <v>396</v>
      </c>
    </row>
    <row r="523" spans="1:4">
      <c r="A523" s="4" t="s">
        <v>1439</v>
      </c>
      <c r="B523" s="5" t="n">
        <v>731</v>
      </c>
    </row>
    <row r="524" spans="1:4">
      <c r="A524" s="3" t="s">
        <v>1435</v>
      </c>
    </row>
    <row r="525" spans="1:4">
      <c r="A525" s="4" t="s">
        <v>1449</v>
      </c>
      <c r="C525" s="5" t="n">
        <v>-218</v>
      </c>
    </row>
    <row r="526" spans="1:4">
      <c r="A526" s="4" t="s">
        <v>1450</v>
      </c>
      <c r="C526" s="5" t="n">
        <v>155</v>
      </c>
    </row>
    <row r="527" spans="1:4">
      <c r="A527" s="4" t="s">
        <v>1451</v>
      </c>
      <c r="C527" s="5" t="n">
        <v>-102</v>
      </c>
    </row>
    <row r="528" spans="1:4">
      <c r="A528" s="4" t="s">
        <v>1440</v>
      </c>
      <c r="C528" s="5" t="n">
        <v>51</v>
      </c>
    </row>
    <row r="529" spans="1:4">
      <c r="A529" s="4" t="s">
        <v>1441</v>
      </c>
      <c r="C529" s="5" t="n">
        <v>66</v>
      </c>
    </row>
    <row r="530" spans="1:4">
      <c r="A530" s="4" t="s">
        <v>1443</v>
      </c>
      <c r="C530" s="5" t="n">
        <v>1</v>
      </c>
    </row>
    <row r="531" spans="1:4">
      <c r="A531" s="4" t="s">
        <v>1444</v>
      </c>
      <c r="B531" s="5" t="n">
        <v>731</v>
      </c>
      <c r="C531" s="5" t="n">
        <v>684</v>
      </c>
    </row>
    <row r="532" spans="1:4">
      <c r="A532" s="4" t="s">
        <v>1536</v>
      </c>
    </row>
    <row r="533" spans="1:4">
      <c r="A533" s="3" t="s">
        <v>396</v>
      </c>
    </row>
    <row r="534" spans="1:4">
      <c r="A534" s="4" t="s">
        <v>1439</v>
      </c>
      <c r="B534" s="5" t="n">
        <v>511</v>
      </c>
    </row>
    <row r="535" spans="1:4">
      <c r="A535" s="3" t="s">
        <v>1435</v>
      </c>
    </row>
    <row r="536" spans="1:4">
      <c r="A536" s="4" t="s">
        <v>1449</v>
      </c>
      <c r="C536" s="5" t="n">
        <v>-16</v>
      </c>
    </row>
    <row r="537" spans="1:4">
      <c r="A537" s="4" t="s">
        <v>1450</v>
      </c>
      <c r="C537" s="5" t="n">
        <v>-109</v>
      </c>
    </row>
    <row r="538" spans="1:4">
      <c r="A538" s="4" t="s">
        <v>1451</v>
      </c>
      <c r="C538" s="5" t="n">
        <v>104</v>
      </c>
    </row>
    <row r="539" spans="1:4">
      <c r="A539" s="4" t="s">
        <v>1440</v>
      </c>
      <c r="C539" s="5" t="n">
        <v>-73</v>
      </c>
    </row>
    <row r="540" spans="1:4">
      <c r="A540" s="4" t="s">
        <v>1441</v>
      </c>
      <c r="C540" s="5" t="n">
        <v>193</v>
      </c>
    </row>
    <row r="541" spans="1:4">
      <c r="A541" s="4" t="s">
        <v>1442</v>
      </c>
      <c r="C541" s="5" t="n">
        <v>-175</v>
      </c>
    </row>
    <row r="542" spans="1:4">
      <c r="A542" s="4" t="s">
        <v>1443</v>
      </c>
      <c r="C542" s="5" t="n">
        <v>6</v>
      </c>
    </row>
    <row r="543" spans="1:4">
      <c r="A543" s="4" t="s">
        <v>1444</v>
      </c>
      <c r="B543" s="6" t="n">
        <v>511</v>
      </c>
      <c r="C543" s="5" t="n">
        <v>441</v>
      </c>
    </row>
    <row r="544" spans="1:4">
      <c r="A544" s="4" t="s">
        <v>1537</v>
      </c>
    </row>
    <row r="545" spans="1:4">
      <c r="A545" s="3" t="s">
        <v>1435</v>
      </c>
    </row>
    <row r="546" spans="1:4">
      <c r="A546" s="4" t="s">
        <v>1445</v>
      </c>
      <c r="C546" s="5" t="n">
        <v>4100</v>
      </c>
    </row>
    <row r="547" spans="1:4">
      <c r="A547" s="4" t="s">
        <v>1538</v>
      </c>
    </row>
    <row r="548" spans="1:4">
      <c r="A548" s="3" t="s">
        <v>1435</v>
      </c>
    </row>
    <row r="549" spans="1:4">
      <c r="A549" s="4" t="s">
        <v>1444</v>
      </c>
      <c r="C549" s="5" t="n">
        <v>275</v>
      </c>
    </row>
    <row r="550" spans="1:4">
      <c r="A550" s="4" t="s">
        <v>1539</v>
      </c>
    </row>
    <row r="551" spans="1:4">
      <c r="A551" s="3" t="s">
        <v>1435</v>
      </c>
    </row>
    <row r="552" spans="1:4">
      <c r="A552" s="4" t="s">
        <v>1444</v>
      </c>
      <c r="C552" s="5" t="n">
        <v>107</v>
      </c>
    </row>
    <row r="553" spans="1:4">
      <c r="A553" s="4" t="s">
        <v>1540</v>
      </c>
    </row>
    <row r="554" spans="1:4">
      <c r="A554" s="3" t="s">
        <v>1435</v>
      </c>
    </row>
    <row r="555" spans="1:4">
      <c r="A555" s="4" t="s">
        <v>1444</v>
      </c>
      <c r="C555" s="5" t="n">
        <v>163</v>
      </c>
    </row>
    <row r="556" spans="1:4">
      <c r="A556" s="4" t="s">
        <v>1541</v>
      </c>
    </row>
    <row r="557" spans="1:4">
      <c r="A557" s="3" t="s">
        <v>1435</v>
      </c>
    </row>
    <row r="558" spans="1:4">
      <c r="A558" s="4" t="s">
        <v>1444</v>
      </c>
      <c r="C558" s="5" t="n">
        <v>5</v>
      </c>
    </row>
    <row r="559" spans="1:4">
      <c r="A559" s="4" t="s">
        <v>1542</v>
      </c>
    </row>
    <row r="560" spans="1:4">
      <c r="A560" s="3" t="s">
        <v>1435</v>
      </c>
    </row>
    <row r="561" spans="1:4">
      <c r="A561" s="4" t="s">
        <v>1444</v>
      </c>
      <c r="C561" s="5" t="n">
        <v>5</v>
      </c>
    </row>
    <row r="562" spans="1:4">
      <c r="A562" s="4" t="s">
        <v>1543</v>
      </c>
    </row>
    <row r="563" spans="1:4">
      <c r="A563" s="3" t="s">
        <v>1435</v>
      </c>
    </row>
    <row r="564" spans="1:4">
      <c r="A564" s="4" t="s">
        <v>1444</v>
      </c>
      <c r="C564" s="5" t="n">
        <v>4</v>
      </c>
    </row>
    <row r="565" spans="1:4">
      <c r="A565" s="4" t="s">
        <v>1544</v>
      </c>
    </row>
    <row r="566" spans="1:4">
      <c r="A566" s="3" t="s">
        <v>1435</v>
      </c>
    </row>
    <row r="567" spans="1:4">
      <c r="A567" s="4" t="s">
        <v>1444</v>
      </c>
      <c r="C567" s="5" t="n">
        <v>1</v>
      </c>
    </row>
    <row r="568" spans="1:4">
      <c r="A568" s="4" t="s">
        <v>1545</v>
      </c>
    </row>
    <row r="569" spans="1:4">
      <c r="A569" s="3" t="s">
        <v>1435</v>
      </c>
    </row>
    <row r="570" spans="1:4">
      <c r="A570" s="4" t="s">
        <v>1444</v>
      </c>
      <c r="C570" s="5" t="n">
        <v>61</v>
      </c>
    </row>
    <row r="571" spans="1:4">
      <c r="A571" s="4" t="s">
        <v>1546</v>
      </c>
    </row>
    <row r="572" spans="1:4">
      <c r="A572" s="3" t="s">
        <v>1435</v>
      </c>
    </row>
    <row r="573" spans="1:4">
      <c r="A573" s="4" t="s">
        <v>1444</v>
      </c>
      <c r="C573" s="5" t="n">
        <v>29</v>
      </c>
    </row>
    <row r="574" spans="1:4">
      <c r="A574" s="4" t="s">
        <v>1547</v>
      </c>
    </row>
    <row r="575" spans="1:4">
      <c r="A575" s="3" t="s">
        <v>1435</v>
      </c>
    </row>
    <row r="576" spans="1:4">
      <c r="A576" s="4" t="s">
        <v>1444</v>
      </c>
      <c r="C576" s="5" t="n">
        <v>32</v>
      </c>
    </row>
    <row r="577" spans="1:4">
      <c r="A577" s="4" t="s">
        <v>1548</v>
      </c>
    </row>
    <row r="578" spans="1:4">
      <c r="A578" s="3" t="s">
        <v>1435</v>
      </c>
    </row>
    <row r="579" spans="1:4">
      <c r="A579" s="4" t="s">
        <v>1444</v>
      </c>
      <c r="C579" s="5" t="n">
        <v>209</v>
      </c>
    </row>
    <row r="580" spans="1:4">
      <c r="A580" s="4" t="s">
        <v>1549</v>
      </c>
    </row>
    <row r="581" spans="1:4">
      <c r="A581" s="3" t="s">
        <v>1435</v>
      </c>
    </row>
    <row r="582" spans="1:4">
      <c r="A582" s="4" t="s">
        <v>1444</v>
      </c>
      <c r="C582" s="5" t="n">
        <v>74</v>
      </c>
    </row>
    <row r="583" spans="1:4">
      <c r="A583" s="4" t="s">
        <v>1550</v>
      </c>
    </row>
    <row r="584" spans="1:4">
      <c r="A584" s="3" t="s">
        <v>1435</v>
      </c>
    </row>
    <row r="585" spans="1:4">
      <c r="A585" s="4" t="s">
        <v>1444</v>
      </c>
      <c r="C585" s="5" t="n">
        <v>130</v>
      </c>
    </row>
    <row r="586" spans="1:4">
      <c r="A586" s="4" t="s">
        <v>1551</v>
      </c>
    </row>
    <row r="587" spans="1:4">
      <c r="A587" s="3" t="s">
        <v>1435</v>
      </c>
    </row>
    <row r="588" spans="1:4">
      <c r="A588" s="4" t="s">
        <v>1444</v>
      </c>
      <c r="C588" s="5" t="n">
        <v>5</v>
      </c>
    </row>
    <row r="589" spans="1:4">
      <c r="A589" s="4" t="s">
        <v>1552</v>
      </c>
    </row>
    <row r="590" spans="1:4">
      <c r="A590" s="3" t="s">
        <v>1435</v>
      </c>
    </row>
    <row r="591" spans="1:4">
      <c r="A591" s="4" t="s">
        <v>1444</v>
      </c>
      <c r="C591" s="5" t="n">
        <v>3103</v>
      </c>
    </row>
    <row r="592" spans="1:4">
      <c r="A592" s="4" t="s">
        <v>1553</v>
      </c>
    </row>
    <row r="593" spans="1:4">
      <c r="A593" s="3" t="s">
        <v>1435</v>
      </c>
    </row>
    <row r="594" spans="1:4">
      <c r="A594" s="4" t="s">
        <v>1444</v>
      </c>
      <c r="C594" s="5" t="n">
        <v>640</v>
      </c>
    </row>
    <row r="595" spans="1:4">
      <c r="A595" s="4" t="s">
        <v>1554</v>
      </c>
    </row>
    <row r="596" spans="1:4">
      <c r="A596" s="3" t="s">
        <v>1435</v>
      </c>
    </row>
    <row r="597" spans="1:4">
      <c r="A597" s="4" t="s">
        <v>1444</v>
      </c>
      <c r="C597" s="5" t="n">
        <v>1257</v>
      </c>
    </row>
    <row r="598" spans="1:4">
      <c r="A598" s="4" t="s">
        <v>1555</v>
      </c>
    </row>
    <row r="599" spans="1:4">
      <c r="A599" s="3" t="s">
        <v>1435</v>
      </c>
    </row>
    <row r="600" spans="1:4">
      <c r="A600" s="4" t="s">
        <v>1444</v>
      </c>
      <c r="C600" s="5" t="n">
        <v>1206</v>
      </c>
    </row>
    <row r="601" spans="1:4">
      <c r="A601" s="4" t="s">
        <v>1556</v>
      </c>
    </row>
    <row r="602" spans="1:4">
      <c r="A602" s="3" t="s">
        <v>1435</v>
      </c>
    </row>
    <row r="603" spans="1:4">
      <c r="A603" s="4" t="s">
        <v>1444</v>
      </c>
      <c r="C603" s="5" t="n">
        <v>1028</v>
      </c>
    </row>
    <row r="604" spans="1:4">
      <c r="A604" s="4" t="s">
        <v>1557</v>
      </c>
    </row>
    <row r="605" spans="1:4">
      <c r="A605" s="3" t="s">
        <v>1435</v>
      </c>
    </row>
    <row r="606" spans="1:4">
      <c r="A606" s="4" t="s">
        <v>1444</v>
      </c>
      <c r="C606" s="5" t="n">
        <v>137</v>
      </c>
    </row>
    <row r="607" spans="1:4">
      <c r="A607" s="4" t="s">
        <v>1558</v>
      </c>
    </row>
    <row r="608" spans="1:4">
      <c r="A608" s="3" t="s">
        <v>1435</v>
      </c>
    </row>
    <row r="609" spans="1:4">
      <c r="A609" s="4" t="s">
        <v>1444</v>
      </c>
      <c r="C609" s="5" t="n">
        <v>334</v>
      </c>
    </row>
    <row r="610" spans="1:4">
      <c r="A610" s="4" t="s">
        <v>1559</v>
      </c>
    </row>
    <row r="611" spans="1:4">
      <c r="A611" s="3" t="s">
        <v>1435</v>
      </c>
    </row>
    <row r="612" spans="1:4">
      <c r="A612" s="4" t="s">
        <v>1444</v>
      </c>
      <c r="C612" s="5" t="n">
        <v>557</v>
      </c>
    </row>
    <row r="613" spans="1:4">
      <c r="A613" s="4" t="s">
        <v>1560</v>
      </c>
    </row>
    <row r="614" spans="1:4">
      <c r="A614" s="3" t="s">
        <v>1435</v>
      </c>
    </row>
    <row r="615" spans="1:4">
      <c r="A615" s="4" t="s">
        <v>1444</v>
      </c>
      <c r="C615" s="5" t="n">
        <v>782</v>
      </c>
    </row>
    <row r="616" spans="1:4">
      <c r="A616" s="4" t="s">
        <v>1561</v>
      </c>
    </row>
    <row r="617" spans="1:4">
      <c r="A617" s="3" t="s">
        <v>1435</v>
      </c>
    </row>
    <row r="618" spans="1:4">
      <c r="A618" s="4" t="s">
        <v>1444</v>
      </c>
      <c r="C618" s="5" t="n">
        <v>200</v>
      </c>
    </row>
    <row r="619" spans="1:4">
      <c r="A619" s="4" t="s">
        <v>1562</v>
      </c>
    </row>
    <row r="620" spans="1:4">
      <c r="A620" s="3" t="s">
        <v>1435</v>
      </c>
    </row>
    <row r="621" spans="1:4">
      <c r="A621" s="4" t="s">
        <v>1444</v>
      </c>
      <c r="C621" s="5" t="n">
        <v>369</v>
      </c>
    </row>
    <row r="622" spans="1:4">
      <c r="A622" s="4" t="s">
        <v>1563</v>
      </c>
    </row>
    <row r="623" spans="1:4">
      <c r="A623" s="3" t="s">
        <v>1435</v>
      </c>
    </row>
    <row r="624" spans="1:4">
      <c r="A624" s="4" t="s">
        <v>1444</v>
      </c>
      <c r="C624" s="5" t="n">
        <v>213</v>
      </c>
    </row>
    <row r="625" spans="1:4">
      <c r="A625" s="4" t="s">
        <v>1564</v>
      </c>
    </row>
    <row r="626" spans="1:4">
      <c r="A626" s="3" t="s">
        <v>1435</v>
      </c>
    </row>
    <row r="627" spans="1:4">
      <c r="A627" s="4" t="s">
        <v>1444</v>
      </c>
      <c r="C627" s="5" t="n">
        <v>1293</v>
      </c>
    </row>
    <row r="628" spans="1:4">
      <c r="A628" s="4" t="s">
        <v>1565</v>
      </c>
    </row>
    <row r="629" spans="1:4">
      <c r="A629" s="3" t="s">
        <v>1435</v>
      </c>
    </row>
    <row r="630" spans="1:4">
      <c r="A630" s="4" t="s">
        <v>1444</v>
      </c>
      <c r="C630" s="5" t="n">
        <v>303</v>
      </c>
    </row>
    <row r="631" spans="1:4">
      <c r="A631" s="4" t="s">
        <v>1566</v>
      </c>
    </row>
    <row r="632" spans="1:4">
      <c r="A632" s="3" t="s">
        <v>1435</v>
      </c>
    </row>
    <row r="633" spans="1:4">
      <c r="A633" s="4" t="s">
        <v>1444</v>
      </c>
      <c r="C633" s="5" t="n">
        <v>554</v>
      </c>
    </row>
    <row r="634" spans="1:4">
      <c r="A634" s="4" t="s">
        <v>1567</v>
      </c>
    </row>
    <row r="635" spans="1:4">
      <c r="A635" s="3" t="s">
        <v>1435</v>
      </c>
    </row>
    <row r="636" spans="1:4">
      <c r="A636" s="4" t="s">
        <v>1444</v>
      </c>
      <c r="C636" s="6" t="n">
        <v>4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8</v>
      </c>
      <c r="B1" s="2" t="s">
        <v>1569</v>
      </c>
      <c r="C1" s="2" t="s">
        <v>1</v>
      </c>
    </row>
    <row r="2" spans="1:3">
      <c r="B2" s="2" t="s">
        <v>871</v>
      </c>
      <c r="C2" s="2" t="s">
        <v>871</v>
      </c>
    </row>
    <row r="3" spans="1:3">
      <c r="A3" s="3" t="s">
        <v>396</v>
      </c>
    </row>
    <row r="4" spans="1:3">
      <c r="A4" s="4" t="s">
        <v>1570</v>
      </c>
      <c r="C4" s="4" t="s">
        <v>1571</v>
      </c>
    </row>
    <row r="5" spans="1:3">
      <c r="A5" s="4" t="s">
        <v>1572</v>
      </c>
      <c r="C5" s="4" t="s">
        <v>1573</v>
      </c>
    </row>
    <row r="6" spans="1:3">
      <c r="A6" s="4" t="s">
        <v>1574</v>
      </c>
      <c r="C6" s="4" t="s">
        <v>1575</v>
      </c>
    </row>
    <row r="7" spans="1:3">
      <c r="A7" s="4" t="s">
        <v>1576</v>
      </c>
      <c r="B7" s="4" t="s">
        <v>1577</v>
      </c>
    </row>
    <row r="8" spans="1:3">
      <c r="A8" s="4" t="s">
        <v>1578</v>
      </c>
      <c r="B8" s="4" t="s">
        <v>1579</v>
      </c>
    </row>
    <row r="9" spans="1:3">
      <c r="A9" s="4" t="s">
        <v>1580</v>
      </c>
      <c r="C9" s="4" t="s">
        <v>1579</v>
      </c>
    </row>
    <row r="10" spans="1:3">
      <c r="A10" s="4" t="s">
        <v>1581</v>
      </c>
      <c r="C10" s="4" t="s">
        <v>1582</v>
      </c>
    </row>
    <row r="11" spans="1:3">
      <c r="A11" s="4" t="s">
        <v>1583</v>
      </c>
      <c r="C11" s="4" t="s">
        <v>1437</v>
      </c>
    </row>
    <row r="12" spans="1:3">
      <c r="A12" s="4" t="s">
        <v>1584</v>
      </c>
      <c r="C12" s="4" t="s">
        <v>1585</v>
      </c>
    </row>
    <row r="13" spans="1:3">
      <c r="A13" s="4" t="s">
        <v>1586</v>
      </c>
      <c r="C13" s="4" t="s">
        <v>1587</v>
      </c>
    </row>
    <row r="14" spans="1:3">
      <c r="A14" s="4" t="s">
        <v>1588</v>
      </c>
    </row>
    <row r="15" spans="1:3">
      <c r="A15" s="3" t="s">
        <v>396</v>
      </c>
    </row>
    <row r="16" spans="1:3">
      <c r="A16" s="4" t="s">
        <v>1242</v>
      </c>
      <c r="B16" s="6" t="n">
        <v>3913</v>
      </c>
      <c r="C16" s="6" t="n">
        <v>3913</v>
      </c>
    </row>
    <row r="17" spans="1:3">
      <c r="A17" s="4" t="s">
        <v>1589</v>
      </c>
    </row>
    <row r="18" spans="1:3">
      <c r="A18" s="3" t="s">
        <v>396</v>
      </c>
    </row>
    <row r="19" spans="1:3">
      <c r="A19" s="4" t="s">
        <v>1242</v>
      </c>
      <c r="B19" s="5" t="n">
        <v>2748</v>
      </c>
      <c r="C19" s="5" t="n">
        <v>2748</v>
      </c>
    </row>
    <row r="20" spans="1:3">
      <c r="A20" s="4" t="s">
        <v>1590</v>
      </c>
    </row>
    <row r="21" spans="1:3">
      <c r="A21" s="3" t="s">
        <v>396</v>
      </c>
    </row>
    <row r="22" spans="1:3">
      <c r="A22" s="4" t="s">
        <v>1242</v>
      </c>
      <c r="B22" s="5" t="n">
        <v>7065</v>
      </c>
      <c r="C22" s="5" t="n">
        <v>7065</v>
      </c>
    </row>
    <row r="23" spans="1:3">
      <c r="A23" s="4" t="s">
        <v>1591</v>
      </c>
    </row>
    <row r="24" spans="1:3">
      <c r="A24" s="3" t="s">
        <v>396</v>
      </c>
    </row>
    <row r="25" spans="1:3">
      <c r="A25" s="4" t="s">
        <v>1242</v>
      </c>
      <c r="B25" s="5" t="n">
        <v>3378</v>
      </c>
      <c r="C25" s="5" t="n">
        <v>3378</v>
      </c>
    </row>
    <row r="26" spans="1:3">
      <c r="A26" s="4" t="s">
        <v>1592</v>
      </c>
    </row>
    <row r="27" spans="1:3">
      <c r="A27" s="3" t="s">
        <v>396</v>
      </c>
    </row>
    <row r="28" spans="1:3">
      <c r="A28" s="4" t="s">
        <v>1242</v>
      </c>
      <c r="B28" s="5" t="n">
        <v>2387</v>
      </c>
      <c r="C28" s="5" t="n">
        <v>2387</v>
      </c>
    </row>
    <row r="29" spans="1:3">
      <c r="A29" s="4" t="s">
        <v>1593</v>
      </c>
    </row>
    <row r="30" spans="1:3">
      <c r="A30" s="3" t="s">
        <v>396</v>
      </c>
    </row>
    <row r="31" spans="1:3">
      <c r="A31" s="4" t="s">
        <v>1242</v>
      </c>
      <c r="B31" s="6" t="n">
        <v>6067</v>
      </c>
      <c r="C31" s="6" t="n">
        <v>606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4</v>
      </c>
      <c r="B1" s="2" t="s">
        <v>615</v>
      </c>
      <c r="C1" s="2" t="s">
        <v>30</v>
      </c>
      <c r="D1" s="2" t="s">
        <v>31</v>
      </c>
    </row>
    <row r="2" spans="1:4">
      <c r="A2" s="3" t="s">
        <v>396</v>
      </c>
    </row>
    <row r="3" spans="1:4">
      <c r="A3" s="4" t="s">
        <v>1595</v>
      </c>
      <c r="C3" s="6" t="n">
        <v>0</v>
      </c>
    </row>
    <row r="4" spans="1:4">
      <c r="A4" s="4" t="s">
        <v>1596</v>
      </c>
      <c r="B4" s="6" t="n">
        <v>11</v>
      </c>
      <c r="C4" s="5" t="n">
        <v>11</v>
      </c>
    </row>
    <row r="5" spans="1:4">
      <c r="A5" s="4" t="s">
        <v>1597</v>
      </c>
    </row>
    <row r="6" spans="1:4">
      <c r="A6" s="3" t="s">
        <v>396</v>
      </c>
    </row>
    <row r="7" spans="1:4">
      <c r="A7" s="4" t="s">
        <v>618</v>
      </c>
      <c r="D7" s="6" t="n">
        <v>0</v>
      </c>
    </row>
    <row r="8" spans="1:4">
      <c r="A8" s="4" t="s">
        <v>1598</v>
      </c>
    </row>
    <row r="9" spans="1:4">
      <c r="A9" s="3" t="s">
        <v>396</v>
      </c>
    </row>
    <row r="10" spans="1:4">
      <c r="A10" s="4" t="s">
        <v>1439</v>
      </c>
      <c r="B10" s="5" t="n">
        <v>11</v>
      </c>
    </row>
    <row r="11" spans="1:4">
      <c r="A11" s="4" t="s">
        <v>1202</v>
      </c>
    </row>
    <row r="12" spans="1:4">
      <c r="A12" s="3" t="s">
        <v>396</v>
      </c>
    </row>
    <row r="13" spans="1:4">
      <c r="A13" s="4" t="s">
        <v>1595</v>
      </c>
      <c r="C13" s="5" t="n">
        <v>0</v>
      </c>
    </row>
    <row r="14" spans="1:4">
      <c r="A14" s="4" t="s">
        <v>1596</v>
      </c>
      <c r="B14" s="5" t="n">
        <v>2</v>
      </c>
      <c r="C14" s="5" t="n">
        <v>2</v>
      </c>
    </row>
    <row r="15" spans="1:4">
      <c r="A15" s="4" t="s">
        <v>1599</v>
      </c>
    </row>
    <row r="16" spans="1:4">
      <c r="A16" s="3" t="s">
        <v>396</v>
      </c>
    </row>
    <row r="17" spans="1:4">
      <c r="A17" s="4" t="s">
        <v>618</v>
      </c>
      <c r="D17" s="5" t="n">
        <v>0</v>
      </c>
    </row>
    <row r="18" spans="1:4">
      <c r="A18" s="4" t="s">
        <v>1600</v>
      </c>
    </row>
    <row r="19" spans="1:4">
      <c r="A19" s="3" t="s">
        <v>396</v>
      </c>
    </row>
    <row r="20" spans="1:4">
      <c r="A20" s="4" t="s">
        <v>1439</v>
      </c>
      <c r="B20" s="5" t="n">
        <v>2</v>
      </c>
    </row>
    <row r="21" spans="1:4">
      <c r="A21" s="4" t="s">
        <v>1203</v>
      </c>
    </row>
    <row r="22" spans="1:4">
      <c r="A22" s="3" t="s">
        <v>396</v>
      </c>
    </row>
    <row r="23" spans="1:4">
      <c r="A23" s="4" t="s">
        <v>1595</v>
      </c>
      <c r="C23" s="5" t="n">
        <v>0</v>
      </c>
    </row>
    <row r="24" spans="1:4">
      <c r="A24" s="4" t="s">
        <v>1596</v>
      </c>
      <c r="B24" s="5" t="n">
        <v>9</v>
      </c>
      <c r="C24" s="5" t="n">
        <v>9</v>
      </c>
    </row>
    <row r="25" spans="1:4">
      <c r="A25" s="4" t="s">
        <v>1601</v>
      </c>
    </row>
    <row r="26" spans="1:4">
      <c r="A26" s="3" t="s">
        <v>396</v>
      </c>
    </row>
    <row r="27" spans="1:4">
      <c r="A27" s="4" t="s">
        <v>618</v>
      </c>
      <c r="D27" s="5" t="n">
        <v>0</v>
      </c>
    </row>
    <row r="28" spans="1:4">
      <c r="A28" s="4" t="s">
        <v>1602</v>
      </c>
    </row>
    <row r="29" spans="1:4">
      <c r="A29" s="3" t="s">
        <v>396</v>
      </c>
    </row>
    <row r="30" spans="1:4">
      <c r="A30" s="4" t="s">
        <v>1439</v>
      </c>
      <c r="B30" s="5" t="n">
        <v>9</v>
      </c>
    </row>
    <row r="31" spans="1:4">
      <c r="A31" s="4" t="s">
        <v>55</v>
      </c>
    </row>
    <row r="32" spans="1:4">
      <c r="A32" s="3" t="s">
        <v>396</v>
      </c>
    </row>
    <row r="33" spans="1:4">
      <c r="A33" s="4" t="s">
        <v>1595</v>
      </c>
      <c r="C33" s="5" t="n">
        <v>0</v>
      </c>
    </row>
    <row r="34" spans="1:4">
      <c r="A34" s="4" t="s">
        <v>1596</v>
      </c>
      <c r="B34" s="5" t="n">
        <v>2</v>
      </c>
      <c r="C34" s="5" t="n">
        <v>2</v>
      </c>
    </row>
    <row r="35" spans="1:4">
      <c r="A35" s="4" t="s">
        <v>1603</v>
      </c>
    </row>
    <row r="36" spans="1:4">
      <c r="A36" s="3" t="s">
        <v>396</v>
      </c>
    </row>
    <row r="37" spans="1:4">
      <c r="A37" s="4" t="s">
        <v>618</v>
      </c>
      <c r="D37" s="5" t="n">
        <v>0</v>
      </c>
    </row>
    <row r="38" spans="1:4">
      <c r="A38" s="4" t="s">
        <v>1604</v>
      </c>
    </row>
    <row r="39" spans="1:4">
      <c r="A39" s="3" t="s">
        <v>396</v>
      </c>
    </row>
    <row r="40" spans="1:4">
      <c r="A40" s="4" t="s">
        <v>1439</v>
      </c>
      <c r="B40" s="5" t="n">
        <v>2</v>
      </c>
    </row>
    <row r="41" spans="1:4">
      <c r="A41" s="4" t="s">
        <v>1210</v>
      </c>
    </row>
    <row r="42" spans="1:4">
      <c r="A42" s="3" t="s">
        <v>396</v>
      </c>
    </row>
    <row r="43" spans="1:4">
      <c r="A43" s="4" t="s">
        <v>1595</v>
      </c>
      <c r="C43" s="5" t="n">
        <v>0</v>
      </c>
    </row>
    <row r="44" spans="1:4">
      <c r="A44" s="4" t="s">
        <v>1596</v>
      </c>
      <c r="B44" s="5" t="n">
        <v>2</v>
      </c>
      <c r="C44" s="5" t="n">
        <v>2</v>
      </c>
    </row>
    <row r="45" spans="1:4">
      <c r="A45" s="4" t="s">
        <v>1605</v>
      </c>
    </row>
    <row r="46" spans="1:4">
      <c r="A46" s="3" t="s">
        <v>396</v>
      </c>
    </row>
    <row r="47" spans="1:4">
      <c r="A47" s="4" t="s">
        <v>618</v>
      </c>
      <c r="D47" s="5" t="n">
        <v>0</v>
      </c>
    </row>
    <row r="48" spans="1:4">
      <c r="A48" s="4" t="s">
        <v>1606</v>
      </c>
    </row>
    <row r="49" spans="1:4">
      <c r="A49" s="3" t="s">
        <v>396</v>
      </c>
    </row>
    <row r="50" spans="1:4">
      <c r="A50" s="4" t="s">
        <v>1439</v>
      </c>
      <c r="B50" s="5" t="n">
        <v>2</v>
      </c>
    </row>
    <row r="51" spans="1:4">
      <c r="A51" s="4" t="s">
        <v>1211</v>
      </c>
    </row>
    <row r="52" spans="1:4">
      <c r="A52" s="3" t="s">
        <v>396</v>
      </c>
    </row>
    <row r="53" spans="1:4">
      <c r="A53" s="4" t="s">
        <v>1595</v>
      </c>
      <c r="C53" s="5" t="n">
        <v>0</v>
      </c>
    </row>
    <row r="54" spans="1:4">
      <c r="A54" s="4" t="s">
        <v>1596</v>
      </c>
      <c r="B54" s="5" t="n">
        <v>0</v>
      </c>
      <c r="C54" s="6" t="n">
        <v>0</v>
      </c>
    </row>
    <row r="55" spans="1:4">
      <c r="A55" s="4" t="s">
        <v>1607</v>
      </c>
    </row>
    <row r="56" spans="1:4">
      <c r="A56" s="3" t="s">
        <v>396</v>
      </c>
    </row>
    <row r="57" spans="1:4">
      <c r="A57" s="4" t="s">
        <v>618</v>
      </c>
      <c r="D57" s="6" t="n">
        <v>0</v>
      </c>
    </row>
    <row r="58" spans="1:4">
      <c r="A58" s="4" t="s">
        <v>1608</v>
      </c>
    </row>
    <row r="59" spans="1:4">
      <c r="A59" s="3" t="s">
        <v>396</v>
      </c>
    </row>
    <row r="60" spans="1:4">
      <c r="A60" s="4" t="s">
        <v>1439</v>
      </c>
      <c r="B60"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09</v>
      </c>
      <c r="B1" s="2" t="s">
        <v>1</v>
      </c>
    </row>
    <row r="2" spans="1:6">
      <c r="B2" s="2" t="s">
        <v>30</v>
      </c>
      <c r="C2" s="2" t="s">
        <v>31</v>
      </c>
      <c r="D2" s="2" t="s">
        <v>32</v>
      </c>
      <c r="E2" s="2" t="s">
        <v>150</v>
      </c>
      <c r="F2" s="2" t="s">
        <v>986</v>
      </c>
    </row>
    <row r="3" spans="1:6">
      <c r="A3" s="3" t="s">
        <v>1610</v>
      </c>
    </row>
    <row r="4" spans="1:6">
      <c r="A4" s="4" t="s">
        <v>1057</v>
      </c>
      <c r="B4" s="6" t="n">
        <v>3053</v>
      </c>
      <c r="C4" s="6" t="n">
        <v>3119</v>
      </c>
      <c r="D4" s="6" t="n">
        <v>3602</v>
      </c>
      <c r="E4" s="6" t="n">
        <v>3332</v>
      </c>
    </row>
    <row r="5" spans="1:6">
      <c r="A5" s="4" t="s">
        <v>1442</v>
      </c>
      <c r="B5" s="5" t="n">
        <v>-1154</v>
      </c>
      <c r="C5" s="5" t="n">
        <v>-1127</v>
      </c>
      <c r="D5" s="5" t="n">
        <v>-1656</v>
      </c>
      <c r="E5" s="5" t="n">
        <v>-1189</v>
      </c>
      <c r="F5" s="6" t="n">
        <v>-1238</v>
      </c>
    </row>
    <row r="6" spans="1:6">
      <c r="A6" s="4" t="s">
        <v>1060</v>
      </c>
      <c r="B6" s="5" t="n">
        <v>3913</v>
      </c>
      <c r="C6" s="5" t="n">
        <v>3053</v>
      </c>
      <c r="D6" s="5" t="n">
        <v>3119</v>
      </c>
      <c r="E6" s="5" t="n">
        <v>3602</v>
      </c>
      <c r="F6" s="6" t="n">
        <v>3332</v>
      </c>
    </row>
    <row r="7" spans="1:6">
      <c r="A7" s="4" t="s">
        <v>989</v>
      </c>
    </row>
    <row r="8" spans="1:6">
      <c r="A8" s="3" t="s">
        <v>1610</v>
      </c>
    </row>
    <row r="9" spans="1:6">
      <c r="A9" s="4" t="s">
        <v>1057</v>
      </c>
      <c r="B9" s="5" t="n">
        <v>422</v>
      </c>
      <c r="C9" s="5" t="n">
        <v>480</v>
      </c>
      <c r="D9" s="5" t="n">
        <v>869</v>
      </c>
    </row>
    <row r="10" spans="1:6">
      <c r="A10" s="4" t="s">
        <v>990</v>
      </c>
      <c r="C10" s="5" t="n">
        <v>371</v>
      </c>
      <c r="D10" s="5" t="n">
        <v>610</v>
      </c>
    </row>
    <row r="11" spans="1:6">
      <c r="A11" s="4" t="s">
        <v>987</v>
      </c>
      <c r="C11" s="5" t="n">
        <v>-150</v>
      </c>
      <c r="D11" s="5" t="n">
        <v>-288</v>
      </c>
    </row>
    <row r="12" spans="1:6">
      <c r="A12" s="4" t="s">
        <v>1442</v>
      </c>
      <c r="C12" s="5" t="n">
        <v>-269</v>
      </c>
      <c r="D12" s="5" t="n">
        <v>-688</v>
      </c>
    </row>
    <row r="13" spans="1:6">
      <c r="A13" s="4" t="s">
        <v>1611</v>
      </c>
      <c r="C13" s="5" t="n">
        <v>-11</v>
      </c>
      <c r="D13" s="5" t="n">
        <v>-16</v>
      </c>
    </row>
    <row r="14" spans="1:6">
      <c r="A14" s="4" t="s">
        <v>1612</v>
      </c>
      <c r="C14" s="5" t="n">
        <v>1</v>
      </c>
      <c r="D14" s="5" t="n">
        <v>-7</v>
      </c>
    </row>
    <row r="15" spans="1:6">
      <c r="A15" s="4" t="s">
        <v>1060</v>
      </c>
      <c r="C15" s="5" t="n">
        <v>422</v>
      </c>
      <c r="D15" s="5" t="n">
        <v>480</v>
      </c>
      <c r="E15" s="5" t="n">
        <v>869</v>
      </c>
    </row>
    <row r="16" spans="1:6">
      <c r="A16" s="4" t="s">
        <v>991</v>
      </c>
    </row>
    <row r="17" spans="1:6">
      <c r="A17" s="3" t="s">
        <v>1610</v>
      </c>
    </row>
    <row r="18" spans="1:6">
      <c r="A18" s="4" t="s">
        <v>1057</v>
      </c>
      <c r="B18" s="5" t="n">
        <v>2631</v>
      </c>
      <c r="C18" s="5" t="n">
        <v>2639</v>
      </c>
      <c r="D18" s="5" t="n">
        <v>2733</v>
      </c>
    </row>
    <row r="19" spans="1:6">
      <c r="A19" s="4" t="s">
        <v>990</v>
      </c>
      <c r="C19" s="5" t="n">
        <v>668</v>
      </c>
      <c r="D19" s="5" t="n">
        <v>699</v>
      </c>
    </row>
    <row r="20" spans="1:6">
      <c r="A20" s="4" t="s">
        <v>1442</v>
      </c>
      <c r="C20" s="5" t="n">
        <v>-858</v>
      </c>
      <c r="D20" s="5" t="n">
        <v>-968</v>
      </c>
    </row>
    <row r="21" spans="1:6">
      <c r="A21" s="4" t="s">
        <v>1611</v>
      </c>
      <c r="C21" s="5" t="n">
        <v>179</v>
      </c>
      <c r="D21" s="5" t="n">
        <v>188</v>
      </c>
    </row>
    <row r="22" spans="1:6">
      <c r="A22" s="4" t="s">
        <v>1612</v>
      </c>
      <c r="C22" s="5" t="n">
        <v>3</v>
      </c>
      <c r="D22" s="5" t="n">
        <v>-13</v>
      </c>
    </row>
    <row r="23" spans="1:6">
      <c r="A23" s="4" t="s">
        <v>1060</v>
      </c>
      <c r="C23" s="5" t="n">
        <v>2631</v>
      </c>
      <c r="D23" s="5" t="n">
        <v>2639</v>
      </c>
      <c r="E23" s="6" t="n">
        <v>2733</v>
      </c>
    </row>
    <row r="24" spans="1:6">
      <c r="A24" s="4" t="s">
        <v>405</v>
      </c>
    </row>
    <row r="25" spans="1:6">
      <c r="A25" s="3" t="s">
        <v>1610</v>
      </c>
    </row>
    <row r="26" spans="1:6">
      <c r="A26" s="4" t="s">
        <v>1057</v>
      </c>
      <c r="B26" s="5" t="n">
        <v>3053</v>
      </c>
      <c r="C26" s="5" t="n">
        <v>3119</v>
      </c>
    </row>
    <row r="27" spans="1:6">
      <c r="A27" s="4" t="s">
        <v>1060</v>
      </c>
      <c r="C27" s="5" t="n">
        <v>3053</v>
      </c>
      <c r="D27" s="5" t="n">
        <v>3119</v>
      </c>
    </row>
    <row r="28" spans="1:6">
      <c r="A28" s="4" t="s">
        <v>88</v>
      </c>
    </row>
    <row r="29" spans="1:6">
      <c r="A29" s="3" t="s">
        <v>1610</v>
      </c>
    </row>
    <row r="30" spans="1:6">
      <c r="A30" s="4" t="s">
        <v>1057</v>
      </c>
      <c r="B30" s="5" t="n">
        <v>2814</v>
      </c>
      <c r="C30" s="5" t="n">
        <v>2866</v>
      </c>
    </row>
    <row r="31" spans="1:6">
      <c r="A31" s="4" t="s">
        <v>1060</v>
      </c>
      <c r="C31" s="5" t="n">
        <v>2814</v>
      </c>
      <c r="D31" s="5" t="n">
        <v>2866</v>
      </c>
    </row>
    <row r="32" spans="1:6">
      <c r="A32" s="4" t="s">
        <v>994</v>
      </c>
    </row>
    <row r="33" spans="1:6">
      <c r="A33" s="3" t="s">
        <v>1610</v>
      </c>
    </row>
    <row r="34" spans="1:6">
      <c r="A34" s="4" t="s">
        <v>1057</v>
      </c>
      <c r="B34" s="5" t="n">
        <v>239</v>
      </c>
      <c r="C34" s="5" t="n">
        <v>253</v>
      </c>
    </row>
    <row r="35" spans="1:6">
      <c r="A35" s="4" t="s">
        <v>1060</v>
      </c>
      <c r="C35" s="5" t="n">
        <v>239</v>
      </c>
      <c r="D35" s="5" t="n">
        <v>253</v>
      </c>
    </row>
    <row r="36" spans="1:6">
      <c r="A36" s="4" t="s">
        <v>997</v>
      </c>
    </row>
    <row r="37" spans="1:6">
      <c r="A37" s="3" t="s">
        <v>1610</v>
      </c>
    </row>
    <row r="38" spans="1:6">
      <c r="A38" s="4" t="s">
        <v>1057</v>
      </c>
      <c r="B38" s="5" t="n">
        <v>375</v>
      </c>
      <c r="C38" s="5" t="n">
        <v>417</v>
      </c>
    </row>
    <row r="39" spans="1:6">
      <c r="A39" s="4" t="s">
        <v>990</v>
      </c>
      <c r="C39" s="5" t="n">
        <v>341</v>
      </c>
    </row>
    <row r="40" spans="1:6">
      <c r="A40" s="4" t="s">
        <v>987</v>
      </c>
      <c r="C40" s="5" t="n">
        <v>-131</v>
      </c>
    </row>
    <row r="41" spans="1:6">
      <c r="A41" s="4" t="s">
        <v>1442</v>
      </c>
      <c r="C41" s="5" t="n">
        <v>-248</v>
      </c>
    </row>
    <row r="42" spans="1:6">
      <c r="A42" s="4" t="s">
        <v>1611</v>
      </c>
      <c r="C42" s="5" t="n">
        <v>-11</v>
      </c>
    </row>
    <row r="43" spans="1:6">
      <c r="A43" s="4" t="s">
        <v>1612</v>
      </c>
      <c r="C43" s="5" t="n">
        <v>7</v>
      </c>
    </row>
    <row r="44" spans="1:6">
      <c r="A44" s="4" t="s">
        <v>1060</v>
      </c>
      <c r="C44" s="5" t="n">
        <v>375</v>
      </c>
      <c r="D44" s="5" t="n">
        <v>417</v>
      </c>
    </row>
    <row r="45" spans="1:6">
      <c r="A45" s="4" t="s">
        <v>998</v>
      </c>
    </row>
    <row r="46" spans="1:6">
      <c r="A46" s="3" t="s">
        <v>1610</v>
      </c>
    </row>
    <row r="47" spans="1:6">
      <c r="A47" s="4" t="s">
        <v>1057</v>
      </c>
      <c r="B47" s="5" t="n">
        <v>2238</v>
      </c>
      <c r="C47" s="5" t="n">
        <v>2180</v>
      </c>
    </row>
    <row r="48" spans="1:6">
      <c r="A48" s="4" t="s">
        <v>990</v>
      </c>
      <c r="C48" s="5" t="n">
        <v>610</v>
      </c>
    </row>
    <row r="49" spans="1:6">
      <c r="A49" s="4" t="s">
        <v>1442</v>
      </c>
      <c r="C49" s="5" t="n">
        <v>-742</v>
      </c>
    </row>
    <row r="50" spans="1:6">
      <c r="A50" s="4" t="s">
        <v>1611</v>
      </c>
      <c r="C50" s="5" t="n">
        <v>148</v>
      </c>
    </row>
    <row r="51" spans="1:6">
      <c r="A51" s="4" t="s">
        <v>1612</v>
      </c>
      <c r="C51" s="5" t="n">
        <v>42</v>
      </c>
    </row>
    <row r="52" spans="1:6">
      <c r="A52" s="4" t="s">
        <v>1060</v>
      </c>
      <c r="C52" s="5" t="n">
        <v>2238</v>
      </c>
      <c r="D52" s="6" t="n">
        <v>2180</v>
      </c>
    </row>
    <row r="53" spans="1:6">
      <c r="A53" s="4" t="s">
        <v>1613</v>
      </c>
    </row>
    <row r="54" spans="1:6">
      <c r="A54" s="3" t="s">
        <v>1610</v>
      </c>
    </row>
    <row r="55" spans="1:6">
      <c r="A55" s="4" t="s">
        <v>1057</v>
      </c>
      <c r="B55" s="5" t="n">
        <v>2613</v>
      </c>
    </row>
    <row r="56" spans="1:6">
      <c r="A56" s="4" t="s">
        <v>1060</v>
      </c>
      <c r="C56" s="5" t="n">
        <v>2613</v>
      </c>
    </row>
    <row r="57" spans="1:6">
      <c r="A57" s="4" t="s">
        <v>1614</v>
      </c>
    </row>
    <row r="58" spans="1:6">
      <c r="A58" s="3" t="s">
        <v>1610</v>
      </c>
    </row>
    <row r="59" spans="1:6">
      <c r="A59" s="4" t="s">
        <v>1057</v>
      </c>
      <c r="B59" s="5" t="n">
        <v>2407</v>
      </c>
    </row>
    <row r="60" spans="1:6">
      <c r="A60" s="4" t="s">
        <v>1060</v>
      </c>
      <c r="C60" s="5" t="n">
        <v>2407</v>
      </c>
    </row>
    <row r="61" spans="1:6">
      <c r="A61" s="4" t="s">
        <v>1001</v>
      </c>
    </row>
    <row r="62" spans="1:6">
      <c r="A62" s="3" t="s">
        <v>1610</v>
      </c>
    </row>
    <row r="63" spans="1:6">
      <c r="A63" s="4" t="s">
        <v>1057</v>
      </c>
      <c r="B63" s="6" t="n">
        <v>206</v>
      </c>
    </row>
    <row r="64" spans="1:6">
      <c r="A64" s="4" t="s">
        <v>1060</v>
      </c>
      <c r="C64" s="6" t="n">
        <v>206</v>
      </c>
    </row>
  </sheetData>
  <mergeCells count="2">
    <mergeCell ref="A1:A2"/>
    <mergeCell ref="B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5</v>
      </c>
      <c r="B1" s="2" t="s">
        <v>1</v>
      </c>
    </row>
    <row r="2" spans="1:2">
      <c r="B2" s="2" t="s">
        <v>30</v>
      </c>
    </row>
    <row r="3" spans="1:2">
      <c r="A3" s="3" t="s">
        <v>45</v>
      </c>
    </row>
    <row r="4" spans="1:2">
      <c r="A4" s="4" t="s">
        <v>45</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15</v>
      </c>
      <c r="B1" s="2" t="s">
        <v>1</v>
      </c>
    </row>
    <row r="2" spans="1:6">
      <c r="B2" s="2" t="s">
        <v>30</v>
      </c>
      <c r="C2" s="2" t="s">
        <v>31</v>
      </c>
      <c r="D2" s="2" t="s">
        <v>32</v>
      </c>
      <c r="E2" s="2" t="s">
        <v>150</v>
      </c>
      <c r="F2" s="2" t="s">
        <v>986</v>
      </c>
    </row>
    <row r="3" spans="1:6">
      <c r="A3" s="3" t="s">
        <v>1242</v>
      </c>
    </row>
    <row r="4" spans="1:6">
      <c r="A4" s="4" t="s">
        <v>1616</v>
      </c>
      <c r="B4" s="6" t="n">
        <v>3913</v>
      </c>
      <c r="C4" s="6" t="n">
        <v>3053</v>
      </c>
      <c r="D4" s="6" t="n">
        <v>3119</v>
      </c>
      <c r="E4" s="6" t="n">
        <v>3602</v>
      </c>
      <c r="F4" s="6" t="n">
        <v>3332</v>
      </c>
    </row>
    <row r="5" spans="1:6">
      <c r="A5" s="4" t="s">
        <v>1617</v>
      </c>
      <c r="B5" s="4" t="s">
        <v>904</v>
      </c>
      <c r="C5" s="4" t="s">
        <v>904</v>
      </c>
      <c r="D5" s="4" t="s">
        <v>904</v>
      </c>
      <c r="E5" s="4" t="s">
        <v>904</v>
      </c>
      <c r="F5" s="4" t="s">
        <v>904</v>
      </c>
    </row>
    <row r="6" spans="1:6">
      <c r="A6" s="4" t="s">
        <v>1618</v>
      </c>
      <c r="B6" s="6" t="n">
        <v>1093</v>
      </c>
    </row>
    <row r="7" spans="1:6">
      <c r="A7" s="4" t="s">
        <v>988</v>
      </c>
      <c r="B7" s="5" t="n">
        <v>172</v>
      </c>
      <c r="C7" s="6" t="n">
        <v>179</v>
      </c>
      <c r="D7" s="6" t="n">
        <v>168</v>
      </c>
      <c r="E7" s="6" t="n">
        <v>137</v>
      </c>
      <c r="F7" s="6" t="n">
        <v>131</v>
      </c>
    </row>
    <row r="8" spans="1:6">
      <c r="A8" s="4" t="s">
        <v>1442</v>
      </c>
      <c r="B8" s="5" t="n">
        <v>-1154</v>
      </c>
      <c r="C8" s="5" t="n">
        <v>-1127</v>
      </c>
      <c r="D8" s="5" t="n">
        <v>-1656</v>
      </c>
      <c r="E8" s="5" t="n">
        <v>-1189</v>
      </c>
      <c r="F8" s="5" t="n">
        <v>-1238</v>
      </c>
    </row>
    <row r="9" spans="1:6">
      <c r="A9" s="4" t="s">
        <v>1619</v>
      </c>
      <c r="B9" s="5" t="n">
        <v>-982</v>
      </c>
      <c r="C9" s="5" t="n">
        <v>-948</v>
      </c>
      <c r="D9" s="5" t="n">
        <v>-1488</v>
      </c>
      <c r="E9" s="5" t="n">
        <v>-1052</v>
      </c>
      <c r="F9" s="5" t="n">
        <v>-1107</v>
      </c>
    </row>
    <row r="10" spans="1:6">
      <c r="A10" s="4" t="s">
        <v>907</v>
      </c>
    </row>
    <row r="11" spans="1:6">
      <c r="A11" s="3" t="s">
        <v>1242</v>
      </c>
    </row>
    <row r="12" spans="1:6">
      <c r="A12" s="4" t="s">
        <v>1616</v>
      </c>
      <c r="B12" s="6" t="n">
        <v>3506</v>
      </c>
      <c r="C12" s="6" t="n">
        <v>2644</v>
      </c>
      <c r="D12" s="6" t="n">
        <v>2692</v>
      </c>
      <c r="E12" s="6" t="n">
        <v>3064</v>
      </c>
      <c r="F12" s="6" t="n">
        <v>2827</v>
      </c>
    </row>
    <row r="13" spans="1:6">
      <c r="A13" s="4" t="s">
        <v>1617</v>
      </c>
      <c r="B13" s="4" t="s">
        <v>1620</v>
      </c>
      <c r="C13" s="4" t="s">
        <v>1621</v>
      </c>
      <c r="D13" s="4" t="s">
        <v>1622</v>
      </c>
      <c r="E13" s="4" t="s">
        <v>1623</v>
      </c>
      <c r="F13" s="4" t="s">
        <v>1624</v>
      </c>
    </row>
    <row r="14" spans="1:6">
      <c r="A14" s="4" t="s">
        <v>988</v>
      </c>
      <c r="B14" s="6" t="n">
        <v>154</v>
      </c>
      <c r="C14" s="6" t="n">
        <v>155</v>
      </c>
      <c r="D14" s="6" t="n">
        <v>149</v>
      </c>
      <c r="E14" s="6" t="n">
        <v>131</v>
      </c>
      <c r="F14" s="6" t="n">
        <v>113</v>
      </c>
    </row>
    <row r="15" spans="1:6">
      <c r="A15" s="4" t="s">
        <v>1442</v>
      </c>
      <c r="B15" s="5" t="n">
        <v>-1098</v>
      </c>
      <c r="C15" s="5" t="n">
        <v>-1058</v>
      </c>
      <c r="D15" s="5" t="n">
        <v>-1602</v>
      </c>
      <c r="E15" s="5" t="n">
        <v>-1119</v>
      </c>
      <c r="F15" s="5" t="n">
        <v>-1110</v>
      </c>
    </row>
    <row r="16" spans="1:6">
      <c r="A16" s="4" t="s">
        <v>913</v>
      </c>
    </row>
    <row r="17" spans="1:6">
      <c r="A17" s="3" t="s">
        <v>1242</v>
      </c>
    </row>
    <row r="18" spans="1:6">
      <c r="A18" s="4" t="s">
        <v>1616</v>
      </c>
      <c r="B18" s="6" t="n">
        <v>327</v>
      </c>
      <c r="C18" s="6" t="n">
        <v>329</v>
      </c>
      <c r="D18" s="6" t="n">
        <v>350</v>
      </c>
      <c r="E18" s="6" t="n">
        <v>445</v>
      </c>
      <c r="F18" s="6" t="n">
        <v>407</v>
      </c>
    </row>
    <row r="19" spans="1:6">
      <c r="A19" s="4" t="s">
        <v>1617</v>
      </c>
      <c r="B19" s="4" t="s">
        <v>1625</v>
      </c>
      <c r="C19" s="4" t="s">
        <v>1626</v>
      </c>
      <c r="D19" s="4" t="s">
        <v>1627</v>
      </c>
      <c r="E19" s="4" t="s">
        <v>1628</v>
      </c>
      <c r="F19" s="4" t="s">
        <v>914</v>
      </c>
    </row>
    <row r="20" spans="1:6">
      <c r="A20" s="4" t="s">
        <v>988</v>
      </c>
      <c r="B20" s="6" t="n">
        <v>18</v>
      </c>
      <c r="C20" s="6" t="n">
        <v>24</v>
      </c>
      <c r="D20" s="6" t="n">
        <v>19</v>
      </c>
      <c r="E20" s="6" t="n">
        <v>6</v>
      </c>
      <c r="F20" s="6" t="n">
        <v>18</v>
      </c>
    </row>
    <row r="21" spans="1:6">
      <c r="A21" s="4" t="s">
        <v>1442</v>
      </c>
      <c r="B21" s="5" t="n">
        <v>-54</v>
      </c>
      <c r="C21" s="5" t="n">
        <v>-69</v>
      </c>
      <c r="D21" s="5" t="n">
        <v>-53</v>
      </c>
      <c r="E21" s="5" t="n">
        <v>-67</v>
      </c>
      <c r="F21" s="5" t="n">
        <v>-110</v>
      </c>
    </row>
    <row r="22" spans="1:6">
      <c r="A22" s="4" t="s">
        <v>1173</v>
      </c>
    </row>
    <row r="23" spans="1:6">
      <c r="A23" s="3" t="s">
        <v>1242</v>
      </c>
    </row>
    <row r="24" spans="1:6">
      <c r="A24" s="4" t="s">
        <v>1616</v>
      </c>
      <c r="B24" s="6" t="n">
        <v>80</v>
      </c>
      <c r="C24" s="6" t="n">
        <v>80</v>
      </c>
      <c r="D24" s="6" t="n">
        <v>77</v>
      </c>
      <c r="E24" s="6" t="n">
        <v>93</v>
      </c>
      <c r="F24" s="6" t="n">
        <v>98</v>
      </c>
    </row>
    <row r="25" spans="1:6">
      <c r="A25" s="4" t="s">
        <v>1617</v>
      </c>
      <c r="B25" s="4" t="s">
        <v>1105</v>
      </c>
      <c r="C25" s="4" t="s">
        <v>1119</v>
      </c>
      <c r="D25" s="4" t="s">
        <v>1579</v>
      </c>
      <c r="E25" s="4" t="s">
        <v>1579</v>
      </c>
      <c r="F25" s="4" t="s">
        <v>1147</v>
      </c>
    </row>
    <row r="26" spans="1:6">
      <c r="A26" s="4" t="s">
        <v>1442</v>
      </c>
      <c r="B26" s="6" t="n">
        <v>-2</v>
      </c>
      <c r="D26" s="6" t="n">
        <v>-1</v>
      </c>
      <c r="E26" s="6" t="n">
        <v>-3</v>
      </c>
      <c r="F26" s="6" t="n">
        <v>-18</v>
      </c>
    </row>
    <row r="27" spans="1:6">
      <c r="A27" s="4" t="s">
        <v>1361</v>
      </c>
    </row>
    <row r="28" spans="1:6">
      <c r="A28" s="3" t="s">
        <v>1242</v>
      </c>
    </row>
    <row r="29" spans="1:6">
      <c r="A29" s="4" t="s">
        <v>1616</v>
      </c>
      <c r="B29" s="6" t="n">
        <v>75</v>
      </c>
      <c r="C29" s="6" t="n">
        <v>62</v>
      </c>
      <c r="D29" s="6" t="n">
        <v>67</v>
      </c>
      <c r="E29" s="6" t="n">
        <v>95</v>
      </c>
      <c r="F29" s="6" t="n">
        <v>86</v>
      </c>
    </row>
    <row r="30" spans="1:6">
      <c r="A30" s="4" t="s">
        <v>1617</v>
      </c>
      <c r="B30" s="4" t="s">
        <v>1120</v>
      </c>
      <c r="C30" s="4" t="s">
        <v>1105</v>
      </c>
      <c r="D30" s="4" t="s">
        <v>1109</v>
      </c>
      <c r="E30" s="4" t="s">
        <v>1231</v>
      </c>
      <c r="F30" s="4" t="s">
        <v>1119</v>
      </c>
    </row>
    <row r="31" spans="1:6">
      <c r="A31" s="4" t="s">
        <v>988</v>
      </c>
      <c r="C31" s="6" t="n">
        <v>1</v>
      </c>
      <c r="D31" s="6" t="n">
        <v>3</v>
      </c>
    </row>
    <row r="32" spans="1:6">
      <c r="A32" s="4" t="s">
        <v>1442</v>
      </c>
      <c r="B32" s="6" t="n">
        <v>-12</v>
      </c>
      <c r="C32" s="5" t="n">
        <v>-14</v>
      </c>
      <c r="D32" s="5" t="n">
        <v>-38</v>
      </c>
      <c r="E32" s="6" t="n">
        <v>-17</v>
      </c>
      <c r="F32" s="6" t="n">
        <v>-40</v>
      </c>
    </row>
    <row r="33" spans="1:6">
      <c r="A33" s="4" t="s">
        <v>1629</v>
      </c>
    </row>
    <row r="34" spans="1:6">
      <c r="A34" s="3" t="s">
        <v>1242</v>
      </c>
    </row>
    <row r="35" spans="1:6">
      <c r="A35" s="4" t="s">
        <v>1616</v>
      </c>
      <c r="B35" s="6" t="n">
        <v>2</v>
      </c>
      <c r="C35" s="6" t="n">
        <v>3</v>
      </c>
      <c r="D35" s="6" t="n">
        <v>2</v>
      </c>
      <c r="E35" s="6" t="n">
        <v>2</v>
      </c>
      <c r="F35" s="5" t="n">
        <v>1</v>
      </c>
    </row>
    <row r="36" spans="1:6">
      <c r="A36" s="4" t="s">
        <v>1617</v>
      </c>
      <c r="B36" s="4" t="s">
        <v>1630</v>
      </c>
      <c r="C36" s="4" t="s">
        <v>1630</v>
      </c>
      <c r="D36" s="4" t="s">
        <v>1630</v>
      </c>
      <c r="E36" s="4" t="s">
        <v>1630</v>
      </c>
    </row>
    <row r="37" spans="1:6">
      <c r="A37" s="4" t="s">
        <v>1365</v>
      </c>
    </row>
    <row r="38" spans="1:6">
      <c r="A38" s="3" t="s">
        <v>1242</v>
      </c>
    </row>
    <row r="39" spans="1:6">
      <c r="A39" s="4" t="s">
        <v>1616</v>
      </c>
      <c r="B39" s="6" t="n">
        <v>93</v>
      </c>
      <c r="C39" s="6" t="n">
        <v>69</v>
      </c>
      <c r="D39" s="6" t="n">
        <v>59</v>
      </c>
      <c r="E39" s="6" t="n">
        <v>74</v>
      </c>
      <c r="F39" s="6" t="n">
        <v>115</v>
      </c>
    </row>
    <row r="40" spans="1:6">
      <c r="A40" s="4" t="s">
        <v>1617</v>
      </c>
      <c r="B40" s="4" t="s">
        <v>1143</v>
      </c>
      <c r="C40" s="4" t="s">
        <v>1097</v>
      </c>
      <c r="D40" s="4" t="s">
        <v>1120</v>
      </c>
      <c r="E40" s="4" t="s">
        <v>1109</v>
      </c>
      <c r="F40" s="4" t="s">
        <v>1154</v>
      </c>
    </row>
    <row r="41" spans="1:6">
      <c r="A41" s="4" t="s">
        <v>1442</v>
      </c>
      <c r="B41" s="6" t="n">
        <v>-4</v>
      </c>
      <c r="C41" s="6" t="n">
        <v>-12</v>
      </c>
      <c r="D41" s="6" t="n">
        <v>-10</v>
      </c>
      <c r="E41" s="6" t="n">
        <v>-12</v>
      </c>
      <c r="F41" s="6" t="n">
        <v>-36</v>
      </c>
    </row>
    <row r="42" spans="1:6">
      <c r="A42" s="4" t="s">
        <v>1631</v>
      </c>
    </row>
    <row r="43" spans="1:6">
      <c r="A43" s="3" t="s">
        <v>1242</v>
      </c>
    </row>
    <row r="44" spans="1:6">
      <c r="A44" s="4" t="s">
        <v>1616</v>
      </c>
      <c r="B44" s="6" t="n">
        <v>67</v>
      </c>
      <c r="C44" s="6" t="n">
        <v>77</v>
      </c>
      <c r="D44" s="6" t="n">
        <v>93</v>
      </c>
      <c r="E44" s="6" t="n">
        <v>120</v>
      </c>
      <c r="F44" s="6" t="n">
        <v>64</v>
      </c>
    </row>
    <row r="45" spans="1:6">
      <c r="A45" s="4" t="s">
        <v>1617</v>
      </c>
      <c r="B45" s="4" t="s">
        <v>1116</v>
      </c>
      <c r="C45" s="4" t="s">
        <v>1579</v>
      </c>
      <c r="D45" s="4" t="s">
        <v>1147</v>
      </c>
      <c r="E45" s="4" t="s">
        <v>1151</v>
      </c>
      <c r="F45" s="4" t="s">
        <v>1120</v>
      </c>
    </row>
    <row r="46" spans="1:6">
      <c r="A46" s="4" t="s">
        <v>1442</v>
      </c>
      <c r="B46" s="6" t="n">
        <v>-2</v>
      </c>
      <c r="E46" s="6" t="n">
        <v>-1</v>
      </c>
      <c r="F46" s="6" t="n">
        <v>-3</v>
      </c>
    </row>
    <row r="47" spans="1:6">
      <c r="A47" s="4" t="s">
        <v>1369</v>
      </c>
    </row>
    <row r="48" spans="1:6">
      <c r="A48" s="3" t="s">
        <v>1242</v>
      </c>
    </row>
    <row r="49" spans="1:6">
      <c r="A49" s="4" t="s">
        <v>1616</v>
      </c>
      <c r="B49" s="6" t="n">
        <v>148</v>
      </c>
      <c r="C49" s="6" t="n">
        <v>93</v>
      </c>
      <c r="D49" s="6" t="n">
        <v>86</v>
      </c>
      <c r="E49" s="6" t="n">
        <v>86</v>
      </c>
      <c r="F49" s="6" t="n">
        <v>85</v>
      </c>
    </row>
    <row r="50" spans="1:6">
      <c r="A50" s="4" t="s">
        <v>1617</v>
      </c>
      <c r="B50" s="4" t="s">
        <v>1632</v>
      </c>
      <c r="C50" s="4" t="s">
        <v>1147</v>
      </c>
      <c r="D50" s="4" t="s">
        <v>1229</v>
      </c>
      <c r="E50" s="4" t="s">
        <v>1143</v>
      </c>
      <c r="F50" s="4" t="s">
        <v>1579</v>
      </c>
    </row>
    <row r="51" spans="1:6">
      <c r="A51" s="4" t="s">
        <v>988</v>
      </c>
      <c r="B51" s="6" t="n">
        <v>1</v>
      </c>
      <c r="C51" s="6" t="n">
        <v>1</v>
      </c>
      <c r="D51" s="6" t="n">
        <v>2</v>
      </c>
      <c r="E51" s="6" t="n">
        <v>1</v>
      </c>
      <c r="F51" s="6" t="n">
        <v>4</v>
      </c>
    </row>
    <row r="52" spans="1:6">
      <c r="A52" s="4" t="s">
        <v>1442</v>
      </c>
      <c r="B52" s="5" t="n">
        <v>-13</v>
      </c>
      <c r="C52" s="5" t="n">
        <v>-23</v>
      </c>
      <c r="D52" s="5" t="n">
        <v>-30</v>
      </c>
      <c r="E52" s="5" t="n">
        <v>-20</v>
      </c>
      <c r="F52" s="5" t="n">
        <v>-40</v>
      </c>
    </row>
    <row r="53" spans="1:6">
      <c r="A53" s="4" t="s">
        <v>1633</v>
      </c>
    </row>
    <row r="54" spans="1:6">
      <c r="A54" s="3" t="s">
        <v>1242</v>
      </c>
    </row>
    <row r="55" spans="1:6">
      <c r="A55" s="4" t="s">
        <v>1616</v>
      </c>
      <c r="B55" s="6" t="n">
        <v>9</v>
      </c>
      <c r="C55" s="6" t="n">
        <v>16</v>
      </c>
      <c r="D55" s="6" t="n">
        <v>9</v>
      </c>
      <c r="E55" s="6" t="n">
        <v>9</v>
      </c>
      <c r="F55" s="6" t="n">
        <v>9</v>
      </c>
    </row>
    <row r="56" spans="1:6">
      <c r="A56" s="4" t="s">
        <v>1617</v>
      </c>
      <c r="B56" s="4" t="s">
        <v>1634</v>
      </c>
      <c r="C56" s="4" t="s">
        <v>922</v>
      </c>
      <c r="D56" s="4" t="s">
        <v>1635</v>
      </c>
      <c r="E56" s="4" t="s">
        <v>1634</v>
      </c>
      <c r="F56" s="4" t="s">
        <v>1635</v>
      </c>
    </row>
    <row r="57" spans="1:6">
      <c r="A57" s="4" t="s">
        <v>1442</v>
      </c>
      <c r="C57" s="6" t="n">
        <v>-1</v>
      </c>
      <c r="D57" s="6" t="n">
        <v>-1</v>
      </c>
      <c r="E57" s="6" t="n">
        <v>-1</v>
      </c>
    </row>
    <row r="58" spans="1:6">
      <c r="A58" s="4" t="s">
        <v>1373</v>
      </c>
    </row>
    <row r="59" spans="1:6">
      <c r="A59" s="3" t="s">
        <v>1242</v>
      </c>
    </row>
    <row r="60" spans="1:6">
      <c r="A60" s="4" t="s">
        <v>1616</v>
      </c>
      <c r="B60" s="6" t="n">
        <v>55</v>
      </c>
      <c r="C60" s="6" t="n">
        <v>67</v>
      </c>
      <c r="D60" s="6" t="n">
        <v>53</v>
      </c>
      <c r="E60" s="6" t="n">
        <v>131</v>
      </c>
      <c r="F60" s="6" t="n">
        <v>124</v>
      </c>
    </row>
    <row r="61" spans="1:6">
      <c r="A61" s="4" t="s">
        <v>1617</v>
      </c>
      <c r="B61" s="4" t="s">
        <v>1135</v>
      </c>
      <c r="C61" s="4" t="s">
        <v>921</v>
      </c>
      <c r="D61" s="4" t="s">
        <v>1116</v>
      </c>
      <c r="E61" s="4" t="s">
        <v>1131</v>
      </c>
      <c r="F61" s="4" t="s">
        <v>1131</v>
      </c>
    </row>
    <row r="62" spans="1:6">
      <c r="A62" s="4" t="s">
        <v>988</v>
      </c>
      <c r="C62" s="6" t="n">
        <v>1</v>
      </c>
      <c r="D62" s="6" t="n">
        <v>1</v>
      </c>
      <c r="E62" s="6" t="n">
        <v>34</v>
      </c>
      <c r="F62" s="6" t="n">
        <v>8</v>
      </c>
    </row>
    <row r="63" spans="1:6">
      <c r="A63" s="4" t="s">
        <v>1442</v>
      </c>
      <c r="B63" s="6" t="n">
        <v>-4</v>
      </c>
      <c r="C63" s="5" t="n">
        <v>-4</v>
      </c>
      <c r="D63" s="5" t="n">
        <v>-6</v>
      </c>
      <c r="E63" s="5" t="n">
        <v>-13</v>
      </c>
      <c r="F63" s="5" t="n">
        <v>-12</v>
      </c>
    </row>
    <row r="64" spans="1:6">
      <c r="A64" s="4" t="s">
        <v>1636</v>
      </c>
    </row>
    <row r="65" spans="1:6">
      <c r="A65" s="3" t="s">
        <v>1242</v>
      </c>
    </row>
    <row r="66" spans="1:6">
      <c r="A66" s="4" t="s">
        <v>1616</v>
      </c>
      <c r="B66" s="6" t="n">
        <v>2</v>
      </c>
      <c r="C66" s="6" t="n">
        <v>3</v>
      </c>
      <c r="D66" s="6" t="n">
        <v>3</v>
      </c>
      <c r="E66" s="6" t="n">
        <v>4</v>
      </c>
      <c r="F66" s="6" t="n">
        <v>3</v>
      </c>
    </row>
    <row r="67" spans="1:6">
      <c r="A67" s="4" t="s">
        <v>1617</v>
      </c>
      <c r="B67" s="4" t="s">
        <v>1630</v>
      </c>
      <c r="C67" s="4" t="s">
        <v>1630</v>
      </c>
      <c r="D67" s="4" t="s">
        <v>1630</v>
      </c>
      <c r="E67" s="4" t="s">
        <v>1630</v>
      </c>
      <c r="F67" s="4" t="s">
        <v>1630</v>
      </c>
    </row>
    <row r="68" spans="1:6">
      <c r="A68" s="4" t="s">
        <v>1381</v>
      </c>
    </row>
    <row r="69" spans="1:6">
      <c r="A69" s="3" t="s">
        <v>1242</v>
      </c>
    </row>
    <row r="70" spans="1:6">
      <c r="A70" s="4" t="s">
        <v>1616</v>
      </c>
      <c r="B70" s="6" t="n">
        <v>111</v>
      </c>
      <c r="C70" s="6" t="n">
        <v>196</v>
      </c>
      <c r="D70" s="6" t="n">
        <v>164</v>
      </c>
      <c r="E70" s="6" t="n">
        <v>278</v>
      </c>
      <c r="F70" s="6" t="n">
        <v>219</v>
      </c>
    </row>
    <row r="71" spans="1:6">
      <c r="A71" s="4" t="s">
        <v>1617</v>
      </c>
      <c r="B71" s="4" t="s">
        <v>1229</v>
      </c>
      <c r="C71" s="4" t="s">
        <v>1637</v>
      </c>
      <c r="D71" s="4" t="s">
        <v>1638</v>
      </c>
      <c r="E71" s="4" t="s">
        <v>1639</v>
      </c>
      <c r="F71" s="4" t="s">
        <v>1640</v>
      </c>
    </row>
    <row r="72" spans="1:6">
      <c r="A72" s="4" t="s">
        <v>988</v>
      </c>
      <c r="B72" s="6" t="n">
        <v>1</v>
      </c>
      <c r="D72" s="6" t="n">
        <v>2</v>
      </c>
      <c r="E72" s="6" t="n">
        <v>1</v>
      </c>
      <c r="F72" s="6" t="n">
        <v>3</v>
      </c>
    </row>
    <row r="73" spans="1:6">
      <c r="A73" s="4" t="s">
        <v>1442</v>
      </c>
      <c r="B73" s="5" t="n">
        <v>-12</v>
      </c>
      <c r="C73" s="6" t="n">
        <v>-12</v>
      </c>
      <c r="D73" s="5" t="n">
        <v>-105</v>
      </c>
      <c r="E73" s="5" t="n">
        <v>-21</v>
      </c>
      <c r="F73" s="5" t="n">
        <v>-20</v>
      </c>
    </row>
    <row r="74" spans="1:6">
      <c r="A74" s="4" t="s">
        <v>1641</v>
      </c>
    </row>
    <row r="75" spans="1:6">
      <c r="A75" s="3" t="s">
        <v>1242</v>
      </c>
    </row>
    <row r="76" spans="1:6">
      <c r="A76" s="4" t="s">
        <v>1616</v>
      </c>
      <c r="B76" s="6" t="n">
        <v>14</v>
      </c>
      <c r="C76" s="6" t="n">
        <v>26</v>
      </c>
      <c r="D76" s="6" t="n">
        <v>24</v>
      </c>
      <c r="E76" s="6" t="n">
        <v>53</v>
      </c>
      <c r="F76" s="6" t="n">
        <v>57</v>
      </c>
    </row>
    <row r="77" spans="1:6">
      <c r="A77" s="4" t="s">
        <v>1617</v>
      </c>
      <c r="B77" s="4" t="s">
        <v>1642</v>
      </c>
      <c r="C77" s="4" t="s">
        <v>1107</v>
      </c>
      <c r="D77" s="4" t="s">
        <v>1114</v>
      </c>
      <c r="E77" s="4" t="s">
        <v>1121</v>
      </c>
      <c r="F77" s="4" t="s">
        <v>1116</v>
      </c>
    </row>
    <row r="78" spans="1:6">
      <c r="A78" s="4" t="s">
        <v>1442</v>
      </c>
      <c r="F78" s="6" t="n">
        <v>-1</v>
      </c>
    </row>
    <row r="79" spans="1:6">
      <c r="A79" s="4" t="s">
        <v>1385</v>
      </c>
    </row>
    <row r="80" spans="1:6">
      <c r="A80" s="3" t="s">
        <v>1242</v>
      </c>
    </row>
    <row r="81" spans="1:6">
      <c r="A81" s="4" t="s">
        <v>1616</v>
      </c>
      <c r="B81" s="6" t="n">
        <v>36</v>
      </c>
      <c r="C81" s="6" t="n">
        <v>91</v>
      </c>
      <c r="D81" s="6" t="n">
        <v>131</v>
      </c>
      <c r="E81" s="6" t="n">
        <v>246</v>
      </c>
      <c r="F81" s="6" t="n">
        <v>190</v>
      </c>
    </row>
    <row r="82" spans="1:6">
      <c r="A82" s="4" t="s">
        <v>1617</v>
      </c>
      <c r="B82" s="4" t="s">
        <v>1107</v>
      </c>
      <c r="C82" s="4" t="s">
        <v>1147</v>
      </c>
      <c r="D82" s="4" t="s">
        <v>1091</v>
      </c>
      <c r="E82" s="4" t="s">
        <v>1643</v>
      </c>
      <c r="F82" s="4" t="s">
        <v>918</v>
      </c>
    </row>
    <row r="83" spans="1:6">
      <c r="A83" s="4" t="s">
        <v>988</v>
      </c>
      <c r="C83" s="6" t="n">
        <v>1</v>
      </c>
      <c r="D83" s="6" t="n">
        <v>1</v>
      </c>
    </row>
    <row r="84" spans="1:6">
      <c r="A84" s="4" t="s">
        <v>1442</v>
      </c>
      <c r="B84" s="6" t="n">
        <v>-1</v>
      </c>
      <c r="C84" s="5" t="n">
        <v>-14</v>
      </c>
      <c r="D84" s="5" t="n">
        <v>-46</v>
      </c>
      <c r="E84" s="6" t="n">
        <v>-18</v>
      </c>
      <c r="F84" s="6" t="n">
        <v>-17</v>
      </c>
    </row>
    <row r="85" spans="1:6">
      <c r="A85" s="4" t="s">
        <v>1644</v>
      </c>
    </row>
    <row r="86" spans="1:6">
      <c r="A86" s="3" t="s">
        <v>1242</v>
      </c>
    </row>
    <row r="87" spans="1:6">
      <c r="A87" s="4" t="s">
        <v>1616</v>
      </c>
      <c r="C87" s="5" t="n">
        <v>1</v>
      </c>
      <c r="D87" s="5" t="n">
        <v>1</v>
      </c>
      <c r="E87" s="6" t="n">
        <v>15</v>
      </c>
      <c r="F87" s="6" t="n">
        <v>14</v>
      </c>
    </row>
    <row r="88" spans="1:6">
      <c r="A88" s="4" t="s">
        <v>1617</v>
      </c>
      <c r="E88" s="4" t="s">
        <v>1642</v>
      </c>
      <c r="F88" s="4" t="s">
        <v>1642</v>
      </c>
    </row>
    <row r="89" spans="1:6">
      <c r="A89" s="4" t="s">
        <v>1442</v>
      </c>
      <c r="F89" s="6" t="n">
        <v>-28</v>
      </c>
    </row>
    <row r="90" spans="1:6">
      <c r="A90" s="4" t="s">
        <v>1389</v>
      </c>
    </row>
    <row r="91" spans="1:6">
      <c r="A91" s="3" t="s">
        <v>1242</v>
      </c>
    </row>
    <row r="92" spans="1:6">
      <c r="A92" s="4" t="s">
        <v>1616</v>
      </c>
      <c r="B92" s="6" t="n">
        <v>216</v>
      </c>
      <c r="C92" s="6" t="n">
        <v>204</v>
      </c>
      <c r="D92" s="6" t="n">
        <v>240</v>
      </c>
      <c r="E92" s="6" t="n">
        <v>287</v>
      </c>
      <c r="F92" s="6" t="n">
        <v>314</v>
      </c>
    </row>
    <row r="93" spans="1:6">
      <c r="A93" s="4" t="s">
        <v>1617</v>
      </c>
      <c r="B93" s="4" t="s">
        <v>1645</v>
      </c>
      <c r="C93" s="4" t="s">
        <v>1646</v>
      </c>
      <c r="D93" s="4" t="s">
        <v>1639</v>
      </c>
      <c r="E93" s="4" t="s">
        <v>1647</v>
      </c>
      <c r="F93" s="4" t="s">
        <v>1648</v>
      </c>
    </row>
    <row r="94" spans="1:6">
      <c r="A94" s="4" t="s">
        <v>988</v>
      </c>
      <c r="B94" s="6" t="n">
        <v>8</v>
      </c>
      <c r="C94" s="6" t="n">
        <v>7</v>
      </c>
      <c r="D94" s="6" t="n">
        <v>10</v>
      </c>
      <c r="E94" s="6" t="n">
        <v>3</v>
      </c>
      <c r="F94" s="6" t="n">
        <v>15</v>
      </c>
    </row>
    <row r="95" spans="1:6">
      <c r="A95" s="4" t="s">
        <v>1442</v>
      </c>
      <c r="B95" s="5" t="n">
        <v>-31</v>
      </c>
      <c r="C95" s="5" t="n">
        <v>-39</v>
      </c>
      <c r="D95" s="5" t="n">
        <v>-76</v>
      </c>
      <c r="E95" s="5" t="n">
        <v>-44</v>
      </c>
      <c r="F95" s="5" t="n">
        <v>-104</v>
      </c>
    </row>
    <row r="96" spans="1:6">
      <c r="A96" s="4" t="s">
        <v>1649</v>
      </c>
    </row>
    <row r="97" spans="1:6">
      <c r="A97" s="3" t="s">
        <v>1242</v>
      </c>
    </row>
    <row r="98" spans="1:6">
      <c r="A98" s="4" t="s">
        <v>1616</v>
      </c>
      <c r="B98" s="6" t="n">
        <v>20</v>
      </c>
      <c r="C98" s="6" t="n">
        <v>27</v>
      </c>
      <c r="D98" s="6" t="n">
        <v>38</v>
      </c>
      <c r="E98" s="6" t="n">
        <v>52</v>
      </c>
      <c r="F98" s="6" t="n">
        <v>62</v>
      </c>
    </row>
    <row r="99" spans="1:6">
      <c r="A99" s="4" t="s">
        <v>1617</v>
      </c>
      <c r="B99" s="4" t="s">
        <v>922</v>
      </c>
      <c r="C99" s="4" t="s">
        <v>1107</v>
      </c>
      <c r="D99" s="4" t="s">
        <v>1650</v>
      </c>
      <c r="E99" s="4" t="s">
        <v>1135</v>
      </c>
      <c r="F99" s="4" t="s">
        <v>1120</v>
      </c>
    </row>
    <row r="100" spans="1:6">
      <c r="A100" s="4" t="s">
        <v>1442</v>
      </c>
      <c r="C100" s="6" t="n">
        <v>-13</v>
      </c>
      <c r="D100" s="6" t="n">
        <v>-2</v>
      </c>
      <c r="E100" s="6" t="n">
        <v>-10</v>
      </c>
      <c r="F100" s="6" t="n">
        <v>-18</v>
      </c>
    </row>
    <row r="101" spans="1:6">
      <c r="A101" s="4" t="s">
        <v>1393</v>
      </c>
    </row>
    <row r="102" spans="1:6">
      <c r="A102" s="3" t="s">
        <v>1242</v>
      </c>
    </row>
    <row r="103" spans="1:6">
      <c r="A103" s="4" t="s">
        <v>1616</v>
      </c>
      <c r="B103" s="6" t="n">
        <v>230</v>
      </c>
      <c r="C103" s="6" t="n">
        <v>128</v>
      </c>
      <c r="D103" s="6" t="n">
        <v>155</v>
      </c>
      <c r="E103" s="6" t="n">
        <v>216</v>
      </c>
      <c r="F103" s="6" t="n">
        <v>95</v>
      </c>
    </row>
    <row r="104" spans="1:6">
      <c r="A104" s="4" t="s">
        <v>1617</v>
      </c>
      <c r="B104" s="4" t="s">
        <v>1651</v>
      </c>
      <c r="C104" s="4" t="s">
        <v>1091</v>
      </c>
      <c r="D104" s="4" t="s">
        <v>1652</v>
      </c>
      <c r="E104" s="4" t="s">
        <v>1653</v>
      </c>
      <c r="F104" s="4" t="s">
        <v>1229</v>
      </c>
    </row>
    <row r="105" spans="1:6">
      <c r="A105" s="4" t="s">
        <v>988</v>
      </c>
      <c r="B105" s="6" t="n">
        <v>1</v>
      </c>
      <c r="C105" s="6" t="n">
        <v>1</v>
      </c>
      <c r="D105" s="6" t="n">
        <v>3</v>
      </c>
      <c r="E105" s="6" t="n">
        <v>2</v>
      </c>
      <c r="F105" s="6" t="n">
        <v>2</v>
      </c>
    </row>
    <row r="106" spans="1:6">
      <c r="A106" s="4" t="s">
        <v>1442</v>
      </c>
      <c r="B106" s="5" t="n">
        <v>-24</v>
      </c>
      <c r="C106" s="5" t="n">
        <v>-44</v>
      </c>
      <c r="D106" s="5" t="n">
        <v>-203</v>
      </c>
      <c r="E106" s="5" t="n">
        <v>-43</v>
      </c>
      <c r="F106" s="5" t="n">
        <v>-70</v>
      </c>
    </row>
    <row r="107" spans="1:6">
      <c r="A107" s="4" t="s">
        <v>1654</v>
      </c>
    </row>
    <row r="108" spans="1:6">
      <c r="A108" s="3" t="s">
        <v>1242</v>
      </c>
    </row>
    <row r="109" spans="1:6">
      <c r="A109" s="4" t="s">
        <v>1616</v>
      </c>
      <c r="B109" s="6" t="n">
        <v>5</v>
      </c>
      <c r="C109" s="6" t="n">
        <v>8</v>
      </c>
      <c r="D109" s="6" t="n">
        <v>11</v>
      </c>
      <c r="E109" s="6" t="n">
        <v>21</v>
      </c>
      <c r="F109" s="6" t="n">
        <v>22</v>
      </c>
    </row>
    <row r="110" spans="1:6">
      <c r="A110" s="4" t="s">
        <v>1617</v>
      </c>
      <c r="B110" s="4" t="s">
        <v>1630</v>
      </c>
      <c r="C110" s="4" t="s">
        <v>1634</v>
      </c>
      <c r="D110" s="4" t="s">
        <v>1635</v>
      </c>
      <c r="E110" s="4" t="s">
        <v>1655</v>
      </c>
      <c r="F110" s="4" t="s">
        <v>1655</v>
      </c>
    </row>
    <row r="111" spans="1:6">
      <c r="A111" s="4" t="s">
        <v>1442</v>
      </c>
      <c r="E111" s="6" t="n">
        <v>-2</v>
      </c>
    </row>
    <row r="112" spans="1:6">
      <c r="A112" s="4" t="s">
        <v>1397</v>
      </c>
    </row>
    <row r="113" spans="1:6">
      <c r="A113" s="3" t="s">
        <v>1242</v>
      </c>
    </row>
    <row r="114" spans="1:6">
      <c r="A114" s="4" t="s">
        <v>1616</v>
      </c>
      <c r="B114" s="6" t="n">
        <v>175</v>
      </c>
      <c r="C114" s="6" t="n">
        <v>137</v>
      </c>
      <c r="D114" s="6" t="n">
        <v>126</v>
      </c>
      <c r="E114" s="6" t="n">
        <v>116</v>
      </c>
      <c r="F114" s="6" t="n">
        <v>56</v>
      </c>
    </row>
    <row r="115" spans="1:6">
      <c r="A115" s="4" t="s">
        <v>1617</v>
      </c>
      <c r="B115" s="4" t="s">
        <v>1656</v>
      </c>
      <c r="C115" s="4" t="s">
        <v>1656</v>
      </c>
      <c r="D115" s="4" t="s">
        <v>1123</v>
      </c>
      <c r="E115" s="4" t="s">
        <v>1156</v>
      </c>
      <c r="F115" s="4" t="s">
        <v>1116</v>
      </c>
    </row>
    <row r="116" spans="1:6">
      <c r="A116" s="4" t="s">
        <v>988</v>
      </c>
      <c r="C116" s="6" t="n">
        <v>1</v>
      </c>
      <c r="E116" s="6" t="n">
        <v>2</v>
      </c>
      <c r="F116" s="6" t="n">
        <v>1</v>
      </c>
    </row>
    <row r="117" spans="1:6">
      <c r="A117" s="4" t="s">
        <v>1442</v>
      </c>
      <c r="B117" s="6" t="n">
        <v>-7</v>
      </c>
      <c r="C117" s="5" t="n">
        <v>-24</v>
      </c>
      <c r="D117" s="6" t="n">
        <v>-97</v>
      </c>
      <c r="E117" s="5" t="n">
        <v>-36</v>
      </c>
      <c r="F117" s="5" t="n">
        <v>-18</v>
      </c>
    </row>
    <row r="118" spans="1:6">
      <c r="A118" s="4" t="s">
        <v>1657</v>
      </c>
    </row>
    <row r="119" spans="1:6">
      <c r="A119" s="3" t="s">
        <v>1242</v>
      </c>
    </row>
    <row r="120" spans="1:6">
      <c r="A120" s="4" t="s">
        <v>1616</v>
      </c>
      <c r="B120" s="6" t="n">
        <v>9</v>
      </c>
      <c r="C120" s="6" t="n">
        <v>9</v>
      </c>
      <c r="D120" s="6" t="n">
        <v>14</v>
      </c>
      <c r="E120" s="6" t="n">
        <v>13</v>
      </c>
      <c r="F120" s="6" t="n">
        <v>12</v>
      </c>
    </row>
    <row r="121" spans="1:6">
      <c r="A121" s="4" t="s">
        <v>1617</v>
      </c>
      <c r="B121" s="4" t="s">
        <v>1634</v>
      </c>
      <c r="C121" s="4" t="s">
        <v>1635</v>
      </c>
      <c r="D121" s="4" t="s">
        <v>1642</v>
      </c>
      <c r="E121" s="4" t="s">
        <v>1642</v>
      </c>
      <c r="F121" s="4" t="s">
        <v>1642</v>
      </c>
    </row>
    <row r="122" spans="1:6">
      <c r="A122" s="4" t="s">
        <v>1442</v>
      </c>
      <c r="C122" s="6" t="n">
        <v>-1</v>
      </c>
      <c r="F122" s="6" t="n">
        <v>-1</v>
      </c>
    </row>
    <row r="123" spans="1:6">
      <c r="A123" s="4" t="s">
        <v>1401</v>
      </c>
    </row>
    <row r="124" spans="1:6">
      <c r="A124" s="3" t="s">
        <v>1242</v>
      </c>
    </row>
    <row r="125" spans="1:6">
      <c r="A125" s="4" t="s">
        <v>1616</v>
      </c>
      <c r="B125" s="6" t="n">
        <v>242</v>
      </c>
      <c r="C125" s="6" t="n">
        <v>199</v>
      </c>
      <c r="D125" s="6" t="n">
        <v>183</v>
      </c>
      <c r="E125" s="6" t="n">
        <v>213</v>
      </c>
      <c r="F125" s="6" t="n">
        <v>209</v>
      </c>
    </row>
    <row r="126" spans="1:6">
      <c r="A126" s="4" t="s">
        <v>1617</v>
      </c>
      <c r="B126" s="4" t="s">
        <v>1658</v>
      </c>
      <c r="C126" s="4" t="s">
        <v>1659</v>
      </c>
      <c r="D126" s="4" t="s">
        <v>1651</v>
      </c>
      <c r="E126" s="4" t="s">
        <v>1651</v>
      </c>
      <c r="F126" s="4" t="s">
        <v>1660</v>
      </c>
    </row>
    <row r="127" spans="1:6">
      <c r="A127" s="4" t="s">
        <v>988</v>
      </c>
      <c r="B127" s="6" t="n">
        <v>2</v>
      </c>
      <c r="C127" s="6" t="n">
        <v>2</v>
      </c>
      <c r="D127" s="6" t="n">
        <v>3</v>
      </c>
      <c r="E127" s="6" t="n">
        <v>1</v>
      </c>
      <c r="F127" s="6" t="n">
        <v>1</v>
      </c>
    </row>
    <row r="128" spans="1:6">
      <c r="A128" s="4" t="s">
        <v>1442</v>
      </c>
      <c r="B128" s="5" t="n">
        <v>-62</v>
      </c>
      <c r="C128" s="5" t="n">
        <v>-56</v>
      </c>
      <c r="D128" s="5" t="n">
        <v>-59</v>
      </c>
      <c r="E128" s="5" t="n">
        <v>-30</v>
      </c>
      <c r="F128" s="5" t="n">
        <v>-56</v>
      </c>
    </row>
    <row r="129" spans="1:6">
      <c r="A129" s="4" t="s">
        <v>1661</v>
      </c>
    </row>
    <row r="130" spans="1:6">
      <c r="A130" s="3" t="s">
        <v>1242</v>
      </c>
    </row>
    <row r="131" spans="1:6">
      <c r="A131" s="4" t="s">
        <v>1616</v>
      </c>
      <c r="B131" s="6" t="n">
        <v>15</v>
      </c>
      <c r="C131" s="6" t="n">
        <v>21</v>
      </c>
      <c r="D131" s="6" t="n">
        <v>17</v>
      </c>
      <c r="E131" s="6" t="n">
        <v>18</v>
      </c>
      <c r="F131" s="6" t="n">
        <v>25</v>
      </c>
    </row>
    <row r="132" spans="1:6">
      <c r="A132" s="4" t="s">
        <v>1617</v>
      </c>
      <c r="B132" s="4" t="s">
        <v>1642</v>
      </c>
      <c r="C132" s="4" t="s">
        <v>1112</v>
      </c>
      <c r="D132" s="4" t="s">
        <v>922</v>
      </c>
      <c r="E132" s="4" t="s">
        <v>922</v>
      </c>
      <c r="F132" s="4" t="s">
        <v>1114</v>
      </c>
    </row>
    <row r="133" spans="1:6">
      <c r="A133" s="4" t="s">
        <v>1442</v>
      </c>
      <c r="B133" s="6" t="n">
        <v>-2</v>
      </c>
      <c r="C133" s="6" t="n">
        <v>-1</v>
      </c>
      <c r="D133" s="6" t="n">
        <v>-1</v>
      </c>
      <c r="E133" s="6" t="n">
        <v>-1</v>
      </c>
      <c r="F133" s="6" t="n">
        <v>-4</v>
      </c>
    </row>
    <row r="134" spans="1:6">
      <c r="A134" s="4" t="s">
        <v>1405</v>
      </c>
    </row>
    <row r="135" spans="1:6">
      <c r="A135" s="3" t="s">
        <v>1242</v>
      </c>
    </row>
    <row r="136" spans="1:6">
      <c r="A136" s="4" t="s">
        <v>1616</v>
      </c>
      <c r="B136" s="6" t="n">
        <v>109</v>
      </c>
      <c r="C136" s="6" t="n">
        <v>79</v>
      </c>
      <c r="D136" s="6" t="n">
        <v>92</v>
      </c>
      <c r="E136" s="6" t="n">
        <v>73</v>
      </c>
      <c r="F136" s="6" t="n">
        <v>142</v>
      </c>
    </row>
    <row r="137" spans="1:6">
      <c r="A137" s="4" t="s">
        <v>1617</v>
      </c>
      <c r="B137" s="4" t="s">
        <v>1229</v>
      </c>
      <c r="C137" s="4" t="s">
        <v>1119</v>
      </c>
      <c r="D137" s="4" t="s">
        <v>920</v>
      </c>
      <c r="E137" s="4" t="s">
        <v>1105</v>
      </c>
      <c r="F137" s="4" t="s">
        <v>1662</v>
      </c>
    </row>
    <row r="138" spans="1:6">
      <c r="A138" s="4" t="s">
        <v>988</v>
      </c>
      <c r="B138" s="6" t="n">
        <v>1</v>
      </c>
      <c r="C138" s="6" t="n">
        <v>1</v>
      </c>
      <c r="D138" s="6" t="n">
        <v>1</v>
      </c>
      <c r="E138" s="6" t="n">
        <v>1</v>
      </c>
    </row>
    <row r="139" spans="1:6">
      <c r="A139" s="4" t="s">
        <v>1442</v>
      </c>
      <c r="B139" s="5" t="n">
        <v>-14</v>
      </c>
      <c r="C139" s="5" t="n">
        <v>-17</v>
      </c>
      <c r="D139" s="5" t="n">
        <v>-17</v>
      </c>
      <c r="E139" s="5" t="n">
        <v>-48</v>
      </c>
      <c r="F139" s="6" t="n">
        <v>-24</v>
      </c>
    </row>
    <row r="140" spans="1:6">
      <c r="A140" s="4" t="s">
        <v>1663</v>
      </c>
    </row>
    <row r="141" spans="1:6">
      <c r="A141" s="3" t="s">
        <v>1242</v>
      </c>
    </row>
    <row r="142" spans="1:6">
      <c r="A142" s="4" t="s">
        <v>1616</v>
      </c>
      <c r="B142" s="6" t="n">
        <v>3</v>
      </c>
      <c r="C142" s="6" t="n">
        <v>5</v>
      </c>
      <c r="D142" s="6" t="n">
        <v>5</v>
      </c>
      <c r="E142" s="6" t="n">
        <v>7</v>
      </c>
      <c r="F142" s="6" t="n">
        <v>7</v>
      </c>
    </row>
    <row r="143" spans="1:6">
      <c r="A143" s="4" t="s">
        <v>1617</v>
      </c>
      <c r="B143" s="4" t="s">
        <v>1630</v>
      </c>
      <c r="C143" s="4" t="s">
        <v>1634</v>
      </c>
      <c r="D143" s="4" t="s">
        <v>1634</v>
      </c>
      <c r="E143" s="4" t="s">
        <v>1634</v>
      </c>
      <c r="F143" s="4" t="s">
        <v>1634</v>
      </c>
    </row>
    <row r="144" spans="1:6">
      <c r="A144" s="4" t="s">
        <v>1409</v>
      </c>
    </row>
    <row r="145" spans="1:6">
      <c r="A145" s="3" t="s">
        <v>1242</v>
      </c>
    </row>
    <row r="146" spans="1:6">
      <c r="A146" s="4" t="s">
        <v>1616</v>
      </c>
      <c r="B146" s="6" t="n">
        <v>17</v>
      </c>
      <c r="C146" s="6" t="n">
        <v>13</v>
      </c>
      <c r="D146" s="6" t="n">
        <v>15</v>
      </c>
      <c r="E146" s="6" t="n">
        <v>9</v>
      </c>
      <c r="F146" s="6" t="n">
        <v>27</v>
      </c>
    </row>
    <row r="147" spans="1:6">
      <c r="A147" s="4" t="s">
        <v>1617</v>
      </c>
      <c r="B147" s="4" t="s">
        <v>1642</v>
      </c>
      <c r="C147" s="4" t="s">
        <v>1642</v>
      </c>
      <c r="D147" s="4" t="s">
        <v>922</v>
      </c>
      <c r="E147" s="4" t="s">
        <v>1634</v>
      </c>
      <c r="F147" s="4" t="s">
        <v>1114</v>
      </c>
    </row>
    <row r="148" spans="1:6">
      <c r="A148" s="4" t="s">
        <v>1442</v>
      </c>
      <c r="B148" s="6" t="n">
        <v>-1</v>
      </c>
      <c r="C148" s="6" t="n">
        <v>-1</v>
      </c>
      <c r="E148" s="6" t="n">
        <v>-1</v>
      </c>
      <c r="F148" s="6" t="n">
        <v>-2</v>
      </c>
    </row>
    <row r="149" spans="1:6">
      <c r="A149" s="4" t="s">
        <v>1664</v>
      </c>
    </row>
    <row r="150" spans="1:6">
      <c r="A150" s="3" t="s">
        <v>1242</v>
      </c>
    </row>
    <row r="151" spans="1:6">
      <c r="A151" s="4" t="s">
        <v>1616</v>
      </c>
      <c r="B151" s="5" t="n">
        <v>1</v>
      </c>
      <c r="C151" s="6" t="n">
        <v>2</v>
      </c>
      <c r="D151" s="6" t="n">
        <v>3</v>
      </c>
      <c r="E151" s="6" t="n">
        <v>4</v>
      </c>
      <c r="F151" s="6" t="n">
        <v>2</v>
      </c>
    </row>
    <row r="152" spans="1:6">
      <c r="A152" s="4" t="s">
        <v>1617</v>
      </c>
      <c r="C152" s="4" t="s">
        <v>1630</v>
      </c>
      <c r="D152" s="4" t="s">
        <v>1630</v>
      </c>
      <c r="E152" s="4" t="s">
        <v>1630</v>
      </c>
      <c r="F152" s="4" t="s">
        <v>1630</v>
      </c>
    </row>
    <row r="153" spans="1:6">
      <c r="A153" s="4" t="s">
        <v>1413</v>
      </c>
    </row>
    <row r="154" spans="1:6">
      <c r="A154" s="3" t="s">
        <v>1242</v>
      </c>
    </row>
    <row r="155" spans="1:6">
      <c r="A155" s="4" t="s">
        <v>1616</v>
      </c>
      <c r="B155" s="6" t="n">
        <v>1890</v>
      </c>
      <c r="C155" s="6" t="n">
        <v>1200</v>
      </c>
      <c r="D155" s="6" t="n">
        <v>1229</v>
      </c>
      <c r="E155" s="6" t="n">
        <v>1102</v>
      </c>
      <c r="F155" s="6" t="n">
        <v>1046</v>
      </c>
    </row>
    <row r="156" spans="1:6">
      <c r="A156" s="4" t="s">
        <v>1617</v>
      </c>
      <c r="B156" s="4" t="s">
        <v>1665</v>
      </c>
      <c r="C156" s="4" t="s">
        <v>1666</v>
      </c>
      <c r="D156" s="4" t="s">
        <v>1667</v>
      </c>
      <c r="E156" s="4" t="s">
        <v>1668</v>
      </c>
      <c r="F156" s="4" t="s">
        <v>1669</v>
      </c>
    </row>
    <row r="157" spans="1:6">
      <c r="A157" s="4" t="s">
        <v>988</v>
      </c>
      <c r="B157" s="6" t="n">
        <v>135</v>
      </c>
      <c r="C157" s="6" t="n">
        <v>139</v>
      </c>
      <c r="D157" s="6" t="n">
        <v>118</v>
      </c>
      <c r="E157" s="6" t="n">
        <v>84</v>
      </c>
      <c r="F157" s="6" t="n">
        <v>78</v>
      </c>
    </row>
    <row r="158" spans="1:6">
      <c r="A158" s="4" t="s">
        <v>1442</v>
      </c>
      <c r="B158" s="5" t="n">
        <v>-903</v>
      </c>
      <c r="C158" s="5" t="n">
        <v>-793</v>
      </c>
      <c r="D158" s="5" t="n">
        <v>-898</v>
      </c>
      <c r="E158" s="5" t="n">
        <v>-803</v>
      </c>
      <c r="F158" s="5" t="n">
        <v>-658</v>
      </c>
    </row>
    <row r="159" spans="1:6">
      <c r="A159" s="4" t="s">
        <v>1670</v>
      </c>
    </row>
    <row r="160" spans="1:6">
      <c r="A160" s="3" t="s">
        <v>1242</v>
      </c>
    </row>
    <row r="161" spans="1:6">
      <c r="A161" s="4" t="s">
        <v>1616</v>
      </c>
      <c r="B161" s="6" t="n">
        <v>173</v>
      </c>
      <c r="C161" s="6" t="n">
        <v>130</v>
      </c>
      <c r="D161" s="6" t="n">
        <v>130</v>
      </c>
      <c r="E161" s="6" t="n">
        <v>125</v>
      </c>
      <c r="F161" s="6" t="n">
        <v>128</v>
      </c>
    </row>
    <row r="162" spans="1:6">
      <c r="A162" s="4" t="s">
        <v>1617</v>
      </c>
      <c r="B162" s="4" t="s">
        <v>1158</v>
      </c>
      <c r="C162" s="4" t="s">
        <v>1662</v>
      </c>
      <c r="D162" s="4" t="s">
        <v>1091</v>
      </c>
      <c r="E162" s="4" t="s">
        <v>1671</v>
      </c>
      <c r="F162" s="4" t="s">
        <v>1632</v>
      </c>
    </row>
    <row r="163" spans="1:6">
      <c r="A163" s="4" t="s">
        <v>1442</v>
      </c>
      <c r="B163" s="6" t="n">
        <v>-50</v>
      </c>
      <c r="C163" s="6" t="n">
        <v>-53</v>
      </c>
      <c r="D163" s="6" t="n">
        <v>-49</v>
      </c>
      <c r="E163" s="6" t="n">
        <v>-51</v>
      </c>
      <c r="F163" s="6" t="n">
        <v>-55</v>
      </c>
    </row>
    <row r="164" spans="1:6">
      <c r="A164" s="4" t="s">
        <v>1417</v>
      </c>
    </row>
    <row r="165" spans="1:6">
      <c r="A165" s="3" t="s">
        <v>1242</v>
      </c>
    </row>
    <row r="166" spans="1:6">
      <c r="A166" s="4" t="s">
        <v>1616</v>
      </c>
      <c r="B166" s="6" t="n">
        <v>109</v>
      </c>
      <c r="C166" s="6" t="n">
        <v>106</v>
      </c>
      <c r="D166" s="6" t="n">
        <v>92</v>
      </c>
      <c r="E166" s="6" t="n">
        <v>138</v>
      </c>
      <c r="F166" s="6" t="n">
        <v>119</v>
      </c>
    </row>
    <row r="167" spans="1:6">
      <c r="A167" s="4" t="s">
        <v>1617</v>
      </c>
      <c r="B167" s="4" t="s">
        <v>1229</v>
      </c>
      <c r="C167" s="4" t="s">
        <v>1671</v>
      </c>
      <c r="D167" s="4" t="s">
        <v>920</v>
      </c>
      <c r="E167" s="4" t="s">
        <v>1632</v>
      </c>
      <c r="F167" s="4" t="s">
        <v>919</v>
      </c>
    </row>
    <row r="168" spans="1:6">
      <c r="A168" s="4" t="s">
        <v>988</v>
      </c>
      <c r="B168" s="6" t="n">
        <v>5</v>
      </c>
      <c r="D168" s="6" t="n">
        <v>5</v>
      </c>
      <c r="E168" s="6" t="n">
        <v>2</v>
      </c>
      <c r="F168" s="6" t="n">
        <v>1</v>
      </c>
    </row>
    <row r="169" spans="1:6">
      <c r="A169" s="4" t="s">
        <v>1442</v>
      </c>
      <c r="B169" s="5" t="n">
        <v>-10</v>
      </c>
      <c r="C169" s="6" t="n">
        <v>-5</v>
      </c>
      <c r="D169" s="6" t="n">
        <v>-17</v>
      </c>
      <c r="E169" s="5" t="n">
        <v>-13</v>
      </c>
      <c r="F169" s="5" t="n">
        <v>-13</v>
      </c>
    </row>
    <row r="170" spans="1:6">
      <c r="A170" s="4" t="s">
        <v>1672</v>
      </c>
    </row>
    <row r="171" spans="1:6">
      <c r="A171" s="3" t="s">
        <v>1242</v>
      </c>
    </row>
    <row r="172" spans="1:6">
      <c r="A172" s="4" t="s">
        <v>1616</v>
      </c>
      <c r="B172" s="6" t="n">
        <v>7</v>
      </c>
      <c r="C172" s="5" t="n">
        <v>1</v>
      </c>
      <c r="E172" s="6" t="n">
        <v>2</v>
      </c>
      <c r="F172" s="6" t="n">
        <v>1</v>
      </c>
    </row>
    <row r="173" spans="1:6">
      <c r="A173" s="4" t="s">
        <v>1617</v>
      </c>
      <c r="B173" s="4" t="s">
        <v>1634</v>
      </c>
      <c r="E173" s="4" t="s">
        <v>1630</v>
      </c>
    </row>
    <row r="174" spans="1:6">
      <c r="A174" s="4" t="s">
        <v>1442</v>
      </c>
      <c r="E174" s="6" t="n">
        <v>-1</v>
      </c>
    </row>
    <row r="175" spans="1:6">
      <c r="A175" s="4" t="s">
        <v>55</v>
      </c>
    </row>
    <row r="176" spans="1:6">
      <c r="A176" s="3" t="s">
        <v>1242</v>
      </c>
    </row>
    <row r="177" spans="1:6">
      <c r="A177" s="4" t="s">
        <v>1618</v>
      </c>
      <c r="B177" s="6" t="n">
        <v>962</v>
      </c>
    </row>
    <row r="178" spans="1:6">
      <c r="A178" s="4" t="s">
        <v>988</v>
      </c>
      <c r="B178" s="6" t="n">
        <v>143</v>
      </c>
      <c r="C178" s="6" t="n">
        <v>138</v>
      </c>
    </row>
  </sheetData>
  <mergeCells count="2">
    <mergeCell ref="A1:A2"/>
    <mergeCell ref="B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673</v>
      </c>
      <c r="C1" s="2" t="s">
        <v>30</v>
      </c>
      <c r="D1" s="2" t="s">
        <v>31</v>
      </c>
    </row>
    <row r="2" spans="1:4">
      <c r="A2" s="3" t="s">
        <v>89</v>
      </c>
    </row>
    <row r="3" spans="1:4">
      <c r="A3" s="4" t="s">
        <v>1674</v>
      </c>
      <c r="C3" s="6" t="n">
        <v>1144</v>
      </c>
      <c r="D3" s="6" t="n">
        <v>1276</v>
      </c>
    </row>
    <row r="4" spans="1:4">
      <c r="A4" s="4" t="s">
        <v>1675</v>
      </c>
      <c r="C4" s="5" t="n">
        <v>1687</v>
      </c>
      <c r="D4" s="5" t="n">
        <v>1264</v>
      </c>
    </row>
    <row r="5" spans="1:4">
      <c r="A5" s="4" t="s">
        <v>1676</v>
      </c>
      <c r="C5" s="5" t="n">
        <v>998</v>
      </c>
      <c r="D5" s="5" t="n">
        <v>1056</v>
      </c>
    </row>
    <row r="6" spans="1:4">
      <c r="A6" s="4" t="s">
        <v>1677</v>
      </c>
      <c r="C6" s="5" t="n">
        <v>514</v>
      </c>
      <c r="D6" s="5" t="n">
        <v>953</v>
      </c>
    </row>
    <row r="7" spans="1:4">
      <c r="A7" s="4" t="s">
        <v>1678</v>
      </c>
      <c r="C7" s="5" t="n">
        <v>750</v>
      </c>
      <c r="D7" s="5" t="n">
        <v>736</v>
      </c>
    </row>
    <row r="8" spans="1:4">
      <c r="A8" s="4" t="s">
        <v>1679</v>
      </c>
      <c r="C8" s="5" t="n">
        <v>159</v>
      </c>
      <c r="D8" s="5" t="n">
        <v>129</v>
      </c>
    </row>
    <row r="9" spans="1:4">
      <c r="A9" s="4" t="s">
        <v>36</v>
      </c>
      <c r="C9" s="5" t="n">
        <v>115</v>
      </c>
      <c r="D9" s="5" t="n">
        <v>103</v>
      </c>
    </row>
    <row r="10" spans="1:4">
      <c r="A10" s="4" t="s">
        <v>1680</v>
      </c>
      <c r="B10" s="4" t="s">
        <v>35</v>
      </c>
      <c r="C10" s="5" t="n">
        <v>5367</v>
      </c>
      <c r="D10" s="5" t="n">
        <v>5517</v>
      </c>
    </row>
    <row r="11" spans="1:4">
      <c r="A11" s="4" t="s">
        <v>55</v>
      </c>
    </row>
    <row r="12" spans="1:4">
      <c r="A12" s="3" t="s">
        <v>89</v>
      </c>
    </row>
    <row r="13" spans="1:4">
      <c r="A13" s="4" t="s">
        <v>1674</v>
      </c>
      <c r="C13" s="5" t="n">
        <v>1005</v>
      </c>
      <c r="D13" s="5" t="n">
        <v>1103</v>
      </c>
    </row>
    <row r="14" spans="1:4">
      <c r="A14" s="4" t="s">
        <v>1675</v>
      </c>
      <c r="C14" s="5" t="n">
        <v>1668</v>
      </c>
      <c r="D14" s="5" t="n">
        <v>1264</v>
      </c>
    </row>
    <row r="15" spans="1:4">
      <c r="A15" s="4" t="s">
        <v>1676</v>
      </c>
      <c r="C15" s="5" t="n">
        <v>517</v>
      </c>
      <c r="D15" s="5" t="n">
        <v>514</v>
      </c>
    </row>
    <row r="16" spans="1:4">
      <c r="A16" s="4" t="s">
        <v>1677</v>
      </c>
      <c r="C16" s="5" t="n">
        <v>510</v>
      </c>
      <c r="D16" s="5" t="n">
        <v>939</v>
      </c>
    </row>
    <row r="17" spans="1:4">
      <c r="A17" s="4" t="s">
        <v>1678</v>
      </c>
      <c r="C17" s="5" t="n">
        <v>706</v>
      </c>
      <c r="D17" s="5" t="n">
        <v>678</v>
      </c>
    </row>
    <row r="18" spans="1:4">
      <c r="A18" s="4" t="s">
        <v>1679</v>
      </c>
      <c r="C18" s="5" t="n">
        <v>95</v>
      </c>
      <c r="D18" s="5" t="n">
        <v>60</v>
      </c>
    </row>
    <row r="19" spans="1:4">
      <c r="A19" s="4" t="s">
        <v>36</v>
      </c>
      <c r="C19" s="5" t="n">
        <v>114</v>
      </c>
      <c r="D19" s="5" t="n">
        <v>108</v>
      </c>
    </row>
    <row r="20" spans="1:4">
      <c r="A20" s="4" t="s">
        <v>1680</v>
      </c>
      <c r="B20" s="4" t="s">
        <v>35</v>
      </c>
      <c r="C20" s="6" t="n">
        <v>4615</v>
      </c>
      <c r="D20" s="6" t="n">
        <v>4666</v>
      </c>
    </row>
    <row r="21" spans="1:4"/>
    <row r="22" spans="1:4">
      <c r="A22" s="4" t="s">
        <v>35</v>
      </c>
      <c r="B22" s="4" t="s">
        <v>56</v>
      </c>
    </row>
  </sheetData>
  <mergeCells count="3">
    <mergeCell ref="A1:B1"/>
    <mergeCell ref="A21:C21"/>
    <mergeCell ref="B22:C2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1</v>
      </c>
      <c r="C1" s="2" t="s">
        <v>30</v>
      </c>
      <c r="D1" s="2" t="s">
        <v>31</v>
      </c>
    </row>
    <row r="2" spans="1:4">
      <c r="A2" s="3" t="s">
        <v>1682</v>
      </c>
    </row>
    <row r="3" spans="1:4">
      <c r="A3" s="4" t="s">
        <v>90</v>
      </c>
      <c r="B3" s="4" t="s">
        <v>35</v>
      </c>
      <c r="C3" s="6" t="n">
        <v>9367</v>
      </c>
      <c r="D3" s="6" t="n">
        <v>9450</v>
      </c>
    </row>
    <row r="4" spans="1:4">
      <c r="A4" s="4" t="s">
        <v>1683</v>
      </c>
    </row>
    <row r="5" spans="1:4">
      <c r="A5" s="3" t="s">
        <v>1682</v>
      </c>
    </row>
    <row r="6" spans="1:4">
      <c r="A6" s="4" t="s">
        <v>90</v>
      </c>
      <c r="C6" s="5" t="n">
        <v>6764</v>
      </c>
      <c r="D6" s="5" t="n">
        <v>6545</v>
      </c>
    </row>
    <row r="7" spans="1:4">
      <c r="A7" s="4" t="s">
        <v>1181</v>
      </c>
    </row>
    <row r="8" spans="1:4">
      <c r="A8" s="3" t="s">
        <v>1682</v>
      </c>
    </row>
    <row r="9" spans="1:4">
      <c r="A9" s="4" t="s">
        <v>90</v>
      </c>
      <c r="C9" s="5" t="n">
        <v>989</v>
      </c>
      <c r="D9" s="5" t="n">
        <v>1223</v>
      </c>
    </row>
    <row r="10" spans="1:4">
      <c r="A10" s="4" t="s">
        <v>408</v>
      </c>
    </row>
    <row r="11" spans="1:4">
      <c r="A11" s="3" t="s">
        <v>1682</v>
      </c>
    </row>
    <row r="12" spans="1:4">
      <c r="A12" s="4" t="s">
        <v>90</v>
      </c>
      <c r="C12" s="5" t="n">
        <v>1589</v>
      </c>
      <c r="D12" s="5" t="n">
        <v>1622</v>
      </c>
    </row>
    <row r="13" spans="1:4">
      <c r="A13" s="4" t="s">
        <v>1684</v>
      </c>
    </row>
    <row r="14" spans="1:4">
      <c r="A14" s="3" t="s">
        <v>1682</v>
      </c>
    </row>
    <row r="15" spans="1:4">
      <c r="A15" s="4" t="s">
        <v>90</v>
      </c>
      <c r="C15" s="5" t="n">
        <v>25</v>
      </c>
      <c r="D15" s="5" t="n">
        <v>60</v>
      </c>
    </row>
    <row r="16" spans="1:4">
      <c r="A16" s="4" t="s">
        <v>55</v>
      </c>
    </row>
    <row r="17" spans="1:4">
      <c r="A17" s="3" t="s">
        <v>1682</v>
      </c>
    </row>
    <row r="18" spans="1:4">
      <c r="A18" s="4" t="s">
        <v>90</v>
      </c>
      <c r="B18" s="4" t="s">
        <v>35</v>
      </c>
      <c r="C18" s="4" t="s">
        <v>61</v>
      </c>
      <c r="D18" s="4" t="s">
        <v>61</v>
      </c>
    </row>
    <row r="19" spans="1:4"/>
    <row r="20" spans="1:4">
      <c r="A20" s="4" t="s">
        <v>35</v>
      </c>
      <c r="B20" s="4" t="s">
        <v>56</v>
      </c>
    </row>
  </sheetData>
  <mergeCells count="3">
    <mergeCell ref="A1:B1"/>
    <mergeCell ref="A19:C19"/>
    <mergeCell ref="B20:C2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30</v>
      </c>
      <c r="C2" s="2" t="s">
        <v>31</v>
      </c>
    </row>
    <row r="3" spans="1:3">
      <c r="A3" s="3" t="s">
        <v>1686</v>
      </c>
    </row>
    <row r="4" spans="1:3">
      <c r="A4" s="4" t="s">
        <v>1687</v>
      </c>
      <c r="B4" s="6" t="n">
        <v>7597</v>
      </c>
      <c r="C4" s="6" t="n">
        <v>9019</v>
      </c>
    </row>
    <row r="5" spans="1:3">
      <c r="A5" s="4" t="s">
        <v>1688</v>
      </c>
      <c r="B5" s="5" t="n">
        <v>516</v>
      </c>
      <c r="C5" s="5" t="n">
        <v>698</v>
      </c>
    </row>
    <row r="6" spans="1:3">
      <c r="A6" s="4" t="s">
        <v>1689</v>
      </c>
      <c r="B6" s="5" t="n">
        <v>898</v>
      </c>
      <c r="C6" s="5" t="n">
        <v>738</v>
      </c>
    </row>
    <row r="7" spans="1:3">
      <c r="A7" s="4" t="s">
        <v>1690</v>
      </c>
      <c r="B7" s="5" t="n">
        <v>-1218</v>
      </c>
      <c r="C7" s="5" t="n">
        <v>-1115</v>
      </c>
    </row>
    <row r="8" spans="1:3">
      <c r="A8" s="4" t="s">
        <v>1691</v>
      </c>
      <c r="B8" s="5" t="n">
        <v>-73</v>
      </c>
      <c r="C8" s="5" t="n">
        <v>-104</v>
      </c>
    </row>
    <row r="9" spans="1:3">
      <c r="A9" s="4" t="s">
        <v>1692</v>
      </c>
      <c r="B9" s="5" t="n">
        <v>-343</v>
      </c>
      <c r="C9" s="5" t="n">
        <v>-1639</v>
      </c>
    </row>
    <row r="10" spans="1:3">
      <c r="A10" s="4" t="s">
        <v>1693</v>
      </c>
      <c r="B10" s="5" t="n">
        <v>7377</v>
      </c>
      <c r="C10" s="5" t="n">
        <v>7597</v>
      </c>
    </row>
    <row r="11" spans="1:3">
      <c r="A11" s="4" t="s">
        <v>1694</v>
      </c>
    </row>
    <row r="12" spans="1:3">
      <c r="A12" s="3" t="s">
        <v>1686</v>
      </c>
    </row>
    <row r="13" spans="1:3">
      <c r="A13" s="4" t="s">
        <v>1687</v>
      </c>
      <c r="B13" s="5" t="n">
        <v>8438</v>
      </c>
      <c r="C13" s="5" t="n">
        <v>9854</v>
      </c>
    </row>
    <row r="14" spans="1:3">
      <c r="A14" s="4" t="s">
        <v>1688</v>
      </c>
      <c r="B14" s="5" t="n">
        <v>504</v>
      </c>
      <c r="C14" s="5" t="n">
        <v>704</v>
      </c>
    </row>
    <row r="15" spans="1:3">
      <c r="A15" s="4" t="s">
        <v>1689</v>
      </c>
      <c r="B15" s="5" t="n">
        <v>898</v>
      </c>
      <c r="C15" s="5" t="n">
        <v>738</v>
      </c>
    </row>
    <row r="16" spans="1:3">
      <c r="A16" s="4" t="s">
        <v>1690</v>
      </c>
      <c r="B16" s="5" t="n">
        <v>-1218</v>
      </c>
      <c r="C16" s="5" t="n">
        <v>-1115</v>
      </c>
    </row>
    <row r="17" spans="1:3">
      <c r="A17" s="4" t="s">
        <v>1691</v>
      </c>
      <c r="B17" s="5" t="n">
        <v>-73</v>
      </c>
      <c r="C17" s="5" t="n">
        <v>-104</v>
      </c>
    </row>
    <row r="18" spans="1:3">
      <c r="A18" s="4" t="s">
        <v>1692</v>
      </c>
      <c r="B18" s="5" t="n">
        <v>-343</v>
      </c>
      <c r="C18" s="5" t="n">
        <v>-1639</v>
      </c>
    </row>
    <row r="19" spans="1:3">
      <c r="A19" s="4" t="s">
        <v>1693</v>
      </c>
      <c r="B19" s="5" t="n">
        <v>8206</v>
      </c>
      <c r="C19" s="5" t="n">
        <v>8438</v>
      </c>
    </row>
    <row r="20" spans="1:3">
      <c r="A20" s="4" t="s">
        <v>1695</v>
      </c>
    </row>
    <row r="21" spans="1:3">
      <c r="A21" s="3" t="s">
        <v>1686</v>
      </c>
    </row>
    <row r="22" spans="1:3">
      <c r="A22" s="4" t="s">
        <v>1687</v>
      </c>
      <c r="B22" s="5" t="n">
        <v>-841</v>
      </c>
      <c r="C22" s="5" t="n">
        <v>-835</v>
      </c>
    </row>
    <row r="23" spans="1:3">
      <c r="A23" s="4" t="s">
        <v>1688</v>
      </c>
      <c r="B23" s="5" t="n">
        <v>12</v>
      </c>
      <c r="C23" s="5" t="n">
        <v>-6</v>
      </c>
    </row>
    <row r="24" spans="1:3">
      <c r="A24" s="4" t="s">
        <v>1693</v>
      </c>
      <c r="B24" s="5" t="n">
        <v>-829</v>
      </c>
      <c r="C24" s="5" t="n">
        <v>-841</v>
      </c>
    </row>
    <row r="25" spans="1:3">
      <c r="A25" s="4" t="s">
        <v>55</v>
      </c>
    </row>
    <row r="26" spans="1:3">
      <c r="A26" s="3" t="s">
        <v>1686</v>
      </c>
    </row>
    <row r="27" spans="1:3">
      <c r="A27" s="4" t="s">
        <v>1687</v>
      </c>
      <c r="B27" s="5" t="n">
        <v>0</v>
      </c>
    </row>
    <row r="28" spans="1:3">
      <c r="A28" s="4" t="s">
        <v>1693</v>
      </c>
      <c r="B28" s="6" t="n">
        <v>0</v>
      </c>
      <c r="C28"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696</v>
      </c>
      <c r="C1" s="2" t="s">
        <v>30</v>
      </c>
      <c r="D1" s="2" t="s">
        <v>31</v>
      </c>
    </row>
    <row r="2" spans="1:4">
      <c r="A2" s="3" t="s">
        <v>101</v>
      </c>
    </row>
    <row r="3" spans="1:4">
      <c r="A3" s="4" t="s">
        <v>101</v>
      </c>
      <c r="B3" s="4" t="s">
        <v>35</v>
      </c>
      <c r="C3" s="6" t="n">
        <v>563247</v>
      </c>
      <c r="D3" s="6" t="n">
        <v>559285</v>
      </c>
    </row>
    <row r="4" spans="1:4">
      <c r="A4" s="4" t="s">
        <v>907</v>
      </c>
    </row>
    <row r="5" spans="1:4">
      <c r="A5" s="3" t="s">
        <v>101</v>
      </c>
    </row>
    <row r="6" spans="1:4">
      <c r="A6" s="4" t="s">
        <v>101</v>
      </c>
      <c r="C6" s="5" t="n">
        <v>475325</v>
      </c>
      <c r="D6" s="5" t="n">
        <v>475413</v>
      </c>
    </row>
    <row r="7" spans="1:4">
      <c r="A7" s="4" t="s">
        <v>1697</v>
      </c>
    </row>
    <row r="8" spans="1:4">
      <c r="A8" s="3" t="s">
        <v>101</v>
      </c>
    </row>
    <row r="9" spans="1:4">
      <c r="A9" s="4" t="s">
        <v>101</v>
      </c>
      <c r="C9" s="5" t="n">
        <v>26259</v>
      </c>
      <c r="D9" s="5" t="n">
        <v>28746</v>
      </c>
    </row>
    <row r="10" spans="1:4">
      <c r="A10" s="4" t="s">
        <v>1698</v>
      </c>
    </row>
    <row r="11" spans="1:4">
      <c r="A11" s="3" t="s">
        <v>101</v>
      </c>
    </row>
    <row r="12" spans="1:4">
      <c r="A12" s="4" t="s">
        <v>101</v>
      </c>
      <c r="C12" s="5" t="n">
        <v>43341</v>
      </c>
      <c r="D12" s="5" t="n">
        <v>41783</v>
      </c>
    </row>
    <row r="13" spans="1:4">
      <c r="A13" s="4" t="s">
        <v>1699</v>
      </c>
    </row>
    <row r="14" spans="1:4">
      <c r="A14" s="3" t="s">
        <v>101</v>
      </c>
    </row>
    <row r="15" spans="1:4">
      <c r="A15" s="4" t="s">
        <v>101</v>
      </c>
      <c r="C15" s="5" t="n">
        <v>247161</v>
      </c>
      <c r="D15" s="5" t="n">
        <v>233052</v>
      </c>
    </row>
    <row r="16" spans="1:4">
      <c r="A16" s="4" t="s">
        <v>1700</v>
      </c>
    </row>
    <row r="17" spans="1:4">
      <c r="A17" s="3" t="s">
        <v>101</v>
      </c>
    </row>
    <row r="18" spans="1:4">
      <c r="A18" s="4" t="s">
        <v>101</v>
      </c>
      <c r="C18" s="5" t="n">
        <v>158564</v>
      </c>
      <c r="D18" s="5" t="n">
        <v>171832</v>
      </c>
    </row>
    <row r="19" spans="1:4">
      <c r="A19" s="4" t="s">
        <v>913</v>
      </c>
    </row>
    <row r="20" spans="1:4">
      <c r="A20" s="3" t="s">
        <v>101</v>
      </c>
    </row>
    <row r="21" spans="1:4">
      <c r="A21" s="4" t="s">
        <v>101</v>
      </c>
      <c r="C21" s="5" t="n">
        <v>60801</v>
      </c>
      <c r="D21" s="5" t="n">
        <v>57787</v>
      </c>
    </row>
    <row r="22" spans="1:4">
      <c r="A22" s="4" t="s">
        <v>1701</v>
      </c>
    </row>
    <row r="23" spans="1:4">
      <c r="A23" s="3" t="s">
        <v>101</v>
      </c>
    </row>
    <row r="24" spans="1:4">
      <c r="A24" s="4" t="s">
        <v>101</v>
      </c>
      <c r="C24" s="5" t="n">
        <v>1058</v>
      </c>
      <c r="D24" s="5" t="n">
        <v>1116</v>
      </c>
    </row>
    <row r="25" spans="1:4">
      <c r="A25" s="4" t="s">
        <v>1702</v>
      </c>
    </row>
    <row r="26" spans="1:4">
      <c r="A26" s="3" t="s">
        <v>101</v>
      </c>
    </row>
    <row r="27" spans="1:4">
      <c r="A27" s="4" t="s">
        <v>101</v>
      </c>
      <c r="C27" s="5" t="n">
        <v>6368</v>
      </c>
      <c r="D27" s="5" t="n">
        <v>5406</v>
      </c>
    </row>
    <row r="28" spans="1:4">
      <c r="A28" s="4" t="s">
        <v>1703</v>
      </c>
    </row>
    <row r="29" spans="1:4">
      <c r="A29" s="3" t="s">
        <v>101</v>
      </c>
    </row>
    <row r="30" spans="1:4">
      <c r="A30" s="4" t="s">
        <v>101</v>
      </c>
      <c r="C30" s="5" t="n">
        <v>22291</v>
      </c>
      <c r="D30" s="5" t="n">
        <v>21368</v>
      </c>
    </row>
    <row r="31" spans="1:4">
      <c r="A31" s="4" t="s">
        <v>1704</v>
      </c>
    </row>
    <row r="32" spans="1:4">
      <c r="A32" s="3" t="s">
        <v>101</v>
      </c>
    </row>
    <row r="33" spans="1:4">
      <c r="A33" s="4" t="s">
        <v>101</v>
      </c>
      <c r="C33" s="5" t="n">
        <v>31084</v>
      </c>
      <c r="D33" s="5" t="n">
        <v>29897</v>
      </c>
    </row>
    <row r="34" spans="1:4">
      <c r="A34" s="4" t="s">
        <v>1173</v>
      </c>
    </row>
    <row r="35" spans="1:4">
      <c r="A35" s="3" t="s">
        <v>101</v>
      </c>
    </row>
    <row r="36" spans="1:4">
      <c r="A36" s="4" t="s">
        <v>101</v>
      </c>
      <c r="C36" s="5" t="n">
        <v>27121</v>
      </c>
      <c r="D36" s="5" t="n">
        <v>26085</v>
      </c>
    </row>
    <row r="37" spans="1:4">
      <c r="A37" s="4" t="s">
        <v>1705</v>
      </c>
    </row>
    <row r="38" spans="1:4">
      <c r="A38" s="3" t="s">
        <v>101</v>
      </c>
    </row>
    <row r="39" spans="1:4">
      <c r="A39" s="4" t="s">
        <v>101</v>
      </c>
      <c r="C39" s="5" t="n">
        <v>11414</v>
      </c>
      <c r="D39" s="5" t="n">
        <v>11672</v>
      </c>
    </row>
    <row r="40" spans="1:4">
      <c r="A40" s="4" t="s">
        <v>1706</v>
      </c>
    </row>
    <row r="41" spans="1:4">
      <c r="A41" s="3" t="s">
        <v>101</v>
      </c>
    </row>
    <row r="42" spans="1:4">
      <c r="A42" s="4" t="s">
        <v>101</v>
      </c>
      <c r="C42" s="5" t="n">
        <v>824</v>
      </c>
      <c r="D42" s="5" t="n">
        <v>830</v>
      </c>
    </row>
    <row r="43" spans="1:4">
      <c r="A43" s="4" t="s">
        <v>1707</v>
      </c>
    </row>
    <row r="44" spans="1:4">
      <c r="A44" s="3" t="s">
        <v>101</v>
      </c>
    </row>
    <row r="45" spans="1:4">
      <c r="A45" s="4" t="s">
        <v>101</v>
      </c>
      <c r="C45" s="5" t="n">
        <v>1610</v>
      </c>
      <c r="D45" s="5" t="n">
        <v>1638</v>
      </c>
    </row>
    <row r="46" spans="1:4">
      <c r="A46" s="4" t="s">
        <v>1708</v>
      </c>
    </row>
    <row r="47" spans="1:4">
      <c r="A47" s="3" t="s">
        <v>101</v>
      </c>
    </row>
    <row r="48" spans="1:4">
      <c r="A48" s="4" t="s">
        <v>101</v>
      </c>
      <c r="C48" s="5" t="n">
        <v>13273</v>
      </c>
      <c r="D48" s="5" t="n">
        <v>11945</v>
      </c>
    </row>
    <row r="49" spans="1:4">
      <c r="A49" s="4" t="s">
        <v>55</v>
      </c>
    </row>
    <row r="50" spans="1:4">
      <c r="A50" s="3" t="s">
        <v>101</v>
      </c>
    </row>
    <row r="51" spans="1:4">
      <c r="A51" s="4" t="s">
        <v>101</v>
      </c>
      <c r="B51" s="4" t="s">
        <v>35</v>
      </c>
      <c r="C51" s="5" t="n">
        <v>501430</v>
      </c>
      <c r="D51" s="5" t="n">
        <v>500468</v>
      </c>
    </row>
    <row r="52" spans="1:4">
      <c r="A52" s="4" t="s">
        <v>1025</v>
      </c>
    </row>
    <row r="53" spans="1:4">
      <c r="A53" s="3" t="s">
        <v>101</v>
      </c>
    </row>
    <row r="54" spans="1:4">
      <c r="A54" s="4" t="s">
        <v>101</v>
      </c>
      <c r="C54" s="5" t="n">
        <v>475325</v>
      </c>
      <c r="D54" s="5" t="n">
        <v>475413</v>
      </c>
    </row>
    <row r="55" spans="1:4">
      <c r="A55" s="4" t="s">
        <v>1709</v>
      </c>
    </row>
    <row r="56" spans="1:4">
      <c r="A56" s="3" t="s">
        <v>101</v>
      </c>
    </row>
    <row r="57" spans="1:4">
      <c r="A57" s="4" t="s">
        <v>101</v>
      </c>
      <c r="C57" s="5" t="n">
        <v>26259</v>
      </c>
      <c r="D57" s="5" t="n">
        <v>28746</v>
      </c>
    </row>
    <row r="58" spans="1:4">
      <c r="A58" s="4" t="s">
        <v>1710</v>
      </c>
    </row>
    <row r="59" spans="1:4">
      <c r="A59" s="3" t="s">
        <v>101</v>
      </c>
    </row>
    <row r="60" spans="1:4">
      <c r="A60" s="4" t="s">
        <v>101</v>
      </c>
      <c r="C60" s="5" t="n">
        <v>43341</v>
      </c>
      <c r="D60" s="5" t="n">
        <v>41783</v>
      </c>
    </row>
    <row r="61" spans="1:4">
      <c r="A61" s="4" t="s">
        <v>1711</v>
      </c>
    </row>
    <row r="62" spans="1:4">
      <c r="A62" s="3" t="s">
        <v>101</v>
      </c>
    </row>
    <row r="63" spans="1:4">
      <c r="A63" s="4" t="s">
        <v>101</v>
      </c>
      <c r="C63" s="5" t="n">
        <v>247161</v>
      </c>
      <c r="D63" s="5" t="n">
        <v>233052</v>
      </c>
    </row>
    <row r="64" spans="1:4">
      <c r="A64" s="4" t="s">
        <v>1712</v>
      </c>
    </row>
    <row r="65" spans="1:4">
      <c r="A65" s="3" t="s">
        <v>101</v>
      </c>
    </row>
    <row r="66" spans="1:4">
      <c r="A66" s="4" t="s">
        <v>101</v>
      </c>
      <c r="C66" s="5" t="n">
        <v>158564</v>
      </c>
      <c r="D66" s="5" t="n">
        <v>171832</v>
      </c>
    </row>
    <row r="67" spans="1:4">
      <c r="A67" s="4" t="s">
        <v>1713</v>
      </c>
    </row>
    <row r="68" spans="1:4">
      <c r="A68" s="3" t="s">
        <v>101</v>
      </c>
    </row>
    <row r="69" spans="1:4">
      <c r="A69" s="4" t="s">
        <v>101</v>
      </c>
      <c r="D69" s="5" t="n">
        <v>3</v>
      </c>
    </row>
    <row r="70" spans="1:4">
      <c r="A70" s="4" t="s">
        <v>1714</v>
      </c>
    </row>
    <row r="71" spans="1:4">
      <c r="A71" s="3" t="s">
        <v>101</v>
      </c>
    </row>
    <row r="72" spans="1:4">
      <c r="A72" s="4" t="s">
        <v>101</v>
      </c>
      <c r="D72" s="5" t="n">
        <v>3</v>
      </c>
    </row>
    <row r="73" spans="1:4">
      <c r="A73" s="4" t="s">
        <v>1715</v>
      </c>
    </row>
    <row r="74" spans="1:4">
      <c r="A74" s="3" t="s">
        <v>101</v>
      </c>
    </row>
    <row r="75" spans="1:4">
      <c r="A75" s="4" t="s">
        <v>101</v>
      </c>
      <c r="C75" s="5" t="n">
        <v>26105</v>
      </c>
      <c r="D75" s="5" t="n">
        <v>25052</v>
      </c>
    </row>
    <row r="76" spans="1:4">
      <c r="A76" s="4" t="s">
        <v>1716</v>
      </c>
    </row>
    <row r="77" spans="1:4">
      <c r="A77" s="3" t="s">
        <v>101</v>
      </c>
    </row>
    <row r="78" spans="1:4">
      <c r="A78" s="4" t="s">
        <v>101</v>
      </c>
      <c r="C78" s="5" t="n">
        <v>11414</v>
      </c>
      <c r="D78" s="5" t="n">
        <v>11672</v>
      </c>
    </row>
    <row r="79" spans="1:4">
      <c r="A79" s="4" t="s">
        <v>1717</v>
      </c>
    </row>
    <row r="80" spans="1:4">
      <c r="A80" s="3" t="s">
        <v>101</v>
      </c>
    </row>
    <row r="81" spans="1:4">
      <c r="A81" s="4" t="s">
        <v>101</v>
      </c>
      <c r="C81" s="5" t="n">
        <v>385</v>
      </c>
      <c r="D81" s="5" t="n">
        <v>352</v>
      </c>
    </row>
    <row r="82" spans="1:4">
      <c r="A82" s="4" t="s">
        <v>1718</v>
      </c>
    </row>
    <row r="83" spans="1:4">
      <c r="A83" s="3" t="s">
        <v>101</v>
      </c>
    </row>
    <row r="84" spans="1:4">
      <c r="A84" s="4" t="s">
        <v>101</v>
      </c>
      <c r="C84" s="5" t="n">
        <v>1233</v>
      </c>
      <c r="D84" s="5" t="n">
        <v>1249</v>
      </c>
    </row>
    <row r="85" spans="1:4">
      <c r="A85" s="4" t="s">
        <v>1719</v>
      </c>
    </row>
    <row r="86" spans="1:4">
      <c r="A86" s="3" t="s">
        <v>101</v>
      </c>
    </row>
    <row r="87" spans="1:4">
      <c r="A87" s="4" t="s">
        <v>101</v>
      </c>
      <c r="C87" s="6" t="n">
        <v>13073</v>
      </c>
      <c r="D87" s="6" t="n">
        <v>11779</v>
      </c>
    </row>
    <row r="88" spans="1:4"/>
    <row r="89" spans="1:4">
      <c r="A89" s="4" t="s">
        <v>35</v>
      </c>
      <c r="B89" s="4" t="s">
        <v>56</v>
      </c>
    </row>
  </sheetData>
  <mergeCells count="3">
    <mergeCell ref="A1:B1"/>
    <mergeCell ref="A88:C88"/>
    <mergeCell ref="B89:C8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30</v>
      </c>
      <c r="C2" s="2" t="s">
        <v>31</v>
      </c>
      <c r="D2" s="2" t="s">
        <v>32</v>
      </c>
    </row>
    <row r="3" spans="1:4">
      <c r="A3" s="4" t="s">
        <v>907</v>
      </c>
    </row>
    <row r="4" spans="1:4">
      <c r="A4" s="3" t="s">
        <v>101</v>
      </c>
    </row>
    <row r="5" spans="1:4">
      <c r="A5" s="4" t="s">
        <v>1721</v>
      </c>
      <c r="B5" s="6" t="n">
        <v>468254</v>
      </c>
      <c r="C5" s="6" t="n">
        <v>463162</v>
      </c>
      <c r="D5" s="6" t="n">
        <v>448941</v>
      </c>
    </row>
    <row r="6" spans="1:4">
      <c r="A6" s="4" t="s">
        <v>1024</v>
      </c>
    </row>
    <row r="7" spans="1:4">
      <c r="A7" s="3" t="s">
        <v>101</v>
      </c>
    </row>
    <row r="8" spans="1:4">
      <c r="A8" s="4" t="s">
        <v>1721</v>
      </c>
      <c r="B8" s="5" t="n">
        <v>87805</v>
      </c>
      <c r="C8" s="5" t="n">
        <v>83988</v>
      </c>
      <c r="D8" s="5" t="n">
        <v>80654</v>
      </c>
    </row>
    <row r="9" spans="1:4">
      <c r="A9" s="4" t="s">
        <v>1722</v>
      </c>
    </row>
    <row r="10" spans="1:4">
      <c r="A10" s="3" t="s">
        <v>101</v>
      </c>
    </row>
    <row r="11" spans="1:4">
      <c r="A11" s="4" t="s">
        <v>1721</v>
      </c>
      <c r="B11" s="5" t="n">
        <v>42455</v>
      </c>
      <c r="C11" s="5" t="n">
        <v>41156</v>
      </c>
      <c r="D11" s="5" t="n">
        <v>39355</v>
      </c>
    </row>
    <row r="12" spans="1:4">
      <c r="A12" s="4" t="s">
        <v>1723</v>
      </c>
    </row>
    <row r="13" spans="1:4">
      <c r="A13" s="3" t="s">
        <v>101</v>
      </c>
    </row>
    <row r="14" spans="1:4">
      <c r="A14" s="4" t="s">
        <v>1721</v>
      </c>
      <c r="B14" s="5" t="n">
        <v>6815</v>
      </c>
      <c r="C14" s="5" t="n">
        <v>6021</v>
      </c>
      <c r="D14" s="5" t="n">
        <v>5527</v>
      </c>
    </row>
    <row r="15" spans="1:4">
      <c r="A15" s="4" t="s">
        <v>1724</v>
      </c>
    </row>
    <row r="16" spans="1:4">
      <c r="A16" s="3" t="s">
        <v>101</v>
      </c>
    </row>
    <row r="17" spans="1:4">
      <c r="A17" s="4" t="s">
        <v>1721</v>
      </c>
      <c r="B17" s="6" t="n">
        <v>30367</v>
      </c>
      <c r="C17" s="6" t="n">
        <v>31424</v>
      </c>
      <c r="D17" s="6" t="n">
        <v>33350</v>
      </c>
    </row>
    <row r="18" spans="1:4">
      <c r="A18" s="4" t="s">
        <v>1725</v>
      </c>
      <c r="B18" s="4" t="s">
        <v>1105</v>
      </c>
      <c r="C18" s="4" t="s">
        <v>1105</v>
      </c>
      <c r="D18" s="4" t="s">
        <v>1105</v>
      </c>
    </row>
    <row r="19" spans="1:4">
      <c r="A19" s="4" t="s">
        <v>1726</v>
      </c>
    </row>
    <row r="20" spans="1:4">
      <c r="A20" s="3" t="s">
        <v>101</v>
      </c>
    </row>
    <row r="21" spans="1:4">
      <c r="A21" s="4" t="s">
        <v>1721</v>
      </c>
      <c r="B21" s="6" t="n">
        <v>11854</v>
      </c>
      <c r="C21" s="6" t="n">
        <v>13008</v>
      </c>
      <c r="D21" s="6" t="n">
        <v>13151</v>
      </c>
    </row>
    <row r="22" spans="1:4">
      <c r="A22" s="4" t="s">
        <v>1725</v>
      </c>
      <c r="B22" s="4" t="s">
        <v>1119</v>
      </c>
      <c r="C22" s="4" t="s">
        <v>1120</v>
      </c>
      <c r="D22" s="4" t="s">
        <v>1135</v>
      </c>
    </row>
    <row r="23" spans="1:4">
      <c r="A23" s="4" t="s">
        <v>1727</v>
      </c>
    </row>
    <row r="24" spans="1:4">
      <c r="A24" s="3" t="s">
        <v>101</v>
      </c>
    </row>
    <row r="25" spans="1:4">
      <c r="A25" s="4" t="s">
        <v>1721</v>
      </c>
      <c r="B25" s="6" t="n">
        <v>237420</v>
      </c>
      <c r="C25" s="6" t="n">
        <v>228328</v>
      </c>
      <c r="D25" s="6" t="n">
        <v>222122</v>
      </c>
    </row>
    <row r="26" spans="1:4">
      <c r="A26" s="4" t="s">
        <v>1725</v>
      </c>
      <c r="B26" s="4" t="s">
        <v>1113</v>
      </c>
      <c r="C26" s="4" t="s">
        <v>1650</v>
      </c>
      <c r="D26" s="4" t="s">
        <v>1113</v>
      </c>
    </row>
    <row r="27" spans="1:4">
      <c r="A27" s="4" t="s">
        <v>1728</v>
      </c>
    </row>
    <row r="28" spans="1:4">
      <c r="A28" s="3" t="s">
        <v>101</v>
      </c>
    </row>
    <row r="29" spans="1:4">
      <c r="A29" s="4" t="s">
        <v>1721</v>
      </c>
      <c r="B29" s="6" t="n">
        <v>23616</v>
      </c>
      <c r="C29" s="6" t="n">
        <v>23017</v>
      </c>
      <c r="D29" s="6" t="n">
        <v>24163</v>
      </c>
    </row>
    <row r="30" spans="1:4">
      <c r="A30" s="4" t="s">
        <v>1725</v>
      </c>
      <c r="B30" s="4" t="s">
        <v>1113</v>
      </c>
      <c r="C30" s="4" t="s">
        <v>1650</v>
      </c>
      <c r="D30" s="4" t="s">
        <v>1141</v>
      </c>
    </row>
    <row r="31" spans="1:4">
      <c r="A31" s="4" t="s">
        <v>1729</v>
      </c>
    </row>
    <row r="32" spans="1:4">
      <c r="A32" s="3" t="s">
        <v>101</v>
      </c>
    </row>
    <row r="33" spans="1:4">
      <c r="A33" s="4" t="s">
        <v>1721</v>
      </c>
      <c r="B33" s="6" t="n">
        <v>158012</v>
      </c>
      <c r="C33" s="6" t="n">
        <v>162254</v>
      </c>
      <c r="D33" s="6" t="n">
        <v>154114</v>
      </c>
    </row>
    <row r="34" spans="1:4">
      <c r="A34" s="4" t="s">
        <v>1725</v>
      </c>
      <c r="B34" s="4" t="s">
        <v>1143</v>
      </c>
      <c r="C34" s="4" t="s">
        <v>1579</v>
      </c>
      <c r="D34" s="4" t="s">
        <v>1231</v>
      </c>
    </row>
    <row r="35" spans="1:4">
      <c r="A35" s="4" t="s">
        <v>1730</v>
      </c>
    </row>
    <row r="36" spans="1:4">
      <c r="A36" s="3" t="s">
        <v>101</v>
      </c>
    </row>
    <row r="37" spans="1:4">
      <c r="A37" s="4" t="s">
        <v>1721</v>
      </c>
      <c r="B37" s="6" t="n">
        <v>45520</v>
      </c>
      <c r="C37" s="6" t="n">
        <v>41942</v>
      </c>
      <c r="D37" s="6" t="n">
        <v>37813</v>
      </c>
    </row>
    <row r="38" spans="1:4">
      <c r="A38" s="4" t="s">
        <v>1725</v>
      </c>
      <c r="B38" s="4" t="s">
        <v>1147</v>
      </c>
      <c r="C38" s="4" t="s">
        <v>1229</v>
      </c>
      <c r="D38" s="4" t="s">
        <v>123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731</v>
      </c>
      <c r="B1" s="2" t="s">
        <v>871</v>
      </c>
    </row>
    <row r="2" spans="1:2">
      <c r="A2" s="3" t="s">
        <v>101</v>
      </c>
    </row>
    <row r="3" spans="1:2">
      <c r="A3" s="4" t="s">
        <v>1732</v>
      </c>
      <c r="B3" s="6" t="n">
        <v>26259</v>
      </c>
    </row>
    <row r="4" spans="1:2">
      <c r="A4" s="4" t="s">
        <v>1733</v>
      </c>
      <c r="B4" s="5" t="n">
        <v>138305</v>
      </c>
    </row>
    <row r="5" spans="1:2">
      <c r="A5" s="4" t="s">
        <v>1734</v>
      </c>
    </row>
    <row r="6" spans="1:2">
      <c r="A6" s="3" t="s">
        <v>101</v>
      </c>
    </row>
    <row r="7" spans="1:2">
      <c r="A7" s="4" t="s">
        <v>1732</v>
      </c>
      <c r="B7" s="5" t="n">
        <v>10522</v>
      </c>
    </row>
    <row r="8" spans="1:2">
      <c r="A8" s="4" t="s">
        <v>1733</v>
      </c>
      <c r="B8" s="5" t="n">
        <v>82291</v>
      </c>
    </row>
    <row r="9" spans="1:2">
      <c r="A9" s="4" t="s">
        <v>1735</v>
      </c>
    </row>
    <row r="10" spans="1:2">
      <c r="A10" s="3" t="s">
        <v>101</v>
      </c>
    </row>
    <row r="11" spans="1:2">
      <c r="A11" s="4" t="s">
        <v>1732</v>
      </c>
      <c r="B11" s="5" t="n">
        <v>542</v>
      </c>
    </row>
    <row r="12" spans="1:2">
      <c r="A12" s="4" t="s">
        <v>1733</v>
      </c>
      <c r="B12" s="5" t="n">
        <v>28166</v>
      </c>
    </row>
    <row r="13" spans="1:2">
      <c r="A13" s="4" t="s">
        <v>1736</v>
      </c>
    </row>
    <row r="14" spans="1:2">
      <c r="A14" s="3" t="s">
        <v>101</v>
      </c>
    </row>
    <row r="15" spans="1:2">
      <c r="A15" s="4" t="s">
        <v>1732</v>
      </c>
      <c r="B15" s="5" t="n">
        <v>15159</v>
      </c>
    </row>
    <row r="16" spans="1:2">
      <c r="A16" s="4" t="s">
        <v>1733</v>
      </c>
      <c r="B16" s="5" t="n">
        <v>21572</v>
      </c>
    </row>
    <row r="17" spans="1:2">
      <c r="A17" s="4" t="s">
        <v>1422</v>
      </c>
    </row>
    <row r="18" spans="1:2">
      <c r="A18" s="3" t="s">
        <v>101</v>
      </c>
    </row>
    <row r="19" spans="1:2">
      <c r="A19" s="4" t="s">
        <v>1732</v>
      </c>
      <c r="B19" s="5" t="n">
        <v>36</v>
      </c>
    </row>
    <row r="20" spans="1:2">
      <c r="A20" s="4" t="s">
        <v>1733</v>
      </c>
      <c r="B20" s="6" t="n">
        <v>627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737</v>
      </c>
      <c r="C1" s="2" t="s">
        <v>30</v>
      </c>
      <c r="D1" s="2" t="s">
        <v>31</v>
      </c>
    </row>
    <row r="2" spans="1:4">
      <c r="A2" s="3" t="s">
        <v>102</v>
      </c>
    </row>
    <row r="3" spans="1:4">
      <c r="A3" s="4" t="s">
        <v>1738</v>
      </c>
      <c r="C3" s="6" t="n">
        <v>10604</v>
      </c>
      <c r="D3" s="6" t="n">
        <v>9522</v>
      </c>
    </row>
    <row r="4" spans="1:4">
      <c r="A4" s="4" t="s">
        <v>1739</v>
      </c>
      <c r="C4" s="5" t="n">
        <v>9884</v>
      </c>
      <c r="D4" s="5" t="n">
        <v>8848</v>
      </c>
    </row>
    <row r="5" spans="1:4">
      <c r="A5" s="4" t="s">
        <v>1740</v>
      </c>
      <c r="C5" s="5" t="n">
        <v>2627</v>
      </c>
      <c r="D5" s="5" t="n">
        <v>2968</v>
      </c>
    </row>
    <row r="6" spans="1:4">
      <c r="A6" s="4" t="s">
        <v>1741</v>
      </c>
      <c r="C6" s="5" t="n">
        <v>1398</v>
      </c>
      <c r="D6" s="5" t="n">
        <v>1343</v>
      </c>
    </row>
    <row r="7" spans="1:4">
      <c r="A7" s="4" t="s">
        <v>1742</v>
      </c>
      <c r="C7" s="5" t="n">
        <v>1154</v>
      </c>
      <c r="D7" s="5" t="n">
        <v>1410</v>
      </c>
    </row>
    <row r="8" spans="1:4">
      <c r="A8" s="4" t="s">
        <v>1743</v>
      </c>
      <c r="C8" s="5" t="n">
        <v>1222</v>
      </c>
      <c r="D8" s="5" t="n">
        <v>1347</v>
      </c>
    </row>
    <row r="9" spans="1:4">
      <c r="A9" s="4" t="s">
        <v>1744</v>
      </c>
      <c r="C9" s="5" t="n">
        <v>766</v>
      </c>
      <c r="D9" s="5" t="n">
        <v>780</v>
      </c>
    </row>
    <row r="10" spans="1:4">
      <c r="A10" s="4" t="s">
        <v>36</v>
      </c>
      <c r="C10" s="5" t="n">
        <v>1560</v>
      </c>
      <c r="D10" s="5" t="n">
        <v>1887</v>
      </c>
    </row>
    <row r="11" spans="1:4">
      <c r="A11" s="4" t="s">
        <v>1745</v>
      </c>
      <c r="B11" s="4" t="s">
        <v>35</v>
      </c>
      <c r="C11" s="5" t="n">
        <v>29215</v>
      </c>
      <c r="D11" s="5" t="n">
        <v>28105</v>
      </c>
    </row>
    <row r="12" spans="1:4">
      <c r="A12" s="4" t="s">
        <v>55</v>
      </c>
    </row>
    <row r="13" spans="1:4">
      <c r="A13" s="3" t="s">
        <v>102</v>
      </c>
    </row>
    <row r="14" spans="1:4">
      <c r="A14" s="4" t="s">
        <v>1738</v>
      </c>
      <c r="C14" s="5" t="n">
        <v>10604</v>
      </c>
      <c r="D14" s="5" t="n">
        <v>9522</v>
      </c>
    </row>
    <row r="15" spans="1:4">
      <c r="A15" s="4" t="s">
        <v>1739</v>
      </c>
      <c r="C15" s="5" t="n">
        <v>9834</v>
      </c>
      <c r="D15" s="5" t="n">
        <v>8829</v>
      </c>
    </row>
    <row r="16" spans="1:4">
      <c r="A16" s="4" t="s">
        <v>1740</v>
      </c>
      <c r="C16" s="5" t="n">
        <v>2312</v>
      </c>
      <c r="D16" s="5" t="n">
        <v>2633</v>
      </c>
    </row>
    <row r="17" spans="1:4">
      <c r="A17" s="4" t="s">
        <v>1741</v>
      </c>
      <c r="C17" s="5" t="n">
        <v>1395</v>
      </c>
      <c r="D17" s="5" t="n">
        <v>1343</v>
      </c>
    </row>
    <row r="18" spans="1:4">
      <c r="A18" s="4" t="s">
        <v>1742</v>
      </c>
      <c r="C18" s="5" t="n">
        <v>927</v>
      </c>
      <c r="D18" s="5" t="n">
        <v>1125</v>
      </c>
    </row>
    <row r="19" spans="1:4">
      <c r="A19" s="4" t="s">
        <v>1743</v>
      </c>
      <c r="C19" s="5" t="n">
        <v>1197</v>
      </c>
      <c r="D19" s="5" t="n">
        <v>1333</v>
      </c>
    </row>
    <row r="20" spans="1:4">
      <c r="A20" s="4" t="s">
        <v>1744</v>
      </c>
      <c r="C20" s="5" t="n">
        <v>766</v>
      </c>
      <c r="D20" s="5" t="n">
        <v>780</v>
      </c>
    </row>
    <row r="21" spans="1:4">
      <c r="A21" s="4" t="s">
        <v>36</v>
      </c>
      <c r="C21" s="5" t="n">
        <v>1481</v>
      </c>
      <c r="D21" s="5" t="n">
        <v>1701</v>
      </c>
    </row>
    <row r="22" spans="1:4">
      <c r="A22" s="4" t="s">
        <v>1745</v>
      </c>
      <c r="B22" s="4" t="s">
        <v>35</v>
      </c>
      <c r="C22" s="6" t="n">
        <v>28516</v>
      </c>
      <c r="D22" s="6" t="n">
        <v>27266</v>
      </c>
    </row>
    <row r="23" spans="1:4"/>
    <row r="24" spans="1:4">
      <c r="A24" s="4" t="s">
        <v>35</v>
      </c>
      <c r="B24" s="4" t="s">
        <v>56</v>
      </c>
    </row>
  </sheetData>
  <mergeCells count="3">
    <mergeCell ref="A1:B1"/>
    <mergeCell ref="A23:C23"/>
    <mergeCell ref="B24:C2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4"/>
  </cols>
  <sheetData>
    <row r="1" spans="1:6">
      <c r="A1" s="1" t="s">
        <v>1746</v>
      </c>
      <c r="B1" s="2" t="s">
        <v>30</v>
      </c>
      <c r="D1" s="2" t="s">
        <v>31</v>
      </c>
      <c r="F1" s="2" t="s">
        <v>32</v>
      </c>
    </row>
    <row r="2" spans="1:6">
      <c r="A2" s="3" t="s">
        <v>103</v>
      </c>
    </row>
    <row r="3" spans="1:6">
      <c r="A3" s="4" t="s">
        <v>1747</v>
      </c>
      <c r="B3" s="6" t="n">
        <v>25838</v>
      </c>
      <c r="D3" s="6" t="n">
        <v>26266</v>
      </c>
    </row>
    <row r="4" spans="1:6">
      <c r="A4" s="4" t="s">
        <v>1748</v>
      </c>
      <c r="B4" s="5" t="n">
        <v>155619</v>
      </c>
      <c r="D4" s="5" t="n">
        <v>146330</v>
      </c>
    </row>
    <row r="5" spans="1:6">
      <c r="A5" s="4" t="s">
        <v>1749</v>
      </c>
      <c r="B5" s="5" t="n">
        <v>181457</v>
      </c>
      <c r="C5" s="4" t="s">
        <v>35</v>
      </c>
      <c r="D5" s="5" t="n">
        <v>172596</v>
      </c>
      <c r="E5" s="4" t="s">
        <v>35</v>
      </c>
      <c r="F5" s="6" t="n">
        <v>168356</v>
      </c>
    </row>
    <row r="6" spans="1:6">
      <c r="A6" s="4" t="s">
        <v>1750</v>
      </c>
    </row>
    <row r="7" spans="1:6">
      <c r="A7" s="3" t="s">
        <v>103</v>
      </c>
    </row>
    <row r="8" spans="1:6">
      <c r="A8" s="4" t="s">
        <v>1747</v>
      </c>
      <c r="B8" s="5" t="n">
        <v>25838</v>
      </c>
      <c r="D8" s="5" t="n">
        <v>26266</v>
      </c>
    </row>
    <row r="9" spans="1:6">
      <c r="A9" s="4" t="s">
        <v>1751</v>
      </c>
    </row>
    <row r="10" spans="1:6">
      <c r="A10" s="3" t="s">
        <v>103</v>
      </c>
    </row>
    <row r="11" spans="1:6">
      <c r="A11" s="4" t="s">
        <v>1748</v>
      </c>
      <c r="B11" s="5" t="n">
        <v>38037</v>
      </c>
      <c r="D11" s="5" t="n">
        <v>35434</v>
      </c>
    </row>
    <row r="12" spans="1:6">
      <c r="A12" s="4" t="s">
        <v>1752</v>
      </c>
    </row>
    <row r="13" spans="1:6">
      <c r="A13" s="3" t="s">
        <v>103</v>
      </c>
    </row>
    <row r="14" spans="1:6">
      <c r="A14" s="4" t="s">
        <v>1748</v>
      </c>
      <c r="B14" s="5" t="n">
        <v>109340</v>
      </c>
      <c r="D14" s="5" t="n">
        <v>103159</v>
      </c>
    </row>
    <row r="15" spans="1:6">
      <c r="A15" s="4" t="s">
        <v>1753</v>
      </c>
    </row>
    <row r="16" spans="1:6">
      <c r="A16" s="3" t="s">
        <v>103</v>
      </c>
    </row>
    <row r="17" spans="1:6">
      <c r="A17" s="4" t="s">
        <v>1748</v>
      </c>
      <c r="B17" s="5" t="n">
        <v>8190</v>
      </c>
      <c r="D17" s="5" t="n">
        <v>7588</v>
      </c>
    </row>
    <row r="18" spans="1:6">
      <c r="A18" s="4" t="s">
        <v>1754</v>
      </c>
    </row>
    <row r="19" spans="1:6">
      <c r="A19" s="3" t="s">
        <v>103</v>
      </c>
    </row>
    <row r="20" spans="1:6">
      <c r="A20" s="4" t="s">
        <v>1748</v>
      </c>
      <c r="B20" s="5" t="n">
        <v>52</v>
      </c>
      <c r="D20" s="5" t="n">
        <v>149</v>
      </c>
    </row>
    <row r="21" spans="1:6">
      <c r="A21" s="4" t="s">
        <v>55</v>
      </c>
    </row>
    <row r="22" spans="1:6">
      <c r="A22" s="3" t="s">
        <v>103</v>
      </c>
    </row>
    <row r="23" spans="1:6">
      <c r="A23" s="4" t="s">
        <v>1747</v>
      </c>
      <c r="B23" s="5" t="n">
        <v>23695</v>
      </c>
      <c r="D23" s="5" t="n">
        <v>26266</v>
      </c>
    </row>
    <row r="24" spans="1:6">
      <c r="A24" s="4" t="s">
        <v>1748</v>
      </c>
      <c r="B24" s="5" t="n">
        <v>132979</v>
      </c>
      <c r="D24" s="5" t="n">
        <v>126022</v>
      </c>
    </row>
    <row r="25" spans="1:6">
      <c r="A25" s="4" t="s">
        <v>1749</v>
      </c>
      <c r="B25" s="5" t="n">
        <v>156674</v>
      </c>
      <c r="C25" s="4" t="s">
        <v>35</v>
      </c>
      <c r="D25" s="5" t="n">
        <v>152288</v>
      </c>
      <c r="E25" s="4" t="s">
        <v>35</v>
      </c>
      <c r="F25" s="6" t="n">
        <v>144116</v>
      </c>
    </row>
    <row r="26" spans="1:6">
      <c r="A26" s="4" t="s">
        <v>1755</v>
      </c>
    </row>
    <row r="27" spans="1:6">
      <c r="A27" s="3" t="s">
        <v>103</v>
      </c>
    </row>
    <row r="28" spans="1:6">
      <c r="A28" s="4" t="s">
        <v>1747</v>
      </c>
      <c r="B28" s="5" t="n">
        <v>23695</v>
      </c>
      <c r="D28" s="5" t="n">
        <v>26266</v>
      </c>
    </row>
    <row r="29" spans="1:6">
      <c r="A29" s="4" t="s">
        <v>1756</v>
      </c>
    </row>
    <row r="30" spans="1:6">
      <c r="A30" s="3" t="s">
        <v>103</v>
      </c>
    </row>
    <row r="31" spans="1:6">
      <c r="A31" s="4" t="s">
        <v>1748</v>
      </c>
      <c r="B31" s="5" t="n">
        <v>33160</v>
      </c>
      <c r="D31" s="5" t="n">
        <v>30268</v>
      </c>
    </row>
    <row r="32" spans="1:6">
      <c r="A32" s="4" t="s">
        <v>1757</v>
      </c>
    </row>
    <row r="33" spans="1:6">
      <c r="A33" s="3" t="s">
        <v>103</v>
      </c>
    </row>
    <row r="34" spans="1:6">
      <c r="A34" s="4" t="s">
        <v>1748</v>
      </c>
      <c r="B34" s="6" t="n">
        <v>99819</v>
      </c>
      <c r="D34" s="6" t="n">
        <v>95754</v>
      </c>
    </row>
    <row r="35" spans="1:6"/>
    <row r="36" spans="1:6">
      <c r="A36" s="4" t="s">
        <v>35</v>
      </c>
      <c r="B36" s="4" t="s">
        <v>56</v>
      </c>
    </row>
  </sheetData>
  <mergeCells count="4">
    <mergeCell ref="B1:C1"/>
    <mergeCell ref="D1:E1"/>
    <mergeCell ref="A35:F35"/>
    <mergeCell ref="B36:F3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s>
  <sheetData>
    <row r="1" spans="1:5">
      <c r="A1" s="1" t="s">
        <v>1758</v>
      </c>
      <c r="C1" s="2" t="s">
        <v>1</v>
      </c>
    </row>
    <row r="2" spans="1:5">
      <c r="C2" s="2" t="s">
        <v>30</v>
      </c>
      <c r="E2" s="2" t="s">
        <v>31</v>
      </c>
    </row>
    <row r="3" spans="1:5">
      <c r="A3" s="3" t="s">
        <v>1759</v>
      </c>
    </row>
    <row r="4" spans="1:5">
      <c r="A4" s="4" t="s">
        <v>1760</v>
      </c>
      <c r="C4" s="6" t="n">
        <v>172596</v>
      </c>
      <c r="D4" s="4" t="s">
        <v>35</v>
      </c>
      <c r="E4" s="6" t="n">
        <v>168356</v>
      </c>
    </row>
    <row r="5" spans="1:5">
      <c r="A5" s="4" t="s">
        <v>1761</v>
      </c>
      <c r="C5" s="5" t="n">
        <v>61484</v>
      </c>
      <c r="E5" s="5" t="n">
        <v>59456</v>
      </c>
    </row>
    <row r="6" spans="1:5">
      <c r="A6" s="4" t="s">
        <v>1762</v>
      </c>
      <c r="C6" s="5" t="n">
        <v>-63313</v>
      </c>
      <c r="E6" s="5" t="n">
        <v>-64698</v>
      </c>
    </row>
    <row r="7" spans="1:5">
      <c r="A7" s="4" t="s">
        <v>1763</v>
      </c>
      <c r="C7" s="5" t="n">
        <v>-1829</v>
      </c>
      <c r="E7" s="5" t="n">
        <v>-5242</v>
      </c>
    </row>
    <row r="8" spans="1:5">
      <c r="A8" s="4" t="s">
        <v>1764</v>
      </c>
      <c r="C8" s="5" t="n">
        <v>6713</v>
      </c>
      <c r="E8" s="5" t="n">
        <v>11022</v>
      </c>
    </row>
    <row r="9" spans="1:5">
      <c r="A9" s="4" t="s">
        <v>1765</v>
      </c>
      <c r="C9" s="5" t="n">
        <v>317</v>
      </c>
      <c r="E9" s="5" t="n">
        <v>-244</v>
      </c>
    </row>
    <row r="10" spans="1:5">
      <c r="A10" s="4" t="s">
        <v>1766</v>
      </c>
      <c r="C10" s="5" t="n">
        <v>3512</v>
      </c>
      <c r="E10" s="5" t="n">
        <v>-1313</v>
      </c>
    </row>
    <row r="11" spans="1:5">
      <c r="A11" s="4" t="s">
        <v>1767</v>
      </c>
      <c r="C11" s="5" t="n">
        <v>148</v>
      </c>
      <c r="E11" s="5" t="n">
        <v>17</v>
      </c>
    </row>
    <row r="12" spans="1:5">
      <c r="A12" s="4" t="s">
        <v>1768</v>
      </c>
      <c r="C12" s="5" t="n">
        <v>10690</v>
      </c>
      <c r="E12" s="5" t="n">
        <v>9482</v>
      </c>
    </row>
    <row r="13" spans="1:5">
      <c r="A13" s="4" t="s">
        <v>1769</v>
      </c>
      <c r="B13" s="4" t="s">
        <v>35</v>
      </c>
      <c r="C13" s="5" t="n">
        <v>181457</v>
      </c>
      <c r="E13" s="5" t="n">
        <v>172596</v>
      </c>
    </row>
    <row r="14" spans="1:5">
      <c r="A14" s="4" t="s">
        <v>55</v>
      </c>
    </row>
    <row r="15" spans="1:5">
      <c r="A15" s="3" t="s">
        <v>1759</v>
      </c>
    </row>
    <row r="16" spans="1:5">
      <c r="A16" s="4" t="s">
        <v>1760</v>
      </c>
      <c r="C16" s="5" t="n">
        <v>152288</v>
      </c>
      <c r="D16" s="4" t="s">
        <v>35</v>
      </c>
      <c r="E16" s="5" t="n">
        <v>144116</v>
      </c>
    </row>
    <row r="17" spans="1:5">
      <c r="A17" s="4" t="s">
        <v>1761</v>
      </c>
      <c r="C17" s="5" t="n">
        <v>50375</v>
      </c>
      <c r="E17" s="5" t="n">
        <v>57440</v>
      </c>
    </row>
    <row r="18" spans="1:5">
      <c r="A18" s="4" t="s">
        <v>1762</v>
      </c>
      <c r="C18" s="5" t="n">
        <v>-56347</v>
      </c>
      <c r="E18" s="5" t="n">
        <v>-58005</v>
      </c>
    </row>
    <row r="19" spans="1:5">
      <c r="A19" s="4" t="s">
        <v>1763</v>
      </c>
      <c r="C19" s="5" t="n">
        <v>-5972</v>
      </c>
      <c r="E19" s="5" t="n">
        <v>-565</v>
      </c>
    </row>
    <row r="20" spans="1:5">
      <c r="A20" s="4" t="s">
        <v>1764</v>
      </c>
      <c r="C20" s="5" t="n">
        <v>6514</v>
      </c>
      <c r="E20" s="5" t="n">
        <v>10252</v>
      </c>
    </row>
    <row r="21" spans="1:5">
      <c r="A21" s="4" t="s">
        <v>1765</v>
      </c>
      <c r="C21" s="5" t="n">
        <v>318</v>
      </c>
      <c r="E21" s="5" t="n">
        <v>-240</v>
      </c>
    </row>
    <row r="22" spans="1:5">
      <c r="A22" s="4" t="s">
        <v>1766</v>
      </c>
      <c r="C22" s="5" t="n">
        <v>3376</v>
      </c>
      <c r="E22" s="5" t="n">
        <v>-1288</v>
      </c>
    </row>
    <row r="23" spans="1:5">
      <c r="A23" s="4" t="s">
        <v>1767</v>
      </c>
      <c r="C23" s="5" t="n">
        <v>150</v>
      </c>
      <c r="E23" s="5" t="n">
        <v>13</v>
      </c>
    </row>
    <row r="24" spans="1:5">
      <c r="A24" s="4" t="s">
        <v>1768</v>
      </c>
      <c r="C24" s="5" t="n">
        <v>10358</v>
      </c>
      <c r="E24" s="5" t="n">
        <v>8737</v>
      </c>
    </row>
    <row r="25" spans="1:5">
      <c r="A25" s="4" t="s">
        <v>1769</v>
      </c>
      <c r="B25" s="4" t="s">
        <v>35</v>
      </c>
      <c r="C25" s="6" t="n">
        <v>156674</v>
      </c>
      <c r="E25" s="6" t="n">
        <v>152288</v>
      </c>
    </row>
    <row r="26" spans="1:5"/>
    <row r="27" spans="1:5">
      <c r="A27" s="4" t="s">
        <v>35</v>
      </c>
      <c r="B27" s="4" t="s">
        <v>56</v>
      </c>
    </row>
  </sheetData>
  <mergeCells count="5">
    <mergeCell ref="A1:B2"/>
    <mergeCell ref="C1:E1"/>
    <mergeCell ref="C2:D2"/>
    <mergeCell ref="A26:D26"/>
    <mergeCell ref="B27:D2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6</v>
      </c>
      <c r="B1" s="2" t="s">
        <v>1</v>
      </c>
    </row>
    <row r="2" spans="1:2">
      <c r="B2" s="2" t="s">
        <v>30</v>
      </c>
    </row>
    <row r="3" spans="1:2">
      <c r="A3" s="3" t="s">
        <v>46</v>
      </c>
    </row>
    <row r="4" spans="1:2">
      <c r="A4" s="4" t="s">
        <v>46</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70</v>
      </c>
      <c r="B1" s="2" t="s">
        <v>30</v>
      </c>
      <c r="C1" s="2" t="s">
        <v>31</v>
      </c>
    </row>
    <row r="2" spans="1:3">
      <c r="A2" s="3" t="s">
        <v>103</v>
      </c>
    </row>
    <row r="3" spans="1:3">
      <c r="A3" s="4" t="s">
        <v>1747</v>
      </c>
      <c r="B3" s="6" t="n">
        <v>25838</v>
      </c>
      <c r="C3" s="6" t="n">
        <v>26266</v>
      </c>
    </row>
    <row r="4" spans="1:3">
      <c r="A4" s="4" t="s">
        <v>1748</v>
      </c>
      <c r="B4" s="5" t="n">
        <v>155619</v>
      </c>
      <c r="C4" s="5" t="n">
        <v>146330</v>
      </c>
    </row>
    <row r="5" spans="1:3">
      <c r="A5" s="4" t="s">
        <v>1771</v>
      </c>
    </row>
    <row r="6" spans="1:3">
      <c r="A6" s="3" t="s">
        <v>103</v>
      </c>
    </row>
    <row r="7" spans="1:3">
      <c r="A7" s="4" t="s">
        <v>1748</v>
      </c>
      <c r="B7" s="5" t="n">
        <v>43532</v>
      </c>
      <c r="C7" s="5" t="n">
        <v>37571</v>
      </c>
    </row>
    <row r="8" spans="1:3">
      <c r="A8" s="4" t="s">
        <v>1772</v>
      </c>
    </row>
    <row r="9" spans="1:3">
      <c r="A9" s="3" t="s">
        <v>103</v>
      </c>
    </row>
    <row r="10" spans="1:3">
      <c r="A10" s="4" t="s">
        <v>1748</v>
      </c>
      <c r="B10" s="5" t="n">
        <v>3480</v>
      </c>
      <c r="C10" s="5" t="n">
        <v>2953</v>
      </c>
    </row>
    <row r="11" spans="1:3">
      <c r="A11" s="4" t="s">
        <v>1773</v>
      </c>
    </row>
    <row r="12" spans="1:3">
      <c r="A12" s="3" t="s">
        <v>103</v>
      </c>
    </row>
    <row r="13" spans="1:3">
      <c r="A13" s="4" t="s">
        <v>1748</v>
      </c>
      <c r="B13" s="5" t="n">
        <v>37464</v>
      </c>
      <c r="C13" s="5" t="n">
        <v>31734</v>
      </c>
    </row>
    <row r="14" spans="1:3">
      <c r="A14" s="4" t="s">
        <v>1774</v>
      </c>
    </row>
    <row r="15" spans="1:3">
      <c r="A15" s="3" t="s">
        <v>103</v>
      </c>
    </row>
    <row r="16" spans="1:3">
      <c r="A16" s="4" t="s">
        <v>1748</v>
      </c>
      <c r="B16" s="5" t="n">
        <v>5545</v>
      </c>
      <c r="C16" s="5" t="n">
        <v>5290</v>
      </c>
    </row>
    <row r="17" spans="1:3">
      <c r="A17" s="4" t="s">
        <v>1775</v>
      </c>
    </row>
    <row r="18" spans="1:3">
      <c r="A18" s="3" t="s">
        <v>103</v>
      </c>
    </row>
    <row r="19" spans="1:3">
      <c r="A19" s="4" t="s">
        <v>1748</v>
      </c>
      <c r="B19" s="5" t="n">
        <v>2538</v>
      </c>
      <c r="C19" s="5" t="n">
        <v>3226</v>
      </c>
    </row>
    <row r="20" spans="1:3">
      <c r="A20" s="4" t="s">
        <v>1776</v>
      </c>
    </row>
    <row r="21" spans="1:3">
      <c r="A21" s="3" t="s">
        <v>103</v>
      </c>
    </row>
    <row r="22" spans="1:3">
      <c r="A22" s="4" t="s">
        <v>1748</v>
      </c>
      <c r="B22" s="5" t="n">
        <v>3197</v>
      </c>
      <c r="C22" s="5" t="n">
        <v>2294</v>
      </c>
    </row>
    <row r="23" spans="1:3">
      <c r="A23" s="4" t="s">
        <v>1777</v>
      </c>
    </row>
    <row r="24" spans="1:3">
      <c r="A24" s="3" t="s">
        <v>103</v>
      </c>
    </row>
    <row r="25" spans="1:3">
      <c r="A25" s="4" t="s">
        <v>1748</v>
      </c>
      <c r="B25" s="5" t="n">
        <v>54490</v>
      </c>
      <c r="C25" s="5" t="n">
        <v>60336</v>
      </c>
    </row>
    <row r="26" spans="1:3">
      <c r="A26" s="4" t="s">
        <v>1778</v>
      </c>
    </row>
    <row r="27" spans="1:3">
      <c r="A27" s="3" t="s">
        <v>103</v>
      </c>
    </row>
    <row r="28" spans="1:3">
      <c r="A28" s="4" t="s">
        <v>1748</v>
      </c>
      <c r="B28" s="5" t="n">
        <v>5373</v>
      </c>
      <c r="C28" s="5" t="n">
        <v>2926</v>
      </c>
    </row>
    <row r="29" spans="1:3">
      <c r="A29" s="4" t="s">
        <v>1750</v>
      </c>
    </row>
    <row r="30" spans="1:3">
      <c r="A30" s="3" t="s">
        <v>103</v>
      </c>
    </row>
    <row r="31" spans="1:3">
      <c r="A31" s="4" t="s">
        <v>1747</v>
      </c>
      <c r="B31" s="5" t="n">
        <v>25838</v>
      </c>
      <c r="C31" s="5" t="n">
        <v>26266</v>
      </c>
    </row>
    <row r="32" spans="1:3">
      <c r="A32" s="4" t="s">
        <v>1779</v>
      </c>
    </row>
    <row r="33" spans="1:3">
      <c r="A33" s="3" t="s">
        <v>103</v>
      </c>
    </row>
    <row r="34" spans="1:3">
      <c r="A34" s="4" t="s">
        <v>1747</v>
      </c>
      <c r="B34" s="5" t="n">
        <v>19950</v>
      </c>
      <c r="C34" s="5" t="n">
        <v>18675</v>
      </c>
    </row>
    <row r="35" spans="1:3">
      <c r="A35" s="4" t="s">
        <v>1780</v>
      </c>
    </row>
    <row r="36" spans="1:3">
      <c r="A36" s="3" t="s">
        <v>103</v>
      </c>
    </row>
    <row r="37" spans="1:3">
      <c r="A37" s="4" t="s">
        <v>1747</v>
      </c>
      <c r="B37" s="5" t="n">
        <v>100</v>
      </c>
      <c r="C37" s="5" t="n">
        <v>550</v>
      </c>
    </row>
    <row r="38" spans="1:3">
      <c r="A38" s="4" t="s">
        <v>1781</v>
      </c>
    </row>
    <row r="39" spans="1:3">
      <c r="A39" s="3" t="s">
        <v>103</v>
      </c>
    </row>
    <row r="40" spans="1:3">
      <c r="A40" s="4" t="s">
        <v>1747</v>
      </c>
      <c r="B40" s="5" t="n">
        <v>5366</v>
      </c>
      <c r="C40" s="5" t="n">
        <v>6604</v>
      </c>
    </row>
    <row r="41" spans="1:3">
      <c r="A41" s="4" t="s">
        <v>1782</v>
      </c>
    </row>
    <row r="42" spans="1:3">
      <c r="A42" s="3" t="s">
        <v>103</v>
      </c>
    </row>
    <row r="43" spans="1:3">
      <c r="A43" s="4" t="s">
        <v>1747</v>
      </c>
      <c r="B43" s="6" t="n">
        <v>422</v>
      </c>
      <c r="C43" s="6" t="n">
        <v>43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30</v>
      </c>
      <c r="C2" s="2" t="s">
        <v>31</v>
      </c>
      <c r="D2" s="2" t="s">
        <v>32</v>
      </c>
    </row>
    <row r="3" spans="1:4">
      <c r="A3" s="3" t="s">
        <v>103</v>
      </c>
    </row>
    <row r="4" spans="1:4">
      <c r="A4" s="4" t="s">
        <v>1784</v>
      </c>
      <c r="B4" s="6" t="n">
        <v>26879</v>
      </c>
      <c r="C4" s="6" t="n">
        <v>28331</v>
      </c>
      <c r="D4" s="6" t="n">
        <v>27456</v>
      </c>
    </row>
    <row r="5" spans="1:4">
      <c r="A5" s="4" t="s">
        <v>1785</v>
      </c>
      <c r="B5" s="6" t="n">
        <v>22502</v>
      </c>
      <c r="C5" s="6" t="n">
        <v>23315</v>
      </c>
      <c r="D5" s="6" t="n">
        <v>23025</v>
      </c>
    </row>
    <row r="6" spans="1:4">
      <c r="A6" s="4" t="s">
        <v>1786</v>
      </c>
      <c r="B6" s="4" t="s">
        <v>1229</v>
      </c>
      <c r="C6" s="4" t="s">
        <v>1105</v>
      </c>
      <c r="D6" s="4" t="s">
        <v>1141</v>
      </c>
    </row>
    <row r="7" spans="1:4">
      <c r="A7" s="4" t="s">
        <v>1787</v>
      </c>
      <c r="B7" s="4" t="s">
        <v>1156</v>
      </c>
      <c r="C7" s="4" t="s">
        <v>1579</v>
      </c>
      <c r="D7" s="4" t="s">
        <v>165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4"/>
    <col customWidth="1" max="6" min="6" width="14"/>
  </cols>
  <sheetData>
    <row r="1" spans="1:6">
      <c r="A1" s="1" t="s">
        <v>1788</v>
      </c>
      <c r="B1" s="2" t="s">
        <v>30</v>
      </c>
      <c r="D1" s="2" t="s">
        <v>31</v>
      </c>
      <c r="F1" s="2" t="s">
        <v>32</v>
      </c>
    </row>
    <row r="2" spans="1:6">
      <c r="A2" s="3" t="s">
        <v>111</v>
      </c>
    </row>
    <row r="3" spans="1:6">
      <c r="A3" s="4" t="s">
        <v>111</v>
      </c>
      <c r="B3" s="6" t="n">
        <v>21826</v>
      </c>
      <c r="C3" s="4" t="s">
        <v>35</v>
      </c>
      <c r="D3" s="6" t="n">
        <v>17265</v>
      </c>
      <c r="E3" s="4" t="s">
        <v>35</v>
      </c>
      <c r="F3" s="6" t="n">
        <v>17666</v>
      </c>
    </row>
    <row r="4" spans="1:6">
      <c r="A4" s="4" t="s">
        <v>435</v>
      </c>
    </row>
    <row r="5" spans="1:6">
      <c r="A5" s="3" t="s">
        <v>111</v>
      </c>
    </row>
    <row r="6" spans="1:6">
      <c r="A6" s="4" t="s">
        <v>111</v>
      </c>
      <c r="B6" s="5" t="n">
        <v>9324</v>
      </c>
      <c r="D6" s="5" t="n">
        <v>8955</v>
      </c>
    </row>
    <row r="7" spans="1:6">
      <c r="A7" s="4" t="s">
        <v>1789</v>
      </c>
    </row>
    <row r="8" spans="1:6">
      <c r="A8" s="3" t="s">
        <v>111</v>
      </c>
    </row>
    <row r="9" spans="1:6">
      <c r="A9" s="4" t="s">
        <v>111</v>
      </c>
      <c r="B9" s="5" t="n">
        <v>7411</v>
      </c>
      <c r="D9" s="5" t="n">
        <v>7370</v>
      </c>
    </row>
    <row r="10" spans="1:6">
      <c r="A10" s="4" t="s">
        <v>1790</v>
      </c>
    </row>
    <row r="11" spans="1:6">
      <c r="A11" s="3" t="s">
        <v>111</v>
      </c>
    </row>
    <row r="12" spans="1:6">
      <c r="A12" s="4" t="s">
        <v>111</v>
      </c>
      <c r="B12" s="5" t="n">
        <v>1913</v>
      </c>
      <c r="D12" s="5" t="n">
        <v>1585</v>
      </c>
    </row>
    <row r="13" spans="1:6">
      <c r="A13" s="4" t="s">
        <v>437</v>
      </c>
    </row>
    <row r="14" spans="1:6">
      <c r="A14" s="3" t="s">
        <v>111</v>
      </c>
    </row>
    <row r="15" spans="1:6">
      <c r="A15" s="4" t="s">
        <v>111</v>
      </c>
      <c r="B15" s="5" t="n">
        <v>12502</v>
      </c>
      <c r="D15" s="5" t="n">
        <v>8310</v>
      </c>
    </row>
    <row r="16" spans="1:6">
      <c r="A16" s="4" t="s">
        <v>1791</v>
      </c>
    </row>
    <row r="17" spans="1:6">
      <c r="A17" s="3" t="s">
        <v>111</v>
      </c>
    </row>
    <row r="18" spans="1:6">
      <c r="A18" s="4" t="s">
        <v>111</v>
      </c>
      <c r="B18" s="5" t="n">
        <v>11981</v>
      </c>
      <c r="D18" s="5" t="n">
        <v>7822</v>
      </c>
    </row>
    <row r="19" spans="1:6">
      <c r="A19" s="4" t="s">
        <v>1792</v>
      </c>
    </row>
    <row r="20" spans="1:6">
      <c r="A20" s="3" t="s">
        <v>111</v>
      </c>
    </row>
    <row r="21" spans="1:6">
      <c r="A21" s="4" t="s">
        <v>111</v>
      </c>
      <c r="B21" s="5" t="n">
        <v>521</v>
      </c>
      <c r="D21" s="5" t="n">
        <v>488</v>
      </c>
    </row>
    <row r="22" spans="1:6">
      <c r="A22" s="4" t="s">
        <v>55</v>
      </c>
    </row>
    <row r="23" spans="1:6">
      <c r="A23" s="3" t="s">
        <v>111</v>
      </c>
    </row>
    <row r="24" spans="1:6">
      <c r="A24" s="4" t="s">
        <v>111</v>
      </c>
      <c r="B24" s="5" t="n">
        <v>21826</v>
      </c>
      <c r="C24" s="4" t="s">
        <v>35</v>
      </c>
      <c r="D24" s="5" t="n">
        <v>17265</v>
      </c>
      <c r="E24" s="4" t="s">
        <v>35</v>
      </c>
      <c r="F24" s="6" t="n">
        <v>17666</v>
      </c>
    </row>
    <row r="25" spans="1:6">
      <c r="A25" s="4" t="s">
        <v>1793</v>
      </c>
    </row>
    <row r="26" spans="1:6">
      <c r="A26" s="3" t="s">
        <v>111</v>
      </c>
    </row>
    <row r="27" spans="1:6">
      <c r="A27" s="4" t="s">
        <v>111</v>
      </c>
      <c r="B27" s="5" t="n">
        <v>9324</v>
      </c>
      <c r="D27" s="5" t="n">
        <v>8955</v>
      </c>
    </row>
    <row r="28" spans="1:6">
      <c r="A28" s="4" t="s">
        <v>1794</v>
      </c>
    </row>
    <row r="29" spans="1:6">
      <c r="A29" s="3" t="s">
        <v>111</v>
      </c>
    </row>
    <row r="30" spans="1:6">
      <c r="A30" s="4" t="s">
        <v>111</v>
      </c>
      <c r="B30" s="5" t="n">
        <v>7411</v>
      </c>
      <c r="D30" s="5" t="n">
        <v>7370</v>
      </c>
    </row>
    <row r="31" spans="1:6">
      <c r="A31" s="4" t="s">
        <v>1795</v>
      </c>
    </row>
    <row r="32" spans="1:6">
      <c r="A32" s="3" t="s">
        <v>111</v>
      </c>
    </row>
    <row r="33" spans="1:6">
      <c r="A33" s="4" t="s">
        <v>111</v>
      </c>
      <c r="B33" s="5" t="n">
        <v>1913</v>
      </c>
      <c r="D33" s="5" t="n">
        <v>1585</v>
      </c>
    </row>
    <row r="34" spans="1:6">
      <c r="A34" s="4" t="s">
        <v>1796</v>
      </c>
    </row>
    <row r="35" spans="1:6">
      <c r="A35" s="3" t="s">
        <v>111</v>
      </c>
    </row>
    <row r="36" spans="1:6">
      <c r="A36" s="4" t="s">
        <v>111</v>
      </c>
      <c r="B36" s="5" t="n">
        <v>12502</v>
      </c>
      <c r="D36" s="5" t="n">
        <v>8310</v>
      </c>
    </row>
    <row r="37" spans="1:6">
      <c r="A37" s="4" t="s">
        <v>1797</v>
      </c>
    </row>
    <row r="38" spans="1:6">
      <c r="A38" s="3" t="s">
        <v>111</v>
      </c>
    </row>
    <row r="39" spans="1:6">
      <c r="A39" s="4" t="s">
        <v>111</v>
      </c>
      <c r="B39" s="5" t="n">
        <v>11981</v>
      </c>
      <c r="D39" s="5" t="n">
        <v>7822</v>
      </c>
    </row>
    <row r="40" spans="1:6">
      <c r="A40" s="4" t="s">
        <v>1798</v>
      </c>
    </row>
    <row r="41" spans="1:6">
      <c r="A41" s="3" t="s">
        <v>111</v>
      </c>
    </row>
    <row r="42" spans="1:6">
      <c r="A42" s="4" t="s">
        <v>111</v>
      </c>
      <c r="B42" s="6" t="n">
        <v>521</v>
      </c>
      <c r="D42" s="6" t="n">
        <v>488</v>
      </c>
    </row>
    <row r="43" spans="1:6"/>
    <row r="44" spans="1:6">
      <c r="A44" s="4" t="s">
        <v>35</v>
      </c>
      <c r="B44" s="4" t="s">
        <v>56</v>
      </c>
    </row>
  </sheetData>
  <mergeCells count="4">
    <mergeCell ref="B1:C1"/>
    <mergeCell ref="D1:E1"/>
    <mergeCell ref="A43:F43"/>
    <mergeCell ref="B44:F4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s>
  <sheetData>
    <row r="1" spans="1:5">
      <c r="A1" s="1" t="s">
        <v>1799</v>
      </c>
      <c r="C1" s="2" t="s">
        <v>1</v>
      </c>
    </row>
    <row r="2" spans="1:5">
      <c r="C2" s="2" t="s">
        <v>30</v>
      </c>
      <c r="E2" s="2" t="s">
        <v>31</v>
      </c>
    </row>
    <row r="3" spans="1:5">
      <c r="A3" s="3" t="s">
        <v>111</v>
      </c>
    </row>
    <row r="4" spans="1:5">
      <c r="A4" s="4" t="s">
        <v>1760</v>
      </c>
      <c r="C4" s="6" t="n">
        <v>17265</v>
      </c>
      <c r="D4" s="4" t="s">
        <v>35</v>
      </c>
      <c r="E4" s="6" t="n">
        <v>17666</v>
      </c>
    </row>
    <row r="5" spans="1:5">
      <c r="A5" s="4" t="s">
        <v>1761</v>
      </c>
      <c r="C5" s="5" t="n">
        <v>4935</v>
      </c>
      <c r="E5" s="5" t="n">
        <v>2342</v>
      </c>
    </row>
    <row r="6" spans="1:5">
      <c r="A6" s="4" t="s">
        <v>1762</v>
      </c>
      <c r="C6" s="5" t="n">
        <v>-1662</v>
      </c>
      <c r="E6" s="5" t="n">
        <v>-2387</v>
      </c>
    </row>
    <row r="7" spans="1:5">
      <c r="A7" s="4" t="s">
        <v>1763</v>
      </c>
      <c r="C7" s="5" t="n">
        <v>3273</v>
      </c>
      <c r="E7" s="5" t="n">
        <v>-45</v>
      </c>
    </row>
    <row r="8" spans="1:5">
      <c r="A8" s="4" t="s">
        <v>1764</v>
      </c>
      <c r="C8" s="5" t="n">
        <v>521</v>
      </c>
      <c r="E8" s="5" t="n">
        <v>449</v>
      </c>
    </row>
    <row r="9" spans="1:5">
      <c r="A9" s="4" t="s">
        <v>1766</v>
      </c>
      <c r="C9" s="5" t="n">
        <v>748</v>
      </c>
      <c r="E9" s="5" t="n">
        <v>-257</v>
      </c>
    </row>
    <row r="10" spans="1:5">
      <c r="A10" s="4" t="s">
        <v>1800</v>
      </c>
      <c r="E10" s="5" t="n">
        <v>-566</v>
      </c>
    </row>
    <row r="11" spans="1:5">
      <c r="A11" s="4" t="s">
        <v>1767</v>
      </c>
      <c r="C11" s="5" t="n">
        <v>19</v>
      </c>
      <c r="E11" s="5" t="n">
        <v>18</v>
      </c>
    </row>
    <row r="12" spans="1:5">
      <c r="A12" s="4" t="s">
        <v>1768</v>
      </c>
      <c r="C12" s="5" t="n">
        <v>1288</v>
      </c>
      <c r="E12" s="5" t="n">
        <v>-356</v>
      </c>
    </row>
    <row r="13" spans="1:5">
      <c r="A13" s="4" t="s">
        <v>1769</v>
      </c>
      <c r="B13" s="4" t="s">
        <v>35</v>
      </c>
      <c r="C13" s="5" t="n">
        <v>21826</v>
      </c>
      <c r="E13" s="5" t="n">
        <v>17265</v>
      </c>
    </row>
    <row r="14" spans="1:5">
      <c r="A14" s="4" t="s">
        <v>55</v>
      </c>
    </row>
    <row r="15" spans="1:5">
      <c r="A15" s="3" t="s">
        <v>111</v>
      </c>
    </row>
    <row r="16" spans="1:5">
      <c r="A16" s="4" t="s">
        <v>1760</v>
      </c>
      <c r="C16" s="5" t="n">
        <v>17265</v>
      </c>
      <c r="D16" s="4" t="s">
        <v>35</v>
      </c>
      <c r="E16" s="5" t="n">
        <v>17666</v>
      </c>
    </row>
    <row r="17" spans="1:5">
      <c r="A17" s="4" t="s">
        <v>1761</v>
      </c>
      <c r="C17" s="5" t="n">
        <v>4935</v>
      </c>
      <c r="E17" s="5" t="n">
        <v>2342</v>
      </c>
    </row>
    <row r="18" spans="1:5">
      <c r="A18" s="4" t="s">
        <v>1762</v>
      </c>
      <c r="C18" s="5" t="n">
        <v>-1662</v>
      </c>
      <c r="E18" s="5" t="n">
        <v>-2387</v>
      </c>
    </row>
    <row r="19" spans="1:5">
      <c r="A19" s="4" t="s">
        <v>1763</v>
      </c>
      <c r="C19" s="5" t="n">
        <v>3273</v>
      </c>
      <c r="E19" s="5" t="n">
        <v>-45</v>
      </c>
    </row>
    <row r="20" spans="1:5">
      <c r="A20" s="4" t="s">
        <v>1764</v>
      </c>
      <c r="C20" s="5" t="n">
        <v>521</v>
      </c>
      <c r="E20" s="5" t="n">
        <v>449</v>
      </c>
    </row>
    <row r="21" spans="1:5">
      <c r="A21" s="4" t="s">
        <v>1766</v>
      </c>
      <c r="C21" s="5" t="n">
        <v>748</v>
      </c>
      <c r="E21" s="5" t="n">
        <v>-257</v>
      </c>
    </row>
    <row r="22" spans="1:5">
      <c r="A22" s="4" t="s">
        <v>1800</v>
      </c>
      <c r="E22" s="5" t="n">
        <v>-566</v>
      </c>
    </row>
    <row r="23" spans="1:5">
      <c r="A23" s="4" t="s">
        <v>1767</v>
      </c>
      <c r="C23" s="5" t="n">
        <v>19</v>
      </c>
      <c r="E23" s="5" t="n">
        <v>18</v>
      </c>
    </row>
    <row r="24" spans="1:5">
      <c r="A24" s="4" t="s">
        <v>1768</v>
      </c>
      <c r="C24" s="5" t="n">
        <v>1288</v>
      </c>
      <c r="E24" s="5" t="n">
        <v>-356</v>
      </c>
    </row>
    <row r="25" spans="1:5">
      <c r="A25" s="4" t="s">
        <v>1769</v>
      </c>
      <c r="B25" s="4" t="s">
        <v>35</v>
      </c>
      <c r="C25" s="6" t="n">
        <v>21826</v>
      </c>
      <c r="E25" s="6" t="n">
        <v>17265</v>
      </c>
    </row>
    <row r="26" spans="1:5"/>
    <row r="27" spans="1:5">
      <c r="A27" s="4" t="s">
        <v>35</v>
      </c>
      <c r="B27" s="4" t="s">
        <v>56</v>
      </c>
    </row>
  </sheetData>
  <mergeCells count="5">
    <mergeCell ref="A1:B2"/>
    <mergeCell ref="C1:E1"/>
    <mergeCell ref="C2:D2"/>
    <mergeCell ref="A26:D26"/>
    <mergeCell ref="B27:D2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4"/>
    <col customWidth="1" max="7" min="7" width="21"/>
    <col customWidth="1" max="8" min="8" width="21"/>
    <col customWidth="1" max="9" min="9" width="4"/>
    <col customWidth="1" max="10" min="10" width="21"/>
  </cols>
  <sheetData>
    <row r="1" spans="1:10">
      <c r="A1" s="1" t="s">
        <v>1801</v>
      </c>
      <c r="B1" s="2" t="s">
        <v>1802</v>
      </c>
      <c r="C1" s="2" t="s">
        <v>1803</v>
      </c>
      <c r="D1" s="2" t="s">
        <v>874</v>
      </c>
      <c r="E1" s="2" t="s">
        <v>871</v>
      </c>
      <c r="G1" s="2" t="s">
        <v>1804</v>
      </c>
      <c r="H1" s="2" t="s">
        <v>872</v>
      </c>
      <c r="J1" s="2" t="s">
        <v>873</v>
      </c>
    </row>
    <row r="2" spans="1:10">
      <c r="A2" s="3" t="s">
        <v>111</v>
      </c>
    </row>
    <row r="3" spans="1:10">
      <c r="A3" s="4" t="s">
        <v>111</v>
      </c>
      <c r="E3" s="6" t="n">
        <v>21826</v>
      </c>
      <c r="F3" s="4" t="s">
        <v>35</v>
      </c>
      <c r="H3" s="6" t="n">
        <v>17265</v>
      </c>
      <c r="I3" s="4" t="s">
        <v>35</v>
      </c>
      <c r="J3" s="6" t="n">
        <v>17666</v>
      </c>
    </row>
    <row r="4" spans="1:10">
      <c r="A4" s="4" t="s">
        <v>1789</v>
      </c>
    </row>
    <row r="5" spans="1:10">
      <c r="A5" s="3" t="s">
        <v>111</v>
      </c>
    </row>
    <row r="6" spans="1:10">
      <c r="A6" s="4" t="s">
        <v>111</v>
      </c>
      <c r="E6" s="5" t="n">
        <v>7411</v>
      </c>
      <c r="H6" s="5" t="n">
        <v>7370</v>
      </c>
    </row>
    <row r="7" spans="1:10">
      <c r="A7" s="4" t="s">
        <v>1805</v>
      </c>
    </row>
    <row r="8" spans="1:10">
      <c r="A8" s="3" t="s">
        <v>111</v>
      </c>
    </row>
    <row r="9" spans="1:10">
      <c r="A9" s="4" t="s">
        <v>1806</v>
      </c>
      <c r="H9" s="5" t="n">
        <v>1384</v>
      </c>
    </row>
    <row r="10" spans="1:10">
      <c r="A10" s="4" t="s">
        <v>111</v>
      </c>
      <c r="H10" s="6" t="n">
        <v>1382</v>
      </c>
    </row>
    <row r="11" spans="1:10">
      <c r="A11" s="4" t="s">
        <v>1807</v>
      </c>
      <c r="B11" s="6" t="n">
        <v>662</v>
      </c>
      <c r="C11" s="6" t="n">
        <v>722</v>
      </c>
    </row>
    <row r="12" spans="1:10">
      <c r="A12" s="4" t="s">
        <v>1808</v>
      </c>
      <c r="B12" s="6" t="n">
        <v>100</v>
      </c>
      <c r="C12" s="6" t="n">
        <v>100</v>
      </c>
    </row>
    <row r="13" spans="1:10">
      <c r="A13" s="4" t="s">
        <v>1809</v>
      </c>
    </row>
    <row r="14" spans="1:10">
      <c r="A14" s="3" t="s">
        <v>111</v>
      </c>
    </row>
    <row r="15" spans="1:10">
      <c r="A15" s="4" t="s">
        <v>1810</v>
      </c>
      <c r="G15" s="4" t="s">
        <v>1156</v>
      </c>
      <c r="H15" s="4" t="s">
        <v>1156</v>
      </c>
    </row>
    <row r="16" spans="1:10">
      <c r="A16" s="4" t="s">
        <v>1811</v>
      </c>
    </row>
    <row r="17" spans="1:10">
      <c r="A17" s="3" t="s">
        <v>111</v>
      </c>
    </row>
    <row r="18" spans="1:10">
      <c r="A18" s="4" t="s">
        <v>1806</v>
      </c>
      <c r="E18" s="5" t="n">
        <v>1311</v>
      </c>
      <c r="H18" s="6" t="n">
        <v>1311</v>
      </c>
    </row>
    <row r="19" spans="1:10">
      <c r="A19" s="4" t="s">
        <v>111</v>
      </c>
      <c r="E19" s="6" t="n">
        <v>1308</v>
      </c>
      <c r="H19" s="6" t="n">
        <v>1305</v>
      </c>
    </row>
    <row r="20" spans="1:10">
      <c r="A20" s="4" t="s">
        <v>1812</v>
      </c>
    </row>
    <row r="21" spans="1:10">
      <c r="A21" s="3" t="s">
        <v>111</v>
      </c>
    </row>
    <row r="22" spans="1:10">
      <c r="A22" s="4" t="s">
        <v>1810</v>
      </c>
      <c r="D22" s="4" t="s">
        <v>1813</v>
      </c>
      <c r="E22" s="4" t="s">
        <v>1813</v>
      </c>
      <c r="G22" s="4" t="s">
        <v>1813</v>
      </c>
      <c r="H22" s="4" t="s">
        <v>1813</v>
      </c>
    </row>
    <row r="23" spans="1:10">
      <c r="A23" s="4" t="s">
        <v>1814</v>
      </c>
    </row>
    <row r="24" spans="1:10">
      <c r="A24" s="3" t="s">
        <v>111</v>
      </c>
    </row>
    <row r="25" spans="1:10">
      <c r="A25" s="4" t="s">
        <v>1806</v>
      </c>
      <c r="E25" s="6" t="n">
        <v>1324</v>
      </c>
      <c r="H25" s="6" t="n">
        <v>1324</v>
      </c>
    </row>
    <row r="26" spans="1:10">
      <c r="A26" s="4" t="s">
        <v>111</v>
      </c>
      <c r="E26" s="6" t="n">
        <v>1319</v>
      </c>
      <c r="H26" s="6" t="n">
        <v>1316</v>
      </c>
    </row>
    <row r="27" spans="1:10">
      <c r="A27" s="4" t="s">
        <v>1815</v>
      </c>
    </row>
    <row r="28" spans="1:10">
      <c r="A28" s="3" t="s">
        <v>111</v>
      </c>
    </row>
    <row r="29" spans="1:10">
      <c r="A29" s="4" t="s">
        <v>1810</v>
      </c>
      <c r="D29" s="4" t="s">
        <v>1123</v>
      </c>
      <c r="E29" s="4" t="s">
        <v>1123</v>
      </c>
      <c r="G29" s="4" t="s">
        <v>1123</v>
      </c>
      <c r="H29" s="4" t="s">
        <v>1123</v>
      </c>
    </row>
    <row r="30" spans="1:10">
      <c r="A30" s="4" t="s">
        <v>1816</v>
      </c>
    </row>
    <row r="31" spans="1:10">
      <c r="A31" s="3" t="s">
        <v>111</v>
      </c>
    </row>
    <row r="32" spans="1:10">
      <c r="A32" s="4" t="s">
        <v>1806</v>
      </c>
      <c r="E32" s="6" t="n">
        <v>1702</v>
      </c>
      <c r="H32" s="6" t="n">
        <v>1702</v>
      </c>
    </row>
    <row r="33" spans="1:10">
      <c r="A33" s="4" t="s">
        <v>111</v>
      </c>
      <c r="E33" s="6" t="n">
        <v>1694</v>
      </c>
      <c r="H33" s="6" t="n">
        <v>1691</v>
      </c>
    </row>
    <row r="34" spans="1:10">
      <c r="A34" s="4" t="s">
        <v>1817</v>
      </c>
    </row>
    <row r="35" spans="1:10">
      <c r="A35" s="3" t="s">
        <v>111</v>
      </c>
    </row>
    <row r="36" spans="1:10">
      <c r="A36" s="4" t="s">
        <v>1810</v>
      </c>
      <c r="D36" s="4" t="s">
        <v>1818</v>
      </c>
      <c r="E36" s="4" t="s">
        <v>1818</v>
      </c>
      <c r="G36" s="4" t="s">
        <v>1818</v>
      </c>
      <c r="H36" s="4" t="s">
        <v>1818</v>
      </c>
    </row>
    <row r="37" spans="1:10">
      <c r="A37" s="4" t="s">
        <v>1819</v>
      </c>
    </row>
    <row r="38" spans="1:10">
      <c r="A38" s="3" t="s">
        <v>111</v>
      </c>
    </row>
    <row r="39" spans="1:10">
      <c r="A39" s="4" t="s">
        <v>1806</v>
      </c>
      <c r="E39" s="6" t="n">
        <v>1690</v>
      </c>
      <c r="H39" s="6" t="n">
        <v>1690</v>
      </c>
    </row>
    <row r="40" spans="1:10">
      <c r="A40" s="4" t="s">
        <v>111</v>
      </c>
      <c r="E40" s="6" t="n">
        <v>1677</v>
      </c>
      <c r="H40" s="6" t="n">
        <v>1676</v>
      </c>
    </row>
    <row r="41" spans="1:10">
      <c r="A41" s="4" t="s">
        <v>1820</v>
      </c>
    </row>
    <row r="42" spans="1:10">
      <c r="A42" s="3" t="s">
        <v>111</v>
      </c>
    </row>
    <row r="43" spans="1:10">
      <c r="A43" s="4" t="s">
        <v>1810</v>
      </c>
      <c r="D43" s="4" t="s">
        <v>1156</v>
      </c>
      <c r="E43" s="4" t="s">
        <v>1156</v>
      </c>
      <c r="G43" s="4" t="s">
        <v>1156</v>
      </c>
      <c r="H43" s="4" t="s">
        <v>1156</v>
      </c>
    </row>
    <row r="44" spans="1:10">
      <c r="A44" s="4" t="s">
        <v>1821</v>
      </c>
    </row>
    <row r="45" spans="1:10">
      <c r="A45" s="3" t="s">
        <v>111</v>
      </c>
    </row>
    <row r="46" spans="1:10">
      <c r="A46" s="4" t="s">
        <v>1806</v>
      </c>
      <c r="E46" s="6" t="n">
        <v>1423</v>
      </c>
    </row>
    <row r="47" spans="1:10">
      <c r="A47" s="4" t="s">
        <v>111</v>
      </c>
      <c r="E47" s="6" t="n">
        <v>1413</v>
      </c>
    </row>
    <row r="48" spans="1:10">
      <c r="A48" s="4" t="s">
        <v>1822</v>
      </c>
    </row>
    <row r="49" spans="1:10">
      <c r="A49" s="3" t="s">
        <v>111</v>
      </c>
    </row>
    <row r="50" spans="1:10">
      <c r="A50" s="4" t="s">
        <v>1810</v>
      </c>
      <c r="D50" s="4" t="s">
        <v>1131</v>
      </c>
      <c r="E50" s="4" t="s">
        <v>1131</v>
      </c>
    </row>
    <row r="51" spans="1:10">
      <c r="A51" s="4" t="s">
        <v>1790</v>
      </c>
    </row>
    <row r="52" spans="1:10">
      <c r="A52" s="3" t="s">
        <v>111</v>
      </c>
    </row>
    <row r="53" spans="1:10">
      <c r="A53" s="4" t="s">
        <v>111</v>
      </c>
      <c r="E53" s="6" t="n">
        <v>1913</v>
      </c>
      <c r="H53" s="6" t="n">
        <v>1585</v>
      </c>
    </row>
    <row r="54" spans="1:10">
      <c r="A54" s="4" t="s">
        <v>1823</v>
      </c>
    </row>
    <row r="55" spans="1:10">
      <c r="A55" s="3" t="s">
        <v>111</v>
      </c>
    </row>
    <row r="56" spans="1:10">
      <c r="A56" s="4" t="s">
        <v>1806</v>
      </c>
      <c r="D56" s="6" t="n">
        <v>1250</v>
      </c>
      <c r="G56" s="6" t="n">
        <v>1250</v>
      </c>
    </row>
    <row r="57" spans="1:10">
      <c r="A57" s="4" t="s">
        <v>111</v>
      </c>
      <c r="E57" s="6" t="n">
        <v>1913</v>
      </c>
      <c r="H57" s="6" t="n">
        <v>1585</v>
      </c>
    </row>
    <row r="58" spans="1:10">
      <c r="A58" s="4" t="s">
        <v>1824</v>
      </c>
    </row>
    <row r="59" spans="1:10">
      <c r="A59" s="3" t="s">
        <v>111</v>
      </c>
    </row>
    <row r="60" spans="1:10">
      <c r="A60" s="4" t="s">
        <v>1825</v>
      </c>
      <c r="D60" s="4" t="s">
        <v>1652</v>
      </c>
      <c r="E60" s="4" t="s">
        <v>1652</v>
      </c>
      <c r="G60" s="4" t="s">
        <v>1652</v>
      </c>
      <c r="H60" s="4" t="s">
        <v>1652</v>
      </c>
    </row>
    <row r="61" spans="1:10">
      <c r="A61" s="4" t="s">
        <v>1826</v>
      </c>
    </row>
    <row r="62" spans="1:10">
      <c r="A62" s="3" t="s">
        <v>111</v>
      </c>
    </row>
    <row r="63" spans="1:10">
      <c r="A63" s="4" t="s">
        <v>1810</v>
      </c>
      <c r="D63" s="4" t="s">
        <v>1827</v>
      </c>
      <c r="E63" s="4" t="s">
        <v>1827</v>
      </c>
      <c r="G63" s="4" t="s">
        <v>1827</v>
      </c>
      <c r="H63" s="4" t="s">
        <v>1827</v>
      </c>
    </row>
    <row r="64" spans="1:10">
      <c r="A64" s="4" t="s">
        <v>55</v>
      </c>
    </row>
    <row r="65" spans="1:10">
      <c r="A65" s="3" t="s">
        <v>111</v>
      </c>
    </row>
    <row r="66" spans="1:10">
      <c r="A66" s="4" t="s">
        <v>111</v>
      </c>
      <c r="E66" s="6" t="n">
        <v>21826</v>
      </c>
      <c r="F66" s="4" t="s">
        <v>35</v>
      </c>
      <c r="H66" s="6" t="n">
        <v>17265</v>
      </c>
      <c r="I66" s="4" t="s">
        <v>35</v>
      </c>
      <c r="J66" s="6" t="n">
        <v>17666</v>
      </c>
    </row>
    <row r="67" spans="1:10">
      <c r="A67" s="4" t="s">
        <v>1794</v>
      </c>
    </row>
    <row r="68" spans="1:10">
      <c r="A68" s="3" t="s">
        <v>111</v>
      </c>
    </row>
    <row r="69" spans="1:10">
      <c r="A69" s="4" t="s">
        <v>111</v>
      </c>
      <c r="E69" s="5" t="n">
        <v>7411</v>
      </c>
      <c r="H69" s="5" t="n">
        <v>7370</v>
      </c>
    </row>
    <row r="70" spans="1:10">
      <c r="A70" s="4" t="s">
        <v>1828</v>
      </c>
    </row>
    <row r="71" spans="1:10">
      <c r="A71" s="3" t="s">
        <v>111</v>
      </c>
    </row>
    <row r="72" spans="1:10">
      <c r="A72" s="4" t="s">
        <v>1806</v>
      </c>
      <c r="H72" s="5" t="n">
        <v>1384</v>
      </c>
    </row>
    <row r="73" spans="1:10">
      <c r="A73" s="4" t="s">
        <v>111</v>
      </c>
      <c r="H73" s="6" t="n">
        <v>1382</v>
      </c>
    </row>
    <row r="74" spans="1:10">
      <c r="A74" s="4" t="s">
        <v>1807</v>
      </c>
      <c r="B74" s="6" t="n">
        <v>662</v>
      </c>
      <c r="C74" s="6" t="n">
        <v>722</v>
      </c>
    </row>
    <row r="75" spans="1:10">
      <c r="A75" s="4" t="s">
        <v>1808</v>
      </c>
      <c r="B75" s="6" t="n">
        <v>100</v>
      </c>
      <c r="C75" s="6" t="n">
        <v>100</v>
      </c>
    </row>
    <row r="76" spans="1:10">
      <c r="A76" s="4" t="s">
        <v>1829</v>
      </c>
    </row>
    <row r="77" spans="1:10">
      <c r="A77" s="3" t="s">
        <v>111</v>
      </c>
    </row>
    <row r="78" spans="1:10">
      <c r="A78" s="4" t="s">
        <v>1810</v>
      </c>
      <c r="G78" s="4" t="s">
        <v>1156</v>
      </c>
      <c r="H78" s="4" t="s">
        <v>1156</v>
      </c>
    </row>
    <row r="79" spans="1:10">
      <c r="A79" s="4" t="s">
        <v>1830</v>
      </c>
    </row>
    <row r="80" spans="1:10">
      <c r="A80" s="3" t="s">
        <v>111</v>
      </c>
    </row>
    <row r="81" spans="1:10">
      <c r="A81" s="4" t="s">
        <v>1806</v>
      </c>
      <c r="E81" s="5" t="n">
        <v>1311</v>
      </c>
      <c r="H81" s="6" t="n">
        <v>1311</v>
      </c>
    </row>
    <row r="82" spans="1:10">
      <c r="A82" s="4" t="s">
        <v>111</v>
      </c>
      <c r="E82" s="6" t="n">
        <v>1308</v>
      </c>
      <c r="H82" s="6" t="n">
        <v>1305</v>
      </c>
    </row>
    <row r="83" spans="1:10">
      <c r="A83" s="4" t="s">
        <v>1831</v>
      </c>
    </row>
    <row r="84" spans="1:10">
      <c r="A84" s="3" t="s">
        <v>111</v>
      </c>
    </row>
    <row r="85" spans="1:10">
      <c r="A85" s="4" t="s">
        <v>1810</v>
      </c>
      <c r="D85" s="4" t="s">
        <v>1813</v>
      </c>
      <c r="E85" s="4" t="s">
        <v>1813</v>
      </c>
      <c r="G85" s="4" t="s">
        <v>1813</v>
      </c>
      <c r="H85" s="4" t="s">
        <v>1813</v>
      </c>
    </row>
    <row r="86" spans="1:10">
      <c r="A86" s="4" t="s">
        <v>1832</v>
      </c>
    </row>
    <row r="87" spans="1:10">
      <c r="A87" s="3" t="s">
        <v>111</v>
      </c>
    </row>
    <row r="88" spans="1:10">
      <c r="A88" s="4" t="s">
        <v>1806</v>
      </c>
      <c r="E88" s="6" t="n">
        <v>1324</v>
      </c>
      <c r="H88" s="6" t="n">
        <v>1324</v>
      </c>
    </row>
    <row r="89" spans="1:10">
      <c r="A89" s="4" t="s">
        <v>111</v>
      </c>
      <c r="E89" s="6" t="n">
        <v>1319</v>
      </c>
      <c r="H89" s="6" t="n">
        <v>1316</v>
      </c>
    </row>
    <row r="90" spans="1:10">
      <c r="A90" s="4" t="s">
        <v>1833</v>
      </c>
    </row>
    <row r="91" spans="1:10">
      <c r="A91" s="3" t="s">
        <v>111</v>
      </c>
    </row>
    <row r="92" spans="1:10">
      <c r="A92" s="4" t="s">
        <v>1810</v>
      </c>
      <c r="D92" s="4" t="s">
        <v>1123</v>
      </c>
      <c r="E92" s="4" t="s">
        <v>1123</v>
      </c>
      <c r="G92" s="4" t="s">
        <v>1123</v>
      </c>
      <c r="H92" s="4" t="s">
        <v>1123</v>
      </c>
    </row>
    <row r="93" spans="1:10">
      <c r="A93" s="4" t="s">
        <v>1834</v>
      </c>
    </row>
    <row r="94" spans="1:10">
      <c r="A94" s="3" t="s">
        <v>111</v>
      </c>
    </row>
    <row r="95" spans="1:10">
      <c r="A95" s="4" t="s">
        <v>1806</v>
      </c>
      <c r="E95" s="6" t="n">
        <v>1702</v>
      </c>
      <c r="H95" s="6" t="n">
        <v>1702</v>
      </c>
    </row>
    <row r="96" spans="1:10">
      <c r="A96" s="4" t="s">
        <v>111</v>
      </c>
      <c r="E96" s="6" t="n">
        <v>1694</v>
      </c>
      <c r="H96" s="6" t="n">
        <v>1691</v>
      </c>
    </row>
    <row r="97" spans="1:10">
      <c r="A97" s="4" t="s">
        <v>1835</v>
      </c>
    </row>
    <row r="98" spans="1:10">
      <c r="A98" s="3" t="s">
        <v>111</v>
      </c>
    </row>
    <row r="99" spans="1:10">
      <c r="A99" s="4" t="s">
        <v>1810</v>
      </c>
      <c r="D99" s="4" t="s">
        <v>1818</v>
      </c>
      <c r="E99" s="4" t="s">
        <v>1818</v>
      </c>
      <c r="G99" s="4" t="s">
        <v>1818</v>
      </c>
      <c r="H99" s="4" t="s">
        <v>1818</v>
      </c>
    </row>
    <row r="100" spans="1:10">
      <c r="A100" s="4" t="s">
        <v>1836</v>
      </c>
    </row>
    <row r="101" spans="1:10">
      <c r="A101" s="3" t="s">
        <v>111</v>
      </c>
    </row>
    <row r="102" spans="1:10">
      <c r="A102" s="4" t="s">
        <v>1806</v>
      </c>
      <c r="E102" s="6" t="n">
        <v>1690</v>
      </c>
      <c r="H102" s="6" t="n">
        <v>1690</v>
      </c>
    </row>
    <row r="103" spans="1:10">
      <c r="A103" s="4" t="s">
        <v>111</v>
      </c>
      <c r="E103" s="6" t="n">
        <v>1677</v>
      </c>
      <c r="H103" s="6" t="n">
        <v>1676</v>
      </c>
    </row>
    <row r="104" spans="1:10">
      <c r="A104" s="4" t="s">
        <v>1837</v>
      </c>
    </row>
    <row r="105" spans="1:10">
      <c r="A105" s="3" t="s">
        <v>111</v>
      </c>
    </row>
    <row r="106" spans="1:10">
      <c r="A106" s="4" t="s">
        <v>1810</v>
      </c>
      <c r="D106" s="4" t="s">
        <v>1156</v>
      </c>
      <c r="E106" s="4" t="s">
        <v>1156</v>
      </c>
      <c r="G106" s="4" t="s">
        <v>1156</v>
      </c>
      <c r="H106" s="4" t="s">
        <v>1156</v>
      </c>
    </row>
    <row r="107" spans="1:10">
      <c r="A107" s="4" t="s">
        <v>1838</v>
      </c>
    </row>
    <row r="108" spans="1:10">
      <c r="A108" s="3" t="s">
        <v>111</v>
      </c>
    </row>
    <row r="109" spans="1:10">
      <c r="A109" s="4" t="s">
        <v>1806</v>
      </c>
      <c r="E109" s="6" t="n">
        <v>1423</v>
      </c>
    </row>
    <row r="110" spans="1:10">
      <c r="A110" s="4" t="s">
        <v>111</v>
      </c>
      <c r="E110" s="6" t="n">
        <v>1413</v>
      </c>
    </row>
    <row r="111" spans="1:10">
      <c r="A111" s="4" t="s">
        <v>1839</v>
      </c>
    </row>
    <row r="112" spans="1:10">
      <c r="A112" s="3" t="s">
        <v>111</v>
      </c>
    </row>
    <row r="113" spans="1:10">
      <c r="A113" s="4" t="s">
        <v>1810</v>
      </c>
      <c r="D113" s="4" t="s">
        <v>1131</v>
      </c>
      <c r="E113" s="4" t="s">
        <v>1131</v>
      </c>
    </row>
    <row r="114" spans="1:10">
      <c r="A114" s="4" t="s">
        <v>1795</v>
      </c>
    </row>
    <row r="115" spans="1:10">
      <c r="A115" s="3" t="s">
        <v>111</v>
      </c>
    </row>
    <row r="116" spans="1:10">
      <c r="A116" s="4" t="s">
        <v>111</v>
      </c>
      <c r="E116" s="6" t="n">
        <v>1913</v>
      </c>
      <c r="H116" s="6" t="n">
        <v>1585</v>
      </c>
    </row>
    <row r="117" spans="1:10">
      <c r="A117" s="4" t="s">
        <v>1840</v>
      </c>
    </row>
    <row r="118" spans="1:10">
      <c r="A118" s="3" t="s">
        <v>111</v>
      </c>
    </row>
    <row r="119" spans="1:10">
      <c r="A119" s="4" t="s">
        <v>1806</v>
      </c>
      <c r="D119" s="6" t="n">
        <v>1250</v>
      </c>
      <c r="G119" s="6" t="n">
        <v>1250</v>
      </c>
    </row>
    <row r="120" spans="1:10">
      <c r="A120" s="4" t="s">
        <v>1825</v>
      </c>
      <c r="D120" s="4" t="s">
        <v>1652</v>
      </c>
      <c r="E120" s="4" t="s">
        <v>1652</v>
      </c>
      <c r="G120" s="4" t="s">
        <v>1652</v>
      </c>
      <c r="H120" s="4" t="s">
        <v>1652</v>
      </c>
    </row>
    <row r="121" spans="1:10">
      <c r="A121" s="4" t="s">
        <v>111</v>
      </c>
      <c r="E121" s="6" t="n">
        <v>1913</v>
      </c>
      <c r="H121" s="6" t="n">
        <v>1585</v>
      </c>
    </row>
    <row r="122" spans="1:10">
      <c r="A122" s="4" t="s">
        <v>1841</v>
      </c>
    </row>
    <row r="123" spans="1:10">
      <c r="A123" s="3" t="s">
        <v>111</v>
      </c>
    </row>
    <row r="124" spans="1:10">
      <c r="A124" s="4" t="s">
        <v>1810</v>
      </c>
      <c r="D124" s="4" t="s">
        <v>1827</v>
      </c>
      <c r="E124" s="4" t="s">
        <v>1827</v>
      </c>
      <c r="G124" s="4" t="s">
        <v>1827</v>
      </c>
      <c r="H124" s="4" t="s">
        <v>1827</v>
      </c>
    </row>
    <row r="125" spans="1:10"/>
    <row r="126" spans="1:10">
      <c r="A126" s="4" t="s">
        <v>35</v>
      </c>
      <c r="B126" s="4" t="s">
        <v>56</v>
      </c>
    </row>
  </sheetData>
  <mergeCells count="4">
    <mergeCell ref="E1:F1"/>
    <mergeCell ref="H1:I1"/>
    <mergeCell ref="A125:J125"/>
    <mergeCell ref="B126:J12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842</v>
      </c>
      <c r="B1" s="2" t="s">
        <v>1</v>
      </c>
    </row>
    <row r="2" spans="1:2">
      <c r="B2" s="2" t="s">
        <v>1843</v>
      </c>
    </row>
    <row r="3" spans="1:2">
      <c r="A3" s="3" t="s">
        <v>111</v>
      </c>
    </row>
    <row r="4" spans="1:2">
      <c r="A4" s="4" t="s">
        <v>1844</v>
      </c>
      <c r="B4" s="4" t="s">
        <v>1845</v>
      </c>
    </row>
    <row r="5" spans="1:2">
      <c r="A5" s="4" t="s">
        <v>1846</v>
      </c>
      <c r="B5" s="4" t="s">
        <v>1845</v>
      </c>
    </row>
    <row r="6" spans="1:2">
      <c r="A6" s="4" t="s">
        <v>1847</v>
      </c>
      <c r="B6" s="4" t="s">
        <v>1437</v>
      </c>
    </row>
    <row r="7" spans="1:2">
      <c r="A7" s="4" t="s">
        <v>1848</v>
      </c>
      <c r="B7" s="4" t="s">
        <v>1849</v>
      </c>
    </row>
    <row r="8" spans="1:2">
      <c r="A8" s="4" t="s">
        <v>1850</v>
      </c>
      <c r="B8" s="5" t="n">
        <v>5</v>
      </c>
    </row>
    <row r="9" spans="1:2">
      <c r="A9" s="4" t="s">
        <v>1851</v>
      </c>
      <c r="B9" s="4" t="s">
        <v>1437</v>
      </c>
    </row>
    <row r="10" spans="1:2">
      <c r="A10" s="4" t="s">
        <v>1852</v>
      </c>
      <c r="B10" s="4" t="s">
        <v>185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R4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s>
  <sheetData>
    <row r="1" spans="1:18">
      <c r="A1" s="1" t="s">
        <v>1854</v>
      </c>
      <c r="B1" s="2" t="s">
        <v>1855</v>
      </c>
      <c r="C1" s="2" t="s">
        <v>1856</v>
      </c>
      <c r="D1" s="2" t="s">
        <v>1857</v>
      </c>
      <c r="E1" s="2" t="s">
        <v>1858</v>
      </c>
      <c r="F1" s="2" t="s">
        <v>1859</v>
      </c>
      <c r="G1" s="2" t="s">
        <v>874</v>
      </c>
      <c r="H1" s="2" t="s">
        <v>871</v>
      </c>
      <c r="J1" s="2" t="s">
        <v>1860</v>
      </c>
      <c r="K1" s="2" t="s">
        <v>1861</v>
      </c>
      <c r="L1" s="2" t="s">
        <v>1862</v>
      </c>
      <c r="M1" s="2" t="s">
        <v>1863</v>
      </c>
      <c r="N1" s="2" t="s">
        <v>1864</v>
      </c>
      <c r="O1" s="2" t="s">
        <v>1804</v>
      </c>
      <c r="P1" s="2" t="s">
        <v>872</v>
      </c>
      <c r="R1" s="2" t="s">
        <v>873</v>
      </c>
    </row>
    <row r="2" spans="1:18">
      <c r="A2" s="3" t="s">
        <v>111</v>
      </c>
    </row>
    <row r="3" spans="1:18">
      <c r="A3" s="4" t="s">
        <v>111</v>
      </c>
      <c r="H3" s="6" t="n">
        <v>21826</v>
      </c>
      <c r="I3" s="4" t="s">
        <v>35</v>
      </c>
      <c r="P3" s="6" t="n">
        <v>17265</v>
      </c>
      <c r="Q3" s="4" t="s">
        <v>35</v>
      </c>
      <c r="R3" s="6" t="n">
        <v>17666</v>
      </c>
    </row>
    <row r="4" spans="1:18">
      <c r="A4" s="4" t="s">
        <v>1791</v>
      </c>
    </row>
    <row r="5" spans="1:18">
      <c r="A5" s="3" t="s">
        <v>111</v>
      </c>
    </row>
    <row r="6" spans="1:18">
      <c r="A6" s="4" t="s">
        <v>111</v>
      </c>
      <c r="H6" s="5" t="n">
        <v>11981</v>
      </c>
      <c r="P6" s="5" t="n">
        <v>7822</v>
      </c>
    </row>
    <row r="7" spans="1:18">
      <c r="A7" s="4" t="s">
        <v>1865</v>
      </c>
    </row>
    <row r="8" spans="1:18">
      <c r="A8" s="3" t="s">
        <v>111</v>
      </c>
    </row>
    <row r="9" spans="1:18">
      <c r="A9" s="4" t="s">
        <v>1806</v>
      </c>
      <c r="P9" s="5" t="n">
        <v>1000</v>
      </c>
    </row>
    <row r="10" spans="1:18">
      <c r="A10" s="4" t="s">
        <v>111</v>
      </c>
      <c r="P10" s="6" t="n">
        <v>999</v>
      </c>
    </row>
    <row r="11" spans="1:18">
      <c r="A11" s="4" t="s">
        <v>1866</v>
      </c>
    </row>
    <row r="12" spans="1:18">
      <c r="A12" s="3" t="s">
        <v>111</v>
      </c>
    </row>
    <row r="13" spans="1:18">
      <c r="A13" s="4" t="s">
        <v>1810</v>
      </c>
      <c r="J13" s="4" t="s">
        <v>1867</v>
      </c>
      <c r="K13" s="4" t="s">
        <v>1867</v>
      </c>
      <c r="L13" s="4" t="s">
        <v>1867</v>
      </c>
      <c r="M13" s="4" t="s">
        <v>1867</v>
      </c>
      <c r="N13" s="4" t="s">
        <v>1867</v>
      </c>
      <c r="O13" s="4" t="s">
        <v>1867</v>
      </c>
      <c r="P13" s="4" t="s">
        <v>1867</v>
      </c>
    </row>
    <row r="14" spans="1:18">
      <c r="A14" s="4" t="s">
        <v>1868</v>
      </c>
    </row>
    <row r="15" spans="1:18">
      <c r="A15" s="3" t="s">
        <v>111</v>
      </c>
    </row>
    <row r="16" spans="1:18">
      <c r="A16" s="4" t="s">
        <v>1869</v>
      </c>
      <c r="F16" s="9" t="n">
        <v>1250</v>
      </c>
      <c r="N16" s="9" t="n">
        <v>1250</v>
      </c>
    </row>
    <row r="17" spans="1:18">
      <c r="A17" s="4" t="s">
        <v>111</v>
      </c>
      <c r="H17" s="6" t="n">
        <v>260</v>
      </c>
      <c r="P17" s="6" t="n">
        <v>252</v>
      </c>
    </row>
    <row r="18" spans="1:18">
      <c r="A18" s="4" t="s">
        <v>1870</v>
      </c>
    </row>
    <row r="19" spans="1:18">
      <c r="A19" s="3" t="s">
        <v>111</v>
      </c>
    </row>
    <row r="20" spans="1:18">
      <c r="A20" s="4" t="s">
        <v>1825</v>
      </c>
      <c r="B20" s="4" t="s">
        <v>1871</v>
      </c>
      <c r="C20" s="4" t="s">
        <v>1871</v>
      </c>
      <c r="D20" s="4" t="s">
        <v>1871</v>
      </c>
      <c r="E20" s="4" t="s">
        <v>1871</v>
      </c>
      <c r="F20" s="4" t="s">
        <v>1871</v>
      </c>
      <c r="G20" s="4" t="s">
        <v>1871</v>
      </c>
      <c r="H20" s="4" t="s">
        <v>1871</v>
      </c>
      <c r="J20" s="4" t="s">
        <v>1871</v>
      </c>
      <c r="K20" s="4" t="s">
        <v>1871</v>
      </c>
      <c r="L20" s="4" t="s">
        <v>1871</v>
      </c>
      <c r="M20" s="4" t="s">
        <v>1871</v>
      </c>
      <c r="N20" s="4" t="s">
        <v>1871</v>
      </c>
      <c r="O20" s="4" t="s">
        <v>1871</v>
      </c>
      <c r="P20" s="4" t="s">
        <v>1871</v>
      </c>
    </row>
    <row r="21" spans="1:18">
      <c r="A21" s="4" t="s">
        <v>1872</v>
      </c>
    </row>
    <row r="22" spans="1:18">
      <c r="A22" s="3" t="s">
        <v>111</v>
      </c>
    </row>
    <row r="23" spans="1:18">
      <c r="A23" s="4" t="s">
        <v>1810</v>
      </c>
      <c r="B23" s="4" t="s">
        <v>1873</v>
      </c>
      <c r="C23" s="4" t="s">
        <v>1873</v>
      </c>
      <c r="D23" s="4" t="s">
        <v>1873</v>
      </c>
      <c r="E23" s="4" t="s">
        <v>1873</v>
      </c>
      <c r="F23" s="4" t="s">
        <v>1873</v>
      </c>
      <c r="G23" s="4" t="s">
        <v>1873</v>
      </c>
      <c r="H23" s="4" t="s">
        <v>1873</v>
      </c>
      <c r="J23" s="4" t="s">
        <v>1873</v>
      </c>
      <c r="K23" s="4" t="s">
        <v>1873</v>
      </c>
      <c r="L23" s="4" t="s">
        <v>1873</v>
      </c>
      <c r="M23" s="4" t="s">
        <v>1873</v>
      </c>
      <c r="N23" s="4" t="s">
        <v>1873</v>
      </c>
      <c r="O23" s="4" t="s">
        <v>1873</v>
      </c>
      <c r="P23" s="4" t="s">
        <v>1873</v>
      </c>
    </row>
    <row r="24" spans="1:18">
      <c r="A24" s="4" t="s">
        <v>1874</v>
      </c>
    </row>
    <row r="25" spans="1:18">
      <c r="A25" s="3" t="s">
        <v>111</v>
      </c>
    </row>
    <row r="26" spans="1:18">
      <c r="A26" s="4" t="s">
        <v>1806</v>
      </c>
      <c r="H26" s="6" t="n">
        <v>350</v>
      </c>
      <c r="P26" s="6" t="n">
        <v>350</v>
      </c>
    </row>
    <row r="27" spans="1:18">
      <c r="A27" s="4" t="s">
        <v>111</v>
      </c>
      <c r="H27" s="6" t="n">
        <v>362</v>
      </c>
      <c r="P27" s="6" t="n">
        <v>347</v>
      </c>
    </row>
    <row r="28" spans="1:18">
      <c r="A28" s="4" t="s">
        <v>1875</v>
      </c>
    </row>
    <row r="29" spans="1:18">
      <c r="A29" s="3" t="s">
        <v>111</v>
      </c>
    </row>
    <row r="30" spans="1:18">
      <c r="A30" s="4" t="s">
        <v>1825</v>
      </c>
      <c r="B30" s="4" t="s">
        <v>1656</v>
      </c>
      <c r="C30" s="4" t="s">
        <v>1656</v>
      </c>
      <c r="D30" s="4" t="s">
        <v>1656</v>
      </c>
      <c r="E30" s="4" t="s">
        <v>1656</v>
      </c>
      <c r="F30" s="4" t="s">
        <v>1656</v>
      </c>
      <c r="G30" s="4" t="s">
        <v>1656</v>
      </c>
      <c r="H30" s="4" t="s">
        <v>1656</v>
      </c>
      <c r="J30" s="4" t="s">
        <v>1656</v>
      </c>
      <c r="K30" s="4" t="s">
        <v>1656</v>
      </c>
      <c r="L30" s="4" t="s">
        <v>1656</v>
      </c>
      <c r="M30" s="4" t="s">
        <v>1656</v>
      </c>
      <c r="N30" s="4" t="s">
        <v>1656</v>
      </c>
      <c r="O30" s="4" t="s">
        <v>1656</v>
      </c>
      <c r="P30" s="4" t="s">
        <v>1656</v>
      </c>
    </row>
    <row r="31" spans="1:18">
      <c r="A31" s="4" t="s">
        <v>1876</v>
      </c>
    </row>
    <row r="32" spans="1:18">
      <c r="A32" s="3" t="s">
        <v>111</v>
      </c>
    </row>
    <row r="33" spans="1:18">
      <c r="A33" s="4" t="s">
        <v>1810</v>
      </c>
      <c r="B33" s="4" t="s">
        <v>1877</v>
      </c>
      <c r="C33" s="4" t="s">
        <v>1877</v>
      </c>
      <c r="D33" s="4" t="s">
        <v>1877</v>
      </c>
      <c r="E33" s="4" t="s">
        <v>1877</v>
      </c>
      <c r="F33" s="4" t="s">
        <v>1877</v>
      </c>
      <c r="G33" s="4" t="s">
        <v>1877</v>
      </c>
      <c r="H33" s="4" t="s">
        <v>1877</v>
      </c>
      <c r="J33" s="4" t="s">
        <v>1877</v>
      </c>
      <c r="K33" s="4" t="s">
        <v>1877</v>
      </c>
      <c r="L33" s="4" t="s">
        <v>1877</v>
      </c>
      <c r="M33" s="4" t="s">
        <v>1877</v>
      </c>
      <c r="N33" s="4" t="s">
        <v>1877</v>
      </c>
      <c r="O33" s="4" t="s">
        <v>1877</v>
      </c>
      <c r="P33" s="4" t="s">
        <v>1877</v>
      </c>
    </row>
    <row r="34" spans="1:18">
      <c r="A34" s="4" t="s">
        <v>1878</v>
      </c>
    </row>
    <row r="35" spans="1:18">
      <c r="A35" s="3" t="s">
        <v>111</v>
      </c>
    </row>
    <row r="36" spans="1:18">
      <c r="A36" s="4" t="s">
        <v>1806</v>
      </c>
      <c r="B36" s="6" t="n">
        <v>325</v>
      </c>
      <c r="J36" s="6" t="n">
        <v>325</v>
      </c>
    </row>
    <row r="37" spans="1:18">
      <c r="A37" s="4" t="s">
        <v>111</v>
      </c>
      <c r="H37" s="6" t="n">
        <v>356</v>
      </c>
      <c r="P37" s="6" t="n">
        <v>330</v>
      </c>
    </row>
    <row r="38" spans="1:18">
      <c r="A38" s="4" t="s">
        <v>1879</v>
      </c>
    </row>
    <row r="39" spans="1:18">
      <c r="A39" s="3" t="s">
        <v>111</v>
      </c>
    </row>
    <row r="40" spans="1:18">
      <c r="A40" s="4" t="s">
        <v>1825</v>
      </c>
      <c r="B40" s="4" t="s">
        <v>1123</v>
      </c>
      <c r="C40" s="4" t="s">
        <v>1123</v>
      </c>
      <c r="D40" s="4" t="s">
        <v>1123</v>
      </c>
      <c r="E40" s="4" t="s">
        <v>1123</v>
      </c>
      <c r="F40" s="4" t="s">
        <v>1123</v>
      </c>
      <c r="G40" s="4" t="s">
        <v>1123</v>
      </c>
      <c r="H40" s="4" t="s">
        <v>1123</v>
      </c>
      <c r="J40" s="4" t="s">
        <v>1123</v>
      </c>
      <c r="K40" s="4" t="s">
        <v>1123</v>
      </c>
      <c r="L40" s="4" t="s">
        <v>1123</v>
      </c>
      <c r="M40" s="4" t="s">
        <v>1123</v>
      </c>
      <c r="N40" s="4" t="s">
        <v>1123</v>
      </c>
      <c r="O40" s="4" t="s">
        <v>1123</v>
      </c>
      <c r="P40" s="4" t="s">
        <v>1123</v>
      </c>
    </row>
    <row r="41" spans="1:18">
      <c r="A41" s="4" t="s">
        <v>1880</v>
      </c>
    </row>
    <row r="42" spans="1:18">
      <c r="A42" s="3" t="s">
        <v>111</v>
      </c>
    </row>
    <row r="43" spans="1:18">
      <c r="A43" s="4" t="s">
        <v>1810</v>
      </c>
      <c r="B43" s="4" t="s">
        <v>1881</v>
      </c>
      <c r="C43" s="4" t="s">
        <v>1881</v>
      </c>
      <c r="D43" s="4" t="s">
        <v>1881</v>
      </c>
      <c r="E43" s="4" t="s">
        <v>1881</v>
      </c>
      <c r="F43" s="4" t="s">
        <v>1881</v>
      </c>
      <c r="G43" s="4" t="s">
        <v>1881</v>
      </c>
      <c r="H43" s="4" t="s">
        <v>1881</v>
      </c>
      <c r="J43" s="4" t="s">
        <v>1881</v>
      </c>
      <c r="K43" s="4" t="s">
        <v>1881</v>
      </c>
      <c r="L43" s="4" t="s">
        <v>1881</v>
      </c>
      <c r="M43" s="4" t="s">
        <v>1881</v>
      </c>
      <c r="N43" s="4" t="s">
        <v>1881</v>
      </c>
      <c r="O43" s="4" t="s">
        <v>1881</v>
      </c>
      <c r="P43" s="4" t="s">
        <v>1881</v>
      </c>
    </row>
    <row r="44" spans="1:18">
      <c r="A44" s="4" t="s">
        <v>1882</v>
      </c>
    </row>
    <row r="45" spans="1:18">
      <c r="A45" s="3" t="s">
        <v>111</v>
      </c>
    </row>
    <row r="46" spans="1:18">
      <c r="A46" s="4" t="s">
        <v>1806</v>
      </c>
      <c r="H46" s="6" t="n">
        <v>175</v>
      </c>
      <c r="P46" s="6" t="n">
        <v>175</v>
      </c>
    </row>
    <row r="47" spans="1:18">
      <c r="A47" s="4" t="s">
        <v>111</v>
      </c>
      <c r="H47" s="6" t="n">
        <v>182</v>
      </c>
      <c r="P47" s="6" t="n">
        <v>171</v>
      </c>
    </row>
    <row r="48" spans="1:18">
      <c r="A48" s="4" t="s">
        <v>1883</v>
      </c>
    </row>
    <row r="49" spans="1:18">
      <c r="A49" s="3" t="s">
        <v>111</v>
      </c>
    </row>
    <row r="50" spans="1:18">
      <c r="A50" s="4" t="s">
        <v>1825</v>
      </c>
      <c r="B50" s="4" t="s">
        <v>1160</v>
      </c>
      <c r="C50" s="4" t="s">
        <v>1160</v>
      </c>
      <c r="D50" s="4" t="s">
        <v>1160</v>
      </c>
      <c r="E50" s="4" t="s">
        <v>1160</v>
      </c>
      <c r="F50" s="4" t="s">
        <v>1160</v>
      </c>
      <c r="G50" s="4" t="s">
        <v>1160</v>
      </c>
      <c r="H50" s="4" t="s">
        <v>1160</v>
      </c>
      <c r="J50" s="4" t="s">
        <v>1160</v>
      </c>
      <c r="K50" s="4" t="s">
        <v>1160</v>
      </c>
      <c r="L50" s="4" t="s">
        <v>1160</v>
      </c>
      <c r="M50" s="4" t="s">
        <v>1160</v>
      </c>
      <c r="N50" s="4" t="s">
        <v>1160</v>
      </c>
      <c r="O50" s="4" t="s">
        <v>1160</v>
      </c>
      <c r="P50" s="4" t="s">
        <v>1160</v>
      </c>
    </row>
    <row r="51" spans="1:18">
      <c r="A51" s="4" t="s">
        <v>1884</v>
      </c>
    </row>
    <row r="52" spans="1:18">
      <c r="A52" s="3" t="s">
        <v>111</v>
      </c>
    </row>
    <row r="53" spans="1:18">
      <c r="A53" s="4" t="s">
        <v>1810</v>
      </c>
      <c r="B53" s="4" t="s">
        <v>1885</v>
      </c>
      <c r="C53" s="4" t="s">
        <v>1885</v>
      </c>
      <c r="D53" s="4" t="s">
        <v>1885</v>
      </c>
      <c r="E53" s="4" t="s">
        <v>1885</v>
      </c>
      <c r="F53" s="4" t="s">
        <v>1885</v>
      </c>
      <c r="G53" s="4" t="s">
        <v>1885</v>
      </c>
      <c r="H53" s="4" t="s">
        <v>1885</v>
      </c>
      <c r="J53" s="4" t="s">
        <v>1885</v>
      </c>
      <c r="K53" s="4" t="s">
        <v>1885</v>
      </c>
      <c r="L53" s="4" t="s">
        <v>1885</v>
      </c>
      <c r="M53" s="4" t="s">
        <v>1885</v>
      </c>
      <c r="N53" s="4" t="s">
        <v>1885</v>
      </c>
      <c r="O53" s="4" t="s">
        <v>1885</v>
      </c>
      <c r="P53" s="4" t="s">
        <v>1885</v>
      </c>
    </row>
    <row r="54" spans="1:18">
      <c r="A54" s="4" t="s">
        <v>1886</v>
      </c>
    </row>
    <row r="55" spans="1:18">
      <c r="A55" s="3" t="s">
        <v>111</v>
      </c>
    </row>
    <row r="56" spans="1:18">
      <c r="A56" s="4" t="s">
        <v>1806</v>
      </c>
      <c r="G56" s="6" t="n">
        <v>100</v>
      </c>
      <c r="O56" s="6" t="n">
        <v>100</v>
      </c>
    </row>
    <row r="57" spans="1:18">
      <c r="A57" s="4" t="s">
        <v>111</v>
      </c>
      <c r="H57" s="6" t="n">
        <v>161</v>
      </c>
      <c r="P57" s="6" t="n">
        <v>114</v>
      </c>
    </row>
    <row r="58" spans="1:18">
      <c r="A58" s="4" t="s">
        <v>1887</v>
      </c>
    </row>
    <row r="59" spans="1:18">
      <c r="A59" s="3" t="s">
        <v>111</v>
      </c>
    </row>
    <row r="60" spans="1:18">
      <c r="A60" s="4" t="s">
        <v>1825</v>
      </c>
      <c r="B60" s="4" t="s">
        <v>1652</v>
      </c>
      <c r="C60" s="4" t="s">
        <v>1652</v>
      </c>
      <c r="D60" s="4" t="s">
        <v>1652</v>
      </c>
      <c r="E60" s="4" t="s">
        <v>1652</v>
      </c>
      <c r="F60" s="4" t="s">
        <v>1652</v>
      </c>
      <c r="G60" s="4" t="s">
        <v>1652</v>
      </c>
      <c r="H60" s="4" t="s">
        <v>1652</v>
      </c>
      <c r="J60" s="4" t="s">
        <v>1652</v>
      </c>
      <c r="K60" s="4" t="s">
        <v>1652</v>
      </c>
      <c r="L60" s="4" t="s">
        <v>1652</v>
      </c>
      <c r="M60" s="4" t="s">
        <v>1652</v>
      </c>
      <c r="N60" s="4" t="s">
        <v>1652</v>
      </c>
      <c r="O60" s="4" t="s">
        <v>1652</v>
      </c>
      <c r="P60" s="4" t="s">
        <v>1652</v>
      </c>
    </row>
    <row r="61" spans="1:18">
      <c r="A61" s="4" t="s">
        <v>1888</v>
      </c>
    </row>
    <row r="62" spans="1:18">
      <c r="A62" s="3" t="s">
        <v>111</v>
      </c>
    </row>
    <row r="63" spans="1:18">
      <c r="A63" s="4" t="s">
        <v>1806</v>
      </c>
      <c r="H63" s="6" t="n">
        <v>700</v>
      </c>
      <c r="P63" s="6" t="n">
        <v>700</v>
      </c>
    </row>
    <row r="64" spans="1:18">
      <c r="A64" s="4" t="s">
        <v>111</v>
      </c>
      <c r="H64" s="6" t="n">
        <v>697</v>
      </c>
      <c r="P64" s="6" t="n">
        <v>700</v>
      </c>
    </row>
    <row r="65" spans="1:18">
      <c r="A65" s="4" t="s">
        <v>1889</v>
      </c>
    </row>
    <row r="66" spans="1:18">
      <c r="A66" s="3" t="s">
        <v>111</v>
      </c>
    </row>
    <row r="67" spans="1:18">
      <c r="A67" s="4" t="s">
        <v>1810</v>
      </c>
      <c r="B67" s="4" t="s">
        <v>1129</v>
      </c>
      <c r="C67" s="4" t="s">
        <v>1129</v>
      </c>
      <c r="D67" s="4" t="s">
        <v>1129</v>
      </c>
      <c r="E67" s="4" t="s">
        <v>1129</v>
      </c>
      <c r="F67" s="4" t="s">
        <v>1129</v>
      </c>
      <c r="G67" s="4" t="s">
        <v>1129</v>
      </c>
      <c r="H67" s="4" t="s">
        <v>1129</v>
      </c>
      <c r="J67" s="4" t="s">
        <v>1129</v>
      </c>
      <c r="K67" s="4" t="s">
        <v>1129</v>
      </c>
      <c r="L67" s="4" t="s">
        <v>1129</v>
      </c>
      <c r="M67" s="4" t="s">
        <v>1129</v>
      </c>
      <c r="N67" s="4" t="s">
        <v>1129</v>
      </c>
      <c r="O67" s="4" t="s">
        <v>1129</v>
      </c>
      <c r="P67" s="4" t="s">
        <v>1129</v>
      </c>
    </row>
    <row r="68" spans="1:18">
      <c r="A68" s="4" t="s">
        <v>1890</v>
      </c>
    </row>
    <row r="69" spans="1:18">
      <c r="A69" s="3" t="s">
        <v>111</v>
      </c>
    </row>
    <row r="70" spans="1:18">
      <c r="A70" s="4" t="s">
        <v>1869</v>
      </c>
      <c r="D70" s="9" t="n">
        <v>20000</v>
      </c>
      <c r="L70" s="9" t="n">
        <v>20000</v>
      </c>
    </row>
    <row r="71" spans="1:18">
      <c r="A71" s="4" t="s">
        <v>111</v>
      </c>
      <c r="H71" s="6" t="n">
        <v>279</v>
      </c>
      <c r="P71" s="6" t="n">
        <v>242</v>
      </c>
    </row>
    <row r="72" spans="1:18">
      <c r="A72" s="4" t="s">
        <v>1891</v>
      </c>
    </row>
    <row r="73" spans="1:18">
      <c r="A73" s="3" t="s">
        <v>111</v>
      </c>
    </row>
    <row r="74" spans="1:18">
      <c r="A74" s="4" t="s">
        <v>1825</v>
      </c>
      <c r="B74" s="4" t="s">
        <v>1892</v>
      </c>
      <c r="C74" s="4" t="s">
        <v>1892</v>
      </c>
      <c r="D74" s="4" t="s">
        <v>1892</v>
      </c>
      <c r="E74" s="4" t="s">
        <v>1892</v>
      </c>
      <c r="F74" s="4" t="s">
        <v>1892</v>
      </c>
      <c r="G74" s="4" t="s">
        <v>1892</v>
      </c>
      <c r="H74" s="4" t="s">
        <v>1892</v>
      </c>
      <c r="J74" s="4" t="s">
        <v>1892</v>
      </c>
      <c r="K74" s="4" t="s">
        <v>1892</v>
      </c>
      <c r="L74" s="4" t="s">
        <v>1892</v>
      </c>
      <c r="M74" s="4" t="s">
        <v>1892</v>
      </c>
      <c r="N74" s="4" t="s">
        <v>1892</v>
      </c>
      <c r="O74" s="4" t="s">
        <v>1892</v>
      </c>
      <c r="P74" s="4" t="s">
        <v>1892</v>
      </c>
    </row>
    <row r="75" spans="1:18">
      <c r="A75" s="4" t="s">
        <v>1893</v>
      </c>
    </row>
    <row r="76" spans="1:18">
      <c r="A76" s="3" t="s">
        <v>111</v>
      </c>
    </row>
    <row r="77" spans="1:18">
      <c r="A77" s="4" t="s">
        <v>1869</v>
      </c>
      <c r="D77" s="9" t="n">
        <v>10200</v>
      </c>
      <c r="L77" s="9" t="n">
        <v>10200</v>
      </c>
    </row>
    <row r="78" spans="1:18">
      <c r="A78" s="4" t="s">
        <v>111</v>
      </c>
      <c r="H78" s="6" t="n">
        <v>142</v>
      </c>
      <c r="P78" s="6" t="n">
        <v>123</v>
      </c>
    </row>
    <row r="79" spans="1:18">
      <c r="A79" s="4" t="s">
        <v>1894</v>
      </c>
    </row>
    <row r="80" spans="1:18">
      <c r="A80" s="3" t="s">
        <v>111</v>
      </c>
    </row>
    <row r="81" spans="1:18">
      <c r="A81" s="4" t="s">
        <v>1825</v>
      </c>
      <c r="B81" s="4" t="s">
        <v>1892</v>
      </c>
      <c r="C81" s="4" t="s">
        <v>1892</v>
      </c>
      <c r="D81" s="4" t="s">
        <v>1892</v>
      </c>
      <c r="E81" s="4" t="s">
        <v>1892</v>
      </c>
      <c r="F81" s="4" t="s">
        <v>1892</v>
      </c>
      <c r="G81" s="4" t="s">
        <v>1892</v>
      </c>
      <c r="H81" s="4" t="s">
        <v>1892</v>
      </c>
      <c r="J81" s="4" t="s">
        <v>1892</v>
      </c>
      <c r="K81" s="4" t="s">
        <v>1892</v>
      </c>
      <c r="L81" s="4" t="s">
        <v>1892</v>
      </c>
      <c r="M81" s="4" t="s">
        <v>1892</v>
      </c>
      <c r="N81" s="4" t="s">
        <v>1892</v>
      </c>
      <c r="O81" s="4" t="s">
        <v>1892</v>
      </c>
      <c r="P81" s="4" t="s">
        <v>1892</v>
      </c>
    </row>
    <row r="82" spans="1:18">
      <c r="A82" s="4" t="s">
        <v>1895</v>
      </c>
    </row>
    <row r="83" spans="1:18">
      <c r="A83" s="3" t="s">
        <v>111</v>
      </c>
    </row>
    <row r="84" spans="1:18">
      <c r="A84" s="4" t="s">
        <v>1869</v>
      </c>
      <c r="D84" s="9" t="n">
        <v>10000</v>
      </c>
      <c r="L84" s="9" t="n">
        <v>10000</v>
      </c>
    </row>
    <row r="85" spans="1:18">
      <c r="A85" s="4" t="s">
        <v>111</v>
      </c>
      <c r="H85" s="6" t="n">
        <v>139</v>
      </c>
      <c r="P85" s="6" t="n">
        <v>120</v>
      </c>
    </row>
    <row r="86" spans="1:18">
      <c r="A86" s="4" t="s">
        <v>1896</v>
      </c>
    </row>
    <row r="87" spans="1:18">
      <c r="A87" s="3" t="s">
        <v>111</v>
      </c>
    </row>
    <row r="88" spans="1:18">
      <c r="A88" s="4" t="s">
        <v>1825</v>
      </c>
      <c r="B88" s="4" t="s">
        <v>1897</v>
      </c>
      <c r="C88" s="4" t="s">
        <v>1897</v>
      </c>
      <c r="D88" s="4" t="s">
        <v>1897</v>
      </c>
      <c r="E88" s="4" t="s">
        <v>1897</v>
      </c>
      <c r="F88" s="4" t="s">
        <v>1897</v>
      </c>
      <c r="G88" s="4" t="s">
        <v>1897</v>
      </c>
      <c r="H88" s="4" t="s">
        <v>1897</v>
      </c>
      <c r="J88" s="4" t="s">
        <v>1897</v>
      </c>
      <c r="K88" s="4" t="s">
        <v>1897</v>
      </c>
      <c r="L88" s="4" t="s">
        <v>1897</v>
      </c>
      <c r="M88" s="4" t="s">
        <v>1897</v>
      </c>
      <c r="N88" s="4" t="s">
        <v>1897</v>
      </c>
      <c r="O88" s="4" t="s">
        <v>1897</v>
      </c>
      <c r="P88" s="4" t="s">
        <v>1897</v>
      </c>
    </row>
    <row r="89" spans="1:18">
      <c r="A89" s="4" t="s">
        <v>1898</v>
      </c>
    </row>
    <row r="90" spans="1:18">
      <c r="A90" s="3" t="s">
        <v>111</v>
      </c>
    </row>
    <row r="91" spans="1:18">
      <c r="A91" s="4" t="s">
        <v>1806</v>
      </c>
      <c r="C91" s="6" t="n">
        <v>400</v>
      </c>
      <c r="K91" s="6" t="n">
        <v>400</v>
      </c>
    </row>
    <row r="92" spans="1:18">
      <c r="A92" s="4" t="s">
        <v>111</v>
      </c>
      <c r="H92" s="6" t="n">
        <v>373</v>
      </c>
      <c r="P92" s="6" t="n">
        <v>358</v>
      </c>
    </row>
    <row r="93" spans="1:18">
      <c r="A93" s="4" t="s">
        <v>1899</v>
      </c>
    </row>
    <row r="94" spans="1:18">
      <c r="A94" s="3" t="s">
        <v>111</v>
      </c>
    </row>
    <row r="95" spans="1:18">
      <c r="A95" s="4" t="s">
        <v>1825</v>
      </c>
      <c r="B95" s="4" t="s">
        <v>1900</v>
      </c>
      <c r="C95" s="4" t="s">
        <v>1900</v>
      </c>
      <c r="D95" s="4" t="s">
        <v>1900</v>
      </c>
      <c r="E95" s="4" t="s">
        <v>1900</v>
      </c>
      <c r="F95" s="4" t="s">
        <v>1900</v>
      </c>
      <c r="G95" s="4" t="s">
        <v>1900</v>
      </c>
      <c r="H95" s="4" t="s">
        <v>1900</v>
      </c>
      <c r="J95" s="4" t="s">
        <v>1900</v>
      </c>
      <c r="K95" s="4" t="s">
        <v>1900</v>
      </c>
      <c r="L95" s="4" t="s">
        <v>1900</v>
      </c>
      <c r="M95" s="4" t="s">
        <v>1900</v>
      </c>
      <c r="N95" s="4" t="s">
        <v>1900</v>
      </c>
      <c r="O95" s="4" t="s">
        <v>1900</v>
      </c>
      <c r="P95" s="4" t="s">
        <v>1900</v>
      </c>
    </row>
    <row r="96" spans="1:18">
      <c r="A96" s="4" t="s">
        <v>1901</v>
      </c>
    </row>
    <row r="97" spans="1:18">
      <c r="A97" s="3" t="s">
        <v>111</v>
      </c>
    </row>
    <row r="98" spans="1:18">
      <c r="A98" s="4" t="s">
        <v>1810</v>
      </c>
      <c r="B98" s="4" t="s">
        <v>1119</v>
      </c>
      <c r="C98" s="4" t="s">
        <v>1119</v>
      </c>
      <c r="D98" s="4" t="s">
        <v>1119</v>
      </c>
      <c r="E98" s="4" t="s">
        <v>1119</v>
      </c>
      <c r="F98" s="4" t="s">
        <v>1119</v>
      </c>
      <c r="G98" s="4" t="s">
        <v>1119</v>
      </c>
      <c r="H98" s="4" t="s">
        <v>1119</v>
      </c>
      <c r="J98" s="4" t="s">
        <v>1119</v>
      </c>
      <c r="K98" s="4" t="s">
        <v>1119</v>
      </c>
      <c r="L98" s="4" t="s">
        <v>1119</v>
      </c>
      <c r="M98" s="4" t="s">
        <v>1119</v>
      </c>
      <c r="N98" s="4" t="s">
        <v>1119</v>
      </c>
      <c r="O98" s="4" t="s">
        <v>1119</v>
      </c>
      <c r="P98" s="4" t="s">
        <v>1119</v>
      </c>
    </row>
    <row r="99" spans="1:18">
      <c r="A99" s="4" t="s">
        <v>1902</v>
      </c>
    </row>
    <row r="100" spans="1:18">
      <c r="A100" s="3" t="s">
        <v>111</v>
      </c>
    </row>
    <row r="101" spans="1:18">
      <c r="A101" s="4" t="s">
        <v>1869</v>
      </c>
      <c r="D101" s="9" t="n">
        <v>8000</v>
      </c>
      <c r="L101" s="9" t="n">
        <v>8000</v>
      </c>
    </row>
    <row r="102" spans="1:18">
      <c r="A102" s="4" t="s">
        <v>111</v>
      </c>
      <c r="H102" s="6" t="n">
        <v>110</v>
      </c>
      <c r="P102" s="6" t="n">
        <v>97</v>
      </c>
    </row>
    <row r="103" spans="1:18">
      <c r="A103" s="4" t="s">
        <v>1903</v>
      </c>
    </row>
    <row r="104" spans="1:18">
      <c r="A104" s="3" t="s">
        <v>111</v>
      </c>
    </row>
    <row r="105" spans="1:18">
      <c r="A105" s="4" t="s">
        <v>1825</v>
      </c>
      <c r="B105" s="4" t="s">
        <v>1904</v>
      </c>
      <c r="C105" s="4" t="s">
        <v>1904</v>
      </c>
      <c r="D105" s="4" t="s">
        <v>1904</v>
      </c>
      <c r="E105" s="4" t="s">
        <v>1904</v>
      </c>
      <c r="F105" s="4" t="s">
        <v>1904</v>
      </c>
      <c r="G105" s="4" t="s">
        <v>1904</v>
      </c>
      <c r="H105" s="4" t="s">
        <v>1904</v>
      </c>
      <c r="J105" s="4" t="s">
        <v>1904</v>
      </c>
      <c r="K105" s="4" t="s">
        <v>1904</v>
      </c>
      <c r="L105" s="4" t="s">
        <v>1904</v>
      </c>
      <c r="M105" s="4" t="s">
        <v>1904</v>
      </c>
      <c r="N105" s="4" t="s">
        <v>1904</v>
      </c>
      <c r="O105" s="4" t="s">
        <v>1904</v>
      </c>
      <c r="P105" s="4" t="s">
        <v>1904</v>
      </c>
    </row>
    <row r="106" spans="1:18">
      <c r="A106" s="4" t="s">
        <v>1905</v>
      </c>
    </row>
    <row r="107" spans="1:18">
      <c r="A107" s="3" t="s">
        <v>111</v>
      </c>
    </row>
    <row r="108" spans="1:18">
      <c r="A108" s="4" t="s">
        <v>1810</v>
      </c>
      <c r="B108" s="4" t="s">
        <v>1906</v>
      </c>
      <c r="C108" s="4" t="s">
        <v>1906</v>
      </c>
      <c r="D108" s="4" t="s">
        <v>1906</v>
      </c>
      <c r="E108" s="4" t="s">
        <v>1906</v>
      </c>
      <c r="F108" s="4" t="s">
        <v>1906</v>
      </c>
      <c r="G108" s="4" t="s">
        <v>1906</v>
      </c>
      <c r="H108" s="4" t="s">
        <v>1906</v>
      </c>
      <c r="J108" s="4" t="s">
        <v>1906</v>
      </c>
      <c r="K108" s="4" t="s">
        <v>1906</v>
      </c>
      <c r="L108" s="4" t="s">
        <v>1906</v>
      </c>
      <c r="M108" s="4" t="s">
        <v>1906</v>
      </c>
      <c r="N108" s="4" t="s">
        <v>1906</v>
      </c>
      <c r="O108" s="4" t="s">
        <v>1906</v>
      </c>
      <c r="P108" s="4" t="s">
        <v>1906</v>
      </c>
    </row>
    <row r="109" spans="1:18">
      <c r="A109" s="4" t="s">
        <v>1907</v>
      </c>
    </row>
    <row r="110" spans="1:18">
      <c r="A110" s="3" t="s">
        <v>111</v>
      </c>
    </row>
    <row r="111" spans="1:18">
      <c r="A111" s="4" t="s">
        <v>1806</v>
      </c>
      <c r="G111" s="6" t="n">
        <v>1500</v>
      </c>
      <c r="O111" s="6" t="n">
        <v>1500</v>
      </c>
    </row>
    <row r="112" spans="1:18">
      <c r="A112" s="4" t="s">
        <v>111</v>
      </c>
      <c r="H112" s="6" t="n">
        <v>2297</v>
      </c>
      <c r="P112" s="6" t="n">
        <v>1922</v>
      </c>
    </row>
    <row r="113" spans="1:18">
      <c r="A113" s="4" t="s">
        <v>1908</v>
      </c>
      <c r="H113" s="6" t="n">
        <v>1500</v>
      </c>
    </row>
    <row r="114" spans="1:18">
      <c r="A114" s="4" t="s">
        <v>1909</v>
      </c>
    </row>
    <row r="115" spans="1:18">
      <c r="A115" s="3" t="s">
        <v>111</v>
      </c>
    </row>
    <row r="116" spans="1:18">
      <c r="A116" s="4" t="s">
        <v>1825</v>
      </c>
      <c r="B116" s="4" t="s">
        <v>1910</v>
      </c>
      <c r="C116" s="4" t="s">
        <v>1910</v>
      </c>
      <c r="D116" s="4" t="s">
        <v>1910</v>
      </c>
      <c r="E116" s="4" t="s">
        <v>1910</v>
      </c>
      <c r="F116" s="4" t="s">
        <v>1910</v>
      </c>
      <c r="G116" s="4" t="s">
        <v>1910</v>
      </c>
      <c r="H116" s="4" t="s">
        <v>1910</v>
      </c>
      <c r="J116" s="4" t="s">
        <v>1910</v>
      </c>
      <c r="K116" s="4" t="s">
        <v>1910</v>
      </c>
      <c r="L116" s="4" t="s">
        <v>1910</v>
      </c>
      <c r="M116" s="4" t="s">
        <v>1910</v>
      </c>
      <c r="N116" s="4" t="s">
        <v>1910</v>
      </c>
      <c r="O116" s="4" t="s">
        <v>1910</v>
      </c>
      <c r="P116" s="4" t="s">
        <v>1910</v>
      </c>
    </row>
    <row r="117" spans="1:18">
      <c r="A117" s="4" t="s">
        <v>1911</v>
      </c>
    </row>
    <row r="118" spans="1:18">
      <c r="A118" s="3" t="s">
        <v>111</v>
      </c>
    </row>
    <row r="119" spans="1:18">
      <c r="A119" s="4" t="s">
        <v>1810</v>
      </c>
      <c r="B119" s="4" t="s">
        <v>1912</v>
      </c>
      <c r="C119" s="4" t="s">
        <v>1912</v>
      </c>
      <c r="D119" s="4" t="s">
        <v>1912</v>
      </c>
      <c r="E119" s="4" t="s">
        <v>1912</v>
      </c>
      <c r="F119" s="4" t="s">
        <v>1912</v>
      </c>
      <c r="G119" s="4" t="s">
        <v>1912</v>
      </c>
      <c r="H119" s="4" t="s">
        <v>1912</v>
      </c>
      <c r="J119" s="4" t="s">
        <v>1912</v>
      </c>
      <c r="K119" s="4" t="s">
        <v>1912</v>
      </c>
      <c r="L119" s="4" t="s">
        <v>1912</v>
      </c>
      <c r="M119" s="4" t="s">
        <v>1912</v>
      </c>
      <c r="N119" s="4" t="s">
        <v>1912</v>
      </c>
      <c r="O119" s="4" t="s">
        <v>1912</v>
      </c>
      <c r="P119" s="4" t="s">
        <v>1912</v>
      </c>
    </row>
    <row r="120" spans="1:18">
      <c r="A120" s="4" t="s">
        <v>1913</v>
      </c>
    </row>
    <row r="121" spans="1:18">
      <c r="A121" s="3" t="s">
        <v>111</v>
      </c>
    </row>
    <row r="122" spans="1:18">
      <c r="A122" s="4" t="s">
        <v>1869</v>
      </c>
      <c r="D122" s="9" t="n">
        <v>12000</v>
      </c>
      <c r="L122" s="9" t="n">
        <v>12000</v>
      </c>
    </row>
    <row r="123" spans="1:18">
      <c r="A123" s="4" t="s">
        <v>111</v>
      </c>
      <c r="H123" s="6" t="n">
        <v>166</v>
      </c>
      <c r="P123" s="6" t="n">
        <v>146</v>
      </c>
    </row>
    <row r="124" spans="1:18">
      <c r="A124" s="4" t="s">
        <v>1914</v>
      </c>
    </row>
    <row r="125" spans="1:18">
      <c r="A125" s="3" t="s">
        <v>111</v>
      </c>
    </row>
    <row r="126" spans="1:18">
      <c r="A126" s="4" t="s">
        <v>1825</v>
      </c>
      <c r="B126" s="4" t="s">
        <v>1915</v>
      </c>
      <c r="C126" s="4" t="s">
        <v>1915</v>
      </c>
      <c r="D126" s="4" t="s">
        <v>1915</v>
      </c>
      <c r="E126" s="4" t="s">
        <v>1915</v>
      </c>
      <c r="F126" s="4" t="s">
        <v>1915</v>
      </c>
      <c r="G126" s="4" t="s">
        <v>1915</v>
      </c>
      <c r="H126" s="4" t="s">
        <v>1915</v>
      </c>
      <c r="J126" s="4" t="s">
        <v>1915</v>
      </c>
      <c r="K126" s="4" t="s">
        <v>1915</v>
      </c>
      <c r="L126" s="4" t="s">
        <v>1915</v>
      </c>
      <c r="M126" s="4" t="s">
        <v>1915</v>
      </c>
      <c r="N126" s="4" t="s">
        <v>1915</v>
      </c>
      <c r="O126" s="4" t="s">
        <v>1915</v>
      </c>
      <c r="P126" s="4" t="s">
        <v>1915</v>
      </c>
    </row>
    <row r="127" spans="1:18">
      <c r="A127" s="4" t="s">
        <v>1916</v>
      </c>
    </row>
    <row r="128" spans="1:18">
      <c r="A128" s="3" t="s">
        <v>111</v>
      </c>
    </row>
    <row r="129" spans="1:18">
      <c r="A129" s="4" t="s">
        <v>1810</v>
      </c>
      <c r="B129" s="4" t="s">
        <v>1917</v>
      </c>
      <c r="C129" s="4" t="s">
        <v>1917</v>
      </c>
      <c r="D129" s="4" t="s">
        <v>1917</v>
      </c>
      <c r="E129" s="4" t="s">
        <v>1917</v>
      </c>
      <c r="F129" s="4" t="s">
        <v>1917</v>
      </c>
      <c r="G129" s="4" t="s">
        <v>1917</v>
      </c>
      <c r="H129" s="4" t="s">
        <v>1917</v>
      </c>
      <c r="J129" s="4" t="s">
        <v>1917</v>
      </c>
      <c r="K129" s="4" t="s">
        <v>1917</v>
      </c>
      <c r="L129" s="4" t="s">
        <v>1917</v>
      </c>
      <c r="M129" s="4" t="s">
        <v>1917</v>
      </c>
      <c r="N129" s="4" t="s">
        <v>1917</v>
      </c>
      <c r="O129" s="4" t="s">
        <v>1917</v>
      </c>
      <c r="P129" s="4" t="s">
        <v>1917</v>
      </c>
    </row>
    <row r="130" spans="1:18">
      <c r="A130" s="4" t="s">
        <v>1918</v>
      </c>
    </row>
    <row r="131" spans="1:18">
      <c r="A131" s="3" t="s">
        <v>111</v>
      </c>
    </row>
    <row r="132" spans="1:18">
      <c r="A132" s="4" t="s">
        <v>1869</v>
      </c>
      <c r="D132" s="9" t="n">
        <v>13500</v>
      </c>
      <c r="L132" s="9" t="n">
        <v>13500</v>
      </c>
    </row>
    <row r="133" spans="1:18">
      <c r="A133" s="4" t="s">
        <v>111</v>
      </c>
      <c r="H133" s="6" t="n">
        <v>187</v>
      </c>
      <c r="P133" s="6" t="n">
        <v>165</v>
      </c>
    </row>
    <row r="134" spans="1:18">
      <c r="A134" s="4" t="s">
        <v>1919</v>
      </c>
    </row>
    <row r="135" spans="1:18">
      <c r="A135" s="3" t="s">
        <v>111</v>
      </c>
    </row>
    <row r="136" spans="1:18">
      <c r="A136" s="4" t="s">
        <v>1825</v>
      </c>
      <c r="B136" s="4" t="s">
        <v>1920</v>
      </c>
      <c r="C136" s="4" t="s">
        <v>1920</v>
      </c>
      <c r="D136" s="4" t="s">
        <v>1920</v>
      </c>
      <c r="E136" s="4" t="s">
        <v>1920</v>
      </c>
      <c r="F136" s="4" t="s">
        <v>1920</v>
      </c>
      <c r="G136" s="4" t="s">
        <v>1920</v>
      </c>
      <c r="H136" s="4" t="s">
        <v>1920</v>
      </c>
      <c r="J136" s="4" t="s">
        <v>1920</v>
      </c>
      <c r="K136" s="4" t="s">
        <v>1920</v>
      </c>
      <c r="L136" s="4" t="s">
        <v>1920</v>
      </c>
      <c r="M136" s="4" t="s">
        <v>1920</v>
      </c>
      <c r="N136" s="4" t="s">
        <v>1920</v>
      </c>
      <c r="O136" s="4" t="s">
        <v>1920</v>
      </c>
      <c r="P136" s="4" t="s">
        <v>1920</v>
      </c>
    </row>
    <row r="137" spans="1:18">
      <c r="A137" s="4" t="s">
        <v>1921</v>
      </c>
    </row>
    <row r="138" spans="1:18">
      <c r="A138" s="3" t="s">
        <v>111</v>
      </c>
    </row>
    <row r="139" spans="1:18">
      <c r="A139" s="4" t="s">
        <v>1810</v>
      </c>
      <c r="B139" s="4" t="s">
        <v>1922</v>
      </c>
      <c r="C139" s="4" t="s">
        <v>1922</v>
      </c>
      <c r="D139" s="4" t="s">
        <v>1922</v>
      </c>
      <c r="E139" s="4" t="s">
        <v>1922</v>
      </c>
      <c r="F139" s="4" t="s">
        <v>1922</v>
      </c>
      <c r="G139" s="4" t="s">
        <v>1922</v>
      </c>
      <c r="H139" s="4" t="s">
        <v>1922</v>
      </c>
      <c r="J139" s="4" t="s">
        <v>1922</v>
      </c>
      <c r="K139" s="4" t="s">
        <v>1922</v>
      </c>
      <c r="L139" s="4" t="s">
        <v>1922</v>
      </c>
      <c r="M139" s="4" t="s">
        <v>1922</v>
      </c>
      <c r="N139" s="4" t="s">
        <v>1922</v>
      </c>
      <c r="O139" s="4" t="s">
        <v>1922</v>
      </c>
      <c r="P139" s="4" t="s">
        <v>1922</v>
      </c>
    </row>
    <row r="140" spans="1:18">
      <c r="A140" s="4" t="s">
        <v>1923</v>
      </c>
    </row>
    <row r="141" spans="1:18">
      <c r="A141" s="3" t="s">
        <v>111</v>
      </c>
    </row>
    <row r="142" spans="1:18">
      <c r="A142" s="4" t="s">
        <v>1806</v>
      </c>
      <c r="E142" s="6" t="n">
        <v>600</v>
      </c>
      <c r="M142" s="6" t="n">
        <v>600</v>
      </c>
    </row>
    <row r="143" spans="1:18">
      <c r="A143" s="4" t="s">
        <v>111</v>
      </c>
      <c r="H143" s="6" t="n">
        <v>114</v>
      </c>
      <c r="P143" s="6" t="n">
        <v>102</v>
      </c>
    </row>
    <row r="144" spans="1:18">
      <c r="A144" s="4" t="s">
        <v>1924</v>
      </c>
    </row>
    <row r="145" spans="1:18">
      <c r="A145" s="3" t="s">
        <v>111</v>
      </c>
    </row>
    <row r="146" spans="1:18">
      <c r="A146" s="4" t="s">
        <v>1825</v>
      </c>
      <c r="B146" s="4" t="s">
        <v>1925</v>
      </c>
      <c r="C146" s="4" t="s">
        <v>1925</v>
      </c>
      <c r="D146" s="4" t="s">
        <v>1925</v>
      </c>
      <c r="E146" s="4" t="s">
        <v>1925</v>
      </c>
      <c r="F146" s="4" t="s">
        <v>1925</v>
      </c>
      <c r="G146" s="4" t="s">
        <v>1925</v>
      </c>
      <c r="H146" s="4" t="s">
        <v>1925</v>
      </c>
      <c r="J146" s="4" t="s">
        <v>1925</v>
      </c>
      <c r="K146" s="4" t="s">
        <v>1925</v>
      </c>
      <c r="L146" s="4" t="s">
        <v>1925</v>
      </c>
      <c r="M146" s="4" t="s">
        <v>1925</v>
      </c>
      <c r="N146" s="4" t="s">
        <v>1925</v>
      </c>
      <c r="O146" s="4" t="s">
        <v>1925</v>
      </c>
      <c r="P146" s="4" t="s">
        <v>1925</v>
      </c>
    </row>
    <row r="147" spans="1:18">
      <c r="A147" s="4" t="s">
        <v>1926</v>
      </c>
    </row>
    <row r="148" spans="1:18">
      <c r="A148" s="3" t="s">
        <v>111</v>
      </c>
    </row>
    <row r="149" spans="1:18">
      <c r="A149" s="4" t="s">
        <v>1810</v>
      </c>
      <c r="B149" s="4" t="s">
        <v>1927</v>
      </c>
      <c r="C149" s="4" t="s">
        <v>1927</v>
      </c>
      <c r="D149" s="4" t="s">
        <v>1927</v>
      </c>
      <c r="E149" s="4" t="s">
        <v>1927</v>
      </c>
      <c r="F149" s="4" t="s">
        <v>1927</v>
      </c>
      <c r="G149" s="4" t="s">
        <v>1927</v>
      </c>
      <c r="H149" s="4" t="s">
        <v>1927</v>
      </c>
      <c r="J149" s="4" t="s">
        <v>1927</v>
      </c>
      <c r="K149" s="4" t="s">
        <v>1927</v>
      </c>
      <c r="L149" s="4" t="s">
        <v>1927</v>
      </c>
      <c r="M149" s="4" t="s">
        <v>1927</v>
      </c>
      <c r="N149" s="4" t="s">
        <v>1927</v>
      </c>
      <c r="O149" s="4" t="s">
        <v>1927</v>
      </c>
      <c r="P149" s="4" t="s">
        <v>1927</v>
      </c>
    </row>
    <row r="150" spans="1:18">
      <c r="A150" s="4" t="s">
        <v>1928</v>
      </c>
    </row>
    <row r="151" spans="1:18">
      <c r="A151" s="3" t="s">
        <v>111</v>
      </c>
    </row>
    <row r="152" spans="1:18">
      <c r="A152" s="4" t="s">
        <v>1806</v>
      </c>
      <c r="H152" s="6" t="n">
        <v>350</v>
      </c>
      <c r="P152" s="6" t="n">
        <v>350</v>
      </c>
    </row>
    <row r="153" spans="1:18">
      <c r="A153" s="4" t="s">
        <v>111</v>
      </c>
      <c r="H153" s="6" t="n">
        <v>349</v>
      </c>
      <c r="P153" s="6" t="n">
        <v>347</v>
      </c>
    </row>
    <row r="154" spans="1:18">
      <c r="A154" s="4" t="s">
        <v>1929</v>
      </c>
    </row>
    <row r="155" spans="1:18">
      <c r="A155" s="3" t="s">
        <v>111</v>
      </c>
    </row>
    <row r="156" spans="1:18">
      <c r="A156" s="4" t="s">
        <v>1825</v>
      </c>
      <c r="B156" s="4" t="s">
        <v>1930</v>
      </c>
      <c r="C156" s="4" t="s">
        <v>1930</v>
      </c>
      <c r="D156" s="4" t="s">
        <v>1930</v>
      </c>
      <c r="E156" s="4" t="s">
        <v>1930</v>
      </c>
      <c r="F156" s="4" t="s">
        <v>1930</v>
      </c>
      <c r="G156" s="4" t="s">
        <v>1930</v>
      </c>
      <c r="H156" s="4" t="s">
        <v>1930</v>
      </c>
      <c r="J156" s="4" t="s">
        <v>1930</v>
      </c>
      <c r="K156" s="4" t="s">
        <v>1930</v>
      </c>
      <c r="L156" s="4" t="s">
        <v>1930</v>
      </c>
      <c r="M156" s="4" t="s">
        <v>1930</v>
      </c>
      <c r="N156" s="4" t="s">
        <v>1930</v>
      </c>
      <c r="O156" s="4" t="s">
        <v>1930</v>
      </c>
      <c r="P156" s="4" t="s">
        <v>1930</v>
      </c>
    </row>
    <row r="157" spans="1:18">
      <c r="A157" s="4" t="s">
        <v>1931</v>
      </c>
    </row>
    <row r="158" spans="1:18">
      <c r="A158" s="3" t="s">
        <v>111</v>
      </c>
    </row>
    <row r="159" spans="1:18">
      <c r="A159" s="4" t="s">
        <v>1810</v>
      </c>
      <c r="B159" s="4" t="s">
        <v>1932</v>
      </c>
      <c r="C159" s="4" t="s">
        <v>1932</v>
      </c>
      <c r="D159" s="4" t="s">
        <v>1932</v>
      </c>
      <c r="E159" s="4" t="s">
        <v>1932</v>
      </c>
      <c r="F159" s="4" t="s">
        <v>1932</v>
      </c>
      <c r="G159" s="4" t="s">
        <v>1932</v>
      </c>
      <c r="H159" s="4" t="s">
        <v>1932</v>
      </c>
      <c r="J159" s="4" t="s">
        <v>1932</v>
      </c>
      <c r="K159" s="4" t="s">
        <v>1932</v>
      </c>
      <c r="L159" s="4" t="s">
        <v>1932</v>
      </c>
      <c r="M159" s="4" t="s">
        <v>1932</v>
      </c>
      <c r="N159" s="4" t="s">
        <v>1932</v>
      </c>
      <c r="O159" s="4" t="s">
        <v>1932</v>
      </c>
      <c r="P159" s="4" t="s">
        <v>1932</v>
      </c>
    </row>
    <row r="160" spans="1:18">
      <c r="A160" s="4" t="s">
        <v>1933</v>
      </c>
    </row>
    <row r="161" spans="1:18">
      <c r="A161" s="3" t="s">
        <v>111</v>
      </c>
    </row>
    <row r="162" spans="1:18">
      <c r="A162" s="4" t="s">
        <v>1806</v>
      </c>
      <c r="H162" s="6" t="n">
        <v>185</v>
      </c>
      <c r="P162" s="6" t="n">
        <v>185</v>
      </c>
    </row>
    <row r="163" spans="1:18">
      <c r="A163" s="4" t="s">
        <v>111</v>
      </c>
      <c r="H163" s="6" t="n">
        <v>185</v>
      </c>
      <c r="P163" s="6" t="n">
        <v>185</v>
      </c>
    </row>
    <row r="164" spans="1:18">
      <c r="A164" s="4" t="s">
        <v>1934</v>
      </c>
    </row>
    <row r="165" spans="1:18">
      <c r="A165" s="3" t="s">
        <v>111</v>
      </c>
    </row>
    <row r="166" spans="1:18">
      <c r="A166" s="4" t="s">
        <v>1825</v>
      </c>
      <c r="B166" s="4" t="s">
        <v>1652</v>
      </c>
      <c r="C166" s="4" t="s">
        <v>1652</v>
      </c>
      <c r="D166" s="4" t="s">
        <v>1652</v>
      </c>
      <c r="E166" s="4" t="s">
        <v>1652</v>
      </c>
      <c r="F166" s="4" t="s">
        <v>1652</v>
      </c>
      <c r="G166" s="4" t="s">
        <v>1652</v>
      </c>
      <c r="H166" s="4" t="s">
        <v>1652</v>
      </c>
      <c r="J166" s="4" t="s">
        <v>1652</v>
      </c>
      <c r="K166" s="4" t="s">
        <v>1652</v>
      </c>
      <c r="L166" s="4" t="s">
        <v>1652</v>
      </c>
      <c r="M166" s="4" t="s">
        <v>1652</v>
      </c>
      <c r="N166" s="4" t="s">
        <v>1652</v>
      </c>
      <c r="O166" s="4" t="s">
        <v>1652</v>
      </c>
      <c r="P166" s="4" t="s">
        <v>1652</v>
      </c>
    </row>
    <row r="167" spans="1:18">
      <c r="A167" s="4" t="s">
        <v>1935</v>
      </c>
    </row>
    <row r="168" spans="1:18">
      <c r="A168" s="3" t="s">
        <v>111</v>
      </c>
    </row>
    <row r="169" spans="1:18">
      <c r="A169" s="4" t="s">
        <v>1806</v>
      </c>
      <c r="H169" s="6" t="n">
        <v>250</v>
      </c>
      <c r="P169" s="6" t="n">
        <v>250</v>
      </c>
    </row>
    <row r="170" spans="1:18">
      <c r="A170" s="4" t="s">
        <v>111</v>
      </c>
      <c r="H170" s="6" t="n">
        <v>250</v>
      </c>
      <c r="P170" s="6" t="n">
        <v>250</v>
      </c>
    </row>
    <row r="171" spans="1:18">
      <c r="A171" s="4" t="s">
        <v>1936</v>
      </c>
    </row>
    <row r="172" spans="1:18">
      <c r="A172" s="3" t="s">
        <v>111</v>
      </c>
    </row>
    <row r="173" spans="1:18">
      <c r="A173" s="4" t="s">
        <v>1810</v>
      </c>
      <c r="B173" s="4" t="s">
        <v>1135</v>
      </c>
      <c r="C173" s="4" t="s">
        <v>1135</v>
      </c>
      <c r="D173" s="4" t="s">
        <v>1135</v>
      </c>
      <c r="E173" s="4" t="s">
        <v>1135</v>
      </c>
      <c r="F173" s="4" t="s">
        <v>1135</v>
      </c>
      <c r="G173" s="4" t="s">
        <v>1135</v>
      </c>
      <c r="H173" s="4" t="s">
        <v>1135</v>
      </c>
      <c r="J173" s="4" t="s">
        <v>1135</v>
      </c>
      <c r="K173" s="4" t="s">
        <v>1135</v>
      </c>
      <c r="L173" s="4" t="s">
        <v>1135</v>
      </c>
      <c r="M173" s="4" t="s">
        <v>1135</v>
      </c>
      <c r="N173" s="4" t="s">
        <v>1135</v>
      </c>
      <c r="O173" s="4" t="s">
        <v>1135</v>
      </c>
      <c r="P173" s="4" t="s">
        <v>1135</v>
      </c>
    </row>
    <row r="174" spans="1:18">
      <c r="A174" s="4" t="s">
        <v>1937</v>
      </c>
    </row>
    <row r="175" spans="1:18">
      <c r="A175" s="3" t="s">
        <v>111</v>
      </c>
    </row>
    <row r="176" spans="1:18">
      <c r="A176" s="4" t="s">
        <v>1806</v>
      </c>
      <c r="H176" s="6" t="n">
        <v>130</v>
      </c>
      <c r="P176" s="6" t="n">
        <v>130</v>
      </c>
    </row>
    <row r="177" spans="1:18">
      <c r="A177" s="4" t="s">
        <v>111</v>
      </c>
      <c r="H177" s="6" t="n">
        <v>130</v>
      </c>
      <c r="P177" s="6" t="n">
        <v>130</v>
      </c>
    </row>
    <row r="178" spans="1:18">
      <c r="A178" s="4" t="s">
        <v>1938</v>
      </c>
    </row>
    <row r="179" spans="1:18">
      <c r="A179" s="3" t="s">
        <v>111</v>
      </c>
    </row>
    <row r="180" spans="1:18">
      <c r="A180" s="4" t="s">
        <v>1825</v>
      </c>
      <c r="B180" s="4" t="s">
        <v>1652</v>
      </c>
      <c r="C180" s="4" t="s">
        <v>1652</v>
      </c>
      <c r="D180" s="4" t="s">
        <v>1652</v>
      </c>
      <c r="E180" s="4" t="s">
        <v>1652</v>
      </c>
      <c r="F180" s="4" t="s">
        <v>1652</v>
      </c>
      <c r="G180" s="4" t="s">
        <v>1652</v>
      </c>
      <c r="H180" s="4" t="s">
        <v>1652</v>
      </c>
      <c r="J180" s="4" t="s">
        <v>1652</v>
      </c>
      <c r="K180" s="4" t="s">
        <v>1652</v>
      </c>
      <c r="L180" s="4" t="s">
        <v>1652</v>
      </c>
      <c r="M180" s="4" t="s">
        <v>1652</v>
      </c>
      <c r="N180" s="4" t="s">
        <v>1652</v>
      </c>
      <c r="O180" s="4" t="s">
        <v>1652</v>
      </c>
      <c r="P180" s="4" t="s">
        <v>1652</v>
      </c>
    </row>
    <row r="181" spans="1:18">
      <c r="A181" s="4" t="s">
        <v>1939</v>
      </c>
    </row>
    <row r="182" spans="1:18">
      <c r="A182" s="3" t="s">
        <v>111</v>
      </c>
    </row>
    <row r="183" spans="1:18">
      <c r="A183" s="4" t="s">
        <v>1806</v>
      </c>
      <c r="H183" s="6" t="n">
        <v>725</v>
      </c>
      <c r="P183" s="6" t="n">
        <v>725</v>
      </c>
    </row>
    <row r="184" spans="1:18">
      <c r="A184" s="4" t="s">
        <v>111</v>
      </c>
      <c r="H184" s="6" t="n">
        <v>724</v>
      </c>
      <c r="P184" s="6" t="n">
        <v>722</v>
      </c>
    </row>
    <row r="185" spans="1:18">
      <c r="A185" s="4" t="s">
        <v>1940</v>
      </c>
    </row>
    <row r="186" spans="1:18">
      <c r="A186" s="3" t="s">
        <v>111</v>
      </c>
    </row>
    <row r="187" spans="1:18">
      <c r="A187" s="4" t="s">
        <v>1810</v>
      </c>
      <c r="B187" s="4" t="s">
        <v>1110</v>
      </c>
      <c r="C187" s="4" t="s">
        <v>1110</v>
      </c>
      <c r="D187" s="4" t="s">
        <v>1110</v>
      </c>
      <c r="E187" s="4" t="s">
        <v>1110</v>
      </c>
      <c r="F187" s="4" t="s">
        <v>1110</v>
      </c>
      <c r="G187" s="4" t="s">
        <v>1110</v>
      </c>
      <c r="H187" s="4" t="s">
        <v>1110</v>
      </c>
      <c r="J187" s="4" t="s">
        <v>1110</v>
      </c>
      <c r="K187" s="4" t="s">
        <v>1110</v>
      </c>
      <c r="L187" s="4" t="s">
        <v>1110</v>
      </c>
      <c r="M187" s="4" t="s">
        <v>1110</v>
      </c>
      <c r="N187" s="4" t="s">
        <v>1110</v>
      </c>
      <c r="O187" s="4" t="s">
        <v>1110</v>
      </c>
      <c r="P187" s="4" t="s">
        <v>1110</v>
      </c>
    </row>
    <row r="188" spans="1:18">
      <c r="A188" s="4" t="s">
        <v>1941</v>
      </c>
    </row>
    <row r="189" spans="1:18">
      <c r="A189" s="3" t="s">
        <v>111</v>
      </c>
    </row>
    <row r="190" spans="1:18">
      <c r="A190" s="4" t="s">
        <v>1806</v>
      </c>
      <c r="G190" s="6" t="n">
        <v>1000</v>
      </c>
    </row>
    <row r="191" spans="1:18">
      <c r="A191" s="4" t="s">
        <v>111</v>
      </c>
      <c r="H191" s="6" t="n">
        <v>1606</v>
      </c>
    </row>
    <row r="192" spans="1:18">
      <c r="A192" s="4" t="s">
        <v>1942</v>
      </c>
    </row>
    <row r="193" spans="1:18">
      <c r="A193" s="3" t="s">
        <v>111</v>
      </c>
    </row>
    <row r="194" spans="1:18">
      <c r="A194" s="4" t="s">
        <v>1825</v>
      </c>
      <c r="B194" s="4" t="s">
        <v>1943</v>
      </c>
      <c r="C194" s="4" t="s">
        <v>1943</v>
      </c>
      <c r="D194" s="4" t="s">
        <v>1943</v>
      </c>
      <c r="E194" s="4" t="s">
        <v>1943</v>
      </c>
      <c r="F194" s="4" t="s">
        <v>1943</v>
      </c>
      <c r="G194" s="4" t="s">
        <v>1943</v>
      </c>
      <c r="H194" s="4" t="s">
        <v>1943</v>
      </c>
    </row>
    <row r="195" spans="1:18">
      <c r="A195" s="4" t="s">
        <v>1944</v>
      </c>
    </row>
    <row r="196" spans="1:18">
      <c r="A196" s="3" t="s">
        <v>111</v>
      </c>
    </row>
    <row r="197" spans="1:18">
      <c r="A197" s="4" t="s">
        <v>1806</v>
      </c>
      <c r="G197" s="6" t="n">
        <v>1250</v>
      </c>
    </row>
    <row r="198" spans="1:18">
      <c r="A198" s="4" t="s">
        <v>111</v>
      </c>
      <c r="H198" s="6" t="n">
        <v>1921</v>
      </c>
    </row>
    <row r="199" spans="1:18">
      <c r="A199" s="4" t="s">
        <v>1908</v>
      </c>
      <c r="H199" s="6" t="n">
        <v>1250</v>
      </c>
    </row>
    <row r="200" spans="1:18">
      <c r="A200" s="4" t="s">
        <v>1945</v>
      </c>
    </row>
    <row r="201" spans="1:18">
      <c r="A201" s="3" t="s">
        <v>111</v>
      </c>
    </row>
    <row r="202" spans="1:18">
      <c r="A202" s="4" t="s">
        <v>1825</v>
      </c>
      <c r="B202" s="4" t="s">
        <v>1946</v>
      </c>
      <c r="C202" s="4" t="s">
        <v>1946</v>
      </c>
      <c r="D202" s="4" t="s">
        <v>1946</v>
      </c>
      <c r="E202" s="4" t="s">
        <v>1946</v>
      </c>
      <c r="F202" s="4" t="s">
        <v>1946</v>
      </c>
      <c r="G202" s="4" t="s">
        <v>1946</v>
      </c>
      <c r="H202" s="4" t="s">
        <v>1946</v>
      </c>
    </row>
    <row r="203" spans="1:18">
      <c r="A203" s="4" t="s">
        <v>1947</v>
      </c>
    </row>
    <row r="204" spans="1:18">
      <c r="A204" s="3" t="s">
        <v>111</v>
      </c>
    </row>
    <row r="205" spans="1:18">
      <c r="A205" s="4" t="s">
        <v>1810</v>
      </c>
      <c r="B205" s="4" t="s">
        <v>1105</v>
      </c>
      <c r="C205" s="4" t="s">
        <v>1105</v>
      </c>
      <c r="D205" s="4" t="s">
        <v>1105</v>
      </c>
      <c r="E205" s="4" t="s">
        <v>1105</v>
      </c>
      <c r="F205" s="4" t="s">
        <v>1105</v>
      </c>
      <c r="G205" s="4" t="s">
        <v>1105</v>
      </c>
      <c r="H205" s="4" t="s">
        <v>1105</v>
      </c>
    </row>
    <row r="206" spans="1:18">
      <c r="A206" s="4" t="s">
        <v>1865</v>
      </c>
    </row>
    <row r="207" spans="1:18">
      <c r="A207" s="3" t="s">
        <v>111</v>
      </c>
    </row>
    <row r="208" spans="1:18">
      <c r="A208" s="4" t="s">
        <v>1806</v>
      </c>
      <c r="H208" s="6" t="n">
        <v>1000</v>
      </c>
    </row>
    <row r="209" spans="1:18">
      <c r="A209" s="4" t="s">
        <v>111</v>
      </c>
      <c r="H209" s="6" t="n">
        <v>991</v>
      </c>
    </row>
    <row r="210" spans="1:18">
      <c r="A210" s="4" t="s">
        <v>1948</v>
      </c>
    </row>
    <row r="211" spans="1:18">
      <c r="A211" s="3" t="s">
        <v>111</v>
      </c>
    </row>
    <row r="212" spans="1:18">
      <c r="A212" s="4" t="s">
        <v>1810</v>
      </c>
      <c r="B212" s="4" t="s">
        <v>1949</v>
      </c>
      <c r="C212" s="4" t="s">
        <v>1949</v>
      </c>
      <c r="D212" s="4" t="s">
        <v>1949</v>
      </c>
      <c r="E212" s="4" t="s">
        <v>1949</v>
      </c>
      <c r="F212" s="4" t="s">
        <v>1949</v>
      </c>
      <c r="G212" s="4" t="s">
        <v>1949</v>
      </c>
      <c r="H212" s="4" t="s">
        <v>1949</v>
      </c>
    </row>
    <row r="213" spans="1:18">
      <c r="A213" s="4" t="s">
        <v>55</v>
      </c>
    </row>
    <row r="214" spans="1:18">
      <c r="A214" s="3" t="s">
        <v>111</v>
      </c>
    </row>
    <row r="215" spans="1:18">
      <c r="A215" s="4" t="s">
        <v>111</v>
      </c>
      <c r="H215" s="6" t="n">
        <v>21826</v>
      </c>
      <c r="I215" s="4" t="s">
        <v>35</v>
      </c>
      <c r="P215" s="6" t="n">
        <v>17265</v>
      </c>
      <c r="Q215" s="4" t="s">
        <v>35</v>
      </c>
      <c r="R215" s="6" t="n">
        <v>17666</v>
      </c>
    </row>
    <row r="216" spans="1:18">
      <c r="A216" s="4" t="s">
        <v>1797</v>
      </c>
    </row>
    <row r="217" spans="1:18">
      <c r="A217" s="3" t="s">
        <v>111</v>
      </c>
    </row>
    <row r="218" spans="1:18">
      <c r="A218" s="4" t="s">
        <v>111</v>
      </c>
      <c r="H218" s="5" t="n">
        <v>11981</v>
      </c>
      <c r="P218" s="5" t="n">
        <v>7822</v>
      </c>
    </row>
    <row r="219" spans="1:18">
      <c r="A219" s="4" t="s">
        <v>1950</v>
      </c>
    </row>
    <row r="220" spans="1:18">
      <c r="A220" s="3" t="s">
        <v>111</v>
      </c>
    </row>
    <row r="221" spans="1:18">
      <c r="A221" s="4" t="s">
        <v>1806</v>
      </c>
      <c r="P221" s="5" t="n">
        <v>1000</v>
      </c>
    </row>
    <row r="222" spans="1:18">
      <c r="A222" s="4" t="s">
        <v>111</v>
      </c>
      <c r="P222" s="6" t="n">
        <v>999</v>
      </c>
    </row>
    <row r="223" spans="1:18">
      <c r="A223" s="4" t="s">
        <v>1951</v>
      </c>
    </row>
    <row r="224" spans="1:18">
      <c r="A224" s="3" t="s">
        <v>111</v>
      </c>
    </row>
    <row r="225" spans="1:18">
      <c r="A225" s="4" t="s">
        <v>1810</v>
      </c>
      <c r="J225" s="4" t="s">
        <v>1867</v>
      </c>
      <c r="K225" s="4" t="s">
        <v>1867</v>
      </c>
      <c r="L225" s="4" t="s">
        <v>1867</v>
      </c>
      <c r="M225" s="4" t="s">
        <v>1867</v>
      </c>
      <c r="N225" s="4" t="s">
        <v>1867</v>
      </c>
      <c r="O225" s="4" t="s">
        <v>1867</v>
      </c>
      <c r="P225" s="4" t="s">
        <v>1867</v>
      </c>
    </row>
    <row r="226" spans="1:18">
      <c r="A226" s="4" t="s">
        <v>1952</v>
      </c>
    </row>
    <row r="227" spans="1:18">
      <c r="A227" s="3" t="s">
        <v>111</v>
      </c>
    </row>
    <row r="228" spans="1:18">
      <c r="A228" s="4" t="s">
        <v>1869</v>
      </c>
      <c r="F228" s="9" t="n">
        <v>1250</v>
      </c>
      <c r="N228" s="9" t="n">
        <v>1250</v>
      </c>
    </row>
    <row r="229" spans="1:18">
      <c r="A229" s="4" t="s">
        <v>111</v>
      </c>
      <c r="H229" s="6" t="n">
        <v>260</v>
      </c>
      <c r="P229" s="6" t="n">
        <v>252</v>
      </c>
    </row>
    <row r="230" spans="1:18">
      <c r="A230" s="4" t="s">
        <v>1953</v>
      </c>
    </row>
    <row r="231" spans="1:18">
      <c r="A231" s="3" t="s">
        <v>111</v>
      </c>
    </row>
    <row r="232" spans="1:18">
      <c r="A232" s="4" t="s">
        <v>1825</v>
      </c>
      <c r="B232" s="4" t="s">
        <v>1871</v>
      </c>
      <c r="C232" s="4" t="s">
        <v>1871</v>
      </c>
      <c r="D232" s="4" t="s">
        <v>1871</v>
      </c>
      <c r="E232" s="4" t="s">
        <v>1871</v>
      </c>
      <c r="F232" s="4" t="s">
        <v>1871</v>
      </c>
      <c r="G232" s="4" t="s">
        <v>1871</v>
      </c>
      <c r="H232" s="4" t="s">
        <v>1871</v>
      </c>
      <c r="J232" s="4" t="s">
        <v>1871</v>
      </c>
      <c r="K232" s="4" t="s">
        <v>1871</v>
      </c>
      <c r="L232" s="4" t="s">
        <v>1871</v>
      </c>
      <c r="M232" s="4" t="s">
        <v>1871</v>
      </c>
      <c r="N232" s="4" t="s">
        <v>1871</v>
      </c>
      <c r="O232" s="4" t="s">
        <v>1871</v>
      </c>
      <c r="P232" s="4" t="s">
        <v>1871</v>
      </c>
    </row>
    <row r="233" spans="1:18">
      <c r="A233" s="4" t="s">
        <v>1954</v>
      </c>
    </row>
    <row r="234" spans="1:18">
      <c r="A234" s="3" t="s">
        <v>111</v>
      </c>
    </row>
    <row r="235" spans="1:18">
      <c r="A235" s="4" t="s">
        <v>1810</v>
      </c>
      <c r="B235" s="4" t="s">
        <v>1873</v>
      </c>
      <c r="C235" s="4" t="s">
        <v>1873</v>
      </c>
      <c r="D235" s="4" t="s">
        <v>1873</v>
      </c>
      <c r="E235" s="4" t="s">
        <v>1873</v>
      </c>
      <c r="F235" s="4" t="s">
        <v>1873</v>
      </c>
      <c r="G235" s="4" t="s">
        <v>1873</v>
      </c>
      <c r="H235" s="4" t="s">
        <v>1873</v>
      </c>
      <c r="J235" s="4" t="s">
        <v>1873</v>
      </c>
      <c r="K235" s="4" t="s">
        <v>1873</v>
      </c>
      <c r="L235" s="4" t="s">
        <v>1873</v>
      </c>
      <c r="M235" s="4" t="s">
        <v>1873</v>
      </c>
      <c r="N235" s="4" t="s">
        <v>1873</v>
      </c>
      <c r="O235" s="4" t="s">
        <v>1873</v>
      </c>
      <c r="P235" s="4" t="s">
        <v>1873</v>
      </c>
    </row>
    <row r="236" spans="1:18">
      <c r="A236" s="4" t="s">
        <v>1955</v>
      </c>
    </row>
    <row r="237" spans="1:18">
      <c r="A237" s="3" t="s">
        <v>111</v>
      </c>
    </row>
    <row r="238" spans="1:18">
      <c r="A238" s="4" t="s">
        <v>1806</v>
      </c>
      <c r="H238" s="6" t="n">
        <v>350</v>
      </c>
      <c r="P238" s="6" t="n">
        <v>350</v>
      </c>
    </row>
    <row r="239" spans="1:18">
      <c r="A239" s="4" t="s">
        <v>111</v>
      </c>
      <c r="H239" s="6" t="n">
        <v>362</v>
      </c>
      <c r="P239" s="6" t="n">
        <v>347</v>
      </c>
    </row>
    <row r="240" spans="1:18">
      <c r="A240" s="4" t="s">
        <v>1956</v>
      </c>
    </row>
    <row r="241" spans="1:18">
      <c r="A241" s="3" t="s">
        <v>111</v>
      </c>
    </row>
    <row r="242" spans="1:18">
      <c r="A242" s="4" t="s">
        <v>1825</v>
      </c>
      <c r="B242" s="4" t="s">
        <v>1656</v>
      </c>
      <c r="C242" s="4" t="s">
        <v>1656</v>
      </c>
      <c r="D242" s="4" t="s">
        <v>1656</v>
      </c>
      <c r="E242" s="4" t="s">
        <v>1656</v>
      </c>
      <c r="F242" s="4" t="s">
        <v>1656</v>
      </c>
      <c r="G242" s="4" t="s">
        <v>1656</v>
      </c>
      <c r="H242" s="4" t="s">
        <v>1656</v>
      </c>
      <c r="J242" s="4" t="s">
        <v>1656</v>
      </c>
      <c r="K242" s="4" t="s">
        <v>1656</v>
      </c>
      <c r="L242" s="4" t="s">
        <v>1656</v>
      </c>
      <c r="M242" s="4" t="s">
        <v>1656</v>
      </c>
      <c r="N242" s="4" t="s">
        <v>1656</v>
      </c>
      <c r="O242" s="4" t="s">
        <v>1656</v>
      </c>
      <c r="P242" s="4" t="s">
        <v>1656</v>
      </c>
    </row>
    <row r="243" spans="1:18">
      <c r="A243" s="4" t="s">
        <v>1957</v>
      </c>
    </row>
    <row r="244" spans="1:18">
      <c r="A244" s="3" t="s">
        <v>111</v>
      </c>
    </row>
    <row r="245" spans="1:18">
      <c r="A245" s="4" t="s">
        <v>1810</v>
      </c>
      <c r="B245" s="4" t="s">
        <v>1877</v>
      </c>
      <c r="C245" s="4" t="s">
        <v>1877</v>
      </c>
      <c r="D245" s="4" t="s">
        <v>1877</v>
      </c>
      <c r="E245" s="4" t="s">
        <v>1877</v>
      </c>
      <c r="F245" s="4" t="s">
        <v>1877</v>
      </c>
      <c r="G245" s="4" t="s">
        <v>1877</v>
      </c>
      <c r="H245" s="4" t="s">
        <v>1877</v>
      </c>
      <c r="J245" s="4" t="s">
        <v>1877</v>
      </c>
      <c r="K245" s="4" t="s">
        <v>1877</v>
      </c>
      <c r="L245" s="4" t="s">
        <v>1877</v>
      </c>
      <c r="M245" s="4" t="s">
        <v>1877</v>
      </c>
      <c r="N245" s="4" t="s">
        <v>1877</v>
      </c>
      <c r="O245" s="4" t="s">
        <v>1877</v>
      </c>
      <c r="P245" s="4" t="s">
        <v>1877</v>
      </c>
    </row>
    <row r="246" spans="1:18">
      <c r="A246" s="4" t="s">
        <v>1958</v>
      </c>
    </row>
    <row r="247" spans="1:18">
      <c r="A247" s="3" t="s">
        <v>111</v>
      </c>
    </row>
    <row r="248" spans="1:18">
      <c r="A248" s="4" t="s">
        <v>1806</v>
      </c>
      <c r="B248" s="6" t="n">
        <v>325</v>
      </c>
      <c r="J248" s="6" t="n">
        <v>325</v>
      </c>
    </row>
    <row r="249" spans="1:18">
      <c r="A249" s="4" t="s">
        <v>111</v>
      </c>
      <c r="H249" s="6" t="n">
        <v>356</v>
      </c>
      <c r="P249" s="6" t="n">
        <v>330</v>
      </c>
    </row>
    <row r="250" spans="1:18">
      <c r="A250" s="4" t="s">
        <v>1959</v>
      </c>
    </row>
    <row r="251" spans="1:18">
      <c r="A251" s="3" t="s">
        <v>111</v>
      </c>
    </row>
    <row r="252" spans="1:18">
      <c r="A252" s="4" t="s">
        <v>1825</v>
      </c>
      <c r="B252" s="4" t="s">
        <v>1123</v>
      </c>
      <c r="C252" s="4" t="s">
        <v>1123</v>
      </c>
      <c r="D252" s="4" t="s">
        <v>1123</v>
      </c>
      <c r="E252" s="4" t="s">
        <v>1123</v>
      </c>
      <c r="F252" s="4" t="s">
        <v>1123</v>
      </c>
      <c r="G252" s="4" t="s">
        <v>1123</v>
      </c>
      <c r="H252" s="4" t="s">
        <v>1123</v>
      </c>
      <c r="J252" s="4" t="s">
        <v>1123</v>
      </c>
      <c r="K252" s="4" t="s">
        <v>1123</v>
      </c>
      <c r="L252" s="4" t="s">
        <v>1123</v>
      </c>
      <c r="M252" s="4" t="s">
        <v>1123</v>
      </c>
      <c r="N252" s="4" t="s">
        <v>1123</v>
      </c>
      <c r="O252" s="4" t="s">
        <v>1123</v>
      </c>
      <c r="P252" s="4" t="s">
        <v>1123</v>
      </c>
    </row>
    <row r="253" spans="1:18">
      <c r="A253" s="4" t="s">
        <v>1960</v>
      </c>
    </row>
    <row r="254" spans="1:18">
      <c r="A254" s="3" t="s">
        <v>111</v>
      </c>
    </row>
    <row r="255" spans="1:18">
      <c r="A255" s="4" t="s">
        <v>1810</v>
      </c>
      <c r="B255" s="4" t="s">
        <v>1881</v>
      </c>
      <c r="C255" s="4" t="s">
        <v>1881</v>
      </c>
      <c r="D255" s="4" t="s">
        <v>1881</v>
      </c>
      <c r="E255" s="4" t="s">
        <v>1881</v>
      </c>
      <c r="F255" s="4" t="s">
        <v>1881</v>
      </c>
      <c r="G255" s="4" t="s">
        <v>1881</v>
      </c>
      <c r="H255" s="4" t="s">
        <v>1881</v>
      </c>
      <c r="J255" s="4" t="s">
        <v>1881</v>
      </c>
      <c r="K255" s="4" t="s">
        <v>1881</v>
      </c>
      <c r="L255" s="4" t="s">
        <v>1881</v>
      </c>
      <c r="M255" s="4" t="s">
        <v>1881</v>
      </c>
      <c r="N255" s="4" t="s">
        <v>1881</v>
      </c>
      <c r="O255" s="4" t="s">
        <v>1881</v>
      </c>
      <c r="P255" s="4" t="s">
        <v>1881</v>
      </c>
    </row>
    <row r="256" spans="1:18">
      <c r="A256" s="4" t="s">
        <v>1961</v>
      </c>
    </row>
    <row r="257" spans="1:18">
      <c r="A257" s="3" t="s">
        <v>111</v>
      </c>
    </row>
    <row r="258" spans="1:18">
      <c r="A258" s="4" t="s">
        <v>1806</v>
      </c>
      <c r="H258" s="6" t="n">
        <v>175</v>
      </c>
      <c r="P258" s="6" t="n">
        <v>175</v>
      </c>
    </row>
    <row r="259" spans="1:18">
      <c r="A259" s="4" t="s">
        <v>111</v>
      </c>
      <c r="H259" s="6" t="n">
        <v>182</v>
      </c>
      <c r="P259" s="6" t="n">
        <v>171</v>
      </c>
    </row>
    <row r="260" spans="1:18">
      <c r="A260" s="4" t="s">
        <v>1962</v>
      </c>
    </row>
    <row r="261" spans="1:18">
      <c r="A261" s="3" t="s">
        <v>111</v>
      </c>
    </row>
    <row r="262" spans="1:18">
      <c r="A262" s="4" t="s">
        <v>1825</v>
      </c>
      <c r="B262" s="4" t="s">
        <v>1160</v>
      </c>
      <c r="C262" s="4" t="s">
        <v>1160</v>
      </c>
      <c r="D262" s="4" t="s">
        <v>1160</v>
      </c>
      <c r="E262" s="4" t="s">
        <v>1160</v>
      </c>
      <c r="F262" s="4" t="s">
        <v>1160</v>
      </c>
      <c r="G262" s="4" t="s">
        <v>1160</v>
      </c>
      <c r="H262" s="4" t="s">
        <v>1160</v>
      </c>
      <c r="J262" s="4" t="s">
        <v>1160</v>
      </c>
      <c r="K262" s="4" t="s">
        <v>1160</v>
      </c>
      <c r="L262" s="4" t="s">
        <v>1160</v>
      </c>
      <c r="M262" s="4" t="s">
        <v>1160</v>
      </c>
      <c r="N262" s="4" t="s">
        <v>1160</v>
      </c>
      <c r="O262" s="4" t="s">
        <v>1160</v>
      </c>
      <c r="P262" s="4" t="s">
        <v>1160</v>
      </c>
    </row>
    <row r="263" spans="1:18">
      <c r="A263" s="4" t="s">
        <v>1963</v>
      </c>
    </row>
    <row r="264" spans="1:18">
      <c r="A264" s="3" t="s">
        <v>111</v>
      </c>
    </row>
    <row r="265" spans="1:18">
      <c r="A265" s="4" t="s">
        <v>1810</v>
      </c>
      <c r="B265" s="4" t="s">
        <v>1885</v>
      </c>
      <c r="C265" s="4" t="s">
        <v>1885</v>
      </c>
      <c r="D265" s="4" t="s">
        <v>1885</v>
      </c>
      <c r="E265" s="4" t="s">
        <v>1885</v>
      </c>
      <c r="F265" s="4" t="s">
        <v>1885</v>
      </c>
      <c r="G265" s="4" t="s">
        <v>1885</v>
      </c>
      <c r="H265" s="4" t="s">
        <v>1885</v>
      </c>
      <c r="J265" s="4" t="s">
        <v>1885</v>
      </c>
      <c r="K265" s="4" t="s">
        <v>1885</v>
      </c>
      <c r="L265" s="4" t="s">
        <v>1885</v>
      </c>
      <c r="M265" s="4" t="s">
        <v>1885</v>
      </c>
      <c r="N265" s="4" t="s">
        <v>1885</v>
      </c>
      <c r="O265" s="4" t="s">
        <v>1885</v>
      </c>
      <c r="P265" s="4" t="s">
        <v>1885</v>
      </c>
    </row>
    <row r="266" spans="1:18">
      <c r="A266" s="4" t="s">
        <v>1964</v>
      </c>
    </row>
    <row r="267" spans="1:18">
      <c r="A267" s="3" t="s">
        <v>111</v>
      </c>
    </row>
    <row r="268" spans="1:18">
      <c r="A268" s="4" t="s">
        <v>1806</v>
      </c>
      <c r="G268" s="6" t="n">
        <v>100</v>
      </c>
      <c r="O268" s="6" t="n">
        <v>100</v>
      </c>
    </row>
    <row r="269" spans="1:18">
      <c r="A269" s="4" t="s">
        <v>111</v>
      </c>
      <c r="H269" s="6" t="n">
        <v>161</v>
      </c>
      <c r="P269" s="6" t="n">
        <v>114</v>
      </c>
    </row>
    <row r="270" spans="1:18">
      <c r="A270" s="4" t="s">
        <v>1965</v>
      </c>
    </row>
    <row r="271" spans="1:18">
      <c r="A271" s="3" t="s">
        <v>111</v>
      </c>
    </row>
    <row r="272" spans="1:18">
      <c r="A272" s="4" t="s">
        <v>1825</v>
      </c>
      <c r="B272" s="4" t="s">
        <v>1652</v>
      </c>
      <c r="C272" s="4" t="s">
        <v>1652</v>
      </c>
      <c r="D272" s="4" t="s">
        <v>1652</v>
      </c>
      <c r="E272" s="4" t="s">
        <v>1652</v>
      </c>
      <c r="F272" s="4" t="s">
        <v>1652</v>
      </c>
      <c r="G272" s="4" t="s">
        <v>1652</v>
      </c>
      <c r="H272" s="4" t="s">
        <v>1652</v>
      </c>
      <c r="J272" s="4" t="s">
        <v>1652</v>
      </c>
      <c r="K272" s="4" t="s">
        <v>1652</v>
      </c>
      <c r="L272" s="4" t="s">
        <v>1652</v>
      </c>
      <c r="M272" s="4" t="s">
        <v>1652</v>
      </c>
      <c r="N272" s="4" t="s">
        <v>1652</v>
      </c>
      <c r="O272" s="4" t="s">
        <v>1652</v>
      </c>
      <c r="P272" s="4" t="s">
        <v>1652</v>
      </c>
    </row>
    <row r="273" spans="1:18">
      <c r="A273" s="4" t="s">
        <v>1966</v>
      </c>
    </row>
    <row r="274" spans="1:18">
      <c r="A274" s="3" t="s">
        <v>111</v>
      </c>
    </row>
    <row r="275" spans="1:18">
      <c r="A275" s="4" t="s">
        <v>1806</v>
      </c>
      <c r="H275" s="6" t="n">
        <v>700</v>
      </c>
      <c r="P275" s="6" t="n">
        <v>700</v>
      </c>
    </row>
    <row r="276" spans="1:18">
      <c r="A276" s="4" t="s">
        <v>111</v>
      </c>
      <c r="H276" s="6" t="n">
        <v>697</v>
      </c>
      <c r="P276" s="6" t="n">
        <v>700</v>
      </c>
    </row>
    <row r="277" spans="1:18">
      <c r="A277" s="4" t="s">
        <v>1967</v>
      </c>
    </row>
    <row r="278" spans="1:18">
      <c r="A278" s="3" t="s">
        <v>111</v>
      </c>
    </row>
    <row r="279" spans="1:18">
      <c r="A279" s="4" t="s">
        <v>1810</v>
      </c>
      <c r="B279" s="4" t="s">
        <v>1129</v>
      </c>
      <c r="C279" s="4" t="s">
        <v>1129</v>
      </c>
      <c r="D279" s="4" t="s">
        <v>1129</v>
      </c>
      <c r="E279" s="4" t="s">
        <v>1129</v>
      </c>
      <c r="F279" s="4" t="s">
        <v>1129</v>
      </c>
      <c r="G279" s="4" t="s">
        <v>1129</v>
      </c>
      <c r="H279" s="4" t="s">
        <v>1129</v>
      </c>
      <c r="J279" s="4" t="s">
        <v>1129</v>
      </c>
      <c r="K279" s="4" t="s">
        <v>1129</v>
      </c>
      <c r="L279" s="4" t="s">
        <v>1129</v>
      </c>
      <c r="M279" s="4" t="s">
        <v>1129</v>
      </c>
      <c r="N279" s="4" t="s">
        <v>1129</v>
      </c>
      <c r="O279" s="4" t="s">
        <v>1129</v>
      </c>
      <c r="P279" s="4" t="s">
        <v>1129</v>
      </c>
    </row>
    <row r="280" spans="1:18">
      <c r="A280" s="4" t="s">
        <v>1968</v>
      </c>
    </row>
    <row r="281" spans="1:18">
      <c r="A281" s="3" t="s">
        <v>111</v>
      </c>
    </row>
    <row r="282" spans="1:18">
      <c r="A282" s="4" t="s">
        <v>1869</v>
      </c>
      <c r="D282" s="9" t="n">
        <v>20000</v>
      </c>
      <c r="L282" s="9" t="n">
        <v>20000</v>
      </c>
    </row>
    <row r="283" spans="1:18">
      <c r="A283" s="4" t="s">
        <v>111</v>
      </c>
      <c r="H283" s="6" t="n">
        <v>279</v>
      </c>
      <c r="P283" s="6" t="n">
        <v>242</v>
      </c>
    </row>
    <row r="284" spans="1:18">
      <c r="A284" s="4" t="s">
        <v>1969</v>
      </c>
    </row>
    <row r="285" spans="1:18">
      <c r="A285" s="3" t="s">
        <v>111</v>
      </c>
    </row>
    <row r="286" spans="1:18">
      <c r="A286" s="4" t="s">
        <v>1825</v>
      </c>
      <c r="B286" s="4" t="s">
        <v>1892</v>
      </c>
      <c r="C286" s="4" t="s">
        <v>1892</v>
      </c>
      <c r="D286" s="4" t="s">
        <v>1892</v>
      </c>
      <c r="E286" s="4" t="s">
        <v>1892</v>
      </c>
      <c r="F286" s="4" t="s">
        <v>1892</v>
      </c>
      <c r="G286" s="4" t="s">
        <v>1892</v>
      </c>
      <c r="H286" s="4" t="s">
        <v>1892</v>
      </c>
      <c r="J286" s="4" t="s">
        <v>1892</v>
      </c>
      <c r="K286" s="4" t="s">
        <v>1892</v>
      </c>
      <c r="L286" s="4" t="s">
        <v>1892</v>
      </c>
      <c r="M286" s="4" t="s">
        <v>1892</v>
      </c>
      <c r="N286" s="4" t="s">
        <v>1892</v>
      </c>
      <c r="O286" s="4" t="s">
        <v>1892</v>
      </c>
      <c r="P286" s="4" t="s">
        <v>1892</v>
      </c>
    </row>
    <row r="287" spans="1:18">
      <c r="A287" s="4" t="s">
        <v>1970</v>
      </c>
    </row>
    <row r="288" spans="1:18">
      <c r="A288" s="3" t="s">
        <v>111</v>
      </c>
    </row>
    <row r="289" spans="1:18">
      <c r="A289" s="4" t="s">
        <v>1869</v>
      </c>
      <c r="D289" s="9" t="n">
        <v>10200</v>
      </c>
      <c r="L289" s="9" t="n">
        <v>10200</v>
      </c>
    </row>
    <row r="290" spans="1:18">
      <c r="A290" s="4" t="s">
        <v>111</v>
      </c>
      <c r="H290" s="6" t="n">
        <v>142</v>
      </c>
      <c r="P290" s="6" t="n">
        <v>123</v>
      </c>
    </row>
    <row r="291" spans="1:18">
      <c r="A291" s="4" t="s">
        <v>1971</v>
      </c>
    </row>
    <row r="292" spans="1:18">
      <c r="A292" s="3" t="s">
        <v>111</v>
      </c>
    </row>
    <row r="293" spans="1:18">
      <c r="A293" s="4" t="s">
        <v>1825</v>
      </c>
      <c r="B293" s="4" t="s">
        <v>1892</v>
      </c>
      <c r="C293" s="4" t="s">
        <v>1892</v>
      </c>
      <c r="D293" s="4" t="s">
        <v>1892</v>
      </c>
      <c r="E293" s="4" t="s">
        <v>1892</v>
      </c>
      <c r="F293" s="4" t="s">
        <v>1892</v>
      </c>
      <c r="G293" s="4" t="s">
        <v>1892</v>
      </c>
      <c r="H293" s="4" t="s">
        <v>1892</v>
      </c>
      <c r="J293" s="4" t="s">
        <v>1892</v>
      </c>
      <c r="K293" s="4" t="s">
        <v>1892</v>
      </c>
      <c r="L293" s="4" t="s">
        <v>1892</v>
      </c>
      <c r="M293" s="4" t="s">
        <v>1892</v>
      </c>
      <c r="N293" s="4" t="s">
        <v>1892</v>
      </c>
      <c r="O293" s="4" t="s">
        <v>1892</v>
      </c>
      <c r="P293" s="4" t="s">
        <v>1892</v>
      </c>
    </row>
    <row r="294" spans="1:18">
      <c r="A294" s="4" t="s">
        <v>1972</v>
      </c>
    </row>
    <row r="295" spans="1:18">
      <c r="A295" s="3" t="s">
        <v>111</v>
      </c>
    </row>
    <row r="296" spans="1:18">
      <c r="A296" s="4" t="s">
        <v>1869</v>
      </c>
      <c r="D296" s="9" t="n">
        <v>10000</v>
      </c>
      <c r="L296" s="9" t="n">
        <v>10000</v>
      </c>
    </row>
    <row r="297" spans="1:18">
      <c r="A297" s="4" t="s">
        <v>111</v>
      </c>
      <c r="H297" s="6" t="n">
        <v>139</v>
      </c>
      <c r="P297" s="6" t="n">
        <v>120</v>
      </c>
    </row>
    <row r="298" spans="1:18">
      <c r="A298" s="4" t="s">
        <v>1973</v>
      </c>
    </row>
    <row r="299" spans="1:18">
      <c r="A299" s="3" t="s">
        <v>111</v>
      </c>
    </row>
    <row r="300" spans="1:18">
      <c r="A300" s="4" t="s">
        <v>1825</v>
      </c>
      <c r="B300" s="4" t="s">
        <v>1897</v>
      </c>
      <c r="C300" s="4" t="s">
        <v>1897</v>
      </c>
      <c r="D300" s="4" t="s">
        <v>1897</v>
      </c>
      <c r="E300" s="4" t="s">
        <v>1897</v>
      </c>
      <c r="F300" s="4" t="s">
        <v>1897</v>
      </c>
      <c r="G300" s="4" t="s">
        <v>1897</v>
      </c>
      <c r="H300" s="4" t="s">
        <v>1897</v>
      </c>
      <c r="J300" s="4" t="s">
        <v>1897</v>
      </c>
      <c r="K300" s="4" t="s">
        <v>1897</v>
      </c>
      <c r="L300" s="4" t="s">
        <v>1897</v>
      </c>
      <c r="M300" s="4" t="s">
        <v>1897</v>
      </c>
      <c r="N300" s="4" t="s">
        <v>1897</v>
      </c>
      <c r="O300" s="4" t="s">
        <v>1897</v>
      </c>
      <c r="P300" s="4" t="s">
        <v>1897</v>
      </c>
    </row>
    <row r="301" spans="1:18">
      <c r="A301" s="4" t="s">
        <v>1974</v>
      </c>
    </row>
    <row r="302" spans="1:18">
      <c r="A302" s="3" t="s">
        <v>111</v>
      </c>
    </row>
    <row r="303" spans="1:18">
      <c r="A303" s="4" t="s">
        <v>1806</v>
      </c>
      <c r="C303" s="6" t="n">
        <v>400</v>
      </c>
      <c r="K303" s="6" t="n">
        <v>400</v>
      </c>
    </row>
    <row r="304" spans="1:18">
      <c r="A304" s="4" t="s">
        <v>111</v>
      </c>
      <c r="H304" s="6" t="n">
        <v>373</v>
      </c>
      <c r="P304" s="6" t="n">
        <v>358</v>
      </c>
    </row>
    <row r="305" spans="1:18">
      <c r="A305" s="4" t="s">
        <v>1975</v>
      </c>
    </row>
    <row r="306" spans="1:18">
      <c r="A306" s="3" t="s">
        <v>111</v>
      </c>
    </row>
    <row r="307" spans="1:18">
      <c r="A307" s="4" t="s">
        <v>1825</v>
      </c>
      <c r="B307" s="4" t="s">
        <v>1900</v>
      </c>
      <c r="C307" s="4" t="s">
        <v>1900</v>
      </c>
      <c r="D307" s="4" t="s">
        <v>1900</v>
      </c>
      <c r="E307" s="4" t="s">
        <v>1900</v>
      </c>
      <c r="F307" s="4" t="s">
        <v>1900</v>
      </c>
      <c r="G307" s="4" t="s">
        <v>1900</v>
      </c>
      <c r="H307" s="4" t="s">
        <v>1900</v>
      </c>
      <c r="J307" s="4" t="s">
        <v>1900</v>
      </c>
      <c r="K307" s="4" t="s">
        <v>1900</v>
      </c>
      <c r="L307" s="4" t="s">
        <v>1900</v>
      </c>
      <c r="M307" s="4" t="s">
        <v>1900</v>
      </c>
      <c r="N307" s="4" t="s">
        <v>1900</v>
      </c>
      <c r="O307" s="4" t="s">
        <v>1900</v>
      </c>
      <c r="P307" s="4" t="s">
        <v>1900</v>
      </c>
    </row>
    <row r="308" spans="1:18">
      <c r="A308" s="4" t="s">
        <v>1976</v>
      </c>
    </row>
    <row r="309" spans="1:18">
      <c r="A309" s="3" t="s">
        <v>111</v>
      </c>
    </row>
    <row r="310" spans="1:18">
      <c r="A310" s="4" t="s">
        <v>1810</v>
      </c>
      <c r="B310" s="4" t="s">
        <v>1119</v>
      </c>
      <c r="C310" s="4" t="s">
        <v>1119</v>
      </c>
      <c r="D310" s="4" t="s">
        <v>1119</v>
      </c>
      <c r="E310" s="4" t="s">
        <v>1119</v>
      </c>
      <c r="F310" s="4" t="s">
        <v>1119</v>
      </c>
      <c r="G310" s="4" t="s">
        <v>1119</v>
      </c>
      <c r="H310" s="4" t="s">
        <v>1119</v>
      </c>
      <c r="J310" s="4" t="s">
        <v>1119</v>
      </c>
      <c r="K310" s="4" t="s">
        <v>1119</v>
      </c>
      <c r="L310" s="4" t="s">
        <v>1119</v>
      </c>
      <c r="M310" s="4" t="s">
        <v>1119</v>
      </c>
      <c r="N310" s="4" t="s">
        <v>1119</v>
      </c>
      <c r="O310" s="4" t="s">
        <v>1119</v>
      </c>
      <c r="P310" s="4" t="s">
        <v>1119</v>
      </c>
    </row>
    <row r="311" spans="1:18">
      <c r="A311" s="4" t="s">
        <v>1977</v>
      </c>
    </row>
    <row r="312" spans="1:18">
      <c r="A312" s="3" t="s">
        <v>111</v>
      </c>
    </row>
    <row r="313" spans="1:18">
      <c r="A313" s="4" t="s">
        <v>1869</v>
      </c>
      <c r="D313" s="9" t="n">
        <v>8000</v>
      </c>
      <c r="L313" s="9" t="n">
        <v>8000</v>
      </c>
    </row>
    <row r="314" spans="1:18">
      <c r="A314" s="4" t="s">
        <v>111</v>
      </c>
      <c r="H314" s="6" t="n">
        <v>110</v>
      </c>
      <c r="P314" s="6" t="n">
        <v>97</v>
      </c>
    </row>
    <row r="315" spans="1:18">
      <c r="A315" s="4" t="s">
        <v>1978</v>
      </c>
    </row>
    <row r="316" spans="1:18">
      <c r="A316" s="3" t="s">
        <v>111</v>
      </c>
    </row>
    <row r="317" spans="1:18">
      <c r="A317" s="4" t="s">
        <v>1825</v>
      </c>
      <c r="B317" s="4" t="s">
        <v>1904</v>
      </c>
      <c r="C317" s="4" t="s">
        <v>1904</v>
      </c>
      <c r="D317" s="4" t="s">
        <v>1904</v>
      </c>
      <c r="E317" s="4" t="s">
        <v>1904</v>
      </c>
      <c r="F317" s="4" t="s">
        <v>1904</v>
      </c>
      <c r="G317" s="4" t="s">
        <v>1904</v>
      </c>
      <c r="H317" s="4" t="s">
        <v>1904</v>
      </c>
      <c r="J317" s="4" t="s">
        <v>1904</v>
      </c>
      <c r="K317" s="4" t="s">
        <v>1904</v>
      </c>
      <c r="L317" s="4" t="s">
        <v>1904</v>
      </c>
      <c r="M317" s="4" t="s">
        <v>1904</v>
      </c>
      <c r="N317" s="4" t="s">
        <v>1904</v>
      </c>
      <c r="O317" s="4" t="s">
        <v>1904</v>
      </c>
      <c r="P317" s="4" t="s">
        <v>1904</v>
      </c>
    </row>
    <row r="318" spans="1:18">
      <c r="A318" s="4" t="s">
        <v>1979</v>
      </c>
    </row>
    <row r="319" spans="1:18">
      <c r="A319" s="3" t="s">
        <v>111</v>
      </c>
    </row>
    <row r="320" spans="1:18">
      <c r="A320" s="4" t="s">
        <v>1810</v>
      </c>
      <c r="B320" s="4" t="s">
        <v>1906</v>
      </c>
      <c r="C320" s="4" t="s">
        <v>1906</v>
      </c>
      <c r="D320" s="4" t="s">
        <v>1906</v>
      </c>
      <c r="E320" s="4" t="s">
        <v>1906</v>
      </c>
      <c r="F320" s="4" t="s">
        <v>1906</v>
      </c>
      <c r="G320" s="4" t="s">
        <v>1906</v>
      </c>
      <c r="H320" s="4" t="s">
        <v>1906</v>
      </c>
      <c r="J320" s="4" t="s">
        <v>1906</v>
      </c>
      <c r="K320" s="4" t="s">
        <v>1906</v>
      </c>
      <c r="L320" s="4" t="s">
        <v>1906</v>
      </c>
      <c r="M320" s="4" t="s">
        <v>1906</v>
      </c>
      <c r="N320" s="4" t="s">
        <v>1906</v>
      </c>
      <c r="O320" s="4" t="s">
        <v>1906</v>
      </c>
      <c r="P320" s="4" t="s">
        <v>1906</v>
      </c>
    </row>
    <row r="321" spans="1:18">
      <c r="A321" s="4" t="s">
        <v>1980</v>
      </c>
    </row>
    <row r="322" spans="1:18">
      <c r="A322" s="3" t="s">
        <v>111</v>
      </c>
    </row>
    <row r="323" spans="1:18">
      <c r="A323" s="4" t="s">
        <v>1806</v>
      </c>
      <c r="G323" s="6" t="n">
        <v>1500</v>
      </c>
      <c r="O323" s="6" t="n">
        <v>1500</v>
      </c>
    </row>
    <row r="324" spans="1:18">
      <c r="A324" s="4" t="s">
        <v>111</v>
      </c>
      <c r="H324" s="6" t="n">
        <v>2297</v>
      </c>
      <c r="P324" s="6" t="n">
        <v>1922</v>
      </c>
    </row>
    <row r="325" spans="1:18">
      <c r="A325" s="4" t="s">
        <v>1981</v>
      </c>
    </row>
    <row r="326" spans="1:18">
      <c r="A326" s="3" t="s">
        <v>111</v>
      </c>
    </row>
    <row r="327" spans="1:18">
      <c r="A327" s="4" t="s">
        <v>1825</v>
      </c>
      <c r="B327" s="4" t="s">
        <v>1910</v>
      </c>
      <c r="C327" s="4" t="s">
        <v>1910</v>
      </c>
      <c r="D327" s="4" t="s">
        <v>1910</v>
      </c>
      <c r="E327" s="4" t="s">
        <v>1910</v>
      </c>
      <c r="F327" s="4" t="s">
        <v>1910</v>
      </c>
      <c r="G327" s="4" t="s">
        <v>1910</v>
      </c>
      <c r="H327" s="4" t="s">
        <v>1910</v>
      </c>
      <c r="J327" s="4" t="s">
        <v>1910</v>
      </c>
      <c r="K327" s="4" t="s">
        <v>1910</v>
      </c>
      <c r="L327" s="4" t="s">
        <v>1910</v>
      </c>
      <c r="M327" s="4" t="s">
        <v>1910</v>
      </c>
      <c r="N327" s="4" t="s">
        <v>1910</v>
      </c>
      <c r="O327" s="4" t="s">
        <v>1910</v>
      </c>
      <c r="P327" s="4" t="s">
        <v>1910</v>
      </c>
    </row>
    <row r="328" spans="1:18">
      <c r="A328" s="4" t="s">
        <v>1982</v>
      </c>
    </row>
    <row r="329" spans="1:18">
      <c r="A329" s="3" t="s">
        <v>111</v>
      </c>
    </row>
    <row r="330" spans="1:18">
      <c r="A330" s="4" t="s">
        <v>1810</v>
      </c>
      <c r="B330" s="4" t="s">
        <v>1912</v>
      </c>
      <c r="C330" s="4" t="s">
        <v>1912</v>
      </c>
      <c r="D330" s="4" t="s">
        <v>1912</v>
      </c>
      <c r="E330" s="4" t="s">
        <v>1912</v>
      </c>
      <c r="F330" s="4" t="s">
        <v>1912</v>
      </c>
      <c r="G330" s="4" t="s">
        <v>1912</v>
      </c>
      <c r="H330" s="4" t="s">
        <v>1912</v>
      </c>
      <c r="J330" s="4" t="s">
        <v>1912</v>
      </c>
      <c r="K330" s="4" t="s">
        <v>1912</v>
      </c>
      <c r="L330" s="4" t="s">
        <v>1912</v>
      </c>
      <c r="M330" s="4" t="s">
        <v>1912</v>
      </c>
      <c r="N330" s="4" t="s">
        <v>1912</v>
      </c>
      <c r="O330" s="4" t="s">
        <v>1912</v>
      </c>
      <c r="P330" s="4" t="s">
        <v>1912</v>
      </c>
    </row>
    <row r="331" spans="1:18">
      <c r="A331" s="4" t="s">
        <v>1983</v>
      </c>
    </row>
    <row r="332" spans="1:18">
      <c r="A332" s="3" t="s">
        <v>111</v>
      </c>
    </row>
    <row r="333" spans="1:18">
      <c r="A333" s="4" t="s">
        <v>1869</v>
      </c>
      <c r="D333" s="9" t="n">
        <v>12000</v>
      </c>
      <c r="L333" s="9" t="n">
        <v>12000</v>
      </c>
    </row>
    <row r="334" spans="1:18">
      <c r="A334" s="4" t="s">
        <v>111</v>
      </c>
      <c r="H334" s="6" t="n">
        <v>166</v>
      </c>
      <c r="P334" s="6" t="n">
        <v>146</v>
      </c>
    </row>
    <row r="335" spans="1:18">
      <c r="A335" s="4" t="s">
        <v>1984</v>
      </c>
    </row>
    <row r="336" spans="1:18">
      <c r="A336" s="3" t="s">
        <v>111</v>
      </c>
    </row>
    <row r="337" spans="1:18">
      <c r="A337" s="4" t="s">
        <v>1825</v>
      </c>
      <c r="B337" s="4" t="s">
        <v>1915</v>
      </c>
      <c r="C337" s="4" t="s">
        <v>1915</v>
      </c>
      <c r="D337" s="4" t="s">
        <v>1915</v>
      </c>
      <c r="E337" s="4" t="s">
        <v>1915</v>
      </c>
      <c r="F337" s="4" t="s">
        <v>1915</v>
      </c>
      <c r="G337" s="4" t="s">
        <v>1915</v>
      </c>
      <c r="H337" s="4" t="s">
        <v>1915</v>
      </c>
      <c r="J337" s="4" t="s">
        <v>1915</v>
      </c>
      <c r="K337" s="4" t="s">
        <v>1915</v>
      </c>
      <c r="L337" s="4" t="s">
        <v>1915</v>
      </c>
      <c r="M337" s="4" t="s">
        <v>1915</v>
      </c>
      <c r="N337" s="4" t="s">
        <v>1915</v>
      </c>
      <c r="O337" s="4" t="s">
        <v>1915</v>
      </c>
      <c r="P337" s="4" t="s">
        <v>1915</v>
      </c>
    </row>
    <row r="338" spans="1:18">
      <c r="A338" s="4" t="s">
        <v>1985</v>
      </c>
    </row>
    <row r="339" spans="1:18">
      <c r="A339" s="3" t="s">
        <v>111</v>
      </c>
    </row>
    <row r="340" spans="1:18">
      <c r="A340" s="4" t="s">
        <v>1810</v>
      </c>
      <c r="B340" s="4" t="s">
        <v>1917</v>
      </c>
      <c r="C340" s="4" t="s">
        <v>1917</v>
      </c>
      <c r="D340" s="4" t="s">
        <v>1917</v>
      </c>
      <c r="E340" s="4" t="s">
        <v>1917</v>
      </c>
      <c r="F340" s="4" t="s">
        <v>1917</v>
      </c>
      <c r="G340" s="4" t="s">
        <v>1917</v>
      </c>
      <c r="H340" s="4" t="s">
        <v>1917</v>
      </c>
      <c r="J340" s="4" t="s">
        <v>1917</v>
      </c>
      <c r="K340" s="4" t="s">
        <v>1917</v>
      </c>
      <c r="L340" s="4" t="s">
        <v>1917</v>
      </c>
      <c r="M340" s="4" t="s">
        <v>1917</v>
      </c>
      <c r="N340" s="4" t="s">
        <v>1917</v>
      </c>
      <c r="O340" s="4" t="s">
        <v>1917</v>
      </c>
      <c r="P340" s="4" t="s">
        <v>1917</v>
      </c>
    </row>
    <row r="341" spans="1:18">
      <c r="A341" s="4" t="s">
        <v>1986</v>
      </c>
    </row>
    <row r="342" spans="1:18">
      <c r="A342" s="3" t="s">
        <v>111</v>
      </c>
    </row>
    <row r="343" spans="1:18">
      <c r="A343" s="4" t="s">
        <v>1869</v>
      </c>
      <c r="D343" s="9" t="n">
        <v>13500</v>
      </c>
      <c r="L343" s="9" t="n">
        <v>13500</v>
      </c>
    </row>
    <row r="344" spans="1:18">
      <c r="A344" s="4" t="s">
        <v>111</v>
      </c>
      <c r="H344" s="6" t="n">
        <v>187</v>
      </c>
      <c r="P344" s="6" t="n">
        <v>165</v>
      </c>
    </row>
    <row r="345" spans="1:18">
      <c r="A345" s="4" t="s">
        <v>1987</v>
      </c>
    </row>
    <row r="346" spans="1:18">
      <c r="A346" s="3" t="s">
        <v>111</v>
      </c>
    </row>
    <row r="347" spans="1:18">
      <c r="A347" s="4" t="s">
        <v>1825</v>
      </c>
      <c r="B347" s="4" t="s">
        <v>1920</v>
      </c>
      <c r="C347" s="4" t="s">
        <v>1920</v>
      </c>
      <c r="D347" s="4" t="s">
        <v>1920</v>
      </c>
      <c r="E347" s="4" t="s">
        <v>1920</v>
      </c>
      <c r="F347" s="4" t="s">
        <v>1920</v>
      </c>
      <c r="G347" s="4" t="s">
        <v>1920</v>
      </c>
      <c r="H347" s="4" t="s">
        <v>1920</v>
      </c>
      <c r="J347" s="4" t="s">
        <v>1920</v>
      </c>
      <c r="K347" s="4" t="s">
        <v>1920</v>
      </c>
      <c r="L347" s="4" t="s">
        <v>1920</v>
      </c>
      <c r="M347" s="4" t="s">
        <v>1920</v>
      </c>
      <c r="N347" s="4" t="s">
        <v>1920</v>
      </c>
      <c r="O347" s="4" t="s">
        <v>1920</v>
      </c>
      <c r="P347" s="4" t="s">
        <v>1920</v>
      </c>
    </row>
    <row r="348" spans="1:18">
      <c r="A348" s="4" t="s">
        <v>1988</v>
      </c>
    </row>
    <row r="349" spans="1:18">
      <c r="A349" s="3" t="s">
        <v>111</v>
      </c>
    </row>
    <row r="350" spans="1:18">
      <c r="A350" s="4" t="s">
        <v>1810</v>
      </c>
      <c r="B350" s="4" t="s">
        <v>1922</v>
      </c>
      <c r="C350" s="4" t="s">
        <v>1922</v>
      </c>
      <c r="D350" s="4" t="s">
        <v>1922</v>
      </c>
      <c r="E350" s="4" t="s">
        <v>1922</v>
      </c>
      <c r="F350" s="4" t="s">
        <v>1922</v>
      </c>
      <c r="G350" s="4" t="s">
        <v>1922</v>
      </c>
      <c r="H350" s="4" t="s">
        <v>1922</v>
      </c>
      <c r="J350" s="4" t="s">
        <v>1922</v>
      </c>
      <c r="K350" s="4" t="s">
        <v>1922</v>
      </c>
      <c r="L350" s="4" t="s">
        <v>1922</v>
      </c>
      <c r="M350" s="4" t="s">
        <v>1922</v>
      </c>
      <c r="N350" s="4" t="s">
        <v>1922</v>
      </c>
      <c r="O350" s="4" t="s">
        <v>1922</v>
      </c>
      <c r="P350" s="4" t="s">
        <v>1922</v>
      </c>
    </row>
    <row r="351" spans="1:18">
      <c r="A351" s="4" t="s">
        <v>1989</v>
      </c>
    </row>
    <row r="352" spans="1:18">
      <c r="A352" s="3" t="s">
        <v>111</v>
      </c>
    </row>
    <row r="353" spans="1:18">
      <c r="A353" s="4" t="s">
        <v>1806</v>
      </c>
      <c r="E353" s="6" t="n">
        <v>600</v>
      </c>
      <c r="M353" s="6" t="n">
        <v>600</v>
      </c>
    </row>
    <row r="354" spans="1:18">
      <c r="A354" s="4" t="s">
        <v>111</v>
      </c>
      <c r="H354" s="6" t="n">
        <v>114</v>
      </c>
      <c r="P354" s="6" t="n">
        <v>102</v>
      </c>
    </row>
    <row r="355" spans="1:18">
      <c r="A355" s="4" t="s">
        <v>1990</v>
      </c>
    </row>
    <row r="356" spans="1:18">
      <c r="A356" s="3" t="s">
        <v>111</v>
      </c>
    </row>
    <row r="357" spans="1:18">
      <c r="A357" s="4" t="s">
        <v>1825</v>
      </c>
      <c r="B357" s="4" t="s">
        <v>1925</v>
      </c>
      <c r="C357" s="4" t="s">
        <v>1925</v>
      </c>
      <c r="D357" s="4" t="s">
        <v>1925</v>
      </c>
      <c r="E357" s="4" t="s">
        <v>1925</v>
      </c>
      <c r="F357" s="4" t="s">
        <v>1925</v>
      </c>
      <c r="G357" s="4" t="s">
        <v>1925</v>
      </c>
      <c r="H357" s="4" t="s">
        <v>1925</v>
      </c>
      <c r="J357" s="4" t="s">
        <v>1925</v>
      </c>
      <c r="K357" s="4" t="s">
        <v>1925</v>
      </c>
      <c r="L357" s="4" t="s">
        <v>1925</v>
      </c>
      <c r="M357" s="4" t="s">
        <v>1925</v>
      </c>
      <c r="N357" s="4" t="s">
        <v>1925</v>
      </c>
      <c r="O357" s="4" t="s">
        <v>1925</v>
      </c>
      <c r="P357" s="4" t="s">
        <v>1925</v>
      </c>
    </row>
    <row r="358" spans="1:18">
      <c r="A358" s="4" t="s">
        <v>1991</v>
      </c>
    </row>
    <row r="359" spans="1:18">
      <c r="A359" s="3" t="s">
        <v>111</v>
      </c>
    </row>
    <row r="360" spans="1:18">
      <c r="A360" s="4" t="s">
        <v>1810</v>
      </c>
      <c r="B360" s="4" t="s">
        <v>1927</v>
      </c>
      <c r="C360" s="4" t="s">
        <v>1927</v>
      </c>
      <c r="D360" s="4" t="s">
        <v>1927</v>
      </c>
      <c r="E360" s="4" t="s">
        <v>1927</v>
      </c>
      <c r="F360" s="4" t="s">
        <v>1927</v>
      </c>
      <c r="G360" s="4" t="s">
        <v>1927</v>
      </c>
      <c r="H360" s="4" t="s">
        <v>1927</v>
      </c>
      <c r="J360" s="4" t="s">
        <v>1927</v>
      </c>
      <c r="K360" s="4" t="s">
        <v>1927</v>
      </c>
      <c r="L360" s="4" t="s">
        <v>1927</v>
      </c>
      <c r="M360" s="4" t="s">
        <v>1927</v>
      </c>
      <c r="N360" s="4" t="s">
        <v>1927</v>
      </c>
      <c r="O360" s="4" t="s">
        <v>1927</v>
      </c>
      <c r="P360" s="4" t="s">
        <v>1927</v>
      </c>
    </row>
    <row r="361" spans="1:18">
      <c r="A361" s="4" t="s">
        <v>1992</v>
      </c>
    </row>
    <row r="362" spans="1:18">
      <c r="A362" s="3" t="s">
        <v>111</v>
      </c>
    </row>
    <row r="363" spans="1:18">
      <c r="A363" s="4" t="s">
        <v>1806</v>
      </c>
      <c r="H363" s="6" t="n">
        <v>350</v>
      </c>
      <c r="P363" s="6" t="n">
        <v>350</v>
      </c>
    </row>
    <row r="364" spans="1:18">
      <c r="A364" s="4" t="s">
        <v>111</v>
      </c>
      <c r="H364" s="6" t="n">
        <v>349</v>
      </c>
      <c r="P364" s="6" t="n">
        <v>347</v>
      </c>
    </row>
    <row r="365" spans="1:18">
      <c r="A365" s="4" t="s">
        <v>1993</v>
      </c>
    </row>
    <row r="366" spans="1:18">
      <c r="A366" s="3" t="s">
        <v>111</v>
      </c>
    </row>
    <row r="367" spans="1:18">
      <c r="A367" s="4" t="s">
        <v>1825</v>
      </c>
      <c r="B367" s="4" t="s">
        <v>1930</v>
      </c>
      <c r="C367" s="4" t="s">
        <v>1930</v>
      </c>
      <c r="D367" s="4" t="s">
        <v>1930</v>
      </c>
      <c r="E367" s="4" t="s">
        <v>1930</v>
      </c>
      <c r="F367" s="4" t="s">
        <v>1930</v>
      </c>
      <c r="G367" s="4" t="s">
        <v>1930</v>
      </c>
      <c r="H367" s="4" t="s">
        <v>1930</v>
      </c>
      <c r="J367" s="4" t="s">
        <v>1930</v>
      </c>
      <c r="K367" s="4" t="s">
        <v>1930</v>
      </c>
      <c r="L367" s="4" t="s">
        <v>1930</v>
      </c>
      <c r="M367" s="4" t="s">
        <v>1930</v>
      </c>
      <c r="N367" s="4" t="s">
        <v>1930</v>
      </c>
      <c r="O367" s="4" t="s">
        <v>1930</v>
      </c>
      <c r="P367" s="4" t="s">
        <v>1930</v>
      </c>
    </row>
    <row r="368" spans="1:18">
      <c r="A368" s="4" t="s">
        <v>1994</v>
      </c>
    </row>
    <row r="369" spans="1:18">
      <c r="A369" s="3" t="s">
        <v>111</v>
      </c>
    </row>
    <row r="370" spans="1:18">
      <c r="A370" s="4" t="s">
        <v>1810</v>
      </c>
      <c r="B370" s="4" t="s">
        <v>1932</v>
      </c>
      <c r="C370" s="4" t="s">
        <v>1932</v>
      </c>
      <c r="D370" s="4" t="s">
        <v>1932</v>
      </c>
      <c r="E370" s="4" t="s">
        <v>1932</v>
      </c>
      <c r="F370" s="4" t="s">
        <v>1932</v>
      </c>
      <c r="G370" s="4" t="s">
        <v>1932</v>
      </c>
      <c r="H370" s="4" t="s">
        <v>1932</v>
      </c>
      <c r="J370" s="4" t="s">
        <v>1932</v>
      </c>
      <c r="K370" s="4" t="s">
        <v>1932</v>
      </c>
      <c r="L370" s="4" t="s">
        <v>1932</v>
      </c>
      <c r="M370" s="4" t="s">
        <v>1932</v>
      </c>
      <c r="N370" s="4" t="s">
        <v>1932</v>
      </c>
      <c r="O370" s="4" t="s">
        <v>1932</v>
      </c>
      <c r="P370" s="4" t="s">
        <v>1932</v>
      </c>
    </row>
    <row r="371" spans="1:18">
      <c r="A371" s="4" t="s">
        <v>1995</v>
      </c>
    </row>
    <row r="372" spans="1:18">
      <c r="A372" s="3" t="s">
        <v>111</v>
      </c>
    </row>
    <row r="373" spans="1:18">
      <c r="A373" s="4" t="s">
        <v>1806</v>
      </c>
      <c r="H373" s="6" t="n">
        <v>185</v>
      </c>
      <c r="P373" s="6" t="n">
        <v>185</v>
      </c>
    </row>
    <row r="374" spans="1:18">
      <c r="A374" s="4" t="s">
        <v>111</v>
      </c>
      <c r="H374" s="6" t="n">
        <v>185</v>
      </c>
      <c r="P374" s="6" t="n">
        <v>185</v>
      </c>
    </row>
    <row r="375" spans="1:18">
      <c r="A375" s="4" t="s">
        <v>1996</v>
      </c>
    </row>
    <row r="376" spans="1:18">
      <c r="A376" s="3" t="s">
        <v>111</v>
      </c>
    </row>
    <row r="377" spans="1:18">
      <c r="A377" s="4" t="s">
        <v>1825</v>
      </c>
      <c r="B377" s="4" t="s">
        <v>1652</v>
      </c>
      <c r="C377" s="4" t="s">
        <v>1652</v>
      </c>
      <c r="D377" s="4" t="s">
        <v>1652</v>
      </c>
      <c r="E377" s="4" t="s">
        <v>1652</v>
      </c>
      <c r="F377" s="4" t="s">
        <v>1652</v>
      </c>
      <c r="G377" s="4" t="s">
        <v>1652</v>
      </c>
      <c r="H377" s="4" t="s">
        <v>1652</v>
      </c>
      <c r="J377" s="4" t="s">
        <v>1652</v>
      </c>
      <c r="K377" s="4" t="s">
        <v>1652</v>
      </c>
      <c r="L377" s="4" t="s">
        <v>1652</v>
      </c>
      <c r="M377" s="4" t="s">
        <v>1652</v>
      </c>
      <c r="N377" s="4" t="s">
        <v>1652</v>
      </c>
      <c r="O377" s="4" t="s">
        <v>1652</v>
      </c>
      <c r="P377" s="4" t="s">
        <v>1652</v>
      </c>
    </row>
    <row r="378" spans="1:18">
      <c r="A378" s="4" t="s">
        <v>1997</v>
      </c>
    </row>
    <row r="379" spans="1:18">
      <c r="A379" s="3" t="s">
        <v>111</v>
      </c>
    </row>
    <row r="380" spans="1:18">
      <c r="A380" s="4" t="s">
        <v>1806</v>
      </c>
      <c r="H380" s="6" t="n">
        <v>250</v>
      </c>
      <c r="P380" s="6" t="n">
        <v>250</v>
      </c>
    </row>
    <row r="381" spans="1:18">
      <c r="A381" s="4" t="s">
        <v>111</v>
      </c>
      <c r="H381" s="6" t="n">
        <v>250</v>
      </c>
      <c r="P381" s="6" t="n">
        <v>250</v>
      </c>
    </row>
    <row r="382" spans="1:18">
      <c r="A382" s="4" t="s">
        <v>1998</v>
      </c>
    </row>
    <row r="383" spans="1:18">
      <c r="A383" s="3" t="s">
        <v>111</v>
      </c>
    </row>
    <row r="384" spans="1:18">
      <c r="A384" s="4" t="s">
        <v>1810</v>
      </c>
      <c r="B384" s="4" t="s">
        <v>1135</v>
      </c>
      <c r="C384" s="4" t="s">
        <v>1135</v>
      </c>
      <c r="D384" s="4" t="s">
        <v>1135</v>
      </c>
      <c r="E384" s="4" t="s">
        <v>1135</v>
      </c>
      <c r="F384" s="4" t="s">
        <v>1135</v>
      </c>
      <c r="G384" s="4" t="s">
        <v>1135</v>
      </c>
      <c r="H384" s="4" t="s">
        <v>1135</v>
      </c>
      <c r="J384" s="4" t="s">
        <v>1135</v>
      </c>
      <c r="K384" s="4" t="s">
        <v>1135</v>
      </c>
      <c r="L384" s="4" t="s">
        <v>1135</v>
      </c>
      <c r="M384" s="4" t="s">
        <v>1135</v>
      </c>
      <c r="N384" s="4" t="s">
        <v>1135</v>
      </c>
      <c r="O384" s="4" t="s">
        <v>1135</v>
      </c>
      <c r="P384" s="4" t="s">
        <v>1135</v>
      </c>
    </row>
    <row r="385" spans="1:18">
      <c r="A385" s="4" t="s">
        <v>1999</v>
      </c>
    </row>
    <row r="386" spans="1:18">
      <c r="A386" s="3" t="s">
        <v>111</v>
      </c>
    </row>
    <row r="387" spans="1:18">
      <c r="A387" s="4" t="s">
        <v>1806</v>
      </c>
      <c r="H387" s="6" t="n">
        <v>130</v>
      </c>
      <c r="P387" s="6" t="n">
        <v>130</v>
      </c>
    </row>
    <row r="388" spans="1:18">
      <c r="A388" s="4" t="s">
        <v>111</v>
      </c>
      <c r="H388" s="6" t="n">
        <v>130</v>
      </c>
      <c r="P388" s="6" t="n">
        <v>130</v>
      </c>
    </row>
    <row r="389" spans="1:18">
      <c r="A389" s="4" t="s">
        <v>2000</v>
      </c>
    </row>
    <row r="390" spans="1:18">
      <c r="A390" s="3" t="s">
        <v>111</v>
      </c>
    </row>
    <row r="391" spans="1:18">
      <c r="A391" s="4" t="s">
        <v>1825</v>
      </c>
      <c r="B391" s="4" t="s">
        <v>1652</v>
      </c>
      <c r="C391" s="4" t="s">
        <v>1652</v>
      </c>
      <c r="D391" s="4" t="s">
        <v>1652</v>
      </c>
      <c r="E391" s="4" t="s">
        <v>1652</v>
      </c>
      <c r="F391" s="4" t="s">
        <v>1652</v>
      </c>
      <c r="G391" s="4" t="s">
        <v>1652</v>
      </c>
      <c r="H391" s="4" t="s">
        <v>1652</v>
      </c>
      <c r="J391" s="4" t="s">
        <v>1652</v>
      </c>
      <c r="K391" s="4" t="s">
        <v>1652</v>
      </c>
      <c r="L391" s="4" t="s">
        <v>1652</v>
      </c>
      <c r="M391" s="4" t="s">
        <v>1652</v>
      </c>
      <c r="N391" s="4" t="s">
        <v>1652</v>
      </c>
      <c r="O391" s="4" t="s">
        <v>1652</v>
      </c>
      <c r="P391" s="4" t="s">
        <v>1652</v>
      </c>
    </row>
    <row r="392" spans="1:18">
      <c r="A392" s="4" t="s">
        <v>2001</v>
      </c>
    </row>
    <row r="393" spans="1:18">
      <c r="A393" s="3" t="s">
        <v>111</v>
      </c>
    </row>
    <row r="394" spans="1:18">
      <c r="A394" s="4" t="s">
        <v>1806</v>
      </c>
      <c r="H394" s="6" t="n">
        <v>725</v>
      </c>
      <c r="P394" s="6" t="n">
        <v>725</v>
      </c>
    </row>
    <row r="395" spans="1:18">
      <c r="A395" s="4" t="s">
        <v>111</v>
      </c>
      <c r="H395" s="6" t="n">
        <v>724</v>
      </c>
      <c r="P395" s="6" t="n">
        <v>722</v>
      </c>
    </row>
    <row r="396" spans="1:18">
      <c r="A396" s="4" t="s">
        <v>2002</v>
      </c>
    </row>
    <row r="397" spans="1:18">
      <c r="A397" s="3" t="s">
        <v>111</v>
      </c>
    </row>
    <row r="398" spans="1:18">
      <c r="A398" s="4" t="s">
        <v>1810</v>
      </c>
      <c r="B398" s="4" t="s">
        <v>1110</v>
      </c>
      <c r="C398" s="4" t="s">
        <v>1110</v>
      </c>
      <c r="D398" s="4" t="s">
        <v>1110</v>
      </c>
      <c r="E398" s="4" t="s">
        <v>1110</v>
      </c>
      <c r="F398" s="4" t="s">
        <v>1110</v>
      </c>
      <c r="G398" s="4" t="s">
        <v>1110</v>
      </c>
      <c r="H398" s="4" t="s">
        <v>1110</v>
      </c>
      <c r="J398" s="4" t="s">
        <v>1110</v>
      </c>
      <c r="K398" s="4" t="s">
        <v>1110</v>
      </c>
      <c r="L398" s="4" t="s">
        <v>1110</v>
      </c>
      <c r="M398" s="4" t="s">
        <v>1110</v>
      </c>
      <c r="N398" s="4" t="s">
        <v>1110</v>
      </c>
      <c r="O398" s="4" t="s">
        <v>1110</v>
      </c>
      <c r="P398" s="4" t="s">
        <v>1110</v>
      </c>
    </row>
    <row r="399" spans="1:18">
      <c r="A399" s="4" t="s">
        <v>2003</v>
      </c>
    </row>
    <row r="400" spans="1:18">
      <c r="A400" s="3" t="s">
        <v>111</v>
      </c>
    </row>
    <row r="401" spans="1:18">
      <c r="A401" s="4" t="s">
        <v>1806</v>
      </c>
      <c r="G401" s="6" t="n">
        <v>1000</v>
      </c>
    </row>
    <row r="402" spans="1:18">
      <c r="A402" s="4" t="s">
        <v>111</v>
      </c>
      <c r="H402" s="6" t="n">
        <v>1606</v>
      </c>
    </row>
    <row r="403" spans="1:18">
      <c r="A403" s="4" t="s">
        <v>2004</v>
      </c>
    </row>
    <row r="404" spans="1:18">
      <c r="A404" s="3" t="s">
        <v>111</v>
      </c>
    </row>
    <row r="405" spans="1:18">
      <c r="A405" s="4" t="s">
        <v>1825</v>
      </c>
      <c r="B405" s="4" t="s">
        <v>1943</v>
      </c>
      <c r="C405" s="4" t="s">
        <v>1943</v>
      </c>
      <c r="D405" s="4" t="s">
        <v>1943</v>
      </c>
      <c r="E405" s="4" t="s">
        <v>1943</v>
      </c>
      <c r="F405" s="4" t="s">
        <v>1943</v>
      </c>
      <c r="G405" s="4" t="s">
        <v>1943</v>
      </c>
      <c r="H405" s="4" t="s">
        <v>1943</v>
      </c>
    </row>
    <row r="406" spans="1:18">
      <c r="A406" s="4" t="s">
        <v>2005</v>
      </c>
    </row>
    <row r="407" spans="1:18">
      <c r="A407" s="3" t="s">
        <v>111</v>
      </c>
    </row>
    <row r="408" spans="1:18">
      <c r="A408" s="4" t="s">
        <v>1806</v>
      </c>
      <c r="G408" s="6" t="n">
        <v>1250</v>
      </c>
    </row>
    <row r="409" spans="1:18">
      <c r="A409" s="4" t="s">
        <v>111</v>
      </c>
      <c r="H409" s="6" t="n">
        <v>1921</v>
      </c>
    </row>
    <row r="410" spans="1:18">
      <c r="A410" s="4" t="s">
        <v>2006</v>
      </c>
    </row>
    <row r="411" spans="1:18">
      <c r="A411" s="3" t="s">
        <v>111</v>
      </c>
    </row>
    <row r="412" spans="1:18">
      <c r="A412" s="4" t="s">
        <v>1825</v>
      </c>
      <c r="B412" s="4" t="s">
        <v>1946</v>
      </c>
      <c r="C412" s="4" t="s">
        <v>1946</v>
      </c>
      <c r="D412" s="4" t="s">
        <v>1946</v>
      </c>
      <c r="E412" s="4" t="s">
        <v>1946</v>
      </c>
      <c r="F412" s="4" t="s">
        <v>1946</v>
      </c>
      <c r="G412" s="4" t="s">
        <v>1946</v>
      </c>
      <c r="H412" s="4" t="s">
        <v>1946</v>
      </c>
    </row>
    <row r="413" spans="1:18">
      <c r="A413" s="4" t="s">
        <v>2007</v>
      </c>
    </row>
    <row r="414" spans="1:18">
      <c r="A414" s="3" t="s">
        <v>111</v>
      </c>
    </row>
    <row r="415" spans="1:18">
      <c r="A415" s="4" t="s">
        <v>1810</v>
      </c>
      <c r="B415" s="4" t="s">
        <v>1105</v>
      </c>
      <c r="C415" s="4" t="s">
        <v>1105</v>
      </c>
      <c r="D415" s="4" t="s">
        <v>1105</v>
      </c>
      <c r="E415" s="4" t="s">
        <v>1105</v>
      </c>
      <c r="F415" s="4" t="s">
        <v>1105</v>
      </c>
      <c r="G415" s="4" t="s">
        <v>1105</v>
      </c>
      <c r="H415" s="4" t="s">
        <v>1105</v>
      </c>
    </row>
    <row r="416" spans="1:18">
      <c r="A416" s="4" t="s">
        <v>1950</v>
      </c>
    </row>
    <row r="417" spans="1:18">
      <c r="A417" s="3" t="s">
        <v>111</v>
      </c>
    </row>
    <row r="418" spans="1:18">
      <c r="A418" s="4" t="s">
        <v>1806</v>
      </c>
      <c r="H418" s="6" t="n">
        <v>1000</v>
      </c>
    </row>
    <row r="419" spans="1:18">
      <c r="A419" s="4" t="s">
        <v>111</v>
      </c>
      <c r="H419" s="6" t="n">
        <v>991</v>
      </c>
    </row>
    <row r="420" spans="1:18">
      <c r="A420" s="4" t="s">
        <v>2008</v>
      </c>
    </row>
    <row r="421" spans="1:18">
      <c r="A421" s="3" t="s">
        <v>111</v>
      </c>
    </row>
    <row r="422" spans="1:18">
      <c r="A422" s="4" t="s">
        <v>1810</v>
      </c>
      <c r="B422" s="4" t="s">
        <v>1949</v>
      </c>
      <c r="C422" s="4" t="s">
        <v>1949</v>
      </c>
      <c r="D422" s="4" t="s">
        <v>1949</v>
      </c>
      <c r="E422" s="4" t="s">
        <v>1949</v>
      </c>
      <c r="F422" s="4" t="s">
        <v>1949</v>
      </c>
      <c r="G422" s="4" t="s">
        <v>1949</v>
      </c>
      <c r="H422" s="4" t="s">
        <v>1949</v>
      </c>
    </row>
    <row r="423" spans="1:18"/>
    <row r="424" spans="1:18">
      <c r="A424" s="4" t="s">
        <v>35</v>
      </c>
      <c r="B424" s="4" t="s">
        <v>56</v>
      </c>
    </row>
  </sheetData>
  <mergeCells count="4">
    <mergeCell ref="H1:I1"/>
    <mergeCell ref="P1:Q1"/>
    <mergeCell ref="A423:R423"/>
    <mergeCell ref="B424:R42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09</v>
      </c>
      <c r="B1" s="2" t="s">
        <v>1</v>
      </c>
    </row>
    <row r="2" spans="1:2">
      <c r="B2" s="2" t="s">
        <v>30</v>
      </c>
    </row>
    <row r="3" spans="1:2">
      <c r="A3" s="3" t="s">
        <v>111</v>
      </c>
    </row>
    <row r="4" spans="1:2">
      <c r="A4" s="4" t="s">
        <v>1852</v>
      </c>
      <c r="B4" s="4" t="s">
        <v>1853</v>
      </c>
    </row>
    <row r="5" spans="1:2">
      <c r="A5" s="4" t="s">
        <v>2010</v>
      </c>
      <c r="B5" s="4" t="s">
        <v>201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12</v>
      </c>
      <c r="B1" s="2" t="s">
        <v>1</v>
      </c>
    </row>
    <row r="2" spans="1:2">
      <c r="B2" s="2" t="s">
        <v>30</v>
      </c>
    </row>
    <row r="3" spans="1:2">
      <c r="A3" s="3" t="s">
        <v>111</v>
      </c>
    </row>
    <row r="4" spans="1:2">
      <c r="A4" s="4" t="s">
        <v>1810</v>
      </c>
      <c r="B4" s="4" t="s">
        <v>2013</v>
      </c>
    </row>
    <row r="5" spans="1:2">
      <c r="A5" s="4" t="s">
        <v>2014</v>
      </c>
      <c r="B5" s="4" t="s">
        <v>201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6</v>
      </c>
      <c r="C1" s="2" t="s">
        <v>30</v>
      </c>
      <c r="D1" s="2" t="s">
        <v>31</v>
      </c>
    </row>
    <row r="2" spans="1:4">
      <c r="A2" s="3" t="s">
        <v>1037</v>
      </c>
    </row>
    <row r="3" spans="1:4">
      <c r="A3" s="4" t="s">
        <v>2017</v>
      </c>
      <c r="C3" s="6" t="n">
        <v>27070</v>
      </c>
      <c r="D3" s="6" t="n">
        <v>21351</v>
      </c>
    </row>
    <row r="4" spans="1:4">
      <c r="A4" s="4" t="s">
        <v>2018</v>
      </c>
      <c r="C4" s="5" t="n">
        <v>-27945</v>
      </c>
      <c r="D4" s="5" t="n">
        <v>-22869</v>
      </c>
    </row>
    <row r="5" spans="1:4">
      <c r="A5" s="4" t="s">
        <v>2019</v>
      </c>
      <c r="C5" s="5" t="n">
        <v>2789</v>
      </c>
      <c r="D5" s="5" t="n">
        <v>2750</v>
      </c>
    </row>
    <row r="6" spans="1:4">
      <c r="A6" s="4" t="s">
        <v>2020</v>
      </c>
      <c r="C6" s="5" t="n">
        <v>-1151</v>
      </c>
      <c r="D6" s="5" t="n">
        <v>-1538</v>
      </c>
    </row>
    <row r="7" spans="1:4">
      <c r="A7" s="4" t="s">
        <v>2021</v>
      </c>
      <c r="B7" s="4" t="s">
        <v>35</v>
      </c>
      <c r="C7" s="5" t="n">
        <v>29859</v>
      </c>
      <c r="D7" s="5" t="n">
        <v>24101</v>
      </c>
    </row>
    <row r="8" spans="1:4">
      <c r="A8" s="4" t="s">
        <v>2022</v>
      </c>
      <c r="B8" s="4" t="s">
        <v>35</v>
      </c>
      <c r="C8" s="5" t="n">
        <v>-29096</v>
      </c>
      <c r="D8" s="5" t="n">
        <v>-24407</v>
      </c>
    </row>
    <row r="9" spans="1:4">
      <c r="A9" s="4" t="s">
        <v>2023</v>
      </c>
    </row>
    <row r="10" spans="1:4">
      <c r="A10" s="3" t="s">
        <v>1037</v>
      </c>
    </row>
    <row r="11" spans="1:4">
      <c r="A11" s="4" t="s">
        <v>2017</v>
      </c>
      <c r="C11" s="5" t="n">
        <v>55038</v>
      </c>
      <c r="D11" s="5" t="n">
        <v>29573</v>
      </c>
    </row>
    <row r="12" spans="1:4">
      <c r="A12" s="4" t="s">
        <v>2018</v>
      </c>
      <c r="C12" s="5" t="n">
        <v>-56648</v>
      </c>
      <c r="D12" s="5" t="n">
        <v>-31781</v>
      </c>
    </row>
    <row r="13" spans="1:4">
      <c r="A13" s="4" t="s">
        <v>2019</v>
      </c>
      <c r="C13" s="5" t="n">
        <v>6426</v>
      </c>
      <c r="D13" s="5" t="n">
        <v>3255</v>
      </c>
    </row>
    <row r="14" spans="1:4">
      <c r="A14" s="4" t="s">
        <v>2020</v>
      </c>
      <c r="C14" s="5" t="n">
        <v>-7640</v>
      </c>
      <c r="D14" s="5" t="n">
        <v>-5515</v>
      </c>
    </row>
    <row r="15" spans="1:4">
      <c r="A15" s="4" t="s">
        <v>2021</v>
      </c>
      <c r="C15" s="5" t="n">
        <v>61464</v>
      </c>
      <c r="D15" s="5" t="n">
        <v>32828</v>
      </c>
    </row>
    <row r="16" spans="1:4">
      <c r="A16" s="4" t="s">
        <v>2022</v>
      </c>
      <c r="C16" s="5" t="n">
        <v>-64288</v>
      </c>
      <c r="D16" s="5" t="n">
        <v>-37296</v>
      </c>
    </row>
    <row r="17" spans="1:4">
      <c r="A17" s="4" t="s">
        <v>2024</v>
      </c>
    </row>
    <row r="18" spans="1:4">
      <c r="A18" s="3" t="s">
        <v>1037</v>
      </c>
    </row>
    <row r="19" spans="1:4">
      <c r="A19" s="4" t="s">
        <v>2017</v>
      </c>
      <c r="C19" s="5" t="n">
        <v>38712</v>
      </c>
      <c r="D19" s="5" t="n">
        <v>15802</v>
      </c>
    </row>
    <row r="20" spans="1:4">
      <c r="A20" s="4" t="s">
        <v>2018</v>
      </c>
      <c r="C20" s="5" t="n">
        <v>-37390</v>
      </c>
      <c r="D20" s="5" t="n">
        <v>-15759</v>
      </c>
    </row>
    <row r="21" spans="1:4">
      <c r="A21" s="4" t="s">
        <v>2019</v>
      </c>
      <c r="C21" s="5" t="n">
        <v>4073</v>
      </c>
      <c r="D21" s="5" t="n">
        <v>890</v>
      </c>
    </row>
    <row r="22" spans="1:4">
      <c r="A22" s="4" t="s">
        <v>2020</v>
      </c>
      <c r="C22" s="5" t="n">
        <v>-7568</v>
      </c>
      <c r="D22" s="5" t="n">
        <v>-5301</v>
      </c>
    </row>
    <row r="23" spans="1:4">
      <c r="A23" s="4" t="s">
        <v>2021</v>
      </c>
      <c r="C23" s="5" t="n">
        <v>42785</v>
      </c>
      <c r="D23" s="5" t="n">
        <v>16692</v>
      </c>
    </row>
    <row r="24" spans="1:4">
      <c r="A24" s="4" t="s">
        <v>2022</v>
      </c>
      <c r="C24" s="5" t="n">
        <v>-44958</v>
      </c>
      <c r="D24" s="5" t="n">
        <v>-21060</v>
      </c>
    </row>
    <row r="25" spans="1:4">
      <c r="A25" s="4" t="s">
        <v>2025</v>
      </c>
    </row>
    <row r="26" spans="1:4">
      <c r="A26" s="3" t="s">
        <v>1037</v>
      </c>
    </row>
    <row r="27" spans="1:4">
      <c r="A27" s="4" t="s">
        <v>2017</v>
      </c>
      <c r="C27" s="5" t="n">
        <v>35</v>
      </c>
      <c r="D27" s="5" t="n">
        <v>11</v>
      </c>
    </row>
    <row r="28" spans="1:4">
      <c r="A28" s="4" t="s">
        <v>2018</v>
      </c>
      <c r="C28" s="5" t="n">
        <v>-36</v>
      </c>
      <c r="D28" s="5" t="n">
        <v>-12</v>
      </c>
    </row>
    <row r="29" spans="1:4">
      <c r="A29" s="4" t="s">
        <v>2021</v>
      </c>
      <c r="C29" s="5" t="n">
        <v>35</v>
      </c>
      <c r="D29" s="5" t="n">
        <v>11</v>
      </c>
    </row>
    <row r="30" spans="1:4">
      <c r="A30" s="4" t="s">
        <v>2022</v>
      </c>
      <c r="C30" s="5" t="n">
        <v>-36</v>
      </c>
      <c r="D30" s="5" t="n">
        <v>-12</v>
      </c>
    </row>
    <row r="31" spans="1:4">
      <c r="A31" s="4" t="s">
        <v>2026</v>
      </c>
    </row>
    <row r="32" spans="1:4">
      <c r="A32" s="3" t="s">
        <v>1037</v>
      </c>
    </row>
    <row r="33" spans="1:4">
      <c r="A33" s="4" t="s">
        <v>2017</v>
      </c>
      <c r="C33" s="5" t="n">
        <v>38383</v>
      </c>
      <c r="D33" s="5" t="n">
        <v>15626</v>
      </c>
    </row>
    <row r="34" spans="1:4">
      <c r="A34" s="4" t="s">
        <v>2018</v>
      </c>
      <c r="C34" s="5" t="n">
        <v>-37051</v>
      </c>
      <c r="D34" s="5" t="n">
        <v>-15580</v>
      </c>
    </row>
    <row r="35" spans="1:4">
      <c r="A35" s="4" t="s">
        <v>2019</v>
      </c>
      <c r="C35" s="5" t="n">
        <v>4073</v>
      </c>
      <c r="D35" s="5" t="n">
        <v>890</v>
      </c>
    </row>
    <row r="36" spans="1:4">
      <c r="A36" s="4" t="s">
        <v>2020</v>
      </c>
      <c r="C36" s="5" t="n">
        <v>-7568</v>
      </c>
      <c r="D36" s="5" t="n">
        <v>-5301</v>
      </c>
    </row>
    <row r="37" spans="1:4">
      <c r="A37" s="4" t="s">
        <v>2021</v>
      </c>
      <c r="C37" s="5" t="n">
        <v>42456</v>
      </c>
      <c r="D37" s="5" t="n">
        <v>16516</v>
      </c>
    </row>
    <row r="38" spans="1:4">
      <c r="A38" s="4" t="s">
        <v>2022</v>
      </c>
      <c r="C38" s="5" t="n">
        <v>-44619</v>
      </c>
      <c r="D38" s="5" t="n">
        <v>-20881</v>
      </c>
    </row>
    <row r="39" spans="1:4">
      <c r="A39" s="4" t="s">
        <v>2027</v>
      </c>
    </row>
    <row r="40" spans="1:4">
      <c r="A40" s="3" t="s">
        <v>1037</v>
      </c>
    </row>
    <row r="41" spans="1:4">
      <c r="A41" s="4" t="s">
        <v>2017</v>
      </c>
      <c r="C41" s="5" t="n">
        <v>294</v>
      </c>
      <c r="D41" s="5" t="n">
        <v>165</v>
      </c>
    </row>
    <row r="42" spans="1:4">
      <c r="A42" s="4" t="s">
        <v>2018</v>
      </c>
      <c r="C42" s="5" t="n">
        <v>-303</v>
      </c>
      <c r="D42" s="5" t="n">
        <v>-167</v>
      </c>
    </row>
    <row r="43" spans="1:4">
      <c r="A43" s="4" t="s">
        <v>2021</v>
      </c>
      <c r="C43" s="5" t="n">
        <v>294</v>
      </c>
      <c r="D43" s="5" t="n">
        <v>165</v>
      </c>
    </row>
    <row r="44" spans="1:4">
      <c r="A44" s="4" t="s">
        <v>2022</v>
      </c>
      <c r="C44" s="5" t="n">
        <v>-303</v>
      </c>
      <c r="D44" s="5" t="n">
        <v>-167</v>
      </c>
    </row>
    <row r="45" spans="1:4">
      <c r="A45" s="4" t="s">
        <v>2028</v>
      </c>
    </row>
    <row r="46" spans="1:4">
      <c r="A46" s="3" t="s">
        <v>1037</v>
      </c>
    </row>
    <row r="47" spans="1:4">
      <c r="A47" s="4" t="s">
        <v>2017</v>
      </c>
      <c r="C47" s="5" t="n">
        <v>15991</v>
      </c>
      <c r="D47" s="5" t="n">
        <v>13422</v>
      </c>
    </row>
    <row r="48" spans="1:4">
      <c r="A48" s="4" t="s">
        <v>2018</v>
      </c>
      <c r="C48" s="5" t="n">
        <v>-18982</v>
      </c>
      <c r="D48" s="5" t="n">
        <v>-15621</v>
      </c>
    </row>
    <row r="49" spans="1:4">
      <c r="A49" s="4" t="s">
        <v>2019</v>
      </c>
      <c r="C49" s="5" t="n">
        <v>2353</v>
      </c>
      <c r="D49" s="5" t="n">
        <v>2365</v>
      </c>
    </row>
    <row r="50" spans="1:4">
      <c r="A50" s="4" t="s">
        <v>2020</v>
      </c>
      <c r="C50" s="5" t="n">
        <v>-72</v>
      </c>
      <c r="D50" s="5" t="n">
        <v>-214</v>
      </c>
    </row>
    <row r="51" spans="1:4">
      <c r="A51" s="4" t="s">
        <v>2021</v>
      </c>
      <c r="C51" s="5" t="n">
        <v>18344</v>
      </c>
      <c r="D51" s="5" t="n">
        <v>15787</v>
      </c>
    </row>
    <row r="52" spans="1:4">
      <c r="A52" s="4" t="s">
        <v>2022</v>
      </c>
      <c r="C52" s="5" t="n">
        <v>-19054</v>
      </c>
      <c r="D52" s="5" t="n">
        <v>-15835</v>
      </c>
    </row>
    <row r="53" spans="1:4">
      <c r="A53" s="4" t="s">
        <v>2029</v>
      </c>
    </row>
    <row r="54" spans="1:4">
      <c r="A54" s="3" t="s">
        <v>1037</v>
      </c>
    </row>
    <row r="55" spans="1:4">
      <c r="A55" s="4" t="s">
        <v>2017</v>
      </c>
      <c r="C55" s="5" t="n">
        <v>6857</v>
      </c>
      <c r="D55" s="5" t="n">
        <v>6741</v>
      </c>
    </row>
    <row r="56" spans="1:4">
      <c r="A56" s="4" t="s">
        <v>2018</v>
      </c>
      <c r="C56" s="5" t="n">
        <v>-6393</v>
      </c>
      <c r="D56" s="5" t="n">
        <v>-6418</v>
      </c>
    </row>
    <row r="57" spans="1:4">
      <c r="A57" s="4" t="s">
        <v>2019</v>
      </c>
      <c r="C57" s="5" t="n">
        <v>181</v>
      </c>
    </row>
    <row r="58" spans="1:4">
      <c r="A58" s="4" t="s">
        <v>2020</v>
      </c>
      <c r="C58" s="5" t="n">
        <v>-3</v>
      </c>
      <c r="D58" s="5" t="n">
        <v>-32</v>
      </c>
    </row>
    <row r="59" spans="1:4">
      <c r="A59" s="4" t="s">
        <v>2021</v>
      </c>
      <c r="C59" s="5" t="n">
        <v>7038</v>
      </c>
      <c r="D59" s="5" t="n">
        <v>6741</v>
      </c>
    </row>
    <row r="60" spans="1:4">
      <c r="A60" s="4" t="s">
        <v>2022</v>
      </c>
      <c r="C60" s="5" t="n">
        <v>-6396</v>
      </c>
      <c r="D60" s="5" t="n">
        <v>-6450</v>
      </c>
    </row>
    <row r="61" spans="1:4">
      <c r="A61" s="4" t="s">
        <v>2030</v>
      </c>
    </row>
    <row r="62" spans="1:4">
      <c r="A62" s="3" t="s">
        <v>1037</v>
      </c>
    </row>
    <row r="63" spans="1:4">
      <c r="A63" s="4" t="s">
        <v>2017</v>
      </c>
      <c r="C63" s="5" t="n">
        <v>8934</v>
      </c>
      <c r="D63" s="5" t="n">
        <v>6561</v>
      </c>
    </row>
    <row r="64" spans="1:4">
      <c r="A64" s="4" t="s">
        <v>2018</v>
      </c>
      <c r="C64" s="5" t="n">
        <v>-12478</v>
      </c>
      <c r="D64" s="5" t="n">
        <v>-9019</v>
      </c>
    </row>
    <row r="65" spans="1:4">
      <c r="A65" s="4" t="s">
        <v>2019</v>
      </c>
      <c r="C65" s="5" t="n">
        <v>2172</v>
      </c>
      <c r="D65" s="5" t="n">
        <v>2365</v>
      </c>
    </row>
    <row r="66" spans="1:4">
      <c r="A66" s="4" t="s">
        <v>2020</v>
      </c>
      <c r="C66" s="5" t="n">
        <v>-69</v>
      </c>
      <c r="D66" s="5" t="n">
        <v>-182</v>
      </c>
    </row>
    <row r="67" spans="1:4">
      <c r="A67" s="4" t="s">
        <v>2021</v>
      </c>
      <c r="C67" s="5" t="n">
        <v>11106</v>
      </c>
      <c r="D67" s="5" t="n">
        <v>8926</v>
      </c>
    </row>
    <row r="68" spans="1:4">
      <c r="A68" s="4" t="s">
        <v>2022</v>
      </c>
      <c r="C68" s="5" t="n">
        <v>-12547</v>
      </c>
      <c r="D68" s="5" t="n">
        <v>-9201</v>
      </c>
    </row>
    <row r="69" spans="1:4">
      <c r="A69" s="4" t="s">
        <v>2031</v>
      </c>
    </row>
    <row r="70" spans="1:4">
      <c r="A70" s="3" t="s">
        <v>1037</v>
      </c>
    </row>
    <row r="71" spans="1:4">
      <c r="A71" s="4" t="s">
        <v>2017</v>
      </c>
      <c r="C71" s="5" t="n">
        <v>200</v>
      </c>
      <c r="D71" s="5" t="n">
        <v>120</v>
      </c>
    </row>
    <row r="72" spans="1:4">
      <c r="A72" s="4" t="s">
        <v>2018</v>
      </c>
      <c r="C72" s="5" t="n">
        <v>-111</v>
      </c>
      <c r="D72" s="5" t="n">
        <v>-184</v>
      </c>
    </row>
    <row r="73" spans="1:4">
      <c r="A73" s="4" t="s">
        <v>2021</v>
      </c>
      <c r="C73" s="5" t="n">
        <v>200</v>
      </c>
      <c r="D73" s="5" t="n">
        <v>120</v>
      </c>
    </row>
    <row r="74" spans="1:4">
      <c r="A74" s="4" t="s">
        <v>2022</v>
      </c>
      <c r="C74" s="5" t="n">
        <v>-111</v>
      </c>
      <c r="D74" s="5" t="n">
        <v>-184</v>
      </c>
    </row>
    <row r="75" spans="1:4">
      <c r="A75" s="4" t="s">
        <v>2032</v>
      </c>
    </row>
    <row r="76" spans="1:4">
      <c r="A76" s="3" t="s">
        <v>1037</v>
      </c>
    </row>
    <row r="77" spans="1:4">
      <c r="A77" s="4" t="s">
        <v>2017</v>
      </c>
      <c r="C77" s="5" t="n">
        <v>83</v>
      </c>
      <c r="D77" s="5" t="n">
        <v>102</v>
      </c>
    </row>
    <row r="78" spans="1:4">
      <c r="A78" s="4" t="s">
        <v>2018</v>
      </c>
      <c r="C78" s="5" t="n">
        <v>-88</v>
      </c>
      <c r="D78" s="5" t="n">
        <v>-101</v>
      </c>
    </row>
    <row r="79" spans="1:4">
      <c r="A79" s="4" t="s">
        <v>2021</v>
      </c>
      <c r="C79" s="5" t="n">
        <v>83</v>
      </c>
      <c r="D79" s="5" t="n">
        <v>102</v>
      </c>
    </row>
    <row r="80" spans="1:4">
      <c r="A80" s="4" t="s">
        <v>2022</v>
      </c>
      <c r="C80" s="5" t="n">
        <v>-88</v>
      </c>
      <c r="D80" s="5" t="n">
        <v>-101</v>
      </c>
    </row>
    <row r="81" spans="1:4">
      <c r="A81" s="4" t="s">
        <v>2033</v>
      </c>
    </row>
    <row r="82" spans="1:4">
      <c r="A82" s="3" t="s">
        <v>1037</v>
      </c>
    </row>
    <row r="83" spans="1:4">
      <c r="A83" s="4" t="s">
        <v>2017</v>
      </c>
      <c r="D83" s="5" t="n">
        <v>3</v>
      </c>
    </row>
    <row r="84" spans="1:4">
      <c r="A84" s="4" t="s">
        <v>2018</v>
      </c>
      <c r="C84" s="5" t="n">
        <v>-88</v>
      </c>
      <c r="D84" s="5" t="n">
        <v>-101</v>
      </c>
    </row>
    <row r="85" spans="1:4">
      <c r="A85" s="4" t="s">
        <v>2021</v>
      </c>
      <c r="D85" s="5" t="n">
        <v>3</v>
      </c>
    </row>
    <row r="86" spans="1:4">
      <c r="A86" s="4" t="s">
        <v>2022</v>
      </c>
      <c r="C86" s="5" t="n">
        <v>-88</v>
      </c>
      <c r="D86" s="5" t="n">
        <v>-101</v>
      </c>
    </row>
    <row r="87" spans="1:4">
      <c r="A87" s="4" t="s">
        <v>2034</v>
      </c>
    </row>
    <row r="88" spans="1:4">
      <c r="A88" s="3" t="s">
        <v>1037</v>
      </c>
    </row>
    <row r="89" spans="1:4">
      <c r="A89" s="4" t="s">
        <v>2017</v>
      </c>
      <c r="C89" s="5" t="n">
        <v>83</v>
      </c>
      <c r="D89" s="5" t="n">
        <v>99</v>
      </c>
    </row>
    <row r="90" spans="1:4">
      <c r="A90" s="4" t="s">
        <v>2021</v>
      </c>
      <c r="C90" s="5" t="n">
        <v>83</v>
      </c>
      <c r="D90" s="5" t="n">
        <v>99</v>
      </c>
    </row>
    <row r="91" spans="1:4">
      <c r="A91" s="4" t="s">
        <v>2035</v>
      </c>
    </row>
    <row r="92" spans="1:4">
      <c r="A92" s="3" t="s">
        <v>1037</v>
      </c>
    </row>
    <row r="93" spans="1:4">
      <c r="A93" s="4" t="s">
        <v>2017</v>
      </c>
      <c r="C93" s="5" t="n">
        <v>251</v>
      </c>
      <c r="D93" s="5" t="n">
        <v>246</v>
      </c>
    </row>
    <row r="94" spans="1:4">
      <c r="A94" s="4" t="s">
        <v>2018</v>
      </c>
      <c r="C94" s="5" t="n">
        <v>-187</v>
      </c>
      <c r="D94" s="5" t="n">
        <v>-300</v>
      </c>
    </row>
    <row r="95" spans="1:4">
      <c r="A95" s="4" t="s">
        <v>2021</v>
      </c>
      <c r="C95" s="5" t="n">
        <v>251</v>
      </c>
      <c r="D95" s="5" t="n">
        <v>246</v>
      </c>
    </row>
    <row r="96" spans="1:4">
      <c r="A96" s="4" t="s">
        <v>2022</v>
      </c>
      <c r="C96" s="5" t="n">
        <v>-187</v>
      </c>
      <c r="D96" s="5" t="n">
        <v>-300</v>
      </c>
    </row>
    <row r="97" spans="1:4">
      <c r="A97" s="4" t="s">
        <v>2036</v>
      </c>
    </row>
    <row r="98" spans="1:4">
      <c r="A98" s="3" t="s">
        <v>1037</v>
      </c>
    </row>
    <row r="99" spans="1:4">
      <c r="A99" s="4" t="s">
        <v>2017</v>
      </c>
      <c r="C99" s="5" t="n">
        <v>1</v>
      </c>
      <c r="D99" s="5" t="n">
        <v>1</v>
      </c>
    </row>
    <row r="100" spans="1:4">
      <c r="A100" s="4" t="s">
        <v>2018</v>
      </c>
      <c r="C100" s="5" t="n">
        <v>-1</v>
      </c>
    </row>
    <row r="101" spans="1:4">
      <c r="A101" s="4" t="s">
        <v>2021</v>
      </c>
      <c r="C101" s="5" t="n">
        <v>1</v>
      </c>
      <c r="D101" s="5" t="n">
        <v>1</v>
      </c>
    </row>
    <row r="102" spans="1:4">
      <c r="A102" s="4" t="s">
        <v>2022</v>
      </c>
      <c r="C102" s="5" t="n">
        <v>-1</v>
      </c>
    </row>
    <row r="103" spans="1:4">
      <c r="A103" s="4" t="s">
        <v>2037</v>
      </c>
    </row>
    <row r="104" spans="1:4">
      <c r="A104" s="3" t="s">
        <v>1037</v>
      </c>
    </row>
    <row r="105" spans="1:4">
      <c r="A105" s="4" t="s">
        <v>2017</v>
      </c>
      <c r="C105" s="5" t="n">
        <v>-27968</v>
      </c>
      <c r="D105" s="5" t="n">
        <v>-8222</v>
      </c>
    </row>
    <row r="106" spans="1:4">
      <c r="A106" s="4" t="s">
        <v>2018</v>
      </c>
      <c r="C106" s="5" t="n">
        <v>28703</v>
      </c>
      <c r="D106" s="5" t="n">
        <v>8912</v>
      </c>
    </row>
    <row r="107" spans="1:4">
      <c r="A107" s="4" t="s">
        <v>2019</v>
      </c>
      <c r="C107" s="5" t="n">
        <v>-3637</v>
      </c>
      <c r="D107" s="5" t="n">
        <v>-505</v>
      </c>
    </row>
    <row r="108" spans="1:4">
      <c r="A108" s="4" t="s">
        <v>2020</v>
      </c>
      <c r="C108" s="5" t="n">
        <v>6489</v>
      </c>
      <c r="D108" s="5" t="n">
        <v>3977</v>
      </c>
    </row>
    <row r="109" spans="1:4">
      <c r="A109" s="4" t="s">
        <v>2021</v>
      </c>
      <c r="C109" s="5" t="n">
        <v>-31605</v>
      </c>
      <c r="D109" s="5" t="n">
        <v>-8727</v>
      </c>
    </row>
    <row r="110" spans="1:4">
      <c r="A110" s="4" t="s">
        <v>2022</v>
      </c>
      <c r="C110" s="5" t="n">
        <v>35192</v>
      </c>
      <c r="D110" s="5" t="n">
        <v>12889</v>
      </c>
    </row>
    <row r="111" spans="1:4">
      <c r="A111" s="4" t="s">
        <v>55</v>
      </c>
    </row>
    <row r="112" spans="1:4">
      <c r="A112" s="3" t="s">
        <v>1037</v>
      </c>
    </row>
    <row r="113" spans="1:4">
      <c r="A113" s="4" t="s">
        <v>2017</v>
      </c>
      <c r="C113" s="5" t="n">
        <v>27306</v>
      </c>
      <c r="D113" s="5" t="n">
        <v>21381</v>
      </c>
    </row>
    <row r="114" spans="1:4">
      <c r="A114" s="4" t="s">
        <v>2018</v>
      </c>
      <c r="C114" s="5" t="n">
        <v>-28329</v>
      </c>
      <c r="D114" s="5" t="n">
        <v>-23039</v>
      </c>
    </row>
    <row r="115" spans="1:4">
      <c r="A115" s="4" t="s">
        <v>2019</v>
      </c>
      <c r="C115" s="5" t="n">
        <v>1977</v>
      </c>
      <c r="D115" s="5" t="n">
        <v>2181</v>
      </c>
    </row>
    <row r="116" spans="1:4">
      <c r="A116" s="4" t="s">
        <v>2020</v>
      </c>
      <c r="C116" s="5" t="n">
        <v>-538</v>
      </c>
      <c r="D116" s="5" t="n">
        <v>-1190</v>
      </c>
    </row>
    <row r="117" spans="1:4">
      <c r="A117" s="4" t="s">
        <v>2021</v>
      </c>
      <c r="B117" s="4" t="s">
        <v>35</v>
      </c>
      <c r="C117" s="5" t="n">
        <v>29283</v>
      </c>
      <c r="D117" s="5" t="n">
        <v>23562</v>
      </c>
    </row>
    <row r="118" spans="1:4">
      <c r="A118" s="4" t="s">
        <v>2022</v>
      </c>
      <c r="B118" s="4" t="s">
        <v>35</v>
      </c>
      <c r="C118" s="5" t="n">
        <v>-28867</v>
      </c>
      <c r="D118" s="5" t="n">
        <v>-24229</v>
      </c>
    </row>
    <row r="119" spans="1:4">
      <c r="A119" s="4" t="s">
        <v>2038</v>
      </c>
    </row>
    <row r="120" spans="1:4">
      <c r="A120" s="3" t="s">
        <v>1037</v>
      </c>
    </row>
    <row r="121" spans="1:4">
      <c r="A121" s="4" t="s">
        <v>2017</v>
      </c>
      <c r="C121" s="5" t="n">
        <v>55274</v>
      </c>
      <c r="D121" s="5" t="n">
        <v>29603</v>
      </c>
    </row>
    <row r="122" spans="1:4">
      <c r="A122" s="4" t="s">
        <v>2018</v>
      </c>
      <c r="C122" s="5" t="n">
        <v>-57032</v>
      </c>
      <c r="D122" s="5" t="n">
        <v>-31951</v>
      </c>
    </row>
    <row r="123" spans="1:4">
      <c r="A123" s="4" t="s">
        <v>2019</v>
      </c>
      <c r="C123" s="5" t="n">
        <v>5614</v>
      </c>
      <c r="D123" s="5" t="n">
        <v>2686</v>
      </c>
    </row>
    <row r="124" spans="1:4">
      <c r="A124" s="4" t="s">
        <v>2020</v>
      </c>
      <c r="C124" s="5" t="n">
        <v>-7027</v>
      </c>
      <c r="D124" s="5" t="n">
        <v>-5167</v>
      </c>
    </row>
    <row r="125" spans="1:4">
      <c r="A125" s="4" t="s">
        <v>2021</v>
      </c>
      <c r="C125" s="5" t="n">
        <v>60888</v>
      </c>
      <c r="D125" s="5" t="n">
        <v>32289</v>
      </c>
    </row>
    <row r="126" spans="1:4">
      <c r="A126" s="4" t="s">
        <v>2022</v>
      </c>
      <c r="C126" s="5" t="n">
        <v>-64059</v>
      </c>
      <c r="D126" s="5" t="n">
        <v>-37118</v>
      </c>
    </row>
    <row r="127" spans="1:4">
      <c r="A127" s="4" t="s">
        <v>2039</v>
      </c>
    </row>
    <row r="128" spans="1:4">
      <c r="A128" s="3" t="s">
        <v>1037</v>
      </c>
    </row>
    <row r="129" spans="1:4">
      <c r="A129" s="4" t="s">
        <v>2017</v>
      </c>
      <c r="C129" s="5" t="n">
        <v>38818</v>
      </c>
      <c r="D129" s="5" t="n">
        <v>15835</v>
      </c>
    </row>
    <row r="130" spans="1:4">
      <c r="A130" s="4" t="s">
        <v>2018</v>
      </c>
      <c r="C130" s="5" t="n">
        <v>-37777</v>
      </c>
      <c r="D130" s="5" t="n">
        <v>-15930</v>
      </c>
    </row>
    <row r="131" spans="1:4">
      <c r="A131" s="4" t="s">
        <v>2019</v>
      </c>
      <c r="C131" s="5" t="n">
        <v>3955</v>
      </c>
      <c r="D131" s="5" t="n">
        <v>841</v>
      </c>
    </row>
    <row r="132" spans="1:4">
      <c r="A132" s="4" t="s">
        <v>2020</v>
      </c>
      <c r="C132" s="5" t="n">
        <v>-7018</v>
      </c>
      <c r="D132" s="5" t="n">
        <v>-5012</v>
      </c>
    </row>
    <row r="133" spans="1:4">
      <c r="A133" s="4" t="s">
        <v>2021</v>
      </c>
      <c r="C133" s="5" t="n">
        <v>42773</v>
      </c>
      <c r="D133" s="5" t="n">
        <v>16676</v>
      </c>
    </row>
    <row r="134" spans="1:4">
      <c r="A134" s="4" t="s">
        <v>2022</v>
      </c>
      <c r="C134" s="5" t="n">
        <v>-44795</v>
      </c>
      <c r="D134" s="5" t="n">
        <v>-20942</v>
      </c>
    </row>
    <row r="135" spans="1:4">
      <c r="A135" s="4" t="s">
        <v>2040</v>
      </c>
    </row>
    <row r="136" spans="1:4">
      <c r="A136" s="3" t="s">
        <v>1037</v>
      </c>
    </row>
    <row r="137" spans="1:4">
      <c r="A137" s="4" t="s">
        <v>2017</v>
      </c>
      <c r="C137" s="5" t="n">
        <v>35</v>
      </c>
      <c r="D137" s="5" t="n">
        <v>11</v>
      </c>
    </row>
    <row r="138" spans="1:4">
      <c r="A138" s="4" t="s">
        <v>2018</v>
      </c>
      <c r="C138" s="5" t="n">
        <v>-36</v>
      </c>
      <c r="D138" s="5" t="n">
        <v>-12</v>
      </c>
    </row>
    <row r="139" spans="1:4">
      <c r="A139" s="4" t="s">
        <v>2021</v>
      </c>
      <c r="C139" s="5" t="n">
        <v>35</v>
      </c>
      <c r="D139" s="5" t="n">
        <v>11</v>
      </c>
    </row>
    <row r="140" spans="1:4">
      <c r="A140" s="4" t="s">
        <v>2022</v>
      </c>
      <c r="C140" s="5" t="n">
        <v>-36</v>
      </c>
      <c r="D140" s="5" t="n">
        <v>-12</v>
      </c>
    </row>
    <row r="141" spans="1:4">
      <c r="A141" s="4" t="s">
        <v>2041</v>
      </c>
    </row>
    <row r="142" spans="1:4">
      <c r="A142" s="3" t="s">
        <v>1037</v>
      </c>
    </row>
    <row r="143" spans="1:4">
      <c r="A143" s="4" t="s">
        <v>2017</v>
      </c>
      <c r="C143" s="5" t="n">
        <v>38489</v>
      </c>
      <c r="D143" s="5" t="n">
        <v>15659</v>
      </c>
    </row>
    <row r="144" spans="1:4">
      <c r="A144" s="4" t="s">
        <v>2018</v>
      </c>
      <c r="C144" s="5" t="n">
        <v>-37438</v>
      </c>
      <c r="D144" s="5" t="n">
        <v>-15751</v>
      </c>
    </row>
    <row r="145" spans="1:4">
      <c r="A145" s="4" t="s">
        <v>2019</v>
      </c>
      <c r="C145" s="5" t="n">
        <v>3955</v>
      </c>
      <c r="D145" s="5" t="n">
        <v>841</v>
      </c>
    </row>
    <row r="146" spans="1:4">
      <c r="A146" s="4" t="s">
        <v>2020</v>
      </c>
      <c r="C146" s="5" t="n">
        <v>-7018</v>
      </c>
      <c r="D146" s="5" t="n">
        <v>-5012</v>
      </c>
    </row>
    <row r="147" spans="1:4">
      <c r="A147" s="4" t="s">
        <v>2021</v>
      </c>
      <c r="C147" s="5" t="n">
        <v>42444</v>
      </c>
      <c r="D147" s="5" t="n">
        <v>16500</v>
      </c>
    </row>
    <row r="148" spans="1:4">
      <c r="A148" s="4" t="s">
        <v>2022</v>
      </c>
      <c r="C148" s="5" t="n">
        <v>-44456</v>
      </c>
      <c r="D148" s="5" t="n">
        <v>-20763</v>
      </c>
    </row>
    <row r="149" spans="1:4">
      <c r="A149" s="4" t="s">
        <v>2042</v>
      </c>
    </row>
    <row r="150" spans="1:4">
      <c r="A150" s="3" t="s">
        <v>1037</v>
      </c>
    </row>
    <row r="151" spans="1:4">
      <c r="A151" s="4" t="s">
        <v>2017</v>
      </c>
      <c r="C151" s="5" t="n">
        <v>294</v>
      </c>
      <c r="D151" s="5" t="n">
        <v>165</v>
      </c>
    </row>
    <row r="152" spans="1:4">
      <c r="A152" s="4" t="s">
        <v>2018</v>
      </c>
      <c r="C152" s="5" t="n">
        <v>-303</v>
      </c>
      <c r="D152" s="5" t="n">
        <v>-167</v>
      </c>
    </row>
    <row r="153" spans="1:4">
      <c r="A153" s="4" t="s">
        <v>2021</v>
      </c>
      <c r="C153" s="5" t="n">
        <v>294</v>
      </c>
      <c r="D153" s="5" t="n">
        <v>165</v>
      </c>
    </row>
    <row r="154" spans="1:4">
      <c r="A154" s="4" t="s">
        <v>2022</v>
      </c>
      <c r="C154" s="5" t="n">
        <v>-303</v>
      </c>
      <c r="D154" s="5" t="n">
        <v>-167</v>
      </c>
    </row>
    <row r="155" spans="1:4">
      <c r="A155" s="4" t="s">
        <v>2043</v>
      </c>
    </row>
    <row r="156" spans="1:4">
      <c r="A156" s="3" t="s">
        <v>1037</v>
      </c>
    </row>
    <row r="157" spans="1:4">
      <c r="A157" s="4" t="s">
        <v>2017</v>
      </c>
      <c r="C157" s="5" t="n">
        <v>16121</v>
      </c>
      <c r="D157" s="5" t="n">
        <v>13419</v>
      </c>
    </row>
    <row r="158" spans="1:4">
      <c r="A158" s="4" t="s">
        <v>2018</v>
      </c>
      <c r="C158" s="5" t="n">
        <v>-18979</v>
      </c>
      <c r="D158" s="5" t="n">
        <v>-15620</v>
      </c>
    </row>
    <row r="159" spans="1:4">
      <c r="A159" s="4" t="s">
        <v>2019</v>
      </c>
      <c r="C159" s="5" t="n">
        <v>1659</v>
      </c>
      <c r="D159" s="5" t="n">
        <v>1845</v>
      </c>
    </row>
    <row r="160" spans="1:4">
      <c r="A160" s="4" t="s">
        <v>2020</v>
      </c>
      <c r="C160" s="5" t="n">
        <v>-9</v>
      </c>
      <c r="D160" s="5" t="n">
        <v>-155</v>
      </c>
    </row>
    <row r="161" spans="1:4">
      <c r="A161" s="4" t="s">
        <v>2021</v>
      </c>
      <c r="C161" s="5" t="n">
        <v>17780</v>
      </c>
      <c r="D161" s="5" t="n">
        <v>15264</v>
      </c>
    </row>
    <row r="162" spans="1:4">
      <c r="A162" s="4" t="s">
        <v>2022</v>
      </c>
      <c r="C162" s="5" t="n">
        <v>-18988</v>
      </c>
      <c r="D162" s="5" t="n">
        <v>-15775</v>
      </c>
    </row>
    <row r="163" spans="1:4">
      <c r="A163" s="4" t="s">
        <v>2044</v>
      </c>
    </row>
    <row r="164" spans="1:4">
      <c r="A164" s="3" t="s">
        <v>1037</v>
      </c>
    </row>
    <row r="165" spans="1:4">
      <c r="A165" s="4" t="s">
        <v>2017</v>
      </c>
      <c r="C165" s="5" t="n">
        <v>6987</v>
      </c>
      <c r="D165" s="5" t="n">
        <v>6737</v>
      </c>
    </row>
    <row r="166" spans="1:4">
      <c r="A166" s="4" t="s">
        <v>2018</v>
      </c>
      <c r="C166" s="5" t="n">
        <v>-6389</v>
      </c>
      <c r="D166" s="5" t="n">
        <v>-6417</v>
      </c>
    </row>
    <row r="167" spans="1:4">
      <c r="A167" s="4" t="s">
        <v>2019</v>
      </c>
      <c r="C167" s="5" t="n">
        <v>46</v>
      </c>
    </row>
    <row r="168" spans="1:4">
      <c r="A168" s="4" t="s">
        <v>2020</v>
      </c>
      <c r="C168" s="5" t="n">
        <v>-3</v>
      </c>
      <c r="D168" s="5" t="n">
        <v>-31</v>
      </c>
    </row>
    <row r="169" spans="1:4">
      <c r="A169" s="4" t="s">
        <v>2021</v>
      </c>
      <c r="C169" s="5" t="n">
        <v>7033</v>
      </c>
      <c r="D169" s="5" t="n">
        <v>6737</v>
      </c>
    </row>
    <row r="170" spans="1:4">
      <c r="A170" s="4" t="s">
        <v>2022</v>
      </c>
      <c r="C170" s="5" t="n">
        <v>-6392</v>
      </c>
      <c r="D170" s="5" t="n">
        <v>-6448</v>
      </c>
    </row>
    <row r="171" spans="1:4">
      <c r="A171" s="4" t="s">
        <v>2045</v>
      </c>
    </row>
    <row r="172" spans="1:4">
      <c r="A172" s="3" t="s">
        <v>1037</v>
      </c>
    </row>
    <row r="173" spans="1:4">
      <c r="A173" s="4" t="s">
        <v>2017</v>
      </c>
      <c r="C173" s="5" t="n">
        <v>8934</v>
      </c>
      <c r="D173" s="5" t="n">
        <v>6562</v>
      </c>
    </row>
    <row r="174" spans="1:4">
      <c r="A174" s="4" t="s">
        <v>2018</v>
      </c>
      <c r="C174" s="5" t="n">
        <v>-12479</v>
      </c>
      <c r="D174" s="5" t="n">
        <v>-9019</v>
      </c>
    </row>
    <row r="175" spans="1:4">
      <c r="A175" s="4" t="s">
        <v>2019</v>
      </c>
      <c r="C175" s="5" t="n">
        <v>1613</v>
      </c>
      <c r="D175" s="5" t="n">
        <v>1845</v>
      </c>
    </row>
    <row r="176" spans="1:4">
      <c r="A176" s="4" t="s">
        <v>2020</v>
      </c>
      <c r="C176" s="5" t="n">
        <v>-6</v>
      </c>
      <c r="D176" s="5" t="n">
        <v>-124</v>
      </c>
    </row>
    <row r="177" spans="1:4">
      <c r="A177" s="4" t="s">
        <v>2021</v>
      </c>
      <c r="C177" s="5" t="n">
        <v>10547</v>
      </c>
      <c r="D177" s="5" t="n">
        <v>8407</v>
      </c>
    </row>
    <row r="178" spans="1:4">
      <c r="A178" s="4" t="s">
        <v>2022</v>
      </c>
      <c r="C178" s="5" t="n">
        <v>-12485</v>
      </c>
      <c r="D178" s="5" t="n">
        <v>-9143</v>
      </c>
    </row>
    <row r="179" spans="1:4">
      <c r="A179" s="4" t="s">
        <v>2046</v>
      </c>
    </row>
    <row r="180" spans="1:4">
      <c r="A180" s="3" t="s">
        <v>1037</v>
      </c>
    </row>
    <row r="181" spans="1:4">
      <c r="A181" s="4" t="s">
        <v>2017</v>
      </c>
      <c r="C181" s="5" t="n">
        <v>200</v>
      </c>
      <c r="D181" s="5" t="n">
        <v>120</v>
      </c>
    </row>
    <row r="182" spans="1:4">
      <c r="A182" s="4" t="s">
        <v>2018</v>
      </c>
      <c r="C182" s="5" t="n">
        <v>-111</v>
      </c>
      <c r="D182" s="5" t="n">
        <v>-184</v>
      </c>
    </row>
    <row r="183" spans="1:4">
      <c r="A183" s="4" t="s">
        <v>2021</v>
      </c>
      <c r="C183" s="5" t="n">
        <v>200</v>
      </c>
      <c r="D183" s="5" t="n">
        <v>120</v>
      </c>
    </row>
    <row r="184" spans="1:4">
      <c r="A184" s="4" t="s">
        <v>2022</v>
      </c>
      <c r="C184" s="5" t="n">
        <v>-111</v>
      </c>
      <c r="D184" s="5" t="n">
        <v>-184</v>
      </c>
    </row>
    <row r="185" spans="1:4">
      <c r="A185" s="4" t="s">
        <v>2047</v>
      </c>
    </row>
    <row r="186" spans="1:4">
      <c r="A186" s="3" t="s">
        <v>1037</v>
      </c>
    </row>
    <row r="187" spans="1:4">
      <c r="A187" s="4" t="s">
        <v>2017</v>
      </c>
      <c r="C187" s="5" t="n">
        <v>83</v>
      </c>
      <c r="D187" s="5" t="n">
        <v>102</v>
      </c>
    </row>
    <row r="188" spans="1:4">
      <c r="A188" s="4" t="s">
        <v>2018</v>
      </c>
      <c r="C188" s="5" t="n">
        <v>-88</v>
      </c>
      <c r="D188" s="5" t="n">
        <v>-101</v>
      </c>
    </row>
    <row r="189" spans="1:4">
      <c r="A189" s="4" t="s">
        <v>2021</v>
      </c>
      <c r="C189" s="5" t="n">
        <v>83</v>
      </c>
      <c r="D189" s="5" t="n">
        <v>102</v>
      </c>
    </row>
    <row r="190" spans="1:4">
      <c r="A190" s="4" t="s">
        <v>2022</v>
      </c>
      <c r="C190" s="5" t="n">
        <v>-88</v>
      </c>
      <c r="D190" s="5" t="n">
        <v>-101</v>
      </c>
    </row>
    <row r="191" spans="1:4">
      <c r="A191" s="4" t="s">
        <v>2048</v>
      </c>
    </row>
    <row r="192" spans="1:4">
      <c r="A192" s="3" t="s">
        <v>1037</v>
      </c>
    </row>
    <row r="193" spans="1:4">
      <c r="A193" s="4" t="s">
        <v>2017</v>
      </c>
      <c r="D193" s="5" t="n">
        <v>3</v>
      </c>
    </row>
    <row r="194" spans="1:4">
      <c r="A194" s="4" t="s">
        <v>2018</v>
      </c>
      <c r="C194" s="5" t="n">
        <v>-88</v>
      </c>
      <c r="D194" s="5" t="n">
        <v>-101</v>
      </c>
    </row>
    <row r="195" spans="1:4">
      <c r="A195" s="4" t="s">
        <v>2021</v>
      </c>
      <c r="D195" s="5" t="n">
        <v>3</v>
      </c>
    </row>
    <row r="196" spans="1:4">
      <c r="A196" s="4" t="s">
        <v>2022</v>
      </c>
      <c r="C196" s="5" t="n">
        <v>-88</v>
      </c>
      <c r="D196" s="5" t="n">
        <v>-101</v>
      </c>
    </row>
    <row r="197" spans="1:4">
      <c r="A197" s="4" t="s">
        <v>2049</v>
      </c>
    </row>
    <row r="198" spans="1:4">
      <c r="A198" s="3" t="s">
        <v>1037</v>
      </c>
    </row>
    <row r="199" spans="1:4">
      <c r="A199" s="4" t="s">
        <v>2017</v>
      </c>
      <c r="C199" s="5" t="n">
        <v>83</v>
      </c>
      <c r="D199" s="5" t="n">
        <v>99</v>
      </c>
    </row>
    <row r="200" spans="1:4">
      <c r="A200" s="4" t="s">
        <v>2021</v>
      </c>
      <c r="C200" s="5" t="n">
        <v>83</v>
      </c>
      <c r="D200" s="5" t="n">
        <v>99</v>
      </c>
    </row>
    <row r="201" spans="1:4">
      <c r="A201" s="4" t="s">
        <v>2050</v>
      </c>
    </row>
    <row r="202" spans="1:4">
      <c r="A202" s="3" t="s">
        <v>1037</v>
      </c>
    </row>
    <row r="203" spans="1:4">
      <c r="A203" s="4" t="s">
        <v>2017</v>
      </c>
      <c r="C203" s="5" t="n">
        <v>251</v>
      </c>
      <c r="D203" s="5" t="n">
        <v>246</v>
      </c>
    </row>
    <row r="204" spans="1:4">
      <c r="A204" s="4" t="s">
        <v>2018</v>
      </c>
      <c r="C204" s="5" t="n">
        <v>-187</v>
      </c>
      <c r="D204" s="5" t="n">
        <v>-300</v>
      </c>
    </row>
    <row r="205" spans="1:4">
      <c r="A205" s="4" t="s">
        <v>2021</v>
      </c>
      <c r="C205" s="5" t="n">
        <v>251</v>
      </c>
      <c r="D205" s="5" t="n">
        <v>246</v>
      </c>
    </row>
    <row r="206" spans="1:4">
      <c r="A206" s="4" t="s">
        <v>2022</v>
      </c>
      <c r="C206" s="5" t="n">
        <v>-187</v>
      </c>
      <c r="D206" s="5" t="n">
        <v>-300</v>
      </c>
    </row>
    <row r="207" spans="1:4">
      <c r="A207" s="4" t="s">
        <v>2051</v>
      </c>
    </row>
    <row r="208" spans="1:4">
      <c r="A208" s="3" t="s">
        <v>1037</v>
      </c>
    </row>
    <row r="209" spans="1:4">
      <c r="A209" s="4" t="s">
        <v>2017</v>
      </c>
      <c r="C209" s="5" t="n">
        <v>1</v>
      </c>
      <c r="D209" s="5" t="n">
        <v>1</v>
      </c>
    </row>
    <row r="210" spans="1:4">
      <c r="A210" s="4" t="s">
        <v>2018</v>
      </c>
      <c r="C210" s="5" t="n">
        <v>-1</v>
      </c>
    </row>
    <row r="211" spans="1:4">
      <c r="A211" s="4" t="s">
        <v>2021</v>
      </c>
      <c r="C211" s="5" t="n">
        <v>1</v>
      </c>
      <c r="D211" s="5" t="n">
        <v>1</v>
      </c>
    </row>
    <row r="212" spans="1:4">
      <c r="A212" s="4" t="s">
        <v>2022</v>
      </c>
      <c r="C212" s="5" t="n">
        <v>-1</v>
      </c>
    </row>
    <row r="213" spans="1:4">
      <c r="A213" s="4" t="s">
        <v>2052</v>
      </c>
    </row>
    <row r="214" spans="1:4">
      <c r="A214" s="3" t="s">
        <v>1037</v>
      </c>
    </row>
    <row r="215" spans="1:4">
      <c r="A215" s="4" t="s">
        <v>2017</v>
      </c>
      <c r="C215" s="5" t="n">
        <v>-27968</v>
      </c>
      <c r="D215" s="5" t="n">
        <v>-8222</v>
      </c>
    </row>
    <row r="216" spans="1:4">
      <c r="A216" s="4" t="s">
        <v>2018</v>
      </c>
      <c r="C216" s="5" t="n">
        <v>28703</v>
      </c>
      <c r="D216" s="5" t="n">
        <v>8912</v>
      </c>
    </row>
    <row r="217" spans="1:4">
      <c r="A217" s="4" t="s">
        <v>2019</v>
      </c>
      <c r="C217" s="5" t="n">
        <v>-3637</v>
      </c>
      <c r="D217" s="5" t="n">
        <v>-505</v>
      </c>
    </row>
    <row r="218" spans="1:4">
      <c r="A218" s="4" t="s">
        <v>2020</v>
      </c>
      <c r="C218" s="5" t="n">
        <v>6489</v>
      </c>
      <c r="D218" s="5" t="n">
        <v>3977</v>
      </c>
    </row>
    <row r="219" spans="1:4">
      <c r="A219" s="4" t="s">
        <v>2021</v>
      </c>
      <c r="C219" s="5" t="n">
        <v>-31605</v>
      </c>
      <c r="D219" s="5" t="n">
        <v>-8727</v>
      </c>
    </row>
    <row r="220" spans="1:4">
      <c r="A220" s="4" t="s">
        <v>2022</v>
      </c>
      <c r="C220" s="6" t="n">
        <v>35192</v>
      </c>
      <c r="D220" s="6" t="n">
        <v>12889</v>
      </c>
    </row>
    <row r="221" spans="1:4"/>
    <row r="222" spans="1:4">
      <c r="A222" s="4" t="s">
        <v>35</v>
      </c>
      <c r="B222" s="4" t="s">
        <v>56</v>
      </c>
    </row>
  </sheetData>
  <mergeCells count="3">
    <mergeCell ref="A1:B1"/>
    <mergeCell ref="A221:C221"/>
    <mergeCell ref="B222:C22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30</v>
      </c>
    </row>
    <row r="3" spans="1:2">
      <c r="A3" s="3" t="s">
        <v>216</v>
      </c>
    </row>
    <row r="4" spans="1:2">
      <c r="A4" s="4" t="s">
        <v>216</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21"/>
  </cols>
  <sheetData>
    <row r="1" spans="1:2">
      <c r="A1" s="1" t="s">
        <v>2053</v>
      </c>
      <c r="B1" s="2" t="s">
        <v>871</v>
      </c>
    </row>
    <row r="2" spans="1:2">
      <c r="A2" s="3" t="s">
        <v>1037</v>
      </c>
    </row>
    <row r="3" spans="1:2">
      <c r="A3" s="4" t="s">
        <v>2054</v>
      </c>
      <c r="B3" s="6" t="n">
        <v>2789</v>
      </c>
    </row>
    <row r="4" spans="1:2">
      <c r="A4" s="4" t="s">
        <v>2055</v>
      </c>
      <c r="B4" s="6" t="n">
        <v>-1151</v>
      </c>
    </row>
    <row r="5" spans="1:2">
      <c r="A5" s="4" t="s">
        <v>2056</v>
      </c>
    </row>
    <row r="6" spans="1:2">
      <c r="A6" s="3" t="s">
        <v>1037</v>
      </c>
    </row>
    <row r="7" spans="1:2">
      <c r="A7" s="4" t="s">
        <v>2057</v>
      </c>
      <c r="B7" s="5" t="n">
        <v>177388</v>
      </c>
    </row>
    <row r="8" spans="1:2">
      <c r="A8" s="4" t="s">
        <v>2054</v>
      </c>
      <c r="B8" s="6" t="n">
        <v>4901</v>
      </c>
    </row>
    <row r="9" spans="1:2">
      <c r="A9" s="4" t="s">
        <v>2055</v>
      </c>
      <c r="B9" s="6" t="n">
        <v>-5744</v>
      </c>
    </row>
    <row r="10" spans="1:2">
      <c r="A10" s="4" t="s">
        <v>2058</v>
      </c>
    </row>
    <row r="11" spans="1:2">
      <c r="A11" s="3" t="s">
        <v>1037</v>
      </c>
    </row>
    <row r="12" spans="1:2">
      <c r="A12" s="4" t="s">
        <v>2057</v>
      </c>
      <c r="B12" s="5" t="n">
        <v>35738</v>
      </c>
    </row>
    <row r="13" spans="1:2">
      <c r="A13" s="4" t="s">
        <v>2059</v>
      </c>
    </row>
    <row r="14" spans="1:2">
      <c r="A14" s="3" t="s">
        <v>1037</v>
      </c>
    </row>
    <row r="15" spans="1:2">
      <c r="A15" s="4" t="s">
        <v>2057</v>
      </c>
      <c r="B15" s="5" t="n">
        <v>89963</v>
      </c>
    </row>
    <row r="16" spans="1:2">
      <c r="A16" s="4" t="s">
        <v>2060</v>
      </c>
    </row>
    <row r="17" spans="1:2">
      <c r="A17" s="3" t="s">
        <v>1037</v>
      </c>
    </row>
    <row r="18" spans="1:2">
      <c r="A18" s="4" t="s">
        <v>2057</v>
      </c>
      <c r="B18" s="5" t="n">
        <v>51687</v>
      </c>
    </row>
    <row r="19" spans="1:2">
      <c r="A19" s="4" t="s">
        <v>2061</v>
      </c>
    </row>
    <row r="20" spans="1:2">
      <c r="A20" s="3" t="s">
        <v>1037</v>
      </c>
    </row>
    <row r="21" spans="1:2">
      <c r="A21" s="4" t="s">
        <v>2057</v>
      </c>
      <c r="B21" s="5" t="n">
        <v>195641</v>
      </c>
    </row>
    <row r="22" spans="1:2">
      <c r="A22" s="4" t="s">
        <v>2054</v>
      </c>
      <c r="B22" s="6" t="n">
        <v>1525</v>
      </c>
    </row>
    <row r="23" spans="1:2">
      <c r="A23" s="4" t="s">
        <v>2055</v>
      </c>
      <c r="B23" s="6" t="n">
        <v>-1896</v>
      </c>
    </row>
    <row r="24" spans="1:2">
      <c r="A24" s="4" t="s">
        <v>2023</v>
      </c>
    </row>
    <row r="25" spans="1:2">
      <c r="A25" s="3" t="s">
        <v>1037</v>
      </c>
    </row>
    <row r="26" spans="1:2">
      <c r="A26" s="4" t="s">
        <v>2057</v>
      </c>
      <c r="B26" s="5" t="n">
        <v>373029</v>
      </c>
    </row>
    <row r="27" spans="1:2">
      <c r="A27" s="4" t="s">
        <v>2054</v>
      </c>
      <c r="B27" s="6" t="n">
        <v>6426</v>
      </c>
    </row>
    <row r="28" spans="1:2">
      <c r="A28" s="4" t="s">
        <v>2055</v>
      </c>
      <c r="B28" s="6" t="n">
        <v>-7640</v>
      </c>
    </row>
    <row r="29" spans="1:2">
      <c r="A29" s="4" t="s">
        <v>2062</v>
      </c>
    </row>
    <row r="30" spans="1:2">
      <c r="A30" s="3" t="s">
        <v>1037</v>
      </c>
    </row>
    <row r="31" spans="1:2">
      <c r="A31" s="4" t="s">
        <v>2057</v>
      </c>
      <c r="B31" s="5" t="n">
        <v>126300</v>
      </c>
    </row>
    <row r="32" spans="1:2">
      <c r="A32" s="4" t="s">
        <v>2054</v>
      </c>
      <c r="B32" s="6" t="n">
        <v>2548</v>
      </c>
    </row>
    <row r="33" spans="1:2">
      <c r="A33" s="4" t="s">
        <v>2055</v>
      </c>
      <c r="B33" s="6" t="n">
        <v>-5672</v>
      </c>
    </row>
    <row r="34" spans="1:2">
      <c r="A34" s="4" t="s">
        <v>2063</v>
      </c>
    </row>
    <row r="35" spans="1:2">
      <c r="A35" s="3" t="s">
        <v>1037</v>
      </c>
    </row>
    <row r="36" spans="1:2">
      <c r="A36" s="4" t="s">
        <v>2057</v>
      </c>
      <c r="B36" s="5" t="n">
        <v>16322</v>
      </c>
    </row>
    <row r="37" spans="1:2">
      <c r="A37" s="4" t="s">
        <v>2064</v>
      </c>
    </row>
    <row r="38" spans="1:2">
      <c r="A38" s="3" t="s">
        <v>1037</v>
      </c>
    </row>
    <row r="39" spans="1:2">
      <c r="A39" s="4" t="s">
        <v>2057</v>
      </c>
      <c r="B39" s="5" t="n">
        <v>61707</v>
      </c>
    </row>
    <row r="40" spans="1:2">
      <c r="A40" s="4" t="s">
        <v>2065</v>
      </c>
    </row>
    <row r="41" spans="1:2">
      <c r="A41" s="3" t="s">
        <v>1037</v>
      </c>
    </row>
    <row r="42" spans="1:2">
      <c r="A42" s="4" t="s">
        <v>2057</v>
      </c>
      <c r="B42" s="5" t="n">
        <v>48271</v>
      </c>
    </row>
    <row r="43" spans="1:2">
      <c r="A43" s="4" t="s">
        <v>2066</v>
      </c>
    </row>
    <row r="44" spans="1:2">
      <c r="A44" s="3" t="s">
        <v>1037</v>
      </c>
    </row>
    <row r="45" spans="1:2">
      <c r="A45" s="4" t="s">
        <v>2057</v>
      </c>
      <c r="B45" s="5" t="n">
        <v>18813</v>
      </c>
    </row>
    <row r="46" spans="1:2">
      <c r="A46" s="4" t="s">
        <v>2055</v>
      </c>
      <c r="B46" s="6" t="n">
        <v>-194</v>
      </c>
    </row>
    <row r="47" spans="1:2">
      <c r="A47" s="4" t="s">
        <v>2067</v>
      </c>
    </row>
    <row r="48" spans="1:2">
      <c r="A48" s="3" t="s">
        <v>1037</v>
      </c>
    </row>
    <row r="49" spans="1:2">
      <c r="A49" s="4" t="s">
        <v>2057</v>
      </c>
      <c r="B49" s="5" t="n">
        <v>176828</v>
      </c>
    </row>
    <row r="50" spans="1:2">
      <c r="A50" s="4" t="s">
        <v>2054</v>
      </c>
      <c r="B50" s="6" t="n">
        <v>1525</v>
      </c>
    </row>
    <row r="51" spans="1:2">
      <c r="A51" s="4" t="s">
        <v>2055</v>
      </c>
      <c r="B51" s="6" t="n">
        <v>-1702</v>
      </c>
    </row>
    <row r="52" spans="1:2">
      <c r="A52" s="4" t="s">
        <v>2068</v>
      </c>
    </row>
    <row r="53" spans="1:2">
      <c r="A53" s="3" t="s">
        <v>1037</v>
      </c>
    </row>
    <row r="54" spans="1:2">
      <c r="A54" s="4" t="s">
        <v>2057</v>
      </c>
      <c r="B54" s="5" t="n">
        <v>20210</v>
      </c>
    </row>
    <row r="55" spans="1:2">
      <c r="A55" s="4" t="s">
        <v>2054</v>
      </c>
      <c r="B55" s="6" t="n">
        <v>584</v>
      </c>
    </row>
    <row r="56" spans="1:2">
      <c r="A56" s="4" t="s">
        <v>2055</v>
      </c>
      <c r="B56" s="6" t="n">
        <v>-69</v>
      </c>
    </row>
    <row r="57" spans="1:2">
      <c r="A57" s="4" t="s">
        <v>2069</v>
      </c>
    </row>
    <row r="58" spans="1:2">
      <c r="A58" s="3" t="s">
        <v>1037</v>
      </c>
    </row>
    <row r="59" spans="1:2">
      <c r="A59" s="4" t="s">
        <v>2057</v>
      </c>
      <c r="B59" s="5" t="n">
        <v>5632</v>
      </c>
    </row>
    <row r="60" spans="1:2">
      <c r="A60" s="4" t="s">
        <v>2070</v>
      </c>
    </row>
    <row r="61" spans="1:2">
      <c r="A61" s="3" t="s">
        <v>1037</v>
      </c>
    </row>
    <row r="62" spans="1:2">
      <c r="A62" s="4" t="s">
        <v>2057</v>
      </c>
      <c r="B62" s="5" t="n">
        <v>12870</v>
      </c>
    </row>
    <row r="63" spans="1:2">
      <c r="A63" s="4" t="s">
        <v>2071</v>
      </c>
    </row>
    <row r="64" spans="1:2">
      <c r="A64" s="3" t="s">
        <v>1037</v>
      </c>
    </row>
    <row r="65" spans="1:2">
      <c r="A65" s="4" t="s">
        <v>2057</v>
      </c>
      <c r="B65" s="5" t="n">
        <v>1708</v>
      </c>
    </row>
    <row r="66" spans="1:2">
      <c r="A66" s="4" t="s">
        <v>2072</v>
      </c>
    </row>
    <row r="67" spans="1:2">
      <c r="A67" s="3" t="s">
        <v>1037</v>
      </c>
    </row>
    <row r="68" spans="1:2">
      <c r="A68" s="4" t="s">
        <v>2057</v>
      </c>
      <c r="B68" s="5" t="n">
        <v>22726</v>
      </c>
    </row>
    <row r="69" spans="1:2">
      <c r="A69" s="4" t="s">
        <v>2054</v>
      </c>
      <c r="B69" s="6" t="n">
        <v>1588</v>
      </c>
    </row>
    <row r="70" spans="1:2">
      <c r="A70" s="4" t="s">
        <v>2073</v>
      </c>
    </row>
    <row r="71" spans="1:2">
      <c r="A71" s="3" t="s">
        <v>1037</v>
      </c>
    </row>
    <row r="72" spans="1:2">
      <c r="A72" s="4" t="s">
        <v>2057</v>
      </c>
      <c r="B72" s="5" t="n">
        <v>5632</v>
      </c>
    </row>
    <row r="73" spans="1:2">
      <c r="A73" s="4" t="s">
        <v>2074</v>
      </c>
    </row>
    <row r="74" spans="1:2">
      <c r="A74" s="3" t="s">
        <v>1037</v>
      </c>
    </row>
    <row r="75" spans="1:2">
      <c r="A75" s="4" t="s">
        <v>2057</v>
      </c>
      <c r="B75" s="5" t="n">
        <v>15386</v>
      </c>
    </row>
    <row r="76" spans="1:2">
      <c r="A76" s="4" t="s">
        <v>2075</v>
      </c>
    </row>
    <row r="77" spans="1:2">
      <c r="A77" s="3" t="s">
        <v>1037</v>
      </c>
    </row>
    <row r="78" spans="1:2">
      <c r="A78" s="4" t="s">
        <v>2057</v>
      </c>
      <c r="B78" s="5" t="n">
        <v>1708</v>
      </c>
    </row>
    <row r="79" spans="1:2">
      <c r="A79" s="4" t="s">
        <v>2076</v>
      </c>
    </row>
    <row r="80" spans="1:2">
      <c r="A80" s="3" t="s">
        <v>1037</v>
      </c>
    </row>
    <row r="81" spans="1:2">
      <c r="A81" s="4" t="s">
        <v>2057</v>
      </c>
      <c r="B81" s="5" t="n">
        <v>8152</v>
      </c>
    </row>
    <row r="82" spans="1:2">
      <c r="A82" s="4" t="s">
        <v>2054</v>
      </c>
      <c r="B82" s="6" t="n">
        <v>181</v>
      </c>
    </row>
    <row r="83" spans="1:2">
      <c r="A83" s="4" t="s">
        <v>2055</v>
      </c>
      <c r="B83" s="6" t="n">
        <v>-3</v>
      </c>
    </row>
    <row r="84" spans="1:2">
      <c r="A84" s="4" t="s">
        <v>2077</v>
      </c>
    </row>
    <row r="85" spans="1:2">
      <c r="A85" s="3" t="s">
        <v>1037</v>
      </c>
    </row>
    <row r="86" spans="1:2">
      <c r="A86" s="4" t="s">
        <v>2057</v>
      </c>
      <c r="B86" s="5" t="n">
        <v>8152</v>
      </c>
    </row>
    <row r="87" spans="1:2">
      <c r="A87" s="4" t="s">
        <v>2037</v>
      </c>
    </row>
    <row r="88" spans="1:2">
      <c r="A88" s="3" t="s">
        <v>1037</v>
      </c>
    </row>
    <row r="89" spans="1:2">
      <c r="A89" s="4" t="s">
        <v>2054</v>
      </c>
      <c r="B89" s="6" t="n">
        <v>-3637</v>
      </c>
    </row>
    <row r="90" spans="1:2">
      <c r="A90" s="4" t="s">
        <v>2055</v>
      </c>
      <c r="B90" s="5" t="n">
        <v>6489</v>
      </c>
    </row>
    <row r="91" spans="1:2">
      <c r="A91" s="4" t="s">
        <v>55</v>
      </c>
    </row>
    <row r="92" spans="1:2">
      <c r="A92" s="3" t="s">
        <v>1037</v>
      </c>
    </row>
    <row r="93" spans="1:2">
      <c r="A93" s="4" t="s">
        <v>2054</v>
      </c>
      <c r="B93" s="5" t="n">
        <v>1977</v>
      </c>
    </row>
    <row r="94" spans="1:2">
      <c r="A94" s="4" t="s">
        <v>2055</v>
      </c>
      <c r="B94" s="6" t="n">
        <v>-538</v>
      </c>
    </row>
    <row r="95" spans="1:2">
      <c r="A95" s="4" t="s">
        <v>2078</v>
      </c>
    </row>
    <row r="96" spans="1:2">
      <c r="A96" s="3" t="s">
        <v>1037</v>
      </c>
    </row>
    <row r="97" spans="1:2">
      <c r="A97" s="4" t="s">
        <v>2057</v>
      </c>
      <c r="B97" s="5" t="n">
        <v>150445</v>
      </c>
    </row>
    <row r="98" spans="1:2">
      <c r="A98" s="4" t="s">
        <v>2054</v>
      </c>
      <c r="B98" s="6" t="n">
        <v>4194</v>
      </c>
    </row>
    <row r="99" spans="1:2">
      <c r="A99" s="4" t="s">
        <v>2055</v>
      </c>
      <c r="B99" s="6" t="n">
        <v>-5484</v>
      </c>
    </row>
    <row r="100" spans="1:2">
      <c r="A100" s="4" t="s">
        <v>2079</v>
      </c>
    </row>
    <row r="101" spans="1:2">
      <c r="A101" s="3" t="s">
        <v>1037</v>
      </c>
    </row>
    <row r="102" spans="1:2">
      <c r="A102" s="4" t="s">
        <v>2057</v>
      </c>
      <c r="B102" s="5" t="n">
        <v>25584</v>
      </c>
    </row>
    <row r="103" spans="1:2">
      <c r="A103" s="4" t="s">
        <v>2080</v>
      </c>
    </row>
    <row r="104" spans="1:2">
      <c r="A104" s="3" t="s">
        <v>1037</v>
      </c>
    </row>
    <row r="105" spans="1:2">
      <c r="A105" s="4" t="s">
        <v>2057</v>
      </c>
      <c r="B105" s="5" t="n">
        <v>74212</v>
      </c>
    </row>
    <row r="106" spans="1:2">
      <c r="A106" s="4" t="s">
        <v>2081</v>
      </c>
    </row>
    <row r="107" spans="1:2">
      <c r="A107" s="3" t="s">
        <v>1037</v>
      </c>
    </row>
    <row r="108" spans="1:2">
      <c r="A108" s="4" t="s">
        <v>2057</v>
      </c>
      <c r="B108" s="5" t="n">
        <v>50649</v>
      </c>
    </row>
    <row r="109" spans="1:2">
      <c r="A109" s="4" t="s">
        <v>2082</v>
      </c>
    </row>
    <row r="110" spans="1:2">
      <c r="A110" s="3" t="s">
        <v>1037</v>
      </c>
    </row>
    <row r="111" spans="1:2">
      <c r="A111" s="4" t="s">
        <v>2057</v>
      </c>
      <c r="B111" s="5" t="n">
        <v>166978</v>
      </c>
    </row>
    <row r="112" spans="1:2">
      <c r="A112" s="4" t="s">
        <v>2054</v>
      </c>
      <c r="B112" s="6" t="n">
        <v>1420</v>
      </c>
    </row>
    <row r="113" spans="1:2">
      <c r="A113" s="4" t="s">
        <v>2055</v>
      </c>
      <c r="B113" s="6" t="n">
        <v>-1543</v>
      </c>
    </row>
    <row r="114" spans="1:2">
      <c r="A114" s="4" t="s">
        <v>2038</v>
      </c>
    </row>
    <row r="115" spans="1:2">
      <c r="A115" s="3" t="s">
        <v>1037</v>
      </c>
    </row>
    <row r="116" spans="1:2">
      <c r="A116" s="4" t="s">
        <v>2057</v>
      </c>
      <c r="B116" s="5" t="n">
        <v>317423</v>
      </c>
    </row>
    <row r="117" spans="1:2">
      <c r="A117" s="4" t="s">
        <v>2054</v>
      </c>
      <c r="B117" s="6" t="n">
        <v>5614</v>
      </c>
    </row>
    <row r="118" spans="1:2">
      <c r="A118" s="4" t="s">
        <v>2055</v>
      </c>
      <c r="B118" s="6" t="n">
        <v>-7027</v>
      </c>
    </row>
    <row r="119" spans="1:2">
      <c r="A119" s="4" t="s">
        <v>2083</v>
      </c>
    </row>
    <row r="120" spans="1:2">
      <c r="A120" s="3" t="s">
        <v>1037</v>
      </c>
    </row>
    <row r="121" spans="1:2">
      <c r="A121" s="4" t="s">
        <v>2057</v>
      </c>
      <c r="B121" s="5" t="n">
        <v>122046</v>
      </c>
    </row>
    <row r="122" spans="1:2">
      <c r="A122" s="4" t="s">
        <v>2054</v>
      </c>
      <c r="B122" s="6" t="n">
        <v>2535</v>
      </c>
    </row>
    <row r="123" spans="1:2">
      <c r="A123" s="4" t="s">
        <v>2055</v>
      </c>
      <c r="B123" s="6" t="n">
        <v>-5475</v>
      </c>
    </row>
    <row r="124" spans="1:2">
      <c r="A124" s="4" t="s">
        <v>2084</v>
      </c>
    </row>
    <row r="125" spans="1:2">
      <c r="A125" s="3" t="s">
        <v>1037</v>
      </c>
    </row>
    <row r="126" spans="1:2">
      <c r="A126" s="4" t="s">
        <v>2057</v>
      </c>
      <c r="B126" s="5" t="n">
        <v>14323</v>
      </c>
    </row>
    <row r="127" spans="1:2">
      <c r="A127" s="4" t="s">
        <v>2085</v>
      </c>
    </row>
    <row r="128" spans="1:2">
      <c r="A128" s="3" t="s">
        <v>1037</v>
      </c>
    </row>
    <row r="129" spans="1:2">
      <c r="A129" s="4" t="s">
        <v>2057</v>
      </c>
      <c r="B129" s="5" t="n">
        <v>59842</v>
      </c>
    </row>
    <row r="130" spans="1:2">
      <c r="A130" s="4" t="s">
        <v>2086</v>
      </c>
    </row>
    <row r="131" spans="1:2">
      <c r="A131" s="3" t="s">
        <v>1037</v>
      </c>
    </row>
    <row r="132" spans="1:2">
      <c r="A132" s="4" t="s">
        <v>2057</v>
      </c>
      <c r="B132" s="5" t="n">
        <v>47881</v>
      </c>
    </row>
    <row r="133" spans="1:2">
      <c r="A133" s="4" t="s">
        <v>2087</v>
      </c>
    </row>
    <row r="134" spans="1:2">
      <c r="A134" s="3" t="s">
        <v>1037</v>
      </c>
    </row>
    <row r="135" spans="1:2">
      <c r="A135" s="4" t="s">
        <v>2057</v>
      </c>
      <c r="B135" s="5" t="n">
        <v>166978</v>
      </c>
    </row>
    <row r="136" spans="1:2">
      <c r="A136" s="4" t="s">
        <v>2054</v>
      </c>
      <c r="B136" s="6" t="n">
        <v>1420</v>
      </c>
    </row>
    <row r="137" spans="1:2">
      <c r="A137" s="4" t="s">
        <v>2055</v>
      </c>
      <c r="B137" s="6" t="n">
        <v>-1543</v>
      </c>
    </row>
    <row r="138" spans="1:2">
      <c r="A138" s="4" t="s">
        <v>2088</v>
      </c>
    </row>
    <row r="139" spans="1:2">
      <c r="A139" s="3" t="s">
        <v>1037</v>
      </c>
    </row>
    <row r="140" spans="1:2">
      <c r="A140" s="4" t="s">
        <v>2057</v>
      </c>
      <c r="B140" s="5" t="n">
        <v>13042</v>
      </c>
    </row>
    <row r="141" spans="1:2">
      <c r="A141" s="4" t="s">
        <v>2054</v>
      </c>
      <c r="B141" s="6" t="n">
        <v>441</v>
      </c>
    </row>
    <row r="142" spans="1:2">
      <c r="A142" s="4" t="s">
        <v>2089</v>
      </c>
    </row>
    <row r="143" spans="1:2">
      <c r="A143" s="3" t="s">
        <v>1037</v>
      </c>
    </row>
    <row r="144" spans="1:2">
      <c r="A144" s="4" t="s">
        <v>2057</v>
      </c>
      <c r="B144" s="5" t="n">
        <v>4473</v>
      </c>
    </row>
    <row r="145" spans="1:2">
      <c r="A145" s="4" t="s">
        <v>2090</v>
      </c>
    </row>
    <row r="146" spans="1:2">
      <c r="A146" s="3" t="s">
        <v>1037</v>
      </c>
    </row>
    <row r="147" spans="1:2">
      <c r="A147" s="4" t="s">
        <v>2057</v>
      </c>
      <c r="B147" s="5" t="n">
        <v>7185</v>
      </c>
    </row>
    <row r="148" spans="1:2">
      <c r="A148" s="4" t="s">
        <v>2091</v>
      </c>
    </row>
    <row r="149" spans="1:2">
      <c r="A149" s="3" t="s">
        <v>1037</v>
      </c>
    </row>
    <row r="150" spans="1:2">
      <c r="A150" s="4" t="s">
        <v>2057</v>
      </c>
      <c r="B150" s="5" t="n">
        <v>1384</v>
      </c>
    </row>
    <row r="151" spans="1:2">
      <c r="A151" s="4" t="s">
        <v>2092</v>
      </c>
    </row>
    <row r="152" spans="1:2">
      <c r="A152" s="3" t="s">
        <v>1037</v>
      </c>
    </row>
    <row r="153" spans="1:2">
      <c r="A153" s="4" t="s">
        <v>2057</v>
      </c>
      <c r="B153" s="5" t="n">
        <v>13042</v>
      </c>
    </row>
    <row r="154" spans="1:2">
      <c r="A154" s="4" t="s">
        <v>2054</v>
      </c>
      <c r="B154" s="6" t="n">
        <v>1172</v>
      </c>
    </row>
    <row r="155" spans="1:2">
      <c r="A155" s="4" t="s">
        <v>2055</v>
      </c>
      <c r="B155" s="6" t="n">
        <v>-6</v>
      </c>
    </row>
    <row r="156" spans="1:2">
      <c r="A156" s="4" t="s">
        <v>2093</v>
      </c>
    </row>
    <row r="157" spans="1:2">
      <c r="A157" s="3" t="s">
        <v>1037</v>
      </c>
    </row>
    <row r="158" spans="1:2">
      <c r="A158" s="4" t="s">
        <v>2057</v>
      </c>
      <c r="B158" s="5" t="n">
        <v>4473</v>
      </c>
    </row>
    <row r="159" spans="1:2">
      <c r="A159" s="4" t="s">
        <v>2094</v>
      </c>
    </row>
    <row r="160" spans="1:2">
      <c r="A160" s="3" t="s">
        <v>1037</v>
      </c>
    </row>
    <row r="161" spans="1:2">
      <c r="A161" s="4" t="s">
        <v>2057</v>
      </c>
      <c r="B161" s="5" t="n">
        <v>7185</v>
      </c>
    </row>
    <row r="162" spans="1:2">
      <c r="A162" s="4" t="s">
        <v>2095</v>
      </c>
    </row>
    <row r="163" spans="1:2">
      <c r="A163" s="3" t="s">
        <v>1037</v>
      </c>
    </row>
    <row r="164" spans="1:2">
      <c r="A164" s="4" t="s">
        <v>2057</v>
      </c>
      <c r="B164" s="5" t="n">
        <v>1384</v>
      </c>
    </row>
    <row r="165" spans="1:2">
      <c r="A165" s="4" t="s">
        <v>2096</v>
      </c>
    </row>
    <row r="166" spans="1:2">
      <c r="A166" s="3" t="s">
        <v>1037</v>
      </c>
    </row>
    <row r="167" spans="1:2">
      <c r="A167" s="4" t="s">
        <v>2057</v>
      </c>
      <c r="B167" s="5" t="n">
        <v>2315</v>
      </c>
    </row>
    <row r="168" spans="1:2">
      <c r="A168" s="4" t="s">
        <v>2054</v>
      </c>
      <c r="B168" s="6" t="n">
        <v>46</v>
      </c>
    </row>
    <row r="169" spans="1:2">
      <c r="A169" s="4" t="s">
        <v>2055</v>
      </c>
      <c r="B169" s="6" t="n">
        <v>-3</v>
      </c>
    </row>
    <row r="170" spans="1:2">
      <c r="A170" s="4" t="s">
        <v>2097</v>
      </c>
    </row>
    <row r="171" spans="1:2">
      <c r="A171" s="3" t="s">
        <v>1037</v>
      </c>
    </row>
    <row r="172" spans="1:2">
      <c r="A172" s="4" t="s">
        <v>2057</v>
      </c>
      <c r="B172" s="5" t="n">
        <v>2315</v>
      </c>
    </row>
    <row r="173" spans="1:2">
      <c r="A173" s="4" t="s">
        <v>2052</v>
      </c>
    </row>
    <row r="174" spans="1:2">
      <c r="A174" s="3" t="s">
        <v>1037</v>
      </c>
    </row>
    <row r="175" spans="1:2">
      <c r="A175" s="4" t="s">
        <v>2054</v>
      </c>
      <c r="B175" s="6" t="n">
        <v>-3637</v>
      </c>
    </row>
    <row r="176" spans="1:2">
      <c r="A176" s="4" t="s">
        <v>2055</v>
      </c>
      <c r="B176" s="6" t="n">
        <v>648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4"/>
  </cols>
  <sheetData>
    <row r="1" spans="1:2">
      <c r="A1" s="1" t="s">
        <v>2098</v>
      </c>
      <c r="B1" s="2" t="s">
        <v>1</v>
      </c>
    </row>
    <row r="2" spans="1:2">
      <c r="B2" s="2" t="s">
        <v>2099</v>
      </c>
    </row>
    <row r="3" spans="1:2">
      <c r="A3" s="4" t="s">
        <v>2100</v>
      </c>
    </row>
    <row r="4" spans="1:2">
      <c r="A4" s="3" t="s">
        <v>1037</v>
      </c>
    </row>
    <row r="5" spans="1:2">
      <c r="A5" s="4" t="s">
        <v>2101</v>
      </c>
      <c r="B5" s="10" t="n">
        <v>0.6929</v>
      </c>
    </row>
    <row r="6" spans="1:2">
      <c r="A6" s="4" t="s">
        <v>2102</v>
      </c>
    </row>
    <row r="7" spans="1:2">
      <c r="A7" s="3" t="s">
        <v>1037</v>
      </c>
    </row>
    <row r="8" spans="1:2">
      <c r="A8" s="4" t="s">
        <v>2101</v>
      </c>
      <c r="B8" s="10" t="n">
        <v>0.6079</v>
      </c>
    </row>
    <row r="9" spans="1:2">
      <c r="A9" s="4" t="s">
        <v>2103</v>
      </c>
    </row>
    <row r="10" spans="1:2">
      <c r="A10" s="3" t="s">
        <v>1037</v>
      </c>
    </row>
    <row r="11" spans="1:2">
      <c r="A11" s="4" t="s">
        <v>2104</v>
      </c>
      <c r="B11" s="10" t="n">
        <v>4.967</v>
      </c>
    </row>
    <row r="12" spans="1:2">
      <c r="A12" s="4" t="s">
        <v>2105</v>
      </c>
    </row>
    <row r="13" spans="1:2">
      <c r="A13" s="3" t="s">
        <v>1037</v>
      </c>
    </row>
    <row r="14" spans="1:2">
      <c r="A14" s="4" t="s">
        <v>2104</v>
      </c>
      <c r="B14" s="10" t="n">
        <v>1.0545</v>
      </c>
    </row>
    <row r="15" spans="1:2">
      <c r="A15" s="4" t="s">
        <v>2106</v>
      </c>
    </row>
    <row r="16" spans="1:2">
      <c r="A16" s="3" t="s">
        <v>1037</v>
      </c>
    </row>
    <row r="17" spans="1:2">
      <c r="A17" s="4" t="s">
        <v>2101</v>
      </c>
      <c r="B17" s="10" t="n">
        <v>0.6929</v>
      </c>
    </row>
    <row r="18" spans="1:2">
      <c r="A18" s="4" t="s">
        <v>2107</v>
      </c>
    </row>
    <row r="19" spans="1:2">
      <c r="A19" s="3" t="s">
        <v>1037</v>
      </c>
    </row>
    <row r="20" spans="1:2">
      <c r="A20" s="4" t="s">
        <v>2108</v>
      </c>
      <c r="B20" s="10" t="n">
        <v>81.4507</v>
      </c>
    </row>
    <row r="21" spans="1:2">
      <c r="A21" s="4" t="s">
        <v>2109</v>
      </c>
    </row>
    <row r="22" spans="1:2">
      <c r="A22" s="3" t="s">
        <v>1037</v>
      </c>
    </row>
    <row r="23" spans="1:2">
      <c r="A23" s="4" t="s">
        <v>2108</v>
      </c>
      <c r="B23" s="10" t="n">
        <v>4.9328</v>
      </c>
    </row>
    <row r="24" spans="1:2">
      <c r="A24" s="4" t="s">
        <v>2110</v>
      </c>
    </row>
    <row r="25" spans="1:2">
      <c r="A25" s="3" t="s">
        <v>1037</v>
      </c>
    </row>
    <row r="26" spans="1:2">
      <c r="A26" s="4" t="s">
        <v>2104</v>
      </c>
      <c r="B26" s="10" t="n">
        <v>1.054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111</v>
      </c>
      <c r="B1" s="2" t="s">
        <v>871</v>
      </c>
    </row>
    <row r="2" spans="1:2">
      <c r="A2" s="3" t="s">
        <v>86</v>
      </c>
    </row>
    <row r="3" spans="1:2">
      <c r="A3" s="4" t="s">
        <v>2112</v>
      </c>
      <c r="B3" s="6" t="n">
        <v>0</v>
      </c>
    </row>
    <row r="4" spans="1:2">
      <c r="A4" s="4" t="s">
        <v>2113</v>
      </c>
      <c r="B4" s="5" t="n">
        <v>0</v>
      </c>
    </row>
    <row r="5" spans="1:2">
      <c r="A5" s="4" t="s">
        <v>2114</v>
      </c>
    </row>
    <row r="6" spans="1:2">
      <c r="A6" s="3" t="s">
        <v>86</v>
      </c>
    </row>
    <row r="7" spans="1:2">
      <c r="A7" s="4" t="s">
        <v>2115</v>
      </c>
      <c r="B7" s="5" t="n">
        <v>-100909</v>
      </c>
    </row>
    <row r="8" spans="1:2">
      <c r="A8" s="4" t="s">
        <v>2116</v>
      </c>
      <c r="B8" s="5" t="n">
        <v>-2818</v>
      </c>
    </row>
    <row r="9" spans="1:2">
      <c r="A9" s="4" t="s">
        <v>87</v>
      </c>
    </row>
    <row r="10" spans="1:2">
      <c r="A10" s="3" t="s">
        <v>86</v>
      </c>
    </row>
    <row r="11" spans="1:2">
      <c r="A11" s="4" t="s">
        <v>2117</v>
      </c>
      <c r="B11" s="5" t="n">
        <v>53273</v>
      </c>
    </row>
    <row r="12" spans="1:2">
      <c r="A12" s="4" t="s">
        <v>2118</v>
      </c>
      <c r="B12" s="5" t="n">
        <v>2815</v>
      </c>
    </row>
    <row r="13" spans="1:2">
      <c r="A13" s="4" t="s">
        <v>88</v>
      </c>
    </row>
    <row r="14" spans="1:2">
      <c r="A14" s="3" t="s">
        <v>86</v>
      </c>
    </row>
    <row r="15" spans="1:2">
      <c r="A15" s="4" t="s">
        <v>2117</v>
      </c>
      <c r="B15" s="5" t="n">
        <v>19235</v>
      </c>
    </row>
    <row r="16" spans="1:2">
      <c r="A16" s="4" t="s">
        <v>2118</v>
      </c>
      <c r="B16" s="5" t="n">
        <v>133</v>
      </c>
    </row>
    <row r="17" spans="1:2">
      <c r="A17" s="4" t="s">
        <v>2119</v>
      </c>
    </row>
    <row r="18" spans="1:2">
      <c r="A18" s="3" t="s">
        <v>86</v>
      </c>
    </row>
    <row r="19" spans="1:2">
      <c r="A19" s="4" t="s">
        <v>2115</v>
      </c>
      <c r="B19" s="5" t="n">
        <v>-93296</v>
      </c>
    </row>
    <row r="20" spans="1:2">
      <c r="A20" s="4" t="s">
        <v>2116</v>
      </c>
      <c r="B20" s="5" t="n">
        <v>-2661</v>
      </c>
    </row>
    <row r="21" spans="1:2">
      <c r="A21" s="4" t="s">
        <v>853</v>
      </c>
    </row>
    <row r="22" spans="1:2">
      <c r="A22" s="3" t="s">
        <v>86</v>
      </c>
    </row>
    <row r="23" spans="1:2">
      <c r="A23" s="4" t="s">
        <v>2117</v>
      </c>
      <c r="B23" s="5" t="n">
        <v>49132</v>
      </c>
    </row>
    <row r="24" spans="1:2">
      <c r="A24" s="4" t="s">
        <v>2118</v>
      </c>
      <c r="B24" s="5" t="n">
        <v>2704</v>
      </c>
    </row>
    <row r="25" spans="1:2">
      <c r="A25" s="4" t="s">
        <v>1614</v>
      </c>
    </row>
    <row r="26" spans="1:2">
      <c r="A26" s="3" t="s">
        <v>86</v>
      </c>
    </row>
    <row r="27" spans="1:2">
      <c r="A27" s="4" t="s">
        <v>2117</v>
      </c>
      <c r="B27" s="5" t="n">
        <v>421</v>
      </c>
    </row>
    <row r="28" spans="1:2">
      <c r="A28" s="4" t="s">
        <v>2118</v>
      </c>
      <c r="B28" s="6" t="n">
        <v>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120</v>
      </c>
      <c r="B1" s="2" t="s">
        <v>1</v>
      </c>
    </row>
    <row r="2" spans="1:2">
      <c r="B2" s="2" t="s">
        <v>871</v>
      </c>
    </row>
    <row r="3" spans="1:2">
      <c r="A3" s="3" t="s">
        <v>86</v>
      </c>
    </row>
    <row r="4" spans="1:2">
      <c r="A4" s="4" t="s">
        <v>2121</v>
      </c>
      <c r="B4" s="6" t="n">
        <v>0</v>
      </c>
    </row>
    <row r="5" spans="1:2">
      <c r="A5" s="4" t="s">
        <v>2122</v>
      </c>
      <c r="B5" s="5" t="n">
        <v>-129</v>
      </c>
    </row>
    <row r="6" spans="1:2">
      <c r="A6" s="4" t="s">
        <v>2123</v>
      </c>
      <c r="B6" s="5" t="n">
        <v>-210</v>
      </c>
    </row>
    <row r="7" spans="1:2">
      <c r="A7" s="4" t="s">
        <v>2124</v>
      </c>
    </row>
    <row r="8" spans="1:2">
      <c r="A8" s="3" t="s">
        <v>86</v>
      </c>
    </row>
    <row r="9" spans="1:2">
      <c r="A9" s="4" t="s">
        <v>1057</v>
      </c>
      <c r="B9" s="5" t="n">
        <v>-176</v>
      </c>
    </row>
    <row r="10" spans="1:2">
      <c r="A10" s="4" t="s">
        <v>2125</v>
      </c>
      <c r="B10" s="5" t="n">
        <v>-203</v>
      </c>
    </row>
    <row r="11" spans="1:2">
      <c r="A11" s="4" t="s">
        <v>2126</v>
      </c>
      <c r="B11" s="5" t="n">
        <v>197</v>
      </c>
    </row>
    <row r="12" spans="1:2">
      <c r="A12" s="4" t="s">
        <v>1060</v>
      </c>
      <c r="B12" s="5" t="n">
        <v>-182</v>
      </c>
    </row>
    <row r="13" spans="1:2">
      <c r="A13" s="4" t="s">
        <v>2127</v>
      </c>
    </row>
    <row r="14" spans="1:2">
      <c r="A14" s="3" t="s">
        <v>86</v>
      </c>
    </row>
    <row r="15" spans="1:2">
      <c r="A15" s="4" t="s">
        <v>1057</v>
      </c>
      <c r="B15" s="5" t="n">
        <v>-87</v>
      </c>
    </row>
    <row r="16" spans="1:2">
      <c r="A16" s="4" t="s">
        <v>2125</v>
      </c>
      <c r="B16" s="5" t="n">
        <v>-158</v>
      </c>
    </row>
    <row r="17" spans="1:2">
      <c r="A17" s="4" t="s">
        <v>2126</v>
      </c>
      <c r="B17" s="5" t="n">
        <v>146</v>
      </c>
    </row>
    <row r="18" spans="1:2">
      <c r="A18" s="4" t="s">
        <v>1060</v>
      </c>
      <c r="B18" s="5" t="n">
        <v>-99</v>
      </c>
    </row>
    <row r="19" spans="1:2">
      <c r="A19" s="4" t="s">
        <v>2128</v>
      </c>
    </row>
    <row r="20" spans="1:2">
      <c r="A20" s="3" t="s">
        <v>86</v>
      </c>
    </row>
    <row r="21" spans="1:2">
      <c r="A21" s="4" t="s">
        <v>1057</v>
      </c>
      <c r="B21" s="5" t="n">
        <v>-89</v>
      </c>
    </row>
    <row r="22" spans="1:2">
      <c r="A22" s="4" t="s">
        <v>2125</v>
      </c>
      <c r="B22" s="5" t="n">
        <v>-45</v>
      </c>
    </row>
    <row r="23" spans="1:2">
      <c r="A23" s="4" t="s">
        <v>2126</v>
      </c>
      <c r="B23" s="5" t="n">
        <v>51</v>
      </c>
    </row>
    <row r="24" spans="1:2">
      <c r="A24" s="4" t="s">
        <v>1060</v>
      </c>
      <c r="B24" s="5" t="n">
        <v>-83</v>
      </c>
    </row>
    <row r="25" spans="1:2">
      <c r="A25" s="4" t="s">
        <v>55</v>
      </c>
    </row>
    <row r="26" spans="1:2">
      <c r="A26" s="3" t="s">
        <v>86</v>
      </c>
    </row>
    <row r="27" spans="1:2">
      <c r="A27" s="4" t="s">
        <v>2122</v>
      </c>
      <c r="B27" s="5" t="n">
        <v>52</v>
      </c>
    </row>
    <row r="28" spans="1:2">
      <c r="A28" s="4" t="s">
        <v>2123</v>
      </c>
      <c r="B28" s="5" t="n">
        <v>-214</v>
      </c>
    </row>
    <row r="29" spans="1:2">
      <c r="A29" s="4" t="s">
        <v>2129</v>
      </c>
    </row>
    <row r="30" spans="1:2">
      <c r="A30" s="3" t="s">
        <v>86</v>
      </c>
    </row>
    <row r="31" spans="1:2">
      <c r="A31" s="4" t="s">
        <v>1057</v>
      </c>
      <c r="B31" s="5" t="n">
        <v>-99</v>
      </c>
    </row>
    <row r="32" spans="1:2">
      <c r="A32" s="4" t="s">
        <v>2125</v>
      </c>
      <c r="B32" s="5" t="n">
        <v>-121</v>
      </c>
    </row>
    <row r="33" spans="1:2">
      <c r="A33" s="4" t="s">
        <v>2126</v>
      </c>
      <c r="B33" s="5" t="n">
        <v>128</v>
      </c>
    </row>
    <row r="34" spans="1:2">
      <c r="A34" s="4" t="s">
        <v>1060</v>
      </c>
      <c r="B34" s="5" t="n">
        <v>-92</v>
      </c>
    </row>
    <row r="35" spans="1:2">
      <c r="A35" s="4" t="s">
        <v>2130</v>
      </c>
    </row>
    <row r="36" spans="1:2">
      <c r="A36" s="3" t="s">
        <v>86</v>
      </c>
    </row>
    <row r="37" spans="1:2">
      <c r="A37" s="4" t="s">
        <v>1057</v>
      </c>
      <c r="B37" s="5" t="n">
        <v>-42</v>
      </c>
    </row>
    <row r="38" spans="1:2">
      <c r="A38" s="4" t="s">
        <v>2125</v>
      </c>
      <c r="B38" s="5" t="n">
        <v>-130</v>
      </c>
    </row>
    <row r="39" spans="1:2">
      <c r="A39" s="4" t="s">
        <v>2126</v>
      </c>
      <c r="B39" s="5" t="n">
        <v>102</v>
      </c>
    </row>
    <row r="40" spans="1:2">
      <c r="A40" s="4" t="s">
        <v>1060</v>
      </c>
      <c r="B40" s="5" t="n">
        <v>-70</v>
      </c>
    </row>
    <row r="41" spans="1:2">
      <c r="A41" s="4" t="s">
        <v>2131</v>
      </c>
    </row>
    <row r="42" spans="1:2">
      <c r="A42" s="3" t="s">
        <v>86</v>
      </c>
    </row>
    <row r="43" spans="1:2">
      <c r="A43" s="4" t="s">
        <v>1057</v>
      </c>
      <c r="B43" s="5" t="n">
        <v>-57</v>
      </c>
    </row>
    <row r="44" spans="1:2">
      <c r="A44" s="4" t="s">
        <v>2125</v>
      </c>
      <c r="B44" s="5" t="n">
        <v>9</v>
      </c>
    </row>
    <row r="45" spans="1:2">
      <c r="A45" s="4" t="s">
        <v>2126</v>
      </c>
      <c r="B45" s="5" t="n">
        <v>26</v>
      </c>
    </row>
    <row r="46" spans="1:2">
      <c r="A46" s="4" t="s">
        <v>1060</v>
      </c>
      <c r="B46" s="6" t="n">
        <v>-2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2</v>
      </c>
      <c r="B1" s="2" t="s">
        <v>1</v>
      </c>
    </row>
    <row r="2" spans="1:3">
      <c r="B2" s="2" t="s">
        <v>30</v>
      </c>
      <c r="C2" s="2" t="s">
        <v>31</v>
      </c>
    </row>
    <row r="3" spans="1:3">
      <c r="A3" s="3" t="s">
        <v>2133</v>
      </c>
    </row>
    <row r="4" spans="1:3">
      <c r="A4" s="4" t="s">
        <v>2134</v>
      </c>
      <c r="B4" s="6" t="n">
        <v>1595</v>
      </c>
    </row>
    <row r="5" spans="1:3">
      <c r="A5" s="4" t="s">
        <v>2135</v>
      </c>
      <c r="B5" s="5" t="n">
        <v>-1567</v>
      </c>
    </row>
    <row r="6" spans="1:3">
      <c r="A6" s="4" t="s">
        <v>2136</v>
      </c>
      <c r="B6" s="5" t="n">
        <v>28</v>
      </c>
    </row>
    <row r="7" spans="1:3">
      <c r="A7" s="4" t="s">
        <v>2137</v>
      </c>
    </row>
    <row r="8" spans="1:3">
      <c r="A8" s="3" t="s">
        <v>2133</v>
      </c>
    </row>
    <row r="9" spans="1:3">
      <c r="A9" s="4" t="s">
        <v>2138</v>
      </c>
      <c r="C9" s="6" t="n">
        <v>-1203</v>
      </c>
    </row>
    <row r="10" spans="1:3">
      <c r="A10" s="4" t="s">
        <v>2139</v>
      </c>
      <c r="C10" s="5" t="n">
        <v>1192</v>
      </c>
    </row>
    <row r="11" spans="1:3">
      <c r="A11" s="4" t="s">
        <v>2136</v>
      </c>
      <c r="C11" s="5" t="n">
        <v>-11</v>
      </c>
    </row>
    <row r="12" spans="1:3">
      <c r="A12" s="4" t="s">
        <v>2140</v>
      </c>
    </row>
    <row r="13" spans="1:3">
      <c r="A13" s="3" t="s">
        <v>2133</v>
      </c>
    </row>
    <row r="14" spans="1:3">
      <c r="A14" s="4" t="s">
        <v>2136</v>
      </c>
      <c r="C14" s="5" t="n">
        <v>-7</v>
      </c>
    </row>
    <row r="15" spans="1:3">
      <c r="A15" s="4" t="s">
        <v>2141</v>
      </c>
    </row>
    <row r="16" spans="1:3">
      <c r="A16" s="3" t="s">
        <v>2133</v>
      </c>
    </row>
    <row r="17" spans="1:3">
      <c r="A17" s="4" t="s">
        <v>2134</v>
      </c>
      <c r="B17" s="5" t="n">
        <v>1532</v>
      </c>
    </row>
    <row r="18" spans="1:3">
      <c r="A18" s="4" t="s">
        <v>2135</v>
      </c>
      <c r="B18" s="5" t="n">
        <v>-1512</v>
      </c>
    </row>
    <row r="19" spans="1:3">
      <c r="A19" s="4" t="s">
        <v>2136</v>
      </c>
      <c r="B19" s="5" t="n">
        <v>20</v>
      </c>
    </row>
    <row r="20" spans="1:3">
      <c r="A20" s="4" t="s">
        <v>2142</v>
      </c>
    </row>
    <row r="21" spans="1:3">
      <c r="A21" s="3" t="s">
        <v>2133</v>
      </c>
    </row>
    <row r="22" spans="1:3">
      <c r="A22" s="4" t="s">
        <v>2134</v>
      </c>
      <c r="B22" s="5" t="n">
        <v>192</v>
      </c>
    </row>
    <row r="23" spans="1:3">
      <c r="A23" s="4" t="s">
        <v>2135</v>
      </c>
      <c r="B23" s="5" t="n">
        <v>-190</v>
      </c>
    </row>
    <row r="24" spans="1:3">
      <c r="A24" s="4" t="s">
        <v>2136</v>
      </c>
      <c r="B24" s="5" t="n">
        <v>2</v>
      </c>
    </row>
    <row r="25" spans="1:3">
      <c r="A25" s="4" t="s">
        <v>2143</v>
      </c>
    </row>
    <row r="26" spans="1:3">
      <c r="A26" s="3" t="s">
        <v>2133</v>
      </c>
    </row>
    <row r="27" spans="1:3">
      <c r="A27" s="4" t="s">
        <v>2134</v>
      </c>
      <c r="B27" s="5" t="n">
        <v>-6</v>
      </c>
    </row>
    <row r="28" spans="1:3">
      <c r="A28" s="4" t="s">
        <v>2135</v>
      </c>
      <c r="B28" s="5" t="n">
        <v>12</v>
      </c>
    </row>
    <row r="29" spans="1:3">
      <c r="A29" s="4" t="s">
        <v>2136</v>
      </c>
      <c r="B29" s="5" t="n">
        <v>6</v>
      </c>
    </row>
    <row r="30" spans="1:3">
      <c r="A30" s="4" t="s">
        <v>2144</v>
      </c>
    </row>
    <row r="31" spans="1:3">
      <c r="A31" s="3" t="s">
        <v>2133</v>
      </c>
    </row>
    <row r="32" spans="1:3">
      <c r="A32" s="4" t="s">
        <v>2134</v>
      </c>
      <c r="B32" s="5" t="n">
        <v>6</v>
      </c>
    </row>
    <row r="33" spans="1:3">
      <c r="A33" s="4" t="s">
        <v>2135</v>
      </c>
      <c r="B33" s="5" t="n">
        <v>-6</v>
      </c>
    </row>
    <row r="34" spans="1:3">
      <c r="A34" s="4" t="s">
        <v>2145</v>
      </c>
    </row>
    <row r="35" spans="1:3">
      <c r="A35" s="3" t="s">
        <v>2133</v>
      </c>
    </row>
    <row r="36" spans="1:3">
      <c r="A36" s="4" t="s">
        <v>2134</v>
      </c>
      <c r="B36" s="5" t="n">
        <v>-129</v>
      </c>
    </row>
    <row r="37" spans="1:3">
      <c r="A37" s="4" t="s">
        <v>2135</v>
      </c>
      <c r="B37" s="5" t="n">
        <v>129</v>
      </c>
    </row>
    <row r="38" spans="1:3">
      <c r="A38" s="4" t="s">
        <v>55</v>
      </c>
    </row>
    <row r="39" spans="1:3">
      <c r="A39" s="3" t="s">
        <v>2133</v>
      </c>
    </row>
    <row r="40" spans="1:3">
      <c r="A40" s="4" t="s">
        <v>2134</v>
      </c>
      <c r="B40" s="5" t="n">
        <v>1702</v>
      </c>
    </row>
    <row r="41" spans="1:3">
      <c r="A41" s="4" t="s">
        <v>2135</v>
      </c>
      <c r="B41" s="5" t="n">
        <v>-1676</v>
      </c>
    </row>
    <row r="42" spans="1:3">
      <c r="A42" s="4" t="s">
        <v>2136</v>
      </c>
      <c r="B42" s="5" t="n">
        <v>26</v>
      </c>
    </row>
    <row r="43" spans="1:3">
      <c r="A43" s="4" t="s">
        <v>2146</v>
      </c>
    </row>
    <row r="44" spans="1:3">
      <c r="A44" s="3" t="s">
        <v>2133</v>
      </c>
    </row>
    <row r="45" spans="1:3">
      <c r="A45" s="4" t="s">
        <v>2138</v>
      </c>
      <c r="C45" s="5" t="n">
        <v>-1208</v>
      </c>
    </row>
    <row r="46" spans="1:3">
      <c r="A46" s="4" t="s">
        <v>2139</v>
      </c>
      <c r="C46" s="5" t="n">
        <v>1197</v>
      </c>
    </row>
    <row r="47" spans="1:3">
      <c r="A47" s="4" t="s">
        <v>2136</v>
      </c>
      <c r="C47" s="5" t="n">
        <v>-11</v>
      </c>
    </row>
    <row r="48" spans="1:3">
      <c r="A48" s="4" t="s">
        <v>2147</v>
      </c>
    </row>
    <row r="49" spans="1:3">
      <c r="A49" s="3" t="s">
        <v>2133</v>
      </c>
    </row>
    <row r="50" spans="1:3">
      <c r="A50" s="4" t="s">
        <v>2136</v>
      </c>
      <c r="C50" s="6" t="n">
        <v>-11</v>
      </c>
    </row>
    <row r="51" spans="1:3">
      <c r="A51" s="4" t="s">
        <v>2148</v>
      </c>
    </row>
    <row r="52" spans="1:3">
      <c r="A52" s="3" t="s">
        <v>2133</v>
      </c>
    </row>
    <row r="53" spans="1:3">
      <c r="A53" s="4" t="s">
        <v>2134</v>
      </c>
      <c r="B53" s="5" t="n">
        <v>1684</v>
      </c>
    </row>
    <row r="54" spans="1:3">
      <c r="A54" s="4" t="s">
        <v>2135</v>
      </c>
      <c r="B54" s="5" t="n">
        <v>-1664</v>
      </c>
    </row>
    <row r="55" spans="1:3">
      <c r="A55" s="4" t="s">
        <v>2136</v>
      </c>
      <c r="B55" s="5" t="n">
        <v>20</v>
      </c>
    </row>
    <row r="56" spans="1:3">
      <c r="A56" s="4" t="s">
        <v>2149</v>
      </c>
    </row>
    <row r="57" spans="1:3">
      <c r="A57" s="3" t="s">
        <v>2133</v>
      </c>
    </row>
    <row r="58" spans="1:3">
      <c r="A58" s="4" t="s">
        <v>2134</v>
      </c>
      <c r="B58" s="5" t="n">
        <v>56</v>
      </c>
    </row>
    <row r="59" spans="1:3">
      <c r="A59" s="4" t="s">
        <v>2135</v>
      </c>
      <c r="B59" s="5" t="n">
        <v>-57</v>
      </c>
    </row>
    <row r="60" spans="1:3">
      <c r="A60" s="4" t="s">
        <v>2136</v>
      </c>
      <c r="B60" s="5" t="n">
        <v>-1</v>
      </c>
    </row>
    <row r="61" spans="1:3">
      <c r="A61" s="4" t="s">
        <v>2150</v>
      </c>
    </row>
    <row r="62" spans="1:3">
      <c r="A62" s="3" t="s">
        <v>2133</v>
      </c>
    </row>
    <row r="63" spans="1:3">
      <c r="A63" s="4" t="s">
        <v>2134</v>
      </c>
      <c r="B63" s="5" t="n">
        <v>-21</v>
      </c>
    </row>
    <row r="64" spans="1:3">
      <c r="A64" s="4" t="s">
        <v>2135</v>
      </c>
      <c r="B64" s="5" t="n">
        <v>28</v>
      </c>
    </row>
    <row r="65" spans="1:3">
      <c r="A65" s="4" t="s">
        <v>2136</v>
      </c>
      <c r="B65" s="5" t="n">
        <v>7</v>
      </c>
    </row>
    <row r="66" spans="1:3">
      <c r="A66" s="4" t="s">
        <v>2151</v>
      </c>
    </row>
    <row r="67" spans="1:3">
      <c r="A67" s="3" t="s">
        <v>2133</v>
      </c>
    </row>
    <row r="68" spans="1:3">
      <c r="A68" s="4" t="s">
        <v>2134</v>
      </c>
      <c r="B68" s="5" t="n">
        <v>35</v>
      </c>
    </row>
    <row r="69" spans="1:3">
      <c r="A69" s="4" t="s">
        <v>2135</v>
      </c>
      <c r="B69" s="5" t="n">
        <v>-35</v>
      </c>
    </row>
    <row r="70" spans="1:3">
      <c r="A70" s="4" t="s">
        <v>2152</v>
      </c>
    </row>
    <row r="71" spans="1:3">
      <c r="A71" s="3" t="s">
        <v>2133</v>
      </c>
    </row>
    <row r="72" spans="1:3">
      <c r="A72" s="4" t="s">
        <v>2134</v>
      </c>
      <c r="B72" s="5" t="n">
        <v>-52</v>
      </c>
    </row>
    <row r="73" spans="1:3">
      <c r="A73" s="4" t="s">
        <v>2135</v>
      </c>
      <c r="B73" s="6" t="n">
        <v>5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153</v>
      </c>
      <c r="B1" s="2" t="s">
        <v>1</v>
      </c>
    </row>
    <row r="2" spans="1:2">
      <c r="B2" s="2" t="s">
        <v>872</v>
      </c>
    </row>
    <row r="3" spans="1:2">
      <c r="A3" s="3" t="s">
        <v>86</v>
      </c>
    </row>
    <row r="4" spans="1:2">
      <c r="A4" s="4" t="s">
        <v>2154</v>
      </c>
      <c r="B4" s="6" t="n">
        <v>0</v>
      </c>
    </row>
    <row r="5" spans="1:2">
      <c r="A5" s="4" t="s">
        <v>2155</v>
      </c>
    </row>
    <row r="6" spans="1:2">
      <c r="A6" s="3" t="s">
        <v>86</v>
      </c>
    </row>
    <row r="7" spans="1:2">
      <c r="A7" s="4" t="s">
        <v>2156</v>
      </c>
      <c r="B7" s="4" t="s">
        <v>1635</v>
      </c>
    </row>
    <row r="8" spans="1:2">
      <c r="A8" s="4" t="s">
        <v>2157</v>
      </c>
      <c r="B8" s="4" t="s">
        <v>922</v>
      </c>
    </row>
    <row r="9" spans="1:2">
      <c r="A9" s="4" t="s">
        <v>2158</v>
      </c>
    </row>
    <row r="10" spans="1:2">
      <c r="A10" s="3" t="s">
        <v>86</v>
      </c>
    </row>
    <row r="11" spans="1:2">
      <c r="A11" s="4" t="s">
        <v>2156</v>
      </c>
      <c r="B11" s="4" t="s">
        <v>1109</v>
      </c>
    </row>
    <row r="12" spans="1:2">
      <c r="A12" s="4" t="s">
        <v>2157</v>
      </c>
      <c r="B12" s="4" t="s">
        <v>1110</v>
      </c>
    </row>
    <row r="13" spans="1:2">
      <c r="A13" s="4" t="s">
        <v>2159</v>
      </c>
    </row>
    <row r="14" spans="1:2">
      <c r="A14" s="3" t="s">
        <v>86</v>
      </c>
    </row>
    <row r="15" spans="1:2">
      <c r="A15" s="4" t="s">
        <v>2156</v>
      </c>
      <c r="B15" s="4" t="s">
        <v>2160</v>
      </c>
    </row>
    <row r="16" spans="1:2">
      <c r="A16" s="4" t="s">
        <v>2157</v>
      </c>
      <c r="B16" s="4" t="s">
        <v>2161</v>
      </c>
    </row>
    <row r="17" spans="1:2">
      <c r="A17" s="4" t="s">
        <v>2162</v>
      </c>
    </row>
    <row r="18" spans="1:2">
      <c r="A18" s="3" t="s">
        <v>86</v>
      </c>
    </row>
    <row r="19" spans="1:2">
      <c r="A19" s="4" t="s">
        <v>2156</v>
      </c>
      <c r="B19" s="4" t="s">
        <v>2163</v>
      </c>
    </row>
    <row r="20" spans="1:2">
      <c r="A20" s="4" t="s">
        <v>2157</v>
      </c>
      <c r="B20" s="4" t="s">
        <v>2164</v>
      </c>
    </row>
    <row r="21" spans="1:2">
      <c r="A21" s="4" t="s">
        <v>2165</v>
      </c>
    </row>
    <row r="22" spans="1:2">
      <c r="A22" s="3" t="s">
        <v>86</v>
      </c>
    </row>
    <row r="23" spans="1:2">
      <c r="A23" s="4" t="s">
        <v>2156</v>
      </c>
      <c r="B23" s="4" t="s">
        <v>2166</v>
      </c>
    </row>
    <row r="24" spans="1:2">
      <c r="A24" s="4" t="s">
        <v>2157</v>
      </c>
      <c r="B24" s="4" t="s">
        <v>2167</v>
      </c>
    </row>
    <row r="25" spans="1:2">
      <c r="A25" s="4" t="s">
        <v>2168</v>
      </c>
    </row>
    <row r="26" spans="1:2">
      <c r="A26" s="3" t="s">
        <v>86</v>
      </c>
    </row>
    <row r="27" spans="1:2">
      <c r="A27" s="4" t="s">
        <v>2156</v>
      </c>
      <c r="B27" s="4" t="s">
        <v>2169</v>
      </c>
    </row>
    <row r="28" spans="1:2">
      <c r="A28" s="4" t="s">
        <v>2157</v>
      </c>
      <c r="B28" s="4" t="s">
        <v>2170</v>
      </c>
    </row>
    <row r="29" spans="1:2">
      <c r="A29" s="4" t="s">
        <v>2171</v>
      </c>
    </row>
    <row r="30" spans="1:2">
      <c r="A30" s="3" t="s">
        <v>86</v>
      </c>
    </row>
    <row r="31" spans="1:2">
      <c r="A31" s="4" t="s">
        <v>2156</v>
      </c>
      <c r="B31" s="4" t="s">
        <v>1126</v>
      </c>
    </row>
    <row r="32" spans="1:2">
      <c r="A32" s="4" t="s">
        <v>2157</v>
      </c>
      <c r="B32" s="4" t="s">
        <v>1818</v>
      </c>
    </row>
    <row r="33" spans="1:2">
      <c r="A33" s="4" t="s">
        <v>1357</v>
      </c>
    </row>
    <row r="34" spans="1:2">
      <c r="A34" s="3" t="s">
        <v>86</v>
      </c>
    </row>
    <row r="35" spans="1:2">
      <c r="A35" s="4" t="s">
        <v>2156</v>
      </c>
      <c r="B35" s="4" t="s">
        <v>2172</v>
      </c>
    </row>
    <row r="36" spans="1:2">
      <c r="A36" s="4" t="s">
        <v>2157</v>
      </c>
      <c r="B36" s="4" t="s">
        <v>2173</v>
      </c>
    </row>
    <row r="37" spans="1:2">
      <c r="A37" s="4" t="s">
        <v>55</v>
      </c>
    </row>
    <row r="38" spans="1:2">
      <c r="A38" s="3" t="s">
        <v>86</v>
      </c>
    </row>
    <row r="39" spans="1:2">
      <c r="A39" s="4" t="s">
        <v>2154</v>
      </c>
      <c r="B39" s="6" t="n">
        <v>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4</v>
      </c>
      <c r="B1" s="2" t="s">
        <v>30</v>
      </c>
      <c r="C1" s="2" t="s">
        <v>31</v>
      </c>
    </row>
    <row r="2" spans="1:3">
      <c r="A2" s="4" t="s">
        <v>85</v>
      </c>
    </row>
    <row r="3" spans="1:3">
      <c r="A3" s="3" t="s">
        <v>2175</v>
      </c>
    </row>
    <row r="4" spans="1:3">
      <c r="A4" s="4" t="s">
        <v>2176</v>
      </c>
      <c r="B4" s="4" t="s">
        <v>2177</v>
      </c>
      <c r="C4" s="4" t="s">
        <v>2178</v>
      </c>
    </row>
    <row r="5" spans="1:3">
      <c r="A5" s="4" t="s">
        <v>2179</v>
      </c>
      <c r="B5" s="4" t="s">
        <v>2180</v>
      </c>
      <c r="C5" s="4" t="s">
        <v>2181</v>
      </c>
    </row>
    <row r="6" spans="1:3">
      <c r="A6" s="4" t="s">
        <v>2182</v>
      </c>
      <c r="B6" s="4" t="s">
        <v>2183</v>
      </c>
      <c r="C6" s="4" t="s">
        <v>2184</v>
      </c>
    </row>
    <row r="7" spans="1:3">
      <c r="A7" s="4" t="s">
        <v>60</v>
      </c>
    </row>
    <row r="8" spans="1:3">
      <c r="A8" s="3" t="s">
        <v>2175</v>
      </c>
    </row>
    <row r="9" spans="1:3">
      <c r="A9" s="4" t="s">
        <v>2176</v>
      </c>
      <c r="B9" s="4" t="s">
        <v>2185</v>
      </c>
      <c r="C9" s="4" t="s">
        <v>2186</v>
      </c>
    </row>
    <row r="10" spans="1:3">
      <c r="A10" s="4" t="s">
        <v>2179</v>
      </c>
      <c r="B10" s="4" t="s">
        <v>2187</v>
      </c>
      <c r="C10" s="4" t="s">
        <v>2184</v>
      </c>
    </row>
    <row r="11" spans="1:3">
      <c r="A11" s="4" t="s">
        <v>2182</v>
      </c>
      <c r="B11" s="4" t="s">
        <v>2188</v>
      </c>
      <c r="C11" s="4" t="s">
        <v>2189</v>
      </c>
    </row>
    <row r="12" spans="1:3">
      <c r="A12" s="4" t="s">
        <v>86</v>
      </c>
    </row>
    <row r="13" spans="1:3">
      <c r="A13" s="3" t="s">
        <v>2175</v>
      </c>
    </row>
    <row r="14" spans="1:3">
      <c r="A14" s="4" t="s">
        <v>2176</v>
      </c>
      <c r="B14" s="4" t="s">
        <v>2190</v>
      </c>
      <c r="C14" s="4" t="s">
        <v>2191</v>
      </c>
    </row>
    <row r="15" spans="1:3">
      <c r="A15" s="4" t="s">
        <v>2182</v>
      </c>
      <c r="B15" s="4" t="s">
        <v>2192</v>
      </c>
      <c r="C15" s="4" t="s">
        <v>2193</v>
      </c>
    </row>
    <row r="16" spans="1:3">
      <c r="A16" s="4" t="s">
        <v>851</v>
      </c>
    </row>
    <row r="17" spans="1:3">
      <c r="A17" s="3" t="s">
        <v>2175</v>
      </c>
    </row>
    <row r="18" spans="1:3">
      <c r="A18" s="4" t="s">
        <v>2176</v>
      </c>
      <c r="B18" s="4" t="s">
        <v>2194</v>
      </c>
      <c r="C18" s="4" t="s">
        <v>2195</v>
      </c>
    </row>
    <row r="19" spans="1:3">
      <c r="A19" s="4" t="s">
        <v>2179</v>
      </c>
      <c r="B19" s="4" t="s">
        <v>2196</v>
      </c>
      <c r="C19" s="4" t="s">
        <v>2197</v>
      </c>
    </row>
    <row r="20" spans="1:3">
      <c r="A20" s="4" t="s">
        <v>2182</v>
      </c>
      <c r="B20" s="4" t="s">
        <v>2187</v>
      </c>
      <c r="C20" s="4" t="s">
        <v>2198</v>
      </c>
    </row>
    <row r="21" spans="1:3">
      <c r="A21" s="4" t="s">
        <v>852</v>
      </c>
    </row>
    <row r="22" spans="1:3">
      <c r="A22" s="3" t="s">
        <v>2175</v>
      </c>
    </row>
    <row r="23" spans="1:3">
      <c r="A23" s="4" t="s">
        <v>2176</v>
      </c>
      <c r="B23" s="4" t="s">
        <v>2199</v>
      </c>
      <c r="C23" s="4" t="s">
        <v>2200</v>
      </c>
    </row>
    <row r="24" spans="1:3">
      <c r="A24" s="4" t="s">
        <v>2179</v>
      </c>
      <c r="B24" s="4" t="s">
        <v>2187</v>
      </c>
      <c r="C24" s="4" t="s">
        <v>2190</v>
      </c>
    </row>
    <row r="25" spans="1:3">
      <c r="A25" s="4" t="s">
        <v>2182</v>
      </c>
      <c r="B25" s="4" t="s">
        <v>2201</v>
      </c>
      <c r="C25" s="4" t="s">
        <v>2202</v>
      </c>
    </row>
    <row r="26" spans="1:3">
      <c r="A26" s="4" t="s">
        <v>843</v>
      </c>
    </row>
    <row r="27" spans="1:3">
      <c r="A27" s="3" t="s">
        <v>2175</v>
      </c>
    </row>
    <row r="28" spans="1:3">
      <c r="A28" s="4" t="s">
        <v>2176</v>
      </c>
      <c r="B28" s="4" t="s">
        <v>2190</v>
      </c>
      <c r="C28" s="4" t="s">
        <v>2191</v>
      </c>
    </row>
    <row r="29" spans="1:3">
      <c r="A29" s="4" t="s">
        <v>2182</v>
      </c>
      <c r="B29" s="4" t="s">
        <v>2203</v>
      </c>
      <c r="C29" s="4" t="s">
        <v>220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5</v>
      </c>
      <c r="B1" s="2" t="s">
        <v>30</v>
      </c>
      <c r="C1" s="2" t="s">
        <v>31</v>
      </c>
    </row>
    <row r="2" spans="1:3">
      <c r="A2" s="3" t="s">
        <v>238</v>
      </c>
    </row>
    <row r="3" spans="1:3">
      <c r="A3" s="4" t="s">
        <v>2206</v>
      </c>
      <c r="B3" s="6" t="n">
        <v>191340</v>
      </c>
      <c r="C3" s="6" t="n">
        <v>190397</v>
      </c>
    </row>
    <row r="4" spans="1:3">
      <c r="A4" s="4" t="s">
        <v>2207</v>
      </c>
    </row>
    <row r="5" spans="1:3">
      <c r="A5" s="3" t="s">
        <v>238</v>
      </c>
    </row>
    <row r="6" spans="1:3">
      <c r="A6" s="4" t="s">
        <v>2208</v>
      </c>
      <c r="B6" s="5" t="n">
        <v>884300</v>
      </c>
      <c r="C6" s="5" t="n">
        <v>857295</v>
      </c>
    </row>
    <row r="7" spans="1:3">
      <c r="A7" s="4" t="s">
        <v>2206</v>
      </c>
      <c r="B7" s="5" t="n">
        <v>191340</v>
      </c>
      <c r="C7" s="5" t="n">
        <v>190397</v>
      </c>
    </row>
    <row r="8" spans="1:3">
      <c r="A8" s="4" t="s">
        <v>2209</v>
      </c>
      <c r="B8" s="5" t="n">
        <v>1075640</v>
      </c>
      <c r="C8" s="5" t="n">
        <v>1047692</v>
      </c>
    </row>
    <row r="9" spans="1:3">
      <c r="A9" s="4" t="s">
        <v>2210</v>
      </c>
    </row>
    <row r="10" spans="1:3">
      <c r="A10" s="3" t="s">
        <v>238</v>
      </c>
    </row>
    <row r="11" spans="1:3">
      <c r="A11" s="4" t="s">
        <v>2208</v>
      </c>
      <c r="B11" s="5" t="n">
        <v>752564</v>
      </c>
      <c r="C11" s="5" t="n">
        <v>731890</v>
      </c>
    </row>
    <row r="12" spans="1:3">
      <c r="A12" s="4" t="s">
        <v>2206</v>
      </c>
      <c r="B12" s="5" t="n">
        <v>151773</v>
      </c>
      <c r="C12" s="5" t="n">
        <v>152092</v>
      </c>
    </row>
    <row r="13" spans="1:3">
      <c r="A13" s="4" t="s">
        <v>2209</v>
      </c>
      <c r="B13" s="5" t="n">
        <v>904337</v>
      </c>
      <c r="C13" s="5" t="n">
        <v>883982</v>
      </c>
    </row>
    <row r="14" spans="1:3">
      <c r="A14" s="4" t="s">
        <v>2211</v>
      </c>
    </row>
    <row r="15" spans="1:3">
      <c r="A15" s="3" t="s">
        <v>238</v>
      </c>
    </row>
    <row r="16" spans="1:3">
      <c r="A16" s="4" t="s">
        <v>2208</v>
      </c>
      <c r="B16" s="5" t="n">
        <v>95791</v>
      </c>
      <c r="C16" s="5" t="n">
        <v>85728</v>
      </c>
    </row>
    <row r="17" spans="1:3">
      <c r="A17" s="4" t="s">
        <v>2206</v>
      </c>
      <c r="B17" s="5" t="n">
        <v>23075</v>
      </c>
      <c r="C17" s="5" t="n">
        <v>22855</v>
      </c>
    </row>
    <row r="18" spans="1:3">
      <c r="A18" s="4" t="s">
        <v>2209</v>
      </c>
      <c r="B18" s="5" t="n">
        <v>118866</v>
      </c>
      <c r="C18" s="5" t="n">
        <v>108583</v>
      </c>
    </row>
    <row r="19" spans="1:3">
      <c r="A19" s="4" t="s">
        <v>2212</v>
      </c>
    </row>
    <row r="20" spans="1:3">
      <c r="A20" s="3" t="s">
        <v>238</v>
      </c>
    </row>
    <row r="21" spans="1:3">
      <c r="A21" s="4" t="s">
        <v>2208</v>
      </c>
      <c r="B21" s="5" t="n">
        <v>35945</v>
      </c>
      <c r="C21" s="5" t="n">
        <v>39677</v>
      </c>
    </row>
    <row r="22" spans="1:3">
      <c r="A22" s="4" t="s">
        <v>2206</v>
      </c>
      <c r="B22" s="5" t="n">
        <v>16492</v>
      </c>
      <c r="C22" s="5" t="n">
        <v>15450</v>
      </c>
    </row>
    <row r="23" spans="1:3">
      <c r="A23" s="4" t="s">
        <v>2209</v>
      </c>
      <c r="B23" s="5" t="n">
        <v>52437</v>
      </c>
      <c r="C23" s="5" t="n">
        <v>55127</v>
      </c>
    </row>
    <row r="24" spans="1:3">
      <c r="A24" s="4" t="s">
        <v>2213</v>
      </c>
    </row>
    <row r="25" spans="1:3">
      <c r="A25" s="3" t="s">
        <v>238</v>
      </c>
    </row>
    <row r="26" spans="1:3">
      <c r="A26" s="4" t="s">
        <v>2208</v>
      </c>
      <c r="B26" s="5" t="n">
        <v>8061</v>
      </c>
      <c r="C26" s="5" t="n">
        <v>8316</v>
      </c>
    </row>
    <row r="27" spans="1:3">
      <c r="A27" s="4" t="s">
        <v>2206</v>
      </c>
      <c r="B27" s="5" t="n">
        <v>1070</v>
      </c>
      <c r="C27" s="5" t="n">
        <v>1404</v>
      </c>
    </row>
    <row r="28" spans="1:3">
      <c r="A28" s="4" t="s">
        <v>2209</v>
      </c>
      <c r="B28" s="5" t="n">
        <v>9131</v>
      </c>
      <c r="C28" s="5" t="n">
        <v>9720</v>
      </c>
    </row>
    <row r="29" spans="1:3">
      <c r="A29" s="4" t="s">
        <v>2214</v>
      </c>
    </row>
    <row r="30" spans="1:3">
      <c r="A30" s="3" t="s">
        <v>238</v>
      </c>
    </row>
    <row r="31" spans="1:3">
      <c r="A31" s="4" t="s">
        <v>2208</v>
      </c>
      <c r="B31" s="5" t="n">
        <v>356</v>
      </c>
      <c r="C31" s="5" t="n">
        <v>324</v>
      </c>
    </row>
    <row r="32" spans="1:3">
      <c r="A32" s="4" t="s">
        <v>2206</v>
      </c>
      <c r="B32" s="5" t="n">
        <v>36</v>
      </c>
      <c r="C32" s="5" t="n">
        <v>39</v>
      </c>
    </row>
    <row r="33" spans="1:3">
      <c r="A33" s="4" t="s">
        <v>2209</v>
      </c>
      <c r="B33" s="5" t="n">
        <v>392</v>
      </c>
      <c r="C33" s="5" t="n">
        <v>363</v>
      </c>
    </row>
    <row r="34" spans="1:3">
      <c r="A34" s="4" t="s">
        <v>2215</v>
      </c>
    </row>
    <row r="35" spans="1:3">
      <c r="A35" s="3" t="s">
        <v>238</v>
      </c>
    </row>
    <row r="36" spans="1:3">
      <c r="A36" s="4" t="s">
        <v>2208</v>
      </c>
      <c r="B36" s="5" t="n">
        <v>109</v>
      </c>
      <c r="C36" s="5" t="n">
        <v>112</v>
      </c>
    </row>
    <row r="37" spans="1:3">
      <c r="A37" s="4" t="s">
        <v>2206</v>
      </c>
      <c r="B37" s="5" t="n">
        <v>11</v>
      </c>
      <c r="C37" s="5" t="n">
        <v>12</v>
      </c>
    </row>
    <row r="38" spans="1:3">
      <c r="A38" s="4" t="s">
        <v>2209</v>
      </c>
      <c r="B38" s="5" t="n">
        <v>120</v>
      </c>
      <c r="C38" s="5" t="n">
        <v>124</v>
      </c>
    </row>
    <row r="39" spans="1:3">
      <c r="A39" s="4" t="s">
        <v>2216</v>
      </c>
    </row>
    <row r="40" spans="1:3">
      <c r="A40" s="3" t="s">
        <v>238</v>
      </c>
    </row>
    <row r="41" spans="1:3">
      <c r="A41" s="4" t="s">
        <v>2208</v>
      </c>
      <c r="B41" s="5" t="n">
        <v>9250</v>
      </c>
      <c r="C41" s="5" t="n">
        <v>8662</v>
      </c>
    </row>
    <row r="42" spans="1:3">
      <c r="A42" s="4" t="s">
        <v>2206</v>
      </c>
      <c r="B42" s="5" t="n">
        <v>2014</v>
      </c>
      <c r="C42" s="5" t="n">
        <v>2035</v>
      </c>
    </row>
    <row r="43" spans="1:3">
      <c r="A43" s="4" t="s">
        <v>2209</v>
      </c>
      <c r="B43" s="5" t="n">
        <v>11264</v>
      </c>
      <c r="C43" s="5" t="n">
        <v>10697</v>
      </c>
    </row>
    <row r="44" spans="1:3">
      <c r="A44" s="4" t="s">
        <v>2217</v>
      </c>
    </row>
    <row r="45" spans="1:3">
      <c r="A45" s="3" t="s">
        <v>238</v>
      </c>
    </row>
    <row r="46" spans="1:3">
      <c r="A46" s="4" t="s">
        <v>2208</v>
      </c>
      <c r="B46" s="5" t="n">
        <v>8631</v>
      </c>
      <c r="C46" s="5" t="n">
        <v>8205</v>
      </c>
    </row>
    <row r="47" spans="1:3">
      <c r="A47" s="4" t="s">
        <v>2206</v>
      </c>
      <c r="B47" s="5" t="n">
        <v>607</v>
      </c>
      <c r="C47" s="5" t="n">
        <v>684</v>
      </c>
    </row>
    <row r="48" spans="1:3">
      <c r="A48" s="4" t="s">
        <v>2209</v>
      </c>
      <c r="B48" s="5" t="n">
        <v>9238</v>
      </c>
      <c r="C48" s="5" t="n">
        <v>8889</v>
      </c>
    </row>
    <row r="49" spans="1:3">
      <c r="A49" s="4" t="s">
        <v>2218</v>
      </c>
    </row>
    <row r="50" spans="1:3">
      <c r="A50" s="3" t="s">
        <v>238</v>
      </c>
    </row>
    <row r="51" spans="1:3">
      <c r="A51" s="4" t="s">
        <v>2208</v>
      </c>
      <c r="B51" s="5" t="n">
        <v>150</v>
      </c>
      <c r="C51" s="5" t="n">
        <v>19</v>
      </c>
    </row>
    <row r="52" spans="1:3">
      <c r="A52" s="4" t="s">
        <v>2206</v>
      </c>
      <c r="B52" s="5" t="n">
        <v>3</v>
      </c>
      <c r="C52" s="5" t="n">
        <v>1</v>
      </c>
    </row>
    <row r="53" spans="1:3">
      <c r="A53" s="4" t="s">
        <v>2209</v>
      </c>
      <c r="B53" s="5" t="n">
        <v>153</v>
      </c>
      <c r="C53" s="5" t="n">
        <v>20</v>
      </c>
    </row>
    <row r="54" spans="1:3">
      <c r="A54" s="4" t="s">
        <v>2219</v>
      </c>
    </row>
    <row r="55" spans="1:3">
      <c r="A55" s="3" t="s">
        <v>238</v>
      </c>
    </row>
    <row r="56" spans="1:3">
      <c r="A56" s="4" t="s">
        <v>2208</v>
      </c>
      <c r="B56" s="5" t="n">
        <v>7229</v>
      </c>
      <c r="C56" s="5" t="n">
        <v>6764</v>
      </c>
    </row>
    <row r="57" spans="1:3">
      <c r="A57" s="4" t="s">
        <v>2206</v>
      </c>
      <c r="B57" s="5" t="n">
        <v>3340</v>
      </c>
      <c r="C57" s="5" t="n">
        <v>3324</v>
      </c>
    </row>
    <row r="58" spans="1:3">
      <c r="A58" s="4" t="s">
        <v>2209</v>
      </c>
      <c r="B58" s="5" t="n">
        <v>10569</v>
      </c>
      <c r="C58" s="5" t="n">
        <v>10088</v>
      </c>
    </row>
    <row r="59" spans="1:3">
      <c r="A59" s="4" t="s">
        <v>2220</v>
      </c>
    </row>
    <row r="60" spans="1:3">
      <c r="A60" s="3" t="s">
        <v>238</v>
      </c>
    </row>
    <row r="61" spans="1:3">
      <c r="A61" s="4" t="s">
        <v>2208</v>
      </c>
      <c r="B61" s="5" t="n">
        <v>503</v>
      </c>
      <c r="C61" s="5" t="n">
        <v>505</v>
      </c>
    </row>
    <row r="62" spans="1:3">
      <c r="A62" s="4" t="s">
        <v>2206</v>
      </c>
      <c r="B62" s="5" t="n">
        <v>350</v>
      </c>
      <c r="C62" s="5" t="n">
        <v>429</v>
      </c>
    </row>
    <row r="63" spans="1:3">
      <c r="A63" s="4" t="s">
        <v>2209</v>
      </c>
      <c r="B63" s="5" t="n">
        <v>853</v>
      </c>
      <c r="C63" s="5" t="n">
        <v>934</v>
      </c>
    </row>
    <row r="64" spans="1:3">
      <c r="A64" s="4" t="s">
        <v>2221</v>
      </c>
    </row>
    <row r="65" spans="1:3">
      <c r="A65" s="3" t="s">
        <v>238</v>
      </c>
    </row>
    <row r="66" spans="1:3">
      <c r="A66" s="4" t="s">
        <v>2208</v>
      </c>
      <c r="B66" s="5" t="n">
        <v>55</v>
      </c>
      <c r="C66" s="5" t="n">
        <v>71</v>
      </c>
    </row>
    <row r="67" spans="1:3">
      <c r="A67" s="4" t="s">
        <v>2206</v>
      </c>
      <c r="B67" s="5" t="n">
        <v>127</v>
      </c>
      <c r="C67" s="5" t="n">
        <v>121</v>
      </c>
    </row>
    <row r="68" spans="1:3">
      <c r="A68" s="4" t="s">
        <v>2209</v>
      </c>
      <c r="B68" s="5" t="n">
        <v>182</v>
      </c>
      <c r="C68" s="5" t="n">
        <v>192</v>
      </c>
    </row>
    <row r="69" spans="1:3">
      <c r="A69" s="4" t="s">
        <v>2222</v>
      </c>
    </row>
    <row r="70" spans="1:3">
      <c r="A70" s="3" t="s">
        <v>238</v>
      </c>
    </row>
    <row r="71" spans="1:3">
      <c r="A71" s="4" t="s">
        <v>2208</v>
      </c>
      <c r="B71" s="5" t="n">
        <v>73052</v>
      </c>
      <c r="C71" s="5" t="n">
        <v>68002</v>
      </c>
    </row>
    <row r="72" spans="1:3">
      <c r="A72" s="4" t="s">
        <v>2206</v>
      </c>
      <c r="B72" s="5" t="n">
        <v>7316</v>
      </c>
      <c r="C72" s="5" t="n">
        <v>7781</v>
      </c>
    </row>
    <row r="73" spans="1:3">
      <c r="A73" s="4" t="s">
        <v>2209</v>
      </c>
      <c r="B73" s="5" t="n">
        <v>80368</v>
      </c>
      <c r="C73" s="5" t="n">
        <v>75783</v>
      </c>
    </row>
    <row r="74" spans="1:3">
      <c r="A74" s="4" t="s">
        <v>2223</v>
      </c>
    </row>
    <row r="75" spans="1:3">
      <c r="A75" s="3" t="s">
        <v>238</v>
      </c>
    </row>
    <row r="76" spans="1:3">
      <c r="A76" s="4" t="s">
        <v>2208</v>
      </c>
      <c r="B76" s="5" t="n">
        <v>11685</v>
      </c>
      <c r="C76" s="5" t="n">
        <v>8368</v>
      </c>
    </row>
    <row r="77" spans="1:3">
      <c r="A77" s="4" t="s">
        <v>2206</v>
      </c>
      <c r="B77" s="5" t="n">
        <v>1507</v>
      </c>
      <c r="C77" s="5" t="n">
        <v>1437</v>
      </c>
    </row>
    <row r="78" spans="1:3">
      <c r="A78" s="4" t="s">
        <v>2209</v>
      </c>
      <c r="B78" s="5" t="n">
        <v>13192</v>
      </c>
      <c r="C78" s="5" t="n">
        <v>9805</v>
      </c>
    </row>
    <row r="79" spans="1:3">
      <c r="A79" s="4" t="s">
        <v>2224</v>
      </c>
    </row>
    <row r="80" spans="1:3">
      <c r="A80" s="3" t="s">
        <v>238</v>
      </c>
    </row>
    <row r="81" spans="1:3">
      <c r="A81" s="4" t="s">
        <v>2208</v>
      </c>
      <c r="B81" s="5" t="n">
        <v>17712</v>
      </c>
      <c r="C81" s="5" t="n">
        <v>23739</v>
      </c>
    </row>
    <row r="82" spans="1:3">
      <c r="A82" s="4" t="s">
        <v>2206</v>
      </c>
      <c r="B82" s="5" t="n">
        <v>3093</v>
      </c>
      <c r="C82" s="5" t="n">
        <v>3454</v>
      </c>
    </row>
    <row r="83" spans="1:3">
      <c r="A83" s="4" t="s">
        <v>2209</v>
      </c>
      <c r="B83" s="5" t="n">
        <v>20805</v>
      </c>
      <c r="C83" s="5" t="n">
        <v>27193</v>
      </c>
    </row>
    <row r="84" spans="1:3">
      <c r="A84" s="4" t="s">
        <v>2225</v>
      </c>
    </row>
    <row r="85" spans="1:3">
      <c r="A85" s="3" t="s">
        <v>238</v>
      </c>
    </row>
    <row r="86" spans="1:3">
      <c r="A86" s="4" t="s">
        <v>2208</v>
      </c>
      <c r="B86" s="5" t="n">
        <v>63582</v>
      </c>
      <c r="C86" s="5" t="n">
        <v>50757</v>
      </c>
    </row>
    <row r="87" spans="1:3">
      <c r="A87" s="4" t="s">
        <v>2206</v>
      </c>
      <c r="B87" s="5" t="n">
        <v>1766</v>
      </c>
      <c r="C87" s="5" t="n">
        <v>728</v>
      </c>
    </row>
    <row r="88" spans="1:3">
      <c r="A88" s="4" t="s">
        <v>2209</v>
      </c>
      <c r="B88" s="5" t="n">
        <v>65348</v>
      </c>
      <c r="C88" s="5" t="n">
        <v>51485</v>
      </c>
    </row>
    <row r="89" spans="1:3">
      <c r="A89" s="4" t="s">
        <v>2226</v>
      </c>
    </row>
    <row r="90" spans="1:3">
      <c r="A90" s="3" t="s">
        <v>238</v>
      </c>
    </row>
    <row r="91" spans="1:3">
      <c r="A91" s="4" t="s">
        <v>2208</v>
      </c>
      <c r="B91" s="5" t="n">
        <v>6667</v>
      </c>
      <c r="C91" s="5" t="n">
        <v>4867</v>
      </c>
    </row>
    <row r="92" spans="1:3">
      <c r="A92" s="4" t="s">
        <v>2206</v>
      </c>
      <c r="B92" s="5" t="n">
        <v>856</v>
      </c>
      <c r="C92" s="5" t="n">
        <v>691</v>
      </c>
    </row>
    <row r="93" spans="1:3">
      <c r="A93" s="4" t="s">
        <v>2209</v>
      </c>
      <c r="B93" s="5" t="n">
        <v>7523</v>
      </c>
      <c r="C93" s="5" t="n">
        <v>5558</v>
      </c>
    </row>
    <row r="94" spans="1:3">
      <c r="A94" s="4" t="s">
        <v>2227</v>
      </c>
    </row>
    <row r="95" spans="1:3">
      <c r="A95" s="3" t="s">
        <v>238</v>
      </c>
    </row>
    <row r="96" spans="1:3">
      <c r="A96" s="4" t="s">
        <v>2208</v>
      </c>
      <c r="B96" s="5" t="n">
        <v>5646</v>
      </c>
      <c r="C96" s="5" t="n">
        <v>4252</v>
      </c>
    </row>
    <row r="97" spans="1:3">
      <c r="A97" s="4" t="s">
        <v>2206</v>
      </c>
      <c r="B97" s="5" t="n">
        <v>23</v>
      </c>
      <c r="C97" s="5" t="n">
        <v>50</v>
      </c>
    </row>
    <row r="98" spans="1:3">
      <c r="A98" s="4" t="s">
        <v>2209</v>
      </c>
      <c r="B98" s="5" t="n">
        <v>5669</v>
      </c>
      <c r="C98" s="5" t="n">
        <v>4302</v>
      </c>
    </row>
    <row r="99" spans="1:3">
      <c r="A99" s="4" t="s">
        <v>2228</v>
      </c>
    </row>
    <row r="100" spans="1:3">
      <c r="A100" s="3" t="s">
        <v>238</v>
      </c>
    </row>
    <row r="101" spans="1:3">
      <c r="A101" s="4" t="s">
        <v>2208</v>
      </c>
      <c r="B101" s="5" t="n">
        <v>10504</v>
      </c>
      <c r="C101" s="5" t="n">
        <v>9979</v>
      </c>
    </row>
    <row r="102" spans="1:3">
      <c r="A102" s="4" t="s">
        <v>2206</v>
      </c>
      <c r="B102" s="5" t="n">
        <v>5850</v>
      </c>
      <c r="C102" s="5" t="n">
        <v>5738</v>
      </c>
    </row>
    <row r="103" spans="1:3">
      <c r="A103" s="4" t="s">
        <v>2209</v>
      </c>
      <c r="B103" s="5" t="n">
        <v>16354</v>
      </c>
      <c r="C103" s="5" t="n">
        <v>15717</v>
      </c>
    </row>
    <row r="104" spans="1:3">
      <c r="A104" s="4" t="s">
        <v>2229</v>
      </c>
    </row>
    <row r="105" spans="1:3">
      <c r="A105" s="3" t="s">
        <v>238</v>
      </c>
    </row>
    <row r="106" spans="1:3">
      <c r="A106" s="4" t="s">
        <v>2208</v>
      </c>
      <c r="B106" s="5" t="n">
        <v>2079</v>
      </c>
      <c r="C106" s="5" t="n">
        <v>2312</v>
      </c>
    </row>
    <row r="107" spans="1:3">
      <c r="A107" s="4" t="s">
        <v>2206</v>
      </c>
      <c r="B107" s="5" t="n">
        <v>1758</v>
      </c>
      <c r="C107" s="5" t="n">
        <v>1577</v>
      </c>
    </row>
    <row r="108" spans="1:3">
      <c r="A108" s="4" t="s">
        <v>2209</v>
      </c>
      <c r="B108" s="5" t="n">
        <v>3837</v>
      </c>
      <c r="C108" s="5" t="n">
        <v>3889</v>
      </c>
    </row>
    <row r="109" spans="1:3">
      <c r="A109" s="4" t="s">
        <v>2230</v>
      </c>
    </row>
    <row r="110" spans="1:3">
      <c r="A110" s="3" t="s">
        <v>238</v>
      </c>
    </row>
    <row r="111" spans="1:3">
      <c r="A111" s="4" t="s">
        <v>2208</v>
      </c>
      <c r="B111" s="5" t="n">
        <v>3830</v>
      </c>
      <c r="C111" s="5" t="n">
        <v>3372</v>
      </c>
    </row>
    <row r="112" spans="1:3">
      <c r="A112" s="4" t="s">
        <v>2206</v>
      </c>
      <c r="B112" s="5" t="n">
        <v>5329</v>
      </c>
      <c r="C112" s="5" t="n">
        <v>4849</v>
      </c>
    </row>
    <row r="113" spans="1:3">
      <c r="A113" s="4" t="s">
        <v>2209</v>
      </c>
      <c r="B113" s="5" t="n">
        <v>9159</v>
      </c>
      <c r="C113" s="5" t="n">
        <v>8221</v>
      </c>
    </row>
    <row r="114" spans="1:3">
      <c r="A114" s="4" t="s">
        <v>2231</v>
      </c>
    </row>
    <row r="115" spans="1:3">
      <c r="A115" s="3" t="s">
        <v>238</v>
      </c>
    </row>
    <row r="116" spans="1:3">
      <c r="A116" s="4" t="s">
        <v>2208</v>
      </c>
      <c r="B116" s="5" t="n">
        <v>3325</v>
      </c>
      <c r="C116" s="5" t="n">
        <v>3641</v>
      </c>
    </row>
    <row r="117" spans="1:3">
      <c r="A117" s="4" t="s">
        <v>2206</v>
      </c>
      <c r="B117" s="5" t="n">
        <v>3802</v>
      </c>
      <c r="C117" s="5" t="n">
        <v>3079</v>
      </c>
    </row>
    <row r="118" spans="1:3">
      <c r="A118" s="4" t="s">
        <v>2209</v>
      </c>
      <c r="B118" s="5" t="n">
        <v>7127</v>
      </c>
      <c r="C118" s="5" t="n">
        <v>6720</v>
      </c>
    </row>
    <row r="119" spans="1:3">
      <c r="A119" s="4" t="s">
        <v>2232</v>
      </c>
    </row>
    <row r="120" spans="1:3">
      <c r="A120" s="3" t="s">
        <v>238</v>
      </c>
    </row>
    <row r="121" spans="1:3">
      <c r="A121" s="4" t="s">
        <v>2208</v>
      </c>
      <c r="B121" s="5" t="n">
        <v>289</v>
      </c>
      <c r="C121" s="5" t="n">
        <v>213</v>
      </c>
    </row>
    <row r="122" spans="1:3">
      <c r="A122" s="4" t="s">
        <v>2206</v>
      </c>
      <c r="B122" s="5" t="n">
        <v>29</v>
      </c>
      <c r="C122" s="5" t="n">
        <v>101</v>
      </c>
    </row>
    <row r="123" spans="1:3">
      <c r="A123" s="4" t="s">
        <v>2209</v>
      </c>
      <c r="B123" s="5" t="n">
        <v>318</v>
      </c>
      <c r="C123" s="5" t="n">
        <v>314</v>
      </c>
    </row>
    <row r="124" spans="1:3">
      <c r="A124" s="4" t="s">
        <v>2233</v>
      </c>
    </row>
    <row r="125" spans="1:3">
      <c r="A125" s="3" t="s">
        <v>238</v>
      </c>
    </row>
    <row r="126" spans="1:3">
      <c r="A126" s="4" t="s">
        <v>2208</v>
      </c>
      <c r="B126" s="5" t="n">
        <v>500</v>
      </c>
      <c r="C126" s="5" t="n">
        <v>354</v>
      </c>
    </row>
    <row r="127" spans="1:3">
      <c r="A127" s="4" t="s">
        <v>2206</v>
      </c>
      <c r="B127" s="5" t="n">
        <v>1872</v>
      </c>
      <c r="C127" s="5" t="n">
        <v>1793</v>
      </c>
    </row>
    <row r="128" spans="1:3">
      <c r="A128" s="4" t="s">
        <v>2209</v>
      </c>
      <c r="B128" s="5" t="n">
        <v>2372</v>
      </c>
      <c r="C128" s="5" t="n">
        <v>2147</v>
      </c>
    </row>
    <row r="129" spans="1:3">
      <c r="A129" s="4" t="s">
        <v>2234</v>
      </c>
    </row>
    <row r="130" spans="1:3">
      <c r="A130" s="3" t="s">
        <v>238</v>
      </c>
    </row>
    <row r="131" spans="1:3">
      <c r="A131" s="4" t="s">
        <v>2208</v>
      </c>
      <c r="B131" s="5" t="n">
        <v>45467</v>
      </c>
      <c r="C131" s="5" t="n">
        <v>45871</v>
      </c>
    </row>
    <row r="132" spans="1:3">
      <c r="A132" s="4" t="s">
        <v>2206</v>
      </c>
      <c r="B132" s="5" t="n">
        <v>10119</v>
      </c>
      <c r="C132" s="5" t="n">
        <v>12309</v>
      </c>
    </row>
    <row r="133" spans="1:3">
      <c r="A133" s="4" t="s">
        <v>2209</v>
      </c>
      <c r="B133" s="5" t="n">
        <v>55586</v>
      </c>
      <c r="C133" s="5" t="n">
        <v>58180</v>
      </c>
    </row>
    <row r="134" spans="1:3">
      <c r="A134" s="4" t="s">
        <v>2235</v>
      </c>
    </row>
    <row r="135" spans="1:3">
      <c r="A135" s="3" t="s">
        <v>238</v>
      </c>
    </row>
    <row r="136" spans="1:3">
      <c r="A136" s="4" t="s">
        <v>2208</v>
      </c>
      <c r="B136" s="5" t="n">
        <v>6977</v>
      </c>
      <c r="C136" s="5" t="n">
        <v>6252</v>
      </c>
    </row>
    <row r="137" spans="1:3">
      <c r="A137" s="4" t="s">
        <v>2206</v>
      </c>
      <c r="B137" s="5" t="n">
        <v>1120</v>
      </c>
      <c r="C137" s="5" t="n">
        <v>1035</v>
      </c>
    </row>
    <row r="138" spans="1:3">
      <c r="A138" s="4" t="s">
        <v>2209</v>
      </c>
      <c r="B138" s="5" t="n">
        <v>8097</v>
      </c>
      <c r="C138" s="5" t="n">
        <v>7287</v>
      </c>
    </row>
    <row r="139" spans="1:3">
      <c r="A139" s="4" t="s">
        <v>2236</v>
      </c>
    </row>
    <row r="140" spans="1:3">
      <c r="A140" s="3" t="s">
        <v>238</v>
      </c>
    </row>
    <row r="141" spans="1:3">
      <c r="A141" s="4" t="s">
        <v>2208</v>
      </c>
      <c r="B141" s="5" t="n">
        <v>493</v>
      </c>
      <c r="C141" s="5" t="n">
        <v>468</v>
      </c>
    </row>
    <row r="142" spans="1:3">
      <c r="A142" s="4" t="s">
        <v>2206</v>
      </c>
      <c r="B142" s="5" t="n">
        <v>29</v>
      </c>
      <c r="C142" s="5" t="n">
        <v>57</v>
      </c>
    </row>
    <row r="143" spans="1:3">
      <c r="A143" s="4" t="s">
        <v>2209</v>
      </c>
      <c r="B143" s="5" t="n">
        <v>522</v>
      </c>
      <c r="C143" s="5" t="n">
        <v>525</v>
      </c>
    </row>
    <row r="144" spans="1:3">
      <c r="A144" s="4" t="s">
        <v>2237</v>
      </c>
    </row>
    <row r="145" spans="1:3">
      <c r="A145" s="3" t="s">
        <v>238</v>
      </c>
    </row>
    <row r="146" spans="1:3">
      <c r="A146" s="4" t="s">
        <v>2208</v>
      </c>
      <c r="B146" s="5" t="n">
        <v>14191</v>
      </c>
      <c r="C146" s="5" t="n">
        <v>13577</v>
      </c>
    </row>
    <row r="147" spans="1:3">
      <c r="A147" s="4" t="s">
        <v>2206</v>
      </c>
      <c r="B147" s="5" t="n">
        <v>5898</v>
      </c>
      <c r="C147" s="5" t="n">
        <v>5596</v>
      </c>
    </row>
    <row r="148" spans="1:3">
      <c r="A148" s="4" t="s">
        <v>2209</v>
      </c>
      <c r="B148" s="5" t="n">
        <v>20089</v>
      </c>
      <c r="C148" s="5" t="n">
        <v>19173</v>
      </c>
    </row>
    <row r="149" spans="1:3">
      <c r="A149" s="4" t="s">
        <v>2238</v>
      </c>
    </row>
    <row r="150" spans="1:3">
      <c r="A150" s="3" t="s">
        <v>238</v>
      </c>
    </row>
    <row r="151" spans="1:3">
      <c r="A151" s="4" t="s">
        <v>2208</v>
      </c>
      <c r="B151" s="5" t="n">
        <v>1300</v>
      </c>
      <c r="C151" s="5" t="n">
        <v>1110</v>
      </c>
    </row>
    <row r="152" spans="1:3">
      <c r="A152" s="4" t="s">
        <v>2206</v>
      </c>
      <c r="B152" s="5" t="n">
        <v>557</v>
      </c>
      <c r="C152" s="5" t="n">
        <v>512</v>
      </c>
    </row>
    <row r="153" spans="1:3">
      <c r="A153" s="4" t="s">
        <v>2209</v>
      </c>
      <c r="B153" s="5" t="n">
        <v>1857</v>
      </c>
      <c r="C153" s="5" t="n">
        <v>1622</v>
      </c>
    </row>
    <row r="154" spans="1:3">
      <c r="A154" s="4" t="s">
        <v>2239</v>
      </c>
    </row>
    <row r="155" spans="1:3">
      <c r="A155" s="3" t="s">
        <v>238</v>
      </c>
    </row>
    <row r="156" spans="1:3">
      <c r="A156" s="4" t="s">
        <v>2208</v>
      </c>
      <c r="B156" s="5" t="n">
        <v>1766</v>
      </c>
      <c r="C156" s="5" t="n">
        <v>1758</v>
      </c>
    </row>
    <row r="157" spans="1:3">
      <c r="A157" s="4" t="s">
        <v>2206</v>
      </c>
      <c r="B157" s="5" t="n">
        <v>863</v>
      </c>
      <c r="C157" s="5" t="n">
        <v>733</v>
      </c>
    </row>
    <row r="158" spans="1:3">
      <c r="A158" s="4" t="s">
        <v>2209</v>
      </c>
      <c r="B158" s="5" t="n">
        <v>2629</v>
      </c>
      <c r="C158" s="5" t="n">
        <v>2491</v>
      </c>
    </row>
    <row r="159" spans="1:3">
      <c r="A159" s="4" t="s">
        <v>2240</v>
      </c>
    </row>
    <row r="160" spans="1:3">
      <c r="A160" s="3" t="s">
        <v>238</v>
      </c>
    </row>
    <row r="161" spans="1:3">
      <c r="A161" s="4" t="s">
        <v>2208</v>
      </c>
      <c r="B161" s="5" t="n">
        <v>12340</v>
      </c>
      <c r="C161" s="5" t="n">
        <v>12312</v>
      </c>
    </row>
    <row r="162" spans="1:3">
      <c r="A162" s="4" t="s">
        <v>2206</v>
      </c>
      <c r="B162" s="5" t="n">
        <v>6523</v>
      </c>
      <c r="C162" s="5" t="n">
        <v>5700</v>
      </c>
    </row>
    <row r="163" spans="1:3">
      <c r="A163" s="4" t="s">
        <v>2209</v>
      </c>
      <c r="B163" s="5" t="n">
        <v>18863</v>
      </c>
      <c r="C163" s="5" t="n">
        <v>18012</v>
      </c>
    </row>
    <row r="164" spans="1:3">
      <c r="A164" s="4" t="s">
        <v>2241</v>
      </c>
    </row>
    <row r="165" spans="1:3">
      <c r="A165" s="3" t="s">
        <v>238</v>
      </c>
    </row>
    <row r="166" spans="1:3">
      <c r="A166" s="4" t="s">
        <v>2208</v>
      </c>
      <c r="B166" s="5" t="n">
        <v>2023</v>
      </c>
      <c r="C166" s="5" t="n">
        <v>1762</v>
      </c>
    </row>
    <row r="167" spans="1:3">
      <c r="A167" s="4" t="s">
        <v>2206</v>
      </c>
      <c r="B167" s="5" t="n">
        <v>577</v>
      </c>
      <c r="C167" s="5" t="n">
        <v>613</v>
      </c>
    </row>
    <row r="168" spans="1:3">
      <c r="A168" s="4" t="s">
        <v>2209</v>
      </c>
      <c r="B168" s="5" t="n">
        <v>2600</v>
      </c>
      <c r="C168" s="5" t="n">
        <v>2375</v>
      </c>
    </row>
    <row r="169" spans="1:3">
      <c r="A169" s="4" t="s">
        <v>2242</v>
      </c>
    </row>
    <row r="170" spans="1:3">
      <c r="A170" s="3" t="s">
        <v>238</v>
      </c>
    </row>
    <row r="171" spans="1:3">
      <c r="A171" s="4" t="s">
        <v>2208</v>
      </c>
      <c r="B171" s="5" t="n">
        <v>244</v>
      </c>
      <c r="C171" s="5" t="n">
        <v>207</v>
      </c>
    </row>
    <row r="172" spans="1:3">
      <c r="A172" s="4" t="s">
        <v>2206</v>
      </c>
      <c r="B172" s="5" t="n">
        <v>637</v>
      </c>
      <c r="C172" s="5" t="n">
        <v>448</v>
      </c>
    </row>
    <row r="173" spans="1:3">
      <c r="A173" s="4" t="s">
        <v>2209</v>
      </c>
      <c r="B173" s="5" t="n">
        <v>881</v>
      </c>
      <c r="C173" s="5" t="n">
        <v>655</v>
      </c>
    </row>
    <row r="174" spans="1:3">
      <c r="A174" s="4" t="s">
        <v>2243</v>
      </c>
    </row>
    <row r="175" spans="1:3">
      <c r="A175" s="3" t="s">
        <v>238</v>
      </c>
    </row>
    <row r="176" spans="1:3">
      <c r="A176" s="4" t="s">
        <v>2208</v>
      </c>
      <c r="B176" s="5" t="n">
        <v>16593</v>
      </c>
      <c r="C176" s="5" t="n">
        <v>16866</v>
      </c>
    </row>
    <row r="177" spans="1:3">
      <c r="A177" s="4" t="s">
        <v>2206</v>
      </c>
      <c r="B177" s="5" t="n">
        <v>7677</v>
      </c>
      <c r="C177" s="5" t="n">
        <v>7951</v>
      </c>
    </row>
    <row r="178" spans="1:3">
      <c r="A178" s="4" t="s">
        <v>2209</v>
      </c>
      <c r="B178" s="5" t="n">
        <v>24270</v>
      </c>
      <c r="C178" s="5" t="n">
        <v>24817</v>
      </c>
    </row>
    <row r="179" spans="1:3">
      <c r="A179" s="4" t="s">
        <v>2244</v>
      </c>
    </row>
    <row r="180" spans="1:3">
      <c r="A180" s="3" t="s">
        <v>238</v>
      </c>
    </row>
    <row r="181" spans="1:3">
      <c r="A181" s="4" t="s">
        <v>2208</v>
      </c>
      <c r="B181" s="5" t="n">
        <v>2441</v>
      </c>
      <c r="C181" s="5" t="n">
        <v>2573</v>
      </c>
    </row>
    <row r="182" spans="1:3">
      <c r="A182" s="4" t="s">
        <v>2206</v>
      </c>
      <c r="B182" s="5" t="n">
        <v>1259</v>
      </c>
      <c r="C182" s="5" t="n">
        <v>1023</v>
      </c>
    </row>
    <row r="183" spans="1:3">
      <c r="A183" s="4" t="s">
        <v>2209</v>
      </c>
      <c r="B183" s="5" t="n">
        <v>3700</v>
      </c>
      <c r="C183" s="5" t="n">
        <v>3596</v>
      </c>
    </row>
    <row r="184" spans="1:3">
      <c r="A184" s="4" t="s">
        <v>2245</v>
      </c>
    </row>
    <row r="185" spans="1:3">
      <c r="A185" s="3" t="s">
        <v>238</v>
      </c>
    </row>
    <row r="186" spans="1:3">
      <c r="A186" s="4" t="s">
        <v>2208</v>
      </c>
      <c r="B186" s="5" t="n">
        <v>2318</v>
      </c>
      <c r="C186" s="5" t="n">
        <v>2323</v>
      </c>
    </row>
    <row r="187" spans="1:3">
      <c r="A187" s="4" t="s">
        <v>2206</v>
      </c>
      <c r="B187" s="5" t="n">
        <v>2859</v>
      </c>
      <c r="C187" s="5" t="n">
        <v>3330</v>
      </c>
    </row>
    <row r="188" spans="1:3">
      <c r="A188" s="4" t="s">
        <v>2209</v>
      </c>
      <c r="B188" s="5" t="n">
        <v>5177</v>
      </c>
      <c r="C188" s="5" t="n">
        <v>5653</v>
      </c>
    </row>
    <row r="189" spans="1:3">
      <c r="A189" s="4" t="s">
        <v>2246</v>
      </c>
    </row>
    <row r="190" spans="1:3">
      <c r="A190" s="3" t="s">
        <v>238</v>
      </c>
    </row>
    <row r="191" spans="1:3">
      <c r="A191" s="4" t="s">
        <v>2208</v>
      </c>
      <c r="B191" s="5" t="n">
        <v>9529</v>
      </c>
      <c r="C191" s="5" t="n">
        <v>9599</v>
      </c>
    </row>
    <row r="192" spans="1:3">
      <c r="A192" s="4" t="s">
        <v>2206</v>
      </c>
      <c r="B192" s="5" t="n">
        <v>5114</v>
      </c>
      <c r="C192" s="5" t="n">
        <v>4958</v>
      </c>
    </row>
    <row r="193" spans="1:3">
      <c r="A193" s="4" t="s">
        <v>2209</v>
      </c>
      <c r="B193" s="5" t="n">
        <v>14643</v>
      </c>
      <c r="C193" s="5" t="n">
        <v>14557</v>
      </c>
    </row>
    <row r="194" spans="1:3">
      <c r="A194" s="4" t="s">
        <v>2247</v>
      </c>
    </row>
    <row r="195" spans="1:3">
      <c r="A195" s="3" t="s">
        <v>238</v>
      </c>
    </row>
    <row r="196" spans="1:3">
      <c r="A196" s="4" t="s">
        <v>2208</v>
      </c>
      <c r="B196" s="5" t="n">
        <v>1209</v>
      </c>
      <c r="C196" s="5" t="n">
        <v>1105</v>
      </c>
    </row>
    <row r="197" spans="1:3">
      <c r="A197" s="4" t="s">
        <v>2206</v>
      </c>
      <c r="B197" s="5" t="n">
        <v>755</v>
      </c>
      <c r="C197" s="5" t="n">
        <v>791</v>
      </c>
    </row>
    <row r="198" spans="1:3">
      <c r="A198" s="4" t="s">
        <v>2209</v>
      </c>
      <c r="B198" s="5" t="n">
        <v>1964</v>
      </c>
      <c r="C198" s="5" t="n">
        <v>1896</v>
      </c>
    </row>
    <row r="199" spans="1:3">
      <c r="A199" s="4" t="s">
        <v>2248</v>
      </c>
    </row>
    <row r="200" spans="1:3">
      <c r="A200" s="3" t="s">
        <v>238</v>
      </c>
    </row>
    <row r="201" spans="1:3">
      <c r="A201" s="4" t="s">
        <v>2208</v>
      </c>
      <c r="B201" s="5" t="n">
        <v>999</v>
      </c>
      <c r="C201" s="5" t="n">
        <v>1235</v>
      </c>
    </row>
    <row r="202" spans="1:3">
      <c r="A202" s="4" t="s">
        <v>2206</v>
      </c>
      <c r="B202" s="5" t="n">
        <v>652</v>
      </c>
      <c r="C202" s="5" t="n">
        <v>222</v>
      </c>
    </row>
    <row r="203" spans="1:3">
      <c r="A203" s="4" t="s">
        <v>2209</v>
      </c>
      <c r="B203" s="5" t="n">
        <v>1651</v>
      </c>
      <c r="C203" s="5" t="n">
        <v>1457</v>
      </c>
    </row>
    <row r="204" spans="1:3">
      <c r="A204" s="4" t="s">
        <v>2249</v>
      </c>
    </row>
    <row r="205" spans="1:3">
      <c r="A205" s="3" t="s">
        <v>238</v>
      </c>
    </row>
    <row r="206" spans="1:3">
      <c r="A206" s="4" t="s">
        <v>2208</v>
      </c>
      <c r="B206" s="5" t="n">
        <v>5567</v>
      </c>
      <c r="C206" s="5" t="n">
        <v>5291</v>
      </c>
    </row>
    <row r="207" spans="1:3">
      <c r="A207" s="4" t="s">
        <v>2206</v>
      </c>
      <c r="B207" s="5" t="n">
        <v>4487</v>
      </c>
      <c r="C207" s="5" t="n">
        <v>3471</v>
      </c>
    </row>
    <row r="208" spans="1:3">
      <c r="A208" s="4" t="s">
        <v>2209</v>
      </c>
      <c r="B208" s="5" t="n">
        <v>10054</v>
      </c>
      <c r="C208" s="5" t="n">
        <v>8762</v>
      </c>
    </row>
    <row r="209" spans="1:3">
      <c r="A209" s="4" t="s">
        <v>2250</v>
      </c>
    </row>
    <row r="210" spans="1:3">
      <c r="A210" s="3" t="s">
        <v>238</v>
      </c>
    </row>
    <row r="211" spans="1:3">
      <c r="A211" s="4" t="s">
        <v>2208</v>
      </c>
      <c r="B211" s="5" t="n">
        <v>1938</v>
      </c>
      <c r="C211" s="5" t="n">
        <v>1418</v>
      </c>
    </row>
    <row r="212" spans="1:3">
      <c r="A212" s="4" t="s">
        <v>2206</v>
      </c>
      <c r="B212" s="5" t="n">
        <v>1447</v>
      </c>
      <c r="C212" s="5" t="n">
        <v>1564</v>
      </c>
    </row>
    <row r="213" spans="1:3">
      <c r="A213" s="4" t="s">
        <v>2209</v>
      </c>
      <c r="B213" s="5" t="n">
        <v>3385</v>
      </c>
      <c r="C213" s="5" t="n">
        <v>2982</v>
      </c>
    </row>
    <row r="214" spans="1:3">
      <c r="A214" s="4" t="s">
        <v>2251</v>
      </c>
    </row>
    <row r="215" spans="1:3">
      <c r="A215" s="3" t="s">
        <v>238</v>
      </c>
    </row>
    <row r="216" spans="1:3">
      <c r="A216" s="4" t="s">
        <v>2208</v>
      </c>
      <c r="B216" s="5" t="n">
        <v>1088</v>
      </c>
      <c r="C216" s="5" t="n">
        <v>765</v>
      </c>
    </row>
    <row r="217" spans="1:3">
      <c r="A217" s="4" t="s">
        <v>2206</v>
      </c>
      <c r="B217" s="5" t="n">
        <v>931</v>
      </c>
      <c r="C217" s="5" t="n">
        <v>329</v>
      </c>
    </row>
    <row r="218" spans="1:3">
      <c r="A218" s="4" t="s">
        <v>2209</v>
      </c>
      <c r="B218" s="5" t="n">
        <v>2019</v>
      </c>
      <c r="C218" s="5" t="n">
        <v>1094</v>
      </c>
    </row>
    <row r="219" spans="1:3">
      <c r="A219" s="4" t="s">
        <v>2252</v>
      </c>
    </row>
    <row r="220" spans="1:3">
      <c r="A220" s="3" t="s">
        <v>238</v>
      </c>
    </row>
    <row r="221" spans="1:3">
      <c r="A221" s="4" t="s">
        <v>2208</v>
      </c>
      <c r="B221" s="5" t="n">
        <v>467206</v>
      </c>
      <c r="C221" s="5" t="n">
        <v>464329</v>
      </c>
    </row>
    <row r="222" spans="1:3">
      <c r="A222" s="4" t="s">
        <v>2206</v>
      </c>
      <c r="B222" s="5" t="n">
        <v>84057</v>
      </c>
      <c r="C222" s="5" t="n">
        <v>86421</v>
      </c>
    </row>
    <row r="223" spans="1:3">
      <c r="A223" s="4" t="s">
        <v>2209</v>
      </c>
      <c r="B223" s="5" t="n">
        <v>551263</v>
      </c>
      <c r="C223" s="5" t="n">
        <v>550750</v>
      </c>
    </row>
    <row r="224" spans="1:3">
      <c r="A224" s="4" t="s">
        <v>2253</v>
      </c>
    </row>
    <row r="225" spans="1:3">
      <c r="A225" s="3" t="s">
        <v>238</v>
      </c>
    </row>
    <row r="226" spans="1:3">
      <c r="A226" s="4" t="s">
        <v>2208</v>
      </c>
      <c r="B226" s="5" t="n">
        <v>49542</v>
      </c>
      <c r="C226" s="5" t="n">
        <v>46700</v>
      </c>
    </row>
    <row r="227" spans="1:3">
      <c r="A227" s="4" t="s">
        <v>2206</v>
      </c>
      <c r="B227" s="5" t="n">
        <v>12056</v>
      </c>
      <c r="C227" s="5" t="n">
        <v>12114</v>
      </c>
    </row>
    <row r="228" spans="1:3">
      <c r="A228" s="4" t="s">
        <v>2209</v>
      </c>
      <c r="B228" s="5" t="n">
        <v>61598</v>
      </c>
      <c r="C228" s="5" t="n">
        <v>58814</v>
      </c>
    </row>
    <row r="229" spans="1:3">
      <c r="A229" s="4" t="s">
        <v>2254</v>
      </c>
    </row>
    <row r="230" spans="1:3">
      <c r="A230" s="3" t="s">
        <v>238</v>
      </c>
    </row>
    <row r="231" spans="1:3">
      <c r="A231" s="4" t="s">
        <v>2208</v>
      </c>
      <c r="B231" s="5" t="n">
        <v>864</v>
      </c>
      <c r="C231" s="5" t="n">
        <v>684</v>
      </c>
    </row>
    <row r="232" spans="1:3">
      <c r="A232" s="4" t="s">
        <v>2206</v>
      </c>
      <c r="B232" s="5" t="n">
        <v>37</v>
      </c>
      <c r="C232" s="5" t="n">
        <v>45</v>
      </c>
    </row>
    <row r="233" spans="1:3">
      <c r="A233" s="4" t="s">
        <v>2209</v>
      </c>
      <c r="B233" s="5" t="n">
        <v>901</v>
      </c>
      <c r="C233" s="5" t="n">
        <v>729</v>
      </c>
    </row>
    <row r="234" spans="1:3">
      <c r="A234" s="4" t="s">
        <v>2255</v>
      </c>
    </row>
    <row r="235" spans="1:3">
      <c r="A235" s="3" t="s">
        <v>238</v>
      </c>
    </row>
    <row r="236" spans="1:3">
      <c r="A236" s="4" t="s">
        <v>2208</v>
      </c>
      <c r="B236" s="5" t="n">
        <v>6668</v>
      </c>
      <c r="C236" s="5" t="n">
        <v>7924</v>
      </c>
    </row>
    <row r="237" spans="1:3">
      <c r="A237" s="4" t="s">
        <v>2206</v>
      </c>
      <c r="B237" s="5" t="n">
        <v>2740</v>
      </c>
      <c r="C237" s="5" t="n">
        <v>1597</v>
      </c>
    </row>
    <row r="238" spans="1:3">
      <c r="A238" s="4" t="s">
        <v>2209</v>
      </c>
      <c r="B238" s="5" t="n">
        <v>9408</v>
      </c>
      <c r="C238" s="5" t="n">
        <v>9521</v>
      </c>
    </row>
    <row r="239" spans="1:3">
      <c r="A239" s="4" t="s">
        <v>2256</v>
      </c>
    </row>
    <row r="240" spans="1:3">
      <c r="A240" s="3" t="s">
        <v>238</v>
      </c>
    </row>
    <row r="241" spans="1:3">
      <c r="A241" s="4" t="s">
        <v>2208</v>
      </c>
      <c r="B241" s="5" t="n">
        <v>151</v>
      </c>
      <c r="C241" s="5" t="n">
        <v>14</v>
      </c>
    </row>
    <row r="242" spans="1:3">
      <c r="A242" s="4" t="s">
        <v>2206</v>
      </c>
      <c r="B242" s="5" t="n">
        <v>161</v>
      </c>
      <c r="C242" s="5" t="n">
        <v>245</v>
      </c>
    </row>
    <row r="243" spans="1:3">
      <c r="A243" s="4" t="s">
        <v>2209</v>
      </c>
      <c r="B243" s="5" t="n">
        <v>312</v>
      </c>
      <c r="C243" s="5" t="n">
        <v>259</v>
      </c>
    </row>
    <row r="244" spans="1:3">
      <c r="A244" s="4" t="s">
        <v>2257</v>
      </c>
    </row>
    <row r="245" spans="1:3">
      <c r="A245" s="3" t="s">
        <v>238</v>
      </c>
    </row>
    <row r="246" spans="1:3">
      <c r="A246" s="4" t="s">
        <v>2208</v>
      </c>
      <c r="B246" s="5" t="n">
        <v>171</v>
      </c>
      <c r="C246" s="5" t="n">
        <v>318</v>
      </c>
    </row>
    <row r="247" spans="1:3">
      <c r="A247" s="4" t="s">
        <v>2206</v>
      </c>
      <c r="B247" s="5" t="n">
        <v>26</v>
      </c>
      <c r="C247" s="5" t="n">
        <v>6</v>
      </c>
    </row>
    <row r="248" spans="1:3">
      <c r="A248" s="4" t="s">
        <v>2209</v>
      </c>
      <c r="B248" s="5" t="n">
        <v>197</v>
      </c>
      <c r="C248" s="5" t="n">
        <v>324</v>
      </c>
    </row>
    <row r="249" spans="1:3">
      <c r="A249" s="4" t="s">
        <v>55</v>
      </c>
    </row>
    <row r="250" spans="1:3">
      <c r="A250" s="3" t="s">
        <v>238</v>
      </c>
    </row>
    <row r="251" spans="1:3">
      <c r="A251" s="4" t="s">
        <v>2206</v>
      </c>
      <c r="B251" s="5" t="n">
        <v>168487</v>
      </c>
      <c r="C251" s="5" t="n">
        <v>167999</v>
      </c>
    </row>
    <row r="252" spans="1:3">
      <c r="A252" s="4" t="s">
        <v>2258</v>
      </c>
    </row>
    <row r="253" spans="1:3">
      <c r="A253" s="3" t="s">
        <v>238</v>
      </c>
    </row>
    <row r="254" spans="1:3">
      <c r="A254" s="4" t="s">
        <v>2208</v>
      </c>
      <c r="B254" s="5" t="n">
        <v>925031</v>
      </c>
      <c r="C254" s="5" t="n">
        <v>902377</v>
      </c>
    </row>
    <row r="255" spans="1:3">
      <c r="A255" s="4" t="s">
        <v>2206</v>
      </c>
      <c r="B255" s="5" t="n">
        <v>168487</v>
      </c>
      <c r="C255" s="5" t="n">
        <v>167999</v>
      </c>
    </row>
    <row r="256" spans="1:3">
      <c r="A256" s="4" t="s">
        <v>2209</v>
      </c>
      <c r="B256" s="5" t="n">
        <v>1093518</v>
      </c>
      <c r="C256" s="5" t="n">
        <v>1070376</v>
      </c>
    </row>
    <row r="257" spans="1:3">
      <c r="A257" s="4" t="s">
        <v>2259</v>
      </c>
    </row>
    <row r="258" spans="1:3">
      <c r="A258" s="3" t="s">
        <v>238</v>
      </c>
    </row>
    <row r="259" spans="1:3">
      <c r="A259" s="4" t="s">
        <v>2208</v>
      </c>
      <c r="B259" s="5" t="n">
        <v>833566</v>
      </c>
      <c r="C259" s="5" t="n">
        <v>815055</v>
      </c>
    </row>
    <row r="260" spans="1:3">
      <c r="A260" s="4" t="s">
        <v>2206</v>
      </c>
      <c r="B260" s="5" t="n">
        <v>151773</v>
      </c>
      <c r="C260" s="5" t="n">
        <v>152064</v>
      </c>
    </row>
    <row r="261" spans="1:3">
      <c r="A261" s="4" t="s">
        <v>2209</v>
      </c>
      <c r="B261" s="5" t="n">
        <v>985339</v>
      </c>
      <c r="C261" s="5" t="n">
        <v>967119</v>
      </c>
    </row>
    <row r="262" spans="1:3">
      <c r="A262" s="4" t="s">
        <v>2260</v>
      </c>
    </row>
    <row r="263" spans="1:3">
      <c r="A263" s="3" t="s">
        <v>238</v>
      </c>
    </row>
    <row r="264" spans="1:3">
      <c r="A264" s="4" t="s">
        <v>2208</v>
      </c>
      <c r="B264" s="5" t="n">
        <v>14786</v>
      </c>
      <c r="C264" s="5" t="n">
        <v>10314</v>
      </c>
    </row>
    <row r="265" spans="1:3">
      <c r="A265" s="4" t="s">
        <v>2206</v>
      </c>
      <c r="B265" s="5" t="n">
        <v>559</v>
      </c>
      <c r="C265" s="5" t="n">
        <v>776</v>
      </c>
    </row>
    <row r="266" spans="1:3">
      <c r="A266" s="4" t="s">
        <v>2209</v>
      </c>
      <c r="B266" s="5" t="n">
        <v>15345</v>
      </c>
      <c r="C266" s="5" t="n">
        <v>11090</v>
      </c>
    </row>
    <row r="267" spans="1:3">
      <c r="A267" s="4" t="s">
        <v>2261</v>
      </c>
    </row>
    <row r="268" spans="1:3">
      <c r="A268" s="3" t="s">
        <v>238</v>
      </c>
    </row>
    <row r="269" spans="1:3">
      <c r="A269" s="4" t="s">
        <v>2208</v>
      </c>
      <c r="B269" s="5" t="n">
        <v>76679</v>
      </c>
      <c r="C269" s="5" t="n">
        <v>77008</v>
      </c>
    </row>
    <row r="270" spans="1:3">
      <c r="A270" s="4" t="s">
        <v>2206</v>
      </c>
      <c r="B270" s="5" t="n">
        <v>16155</v>
      </c>
      <c r="C270" s="5" t="n">
        <v>15159</v>
      </c>
    </row>
    <row r="271" spans="1:3">
      <c r="A271" s="4" t="s">
        <v>2209</v>
      </c>
      <c r="B271" s="5" t="n">
        <v>92834</v>
      </c>
      <c r="C271" s="5" t="n">
        <v>92167</v>
      </c>
    </row>
    <row r="272" spans="1:3">
      <c r="A272" s="4" t="s">
        <v>2262</v>
      </c>
    </row>
    <row r="273" spans="1:3">
      <c r="A273" s="3" t="s">
        <v>238</v>
      </c>
    </row>
    <row r="274" spans="1:3">
      <c r="A274" s="4" t="s">
        <v>2208</v>
      </c>
      <c r="B274" s="5" t="n">
        <v>7989</v>
      </c>
      <c r="C274" s="5" t="n">
        <v>8247</v>
      </c>
    </row>
    <row r="275" spans="1:3">
      <c r="A275" s="4" t="s">
        <v>2206</v>
      </c>
      <c r="B275" s="5" t="n">
        <v>1070</v>
      </c>
      <c r="C275" s="5" t="n">
        <v>1404</v>
      </c>
    </row>
    <row r="276" spans="1:3">
      <c r="A276" s="4" t="s">
        <v>2209</v>
      </c>
      <c r="B276" s="5" t="n">
        <v>9059</v>
      </c>
      <c r="C276" s="5" t="n">
        <v>9651</v>
      </c>
    </row>
    <row r="277" spans="1:3">
      <c r="A277" s="4" t="s">
        <v>2263</v>
      </c>
    </row>
    <row r="278" spans="1:3">
      <c r="A278" s="3" t="s">
        <v>238</v>
      </c>
    </row>
    <row r="279" spans="1:3">
      <c r="A279" s="4" t="s">
        <v>2208</v>
      </c>
      <c r="B279" s="5" t="n">
        <v>67</v>
      </c>
      <c r="C279" s="5" t="n">
        <v>70</v>
      </c>
    </row>
    <row r="280" spans="1:3">
      <c r="A280" s="4" t="s">
        <v>2206</v>
      </c>
      <c r="B280" s="5" t="n">
        <v>10</v>
      </c>
      <c r="C280" s="5" t="n">
        <v>12</v>
      </c>
    </row>
    <row r="281" spans="1:3">
      <c r="A281" s="4" t="s">
        <v>2209</v>
      </c>
      <c r="B281" s="5" t="n">
        <v>77</v>
      </c>
      <c r="C281" s="5" t="n">
        <v>82</v>
      </c>
    </row>
    <row r="282" spans="1:3">
      <c r="A282" s="4" t="s">
        <v>2264</v>
      </c>
    </row>
    <row r="283" spans="1:3">
      <c r="A283" s="3" t="s">
        <v>238</v>
      </c>
    </row>
    <row r="284" spans="1:3">
      <c r="A284" s="4" t="s">
        <v>2208</v>
      </c>
      <c r="B284" s="5" t="n">
        <v>9191</v>
      </c>
      <c r="C284" s="5" t="n">
        <v>8604</v>
      </c>
    </row>
    <row r="285" spans="1:3">
      <c r="A285" s="4" t="s">
        <v>2206</v>
      </c>
      <c r="B285" s="5" t="n">
        <v>2014</v>
      </c>
      <c r="C285" s="5" t="n">
        <v>2035</v>
      </c>
    </row>
    <row r="286" spans="1:3">
      <c r="A286" s="4" t="s">
        <v>2209</v>
      </c>
      <c r="B286" s="5" t="n">
        <v>11205</v>
      </c>
      <c r="C286" s="5" t="n">
        <v>10639</v>
      </c>
    </row>
    <row r="287" spans="1:3">
      <c r="A287" s="4" t="s">
        <v>2265</v>
      </c>
    </row>
    <row r="288" spans="1:3">
      <c r="A288" s="3" t="s">
        <v>238</v>
      </c>
    </row>
    <row r="289" spans="1:3">
      <c r="A289" s="4" t="s">
        <v>2208</v>
      </c>
      <c r="B289" s="5" t="n">
        <v>67</v>
      </c>
      <c r="C289" s="5" t="n">
        <v>52</v>
      </c>
    </row>
    <row r="290" spans="1:3">
      <c r="A290" s="4" t="s">
        <v>2206</v>
      </c>
      <c r="B290" s="5" t="n">
        <v>7</v>
      </c>
      <c r="C290" s="5" t="n">
        <v>7</v>
      </c>
    </row>
    <row r="291" spans="1:3">
      <c r="A291" s="4" t="s">
        <v>2209</v>
      </c>
      <c r="B291" s="5" t="n">
        <v>74</v>
      </c>
      <c r="C291" s="5" t="n">
        <v>59</v>
      </c>
    </row>
    <row r="292" spans="1:3">
      <c r="A292" s="4" t="s">
        <v>2266</v>
      </c>
    </row>
    <row r="293" spans="1:3">
      <c r="A293" s="3" t="s">
        <v>238</v>
      </c>
    </row>
    <row r="294" spans="1:3">
      <c r="A294" s="4" t="s">
        <v>2208</v>
      </c>
      <c r="B294" s="5" t="n">
        <v>130</v>
      </c>
      <c r="C294" s="5" t="n">
        <v>4</v>
      </c>
    </row>
    <row r="295" spans="1:3">
      <c r="A295" s="4" t="s">
        <v>2206</v>
      </c>
      <c r="B295" s="5" t="n">
        <v>1</v>
      </c>
      <c r="C295" s="5" t="n">
        <v>1</v>
      </c>
    </row>
    <row r="296" spans="1:3">
      <c r="A296" s="4" t="s">
        <v>2209</v>
      </c>
      <c r="B296" s="5" t="n">
        <v>131</v>
      </c>
      <c r="C296" s="5" t="n">
        <v>5</v>
      </c>
    </row>
    <row r="297" spans="1:3">
      <c r="A297" s="4" t="s">
        <v>2267</v>
      </c>
    </row>
    <row r="298" spans="1:3">
      <c r="A298" s="3" t="s">
        <v>238</v>
      </c>
    </row>
    <row r="299" spans="1:3">
      <c r="A299" s="4" t="s">
        <v>2208</v>
      </c>
      <c r="B299" s="5" t="n">
        <v>6853</v>
      </c>
      <c r="C299" s="5" t="n">
        <v>6260</v>
      </c>
    </row>
    <row r="300" spans="1:3">
      <c r="A300" s="4" t="s">
        <v>2206</v>
      </c>
      <c r="B300" s="5" t="n">
        <v>3340</v>
      </c>
      <c r="C300" s="5" t="n">
        <v>3324</v>
      </c>
    </row>
    <row r="301" spans="1:3">
      <c r="A301" s="4" t="s">
        <v>2209</v>
      </c>
      <c r="B301" s="5" t="n">
        <v>10193</v>
      </c>
      <c r="C301" s="5" t="n">
        <v>9584</v>
      </c>
    </row>
    <row r="302" spans="1:3">
      <c r="A302" s="4" t="s">
        <v>2268</v>
      </c>
    </row>
    <row r="303" spans="1:3">
      <c r="A303" s="3" t="s">
        <v>238</v>
      </c>
    </row>
    <row r="304" spans="1:3">
      <c r="A304" s="4" t="s">
        <v>2208</v>
      </c>
      <c r="B304" s="5" t="n">
        <v>17</v>
      </c>
      <c r="C304" s="5" t="n">
        <v>7</v>
      </c>
    </row>
    <row r="305" spans="1:3">
      <c r="A305" s="4" t="s">
        <v>2206</v>
      </c>
      <c r="B305" s="5" t="n">
        <v>16</v>
      </c>
      <c r="C305" s="5" t="n">
        <v>22</v>
      </c>
    </row>
    <row r="306" spans="1:3">
      <c r="A306" s="4" t="s">
        <v>2209</v>
      </c>
      <c r="B306" s="5" t="n">
        <v>33</v>
      </c>
      <c r="C306" s="5" t="n">
        <v>29</v>
      </c>
    </row>
    <row r="307" spans="1:3">
      <c r="A307" s="4" t="s">
        <v>2269</v>
      </c>
    </row>
    <row r="308" spans="1:3">
      <c r="A308" s="3" t="s">
        <v>238</v>
      </c>
    </row>
    <row r="309" spans="1:3">
      <c r="A309" s="4" t="s">
        <v>2208</v>
      </c>
      <c r="B309" s="5" t="n">
        <v>47</v>
      </c>
      <c r="C309" s="5" t="n">
        <v>59</v>
      </c>
    </row>
    <row r="310" spans="1:3">
      <c r="A310" s="4" t="s">
        <v>2206</v>
      </c>
      <c r="B310" s="5" t="n">
        <v>125</v>
      </c>
      <c r="C310" s="5" t="n">
        <v>113</v>
      </c>
    </row>
    <row r="311" spans="1:3">
      <c r="A311" s="4" t="s">
        <v>2209</v>
      </c>
      <c r="B311" s="5" t="n">
        <v>172</v>
      </c>
      <c r="C311" s="5" t="n">
        <v>172</v>
      </c>
    </row>
    <row r="312" spans="1:3">
      <c r="A312" s="4" t="s">
        <v>2270</v>
      </c>
    </row>
    <row r="313" spans="1:3">
      <c r="A313" s="3" t="s">
        <v>238</v>
      </c>
    </row>
    <row r="314" spans="1:3">
      <c r="A314" s="4" t="s">
        <v>2208</v>
      </c>
      <c r="B314" s="5" t="n">
        <v>158418</v>
      </c>
      <c r="C314" s="5" t="n">
        <v>156489</v>
      </c>
    </row>
    <row r="315" spans="1:3">
      <c r="A315" s="4" t="s">
        <v>2206</v>
      </c>
      <c r="B315" s="5" t="n">
        <v>7316</v>
      </c>
      <c r="C315" s="5" t="n">
        <v>7781</v>
      </c>
    </row>
    <row r="316" spans="1:3">
      <c r="A316" s="4" t="s">
        <v>2209</v>
      </c>
      <c r="B316" s="5" t="n">
        <v>165734</v>
      </c>
      <c r="C316" s="5" t="n">
        <v>164270</v>
      </c>
    </row>
    <row r="317" spans="1:3">
      <c r="A317" s="4" t="s">
        <v>2271</v>
      </c>
    </row>
    <row r="318" spans="1:3">
      <c r="A318" s="3" t="s">
        <v>238</v>
      </c>
    </row>
    <row r="319" spans="1:3">
      <c r="A319" s="4" t="s">
        <v>2208</v>
      </c>
      <c r="B319" s="5" t="n">
        <v>10938</v>
      </c>
      <c r="C319" s="5" t="n">
        <v>8103</v>
      </c>
    </row>
    <row r="320" spans="1:3">
      <c r="A320" s="4" t="s">
        <v>2206</v>
      </c>
      <c r="B320" s="5" t="n">
        <v>116</v>
      </c>
      <c r="C320" s="5" t="n">
        <v>50</v>
      </c>
    </row>
    <row r="321" spans="1:3">
      <c r="A321" s="4" t="s">
        <v>2209</v>
      </c>
      <c r="B321" s="5" t="n">
        <v>11054</v>
      </c>
      <c r="C321" s="5" t="n">
        <v>8153</v>
      </c>
    </row>
    <row r="322" spans="1:3">
      <c r="A322" s="4" t="s">
        <v>2272</v>
      </c>
    </row>
    <row r="323" spans="1:3">
      <c r="A323" s="3" t="s">
        <v>238</v>
      </c>
    </row>
    <row r="324" spans="1:3">
      <c r="A324" s="4" t="s">
        <v>2208</v>
      </c>
      <c r="B324" s="5" t="n">
        <v>60388</v>
      </c>
      <c r="C324" s="5" t="n">
        <v>63043</v>
      </c>
    </row>
    <row r="325" spans="1:3">
      <c r="A325" s="4" t="s">
        <v>2206</v>
      </c>
      <c r="B325" s="5" t="n">
        <v>3067</v>
      </c>
      <c r="C325" s="5" t="n">
        <v>3442</v>
      </c>
    </row>
    <row r="326" spans="1:3">
      <c r="A326" s="4" t="s">
        <v>2209</v>
      </c>
      <c r="B326" s="5" t="n">
        <v>63455</v>
      </c>
      <c r="C326" s="5" t="n">
        <v>66485</v>
      </c>
    </row>
    <row r="327" spans="1:3">
      <c r="A327" s="4" t="s">
        <v>2273</v>
      </c>
    </row>
    <row r="328" spans="1:3">
      <c r="A328" s="3" t="s">
        <v>238</v>
      </c>
    </row>
    <row r="329" spans="1:3">
      <c r="A329" s="4" t="s">
        <v>2208</v>
      </c>
      <c r="B329" s="5" t="n">
        <v>63599</v>
      </c>
      <c r="C329" s="5" t="n">
        <v>50745</v>
      </c>
    </row>
    <row r="330" spans="1:3">
      <c r="A330" s="4" t="s">
        <v>2206</v>
      </c>
      <c r="B330" s="5" t="n">
        <v>1766</v>
      </c>
      <c r="C330" s="5" t="n">
        <v>728</v>
      </c>
    </row>
    <row r="331" spans="1:3">
      <c r="A331" s="4" t="s">
        <v>2209</v>
      </c>
      <c r="B331" s="5" t="n">
        <v>65365</v>
      </c>
      <c r="C331" s="5" t="n">
        <v>51473</v>
      </c>
    </row>
    <row r="332" spans="1:3">
      <c r="A332" s="4" t="s">
        <v>2274</v>
      </c>
    </row>
    <row r="333" spans="1:3">
      <c r="A333" s="3" t="s">
        <v>238</v>
      </c>
    </row>
    <row r="334" spans="1:3">
      <c r="A334" s="4" t="s">
        <v>2208</v>
      </c>
      <c r="B334" s="5" t="n">
        <v>2196</v>
      </c>
      <c r="C334" s="5" t="n">
        <v>1039</v>
      </c>
    </row>
    <row r="335" spans="1:3">
      <c r="A335" s="4" t="s">
        <v>2206</v>
      </c>
      <c r="B335" s="5" t="n">
        <v>8</v>
      </c>
      <c r="C335" s="5" t="n">
        <v>29</v>
      </c>
    </row>
    <row r="336" spans="1:3">
      <c r="A336" s="4" t="s">
        <v>2209</v>
      </c>
      <c r="B336" s="5" t="n">
        <v>2204</v>
      </c>
      <c r="C336" s="5" t="n">
        <v>1068</v>
      </c>
    </row>
    <row r="337" spans="1:3">
      <c r="A337" s="4" t="s">
        <v>2275</v>
      </c>
    </row>
    <row r="338" spans="1:3">
      <c r="A338" s="3" t="s">
        <v>238</v>
      </c>
    </row>
    <row r="339" spans="1:3">
      <c r="A339" s="4" t="s">
        <v>2208</v>
      </c>
      <c r="B339" s="5" t="n">
        <v>4815</v>
      </c>
      <c r="C339" s="5" t="n">
        <v>3475</v>
      </c>
    </row>
    <row r="340" spans="1:3">
      <c r="A340" s="4" t="s">
        <v>2206</v>
      </c>
      <c r="B340" s="5" t="n">
        <v>23</v>
      </c>
      <c r="C340" s="5" t="n">
        <v>50</v>
      </c>
    </row>
    <row r="341" spans="1:3">
      <c r="A341" s="4" t="s">
        <v>2209</v>
      </c>
      <c r="B341" s="5" t="n">
        <v>4838</v>
      </c>
      <c r="C341" s="5" t="n">
        <v>3525</v>
      </c>
    </row>
    <row r="342" spans="1:3">
      <c r="A342" s="4" t="s">
        <v>2276</v>
      </c>
    </row>
    <row r="343" spans="1:3">
      <c r="A343" s="3" t="s">
        <v>238</v>
      </c>
    </row>
    <row r="344" spans="1:3">
      <c r="A344" s="4" t="s">
        <v>2208</v>
      </c>
      <c r="B344" s="5" t="n">
        <v>10322</v>
      </c>
      <c r="C344" s="5" t="n">
        <v>9754</v>
      </c>
    </row>
    <row r="345" spans="1:3">
      <c r="A345" s="4" t="s">
        <v>2206</v>
      </c>
      <c r="B345" s="5" t="n">
        <v>5850</v>
      </c>
      <c r="C345" s="5" t="n">
        <v>5738</v>
      </c>
    </row>
    <row r="346" spans="1:3">
      <c r="A346" s="4" t="s">
        <v>2209</v>
      </c>
      <c r="B346" s="5" t="n">
        <v>16172</v>
      </c>
      <c r="C346" s="5" t="n">
        <v>15492</v>
      </c>
    </row>
    <row r="347" spans="1:3">
      <c r="A347" s="4" t="s">
        <v>2277</v>
      </c>
    </row>
    <row r="348" spans="1:3">
      <c r="A348" s="3" t="s">
        <v>238</v>
      </c>
    </row>
    <row r="349" spans="1:3">
      <c r="A349" s="4" t="s">
        <v>2208</v>
      </c>
      <c r="B349" s="5" t="n">
        <v>259</v>
      </c>
      <c r="C349" s="5" t="n">
        <v>209</v>
      </c>
    </row>
    <row r="350" spans="1:3">
      <c r="A350" s="4" t="s">
        <v>2206</v>
      </c>
      <c r="B350" s="5" t="n">
        <v>69</v>
      </c>
      <c r="C350" s="5" t="n">
        <v>97</v>
      </c>
    </row>
    <row r="351" spans="1:3">
      <c r="A351" s="4" t="s">
        <v>2209</v>
      </c>
      <c r="B351" s="5" t="n">
        <v>328</v>
      </c>
      <c r="C351" s="5" t="n">
        <v>306</v>
      </c>
    </row>
    <row r="352" spans="1:3">
      <c r="A352" s="4" t="s">
        <v>2278</v>
      </c>
    </row>
    <row r="353" spans="1:3">
      <c r="A353" s="3" t="s">
        <v>238</v>
      </c>
    </row>
    <row r="354" spans="1:3">
      <c r="A354" s="4" t="s">
        <v>2208</v>
      </c>
      <c r="B354" s="5" t="n">
        <v>3822</v>
      </c>
      <c r="C354" s="5" t="n">
        <v>3367</v>
      </c>
    </row>
    <row r="355" spans="1:3">
      <c r="A355" s="4" t="s">
        <v>2206</v>
      </c>
      <c r="B355" s="5" t="n">
        <v>5269</v>
      </c>
      <c r="C355" s="5" t="n">
        <v>4741</v>
      </c>
    </row>
    <row r="356" spans="1:3">
      <c r="A356" s="4" t="s">
        <v>2209</v>
      </c>
      <c r="B356" s="5" t="n">
        <v>9091</v>
      </c>
      <c r="C356" s="5" t="n">
        <v>8108</v>
      </c>
    </row>
    <row r="357" spans="1:3">
      <c r="A357" s="4" t="s">
        <v>2279</v>
      </c>
    </row>
    <row r="358" spans="1:3">
      <c r="A358" s="3" t="s">
        <v>238</v>
      </c>
    </row>
    <row r="359" spans="1:3">
      <c r="A359" s="4" t="s">
        <v>2208</v>
      </c>
      <c r="B359" s="5" t="n">
        <v>3304</v>
      </c>
      <c r="C359" s="5" t="n">
        <v>3609</v>
      </c>
    </row>
    <row r="360" spans="1:3">
      <c r="A360" s="4" t="s">
        <v>2206</v>
      </c>
      <c r="B360" s="5" t="n">
        <v>3802</v>
      </c>
      <c r="C360" s="5" t="n">
        <v>3078</v>
      </c>
    </row>
    <row r="361" spans="1:3">
      <c r="A361" s="4" t="s">
        <v>2209</v>
      </c>
      <c r="B361" s="5" t="n">
        <v>7106</v>
      </c>
      <c r="C361" s="5" t="n">
        <v>6687</v>
      </c>
    </row>
    <row r="362" spans="1:3">
      <c r="A362" s="4" t="s">
        <v>2280</v>
      </c>
    </row>
    <row r="363" spans="1:3">
      <c r="A363" s="3" t="s">
        <v>238</v>
      </c>
    </row>
    <row r="364" spans="1:3">
      <c r="A364" s="4" t="s">
        <v>2208</v>
      </c>
      <c r="B364" s="5" t="n">
        <v>11</v>
      </c>
      <c r="C364" s="5" t="n">
        <v>7</v>
      </c>
    </row>
    <row r="365" spans="1:3">
      <c r="A365" s="4" t="s">
        <v>2206</v>
      </c>
      <c r="C365" s="5" t="n">
        <v>1</v>
      </c>
    </row>
    <row r="366" spans="1:3">
      <c r="A366" s="4" t="s">
        <v>2209</v>
      </c>
      <c r="B366" s="5" t="n">
        <v>11</v>
      </c>
      <c r="C366" s="5" t="n">
        <v>8</v>
      </c>
    </row>
    <row r="367" spans="1:3">
      <c r="A367" s="4" t="s">
        <v>2281</v>
      </c>
    </row>
    <row r="368" spans="1:3">
      <c r="A368" s="3" t="s">
        <v>238</v>
      </c>
    </row>
    <row r="369" spans="1:3">
      <c r="A369" s="4" t="s">
        <v>2208</v>
      </c>
      <c r="B369" s="5" t="n">
        <v>497</v>
      </c>
      <c r="C369" s="5" t="n">
        <v>355</v>
      </c>
    </row>
    <row r="370" spans="1:3">
      <c r="A370" s="4" t="s">
        <v>2206</v>
      </c>
      <c r="B370" s="5" t="n">
        <v>1869</v>
      </c>
      <c r="C370" s="5" t="n">
        <v>1791</v>
      </c>
    </row>
    <row r="371" spans="1:3">
      <c r="A371" s="4" t="s">
        <v>2209</v>
      </c>
      <c r="B371" s="5" t="n">
        <v>2366</v>
      </c>
      <c r="C371" s="5" t="n">
        <v>2146</v>
      </c>
    </row>
    <row r="372" spans="1:3">
      <c r="A372" s="4" t="s">
        <v>2282</v>
      </c>
    </row>
    <row r="373" spans="1:3">
      <c r="A373" s="3" t="s">
        <v>238</v>
      </c>
    </row>
    <row r="374" spans="1:3">
      <c r="A374" s="4" t="s">
        <v>2208</v>
      </c>
      <c r="B374" s="5" t="n">
        <v>45405</v>
      </c>
      <c r="C374" s="5" t="n">
        <v>45869</v>
      </c>
    </row>
    <row r="375" spans="1:3">
      <c r="A375" s="4" t="s">
        <v>2206</v>
      </c>
      <c r="B375" s="5" t="n">
        <v>10119</v>
      </c>
      <c r="C375" s="5" t="n">
        <v>12309</v>
      </c>
    </row>
    <row r="376" spans="1:3">
      <c r="A376" s="4" t="s">
        <v>2209</v>
      </c>
      <c r="B376" s="5" t="n">
        <v>55524</v>
      </c>
      <c r="C376" s="5" t="n">
        <v>58178</v>
      </c>
    </row>
    <row r="377" spans="1:3">
      <c r="A377" s="4" t="s">
        <v>2283</v>
      </c>
    </row>
    <row r="378" spans="1:3">
      <c r="A378" s="3" t="s">
        <v>238</v>
      </c>
    </row>
    <row r="379" spans="1:3">
      <c r="A379" s="4" t="s">
        <v>2208</v>
      </c>
      <c r="B379" s="5" t="n">
        <v>117</v>
      </c>
      <c r="C379" s="5" t="n">
        <v>52</v>
      </c>
    </row>
    <row r="380" spans="1:3">
      <c r="A380" s="4" t="s">
        <v>2206</v>
      </c>
      <c r="B380" s="5" t="n">
        <v>3</v>
      </c>
      <c r="C380" s="5" t="n">
        <v>8</v>
      </c>
    </row>
    <row r="381" spans="1:3">
      <c r="A381" s="4" t="s">
        <v>2209</v>
      </c>
      <c r="B381" s="5" t="n">
        <v>120</v>
      </c>
      <c r="C381" s="5" t="n">
        <v>60</v>
      </c>
    </row>
    <row r="382" spans="1:3">
      <c r="A382" s="4" t="s">
        <v>2284</v>
      </c>
    </row>
    <row r="383" spans="1:3">
      <c r="A383" s="3" t="s">
        <v>238</v>
      </c>
    </row>
    <row r="384" spans="1:3">
      <c r="A384" s="4" t="s">
        <v>2208</v>
      </c>
      <c r="B384" s="5" t="n">
        <v>227</v>
      </c>
      <c r="C384" s="5" t="n">
        <v>235</v>
      </c>
    </row>
    <row r="385" spans="1:3">
      <c r="A385" s="4" t="s">
        <v>2206</v>
      </c>
      <c r="B385" s="5" t="n">
        <v>13</v>
      </c>
      <c r="C385" s="5" t="n">
        <v>31</v>
      </c>
    </row>
    <row r="386" spans="1:3">
      <c r="A386" s="4" t="s">
        <v>2209</v>
      </c>
      <c r="B386" s="5" t="n">
        <v>240</v>
      </c>
      <c r="C386" s="5" t="n">
        <v>266</v>
      </c>
    </row>
    <row r="387" spans="1:3">
      <c r="A387" s="4" t="s">
        <v>2285</v>
      </c>
    </row>
    <row r="388" spans="1:3">
      <c r="A388" s="3" t="s">
        <v>238</v>
      </c>
    </row>
    <row r="389" spans="1:3">
      <c r="A389" s="4" t="s">
        <v>2208</v>
      </c>
      <c r="B389" s="5" t="n">
        <v>13348</v>
      </c>
      <c r="C389" s="5" t="n">
        <v>12533</v>
      </c>
    </row>
    <row r="390" spans="1:3">
      <c r="A390" s="4" t="s">
        <v>2206</v>
      </c>
      <c r="B390" s="5" t="n">
        <v>5898</v>
      </c>
      <c r="C390" s="5" t="n">
        <v>5595</v>
      </c>
    </row>
    <row r="391" spans="1:3">
      <c r="A391" s="4" t="s">
        <v>2209</v>
      </c>
      <c r="B391" s="5" t="n">
        <v>19246</v>
      </c>
      <c r="C391" s="5" t="n">
        <v>18128</v>
      </c>
    </row>
    <row r="392" spans="1:3">
      <c r="A392" s="4" t="s">
        <v>2286</v>
      </c>
    </row>
    <row r="393" spans="1:3">
      <c r="A393" s="3" t="s">
        <v>238</v>
      </c>
    </row>
    <row r="394" spans="1:3">
      <c r="A394" s="4" t="s">
        <v>2208</v>
      </c>
      <c r="B394" s="5" t="n">
        <v>123</v>
      </c>
      <c r="C394" s="5" t="n">
        <v>43</v>
      </c>
    </row>
    <row r="395" spans="1:3">
      <c r="A395" s="4" t="s">
        <v>2206</v>
      </c>
      <c r="B395" s="5" t="n">
        <v>18</v>
      </c>
      <c r="C395" s="5" t="n">
        <v>31</v>
      </c>
    </row>
    <row r="396" spans="1:3">
      <c r="A396" s="4" t="s">
        <v>2209</v>
      </c>
      <c r="B396" s="5" t="n">
        <v>141</v>
      </c>
      <c r="C396" s="5" t="n">
        <v>74</v>
      </c>
    </row>
    <row r="397" spans="1:3">
      <c r="A397" s="4" t="s">
        <v>2287</v>
      </c>
    </row>
    <row r="398" spans="1:3">
      <c r="A398" s="3" t="s">
        <v>238</v>
      </c>
    </row>
    <row r="399" spans="1:3">
      <c r="A399" s="4" t="s">
        <v>2208</v>
      </c>
      <c r="B399" s="5" t="n">
        <v>1683</v>
      </c>
      <c r="C399" s="5" t="n">
        <v>1668</v>
      </c>
    </row>
    <row r="400" spans="1:3">
      <c r="A400" s="4" t="s">
        <v>2206</v>
      </c>
      <c r="B400" s="5" t="n">
        <v>862</v>
      </c>
      <c r="C400" s="5" t="n">
        <v>730</v>
      </c>
    </row>
    <row r="401" spans="1:3">
      <c r="A401" s="4" t="s">
        <v>2209</v>
      </c>
      <c r="B401" s="5" t="n">
        <v>2545</v>
      </c>
      <c r="C401" s="5" t="n">
        <v>2398</v>
      </c>
    </row>
    <row r="402" spans="1:3">
      <c r="A402" s="4" t="s">
        <v>2288</v>
      </c>
    </row>
    <row r="403" spans="1:3">
      <c r="A403" s="3" t="s">
        <v>238</v>
      </c>
    </row>
    <row r="404" spans="1:3">
      <c r="A404" s="4" t="s">
        <v>2208</v>
      </c>
      <c r="B404" s="5" t="n">
        <v>12094</v>
      </c>
      <c r="C404" s="5" t="n">
        <v>12044</v>
      </c>
    </row>
    <row r="405" spans="1:3">
      <c r="A405" s="4" t="s">
        <v>2206</v>
      </c>
      <c r="B405" s="5" t="n">
        <v>6523</v>
      </c>
      <c r="C405" s="5" t="n">
        <v>5700</v>
      </c>
    </row>
    <row r="406" spans="1:3">
      <c r="A406" s="4" t="s">
        <v>2209</v>
      </c>
      <c r="B406" s="5" t="n">
        <v>18617</v>
      </c>
      <c r="C406" s="5" t="n">
        <v>17744</v>
      </c>
    </row>
    <row r="407" spans="1:3">
      <c r="A407" s="4" t="s">
        <v>2289</v>
      </c>
    </row>
    <row r="408" spans="1:3">
      <c r="A408" s="3" t="s">
        <v>238</v>
      </c>
    </row>
    <row r="409" spans="1:3">
      <c r="A409" s="4" t="s">
        <v>2208</v>
      </c>
      <c r="B409" s="5" t="n">
        <v>46</v>
      </c>
      <c r="C409" s="5" t="n">
        <v>25</v>
      </c>
    </row>
    <row r="410" spans="1:3">
      <c r="A410" s="4" t="s">
        <v>2206</v>
      </c>
      <c r="B410" s="5" t="n">
        <v>1</v>
      </c>
      <c r="C410" s="5" t="n">
        <v>44</v>
      </c>
    </row>
    <row r="411" spans="1:3">
      <c r="A411" s="4" t="s">
        <v>2209</v>
      </c>
      <c r="B411" s="5" t="n">
        <v>47</v>
      </c>
      <c r="C411" s="5" t="n">
        <v>69</v>
      </c>
    </row>
    <row r="412" spans="1:3">
      <c r="A412" s="4" t="s">
        <v>2290</v>
      </c>
    </row>
    <row r="413" spans="1:3">
      <c r="A413" s="3" t="s">
        <v>238</v>
      </c>
    </row>
    <row r="414" spans="1:3">
      <c r="A414" s="4" t="s">
        <v>2208</v>
      </c>
      <c r="B414" s="5" t="n">
        <v>216</v>
      </c>
      <c r="C414" s="5" t="n">
        <v>188</v>
      </c>
    </row>
    <row r="415" spans="1:3">
      <c r="A415" s="4" t="s">
        <v>2206</v>
      </c>
      <c r="B415" s="5" t="n">
        <v>634</v>
      </c>
      <c r="C415" s="5" t="n">
        <v>445</v>
      </c>
    </row>
    <row r="416" spans="1:3">
      <c r="A416" s="4" t="s">
        <v>2209</v>
      </c>
      <c r="B416" s="5" t="n">
        <v>850</v>
      </c>
      <c r="C416" s="5" t="n">
        <v>633</v>
      </c>
    </row>
    <row r="417" spans="1:3">
      <c r="A417" s="4" t="s">
        <v>2291</v>
      </c>
    </row>
    <row r="418" spans="1:3">
      <c r="A418" s="3" t="s">
        <v>238</v>
      </c>
    </row>
    <row r="419" spans="1:3">
      <c r="A419" s="4" t="s">
        <v>2208</v>
      </c>
      <c r="B419" s="5" t="n">
        <v>16408</v>
      </c>
      <c r="C419" s="5" t="n">
        <v>16655</v>
      </c>
    </row>
    <row r="420" spans="1:3">
      <c r="A420" s="4" t="s">
        <v>2206</v>
      </c>
      <c r="B420" s="5" t="n">
        <v>7677</v>
      </c>
      <c r="C420" s="5" t="n">
        <v>7949</v>
      </c>
    </row>
    <row r="421" spans="1:3">
      <c r="A421" s="4" t="s">
        <v>2209</v>
      </c>
      <c r="B421" s="5" t="n">
        <v>24085</v>
      </c>
      <c r="C421" s="5" t="n">
        <v>24604</v>
      </c>
    </row>
    <row r="422" spans="1:3">
      <c r="A422" s="4" t="s">
        <v>2292</v>
      </c>
    </row>
    <row r="423" spans="1:3">
      <c r="A423" s="3" t="s">
        <v>238</v>
      </c>
    </row>
    <row r="424" spans="1:3">
      <c r="A424" s="4" t="s">
        <v>2208</v>
      </c>
      <c r="B424" s="5" t="n">
        <v>392</v>
      </c>
      <c r="C424" s="5" t="n">
        <v>324</v>
      </c>
    </row>
    <row r="425" spans="1:3">
      <c r="A425" s="4" t="s">
        <v>2206</v>
      </c>
      <c r="B425" s="5" t="n">
        <v>170</v>
      </c>
      <c r="C425" s="5" t="n">
        <v>234</v>
      </c>
    </row>
    <row r="426" spans="1:3">
      <c r="A426" s="4" t="s">
        <v>2209</v>
      </c>
      <c r="B426" s="5" t="n">
        <v>562</v>
      </c>
      <c r="C426" s="5" t="n">
        <v>558</v>
      </c>
    </row>
    <row r="427" spans="1:3">
      <c r="A427" s="4" t="s">
        <v>2293</v>
      </c>
    </row>
    <row r="428" spans="1:3">
      <c r="A428" s="3" t="s">
        <v>238</v>
      </c>
    </row>
    <row r="429" spans="1:3">
      <c r="A429" s="4" t="s">
        <v>2208</v>
      </c>
      <c r="B429" s="5" t="n">
        <v>2140</v>
      </c>
      <c r="C429" s="5" t="n">
        <v>2137</v>
      </c>
    </row>
    <row r="430" spans="1:3">
      <c r="A430" s="4" t="s">
        <v>2206</v>
      </c>
      <c r="B430" s="5" t="n">
        <v>2688</v>
      </c>
      <c r="C430" s="5" t="n">
        <v>3216</v>
      </c>
    </row>
    <row r="431" spans="1:3">
      <c r="A431" s="4" t="s">
        <v>2209</v>
      </c>
      <c r="B431" s="5" t="n">
        <v>4828</v>
      </c>
      <c r="C431" s="5" t="n">
        <v>5353</v>
      </c>
    </row>
    <row r="432" spans="1:3">
      <c r="A432" s="4" t="s">
        <v>2294</v>
      </c>
    </row>
    <row r="433" spans="1:3">
      <c r="A433" s="3" t="s">
        <v>238</v>
      </c>
    </row>
    <row r="434" spans="1:3">
      <c r="A434" s="4" t="s">
        <v>2208</v>
      </c>
      <c r="B434" s="5" t="n">
        <v>9221</v>
      </c>
      <c r="C434" s="5" t="n">
        <v>9202</v>
      </c>
    </row>
    <row r="435" spans="1:3">
      <c r="A435" s="4" t="s">
        <v>2206</v>
      </c>
      <c r="B435" s="5" t="n">
        <v>5114</v>
      </c>
      <c r="C435" s="5" t="n">
        <v>4957</v>
      </c>
    </row>
    <row r="436" spans="1:3">
      <c r="A436" s="4" t="s">
        <v>2209</v>
      </c>
      <c r="B436" s="5" t="n">
        <v>14335</v>
      </c>
      <c r="C436" s="5" t="n">
        <v>14159</v>
      </c>
    </row>
    <row r="437" spans="1:3">
      <c r="A437" s="4" t="s">
        <v>2295</v>
      </c>
    </row>
    <row r="438" spans="1:3">
      <c r="A438" s="3" t="s">
        <v>238</v>
      </c>
    </row>
    <row r="439" spans="1:3">
      <c r="A439" s="4" t="s">
        <v>2208</v>
      </c>
      <c r="B439" s="5" t="n">
        <v>76</v>
      </c>
      <c r="C439" s="5" t="n">
        <v>77</v>
      </c>
    </row>
    <row r="440" spans="1:3">
      <c r="A440" s="4" t="s">
        <v>2206</v>
      </c>
      <c r="B440" s="5" t="n">
        <v>64</v>
      </c>
      <c r="C440" s="5" t="n">
        <v>87</v>
      </c>
    </row>
    <row r="441" spans="1:3">
      <c r="A441" s="4" t="s">
        <v>2209</v>
      </c>
      <c r="B441" s="5" t="n">
        <v>140</v>
      </c>
      <c r="C441" s="5" t="n">
        <v>164</v>
      </c>
    </row>
    <row r="442" spans="1:3">
      <c r="A442" s="4" t="s">
        <v>2296</v>
      </c>
    </row>
    <row r="443" spans="1:3">
      <c r="A443" s="3" t="s">
        <v>238</v>
      </c>
    </row>
    <row r="444" spans="1:3">
      <c r="A444" s="4" t="s">
        <v>2208</v>
      </c>
      <c r="B444" s="5" t="n">
        <v>888</v>
      </c>
      <c r="C444" s="5" t="n">
        <v>1129</v>
      </c>
    </row>
    <row r="445" spans="1:3">
      <c r="A445" s="4" t="s">
        <v>2206</v>
      </c>
      <c r="B445" s="5" t="n">
        <v>643</v>
      </c>
      <c r="C445" s="5" t="n">
        <v>214</v>
      </c>
    </row>
    <row r="446" spans="1:3">
      <c r="A446" s="4" t="s">
        <v>2209</v>
      </c>
      <c r="B446" s="5" t="n">
        <v>1531</v>
      </c>
      <c r="C446" s="5" t="n">
        <v>1343</v>
      </c>
    </row>
    <row r="447" spans="1:3">
      <c r="A447" s="4" t="s">
        <v>2297</v>
      </c>
    </row>
    <row r="448" spans="1:3">
      <c r="A448" s="3" t="s">
        <v>238</v>
      </c>
    </row>
    <row r="449" spans="1:3">
      <c r="A449" s="4" t="s">
        <v>2208</v>
      </c>
      <c r="B449" s="5" t="n">
        <v>5542</v>
      </c>
      <c r="C449" s="5" t="n">
        <v>5265</v>
      </c>
    </row>
    <row r="450" spans="1:3">
      <c r="A450" s="4" t="s">
        <v>2206</v>
      </c>
      <c r="B450" s="5" t="n">
        <v>4487</v>
      </c>
      <c r="C450" s="5" t="n">
        <v>3471</v>
      </c>
    </row>
    <row r="451" spans="1:3">
      <c r="A451" s="4" t="s">
        <v>2209</v>
      </c>
      <c r="B451" s="5" t="n">
        <v>10029</v>
      </c>
      <c r="C451" s="5" t="n">
        <v>8736</v>
      </c>
    </row>
    <row r="452" spans="1:3">
      <c r="A452" s="4" t="s">
        <v>2298</v>
      </c>
    </row>
    <row r="453" spans="1:3">
      <c r="A453" s="3" t="s">
        <v>238</v>
      </c>
    </row>
    <row r="454" spans="1:3">
      <c r="A454" s="4" t="s">
        <v>2208</v>
      </c>
      <c r="B454" s="5" t="n">
        <v>507</v>
      </c>
      <c r="C454" s="5" t="n">
        <v>374</v>
      </c>
    </row>
    <row r="455" spans="1:3">
      <c r="A455" s="4" t="s">
        <v>2206</v>
      </c>
      <c r="B455" s="5" t="n">
        <v>73</v>
      </c>
      <c r="C455" s="5" t="n">
        <v>146</v>
      </c>
    </row>
    <row r="456" spans="1:3">
      <c r="A456" s="4" t="s">
        <v>2209</v>
      </c>
      <c r="B456" s="5" t="n">
        <v>580</v>
      </c>
      <c r="C456" s="5" t="n">
        <v>520</v>
      </c>
    </row>
    <row r="457" spans="1:3">
      <c r="A457" s="4" t="s">
        <v>2299</v>
      </c>
    </row>
    <row r="458" spans="1:3">
      <c r="A458" s="3" t="s">
        <v>238</v>
      </c>
    </row>
    <row r="459" spans="1:3">
      <c r="A459" s="4" t="s">
        <v>2208</v>
      </c>
      <c r="B459" s="5" t="n">
        <v>1038</v>
      </c>
      <c r="C459" s="5" t="n">
        <v>763</v>
      </c>
    </row>
    <row r="460" spans="1:3">
      <c r="A460" s="4" t="s">
        <v>2206</v>
      </c>
      <c r="B460" s="5" t="n">
        <v>905</v>
      </c>
      <c r="C460" s="5" t="n">
        <v>329</v>
      </c>
    </row>
    <row r="461" spans="1:3">
      <c r="A461" s="4" t="s">
        <v>2209</v>
      </c>
      <c r="B461" s="5" t="n">
        <v>1943</v>
      </c>
      <c r="C461" s="5" t="n">
        <v>1092</v>
      </c>
    </row>
    <row r="462" spans="1:3">
      <c r="A462" s="4" t="s">
        <v>2300</v>
      </c>
    </row>
    <row r="463" spans="1:3">
      <c r="A463" s="3" t="s">
        <v>238</v>
      </c>
    </row>
    <row r="464" spans="1:3">
      <c r="A464" s="4" t="s">
        <v>2208</v>
      </c>
      <c r="B464" s="5" t="n">
        <v>466188</v>
      </c>
      <c r="C464" s="5" t="n">
        <v>463280</v>
      </c>
    </row>
    <row r="465" spans="1:3">
      <c r="A465" s="4" t="s">
        <v>2206</v>
      </c>
      <c r="B465" s="5" t="n">
        <v>84057</v>
      </c>
      <c r="C465" s="5" t="n">
        <v>86421</v>
      </c>
    </row>
    <row r="466" spans="1:3">
      <c r="A466" s="4" t="s">
        <v>2209</v>
      </c>
      <c r="B466" s="5" t="n">
        <v>550245</v>
      </c>
      <c r="C466" s="5" t="n">
        <v>549701</v>
      </c>
    </row>
    <row r="467" spans="1:3">
      <c r="A467" s="4" t="s">
        <v>2301</v>
      </c>
    </row>
    <row r="468" spans="1:3">
      <c r="A468" s="3" t="s">
        <v>238</v>
      </c>
    </row>
    <row r="469" spans="1:3">
      <c r="A469" s="4" t="s">
        <v>2208</v>
      </c>
      <c r="C469" s="5" t="n">
        <v>1</v>
      </c>
    </row>
    <row r="470" spans="1:3">
      <c r="A470" s="4" t="s">
        <v>2206</v>
      </c>
      <c r="B470" s="5" t="n">
        <v>13</v>
      </c>
      <c r="C470" s="5" t="n">
        <v>19</v>
      </c>
    </row>
    <row r="471" spans="1:3">
      <c r="A471" s="4" t="s">
        <v>2209</v>
      </c>
      <c r="B471" s="5" t="n">
        <v>13</v>
      </c>
      <c r="C471" s="5" t="n">
        <v>20</v>
      </c>
    </row>
    <row r="472" spans="1:3">
      <c r="A472" s="4" t="s">
        <v>2302</v>
      </c>
    </row>
    <row r="473" spans="1:3">
      <c r="A473" s="3" t="s">
        <v>238</v>
      </c>
    </row>
    <row r="474" spans="1:3">
      <c r="A474" s="4" t="s">
        <v>2208</v>
      </c>
      <c r="B474" s="5" t="n">
        <v>588</v>
      </c>
      <c r="C474" s="5" t="n">
        <v>277</v>
      </c>
    </row>
    <row r="475" spans="1:3">
      <c r="A475" s="4" t="s">
        <v>2206</v>
      </c>
      <c r="B475" s="5" t="n">
        <v>32</v>
      </c>
      <c r="C475" s="5" t="n">
        <v>40</v>
      </c>
    </row>
    <row r="476" spans="1:3">
      <c r="A476" s="4" t="s">
        <v>2209</v>
      </c>
      <c r="B476" s="5" t="n">
        <v>620</v>
      </c>
      <c r="C476" s="5" t="n">
        <v>317</v>
      </c>
    </row>
    <row r="477" spans="1:3">
      <c r="A477" s="4" t="s">
        <v>2303</v>
      </c>
    </row>
    <row r="478" spans="1:3">
      <c r="A478" s="3" t="s">
        <v>238</v>
      </c>
    </row>
    <row r="479" spans="1:3">
      <c r="A479" s="4" t="s">
        <v>2208</v>
      </c>
      <c r="B479" s="5" t="n">
        <v>5684</v>
      </c>
      <c r="C479" s="5" t="n">
        <v>6499</v>
      </c>
    </row>
    <row r="480" spans="1:3">
      <c r="A480" s="4" t="s">
        <v>2206</v>
      </c>
      <c r="B480" s="5" t="n">
        <v>2740</v>
      </c>
      <c r="C480" s="5" t="n">
        <v>1574</v>
      </c>
    </row>
    <row r="481" spans="1:3">
      <c r="A481" s="4" t="s">
        <v>2209</v>
      </c>
      <c r="B481" s="5" t="n">
        <v>8424</v>
      </c>
      <c r="C481" s="5" t="n">
        <v>8073</v>
      </c>
    </row>
    <row r="482" spans="1:3">
      <c r="A482" s="4" t="s">
        <v>2304</v>
      </c>
    </row>
    <row r="483" spans="1:3">
      <c r="A483" s="3" t="s">
        <v>238</v>
      </c>
    </row>
    <row r="484" spans="1:3">
      <c r="A484" s="4" t="s">
        <v>2208</v>
      </c>
      <c r="B484" s="5" t="n">
        <v>37</v>
      </c>
      <c r="C484" s="5" t="n">
        <v>1</v>
      </c>
    </row>
    <row r="485" spans="1:3">
      <c r="A485" s="4" t="s">
        <v>2206</v>
      </c>
      <c r="B485" s="5" t="n">
        <v>1</v>
      </c>
      <c r="C485" s="5" t="n">
        <v>1</v>
      </c>
    </row>
    <row r="486" spans="1:3">
      <c r="A486" s="4" t="s">
        <v>2209</v>
      </c>
      <c r="B486" s="5" t="n">
        <v>38</v>
      </c>
      <c r="C486" s="5" t="n">
        <v>2</v>
      </c>
    </row>
    <row r="487" spans="1:3">
      <c r="A487" s="4" t="s">
        <v>2305</v>
      </c>
    </row>
    <row r="488" spans="1:3">
      <c r="A488" s="3" t="s">
        <v>238</v>
      </c>
    </row>
    <row r="489" spans="1:3">
      <c r="A489" s="4" t="s">
        <v>2208</v>
      </c>
      <c r="B489" s="5" t="n">
        <v>133</v>
      </c>
      <c r="C489" s="5" t="n">
        <v>238</v>
      </c>
    </row>
    <row r="490" spans="1:3">
      <c r="A490" s="4" t="s">
        <v>2206</v>
      </c>
      <c r="B490" s="5" t="n">
        <v>14</v>
      </c>
      <c r="C490" s="5" t="n">
        <v>4</v>
      </c>
    </row>
    <row r="491" spans="1:3">
      <c r="A491" s="4" t="s">
        <v>2209</v>
      </c>
      <c r="B491" s="6" t="n">
        <v>147</v>
      </c>
      <c r="C491" s="6" t="n">
        <v>24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6</v>
      </c>
      <c r="B1" s="2" t="s">
        <v>30</v>
      </c>
      <c r="C1" s="2" t="s">
        <v>31</v>
      </c>
    </row>
    <row r="2" spans="1:3">
      <c r="A2" s="3" t="s">
        <v>238</v>
      </c>
    </row>
    <row r="3" spans="1:3">
      <c r="A3" s="4" t="s">
        <v>2206</v>
      </c>
      <c r="B3" s="6" t="n">
        <v>191340</v>
      </c>
      <c r="C3" s="6" t="n">
        <v>190397</v>
      </c>
    </row>
    <row r="4" spans="1:3">
      <c r="A4" s="4" t="s">
        <v>2207</v>
      </c>
    </row>
    <row r="5" spans="1:3">
      <c r="A5" s="3" t="s">
        <v>238</v>
      </c>
    </row>
    <row r="6" spans="1:3">
      <c r="A6" s="4" t="s">
        <v>2206</v>
      </c>
      <c r="B6" s="5" t="n">
        <v>191340</v>
      </c>
      <c r="C6" s="5" t="n">
        <v>190397</v>
      </c>
    </row>
    <row r="7" spans="1:3">
      <c r="A7" s="4" t="s">
        <v>2307</v>
      </c>
    </row>
    <row r="8" spans="1:3">
      <c r="A8" s="3" t="s">
        <v>238</v>
      </c>
    </row>
    <row r="9" spans="1:3">
      <c r="A9" s="4" t="s">
        <v>1242</v>
      </c>
      <c r="C9" s="5" t="n">
        <v>90408</v>
      </c>
    </row>
    <row r="10" spans="1:3">
      <c r="A10" s="4" t="s">
        <v>2308</v>
      </c>
    </row>
    <row r="11" spans="1:3">
      <c r="A11" s="3" t="s">
        <v>238</v>
      </c>
    </row>
    <row r="12" spans="1:3">
      <c r="A12" s="4" t="s">
        <v>1242</v>
      </c>
      <c r="C12" s="5" t="n">
        <v>97369</v>
      </c>
    </row>
    <row r="13" spans="1:3">
      <c r="A13" s="4" t="s">
        <v>2309</v>
      </c>
    </row>
    <row r="14" spans="1:3">
      <c r="A14" s="3" t="s">
        <v>238</v>
      </c>
    </row>
    <row r="15" spans="1:3">
      <c r="A15" s="4" t="s">
        <v>2206</v>
      </c>
      <c r="B15" s="5" t="n">
        <v>191340</v>
      </c>
    </row>
    <row r="16" spans="1:3">
      <c r="A16" s="4" t="s">
        <v>2310</v>
      </c>
      <c r="B16" s="5" t="n">
        <v>1014350</v>
      </c>
    </row>
    <row r="17" spans="1:3">
      <c r="A17" s="4" t="s">
        <v>2311</v>
      </c>
    </row>
    <row r="18" spans="1:3">
      <c r="A18" s="3" t="s">
        <v>238</v>
      </c>
    </row>
    <row r="19" spans="1:3">
      <c r="A19" s="4" t="s">
        <v>2206</v>
      </c>
      <c r="B19" s="5" t="n">
        <v>148853</v>
      </c>
    </row>
    <row r="20" spans="1:3">
      <c r="A20" s="4" t="s">
        <v>2310</v>
      </c>
      <c r="B20" s="5" t="n">
        <v>716837</v>
      </c>
    </row>
    <row r="21" spans="1:3">
      <c r="A21" s="4" t="s">
        <v>2312</v>
      </c>
    </row>
    <row r="22" spans="1:3">
      <c r="A22" s="3" t="s">
        <v>238</v>
      </c>
    </row>
    <row r="23" spans="1:3">
      <c r="A23" s="4" t="s">
        <v>2206</v>
      </c>
      <c r="B23" s="5" t="n">
        <v>41076</v>
      </c>
    </row>
    <row r="24" spans="1:3">
      <c r="A24" s="4" t="s">
        <v>2310</v>
      </c>
      <c r="B24" s="5" t="n">
        <v>267236</v>
      </c>
    </row>
    <row r="25" spans="1:3">
      <c r="A25" s="4" t="s">
        <v>2313</v>
      </c>
    </row>
    <row r="26" spans="1:3">
      <c r="A26" s="3" t="s">
        <v>238</v>
      </c>
    </row>
    <row r="27" spans="1:3">
      <c r="A27" s="4" t="s">
        <v>2206</v>
      </c>
      <c r="B27" s="5" t="n">
        <v>1411</v>
      </c>
    </row>
    <row r="28" spans="1:3">
      <c r="A28" s="4" t="s">
        <v>2310</v>
      </c>
      <c r="B28" s="5" t="n">
        <v>30277</v>
      </c>
    </row>
    <row r="29" spans="1:3">
      <c r="A29" s="4" t="s">
        <v>2314</v>
      </c>
    </row>
    <row r="30" spans="1:3">
      <c r="A30" s="3" t="s">
        <v>238</v>
      </c>
    </row>
    <row r="31" spans="1:3">
      <c r="A31" s="4" t="s">
        <v>1242</v>
      </c>
      <c r="B31" s="5" t="n">
        <v>497542</v>
      </c>
    </row>
    <row r="32" spans="1:3">
      <c r="A32" s="4" t="s">
        <v>2315</v>
      </c>
    </row>
    <row r="33" spans="1:3">
      <c r="A33" s="3" t="s">
        <v>238</v>
      </c>
    </row>
    <row r="34" spans="1:3">
      <c r="A34" s="4" t="s">
        <v>1242</v>
      </c>
      <c r="B34" s="5" t="n">
        <v>382862</v>
      </c>
    </row>
    <row r="35" spans="1:3">
      <c r="A35" s="4" t="s">
        <v>2316</v>
      </c>
    </row>
    <row r="36" spans="1:3">
      <c r="A36" s="3" t="s">
        <v>238</v>
      </c>
    </row>
    <row r="37" spans="1:3">
      <c r="A37" s="4" t="s">
        <v>1242</v>
      </c>
      <c r="B37" s="5" t="n">
        <v>95397</v>
      </c>
    </row>
    <row r="38" spans="1:3">
      <c r="A38" s="4" t="s">
        <v>2317</v>
      </c>
    </row>
    <row r="39" spans="1:3">
      <c r="A39" s="3" t="s">
        <v>238</v>
      </c>
    </row>
    <row r="40" spans="1:3">
      <c r="A40" s="4" t="s">
        <v>1242</v>
      </c>
      <c r="B40" s="5" t="n">
        <v>19283</v>
      </c>
    </row>
    <row r="41" spans="1:3">
      <c r="A41" s="4" t="s">
        <v>2318</v>
      </c>
    </row>
    <row r="42" spans="1:3">
      <c r="A42" s="3" t="s">
        <v>238</v>
      </c>
    </row>
    <row r="43" spans="1:3">
      <c r="A43" s="4" t="s">
        <v>1242</v>
      </c>
      <c r="B43" s="5" t="n">
        <v>22973</v>
      </c>
    </row>
    <row r="44" spans="1:3">
      <c r="A44" s="4" t="s">
        <v>2319</v>
      </c>
    </row>
    <row r="45" spans="1:3">
      <c r="A45" s="3" t="s">
        <v>238</v>
      </c>
    </row>
    <row r="46" spans="1:3">
      <c r="A46" s="4" t="s">
        <v>1242</v>
      </c>
      <c r="B46" s="5" t="n">
        <v>5696</v>
      </c>
    </row>
    <row r="47" spans="1:3">
      <c r="A47" s="4" t="s">
        <v>2320</v>
      </c>
    </row>
    <row r="48" spans="1:3">
      <c r="A48" s="3" t="s">
        <v>238</v>
      </c>
    </row>
    <row r="49" spans="1:3">
      <c r="A49" s="4" t="s">
        <v>1242</v>
      </c>
      <c r="B49" s="5" t="n">
        <v>15493</v>
      </c>
    </row>
    <row r="50" spans="1:3">
      <c r="A50" s="4" t="s">
        <v>2321</v>
      </c>
    </row>
    <row r="51" spans="1:3">
      <c r="A51" s="3" t="s">
        <v>238</v>
      </c>
    </row>
    <row r="52" spans="1:3">
      <c r="A52" s="4" t="s">
        <v>1242</v>
      </c>
      <c r="B52" s="5" t="n">
        <v>1784</v>
      </c>
    </row>
    <row r="53" spans="1:3">
      <c r="A53" s="4" t="s">
        <v>2322</v>
      </c>
    </row>
    <row r="54" spans="1:3">
      <c r="A54" s="3" t="s">
        <v>238</v>
      </c>
    </row>
    <row r="55" spans="1:3">
      <c r="A55" s="4" t="s">
        <v>1242</v>
      </c>
      <c r="B55" s="5" t="n">
        <v>197863</v>
      </c>
    </row>
    <row r="56" spans="1:3">
      <c r="A56" s="4" t="s">
        <v>2323</v>
      </c>
    </row>
    <row r="57" spans="1:3">
      <c r="A57" s="3" t="s">
        <v>238</v>
      </c>
    </row>
    <row r="58" spans="1:3">
      <c r="A58" s="4" t="s">
        <v>1242</v>
      </c>
      <c r="B58" s="5" t="n">
        <v>75990</v>
      </c>
    </row>
    <row r="59" spans="1:3">
      <c r="A59" s="4" t="s">
        <v>2324</v>
      </c>
    </row>
    <row r="60" spans="1:3">
      <c r="A60" s="3" t="s">
        <v>238</v>
      </c>
    </row>
    <row r="61" spans="1:3">
      <c r="A61" s="4" t="s">
        <v>1242</v>
      </c>
      <c r="B61" s="5" t="n">
        <v>114122</v>
      </c>
    </row>
    <row r="62" spans="1:3">
      <c r="A62" s="4" t="s">
        <v>2325</v>
      </c>
    </row>
    <row r="63" spans="1:3">
      <c r="A63" s="3" t="s">
        <v>238</v>
      </c>
    </row>
    <row r="64" spans="1:3">
      <c r="A64" s="4" t="s">
        <v>1242</v>
      </c>
      <c r="B64" s="5" t="n">
        <v>7751</v>
      </c>
    </row>
    <row r="65" spans="1:3">
      <c r="A65" s="4" t="s">
        <v>2326</v>
      </c>
    </row>
    <row r="66" spans="1:3">
      <c r="A66" s="3" t="s">
        <v>238</v>
      </c>
    </row>
    <row r="67" spans="1:3">
      <c r="A67" s="4" t="s">
        <v>1242</v>
      </c>
      <c r="B67" s="5" t="n">
        <v>73276</v>
      </c>
    </row>
    <row r="68" spans="1:3">
      <c r="A68" s="4" t="s">
        <v>2327</v>
      </c>
    </row>
    <row r="69" spans="1:3">
      <c r="A69" s="3" t="s">
        <v>238</v>
      </c>
    </row>
    <row r="70" spans="1:3">
      <c r="A70" s="4" t="s">
        <v>1242</v>
      </c>
      <c r="B70" s="5" t="n">
        <v>72813</v>
      </c>
    </row>
    <row r="71" spans="1:3">
      <c r="A71" s="4" t="s">
        <v>2328</v>
      </c>
    </row>
    <row r="72" spans="1:3">
      <c r="A72" s="3" t="s">
        <v>238</v>
      </c>
    </row>
    <row r="73" spans="1:3">
      <c r="A73" s="4" t="s">
        <v>1242</v>
      </c>
      <c r="B73" s="5" t="n">
        <v>463</v>
      </c>
    </row>
    <row r="74" spans="1:3">
      <c r="A74" s="4" t="s">
        <v>2329</v>
      </c>
    </row>
    <row r="75" spans="1:3">
      <c r="A75" s="3" t="s">
        <v>238</v>
      </c>
    </row>
    <row r="76" spans="1:3">
      <c r="A76" s="4" t="s">
        <v>1242</v>
      </c>
      <c r="B76" s="5" t="n">
        <v>829</v>
      </c>
    </row>
    <row r="77" spans="1:3">
      <c r="A77" s="4" t="s">
        <v>2330</v>
      </c>
    </row>
    <row r="78" spans="1:3">
      <c r="A78" s="3" t="s">
        <v>238</v>
      </c>
    </row>
    <row r="79" spans="1:3">
      <c r="A79" s="4" t="s">
        <v>1242</v>
      </c>
      <c r="B79" s="5" t="n">
        <v>366</v>
      </c>
    </row>
    <row r="80" spans="1:3">
      <c r="A80" s="4" t="s">
        <v>2331</v>
      </c>
    </row>
    <row r="81" spans="1:3">
      <c r="A81" s="3" t="s">
        <v>238</v>
      </c>
    </row>
    <row r="82" spans="1:3">
      <c r="A82" s="4" t="s">
        <v>1242</v>
      </c>
      <c r="B82" s="5" t="n">
        <v>31356</v>
      </c>
    </row>
    <row r="83" spans="1:3">
      <c r="A83" s="4" t="s">
        <v>2332</v>
      </c>
    </row>
    <row r="84" spans="1:3">
      <c r="A84" s="3" t="s">
        <v>238</v>
      </c>
    </row>
    <row r="85" spans="1:3">
      <c r="A85" s="4" t="s">
        <v>1242</v>
      </c>
      <c r="B85" s="5" t="n">
        <v>30623</v>
      </c>
    </row>
    <row r="86" spans="1:3">
      <c r="A86" s="4" t="s">
        <v>2333</v>
      </c>
    </row>
    <row r="87" spans="1:3">
      <c r="A87" s="3" t="s">
        <v>238</v>
      </c>
    </row>
    <row r="88" spans="1:3">
      <c r="A88" s="4" t="s">
        <v>1242</v>
      </c>
      <c r="B88" s="5" t="n">
        <v>685</v>
      </c>
    </row>
    <row r="89" spans="1:3">
      <c r="A89" s="4" t="s">
        <v>2334</v>
      </c>
    </row>
    <row r="90" spans="1:3">
      <c r="A90" s="3" t="s">
        <v>238</v>
      </c>
    </row>
    <row r="91" spans="1:3">
      <c r="A91" s="4" t="s">
        <v>1242</v>
      </c>
      <c r="B91" s="5" t="n">
        <v>48</v>
      </c>
    </row>
    <row r="92" spans="1:3">
      <c r="A92" s="4" t="s">
        <v>2335</v>
      </c>
    </row>
    <row r="93" spans="1:3">
      <c r="A93" s="3" t="s">
        <v>238</v>
      </c>
    </row>
    <row r="94" spans="1:3">
      <c r="A94" s="4" t="s">
        <v>2206</v>
      </c>
      <c r="B94" s="5" t="n">
        <v>188449</v>
      </c>
    </row>
    <row r="95" spans="1:3">
      <c r="A95" s="4" t="s">
        <v>2310</v>
      </c>
      <c r="B95" s="5" t="n">
        <v>970015</v>
      </c>
    </row>
    <row r="96" spans="1:3">
      <c r="A96" s="4" t="s">
        <v>2336</v>
      </c>
    </row>
    <row r="97" spans="1:3">
      <c r="A97" s="3" t="s">
        <v>238</v>
      </c>
    </row>
    <row r="98" spans="1:3">
      <c r="A98" s="4" t="s">
        <v>2206</v>
      </c>
      <c r="B98" s="5" t="n">
        <v>148525</v>
      </c>
    </row>
    <row r="99" spans="1:3">
      <c r="A99" s="4" t="s">
        <v>2310</v>
      </c>
      <c r="B99" s="5" t="n">
        <v>715532</v>
      </c>
    </row>
    <row r="100" spans="1:3">
      <c r="A100" s="4" t="s">
        <v>2337</v>
      </c>
    </row>
    <row r="101" spans="1:3">
      <c r="A101" s="3" t="s">
        <v>238</v>
      </c>
    </row>
    <row r="102" spans="1:3">
      <c r="A102" s="4" t="s">
        <v>2206</v>
      </c>
      <c r="B102" s="5" t="n">
        <v>39782</v>
      </c>
    </row>
    <row r="103" spans="1:3">
      <c r="A103" s="4" t="s">
        <v>2310</v>
      </c>
      <c r="B103" s="5" t="n">
        <v>249080</v>
      </c>
    </row>
    <row r="104" spans="1:3">
      <c r="A104" s="4" t="s">
        <v>2338</v>
      </c>
    </row>
    <row r="105" spans="1:3">
      <c r="A105" s="3" t="s">
        <v>238</v>
      </c>
    </row>
    <row r="106" spans="1:3">
      <c r="A106" s="4" t="s">
        <v>2206</v>
      </c>
      <c r="B106" s="5" t="n">
        <v>142</v>
      </c>
    </row>
    <row r="107" spans="1:3">
      <c r="A107" s="4" t="s">
        <v>2310</v>
      </c>
      <c r="B107" s="5" t="n">
        <v>5403</v>
      </c>
    </row>
    <row r="108" spans="1:3">
      <c r="A108" s="4" t="s">
        <v>2339</v>
      </c>
    </row>
    <row r="109" spans="1:3">
      <c r="A109" s="3" t="s">
        <v>238</v>
      </c>
    </row>
    <row r="110" spans="1:3">
      <c r="A110" s="4" t="s">
        <v>1242</v>
      </c>
      <c r="B110" s="5" t="n">
        <v>470391</v>
      </c>
    </row>
    <row r="111" spans="1:3">
      <c r="A111" s="4" t="s">
        <v>2340</v>
      </c>
    </row>
    <row r="112" spans="1:3">
      <c r="A112" s="3" t="s">
        <v>238</v>
      </c>
    </row>
    <row r="113" spans="1:3">
      <c r="A113" s="4" t="s">
        <v>1242</v>
      </c>
      <c r="B113" s="5" t="n">
        <v>382119</v>
      </c>
    </row>
    <row r="114" spans="1:3">
      <c r="A114" s="4" t="s">
        <v>2341</v>
      </c>
    </row>
    <row r="115" spans="1:3">
      <c r="A115" s="3" t="s">
        <v>238</v>
      </c>
    </row>
    <row r="116" spans="1:3">
      <c r="A116" s="4" t="s">
        <v>1242</v>
      </c>
      <c r="B116" s="5" t="n">
        <v>84071</v>
      </c>
    </row>
    <row r="117" spans="1:3">
      <c r="A117" s="4" t="s">
        <v>2342</v>
      </c>
    </row>
    <row r="118" spans="1:3">
      <c r="A118" s="3" t="s">
        <v>238</v>
      </c>
    </row>
    <row r="119" spans="1:3">
      <c r="A119" s="4" t="s">
        <v>1242</v>
      </c>
      <c r="B119" s="5" t="n">
        <v>4201</v>
      </c>
    </row>
    <row r="120" spans="1:3">
      <c r="A120" s="4" t="s">
        <v>2343</v>
      </c>
    </row>
    <row r="121" spans="1:3">
      <c r="A121" s="3" t="s">
        <v>238</v>
      </c>
    </row>
    <row r="122" spans="1:3">
      <c r="A122" s="4" t="s">
        <v>1242</v>
      </c>
      <c r="B122" s="5" t="n">
        <v>20805</v>
      </c>
    </row>
    <row r="123" spans="1:3">
      <c r="A123" s="4" t="s">
        <v>2344</v>
      </c>
    </row>
    <row r="124" spans="1:3">
      <c r="A124" s="3" t="s">
        <v>238</v>
      </c>
    </row>
    <row r="125" spans="1:3">
      <c r="A125" s="4" t="s">
        <v>1242</v>
      </c>
      <c r="B125" s="5" t="n">
        <v>5694</v>
      </c>
    </row>
    <row r="126" spans="1:3">
      <c r="A126" s="4" t="s">
        <v>2345</v>
      </c>
    </row>
    <row r="127" spans="1:3">
      <c r="A127" s="3" t="s">
        <v>238</v>
      </c>
    </row>
    <row r="128" spans="1:3">
      <c r="A128" s="4" t="s">
        <v>1242</v>
      </c>
      <c r="B128" s="5" t="n">
        <v>14538</v>
      </c>
    </row>
    <row r="129" spans="1:3">
      <c r="A129" s="4" t="s">
        <v>2346</v>
      </c>
    </row>
    <row r="130" spans="1:3">
      <c r="A130" s="3" t="s">
        <v>238</v>
      </c>
    </row>
    <row r="131" spans="1:3">
      <c r="A131" s="4" t="s">
        <v>1242</v>
      </c>
      <c r="B131" s="5" t="n">
        <v>573</v>
      </c>
    </row>
    <row r="132" spans="1:3">
      <c r="A132" s="4" t="s">
        <v>2347</v>
      </c>
    </row>
    <row r="133" spans="1:3">
      <c r="A133" s="3" t="s">
        <v>238</v>
      </c>
    </row>
    <row r="134" spans="1:3">
      <c r="A134" s="4" t="s">
        <v>1242</v>
      </c>
      <c r="B134" s="5" t="n">
        <v>185738</v>
      </c>
    </row>
    <row r="135" spans="1:3">
      <c r="A135" s="4" t="s">
        <v>2348</v>
      </c>
    </row>
    <row r="136" spans="1:3">
      <c r="A136" s="3" t="s">
        <v>238</v>
      </c>
    </row>
    <row r="137" spans="1:3">
      <c r="A137" s="4" t="s">
        <v>1242</v>
      </c>
      <c r="B137" s="5" t="n">
        <v>75758</v>
      </c>
    </row>
    <row r="138" spans="1:3">
      <c r="A138" s="4" t="s">
        <v>2349</v>
      </c>
      <c r="B138" s="5" t="n">
        <v>131</v>
      </c>
    </row>
    <row r="139" spans="1:3">
      <c r="A139" s="4" t="s">
        <v>2350</v>
      </c>
    </row>
    <row r="140" spans="1:3">
      <c r="A140" s="3" t="s">
        <v>238</v>
      </c>
    </row>
    <row r="141" spans="1:3">
      <c r="A141" s="4" t="s">
        <v>1242</v>
      </c>
      <c r="B141" s="5" t="n">
        <v>109541</v>
      </c>
    </row>
    <row r="142" spans="1:3">
      <c r="A142" s="4" t="s">
        <v>2351</v>
      </c>
    </row>
    <row r="143" spans="1:3">
      <c r="A143" s="3" t="s">
        <v>238</v>
      </c>
    </row>
    <row r="144" spans="1:3">
      <c r="A144" s="4" t="s">
        <v>1242</v>
      </c>
      <c r="B144" s="5" t="n">
        <v>439</v>
      </c>
    </row>
    <row r="145" spans="1:3">
      <c r="A145" s="4" t="s">
        <v>2352</v>
      </c>
    </row>
    <row r="146" spans="1:3">
      <c r="A146" s="3" t="s">
        <v>238</v>
      </c>
    </row>
    <row r="147" spans="1:3">
      <c r="A147" s="4" t="s">
        <v>1242</v>
      </c>
      <c r="B147" s="5" t="n">
        <v>73276</v>
      </c>
    </row>
    <row r="148" spans="1:3">
      <c r="A148" s="4" t="s">
        <v>2353</v>
      </c>
    </row>
    <row r="149" spans="1:3">
      <c r="A149" s="3" t="s">
        <v>238</v>
      </c>
    </row>
    <row r="150" spans="1:3">
      <c r="A150" s="4" t="s">
        <v>1242</v>
      </c>
      <c r="B150" s="5" t="n">
        <v>72813</v>
      </c>
    </row>
    <row r="151" spans="1:3">
      <c r="A151" s="4" t="s">
        <v>2354</v>
      </c>
    </row>
    <row r="152" spans="1:3">
      <c r="A152" s="3" t="s">
        <v>238</v>
      </c>
    </row>
    <row r="153" spans="1:3">
      <c r="A153" s="4" t="s">
        <v>1242</v>
      </c>
      <c r="B153" s="5" t="n">
        <v>463</v>
      </c>
    </row>
    <row r="154" spans="1:3">
      <c r="A154" s="4" t="s">
        <v>2355</v>
      </c>
    </row>
    <row r="155" spans="1:3">
      <c r="A155" s="3" t="s">
        <v>238</v>
      </c>
    </row>
    <row r="156" spans="1:3">
      <c r="A156" s="4" t="s">
        <v>1242</v>
      </c>
      <c r="B156" s="5" t="n">
        <v>31356</v>
      </c>
    </row>
    <row r="157" spans="1:3">
      <c r="A157" s="4" t="s">
        <v>2356</v>
      </c>
    </row>
    <row r="158" spans="1:3">
      <c r="A158" s="3" t="s">
        <v>238</v>
      </c>
    </row>
    <row r="159" spans="1:3">
      <c r="A159" s="4" t="s">
        <v>1242</v>
      </c>
      <c r="B159" s="5" t="n">
        <v>30623</v>
      </c>
    </row>
    <row r="160" spans="1:3">
      <c r="A160" s="4" t="s">
        <v>2357</v>
      </c>
    </row>
    <row r="161" spans="1:3">
      <c r="A161" s="3" t="s">
        <v>238</v>
      </c>
    </row>
    <row r="162" spans="1:3">
      <c r="A162" s="4" t="s">
        <v>1242</v>
      </c>
      <c r="B162" s="5" t="n">
        <v>685</v>
      </c>
    </row>
    <row r="163" spans="1:3">
      <c r="A163" s="4" t="s">
        <v>2358</v>
      </c>
    </row>
    <row r="164" spans="1:3">
      <c r="A164" s="3" t="s">
        <v>238</v>
      </c>
    </row>
    <row r="165" spans="1:3">
      <c r="A165" s="4" t="s">
        <v>1242</v>
      </c>
      <c r="B165" s="5" t="n">
        <v>48</v>
      </c>
    </row>
    <row r="166" spans="1:3">
      <c r="A166" s="4" t="s">
        <v>2359</v>
      </c>
    </row>
    <row r="167" spans="1:3">
      <c r="A167" s="3" t="s">
        <v>238</v>
      </c>
    </row>
    <row r="168" spans="1:3">
      <c r="A168" s="4" t="s">
        <v>2206</v>
      </c>
      <c r="B168" s="5" t="n">
        <v>2757</v>
      </c>
    </row>
    <row r="169" spans="1:3">
      <c r="A169" s="4" t="s">
        <v>2310</v>
      </c>
      <c r="B169" s="5" t="n">
        <v>37484</v>
      </c>
    </row>
    <row r="170" spans="1:3">
      <c r="A170" s="4" t="s">
        <v>2360</v>
      </c>
    </row>
    <row r="171" spans="1:3">
      <c r="A171" s="3" t="s">
        <v>238</v>
      </c>
    </row>
    <row r="172" spans="1:3">
      <c r="A172" s="4" t="s">
        <v>2206</v>
      </c>
      <c r="B172" s="5" t="n">
        <v>328</v>
      </c>
    </row>
    <row r="173" spans="1:3">
      <c r="A173" s="4" t="s">
        <v>2310</v>
      </c>
      <c r="B173" s="5" t="n">
        <v>1305</v>
      </c>
    </row>
    <row r="174" spans="1:3">
      <c r="A174" s="4" t="s">
        <v>2361</v>
      </c>
    </row>
    <row r="175" spans="1:3">
      <c r="A175" s="3" t="s">
        <v>238</v>
      </c>
    </row>
    <row r="176" spans="1:3">
      <c r="A176" s="4" t="s">
        <v>2206</v>
      </c>
      <c r="B176" s="5" t="n">
        <v>1294</v>
      </c>
    </row>
    <row r="177" spans="1:3">
      <c r="A177" s="4" t="s">
        <v>2310</v>
      </c>
      <c r="B177" s="5" t="n">
        <v>18156</v>
      </c>
    </row>
    <row r="178" spans="1:3">
      <c r="A178" s="4" t="s">
        <v>2362</v>
      </c>
    </row>
    <row r="179" spans="1:3">
      <c r="A179" s="3" t="s">
        <v>238</v>
      </c>
    </row>
    <row r="180" spans="1:3">
      <c r="A180" s="4" t="s">
        <v>2206</v>
      </c>
      <c r="B180" s="5" t="n">
        <v>1135</v>
      </c>
    </row>
    <row r="181" spans="1:3">
      <c r="A181" s="4" t="s">
        <v>2310</v>
      </c>
      <c r="B181" s="5" t="n">
        <v>18023</v>
      </c>
    </row>
    <row r="182" spans="1:3">
      <c r="A182" s="4" t="s">
        <v>2363</v>
      </c>
    </row>
    <row r="183" spans="1:3">
      <c r="A183" s="3" t="s">
        <v>238</v>
      </c>
    </row>
    <row r="184" spans="1:3">
      <c r="A184" s="4" t="s">
        <v>1242</v>
      </c>
      <c r="B184" s="5" t="n">
        <v>22784</v>
      </c>
    </row>
    <row r="185" spans="1:3">
      <c r="A185" s="4" t="s">
        <v>2364</v>
      </c>
    </row>
    <row r="186" spans="1:3">
      <c r="A186" s="3" t="s">
        <v>238</v>
      </c>
    </row>
    <row r="187" spans="1:3">
      <c r="A187" s="4" t="s">
        <v>1242</v>
      </c>
      <c r="B187" s="5" t="n">
        <v>743</v>
      </c>
    </row>
    <row r="188" spans="1:3">
      <c r="A188" s="4" t="s">
        <v>2365</v>
      </c>
    </row>
    <row r="189" spans="1:3">
      <c r="A189" s="3" t="s">
        <v>238</v>
      </c>
    </row>
    <row r="190" spans="1:3">
      <c r="A190" s="4" t="s">
        <v>1242</v>
      </c>
      <c r="B190" s="5" t="n">
        <v>11326</v>
      </c>
    </row>
    <row r="191" spans="1:3">
      <c r="A191" s="4" t="s">
        <v>2366</v>
      </c>
    </row>
    <row r="192" spans="1:3">
      <c r="A192" s="3" t="s">
        <v>238</v>
      </c>
    </row>
    <row r="193" spans="1:3">
      <c r="A193" s="4" t="s">
        <v>1242</v>
      </c>
      <c r="B193" s="5" t="n">
        <v>10715</v>
      </c>
    </row>
    <row r="194" spans="1:3">
      <c r="A194" s="4" t="s">
        <v>2367</v>
      </c>
    </row>
    <row r="195" spans="1:3">
      <c r="A195" s="3" t="s">
        <v>238</v>
      </c>
    </row>
    <row r="196" spans="1:3">
      <c r="A196" s="4" t="s">
        <v>1242</v>
      </c>
      <c r="B196" s="5" t="n">
        <v>1788</v>
      </c>
    </row>
    <row r="197" spans="1:3">
      <c r="A197" s="4" t="s">
        <v>2368</v>
      </c>
    </row>
    <row r="198" spans="1:3">
      <c r="A198" s="3" t="s">
        <v>238</v>
      </c>
    </row>
    <row r="199" spans="1:3">
      <c r="A199" s="4" t="s">
        <v>1242</v>
      </c>
      <c r="B199" s="5" t="n">
        <v>2</v>
      </c>
    </row>
    <row r="200" spans="1:3">
      <c r="A200" s="4" t="s">
        <v>2369</v>
      </c>
    </row>
    <row r="201" spans="1:3">
      <c r="A201" s="3" t="s">
        <v>238</v>
      </c>
    </row>
    <row r="202" spans="1:3">
      <c r="A202" s="4" t="s">
        <v>1242</v>
      </c>
      <c r="B202" s="5" t="n">
        <v>955</v>
      </c>
    </row>
    <row r="203" spans="1:3">
      <c r="A203" s="4" t="s">
        <v>2370</v>
      </c>
    </row>
    <row r="204" spans="1:3">
      <c r="A204" s="3" t="s">
        <v>238</v>
      </c>
    </row>
    <row r="205" spans="1:3">
      <c r="A205" s="4" t="s">
        <v>1242</v>
      </c>
      <c r="B205" s="5" t="n">
        <v>831</v>
      </c>
    </row>
    <row r="206" spans="1:3">
      <c r="A206" s="4" t="s">
        <v>2371</v>
      </c>
    </row>
    <row r="207" spans="1:3">
      <c r="A207" s="3" t="s">
        <v>238</v>
      </c>
    </row>
    <row r="208" spans="1:3">
      <c r="A208" s="4" t="s">
        <v>1242</v>
      </c>
      <c r="B208" s="5" t="n">
        <v>10155</v>
      </c>
    </row>
    <row r="209" spans="1:3">
      <c r="A209" s="4" t="s">
        <v>2372</v>
      </c>
    </row>
    <row r="210" spans="1:3">
      <c r="A210" s="3" t="s">
        <v>238</v>
      </c>
    </row>
    <row r="211" spans="1:3">
      <c r="A211" s="4" t="s">
        <v>1242</v>
      </c>
      <c r="B211" s="5" t="n">
        <v>232</v>
      </c>
    </row>
    <row r="212" spans="1:3">
      <c r="A212" s="4" t="s">
        <v>2373</v>
      </c>
    </row>
    <row r="213" spans="1:3">
      <c r="A213" s="3" t="s">
        <v>238</v>
      </c>
    </row>
    <row r="214" spans="1:3">
      <c r="A214" s="4" t="s">
        <v>1242</v>
      </c>
      <c r="B214" s="5" t="n">
        <v>4581</v>
      </c>
    </row>
    <row r="215" spans="1:3">
      <c r="A215" s="4" t="s">
        <v>2374</v>
      </c>
    </row>
    <row r="216" spans="1:3">
      <c r="A216" s="3" t="s">
        <v>238</v>
      </c>
    </row>
    <row r="217" spans="1:3">
      <c r="A217" s="4" t="s">
        <v>1242</v>
      </c>
      <c r="B217" s="5" t="n">
        <v>5342</v>
      </c>
    </row>
    <row r="218" spans="1:3">
      <c r="A218" s="4" t="s">
        <v>2375</v>
      </c>
    </row>
    <row r="219" spans="1:3">
      <c r="A219" s="3" t="s">
        <v>238</v>
      </c>
    </row>
    <row r="220" spans="1:3">
      <c r="A220" s="4" t="s">
        <v>2206</v>
      </c>
      <c r="B220" s="5" t="n">
        <v>134</v>
      </c>
    </row>
    <row r="221" spans="1:3">
      <c r="A221" s="4" t="s">
        <v>2310</v>
      </c>
      <c r="B221" s="5" t="n">
        <v>6851</v>
      </c>
    </row>
    <row r="222" spans="1:3">
      <c r="A222" s="4" t="s">
        <v>2376</v>
      </c>
    </row>
    <row r="223" spans="1:3">
      <c r="A223" s="3" t="s">
        <v>238</v>
      </c>
    </row>
    <row r="224" spans="1:3">
      <c r="A224" s="4" t="s">
        <v>2206</v>
      </c>
      <c r="B224" s="5" t="n">
        <v>134</v>
      </c>
    </row>
    <row r="225" spans="1:3">
      <c r="A225" s="4" t="s">
        <v>2310</v>
      </c>
      <c r="B225" s="5" t="n">
        <v>6851</v>
      </c>
    </row>
    <row r="226" spans="1:3">
      <c r="A226" s="4" t="s">
        <v>2377</v>
      </c>
    </row>
    <row r="227" spans="1:3">
      <c r="A227" s="3" t="s">
        <v>238</v>
      </c>
    </row>
    <row r="228" spans="1:3">
      <c r="A228" s="4" t="s">
        <v>1242</v>
      </c>
      <c r="B228" s="5" t="n">
        <v>4367</v>
      </c>
    </row>
    <row r="229" spans="1:3">
      <c r="A229" s="4" t="s">
        <v>2378</v>
      </c>
    </row>
    <row r="230" spans="1:3">
      <c r="A230" s="3" t="s">
        <v>238</v>
      </c>
    </row>
    <row r="231" spans="1:3">
      <c r="A231" s="4" t="s">
        <v>1242</v>
      </c>
      <c r="B231" s="5" t="n">
        <v>4367</v>
      </c>
    </row>
    <row r="232" spans="1:3">
      <c r="A232" s="4" t="s">
        <v>2379</v>
      </c>
    </row>
    <row r="233" spans="1:3">
      <c r="A233" s="3" t="s">
        <v>238</v>
      </c>
    </row>
    <row r="234" spans="1:3">
      <c r="A234" s="4" t="s">
        <v>1242</v>
      </c>
      <c r="B234" s="5" t="n">
        <v>380</v>
      </c>
    </row>
    <row r="235" spans="1:3">
      <c r="A235" s="4" t="s">
        <v>2380</v>
      </c>
    </row>
    <row r="236" spans="1:3">
      <c r="A236" s="3" t="s">
        <v>238</v>
      </c>
    </row>
    <row r="237" spans="1:3">
      <c r="A237" s="4" t="s">
        <v>1242</v>
      </c>
      <c r="B237" s="5" t="n">
        <v>380</v>
      </c>
    </row>
    <row r="238" spans="1:3">
      <c r="A238" s="4" t="s">
        <v>2381</v>
      </c>
    </row>
    <row r="239" spans="1:3">
      <c r="A239" s="3" t="s">
        <v>238</v>
      </c>
    </row>
    <row r="240" spans="1:3">
      <c r="A240" s="4" t="s">
        <v>1242</v>
      </c>
      <c r="B240" s="5" t="n">
        <v>1970</v>
      </c>
    </row>
    <row r="241" spans="1:3">
      <c r="A241" s="4" t="s">
        <v>2382</v>
      </c>
    </row>
    <row r="242" spans="1:3">
      <c r="A242" s="3" t="s">
        <v>238</v>
      </c>
    </row>
    <row r="243" spans="1:3">
      <c r="A243" s="4" t="s">
        <v>1242</v>
      </c>
      <c r="B243" s="5" t="n">
        <v>1970</v>
      </c>
    </row>
    <row r="244" spans="1:3">
      <c r="A244" s="4" t="s">
        <v>2383</v>
      </c>
    </row>
    <row r="245" spans="1:3">
      <c r="A245" s="3" t="s">
        <v>238</v>
      </c>
    </row>
    <row r="246" spans="1:3">
      <c r="A246" s="4" t="s">
        <v>1242</v>
      </c>
      <c r="C246" s="5" t="n">
        <v>854481</v>
      </c>
    </row>
    <row r="247" spans="1:3">
      <c r="A247" s="4" t="s">
        <v>2384</v>
      </c>
    </row>
    <row r="248" spans="1:3">
      <c r="A248" s="3" t="s">
        <v>238</v>
      </c>
    </row>
    <row r="249" spans="1:3">
      <c r="A249" s="4" t="s">
        <v>1242</v>
      </c>
      <c r="C249" s="5" t="n">
        <v>857295</v>
      </c>
    </row>
    <row r="250" spans="1:3">
      <c r="A250" s="4" t="s">
        <v>2385</v>
      </c>
    </row>
    <row r="251" spans="1:3">
      <c r="A251" s="3" t="s">
        <v>238</v>
      </c>
    </row>
    <row r="252" spans="1:3">
      <c r="A252" s="4" t="s">
        <v>1242</v>
      </c>
      <c r="C252" s="5" t="n">
        <v>835384</v>
      </c>
    </row>
    <row r="253" spans="1:3">
      <c r="A253" s="4" t="s">
        <v>2386</v>
      </c>
    </row>
    <row r="254" spans="1:3">
      <c r="A254" s="3" t="s">
        <v>238</v>
      </c>
    </row>
    <row r="255" spans="1:3">
      <c r="A255" s="4" t="s">
        <v>1242</v>
      </c>
      <c r="C255" s="5" t="n">
        <v>597720</v>
      </c>
    </row>
    <row r="256" spans="1:3">
      <c r="A256" s="4" t="s">
        <v>2349</v>
      </c>
      <c r="C256" s="5" t="n">
        <v>146</v>
      </c>
    </row>
    <row r="257" spans="1:3">
      <c r="A257" s="4" t="s">
        <v>2387</v>
      </c>
    </row>
    <row r="258" spans="1:3">
      <c r="A258" s="3" t="s">
        <v>238</v>
      </c>
    </row>
    <row r="259" spans="1:3">
      <c r="A259" s="4" t="s">
        <v>1242</v>
      </c>
      <c r="C259" s="5" t="n">
        <v>228797</v>
      </c>
    </row>
    <row r="260" spans="1:3">
      <c r="A260" s="4" t="s">
        <v>2388</v>
      </c>
    </row>
    <row r="261" spans="1:3">
      <c r="A261" s="3" t="s">
        <v>238</v>
      </c>
    </row>
    <row r="262" spans="1:3">
      <c r="A262" s="4" t="s">
        <v>1242</v>
      </c>
      <c r="C262" s="5" t="n">
        <v>8867</v>
      </c>
    </row>
    <row r="263" spans="1:3">
      <c r="A263" s="4" t="s">
        <v>2389</v>
      </c>
    </row>
    <row r="264" spans="1:3">
      <c r="A264" s="3" t="s">
        <v>238</v>
      </c>
    </row>
    <row r="265" spans="1:3">
      <c r="A265" s="4" t="s">
        <v>1242</v>
      </c>
      <c r="C265" s="5" t="n">
        <v>20492</v>
      </c>
    </row>
    <row r="266" spans="1:3">
      <c r="A266" s="4" t="s">
        <v>2390</v>
      </c>
    </row>
    <row r="267" spans="1:3">
      <c r="A267" s="3" t="s">
        <v>238</v>
      </c>
    </row>
    <row r="268" spans="1:3">
      <c r="A268" s="4" t="s">
        <v>1242</v>
      </c>
      <c r="C268" s="5" t="n">
        <v>1419</v>
      </c>
    </row>
    <row r="269" spans="1:3">
      <c r="A269" s="4" t="s">
        <v>2391</v>
      </c>
    </row>
    <row r="270" spans="1:3">
      <c r="A270" s="3" t="s">
        <v>238</v>
      </c>
    </row>
    <row r="271" spans="1:3">
      <c r="A271" s="4" t="s">
        <v>1242</v>
      </c>
      <c r="C271" s="5" t="n">
        <v>-2814</v>
      </c>
    </row>
    <row r="272" spans="1:3">
      <c r="A272" s="4" t="s">
        <v>2392</v>
      </c>
    </row>
    <row r="273" spans="1:3">
      <c r="A273" s="3" t="s">
        <v>238</v>
      </c>
    </row>
    <row r="274" spans="1:3">
      <c r="A274" s="4" t="s">
        <v>1242</v>
      </c>
      <c r="C274" s="5" t="n">
        <v>586393</v>
      </c>
    </row>
    <row r="275" spans="1:3">
      <c r="A275" s="4" t="s">
        <v>2393</v>
      </c>
    </row>
    <row r="276" spans="1:3">
      <c r="A276" s="3" t="s">
        <v>238</v>
      </c>
    </row>
    <row r="277" spans="1:3">
      <c r="A277" s="4" t="s">
        <v>1242</v>
      </c>
      <c r="C277" s="5" t="n">
        <v>213693</v>
      </c>
    </row>
    <row r="278" spans="1:3">
      <c r="A278" s="4" t="s">
        <v>2394</v>
      </c>
    </row>
    <row r="279" spans="1:3">
      <c r="A279" s="3" t="s">
        <v>238</v>
      </c>
    </row>
    <row r="280" spans="1:3">
      <c r="A280" s="4" t="s">
        <v>1242</v>
      </c>
      <c r="C280" s="5" t="n">
        <v>26788</v>
      </c>
    </row>
    <row r="281" spans="1:3">
      <c r="A281" s="4" t="s">
        <v>2395</v>
      </c>
    </row>
    <row r="282" spans="1:3">
      <c r="A282" s="3" t="s">
        <v>238</v>
      </c>
    </row>
    <row r="283" spans="1:3">
      <c r="A283" s="4" t="s">
        <v>1242</v>
      </c>
      <c r="C283" s="5" t="n">
        <v>26788</v>
      </c>
    </row>
    <row r="284" spans="1:3">
      <c r="A284" s="4" t="s">
        <v>2396</v>
      </c>
    </row>
    <row r="285" spans="1:3">
      <c r="A285" s="3" t="s">
        <v>238</v>
      </c>
    </row>
    <row r="286" spans="1:3">
      <c r="A286" s="4" t="s">
        <v>1242</v>
      </c>
      <c r="C286" s="5" t="n">
        <v>26788</v>
      </c>
    </row>
    <row r="287" spans="1:3">
      <c r="A287" s="4" t="s">
        <v>2397</v>
      </c>
    </row>
    <row r="288" spans="1:3">
      <c r="A288" s="3" t="s">
        <v>238</v>
      </c>
    </row>
    <row r="289" spans="1:3">
      <c r="A289" s="4" t="s">
        <v>1242</v>
      </c>
      <c r="C289" s="5" t="n">
        <v>26555</v>
      </c>
    </row>
    <row r="290" spans="1:3">
      <c r="A290" s="4" t="s">
        <v>2398</v>
      </c>
    </row>
    <row r="291" spans="1:3">
      <c r="A291" s="3" t="s">
        <v>238</v>
      </c>
    </row>
    <row r="292" spans="1:3">
      <c r="A292" s="4" t="s">
        <v>1242</v>
      </c>
      <c r="C292" s="5" t="n">
        <v>233</v>
      </c>
    </row>
    <row r="293" spans="1:3">
      <c r="A293" s="4" t="s">
        <v>2399</v>
      </c>
    </row>
    <row r="294" spans="1:3">
      <c r="A294" s="3" t="s">
        <v>238</v>
      </c>
    </row>
    <row r="295" spans="1:3">
      <c r="A295" s="4" t="s">
        <v>1242</v>
      </c>
      <c r="C295" s="5" t="n">
        <v>4787</v>
      </c>
    </row>
    <row r="296" spans="1:3">
      <c r="A296" s="4" t="s">
        <v>2400</v>
      </c>
    </row>
    <row r="297" spans="1:3">
      <c r="A297" s="3" t="s">
        <v>238</v>
      </c>
    </row>
    <row r="298" spans="1:3">
      <c r="A298" s="4" t="s">
        <v>1242</v>
      </c>
      <c r="C298" s="5" t="n">
        <v>4787</v>
      </c>
    </row>
    <row r="299" spans="1:3">
      <c r="A299" s="4" t="s">
        <v>2401</v>
      </c>
    </row>
    <row r="300" spans="1:3">
      <c r="A300" s="3" t="s">
        <v>238</v>
      </c>
    </row>
    <row r="301" spans="1:3">
      <c r="A301" s="4" t="s">
        <v>1242</v>
      </c>
      <c r="C301" s="5" t="n">
        <v>4787</v>
      </c>
    </row>
    <row r="302" spans="1:3">
      <c r="A302" s="4" t="s">
        <v>2402</v>
      </c>
    </row>
    <row r="303" spans="1:3">
      <c r="A303" s="3" t="s">
        <v>238</v>
      </c>
    </row>
    <row r="304" spans="1:3">
      <c r="A304" s="4" t="s">
        <v>1242</v>
      </c>
      <c r="C304" s="5" t="n">
        <v>4787</v>
      </c>
    </row>
    <row r="305" spans="1:3">
      <c r="A305" s="4" t="s">
        <v>2403</v>
      </c>
    </row>
    <row r="306" spans="1:3">
      <c r="A306" s="3" t="s">
        <v>238</v>
      </c>
    </row>
    <row r="307" spans="1:3">
      <c r="A307" s="4" t="s">
        <v>1242</v>
      </c>
      <c r="C307" s="5" t="n">
        <v>22863</v>
      </c>
    </row>
    <row r="308" spans="1:3">
      <c r="A308" s="4" t="s">
        <v>2404</v>
      </c>
    </row>
    <row r="309" spans="1:3">
      <c r="A309" s="3" t="s">
        <v>238</v>
      </c>
    </row>
    <row r="310" spans="1:3">
      <c r="A310" s="4" t="s">
        <v>1242</v>
      </c>
      <c r="C310" s="5" t="n">
        <v>22863</v>
      </c>
    </row>
    <row r="311" spans="1:3">
      <c r="A311" s="4" t="s">
        <v>2405</v>
      </c>
    </row>
    <row r="312" spans="1:3">
      <c r="A312" s="3" t="s">
        <v>238</v>
      </c>
    </row>
    <row r="313" spans="1:3">
      <c r="A313" s="4" t="s">
        <v>1242</v>
      </c>
      <c r="C313" s="5" t="n">
        <v>22863</v>
      </c>
    </row>
    <row r="314" spans="1:3">
      <c r="A314" s="4" t="s">
        <v>2406</v>
      </c>
    </row>
    <row r="315" spans="1:3">
      <c r="A315" s="3" t="s">
        <v>238</v>
      </c>
    </row>
    <row r="316" spans="1:3">
      <c r="A316" s="4" t="s">
        <v>1242</v>
      </c>
      <c r="C316" s="5" t="n">
        <v>22718</v>
      </c>
    </row>
    <row r="317" spans="1:3">
      <c r="A317" s="4" t="s">
        <v>2407</v>
      </c>
    </row>
    <row r="318" spans="1:3">
      <c r="A318" s="3" t="s">
        <v>238</v>
      </c>
    </row>
    <row r="319" spans="1:3">
      <c r="A319" s="4" t="s">
        <v>1242</v>
      </c>
      <c r="C319" s="5" t="n">
        <v>145</v>
      </c>
    </row>
    <row r="320" spans="1:3">
      <c r="A320" s="4" t="s">
        <v>2408</v>
      </c>
    </row>
    <row r="321" spans="1:3">
      <c r="A321" s="3" t="s">
        <v>238</v>
      </c>
    </row>
    <row r="322" spans="1:3">
      <c r="A322" s="4" t="s">
        <v>1242</v>
      </c>
      <c r="C322" s="5" t="n">
        <v>24101</v>
      </c>
    </row>
    <row r="323" spans="1:3">
      <c r="A323" s="4" t="s">
        <v>2409</v>
      </c>
    </row>
    <row r="324" spans="1:3">
      <c r="A324" s="3" t="s">
        <v>238</v>
      </c>
    </row>
    <row r="325" spans="1:3">
      <c r="A325" s="4" t="s">
        <v>1242</v>
      </c>
      <c r="C325" s="5" t="n">
        <v>24101</v>
      </c>
    </row>
    <row r="326" spans="1:3">
      <c r="A326" s="4" t="s">
        <v>2410</v>
      </c>
    </row>
    <row r="327" spans="1:3">
      <c r="A327" s="3" t="s">
        <v>238</v>
      </c>
    </row>
    <row r="328" spans="1:3">
      <c r="A328" s="4" t="s">
        <v>1242</v>
      </c>
      <c r="C328" s="5" t="n">
        <v>24101</v>
      </c>
    </row>
    <row r="329" spans="1:3">
      <c r="A329" s="4" t="s">
        <v>2411</v>
      </c>
    </row>
    <row r="330" spans="1:3">
      <c r="A330" s="3" t="s">
        <v>238</v>
      </c>
    </row>
    <row r="331" spans="1:3">
      <c r="A331" s="4" t="s">
        <v>1242</v>
      </c>
      <c r="C331" s="5" t="n">
        <v>23692</v>
      </c>
    </row>
    <row r="332" spans="1:3">
      <c r="A332" s="4" t="s">
        <v>2412</v>
      </c>
    </row>
    <row r="333" spans="1:3">
      <c r="A333" s="3" t="s">
        <v>238</v>
      </c>
    </row>
    <row r="334" spans="1:3">
      <c r="A334" s="4" t="s">
        <v>1242</v>
      </c>
      <c r="C334" s="5" t="n">
        <v>406</v>
      </c>
    </row>
    <row r="335" spans="1:3">
      <c r="A335" s="4" t="s">
        <v>2413</v>
      </c>
    </row>
    <row r="336" spans="1:3">
      <c r="A336" s="3" t="s">
        <v>238</v>
      </c>
    </row>
    <row r="337" spans="1:3">
      <c r="A337" s="4" t="s">
        <v>1242</v>
      </c>
      <c r="C337" s="5" t="n">
        <v>3</v>
      </c>
    </row>
    <row r="338" spans="1:3">
      <c r="A338" s="4" t="s">
        <v>2414</v>
      </c>
    </row>
    <row r="339" spans="1:3">
      <c r="A339" s="3" t="s">
        <v>238</v>
      </c>
    </row>
    <row r="340" spans="1:3">
      <c r="A340" s="4" t="s">
        <v>1242</v>
      </c>
      <c r="C340" s="5" t="n">
        <v>60735</v>
      </c>
    </row>
    <row r="341" spans="1:3">
      <c r="A341" s="4" t="s">
        <v>2415</v>
      </c>
    </row>
    <row r="342" spans="1:3">
      <c r="A342" s="3" t="s">
        <v>238</v>
      </c>
    </row>
    <row r="343" spans="1:3">
      <c r="A343" s="4" t="s">
        <v>1242</v>
      </c>
      <c r="C343" s="5" t="n">
        <v>60735</v>
      </c>
    </row>
    <row r="344" spans="1:3">
      <c r="A344" s="4" t="s">
        <v>2416</v>
      </c>
    </row>
    <row r="345" spans="1:3">
      <c r="A345" s="3" t="s">
        <v>238</v>
      </c>
    </row>
    <row r="346" spans="1:3">
      <c r="A346" s="4" t="s">
        <v>1242</v>
      </c>
      <c r="C346" s="5" t="n">
        <v>60735</v>
      </c>
    </row>
    <row r="347" spans="1:3">
      <c r="A347" s="4" t="s">
        <v>2417</v>
      </c>
    </row>
    <row r="348" spans="1:3">
      <c r="A348" s="3" t="s">
        <v>238</v>
      </c>
    </row>
    <row r="349" spans="1:3">
      <c r="A349" s="4" t="s">
        <v>1242</v>
      </c>
      <c r="C349" s="5" t="n">
        <v>60229</v>
      </c>
    </row>
    <row r="350" spans="1:3">
      <c r="A350" s="4" t="s">
        <v>2418</v>
      </c>
    </row>
    <row r="351" spans="1:3">
      <c r="A351" s="3" t="s">
        <v>238</v>
      </c>
    </row>
    <row r="352" spans="1:3">
      <c r="A352" s="4" t="s">
        <v>1242</v>
      </c>
      <c r="C352" s="5" t="n">
        <v>506</v>
      </c>
    </row>
    <row r="353" spans="1:3">
      <c r="A353" s="4" t="s">
        <v>2419</v>
      </c>
    </row>
    <row r="354" spans="1:3">
      <c r="A354" s="3" t="s">
        <v>238</v>
      </c>
    </row>
    <row r="355" spans="1:3">
      <c r="A355" s="4" t="s">
        <v>1242</v>
      </c>
      <c r="C355" s="5" t="n">
        <v>513921</v>
      </c>
    </row>
    <row r="356" spans="1:3">
      <c r="A356" s="4" t="s">
        <v>2420</v>
      </c>
    </row>
    <row r="357" spans="1:3">
      <c r="A357" s="3" t="s">
        <v>238</v>
      </c>
    </row>
    <row r="358" spans="1:3">
      <c r="A358" s="4" t="s">
        <v>1242</v>
      </c>
      <c r="C358" s="5" t="n">
        <v>515224</v>
      </c>
    </row>
    <row r="359" spans="1:3">
      <c r="A359" s="4" t="s">
        <v>2421</v>
      </c>
    </row>
    <row r="360" spans="1:3">
      <c r="A360" s="3" t="s">
        <v>238</v>
      </c>
    </row>
    <row r="361" spans="1:3">
      <c r="A361" s="4" t="s">
        <v>1242</v>
      </c>
      <c r="C361" s="5" t="n">
        <v>498375</v>
      </c>
    </row>
    <row r="362" spans="1:3">
      <c r="A362" s="4" t="s">
        <v>2422</v>
      </c>
    </row>
    <row r="363" spans="1:3">
      <c r="A363" s="3" t="s">
        <v>238</v>
      </c>
    </row>
    <row r="364" spans="1:3">
      <c r="A364" s="4" t="s">
        <v>1242</v>
      </c>
      <c r="C364" s="5" t="n">
        <v>379383</v>
      </c>
    </row>
    <row r="365" spans="1:3">
      <c r="A365" s="4" t="s">
        <v>2423</v>
      </c>
    </row>
    <row r="366" spans="1:3">
      <c r="A366" s="3" t="s">
        <v>238</v>
      </c>
    </row>
    <row r="367" spans="1:3">
      <c r="A367" s="4" t="s">
        <v>1242</v>
      </c>
      <c r="C367" s="5" t="n">
        <v>114627</v>
      </c>
    </row>
    <row r="368" spans="1:3">
      <c r="A368" s="4" t="s">
        <v>2424</v>
      </c>
    </row>
    <row r="369" spans="1:3">
      <c r="A369" s="3" t="s">
        <v>238</v>
      </c>
    </row>
    <row r="370" spans="1:3">
      <c r="A370" s="4" t="s">
        <v>1242</v>
      </c>
      <c r="C370" s="5" t="n">
        <v>4365</v>
      </c>
    </row>
    <row r="371" spans="1:3">
      <c r="A371" s="4" t="s">
        <v>2425</v>
      </c>
    </row>
    <row r="372" spans="1:3">
      <c r="A372" s="3" t="s">
        <v>238</v>
      </c>
    </row>
    <row r="373" spans="1:3">
      <c r="A373" s="4" t="s">
        <v>1242</v>
      </c>
      <c r="C373" s="5" t="n">
        <v>16162</v>
      </c>
    </row>
    <row r="374" spans="1:3">
      <c r="A374" s="4" t="s">
        <v>2426</v>
      </c>
    </row>
    <row r="375" spans="1:3">
      <c r="A375" s="3" t="s">
        <v>238</v>
      </c>
    </row>
    <row r="376" spans="1:3">
      <c r="A376" s="4" t="s">
        <v>1242</v>
      </c>
      <c r="C376" s="5" t="n">
        <v>687</v>
      </c>
    </row>
    <row r="377" spans="1:3">
      <c r="A377" s="4" t="s">
        <v>2427</v>
      </c>
    </row>
    <row r="378" spans="1:3">
      <c r="A378" s="3" t="s">
        <v>238</v>
      </c>
    </row>
    <row r="379" spans="1:3">
      <c r="A379" s="4" t="s">
        <v>1242</v>
      </c>
      <c r="C379" s="5" t="n">
        <v>-1303</v>
      </c>
    </row>
    <row r="380" spans="1:3">
      <c r="A380" s="4" t="s">
        <v>2428</v>
      </c>
    </row>
    <row r="381" spans="1:3">
      <c r="A381" s="3" t="s">
        <v>238</v>
      </c>
    </row>
    <row r="382" spans="1:3">
      <c r="A382" s="4" t="s">
        <v>1242</v>
      </c>
      <c r="C382" s="5" t="n">
        <v>195769</v>
      </c>
    </row>
    <row r="383" spans="1:3">
      <c r="A383" s="4" t="s">
        <v>2429</v>
      </c>
    </row>
    <row r="384" spans="1:3">
      <c r="A384" s="3" t="s">
        <v>238</v>
      </c>
    </row>
    <row r="385" spans="1:3">
      <c r="A385" s="4" t="s">
        <v>1242</v>
      </c>
      <c r="C385" s="5" t="n">
        <v>197280</v>
      </c>
    </row>
    <row r="386" spans="1:3">
      <c r="A386" s="4" t="s">
        <v>2430</v>
      </c>
    </row>
    <row r="387" spans="1:3">
      <c r="A387" s="3" t="s">
        <v>238</v>
      </c>
    </row>
    <row r="388" spans="1:3">
      <c r="A388" s="4" t="s">
        <v>1242</v>
      </c>
      <c r="C388" s="5" t="n">
        <v>192258</v>
      </c>
    </row>
    <row r="389" spans="1:3">
      <c r="A389" s="4" t="s">
        <v>2431</v>
      </c>
    </row>
    <row r="390" spans="1:3">
      <c r="A390" s="3" t="s">
        <v>238</v>
      </c>
    </row>
    <row r="391" spans="1:3">
      <c r="A391" s="4" t="s">
        <v>1242</v>
      </c>
      <c r="C391" s="5" t="n">
        <v>75331</v>
      </c>
    </row>
    <row r="392" spans="1:3">
      <c r="A392" s="4" t="s">
        <v>2432</v>
      </c>
    </row>
    <row r="393" spans="1:3">
      <c r="A393" s="3" t="s">
        <v>238</v>
      </c>
    </row>
    <row r="394" spans="1:3">
      <c r="A394" s="4" t="s">
        <v>1242</v>
      </c>
      <c r="C394" s="5" t="n">
        <v>112446</v>
      </c>
    </row>
    <row r="395" spans="1:3">
      <c r="A395" s="4" t="s">
        <v>2433</v>
      </c>
    </row>
    <row r="396" spans="1:3">
      <c r="A396" s="3" t="s">
        <v>238</v>
      </c>
    </row>
    <row r="397" spans="1:3">
      <c r="A397" s="4" t="s">
        <v>1242</v>
      </c>
      <c r="C397" s="5" t="n">
        <v>4481</v>
      </c>
    </row>
    <row r="398" spans="1:3">
      <c r="A398" s="4" t="s">
        <v>2434</v>
      </c>
    </row>
    <row r="399" spans="1:3">
      <c r="A399" s="3" t="s">
        <v>238</v>
      </c>
    </row>
    <row r="400" spans="1:3">
      <c r="A400" s="4" t="s">
        <v>1242</v>
      </c>
      <c r="C400" s="5" t="n">
        <v>4293</v>
      </c>
    </row>
    <row r="401" spans="1:3">
      <c r="A401" s="4" t="s">
        <v>2435</v>
      </c>
    </row>
    <row r="402" spans="1:3">
      <c r="A402" s="3" t="s">
        <v>238</v>
      </c>
    </row>
    <row r="403" spans="1:3">
      <c r="A403" s="4" t="s">
        <v>1242</v>
      </c>
      <c r="C403" s="5" t="n">
        <v>729</v>
      </c>
    </row>
    <row r="404" spans="1:3">
      <c r="A404" s="4" t="s">
        <v>2436</v>
      </c>
    </row>
    <row r="405" spans="1:3">
      <c r="A405" s="3" t="s">
        <v>238</v>
      </c>
    </row>
    <row r="406" spans="1:3">
      <c r="A406" s="4" t="s">
        <v>1242</v>
      </c>
      <c r="C406" s="5" t="n">
        <v>-1511</v>
      </c>
    </row>
    <row r="407" spans="1:3">
      <c r="A407" s="4" t="s">
        <v>2437</v>
      </c>
    </row>
    <row r="408" spans="1:3">
      <c r="A408" s="3" t="s">
        <v>238</v>
      </c>
    </row>
    <row r="409" spans="1:3">
      <c r="A409" s="4" t="s">
        <v>1242</v>
      </c>
      <c r="C409" s="5" t="n">
        <v>5517</v>
      </c>
    </row>
    <row r="410" spans="1:3">
      <c r="A410" s="4" t="s">
        <v>2438</v>
      </c>
    </row>
    <row r="411" spans="1:3">
      <c r="A411" s="3" t="s">
        <v>238</v>
      </c>
    </row>
    <row r="412" spans="1:3">
      <c r="A412" s="4" t="s">
        <v>1242</v>
      </c>
      <c r="C412" s="5" t="n">
        <v>5517</v>
      </c>
    </row>
    <row r="413" spans="1:3">
      <c r="A413" s="4" t="s">
        <v>2439</v>
      </c>
    </row>
    <row r="414" spans="1:3">
      <c r="A414" s="3" t="s">
        <v>238</v>
      </c>
    </row>
    <row r="415" spans="1:3">
      <c r="A415" s="4" t="s">
        <v>1242</v>
      </c>
      <c r="C415" s="5" t="n">
        <v>5477</v>
      </c>
    </row>
    <row r="416" spans="1:3">
      <c r="A416" s="4" t="s">
        <v>2440</v>
      </c>
    </row>
    <row r="417" spans="1:3">
      <c r="A417" s="3" t="s">
        <v>238</v>
      </c>
    </row>
    <row r="418" spans="1:3">
      <c r="A418" s="4" t="s">
        <v>1242</v>
      </c>
      <c r="C418" s="5" t="n">
        <v>5025</v>
      </c>
    </row>
    <row r="419" spans="1:3">
      <c r="A419" s="4" t="s">
        <v>2441</v>
      </c>
    </row>
    <row r="420" spans="1:3">
      <c r="A420" s="3" t="s">
        <v>238</v>
      </c>
    </row>
    <row r="421" spans="1:3">
      <c r="A421" s="4" t="s">
        <v>1242</v>
      </c>
      <c r="C421" s="5" t="n">
        <v>434</v>
      </c>
    </row>
    <row r="422" spans="1:3">
      <c r="A422" s="4" t="s">
        <v>2442</v>
      </c>
    </row>
    <row r="423" spans="1:3">
      <c r="A423" s="3" t="s">
        <v>238</v>
      </c>
    </row>
    <row r="424" spans="1:3">
      <c r="A424" s="4" t="s">
        <v>1242</v>
      </c>
      <c r="C424" s="5" t="n">
        <v>18</v>
      </c>
    </row>
    <row r="425" spans="1:3">
      <c r="A425" s="4" t="s">
        <v>2443</v>
      </c>
    </row>
    <row r="426" spans="1:3">
      <c r="A426" s="3" t="s">
        <v>238</v>
      </c>
    </row>
    <row r="427" spans="1:3">
      <c r="A427" s="4" t="s">
        <v>1242</v>
      </c>
      <c r="C427" s="5" t="n">
        <v>37</v>
      </c>
    </row>
    <row r="428" spans="1:3">
      <c r="A428" s="4" t="s">
        <v>2444</v>
      </c>
    </row>
    <row r="429" spans="1:3">
      <c r="A429" s="3" t="s">
        <v>238</v>
      </c>
    </row>
    <row r="430" spans="1:3">
      <c r="A430" s="4" t="s">
        <v>1242</v>
      </c>
      <c r="C430" s="5" t="n">
        <v>3</v>
      </c>
    </row>
    <row r="431" spans="1:3">
      <c r="A431" s="4" t="s">
        <v>55</v>
      </c>
    </row>
    <row r="432" spans="1:3">
      <c r="A432" s="3" t="s">
        <v>238</v>
      </c>
    </row>
    <row r="433" spans="1:3">
      <c r="A433" s="4" t="s">
        <v>2206</v>
      </c>
      <c r="B433" s="5" t="n">
        <v>168487</v>
      </c>
      <c r="C433" s="5" t="n">
        <v>167999</v>
      </c>
    </row>
    <row r="434" spans="1:3">
      <c r="A434" s="4" t="s">
        <v>2258</v>
      </c>
    </row>
    <row r="435" spans="1:3">
      <c r="A435" s="3" t="s">
        <v>238</v>
      </c>
    </row>
    <row r="436" spans="1:3">
      <c r="A436" s="4" t="s">
        <v>1242</v>
      </c>
      <c r="C436" s="5" t="n">
        <v>899970</v>
      </c>
    </row>
    <row r="437" spans="1:3">
      <c r="A437" s="4" t="s">
        <v>2206</v>
      </c>
      <c r="B437" s="5" t="n">
        <v>168487</v>
      </c>
      <c r="C437" s="5" t="n">
        <v>167999</v>
      </c>
    </row>
    <row r="438" spans="1:3">
      <c r="A438" s="4" t="s">
        <v>2445</v>
      </c>
    </row>
    <row r="439" spans="1:3">
      <c r="A439" s="3" t="s">
        <v>238</v>
      </c>
    </row>
    <row r="440" spans="1:3">
      <c r="A440" s="4" t="s">
        <v>1242</v>
      </c>
      <c r="C440" s="5" t="n">
        <v>902377</v>
      </c>
    </row>
    <row r="441" spans="1:3">
      <c r="A441" s="4" t="s">
        <v>2446</v>
      </c>
    </row>
    <row r="442" spans="1:3">
      <c r="A442" s="3" t="s">
        <v>238</v>
      </c>
    </row>
    <row r="443" spans="1:3">
      <c r="A443" s="4" t="s">
        <v>1242</v>
      </c>
      <c r="C443" s="5" t="n">
        <v>882306</v>
      </c>
    </row>
    <row r="444" spans="1:3">
      <c r="A444" s="4" t="s">
        <v>2447</v>
      </c>
    </row>
    <row r="445" spans="1:3">
      <c r="A445" s="3" t="s">
        <v>238</v>
      </c>
    </row>
    <row r="446" spans="1:3">
      <c r="A446" s="4" t="s">
        <v>1242</v>
      </c>
      <c r="C446" s="5" t="n">
        <v>690498</v>
      </c>
    </row>
    <row r="447" spans="1:3">
      <c r="A447" s="4" t="s">
        <v>2448</v>
      </c>
    </row>
    <row r="448" spans="1:3">
      <c r="A448" s="3" t="s">
        <v>238</v>
      </c>
    </row>
    <row r="449" spans="1:3">
      <c r="A449" s="4" t="s">
        <v>1242</v>
      </c>
      <c r="C449" s="5" t="n">
        <v>184328</v>
      </c>
    </row>
    <row r="450" spans="1:3">
      <c r="A450" s="4" t="s">
        <v>2449</v>
      </c>
    </row>
    <row r="451" spans="1:3">
      <c r="A451" s="3" t="s">
        <v>238</v>
      </c>
    </row>
    <row r="452" spans="1:3">
      <c r="A452" s="4" t="s">
        <v>1242</v>
      </c>
      <c r="C452" s="5" t="n">
        <v>7480</v>
      </c>
    </row>
    <row r="453" spans="1:3">
      <c r="A453" s="4" t="s">
        <v>2450</v>
      </c>
    </row>
    <row r="454" spans="1:3">
      <c r="A454" s="3" t="s">
        <v>238</v>
      </c>
    </row>
    <row r="455" spans="1:3">
      <c r="A455" s="4" t="s">
        <v>1242</v>
      </c>
      <c r="C455" s="5" t="n">
        <v>18915</v>
      </c>
    </row>
    <row r="456" spans="1:3">
      <c r="A456" s="4" t="s">
        <v>2451</v>
      </c>
    </row>
    <row r="457" spans="1:3">
      <c r="A457" s="3" t="s">
        <v>238</v>
      </c>
    </row>
    <row r="458" spans="1:3">
      <c r="A458" s="4" t="s">
        <v>1242</v>
      </c>
      <c r="C458" s="5" t="n">
        <v>-2407</v>
      </c>
    </row>
    <row r="459" spans="1:3">
      <c r="A459" s="4" t="s">
        <v>2452</v>
      </c>
    </row>
    <row r="460" spans="1:3">
      <c r="A460" s="3" t="s">
        <v>238</v>
      </c>
    </row>
    <row r="461" spans="1:3">
      <c r="A461" s="4" t="s">
        <v>1242</v>
      </c>
      <c r="C461" s="5" t="n">
        <v>1156</v>
      </c>
    </row>
    <row r="462" spans="1:3">
      <c r="A462" s="4" t="s">
        <v>2453</v>
      </c>
    </row>
    <row r="463" spans="1:3">
      <c r="A463" s="3" t="s">
        <v>238</v>
      </c>
    </row>
    <row r="464" spans="1:3">
      <c r="A464" s="4" t="s">
        <v>1242</v>
      </c>
      <c r="C464" s="5" t="n">
        <v>24976</v>
      </c>
    </row>
    <row r="465" spans="1:3">
      <c r="A465" s="4" t="s">
        <v>2454</v>
      </c>
    </row>
    <row r="466" spans="1:3">
      <c r="A466" s="3" t="s">
        <v>238</v>
      </c>
    </row>
    <row r="467" spans="1:3">
      <c r="A467" s="4" t="s">
        <v>1242</v>
      </c>
      <c r="C467" s="5" t="n">
        <v>24976</v>
      </c>
    </row>
    <row r="468" spans="1:3">
      <c r="A468" s="4" t="s">
        <v>2455</v>
      </c>
    </row>
    <row r="469" spans="1:3">
      <c r="A469" s="3" t="s">
        <v>238</v>
      </c>
    </row>
    <row r="470" spans="1:3">
      <c r="A470" s="4" t="s">
        <v>1242</v>
      </c>
      <c r="C470" s="5" t="n">
        <v>24976</v>
      </c>
    </row>
    <row r="471" spans="1:3">
      <c r="A471" s="4" t="s">
        <v>2456</v>
      </c>
    </row>
    <row r="472" spans="1:3">
      <c r="A472" s="3" t="s">
        <v>238</v>
      </c>
    </row>
    <row r="473" spans="1:3">
      <c r="A473" s="4" t="s">
        <v>1242</v>
      </c>
      <c r="C473" s="5" t="n">
        <v>24850</v>
      </c>
    </row>
    <row r="474" spans="1:3">
      <c r="A474" s="4" t="s">
        <v>2457</v>
      </c>
    </row>
    <row r="475" spans="1:3">
      <c r="A475" s="3" t="s">
        <v>238</v>
      </c>
    </row>
    <row r="476" spans="1:3">
      <c r="A476" s="4" t="s">
        <v>1242</v>
      </c>
      <c r="C476" s="5" t="n">
        <v>126</v>
      </c>
    </row>
    <row r="477" spans="1:3">
      <c r="A477" s="4" t="s">
        <v>2458</v>
      </c>
    </row>
    <row r="478" spans="1:3">
      <c r="A478" s="3" t="s">
        <v>238</v>
      </c>
    </row>
    <row r="479" spans="1:3">
      <c r="A479" s="4" t="s">
        <v>1242</v>
      </c>
      <c r="C479" s="5" t="n">
        <v>4722</v>
      </c>
    </row>
    <row r="480" spans="1:3">
      <c r="A480" s="4" t="s">
        <v>2459</v>
      </c>
    </row>
    <row r="481" spans="1:3">
      <c r="A481" s="3" t="s">
        <v>238</v>
      </c>
    </row>
    <row r="482" spans="1:3">
      <c r="A482" s="4" t="s">
        <v>1242</v>
      </c>
      <c r="C482" s="5" t="n">
        <v>4722</v>
      </c>
    </row>
    <row r="483" spans="1:3">
      <c r="A483" s="4" t="s">
        <v>2460</v>
      </c>
    </row>
    <row r="484" spans="1:3">
      <c r="A484" s="3" t="s">
        <v>238</v>
      </c>
    </row>
    <row r="485" spans="1:3">
      <c r="A485" s="4" t="s">
        <v>1242</v>
      </c>
      <c r="C485" s="5" t="n">
        <v>4722</v>
      </c>
    </row>
    <row r="486" spans="1:3">
      <c r="A486" s="4" t="s">
        <v>2461</v>
      </c>
    </row>
    <row r="487" spans="1:3">
      <c r="A487" s="3" t="s">
        <v>238</v>
      </c>
    </row>
    <row r="488" spans="1:3">
      <c r="A488" s="4" t="s">
        <v>1242</v>
      </c>
      <c r="C488" s="5" t="n">
        <v>4722</v>
      </c>
    </row>
    <row r="489" spans="1:3">
      <c r="A489" s="4" t="s">
        <v>2462</v>
      </c>
    </row>
    <row r="490" spans="1:3">
      <c r="A490" s="3" t="s">
        <v>238</v>
      </c>
    </row>
    <row r="491" spans="1:3">
      <c r="A491" s="4" t="s">
        <v>1242</v>
      </c>
      <c r="C491" s="5" t="n">
        <v>21344</v>
      </c>
    </row>
    <row r="492" spans="1:3">
      <c r="A492" s="4" t="s">
        <v>2463</v>
      </c>
    </row>
    <row r="493" spans="1:3">
      <c r="A493" s="3" t="s">
        <v>238</v>
      </c>
    </row>
    <row r="494" spans="1:3">
      <c r="A494" s="4" t="s">
        <v>1242</v>
      </c>
      <c r="C494" s="5" t="n">
        <v>21344</v>
      </c>
    </row>
    <row r="495" spans="1:3">
      <c r="A495" s="4" t="s">
        <v>2464</v>
      </c>
    </row>
    <row r="496" spans="1:3">
      <c r="A496" s="3" t="s">
        <v>238</v>
      </c>
    </row>
    <row r="497" spans="1:3">
      <c r="A497" s="4" t="s">
        <v>1242</v>
      </c>
      <c r="C497" s="5" t="n">
        <v>21344</v>
      </c>
    </row>
    <row r="498" spans="1:3">
      <c r="A498" s="4" t="s">
        <v>2465</v>
      </c>
    </row>
    <row r="499" spans="1:3">
      <c r="A499" s="3" t="s">
        <v>238</v>
      </c>
    </row>
    <row r="500" spans="1:3">
      <c r="A500" s="4" t="s">
        <v>1242</v>
      </c>
      <c r="C500" s="5" t="n">
        <v>21199</v>
      </c>
    </row>
    <row r="501" spans="1:3">
      <c r="A501" s="4" t="s">
        <v>2466</v>
      </c>
    </row>
    <row r="502" spans="1:3">
      <c r="A502" s="3" t="s">
        <v>238</v>
      </c>
    </row>
    <row r="503" spans="1:3">
      <c r="A503" s="4" t="s">
        <v>1242</v>
      </c>
      <c r="C503" s="5" t="n">
        <v>145</v>
      </c>
    </row>
    <row r="504" spans="1:3">
      <c r="A504" s="4" t="s">
        <v>2467</v>
      </c>
    </row>
    <row r="505" spans="1:3">
      <c r="A505" s="3" t="s">
        <v>238</v>
      </c>
    </row>
    <row r="506" spans="1:3">
      <c r="A506" s="4" t="s">
        <v>1242</v>
      </c>
      <c r="C506" s="5" t="n">
        <v>23562</v>
      </c>
    </row>
    <row r="507" spans="1:3">
      <c r="A507" s="4" t="s">
        <v>2468</v>
      </c>
    </row>
    <row r="508" spans="1:3">
      <c r="A508" s="3" t="s">
        <v>238</v>
      </c>
    </row>
    <row r="509" spans="1:3">
      <c r="A509" s="4" t="s">
        <v>1242</v>
      </c>
      <c r="C509" s="5" t="n">
        <v>23562</v>
      </c>
    </row>
    <row r="510" spans="1:3">
      <c r="A510" s="4" t="s">
        <v>2469</v>
      </c>
    </row>
    <row r="511" spans="1:3">
      <c r="A511" s="3" t="s">
        <v>238</v>
      </c>
    </row>
    <row r="512" spans="1:3">
      <c r="A512" s="4" t="s">
        <v>1242</v>
      </c>
      <c r="C512" s="5" t="n">
        <v>23562</v>
      </c>
    </row>
    <row r="513" spans="1:3">
      <c r="A513" s="4" t="s">
        <v>2470</v>
      </c>
    </row>
    <row r="514" spans="1:3">
      <c r="A514" s="3" t="s">
        <v>238</v>
      </c>
    </row>
    <row r="515" spans="1:3">
      <c r="A515" s="4" t="s">
        <v>1242</v>
      </c>
      <c r="C515" s="5" t="n">
        <v>23155</v>
      </c>
    </row>
    <row r="516" spans="1:3">
      <c r="A516" s="4" t="s">
        <v>2471</v>
      </c>
    </row>
    <row r="517" spans="1:3">
      <c r="A517" s="3" t="s">
        <v>238</v>
      </c>
    </row>
    <row r="518" spans="1:3">
      <c r="A518" s="4" t="s">
        <v>1242</v>
      </c>
      <c r="C518" s="5" t="n">
        <v>404</v>
      </c>
    </row>
    <row r="519" spans="1:3">
      <c r="A519" s="4" t="s">
        <v>2472</v>
      </c>
    </row>
    <row r="520" spans="1:3">
      <c r="A520" s="3" t="s">
        <v>238</v>
      </c>
    </row>
    <row r="521" spans="1:3">
      <c r="A521" s="4" t="s">
        <v>1242</v>
      </c>
      <c r="C521" s="5" t="n">
        <v>3</v>
      </c>
    </row>
    <row r="522" spans="1:3">
      <c r="A522" s="4" t="s">
        <v>2473</v>
      </c>
    </row>
    <row r="523" spans="1:3">
      <c r="A523" s="3" t="s">
        <v>238</v>
      </c>
    </row>
    <row r="524" spans="1:3">
      <c r="A524" s="4" t="s">
        <v>1242</v>
      </c>
      <c r="C524" s="5" t="n">
        <v>56446</v>
      </c>
    </row>
    <row r="525" spans="1:3">
      <c r="A525" s="4" t="s">
        <v>2474</v>
      </c>
    </row>
    <row r="526" spans="1:3">
      <c r="A526" s="3" t="s">
        <v>238</v>
      </c>
    </row>
    <row r="527" spans="1:3">
      <c r="A527" s="4" t="s">
        <v>1242</v>
      </c>
      <c r="C527" s="5" t="n">
        <v>56446</v>
      </c>
    </row>
    <row r="528" spans="1:3">
      <c r="A528" s="4" t="s">
        <v>2475</v>
      </c>
    </row>
    <row r="529" spans="1:3">
      <c r="A529" s="3" t="s">
        <v>238</v>
      </c>
    </row>
    <row r="530" spans="1:3">
      <c r="A530" s="4" t="s">
        <v>1242</v>
      </c>
      <c r="C530" s="5" t="n">
        <v>56446</v>
      </c>
    </row>
    <row r="531" spans="1:3">
      <c r="A531" s="4" t="s">
        <v>2476</v>
      </c>
    </row>
    <row r="532" spans="1:3">
      <c r="A532" s="3" t="s">
        <v>238</v>
      </c>
    </row>
    <row r="533" spans="1:3">
      <c r="A533" s="4" t="s">
        <v>1242</v>
      </c>
      <c r="C533" s="5" t="n">
        <v>56443</v>
      </c>
    </row>
    <row r="534" spans="1:3">
      <c r="A534" s="4" t="s">
        <v>2477</v>
      </c>
    </row>
    <row r="535" spans="1:3">
      <c r="A535" s="3" t="s">
        <v>238</v>
      </c>
    </row>
    <row r="536" spans="1:3">
      <c r="A536" s="4" t="s">
        <v>1242</v>
      </c>
      <c r="C536" s="5" t="n">
        <v>3</v>
      </c>
    </row>
    <row r="537" spans="1:3">
      <c r="A537" s="4" t="s">
        <v>2478</v>
      </c>
    </row>
    <row r="538" spans="1:3">
      <c r="A538" s="3" t="s">
        <v>238</v>
      </c>
    </row>
    <row r="539" spans="1:3">
      <c r="A539" s="4" t="s">
        <v>1242</v>
      </c>
      <c r="C539" s="5" t="n">
        <v>466051</v>
      </c>
    </row>
    <row r="540" spans="1:3">
      <c r="A540" s="4" t="s">
        <v>2479</v>
      </c>
    </row>
    <row r="541" spans="1:3">
      <c r="A541" s="3" t="s">
        <v>238</v>
      </c>
    </row>
    <row r="542" spans="1:3">
      <c r="A542" s="4" t="s">
        <v>1242</v>
      </c>
      <c r="C542" s="5" t="n">
        <v>467176</v>
      </c>
    </row>
    <row r="543" spans="1:3">
      <c r="A543" s="4" t="s">
        <v>2480</v>
      </c>
    </row>
    <row r="544" spans="1:3">
      <c r="A544" s="3" t="s">
        <v>238</v>
      </c>
    </row>
    <row r="545" spans="1:3">
      <c r="A545" s="4" t="s">
        <v>1242</v>
      </c>
      <c r="C545" s="5" t="n">
        <v>451560</v>
      </c>
    </row>
    <row r="546" spans="1:3">
      <c r="A546" s="4" t="s">
        <v>2481</v>
      </c>
    </row>
    <row r="547" spans="1:3">
      <c r="A547" s="3" t="s">
        <v>238</v>
      </c>
    </row>
    <row r="548" spans="1:3">
      <c r="A548" s="4" t="s">
        <v>1242</v>
      </c>
      <c r="C548" s="5" t="n">
        <v>359843</v>
      </c>
    </row>
    <row r="549" spans="1:3">
      <c r="A549" s="4" t="s">
        <v>2482</v>
      </c>
    </row>
    <row r="550" spans="1:3">
      <c r="A550" s="3" t="s">
        <v>238</v>
      </c>
    </row>
    <row r="551" spans="1:3">
      <c r="A551" s="4" t="s">
        <v>1242</v>
      </c>
      <c r="C551" s="5" t="n">
        <v>87667</v>
      </c>
    </row>
    <row r="552" spans="1:3">
      <c r="A552" s="4" t="s">
        <v>2483</v>
      </c>
    </row>
    <row r="553" spans="1:3">
      <c r="A553" s="3" t="s">
        <v>238</v>
      </c>
    </row>
    <row r="554" spans="1:3">
      <c r="A554" s="4" t="s">
        <v>1242</v>
      </c>
      <c r="C554" s="5" t="n">
        <v>4050</v>
      </c>
    </row>
    <row r="555" spans="1:3">
      <c r="A555" s="4" t="s">
        <v>2484</v>
      </c>
    </row>
    <row r="556" spans="1:3">
      <c r="A556" s="3" t="s">
        <v>238</v>
      </c>
    </row>
    <row r="557" spans="1:3">
      <c r="A557" s="4" t="s">
        <v>1242</v>
      </c>
      <c r="C557" s="5" t="n">
        <v>15044</v>
      </c>
    </row>
    <row r="558" spans="1:3">
      <c r="A558" s="4" t="s">
        <v>2485</v>
      </c>
    </row>
    <row r="559" spans="1:3">
      <c r="A559" s="3" t="s">
        <v>238</v>
      </c>
    </row>
    <row r="560" spans="1:3">
      <c r="A560" s="4" t="s">
        <v>1242</v>
      </c>
      <c r="C560" s="5" t="n">
        <v>-1125</v>
      </c>
    </row>
    <row r="561" spans="1:3">
      <c r="A561" s="4" t="s">
        <v>2486</v>
      </c>
    </row>
    <row r="562" spans="1:3">
      <c r="A562" s="3" t="s">
        <v>238</v>
      </c>
    </row>
    <row r="563" spans="1:3">
      <c r="A563" s="4" t="s">
        <v>1242</v>
      </c>
      <c r="C563" s="5" t="n">
        <v>572</v>
      </c>
    </row>
    <row r="564" spans="1:3">
      <c r="A564" s="4" t="s">
        <v>2487</v>
      </c>
    </row>
    <row r="565" spans="1:3">
      <c r="A565" s="3" t="s">
        <v>238</v>
      </c>
    </row>
    <row r="566" spans="1:3">
      <c r="A566" s="4" t="s">
        <v>1242</v>
      </c>
      <c r="C566" s="5" t="n">
        <v>164117</v>
      </c>
    </row>
    <row r="567" spans="1:3">
      <c r="A567" s="4" t="s">
        <v>2488</v>
      </c>
    </row>
    <row r="568" spans="1:3">
      <c r="A568" s="3" t="s">
        <v>238</v>
      </c>
    </row>
    <row r="569" spans="1:3">
      <c r="A569" s="4" t="s">
        <v>1242</v>
      </c>
      <c r="C569" s="5" t="n">
        <v>165399</v>
      </c>
    </row>
    <row r="570" spans="1:3">
      <c r="A570" s="4" t="s">
        <v>2489</v>
      </c>
    </row>
    <row r="571" spans="1:3">
      <c r="A571" s="3" t="s">
        <v>238</v>
      </c>
    </row>
    <row r="572" spans="1:3">
      <c r="A572" s="4" t="s">
        <v>1242</v>
      </c>
      <c r="C572" s="5" t="n">
        <v>160979</v>
      </c>
    </row>
    <row r="573" spans="1:3">
      <c r="A573" s="4" t="s">
        <v>2490</v>
      </c>
    </row>
    <row r="574" spans="1:3">
      <c r="A574" s="3" t="s">
        <v>238</v>
      </c>
    </row>
    <row r="575" spans="1:3">
      <c r="A575" s="4" t="s">
        <v>1242</v>
      </c>
      <c r="C575" s="5" t="n">
        <v>61918</v>
      </c>
    </row>
    <row r="576" spans="1:3">
      <c r="A576" s="4" t="s">
        <v>2491</v>
      </c>
    </row>
    <row r="577" spans="1:3">
      <c r="A577" s="3" t="s">
        <v>238</v>
      </c>
    </row>
    <row r="578" spans="1:3">
      <c r="A578" s="4" t="s">
        <v>1242</v>
      </c>
      <c r="C578" s="5" t="n">
        <v>76995</v>
      </c>
    </row>
    <row r="579" spans="1:3">
      <c r="A579" s="4" t="s">
        <v>2492</v>
      </c>
    </row>
    <row r="580" spans="1:3">
      <c r="A580" s="3" t="s">
        <v>238</v>
      </c>
    </row>
    <row r="581" spans="1:3">
      <c r="A581" s="4" t="s">
        <v>1242</v>
      </c>
      <c r="C581" s="5" t="n">
        <v>95649</v>
      </c>
    </row>
    <row r="582" spans="1:3">
      <c r="A582" s="4" t="s">
        <v>2493</v>
      </c>
    </row>
    <row r="583" spans="1:3">
      <c r="A583" s="3" t="s">
        <v>238</v>
      </c>
    </row>
    <row r="584" spans="1:3">
      <c r="A584" s="4" t="s">
        <v>1242</v>
      </c>
      <c r="C584" s="5" t="n">
        <v>80572</v>
      </c>
    </row>
    <row r="585" spans="1:3">
      <c r="A585" s="4" t="s">
        <v>2494</v>
      </c>
    </row>
    <row r="586" spans="1:3">
      <c r="A586" s="3" t="s">
        <v>238</v>
      </c>
    </row>
    <row r="587" spans="1:3">
      <c r="A587" s="4" t="s">
        <v>1242</v>
      </c>
      <c r="C587" s="5" t="n">
        <v>3412</v>
      </c>
    </row>
    <row r="588" spans="1:3">
      <c r="A588" s="4" t="s">
        <v>2495</v>
      </c>
    </row>
    <row r="589" spans="1:3">
      <c r="A589" s="3" t="s">
        <v>238</v>
      </c>
    </row>
    <row r="590" spans="1:3">
      <c r="A590" s="4" t="s">
        <v>1242</v>
      </c>
      <c r="C590" s="5" t="n">
        <v>3838</v>
      </c>
    </row>
    <row r="591" spans="1:3">
      <c r="A591" s="4" t="s">
        <v>2496</v>
      </c>
    </row>
    <row r="592" spans="1:3">
      <c r="A592" s="3" t="s">
        <v>238</v>
      </c>
    </row>
    <row r="593" spans="1:3">
      <c r="A593" s="4" t="s">
        <v>1242</v>
      </c>
      <c r="C593" s="5" t="n">
        <v>-1282</v>
      </c>
    </row>
    <row r="594" spans="1:3">
      <c r="A594" s="4" t="s">
        <v>2497</v>
      </c>
    </row>
    <row r="595" spans="1:3">
      <c r="A595" s="3" t="s">
        <v>238</v>
      </c>
    </row>
    <row r="596" spans="1:3">
      <c r="A596" s="4" t="s">
        <v>1242</v>
      </c>
      <c r="C596" s="5" t="n">
        <v>582</v>
      </c>
    </row>
    <row r="597" spans="1:3">
      <c r="A597" s="4" t="s">
        <v>2498</v>
      </c>
    </row>
    <row r="598" spans="1:3">
      <c r="A598" s="3" t="s">
        <v>238</v>
      </c>
    </row>
    <row r="599" spans="1:3">
      <c r="A599" s="4" t="s">
        <v>1242</v>
      </c>
      <c r="C599" s="5" t="n">
        <v>134086</v>
      </c>
    </row>
    <row r="600" spans="1:3">
      <c r="A600" s="4" t="s">
        <v>2499</v>
      </c>
    </row>
    <row r="601" spans="1:3">
      <c r="A601" s="3" t="s">
        <v>238</v>
      </c>
    </row>
    <row r="602" spans="1:3">
      <c r="A602" s="4" t="s">
        <v>1242</v>
      </c>
      <c r="C602" s="5" t="n">
        <v>134086</v>
      </c>
    </row>
    <row r="603" spans="1:3">
      <c r="A603" s="4" t="s">
        <v>2500</v>
      </c>
    </row>
    <row r="604" spans="1:3">
      <c r="A604" s="3" t="s">
        <v>238</v>
      </c>
    </row>
    <row r="605" spans="1:3">
      <c r="A605" s="4" t="s">
        <v>1242</v>
      </c>
      <c r="C605" s="5" t="n">
        <v>134086</v>
      </c>
    </row>
    <row r="606" spans="1:3">
      <c r="A606" s="4" t="s">
        <v>2501</v>
      </c>
    </row>
    <row r="607" spans="1:3">
      <c r="A607" s="3" t="s">
        <v>238</v>
      </c>
    </row>
    <row r="608" spans="1:3">
      <c r="A608" s="4" t="s">
        <v>1242</v>
      </c>
      <c r="C608" s="5" t="n">
        <v>134086</v>
      </c>
    </row>
    <row r="609" spans="1:3">
      <c r="A609" s="4" t="s">
        <v>2502</v>
      </c>
    </row>
    <row r="610" spans="1:3">
      <c r="A610" s="3" t="s">
        <v>238</v>
      </c>
    </row>
    <row r="611" spans="1:3">
      <c r="A611" s="4" t="s">
        <v>1242</v>
      </c>
      <c r="C611" s="5" t="n">
        <v>4666</v>
      </c>
    </row>
    <row r="612" spans="1:3">
      <c r="A612" s="4" t="s">
        <v>2503</v>
      </c>
    </row>
    <row r="613" spans="1:3">
      <c r="A613" s="3" t="s">
        <v>238</v>
      </c>
    </row>
    <row r="614" spans="1:3">
      <c r="A614" s="4" t="s">
        <v>1242</v>
      </c>
      <c r="C614" s="5" t="n">
        <v>4666</v>
      </c>
    </row>
    <row r="615" spans="1:3">
      <c r="A615" s="4" t="s">
        <v>2504</v>
      </c>
    </row>
    <row r="616" spans="1:3">
      <c r="A616" s="3" t="s">
        <v>238</v>
      </c>
    </row>
    <row r="617" spans="1:3">
      <c r="A617" s="4" t="s">
        <v>1242</v>
      </c>
      <c r="C617" s="5" t="n">
        <v>4631</v>
      </c>
    </row>
    <row r="618" spans="1:3">
      <c r="A618" s="4" t="s">
        <v>2505</v>
      </c>
    </row>
    <row r="619" spans="1:3">
      <c r="A619" s="3" t="s">
        <v>238</v>
      </c>
    </row>
    <row r="620" spans="1:3">
      <c r="A620" s="4" t="s">
        <v>1242</v>
      </c>
      <c r="C620" s="5" t="n">
        <v>4282</v>
      </c>
    </row>
    <row r="621" spans="1:3">
      <c r="A621" s="4" t="s">
        <v>2506</v>
      </c>
    </row>
    <row r="622" spans="1:3">
      <c r="A622" s="3" t="s">
        <v>238</v>
      </c>
    </row>
    <row r="623" spans="1:3">
      <c r="A623" s="4" t="s">
        <v>1242</v>
      </c>
      <c r="C623" s="5" t="n">
        <v>334</v>
      </c>
    </row>
    <row r="624" spans="1:3">
      <c r="A624" s="4" t="s">
        <v>2507</v>
      </c>
    </row>
    <row r="625" spans="1:3">
      <c r="A625" s="3" t="s">
        <v>238</v>
      </c>
    </row>
    <row r="626" spans="1:3">
      <c r="A626" s="4" t="s">
        <v>1242</v>
      </c>
      <c r="C626" s="5" t="n">
        <v>15</v>
      </c>
    </row>
    <row r="627" spans="1:3">
      <c r="A627" s="4" t="s">
        <v>2508</v>
      </c>
    </row>
    <row r="628" spans="1:3">
      <c r="A628" s="3" t="s">
        <v>238</v>
      </c>
    </row>
    <row r="629" spans="1:3">
      <c r="A629" s="4" t="s">
        <v>1242</v>
      </c>
      <c r="C629" s="5" t="n">
        <v>33</v>
      </c>
    </row>
    <row r="630" spans="1:3">
      <c r="A630" s="4" t="s">
        <v>2509</v>
      </c>
    </row>
    <row r="631" spans="1:3">
      <c r="A631" s="3" t="s">
        <v>238</v>
      </c>
    </row>
    <row r="632" spans="1:3">
      <c r="A632" s="4" t="s">
        <v>1242</v>
      </c>
      <c r="C632" s="5" t="n">
        <v>2</v>
      </c>
    </row>
    <row r="633" spans="1:3">
      <c r="A633" s="4" t="s">
        <v>2510</v>
      </c>
    </row>
    <row r="634" spans="1:3">
      <c r="A634" s="3" t="s">
        <v>238</v>
      </c>
    </row>
    <row r="635" spans="1:3">
      <c r="A635" s="4" t="s">
        <v>2206</v>
      </c>
      <c r="B635" s="5" t="n">
        <v>168487</v>
      </c>
    </row>
    <row r="636" spans="1:3">
      <c r="A636" s="4" t="s">
        <v>2310</v>
      </c>
      <c r="B636" s="5" t="n">
        <v>1034734</v>
      </c>
    </row>
    <row r="637" spans="1:3">
      <c r="A637" s="4" t="s">
        <v>2511</v>
      </c>
    </row>
    <row r="638" spans="1:3">
      <c r="A638" s="3" t="s">
        <v>238</v>
      </c>
    </row>
    <row r="639" spans="1:3">
      <c r="A639" s="4" t="s">
        <v>2206</v>
      </c>
      <c r="B639" s="5" t="n">
        <v>133093</v>
      </c>
    </row>
    <row r="640" spans="1:3">
      <c r="A640" s="4" t="s">
        <v>2310</v>
      </c>
      <c r="B640" s="5" t="n">
        <v>795275</v>
      </c>
    </row>
    <row r="641" spans="1:3">
      <c r="A641" s="4" t="s">
        <v>2512</v>
      </c>
    </row>
    <row r="642" spans="1:3">
      <c r="A642" s="3" t="s">
        <v>238</v>
      </c>
    </row>
    <row r="643" spans="1:3">
      <c r="A643" s="4" t="s">
        <v>2206</v>
      </c>
      <c r="B643" s="5" t="n">
        <v>34219</v>
      </c>
    </row>
    <row r="644" spans="1:3">
      <c r="A644" s="4" t="s">
        <v>2310</v>
      </c>
      <c r="B644" s="5" t="n">
        <v>212664</v>
      </c>
    </row>
    <row r="645" spans="1:3">
      <c r="A645" s="4" t="s">
        <v>2513</v>
      </c>
    </row>
    <row r="646" spans="1:3">
      <c r="A646" s="3" t="s">
        <v>238</v>
      </c>
    </row>
    <row r="647" spans="1:3">
      <c r="A647" s="4" t="s">
        <v>2206</v>
      </c>
      <c r="B647" s="5" t="n">
        <v>1175</v>
      </c>
    </row>
    <row r="648" spans="1:3">
      <c r="A648" s="4" t="s">
        <v>2310</v>
      </c>
      <c r="B648" s="5" t="n">
        <v>26795</v>
      </c>
    </row>
    <row r="649" spans="1:3">
      <c r="A649" s="4" t="s">
        <v>2514</v>
      </c>
    </row>
    <row r="650" spans="1:3">
      <c r="A650" s="3" t="s">
        <v>238</v>
      </c>
    </row>
    <row r="651" spans="1:3">
      <c r="A651" s="4" t="s">
        <v>1242</v>
      </c>
      <c r="B651" s="5" t="n">
        <v>449540</v>
      </c>
    </row>
    <row r="652" spans="1:3">
      <c r="A652" s="4" t="s">
        <v>2515</v>
      </c>
    </row>
    <row r="653" spans="1:3">
      <c r="A653" s="3" t="s">
        <v>238</v>
      </c>
    </row>
    <row r="654" spans="1:3">
      <c r="A654" s="4" t="s">
        <v>1242</v>
      </c>
      <c r="B654" s="5" t="n">
        <v>362263</v>
      </c>
    </row>
    <row r="655" spans="1:3">
      <c r="A655" s="4" t="s">
        <v>2516</v>
      </c>
    </row>
    <row r="656" spans="1:3">
      <c r="A656" s="3" t="s">
        <v>238</v>
      </c>
    </row>
    <row r="657" spans="1:3">
      <c r="A657" s="4" t="s">
        <v>1242</v>
      </c>
      <c r="B657" s="5" t="n">
        <v>69222</v>
      </c>
    </row>
    <row r="658" spans="1:3">
      <c r="A658" s="4" t="s">
        <v>2517</v>
      </c>
    </row>
    <row r="659" spans="1:3">
      <c r="A659" s="3" t="s">
        <v>238</v>
      </c>
    </row>
    <row r="660" spans="1:3">
      <c r="A660" s="4" t="s">
        <v>1242</v>
      </c>
      <c r="B660" s="5" t="n">
        <v>18055</v>
      </c>
    </row>
    <row r="661" spans="1:3">
      <c r="A661" s="4" t="s">
        <v>2518</v>
      </c>
    </row>
    <row r="662" spans="1:3">
      <c r="A662" s="3" t="s">
        <v>238</v>
      </c>
    </row>
    <row r="663" spans="1:3">
      <c r="A663" s="4" t="s">
        <v>1242</v>
      </c>
      <c r="B663" s="5" t="n">
        <v>20860</v>
      </c>
    </row>
    <row r="664" spans="1:3">
      <c r="A664" s="4" t="s">
        <v>2519</v>
      </c>
    </row>
    <row r="665" spans="1:3">
      <c r="A665" s="3" t="s">
        <v>238</v>
      </c>
    </row>
    <row r="666" spans="1:3">
      <c r="A666" s="4" t="s">
        <v>1242</v>
      </c>
      <c r="B666" s="5" t="n">
        <v>5107</v>
      </c>
    </row>
    <row r="667" spans="1:3">
      <c r="A667" s="4" t="s">
        <v>2520</v>
      </c>
    </row>
    <row r="668" spans="1:3">
      <c r="A668" s="3" t="s">
        <v>238</v>
      </c>
    </row>
    <row r="669" spans="1:3">
      <c r="A669" s="4" t="s">
        <v>1242</v>
      </c>
      <c r="B669" s="5" t="n">
        <v>14312</v>
      </c>
    </row>
    <row r="670" spans="1:3">
      <c r="A670" s="4" t="s">
        <v>2521</v>
      </c>
    </row>
    <row r="671" spans="1:3">
      <c r="A671" s="3" t="s">
        <v>238</v>
      </c>
    </row>
    <row r="672" spans="1:3">
      <c r="A672" s="4" t="s">
        <v>1242</v>
      </c>
      <c r="B672" s="5" t="n">
        <v>1441</v>
      </c>
    </row>
    <row r="673" spans="1:3">
      <c r="A673" s="4" t="s">
        <v>2522</v>
      </c>
    </row>
    <row r="674" spans="1:3">
      <c r="A674" s="3" t="s">
        <v>238</v>
      </c>
    </row>
    <row r="675" spans="1:3">
      <c r="A675" s="4" t="s">
        <v>1242</v>
      </c>
      <c r="B675" s="5" t="n">
        <v>164639</v>
      </c>
    </row>
    <row r="676" spans="1:3">
      <c r="A676" s="4" t="s">
        <v>2523</v>
      </c>
    </row>
    <row r="677" spans="1:3">
      <c r="A677" s="3" t="s">
        <v>238</v>
      </c>
    </row>
    <row r="678" spans="1:3">
      <c r="A678" s="4" t="s">
        <v>1242</v>
      </c>
      <c r="B678" s="5" t="n">
        <v>64164</v>
      </c>
    </row>
    <row r="679" spans="1:3">
      <c r="A679" s="4" t="s">
        <v>2524</v>
      </c>
    </row>
    <row r="680" spans="1:3">
      <c r="A680" s="3" t="s">
        <v>238</v>
      </c>
    </row>
    <row r="681" spans="1:3">
      <c r="A681" s="4" t="s">
        <v>1242</v>
      </c>
      <c r="B681" s="5" t="n">
        <v>94392</v>
      </c>
    </row>
    <row r="682" spans="1:3">
      <c r="A682" s="4" t="s">
        <v>2525</v>
      </c>
    </row>
    <row r="683" spans="1:3">
      <c r="A683" s="3" t="s">
        <v>238</v>
      </c>
    </row>
    <row r="684" spans="1:3">
      <c r="A684" s="4" t="s">
        <v>1242</v>
      </c>
      <c r="B684" s="5" t="n">
        <v>6083</v>
      </c>
    </row>
    <row r="685" spans="1:3">
      <c r="A685" s="4" t="s">
        <v>2526</v>
      </c>
    </row>
    <row r="686" spans="1:3">
      <c r="A686" s="3" t="s">
        <v>238</v>
      </c>
    </row>
    <row r="687" spans="1:3">
      <c r="A687" s="4" t="s">
        <v>1242</v>
      </c>
      <c r="B687" s="5" t="n">
        <v>68332</v>
      </c>
    </row>
    <row r="688" spans="1:3">
      <c r="A688" s="4" t="s">
        <v>2527</v>
      </c>
    </row>
    <row r="689" spans="1:3">
      <c r="A689" s="3" t="s">
        <v>238</v>
      </c>
    </row>
    <row r="690" spans="1:3">
      <c r="A690" s="4" t="s">
        <v>1242</v>
      </c>
      <c r="B690" s="5" t="n">
        <v>68309</v>
      </c>
    </row>
    <row r="691" spans="1:3">
      <c r="A691" s="4" t="s">
        <v>2528</v>
      </c>
    </row>
    <row r="692" spans="1:3">
      <c r="A692" s="3" t="s">
        <v>238</v>
      </c>
    </row>
    <row r="693" spans="1:3">
      <c r="A693" s="4" t="s">
        <v>1242</v>
      </c>
      <c r="B693" s="5" t="n">
        <v>23</v>
      </c>
    </row>
    <row r="694" spans="1:3">
      <c r="A694" s="4" t="s">
        <v>2529</v>
      </c>
    </row>
    <row r="695" spans="1:3">
      <c r="A695" s="3" t="s">
        <v>238</v>
      </c>
    </row>
    <row r="696" spans="1:3">
      <c r="A696" s="4" t="s">
        <v>1242</v>
      </c>
      <c r="B696" s="5" t="n">
        <v>27</v>
      </c>
    </row>
    <row r="697" spans="1:3">
      <c r="A697" s="4" t="s">
        <v>2530</v>
      </c>
    </row>
    <row r="698" spans="1:3">
      <c r="A698" s="3" t="s">
        <v>238</v>
      </c>
    </row>
    <row r="699" spans="1:3">
      <c r="A699" s="4" t="s">
        <v>1242</v>
      </c>
      <c r="B699" s="5" t="n">
        <v>4</v>
      </c>
    </row>
    <row r="700" spans="1:3">
      <c r="A700" s="4" t="s">
        <v>2531</v>
      </c>
    </row>
    <row r="701" spans="1:3">
      <c r="A701" s="3" t="s">
        <v>238</v>
      </c>
    </row>
    <row r="702" spans="1:3">
      <c r="A702" s="4" t="s">
        <v>1242</v>
      </c>
      <c r="B702" s="5" t="n">
        <v>162876</v>
      </c>
    </row>
    <row r="703" spans="1:3">
      <c r="A703" s="4" t="s">
        <v>2532</v>
      </c>
    </row>
    <row r="704" spans="1:3">
      <c r="A704" s="3" t="s">
        <v>238</v>
      </c>
    </row>
    <row r="705" spans="1:3">
      <c r="A705" s="4" t="s">
        <v>1242</v>
      </c>
      <c r="B705" s="5" t="n">
        <v>162339</v>
      </c>
    </row>
    <row r="706" spans="1:3">
      <c r="A706" s="4" t="s">
        <v>2533</v>
      </c>
    </row>
    <row r="707" spans="1:3">
      <c r="A707" s="3" t="s">
        <v>238</v>
      </c>
    </row>
    <row r="708" spans="1:3">
      <c r="A708" s="4" t="s">
        <v>1242</v>
      </c>
      <c r="B708" s="5" t="n">
        <v>496</v>
      </c>
    </row>
    <row r="709" spans="1:3">
      <c r="A709" s="4" t="s">
        <v>2534</v>
      </c>
    </row>
    <row r="710" spans="1:3">
      <c r="A710" s="3" t="s">
        <v>238</v>
      </c>
    </row>
    <row r="711" spans="1:3">
      <c r="A711" s="4" t="s">
        <v>1242</v>
      </c>
      <c r="B711" s="5" t="n">
        <v>41</v>
      </c>
    </row>
    <row r="712" spans="1:3">
      <c r="A712" s="4" t="s">
        <v>2535</v>
      </c>
    </row>
    <row r="713" spans="1:3">
      <c r="A713" s="3" t="s">
        <v>238</v>
      </c>
    </row>
    <row r="714" spans="1:3">
      <c r="A714" s="4" t="s">
        <v>2206</v>
      </c>
      <c r="B714" s="5" t="n">
        <v>165996</v>
      </c>
    </row>
    <row r="715" spans="1:3">
      <c r="A715" s="4" t="s">
        <v>2310</v>
      </c>
      <c r="B715" s="5" t="n">
        <v>995519</v>
      </c>
    </row>
    <row r="716" spans="1:3">
      <c r="A716" s="4" t="s">
        <v>2536</v>
      </c>
    </row>
    <row r="717" spans="1:3">
      <c r="A717" s="3" t="s">
        <v>238</v>
      </c>
    </row>
    <row r="718" spans="1:3">
      <c r="A718" s="4" t="s">
        <v>2206</v>
      </c>
      <c r="B718" s="5" t="n">
        <v>132776</v>
      </c>
    </row>
    <row r="719" spans="1:3">
      <c r="A719" s="4" t="s">
        <v>2310</v>
      </c>
      <c r="B719" s="5" t="n">
        <v>794298</v>
      </c>
    </row>
    <row r="720" spans="1:3">
      <c r="A720" s="4" t="s">
        <v>2537</v>
      </c>
    </row>
    <row r="721" spans="1:3">
      <c r="A721" s="3" t="s">
        <v>238</v>
      </c>
    </row>
    <row r="722" spans="1:3">
      <c r="A722" s="4" t="s">
        <v>2206</v>
      </c>
      <c r="B722" s="5" t="n">
        <v>33097</v>
      </c>
    </row>
    <row r="723" spans="1:3">
      <c r="A723" s="4" t="s">
        <v>2310</v>
      </c>
      <c r="B723" s="5" t="n">
        <v>196533</v>
      </c>
    </row>
    <row r="724" spans="1:3">
      <c r="A724" s="4" t="s">
        <v>2538</v>
      </c>
    </row>
    <row r="725" spans="1:3">
      <c r="A725" s="3" t="s">
        <v>238</v>
      </c>
    </row>
    <row r="726" spans="1:3">
      <c r="A726" s="4" t="s">
        <v>2206</v>
      </c>
      <c r="B726" s="5" t="n">
        <v>123</v>
      </c>
    </row>
    <row r="727" spans="1:3">
      <c r="A727" s="4" t="s">
        <v>2310</v>
      </c>
      <c r="B727" s="5" t="n">
        <v>4688</v>
      </c>
    </row>
    <row r="728" spans="1:3">
      <c r="A728" s="4" t="s">
        <v>2539</v>
      </c>
    </row>
    <row r="729" spans="1:3">
      <c r="A729" s="3" t="s">
        <v>238</v>
      </c>
    </row>
    <row r="730" spans="1:3">
      <c r="A730" s="4" t="s">
        <v>1242</v>
      </c>
      <c r="B730" s="5" t="n">
        <v>424061</v>
      </c>
    </row>
    <row r="731" spans="1:3">
      <c r="A731" s="4" t="s">
        <v>2540</v>
      </c>
    </row>
    <row r="732" spans="1:3">
      <c r="A732" s="3" t="s">
        <v>238</v>
      </c>
    </row>
    <row r="733" spans="1:3">
      <c r="A733" s="4" t="s">
        <v>1242</v>
      </c>
      <c r="B733" s="5" t="n">
        <v>361727</v>
      </c>
    </row>
    <row r="734" spans="1:3">
      <c r="A734" s="4" t="s">
        <v>2541</v>
      </c>
    </row>
    <row r="735" spans="1:3">
      <c r="A735" s="3" t="s">
        <v>238</v>
      </c>
    </row>
    <row r="736" spans="1:3">
      <c r="A736" s="4" t="s">
        <v>1242</v>
      </c>
      <c r="B736" s="5" t="n">
        <v>58599</v>
      </c>
    </row>
    <row r="737" spans="1:3">
      <c r="A737" s="4" t="s">
        <v>2542</v>
      </c>
    </row>
    <row r="738" spans="1:3">
      <c r="A738" s="3" t="s">
        <v>238</v>
      </c>
    </row>
    <row r="739" spans="1:3">
      <c r="A739" s="4" t="s">
        <v>1242</v>
      </c>
      <c r="B739" s="5" t="n">
        <v>3735</v>
      </c>
    </row>
    <row r="740" spans="1:3">
      <c r="A740" s="4" t="s">
        <v>2543</v>
      </c>
    </row>
    <row r="741" spans="1:3">
      <c r="A741" s="3" t="s">
        <v>238</v>
      </c>
    </row>
    <row r="742" spans="1:3">
      <c r="A742" s="4" t="s">
        <v>1242</v>
      </c>
      <c r="B742" s="5" t="n">
        <v>18914</v>
      </c>
    </row>
    <row r="743" spans="1:3">
      <c r="A743" s="4" t="s">
        <v>2544</v>
      </c>
    </row>
    <row r="744" spans="1:3">
      <c r="A744" s="3" t="s">
        <v>238</v>
      </c>
    </row>
    <row r="745" spans="1:3">
      <c r="A745" s="4" t="s">
        <v>1242</v>
      </c>
      <c r="B745" s="5" t="n">
        <v>5106</v>
      </c>
    </row>
    <row r="746" spans="1:3">
      <c r="A746" s="4" t="s">
        <v>2545</v>
      </c>
    </row>
    <row r="747" spans="1:3">
      <c r="A747" s="3" t="s">
        <v>238</v>
      </c>
    </row>
    <row r="748" spans="1:3">
      <c r="A748" s="4" t="s">
        <v>1242</v>
      </c>
      <c r="B748" s="5" t="n">
        <v>13381</v>
      </c>
    </row>
    <row r="749" spans="1:3">
      <c r="A749" s="4" t="s">
        <v>2546</v>
      </c>
    </row>
    <row r="750" spans="1:3">
      <c r="A750" s="3" t="s">
        <v>238</v>
      </c>
    </row>
    <row r="751" spans="1:3">
      <c r="A751" s="4" t="s">
        <v>1242</v>
      </c>
      <c r="B751" s="5" t="n">
        <v>427</v>
      </c>
    </row>
    <row r="752" spans="1:3">
      <c r="A752" s="4" t="s">
        <v>2547</v>
      </c>
    </row>
    <row r="753" spans="1:3">
      <c r="A753" s="3" t="s">
        <v>238</v>
      </c>
    </row>
    <row r="754" spans="1:3">
      <c r="A754" s="4" t="s">
        <v>1242</v>
      </c>
      <c r="B754" s="5" t="n">
        <v>155340</v>
      </c>
    </row>
    <row r="755" spans="1:3">
      <c r="A755" s="4" t="s">
        <v>2548</v>
      </c>
    </row>
    <row r="756" spans="1:3">
      <c r="A756" s="3" t="s">
        <v>238</v>
      </c>
    </row>
    <row r="757" spans="1:3">
      <c r="A757" s="4" t="s">
        <v>1242</v>
      </c>
      <c r="B757" s="5" t="n">
        <v>64041</v>
      </c>
    </row>
    <row r="758" spans="1:3">
      <c r="A758" s="4" t="s">
        <v>2349</v>
      </c>
      <c r="B758" s="5" t="n">
        <v>131</v>
      </c>
    </row>
    <row r="759" spans="1:3">
      <c r="A759" s="4" t="s">
        <v>2549</v>
      </c>
    </row>
    <row r="760" spans="1:3">
      <c r="A760" s="3" t="s">
        <v>238</v>
      </c>
    </row>
    <row r="761" spans="1:3">
      <c r="A761" s="4" t="s">
        <v>1242</v>
      </c>
      <c r="B761" s="5" t="n">
        <v>90937</v>
      </c>
    </row>
    <row r="762" spans="1:3">
      <c r="A762" s="4" t="s">
        <v>2550</v>
      </c>
    </row>
    <row r="763" spans="1:3">
      <c r="A763" s="3" t="s">
        <v>238</v>
      </c>
    </row>
    <row r="764" spans="1:3">
      <c r="A764" s="4" t="s">
        <v>1242</v>
      </c>
      <c r="B764" s="5" t="n">
        <v>362</v>
      </c>
    </row>
    <row r="765" spans="1:3">
      <c r="A765" s="4" t="s">
        <v>2551</v>
      </c>
    </row>
    <row r="766" spans="1:3">
      <c r="A766" s="3" t="s">
        <v>238</v>
      </c>
    </row>
    <row r="767" spans="1:3">
      <c r="A767" s="4" t="s">
        <v>1242</v>
      </c>
      <c r="B767" s="5" t="n">
        <v>68332</v>
      </c>
    </row>
    <row r="768" spans="1:3">
      <c r="A768" s="4" t="s">
        <v>2552</v>
      </c>
    </row>
    <row r="769" spans="1:3">
      <c r="A769" s="3" t="s">
        <v>238</v>
      </c>
    </row>
    <row r="770" spans="1:3">
      <c r="A770" s="4" t="s">
        <v>1242</v>
      </c>
      <c r="B770" s="5" t="n">
        <v>68309</v>
      </c>
    </row>
    <row r="771" spans="1:3">
      <c r="A771" s="4" t="s">
        <v>2553</v>
      </c>
    </row>
    <row r="772" spans="1:3">
      <c r="A772" s="3" t="s">
        <v>238</v>
      </c>
    </row>
    <row r="773" spans="1:3">
      <c r="A773" s="4" t="s">
        <v>1242</v>
      </c>
      <c r="B773" s="5" t="n">
        <v>23</v>
      </c>
    </row>
    <row r="774" spans="1:3">
      <c r="A774" s="4" t="s">
        <v>2554</v>
      </c>
    </row>
    <row r="775" spans="1:3">
      <c r="A775" s="3" t="s">
        <v>238</v>
      </c>
    </row>
    <row r="776" spans="1:3">
      <c r="A776" s="4" t="s">
        <v>1242</v>
      </c>
      <c r="B776" s="5" t="n">
        <v>162876</v>
      </c>
    </row>
    <row r="777" spans="1:3">
      <c r="A777" s="4" t="s">
        <v>2555</v>
      </c>
    </row>
    <row r="778" spans="1:3">
      <c r="A778" s="3" t="s">
        <v>238</v>
      </c>
    </row>
    <row r="779" spans="1:3">
      <c r="A779" s="4" t="s">
        <v>1242</v>
      </c>
      <c r="B779" s="5" t="n">
        <v>162339</v>
      </c>
    </row>
    <row r="780" spans="1:3">
      <c r="A780" s="4" t="s">
        <v>2556</v>
      </c>
    </row>
    <row r="781" spans="1:3">
      <c r="A781" s="3" t="s">
        <v>238</v>
      </c>
    </row>
    <row r="782" spans="1:3">
      <c r="A782" s="4" t="s">
        <v>1242</v>
      </c>
      <c r="B782" s="5" t="n">
        <v>496</v>
      </c>
    </row>
    <row r="783" spans="1:3">
      <c r="A783" s="4" t="s">
        <v>2557</v>
      </c>
    </row>
    <row r="784" spans="1:3">
      <c r="A784" s="3" t="s">
        <v>238</v>
      </c>
    </row>
    <row r="785" spans="1:3">
      <c r="A785" s="4" t="s">
        <v>1242</v>
      </c>
      <c r="B785" s="5" t="n">
        <v>41</v>
      </c>
    </row>
    <row r="786" spans="1:3">
      <c r="A786" s="4" t="s">
        <v>2558</v>
      </c>
    </row>
    <row r="787" spans="1:3">
      <c r="A787" s="3" t="s">
        <v>238</v>
      </c>
    </row>
    <row r="788" spans="1:3">
      <c r="A788" s="4" t="s">
        <v>2206</v>
      </c>
      <c r="B788" s="5" t="n">
        <v>2376</v>
      </c>
    </row>
    <row r="789" spans="1:3">
      <c r="A789" s="4" t="s">
        <v>2310</v>
      </c>
      <c r="B789" s="5" t="n">
        <v>32966</v>
      </c>
    </row>
    <row r="790" spans="1:3">
      <c r="A790" s="4" t="s">
        <v>2559</v>
      </c>
    </row>
    <row r="791" spans="1:3">
      <c r="A791" s="3" t="s">
        <v>238</v>
      </c>
    </row>
    <row r="792" spans="1:3">
      <c r="A792" s="4" t="s">
        <v>2206</v>
      </c>
      <c r="B792" s="5" t="n">
        <v>317</v>
      </c>
    </row>
    <row r="793" spans="1:3">
      <c r="A793" s="4" t="s">
        <v>2310</v>
      </c>
      <c r="B793" s="5" t="n">
        <v>977</v>
      </c>
    </row>
    <row r="794" spans="1:3">
      <c r="A794" s="4" t="s">
        <v>2560</v>
      </c>
    </row>
    <row r="795" spans="1:3">
      <c r="A795" s="3" t="s">
        <v>238</v>
      </c>
    </row>
    <row r="796" spans="1:3">
      <c r="A796" s="4" t="s">
        <v>2206</v>
      </c>
      <c r="B796" s="5" t="n">
        <v>1122</v>
      </c>
    </row>
    <row r="797" spans="1:3">
      <c r="A797" s="4" t="s">
        <v>2310</v>
      </c>
      <c r="B797" s="5" t="n">
        <v>16131</v>
      </c>
    </row>
    <row r="798" spans="1:3">
      <c r="A798" s="4" t="s">
        <v>2561</v>
      </c>
    </row>
    <row r="799" spans="1:3">
      <c r="A799" s="3" t="s">
        <v>238</v>
      </c>
    </row>
    <row r="800" spans="1:3">
      <c r="A800" s="4" t="s">
        <v>2206</v>
      </c>
      <c r="B800" s="5" t="n">
        <v>937</v>
      </c>
    </row>
    <row r="801" spans="1:3">
      <c r="A801" s="4" t="s">
        <v>2310</v>
      </c>
      <c r="B801" s="5" t="n">
        <v>15858</v>
      </c>
    </row>
    <row r="802" spans="1:3">
      <c r="A802" s="4" t="s">
        <v>2562</v>
      </c>
    </row>
    <row r="803" spans="1:3">
      <c r="A803" s="3" t="s">
        <v>238</v>
      </c>
    </row>
    <row r="804" spans="1:3">
      <c r="A804" s="4" t="s">
        <v>1242</v>
      </c>
      <c r="B804" s="5" t="n">
        <v>21403</v>
      </c>
    </row>
    <row r="805" spans="1:3">
      <c r="A805" s="4" t="s">
        <v>2563</v>
      </c>
    </row>
    <row r="806" spans="1:3">
      <c r="A806" s="3" t="s">
        <v>238</v>
      </c>
    </row>
    <row r="807" spans="1:3">
      <c r="A807" s="4" t="s">
        <v>1242</v>
      </c>
      <c r="B807" s="5" t="n">
        <v>536</v>
      </c>
    </row>
    <row r="808" spans="1:3">
      <c r="A808" s="4" t="s">
        <v>2564</v>
      </c>
    </row>
    <row r="809" spans="1:3">
      <c r="A809" s="3" t="s">
        <v>238</v>
      </c>
    </row>
    <row r="810" spans="1:3">
      <c r="A810" s="4" t="s">
        <v>1242</v>
      </c>
      <c r="B810" s="5" t="n">
        <v>10623</v>
      </c>
    </row>
    <row r="811" spans="1:3">
      <c r="A811" s="4" t="s">
        <v>2565</v>
      </c>
    </row>
    <row r="812" spans="1:3">
      <c r="A812" s="3" t="s">
        <v>238</v>
      </c>
    </row>
    <row r="813" spans="1:3">
      <c r="A813" s="4" t="s">
        <v>1242</v>
      </c>
      <c r="B813" s="5" t="n">
        <v>10244</v>
      </c>
    </row>
    <row r="814" spans="1:3">
      <c r="A814" s="4" t="s">
        <v>2566</v>
      </c>
    </row>
    <row r="815" spans="1:3">
      <c r="A815" s="3" t="s">
        <v>238</v>
      </c>
    </row>
    <row r="816" spans="1:3">
      <c r="A816" s="4" t="s">
        <v>1242</v>
      </c>
      <c r="B816" s="5" t="n">
        <v>1612</v>
      </c>
    </row>
    <row r="817" spans="1:3">
      <c r="A817" s="4" t="s">
        <v>2567</v>
      </c>
    </row>
    <row r="818" spans="1:3">
      <c r="A818" s="3" t="s">
        <v>238</v>
      </c>
    </row>
    <row r="819" spans="1:3">
      <c r="A819" s="4" t="s">
        <v>1242</v>
      </c>
      <c r="B819" s="5" t="n">
        <v>1</v>
      </c>
    </row>
    <row r="820" spans="1:3">
      <c r="A820" s="4" t="s">
        <v>2568</v>
      </c>
    </row>
    <row r="821" spans="1:3">
      <c r="A821" s="3" t="s">
        <v>238</v>
      </c>
    </row>
    <row r="822" spans="1:3">
      <c r="A822" s="4" t="s">
        <v>1242</v>
      </c>
      <c r="B822" s="5" t="n">
        <v>931</v>
      </c>
    </row>
    <row r="823" spans="1:3">
      <c r="A823" s="4" t="s">
        <v>2569</v>
      </c>
    </row>
    <row r="824" spans="1:3">
      <c r="A824" s="3" t="s">
        <v>238</v>
      </c>
    </row>
    <row r="825" spans="1:3">
      <c r="A825" s="4" t="s">
        <v>1242</v>
      </c>
      <c r="B825" s="5" t="n">
        <v>680</v>
      </c>
    </row>
    <row r="826" spans="1:3">
      <c r="A826" s="4" t="s">
        <v>2570</v>
      </c>
    </row>
    <row r="827" spans="1:3">
      <c r="A827" s="3" t="s">
        <v>238</v>
      </c>
    </row>
    <row r="828" spans="1:3">
      <c r="A828" s="4" t="s">
        <v>1242</v>
      </c>
      <c r="B828" s="5" t="n">
        <v>7575</v>
      </c>
    </row>
    <row r="829" spans="1:3">
      <c r="A829" s="4" t="s">
        <v>2571</v>
      </c>
    </row>
    <row r="830" spans="1:3">
      <c r="A830" s="3" t="s">
        <v>238</v>
      </c>
    </row>
    <row r="831" spans="1:3">
      <c r="A831" s="4" t="s">
        <v>1242</v>
      </c>
      <c r="B831" s="5" t="n">
        <v>123</v>
      </c>
    </row>
    <row r="832" spans="1:3">
      <c r="A832" s="4" t="s">
        <v>2572</v>
      </c>
    </row>
    <row r="833" spans="1:3">
      <c r="A833" s="3" t="s">
        <v>238</v>
      </c>
    </row>
    <row r="834" spans="1:3">
      <c r="A834" s="4" t="s">
        <v>1242</v>
      </c>
      <c r="B834" s="5" t="n">
        <v>3455</v>
      </c>
    </row>
    <row r="835" spans="1:3">
      <c r="A835" s="4" t="s">
        <v>2573</v>
      </c>
    </row>
    <row r="836" spans="1:3">
      <c r="A836" s="3" t="s">
        <v>238</v>
      </c>
    </row>
    <row r="837" spans="1:3">
      <c r="A837" s="4" t="s">
        <v>1242</v>
      </c>
      <c r="B837" s="5" t="n">
        <v>3997</v>
      </c>
    </row>
    <row r="838" spans="1:3">
      <c r="A838" s="4" t="s">
        <v>2574</v>
      </c>
    </row>
    <row r="839" spans="1:3">
      <c r="A839" s="3" t="s">
        <v>238</v>
      </c>
    </row>
    <row r="840" spans="1:3">
      <c r="A840" s="4" t="s">
        <v>2206</v>
      </c>
      <c r="B840" s="5" t="n">
        <v>115</v>
      </c>
    </row>
    <row r="841" spans="1:3">
      <c r="A841" s="4" t="s">
        <v>2310</v>
      </c>
      <c r="B841" s="5" t="n">
        <v>6249</v>
      </c>
    </row>
    <row r="842" spans="1:3">
      <c r="A842" s="4" t="s">
        <v>2575</v>
      </c>
    </row>
    <row r="843" spans="1:3">
      <c r="A843" s="3" t="s">
        <v>238</v>
      </c>
    </row>
    <row r="844" spans="1:3">
      <c r="A844" s="4" t="s">
        <v>2206</v>
      </c>
      <c r="B844" s="5" t="n">
        <v>115</v>
      </c>
    </row>
    <row r="845" spans="1:3">
      <c r="A845" s="4" t="s">
        <v>2310</v>
      </c>
      <c r="B845" s="5" t="n">
        <v>6249</v>
      </c>
    </row>
    <row r="846" spans="1:3">
      <c r="A846" s="4" t="s">
        <v>2576</v>
      </c>
    </row>
    <row r="847" spans="1:3">
      <c r="A847" s="3" t="s">
        <v>238</v>
      </c>
    </row>
    <row r="848" spans="1:3">
      <c r="A848" s="4" t="s">
        <v>1242</v>
      </c>
      <c r="B848" s="5" t="n">
        <v>4076</v>
      </c>
    </row>
    <row r="849" spans="1:3">
      <c r="A849" s="4" t="s">
        <v>2577</v>
      </c>
    </row>
    <row r="850" spans="1:3">
      <c r="A850" s="3" t="s">
        <v>238</v>
      </c>
    </row>
    <row r="851" spans="1:3">
      <c r="A851" s="4" t="s">
        <v>1242</v>
      </c>
      <c r="B851" s="5" t="n">
        <v>4076</v>
      </c>
    </row>
    <row r="852" spans="1:3">
      <c r="A852" s="4" t="s">
        <v>2578</v>
      </c>
    </row>
    <row r="853" spans="1:3">
      <c r="A853" s="3" t="s">
        <v>238</v>
      </c>
    </row>
    <row r="854" spans="1:3">
      <c r="A854" s="4" t="s">
        <v>1242</v>
      </c>
      <c r="B854" s="5" t="n">
        <v>334</v>
      </c>
    </row>
    <row r="855" spans="1:3">
      <c r="A855" s="4" t="s">
        <v>2579</v>
      </c>
    </row>
    <row r="856" spans="1:3">
      <c r="A856" s="3" t="s">
        <v>238</v>
      </c>
    </row>
    <row r="857" spans="1:3">
      <c r="A857" s="4" t="s">
        <v>1242</v>
      </c>
      <c r="B857" s="5" t="n">
        <v>334</v>
      </c>
    </row>
    <row r="858" spans="1:3">
      <c r="A858" s="4" t="s">
        <v>2580</v>
      </c>
    </row>
    <row r="859" spans="1:3">
      <c r="A859" s="3" t="s">
        <v>238</v>
      </c>
    </row>
    <row r="860" spans="1:3">
      <c r="A860" s="4" t="s">
        <v>1242</v>
      </c>
      <c r="B860" s="5" t="n">
        <v>1724</v>
      </c>
    </row>
    <row r="861" spans="1:3">
      <c r="A861" s="4" t="s">
        <v>2581</v>
      </c>
    </row>
    <row r="862" spans="1:3">
      <c r="A862" s="3" t="s">
        <v>238</v>
      </c>
    </row>
    <row r="863" spans="1:3">
      <c r="A863" s="4" t="s">
        <v>1242</v>
      </c>
      <c r="B863" s="6" t="n">
        <v>1724</v>
      </c>
    </row>
    <row r="864" spans="1:3">
      <c r="A864" s="4" t="s">
        <v>2582</v>
      </c>
    </row>
    <row r="865" spans="1:3">
      <c r="A865" s="3" t="s">
        <v>238</v>
      </c>
    </row>
    <row r="866" spans="1:3">
      <c r="A866" s="4" t="s">
        <v>1242</v>
      </c>
      <c r="C866" s="5" t="n">
        <v>687386</v>
      </c>
    </row>
    <row r="867" spans="1:3">
      <c r="A867" s="4" t="s">
        <v>2583</v>
      </c>
    </row>
    <row r="868" spans="1:3">
      <c r="A868" s="3" t="s">
        <v>238</v>
      </c>
    </row>
    <row r="869" spans="1:3">
      <c r="A869" s="4" t="s">
        <v>1242</v>
      </c>
      <c r="C869" s="5" t="n">
        <v>210856</v>
      </c>
    </row>
    <row r="870" spans="1:3">
      <c r="A870" s="4" t="s">
        <v>2584</v>
      </c>
    </row>
    <row r="871" spans="1:3">
      <c r="A871" s="3" t="s">
        <v>238</v>
      </c>
    </row>
    <row r="872" spans="1:3">
      <c r="A872" s="4" t="s">
        <v>2585</v>
      </c>
      <c r="C872" s="6" t="n">
        <v>651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6</v>
      </c>
      <c r="B1" s="2" t="s">
        <v>30</v>
      </c>
      <c r="C1" s="2" t="s">
        <v>31</v>
      </c>
      <c r="D1" s="2" t="s">
        <v>32</v>
      </c>
      <c r="E1" s="2" t="s">
        <v>150</v>
      </c>
      <c r="F1" s="2" t="s">
        <v>986</v>
      </c>
    </row>
    <row r="2" spans="1:6">
      <c r="A2" s="4" t="s">
        <v>1493</v>
      </c>
    </row>
    <row r="3" spans="1:6">
      <c r="A3" s="3" t="s">
        <v>2587</v>
      </c>
    </row>
    <row r="4" spans="1:6">
      <c r="A4" s="4" t="s">
        <v>1242</v>
      </c>
      <c r="B4" s="6" t="n">
        <v>3608</v>
      </c>
    </row>
    <row r="5" spans="1:6">
      <c r="A5" s="4" t="s">
        <v>2588</v>
      </c>
    </row>
    <row r="6" spans="1:6">
      <c r="A6" s="3" t="s">
        <v>2587</v>
      </c>
    </row>
    <row r="7" spans="1:6">
      <c r="A7" s="4" t="s">
        <v>1242</v>
      </c>
      <c r="B7" s="5" t="n">
        <v>5496</v>
      </c>
      <c r="C7" s="6" t="n">
        <v>4575</v>
      </c>
      <c r="D7" s="6" t="n">
        <v>4110</v>
      </c>
      <c r="E7" s="6" t="n">
        <v>4128</v>
      </c>
      <c r="F7" s="6" t="n">
        <v>3189</v>
      </c>
    </row>
    <row r="8" spans="1:6">
      <c r="A8" s="4" t="s">
        <v>2589</v>
      </c>
    </row>
    <row r="9" spans="1:6">
      <c r="A9" s="3" t="s">
        <v>2587</v>
      </c>
    </row>
    <row r="10" spans="1:6">
      <c r="A10" s="4" t="s">
        <v>1242</v>
      </c>
      <c r="B10" s="5" t="n">
        <v>6851</v>
      </c>
      <c r="C10" s="5" t="n">
        <v>5433</v>
      </c>
      <c r="D10" s="5" t="n">
        <v>5000</v>
      </c>
      <c r="E10" s="5" t="n">
        <v>5340</v>
      </c>
      <c r="F10" s="5" t="n">
        <v>4187</v>
      </c>
    </row>
    <row r="11" spans="1:6">
      <c r="A11" s="4" t="s">
        <v>2590</v>
      </c>
    </row>
    <row r="12" spans="1:6">
      <c r="A12" s="3" t="s">
        <v>2587</v>
      </c>
    </row>
    <row r="13" spans="1:6">
      <c r="A13" s="4" t="s">
        <v>1242</v>
      </c>
      <c r="B13" s="5" t="n">
        <v>-1355</v>
      </c>
    </row>
    <row r="14" spans="1:6">
      <c r="A14" s="4" t="s">
        <v>2591</v>
      </c>
    </row>
    <row r="15" spans="1:6">
      <c r="A15" s="3" t="s">
        <v>2587</v>
      </c>
    </row>
    <row r="16" spans="1:6">
      <c r="A16" s="4" t="s">
        <v>1242</v>
      </c>
      <c r="C16" s="5" t="n">
        <v>-858</v>
      </c>
      <c r="D16" s="5" t="n">
        <v>-890</v>
      </c>
      <c r="E16" s="5" t="n">
        <v>-1212</v>
      </c>
      <c r="F16" s="5" t="n">
        <v>-998</v>
      </c>
    </row>
    <row r="17" spans="1:6">
      <c r="A17" s="4" t="s">
        <v>2592</v>
      </c>
    </row>
    <row r="18" spans="1:6">
      <c r="A18" s="3" t="s">
        <v>2587</v>
      </c>
    </row>
    <row r="19" spans="1:6">
      <c r="A19" s="4" t="s">
        <v>1242</v>
      </c>
      <c r="B19" s="5" t="n">
        <v>971</v>
      </c>
      <c r="C19" s="5" t="n">
        <v>763</v>
      </c>
      <c r="D19" s="5" t="n">
        <v>828</v>
      </c>
      <c r="E19" s="5" t="n">
        <v>1092</v>
      </c>
      <c r="F19" s="5" t="n">
        <v>1018</v>
      </c>
    </row>
    <row r="20" spans="1:6">
      <c r="A20" s="4" t="s">
        <v>2593</v>
      </c>
    </row>
    <row r="21" spans="1:6">
      <c r="A21" s="3" t="s">
        <v>2587</v>
      </c>
    </row>
    <row r="22" spans="1:6">
      <c r="A22" s="4" t="s">
        <v>1242</v>
      </c>
      <c r="B22" s="5" t="n">
        <v>1763</v>
      </c>
      <c r="C22" s="5" t="n">
        <v>1416</v>
      </c>
      <c r="D22" s="5" t="n">
        <v>1542</v>
      </c>
      <c r="E22" s="5" t="n">
        <v>2159</v>
      </c>
      <c r="F22" s="5" t="n">
        <v>1895</v>
      </c>
    </row>
    <row r="23" spans="1:6">
      <c r="A23" s="4" t="s">
        <v>2594</v>
      </c>
    </row>
    <row r="24" spans="1:6">
      <c r="A24" s="3" t="s">
        <v>2587</v>
      </c>
    </row>
    <row r="25" spans="1:6">
      <c r="A25" s="4" t="s">
        <v>1242</v>
      </c>
      <c r="B25" s="5" t="n">
        <v>-792</v>
      </c>
    </row>
    <row r="26" spans="1:6">
      <c r="A26" s="4" t="s">
        <v>2595</v>
      </c>
    </row>
    <row r="27" spans="1:6">
      <c r="A27" s="3" t="s">
        <v>2587</v>
      </c>
    </row>
    <row r="28" spans="1:6">
      <c r="A28" s="4" t="s">
        <v>1242</v>
      </c>
      <c r="C28" s="5" t="n">
        <v>-653</v>
      </c>
      <c r="D28" s="5" t="n">
        <v>-714</v>
      </c>
      <c r="E28" s="5" t="n">
        <v>-1067</v>
      </c>
      <c r="F28" s="5" t="n">
        <v>-877</v>
      </c>
    </row>
    <row r="29" spans="1:6">
      <c r="A29" s="4" t="s">
        <v>2596</v>
      </c>
    </row>
    <row r="30" spans="1:6">
      <c r="A30" s="3" t="s">
        <v>2587</v>
      </c>
    </row>
    <row r="31" spans="1:6">
      <c r="A31" s="4" t="s">
        <v>1242</v>
      </c>
      <c r="B31" s="5" t="n">
        <v>4525</v>
      </c>
      <c r="C31" s="5" t="n">
        <v>3812</v>
      </c>
      <c r="D31" s="5" t="n">
        <v>3282</v>
      </c>
      <c r="E31" s="5" t="n">
        <v>3036</v>
      </c>
      <c r="F31" s="5" t="n">
        <v>2171</v>
      </c>
    </row>
    <row r="32" spans="1:6">
      <c r="A32" s="4" t="s">
        <v>2597</v>
      </c>
    </row>
    <row r="33" spans="1:6">
      <c r="A33" s="3" t="s">
        <v>2587</v>
      </c>
    </row>
    <row r="34" spans="1:6">
      <c r="A34" s="4" t="s">
        <v>1242</v>
      </c>
      <c r="B34" s="5" t="n">
        <v>5088</v>
      </c>
      <c r="C34" s="5" t="n">
        <v>4017</v>
      </c>
      <c r="D34" s="5" t="n">
        <v>3458</v>
      </c>
      <c r="E34" s="5" t="n">
        <v>3181</v>
      </c>
      <c r="F34" s="5" t="n">
        <v>2292</v>
      </c>
    </row>
    <row r="35" spans="1:6">
      <c r="A35" s="4" t="s">
        <v>2598</v>
      </c>
    </row>
    <row r="36" spans="1:6">
      <c r="A36" s="3" t="s">
        <v>2587</v>
      </c>
    </row>
    <row r="37" spans="1:6">
      <c r="A37" s="4" t="s">
        <v>1242</v>
      </c>
      <c r="B37" s="5" t="n">
        <v>-563</v>
      </c>
    </row>
    <row r="38" spans="1:6">
      <c r="A38" s="4" t="s">
        <v>2599</v>
      </c>
    </row>
    <row r="39" spans="1:6">
      <c r="A39" s="3" t="s">
        <v>2587</v>
      </c>
    </row>
    <row r="40" spans="1:6">
      <c r="A40" s="4" t="s">
        <v>1242</v>
      </c>
      <c r="C40" s="5" t="n">
        <v>-205</v>
      </c>
      <c r="D40" s="5" t="n">
        <v>-176</v>
      </c>
      <c r="E40" s="5" t="n">
        <v>-145</v>
      </c>
      <c r="F40" s="5" t="n">
        <v>-121</v>
      </c>
    </row>
    <row r="41" spans="1:6">
      <c r="A41" s="4" t="s">
        <v>2600</v>
      </c>
    </row>
    <row r="42" spans="1:6">
      <c r="A42" s="3" t="s">
        <v>2587</v>
      </c>
    </row>
    <row r="43" spans="1:6">
      <c r="A43" s="4" t="s">
        <v>1242</v>
      </c>
      <c r="B43" s="5" t="n">
        <v>4163</v>
      </c>
      <c r="C43" s="5" t="n">
        <v>3668</v>
      </c>
      <c r="D43" s="5" t="n">
        <v>3157</v>
      </c>
      <c r="E43" s="5" t="n">
        <v>2938</v>
      </c>
      <c r="F43" s="5" t="n">
        <v>2039</v>
      </c>
    </row>
    <row r="44" spans="1:6">
      <c r="A44" s="4" t="s">
        <v>2601</v>
      </c>
    </row>
    <row r="45" spans="1:6">
      <c r="A45" s="3" t="s">
        <v>2587</v>
      </c>
    </row>
    <row r="46" spans="1:6">
      <c r="A46" s="4" t="s">
        <v>1242</v>
      </c>
      <c r="B46" s="5" t="n">
        <v>4684</v>
      </c>
      <c r="C46" s="5" t="n">
        <v>3861</v>
      </c>
      <c r="D46" s="5" t="n">
        <v>3322</v>
      </c>
      <c r="E46" s="5" t="n">
        <v>3075</v>
      </c>
      <c r="F46" s="5" t="n">
        <v>2149</v>
      </c>
    </row>
    <row r="47" spans="1:6">
      <c r="A47" s="4" t="s">
        <v>2602</v>
      </c>
    </row>
    <row r="48" spans="1:6">
      <c r="A48" s="3" t="s">
        <v>2587</v>
      </c>
    </row>
    <row r="49" spans="1:6">
      <c r="A49" s="4" t="s">
        <v>1242</v>
      </c>
      <c r="B49" s="5" t="n">
        <v>-521</v>
      </c>
    </row>
    <row r="50" spans="1:6">
      <c r="A50" s="4" t="s">
        <v>2603</v>
      </c>
    </row>
    <row r="51" spans="1:6">
      <c r="A51" s="3" t="s">
        <v>2587</v>
      </c>
    </row>
    <row r="52" spans="1:6">
      <c r="A52" s="4" t="s">
        <v>1242</v>
      </c>
      <c r="C52" s="5" t="n">
        <v>-193</v>
      </c>
      <c r="D52" s="5" t="n">
        <v>-165</v>
      </c>
      <c r="E52" s="5" t="n">
        <v>-137</v>
      </c>
      <c r="F52" s="5" t="n">
        <v>-110</v>
      </c>
    </row>
    <row r="53" spans="1:6">
      <c r="A53" s="4" t="s">
        <v>2604</v>
      </c>
    </row>
    <row r="54" spans="1:6">
      <c r="A54" s="3" t="s">
        <v>2587</v>
      </c>
    </row>
    <row r="55" spans="1:6">
      <c r="A55" s="4" t="s">
        <v>1242</v>
      </c>
      <c r="B55" s="5" t="n">
        <v>307</v>
      </c>
      <c r="C55" s="5" t="n">
        <v>117</v>
      </c>
      <c r="D55" s="5" t="n">
        <v>108</v>
      </c>
      <c r="E55" s="5" t="n">
        <v>82</v>
      </c>
      <c r="F55" s="5" t="n">
        <v>120</v>
      </c>
    </row>
    <row r="56" spans="1:6">
      <c r="A56" s="4" t="s">
        <v>2605</v>
      </c>
    </row>
    <row r="57" spans="1:6">
      <c r="A57" s="3" t="s">
        <v>2587</v>
      </c>
    </row>
    <row r="58" spans="1:6">
      <c r="A58" s="4" t="s">
        <v>1242</v>
      </c>
      <c r="B58" s="5" t="n">
        <v>340</v>
      </c>
      <c r="C58" s="5" t="n">
        <v>127</v>
      </c>
      <c r="D58" s="5" t="n">
        <v>117</v>
      </c>
      <c r="E58" s="5" t="n">
        <v>89</v>
      </c>
      <c r="F58" s="5" t="n">
        <v>130</v>
      </c>
    </row>
    <row r="59" spans="1:6">
      <c r="A59" s="4" t="s">
        <v>2606</v>
      </c>
    </row>
    <row r="60" spans="1:6">
      <c r="A60" s="3" t="s">
        <v>2587</v>
      </c>
    </row>
    <row r="61" spans="1:6">
      <c r="A61" s="4" t="s">
        <v>1242</v>
      </c>
      <c r="B61" s="5" t="n">
        <v>-33</v>
      </c>
    </row>
    <row r="62" spans="1:6">
      <c r="A62" s="4" t="s">
        <v>2607</v>
      </c>
    </row>
    <row r="63" spans="1:6">
      <c r="A63" s="3" t="s">
        <v>2587</v>
      </c>
    </row>
    <row r="64" spans="1:6">
      <c r="A64" s="4" t="s">
        <v>1242</v>
      </c>
      <c r="C64" s="5" t="n">
        <v>-10</v>
      </c>
      <c r="D64" s="5" t="n">
        <v>-9</v>
      </c>
      <c r="E64" s="5" t="n">
        <v>-7</v>
      </c>
      <c r="F64" s="5" t="n">
        <v>-10</v>
      </c>
    </row>
    <row r="65" spans="1:6">
      <c r="A65" s="4" t="s">
        <v>2608</v>
      </c>
    </row>
    <row r="66" spans="1:6">
      <c r="A66" s="3" t="s">
        <v>2587</v>
      </c>
    </row>
    <row r="67" spans="1:6">
      <c r="A67" s="4" t="s">
        <v>1242</v>
      </c>
      <c r="B67" s="5" t="n">
        <v>55</v>
      </c>
      <c r="C67" s="5" t="n">
        <v>27</v>
      </c>
      <c r="D67" s="5" t="n">
        <v>17</v>
      </c>
      <c r="E67" s="5" t="n">
        <v>16</v>
      </c>
      <c r="F67" s="5" t="n">
        <v>12</v>
      </c>
    </row>
    <row r="68" spans="1:6">
      <c r="A68" s="4" t="s">
        <v>2609</v>
      </c>
    </row>
    <row r="69" spans="1:6">
      <c r="A69" s="3" t="s">
        <v>2587</v>
      </c>
    </row>
    <row r="70" spans="1:6">
      <c r="A70" s="4" t="s">
        <v>1242</v>
      </c>
      <c r="B70" s="5" t="n">
        <v>64</v>
      </c>
      <c r="C70" s="5" t="n">
        <v>29</v>
      </c>
      <c r="D70" s="5" t="n">
        <v>19</v>
      </c>
      <c r="E70" s="5" t="n">
        <v>17</v>
      </c>
      <c r="F70" s="5" t="n">
        <v>13</v>
      </c>
    </row>
    <row r="71" spans="1:6">
      <c r="A71" s="4" t="s">
        <v>2610</v>
      </c>
    </row>
    <row r="72" spans="1:6">
      <c r="A72" s="3" t="s">
        <v>2587</v>
      </c>
    </row>
    <row r="73" spans="1:6">
      <c r="A73" s="4" t="s">
        <v>1242</v>
      </c>
      <c r="B73" s="5" t="n">
        <v>-9</v>
      </c>
    </row>
    <row r="74" spans="1:6">
      <c r="A74" s="4" t="s">
        <v>2611</v>
      </c>
    </row>
    <row r="75" spans="1:6">
      <c r="A75" s="3" t="s">
        <v>2587</v>
      </c>
    </row>
    <row r="76" spans="1:6">
      <c r="A76" s="4" t="s">
        <v>1242</v>
      </c>
      <c r="C76" s="5" t="n">
        <v>-2</v>
      </c>
      <c r="D76" s="5" t="n">
        <v>-2</v>
      </c>
      <c r="E76" s="5" t="n">
        <v>-1</v>
      </c>
      <c r="F76" s="5" t="n">
        <v>-1</v>
      </c>
    </row>
    <row r="77" spans="1:6">
      <c r="A77" s="4" t="s">
        <v>2612</v>
      </c>
    </row>
    <row r="78" spans="1:6">
      <c r="A78" s="3" t="s">
        <v>2587</v>
      </c>
    </row>
    <row r="79" spans="1:6">
      <c r="A79" s="4" t="s">
        <v>1242</v>
      </c>
      <c r="B79" s="5" t="n">
        <v>724</v>
      </c>
      <c r="C79" s="5" t="n">
        <v>460</v>
      </c>
      <c r="D79" s="5" t="n">
        <v>515</v>
      </c>
      <c r="E79" s="5" t="n">
        <v>820</v>
      </c>
      <c r="F79" s="5" t="n">
        <v>648</v>
      </c>
    </row>
    <row r="80" spans="1:6">
      <c r="A80" s="4" t="s">
        <v>2613</v>
      </c>
    </row>
    <row r="81" spans="1:6">
      <c r="A81" s="3" t="s">
        <v>2587</v>
      </c>
    </row>
    <row r="82" spans="1:6">
      <c r="A82" s="4" t="s">
        <v>1242</v>
      </c>
      <c r="B82" s="5" t="n">
        <v>1215</v>
      </c>
      <c r="C82" s="5" t="n">
        <v>882</v>
      </c>
      <c r="D82" s="5" t="n">
        <v>975</v>
      </c>
      <c r="E82" s="5" t="n">
        <v>1589</v>
      </c>
      <c r="F82" s="5" t="n">
        <v>1220</v>
      </c>
    </row>
    <row r="83" spans="1:6">
      <c r="A83" s="4" t="s">
        <v>2614</v>
      </c>
    </row>
    <row r="84" spans="1:6">
      <c r="A84" s="3" t="s">
        <v>2587</v>
      </c>
    </row>
    <row r="85" spans="1:6">
      <c r="A85" s="4" t="s">
        <v>1242</v>
      </c>
      <c r="B85" s="5" t="n">
        <v>-491</v>
      </c>
    </row>
    <row r="86" spans="1:6">
      <c r="A86" s="4" t="s">
        <v>2615</v>
      </c>
    </row>
    <row r="87" spans="1:6">
      <c r="A87" s="3" t="s">
        <v>2587</v>
      </c>
    </row>
    <row r="88" spans="1:6">
      <c r="A88" s="4" t="s">
        <v>1242</v>
      </c>
      <c r="C88" s="5" t="n">
        <v>-422</v>
      </c>
      <c r="D88" s="5" t="n">
        <v>-460</v>
      </c>
      <c r="E88" s="5" t="n">
        <v>-769</v>
      </c>
      <c r="F88" s="5" t="n">
        <v>-572</v>
      </c>
    </row>
    <row r="89" spans="1:6">
      <c r="A89" s="4" t="s">
        <v>2616</v>
      </c>
    </row>
    <row r="90" spans="1:6">
      <c r="A90" s="3" t="s">
        <v>2587</v>
      </c>
    </row>
    <row r="91" spans="1:6">
      <c r="A91" s="4" t="s">
        <v>1242</v>
      </c>
      <c r="B91" s="5" t="n">
        <v>36</v>
      </c>
      <c r="C91" s="5" t="n">
        <v>94</v>
      </c>
      <c r="D91" s="5" t="n">
        <v>111</v>
      </c>
      <c r="E91" s="5" t="n">
        <v>123</v>
      </c>
      <c r="F91" s="5" t="n">
        <v>244</v>
      </c>
    </row>
    <row r="92" spans="1:6">
      <c r="A92" s="4" t="s">
        <v>2617</v>
      </c>
    </row>
    <row r="93" spans="1:6">
      <c r="A93" s="3" t="s">
        <v>2587</v>
      </c>
    </row>
    <row r="94" spans="1:6">
      <c r="A94" s="4" t="s">
        <v>1242</v>
      </c>
      <c r="B94" s="5" t="n">
        <v>62</v>
      </c>
      <c r="C94" s="5" t="n">
        <v>124</v>
      </c>
      <c r="D94" s="5" t="n">
        <v>152</v>
      </c>
      <c r="E94" s="5" t="n">
        <v>218</v>
      </c>
      <c r="F94" s="5" t="n">
        <v>348</v>
      </c>
    </row>
    <row r="95" spans="1:6">
      <c r="A95" s="4" t="s">
        <v>2618</v>
      </c>
    </row>
    <row r="96" spans="1:6">
      <c r="A96" s="3" t="s">
        <v>2587</v>
      </c>
    </row>
    <row r="97" spans="1:6">
      <c r="A97" s="4" t="s">
        <v>1242</v>
      </c>
      <c r="B97" s="5" t="n">
        <v>-26</v>
      </c>
    </row>
    <row r="98" spans="1:6">
      <c r="A98" s="4" t="s">
        <v>2619</v>
      </c>
    </row>
    <row r="99" spans="1:6">
      <c r="A99" s="3" t="s">
        <v>2587</v>
      </c>
    </row>
    <row r="100" spans="1:6">
      <c r="A100" s="4" t="s">
        <v>1242</v>
      </c>
      <c r="C100" s="5" t="n">
        <v>-30</v>
      </c>
      <c r="D100" s="5" t="n">
        <v>-41</v>
      </c>
      <c r="E100" s="5" t="n">
        <v>-95</v>
      </c>
      <c r="F100" s="5" t="n">
        <v>-104</v>
      </c>
    </row>
    <row r="101" spans="1:6">
      <c r="A101" s="4" t="s">
        <v>2620</v>
      </c>
    </row>
    <row r="102" spans="1:6">
      <c r="A102" s="3" t="s">
        <v>2587</v>
      </c>
    </row>
    <row r="103" spans="1:6">
      <c r="A103" s="4" t="s">
        <v>1242</v>
      </c>
      <c r="B103" s="5" t="n">
        <v>33</v>
      </c>
      <c r="C103" s="5" t="n">
        <v>7</v>
      </c>
      <c r="D103" s="5" t="n">
        <v>9</v>
      </c>
      <c r="E103" s="5" t="n">
        <v>23</v>
      </c>
      <c r="F103" s="5" t="n">
        <v>12</v>
      </c>
    </row>
    <row r="104" spans="1:6">
      <c r="A104" s="4" t="s">
        <v>2621</v>
      </c>
    </row>
    <row r="105" spans="1:6">
      <c r="A105" s="3" t="s">
        <v>2587</v>
      </c>
    </row>
    <row r="106" spans="1:6">
      <c r="A106" s="4" t="s">
        <v>1242</v>
      </c>
      <c r="B106" s="5" t="n">
        <v>50</v>
      </c>
      <c r="C106" s="5" t="n">
        <v>13</v>
      </c>
      <c r="D106" s="5" t="n">
        <v>15</v>
      </c>
      <c r="E106" s="5" t="n">
        <v>44</v>
      </c>
      <c r="F106" s="5" t="n">
        <v>25</v>
      </c>
    </row>
    <row r="107" spans="1:6">
      <c r="A107" s="4" t="s">
        <v>2622</v>
      </c>
    </row>
    <row r="108" spans="1:6">
      <c r="A108" s="3" t="s">
        <v>2587</v>
      </c>
    </row>
    <row r="109" spans="1:6">
      <c r="A109" s="4" t="s">
        <v>1242</v>
      </c>
      <c r="B109" s="5" t="n">
        <v>-17</v>
      </c>
    </row>
    <row r="110" spans="1:6">
      <c r="A110" s="4" t="s">
        <v>2623</v>
      </c>
    </row>
    <row r="111" spans="1:6">
      <c r="A111" s="3" t="s">
        <v>2587</v>
      </c>
    </row>
    <row r="112" spans="1:6">
      <c r="A112" s="4" t="s">
        <v>1242</v>
      </c>
      <c r="C112" s="5" t="n">
        <v>-6</v>
      </c>
      <c r="D112" s="5" t="n">
        <v>-6</v>
      </c>
      <c r="E112" s="5" t="n">
        <v>-21</v>
      </c>
      <c r="F112" s="5" t="n">
        <v>-13</v>
      </c>
    </row>
    <row r="113" spans="1:6">
      <c r="A113" s="4" t="s">
        <v>2624</v>
      </c>
    </row>
    <row r="114" spans="1:6">
      <c r="A114" s="3" t="s">
        <v>2587</v>
      </c>
    </row>
    <row r="115" spans="1:6">
      <c r="A115" s="4" t="s">
        <v>1242</v>
      </c>
      <c r="B115" s="5" t="n">
        <v>10</v>
      </c>
      <c r="C115" s="5" t="n">
        <v>8</v>
      </c>
      <c r="D115" s="5" t="n">
        <v>5</v>
      </c>
      <c r="E115" s="5" t="n">
        <v>2</v>
      </c>
      <c r="F115" s="5" t="n">
        <v>10</v>
      </c>
    </row>
    <row r="116" spans="1:6">
      <c r="A116" s="4" t="s">
        <v>2625</v>
      </c>
    </row>
    <row r="117" spans="1:6">
      <c r="A117" s="3" t="s">
        <v>2587</v>
      </c>
    </row>
    <row r="118" spans="1:6">
      <c r="A118" s="4" t="s">
        <v>1242</v>
      </c>
      <c r="B118" s="5" t="n">
        <v>16</v>
      </c>
      <c r="C118" s="5" t="n">
        <v>9</v>
      </c>
      <c r="D118" s="5" t="n">
        <v>12</v>
      </c>
      <c r="E118" s="5" t="n">
        <v>13</v>
      </c>
      <c r="F118" s="5" t="n">
        <v>22</v>
      </c>
    </row>
    <row r="119" spans="1:6">
      <c r="A119" s="4" t="s">
        <v>2626</v>
      </c>
    </row>
    <row r="120" spans="1:6">
      <c r="A120" s="3" t="s">
        <v>2587</v>
      </c>
    </row>
    <row r="121" spans="1:6">
      <c r="A121" s="4" t="s">
        <v>1242</v>
      </c>
      <c r="B121" s="5" t="n">
        <v>-6</v>
      </c>
    </row>
    <row r="122" spans="1:6">
      <c r="A122" s="4" t="s">
        <v>2627</v>
      </c>
    </row>
    <row r="123" spans="1:6">
      <c r="A123" s="3" t="s">
        <v>2587</v>
      </c>
    </row>
    <row r="124" spans="1:6">
      <c r="A124" s="4" t="s">
        <v>1242</v>
      </c>
      <c r="C124" s="5" t="n">
        <v>-1</v>
      </c>
      <c r="D124" s="5" t="n">
        <v>-7</v>
      </c>
      <c r="E124" s="5" t="n">
        <v>-11</v>
      </c>
      <c r="F124" s="5" t="n">
        <v>-12</v>
      </c>
    </row>
    <row r="125" spans="1:6">
      <c r="A125" s="4" t="s">
        <v>2628</v>
      </c>
    </row>
    <row r="126" spans="1:6">
      <c r="A126" s="3" t="s">
        <v>2587</v>
      </c>
    </row>
    <row r="127" spans="1:6">
      <c r="A127" s="4" t="s">
        <v>1242</v>
      </c>
      <c r="B127" s="5" t="n">
        <v>9</v>
      </c>
      <c r="C127" s="5" t="n">
        <v>10</v>
      </c>
      <c r="D127" s="5" t="n">
        <v>10</v>
      </c>
      <c r="E127" s="5" t="n">
        <v>12</v>
      </c>
      <c r="F127" s="5" t="n">
        <v>13</v>
      </c>
    </row>
    <row r="128" spans="1:6">
      <c r="A128" s="4" t="s">
        <v>2629</v>
      </c>
    </row>
    <row r="129" spans="1:6">
      <c r="A129" s="3" t="s">
        <v>2587</v>
      </c>
    </row>
    <row r="130" spans="1:6">
      <c r="A130" s="4" t="s">
        <v>1242</v>
      </c>
      <c r="B130" s="5" t="n">
        <v>12</v>
      </c>
      <c r="C130" s="5" t="n">
        <v>14</v>
      </c>
      <c r="D130" s="5" t="n">
        <v>15</v>
      </c>
      <c r="E130" s="5" t="n">
        <v>16</v>
      </c>
      <c r="F130" s="5" t="n">
        <v>17</v>
      </c>
    </row>
    <row r="131" spans="1:6">
      <c r="A131" s="4" t="s">
        <v>2630</v>
      </c>
    </row>
    <row r="132" spans="1:6">
      <c r="A132" s="3" t="s">
        <v>2587</v>
      </c>
    </row>
    <row r="133" spans="1:6">
      <c r="A133" s="4" t="s">
        <v>1242</v>
      </c>
      <c r="B133" s="5" t="n">
        <v>-3</v>
      </c>
    </row>
    <row r="134" spans="1:6">
      <c r="A134" s="4" t="s">
        <v>2631</v>
      </c>
    </row>
    <row r="135" spans="1:6">
      <c r="A135" s="3" t="s">
        <v>2587</v>
      </c>
    </row>
    <row r="136" spans="1:6">
      <c r="A136" s="4" t="s">
        <v>1242</v>
      </c>
      <c r="C136" s="5" t="n">
        <v>-4</v>
      </c>
      <c r="D136" s="5" t="n">
        <v>-5</v>
      </c>
      <c r="E136" s="5" t="n">
        <v>-4</v>
      </c>
      <c r="F136" s="5" t="n">
        <v>-4</v>
      </c>
    </row>
    <row r="137" spans="1:6">
      <c r="A137" s="4" t="s">
        <v>2632</v>
      </c>
    </row>
    <row r="138" spans="1:6">
      <c r="A138" s="3" t="s">
        <v>2587</v>
      </c>
    </row>
    <row r="139" spans="1:6">
      <c r="A139" s="4" t="s">
        <v>1242</v>
      </c>
      <c r="B139" s="5" t="n">
        <v>2</v>
      </c>
      <c r="C139" s="5" t="n">
        <v>2</v>
      </c>
      <c r="E139" s="5" t="n">
        <v>1</v>
      </c>
    </row>
    <row r="140" spans="1:6">
      <c r="A140" s="4" t="s">
        <v>2633</v>
      </c>
    </row>
    <row r="141" spans="1:6">
      <c r="A141" s="3" t="s">
        <v>2587</v>
      </c>
    </row>
    <row r="142" spans="1:6">
      <c r="A142" s="4" t="s">
        <v>1242</v>
      </c>
      <c r="B142" s="5" t="n">
        <v>3</v>
      </c>
      <c r="C142" s="5" t="n">
        <v>3</v>
      </c>
      <c r="E142" s="5" t="n">
        <v>2</v>
      </c>
    </row>
    <row r="143" spans="1:6">
      <c r="A143" s="4" t="s">
        <v>2634</v>
      </c>
    </row>
    <row r="144" spans="1:6">
      <c r="A144" s="3" t="s">
        <v>2587</v>
      </c>
    </row>
    <row r="145" spans="1:6">
      <c r="A145" s="4" t="s">
        <v>1242</v>
      </c>
      <c r="B145" s="5" t="n">
        <v>-1</v>
      </c>
    </row>
    <row r="146" spans="1:6">
      <c r="A146" s="4" t="s">
        <v>2635</v>
      </c>
    </row>
    <row r="147" spans="1:6">
      <c r="A147" s="3" t="s">
        <v>2587</v>
      </c>
    </row>
    <row r="148" spans="1:6">
      <c r="A148" s="4" t="s">
        <v>1242</v>
      </c>
      <c r="C148" s="5" t="n">
        <v>-1</v>
      </c>
      <c r="E148" s="5" t="n">
        <v>-1</v>
      </c>
    </row>
    <row r="149" spans="1:6">
      <c r="A149" s="4" t="s">
        <v>2636</v>
      </c>
    </row>
    <row r="150" spans="1:6">
      <c r="A150" s="3" t="s">
        <v>2587</v>
      </c>
    </row>
    <row r="151" spans="1:6">
      <c r="A151" s="4" t="s">
        <v>1242</v>
      </c>
      <c r="B151" s="5" t="n">
        <v>151</v>
      </c>
      <c r="C151" s="5" t="n">
        <v>179</v>
      </c>
      <c r="D151" s="5" t="n">
        <v>175</v>
      </c>
      <c r="E151" s="5" t="n">
        <v>108</v>
      </c>
      <c r="F151" s="5" t="n">
        <v>88</v>
      </c>
    </row>
    <row r="152" spans="1:6">
      <c r="A152" s="4" t="s">
        <v>2637</v>
      </c>
    </row>
    <row r="153" spans="1:6">
      <c r="A153" s="3" t="s">
        <v>2587</v>
      </c>
    </row>
    <row r="154" spans="1:6">
      <c r="A154" s="4" t="s">
        <v>1242</v>
      </c>
      <c r="B154" s="5" t="n">
        <v>384</v>
      </c>
      <c r="C154" s="5" t="n">
        <v>358</v>
      </c>
      <c r="D154" s="5" t="n">
        <v>362</v>
      </c>
      <c r="E154" s="5" t="n">
        <v>267</v>
      </c>
      <c r="F154" s="5" t="n">
        <v>252</v>
      </c>
    </row>
    <row r="155" spans="1:6">
      <c r="A155" s="4" t="s">
        <v>2638</v>
      </c>
    </row>
    <row r="156" spans="1:6">
      <c r="A156" s="3" t="s">
        <v>2587</v>
      </c>
    </row>
    <row r="157" spans="1:6">
      <c r="A157" s="4" t="s">
        <v>1242</v>
      </c>
      <c r="B157" s="5" t="n">
        <v>-233</v>
      </c>
    </row>
    <row r="158" spans="1:6">
      <c r="A158" s="4" t="s">
        <v>2639</v>
      </c>
    </row>
    <row r="159" spans="1:6">
      <c r="A159" s="3" t="s">
        <v>2587</v>
      </c>
    </row>
    <row r="160" spans="1:6">
      <c r="A160" s="4" t="s">
        <v>1242</v>
      </c>
      <c r="C160" s="5" t="n">
        <v>-179</v>
      </c>
      <c r="D160" s="5" t="n">
        <v>-187</v>
      </c>
      <c r="E160" s="5" t="n">
        <v>-159</v>
      </c>
      <c r="F160" s="5" t="n">
        <v>-164</v>
      </c>
    </row>
    <row r="161" spans="1:6">
      <c r="A161" s="4" t="s">
        <v>2640</v>
      </c>
    </row>
    <row r="162" spans="1:6">
      <c r="A162" s="3" t="s">
        <v>2587</v>
      </c>
    </row>
    <row r="163" spans="1:6">
      <c r="A163" s="4" t="s">
        <v>1242</v>
      </c>
      <c r="B163" s="5" t="n">
        <v>5</v>
      </c>
      <c r="C163" s="5" t="n">
        <v>3</v>
      </c>
      <c r="D163" s="5" t="n">
        <v>3</v>
      </c>
      <c r="E163" s="5" t="n">
        <v>3</v>
      </c>
      <c r="F163" s="5" t="n">
        <v>3</v>
      </c>
    </row>
    <row r="164" spans="1:6">
      <c r="A164" s="4" t="s">
        <v>2641</v>
      </c>
    </row>
    <row r="165" spans="1:6">
      <c r="A165" s="3" t="s">
        <v>2587</v>
      </c>
    </row>
    <row r="166" spans="1:6">
      <c r="A166" s="4" t="s">
        <v>1242</v>
      </c>
      <c r="B166" s="5" t="n">
        <v>20</v>
      </c>
      <c r="C166" s="5" t="n">
        <v>12</v>
      </c>
      <c r="D166" s="5" t="n">
        <v>11</v>
      </c>
      <c r="E166" s="5" t="n">
        <v>10</v>
      </c>
      <c r="F166" s="5" t="n">
        <v>10</v>
      </c>
    </row>
    <row r="167" spans="1:6">
      <c r="A167" s="4" t="s">
        <v>2642</v>
      </c>
    </row>
    <row r="168" spans="1:6">
      <c r="A168" s="3" t="s">
        <v>2587</v>
      </c>
    </row>
    <row r="169" spans="1:6">
      <c r="A169" s="4" t="s">
        <v>1242</v>
      </c>
      <c r="B169" s="5" t="n">
        <v>-15</v>
      </c>
    </row>
    <row r="170" spans="1:6">
      <c r="A170" s="4" t="s">
        <v>2643</v>
      </c>
    </row>
    <row r="171" spans="1:6">
      <c r="A171" s="3" t="s">
        <v>2587</v>
      </c>
    </row>
    <row r="172" spans="1:6">
      <c r="A172" s="4" t="s">
        <v>1242</v>
      </c>
      <c r="C172" s="5" t="n">
        <v>-9</v>
      </c>
      <c r="D172" s="6" t="n">
        <v>-8</v>
      </c>
      <c r="E172" s="6" t="n">
        <v>-7</v>
      </c>
      <c r="F172" s="5" t="n">
        <v>-7</v>
      </c>
    </row>
    <row r="173" spans="1:6">
      <c r="A173" s="4" t="s">
        <v>2644</v>
      </c>
    </row>
    <row r="174" spans="1:6">
      <c r="A174" s="3" t="s">
        <v>2587</v>
      </c>
    </row>
    <row r="175" spans="1:6">
      <c r="A175" s="4" t="s">
        <v>1242</v>
      </c>
      <c r="B175" s="5" t="n">
        <v>1</v>
      </c>
    </row>
    <row r="176" spans="1:6">
      <c r="A176" s="4" t="s">
        <v>2645</v>
      </c>
    </row>
    <row r="177" spans="1:6">
      <c r="A177" s="3" t="s">
        <v>2587</v>
      </c>
    </row>
    <row r="178" spans="1:6">
      <c r="A178" s="4" t="s">
        <v>1242</v>
      </c>
      <c r="B178" s="6" t="n">
        <v>1</v>
      </c>
      <c r="C178" s="5" t="n">
        <v>1</v>
      </c>
      <c r="F178" s="5" t="n">
        <v>1</v>
      </c>
    </row>
    <row r="179" spans="1:6">
      <c r="A179" s="4" t="s">
        <v>2646</v>
      </c>
    </row>
    <row r="180" spans="1:6">
      <c r="A180" s="3" t="s">
        <v>2587</v>
      </c>
    </row>
    <row r="181" spans="1:6">
      <c r="A181" s="4" t="s">
        <v>1242</v>
      </c>
      <c r="C181" s="6" t="n">
        <v>-1</v>
      </c>
      <c r="F181" s="6"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2</v>
      </c>
      <c r="B1" s="2" t="s">
        <v>1</v>
      </c>
    </row>
    <row r="2" spans="1:2">
      <c r="B2" s="2" t="s">
        <v>30</v>
      </c>
    </row>
    <row r="3" spans="1:2">
      <c r="A3" s="3" t="s">
        <v>52</v>
      </c>
    </row>
    <row r="4" spans="1:2">
      <c r="A4" s="4" t="s">
        <v>52</v>
      </c>
      <c r="B4" s="4" t="s">
        <v>2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47</v>
      </c>
      <c r="B1" s="2" t="s">
        <v>1</v>
      </c>
    </row>
    <row r="2" spans="1:2">
      <c r="B2" s="2" t="s">
        <v>871</v>
      </c>
    </row>
    <row r="3" spans="1:2">
      <c r="A3" s="3" t="s">
        <v>396</v>
      </c>
    </row>
    <row r="4" spans="1:2">
      <c r="A4" s="4" t="s">
        <v>159</v>
      </c>
      <c r="B4" s="6" t="n">
        <v>10</v>
      </c>
    </row>
    <row r="5" spans="1:2">
      <c r="A5" s="4" t="s">
        <v>2648</v>
      </c>
      <c r="B5" s="5" t="n">
        <v>32</v>
      </c>
    </row>
    <row r="6" spans="1:2">
      <c r="A6" s="4" t="s">
        <v>907</v>
      </c>
    </row>
    <row r="7" spans="1:2">
      <c r="A7" s="3" t="s">
        <v>396</v>
      </c>
    </row>
    <row r="8" spans="1:2">
      <c r="A8" s="4" t="s">
        <v>159</v>
      </c>
      <c r="B8" s="5" t="n">
        <v>4</v>
      </c>
    </row>
    <row r="9" spans="1:2">
      <c r="A9" s="4" t="s">
        <v>2648</v>
      </c>
      <c r="B9" s="5" t="n">
        <v>32</v>
      </c>
    </row>
    <row r="10" spans="1:2">
      <c r="A10" s="4" t="s">
        <v>1024</v>
      </c>
    </row>
    <row r="11" spans="1:2">
      <c r="A11" s="3" t="s">
        <v>396</v>
      </c>
    </row>
    <row r="12" spans="1:2">
      <c r="A12" s="4" t="s">
        <v>159</v>
      </c>
      <c r="B12" s="6" t="n">
        <v>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49</v>
      </c>
      <c r="B1" s="2" t="s">
        <v>30</v>
      </c>
      <c r="C1" s="2" t="s">
        <v>31</v>
      </c>
    </row>
    <row r="2" spans="1:3">
      <c r="A2" s="4" t="s">
        <v>2650</v>
      </c>
    </row>
    <row r="3" spans="1:3">
      <c r="A3" s="3" t="s">
        <v>2651</v>
      </c>
    </row>
    <row r="4" spans="1:3">
      <c r="A4" s="4" t="s">
        <v>2652</v>
      </c>
      <c r="C4" s="4" t="s">
        <v>2653</v>
      </c>
    </row>
    <row r="5" spans="1:3">
      <c r="A5" s="4" t="s">
        <v>2654</v>
      </c>
      <c r="C5" s="4" t="s">
        <v>1643</v>
      </c>
    </row>
    <row r="6" spans="1:3">
      <c r="A6" s="4" t="s">
        <v>2655</v>
      </c>
      <c r="C6" s="4" t="s">
        <v>2656</v>
      </c>
    </row>
    <row r="7" spans="1:3">
      <c r="A7" s="4" t="s">
        <v>2657</v>
      </c>
      <c r="C7" s="4" t="s">
        <v>904</v>
      </c>
    </row>
    <row r="8" spans="1:3">
      <c r="A8" s="4" t="s">
        <v>2658</v>
      </c>
    </row>
    <row r="9" spans="1:3">
      <c r="A9" s="3" t="s">
        <v>2651</v>
      </c>
    </row>
    <row r="10" spans="1:3">
      <c r="A10" s="4" t="s">
        <v>2652</v>
      </c>
      <c r="C10" s="4" t="s">
        <v>2659</v>
      </c>
    </row>
    <row r="11" spans="1:3">
      <c r="A11" s="4" t="s">
        <v>2654</v>
      </c>
      <c r="C11" s="4" t="s">
        <v>1655</v>
      </c>
    </row>
    <row r="12" spans="1:3">
      <c r="A12" s="4" t="s">
        <v>2655</v>
      </c>
      <c r="C12" s="4" t="s">
        <v>1120</v>
      </c>
    </row>
    <row r="13" spans="1:3">
      <c r="A13" s="4" t="s">
        <v>2657</v>
      </c>
      <c r="C13" s="4" t="s">
        <v>904</v>
      </c>
    </row>
    <row r="14" spans="1:3">
      <c r="A14" s="4" t="s">
        <v>2660</v>
      </c>
    </row>
    <row r="15" spans="1:3">
      <c r="A15" s="3" t="s">
        <v>2651</v>
      </c>
    </row>
    <row r="16" spans="1:3">
      <c r="A16" s="4" t="s">
        <v>2652</v>
      </c>
      <c r="C16" s="4" t="s">
        <v>2661</v>
      </c>
    </row>
    <row r="17" spans="1:3">
      <c r="A17" s="4" t="s">
        <v>2654</v>
      </c>
      <c r="C17" s="4" t="s">
        <v>2662</v>
      </c>
    </row>
    <row r="18" spans="1:3">
      <c r="A18" s="4" t="s">
        <v>2655</v>
      </c>
      <c r="C18" s="4" t="s">
        <v>2663</v>
      </c>
    </row>
    <row r="19" spans="1:3">
      <c r="A19" s="4" t="s">
        <v>2657</v>
      </c>
      <c r="C19" s="4" t="s">
        <v>904</v>
      </c>
    </row>
    <row r="20" spans="1:3">
      <c r="A20" s="4" t="s">
        <v>2664</v>
      </c>
    </row>
    <row r="21" spans="1:3">
      <c r="A21" s="3" t="s">
        <v>2651</v>
      </c>
    </row>
    <row r="22" spans="1:3">
      <c r="A22" s="4" t="s">
        <v>2652</v>
      </c>
      <c r="C22" s="4" t="s">
        <v>2665</v>
      </c>
    </row>
    <row r="23" spans="1:3">
      <c r="A23" s="4" t="s">
        <v>2654</v>
      </c>
      <c r="C23" s="4" t="s">
        <v>2666</v>
      </c>
    </row>
    <row r="24" spans="1:3">
      <c r="A24" s="4" t="s">
        <v>2655</v>
      </c>
      <c r="C24" s="4" t="s">
        <v>1646</v>
      </c>
    </row>
    <row r="25" spans="1:3">
      <c r="A25" s="4" t="s">
        <v>2657</v>
      </c>
      <c r="C25" s="4" t="s">
        <v>904</v>
      </c>
    </row>
    <row r="26" spans="1:3">
      <c r="A26" s="4" t="s">
        <v>2667</v>
      </c>
    </row>
    <row r="27" spans="1:3">
      <c r="A27" s="3" t="s">
        <v>2651</v>
      </c>
    </row>
    <row r="28" spans="1:3">
      <c r="A28" s="4" t="s">
        <v>2652</v>
      </c>
      <c r="C28" s="4" t="s">
        <v>2668</v>
      </c>
    </row>
    <row r="29" spans="1:3">
      <c r="A29" s="4" t="s">
        <v>2654</v>
      </c>
      <c r="C29" s="4" t="s">
        <v>1105</v>
      </c>
    </row>
    <row r="30" spans="1:3">
      <c r="A30" s="4" t="s">
        <v>2655</v>
      </c>
      <c r="C30" s="4" t="s">
        <v>1154</v>
      </c>
    </row>
    <row r="31" spans="1:3">
      <c r="A31" s="4" t="s">
        <v>2657</v>
      </c>
      <c r="C31" s="4" t="s">
        <v>904</v>
      </c>
    </row>
    <row r="32" spans="1:3">
      <c r="A32" s="4" t="s">
        <v>2669</v>
      </c>
    </row>
    <row r="33" spans="1:3">
      <c r="A33" s="3" t="s">
        <v>2651</v>
      </c>
    </row>
    <row r="34" spans="1:3">
      <c r="A34" s="4" t="s">
        <v>2652</v>
      </c>
      <c r="C34" s="4" t="s">
        <v>2670</v>
      </c>
    </row>
    <row r="35" spans="1:3">
      <c r="A35" s="4" t="s">
        <v>2654</v>
      </c>
      <c r="C35" s="4" t="s">
        <v>2671</v>
      </c>
    </row>
    <row r="36" spans="1:3">
      <c r="A36" s="4" t="s">
        <v>2655</v>
      </c>
      <c r="C36" s="4" t="s">
        <v>953</v>
      </c>
    </row>
    <row r="37" spans="1:3">
      <c r="A37" s="4" t="s">
        <v>2657</v>
      </c>
      <c r="C37" s="4" t="s">
        <v>904</v>
      </c>
    </row>
    <row r="38" spans="1:3">
      <c r="A38" s="4" t="s">
        <v>2672</v>
      </c>
    </row>
    <row r="39" spans="1:3">
      <c r="A39" s="3" t="s">
        <v>2651</v>
      </c>
    </row>
    <row r="40" spans="1:3">
      <c r="A40" s="4" t="s">
        <v>2652</v>
      </c>
      <c r="C40" s="4" t="s">
        <v>2673</v>
      </c>
    </row>
    <row r="41" spans="1:3">
      <c r="A41" s="4" t="s">
        <v>2654</v>
      </c>
      <c r="C41" s="4" t="s">
        <v>1626</v>
      </c>
    </row>
    <row r="42" spans="1:3">
      <c r="A42" s="4" t="s">
        <v>2655</v>
      </c>
      <c r="C42" s="4" t="s">
        <v>2674</v>
      </c>
    </row>
    <row r="43" spans="1:3">
      <c r="A43" s="4" t="s">
        <v>2657</v>
      </c>
      <c r="C43" s="4" t="s">
        <v>904</v>
      </c>
    </row>
    <row r="44" spans="1:3">
      <c r="A44" s="4" t="s">
        <v>2675</v>
      </c>
    </row>
    <row r="45" spans="1:3">
      <c r="A45" s="3" t="s">
        <v>2651</v>
      </c>
    </row>
    <row r="46" spans="1:3">
      <c r="A46" s="4" t="s">
        <v>2652</v>
      </c>
      <c r="C46" s="4" t="s">
        <v>2676</v>
      </c>
    </row>
    <row r="47" spans="1:3">
      <c r="A47" s="4" t="s">
        <v>2654</v>
      </c>
      <c r="C47" s="4" t="s">
        <v>1575</v>
      </c>
    </row>
    <row r="48" spans="1:3">
      <c r="A48" s="4" t="s">
        <v>2655</v>
      </c>
      <c r="C48" s="4" t="s">
        <v>2677</v>
      </c>
    </row>
    <row r="49" spans="1:3">
      <c r="A49" s="4" t="s">
        <v>2657</v>
      </c>
      <c r="C49" s="4" t="s">
        <v>904</v>
      </c>
    </row>
    <row r="50" spans="1:3">
      <c r="A50" s="4" t="s">
        <v>2678</v>
      </c>
    </row>
    <row r="51" spans="1:3">
      <c r="A51" s="3" t="s">
        <v>2651</v>
      </c>
    </row>
    <row r="52" spans="1:3">
      <c r="A52" s="4" t="s">
        <v>2652</v>
      </c>
      <c r="C52" s="4" t="s">
        <v>2679</v>
      </c>
    </row>
    <row r="53" spans="1:3">
      <c r="A53" s="4" t="s">
        <v>2654</v>
      </c>
      <c r="C53" s="4" t="s">
        <v>915</v>
      </c>
    </row>
    <row r="54" spans="1:3">
      <c r="A54" s="4" t="s">
        <v>2655</v>
      </c>
      <c r="C54" s="4" t="s">
        <v>2680</v>
      </c>
    </row>
    <row r="55" spans="1:3">
      <c r="A55" s="4" t="s">
        <v>2657</v>
      </c>
      <c r="C55" s="4" t="s">
        <v>904</v>
      </c>
    </row>
    <row r="56" spans="1:3">
      <c r="A56" s="4" t="s">
        <v>2681</v>
      </c>
    </row>
    <row r="57" spans="1:3">
      <c r="A57" s="3" t="s">
        <v>2651</v>
      </c>
    </row>
    <row r="58" spans="1:3">
      <c r="A58" s="4" t="s">
        <v>2652</v>
      </c>
      <c r="B58" s="4" t="s">
        <v>2653</v>
      </c>
    </row>
    <row r="59" spans="1:3">
      <c r="A59" s="4" t="s">
        <v>2654</v>
      </c>
      <c r="B59" s="4" t="s">
        <v>1660</v>
      </c>
    </row>
    <row r="60" spans="1:3">
      <c r="A60" s="4" t="s">
        <v>2655</v>
      </c>
      <c r="B60" s="4" t="s">
        <v>2682</v>
      </c>
    </row>
    <row r="61" spans="1:3">
      <c r="A61" s="4" t="s">
        <v>2657</v>
      </c>
      <c r="B61" s="4" t="s">
        <v>904</v>
      </c>
    </row>
    <row r="62" spans="1:3">
      <c r="A62" s="4" t="s">
        <v>2683</v>
      </c>
    </row>
    <row r="63" spans="1:3">
      <c r="A63" s="3" t="s">
        <v>2651</v>
      </c>
    </row>
    <row r="64" spans="1:3">
      <c r="A64" s="4" t="s">
        <v>2652</v>
      </c>
      <c r="B64" s="4" t="s">
        <v>904</v>
      </c>
    </row>
    <row r="65" spans="1:3">
      <c r="A65" s="4" t="s">
        <v>2657</v>
      </c>
      <c r="B65" s="4" t="s">
        <v>904</v>
      </c>
    </row>
    <row r="66" spans="1:3">
      <c r="A66" s="4" t="s">
        <v>2684</v>
      </c>
    </row>
    <row r="67" spans="1:3">
      <c r="A67" s="3" t="s">
        <v>2651</v>
      </c>
    </row>
    <row r="68" spans="1:3">
      <c r="A68" s="4" t="s">
        <v>2652</v>
      </c>
      <c r="B68" s="4" t="s">
        <v>2685</v>
      </c>
    </row>
    <row r="69" spans="1:3">
      <c r="A69" s="4" t="s">
        <v>2654</v>
      </c>
      <c r="B69" s="4" t="s">
        <v>2686</v>
      </c>
    </row>
    <row r="70" spans="1:3">
      <c r="A70" s="4" t="s">
        <v>2655</v>
      </c>
      <c r="B70" s="4" t="s">
        <v>2687</v>
      </c>
    </row>
    <row r="71" spans="1:3">
      <c r="A71" s="4" t="s">
        <v>2657</v>
      </c>
      <c r="B71" s="4" t="s">
        <v>904</v>
      </c>
    </row>
    <row r="72" spans="1:3">
      <c r="A72" s="4" t="s">
        <v>2688</v>
      </c>
    </row>
    <row r="73" spans="1:3">
      <c r="A73" s="3" t="s">
        <v>2651</v>
      </c>
    </row>
    <row r="74" spans="1:3">
      <c r="A74" s="4" t="s">
        <v>2652</v>
      </c>
      <c r="B74" s="4" t="s">
        <v>2689</v>
      </c>
    </row>
    <row r="75" spans="1:3">
      <c r="A75" s="4" t="s">
        <v>2654</v>
      </c>
      <c r="B75" s="4" t="s">
        <v>2690</v>
      </c>
    </row>
    <row r="76" spans="1:3">
      <c r="A76" s="4" t="s">
        <v>2655</v>
      </c>
      <c r="B76" s="4" t="s">
        <v>2691</v>
      </c>
    </row>
    <row r="77" spans="1:3">
      <c r="A77" s="4" t="s">
        <v>2657</v>
      </c>
      <c r="B77" s="4" t="s">
        <v>904</v>
      </c>
    </row>
    <row r="78" spans="1:3">
      <c r="A78" s="4" t="s">
        <v>2692</v>
      </c>
    </row>
    <row r="79" spans="1:3">
      <c r="A79" s="3" t="s">
        <v>2651</v>
      </c>
    </row>
    <row r="80" spans="1:3">
      <c r="A80" s="4" t="s">
        <v>2652</v>
      </c>
      <c r="B80" s="4" t="s">
        <v>2693</v>
      </c>
    </row>
    <row r="81" spans="1:3">
      <c r="A81" s="4" t="s">
        <v>2654</v>
      </c>
      <c r="B81" s="4" t="s">
        <v>2694</v>
      </c>
    </row>
    <row r="82" spans="1:3">
      <c r="A82" s="4" t="s">
        <v>2655</v>
      </c>
      <c r="B82" s="4" t="s">
        <v>2695</v>
      </c>
    </row>
    <row r="83" spans="1:3">
      <c r="A83" s="4" t="s">
        <v>2657</v>
      </c>
      <c r="B83" s="4" t="s">
        <v>904</v>
      </c>
    </row>
    <row r="84" spans="1:3">
      <c r="A84" s="4" t="s">
        <v>2696</v>
      </c>
    </row>
    <row r="85" spans="1:3">
      <c r="A85" s="3" t="s">
        <v>2651</v>
      </c>
    </row>
    <row r="86" spans="1:3">
      <c r="A86" s="4" t="s">
        <v>2652</v>
      </c>
      <c r="B86" s="4" t="s">
        <v>2697</v>
      </c>
    </row>
    <row r="87" spans="1:3">
      <c r="A87" s="4" t="s">
        <v>2654</v>
      </c>
      <c r="B87" s="4" t="s">
        <v>2695</v>
      </c>
    </row>
    <row r="88" spans="1:3">
      <c r="A88" s="4" t="s">
        <v>2657</v>
      </c>
      <c r="B88" s="4" t="s">
        <v>904</v>
      </c>
    </row>
    <row r="89" spans="1:3">
      <c r="A89" s="4" t="s">
        <v>2698</v>
      </c>
    </row>
    <row r="90" spans="1:3">
      <c r="A90" s="3" t="s">
        <v>2651</v>
      </c>
    </row>
    <row r="91" spans="1:3">
      <c r="A91" s="4" t="s">
        <v>2654</v>
      </c>
      <c r="B91" s="4" t="s">
        <v>2699</v>
      </c>
    </row>
    <row r="92" spans="1:3">
      <c r="A92" s="4" t="s">
        <v>2655</v>
      </c>
      <c r="B92" s="4" t="s">
        <v>2700</v>
      </c>
    </row>
    <row r="93" spans="1:3">
      <c r="A93" s="4" t="s">
        <v>2657</v>
      </c>
      <c r="B93" s="4" t="s">
        <v>904</v>
      </c>
    </row>
    <row r="94" spans="1:3">
      <c r="A94" s="4" t="s">
        <v>2701</v>
      </c>
    </row>
    <row r="95" spans="1:3">
      <c r="A95" s="3" t="s">
        <v>2651</v>
      </c>
    </row>
    <row r="96" spans="1:3">
      <c r="A96" s="4" t="s">
        <v>2652</v>
      </c>
      <c r="B96" s="4" t="s">
        <v>2702</v>
      </c>
    </row>
    <row r="97" spans="1:3">
      <c r="A97" s="4" t="s">
        <v>2654</v>
      </c>
      <c r="B97" s="4" t="s">
        <v>2703</v>
      </c>
    </row>
    <row r="98" spans="1:3">
      <c r="A98" s="4" t="s">
        <v>2655</v>
      </c>
      <c r="B98" s="4" t="s">
        <v>2663</v>
      </c>
    </row>
    <row r="99" spans="1:3">
      <c r="A99" s="4" t="s">
        <v>2657</v>
      </c>
      <c r="B99" s="4" t="s">
        <v>904</v>
      </c>
    </row>
    <row r="100" spans="1:3">
      <c r="A100" s="4" t="s">
        <v>2704</v>
      </c>
    </row>
    <row r="101" spans="1:3">
      <c r="A101" s="3" t="s">
        <v>2651</v>
      </c>
    </row>
    <row r="102" spans="1:3">
      <c r="A102" s="4" t="s">
        <v>2652</v>
      </c>
      <c r="C102" s="4" t="s">
        <v>2705</v>
      </c>
    </row>
    <row r="103" spans="1:3">
      <c r="A103" s="4" t="s">
        <v>2654</v>
      </c>
      <c r="C103" s="4" t="s">
        <v>1587</v>
      </c>
    </row>
    <row r="104" spans="1:3">
      <c r="A104" s="4" t="s">
        <v>2655</v>
      </c>
      <c r="C104" s="4" t="s">
        <v>2706</v>
      </c>
    </row>
    <row r="105" spans="1:3">
      <c r="A105" s="4" t="s">
        <v>2657</v>
      </c>
      <c r="C105" s="4" t="s">
        <v>904</v>
      </c>
    </row>
    <row r="106" spans="1:3">
      <c r="A106" s="4" t="s">
        <v>2707</v>
      </c>
    </row>
    <row r="107" spans="1:3">
      <c r="A107" s="3" t="s">
        <v>2651</v>
      </c>
    </row>
    <row r="108" spans="1:3">
      <c r="A108" s="4" t="s">
        <v>2652</v>
      </c>
      <c r="C108" s="4" t="s">
        <v>2708</v>
      </c>
    </row>
    <row r="109" spans="1:3">
      <c r="A109" s="4" t="s">
        <v>2654</v>
      </c>
      <c r="C109" s="4" t="s">
        <v>1635</v>
      </c>
    </row>
    <row r="110" spans="1:3">
      <c r="A110" s="4" t="s">
        <v>2655</v>
      </c>
      <c r="C110" s="4" t="s">
        <v>1106</v>
      </c>
    </row>
    <row r="111" spans="1:3">
      <c r="A111" s="4" t="s">
        <v>2657</v>
      </c>
      <c r="C111" s="4" t="s">
        <v>904</v>
      </c>
    </row>
    <row r="112" spans="1:3">
      <c r="A112" s="4" t="s">
        <v>2709</v>
      </c>
    </row>
    <row r="113" spans="1:3">
      <c r="A113" s="3" t="s">
        <v>2651</v>
      </c>
    </row>
    <row r="114" spans="1:3">
      <c r="A114" s="4" t="s">
        <v>2652</v>
      </c>
      <c r="C114" s="4" t="s">
        <v>2710</v>
      </c>
    </row>
    <row r="115" spans="1:3">
      <c r="A115" s="4" t="s">
        <v>2654</v>
      </c>
      <c r="C115" s="4" t="s">
        <v>2711</v>
      </c>
    </row>
    <row r="116" spans="1:3">
      <c r="A116" s="4" t="s">
        <v>2655</v>
      </c>
      <c r="C116" s="4" t="s">
        <v>2160</v>
      </c>
    </row>
    <row r="117" spans="1:3">
      <c r="A117" s="4" t="s">
        <v>2657</v>
      </c>
      <c r="C117" s="4" t="s">
        <v>904</v>
      </c>
    </row>
    <row r="118" spans="1:3">
      <c r="A118" s="4" t="s">
        <v>2712</v>
      </c>
    </row>
    <row r="119" spans="1:3">
      <c r="A119" s="3" t="s">
        <v>2651</v>
      </c>
    </row>
    <row r="120" spans="1:3">
      <c r="A120" s="4" t="s">
        <v>2652</v>
      </c>
      <c r="C120" s="4" t="s">
        <v>2713</v>
      </c>
    </row>
    <row r="121" spans="1:3">
      <c r="A121" s="4" t="s">
        <v>2654</v>
      </c>
      <c r="C121" s="4" t="s">
        <v>1660</v>
      </c>
    </row>
    <row r="122" spans="1:3">
      <c r="A122" s="4" t="s">
        <v>2655</v>
      </c>
      <c r="C122" s="4" t="s">
        <v>1637</v>
      </c>
    </row>
    <row r="123" spans="1:3">
      <c r="A123" s="4" t="s">
        <v>2657</v>
      </c>
      <c r="C123" s="4" t="s">
        <v>904</v>
      </c>
    </row>
    <row r="124" spans="1:3">
      <c r="A124" s="4" t="s">
        <v>2714</v>
      </c>
    </row>
    <row r="125" spans="1:3">
      <c r="A125" s="3" t="s">
        <v>2651</v>
      </c>
    </row>
    <row r="126" spans="1:3">
      <c r="A126" s="4" t="s">
        <v>2652</v>
      </c>
      <c r="C126" s="4" t="s">
        <v>2715</v>
      </c>
    </row>
    <row r="127" spans="1:3">
      <c r="A127" s="4" t="s">
        <v>2654</v>
      </c>
      <c r="C127" s="4" t="s">
        <v>1121</v>
      </c>
    </row>
    <row r="128" spans="1:3">
      <c r="A128" s="4" t="s">
        <v>2655</v>
      </c>
      <c r="C128" s="4" t="s">
        <v>1229</v>
      </c>
    </row>
    <row r="129" spans="1:3">
      <c r="A129" s="4" t="s">
        <v>2657</v>
      </c>
      <c r="C129" s="4" t="s">
        <v>904</v>
      </c>
    </row>
    <row r="130" spans="1:3">
      <c r="A130" s="4" t="s">
        <v>2716</v>
      </c>
    </row>
    <row r="131" spans="1:3">
      <c r="A131" s="3" t="s">
        <v>2651</v>
      </c>
    </row>
    <row r="132" spans="1:3">
      <c r="A132" s="4" t="s">
        <v>2652</v>
      </c>
      <c r="C132" s="4" t="s">
        <v>2717</v>
      </c>
    </row>
    <row r="133" spans="1:3">
      <c r="A133" s="4" t="s">
        <v>2654</v>
      </c>
      <c r="C133" s="4" t="s">
        <v>2199</v>
      </c>
    </row>
    <row r="134" spans="1:3">
      <c r="A134" s="4" t="s">
        <v>2655</v>
      </c>
      <c r="C134" s="4" t="s">
        <v>2718</v>
      </c>
    </row>
    <row r="135" spans="1:3">
      <c r="A135" s="4" t="s">
        <v>2657</v>
      </c>
      <c r="C135" s="4" t="s">
        <v>904</v>
      </c>
    </row>
    <row r="136" spans="1:3">
      <c r="A136" s="4" t="s">
        <v>2719</v>
      </c>
    </row>
    <row r="137" spans="1:3">
      <c r="A137" s="3" t="s">
        <v>2651</v>
      </c>
    </row>
    <row r="138" spans="1:3">
      <c r="A138" s="4" t="s">
        <v>2652</v>
      </c>
      <c r="C138" s="4" t="s">
        <v>2720</v>
      </c>
    </row>
    <row r="139" spans="1:3">
      <c r="A139" s="4" t="s">
        <v>2654</v>
      </c>
      <c r="C139" s="4" t="s">
        <v>2721</v>
      </c>
    </row>
    <row r="140" spans="1:3">
      <c r="A140" s="4" t="s">
        <v>2655</v>
      </c>
      <c r="C140" s="4" t="s">
        <v>2722</v>
      </c>
    </row>
    <row r="141" spans="1:3">
      <c r="A141" s="4" t="s">
        <v>2657</v>
      </c>
      <c r="C141" s="4" t="s">
        <v>904</v>
      </c>
    </row>
    <row r="142" spans="1:3">
      <c r="A142" s="4" t="s">
        <v>2723</v>
      </c>
    </row>
    <row r="143" spans="1:3">
      <c r="A143" s="3" t="s">
        <v>2651</v>
      </c>
    </row>
    <row r="144" spans="1:3">
      <c r="A144" s="4" t="s">
        <v>2652</v>
      </c>
      <c r="C144" s="4" t="s">
        <v>2724</v>
      </c>
    </row>
    <row r="145" spans="1:3">
      <c r="A145" s="4" t="s">
        <v>2654</v>
      </c>
      <c r="C145" s="4" t="s">
        <v>1659</v>
      </c>
    </row>
    <row r="146" spans="1:3">
      <c r="A146" s="4" t="s">
        <v>2655</v>
      </c>
      <c r="C146" s="4" t="s">
        <v>2725</v>
      </c>
    </row>
    <row r="147" spans="1:3">
      <c r="A147" s="4" t="s">
        <v>2657</v>
      </c>
      <c r="C147" s="4" t="s">
        <v>904</v>
      </c>
    </row>
    <row r="148" spans="1:3">
      <c r="A148" s="4" t="s">
        <v>2726</v>
      </c>
    </row>
    <row r="149" spans="1:3">
      <c r="A149" s="3" t="s">
        <v>2651</v>
      </c>
    </row>
    <row r="150" spans="1:3">
      <c r="A150" s="4" t="s">
        <v>2652</v>
      </c>
      <c r="C150" s="4" t="s">
        <v>2727</v>
      </c>
    </row>
    <row r="151" spans="1:3">
      <c r="A151" s="4" t="s">
        <v>2654</v>
      </c>
      <c r="C151" s="4" t="s">
        <v>2728</v>
      </c>
    </row>
    <row r="152" spans="1:3">
      <c r="A152" s="4" t="s">
        <v>2655</v>
      </c>
      <c r="C152" s="4" t="s">
        <v>2729</v>
      </c>
    </row>
    <row r="153" spans="1:3">
      <c r="A153" s="4" t="s">
        <v>2657</v>
      </c>
      <c r="C153" s="4" t="s">
        <v>904</v>
      </c>
    </row>
    <row r="154" spans="1:3">
      <c r="A154" s="4" t="s">
        <v>2730</v>
      </c>
    </row>
    <row r="155" spans="1:3">
      <c r="A155" s="3" t="s">
        <v>2651</v>
      </c>
    </row>
    <row r="156" spans="1:3">
      <c r="A156" s="4" t="s">
        <v>2652</v>
      </c>
      <c r="B156" s="4" t="s">
        <v>2731</v>
      </c>
    </row>
    <row r="157" spans="1:3">
      <c r="A157" s="4" t="s">
        <v>2654</v>
      </c>
      <c r="B157" s="4" t="s">
        <v>918</v>
      </c>
    </row>
    <row r="158" spans="1:3">
      <c r="A158" s="4" t="s">
        <v>2655</v>
      </c>
      <c r="B158" s="4" t="s">
        <v>2732</v>
      </c>
    </row>
    <row r="159" spans="1:3">
      <c r="A159" s="4" t="s">
        <v>2657</v>
      </c>
      <c r="B159" s="4" t="s">
        <v>904</v>
      </c>
    </row>
    <row r="160" spans="1:3">
      <c r="A160" s="4" t="s">
        <v>2733</v>
      </c>
    </row>
    <row r="161" spans="1:3">
      <c r="A161" s="3" t="s">
        <v>2651</v>
      </c>
    </row>
    <row r="162" spans="1:3">
      <c r="A162" s="4" t="s">
        <v>2652</v>
      </c>
      <c r="B162" s="4" t="s">
        <v>904</v>
      </c>
    </row>
    <row r="163" spans="1:3">
      <c r="A163" s="4" t="s">
        <v>2657</v>
      </c>
      <c r="B163" s="4" t="s">
        <v>904</v>
      </c>
    </row>
    <row r="164" spans="1:3">
      <c r="A164" s="4" t="s">
        <v>2734</v>
      </c>
    </row>
    <row r="165" spans="1:3">
      <c r="A165" s="3" t="s">
        <v>2651</v>
      </c>
    </row>
    <row r="166" spans="1:3">
      <c r="A166" s="4" t="s">
        <v>2652</v>
      </c>
      <c r="B166" s="4" t="s">
        <v>2735</v>
      </c>
    </row>
    <row r="167" spans="1:3">
      <c r="A167" s="4" t="s">
        <v>2654</v>
      </c>
      <c r="B167" s="4" t="s">
        <v>2736</v>
      </c>
    </row>
    <row r="168" spans="1:3">
      <c r="A168" s="4" t="s">
        <v>2655</v>
      </c>
      <c r="B168" s="4" t="s">
        <v>2737</v>
      </c>
    </row>
    <row r="169" spans="1:3">
      <c r="A169" s="4" t="s">
        <v>2657</v>
      </c>
      <c r="B169" s="4" t="s">
        <v>904</v>
      </c>
    </row>
    <row r="170" spans="1:3">
      <c r="A170" s="4" t="s">
        <v>2738</v>
      </c>
    </row>
    <row r="171" spans="1:3">
      <c r="A171" s="3" t="s">
        <v>2651</v>
      </c>
    </row>
    <row r="172" spans="1:3">
      <c r="A172" s="4" t="s">
        <v>2652</v>
      </c>
      <c r="B172" s="4" t="s">
        <v>2739</v>
      </c>
    </row>
    <row r="173" spans="1:3">
      <c r="A173" s="4" t="s">
        <v>2654</v>
      </c>
      <c r="B173" s="4" t="s">
        <v>2740</v>
      </c>
    </row>
    <row r="174" spans="1:3">
      <c r="A174" s="4" t="s">
        <v>2655</v>
      </c>
      <c r="B174" s="4" t="s">
        <v>2741</v>
      </c>
    </row>
    <row r="175" spans="1:3">
      <c r="A175" s="4" t="s">
        <v>2657</v>
      </c>
      <c r="B175" s="4" t="s">
        <v>904</v>
      </c>
    </row>
    <row r="176" spans="1:3">
      <c r="A176" s="4" t="s">
        <v>2742</v>
      </c>
    </row>
    <row r="177" spans="1:3">
      <c r="A177" s="3" t="s">
        <v>2651</v>
      </c>
    </row>
    <row r="178" spans="1:3">
      <c r="A178" s="4" t="s">
        <v>2652</v>
      </c>
      <c r="B178" s="4" t="s">
        <v>2743</v>
      </c>
    </row>
    <row r="179" spans="1:3">
      <c r="A179" s="4" t="s">
        <v>2654</v>
      </c>
      <c r="B179" s="4" t="s">
        <v>2744</v>
      </c>
    </row>
    <row r="180" spans="1:3">
      <c r="A180" s="4" t="s">
        <v>2655</v>
      </c>
      <c r="B180" s="4" t="s">
        <v>2745</v>
      </c>
    </row>
    <row r="181" spans="1:3">
      <c r="A181" s="4" t="s">
        <v>2657</v>
      </c>
      <c r="B181" s="4" t="s">
        <v>904</v>
      </c>
    </row>
    <row r="182" spans="1:3">
      <c r="A182" s="4" t="s">
        <v>2746</v>
      </c>
    </row>
    <row r="183" spans="1:3">
      <c r="A183" s="3" t="s">
        <v>2651</v>
      </c>
    </row>
    <row r="184" spans="1:3">
      <c r="A184" s="4" t="s">
        <v>2652</v>
      </c>
      <c r="B184" s="4" t="s">
        <v>2747</v>
      </c>
    </row>
    <row r="185" spans="1:3">
      <c r="A185" s="4" t="s">
        <v>2654</v>
      </c>
      <c r="B185" s="4" t="s">
        <v>2173</v>
      </c>
    </row>
    <row r="186" spans="1:3">
      <c r="A186" s="4" t="s">
        <v>2657</v>
      </c>
      <c r="B186" s="4" t="s">
        <v>904</v>
      </c>
    </row>
    <row r="187" spans="1:3">
      <c r="A187" s="4" t="s">
        <v>2748</v>
      </c>
    </row>
    <row r="188" spans="1:3">
      <c r="A188" s="3" t="s">
        <v>2651</v>
      </c>
    </row>
    <row r="189" spans="1:3">
      <c r="A189" s="4" t="s">
        <v>2654</v>
      </c>
      <c r="B189" s="4" t="s">
        <v>2749</v>
      </c>
    </row>
    <row r="190" spans="1:3">
      <c r="A190" s="4" t="s">
        <v>2655</v>
      </c>
      <c r="B190" s="4" t="s">
        <v>2750</v>
      </c>
    </row>
    <row r="191" spans="1:3">
      <c r="A191" s="4" t="s">
        <v>2657</v>
      </c>
      <c r="B191" s="4" t="s">
        <v>904</v>
      </c>
    </row>
    <row r="192" spans="1:3">
      <c r="A192" s="4" t="s">
        <v>2751</v>
      </c>
    </row>
    <row r="193" spans="1:3">
      <c r="A193" s="3" t="s">
        <v>2651</v>
      </c>
    </row>
    <row r="194" spans="1:3">
      <c r="A194" s="4" t="s">
        <v>2652</v>
      </c>
      <c r="B194" s="4" t="s">
        <v>2752</v>
      </c>
    </row>
    <row r="195" spans="1:3">
      <c r="A195" s="4" t="s">
        <v>2654</v>
      </c>
      <c r="B195" s="4" t="s">
        <v>2753</v>
      </c>
    </row>
    <row r="196" spans="1:3">
      <c r="A196" s="4" t="s">
        <v>2655</v>
      </c>
      <c r="B196" s="4" t="s">
        <v>2754</v>
      </c>
    </row>
    <row r="197" spans="1:3">
      <c r="A197" s="4" t="s">
        <v>2657</v>
      </c>
      <c r="B197" s="4" t="s">
        <v>90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5</v>
      </c>
      <c r="B1" s="2" t="s">
        <v>30</v>
      </c>
      <c r="C1" s="2" t="s">
        <v>31</v>
      </c>
    </row>
    <row r="2" spans="1:3">
      <c r="A2" s="3" t="s">
        <v>1242</v>
      </c>
    </row>
    <row r="3" spans="1:3">
      <c r="A3" s="4" t="s">
        <v>2756</v>
      </c>
      <c r="B3" s="6" t="n">
        <v>3289</v>
      </c>
      <c r="C3" s="6" t="n">
        <v>2187</v>
      </c>
    </row>
    <row r="4" spans="1:3">
      <c r="A4" s="4" t="s">
        <v>2757</v>
      </c>
      <c r="B4" s="5" t="n">
        <v>6836</v>
      </c>
      <c r="C4" s="5" t="n">
        <v>1404</v>
      </c>
    </row>
    <row r="5" spans="1:3">
      <c r="A5" s="4" t="s">
        <v>2758</v>
      </c>
      <c r="B5" s="5" t="n">
        <v>119</v>
      </c>
      <c r="C5" s="5" t="n">
        <v>28</v>
      </c>
    </row>
    <row r="6" spans="1:3">
      <c r="A6" s="4" t="s">
        <v>2759</v>
      </c>
      <c r="B6" s="5" t="n">
        <v>10244</v>
      </c>
      <c r="C6" s="5" t="n">
        <v>3619</v>
      </c>
    </row>
    <row r="7" spans="1:3">
      <c r="A7" s="4" t="s">
        <v>55</v>
      </c>
    </row>
    <row r="8" spans="1:3">
      <c r="A8" s="3" t="s">
        <v>1242</v>
      </c>
    </row>
    <row r="9" spans="1:3">
      <c r="A9" s="4" t="s">
        <v>2756</v>
      </c>
      <c r="B9" s="5" t="n">
        <v>2851</v>
      </c>
      <c r="C9" s="5" t="n">
        <v>1751</v>
      </c>
    </row>
    <row r="10" spans="1:3">
      <c r="A10" s="4" t="s">
        <v>2757</v>
      </c>
      <c r="B10" s="5" t="n">
        <v>6733</v>
      </c>
      <c r="C10" s="5" t="n">
        <v>1404</v>
      </c>
    </row>
    <row r="11" spans="1:3">
      <c r="A11" s="4" t="s">
        <v>2758</v>
      </c>
      <c r="B11" s="5" t="n">
        <v>119</v>
      </c>
      <c r="C11" s="5" t="n">
        <v>28</v>
      </c>
    </row>
    <row r="12" spans="1:3">
      <c r="A12" s="4" t="s">
        <v>2759</v>
      </c>
      <c r="B12" s="6" t="n">
        <v>9703</v>
      </c>
      <c r="C12" s="6" t="n">
        <v>318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0</v>
      </c>
      <c r="B1" s="2" t="s">
        <v>1</v>
      </c>
    </row>
    <row r="2" spans="1:3">
      <c r="B2" s="2" t="s">
        <v>30</v>
      </c>
      <c r="C2" s="2" t="s">
        <v>31</v>
      </c>
    </row>
    <row r="3" spans="1:3">
      <c r="A3" s="3" t="s">
        <v>1242</v>
      </c>
    </row>
    <row r="4" spans="1:3">
      <c r="A4" s="4" t="s">
        <v>2761</v>
      </c>
      <c r="B4" s="6" t="n">
        <v>16200</v>
      </c>
    </row>
    <row r="5" spans="1:3">
      <c r="A5" s="4" t="s">
        <v>2762</v>
      </c>
    </row>
    <row r="6" spans="1:3">
      <c r="A6" s="3" t="s">
        <v>1242</v>
      </c>
    </row>
    <row r="7" spans="1:3">
      <c r="A7" s="4" t="s">
        <v>2763</v>
      </c>
      <c r="B7" s="5" t="n">
        <v>169871</v>
      </c>
      <c r="C7" s="6" t="n">
        <v>153694</v>
      </c>
    </row>
    <row r="8" spans="1:3">
      <c r="A8" s="4" t="s">
        <v>2764</v>
      </c>
    </row>
    <row r="9" spans="1:3">
      <c r="A9" s="3" t="s">
        <v>1242</v>
      </c>
    </row>
    <row r="10" spans="1:3">
      <c r="A10" s="4" t="s">
        <v>2763</v>
      </c>
      <c r="B10" s="5" t="n">
        <v>156295</v>
      </c>
      <c r="C10" s="5" t="n">
        <v>150936</v>
      </c>
    </row>
    <row r="11" spans="1:3">
      <c r="A11" s="4" t="s">
        <v>2765</v>
      </c>
    </row>
    <row r="12" spans="1:3">
      <c r="A12" s="3" t="s">
        <v>1242</v>
      </c>
    </row>
    <row r="13" spans="1:3">
      <c r="A13" s="4" t="s">
        <v>2763</v>
      </c>
      <c r="B13" s="5" t="n">
        <v>18398</v>
      </c>
      <c r="C13" s="5" t="n">
        <v>25476</v>
      </c>
    </row>
    <row r="14" spans="1:3">
      <c r="A14" s="4" t="s">
        <v>2766</v>
      </c>
    </row>
    <row r="15" spans="1:3">
      <c r="A15" s="3" t="s">
        <v>1242</v>
      </c>
    </row>
    <row r="16" spans="1:3">
      <c r="A16" s="4" t="s">
        <v>2763</v>
      </c>
      <c r="B16" s="5" t="n">
        <v>19189</v>
      </c>
      <c r="C16" s="5" t="n">
        <v>21912</v>
      </c>
    </row>
    <row r="17" spans="1:3">
      <c r="A17" s="4" t="s">
        <v>2767</v>
      </c>
    </row>
    <row r="18" spans="1:3">
      <c r="A18" s="3" t="s">
        <v>1242</v>
      </c>
    </row>
    <row r="19" spans="1:3">
      <c r="A19" s="4" t="s">
        <v>2763</v>
      </c>
      <c r="B19" s="5" t="n">
        <v>18867</v>
      </c>
      <c r="C19" s="5" t="n">
        <v>11235</v>
      </c>
    </row>
    <row r="20" spans="1:3">
      <c r="A20" s="4" t="s">
        <v>2768</v>
      </c>
    </row>
    <row r="21" spans="1:3">
      <c r="A21" s="3" t="s">
        <v>1242</v>
      </c>
    </row>
    <row r="22" spans="1:3">
      <c r="A22" s="4" t="s">
        <v>2763</v>
      </c>
      <c r="B22" s="5" t="n">
        <v>17184</v>
      </c>
      <c r="C22" s="5" t="n">
        <v>10051</v>
      </c>
    </row>
    <row r="23" spans="1:3">
      <c r="A23" s="4" t="s">
        <v>2769</v>
      </c>
    </row>
    <row r="24" spans="1:3">
      <c r="A24" s="3" t="s">
        <v>1242</v>
      </c>
    </row>
    <row r="25" spans="1:3">
      <c r="A25" s="4" t="s">
        <v>2763</v>
      </c>
      <c r="C25" s="5" t="n">
        <v>60667</v>
      </c>
    </row>
    <row r="26" spans="1:3">
      <c r="A26" s="4" t="s">
        <v>2770</v>
      </c>
    </row>
    <row r="27" spans="1:3">
      <c r="A27" s="3" t="s">
        <v>1242</v>
      </c>
    </row>
    <row r="28" spans="1:3">
      <c r="A28" s="4" t="s">
        <v>2763</v>
      </c>
      <c r="C28" s="5" t="n">
        <v>62892</v>
      </c>
    </row>
    <row r="29" spans="1:3">
      <c r="A29" s="4" t="s">
        <v>2771</v>
      </c>
    </row>
    <row r="30" spans="1:3">
      <c r="A30" s="3" t="s">
        <v>1242</v>
      </c>
    </row>
    <row r="31" spans="1:3">
      <c r="A31" s="4" t="s">
        <v>2763</v>
      </c>
      <c r="B31" s="5" t="n">
        <v>73328</v>
      </c>
    </row>
    <row r="32" spans="1:3">
      <c r="A32" s="4" t="s">
        <v>2772</v>
      </c>
    </row>
    <row r="33" spans="1:3">
      <c r="A33" s="3" t="s">
        <v>1242</v>
      </c>
    </row>
    <row r="34" spans="1:3">
      <c r="A34" s="4" t="s">
        <v>2763</v>
      </c>
      <c r="B34" s="5" t="n">
        <v>66701</v>
      </c>
    </row>
    <row r="35" spans="1:3">
      <c r="A35" s="4" t="s">
        <v>2773</v>
      </c>
    </row>
    <row r="36" spans="1:3">
      <c r="A36" s="3" t="s">
        <v>1242</v>
      </c>
    </row>
    <row r="37" spans="1:3">
      <c r="A37" s="4" t="s">
        <v>2763</v>
      </c>
      <c r="B37" s="5" t="n">
        <v>58933</v>
      </c>
      <c r="C37" s="5" t="n">
        <v>55500</v>
      </c>
    </row>
    <row r="38" spans="1:3">
      <c r="A38" s="4" t="s">
        <v>2774</v>
      </c>
    </row>
    <row r="39" spans="1:3">
      <c r="A39" s="3" t="s">
        <v>1242</v>
      </c>
    </row>
    <row r="40" spans="1:3">
      <c r="A40" s="4" t="s">
        <v>2763</v>
      </c>
      <c r="B40" s="5" t="n">
        <v>52498</v>
      </c>
      <c r="C40" s="5" t="n">
        <v>55336</v>
      </c>
    </row>
    <row r="41" spans="1:3">
      <c r="A41" s="4" t="s">
        <v>2775</v>
      </c>
    </row>
    <row r="42" spans="1:3">
      <c r="A42" s="3" t="s">
        <v>1242</v>
      </c>
    </row>
    <row r="43" spans="1:3">
      <c r="A43" s="4" t="s">
        <v>2763</v>
      </c>
      <c r="B43" s="5" t="n">
        <v>345</v>
      </c>
      <c r="C43" s="5" t="n">
        <v>816</v>
      </c>
    </row>
    <row r="44" spans="1:3">
      <c r="A44" s="4" t="s">
        <v>2776</v>
      </c>
    </row>
    <row r="45" spans="1:3">
      <c r="A45" s="3" t="s">
        <v>1242</v>
      </c>
    </row>
    <row r="46" spans="1:3">
      <c r="A46" s="4" t="s">
        <v>2763</v>
      </c>
      <c r="B46" s="6" t="n">
        <v>723</v>
      </c>
      <c r="C46" s="6" t="n">
        <v>74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77</v>
      </c>
      <c r="B1" s="2" t="s">
        <v>1569</v>
      </c>
      <c r="C1" s="2" t="s">
        <v>1</v>
      </c>
    </row>
    <row r="2" spans="1:4">
      <c r="B2" s="2" t="s">
        <v>2778</v>
      </c>
      <c r="C2" s="2" t="s">
        <v>30</v>
      </c>
      <c r="D2" s="2" t="s">
        <v>31</v>
      </c>
    </row>
    <row r="3" spans="1:4">
      <c r="A3" s="3" t="s">
        <v>2779</v>
      </c>
    </row>
    <row r="4" spans="1:4">
      <c r="A4" s="4" t="s">
        <v>2780</v>
      </c>
      <c r="C4" s="4" t="s">
        <v>1571</v>
      </c>
      <c r="D4" s="4" t="s">
        <v>2781</v>
      </c>
    </row>
    <row r="5" spans="1:4">
      <c r="A5" s="4" t="s">
        <v>1753</v>
      </c>
      <c r="C5" s="4" t="s">
        <v>1437</v>
      </c>
      <c r="D5" s="4" t="s">
        <v>1107</v>
      </c>
    </row>
    <row r="6" spans="1:4">
      <c r="A6" s="4" t="s">
        <v>2782</v>
      </c>
      <c r="C6" s="4" t="s">
        <v>2682</v>
      </c>
      <c r="D6" s="4" t="s">
        <v>2685</v>
      </c>
    </row>
    <row r="7" spans="1:4">
      <c r="A7" s="4" t="s">
        <v>2779</v>
      </c>
      <c r="C7" s="4" t="s">
        <v>904</v>
      </c>
      <c r="D7" s="4" t="s">
        <v>904</v>
      </c>
    </row>
    <row r="8" spans="1:4">
      <c r="A8" s="3" t="s">
        <v>2783</v>
      </c>
    </row>
    <row r="9" spans="1:4">
      <c r="A9" s="4" t="s">
        <v>2784</v>
      </c>
      <c r="C9" s="4" t="s">
        <v>2785</v>
      </c>
    </row>
    <row r="10" spans="1:4">
      <c r="A10" s="4" t="s">
        <v>2786</v>
      </c>
      <c r="C10" s="11" t="n">
        <v>6.8</v>
      </c>
    </row>
    <row r="11" spans="1:4">
      <c r="A11" s="4" t="s">
        <v>2787</v>
      </c>
      <c r="B11" s="11" t="n">
        <v>2.8</v>
      </c>
    </row>
    <row r="12" spans="1:4">
      <c r="A12" s="4" t="s">
        <v>2788</v>
      </c>
      <c r="C12" s="11" t="n">
        <v>101.2</v>
      </c>
    </row>
    <row r="13" spans="1:4">
      <c r="A13" s="4" t="s">
        <v>2789</v>
      </c>
      <c r="C13" s="4" t="s">
        <v>2790</v>
      </c>
    </row>
    <row r="14" spans="1:4">
      <c r="A14" s="4" t="s">
        <v>2791</v>
      </c>
      <c r="C14" s="11" t="n">
        <v>169.9</v>
      </c>
    </row>
    <row r="15" spans="1:4">
      <c r="A15" s="4" t="s">
        <v>2792</v>
      </c>
      <c r="C15" s="11" t="n">
        <v>33.5</v>
      </c>
    </row>
    <row r="16" spans="1:4">
      <c r="A16" s="4" t="s">
        <v>1422</v>
      </c>
    </row>
    <row r="17" spans="1:4">
      <c r="A17" s="3" t="s">
        <v>2779</v>
      </c>
    </row>
    <row r="18" spans="1:4">
      <c r="A18" s="4" t="s">
        <v>2793</v>
      </c>
      <c r="C18" s="4" t="s">
        <v>2794</v>
      </c>
      <c r="D18" s="4" t="s">
        <v>2795</v>
      </c>
    </row>
    <row r="19" spans="1:4">
      <c r="A19" s="3" t="s">
        <v>2783</v>
      </c>
    </row>
    <row r="20" spans="1:4">
      <c r="A20" s="4" t="s">
        <v>2796</v>
      </c>
      <c r="C20" s="4" t="s">
        <v>2797</v>
      </c>
    </row>
    <row r="21" spans="1:4">
      <c r="A21" s="4" t="s">
        <v>2798</v>
      </c>
      <c r="C21" s="6" t="n">
        <v>11</v>
      </c>
    </row>
    <row r="22" spans="1:4">
      <c r="A22" s="4" t="s">
        <v>1220</v>
      </c>
    </row>
    <row r="23" spans="1:4">
      <c r="A23" s="3" t="s">
        <v>2779</v>
      </c>
    </row>
    <row r="24" spans="1:4">
      <c r="A24" s="4" t="s">
        <v>2793</v>
      </c>
      <c r="C24" s="4" t="s">
        <v>2799</v>
      </c>
      <c r="D24" s="4" t="s">
        <v>1628</v>
      </c>
    </row>
    <row r="25" spans="1:4">
      <c r="A25" s="3" t="s">
        <v>2783</v>
      </c>
    </row>
    <row r="26" spans="1:4">
      <c r="A26" s="4" t="s">
        <v>2796</v>
      </c>
      <c r="C26" s="4" t="s">
        <v>2800</v>
      </c>
    </row>
    <row r="27" spans="1:4">
      <c r="A27" s="4" t="s">
        <v>435</v>
      </c>
    </row>
    <row r="28" spans="1:4">
      <c r="A28" s="3" t="s">
        <v>2783</v>
      </c>
    </row>
    <row r="29" spans="1:4">
      <c r="A29" s="4" t="s">
        <v>2801</v>
      </c>
      <c r="C29" s="11" t="n">
        <v>1.4</v>
      </c>
    </row>
    <row r="30" spans="1:4">
      <c r="A30" s="4" t="s">
        <v>437</v>
      </c>
    </row>
    <row r="31" spans="1:4">
      <c r="A31" s="3" t="s">
        <v>2783</v>
      </c>
    </row>
    <row r="32" spans="1:4">
      <c r="A32" s="4" t="s">
        <v>2798</v>
      </c>
      <c r="C32" s="11" t="n">
        <v>4.2</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2</v>
      </c>
      <c r="B1" s="2" t="s">
        <v>30</v>
      </c>
      <c r="C1" s="2" t="s">
        <v>31</v>
      </c>
    </row>
    <row r="2" spans="1:3">
      <c r="A2" s="3" t="s">
        <v>1242</v>
      </c>
    </row>
    <row r="3" spans="1:3">
      <c r="A3" s="4" t="s">
        <v>2803</v>
      </c>
      <c r="B3" s="6" t="n">
        <v>21616</v>
      </c>
      <c r="C3" s="6" t="n">
        <v>18804</v>
      </c>
    </row>
    <row r="4" spans="1:3">
      <c r="A4" s="4" t="s">
        <v>2804</v>
      </c>
    </row>
    <row r="5" spans="1:3">
      <c r="A5" s="3" t="s">
        <v>1242</v>
      </c>
    </row>
    <row r="6" spans="1:3">
      <c r="A6" s="4" t="s">
        <v>2803</v>
      </c>
      <c r="B6" s="5" t="n">
        <v>5912</v>
      </c>
      <c r="C6" s="5" t="n">
        <v>4754</v>
      </c>
    </row>
    <row r="7" spans="1:3">
      <c r="A7" s="4" t="s">
        <v>2805</v>
      </c>
    </row>
    <row r="8" spans="1:3">
      <c r="A8" s="3" t="s">
        <v>1242</v>
      </c>
    </row>
    <row r="9" spans="1:3">
      <c r="A9" s="4" t="s">
        <v>2803</v>
      </c>
      <c r="B9" s="5" t="n">
        <v>18</v>
      </c>
      <c r="C9" s="5" t="n">
        <v>14</v>
      </c>
    </row>
    <row r="10" spans="1:3">
      <c r="A10" s="4" t="s">
        <v>2806</v>
      </c>
    </row>
    <row r="11" spans="1:3">
      <c r="A11" s="3" t="s">
        <v>1242</v>
      </c>
    </row>
    <row r="12" spans="1:3">
      <c r="A12" s="4" t="s">
        <v>2803</v>
      </c>
      <c r="B12" s="5" t="n">
        <v>1932</v>
      </c>
      <c r="C12" s="5" t="n">
        <v>1544</v>
      </c>
    </row>
    <row r="13" spans="1:3">
      <c r="A13" s="4" t="s">
        <v>2807</v>
      </c>
    </row>
    <row r="14" spans="1:3">
      <c r="A14" s="3" t="s">
        <v>1242</v>
      </c>
    </row>
    <row r="15" spans="1:3">
      <c r="A15" s="4" t="s">
        <v>2803</v>
      </c>
      <c r="B15" s="5" t="n">
        <v>13754</v>
      </c>
      <c r="C15" s="5" t="n">
        <v>12492</v>
      </c>
    </row>
    <row r="16" spans="1:3">
      <c r="A16" s="4" t="s">
        <v>55</v>
      </c>
    </row>
    <row r="17" spans="1:3">
      <c r="A17" s="3" t="s">
        <v>1242</v>
      </c>
    </row>
    <row r="18" spans="1:3">
      <c r="A18" s="4" t="s">
        <v>2803</v>
      </c>
      <c r="B18" s="5" t="n">
        <v>21459</v>
      </c>
      <c r="C18" s="5" t="n">
        <v>18740</v>
      </c>
    </row>
    <row r="19" spans="1:3">
      <c r="A19" s="4" t="s">
        <v>2808</v>
      </c>
    </row>
    <row r="20" spans="1:3">
      <c r="A20" s="3" t="s">
        <v>1242</v>
      </c>
    </row>
    <row r="21" spans="1:3">
      <c r="A21" s="4" t="s">
        <v>2803</v>
      </c>
      <c r="B21" s="5" t="n">
        <v>5755</v>
      </c>
      <c r="C21" s="5" t="n">
        <v>4690</v>
      </c>
    </row>
    <row r="22" spans="1:3">
      <c r="A22" s="4" t="s">
        <v>2809</v>
      </c>
    </row>
    <row r="23" spans="1:3">
      <c r="A23" s="3" t="s">
        <v>1242</v>
      </c>
    </row>
    <row r="24" spans="1:3">
      <c r="A24" s="4" t="s">
        <v>2803</v>
      </c>
      <c r="B24" s="5" t="n">
        <v>18</v>
      </c>
      <c r="C24" s="5" t="n">
        <v>14</v>
      </c>
    </row>
    <row r="25" spans="1:3">
      <c r="A25" s="4" t="s">
        <v>2810</v>
      </c>
    </row>
    <row r="26" spans="1:3">
      <c r="A26" s="3" t="s">
        <v>1242</v>
      </c>
    </row>
    <row r="27" spans="1:3">
      <c r="A27" s="4" t="s">
        <v>2803</v>
      </c>
      <c r="B27" s="5" t="n">
        <v>1932</v>
      </c>
      <c r="C27" s="5" t="n">
        <v>1544</v>
      </c>
    </row>
    <row r="28" spans="1:3">
      <c r="A28" s="4" t="s">
        <v>2811</v>
      </c>
    </row>
    <row r="29" spans="1:3">
      <c r="A29" s="3" t="s">
        <v>1242</v>
      </c>
    </row>
    <row r="30" spans="1:3">
      <c r="A30" s="4" t="s">
        <v>2803</v>
      </c>
      <c r="B30" s="6" t="n">
        <v>13754</v>
      </c>
      <c r="C30" s="6" t="n">
        <v>1249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2</v>
      </c>
      <c r="B1" s="2" t="s">
        <v>1</v>
      </c>
    </row>
    <row r="2" spans="1:3">
      <c r="B2" s="2" t="s">
        <v>30</v>
      </c>
      <c r="C2" s="2" t="s">
        <v>31</v>
      </c>
    </row>
    <row r="3" spans="1:3">
      <c r="A3" s="3" t="s">
        <v>2813</v>
      </c>
    </row>
    <row r="4" spans="1:3">
      <c r="A4" s="4" t="s">
        <v>2814</v>
      </c>
      <c r="B4" s="6" t="n">
        <v>818526</v>
      </c>
      <c r="C4" s="6" t="n">
        <v>806283</v>
      </c>
    </row>
    <row r="5" spans="1:3">
      <c r="A5" s="4" t="s">
        <v>235</v>
      </c>
      <c r="B5" s="5" t="n">
        <v>27298</v>
      </c>
      <c r="C5" s="5" t="n">
        <v>21715</v>
      </c>
    </row>
    <row r="6" spans="1:3">
      <c r="A6" s="4" t="s">
        <v>2815</v>
      </c>
      <c r="B6" s="5" t="n">
        <v>845824</v>
      </c>
      <c r="C6" s="5" t="n">
        <v>827998</v>
      </c>
    </row>
    <row r="7" spans="1:3">
      <c r="A7" s="4" t="s">
        <v>2816</v>
      </c>
      <c r="B7" s="5" t="n">
        <v>191340</v>
      </c>
      <c r="C7" s="5" t="n">
        <v>190397</v>
      </c>
    </row>
    <row r="8" spans="1:3">
      <c r="A8" s="4" t="s">
        <v>2155</v>
      </c>
    </row>
    <row r="9" spans="1:3">
      <c r="A9" s="3" t="s">
        <v>2813</v>
      </c>
    </row>
    <row r="10" spans="1:3">
      <c r="A10" s="4" t="s">
        <v>2814</v>
      </c>
      <c r="B10" s="5" t="n">
        <v>429919</v>
      </c>
      <c r="C10" s="5" t="n">
        <v>398721</v>
      </c>
    </row>
    <row r="11" spans="1:3">
      <c r="A11" s="4" t="s">
        <v>235</v>
      </c>
      <c r="B11" s="5" t="n">
        <v>1</v>
      </c>
      <c r="C11" s="5" t="n">
        <v>8</v>
      </c>
    </row>
    <row r="12" spans="1:3">
      <c r="A12" s="4" t="s">
        <v>2815</v>
      </c>
      <c r="B12" s="5" t="n">
        <v>429920</v>
      </c>
      <c r="C12" s="5" t="n">
        <v>398729</v>
      </c>
    </row>
    <row r="13" spans="1:3">
      <c r="A13" s="4" t="s">
        <v>2816</v>
      </c>
      <c r="B13" s="5" t="n">
        <v>191340</v>
      </c>
      <c r="C13" s="5" t="n">
        <v>190397</v>
      </c>
    </row>
    <row r="14" spans="1:3">
      <c r="A14" s="4" t="s">
        <v>2158</v>
      </c>
    </row>
    <row r="15" spans="1:3">
      <c r="A15" s="3" t="s">
        <v>2813</v>
      </c>
    </row>
    <row r="16" spans="1:3">
      <c r="A16" s="4" t="s">
        <v>2814</v>
      </c>
      <c r="B16" s="5" t="n">
        <v>98795</v>
      </c>
      <c r="C16" s="5" t="n">
        <v>95812</v>
      </c>
    </row>
    <row r="17" spans="1:3">
      <c r="A17" s="4" t="s">
        <v>235</v>
      </c>
      <c r="B17" s="5" t="n">
        <v>76</v>
      </c>
      <c r="C17" s="5" t="n">
        <v>79</v>
      </c>
    </row>
    <row r="18" spans="1:3">
      <c r="A18" s="4" t="s">
        <v>2815</v>
      </c>
      <c r="B18" s="5" t="n">
        <v>98871</v>
      </c>
      <c r="C18" s="5" t="n">
        <v>95891</v>
      </c>
    </row>
    <row r="19" spans="1:3">
      <c r="A19" s="4" t="s">
        <v>2159</v>
      </c>
    </row>
    <row r="20" spans="1:3">
      <c r="A20" s="3" t="s">
        <v>2813</v>
      </c>
    </row>
    <row r="21" spans="1:3">
      <c r="A21" s="4" t="s">
        <v>2814</v>
      </c>
      <c r="B21" s="5" t="n">
        <v>144179</v>
      </c>
      <c r="C21" s="5" t="n">
        <v>161418</v>
      </c>
    </row>
    <row r="22" spans="1:3">
      <c r="A22" s="4" t="s">
        <v>235</v>
      </c>
      <c r="B22" s="5" t="n">
        <v>371</v>
      </c>
      <c r="C22" s="5" t="n">
        <v>253</v>
      </c>
    </row>
    <row r="23" spans="1:3">
      <c r="A23" s="4" t="s">
        <v>2815</v>
      </c>
      <c r="B23" s="5" t="n">
        <v>144550</v>
      </c>
      <c r="C23" s="5" t="n">
        <v>161671</v>
      </c>
    </row>
    <row r="24" spans="1:3">
      <c r="A24" s="4" t="s">
        <v>1221</v>
      </c>
    </row>
    <row r="25" spans="1:3">
      <c r="A25" s="3" t="s">
        <v>2813</v>
      </c>
    </row>
    <row r="26" spans="1:3">
      <c r="A26" s="4" t="s">
        <v>2814</v>
      </c>
      <c r="B26" s="5" t="n">
        <v>115103</v>
      </c>
      <c r="C26" s="5" t="n">
        <v>118189</v>
      </c>
    </row>
    <row r="27" spans="1:3">
      <c r="A27" s="4" t="s">
        <v>235</v>
      </c>
      <c r="B27" s="5" t="n">
        <v>6293</v>
      </c>
      <c r="C27" s="5" t="n">
        <v>4866</v>
      </c>
    </row>
    <row r="28" spans="1:3">
      <c r="A28" s="4" t="s">
        <v>2815</v>
      </c>
      <c r="B28" s="5" t="n">
        <v>121396</v>
      </c>
      <c r="C28" s="5" t="n">
        <v>123055</v>
      </c>
    </row>
    <row r="29" spans="1:3">
      <c r="A29" s="4" t="s">
        <v>1357</v>
      </c>
    </row>
    <row r="30" spans="1:3">
      <c r="A30" s="3" t="s">
        <v>2813</v>
      </c>
    </row>
    <row r="31" spans="1:3">
      <c r="A31" s="4" t="s">
        <v>2814</v>
      </c>
      <c r="B31" s="5" t="n">
        <v>30530</v>
      </c>
      <c r="C31" s="5" t="n">
        <v>32143</v>
      </c>
    </row>
    <row r="32" spans="1:3">
      <c r="A32" s="4" t="s">
        <v>235</v>
      </c>
      <c r="B32" s="5" t="n">
        <v>20557</v>
      </c>
      <c r="C32" s="5" t="n">
        <v>16509</v>
      </c>
    </row>
    <row r="33" spans="1:3">
      <c r="A33" s="4" t="s">
        <v>2815</v>
      </c>
      <c r="B33" s="5" t="n">
        <v>51087</v>
      </c>
      <c r="C33" s="5" t="n">
        <v>48652</v>
      </c>
    </row>
    <row r="34" spans="1:3">
      <c r="A34" s="4" t="s">
        <v>100</v>
      </c>
    </row>
    <row r="35" spans="1:3">
      <c r="A35" s="3" t="s">
        <v>2813</v>
      </c>
    </row>
    <row r="36" spans="1:3">
      <c r="A36" s="4" t="s">
        <v>2817</v>
      </c>
      <c r="B36" s="5" t="n">
        <v>3291</v>
      </c>
      <c r="C36" s="5" t="n">
        <v>2184</v>
      </c>
    </row>
    <row r="37" spans="1:3">
      <c r="A37" s="4" t="s">
        <v>2818</v>
      </c>
    </row>
    <row r="38" spans="1:3">
      <c r="A38" s="3" t="s">
        <v>2813</v>
      </c>
    </row>
    <row r="39" spans="1:3">
      <c r="A39" s="4" t="s">
        <v>2817</v>
      </c>
      <c r="B39" s="5" t="n">
        <v>3291</v>
      </c>
      <c r="C39" s="5" t="n">
        <v>2184</v>
      </c>
    </row>
    <row r="40" spans="1:3">
      <c r="A40" s="4" t="s">
        <v>101</v>
      </c>
    </row>
    <row r="41" spans="1:3">
      <c r="A41" s="3" t="s">
        <v>2813</v>
      </c>
    </row>
    <row r="42" spans="1:3">
      <c r="A42" s="4" t="s">
        <v>2817</v>
      </c>
      <c r="B42" s="5" t="n">
        <v>566613</v>
      </c>
      <c r="C42" s="5" t="n">
        <v>563940</v>
      </c>
    </row>
    <row r="43" spans="1:3">
      <c r="A43" s="4" t="s">
        <v>2819</v>
      </c>
    </row>
    <row r="44" spans="1:3">
      <c r="A44" s="3" t="s">
        <v>2813</v>
      </c>
    </row>
    <row r="45" spans="1:3">
      <c r="A45" s="4" t="s">
        <v>2817</v>
      </c>
      <c r="B45" s="5" t="n">
        <v>374126</v>
      </c>
      <c r="C45" s="5" t="n">
        <v>352941</v>
      </c>
    </row>
    <row r="46" spans="1:3">
      <c r="A46" s="4" t="s">
        <v>2820</v>
      </c>
    </row>
    <row r="47" spans="1:3">
      <c r="A47" s="3" t="s">
        <v>2813</v>
      </c>
    </row>
    <row r="48" spans="1:3">
      <c r="A48" s="4" t="s">
        <v>2817</v>
      </c>
      <c r="B48" s="5" t="n">
        <v>83365</v>
      </c>
      <c r="C48" s="5" t="n">
        <v>85726</v>
      </c>
    </row>
    <row r="49" spans="1:3">
      <c r="A49" s="4" t="s">
        <v>2821</v>
      </c>
    </row>
    <row r="50" spans="1:3">
      <c r="A50" s="3" t="s">
        <v>2813</v>
      </c>
    </row>
    <row r="51" spans="1:3">
      <c r="A51" s="4" t="s">
        <v>2817</v>
      </c>
      <c r="B51" s="5" t="n">
        <v>97081</v>
      </c>
      <c r="C51" s="5" t="n">
        <v>108427</v>
      </c>
    </row>
    <row r="52" spans="1:3">
      <c r="A52" s="4" t="s">
        <v>2822</v>
      </c>
    </row>
    <row r="53" spans="1:3">
      <c r="A53" s="3" t="s">
        <v>2813</v>
      </c>
    </row>
    <row r="54" spans="1:3">
      <c r="A54" s="4" t="s">
        <v>2817</v>
      </c>
      <c r="B54" s="5" t="n">
        <v>11968</v>
      </c>
      <c r="C54" s="5" t="n">
        <v>16771</v>
      </c>
    </row>
    <row r="55" spans="1:3">
      <c r="A55" s="4" t="s">
        <v>2823</v>
      </c>
    </row>
    <row r="56" spans="1:3">
      <c r="A56" s="3" t="s">
        <v>2813</v>
      </c>
    </row>
    <row r="57" spans="1:3">
      <c r="A57" s="4" t="s">
        <v>2817</v>
      </c>
      <c r="B57" s="5" t="n">
        <v>73</v>
      </c>
      <c r="C57" s="5" t="n">
        <v>75</v>
      </c>
    </row>
    <row r="58" spans="1:3">
      <c r="A58" s="4" t="s">
        <v>102</v>
      </c>
    </row>
    <row r="59" spans="1:3">
      <c r="A59" s="3" t="s">
        <v>2813</v>
      </c>
    </row>
    <row r="60" spans="1:3">
      <c r="A60" s="4" t="s">
        <v>2817</v>
      </c>
      <c r="B60" s="5" t="n">
        <v>26632</v>
      </c>
      <c r="C60" s="5" t="n">
        <v>25196</v>
      </c>
    </row>
    <row r="61" spans="1:3">
      <c r="A61" s="4" t="s">
        <v>2824</v>
      </c>
    </row>
    <row r="62" spans="1:3">
      <c r="A62" s="3" t="s">
        <v>2813</v>
      </c>
    </row>
    <row r="63" spans="1:3">
      <c r="A63" s="4" t="s">
        <v>2817</v>
      </c>
      <c r="B63" s="5" t="n">
        <v>19425</v>
      </c>
      <c r="C63" s="5" t="n">
        <v>18894</v>
      </c>
    </row>
    <row r="64" spans="1:3">
      <c r="A64" s="4" t="s">
        <v>2825</v>
      </c>
    </row>
    <row r="65" spans="1:3">
      <c r="A65" s="3" t="s">
        <v>2813</v>
      </c>
    </row>
    <row r="66" spans="1:3">
      <c r="A66" s="4" t="s">
        <v>2817</v>
      </c>
      <c r="B66" s="5" t="n">
        <v>3176</v>
      </c>
      <c r="C66" s="5" t="n">
        <v>2445</v>
      </c>
    </row>
    <row r="67" spans="1:3">
      <c r="A67" s="4" t="s">
        <v>2826</v>
      </c>
    </row>
    <row r="68" spans="1:3">
      <c r="A68" s="3" t="s">
        <v>2813</v>
      </c>
    </row>
    <row r="69" spans="1:3">
      <c r="A69" s="4" t="s">
        <v>2817</v>
      </c>
      <c r="B69" s="5" t="n">
        <v>3874</v>
      </c>
      <c r="C69" s="5" t="n">
        <v>3697</v>
      </c>
    </row>
    <row r="70" spans="1:3">
      <c r="A70" s="4" t="s">
        <v>2827</v>
      </c>
    </row>
    <row r="71" spans="1:3">
      <c r="A71" s="3" t="s">
        <v>2813</v>
      </c>
    </row>
    <row r="72" spans="1:3">
      <c r="A72" s="4" t="s">
        <v>2817</v>
      </c>
      <c r="B72" s="5" t="n">
        <v>157</v>
      </c>
      <c r="C72" s="5" t="n">
        <v>160</v>
      </c>
    </row>
    <row r="73" spans="1:3">
      <c r="A73" s="4" t="s">
        <v>2828</v>
      </c>
    </row>
    <row r="74" spans="1:3">
      <c r="A74" s="3" t="s">
        <v>2813</v>
      </c>
    </row>
    <row r="75" spans="1:3">
      <c r="A75" s="4" t="s">
        <v>86</v>
      </c>
      <c r="B75" s="5" t="n">
        <v>27945</v>
      </c>
      <c r="C75" s="5" t="n">
        <v>22869</v>
      </c>
    </row>
    <row r="76" spans="1:3">
      <c r="A76" s="4" t="s">
        <v>2829</v>
      </c>
    </row>
    <row r="77" spans="1:3">
      <c r="A77" s="3" t="s">
        <v>2813</v>
      </c>
    </row>
    <row r="78" spans="1:3">
      <c r="A78" s="4" t="s">
        <v>86</v>
      </c>
      <c r="B78" s="5" t="n">
        <v>27945</v>
      </c>
      <c r="C78" s="5" t="n">
        <v>22869</v>
      </c>
    </row>
    <row r="79" spans="1:3">
      <c r="A79" s="4" t="s">
        <v>2830</v>
      </c>
    </row>
    <row r="80" spans="1:3">
      <c r="A80" s="3" t="s">
        <v>2813</v>
      </c>
    </row>
    <row r="81" spans="1:3">
      <c r="A81" s="4" t="s">
        <v>86</v>
      </c>
      <c r="B81" s="5" t="n">
        <v>1093</v>
      </c>
      <c r="C81" s="5" t="n">
        <v>1377</v>
      </c>
    </row>
    <row r="82" spans="1:3">
      <c r="A82" s="4" t="s">
        <v>2831</v>
      </c>
    </row>
    <row r="83" spans="1:3">
      <c r="A83" s="3" t="s">
        <v>2813</v>
      </c>
    </row>
    <row r="84" spans="1:3">
      <c r="A84" s="4" t="s">
        <v>86</v>
      </c>
      <c r="B84" s="5" t="n">
        <v>57</v>
      </c>
      <c r="C84" s="5" t="n">
        <v>68</v>
      </c>
    </row>
    <row r="85" spans="1:3">
      <c r="A85" s="4" t="s">
        <v>2832</v>
      </c>
    </row>
    <row r="86" spans="1:3">
      <c r="A86" s="3" t="s">
        <v>2813</v>
      </c>
    </row>
    <row r="87" spans="1:3">
      <c r="A87" s="4" t="s">
        <v>86</v>
      </c>
      <c r="B87" s="5" t="n">
        <v>85</v>
      </c>
      <c r="C87" s="5" t="n">
        <v>95</v>
      </c>
    </row>
    <row r="88" spans="1:3">
      <c r="A88" s="4" t="s">
        <v>2833</v>
      </c>
    </row>
    <row r="89" spans="1:3">
      <c r="A89" s="3" t="s">
        <v>2813</v>
      </c>
    </row>
    <row r="90" spans="1:3">
      <c r="A90" s="4" t="s">
        <v>86</v>
      </c>
      <c r="B90" s="5" t="n">
        <v>280</v>
      </c>
      <c r="C90" s="5" t="n">
        <v>377</v>
      </c>
    </row>
    <row r="91" spans="1:3">
      <c r="A91" s="4" t="s">
        <v>2834</v>
      </c>
    </row>
    <row r="92" spans="1:3">
      <c r="A92" s="3" t="s">
        <v>2813</v>
      </c>
    </row>
    <row r="93" spans="1:3">
      <c r="A93" s="4" t="s">
        <v>86</v>
      </c>
      <c r="B93" s="5" t="n">
        <v>631</v>
      </c>
      <c r="C93" s="5" t="n">
        <v>741</v>
      </c>
    </row>
    <row r="94" spans="1:3">
      <c r="A94" s="4" t="s">
        <v>2835</v>
      </c>
    </row>
    <row r="95" spans="1:3">
      <c r="A95" s="3" t="s">
        <v>2813</v>
      </c>
    </row>
    <row r="96" spans="1:3">
      <c r="A96" s="4" t="s">
        <v>86</v>
      </c>
      <c r="B96" s="5" t="n">
        <v>40</v>
      </c>
      <c r="C96" s="5" t="n">
        <v>96</v>
      </c>
    </row>
    <row r="97" spans="1:3">
      <c r="A97" s="4" t="s">
        <v>2836</v>
      </c>
    </row>
    <row r="98" spans="1:3">
      <c r="A98" s="3" t="s">
        <v>2813</v>
      </c>
    </row>
    <row r="99" spans="1:3">
      <c r="A99" s="4" t="s">
        <v>2837</v>
      </c>
      <c r="B99" s="5" t="n">
        <v>1710</v>
      </c>
      <c r="C99" s="5" t="n">
        <v>12283</v>
      </c>
    </row>
    <row r="100" spans="1:3">
      <c r="A100" s="4" t="s">
        <v>2838</v>
      </c>
      <c r="B100" s="5" t="n">
        <v>-1617</v>
      </c>
      <c r="C100" s="5" t="n">
        <v>-11796</v>
      </c>
    </row>
    <row r="101" spans="1:3">
      <c r="A101" s="4" t="s">
        <v>2839</v>
      </c>
    </row>
    <row r="102" spans="1:3">
      <c r="A102" s="3" t="s">
        <v>2813</v>
      </c>
    </row>
    <row r="103" spans="1:3">
      <c r="A103" s="4" t="s">
        <v>2837</v>
      </c>
      <c r="B103" s="5" t="n">
        <v>4</v>
      </c>
      <c r="C103" s="5" t="n">
        <v>2680</v>
      </c>
    </row>
    <row r="104" spans="1:3">
      <c r="A104" s="4" t="s">
        <v>2838</v>
      </c>
      <c r="C104" s="5" t="n">
        <v>-2658</v>
      </c>
    </row>
    <row r="105" spans="1:3">
      <c r="A105" s="4" t="s">
        <v>2840</v>
      </c>
    </row>
    <row r="106" spans="1:3">
      <c r="A106" s="3" t="s">
        <v>2813</v>
      </c>
    </row>
    <row r="107" spans="1:3">
      <c r="A107" s="4" t="s">
        <v>2837</v>
      </c>
      <c r="B107" s="5" t="n">
        <v>287</v>
      </c>
      <c r="C107" s="5" t="n">
        <v>5140</v>
      </c>
    </row>
    <row r="108" spans="1:3">
      <c r="A108" s="4" t="s">
        <v>2838</v>
      </c>
      <c r="B108" s="5" t="n">
        <v>-276</v>
      </c>
      <c r="C108" s="5" t="n">
        <v>-5096</v>
      </c>
    </row>
    <row r="109" spans="1:3">
      <c r="A109" s="4" t="s">
        <v>2841</v>
      </c>
    </row>
    <row r="110" spans="1:3">
      <c r="A110" s="3" t="s">
        <v>2813</v>
      </c>
    </row>
    <row r="111" spans="1:3">
      <c r="A111" s="4" t="s">
        <v>2837</v>
      </c>
      <c r="B111" s="5" t="n">
        <v>902</v>
      </c>
      <c r="C111" s="5" t="n">
        <v>406</v>
      </c>
    </row>
    <row r="112" spans="1:3">
      <c r="A112" s="4" t="s">
        <v>2838</v>
      </c>
      <c r="B112" s="5" t="n">
        <v>-875</v>
      </c>
      <c r="C112" s="5" t="n">
        <v>-337</v>
      </c>
    </row>
    <row r="113" spans="1:3">
      <c r="A113" s="4" t="s">
        <v>2842</v>
      </c>
    </row>
    <row r="114" spans="1:3">
      <c r="A114" s="3" t="s">
        <v>2813</v>
      </c>
    </row>
    <row r="115" spans="1:3">
      <c r="A115" s="4" t="s">
        <v>2837</v>
      </c>
      <c r="B115" s="5" t="n">
        <v>517</v>
      </c>
      <c r="C115" s="5" t="n">
        <v>2799</v>
      </c>
    </row>
    <row r="116" spans="1:3">
      <c r="A116" s="4" t="s">
        <v>2838</v>
      </c>
      <c r="B116" s="5" t="n">
        <v>-466</v>
      </c>
      <c r="C116" s="5" t="n">
        <v>-2527</v>
      </c>
    </row>
    <row r="117" spans="1:3">
      <c r="A117" s="4" t="s">
        <v>2843</v>
      </c>
    </row>
    <row r="118" spans="1:3">
      <c r="A118" s="3" t="s">
        <v>2813</v>
      </c>
    </row>
    <row r="119" spans="1:3">
      <c r="A119" s="4" t="s">
        <v>2837</v>
      </c>
      <c r="C119" s="5" t="n">
        <v>1258</v>
      </c>
    </row>
    <row r="120" spans="1:3">
      <c r="A120" s="4" t="s">
        <v>2838</v>
      </c>
      <c r="C120" s="5" t="n">
        <v>-1178</v>
      </c>
    </row>
    <row r="121" spans="1:3">
      <c r="A121" s="4" t="s">
        <v>103</v>
      </c>
    </row>
    <row r="122" spans="1:3">
      <c r="A122" s="3" t="s">
        <v>2813</v>
      </c>
    </row>
    <row r="123" spans="1:3">
      <c r="A123" s="4" t="s">
        <v>2817</v>
      </c>
      <c r="B123" s="5" t="n">
        <v>192859</v>
      </c>
      <c r="C123" s="5" t="n">
        <v>190230</v>
      </c>
    </row>
    <row r="124" spans="1:3">
      <c r="A124" s="4" t="s">
        <v>2844</v>
      </c>
    </row>
    <row r="125" spans="1:3">
      <c r="A125" s="3" t="s">
        <v>2813</v>
      </c>
    </row>
    <row r="126" spans="1:3">
      <c r="A126" s="4" t="s">
        <v>2817</v>
      </c>
      <c r="B126" s="5" t="n">
        <v>5071</v>
      </c>
      <c r="C126" s="5" t="n">
        <v>1743</v>
      </c>
    </row>
    <row r="127" spans="1:3">
      <c r="A127" s="4" t="s">
        <v>2845</v>
      </c>
    </row>
    <row r="128" spans="1:3">
      <c r="A128" s="3" t="s">
        <v>2813</v>
      </c>
    </row>
    <row r="129" spans="1:3">
      <c r="A129" s="4" t="s">
        <v>2817</v>
      </c>
      <c r="B129" s="5" t="n">
        <v>12158</v>
      </c>
      <c r="C129" s="5" t="n">
        <v>7502</v>
      </c>
    </row>
    <row r="130" spans="1:3">
      <c r="A130" s="4" t="s">
        <v>2846</v>
      </c>
    </row>
    <row r="131" spans="1:3">
      <c r="A131" s="3" t="s">
        <v>2813</v>
      </c>
    </row>
    <row r="132" spans="1:3">
      <c r="A132" s="4" t="s">
        <v>2817</v>
      </c>
      <c r="B132" s="5" t="n">
        <v>42917</v>
      </c>
      <c r="C132" s="5" t="n">
        <v>48848</v>
      </c>
    </row>
    <row r="133" spans="1:3">
      <c r="A133" s="4" t="s">
        <v>2847</v>
      </c>
    </row>
    <row r="134" spans="1:3">
      <c r="A134" s="3" t="s">
        <v>2813</v>
      </c>
    </row>
    <row r="135" spans="1:3">
      <c r="A135" s="4" t="s">
        <v>2817</v>
      </c>
      <c r="B135" s="5" t="n">
        <v>102296</v>
      </c>
      <c r="C135" s="5" t="n">
        <v>100245</v>
      </c>
    </row>
    <row r="136" spans="1:3">
      <c r="A136" s="4" t="s">
        <v>2848</v>
      </c>
    </row>
    <row r="137" spans="1:3">
      <c r="A137" s="3" t="s">
        <v>2813</v>
      </c>
    </row>
    <row r="138" spans="1:3">
      <c r="A138" s="4" t="s">
        <v>2817</v>
      </c>
      <c r="B138" s="5" t="n">
        <v>30417</v>
      </c>
      <c r="C138" s="5" t="n">
        <v>31892</v>
      </c>
    </row>
    <row r="139" spans="1:3">
      <c r="A139" s="4" t="s">
        <v>2849</v>
      </c>
    </row>
    <row r="140" spans="1:3">
      <c r="A140" s="3" t="s">
        <v>2813</v>
      </c>
    </row>
    <row r="141" spans="1:3">
      <c r="A141" s="4" t="s">
        <v>2816</v>
      </c>
      <c r="B141" s="5" t="n">
        <v>15150</v>
      </c>
      <c r="C141" s="5" t="n">
        <v>15585</v>
      </c>
    </row>
    <row r="142" spans="1:3">
      <c r="A142" s="4" t="s">
        <v>2850</v>
      </c>
    </row>
    <row r="143" spans="1:3">
      <c r="A143" s="3" t="s">
        <v>2813</v>
      </c>
    </row>
    <row r="144" spans="1:3">
      <c r="A144" s="4" t="s">
        <v>2816</v>
      </c>
      <c r="B144" s="5" t="n">
        <v>15150</v>
      </c>
      <c r="C144" s="5" t="n">
        <v>15585</v>
      </c>
    </row>
    <row r="145" spans="1:3">
      <c r="A145" s="4" t="s">
        <v>2851</v>
      </c>
    </row>
    <row r="146" spans="1:3">
      <c r="A146" s="3" t="s">
        <v>2813</v>
      </c>
    </row>
    <row r="147" spans="1:3">
      <c r="A147" s="4" t="s">
        <v>2816</v>
      </c>
      <c r="B147" s="5" t="n">
        <v>176002</v>
      </c>
      <c r="C147" s="5" t="n">
        <v>174658</v>
      </c>
    </row>
    <row r="148" spans="1:3">
      <c r="A148" s="4" t="s">
        <v>2852</v>
      </c>
    </row>
    <row r="149" spans="1:3">
      <c r="A149" s="3" t="s">
        <v>2813</v>
      </c>
    </row>
    <row r="150" spans="1:3">
      <c r="A150" s="4" t="s">
        <v>2816</v>
      </c>
      <c r="B150" s="5" t="n">
        <v>176002</v>
      </c>
      <c r="C150" s="5" t="n">
        <v>174658</v>
      </c>
    </row>
    <row r="151" spans="1:3">
      <c r="A151" s="4" t="s">
        <v>2853</v>
      </c>
    </row>
    <row r="152" spans="1:3">
      <c r="A152" s="3" t="s">
        <v>2813</v>
      </c>
    </row>
    <row r="153" spans="1:3">
      <c r="A153" s="4" t="s">
        <v>2816</v>
      </c>
      <c r="B153" s="5" t="n">
        <v>188</v>
      </c>
      <c r="C153" s="5" t="n">
        <v>154</v>
      </c>
    </row>
    <row r="154" spans="1:3">
      <c r="A154" s="4" t="s">
        <v>2854</v>
      </c>
    </row>
    <row r="155" spans="1:3">
      <c r="A155" s="3" t="s">
        <v>2813</v>
      </c>
    </row>
    <row r="156" spans="1:3">
      <c r="A156" s="4" t="s">
        <v>2816</v>
      </c>
      <c r="B156" s="5" t="n">
        <v>188</v>
      </c>
      <c r="C156" s="5" t="n">
        <v>154</v>
      </c>
    </row>
    <row r="157" spans="1:3">
      <c r="A157" s="4" t="s">
        <v>55</v>
      </c>
    </row>
    <row r="158" spans="1:3">
      <c r="A158" s="3" t="s">
        <v>2813</v>
      </c>
    </row>
    <row r="159" spans="1:3">
      <c r="A159" s="4" t="s">
        <v>2814</v>
      </c>
      <c r="B159" s="5" t="n">
        <v>913434</v>
      </c>
      <c r="C159" s="5" t="n">
        <v>911501</v>
      </c>
    </row>
    <row r="160" spans="1:3">
      <c r="A160" s="4" t="s">
        <v>235</v>
      </c>
      <c r="B160" s="5" t="n">
        <v>27298</v>
      </c>
      <c r="C160" s="5" t="n">
        <v>21715</v>
      </c>
    </row>
    <row r="161" spans="1:3">
      <c r="A161" s="4" t="s">
        <v>2815</v>
      </c>
      <c r="B161" s="5" t="n">
        <v>940732</v>
      </c>
      <c r="C161" s="5" t="n">
        <v>933216</v>
      </c>
    </row>
    <row r="162" spans="1:3">
      <c r="A162" s="4" t="s">
        <v>2816</v>
      </c>
      <c r="B162" s="5" t="n">
        <v>168487</v>
      </c>
      <c r="C162" s="5" t="n">
        <v>167999</v>
      </c>
    </row>
    <row r="163" spans="1:3">
      <c r="A163" s="4" t="s">
        <v>2855</v>
      </c>
    </row>
    <row r="164" spans="1:3">
      <c r="A164" s="3" t="s">
        <v>2813</v>
      </c>
    </row>
    <row r="165" spans="1:3">
      <c r="A165" s="4" t="s">
        <v>2814</v>
      </c>
      <c r="B165" s="5" t="n">
        <v>410319</v>
      </c>
      <c r="C165" s="5" t="n">
        <v>383892</v>
      </c>
    </row>
    <row r="166" spans="1:3">
      <c r="A166" s="4" t="s">
        <v>235</v>
      </c>
      <c r="B166" s="5" t="n">
        <v>1</v>
      </c>
      <c r="C166" s="5" t="n">
        <v>8</v>
      </c>
    </row>
    <row r="167" spans="1:3">
      <c r="A167" s="4" t="s">
        <v>2815</v>
      </c>
      <c r="B167" s="5" t="n">
        <v>410320</v>
      </c>
      <c r="C167" s="5" t="n">
        <v>383900</v>
      </c>
    </row>
    <row r="168" spans="1:3">
      <c r="A168" s="4" t="s">
        <v>2816</v>
      </c>
      <c r="B168" s="5" t="n">
        <v>168487</v>
      </c>
      <c r="C168" s="5" t="n">
        <v>167999</v>
      </c>
    </row>
    <row r="169" spans="1:3">
      <c r="A169" s="4" t="s">
        <v>2856</v>
      </c>
    </row>
    <row r="170" spans="1:3">
      <c r="A170" s="3" t="s">
        <v>2813</v>
      </c>
    </row>
    <row r="171" spans="1:3">
      <c r="A171" s="4" t="s">
        <v>2814</v>
      </c>
      <c r="B171" s="5" t="n">
        <v>85876</v>
      </c>
      <c r="C171" s="5" t="n">
        <v>85259</v>
      </c>
    </row>
    <row r="172" spans="1:3">
      <c r="A172" s="4" t="s">
        <v>235</v>
      </c>
      <c r="B172" s="5" t="n">
        <v>76</v>
      </c>
      <c r="C172" s="5" t="n">
        <v>79</v>
      </c>
    </row>
    <row r="173" spans="1:3">
      <c r="A173" s="4" t="s">
        <v>2815</v>
      </c>
      <c r="B173" s="5" t="n">
        <v>85952</v>
      </c>
      <c r="C173" s="5" t="n">
        <v>85338</v>
      </c>
    </row>
    <row r="174" spans="1:3">
      <c r="A174" s="4" t="s">
        <v>2857</v>
      </c>
    </row>
    <row r="175" spans="1:3">
      <c r="A175" s="3" t="s">
        <v>2813</v>
      </c>
    </row>
    <row r="176" spans="1:3">
      <c r="A176" s="4" t="s">
        <v>2814</v>
      </c>
      <c r="B176" s="5" t="n">
        <v>129423</v>
      </c>
      <c r="C176" s="5" t="n">
        <v>149428</v>
      </c>
    </row>
    <row r="177" spans="1:3">
      <c r="A177" s="4" t="s">
        <v>235</v>
      </c>
      <c r="B177" s="5" t="n">
        <v>371</v>
      </c>
      <c r="C177" s="5" t="n">
        <v>253</v>
      </c>
    </row>
    <row r="178" spans="1:3">
      <c r="A178" s="4" t="s">
        <v>2815</v>
      </c>
      <c r="B178" s="5" t="n">
        <v>129794</v>
      </c>
      <c r="C178" s="5" t="n">
        <v>149681</v>
      </c>
    </row>
    <row r="179" spans="1:3">
      <c r="A179" s="4" t="s">
        <v>2858</v>
      </c>
    </row>
    <row r="180" spans="1:3">
      <c r="A180" s="3" t="s">
        <v>2813</v>
      </c>
    </row>
    <row r="181" spans="1:3">
      <c r="A181" s="4" t="s">
        <v>2814</v>
      </c>
      <c r="B181" s="5" t="n">
        <v>117027</v>
      </c>
      <c r="C181" s="5" t="n">
        <v>124264</v>
      </c>
    </row>
    <row r="182" spans="1:3">
      <c r="A182" s="4" t="s">
        <v>235</v>
      </c>
      <c r="B182" s="5" t="n">
        <v>6293</v>
      </c>
      <c r="C182" s="5" t="n">
        <v>4866</v>
      </c>
    </row>
    <row r="183" spans="1:3">
      <c r="A183" s="4" t="s">
        <v>2815</v>
      </c>
      <c r="B183" s="5" t="n">
        <v>123320</v>
      </c>
      <c r="C183" s="5" t="n">
        <v>129130</v>
      </c>
    </row>
    <row r="184" spans="1:3">
      <c r="A184" s="4" t="s">
        <v>2859</v>
      </c>
    </row>
    <row r="185" spans="1:3">
      <c r="A185" s="3" t="s">
        <v>2813</v>
      </c>
    </row>
    <row r="186" spans="1:3">
      <c r="A186" s="4" t="s">
        <v>2814</v>
      </c>
      <c r="B186" s="5" t="n">
        <v>170789</v>
      </c>
      <c r="C186" s="5" t="n">
        <v>168658</v>
      </c>
    </row>
    <row r="187" spans="1:3">
      <c r="A187" s="4" t="s">
        <v>235</v>
      </c>
      <c r="B187" s="5" t="n">
        <v>20557</v>
      </c>
      <c r="C187" s="5" t="n">
        <v>16509</v>
      </c>
    </row>
    <row r="188" spans="1:3">
      <c r="A188" s="4" t="s">
        <v>2815</v>
      </c>
      <c r="B188" s="5" t="n">
        <v>191346</v>
      </c>
      <c r="C188" s="5" t="n">
        <v>185167</v>
      </c>
    </row>
    <row r="189" spans="1:3">
      <c r="A189" s="4" t="s">
        <v>840</v>
      </c>
    </row>
    <row r="190" spans="1:3">
      <c r="A190" s="3" t="s">
        <v>2813</v>
      </c>
    </row>
    <row r="191" spans="1:3">
      <c r="A191" s="4" t="s">
        <v>2817</v>
      </c>
      <c r="B191" s="5" t="n">
        <v>2853</v>
      </c>
      <c r="C191" s="5" t="n">
        <v>1748</v>
      </c>
    </row>
    <row r="192" spans="1:3">
      <c r="A192" s="4" t="s">
        <v>2860</v>
      </c>
    </row>
    <row r="193" spans="1:3">
      <c r="A193" s="3" t="s">
        <v>2813</v>
      </c>
    </row>
    <row r="194" spans="1:3">
      <c r="A194" s="4" t="s">
        <v>2817</v>
      </c>
      <c r="B194" s="5" t="n">
        <v>2853</v>
      </c>
      <c r="C194" s="5" t="n">
        <v>1748</v>
      </c>
    </row>
    <row r="195" spans="1:3">
      <c r="A195" s="4" t="s">
        <v>841</v>
      </c>
    </row>
    <row r="196" spans="1:3">
      <c r="A196" s="3" t="s">
        <v>2813</v>
      </c>
    </row>
    <row r="197" spans="1:3">
      <c r="A197" s="4" t="s">
        <v>2817</v>
      </c>
      <c r="B197" s="5" t="n">
        <v>504195</v>
      </c>
      <c r="C197" s="5" t="n">
        <v>504431</v>
      </c>
    </row>
    <row r="198" spans="1:3">
      <c r="A198" s="4" t="s">
        <v>2861</v>
      </c>
    </row>
    <row r="199" spans="1:3">
      <c r="A199" s="3" t="s">
        <v>2813</v>
      </c>
    </row>
    <row r="200" spans="1:3">
      <c r="A200" s="4" t="s">
        <v>2817</v>
      </c>
      <c r="B200" s="5" t="n">
        <v>339448</v>
      </c>
      <c r="C200" s="5" t="n">
        <v>320365</v>
      </c>
    </row>
    <row r="201" spans="1:3">
      <c r="A201" s="4" t="s">
        <v>2862</v>
      </c>
    </row>
    <row r="202" spans="1:3">
      <c r="A202" s="3" t="s">
        <v>2813</v>
      </c>
    </row>
    <row r="203" spans="1:3">
      <c r="A203" s="4" t="s">
        <v>2817</v>
      </c>
      <c r="B203" s="5" t="n">
        <v>70761</v>
      </c>
      <c r="C203" s="5" t="n">
        <v>74530</v>
      </c>
    </row>
    <row r="204" spans="1:3">
      <c r="A204" s="4" t="s">
        <v>2863</v>
      </c>
    </row>
    <row r="205" spans="1:3">
      <c r="A205" s="3" t="s">
        <v>2813</v>
      </c>
    </row>
    <row r="206" spans="1:3">
      <c r="A206" s="4" t="s">
        <v>2817</v>
      </c>
      <c r="B206" s="5" t="n">
        <v>83602</v>
      </c>
      <c r="C206" s="5" t="n">
        <v>94855</v>
      </c>
    </row>
    <row r="207" spans="1:3">
      <c r="A207" s="4" t="s">
        <v>2864</v>
      </c>
    </row>
    <row r="208" spans="1:3">
      <c r="A208" s="3" t="s">
        <v>2813</v>
      </c>
    </row>
    <row r="209" spans="1:3">
      <c r="A209" s="4" t="s">
        <v>2817</v>
      </c>
      <c r="B209" s="5" t="n">
        <v>10311</v>
      </c>
      <c r="C209" s="5" t="n">
        <v>14606</v>
      </c>
    </row>
    <row r="210" spans="1:3">
      <c r="A210" s="4" t="s">
        <v>2865</v>
      </c>
    </row>
    <row r="211" spans="1:3">
      <c r="A211" s="3" t="s">
        <v>2813</v>
      </c>
    </row>
    <row r="212" spans="1:3">
      <c r="A212" s="4" t="s">
        <v>2817</v>
      </c>
      <c r="B212" s="5" t="n">
        <v>73</v>
      </c>
      <c r="C212" s="5" t="n">
        <v>75</v>
      </c>
    </row>
    <row r="213" spans="1:3">
      <c r="A213" s="4" t="s">
        <v>842</v>
      </c>
    </row>
    <row r="214" spans="1:3">
      <c r="A214" s="3" t="s">
        <v>2813</v>
      </c>
    </row>
    <row r="215" spans="1:3">
      <c r="A215" s="4" t="s">
        <v>2817</v>
      </c>
      <c r="B215" s="5" t="n">
        <v>26243</v>
      </c>
      <c r="C215" s="5" t="n">
        <v>24692</v>
      </c>
    </row>
    <row r="216" spans="1:3">
      <c r="A216" s="4" t="s">
        <v>2866</v>
      </c>
    </row>
    <row r="217" spans="1:3">
      <c r="A217" s="3" t="s">
        <v>2813</v>
      </c>
    </row>
    <row r="218" spans="1:3">
      <c r="A218" s="4" t="s">
        <v>2817</v>
      </c>
      <c r="B218" s="5" t="n">
        <v>19340</v>
      </c>
      <c r="C218" s="5" t="n">
        <v>18835</v>
      </c>
    </row>
    <row r="219" spans="1:3">
      <c r="A219" s="4" t="s">
        <v>2867</v>
      </c>
    </row>
    <row r="220" spans="1:3">
      <c r="A220" s="3" t="s">
        <v>2813</v>
      </c>
    </row>
    <row r="221" spans="1:3">
      <c r="A221" s="4" t="s">
        <v>2817</v>
      </c>
      <c r="B221" s="5" t="n">
        <v>3121</v>
      </c>
      <c r="C221" s="5" t="n">
        <v>2363</v>
      </c>
    </row>
    <row r="222" spans="1:3">
      <c r="A222" s="4" t="s">
        <v>2868</v>
      </c>
    </row>
    <row r="223" spans="1:3">
      <c r="A223" s="3" t="s">
        <v>2813</v>
      </c>
    </row>
    <row r="224" spans="1:3">
      <c r="A224" s="4" t="s">
        <v>2817</v>
      </c>
      <c r="B224" s="5" t="n">
        <v>3625</v>
      </c>
      <c r="C224" s="5" t="n">
        <v>3334</v>
      </c>
    </row>
    <row r="225" spans="1:3">
      <c r="A225" s="4" t="s">
        <v>2869</v>
      </c>
    </row>
    <row r="226" spans="1:3">
      <c r="A226" s="3" t="s">
        <v>2813</v>
      </c>
    </row>
    <row r="227" spans="1:3">
      <c r="A227" s="4" t="s">
        <v>2817</v>
      </c>
      <c r="B227" s="5" t="n">
        <v>157</v>
      </c>
      <c r="C227" s="5" t="n">
        <v>160</v>
      </c>
    </row>
    <row r="228" spans="1:3">
      <c r="A228" s="4" t="s">
        <v>2870</v>
      </c>
    </row>
    <row r="229" spans="1:3">
      <c r="A229" s="3" t="s">
        <v>2813</v>
      </c>
    </row>
    <row r="230" spans="1:3">
      <c r="A230" s="4" t="s">
        <v>86</v>
      </c>
      <c r="B230" s="5" t="n">
        <v>28329</v>
      </c>
      <c r="C230" s="5" t="n">
        <v>23039</v>
      </c>
    </row>
    <row r="231" spans="1:3">
      <c r="A231" s="4" t="s">
        <v>2871</v>
      </c>
    </row>
    <row r="232" spans="1:3">
      <c r="A232" s="3" t="s">
        <v>2813</v>
      </c>
    </row>
    <row r="233" spans="1:3">
      <c r="A233" s="4" t="s">
        <v>86</v>
      </c>
      <c r="B233" s="5" t="n">
        <v>28329</v>
      </c>
      <c r="C233" s="5" t="n">
        <v>23039</v>
      </c>
    </row>
    <row r="234" spans="1:3">
      <c r="A234" s="4" t="s">
        <v>2872</v>
      </c>
    </row>
    <row r="235" spans="1:3">
      <c r="A235" s="3" t="s">
        <v>2813</v>
      </c>
    </row>
    <row r="236" spans="1:3">
      <c r="A236" s="4" t="s">
        <v>86</v>
      </c>
      <c r="B236" s="5" t="n">
        <v>538</v>
      </c>
      <c r="C236" s="5" t="n">
        <v>1081</v>
      </c>
    </row>
    <row r="237" spans="1:3">
      <c r="A237" s="4" t="s">
        <v>2873</v>
      </c>
    </row>
    <row r="238" spans="1:3">
      <c r="A238" s="3" t="s">
        <v>2813</v>
      </c>
    </row>
    <row r="239" spans="1:3">
      <c r="A239" s="4" t="s">
        <v>86</v>
      </c>
      <c r="B239" s="5" t="n">
        <v>21</v>
      </c>
      <c r="C239" s="5" t="n">
        <v>51</v>
      </c>
    </row>
    <row r="240" spans="1:3">
      <c r="A240" s="4" t="s">
        <v>2874</v>
      </c>
    </row>
    <row r="241" spans="1:3">
      <c r="A241" s="3" t="s">
        <v>2813</v>
      </c>
    </row>
    <row r="242" spans="1:3">
      <c r="A242" s="4" t="s">
        <v>86</v>
      </c>
      <c r="B242" s="5" t="n">
        <v>9</v>
      </c>
      <c r="C242" s="5" t="n">
        <v>55</v>
      </c>
    </row>
    <row r="243" spans="1:3">
      <c r="A243" s="4" t="s">
        <v>2875</v>
      </c>
    </row>
    <row r="244" spans="1:3">
      <c r="A244" s="3" t="s">
        <v>2813</v>
      </c>
    </row>
    <row r="245" spans="1:3">
      <c r="A245" s="4" t="s">
        <v>86</v>
      </c>
      <c r="B245" s="5" t="n">
        <v>97</v>
      </c>
      <c r="C245" s="5" t="n">
        <v>271</v>
      </c>
    </row>
    <row r="246" spans="1:3">
      <c r="A246" s="4" t="s">
        <v>2876</v>
      </c>
    </row>
    <row r="247" spans="1:3">
      <c r="A247" s="3" t="s">
        <v>2813</v>
      </c>
    </row>
    <row r="248" spans="1:3">
      <c r="A248" s="4" t="s">
        <v>86</v>
      </c>
      <c r="B248" s="5" t="n">
        <v>378</v>
      </c>
      <c r="C248" s="5" t="n">
        <v>608</v>
      </c>
    </row>
    <row r="249" spans="1:3">
      <c r="A249" s="4" t="s">
        <v>2877</v>
      </c>
    </row>
    <row r="250" spans="1:3">
      <c r="A250" s="3" t="s">
        <v>2813</v>
      </c>
    </row>
    <row r="251" spans="1:3">
      <c r="A251" s="4" t="s">
        <v>86</v>
      </c>
      <c r="B251" s="5" t="n">
        <v>33</v>
      </c>
      <c r="C251" s="5" t="n">
        <v>96</v>
      </c>
    </row>
    <row r="252" spans="1:3">
      <c r="A252" s="4" t="s">
        <v>2878</v>
      </c>
    </row>
    <row r="253" spans="1:3">
      <c r="A253" s="3" t="s">
        <v>2813</v>
      </c>
    </row>
    <row r="254" spans="1:3">
      <c r="A254" s="4" t="s">
        <v>2837</v>
      </c>
      <c r="B254" s="5" t="n">
        <v>278</v>
      </c>
      <c r="C254" s="5" t="n">
        <v>10634</v>
      </c>
    </row>
    <row r="255" spans="1:3">
      <c r="A255" s="4" t="s">
        <v>2838</v>
      </c>
      <c r="B255" s="5" t="n">
        <v>-266</v>
      </c>
      <c r="C255" s="5" t="n">
        <v>-10313</v>
      </c>
    </row>
    <row r="256" spans="1:3">
      <c r="A256" s="4" t="s">
        <v>2879</v>
      </c>
    </row>
    <row r="257" spans="1:3">
      <c r="A257" s="3" t="s">
        <v>2813</v>
      </c>
    </row>
    <row r="258" spans="1:3">
      <c r="A258" s="4" t="s">
        <v>2837</v>
      </c>
      <c r="C258" s="5" t="n">
        <v>2632</v>
      </c>
    </row>
    <row r="259" spans="1:3">
      <c r="A259" s="4" t="s">
        <v>2838</v>
      </c>
      <c r="C259" s="5" t="n">
        <v>-2615</v>
      </c>
    </row>
    <row r="260" spans="1:3">
      <c r="A260" s="4" t="s">
        <v>2880</v>
      </c>
    </row>
    <row r="261" spans="1:3">
      <c r="A261" s="3" t="s">
        <v>2813</v>
      </c>
    </row>
    <row r="262" spans="1:3">
      <c r="A262" s="4" t="s">
        <v>2837</v>
      </c>
      <c r="B262" s="5" t="n">
        <v>221</v>
      </c>
      <c r="C262" s="5" t="n">
        <v>4725</v>
      </c>
    </row>
    <row r="263" spans="1:3">
      <c r="A263" s="4" t="s">
        <v>2838</v>
      </c>
      <c r="B263" s="5" t="n">
        <v>-215</v>
      </c>
      <c r="C263" s="5" t="n">
        <v>-4687</v>
      </c>
    </row>
    <row r="264" spans="1:3">
      <c r="A264" s="4" t="s">
        <v>2881</v>
      </c>
    </row>
    <row r="265" spans="1:3">
      <c r="A265" s="3" t="s">
        <v>2813</v>
      </c>
    </row>
    <row r="266" spans="1:3">
      <c r="A266" s="4" t="s">
        <v>2837</v>
      </c>
      <c r="B266" s="5" t="n">
        <v>57</v>
      </c>
      <c r="C266" s="5" t="n">
        <v>377</v>
      </c>
    </row>
    <row r="267" spans="1:3">
      <c r="A267" s="4" t="s">
        <v>2838</v>
      </c>
      <c r="B267" s="5" t="n">
        <v>-51</v>
      </c>
      <c r="C267" s="5" t="n">
        <v>-324</v>
      </c>
    </row>
    <row r="268" spans="1:3">
      <c r="A268" s="4" t="s">
        <v>2882</v>
      </c>
    </row>
    <row r="269" spans="1:3">
      <c r="A269" s="3" t="s">
        <v>2813</v>
      </c>
    </row>
    <row r="270" spans="1:3">
      <c r="A270" s="4" t="s">
        <v>2837</v>
      </c>
      <c r="C270" s="5" t="n">
        <v>2174</v>
      </c>
    </row>
    <row r="271" spans="1:3">
      <c r="A271" s="4" t="s">
        <v>2838</v>
      </c>
      <c r="C271" s="5" t="n">
        <v>-2043</v>
      </c>
    </row>
    <row r="272" spans="1:3">
      <c r="A272" s="4" t="s">
        <v>2883</v>
      </c>
    </row>
    <row r="273" spans="1:3">
      <c r="A273" s="3" t="s">
        <v>2813</v>
      </c>
    </row>
    <row r="274" spans="1:3">
      <c r="A274" s="4" t="s">
        <v>2837</v>
      </c>
      <c r="C274" s="5" t="n">
        <v>726</v>
      </c>
    </row>
    <row r="275" spans="1:3">
      <c r="A275" s="4" t="s">
        <v>2838</v>
      </c>
      <c r="C275" s="5" t="n">
        <v>-644</v>
      </c>
    </row>
    <row r="276" spans="1:3">
      <c r="A276" s="4" t="s">
        <v>844</v>
      </c>
    </row>
    <row r="277" spans="1:3">
      <c r="A277" s="3" t="s">
        <v>2813</v>
      </c>
    </row>
    <row r="278" spans="1:3">
      <c r="A278" s="4" t="s">
        <v>2817</v>
      </c>
      <c r="B278" s="5" t="n">
        <v>166980</v>
      </c>
      <c r="C278" s="5" t="n">
        <v>168667</v>
      </c>
    </row>
    <row r="279" spans="1:3">
      <c r="A279" s="4" t="s">
        <v>2884</v>
      </c>
    </row>
    <row r="280" spans="1:3">
      <c r="A280" s="3" t="s">
        <v>2813</v>
      </c>
    </row>
    <row r="281" spans="1:3">
      <c r="A281" s="4" t="s">
        <v>2817</v>
      </c>
      <c r="B281" s="5" t="n">
        <v>4790</v>
      </c>
      <c r="C281" s="5" t="n">
        <v>1588</v>
      </c>
    </row>
    <row r="282" spans="1:3">
      <c r="A282" s="4" t="s">
        <v>2885</v>
      </c>
    </row>
    <row r="283" spans="1:3">
      <c r="A283" s="3" t="s">
        <v>2813</v>
      </c>
    </row>
    <row r="284" spans="1:3">
      <c r="A284" s="4" t="s">
        <v>2817</v>
      </c>
      <c r="B284" s="5" t="n">
        <v>10959</v>
      </c>
      <c r="C284" s="5" t="n">
        <v>7117</v>
      </c>
    </row>
    <row r="285" spans="1:3">
      <c r="A285" s="4" t="s">
        <v>2886</v>
      </c>
    </row>
    <row r="286" spans="1:3">
      <c r="A286" s="3" t="s">
        <v>2813</v>
      </c>
    </row>
    <row r="287" spans="1:3">
      <c r="A287" s="4" t="s">
        <v>2817</v>
      </c>
      <c r="B287" s="5" t="n">
        <v>37104</v>
      </c>
      <c r="C287" s="5" t="n">
        <v>45527</v>
      </c>
    </row>
    <row r="288" spans="1:3">
      <c r="A288" s="4" t="s">
        <v>2887</v>
      </c>
    </row>
    <row r="289" spans="1:3">
      <c r="A289" s="3" t="s">
        <v>2813</v>
      </c>
    </row>
    <row r="290" spans="1:3">
      <c r="A290" s="4" t="s">
        <v>2817</v>
      </c>
      <c r="B290" s="5" t="n">
        <v>86064</v>
      </c>
      <c r="C290" s="5" t="n">
        <v>85106</v>
      </c>
    </row>
    <row r="291" spans="1:3">
      <c r="A291" s="4" t="s">
        <v>2888</v>
      </c>
    </row>
    <row r="292" spans="1:3">
      <c r="A292" s="3" t="s">
        <v>2813</v>
      </c>
    </row>
    <row r="293" spans="1:3">
      <c r="A293" s="4" t="s">
        <v>2817</v>
      </c>
      <c r="B293" s="5" t="n">
        <v>28063</v>
      </c>
      <c r="C293" s="5" t="n">
        <v>29329</v>
      </c>
    </row>
    <row r="294" spans="1:3">
      <c r="A294" s="4" t="s">
        <v>845</v>
      </c>
    </row>
    <row r="295" spans="1:3">
      <c r="A295" s="3" t="s">
        <v>2813</v>
      </c>
    </row>
    <row r="296" spans="1:3">
      <c r="A296" s="4" t="s">
        <v>2817</v>
      </c>
      <c r="B296" s="5" t="n">
        <v>184284</v>
      </c>
      <c r="C296" s="5" t="n">
        <v>187522</v>
      </c>
    </row>
    <row r="297" spans="1:3">
      <c r="A297" s="4" t="s">
        <v>2889</v>
      </c>
    </row>
    <row r="298" spans="1:3">
      <c r="A298" s="3" t="s">
        <v>2813</v>
      </c>
    </row>
    <row r="299" spans="1:3">
      <c r="A299" s="4" t="s">
        <v>2817</v>
      </c>
      <c r="C299" s="5" t="n">
        <v>142400</v>
      </c>
    </row>
    <row r="300" spans="1:3">
      <c r="A300" s="4" t="s">
        <v>2890</v>
      </c>
    </row>
    <row r="301" spans="1:3">
      <c r="A301" s="3" t="s">
        <v>2813</v>
      </c>
    </row>
    <row r="302" spans="1:3">
      <c r="A302" s="4" t="s">
        <v>2817</v>
      </c>
      <c r="B302" s="5" t="n">
        <v>15538</v>
      </c>
      <c r="C302" s="5" t="n">
        <v>18249</v>
      </c>
    </row>
    <row r="303" spans="1:3">
      <c r="A303" s="4" t="s">
        <v>2891</v>
      </c>
    </row>
    <row r="304" spans="1:3">
      <c r="A304" s="3" t="s">
        <v>2813</v>
      </c>
    </row>
    <row r="305" spans="1:3">
      <c r="A305" s="4" t="s">
        <v>2817</v>
      </c>
      <c r="B305" s="5" t="n">
        <v>1020</v>
      </c>
      <c r="C305" s="5" t="n">
        <v>1156</v>
      </c>
    </row>
    <row r="306" spans="1:3">
      <c r="A306" s="4" t="s">
        <v>2892</v>
      </c>
    </row>
    <row r="307" spans="1:3">
      <c r="A307" s="3" t="s">
        <v>2813</v>
      </c>
    </row>
    <row r="308" spans="1:3">
      <c r="A308" s="4" t="s">
        <v>2817</v>
      </c>
      <c r="B308" s="5" t="n">
        <v>4989</v>
      </c>
      <c r="C308" s="5" t="n">
        <v>5388</v>
      </c>
    </row>
    <row r="309" spans="1:3">
      <c r="A309" s="4" t="s">
        <v>2893</v>
      </c>
    </row>
    <row r="310" spans="1:3">
      <c r="A310" s="3" t="s">
        <v>2813</v>
      </c>
    </row>
    <row r="311" spans="1:3">
      <c r="A311" s="4" t="s">
        <v>2817</v>
      </c>
      <c r="B311" s="5" t="n">
        <v>20117</v>
      </c>
      <c r="C311" s="5" t="n">
        <v>23653</v>
      </c>
    </row>
    <row r="312" spans="1:3">
      <c r="A312" s="4" t="s">
        <v>2894</v>
      </c>
    </row>
    <row r="313" spans="1:3">
      <c r="A313" s="3" t="s">
        <v>2813</v>
      </c>
    </row>
    <row r="314" spans="1:3">
      <c r="A314" s="4" t="s">
        <v>2817</v>
      </c>
      <c r="B314" s="5" t="n">
        <v>142620</v>
      </c>
      <c r="C314" s="5" t="n">
        <v>139076</v>
      </c>
    </row>
    <row r="315" spans="1:3">
      <c r="A315" s="4" t="s">
        <v>2895</v>
      </c>
    </row>
    <row r="316" spans="1:3">
      <c r="A316" s="3" t="s">
        <v>2813</v>
      </c>
    </row>
    <row r="317" spans="1:3">
      <c r="A317" s="4" t="s">
        <v>2816</v>
      </c>
      <c r="B317" s="5" t="n">
        <v>14583</v>
      </c>
      <c r="C317" s="5" t="n">
        <v>14957</v>
      </c>
    </row>
    <row r="318" spans="1:3">
      <c r="A318" s="4" t="s">
        <v>2896</v>
      </c>
    </row>
    <row r="319" spans="1:3">
      <c r="A319" s="3" t="s">
        <v>2813</v>
      </c>
    </row>
    <row r="320" spans="1:3">
      <c r="A320" s="4" t="s">
        <v>2816</v>
      </c>
      <c r="B320" s="5" t="n">
        <v>14583</v>
      </c>
      <c r="C320" s="5" t="n">
        <v>14957</v>
      </c>
    </row>
    <row r="321" spans="1:3">
      <c r="A321" s="4" t="s">
        <v>2897</v>
      </c>
    </row>
    <row r="322" spans="1:3">
      <c r="A322" s="3" t="s">
        <v>2813</v>
      </c>
    </row>
    <row r="323" spans="1:3">
      <c r="A323" s="4" t="s">
        <v>2816</v>
      </c>
      <c r="B323" s="5" t="n">
        <v>153716</v>
      </c>
      <c r="C323" s="5" t="n">
        <v>152943</v>
      </c>
    </row>
    <row r="324" spans="1:3">
      <c r="A324" s="4" t="s">
        <v>2898</v>
      </c>
    </row>
    <row r="325" spans="1:3">
      <c r="A325" s="3" t="s">
        <v>2813</v>
      </c>
    </row>
    <row r="326" spans="1:3">
      <c r="A326" s="4" t="s">
        <v>2816</v>
      </c>
      <c r="B326" s="5" t="n">
        <v>153716</v>
      </c>
      <c r="C326" s="5" t="n">
        <v>152943</v>
      </c>
    </row>
    <row r="327" spans="1:3">
      <c r="A327" s="4" t="s">
        <v>2899</v>
      </c>
    </row>
    <row r="328" spans="1:3">
      <c r="A328" s="3" t="s">
        <v>2813</v>
      </c>
    </row>
    <row r="329" spans="1:3">
      <c r="A329" s="4" t="s">
        <v>2816</v>
      </c>
      <c r="B329" s="5" t="n">
        <v>188</v>
      </c>
      <c r="C329" s="5" t="n">
        <v>99</v>
      </c>
    </row>
    <row r="330" spans="1:3">
      <c r="A330" s="4" t="s">
        <v>2900</v>
      </c>
    </row>
    <row r="331" spans="1:3">
      <c r="A331" s="3" t="s">
        <v>2813</v>
      </c>
    </row>
    <row r="332" spans="1:3">
      <c r="A332" s="4" t="s">
        <v>2816</v>
      </c>
      <c r="B332" s="6" t="n">
        <v>188</v>
      </c>
      <c r="C332" s="6" t="n">
        <v>9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1</v>
      </c>
      <c r="B1" s="2" t="s">
        <v>30</v>
      </c>
      <c r="C1" s="2" t="s">
        <v>31</v>
      </c>
    </row>
    <row r="2" spans="1:3">
      <c r="A2" s="3" t="s">
        <v>82</v>
      </c>
    </row>
    <row r="3" spans="1:3">
      <c r="A3" s="4" t="s">
        <v>83</v>
      </c>
      <c r="B3" s="6" t="n">
        <v>20059</v>
      </c>
      <c r="C3" s="6" t="n">
        <v>26788</v>
      </c>
    </row>
    <row r="4" spans="1:3">
      <c r="A4" s="4" t="s">
        <v>84</v>
      </c>
      <c r="B4" s="5" t="n">
        <v>5930</v>
      </c>
      <c r="C4" s="5" t="n">
        <v>4787</v>
      </c>
    </row>
    <row r="5" spans="1:3">
      <c r="A5" s="4" t="s">
        <v>85</v>
      </c>
      <c r="B5" s="5" t="n">
        <v>31781</v>
      </c>
      <c r="C5" s="5" t="n">
        <v>23132</v>
      </c>
    </row>
    <row r="6" spans="1:3">
      <c r="A6" s="4" t="s">
        <v>86</v>
      </c>
      <c r="B6" s="5" t="n">
        <v>29859</v>
      </c>
      <c r="C6" s="5" t="n">
        <v>24101</v>
      </c>
    </row>
    <row r="7" spans="1:3">
      <c r="A7" s="4" t="s">
        <v>87</v>
      </c>
      <c r="B7" s="5" t="n">
        <v>73401</v>
      </c>
    </row>
    <row r="8" spans="1:3">
      <c r="A8" s="4" t="s">
        <v>60</v>
      </c>
      <c r="C8" s="5" t="n">
        <v>61119</v>
      </c>
    </row>
    <row r="9" spans="1:3">
      <c r="A9" s="4" t="s">
        <v>2902</v>
      </c>
      <c r="B9" s="5" t="n">
        <v>714770</v>
      </c>
      <c r="C9" s="5" t="n">
        <v>709690</v>
      </c>
    </row>
    <row r="10" spans="1:3">
      <c r="A10" s="4" t="s">
        <v>89</v>
      </c>
      <c r="B10" s="5" t="n">
        <v>5367</v>
      </c>
      <c r="C10" s="5" t="n">
        <v>5517</v>
      </c>
    </row>
    <row r="11" spans="1:3">
      <c r="A11" s="4" t="s">
        <v>90</v>
      </c>
      <c r="B11" s="5" t="n">
        <v>9367</v>
      </c>
      <c r="C11" s="5" t="n">
        <v>9450</v>
      </c>
    </row>
    <row r="12" spans="1:3">
      <c r="A12" s="4" t="s">
        <v>2903</v>
      </c>
      <c r="B12" s="5" t="n">
        <v>129</v>
      </c>
      <c r="C12" s="5" t="n">
        <v>115</v>
      </c>
    </row>
    <row r="13" spans="1:3">
      <c r="A13" s="4" t="s">
        <v>579</v>
      </c>
      <c r="B13" s="5" t="n">
        <v>15963</v>
      </c>
      <c r="C13" s="5" t="n">
        <v>14893</v>
      </c>
    </row>
    <row r="14" spans="1:3">
      <c r="A14" s="4" t="s">
        <v>98</v>
      </c>
      <c r="B14" s="5" t="n">
        <v>906626</v>
      </c>
      <c r="C14" s="5" t="n">
        <v>879592</v>
      </c>
    </row>
    <row r="15" spans="1:3">
      <c r="A15" s="3" t="s">
        <v>99</v>
      </c>
    </row>
    <row r="16" spans="1:3">
      <c r="A16" s="4" t="s">
        <v>100</v>
      </c>
      <c r="B16" s="5" t="n">
        <v>3287</v>
      </c>
      <c r="C16" s="5" t="n">
        <v>2184</v>
      </c>
    </row>
    <row r="17" spans="1:3">
      <c r="A17" s="4" t="s">
        <v>101</v>
      </c>
      <c r="B17" s="5" t="n">
        <v>563247</v>
      </c>
      <c r="C17" s="5" t="n">
        <v>559285</v>
      </c>
    </row>
    <row r="18" spans="1:3">
      <c r="A18" s="4" t="s">
        <v>102</v>
      </c>
      <c r="B18" s="5" t="n">
        <v>29215</v>
      </c>
      <c r="C18" s="5" t="n">
        <v>28105</v>
      </c>
    </row>
    <row r="19" spans="1:3">
      <c r="A19" s="4" t="s">
        <v>86</v>
      </c>
      <c r="B19" s="5" t="n">
        <v>29096</v>
      </c>
      <c r="C19" s="5" t="n">
        <v>24407</v>
      </c>
    </row>
    <row r="20" spans="1:3">
      <c r="A20" s="4" t="s">
        <v>103</v>
      </c>
      <c r="B20" s="5" t="n">
        <v>181457</v>
      </c>
      <c r="C20" s="5" t="n">
        <v>172596</v>
      </c>
    </row>
    <row r="21" spans="1:3">
      <c r="A21" s="4" t="s">
        <v>105</v>
      </c>
      <c r="B21" s="5" t="n">
        <v>7377</v>
      </c>
      <c r="C21" s="5" t="n">
        <v>7597</v>
      </c>
    </row>
    <row r="22" spans="1:3">
      <c r="A22" s="4" t="s">
        <v>580</v>
      </c>
      <c r="B22" s="5" t="n">
        <v>5614</v>
      </c>
      <c r="C22" s="5" t="n">
        <v>3580</v>
      </c>
    </row>
    <row r="23" spans="1:3">
      <c r="A23" s="4" t="s">
        <v>110</v>
      </c>
      <c r="B23" s="5" t="n">
        <v>819293</v>
      </c>
      <c r="C23" s="5" t="n">
        <v>797754</v>
      </c>
    </row>
    <row r="24" spans="1:3">
      <c r="A24" s="4" t="s">
        <v>111</v>
      </c>
      <c r="B24" s="5" t="n">
        <v>21826</v>
      </c>
      <c r="C24" s="5" t="n">
        <v>17265</v>
      </c>
    </row>
    <row r="25" spans="1:3">
      <c r="A25" s="4" t="s">
        <v>112</v>
      </c>
      <c r="B25" s="5" t="n">
        <v>841119</v>
      </c>
      <c r="C25" s="5" t="n">
        <v>815019</v>
      </c>
    </row>
    <row r="26" spans="1:3">
      <c r="A26" s="4" t="s">
        <v>2904</v>
      </c>
      <c r="B26" s="5" t="n">
        <v>65507</v>
      </c>
      <c r="C26" s="5" t="n">
        <v>64573</v>
      </c>
    </row>
    <row r="27" spans="1:3">
      <c r="A27" s="4" t="s">
        <v>1220</v>
      </c>
    </row>
    <row r="28" spans="1:3">
      <c r="A28" s="3" t="s">
        <v>82</v>
      </c>
    </row>
    <row r="29" spans="1:3">
      <c r="A29" s="4" t="s">
        <v>83</v>
      </c>
      <c r="B29" s="5" t="n">
        <v>20059</v>
      </c>
      <c r="C29" s="5" t="n">
        <v>26788</v>
      </c>
    </row>
    <row r="30" spans="1:3">
      <c r="A30" s="4" t="s">
        <v>84</v>
      </c>
      <c r="B30" s="5" t="n">
        <v>5930</v>
      </c>
      <c r="C30" s="5" t="n">
        <v>4787</v>
      </c>
    </row>
    <row r="31" spans="1:3">
      <c r="A31" s="4" t="s">
        <v>85</v>
      </c>
      <c r="B31" s="5" t="n">
        <v>18544</v>
      </c>
      <c r="C31" s="5" t="n">
        <v>12191</v>
      </c>
    </row>
    <row r="32" spans="1:3">
      <c r="A32" s="4" t="s">
        <v>86</v>
      </c>
      <c r="B32" s="5" t="n">
        <v>20695</v>
      </c>
      <c r="C32" s="5" t="n">
        <v>17828</v>
      </c>
    </row>
    <row r="33" spans="1:3">
      <c r="A33" s="4" t="s">
        <v>87</v>
      </c>
      <c r="B33" s="5" t="n">
        <v>9810</v>
      </c>
    </row>
    <row r="34" spans="1:3">
      <c r="A34" s="4" t="s">
        <v>60</v>
      </c>
      <c r="C34" s="5" t="n">
        <v>6959</v>
      </c>
    </row>
    <row r="35" spans="1:3">
      <c r="A35" s="4" t="s">
        <v>2902</v>
      </c>
      <c r="B35" s="5" t="n">
        <v>99197</v>
      </c>
      <c r="C35" s="5" t="n">
        <v>94717</v>
      </c>
    </row>
    <row r="36" spans="1:3">
      <c r="A36" s="4" t="s">
        <v>89</v>
      </c>
      <c r="B36" s="5" t="n">
        <v>5367</v>
      </c>
      <c r="C36" s="5" t="n">
        <v>5517</v>
      </c>
    </row>
    <row r="37" spans="1:3">
      <c r="A37" s="4" t="s">
        <v>90</v>
      </c>
      <c r="B37" s="5" t="n">
        <v>1541</v>
      </c>
      <c r="C37" s="5" t="n">
        <v>1598</v>
      </c>
    </row>
    <row r="38" spans="1:3">
      <c r="A38" s="4" t="s">
        <v>579</v>
      </c>
      <c r="B38" s="5" t="n">
        <v>1222</v>
      </c>
      <c r="C38" s="5" t="n">
        <v>1008</v>
      </c>
    </row>
    <row r="39" spans="1:3">
      <c r="A39" s="4" t="s">
        <v>98</v>
      </c>
      <c r="B39" s="5" t="n">
        <v>182365</v>
      </c>
      <c r="C39" s="5" t="n">
        <v>171393</v>
      </c>
    </row>
    <row r="40" spans="1:3">
      <c r="A40" s="3" t="s">
        <v>99</v>
      </c>
    </row>
    <row r="41" spans="1:3">
      <c r="A41" s="4" t="s">
        <v>100</v>
      </c>
      <c r="B41" s="5" t="n">
        <v>3287</v>
      </c>
      <c r="C41" s="5" t="n">
        <v>2184</v>
      </c>
    </row>
    <row r="42" spans="1:3">
      <c r="A42" s="4" t="s">
        <v>101</v>
      </c>
      <c r="B42" s="5" t="n">
        <v>551817</v>
      </c>
      <c r="C42" s="5" t="n">
        <v>543198</v>
      </c>
    </row>
    <row r="43" spans="1:3">
      <c r="A43" s="4" t="s">
        <v>102</v>
      </c>
      <c r="B43" s="5" t="n">
        <v>29059</v>
      </c>
      <c r="C43" s="5" t="n">
        <v>27956</v>
      </c>
    </row>
    <row r="44" spans="1:3">
      <c r="A44" s="4" t="s">
        <v>86</v>
      </c>
      <c r="B44" s="5" t="n">
        <v>19203</v>
      </c>
      <c r="C44" s="5" t="n">
        <v>17346</v>
      </c>
    </row>
    <row r="45" spans="1:3">
      <c r="A45" s="4" t="s">
        <v>103</v>
      </c>
      <c r="B45" s="5" t="n">
        <v>56933</v>
      </c>
      <c r="C45" s="5" t="n">
        <v>53930</v>
      </c>
    </row>
    <row r="46" spans="1:3">
      <c r="A46" s="4" t="s">
        <v>105</v>
      </c>
      <c r="B46" s="5" t="n">
        <v>1703</v>
      </c>
      <c r="C46" s="5" t="n">
        <v>1547</v>
      </c>
    </row>
    <row r="47" spans="1:3">
      <c r="A47" s="4" t="s">
        <v>580</v>
      </c>
      <c r="B47" s="5" t="n">
        <v>3907</v>
      </c>
      <c r="C47" s="5" t="n">
        <v>2812</v>
      </c>
    </row>
    <row r="48" spans="1:3">
      <c r="A48" s="4" t="s">
        <v>110</v>
      </c>
      <c r="B48" s="5" t="n">
        <v>665909</v>
      </c>
      <c r="C48" s="5" t="n">
        <v>648973</v>
      </c>
    </row>
    <row r="49" spans="1:3">
      <c r="A49" s="4" t="s">
        <v>111</v>
      </c>
      <c r="C49" s="5" t="n">
        <v>1382</v>
      </c>
    </row>
    <row r="50" spans="1:3">
      <c r="A50" s="4" t="s">
        <v>112</v>
      </c>
      <c r="B50" s="5" t="n">
        <v>665909</v>
      </c>
      <c r="C50" s="5" t="n">
        <v>650355</v>
      </c>
    </row>
    <row r="51" spans="1:3">
      <c r="A51" s="4" t="s">
        <v>2904</v>
      </c>
      <c r="B51" s="5" t="n">
        <v>-483544</v>
      </c>
      <c r="C51" s="5" t="n">
        <v>-478962</v>
      </c>
    </row>
    <row r="52" spans="1:3">
      <c r="A52" s="4" t="s">
        <v>1422</v>
      </c>
    </row>
    <row r="53" spans="1:3">
      <c r="A53" s="3" t="s">
        <v>82</v>
      </c>
    </row>
    <row r="54" spans="1:3">
      <c r="A54" s="4" t="s">
        <v>85</v>
      </c>
      <c r="B54" s="5" t="n">
        <v>13237</v>
      </c>
      <c r="C54" s="5" t="n">
        <v>10941</v>
      </c>
    </row>
    <row r="55" spans="1:3">
      <c r="A55" s="4" t="s">
        <v>86</v>
      </c>
      <c r="B55" s="5" t="n">
        <v>9164</v>
      </c>
      <c r="C55" s="5" t="n">
        <v>6273</v>
      </c>
    </row>
    <row r="56" spans="1:3">
      <c r="A56" s="4" t="s">
        <v>87</v>
      </c>
      <c r="B56" s="5" t="n">
        <v>63591</v>
      </c>
    </row>
    <row r="57" spans="1:3">
      <c r="A57" s="4" t="s">
        <v>60</v>
      </c>
      <c r="C57" s="5" t="n">
        <v>54160</v>
      </c>
    </row>
    <row r="58" spans="1:3">
      <c r="A58" s="4" t="s">
        <v>2902</v>
      </c>
      <c r="B58" s="5" t="n">
        <v>615573</v>
      </c>
      <c r="C58" s="5" t="n">
        <v>614973</v>
      </c>
    </row>
    <row r="59" spans="1:3">
      <c r="A59" s="4" t="s">
        <v>90</v>
      </c>
      <c r="B59" s="5" t="n">
        <v>7826</v>
      </c>
      <c r="C59" s="5" t="n">
        <v>7852</v>
      </c>
    </row>
    <row r="60" spans="1:3">
      <c r="A60" s="4" t="s">
        <v>2903</v>
      </c>
      <c r="B60" s="5" t="n">
        <v>129</v>
      </c>
      <c r="C60" s="5" t="n">
        <v>115</v>
      </c>
    </row>
    <row r="61" spans="1:3">
      <c r="A61" s="4" t="s">
        <v>579</v>
      </c>
      <c r="B61" s="5" t="n">
        <v>14741</v>
      </c>
      <c r="C61" s="5" t="n">
        <v>13885</v>
      </c>
    </row>
    <row r="62" spans="1:3">
      <c r="A62" s="4" t="s">
        <v>98</v>
      </c>
      <c r="B62" s="5" t="n">
        <v>724261</v>
      </c>
      <c r="C62" s="5" t="n">
        <v>708199</v>
      </c>
    </row>
    <row r="63" spans="1:3">
      <c r="A63" s="3" t="s">
        <v>99</v>
      </c>
    </row>
    <row r="64" spans="1:3">
      <c r="A64" s="4" t="s">
        <v>101</v>
      </c>
      <c r="B64" s="5" t="n">
        <v>11430</v>
      </c>
      <c r="C64" s="5" t="n">
        <v>16087</v>
      </c>
    </row>
    <row r="65" spans="1:3">
      <c r="A65" s="4" t="s">
        <v>102</v>
      </c>
      <c r="B65" s="5" t="n">
        <v>156</v>
      </c>
      <c r="C65" s="5" t="n">
        <v>149</v>
      </c>
    </row>
    <row r="66" spans="1:3">
      <c r="A66" s="4" t="s">
        <v>86</v>
      </c>
      <c r="B66" s="5" t="n">
        <v>9893</v>
      </c>
      <c r="C66" s="5" t="n">
        <v>7061</v>
      </c>
    </row>
    <row r="67" spans="1:3">
      <c r="A67" s="4" t="s">
        <v>103</v>
      </c>
      <c r="B67" s="5" t="n">
        <v>124524</v>
      </c>
      <c r="C67" s="5" t="n">
        <v>118666</v>
      </c>
    </row>
    <row r="68" spans="1:3">
      <c r="A68" s="4" t="s">
        <v>105</v>
      </c>
      <c r="B68" s="5" t="n">
        <v>5674</v>
      </c>
      <c r="C68" s="5" t="n">
        <v>6050</v>
      </c>
    </row>
    <row r="69" spans="1:3">
      <c r="A69" s="4" t="s">
        <v>580</v>
      </c>
      <c r="B69" s="5" t="n">
        <v>1707</v>
      </c>
      <c r="C69" s="5" t="n">
        <v>768</v>
      </c>
    </row>
    <row r="70" spans="1:3">
      <c r="A70" s="4" t="s">
        <v>110</v>
      </c>
      <c r="B70" s="5" t="n">
        <v>153384</v>
      </c>
      <c r="C70" s="5" t="n">
        <v>148781</v>
      </c>
    </row>
    <row r="71" spans="1:3">
      <c r="A71" s="4" t="s">
        <v>111</v>
      </c>
      <c r="B71" s="5" t="n">
        <v>21826</v>
      </c>
      <c r="C71" s="5" t="n">
        <v>15883</v>
      </c>
    </row>
    <row r="72" spans="1:3">
      <c r="A72" s="4" t="s">
        <v>112</v>
      </c>
      <c r="B72" s="5" t="n">
        <v>175210</v>
      </c>
      <c r="C72" s="5" t="n">
        <v>164664</v>
      </c>
    </row>
    <row r="73" spans="1:3">
      <c r="A73" s="4" t="s">
        <v>2904</v>
      </c>
      <c r="B73" s="5" t="n">
        <v>549051</v>
      </c>
      <c r="C73" s="5" t="n">
        <v>543535</v>
      </c>
    </row>
    <row r="74" spans="1:3">
      <c r="A74" s="4" t="s">
        <v>55</v>
      </c>
    </row>
    <row r="75" spans="1:3">
      <c r="A75" s="3" t="s">
        <v>82</v>
      </c>
    </row>
    <row r="76" spans="1:3">
      <c r="A76" s="4" t="s">
        <v>83</v>
      </c>
      <c r="B76" s="5" t="n">
        <v>17692</v>
      </c>
      <c r="C76" s="5" t="n">
        <v>24976</v>
      </c>
    </row>
    <row r="77" spans="1:3">
      <c r="A77" s="4" t="s">
        <v>84</v>
      </c>
      <c r="B77" s="5" t="n">
        <v>5773</v>
      </c>
      <c r="C77" s="5" t="n">
        <v>4722</v>
      </c>
    </row>
    <row r="78" spans="1:3">
      <c r="A78" s="4" t="s">
        <v>85</v>
      </c>
      <c r="B78" s="5" t="n">
        <v>29565</v>
      </c>
      <c r="C78" s="5" t="n">
        <v>21415</v>
      </c>
    </row>
    <row r="79" spans="1:3">
      <c r="A79" s="4" t="s">
        <v>86</v>
      </c>
      <c r="B79" s="5" t="n">
        <v>29283</v>
      </c>
      <c r="C79" s="5" t="n">
        <v>23562</v>
      </c>
    </row>
    <row r="80" spans="1:3">
      <c r="A80" s="4" t="s">
        <v>87</v>
      </c>
      <c r="B80" s="5" t="n">
        <v>68398</v>
      </c>
    </row>
    <row r="81" spans="1:3">
      <c r="A81" s="4" t="s">
        <v>60</v>
      </c>
      <c r="C81" s="5" t="n">
        <v>56513</v>
      </c>
    </row>
    <row r="82" spans="1:3">
      <c r="A82" s="4" t="s">
        <v>2902</v>
      </c>
      <c r="B82" s="5" t="n">
        <v>631936</v>
      </c>
      <c r="C82" s="5" t="n">
        <v>630168</v>
      </c>
    </row>
    <row r="83" spans="1:3">
      <c r="A83" s="4" t="s">
        <v>89</v>
      </c>
      <c r="B83" s="5" t="n">
        <v>4615</v>
      </c>
      <c r="C83" s="5" t="n">
        <v>4666</v>
      </c>
    </row>
    <row r="84" spans="1:3">
      <c r="A84" s="4" t="s">
        <v>91</v>
      </c>
      <c r="B84" s="5" t="n">
        <v>142961</v>
      </c>
      <c r="C84" s="5" t="n">
        <v>140597</v>
      </c>
    </row>
    <row r="85" spans="1:3">
      <c r="A85" s="4" t="s">
        <v>92</v>
      </c>
      <c r="B85" s="5" t="n">
        <v>6436</v>
      </c>
      <c r="C85" s="5" t="n">
        <v>4508</v>
      </c>
    </row>
    <row r="86" spans="1:3">
      <c r="A86" s="4" t="s">
        <v>2903</v>
      </c>
      <c r="B86" s="5" t="n">
        <v>100</v>
      </c>
      <c r="C86" s="5" t="n">
        <v>76</v>
      </c>
    </row>
    <row r="87" spans="1:3">
      <c r="A87" s="4" t="s">
        <v>579</v>
      </c>
      <c r="B87" s="5" t="n">
        <v>12980</v>
      </c>
      <c r="C87" s="5" t="n">
        <v>12027</v>
      </c>
    </row>
    <row r="88" spans="1:3">
      <c r="A88" s="4" t="s">
        <v>98</v>
      </c>
      <c r="B88" s="5" t="n">
        <v>949739</v>
      </c>
      <c r="C88" s="5" t="n">
        <v>923230</v>
      </c>
    </row>
    <row r="89" spans="1:3">
      <c r="A89" s="3" t="s">
        <v>99</v>
      </c>
    </row>
    <row r="90" spans="1:3">
      <c r="A90" s="4" t="s">
        <v>100</v>
      </c>
      <c r="B90" s="5" t="n">
        <v>2849</v>
      </c>
      <c r="C90" s="5" t="n">
        <v>1748</v>
      </c>
    </row>
    <row r="91" spans="1:3">
      <c r="A91" s="4" t="s">
        <v>101</v>
      </c>
      <c r="B91" s="5" t="n">
        <v>501430</v>
      </c>
      <c r="C91" s="5" t="n">
        <v>500468</v>
      </c>
    </row>
    <row r="92" spans="1:3">
      <c r="A92" s="4" t="s">
        <v>102</v>
      </c>
      <c r="B92" s="5" t="n">
        <v>28516</v>
      </c>
      <c r="C92" s="5" t="n">
        <v>27266</v>
      </c>
    </row>
    <row r="93" spans="1:3">
      <c r="A93" s="4" t="s">
        <v>86</v>
      </c>
      <c r="B93" s="5" t="n">
        <v>28867</v>
      </c>
      <c r="C93" s="5" t="n">
        <v>24229</v>
      </c>
    </row>
    <row r="94" spans="1:3">
      <c r="A94" s="4" t="s">
        <v>103</v>
      </c>
      <c r="B94" s="5" t="n">
        <v>156674</v>
      </c>
      <c r="C94" s="5" t="n">
        <v>152288</v>
      </c>
    </row>
    <row r="95" spans="1:3">
      <c r="A95" s="4" t="s">
        <v>106</v>
      </c>
      <c r="B95" s="5" t="n">
        <v>148607</v>
      </c>
      <c r="C95" s="5" t="n">
        <v>142400</v>
      </c>
    </row>
    <row r="96" spans="1:3">
      <c r="A96" s="4" t="s">
        <v>580</v>
      </c>
      <c r="B96" s="5" t="n">
        <v>4132</v>
      </c>
      <c r="C96" s="5" t="n">
        <v>2210</v>
      </c>
    </row>
    <row r="97" spans="1:3">
      <c r="A97" s="4" t="s">
        <v>110</v>
      </c>
      <c r="B97" s="5" t="n">
        <v>871075</v>
      </c>
      <c r="C97" s="5" t="n">
        <v>850609</v>
      </c>
    </row>
    <row r="98" spans="1:3">
      <c r="A98" s="4" t="s">
        <v>111</v>
      </c>
      <c r="B98" s="5" t="n">
        <v>21826</v>
      </c>
      <c r="C98" s="5" t="n">
        <v>17265</v>
      </c>
    </row>
    <row r="99" spans="1:3">
      <c r="A99" s="4" t="s">
        <v>112</v>
      </c>
      <c r="B99" s="5" t="n">
        <v>892901</v>
      </c>
      <c r="C99" s="5" t="n">
        <v>867874</v>
      </c>
    </row>
    <row r="100" spans="1:3">
      <c r="A100" s="4" t="s">
        <v>2904</v>
      </c>
      <c r="B100" s="5" t="n">
        <v>56838</v>
      </c>
      <c r="C100" s="5" t="n">
        <v>55356</v>
      </c>
    </row>
    <row r="101" spans="1:3">
      <c r="A101" s="4" t="s">
        <v>2905</v>
      </c>
    </row>
    <row r="102" spans="1:3">
      <c r="A102" s="3" t="s">
        <v>82</v>
      </c>
    </row>
    <row r="103" spans="1:3">
      <c r="A103" s="4" t="s">
        <v>83</v>
      </c>
      <c r="B103" s="5" t="n">
        <v>17692</v>
      </c>
      <c r="C103" s="5" t="n">
        <v>24976</v>
      </c>
    </row>
    <row r="104" spans="1:3">
      <c r="A104" s="4" t="s">
        <v>84</v>
      </c>
      <c r="B104" s="5" t="n">
        <v>5773</v>
      </c>
      <c r="C104" s="5" t="n">
        <v>4722</v>
      </c>
    </row>
    <row r="105" spans="1:3">
      <c r="A105" s="4" t="s">
        <v>85</v>
      </c>
      <c r="B105" s="5" t="n">
        <v>16736</v>
      </c>
      <c r="C105" s="5" t="n">
        <v>11466</v>
      </c>
    </row>
    <row r="106" spans="1:3">
      <c r="A106" s="4" t="s">
        <v>86</v>
      </c>
      <c r="B106" s="5" t="n">
        <v>20613</v>
      </c>
      <c r="C106" s="5" t="n">
        <v>17677</v>
      </c>
    </row>
    <row r="107" spans="1:3">
      <c r="A107" s="4" t="s">
        <v>87</v>
      </c>
      <c r="B107" s="5" t="n">
        <v>7200</v>
      </c>
    </row>
    <row r="108" spans="1:3">
      <c r="A108" s="4" t="s">
        <v>60</v>
      </c>
      <c r="C108" s="5" t="n">
        <v>4846</v>
      </c>
    </row>
    <row r="109" spans="1:3">
      <c r="A109" s="4" t="s">
        <v>2902</v>
      </c>
      <c r="B109" s="5" t="n">
        <v>79956</v>
      </c>
      <c r="C109" s="5" t="n">
        <v>76389</v>
      </c>
    </row>
    <row r="110" spans="1:3">
      <c r="A110" s="4" t="s">
        <v>89</v>
      </c>
      <c r="B110" s="5" t="n">
        <v>4615</v>
      </c>
      <c r="C110" s="5" t="n">
        <v>4666</v>
      </c>
    </row>
    <row r="111" spans="1:3">
      <c r="A111" s="4" t="s">
        <v>91</v>
      </c>
      <c r="B111" s="5" t="n">
        <v>10291</v>
      </c>
      <c r="C111" s="5" t="n">
        <v>12661</v>
      </c>
    </row>
    <row r="112" spans="1:3">
      <c r="A112" s="4" t="s">
        <v>579</v>
      </c>
      <c r="B112" s="5" t="n">
        <v>756</v>
      </c>
      <c r="C112" s="5" t="n">
        <v>681</v>
      </c>
    </row>
    <row r="113" spans="1:3">
      <c r="A113" s="4" t="s">
        <v>98</v>
      </c>
      <c r="B113" s="5" t="n">
        <v>163632</v>
      </c>
      <c r="C113" s="5" t="n">
        <v>158084</v>
      </c>
    </row>
    <row r="114" spans="1:3">
      <c r="A114" s="3" t="s">
        <v>99</v>
      </c>
    </row>
    <row r="115" spans="1:3">
      <c r="A115" s="4" t="s">
        <v>100</v>
      </c>
      <c r="B115" s="5" t="n">
        <v>2849</v>
      </c>
      <c r="C115" s="5" t="n">
        <v>1748</v>
      </c>
    </row>
    <row r="116" spans="1:3">
      <c r="A116" s="4" t="s">
        <v>101</v>
      </c>
      <c r="B116" s="5" t="n">
        <v>491562</v>
      </c>
      <c r="C116" s="5" t="n">
        <v>486418</v>
      </c>
    </row>
    <row r="117" spans="1:3">
      <c r="A117" s="4" t="s">
        <v>102</v>
      </c>
      <c r="B117" s="5" t="n">
        <v>28360</v>
      </c>
      <c r="C117" s="5" t="n">
        <v>27117</v>
      </c>
    </row>
    <row r="118" spans="1:3">
      <c r="A118" s="4" t="s">
        <v>86</v>
      </c>
      <c r="B118" s="5" t="n">
        <v>19167</v>
      </c>
      <c r="C118" s="5" t="n">
        <v>17317</v>
      </c>
    </row>
    <row r="119" spans="1:3">
      <c r="A119" s="4" t="s">
        <v>103</v>
      </c>
      <c r="B119" s="5" t="n">
        <v>50028</v>
      </c>
      <c r="C119" s="5" t="n">
        <v>50499</v>
      </c>
    </row>
    <row r="120" spans="1:3">
      <c r="A120" s="4" t="s">
        <v>106</v>
      </c>
      <c r="B120" s="5" t="n">
        <v>17563</v>
      </c>
      <c r="C120" s="5" t="n">
        <v>19932</v>
      </c>
    </row>
    <row r="121" spans="1:3">
      <c r="A121" s="4" t="s">
        <v>580</v>
      </c>
      <c r="B121" s="5" t="n">
        <v>2545</v>
      </c>
      <c r="C121" s="5" t="n">
        <v>1534</v>
      </c>
    </row>
    <row r="122" spans="1:3">
      <c r="A122" s="4" t="s">
        <v>110</v>
      </c>
      <c r="B122" s="5" t="n">
        <v>612074</v>
      </c>
      <c r="C122" s="5" t="n">
        <v>604565</v>
      </c>
    </row>
    <row r="123" spans="1:3">
      <c r="A123" s="4" t="s">
        <v>111</v>
      </c>
      <c r="C123" s="5" t="n">
        <v>1382</v>
      </c>
    </row>
    <row r="124" spans="1:3">
      <c r="A124" s="4" t="s">
        <v>112</v>
      </c>
      <c r="B124" s="5" t="n">
        <v>612074</v>
      </c>
      <c r="C124" s="5" t="n">
        <v>605947</v>
      </c>
    </row>
    <row r="125" spans="1:3">
      <c r="A125" s="4" t="s">
        <v>2904</v>
      </c>
      <c r="B125" s="5" t="n">
        <v>-448442</v>
      </c>
      <c r="C125" s="5" t="n">
        <v>-447863</v>
      </c>
    </row>
    <row r="126" spans="1:3">
      <c r="A126" s="4" t="s">
        <v>2906</v>
      </c>
    </row>
    <row r="127" spans="1:3">
      <c r="A127" s="3" t="s">
        <v>82</v>
      </c>
    </row>
    <row r="128" spans="1:3">
      <c r="A128" s="4" t="s">
        <v>85</v>
      </c>
      <c r="B128" s="5" t="n">
        <v>12829</v>
      </c>
      <c r="C128" s="5" t="n">
        <v>9949</v>
      </c>
    </row>
    <row r="129" spans="1:3">
      <c r="A129" s="4" t="s">
        <v>86</v>
      </c>
      <c r="B129" s="5" t="n">
        <v>8670</v>
      </c>
      <c r="C129" s="5" t="n">
        <v>5885</v>
      </c>
    </row>
    <row r="130" spans="1:3">
      <c r="A130" s="4" t="s">
        <v>87</v>
      </c>
      <c r="B130" s="5" t="n">
        <v>61198</v>
      </c>
    </row>
    <row r="131" spans="1:3">
      <c r="A131" s="4" t="s">
        <v>60</v>
      </c>
      <c r="C131" s="5" t="n">
        <v>51667</v>
      </c>
    </row>
    <row r="132" spans="1:3">
      <c r="A132" s="4" t="s">
        <v>2902</v>
      </c>
      <c r="B132" s="5" t="n">
        <v>551980</v>
      </c>
      <c r="C132" s="5" t="n">
        <v>553779</v>
      </c>
    </row>
    <row r="133" spans="1:3">
      <c r="A133" s="4" t="s">
        <v>91</v>
      </c>
      <c r="B133" s="5" t="n">
        <v>132670</v>
      </c>
      <c r="C133" s="5" t="n">
        <v>127936</v>
      </c>
    </row>
    <row r="134" spans="1:3">
      <c r="A134" s="4" t="s">
        <v>92</v>
      </c>
      <c r="B134" s="5" t="n">
        <v>6436</v>
      </c>
      <c r="C134" s="5" t="n">
        <v>4508</v>
      </c>
    </row>
    <row r="135" spans="1:3">
      <c r="A135" s="4" t="s">
        <v>2903</v>
      </c>
      <c r="B135" s="5" t="n">
        <v>100</v>
      </c>
      <c r="C135" s="5" t="n">
        <v>76</v>
      </c>
    </row>
    <row r="136" spans="1:3">
      <c r="A136" s="4" t="s">
        <v>579</v>
      </c>
      <c r="B136" s="5" t="n">
        <v>12224</v>
      </c>
      <c r="C136" s="5" t="n">
        <v>11346</v>
      </c>
    </row>
    <row r="137" spans="1:3">
      <c r="A137" s="4" t="s">
        <v>98</v>
      </c>
      <c r="B137" s="5" t="n">
        <v>786107</v>
      </c>
      <c r="C137" s="5" t="n">
        <v>765146</v>
      </c>
    </row>
    <row r="138" spans="1:3">
      <c r="A138" s="3" t="s">
        <v>99</v>
      </c>
    </row>
    <row r="139" spans="1:3">
      <c r="A139" s="4" t="s">
        <v>101</v>
      </c>
      <c r="B139" s="5" t="n">
        <v>9868</v>
      </c>
      <c r="C139" s="5" t="n">
        <v>14050</v>
      </c>
    </row>
    <row r="140" spans="1:3">
      <c r="A140" s="4" t="s">
        <v>102</v>
      </c>
      <c r="B140" s="5" t="n">
        <v>156</v>
      </c>
      <c r="C140" s="5" t="n">
        <v>149</v>
      </c>
    </row>
    <row r="141" spans="1:3">
      <c r="A141" s="4" t="s">
        <v>86</v>
      </c>
      <c r="B141" s="5" t="n">
        <v>9700</v>
      </c>
      <c r="C141" s="5" t="n">
        <v>6912</v>
      </c>
    </row>
    <row r="142" spans="1:3">
      <c r="A142" s="4" t="s">
        <v>103</v>
      </c>
      <c r="B142" s="5" t="n">
        <v>106646</v>
      </c>
      <c r="C142" s="5" t="n">
        <v>101789</v>
      </c>
    </row>
    <row r="143" spans="1:3">
      <c r="A143" s="4" t="s">
        <v>106</v>
      </c>
      <c r="B143" s="5" t="n">
        <v>131044</v>
      </c>
      <c r="C143" s="5" t="n">
        <v>122468</v>
      </c>
    </row>
    <row r="144" spans="1:3">
      <c r="A144" s="4" t="s">
        <v>580</v>
      </c>
      <c r="B144" s="5" t="n">
        <v>1587</v>
      </c>
      <c r="C144" s="5" t="n">
        <v>676</v>
      </c>
    </row>
    <row r="145" spans="1:3">
      <c r="A145" s="4" t="s">
        <v>110</v>
      </c>
      <c r="B145" s="5" t="n">
        <v>259001</v>
      </c>
      <c r="C145" s="5" t="n">
        <v>246044</v>
      </c>
    </row>
    <row r="146" spans="1:3">
      <c r="A146" s="4" t="s">
        <v>111</v>
      </c>
      <c r="B146" s="5" t="n">
        <v>21826</v>
      </c>
      <c r="C146" s="5" t="n">
        <v>15883</v>
      </c>
    </row>
    <row r="147" spans="1:3">
      <c r="A147" s="4" t="s">
        <v>112</v>
      </c>
      <c r="B147" s="5" t="n">
        <v>280827</v>
      </c>
      <c r="C147" s="5" t="n">
        <v>261927</v>
      </c>
    </row>
    <row r="148" spans="1:3">
      <c r="A148" s="4" t="s">
        <v>2904</v>
      </c>
      <c r="B148" s="6" t="n">
        <v>505280</v>
      </c>
      <c r="C148" s="6" t="n">
        <v>50321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2907</v>
      </c>
      <c r="B1" s="2" t="s">
        <v>1</v>
      </c>
    </row>
    <row r="2" spans="1:2">
      <c r="B2" s="2" t="s">
        <v>30</v>
      </c>
    </row>
    <row r="3" spans="1:2">
      <c r="A3" s="3" t="s">
        <v>2908</v>
      </c>
    </row>
    <row r="4" spans="1:2">
      <c r="A4" s="4" t="s">
        <v>2909</v>
      </c>
      <c r="B4" s="4" t="s">
        <v>2910</v>
      </c>
    </row>
    <row r="5" spans="1:2">
      <c r="A5" s="4" t="s">
        <v>2911</v>
      </c>
      <c r="B5" s="4" t="s">
        <v>2912</v>
      </c>
    </row>
    <row r="6" spans="1:2">
      <c r="A6" s="4" t="s">
        <v>2913</v>
      </c>
      <c r="B6" s="4" t="s">
        <v>291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15</v>
      </c>
      <c r="B1" s="2" t="s">
        <v>30</v>
      </c>
      <c r="C1" s="2" t="s">
        <v>31</v>
      </c>
      <c r="D1" s="2" t="s">
        <v>32</v>
      </c>
    </row>
    <row r="2" spans="1:4">
      <c r="A2" s="4" t="s">
        <v>2916</v>
      </c>
    </row>
    <row r="3" spans="1:4">
      <c r="A3" s="3" t="s">
        <v>2917</v>
      </c>
    </row>
    <row r="4" spans="1:4">
      <c r="A4" s="4" t="s">
        <v>2918</v>
      </c>
      <c r="B4" s="11" t="n">
        <v>45.3</v>
      </c>
      <c r="C4" s="11" t="n">
        <v>28.1</v>
      </c>
      <c r="D4" s="11" t="n">
        <v>22.9</v>
      </c>
    </row>
    <row r="5" spans="1:4">
      <c r="A5" s="4" t="s">
        <v>2919</v>
      </c>
    </row>
    <row r="6" spans="1:4">
      <c r="A6" s="3" t="s">
        <v>2917</v>
      </c>
    </row>
    <row r="7" spans="1:4">
      <c r="A7" s="4" t="s">
        <v>2918</v>
      </c>
      <c r="B7" s="12" t="n">
        <v>7.9</v>
      </c>
      <c r="C7" s="12" t="n">
        <v>6.7</v>
      </c>
      <c r="D7" s="12" t="n">
        <v>9.699999999999999</v>
      </c>
    </row>
    <row r="8" spans="1:4">
      <c r="A8" s="4" t="s">
        <v>2920</v>
      </c>
    </row>
    <row r="9" spans="1:4">
      <c r="A9" s="3" t="s">
        <v>2917</v>
      </c>
    </row>
    <row r="10" spans="1:4">
      <c r="A10" s="4" t="s">
        <v>2918</v>
      </c>
      <c r="B10" s="12" t="n">
        <v>14.4</v>
      </c>
      <c r="C10" s="12" t="n">
        <v>13.4</v>
      </c>
      <c r="D10" s="12" t="n">
        <v>13.9</v>
      </c>
    </row>
    <row r="11" spans="1:4">
      <c r="A11" s="4" t="s">
        <v>2921</v>
      </c>
    </row>
    <row r="12" spans="1:4">
      <c r="A12" s="3" t="s">
        <v>2917</v>
      </c>
    </row>
    <row r="13" spans="1:4">
      <c r="A13" s="4" t="s">
        <v>2918</v>
      </c>
      <c r="B13" s="12" t="n">
        <v>14.9</v>
      </c>
      <c r="C13" s="12" t="n">
        <v>15.6</v>
      </c>
      <c r="D13" s="5" t="n">
        <v>16</v>
      </c>
    </row>
    <row r="14" spans="1:4">
      <c r="A14" s="4" t="s">
        <v>2922</v>
      </c>
    </row>
    <row r="15" spans="1:4">
      <c r="A15" s="3" t="s">
        <v>2917</v>
      </c>
    </row>
    <row r="16" spans="1:4">
      <c r="A16" s="4" t="s">
        <v>2918</v>
      </c>
      <c r="B16" s="12" t="n">
        <v>6.6</v>
      </c>
      <c r="C16" s="12" t="n">
        <v>5.1</v>
      </c>
      <c r="D16" s="12" t="n">
        <v>4.6</v>
      </c>
    </row>
    <row r="17" spans="1:4">
      <c r="A17" s="4" t="s">
        <v>2923</v>
      </c>
    </row>
    <row r="18" spans="1:4">
      <c r="A18" s="3" t="s">
        <v>2917</v>
      </c>
    </row>
    <row r="19" spans="1:4">
      <c r="A19" s="4" t="s">
        <v>2918</v>
      </c>
      <c r="B19" s="12" t="n">
        <v>10.9</v>
      </c>
      <c r="C19" s="12" t="n">
        <v>8.6</v>
      </c>
      <c r="D19" s="12" t="n">
        <v>8.5</v>
      </c>
    </row>
    <row r="20" spans="1:4">
      <c r="A20" s="4" t="s">
        <v>2924</v>
      </c>
    </row>
    <row r="21" spans="1:4">
      <c r="A21" s="3" t="s">
        <v>2917</v>
      </c>
    </row>
    <row r="22" spans="1:4">
      <c r="A22" s="4" t="s">
        <v>2918</v>
      </c>
      <c r="B22" s="12" t="n">
        <v>8.6</v>
      </c>
      <c r="C22" s="12" t="n">
        <v>6.9</v>
      </c>
      <c r="D22" s="12" t="n">
        <v>9.4</v>
      </c>
    </row>
    <row r="23" spans="1:4">
      <c r="A23" s="4" t="s">
        <v>2925</v>
      </c>
    </row>
    <row r="24" spans="1:4">
      <c r="A24" s="3" t="s">
        <v>2917</v>
      </c>
    </row>
    <row r="25" spans="1:4">
      <c r="A25" s="4" t="s">
        <v>2918</v>
      </c>
      <c r="B25" s="12" t="n">
        <v>0.8</v>
      </c>
      <c r="C25" s="12" t="n">
        <v>0.7</v>
      </c>
      <c r="D25" s="12" t="n">
        <v>0.6</v>
      </c>
    </row>
    <row r="26" spans="1:4">
      <c r="A26" s="4" t="s">
        <v>2926</v>
      </c>
    </row>
    <row r="27" spans="1:4">
      <c r="A27" s="3" t="s">
        <v>2917</v>
      </c>
    </row>
    <row r="28" spans="1:4">
      <c r="A28" s="4" t="s">
        <v>2918</v>
      </c>
      <c r="B28" s="12" t="n">
        <v>4.1</v>
      </c>
      <c r="C28" s="5" t="n">
        <v>3</v>
      </c>
      <c r="D28" s="12" t="n">
        <v>3.1</v>
      </c>
    </row>
    <row r="29" spans="1:4">
      <c r="A29" s="4" t="s">
        <v>2927</v>
      </c>
    </row>
    <row r="30" spans="1:4">
      <c r="A30" s="3" t="s">
        <v>2917</v>
      </c>
    </row>
    <row r="31" spans="1:4">
      <c r="A31" s="4" t="s">
        <v>2918</v>
      </c>
      <c r="B31" s="12" t="n">
        <v>0.2</v>
      </c>
      <c r="C31" s="5" t="n">
        <v>1</v>
      </c>
      <c r="D31" s="12" t="n">
        <v>0.4</v>
      </c>
    </row>
    <row r="32" spans="1:4">
      <c r="A32" s="4" t="s">
        <v>2928</v>
      </c>
    </row>
    <row r="33" spans="1:4">
      <c r="A33" s="3" t="s">
        <v>2917</v>
      </c>
    </row>
    <row r="34" spans="1:4">
      <c r="A34" s="4" t="s">
        <v>2918</v>
      </c>
      <c r="B34" s="5" t="n">
        <v>0</v>
      </c>
      <c r="C34" s="5" t="n">
        <v>0</v>
      </c>
      <c r="D34" s="5" t="n">
        <v>0</v>
      </c>
    </row>
    <row r="35" spans="1:4">
      <c r="A35" s="4" t="s">
        <v>2929</v>
      </c>
    </row>
    <row r="36" spans="1:4">
      <c r="A36" s="3" t="s">
        <v>2917</v>
      </c>
    </row>
    <row r="37" spans="1:4">
      <c r="A37" s="4" t="s">
        <v>2918</v>
      </c>
      <c r="B37" s="5" t="n">
        <v>0</v>
      </c>
      <c r="C37" s="12" t="n">
        <v>0.1</v>
      </c>
      <c r="D37" s="12" t="n">
        <v>0.1</v>
      </c>
    </row>
    <row r="38" spans="1:4">
      <c r="A38" s="4" t="s">
        <v>2930</v>
      </c>
    </row>
    <row r="39" spans="1:4">
      <c r="A39" s="3" t="s">
        <v>2917</v>
      </c>
    </row>
    <row r="40" spans="1:4">
      <c r="A40" s="4" t="s">
        <v>2918</v>
      </c>
      <c r="B40" s="5" t="n">
        <v>42</v>
      </c>
      <c r="C40" s="12" t="n">
        <v>24.3</v>
      </c>
      <c r="D40" s="12" t="n">
        <v>14.1</v>
      </c>
    </row>
    <row r="41" spans="1:4">
      <c r="A41" s="4" t="s">
        <v>2931</v>
      </c>
    </row>
    <row r="42" spans="1:4">
      <c r="A42" s="3" t="s">
        <v>2917</v>
      </c>
    </row>
    <row r="43" spans="1:4">
      <c r="A43" s="4" t="s">
        <v>2918</v>
      </c>
      <c r="B43" s="12" t="n">
        <v>1.7</v>
      </c>
      <c r="C43" s="12" t="n">
        <v>1.7</v>
      </c>
      <c r="D43" s="12" t="n">
        <v>3.3</v>
      </c>
    </row>
    <row r="44" spans="1:4">
      <c r="A44" s="4" t="s">
        <v>2932</v>
      </c>
    </row>
    <row r="45" spans="1:4">
      <c r="A45" s="3" t="s">
        <v>2917</v>
      </c>
    </row>
    <row r="46" spans="1:4">
      <c r="A46" s="4" t="s">
        <v>2918</v>
      </c>
      <c r="B46" s="12" t="n">
        <v>8.199999999999999</v>
      </c>
      <c r="C46" s="12" t="n">
        <v>6.5</v>
      </c>
      <c r="D46" s="12" t="n">
        <v>6.6</v>
      </c>
    </row>
    <row r="47" spans="1:4">
      <c r="A47" s="4" t="s">
        <v>2933</v>
      </c>
    </row>
    <row r="48" spans="1:4">
      <c r="A48" s="3" t="s">
        <v>2917</v>
      </c>
    </row>
    <row r="49" spans="1:4">
      <c r="A49" s="4" t="s">
        <v>2918</v>
      </c>
      <c r="B49" s="12" t="n">
        <v>5.5</v>
      </c>
      <c r="C49" s="12" t="n">
        <v>5.8</v>
      </c>
      <c r="D49" s="12" t="n">
        <v>5.1</v>
      </c>
    </row>
    <row r="50" spans="1:4">
      <c r="A50" s="4" t="s">
        <v>2934</v>
      </c>
    </row>
    <row r="51" spans="1:4">
      <c r="A51" s="3" t="s">
        <v>2917</v>
      </c>
    </row>
    <row r="52" spans="1:4">
      <c r="A52" s="4" t="s">
        <v>2918</v>
      </c>
      <c r="B52" s="5" t="n">
        <v>2</v>
      </c>
      <c r="C52" s="12" t="n">
        <v>1.4</v>
      </c>
      <c r="D52" s="12" t="n">
        <v>3.5</v>
      </c>
    </row>
    <row r="53" spans="1:4">
      <c r="A53" s="4" t="s">
        <v>2935</v>
      </c>
    </row>
    <row r="54" spans="1:4">
      <c r="A54" s="3" t="s">
        <v>2917</v>
      </c>
    </row>
    <row r="55" spans="1:4">
      <c r="A55" s="4" t="s">
        <v>2918</v>
      </c>
      <c r="B55" s="12" t="n">
        <v>3.5</v>
      </c>
      <c r="C55" s="12" t="n">
        <v>3.8</v>
      </c>
      <c r="D55" s="12" t="n">
        <v>4.2</v>
      </c>
    </row>
    <row r="56" spans="1:4">
      <c r="A56" s="4" t="s">
        <v>2936</v>
      </c>
    </row>
    <row r="57" spans="1:4">
      <c r="A57" s="3" t="s">
        <v>2917</v>
      </c>
    </row>
    <row r="58" spans="1:4">
      <c r="A58" s="4" t="s">
        <v>2918</v>
      </c>
      <c r="B58" s="12" t="n">
        <v>-12.3</v>
      </c>
      <c r="C58" s="12" t="n">
        <v>-8.6</v>
      </c>
      <c r="D58" s="12" t="n">
        <v>-8.6</v>
      </c>
    </row>
    <row r="59" spans="1:4">
      <c r="A59" s="4" t="s">
        <v>2937</v>
      </c>
    </row>
    <row r="60" spans="1:4">
      <c r="A60" s="3" t="s">
        <v>2917</v>
      </c>
    </row>
    <row r="61" spans="1:4">
      <c r="A61" s="4" t="s">
        <v>2918</v>
      </c>
      <c r="B61" s="12" t="n">
        <v>45.3</v>
      </c>
      <c r="C61" s="12" t="n">
        <v>28.1</v>
      </c>
      <c r="D61" s="12" t="n">
        <v>22.9</v>
      </c>
    </row>
    <row r="62" spans="1:4">
      <c r="A62" s="4" t="s">
        <v>2938</v>
      </c>
    </row>
    <row r="63" spans="1:4">
      <c r="A63" s="3" t="s">
        <v>2917</v>
      </c>
    </row>
    <row r="64" spans="1:4">
      <c r="A64" s="4" t="s">
        <v>2918</v>
      </c>
      <c r="B64" s="12" t="n">
        <v>7.9</v>
      </c>
      <c r="C64" s="12" t="n">
        <v>6.7</v>
      </c>
      <c r="D64" s="12" t="n">
        <v>9.699999999999999</v>
      </c>
    </row>
    <row r="65" spans="1:4">
      <c r="A65" s="4" t="s">
        <v>2939</v>
      </c>
    </row>
    <row r="66" spans="1:4">
      <c r="A66" s="3" t="s">
        <v>2917</v>
      </c>
    </row>
    <row r="67" spans="1:4">
      <c r="A67" s="4" t="s">
        <v>2918</v>
      </c>
      <c r="B67" s="12" t="n">
        <v>14.4</v>
      </c>
      <c r="C67" s="12" t="n">
        <v>13.4</v>
      </c>
      <c r="D67" s="12" t="n">
        <v>13.9</v>
      </c>
    </row>
    <row r="68" spans="1:4">
      <c r="A68" s="4" t="s">
        <v>2940</v>
      </c>
    </row>
    <row r="69" spans="1:4">
      <c r="A69" s="3" t="s">
        <v>2917</v>
      </c>
    </row>
    <row r="70" spans="1:4">
      <c r="A70" s="4" t="s">
        <v>2918</v>
      </c>
      <c r="B70" s="12" t="n">
        <v>14.9</v>
      </c>
      <c r="C70" s="12" t="n">
        <v>15.6</v>
      </c>
      <c r="D70" s="5" t="n">
        <v>16</v>
      </c>
    </row>
    <row r="71" spans="1:4">
      <c r="A71" s="4" t="s">
        <v>2941</v>
      </c>
    </row>
    <row r="72" spans="1:4">
      <c r="A72" s="3" t="s">
        <v>2917</v>
      </c>
    </row>
    <row r="73" spans="1:4">
      <c r="A73" s="4" t="s">
        <v>2918</v>
      </c>
      <c r="B73" s="12" t="n">
        <v>6.6</v>
      </c>
      <c r="C73" s="12" t="n">
        <v>5.1</v>
      </c>
      <c r="D73" s="12" t="n">
        <v>4.6</v>
      </c>
    </row>
    <row r="74" spans="1:4">
      <c r="A74" s="4" t="s">
        <v>2942</v>
      </c>
    </row>
    <row r="75" spans="1:4">
      <c r="A75" s="3" t="s">
        <v>2917</v>
      </c>
    </row>
    <row r="76" spans="1:4">
      <c r="A76" s="4" t="s">
        <v>2918</v>
      </c>
      <c r="B76" s="12" t="n">
        <v>10.9</v>
      </c>
      <c r="C76" s="12" t="n">
        <v>8.6</v>
      </c>
      <c r="D76" s="12" t="n">
        <v>8.5</v>
      </c>
    </row>
    <row r="77" spans="1:4">
      <c r="A77" s="4" t="s">
        <v>2943</v>
      </c>
    </row>
    <row r="78" spans="1:4">
      <c r="A78" s="3" t="s">
        <v>2917</v>
      </c>
    </row>
    <row r="79" spans="1:4">
      <c r="A79" s="4" t="s">
        <v>2918</v>
      </c>
      <c r="B79" s="12" t="n">
        <v>8.6</v>
      </c>
      <c r="C79" s="12" t="n">
        <v>6.9</v>
      </c>
      <c r="D79" s="12" t="n">
        <v>9.4</v>
      </c>
    </row>
    <row r="80" spans="1:4">
      <c r="A80" s="4" t="s">
        <v>2944</v>
      </c>
    </row>
    <row r="81" spans="1:4">
      <c r="A81" s="3" t="s">
        <v>2917</v>
      </c>
    </row>
    <row r="82" spans="1:4">
      <c r="A82" s="4" t="s">
        <v>2918</v>
      </c>
      <c r="B82" s="12" t="n">
        <v>0.8</v>
      </c>
      <c r="C82" s="12" t="n">
        <v>0.7</v>
      </c>
      <c r="D82" s="12" t="n">
        <v>0.6</v>
      </c>
    </row>
    <row r="83" spans="1:4">
      <c r="A83" s="4" t="s">
        <v>2945</v>
      </c>
    </row>
    <row r="84" spans="1:4">
      <c r="A84" s="3" t="s">
        <v>2917</v>
      </c>
    </row>
    <row r="85" spans="1:4">
      <c r="A85" s="4" t="s">
        <v>2918</v>
      </c>
      <c r="B85" s="12" t="n">
        <v>4.1</v>
      </c>
      <c r="C85" s="5" t="n">
        <v>3</v>
      </c>
      <c r="D85" s="12" t="n">
        <v>3.1</v>
      </c>
    </row>
    <row r="86" spans="1:4">
      <c r="A86" s="4" t="s">
        <v>2946</v>
      </c>
    </row>
    <row r="87" spans="1:4">
      <c r="A87" s="3" t="s">
        <v>2917</v>
      </c>
    </row>
    <row r="88" spans="1:4">
      <c r="A88" s="4" t="s">
        <v>2918</v>
      </c>
      <c r="B88" s="12" t="n">
        <v>0.2</v>
      </c>
      <c r="C88" s="5" t="n">
        <v>1</v>
      </c>
      <c r="D88" s="12" t="n">
        <v>0.4</v>
      </c>
    </row>
    <row r="89" spans="1:4">
      <c r="A89" s="4" t="s">
        <v>2947</v>
      </c>
    </row>
    <row r="90" spans="1:4">
      <c r="A90" s="3" t="s">
        <v>2917</v>
      </c>
    </row>
    <row r="91" spans="1:4">
      <c r="A91" s="4" t="s">
        <v>2918</v>
      </c>
      <c r="B91" s="5" t="n">
        <v>0</v>
      </c>
      <c r="C91" s="5" t="n">
        <v>0</v>
      </c>
      <c r="D91" s="5" t="n">
        <v>0</v>
      </c>
    </row>
    <row r="92" spans="1:4">
      <c r="A92" s="4" t="s">
        <v>2948</v>
      </c>
    </row>
    <row r="93" spans="1:4">
      <c r="A93" s="3" t="s">
        <v>2917</v>
      </c>
    </row>
    <row r="94" spans="1:4">
      <c r="A94" s="4" t="s">
        <v>2918</v>
      </c>
      <c r="B94" s="5" t="n">
        <v>0</v>
      </c>
      <c r="C94" s="12" t="n">
        <v>0.1</v>
      </c>
      <c r="D94" s="12" t="n">
        <v>0.1</v>
      </c>
    </row>
    <row r="95" spans="1:4">
      <c r="A95" s="4" t="s">
        <v>2949</v>
      </c>
    </row>
    <row r="96" spans="1:4">
      <c r="A96" s="3" t="s">
        <v>2917</v>
      </c>
    </row>
    <row r="97" spans="1:4">
      <c r="A97" s="4" t="s">
        <v>2918</v>
      </c>
      <c r="B97" s="5" t="n">
        <v>42</v>
      </c>
      <c r="C97" s="12" t="n">
        <v>24.3</v>
      </c>
      <c r="D97" s="12" t="n">
        <v>14.1</v>
      </c>
    </row>
    <row r="98" spans="1:4">
      <c r="A98" s="4" t="s">
        <v>2950</v>
      </c>
    </row>
    <row r="99" spans="1:4">
      <c r="A99" s="3" t="s">
        <v>2917</v>
      </c>
    </row>
    <row r="100" spans="1:4">
      <c r="A100" s="4" t="s">
        <v>2918</v>
      </c>
      <c r="B100" s="12" t="n">
        <v>1.7</v>
      </c>
      <c r="C100" s="12" t="n">
        <v>1.7</v>
      </c>
      <c r="D100" s="12" t="n">
        <v>3.3</v>
      </c>
    </row>
    <row r="101" spans="1:4">
      <c r="A101" s="4" t="s">
        <v>2951</v>
      </c>
    </row>
    <row r="102" spans="1:4">
      <c r="A102" s="3" t="s">
        <v>2917</v>
      </c>
    </row>
    <row r="103" spans="1:4">
      <c r="A103" s="4" t="s">
        <v>2918</v>
      </c>
      <c r="B103" s="12" t="n">
        <v>8.199999999999999</v>
      </c>
      <c r="C103" s="12" t="n">
        <v>6.5</v>
      </c>
      <c r="D103" s="12" t="n">
        <v>6.6</v>
      </c>
    </row>
    <row r="104" spans="1:4">
      <c r="A104" s="4" t="s">
        <v>2952</v>
      </c>
    </row>
    <row r="105" spans="1:4">
      <c r="A105" s="3" t="s">
        <v>2917</v>
      </c>
    </row>
    <row r="106" spans="1:4">
      <c r="A106" s="4" t="s">
        <v>2918</v>
      </c>
      <c r="B106" s="12" t="n">
        <v>5.5</v>
      </c>
      <c r="C106" s="12" t="n">
        <v>5.8</v>
      </c>
      <c r="D106" s="12" t="n">
        <v>5.1</v>
      </c>
    </row>
    <row r="107" spans="1:4">
      <c r="A107" s="4" t="s">
        <v>2953</v>
      </c>
    </row>
    <row r="108" spans="1:4">
      <c r="A108" s="3" t="s">
        <v>2917</v>
      </c>
    </row>
    <row r="109" spans="1:4">
      <c r="A109" s="4" t="s">
        <v>2918</v>
      </c>
      <c r="B109" s="5" t="n">
        <v>2</v>
      </c>
      <c r="C109" s="12" t="n">
        <v>1.4</v>
      </c>
      <c r="D109" s="12" t="n">
        <v>3.5</v>
      </c>
    </row>
    <row r="110" spans="1:4">
      <c r="A110" s="4" t="s">
        <v>2954</v>
      </c>
    </row>
    <row r="111" spans="1:4">
      <c r="A111" s="3" t="s">
        <v>2917</v>
      </c>
    </row>
    <row r="112" spans="1:4">
      <c r="A112" s="4" t="s">
        <v>2918</v>
      </c>
      <c r="B112" s="12" t="n">
        <v>3.5</v>
      </c>
      <c r="C112" s="12" t="n">
        <v>3.8</v>
      </c>
      <c r="D112" s="12" t="n">
        <v>4.2</v>
      </c>
    </row>
    <row r="113" spans="1:4">
      <c r="A113" s="4" t="s">
        <v>2955</v>
      </c>
    </row>
    <row r="114" spans="1:4">
      <c r="A114" s="3" t="s">
        <v>2917</v>
      </c>
    </row>
    <row r="115" spans="1:4">
      <c r="A115" s="4" t="s">
        <v>2918</v>
      </c>
      <c r="B115" s="11" t="n">
        <v>-12.3</v>
      </c>
      <c r="C115" s="11" t="n">
        <v>-8.6</v>
      </c>
      <c r="D115" s="11" t="n">
        <v>-8.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30</v>
      </c>
    </row>
    <row r="3" spans="1:2">
      <c r="A3" s="3" t="s">
        <v>219</v>
      </c>
    </row>
    <row r="4" spans="1:2">
      <c r="A4" s="4" t="s">
        <v>219</v>
      </c>
      <c r="B4" s="4" t="s">
        <v>22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56</v>
      </c>
      <c r="B1" s="2" t="s">
        <v>1</v>
      </c>
    </row>
    <row r="2" spans="1:3">
      <c r="B2" s="2" t="s">
        <v>30</v>
      </c>
      <c r="C2" s="2" t="s">
        <v>31</v>
      </c>
    </row>
    <row r="3" spans="1:3">
      <c r="A3" s="3" t="s">
        <v>2957</v>
      </c>
    </row>
    <row r="4" spans="1:3">
      <c r="A4" s="4" t="s">
        <v>2958</v>
      </c>
      <c r="B4" s="4" t="s">
        <v>2959</v>
      </c>
    </row>
    <row r="5" spans="1:3">
      <c r="A5" s="4" t="s">
        <v>2911</v>
      </c>
      <c r="B5" s="4" t="s">
        <v>2912</v>
      </c>
    </row>
    <row r="6" spans="1:3">
      <c r="A6" s="3" t="s">
        <v>2960</v>
      </c>
    </row>
    <row r="7" spans="1:3">
      <c r="A7" s="4" t="s">
        <v>2961</v>
      </c>
      <c r="B7" s="4" t="s">
        <v>2962</v>
      </c>
      <c r="C7" s="4" t="s">
        <v>2963</v>
      </c>
    </row>
    <row r="8" spans="1:3">
      <c r="A8" s="3" t="s">
        <v>2964</v>
      </c>
    </row>
    <row r="9" spans="1:3">
      <c r="A9" s="4" t="s">
        <v>2965</v>
      </c>
      <c r="B9" s="11" t="n">
        <v>34.1</v>
      </c>
      <c r="C9" s="11" t="n">
        <v>23.2</v>
      </c>
    </row>
    <row r="10" spans="1:3">
      <c r="A10" s="4" t="s">
        <v>2966</v>
      </c>
    </row>
    <row r="11" spans="1:3">
      <c r="A11" s="3" t="s">
        <v>2957</v>
      </c>
    </row>
    <row r="12" spans="1:3">
      <c r="A12" s="4" t="s">
        <v>2967</v>
      </c>
      <c r="B12" s="5" t="n">
        <v>2</v>
      </c>
    </row>
    <row r="13" spans="1:3">
      <c r="A13" s="3" t="s">
        <v>2960</v>
      </c>
    </row>
    <row r="14" spans="1:3">
      <c r="A14" s="4" t="s">
        <v>2961</v>
      </c>
      <c r="B14" s="4" t="s">
        <v>2962</v>
      </c>
      <c r="C14" s="4" t="s">
        <v>1917</v>
      </c>
    </row>
    <row r="15" spans="1:3">
      <c r="A15" s="3" t="s">
        <v>2964</v>
      </c>
    </row>
    <row r="16" spans="1:3">
      <c r="A16" s="4" t="s">
        <v>2965</v>
      </c>
      <c r="B16" s="11" t="n">
        <v>37.3</v>
      </c>
      <c r="C16" s="6" t="n">
        <v>57</v>
      </c>
    </row>
    <row r="17" spans="1:3">
      <c r="A17" s="4" t="s">
        <v>2968</v>
      </c>
    </row>
    <row r="18" spans="1:3">
      <c r="A18" s="3" t="s">
        <v>2957</v>
      </c>
    </row>
    <row r="19" spans="1:3">
      <c r="A19" s="4" t="s">
        <v>2967</v>
      </c>
      <c r="B19" s="5" t="n">
        <v>1</v>
      </c>
    </row>
    <row r="20" spans="1:3">
      <c r="A20" s="3" t="s">
        <v>2960</v>
      </c>
    </row>
    <row r="21" spans="1:3">
      <c r="A21" s="4" t="s">
        <v>2961</v>
      </c>
      <c r="B21" s="4" t="s">
        <v>2969</v>
      </c>
      <c r="C21" s="4" t="s">
        <v>2970</v>
      </c>
    </row>
    <row r="22" spans="1:3">
      <c r="A22" s="3" t="s">
        <v>2964</v>
      </c>
    </row>
    <row r="23" spans="1:3">
      <c r="A23" s="4" t="s">
        <v>2965</v>
      </c>
      <c r="B23" s="11" t="n">
        <v>19.4</v>
      </c>
      <c r="C23" s="11" t="n">
        <v>23.2</v>
      </c>
    </row>
    <row r="24" spans="1:3">
      <c r="A24" s="4" t="s">
        <v>2971</v>
      </c>
    </row>
    <row r="25" spans="1:3">
      <c r="A25" s="3" t="s">
        <v>2960</v>
      </c>
    </row>
    <row r="26" spans="1:3">
      <c r="A26" s="4" t="s">
        <v>2961</v>
      </c>
      <c r="B26" s="4" t="s">
        <v>2972</v>
      </c>
      <c r="C26" s="4" t="s">
        <v>2973</v>
      </c>
    </row>
    <row r="27" spans="1:3">
      <c r="A27" s="3" t="s">
        <v>2964</v>
      </c>
    </row>
    <row r="28" spans="1:3">
      <c r="A28" s="4" t="s">
        <v>2965</v>
      </c>
      <c r="B28" s="11" t="n">
        <v>27.8</v>
      </c>
      <c r="C28" s="11" t="n">
        <v>32.5</v>
      </c>
    </row>
    <row r="29" spans="1:3">
      <c r="A29" s="4" t="s">
        <v>55</v>
      </c>
    </row>
    <row r="30" spans="1:3">
      <c r="A30" s="3" t="s">
        <v>2960</v>
      </c>
    </row>
    <row r="31" spans="1:3">
      <c r="A31" s="4" t="s">
        <v>2961</v>
      </c>
      <c r="B31" s="4" t="s">
        <v>2974</v>
      </c>
      <c r="C31" s="4" t="s">
        <v>2975</v>
      </c>
    </row>
    <row r="32" spans="1:3">
      <c r="A32" s="3" t="s">
        <v>2964</v>
      </c>
    </row>
    <row r="33" spans="1:3">
      <c r="A33" s="4" t="s">
        <v>2965</v>
      </c>
      <c r="B33" s="11" t="n">
        <v>38.3</v>
      </c>
      <c r="C33" s="11" t="n">
        <v>20.8</v>
      </c>
    </row>
    <row r="34" spans="1:3">
      <c r="A34" s="4" t="s">
        <v>2976</v>
      </c>
    </row>
    <row r="35" spans="1:3">
      <c r="A35" s="3" t="s">
        <v>2960</v>
      </c>
    </row>
    <row r="36" spans="1:3">
      <c r="A36" s="4" t="s">
        <v>2961</v>
      </c>
      <c r="B36" s="4" t="s">
        <v>2974</v>
      </c>
      <c r="C36" s="4" t="s">
        <v>2977</v>
      </c>
    </row>
    <row r="37" spans="1:3">
      <c r="A37" s="4" t="s">
        <v>2978</v>
      </c>
    </row>
    <row r="38" spans="1:3">
      <c r="A38" s="3" t="s">
        <v>2960</v>
      </c>
    </row>
    <row r="39" spans="1:3">
      <c r="A39" s="4" t="s">
        <v>2961</v>
      </c>
      <c r="B39" s="4" t="s">
        <v>2979</v>
      </c>
      <c r="C39" s="4" t="s">
        <v>2980</v>
      </c>
    </row>
    <row r="40" spans="1:3">
      <c r="A40" s="4" t="s">
        <v>2981</v>
      </c>
    </row>
    <row r="41" spans="1:3">
      <c r="A41" s="3" t="s">
        <v>2960</v>
      </c>
    </row>
    <row r="42" spans="1:3">
      <c r="A42" s="4" t="s">
        <v>2961</v>
      </c>
      <c r="B42" s="4" t="s">
        <v>2982</v>
      </c>
      <c r="C42" s="4" t="s">
        <v>298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4</v>
      </c>
      <c r="B1" s="2" t="s">
        <v>1</v>
      </c>
    </row>
    <row r="2" spans="1:3">
      <c r="B2" s="2" t="s">
        <v>30</v>
      </c>
      <c r="C2" s="2" t="s">
        <v>31</v>
      </c>
    </row>
    <row r="3" spans="1:3">
      <c r="A3" s="3" t="s">
        <v>240</v>
      </c>
    </row>
    <row r="4" spans="1:3">
      <c r="A4" s="4" t="s">
        <v>2985</v>
      </c>
      <c r="B4" s="6" t="n">
        <v>143848</v>
      </c>
      <c r="C4" s="6" t="n">
        <v>118348</v>
      </c>
    </row>
    <row r="5" spans="1:3">
      <c r="A5" s="4" t="s">
        <v>2986</v>
      </c>
      <c r="B5" s="5" t="n">
        <v>86075</v>
      </c>
      <c r="C5" s="5" t="n">
        <v>80834</v>
      </c>
    </row>
    <row r="6" spans="1:3">
      <c r="A6" s="4" t="s">
        <v>2987</v>
      </c>
    </row>
    <row r="7" spans="1:3">
      <c r="A7" s="3" t="s">
        <v>240</v>
      </c>
    </row>
    <row r="8" spans="1:3">
      <c r="A8" s="4" t="s">
        <v>2985</v>
      </c>
      <c r="B8" s="5" t="n">
        <v>22707</v>
      </c>
      <c r="C8" s="5" t="n">
        <v>22319</v>
      </c>
    </row>
    <row r="9" spans="1:3">
      <c r="A9" s="4" t="s">
        <v>2986</v>
      </c>
      <c r="B9" s="5" t="n">
        <v>270</v>
      </c>
      <c r="C9" s="5" t="n">
        <v>572</v>
      </c>
    </row>
    <row r="10" spans="1:3">
      <c r="A10" s="4" t="s">
        <v>2988</v>
      </c>
    </row>
    <row r="11" spans="1:3">
      <c r="A11" s="3" t="s">
        <v>240</v>
      </c>
    </row>
    <row r="12" spans="1:3">
      <c r="A12" s="4" t="s">
        <v>2985</v>
      </c>
      <c r="B12" s="5" t="n">
        <v>120742</v>
      </c>
      <c r="C12" s="5" t="n">
        <v>95065</v>
      </c>
    </row>
    <row r="13" spans="1:3">
      <c r="A13" s="4" t="s">
        <v>2986</v>
      </c>
      <c r="B13" s="5" t="n">
        <v>85776</v>
      </c>
      <c r="C13" s="5" t="n">
        <v>80256</v>
      </c>
    </row>
    <row r="14" spans="1:3">
      <c r="A14" s="4" t="s">
        <v>2989</v>
      </c>
    </row>
    <row r="15" spans="1:3">
      <c r="A15" s="3" t="s">
        <v>240</v>
      </c>
    </row>
    <row r="16" spans="1:3">
      <c r="A16" s="4" t="s">
        <v>2985</v>
      </c>
      <c r="B16" s="5" t="n">
        <v>399</v>
      </c>
      <c r="C16" s="5" t="n">
        <v>964</v>
      </c>
    </row>
    <row r="17" spans="1:3">
      <c r="A17" s="4" t="s">
        <v>2986</v>
      </c>
      <c r="B17" s="5" t="n">
        <v>29</v>
      </c>
      <c r="C17" s="5" t="n">
        <v>6</v>
      </c>
    </row>
    <row r="18" spans="1:3">
      <c r="A18" s="4" t="s">
        <v>101</v>
      </c>
    </row>
    <row r="19" spans="1:3">
      <c r="A19" s="3" t="s">
        <v>240</v>
      </c>
    </row>
    <row r="20" spans="1:3">
      <c r="A20" s="4" t="s">
        <v>2986</v>
      </c>
      <c r="B20" s="5" t="n">
        <v>38413</v>
      </c>
      <c r="C20" s="5" t="n">
        <v>41178</v>
      </c>
    </row>
    <row r="21" spans="1:3">
      <c r="A21" s="4" t="s">
        <v>2990</v>
      </c>
      <c r="B21" s="5" t="n">
        <v>38468</v>
      </c>
      <c r="C21" s="5" t="n">
        <v>41330</v>
      </c>
    </row>
    <row r="22" spans="1:3">
      <c r="A22" s="4" t="s">
        <v>2991</v>
      </c>
    </row>
    <row r="23" spans="1:3">
      <c r="A23" s="3" t="s">
        <v>240</v>
      </c>
    </row>
    <row r="24" spans="1:3">
      <c r="A24" s="4" t="s">
        <v>2986</v>
      </c>
      <c r="B24" s="5" t="n">
        <v>38413</v>
      </c>
      <c r="C24" s="5" t="n">
        <v>41178</v>
      </c>
    </row>
    <row r="25" spans="1:3">
      <c r="A25" s="4" t="s">
        <v>2992</v>
      </c>
    </row>
    <row r="26" spans="1:3">
      <c r="A26" s="3" t="s">
        <v>240</v>
      </c>
    </row>
    <row r="27" spans="1:3">
      <c r="A27" s="4" t="s">
        <v>2986</v>
      </c>
      <c r="B27" s="5" t="n">
        <v>5370</v>
      </c>
      <c r="C27" s="5" t="n">
        <v>4297</v>
      </c>
    </row>
    <row r="28" spans="1:3">
      <c r="A28" s="4" t="s">
        <v>2993</v>
      </c>
      <c r="B28" s="5" t="n">
        <v>5369</v>
      </c>
      <c r="C28" s="5" t="n">
        <v>4298</v>
      </c>
    </row>
    <row r="29" spans="1:3">
      <c r="A29" s="4" t="s">
        <v>2994</v>
      </c>
    </row>
    <row r="30" spans="1:3">
      <c r="A30" s="3" t="s">
        <v>240</v>
      </c>
    </row>
    <row r="31" spans="1:3">
      <c r="A31" s="4" t="s">
        <v>2986</v>
      </c>
      <c r="B31" s="5" t="n">
        <v>262</v>
      </c>
      <c r="C31" s="5" t="n">
        <v>496</v>
      </c>
    </row>
    <row r="32" spans="1:3">
      <c r="A32" s="4" t="s">
        <v>2995</v>
      </c>
    </row>
    <row r="33" spans="1:3">
      <c r="A33" s="3" t="s">
        <v>240</v>
      </c>
    </row>
    <row r="34" spans="1:3">
      <c r="A34" s="4" t="s">
        <v>2986</v>
      </c>
      <c r="B34" s="5" t="n">
        <v>5108</v>
      </c>
      <c r="C34" s="5" t="n">
        <v>3801</v>
      </c>
    </row>
    <row r="35" spans="1:3">
      <c r="A35" s="4" t="s">
        <v>86</v>
      </c>
    </row>
    <row r="36" spans="1:3">
      <c r="A36" s="3" t="s">
        <v>240</v>
      </c>
    </row>
    <row r="37" spans="1:3">
      <c r="A37" s="4" t="s">
        <v>2986</v>
      </c>
      <c r="B37" s="5" t="n">
        <v>29096</v>
      </c>
      <c r="C37" s="5" t="n">
        <v>24407</v>
      </c>
    </row>
    <row r="38" spans="1:3">
      <c r="A38" s="4" t="s">
        <v>2996</v>
      </c>
    </row>
    <row r="39" spans="1:3">
      <c r="A39" s="3" t="s">
        <v>240</v>
      </c>
    </row>
    <row r="40" spans="1:3">
      <c r="A40" s="4" t="s">
        <v>2986</v>
      </c>
      <c r="B40" s="5" t="n">
        <v>8</v>
      </c>
      <c r="C40" s="5" t="n">
        <v>76</v>
      </c>
    </row>
    <row r="41" spans="1:3">
      <c r="A41" s="4" t="s">
        <v>2997</v>
      </c>
    </row>
    <row r="42" spans="1:3">
      <c r="A42" s="3" t="s">
        <v>240</v>
      </c>
    </row>
    <row r="43" spans="1:3">
      <c r="A43" s="4" t="s">
        <v>2986</v>
      </c>
      <c r="B43" s="5" t="n">
        <v>29059</v>
      </c>
      <c r="C43" s="5" t="n">
        <v>24325</v>
      </c>
    </row>
    <row r="44" spans="1:3">
      <c r="A44" s="4" t="s">
        <v>2998</v>
      </c>
    </row>
    <row r="45" spans="1:3">
      <c r="A45" s="3" t="s">
        <v>240</v>
      </c>
    </row>
    <row r="46" spans="1:3">
      <c r="A46" s="4" t="s">
        <v>2986</v>
      </c>
      <c r="B46" s="5" t="n">
        <v>29</v>
      </c>
      <c r="C46" s="5" t="n">
        <v>6</v>
      </c>
    </row>
    <row r="47" spans="1:3">
      <c r="A47" s="4" t="s">
        <v>103</v>
      </c>
    </row>
    <row r="48" spans="1:3">
      <c r="A48" s="3" t="s">
        <v>240</v>
      </c>
    </row>
    <row r="49" spans="1:3">
      <c r="A49" s="4" t="s">
        <v>2986</v>
      </c>
      <c r="B49" s="5" t="n">
        <v>5819</v>
      </c>
      <c r="C49" s="5" t="n">
        <v>3355</v>
      </c>
    </row>
    <row r="50" spans="1:3">
      <c r="A50" s="4" t="s">
        <v>2999</v>
      </c>
      <c r="B50" s="5" t="n">
        <v>5632</v>
      </c>
      <c r="C50" s="5" t="n">
        <v>3475</v>
      </c>
    </row>
    <row r="51" spans="1:3">
      <c r="A51" s="4" t="s">
        <v>3000</v>
      </c>
      <c r="B51" s="5" t="n">
        <v>34</v>
      </c>
      <c r="C51" s="5" t="n">
        <v>45</v>
      </c>
    </row>
    <row r="52" spans="1:3">
      <c r="A52" s="4" t="s">
        <v>3001</v>
      </c>
    </row>
    <row r="53" spans="1:3">
      <c r="A53" s="3" t="s">
        <v>240</v>
      </c>
    </row>
    <row r="54" spans="1:3">
      <c r="A54" s="4" t="s">
        <v>2986</v>
      </c>
      <c r="B54" s="5" t="n">
        <v>5819</v>
      </c>
      <c r="C54" s="5" t="n">
        <v>3355</v>
      </c>
    </row>
    <row r="55" spans="1:3">
      <c r="A55" s="4" t="s">
        <v>105</v>
      </c>
    </row>
    <row r="56" spans="1:3">
      <c r="A56" s="3" t="s">
        <v>240</v>
      </c>
    </row>
    <row r="57" spans="1:3">
      <c r="A57" s="4" t="s">
        <v>2986</v>
      </c>
      <c r="B57" s="5" t="n">
        <v>7377</v>
      </c>
      <c r="C57" s="5" t="n">
        <v>7597</v>
      </c>
    </row>
    <row r="58" spans="1:3">
      <c r="A58" s="4" t="s">
        <v>3002</v>
      </c>
    </row>
    <row r="59" spans="1:3">
      <c r="A59" s="3" t="s">
        <v>240</v>
      </c>
    </row>
    <row r="60" spans="1:3">
      <c r="A60" s="4" t="s">
        <v>2986</v>
      </c>
      <c r="B60" s="5" t="n">
        <v>7377</v>
      </c>
      <c r="C60" s="5" t="n">
        <v>7597</v>
      </c>
    </row>
    <row r="61" spans="1:3">
      <c r="A61" s="4" t="s">
        <v>85</v>
      </c>
    </row>
    <row r="62" spans="1:3">
      <c r="A62" s="3" t="s">
        <v>240</v>
      </c>
    </row>
    <row r="63" spans="1:3">
      <c r="A63" s="4" t="s">
        <v>2985</v>
      </c>
      <c r="B63" s="5" t="n">
        <v>31781</v>
      </c>
      <c r="C63" s="5" t="n">
        <v>23132</v>
      </c>
    </row>
    <row r="64" spans="1:3">
      <c r="A64" s="4" t="s">
        <v>3003</v>
      </c>
    </row>
    <row r="65" spans="1:3">
      <c r="A65" s="3" t="s">
        <v>240</v>
      </c>
    </row>
    <row r="66" spans="1:3">
      <c r="A66" s="4" t="s">
        <v>2985</v>
      </c>
      <c r="B66" s="5" t="n">
        <v>10440</v>
      </c>
      <c r="C66" s="5" t="n">
        <v>8958</v>
      </c>
    </row>
    <row r="67" spans="1:3">
      <c r="A67" s="4" t="s">
        <v>3004</v>
      </c>
    </row>
    <row r="68" spans="1:3">
      <c r="A68" s="3" t="s">
        <v>240</v>
      </c>
    </row>
    <row r="69" spans="1:3">
      <c r="A69" s="4" t="s">
        <v>2985</v>
      </c>
      <c r="B69" s="5" t="n">
        <v>21121</v>
      </c>
      <c r="C69" s="5" t="n">
        <v>13844</v>
      </c>
    </row>
    <row r="70" spans="1:3">
      <c r="A70" s="4" t="s">
        <v>3005</v>
      </c>
    </row>
    <row r="71" spans="1:3">
      <c r="A71" s="3" t="s">
        <v>240</v>
      </c>
    </row>
    <row r="72" spans="1:3">
      <c r="A72" s="4" t="s">
        <v>2985</v>
      </c>
      <c r="B72" s="5" t="n">
        <v>220</v>
      </c>
      <c r="C72" s="5" t="n">
        <v>330</v>
      </c>
    </row>
    <row r="73" spans="1:3">
      <c r="A73" s="4" t="s">
        <v>86</v>
      </c>
    </row>
    <row r="74" spans="1:3">
      <c r="A74" s="3" t="s">
        <v>240</v>
      </c>
    </row>
    <row r="75" spans="1:3">
      <c r="A75" s="4" t="s">
        <v>2985</v>
      </c>
      <c r="B75" s="5" t="n">
        <v>29859</v>
      </c>
      <c r="C75" s="5" t="n">
        <v>24101</v>
      </c>
    </row>
    <row r="76" spans="1:3">
      <c r="A76" s="4" t="s">
        <v>2996</v>
      </c>
    </row>
    <row r="77" spans="1:3">
      <c r="A77" s="3" t="s">
        <v>240</v>
      </c>
    </row>
    <row r="78" spans="1:3">
      <c r="A78" s="4" t="s">
        <v>2985</v>
      </c>
      <c r="B78" s="5" t="n">
        <v>7</v>
      </c>
      <c r="C78" s="5" t="n">
        <v>20</v>
      </c>
    </row>
    <row r="79" spans="1:3">
      <c r="A79" s="4" t="s">
        <v>2997</v>
      </c>
    </row>
    <row r="80" spans="1:3">
      <c r="A80" s="3" t="s">
        <v>240</v>
      </c>
    </row>
    <row r="81" spans="1:3">
      <c r="A81" s="4" t="s">
        <v>2985</v>
      </c>
      <c r="B81" s="5" t="n">
        <v>29828</v>
      </c>
      <c r="C81" s="5" t="n">
        <v>24066</v>
      </c>
    </row>
    <row r="82" spans="1:3">
      <c r="A82" s="4" t="s">
        <v>2998</v>
      </c>
    </row>
    <row r="83" spans="1:3">
      <c r="A83" s="3" t="s">
        <v>240</v>
      </c>
    </row>
    <row r="84" spans="1:3">
      <c r="A84" s="4" t="s">
        <v>2985</v>
      </c>
      <c r="B84" s="5" t="n">
        <v>24</v>
      </c>
      <c r="C84" s="5" t="n">
        <v>15</v>
      </c>
    </row>
    <row r="85" spans="1:3">
      <c r="A85" s="4" t="s">
        <v>60</v>
      </c>
    </row>
    <row r="86" spans="1:3">
      <c r="A86" s="3" t="s">
        <v>240</v>
      </c>
    </row>
    <row r="87" spans="1:3">
      <c r="A87" s="4" t="s">
        <v>2985</v>
      </c>
      <c r="C87" s="5" t="n">
        <v>61119</v>
      </c>
    </row>
    <row r="88" spans="1:3">
      <c r="A88" s="4" t="s">
        <v>3006</v>
      </c>
    </row>
    <row r="89" spans="1:3">
      <c r="A89" s="3" t="s">
        <v>240</v>
      </c>
    </row>
    <row r="90" spans="1:3">
      <c r="A90" s="4" t="s">
        <v>2985</v>
      </c>
      <c r="C90" s="5" t="n">
        <v>11996</v>
      </c>
    </row>
    <row r="91" spans="1:3">
      <c r="A91" s="4" t="s">
        <v>3007</v>
      </c>
    </row>
    <row r="92" spans="1:3">
      <c r="A92" s="3" t="s">
        <v>240</v>
      </c>
    </row>
    <row r="93" spans="1:3">
      <c r="A93" s="4" t="s">
        <v>2985</v>
      </c>
      <c r="C93" s="5" t="n">
        <v>48504</v>
      </c>
    </row>
    <row r="94" spans="1:3">
      <c r="A94" s="4" t="s">
        <v>3008</v>
      </c>
    </row>
    <row r="95" spans="1:3">
      <c r="A95" s="3" t="s">
        <v>240</v>
      </c>
    </row>
    <row r="96" spans="1:3">
      <c r="A96" s="4" t="s">
        <v>2985</v>
      </c>
      <c r="C96" s="5" t="n">
        <v>619</v>
      </c>
    </row>
    <row r="97" spans="1:3">
      <c r="A97" s="4" t="s">
        <v>87</v>
      </c>
    </row>
    <row r="98" spans="1:3">
      <c r="A98" s="3" t="s">
        <v>240</v>
      </c>
    </row>
    <row r="99" spans="1:3">
      <c r="A99" s="4" t="s">
        <v>2985</v>
      </c>
      <c r="B99" s="5" t="n">
        <v>72581</v>
      </c>
    </row>
    <row r="100" spans="1:3">
      <c r="A100" s="4" t="s">
        <v>3009</v>
      </c>
    </row>
    <row r="101" spans="1:3">
      <c r="A101" s="3" t="s">
        <v>240</v>
      </c>
    </row>
    <row r="102" spans="1:3">
      <c r="A102" s="4" t="s">
        <v>2985</v>
      </c>
      <c r="B102" s="5" t="n">
        <v>11163</v>
      </c>
    </row>
    <row r="103" spans="1:3">
      <c r="A103" s="4" t="s">
        <v>3010</v>
      </c>
    </row>
    <row r="104" spans="1:3">
      <c r="A104" s="3" t="s">
        <v>240</v>
      </c>
    </row>
    <row r="105" spans="1:3">
      <c r="A105" s="4" t="s">
        <v>2985</v>
      </c>
      <c r="B105" s="5" t="n">
        <v>61284</v>
      </c>
    </row>
    <row r="106" spans="1:3">
      <c r="A106" s="4" t="s">
        <v>3011</v>
      </c>
    </row>
    <row r="107" spans="1:3">
      <c r="A107" s="3" t="s">
        <v>240</v>
      </c>
    </row>
    <row r="108" spans="1:3">
      <c r="A108" s="4" t="s">
        <v>2985</v>
      </c>
      <c r="B108" s="5" t="n">
        <v>134</v>
      </c>
    </row>
    <row r="109" spans="1:3">
      <c r="A109" s="4" t="s">
        <v>88</v>
      </c>
    </row>
    <row r="110" spans="1:3">
      <c r="A110" s="3" t="s">
        <v>240</v>
      </c>
    </row>
    <row r="111" spans="1:3">
      <c r="A111" s="4" t="s">
        <v>2985</v>
      </c>
      <c r="B111" s="5" t="n">
        <v>260</v>
      </c>
      <c r="C111" s="5" t="n">
        <v>546</v>
      </c>
    </row>
    <row r="112" spans="1:3">
      <c r="A112" s="4" t="s">
        <v>3012</v>
      </c>
    </row>
    <row r="113" spans="1:3">
      <c r="A113" s="3" t="s">
        <v>240</v>
      </c>
    </row>
    <row r="114" spans="1:3">
      <c r="A114" s="4" t="s">
        <v>2985</v>
      </c>
      <c r="B114" s="5" t="n">
        <v>239</v>
      </c>
      <c r="C114" s="5" t="n">
        <v>546</v>
      </c>
    </row>
    <row r="115" spans="1:3">
      <c r="A115" s="4" t="s">
        <v>3013</v>
      </c>
    </row>
    <row r="116" spans="1:3">
      <c r="A116" s="3" t="s">
        <v>240</v>
      </c>
    </row>
    <row r="117" spans="1:3">
      <c r="A117" s="4" t="s">
        <v>2985</v>
      </c>
      <c r="C117" s="5" t="n">
        <v>3250</v>
      </c>
    </row>
    <row r="118" spans="1:3">
      <c r="A118" s="4" t="s">
        <v>3014</v>
      </c>
    </row>
    <row r="119" spans="1:3">
      <c r="A119" s="3" t="s">
        <v>240</v>
      </c>
    </row>
    <row r="120" spans="1:3">
      <c r="A120" s="4" t="s">
        <v>2985</v>
      </c>
      <c r="B120" s="5" t="n">
        <v>21</v>
      </c>
    </row>
    <row r="121" spans="1:3">
      <c r="A121" s="4" t="s">
        <v>90</v>
      </c>
    </row>
    <row r="122" spans="1:3">
      <c r="A122" s="3" t="s">
        <v>240</v>
      </c>
    </row>
    <row r="123" spans="1:3">
      <c r="A123" s="4" t="s">
        <v>2985</v>
      </c>
      <c r="B123" s="5" t="n">
        <v>9367</v>
      </c>
      <c r="C123" s="5" t="n">
        <v>9450</v>
      </c>
    </row>
    <row r="124" spans="1:3">
      <c r="A124" s="4" t="s">
        <v>3015</v>
      </c>
    </row>
    <row r="125" spans="1:3">
      <c r="A125" s="3" t="s">
        <v>240</v>
      </c>
    </row>
    <row r="126" spans="1:3">
      <c r="A126" s="4" t="s">
        <v>2985</v>
      </c>
      <c r="B126" s="5" t="n">
        <v>1097</v>
      </c>
      <c r="C126" s="5" t="n">
        <v>1345</v>
      </c>
    </row>
    <row r="127" spans="1:3">
      <c r="A127" s="4" t="s">
        <v>3016</v>
      </c>
    </row>
    <row r="128" spans="1:3">
      <c r="A128" s="3" t="s">
        <v>240</v>
      </c>
    </row>
    <row r="129" spans="1:3">
      <c r="A129" s="4" t="s">
        <v>2985</v>
      </c>
      <c r="B129" s="5" t="n">
        <v>8270</v>
      </c>
      <c r="C129" s="5" t="n">
        <v>8105</v>
      </c>
    </row>
    <row r="130" spans="1:3">
      <c r="A130" s="4" t="s">
        <v>55</v>
      </c>
    </row>
    <row r="131" spans="1:3">
      <c r="A131" s="3" t="s">
        <v>240</v>
      </c>
    </row>
    <row r="132" spans="1:3">
      <c r="A132" s="4" t="s">
        <v>2985</v>
      </c>
      <c r="B132" s="5" t="n">
        <v>128376</v>
      </c>
      <c r="C132" s="5" t="n">
        <v>102314</v>
      </c>
    </row>
    <row r="133" spans="1:3">
      <c r="A133" s="4" t="s">
        <v>2986</v>
      </c>
      <c r="B133" s="5" t="n">
        <v>76807</v>
      </c>
      <c r="C133" s="5" t="n">
        <v>72334</v>
      </c>
    </row>
    <row r="134" spans="1:3">
      <c r="A134" s="4" t="s">
        <v>3017</v>
      </c>
    </row>
    <row r="135" spans="1:3">
      <c r="A135" s="3" t="s">
        <v>240</v>
      </c>
    </row>
    <row r="136" spans="1:3">
      <c r="A136" s="4" t="s">
        <v>2985</v>
      </c>
      <c r="B136" s="5" t="n">
        <v>20411</v>
      </c>
      <c r="C136" s="5" t="n">
        <v>19629</v>
      </c>
    </row>
    <row r="137" spans="1:3">
      <c r="A137" s="4" t="s">
        <v>2986</v>
      </c>
      <c r="B137" s="5" t="n">
        <v>270</v>
      </c>
      <c r="C137" s="5" t="n">
        <v>572</v>
      </c>
    </row>
    <row r="138" spans="1:3">
      <c r="A138" s="4" t="s">
        <v>3018</v>
      </c>
    </row>
    <row r="139" spans="1:3">
      <c r="A139" s="3" t="s">
        <v>240</v>
      </c>
    </row>
    <row r="140" spans="1:3">
      <c r="A140" s="4" t="s">
        <v>2985</v>
      </c>
      <c r="B140" s="5" t="n">
        <v>107662</v>
      </c>
      <c r="C140" s="5" t="n">
        <v>82396</v>
      </c>
    </row>
    <row r="141" spans="1:3">
      <c r="A141" s="4" t="s">
        <v>2986</v>
      </c>
      <c r="B141" s="5" t="n">
        <v>76509</v>
      </c>
      <c r="C141" s="5" t="n">
        <v>71756</v>
      </c>
    </row>
    <row r="142" spans="1:3">
      <c r="A142" s="4" t="s">
        <v>3019</v>
      </c>
    </row>
    <row r="143" spans="1:3">
      <c r="A143" s="3" t="s">
        <v>240</v>
      </c>
    </row>
    <row r="144" spans="1:3">
      <c r="A144" s="4" t="s">
        <v>2985</v>
      </c>
      <c r="B144" s="5" t="n">
        <v>303</v>
      </c>
      <c r="C144" s="5" t="n">
        <v>289</v>
      </c>
    </row>
    <row r="145" spans="1:3">
      <c r="A145" s="4" t="s">
        <v>2986</v>
      </c>
      <c r="B145" s="5" t="n">
        <v>28</v>
      </c>
      <c r="C145" s="5" t="n">
        <v>6</v>
      </c>
    </row>
    <row r="146" spans="1:3">
      <c r="A146" s="4" t="s">
        <v>841</v>
      </c>
    </row>
    <row r="147" spans="1:3">
      <c r="A147" s="3" t="s">
        <v>240</v>
      </c>
    </row>
    <row r="148" spans="1:3">
      <c r="A148" s="4" t="s">
        <v>2986</v>
      </c>
      <c r="B148" s="5" t="n">
        <v>37355</v>
      </c>
      <c r="C148" s="5" t="n">
        <v>40062</v>
      </c>
    </row>
    <row r="149" spans="1:3">
      <c r="A149" s="4" t="s">
        <v>2990</v>
      </c>
      <c r="B149" s="5" t="n">
        <v>37410</v>
      </c>
      <c r="C149" s="5" t="n">
        <v>40214</v>
      </c>
    </row>
    <row r="150" spans="1:3">
      <c r="A150" s="4" t="s">
        <v>3020</v>
      </c>
    </row>
    <row r="151" spans="1:3">
      <c r="A151" s="3" t="s">
        <v>240</v>
      </c>
    </row>
    <row r="152" spans="1:3">
      <c r="A152" s="4" t="s">
        <v>2986</v>
      </c>
      <c r="B152" s="5" t="n">
        <v>37355</v>
      </c>
      <c r="C152" s="5" t="n">
        <v>40062</v>
      </c>
    </row>
    <row r="153" spans="1:3">
      <c r="A153" s="4" t="s">
        <v>3021</v>
      </c>
    </row>
    <row r="154" spans="1:3">
      <c r="A154" s="3" t="s">
        <v>240</v>
      </c>
    </row>
    <row r="155" spans="1:3">
      <c r="A155" s="4" t="s">
        <v>2986</v>
      </c>
      <c r="B155" s="5" t="n">
        <v>5370</v>
      </c>
      <c r="C155" s="5" t="n">
        <v>4297</v>
      </c>
    </row>
    <row r="156" spans="1:3">
      <c r="A156" s="4" t="s">
        <v>2993</v>
      </c>
      <c r="B156" s="5" t="n">
        <v>5369</v>
      </c>
      <c r="C156" s="5" t="n">
        <v>4298</v>
      </c>
    </row>
    <row r="157" spans="1:3">
      <c r="A157" s="4" t="s">
        <v>3022</v>
      </c>
    </row>
    <row r="158" spans="1:3">
      <c r="A158" s="3" t="s">
        <v>240</v>
      </c>
    </row>
    <row r="159" spans="1:3">
      <c r="A159" s="4" t="s">
        <v>2986</v>
      </c>
      <c r="B159" s="5" t="n">
        <v>262</v>
      </c>
      <c r="C159" s="5" t="n">
        <v>496</v>
      </c>
    </row>
    <row r="160" spans="1:3">
      <c r="A160" s="4" t="s">
        <v>3023</v>
      </c>
    </row>
    <row r="161" spans="1:3">
      <c r="A161" s="3" t="s">
        <v>240</v>
      </c>
    </row>
    <row r="162" spans="1:3">
      <c r="A162" s="4" t="s">
        <v>2986</v>
      </c>
      <c r="B162" s="5" t="n">
        <v>5108</v>
      </c>
      <c r="C162" s="5" t="n">
        <v>3801</v>
      </c>
    </row>
    <row r="163" spans="1:3">
      <c r="A163" s="4" t="s">
        <v>843</v>
      </c>
    </row>
    <row r="164" spans="1:3">
      <c r="A164" s="3" t="s">
        <v>240</v>
      </c>
    </row>
    <row r="165" spans="1:3">
      <c r="A165" s="4" t="s">
        <v>2986</v>
      </c>
      <c r="B165" s="5" t="n">
        <v>28867</v>
      </c>
      <c r="C165" s="5" t="n">
        <v>24229</v>
      </c>
    </row>
    <row r="166" spans="1:3">
      <c r="A166" s="4" t="s">
        <v>3024</v>
      </c>
    </row>
    <row r="167" spans="1:3">
      <c r="A167" s="3" t="s">
        <v>240</v>
      </c>
    </row>
    <row r="168" spans="1:3">
      <c r="A168" s="4" t="s">
        <v>2986</v>
      </c>
      <c r="B168" s="5" t="n">
        <v>8</v>
      </c>
      <c r="C168" s="5" t="n">
        <v>76</v>
      </c>
    </row>
    <row r="169" spans="1:3">
      <c r="A169" s="4" t="s">
        <v>3025</v>
      </c>
    </row>
    <row r="170" spans="1:3">
      <c r="A170" s="3" t="s">
        <v>240</v>
      </c>
    </row>
    <row r="171" spans="1:3">
      <c r="A171" s="4" t="s">
        <v>2986</v>
      </c>
      <c r="B171" s="5" t="n">
        <v>28831</v>
      </c>
      <c r="C171" s="5" t="n">
        <v>24147</v>
      </c>
    </row>
    <row r="172" spans="1:3">
      <c r="A172" s="4" t="s">
        <v>3026</v>
      </c>
    </row>
    <row r="173" spans="1:3">
      <c r="A173" s="3" t="s">
        <v>240</v>
      </c>
    </row>
    <row r="174" spans="1:3">
      <c r="A174" s="4" t="s">
        <v>2986</v>
      </c>
      <c r="B174" s="5" t="n">
        <v>28</v>
      </c>
      <c r="C174" s="5" t="n">
        <v>6</v>
      </c>
    </row>
    <row r="175" spans="1:3">
      <c r="A175" s="4" t="s">
        <v>844</v>
      </c>
    </row>
    <row r="176" spans="1:3">
      <c r="A176" s="3" t="s">
        <v>240</v>
      </c>
    </row>
    <row r="177" spans="1:3">
      <c r="A177" s="4" t="s">
        <v>2986</v>
      </c>
      <c r="B177" s="5" t="n">
        <v>3624</v>
      </c>
      <c r="C177" s="5" t="n">
        <v>3223</v>
      </c>
    </row>
    <row r="178" spans="1:3">
      <c r="A178" s="4" t="s">
        <v>2999</v>
      </c>
      <c r="B178" s="5" t="n">
        <v>3436</v>
      </c>
      <c r="C178" s="5" t="n">
        <v>3344</v>
      </c>
    </row>
    <row r="179" spans="1:3">
      <c r="A179" s="4" t="s">
        <v>3000</v>
      </c>
      <c r="B179" s="5" t="n">
        <v>34</v>
      </c>
      <c r="C179" s="5" t="n">
        <v>45</v>
      </c>
    </row>
    <row r="180" spans="1:3">
      <c r="A180" s="4" t="s">
        <v>3027</v>
      </c>
    </row>
    <row r="181" spans="1:3">
      <c r="A181" s="3" t="s">
        <v>240</v>
      </c>
    </row>
    <row r="182" spans="1:3">
      <c r="A182" s="4" t="s">
        <v>2986</v>
      </c>
      <c r="B182" s="5" t="n">
        <v>3624</v>
      </c>
      <c r="C182" s="5" t="n">
        <v>3223</v>
      </c>
    </row>
    <row r="183" spans="1:3">
      <c r="A183" s="4" t="s">
        <v>845</v>
      </c>
    </row>
    <row r="184" spans="1:3">
      <c r="A184" s="3" t="s">
        <v>240</v>
      </c>
    </row>
    <row r="185" spans="1:3">
      <c r="A185" s="4" t="s">
        <v>2986</v>
      </c>
      <c r="B185" s="5" t="n">
        <v>1591</v>
      </c>
      <c r="C185" s="5" t="n">
        <v>523</v>
      </c>
    </row>
    <row r="186" spans="1:3">
      <c r="A186" s="4" t="s">
        <v>3028</v>
      </c>
    </row>
    <row r="187" spans="1:3">
      <c r="A187" s="3" t="s">
        <v>240</v>
      </c>
    </row>
    <row r="188" spans="1:3">
      <c r="A188" s="4" t="s">
        <v>2986</v>
      </c>
      <c r="B188" s="5" t="n">
        <v>1591</v>
      </c>
      <c r="C188" s="5" t="n">
        <v>523</v>
      </c>
    </row>
    <row r="189" spans="1:3">
      <c r="A189" s="4" t="s">
        <v>851</v>
      </c>
    </row>
    <row r="190" spans="1:3">
      <c r="A190" s="3" t="s">
        <v>240</v>
      </c>
    </row>
    <row r="191" spans="1:3">
      <c r="A191" s="4" t="s">
        <v>2985</v>
      </c>
      <c r="B191" s="5" t="n">
        <v>29565</v>
      </c>
      <c r="C191" s="5" t="n">
        <v>21415</v>
      </c>
    </row>
    <row r="192" spans="1:3">
      <c r="A192" s="4" t="s">
        <v>3029</v>
      </c>
    </row>
    <row r="193" spans="1:3">
      <c r="A193" s="3" t="s">
        <v>240</v>
      </c>
    </row>
    <row r="194" spans="1:3">
      <c r="A194" s="4" t="s">
        <v>2985</v>
      </c>
      <c r="B194" s="5" t="n">
        <v>10213</v>
      </c>
      <c r="C194" s="5" t="n">
        <v>8952</v>
      </c>
    </row>
    <row r="195" spans="1:3">
      <c r="A195" s="4" t="s">
        <v>3030</v>
      </c>
    </row>
    <row r="196" spans="1:3">
      <c r="A196" s="3" t="s">
        <v>240</v>
      </c>
    </row>
    <row r="197" spans="1:3">
      <c r="A197" s="4" t="s">
        <v>2985</v>
      </c>
      <c r="B197" s="5" t="n">
        <v>19159</v>
      </c>
      <c r="C197" s="5" t="n">
        <v>12257</v>
      </c>
    </row>
    <row r="198" spans="1:3">
      <c r="A198" s="4" t="s">
        <v>3031</v>
      </c>
    </row>
    <row r="199" spans="1:3">
      <c r="A199" s="3" t="s">
        <v>240</v>
      </c>
    </row>
    <row r="200" spans="1:3">
      <c r="A200" s="4" t="s">
        <v>2985</v>
      </c>
      <c r="B200" s="5" t="n">
        <v>193</v>
      </c>
      <c r="C200" s="5" t="n">
        <v>206</v>
      </c>
    </row>
    <row r="201" spans="1:3">
      <c r="A201" s="4" t="s">
        <v>843</v>
      </c>
    </row>
    <row r="202" spans="1:3">
      <c r="A202" s="3" t="s">
        <v>240</v>
      </c>
    </row>
    <row r="203" spans="1:3">
      <c r="A203" s="4" t="s">
        <v>2985</v>
      </c>
      <c r="B203" s="5" t="n">
        <v>29283</v>
      </c>
      <c r="C203" s="5" t="n">
        <v>23562</v>
      </c>
    </row>
    <row r="204" spans="1:3">
      <c r="A204" s="4" t="s">
        <v>3024</v>
      </c>
    </row>
    <row r="205" spans="1:3">
      <c r="A205" s="3" t="s">
        <v>240</v>
      </c>
    </row>
    <row r="206" spans="1:3">
      <c r="A206" s="4" t="s">
        <v>2985</v>
      </c>
      <c r="B206" s="5" t="n">
        <v>7</v>
      </c>
      <c r="C206" s="5" t="n">
        <v>20</v>
      </c>
    </row>
    <row r="207" spans="1:3">
      <c r="A207" s="4" t="s">
        <v>3025</v>
      </c>
    </row>
    <row r="208" spans="1:3">
      <c r="A208" s="3" t="s">
        <v>240</v>
      </c>
    </row>
    <row r="209" spans="1:3">
      <c r="A209" s="4" t="s">
        <v>2985</v>
      </c>
      <c r="B209" s="5" t="n">
        <v>29253</v>
      </c>
      <c r="C209" s="5" t="n">
        <v>23529</v>
      </c>
    </row>
    <row r="210" spans="1:3">
      <c r="A210" s="4" t="s">
        <v>3026</v>
      </c>
    </row>
    <row r="211" spans="1:3">
      <c r="A211" s="3" t="s">
        <v>240</v>
      </c>
    </row>
    <row r="212" spans="1:3">
      <c r="A212" s="4" t="s">
        <v>2985</v>
      </c>
      <c r="B212" s="5" t="n">
        <v>23</v>
      </c>
      <c r="C212" s="5" t="n">
        <v>13</v>
      </c>
    </row>
    <row r="213" spans="1:3">
      <c r="A213" s="4" t="s">
        <v>852</v>
      </c>
    </row>
    <row r="214" spans="1:3">
      <c r="A214" s="3" t="s">
        <v>240</v>
      </c>
    </row>
    <row r="215" spans="1:3">
      <c r="A215" s="4" t="s">
        <v>2985</v>
      </c>
      <c r="C215" s="5" t="n">
        <v>56513</v>
      </c>
    </row>
    <row r="216" spans="1:3">
      <c r="A216" s="4" t="s">
        <v>3032</v>
      </c>
    </row>
    <row r="217" spans="1:3">
      <c r="A217" s="3" t="s">
        <v>240</v>
      </c>
    </row>
    <row r="218" spans="1:3">
      <c r="A218" s="4" t="s">
        <v>2985</v>
      </c>
      <c r="C218" s="5" t="n">
        <v>10657</v>
      </c>
    </row>
    <row r="219" spans="1:3">
      <c r="A219" s="4" t="s">
        <v>3033</v>
      </c>
    </row>
    <row r="220" spans="1:3">
      <c r="A220" s="3" t="s">
        <v>240</v>
      </c>
    </row>
    <row r="221" spans="1:3">
      <c r="A221" s="4" t="s">
        <v>2985</v>
      </c>
      <c r="C221" s="5" t="n">
        <v>45786</v>
      </c>
    </row>
    <row r="222" spans="1:3">
      <c r="A222" s="4" t="s">
        <v>3034</v>
      </c>
    </row>
    <row r="223" spans="1:3">
      <c r="A223" s="3" t="s">
        <v>240</v>
      </c>
    </row>
    <row r="224" spans="1:3">
      <c r="A224" s="4" t="s">
        <v>2985</v>
      </c>
      <c r="C224" s="5" t="n">
        <v>70</v>
      </c>
    </row>
    <row r="225" spans="1:3">
      <c r="A225" s="4" t="s">
        <v>853</v>
      </c>
    </row>
    <row r="226" spans="1:3">
      <c r="A226" s="3" t="s">
        <v>240</v>
      </c>
    </row>
    <row r="227" spans="1:3">
      <c r="A227" s="4" t="s">
        <v>2985</v>
      </c>
      <c r="B227" s="5" t="n">
        <v>68371</v>
      </c>
    </row>
    <row r="228" spans="1:3">
      <c r="A228" s="4" t="s">
        <v>3035</v>
      </c>
    </row>
    <row r="229" spans="1:3">
      <c r="A229" s="3" t="s">
        <v>240</v>
      </c>
    </row>
    <row r="230" spans="1:3">
      <c r="A230" s="4" t="s">
        <v>2985</v>
      </c>
      <c r="B230" s="5" t="n">
        <v>10191</v>
      </c>
    </row>
    <row r="231" spans="1:3">
      <c r="A231" s="4" t="s">
        <v>3036</v>
      </c>
    </row>
    <row r="232" spans="1:3">
      <c r="A232" s="3" t="s">
        <v>240</v>
      </c>
    </row>
    <row r="233" spans="1:3">
      <c r="A233" s="4" t="s">
        <v>2985</v>
      </c>
      <c r="B233" s="5" t="n">
        <v>58114</v>
      </c>
    </row>
    <row r="234" spans="1:3">
      <c r="A234" s="4" t="s">
        <v>3037</v>
      </c>
    </row>
    <row r="235" spans="1:3">
      <c r="A235" s="3" t="s">
        <v>240</v>
      </c>
    </row>
    <row r="236" spans="1:3">
      <c r="A236" s="4" t="s">
        <v>2985</v>
      </c>
      <c r="B236" s="5" t="n">
        <v>66</v>
      </c>
    </row>
    <row r="237" spans="1:3">
      <c r="A237" s="4" t="s">
        <v>1614</v>
      </c>
    </row>
    <row r="238" spans="1:3">
      <c r="A238" s="3" t="s">
        <v>240</v>
      </c>
    </row>
    <row r="239" spans="1:3">
      <c r="A239" s="4" t="s">
        <v>2985</v>
      </c>
      <c r="B239" s="5" t="n">
        <v>260</v>
      </c>
      <c r="C239" s="5" t="n">
        <v>546</v>
      </c>
    </row>
    <row r="240" spans="1:3">
      <c r="A240" s="4" t="s">
        <v>3038</v>
      </c>
    </row>
    <row r="241" spans="1:3">
      <c r="A241" s="3" t="s">
        <v>240</v>
      </c>
    </row>
    <row r="242" spans="1:3">
      <c r="A242" s="4" t="s">
        <v>2985</v>
      </c>
      <c r="B242" s="5" t="n">
        <v>239</v>
      </c>
      <c r="C242" s="5" t="n">
        <v>546</v>
      </c>
    </row>
    <row r="243" spans="1:3">
      <c r="A243" s="4" t="s">
        <v>3039</v>
      </c>
    </row>
    <row r="244" spans="1:3">
      <c r="A244" s="3" t="s">
        <v>240</v>
      </c>
    </row>
    <row r="245" spans="1:3">
      <c r="A245" s="4" t="s">
        <v>2985</v>
      </c>
      <c r="C245" s="5" t="n">
        <v>3250</v>
      </c>
    </row>
    <row r="246" spans="1:3">
      <c r="A246" s="4" t="s">
        <v>3040</v>
      </c>
    </row>
    <row r="247" spans="1:3">
      <c r="A247" s="3" t="s">
        <v>240</v>
      </c>
    </row>
    <row r="248" spans="1:3">
      <c r="A248" s="4" t="s">
        <v>2985</v>
      </c>
      <c r="B248" s="5" t="n">
        <v>21</v>
      </c>
    </row>
    <row r="249" spans="1:3">
      <c r="A249" s="4" t="s">
        <v>857</v>
      </c>
    </row>
    <row r="250" spans="1:3">
      <c r="A250" s="3" t="s">
        <v>240</v>
      </c>
    </row>
    <row r="251" spans="1:3">
      <c r="A251" s="4" t="s">
        <v>2985</v>
      </c>
      <c r="B251" s="5" t="n">
        <v>897</v>
      </c>
      <c r="C251" s="5" t="n">
        <v>278</v>
      </c>
    </row>
    <row r="252" spans="1:3">
      <c r="A252" s="4" t="s">
        <v>3041</v>
      </c>
    </row>
    <row r="253" spans="1:3">
      <c r="A253" s="3" t="s">
        <v>240</v>
      </c>
    </row>
    <row r="254" spans="1:3">
      <c r="A254" s="4" t="s">
        <v>2985</v>
      </c>
      <c r="B254" s="6" t="n">
        <v>897</v>
      </c>
      <c r="C254" s="6" t="n">
        <v>278</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2</v>
      </c>
      <c r="B1" s="2" t="s">
        <v>1</v>
      </c>
    </row>
    <row r="2" spans="1:4">
      <c r="B2" s="2" t="s">
        <v>30</v>
      </c>
      <c r="C2" s="2" t="s">
        <v>31</v>
      </c>
      <c r="D2" s="2" t="s">
        <v>615</v>
      </c>
    </row>
    <row r="3" spans="1:4">
      <c r="A3" s="3" t="s">
        <v>3043</v>
      </c>
    </row>
    <row r="4" spans="1:4">
      <c r="A4" s="4" t="s">
        <v>3044</v>
      </c>
      <c r="B4" s="6" t="n">
        <v>3</v>
      </c>
      <c r="C4" s="6" t="n">
        <v>4</v>
      </c>
    </row>
    <row r="5" spans="1:4">
      <c r="A5" s="4" t="s">
        <v>3045</v>
      </c>
    </row>
    <row r="6" spans="1:4">
      <c r="A6" s="3" t="s">
        <v>82</v>
      </c>
    </row>
    <row r="7" spans="1:4">
      <c r="A7" s="4" t="s">
        <v>3046</v>
      </c>
      <c r="B7" s="5" t="n">
        <v>964</v>
      </c>
      <c r="C7" s="5" t="n">
        <v>1399</v>
      </c>
    </row>
    <row r="8" spans="1:4">
      <c r="A8" s="4" t="s">
        <v>3047</v>
      </c>
      <c r="D8" s="6" t="n">
        <v>-492</v>
      </c>
    </row>
    <row r="9" spans="1:4">
      <c r="A9" s="4" t="s">
        <v>145</v>
      </c>
      <c r="D9" s="5" t="n">
        <v>472</v>
      </c>
    </row>
    <row r="10" spans="1:4">
      <c r="A10" s="4" t="s">
        <v>3048</v>
      </c>
      <c r="B10" s="5" t="n">
        <v>48</v>
      </c>
      <c r="C10" s="5" t="n">
        <v>3</v>
      </c>
    </row>
    <row r="11" spans="1:4">
      <c r="A11" s="4" t="s">
        <v>3049</v>
      </c>
      <c r="B11" s="5" t="n">
        <v>11</v>
      </c>
    </row>
    <row r="12" spans="1:4">
      <c r="A12" s="4" t="s">
        <v>3050</v>
      </c>
      <c r="C12" s="5" t="n">
        <v>-7</v>
      </c>
    </row>
    <row r="13" spans="1:4">
      <c r="A13" s="4" t="s">
        <v>3051</v>
      </c>
      <c r="B13" s="5" t="n">
        <v>115</v>
      </c>
      <c r="C13" s="5" t="n">
        <v>1516</v>
      </c>
    </row>
    <row r="14" spans="1:4">
      <c r="A14" s="4" t="s">
        <v>3052</v>
      </c>
      <c r="B14" s="5" t="n">
        <v>-250</v>
      </c>
      <c r="C14" s="5" t="n">
        <v>-1893</v>
      </c>
    </row>
    <row r="15" spans="1:4">
      <c r="A15" s="4" t="s">
        <v>3053</v>
      </c>
      <c r="C15" s="5" t="n">
        <v>-75</v>
      </c>
    </row>
    <row r="16" spans="1:4">
      <c r="A16" s="4" t="s">
        <v>3054</v>
      </c>
      <c r="B16" s="5" t="n">
        <v>3</v>
      </c>
      <c r="C16" s="5" t="n">
        <v>21</v>
      </c>
    </row>
    <row r="17" spans="1:4">
      <c r="A17" s="4" t="s">
        <v>1444</v>
      </c>
      <c r="B17" s="5" t="n">
        <v>399</v>
      </c>
      <c r="C17" s="5" t="n">
        <v>964</v>
      </c>
    </row>
    <row r="18" spans="1:4">
      <c r="A18" s="4" t="s">
        <v>3055</v>
      </c>
      <c r="B18" s="5" t="n">
        <v>42</v>
      </c>
      <c r="C18" s="5" t="n">
        <v>-3</v>
      </c>
    </row>
    <row r="19" spans="1:4">
      <c r="A19" s="3" t="s">
        <v>99</v>
      </c>
    </row>
    <row r="20" spans="1:4">
      <c r="A20" s="4" t="s">
        <v>3046</v>
      </c>
      <c r="B20" s="5" t="n">
        <v>6</v>
      </c>
      <c r="C20" s="5" t="n">
        <v>9</v>
      </c>
    </row>
    <row r="21" spans="1:4">
      <c r="A21" s="4" t="s">
        <v>145</v>
      </c>
      <c r="D21" s="5" t="n">
        <v>6</v>
      </c>
    </row>
    <row r="22" spans="1:4">
      <c r="A22" s="4" t="s">
        <v>3056</v>
      </c>
      <c r="B22" s="5" t="n">
        <v>7</v>
      </c>
      <c r="C22" s="5" t="n">
        <v>1</v>
      </c>
    </row>
    <row r="23" spans="1:4">
      <c r="A23" s="4" t="s">
        <v>3051</v>
      </c>
      <c r="B23" s="5" t="n">
        <v>4</v>
      </c>
      <c r="C23" s="5" t="n">
        <v>1</v>
      </c>
    </row>
    <row r="24" spans="1:4">
      <c r="A24" s="4" t="s">
        <v>3052</v>
      </c>
      <c r="B24" s="5" t="n">
        <v>-6</v>
      </c>
      <c r="C24" s="5" t="n">
        <v>-5</v>
      </c>
    </row>
    <row r="25" spans="1:4">
      <c r="A25" s="4" t="s">
        <v>3053</v>
      </c>
      <c r="B25" s="5" t="n">
        <v>18</v>
      </c>
    </row>
    <row r="26" spans="1:4">
      <c r="A26" s="4" t="s">
        <v>1444</v>
      </c>
      <c r="B26" s="5" t="n">
        <v>29</v>
      </c>
      <c r="C26" s="5" t="n">
        <v>6</v>
      </c>
    </row>
    <row r="27" spans="1:4">
      <c r="A27" s="4" t="s">
        <v>3055</v>
      </c>
      <c r="B27" s="5" t="n">
        <v>-11</v>
      </c>
      <c r="C27" s="5" t="n">
        <v>-2</v>
      </c>
    </row>
    <row r="28" spans="1:4">
      <c r="A28" s="4" t="s">
        <v>3057</v>
      </c>
    </row>
    <row r="29" spans="1:4">
      <c r="A29" s="3" t="s">
        <v>99</v>
      </c>
    </row>
    <row r="30" spans="1:4">
      <c r="A30" s="4" t="s">
        <v>3046</v>
      </c>
      <c r="B30" s="5" t="n">
        <v>6</v>
      </c>
      <c r="C30" s="5" t="n">
        <v>9</v>
      </c>
    </row>
    <row r="31" spans="1:4">
      <c r="A31" s="4" t="s">
        <v>145</v>
      </c>
      <c r="D31" s="5" t="n">
        <v>6</v>
      </c>
    </row>
    <row r="32" spans="1:4">
      <c r="A32" s="4" t="s">
        <v>3056</v>
      </c>
      <c r="B32" s="5" t="n">
        <v>7</v>
      </c>
      <c r="C32" s="5" t="n">
        <v>1</v>
      </c>
    </row>
    <row r="33" spans="1:4">
      <c r="A33" s="4" t="s">
        <v>3051</v>
      </c>
      <c r="B33" s="5" t="n">
        <v>4</v>
      </c>
      <c r="C33" s="5" t="n">
        <v>1</v>
      </c>
    </row>
    <row r="34" spans="1:4">
      <c r="A34" s="4" t="s">
        <v>3052</v>
      </c>
      <c r="B34" s="5" t="n">
        <v>-6</v>
      </c>
      <c r="C34" s="5" t="n">
        <v>-5</v>
      </c>
    </row>
    <row r="35" spans="1:4">
      <c r="A35" s="4" t="s">
        <v>3053</v>
      </c>
      <c r="B35" s="5" t="n">
        <v>18</v>
      </c>
    </row>
    <row r="36" spans="1:4">
      <c r="A36" s="4" t="s">
        <v>1444</v>
      </c>
      <c r="B36" s="5" t="n">
        <v>29</v>
      </c>
      <c r="C36" s="5" t="n">
        <v>6</v>
      </c>
    </row>
    <row r="37" spans="1:4">
      <c r="A37" s="4" t="s">
        <v>3055</v>
      </c>
      <c r="B37" s="5" t="n">
        <v>-11</v>
      </c>
      <c r="C37" s="5" t="n">
        <v>-2</v>
      </c>
    </row>
    <row r="38" spans="1:4">
      <c r="A38" s="4" t="s">
        <v>3058</v>
      </c>
    </row>
    <row r="39" spans="1:4">
      <c r="A39" s="3" t="s">
        <v>82</v>
      </c>
    </row>
    <row r="40" spans="1:4">
      <c r="A40" s="4" t="s">
        <v>3046</v>
      </c>
      <c r="B40" s="5" t="n">
        <v>330</v>
      </c>
      <c r="C40" s="5" t="n">
        <v>767</v>
      </c>
    </row>
    <row r="41" spans="1:4">
      <c r="A41" s="4" t="s">
        <v>3047</v>
      </c>
      <c r="D41" s="5" t="n">
        <v>4</v>
      </c>
    </row>
    <row r="42" spans="1:4">
      <c r="A42" s="4" t="s">
        <v>145</v>
      </c>
      <c r="D42" s="5" t="n">
        <v>334</v>
      </c>
    </row>
    <row r="43" spans="1:4">
      <c r="A43" s="4" t="s">
        <v>3048</v>
      </c>
      <c r="B43" s="5" t="n">
        <v>36</v>
      </c>
      <c r="C43" s="5" t="n">
        <v>2</v>
      </c>
    </row>
    <row r="44" spans="1:4">
      <c r="A44" s="4" t="s">
        <v>3051</v>
      </c>
      <c r="B44" s="5" t="n">
        <v>63</v>
      </c>
      <c r="C44" s="5" t="n">
        <v>67</v>
      </c>
    </row>
    <row r="45" spans="1:4">
      <c r="A45" s="4" t="s">
        <v>3052</v>
      </c>
      <c r="B45" s="5" t="n">
        <v>-216</v>
      </c>
      <c r="C45" s="5" t="n">
        <v>-433</v>
      </c>
    </row>
    <row r="46" spans="1:4">
      <c r="A46" s="4" t="s">
        <v>3053</v>
      </c>
      <c r="C46" s="5" t="n">
        <v>-75</v>
      </c>
    </row>
    <row r="47" spans="1:4">
      <c r="A47" s="4" t="s">
        <v>3054</v>
      </c>
      <c r="B47" s="5" t="n">
        <v>3</v>
      </c>
      <c r="C47" s="5" t="n">
        <v>2</v>
      </c>
    </row>
    <row r="48" spans="1:4">
      <c r="A48" s="4" t="s">
        <v>1444</v>
      </c>
      <c r="B48" s="5" t="n">
        <v>220</v>
      </c>
      <c r="C48" s="5" t="n">
        <v>330</v>
      </c>
    </row>
    <row r="49" spans="1:4">
      <c r="A49" s="4" t="s">
        <v>3055</v>
      </c>
      <c r="B49" s="5" t="n">
        <v>26</v>
      </c>
      <c r="C49" s="5" t="n">
        <v>-7</v>
      </c>
    </row>
    <row r="50" spans="1:4">
      <c r="A50" s="4" t="s">
        <v>3059</v>
      </c>
    </row>
    <row r="51" spans="1:4">
      <c r="A51" s="3" t="s">
        <v>82</v>
      </c>
    </row>
    <row r="52" spans="1:4">
      <c r="A52" s="4" t="s">
        <v>3046</v>
      </c>
      <c r="B52" s="5" t="n">
        <v>619</v>
      </c>
      <c r="C52" s="5" t="n">
        <v>617</v>
      </c>
    </row>
    <row r="53" spans="1:4">
      <c r="A53" s="4" t="s">
        <v>3047</v>
      </c>
      <c r="D53" s="5" t="n">
        <v>-619</v>
      </c>
    </row>
    <row r="54" spans="1:4">
      <c r="A54" s="4" t="s">
        <v>3050</v>
      </c>
      <c r="C54" s="5" t="n">
        <v>-7</v>
      </c>
    </row>
    <row r="55" spans="1:4">
      <c r="A55" s="4" t="s">
        <v>3051</v>
      </c>
      <c r="C55" s="5" t="n">
        <v>1446</v>
      </c>
    </row>
    <row r="56" spans="1:4">
      <c r="A56" s="4" t="s">
        <v>3052</v>
      </c>
      <c r="C56" s="5" t="n">
        <v>-1456</v>
      </c>
    </row>
    <row r="57" spans="1:4">
      <c r="A57" s="4" t="s">
        <v>3054</v>
      </c>
      <c r="C57" s="5" t="n">
        <v>19</v>
      </c>
    </row>
    <row r="58" spans="1:4">
      <c r="A58" s="4" t="s">
        <v>1444</v>
      </c>
      <c r="C58" s="5" t="n">
        <v>619</v>
      </c>
    </row>
    <row r="59" spans="1:4">
      <c r="A59" s="4" t="s">
        <v>3060</v>
      </c>
    </row>
    <row r="60" spans="1:4">
      <c r="A60" s="3" t="s">
        <v>82</v>
      </c>
    </row>
    <row r="61" spans="1:4">
      <c r="A61" s="4" t="s">
        <v>3047</v>
      </c>
      <c r="D61" s="5" t="n">
        <v>109</v>
      </c>
    </row>
    <row r="62" spans="1:4">
      <c r="A62" s="4" t="s">
        <v>145</v>
      </c>
      <c r="D62" s="5" t="n">
        <v>109</v>
      </c>
    </row>
    <row r="63" spans="1:4">
      <c r="A63" s="4" t="s">
        <v>3049</v>
      </c>
      <c r="B63" s="5" t="n">
        <v>11</v>
      </c>
    </row>
    <row r="64" spans="1:4">
      <c r="A64" s="4" t="s">
        <v>3051</v>
      </c>
      <c r="B64" s="5" t="n">
        <v>36</v>
      </c>
    </row>
    <row r="65" spans="1:4">
      <c r="A65" s="4" t="s">
        <v>3052</v>
      </c>
      <c r="B65" s="5" t="n">
        <v>-22</v>
      </c>
    </row>
    <row r="66" spans="1:4">
      <c r="A66" s="4" t="s">
        <v>1444</v>
      </c>
      <c r="B66" s="5" t="n">
        <v>134</v>
      </c>
    </row>
    <row r="67" spans="1:4">
      <c r="A67" s="4" t="s">
        <v>3061</v>
      </c>
    </row>
    <row r="68" spans="1:4">
      <c r="A68" s="3" t="s">
        <v>82</v>
      </c>
    </row>
    <row r="69" spans="1:4">
      <c r="A69" s="4" t="s">
        <v>3046</v>
      </c>
      <c r="B69" s="5" t="n">
        <v>15</v>
      </c>
      <c r="C69" s="5" t="n">
        <v>15</v>
      </c>
    </row>
    <row r="70" spans="1:4">
      <c r="A70" s="4" t="s">
        <v>3047</v>
      </c>
      <c r="D70" s="5" t="n">
        <v>14</v>
      </c>
    </row>
    <row r="71" spans="1:4">
      <c r="A71" s="4" t="s">
        <v>145</v>
      </c>
      <c r="D71" s="5" t="n">
        <v>29</v>
      </c>
    </row>
    <row r="72" spans="1:4">
      <c r="A72" s="4" t="s">
        <v>3048</v>
      </c>
      <c r="B72" s="5" t="n">
        <v>12</v>
      </c>
      <c r="C72" s="5" t="n">
        <v>1</v>
      </c>
    </row>
    <row r="73" spans="1:4">
      <c r="A73" s="4" t="s">
        <v>3051</v>
      </c>
      <c r="B73" s="5" t="n">
        <v>16</v>
      </c>
      <c r="C73" s="5" t="n">
        <v>3</v>
      </c>
    </row>
    <row r="74" spans="1:4">
      <c r="A74" s="4" t="s">
        <v>3052</v>
      </c>
      <c r="B74" s="5" t="n">
        <v>-12</v>
      </c>
      <c r="C74" s="5" t="n">
        <v>-4</v>
      </c>
    </row>
    <row r="75" spans="1:4">
      <c r="A75" s="4" t="s">
        <v>1444</v>
      </c>
      <c r="B75" s="5" t="n">
        <v>45</v>
      </c>
      <c r="C75" s="5" t="n">
        <v>15</v>
      </c>
    </row>
    <row r="76" spans="1:4">
      <c r="A76" s="4" t="s">
        <v>3055</v>
      </c>
      <c r="B76" s="5" t="n">
        <v>16</v>
      </c>
      <c r="C76" s="5" t="n">
        <v>4</v>
      </c>
    </row>
    <row r="77" spans="1:4">
      <c r="A77" s="4" t="s">
        <v>55</v>
      </c>
    </row>
    <row r="78" spans="1:4">
      <c r="A78" s="3" t="s">
        <v>3043</v>
      </c>
    </row>
    <row r="79" spans="1:4">
      <c r="A79" s="4" t="s">
        <v>3044</v>
      </c>
      <c r="B79" s="5" t="n">
        <v>3</v>
      </c>
      <c r="C79" s="5" t="n">
        <v>4</v>
      </c>
    </row>
    <row r="80" spans="1:4">
      <c r="A80" s="4" t="s">
        <v>3062</v>
      </c>
    </row>
    <row r="81" spans="1:4">
      <c r="A81" s="3" t="s">
        <v>82</v>
      </c>
    </row>
    <row r="82" spans="1:4">
      <c r="A82" s="4" t="s">
        <v>3046</v>
      </c>
      <c r="B82" s="5" t="n">
        <v>289</v>
      </c>
      <c r="C82" s="5" t="n">
        <v>580</v>
      </c>
    </row>
    <row r="83" spans="1:4">
      <c r="A83" s="4" t="s">
        <v>3047</v>
      </c>
      <c r="D83" s="5" t="n">
        <v>11</v>
      </c>
    </row>
    <row r="84" spans="1:4">
      <c r="A84" s="4" t="s">
        <v>145</v>
      </c>
      <c r="D84" s="5" t="n">
        <v>300</v>
      </c>
    </row>
    <row r="85" spans="1:4">
      <c r="A85" s="4" t="s">
        <v>3048</v>
      </c>
      <c r="B85" s="5" t="n">
        <v>19</v>
      </c>
      <c r="C85" s="5" t="n">
        <v>7</v>
      </c>
    </row>
    <row r="86" spans="1:4">
      <c r="A86" s="4" t="s">
        <v>3050</v>
      </c>
      <c r="C86" s="5" t="n">
        <v>2</v>
      </c>
    </row>
    <row r="87" spans="1:4">
      <c r="A87" s="4" t="s">
        <v>3051</v>
      </c>
      <c r="B87" s="5" t="n">
        <v>35</v>
      </c>
      <c r="C87" s="5" t="n">
        <v>42</v>
      </c>
    </row>
    <row r="88" spans="1:4">
      <c r="A88" s="4" t="s">
        <v>3052</v>
      </c>
      <c r="B88" s="5" t="n">
        <v>-54</v>
      </c>
      <c r="C88" s="5" t="n">
        <v>-288</v>
      </c>
    </row>
    <row r="89" spans="1:4">
      <c r="A89" s="4" t="s">
        <v>3053</v>
      </c>
      <c r="C89" s="5" t="n">
        <v>-53</v>
      </c>
    </row>
    <row r="90" spans="1:4">
      <c r="A90" s="4" t="s">
        <v>3054</v>
      </c>
      <c r="B90" s="5" t="n">
        <v>3</v>
      </c>
      <c r="C90" s="5" t="n">
        <v>-1</v>
      </c>
    </row>
    <row r="91" spans="1:4">
      <c r="A91" s="4" t="s">
        <v>1444</v>
      </c>
      <c r="B91" s="5" t="n">
        <v>303</v>
      </c>
      <c r="C91" s="5" t="n">
        <v>289</v>
      </c>
    </row>
    <row r="92" spans="1:4">
      <c r="A92" s="4" t="s">
        <v>3055</v>
      </c>
      <c r="B92" s="5" t="n">
        <v>19</v>
      </c>
      <c r="C92" s="5" t="n">
        <v>9</v>
      </c>
    </row>
    <row r="93" spans="1:4">
      <c r="A93" s="3" t="s">
        <v>99</v>
      </c>
    </row>
    <row r="94" spans="1:4">
      <c r="A94" s="4" t="s">
        <v>3046</v>
      </c>
      <c r="B94" s="5" t="n">
        <v>6</v>
      </c>
    </row>
    <row r="95" spans="1:4">
      <c r="A95" s="4" t="s">
        <v>145</v>
      </c>
      <c r="D95" s="5" t="n">
        <v>6</v>
      </c>
    </row>
    <row r="96" spans="1:4">
      <c r="A96" s="4" t="s">
        <v>3056</v>
      </c>
      <c r="B96" s="5" t="n">
        <v>6</v>
      </c>
    </row>
    <row r="97" spans="1:4">
      <c r="A97" s="4" t="s">
        <v>3051</v>
      </c>
      <c r="B97" s="5" t="n">
        <v>4</v>
      </c>
    </row>
    <row r="98" spans="1:4">
      <c r="A98" s="4" t="s">
        <v>3052</v>
      </c>
      <c r="B98" s="5" t="n">
        <v>-6</v>
      </c>
    </row>
    <row r="99" spans="1:4">
      <c r="A99" s="4" t="s">
        <v>3053</v>
      </c>
      <c r="B99" s="5" t="n">
        <v>18</v>
      </c>
    </row>
    <row r="100" spans="1:4">
      <c r="A100" s="4" t="s">
        <v>1444</v>
      </c>
      <c r="B100" s="5" t="n">
        <v>28</v>
      </c>
      <c r="C100" s="5" t="n">
        <v>6</v>
      </c>
    </row>
    <row r="101" spans="1:4">
      <c r="A101" s="4" t="s">
        <v>3055</v>
      </c>
      <c r="B101" s="5" t="n">
        <v>-10</v>
      </c>
    </row>
    <row r="102" spans="1:4">
      <c r="A102" s="4" t="s">
        <v>3063</v>
      </c>
    </row>
    <row r="103" spans="1:4">
      <c r="A103" s="3" t="s">
        <v>99</v>
      </c>
    </row>
    <row r="104" spans="1:4">
      <c r="A104" s="4" t="s">
        <v>3046</v>
      </c>
      <c r="B104" s="5" t="n">
        <v>6</v>
      </c>
      <c r="C104" s="5" t="n">
        <v>9</v>
      </c>
    </row>
    <row r="105" spans="1:4">
      <c r="A105" s="4" t="s">
        <v>145</v>
      </c>
      <c r="D105" s="5" t="n">
        <v>6</v>
      </c>
    </row>
    <row r="106" spans="1:4">
      <c r="A106" s="4" t="s">
        <v>3056</v>
      </c>
      <c r="B106" s="5" t="n">
        <v>6</v>
      </c>
      <c r="C106" s="5" t="n">
        <v>1</v>
      </c>
    </row>
    <row r="107" spans="1:4">
      <c r="A107" s="4" t="s">
        <v>3051</v>
      </c>
      <c r="B107" s="5" t="n">
        <v>4</v>
      </c>
      <c r="C107" s="5" t="n">
        <v>1</v>
      </c>
    </row>
    <row r="108" spans="1:4">
      <c r="A108" s="4" t="s">
        <v>3052</v>
      </c>
      <c r="B108" s="5" t="n">
        <v>-6</v>
      </c>
      <c r="C108" s="5" t="n">
        <v>-5</v>
      </c>
    </row>
    <row r="109" spans="1:4">
      <c r="A109" s="4" t="s">
        <v>3053</v>
      </c>
      <c r="B109" s="5" t="n">
        <v>18</v>
      </c>
    </row>
    <row r="110" spans="1:4">
      <c r="A110" s="4" t="s">
        <v>1444</v>
      </c>
      <c r="B110" s="5" t="n">
        <v>28</v>
      </c>
      <c r="C110" s="5" t="n">
        <v>6</v>
      </c>
    </row>
    <row r="111" spans="1:4">
      <c r="A111" s="4" t="s">
        <v>3055</v>
      </c>
      <c r="B111" s="5" t="n">
        <v>-10</v>
      </c>
      <c r="C111" s="5" t="n">
        <v>-2</v>
      </c>
    </row>
    <row r="112" spans="1:4">
      <c r="A112" s="4" t="s">
        <v>3064</v>
      </c>
    </row>
    <row r="113" spans="1:4">
      <c r="A113" s="3" t="s">
        <v>82</v>
      </c>
    </row>
    <row r="114" spans="1:4">
      <c r="A114" s="4" t="s">
        <v>3046</v>
      </c>
      <c r="B114" s="5" t="n">
        <v>206</v>
      </c>
      <c r="C114" s="5" t="n">
        <v>501</v>
      </c>
    </row>
    <row r="115" spans="1:4">
      <c r="A115" s="4" t="s">
        <v>145</v>
      </c>
      <c r="D115" s="5" t="n">
        <v>206</v>
      </c>
    </row>
    <row r="116" spans="1:4">
      <c r="A116" s="4" t="s">
        <v>3048</v>
      </c>
      <c r="B116" s="5" t="n">
        <v>6</v>
      </c>
      <c r="C116" s="5" t="n">
        <v>6</v>
      </c>
    </row>
    <row r="117" spans="1:4">
      <c r="A117" s="4" t="s">
        <v>3051</v>
      </c>
      <c r="B117" s="5" t="n">
        <v>17</v>
      </c>
      <c r="C117" s="5" t="n">
        <v>21</v>
      </c>
    </row>
    <row r="118" spans="1:4">
      <c r="A118" s="4" t="s">
        <v>3052</v>
      </c>
      <c r="B118" s="5" t="n">
        <v>-39</v>
      </c>
      <c r="C118" s="5" t="n">
        <v>-268</v>
      </c>
    </row>
    <row r="119" spans="1:4">
      <c r="A119" s="4" t="s">
        <v>3053</v>
      </c>
      <c r="C119" s="5" t="n">
        <v>-53</v>
      </c>
    </row>
    <row r="120" spans="1:4">
      <c r="A120" s="4" t="s">
        <v>3054</v>
      </c>
      <c r="B120" s="5" t="n">
        <v>3</v>
      </c>
      <c r="C120" s="5" t="n">
        <v>-1</v>
      </c>
    </row>
    <row r="121" spans="1:4">
      <c r="A121" s="4" t="s">
        <v>1444</v>
      </c>
      <c r="B121" s="5" t="n">
        <v>193</v>
      </c>
      <c r="C121" s="5" t="n">
        <v>206</v>
      </c>
    </row>
    <row r="122" spans="1:4">
      <c r="A122" s="4" t="s">
        <v>3055</v>
      </c>
      <c r="B122" s="5" t="n">
        <v>3</v>
      </c>
      <c r="C122" s="5" t="n">
        <v>5</v>
      </c>
    </row>
    <row r="123" spans="1:4">
      <c r="A123" s="4" t="s">
        <v>3065</v>
      </c>
    </row>
    <row r="124" spans="1:4">
      <c r="A124" s="3" t="s">
        <v>82</v>
      </c>
    </row>
    <row r="125" spans="1:4">
      <c r="A125" s="4" t="s">
        <v>3046</v>
      </c>
      <c r="B125" s="5" t="n">
        <v>70</v>
      </c>
      <c r="C125" s="5" t="n">
        <v>64</v>
      </c>
    </row>
    <row r="126" spans="1:4">
      <c r="A126" s="4" t="s">
        <v>3047</v>
      </c>
      <c r="D126" s="5" t="n">
        <v>-70</v>
      </c>
    </row>
    <row r="127" spans="1:4">
      <c r="A127" s="4" t="s">
        <v>3050</v>
      </c>
      <c r="C127" s="5" t="n">
        <v>2</v>
      </c>
    </row>
    <row r="128" spans="1:4">
      <c r="A128" s="4" t="s">
        <v>3051</v>
      </c>
      <c r="C128" s="5" t="n">
        <v>18</v>
      </c>
    </row>
    <row r="129" spans="1:4">
      <c r="A129" s="4" t="s">
        <v>3052</v>
      </c>
      <c r="C129" s="5" t="n">
        <v>-14</v>
      </c>
    </row>
    <row r="130" spans="1:4">
      <c r="A130" s="4" t="s">
        <v>1444</v>
      </c>
      <c r="C130" s="5" t="n">
        <v>70</v>
      </c>
    </row>
    <row r="131" spans="1:4">
      <c r="A131" s="4" t="s">
        <v>3066</v>
      </c>
    </row>
    <row r="132" spans="1:4">
      <c r="A132" s="3" t="s">
        <v>82</v>
      </c>
    </row>
    <row r="133" spans="1:4">
      <c r="A133" s="4" t="s">
        <v>3047</v>
      </c>
      <c r="D133" s="5" t="n">
        <v>67</v>
      </c>
    </row>
    <row r="134" spans="1:4">
      <c r="A134" s="4" t="s">
        <v>145</v>
      </c>
      <c r="D134" s="5" t="n">
        <v>67</v>
      </c>
    </row>
    <row r="135" spans="1:4">
      <c r="A135" s="4" t="s">
        <v>3051</v>
      </c>
      <c r="B135" s="5" t="n">
        <v>2</v>
      </c>
    </row>
    <row r="136" spans="1:4">
      <c r="A136" s="4" t="s">
        <v>3052</v>
      </c>
      <c r="B136" s="5" t="n">
        <v>-3</v>
      </c>
    </row>
    <row r="137" spans="1:4">
      <c r="A137" s="4" t="s">
        <v>1444</v>
      </c>
      <c r="B137" s="5" t="n">
        <v>66</v>
      </c>
    </row>
    <row r="138" spans="1:4">
      <c r="A138" s="4" t="s">
        <v>3067</v>
      </c>
    </row>
    <row r="139" spans="1:4">
      <c r="A139" s="3" t="s">
        <v>82</v>
      </c>
    </row>
    <row r="140" spans="1:4">
      <c r="A140" s="4" t="s">
        <v>3046</v>
      </c>
      <c r="B140" s="5" t="n">
        <v>13</v>
      </c>
      <c r="C140" s="5" t="n">
        <v>15</v>
      </c>
    </row>
    <row r="141" spans="1:4">
      <c r="A141" s="4" t="s">
        <v>3047</v>
      </c>
      <c r="D141" s="5" t="n">
        <v>14</v>
      </c>
    </row>
    <row r="142" spans="1:4">
      <c r="A142" s="4" t="s">
        <v>145</v>
      </c>
      <c r="D142" s="6" t="n">
        <v>27</v>
      </c>
    </row>
    <row r="143" spans="1:4">
      <c r="A143" s="4" t="s">
        <v>3048</v>
      </c>
      <c r="B143" s="5" t="n">
        <v>13</v>
      </c>
      <c r="C143" s="5" t="n">
        <v>1</v>
      </c>
    </row>
    <row r="144" spans="1:4">
      <c r="A144" s="4" t="s">
        <v>3051</v>
      </c>
      <c r="B144" s="5" t="n">
        <v>16</v>
      </c>
      <c r="C144" s="5" t="n">
        <v>3</v>
      </c>
    </row>
    <row r="145" spans="1:4">
      <c r="A145" s="4" t="s">
        <v>3052</v>
      </c>
      <c r="B145" s="5" t="n">
        <v>-12</v>
      </c>
      <c r="C145" s="5" t="n">
        <v>-6</v>
      </c>
    </row>
    <row r="146" spans="1:4">
      <c r="A146" s="4" t="s">
        <v>1444</v>
      </c>
      <c r="B146" s="5" t="n">
        <v>44</v>
      </c>
      <c r="C146" s="5" t="n">
        <v>13</v>
      </c>
    </row>
    <row r="147" spans="1:4">
      <c r="A147" s="4" t="s">
        <v>3055</v>
      </c>
      <c r="B147" s="6" t="n">
        <v>16</v>
      </c>
      <c r="C147" s="6" t="n">
        <v>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8</v>
      </c>
      <c r="B1" s="2" t="s">
        <v>30</v>
      </c>
      <c r="C1" s="2" t="s">
        <v>31</v>
      </c>
    </row>
    <row r="2" spans="1:3">
      <c r="A2" s="3" t="s">
        <v>240</v>
      </c>
    </row>
    <row r="3" spans="1:3">
      <c r="A3" s="4" t="s">
        <v>3069</v>
      </c>
      <c r="B3" s="6" t="n">
        <v>746686</v>
      </c>
      <c r="C3" s="6" t="n">
        <v>746236</v>
      </c>
    </row>
    <row r="4" spans="1:3">
      <c r="A4" s="4" t="s">
        <v>3070</v>
      </c>
      <c r="B4" s="5" t="n">
        <v>749430</v>
      </c>
      <c r="C4" s="5" t="n">
        <v>730605</v>
      </c>
    </row>
    <row r="5" spans="1:3">
      <c r="A5" s="4" t="s">
        <v>3071</v>
      </c>
      <c r="B5" s="5" t="n">
        <v>748306</v>
      </c>
      <c r="C5" s="5" t="n">
        <v>746538</v>
      </c>
    </row>
    <row r="6" spans="1:3">
      <c r="A6" s="4" t="s">
        <v>3072</v>
      </c>
      <c r="B6" s="5" t="n">
        <v>751562</v>
      </c>
      <c r="C6" s="5" t="n">
        <v>732281</v>
      </c>
    </row>
    <row r="7" spans="1:3">
      <c r="A7" s="4" t="s">
        <v>100</v>
      </c>
    </row>
    <row r="8" spans="1:3">
      <c r="A8" s="3" t="s">
        <v>240</v>
      </c>
    </row>
    <row r="9" spans="1:3">
      <c r="A9" s="4" t="s">
        <v>3070</v>
      </c>
      <c r="B9" s="5" t="n">
        <v>3287</v>
      </c>
      <c r="C9" s="5" t="n">
        <v>2184</v>
      </c>
    </row>
    <row r="10" spans="1:3">
      <c r="A10" s="4" t="s">
        <v>3072</v>
      </c>
      <c r="B10" s="5" t="n">
        <v>3287</v>
      </c>
      <c r="C10" s="5" t="n">
        <v>2184</v>
      </c>
    </row>
    <row r="11" spans="1:3">
      <c r="A11" s="4" t="s">
        <v>101</v>
      </c>
    </row>
    <row r="12" spans="1:3">
      <c r="A12" s="3" t="s">
        <v>240</v>
      </c>
    </row>
    <row r="13" spans="1:3">
      <c r="A13" s="4" t="s">
        <v>3070</v>
      </c>
      <c r="B13" s="5" t="n">
        <v>524834</v>
      </c>
      <c r="C13" s="5" t="n">
        <v>518107</v>
      </c>
    </row>
    <row r="14" spans="1:3">
      <c r="A14" s="4" t="s">
        <v>3072</v>
      </c>
      <c r="B14" s="5" t="n">
        <v>525516</v>
      </c>
      <c r="C14" s="5" t="n">
        <v>518791</v>
      </c>
    </row>
    <row r="15" spans="1:3">
      <c r="A15" s="4" t="s">
        <v>102</v>
      </c>
    </row>
    <row r="16" spans="1:3">
      <c r="A16" s="3" t="s">
        <v>240</v>
      </c>
    </row>
    <row r="17" spans="1:3">
      <c r="A17" s="4" t="s">
        <v>3070</v>
      </c>
      <c r="B17" s="5" t="n">
        <v>23845</v>
      </c>
      <c r="C17" s="5" t="n">
        <v>23808</v>
      </c>
    </row>
    <row r="18" spans="1:3">
      <c r="A18" s="4" t="s">
        <v>3072</v>
      </c>
      <c r="B18" s="5" t="n">
        <v>23845</v>
      </c>
      <c r="C18" s="5" t="n">
        <v>23808</v>
      </c>
    </row>
    <row r="19" spans="1:3">
      <c r="A19" s="4" t="s">
        <v>103</v>
      </c>
    </row>
    <row r="20" spans="1:3">
      <c r="A20" s="3" t="s">
        <v>240</v>
      </c>
    </row>
    <row r="21" spans="1:3">
      <c r="A21" s="4" t="s">
        <v>3070</v>
      </c>
      <c r="B21" s="5" t="n">
        <v>175638</v>
      </c>
      <c r="C21" s="5" t="n">
        <v>169241</v>
      </c>
    </row>
    <row r="22" spans="1:3">
      <c r="A22" s="4" t="s">
        <v>3072</v>
      </c>
      <c r="B22" s="5" t="n">
        <v>176838</v>
      </c>
      <c r="C22" s="5" t="n">
        <v>170060</v>
      </c>
    </row>
    <row r="23" spans="1:3">
      <c r="A23" s="4" t="s">
        <v>111</v>
      </c>
    </row>
    <row r="24" spans="1:3">
      <c r="A24" s="3" t="s">
        <v>240</v>
      </c>
    </row>
    <row r="25" spans="1:3">
      <c r="A25" s="4" t="s">
        <v>3070</v>
      </c>
      <c r="B25" s="5" t="n">
        <v>21826</v>
      </c>
      <c r="C25" s="5" t="n">
        <v>17265</v>
      </c>
    </row>
    <row r="26" spans="1:3">
      <c r="A26" s="4" t="s">
        <v>3072</v>
      </c>
      <c r="B26" s="5" t="n">
        <v>22076</v>
      </c>
      <c r="C26" s="5" t="n">
        <v>17438</v>
      </c>
    </row>
    <row r="27" spans="1:3">
      <c r="A27" s="4" t="s">
        <v>83</v>
      </c>
    </row>
    <row r="28" spans="1:3">
      <c r="A28" s="3" t="s">
        <v>240</v>
      </c>
    </row>
    <row r="29" spans="1:3">
      <c r="A29" s="4" t="s">
        <v>3069</v>
      </c>
      <c r="B29" s="5" t="n">
        <v>20059</v>
      </c>
      <c r="C29" s="5" t="n">
        <v>26788</v>
      </c>
    </row>
    <row r="30" spans="1:3">
      <c r="A30" s="4" t="s">
        <v>3071</v>
      </c>
      <c r="B30" s="5" t="n">
        <v>20059</v>
      </c>
      <c r="C30" s="5" t="n">
        <v>26788</v>
      </c>
    </row>
    <row r="31" spans="1:3">
      <c r="A31" s="4" t="s">
        <v>84</v>
      </c>
    </row>
    <row r="32" spans="1:3">
      <c r="A32" s="3" t="s">
        <v>240</v>
      </c>
    </row>
    <row r="33" spans="1:3">
      <c r="A33" s="4" t="s">
        <v>3069</v>
      </c>
      <c r="B33" s="5" t="n">
        <v>5930</v>
      </c>
      <c r="C33" s="5" t="n">
        <v>4787</v>
      </c>
    </row>
    <row r="34" spans="1:3">
      <c r="A34" s="4" t="s">
        <v>3071</v>
      </c>
      <c r="B34" s="5" t="n">
        <v>5930</v>
      </c>
      <c r="C34" s="5" t="n">
        <v>4787</v>
      </c>
    </row>
    <row r="35" spans="1:3">
      <c r="A35" s="4" t="s">
        <v>87</v>
      </c>
    </row>
    <row r="36" spans="1:3">
      <c r="A36" s="3" t="s">
        <v>240</v>
      </c>
    </row>
    <row r="37" spans="1:3">
      <c r="A37" s="4" t="s">
        <v>3069</v>
      </c>
      <c r="B37" s="5" t="n">
        <v>820</v>
      </c>
    </row>
    <row r="38" spans="1:3">
      <c r="A38" s="4" t="s">
        <v>3071</v>
      </c>
      <c r="B38" s="5" t="n">
        <v>820</v>
      </c>
    </row>
    <row r="39" spans="1:3">
      <c r="A39" s="4" t="s">
        <v>88</v>
      </c>
    </row>
    <row r="40" spans="1:3">
      <c r="A40" s="3" t="s">
        <v>240</v>
      </c>
    </row>
    <row r="41" spans="1:3">
      <c r="A41" s="4" t="s">
        <v>3069</v>
      </c>
      <c r="B41" s="5" t="n">
        <v>714510</v>
      </c>
      <c r="C41" s="5" t="n">
        <v>709144</v>
      </c>
    </row>
    <row r="42" spans="1:3">
      <c r="A42" s="4" t="s">
        <v>3071</v>
      </c>
      <c r="B42" s="5" t="n">
        <v>716130</v>
      </c>
      <c r="C42" s="5" t="n">
        <v>709446</v>
      </c>
    </row>
    <row r="43" spans="1:3">
      <c r="A43" s="4" t="s">
        <v>3073</v>
      </c>
    </row>
    <row r="44" spans="1:3">
      <c r="A44" s="3" t="s">
        <v>240</v>
      </c>
    </row>
    <row r="45" spans="1:3">
      <c r="A45" s="4" t="s">
        <v>3069</v>
      </c>
      <c r="C45" s="5" t="n">
        <v>706440</v>
      </c>
    </row>
    <row r="46" spans="1:3">
      <c r="A46" s="4" t="s">
        <v>3071</v>
      </c>
      <c r="C46" s="5" t="n">
        <v>706742</v>
      </c>
    </row>
    <row r="47" spans="1:3">
      <c r="A47" s="4" t="s">
        <v>89</v>
      </c>
    </row>
    <row r="48" spans="1:3">
      <c r="A48" s="3" t="s">
        <v>240</v>
      </c>
    </row>
    <row r="49" spans="1:3">
      <c r="A49" s="4" t="s">
        <v>3069</v>
      </c>
      <c r="B49" s="5" t="n">
        <v>5367</v>
      </c>
      <c r="C49" s="5" t="n">
        <v>5517</v>
      </c>
    </row>
    <row r="50" spans="1:3">
      <c r="A50" s="4" t="s">
        <v>3071</v>
      </c>
      <c r="B50" s="5" t="n">
        <v>5367</v>
      </c>
      <c r="C50" s="5" t="n">
        <v>5517</v>
      </c>
    </row>
    <row r="51" spans="1:3">
      <c r="A51" s="4" t="s">
        <v>2987</v>
      </c>
    </row>
    <row r="52" spans="1:3">
      <c r="A52" s="3" t="s">
        <v>240</v>
      </c>
    </row>
    <row r="53" spans="1:3">
      <c r="A53" s="4" t="s">
        <v>3071</v>
      </c>
      <c r="B53" s="5" t="n">
        <v>25989</v>
      </c>
      <c r="C53" s="5" t="n">
        <v>31575</v>
      </c>
    </row>
    <row r="54" spans="1:3">
      <c r="A54" s="4" t="s">
        <v>3072</v>
      </c>
      <c r="B54" s="5" t="n">
        <v>3287</v>
      </c>
      <c r="C54" s="5" t="n">
        <v>2184</v>
      </c>
    </row>
    <row r="55" spans="1:3">
      <c r="A55" s="4" t="s">
        <v>3074</v>
      </c>
    </row>
    <row r="56" spans="1:3">
      <c r="A56" s="3" t="s">
        <v>240</v>
      </c>
    </row>
    <row r="57" spans="1:3">
      <c r="A57" s="4" t="s">
        <v>3072</v>
      </c>
      <c r="B57" s="5" t="n">
        <v>3287</v>
      </c>
      <c r="C57" s="5" t="n">
        <v>2184</v>
      </c>
    </row>
    <row r="58" spans="1:3">
      <c r="A58" s="4" t="s">
        <v>3075</v>
      </c>
    </row>
    <row r="59" spans="1:3">
      <c r="A59" s="3" t="s">
        <v>240</v>
      </c>
    </row>
    <row r="60" spans="1:3">
      <c r="A60" s="4" t="s">
        <v>3071</v>
      </c>
      <c r="B60" s="5" t="n">
        <v>20059</v>
      </c>
      <c r="C60" s="5" t="n">
        <v>26788</v>
      </c>
    </row>
    <row r="61" spans="1:3">
      <c r="A61" s="4" t="s">
        <v>3076</v>
      </c>
    </row>
    <row r="62" spans="1:3">
      <c r="A62" s="3" t="s">
        <v>240</v>
      </c>
    </row>
    <row r="63" spans="1:3">
      <c r="A63" s="4" t="s">
        <v>3071</v>
      </c>
      <c r="B63" s="5" t="n">
        <v>5930</v>
      </c>
      <c r="C63" s="5" t="n">
        <v>4787</v>
      </c>
    </row>
    <row r="64" spans="1:3">
      <c r="A64" s="4" t="s">
        <v>2988</v>
      </c>
    </row>
    <row r="65" spans="1:3">
      <c r="A65" s="3" t="s">
        <v>240</v>
      </c>
    </row>
    <row r="66" spans="1:3">
      <c r="A66" s="4" t="s">
        <v>3071</v>
      </c>
      <c r="B66" s="5" t="n">
        <v>5733</v>
      </c>
      <c r="C66" s="5" t="n">
        <v>5517</v>
      </c>
    </row>
    <row r="67" spans="1:3">
      <c r="A67" s="4" t="s">
        <v>3072</v>
      </c>
      <c r="B67" s="5" t="n">
        <v>745485</v>
      </c>
      <c r="C67" s="5" t="n">
        <v>727259</v>
      </c>
    </row>
    <row r="68" spans="1:3">
      <c r="A68" s="4" t="s">
        <v>3077</v>
      </c>
    </row>
    <row r="69" spans="1:3">
      <c r="A69" s="3" t="s">
        <v>240</v>
      </c>
    </row>
    <row r="70" spans="1:3">
      <c r="A70" s="4" t="s">
        <v>3072</v>
      </c>
      <c r="B70" s="5" t="n">
        <v>522726</v>
      </c>
      <c r="C70" s="5" t="n">
        <v>515953</v>
      </c>
    </row>
    <row r="71" spans="1:3">
      <c r="A71" s="4" t="s">
        <v>3078</v>
      </c>
    </row>
    <row r="72" spans="1:3">
      <c r="A72" s="3" t="s">
        <v>240</v>
      </c>
    </row>
    <row r="73" spans="1:3">
      <c r="A73" s="4" t="s">
        <v>3072</v>
      </c>
      <c r="B73" s="5" t="n">
        <v>23845</v>
      </c>
      <c r="C73" s="5" t="n">
        <v>23808</v>
      </c>
    </row>
    <row r="74" spans="1:3">
      <c r="A74" s="4" t="s">
        <v>3079</v>
      </c>
    </row>
    <row r="75" spans="1:3">
      <c r="A75" s="3" t="s">
        <v>240</v>
      </c>
    </row>
    <row r="76" spans="1:3">
      <c r="A76" s="4" t="s">
        <v>3072</v>
      </c>
      <c r="B76" s="5" t="n">
        <v>176838</v>
      </c>
      <c r="C76" s="5" t="n">
        <v>170060</v>
      </c>
    </row>
    <row r="77" spans="1:3">
      <c r="A77" s="4" t="s">
        <v>3080</v>
      </c>
    </row>
    <row r="78" spans="1:3">
      <c r="A78" s="3" t="s">
        <v>240</v>
      </c>
    </row>
    <row r="79" spans="1:3">
      <c r="A79" s="4" t="s">
        <v>3072</v>
      </c>
      <c r="B79" s="5" t="n">
        <v>22076</v>
      </c>
      <c r="C79" s="5" t="n">
        <v>17438</v>
      </c>
    </row>
    <row r="80" spans="1:3">
      <c r="A80" s="4" t="s">
        <v>3081</v>
      </c>
    </row>
    <row r="81" spans="1:3">
      <c r="A81" s="3" t="s">
        <v>240</v>
      </c>
    </row>
    <row r="82" spans="1:3">
      <c r="A82" s="4" t="s">
        <v>3071</v>
      </c>
      <c r="B82" s="5" t="n">
        <v>366</v>
      </c>
    </row>
    <row r="83" spans="1:3">
      <c r="A83" s="4" t="s">
        <v>3082</v>
      </c>
    </row>
    <row r="84" spans="1:3">
      <c r="A84" s="3" t="s">
        <v>240</v>
      </c>
    </row>
    <row r="85" spans="1:3">
      <c r="A85" s="4" t="s">
        <v>3071</v>
      </c>
      <c r="B85" s="5" t="n">
        <v>5367</v>
      </c>
      <c r="C85" s="5" t="n">
        <v>5517</v>
      </c>
    </row>
    <row r="86" spans="1:3">
      <c r="A86" s="4" t="s">
        <v>2989</v>
      </c>
    </row>
    <row r="87" spans="1:3">
      <c r="A87" s="3" t="s">
        <v>240</v>
      </c>
    </row>
    <row r="88" spans="1:3">
      <c r="A88" s="4" t="s">
        <v>3071</v>
      </c>
      <c r="B88" s="5" t="n">
        <v>716584</v>
      </c>
      <c r="C88" s="5" t="n">
        <v>709446</v>
      </c>
    </row>
    <row r="89" spans="1:3">
      <c r="A89" s="4" t="s">
        <v>3072</v>
      </c>
      <c r="B89" s="5" t="n">
        <v>2790</v>
      </c>
      <c r="C89" s="5" t="n">
        <v>2838</v>
      </c>
    </row>
    <row r="90" spans="1:3">
      <c r="A90" s="4" t="s">
        <v>3083</v>
      </c>
    </row>
    <row r="91" spans="1:3">
      <c r="A91" s="3" t="s">
        <v>240</v>
      </c>
    </row>
    <row r="92" spans="1:3">
      <c r="A92" s="4" t="s">
        <v>3072</v>
      </c>
      <c r="B92" s="5" t="n">
        <v>2790</v>
      </c>
      <c r="C92" s="5" t="n">
        <v>2838</v>
      </c>
    </row>
    <row r="93" spans="1:3">
      <c r="A93" s="4" t="s">
        <v>3084</v>
      </c>
    </row>
    <row r="94" spans="1:3">
      <c r="A94" s="3" t="s">
        <v>240</v>
      </c>
    </row>
    <row r="95" spans="1:3">
      <c r="A95" s="4" t="s">
        <v>3071</v>
      </c>
      <c r="B95" s="5" t="n">
        <v>454</v>
      </c>
    </row>
    <row r="96" spans="1:3">
      <c r="A96" s="4" t="s">
        <v>3085</v>
      </c>
    </row>
    <row r="97" spans="1:3">
      <c r="A97" s="3" t="s">
        <v>240</v>
      </c>
    </row>
    <row r="98" spans="1:3">
      <c r="A98" s="4" t="s">
        <v>3071</v>
      </c>
      <c r="B98" s="5" t="n">
        <v>716130</v>
      </c>
      <c r="C98" s="5" t="n">
        <v>709446</v>
      </c>
    </row>
    <row r="99" spans="1:3">
      <c r="A99" s="4" t="s">
        <v>55</v>
      </c>
    </row>
    <row r="100" spans="1:3">
      <c r="A100" s="3" t="s">
        <v>240</v>
      </c>
    </row>
    <row r="101" spans="1:3">
      <c r="A101" s="4" t="s">
        <v>3069</v>
      </c>
      <c r="B101" s="5" t="n">
        <v>793682</v>
      </c>
      <c r="C101" s="5" t="n">
        <v>797794</v>
      </c>
    </row>
    <row r="102" spans="1:3">
      <c r="A102" s="4" t="s">
        <v>3070</v>
      </c>
      <c r="B102" s="5" t="n">
        <v>811962</v>
      </c>
      <c r="C102" s="5" t="n">
        <v>793330</v>
      </c>
    </row>
    <row r="103" spans="1:3">
      <c r="A103" s="4" t="s">
        <v>3071</v>
      </c>
      <c r="B103" s="5" t="n">
        <v>795965</v>
      </c>
      <c r="C103" s="5" t="n">
        <v>798801</v>
      </c>
    </row>
    <row r="104" spans="1:3">
      <c r="A104" s="4" t="s">
        <v>3072</v>
      </c>
      <c r="B104" s="5" t="n">
        <v>813889</v>
      </c>
      <c r="C104" s="5" t="n">
        <v>794886</v>
      </c>
    </row>
    <row r="105" spans="1:3">
      <c r="A105" s="4" t="s">
        <v>840</v>
      </c>
    </row>
    <row r="106" spans="1:3">
      <c r="A106" s="3" t="s">
        <v>240</v>
      </c>
    </row>
    <row r="107" spans="1:3">
      <c r="A107" s="4" t="s">
        <v>3070</v>
      </c>
      <c r="B107" s="5" t="n">
        <v>2849</v>
      </c>
      <c r="C107" s="5" t="n">
        <v>1748</v>
      </c>
    </row>
    <row r="108" spans="1:3">
      <c r="A108" s="4" t="s">
        <v>3072</v>
      </c>
      <c r="B108" s="5" t="n">
        <v>2849</v>
      </c>
      <c r="C108" s="5" t="n">
        <v>1748</v>
      </c>
    </row>
    <row r="109" spans="1:3">
      <c r="A109" s="4" t="s">
        <v>841</v>
      </c>
    </row>
    <row r="110" spans="1:3">
      <c r="A110" s="3" t="s">
        <v>240</v>
      </c>
    </row>
    <row r="111" spans="1:3">
      <c r="A111" s="4" t="s">
        <v>3070</v>
      </c>
      <c r="B111" s="5" t="n">
        <v>464075</v>
      </c>
      <c r="C111" s="5" t="n">
        <v>460406</v>
      </c>
    </row>
    <row r="112" spans="1:3">
      <c r="A112" s="4" t="s">
        <v>3072</v>
      </c>
      <c r="B112" s="5" t="n">
        <v>464691</v>
      </c>
      <c r="C112" s="5" t="n">
        <v>461054</v>
      </c>
    </row>
    <row r="113" spans="1:3">
      <c r="A113" s="4" t="s">
        <v>842</v>
      </c>
    </row>
    <row r="114" spans="1:3">
      <c r="A114" s="3" t="s">
        <v>240</v>
      </c>
    </row>
    <row r="115" spans="1:3">
      <c r="A115" s="4" t="s">
        <v>3070</v>
      </c>
      <c r="B115" s="5" t="n">
        <v>23146</v>
      </c>
      <c r="C115" s="5" t="n">
        <v>22969</v>
      </c>
    </row>
    <row r="116" spans="1:3">
      <c r="A116" s="4" t="s">
        <v>3072</v>
      </c>
      <c r="B116" s="5" t="n">
        <v>23146</v>
      </c>
      <c r="C116" s="5" t="n">
        <v>22969</v>
      </c>
    </row>
    <row r="117" spans="1:3">
      <c r="A117" s="4" t="s">
        <v>844</v>
      </c>
    </row>
    <row r="118" spans="1:3">
      <c r="A118" s="3" t="s">
        <v>240</v>
      </c>
    </row>
    <row r="119" spans="1:3">
      <c r="A119" s="4" t="s">
        <v>3070</v>
      </c>
      <c r="B119" s="5" t="n">
        <v>153050</v>
      </c>
      <c r="C119" s="5" t="n">
        <v>149065</v>
      </c>
    </row>
    <row r="120" spans="1:3">
      <c r="A120" s="4" t="s">
        <v>3072</v>
      </c>
      <c r="B120" s="5" t="n">
        <v>154111</v>
      </c>
      <c r="C120" s="5" t="n">
        <v>149800</v>
      </c>
    </row>
    <row r="121" spans="1:3">
      <c r="A121" s="4" t="s">
        <v>845</v>
      </c>
    </row>
    <row r="122" spans="1:3">
      <c r="A122" s="3" t="s">
        <v>240</v>
      </c>
    </row>
    <row r="123" spans="1:3">
      <c r="A123" s="4" t="s">
        <v>3070</v>
      </c>
      <c r="B123" s="5" t="n">
        <v>147016</v>
      </c>
      <c r="C123" s="5" t="n">
        <v>141877</v>
      </c>
    </row>
    <row r="124" spans="1:3">
      <c r="A124" s="4" t="s">
        <v>3072</v>
      </c>
      <c r="B124" s="5" t="n">
        <v>147016</v>
      </c>
      <c r="C124" s="5" t="n">
        <v>141877</v>
      </c>
    </row>
    <row r="125" spans="1:3">
      <c r="A125" s="4" t="s">
        <v>2585</v>
      </c>
      <c r="B125" s="5" t="n">
        <v>8165</v>
      </c>
      <c r="C125" s="5" t="n">
        <v>6511</v>
      </c>
    </row>
    <row r="126" spans="1:3">
      <c r="A126" s="4" t="s">
        <v>3086</v>
      </c>
    </row>
    <row r="127" spans="1:3">
      <c r="A127" s="3" t="s">
        <v>240</v>
      </c>
    </row>
    <row r="128" spans="1:3">
      <c r="A128" s="4" t="s">
        <v>3070</v>
      </c>
      <c r="C128" s="5" t="n">
        <v>142400</v>
      </c>
    </row>
    <row r="129" spans="1:3">
      <c r="A129" s="4" t="s">
        <v>847</v>
      </c>
    </row>
    <row r="130" spans="1:3">
      <c r="A130" s="3" t="s">
        <v>240</v>
      </c>
    </row>
    <row r="131" spans="1:3">
      <c r="A131" s="4" t="s">
        <v>3070</v>
      </c>
      <c r="B131" s="5" t="n">
        <v>21826</v>
      </c>
      <c r="C131" s="5" t="n">
        <v>17265</v>
      </c>
    </row>
    <row r="132" spans="1:3">
      <c r="A132" s="4" t="s">
        <v>3072</v>
      </c>
      <c r="B132" s="5" t="n">
        <v>22076</v>
      </c>
      <c r="C132" s="5" t="n">
        <v>17438</v>
      </c>
    </row>
    <row r="133" spans="1:3">
      <c r="A133" s="4" t="s">
        <v>849</v>
      </c>
    </row>
    <row r="134" spans="1:3">
      <c r="A134" s="3" t="s">
        <v>240</v>
      </c>
    </row>
    <row r="135" spans="1:3">
      <c r="A135" s="4" t="s">
        <v>3069</v>
      </c>
      <c r="B135" s="5" t="n">
        <v>17692</v>
      </c>
      <c r="C135" s="5" t="n">
        <v>24976</v>
      </c>
    </row>
    <row r="136" spans="1:3">
      <c r="A136" s="4" t="s">
        <v>3071</v>
      </c>
      <c r="B136" s="5" t="n">
        <v>17692</v>
      </c>
      <c r="C136" s="5" t="n">
        <v>24976</v>
      </c>
    </row>
    <row r="137" spans="1:3">
      <c r="A137" s="4" t="s">
        <v>850</v>
      </c>
    </row>
    <row r="138" spans="1:3">
      <c r="A138" s="3" t="s">
        <v>240</v>
      </c>
    </row>
    <row r="139" spans="1:3">
      <c r="A139" s="4" t="s">
        <v>3069</v>
      </c>
      <c r="B139" s="5" t="n">
        <v>5773</v>
      </c>
      <c r="C139" s="5" t="n">
        <v>4722</v>
      </c>
    </row>
    <row r="140" spans="1:3">
      <c r="A140" s="4" t="s">
        <v>3071</v>
      </c>
      <c r="B140" s="5" t="n">
        <v>5773</v>
      </c>
      <c r="C140" s="5" t="n">
        <v>4722</v>
      </c>
    </row>
    <row r="141" spans="1:3">
      <c r="A141" s="4" t="s">
        <v>853</v>
      </c>
    </row>
    <row r="142" spans="1:3">
      <c r="A142" s="3" t="s">
        <v>240</v>
      </c>
    </row>
    <row r="143" spans="1:3">
      <c r="A143" s="4" t="s">
        <v>3069</v>
      </c>
      <c r="B143" s="5" t="n">
        <v>27</v>
      </c>
    </row>
    <row r="144" spans="1:3">
      <c r="A144" s="4" t="s">
        <v>3071</v>
      </c>
      <c r="B144" s="5" t="n">
        <v>27</v>
      </c>
    </row>
    <row r="145" spans="1:3">
      <c r="A145" s="4" t="s">
        <v>1614</v>
      </c>
    </row>
    <row r="146" spans="1:3">
      <c r="A146" s="3" t="s">
        <v>240</v>
      </c>
    </row>
    <row r="147" spans="1:3">
      <c r="A147" s="4" t="s">
        <v>3069</v>
      </c>
      <c r="B147" s="5" t="n">
        <v>631676</v>
      </c>
      <c r="C147" s="5" t="n">
        <v>629622</v>
      </c>
    </row>
    <row r="148" spans="1:3">
      <c r="A148" s="4" t="s">
        <v>3071</v>
      </c>
      <c r="B148" s="5" t="n">
        <v>633003</v>
      </c>
      <c r="C148" s="5" t="n">
        <v>629774</v>
      </c>
    </row>
    <row r="149" spans="1:3">
      <c r="A149" s="4" t="s">
        <v>3087</v>
      </c>
    </row>
    <row r="150" spans="1:3">
      <c r="A150" s="3" t="s">
        <v>240</v>
      </c>
    </row>
    <row r="151" spans="1:3">
      <c r="A151" s="4" t="s">
        <v>3069</v>
      </c>
      <c r="C151" s="5" t="n">
        <v>626918</v>
      </c>
    </row>
    <row r="152" spans="1:3">
      <c r="A152" s="4" t="s">
        <v>3071</v>
      </c>
      <c r="C152" s="5" t="n">
        <v>627070</v>
      </c>
    </row>
    <row r="153" spans="1:3">
      <c r="A153" s="4" t="s">
        <v>857</v>
      </c>
    </row>
    <row r="154" spans="1:3">
      <c r="A154" s="3" t="s">
        <v>240</v>
      </c>
    </row>
    <row r="155" spans="1:3">
      <c r="A155" s="4" t="s">
        <v>3069</v>
      </c>
      <c r="B155" s="5" t="n">
        <v>133899</v>
      </c>
      <c r="C155" s="5" t="n">
        <v>133808</v>
      </c>
    </row>
    <row r="156" spans="1:3">
      <c r="A156" s="4" t="s">
        <v>3071</v>
      </c>
      <c r="B156" s="5" t="n">
        <v>134855</v>
      </c>
      <c r="C156" s="5" t="n">
        <v>134663</v>
      </c>
    </row>
    <row r="157" spans="1:3">
      <c r="A157" s="4" t="s">
        <v>3088</v>
      </c>
    </row>
    <row r="158" spans="1:3">
      <c r="A158" s="3" t="s">
        <v>240</v>
      </c>
    </row>
    <row r="159" spans="1:3">
      <c r="A159" s="4" t="s">
        <v>3069</v>
      </c>
      <c r="C159" s="5" t="n">
        <v>140597</v>
      </c>
    </row>
    <row r="160" spans="1:3">
      <c r="A160" s="4" t="s">
        <v>856</v>
      </c>
    </row>
    <row r="161" spans="1:3">
      <c r="A161" s="3" t="s">
        <v>240</v>
      </c>
    </row>
    <row r="162" spans="1:3">
      <c r="A162" s="4" t="s">
        <v>3069</v>
      </c>
      <c r="B162" s="5" t="n">
        <v>4615</v>
      </c>
      <c r="C162" s="5" t="n">
        <v>4666</v>
      </c>
    </row>
    <row r="163" spans="1:3">
      <c r="A163" s="4" t="s">
        <v>3071</v>
      </c>
      <c r="B163" s="5" t="n">
        <v>4615</v>
      </c>
      <c r="C163" s="5" t="n">
        <v>4666</v>
      </c>
    </row>
    <row r="164" spans="1:3">
      <c r="A164" s="4" t="s">
        <v>3017</v>
      </c>
    </row>
    <row r="165" spans="1:3">
      <c r="A165" s="3" t="s">
        <v>240</v>
      </c>
    </row>
    <row r="166" spans="1:3">
      <c r="A166" s="4" t="s">
        <v>3071</v>
      </c>
      <c r="B166" s="5" t="n">
        <v>23465</v>
      </c>
      <c r="C166" s="5" t="n">
        <v>29698</v>
      </c>
    </row>
    <row r="167" spans="1:3">
      <c r="A167" s="4" t="s">
        <v>3072</v>
      </c>
      <c r="B167" s="5" t="n">
        <v>2849</v>
      </c>
      <c r="C167" s="5" t="n">
        <v>1748</v>
      </c>
    </row>
    <row r="168" spans="1:3">
      <c r="A168" s="4" t="s">
        <v>3089</v>
      </c>
    </row>
    <row r="169" spans="1:3">
      <c r="A169" s="3" t="s">
        <v>240</v>
      </c>
    </row>
    <row r="170" spans="1:3">
      <c r="A170" s="4" t="s">
        <v>3072</v>
      </c>
      <c r="B170" s="5" t="n">
        <v>2849</v>
      </c>
      <c r="C170" s="5" t="n">
        <v>1748</v>
      </c>
    </row>
    <row r="171" spans="1:3">
      <c r="A171" s="4" t="s">
        <v>3090</v>
      </c>
    </row>
    <row r="172" spans="1:3">
      <c r="A172" s="3" t="s">
        <v>240</v>
      </c>
    </row>
    <row r="173" spans="1:3">
      <c r="A173" s="4" t="s">
        <v>3071</v>
      </c>
      <c r="B173" s="5" t="n">
        <v>17692</v>
      </c>
      <c r="C173" s="5" t="n">
        <v>24976</v>
      </c>
    </row>
    <row r="174" spans="1:3">
      <c r="A174" s="4" t="s">
        <v>3091</v>
      </c>
    </row>
    <row r="175" spans="1:3">
      <c r="A175" s="3" t="s">
        <v>240</v>
      </c>
    </row>
    <row r="176" spans="1:3">
      <c r="A176" s="4" t="s">
        <v>3071</v>
      </c>
      <c r="B176" s="5" t="n">
        <v>5773</v>
      </c>
      <c r="C176" s="5" t="n">
        <v>4722</v>
      </c>
    </row>
    <row r="177" spans="1:3">
      <c r="A177" s="4" t="s">
        <v>3018</v>
      </c>
    </row>
    <row r="178" spans="1:3">
      <c r="A178" s="3" t="s">
        <v>240</v>
      </c>
    </row>
    <row r="179" spans="1:3">
      <c r="A179" s="4" t="s">
        <v>3071</v>
      </c>
      <c r="B179" s="5" t="n">
        <v>94299</v>
      </c>
      <c r="C179" s="5" t="n">
        <v>93034</v>
      </c>
    </row>
    <row r="180" spans="1:3">
      <c r="A180" s="4" t="s">
        <v>3072</v>
      </c>
      <c r="B180" s="5" t="n">
        <v>669326</v>
      </c>
      <c r="C180" s="5" t="n">
        <v>656981</v>
      </c>
    </row>
    <row r="181" spans="1:3">
      <c r="A181" s="4" t="s">
        <v>3092</v>
      </c>
    </row>
    <row r="182" spans="1:3">
      <c r="A182" s="3" t="s">
        <v>240</v>
      </c>
    </row>
    <row r="183" spans="1:3">
      <c r="A183" s="4" t="s">
        <v>3072</v>
      </c>
      <c r="B183" s="5" t="n">
        <v>463440</v>
      </c>
      <c r="C183" s="5" t="n">
        <v>459841</v>
      </c>
    </row>
    <row r="184" spans="1:3">
      <c r="A184" s="4" t="s">
        <v>3093</v>
      </c>
    </row>
    <row r="185" spans="1:3">
      <c r="A185" s="3" t="s">
        <v>240</v>
      </c>
    </row>
    <row r="186" spans="1:3">
      <c r="A186" s="4" t="s">
        <v>3072</v>
      </c>
      <c r="B186" s="5" t="n">
        <v>23146</v>
      </c>
      <c r="C186" s="5" t="n">
        <v>22969</v>
      </c>
    </row>
    <row r="187" spans="1:3">
      <c r="A187" s="4" t="s">
        <v>3094</v>
      </c>
    </row>
    <row r="188" spans="1:3">
      <c r="A188" s="3" t="s">
        <v>240</v>
      </c>
    </row>
    <row r="189" spans="1:3">
      <c r="A189" s="4" t="s">
        <v>3072</v>
      </c>
      <c r="B189" s="5" t="n">
        <v>154111</v>
      </c>
      <c r="C189" s="5" t="n">
        <v>149800</v>
      </c>
    </row>
    <row r="190" spans="1:3">
      <c r="A190" s="4" t="s">
        <v>3095</v>
      </c>
    </row>
    <row r="191" spans="1:3">
      <c r="A191" s="3" t="s">
        <v>240</v>
      </c>
    </row>
    <row r="192" spans="1:3">
      <c r="A192" s="4" t="s">
        <v>3072</v>
      </c>
      <c r="B192" s="5" t="n">
        <v>6553</v>
      </c>
      <c r="C192" s="5" t="n">
        <v>6933</v>
      </c>
    </row>
    <row r="193" spans="1:3">
      <c r="A193" s="4" t="s">
        <v>3096</v>
      </c>
    </row>
    <row r="194" spans="1:3">
      <c r="A194" s="3" t="s">
        <v>240</v>
      </c>
    </row>
    <row r="195" spans="1:3">
      <c r="A195" s="4" t="s">
        <v>3072</v>
      </c>
      <c r="B195" s="5" t="n">
        <v>22076</v>
      </c>
      <c r="C195" s="5" t="n">
        <v>17438</v>
      </c>
    </row>
    <row r="196" spans="1:3">
      <c r="A196" s="4" t="s">
        <v>3097</v>
      </c>
    </row>
    <row r="197" spans="1:3">
      <c r="A197" s="3" t="s">
        <v>240</v>
      </c>
    </row>
    <row r="198" spans="1:3">
      <c r="A198" s="4" t="s">
        <v>3071</v>
      </c>
      <c r="B198" s="5" t="n">
        <v>4</v>
      </c>
    </row>
    <row r="199" spans="1:3">
      <c r="A199" s="4" t="s">
        <v>3098</v>
      </c>
    </row>
    <row r="200" spans="1:3">
      <c r="A200" s="3" t="s">
        <v>240</v>
      </c>
    </row>
    <row r="201" spans="1:3">
      <c r="A201" s="4" t="s">
        <v>3071</v>
      </c>
      <c r="B201" s="5" t="n">
        <v>89680</v>
      </c>
      <c r="C201" s="5" t="n">
        <v>88368</v>
      </c>
    </row>
    <row r="202" spans="1:3">
      <c r="A202" s="4" t="s">
        <v>3099</v>
      </c>
    </row>
    <row r="203" spans="1:3">
      <c r="A203" s="3" t="s">
        <v>240</v>
      </c>
    </row>
    <row r="204" spans="1:3">
      <c r="A204" s="4" t="s">
        <v>3071</v>
      </c>
      <c r="B204" s="5" t="n">
        <v>4615</v>
      </c>
      <c r="C204" s="5" t="n">
        <v>4666</v>
      </c>
    </row>
    <row r="205" spans="1:3">
      <c r="A205" s="4" t="s">
        <v>3019</v>
      </c>
    </row>
    <row r="206" spans="1:3">
      <c r="A206" s="3" t="s">
        <v>240</v>
      </c>
    </row>
    <row r="207" spans="1:3">
      <c r="A207" s="4" t="s">
        <v>3071</v>
      </c>
      <c r="B207" s="5" t="n">
        <v>678201</v>
      </c>
      <c r="C207" s="5" t="n">
        <v>676069</v>
      </c>
    </row>
    <row r="208" spans="1:3">
      <c r="A208" s="4" t="s">
        <v>3072</v>
      </c>
      <c r="B208" s="5" t="n">
        <v>141714</v>
      </c>
      <c r="C208" s="5" t="n">
        <v>136157</v>
      </c>
    </row>
    <row r="209" spans="1:3">
      <c r="A209" s="4" t="s">
        <v>3100</v>
      </c>
    </row>
    <row r="210" spans="1:3">
      <c r="A210" s="3" t="s">
        <v>240</v>
      </c>
    </row>
    <row r="211" spans="1:3">
      <c r="A211" s="4" t="s">
        <v>3072</v>
      </c>
      <c r="B211" s="5" t="n">
        <v>1251</v>
      </c>
      <c r="C211" s="5" t="n">
        <v>1213</v>
      </c>
    </row>
    <row r="212" spans="1:3">
      <c r="A212" s="4" t="s">
        <v>3101</v>
      </c>
    </row>
    <row r="213" spans="1:3">
      <c r="A213" s="3" t="s">
        <v>240</v>
      </c>
    </row>
    <row r="214" spans="1:3">
      <c r="A214" s="4" t="s">
        <v>3072</v>
      </c>
      <c r="B214" s="5" t="n">
        <v>140463</v>
      </c>
      <c r="C214" s="5" t="n">
        <v>134944</v>
      </c>
    </row>
    <row r="215" spans="1:3">
      <c r="A215" s="4" t="s">
        <v>3102</v>
      </c>
    </row>
    <row r="216" spans="1:3">
      <c r="A216" s="3" t="s">
        <v>240</v>
      </c>
    </row>
    <row r="217" spans="1:3">
      <c r="A217" s="4" t="s">
        <v>3071</v>
      </c>
      <c r="B217" s="5" t="n">
        <v>23</v>
      </c>
    </row>
    <row r="218" spans="1:3">
      <c r="A218" s="4" t="s">
        <v>3103</v>
      </c>
    </row>
    <row r="219" spans="1:3">
      <c r="A219" s="3" t="s">
        <v>240</v>
      </c>
    </row>
    <row r="220" spans="1:3">
      <c r="A220" s="4" t="s">
        <v>3071</v>
      </c>
      <c r="B220" s="5" t="n">
        <v>633003</v>
      </c>
      <c r="C220" s="5" t="n">
        <v>629774</v>
      </c>
    </row>
    <row r="221" spans="1:3">
      <c r="A221" s="4" t="s">
        <v>3104</v>
      </c>
    </row>
    <row r="222" spans="1:3">
      <c r="A222" s="3" t="s">
        <v>240</v>
      </c>
    </row>
    <row r="223" spans="1:3">
      <c r="A223" s="4" t="s">
        <v>3071</v>
      </c>
      <c r="B223" s="6" t="n">
        <v>45175</v>
      </c>
      <c r="C223" s="6" t="n">
        <v>4629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5</v>
      </c>
      <c r="B1" s="2" t="s">
        <v>30</v>
      </c>
      <c r="C1" s="2" t="s">
        <v>31</v>
      </c>
    </row>
    <row r="2" spans="1:3">
      <c r="A2" s="3" t="s">
        <v>3106</v>
      </c>
    </row>
    <row r="3" spans="1:3">
      <c r="A3" s="4" t="s">
        <v>3107</v>
      </c>
      <c r="B3" s="6" t="n">
        <v>93142</v>
      </c>
      <c r="C3" s="6" t="n">
        <v>46922</v>
      </c>
    </row>
    <row r="4" spans="1:3">
      <c r="A4" s="4" t="s">
        <v>3108</v>
      </c>
      <c r="B4" s="5" t="n">
        <v>-56294</v>
      </c>
      <c r="C4" s="5" t="n">
        <v>-21309</v>
      </c>
    </row>
    <row r="5" spans="1:3">
      <c r="A5" s="4" t="s">
        <v>3109</v>
      </c>
      <c r="B5" s="5" t="n">
        <v>36848</v>
      </c>
      <c r="C5" s="5" t="n">
        <v>25613</v>
      </c>
    </row>
    <row r="6" spans="1:3">
      <c r="A6" s="3" t="s">
        <v>3110</v>
      </c>
    </row>
    <row r="7" spans="1:3">
      <c r="A7" s="4" t="s">
        <v>3111</v>
      </c>
      <c r="B7" s="5" t="n">
        <v>-18609</v>
      </c>
      <c r="C7" s="5" t="n">
        <v>-15962</v>
      </c>
    </row>
    <row r="8" spans="1:3">
      <c r="A8" s="4" t="s">
        <v>3112</v>
      </c>
      <c r="B8" s="5" t="n">
        <v>-3289</v>
      </c>
      <c r="C8" s="5" t="n">
        <v>-2187</v>
      </c>
    </row>
    <row r="9" spans="1:3">
      <c r="A9" s="4" t="s">
        <v>3113</v>
      </c>
      <c r="B9" s="5" t="n">
        <v>18</v>
      </c>
      <c r="C9" s="5" t="n">
        <v>14</v>
      </c>
    </row>
    <row r="10" spans="1:3">
      <c r="A10" s="4" t="s">
        <v>3114</v>
      </c>
      <c r="B10" s="5" t="n">
        <v>287</v>
      </c>
      <c r="C10" s="5" t="n">
        <v>286</v>
      </c>
    </row>
    <row r="11" spans="1:3">
      <c r="A11" s="4" t="s">
        <v>3115</v>
      </c>
      <c r="B11" s="5" t="n">
        <v>-6943</v>
      </c>
      <c r="C11" s="5" t="n">
        <v>-1404</v>
      </c>
    </row>
    <row r="12" spans="1:3">
      <c r="A12" s="4" t="s">
        <v>3116</v>
      </c>
      <c r="B12" s="5" t="n">
        <v>8007</v>
      </c>
      <c r="C12" s="5" t="n">
        <v>6060</v>
      </c>
    </row>
    <row r="13" spans="1:3">
      <c r="A13" s="3" t="s">
        <v>3117</v>
      </c>
    </row>
    <row r="14" spans="1:3">
      <c r="A14" s="4" t="s">
        <v>3107</v>
      </c>
      <c r="B14" s="5" t="n">
        <v>106796</v>
      </c>
      <c r="C14" s="5" t="n">
        <v>67304</v>
      </c>
    </row>
    <row r="15" spans="1:3">
      <c r="A15" s="4" t="s">
        <v>3108</v>
      </c>
      <c r="B15" s="5" t="n">
        <v>-56294</v>
      </c>
      <c r="C15" s="5" t="n">
        <v>-21309</v>
      </c>
    </row>
    <row r="16" spans="1:3">
      <c r="A16" s="4" t="s">
        <v>3109</v>
      </c>
      <c r="B16" s="5" t="n">
        <v>50502</v>
      </c>
      <c r="C16" s="5" t="n">
        <v>45995</v>
      </c>
    </row>
    <row r="17" spans="1:3">
      <c r="A17" s="3" t="s">
        <v>3110</v>
      </c>
    </row>
    <row r="18" spans="1:3">
      <c r="A18" s="4" t="s">
        <v>3111</v>
      </c>
      <c r="B18" s="5" t="n">
        <v>-18609</v>
      </c>
      <c r="C18" s="5" t="n">
        <v>-15962</v>
      </c>
    </row>
    <row r="19" spans="1:3">
      <c r="A19" s="4" t="s">
        <v>3112</v>
      </c>
      <c r="B19" s="5" t="n">
        <v>-5625</v>
      </c>
      <c r="C19" s="5" t="n">
        <v>-4487</v>
      </c>
    </row>
    <row r="20" spans="1:3">
      <c r="A20" s="4" t="s">
        <v>3115</v>
      </c>
      <c r="B20" s="5" t="n">
        <v>-12533</v>
      </c>
      <c r="C20" s="5" t="n">
        <v>-11066</v>
      </c>
    </row>
    <row r="21" spans="1:3">
      <c r="A21" s="4" t="s">
        <v>3116</v>
      </c>
      <c r="B21" s="5" t="n">
        <v>13735</v>
      </c>
      <c r="C21" s="5" t="n">
        <v>14480</v>
      </c>
    </row>
    <row r="22" spans="1:3">
      <c r="A22" s="4" t="s">
        <v>3118</v>
      </c>
      <c r="C22" s="5" t="n">
        <v>61</v>
      </c>
    </row>
    <row r="23" spans="1:3">
      <c r="A23" s="4" t="s">
        <v>100</v>
      </c>
    </row>
    <row r="24" spans="1:3">
      <c r="A24" s="3" t="s">
        <v>3117</v>
      </c>
    </row>
    <row r="25" spans="1:3">
      <c r="A25" s="4" t="s">
        <v>3107</v>
      </c>
      <c r="B25" s="5" t="n">
        <v>3024</v>
      </c>
    </row>
    <row r="26" spans="1:3">
      <c r="A26" s="4" t="s">
        <v>3108</v>
      </c>
      <c r="B26" s="5" t="n">
        <v>-2972</v>
      </c>
    </row>
    <row r="27" spans="1:3">
      <c r="A27" s="4" t="s">
        <v>3109</v>
      </c>
      <c r="B27" s="5" t="n">
        <v>52</v>
      </c>
    </row>
    <row r="28" spans="1:3">
      <c r="A28" s="3" t="s">
        <v>3110</v>
      </c>
    </row>
    <row r="29" spans="1:3">
      <c r="A29" s="4" t="s">
        <v>3116</v>
      </c>
      <c r="B29" s="5" t="n">
        <v>52</v>
      </c>
    </row>
    <row r="30" spans="1:3">
      <c r="A30" s="4" t="s">
        <v>86</v>
      </c>
    </row>
    <row r="31" spans="1:3">
      <c r="A31" s="3" t="s">
        <v>3117</v>
      </c>
    </row>
    <row r="32" spans="1:3">
      <c r="A32" s="4" t="s">
        <v>3107</v>
      </c>
      <c r="B32" s="5" t="n">
        <v>64288</v>
      </c>
      <c r="C32" s="5" t="n">
        <v>37296</v>
      </c>
    </row>
    <row r="33" spans="1:3">
      <c r="A33" s="4" t="s">
        <v>3108</v>
      </c>
      <c r="B33" s="5" t="n">
        <v>-35192</v>
      </c>
      <c r="C33" s="5" t="n">
        <v>-12889</v>
      </c>
    </row>
    <row r="34" spans="1:3">
      <c r="A34" s="4" t="s">
        <v>3109</v>
      </c>
      <c r="B34" s="5" t="n">
        <v>29096</v>
      </c>
      <c r="C34" s="5" t="n">
        <v>24407</v>
      </c>
    </row>
    <row r="35" spans="1:3">
      <c r="A35" s="3" t="s">
        <v>3110</v>
      </c>
    </row>
    <row r="36" spans="1:3">
      <c r="A36" s="4" t="s">
        <v>3111</v>
      </c>
      <c r="B36" s="5" t="n">
        <v>-18609</v>
      </c>
      <c r="C36" s="5" t="n">
        <v>-15962</v>
      </c>
    </row>
    <row r="37" spans="1:3">
      <c r="A37" s="4" t="s">
        <v>3112</v>
      </c>
      <c r="B37" s="5" t="n">
        <v>-5622</v>
      </c>
      <c r="C37" s="5" t="n">
        <v>-4487</v>
      </c>
    </row>
    <row r="38" spans="1:3">
      <c r="A38" s="4" t="s">
        <v>3115</v>
      </c>
      <c r="B38" s="5" t="n">
        <v>-1932</v>
      </c>
      <c r="C38" s="5" t="n">
        <v>-1544</v>
      </c>
    </row>
    <row r="39" spans="1:3">
      <c r="A39" s="4" t="s">
        <v>3116</v>
      </c>
      <c r="B39" s="5" t="n">
        <v>2933</v>
      </c>
      <c r="C39" s="5" t="n">
        <v>2414</v>
      </c>
    </row>
    <row r="40" spans="1:3">
      <c r="A40" s="4" t="s">
        <v>1738</v>
      </c>
    </row>
    <row r="41" spans="1:3">
      <c r="A41" s="3" t="s">
        <v>3117</v>
      </c>
    </row>
    <row r="42" spans="1:3">
      <c r="A42" s="4" t="s">
        <v>3107</v>
      </c>
      <c r="B42" s="5" t="n">
        <v>10604</v>
      </c>
      <c r="C42" s="5" t="n">
        <v>9522</v>
      </c>
    </row>
    <row r="43" spans="1:3">
      <c r="A43" s="4" t="s">
        <v>3109</v>
      </c>
      <c r="B43" s="5" t="n">
        <v>10604</v>
      </c>
      <c r="C43" s="5" t="n">
        <v>9522</v>
      </c>
    </row>
    <row r="44" spans="1:3">
      <c r="A44" s="3" t="s">
        <v>3110</v>
      </c>
    </row>
    <row r="45" spans="1:3">
      <c r="A45" s="4" t="s">
        <v>3112</v>
      </c>
      <c r="B45" s="5" t="n">
        <v>-3</v>
      </c>
    </row>
    <row r="46" spans="1:3">
      <c r="A46" s="4" t="s">
        <v>3115</v>
      </c>
      <c r="B46" s="5" t="n">
        <v>-10601</v>
      </c>
      <c r="C46" s="5" t="n">
        <v>-9522</v>
      </c>
    </row>
    <row r="47" spans="1:3">
      <c r="A47" s="4" t="s">
        <v>101</v>
      </c>
    </row>
    <row r="48" spans="1:3">
      <c r="A48" s="3" t="s">
        <v>3117</v>
      </c>
    </row>
    <row r="49" spans="1:3">
      <c r="A49" s="4" t="s">
        <v>3107</v>
      </c>
      <c r="B49" s="5" t="n">
        <v>28880</v>
      </c>
      <c r="C49" s="5" t="n">
        <v>20486</v>
      </c>
    </row>
    <row r="50" spans="1:3">
      <c r="A50" s="4" t="s">
        <v>3108</v>
      </c>
      <c r="B50" s="5" t="n">
        <v>-18130</v>
      </c>
      <c r="C50" s="5" t="n">
        <v>-8420</v>
      </c>
    </row>
    <row r="51" spans="1:3">
      <c r="A51" s="4" t="s">
        <v>3109</v>
      </c>
      <c r="B51" s="5" t="n">
        <v>10750</v>
      </c>
      <c r="C51" s="5" t="n">
        <v>12066</v>
      </c>
    </row>
    <row r="52" spans="1:3">
      <c r="A52" s="3" t="s">
        <v>3110</v>
      </c>
    </row>
    <row r="53" spans="1:3">
      <c r="A53" s="4" t="s">
        <v>3116</v>
      </c>
      <c r="B53" s="5" t="n">
        <v>10750</v>
      </c>
      <c r="C53" s="5" t="n">
        <v>12066</v>
      </c>
    </row>
    <row r="54" spans="1:3">
      <c r="A54" s="4" t="s">
        <v>84</v>
      </c>
    </row>
    <row r="55" spans="1:3">
      <c r="A55" s="3" t="s">
        <v>3106</v>
      </c>
    </row>
    <row r="56" spans="1:3">
      <c r="A56" s="4" t="s">
        <v>3107</v>
      </c>
      <c r="B56" s="5" t="n">
        <v>6643</v>
      </c>
      <c r="C56" s="5" t="n">
        <v>4196</v>
      </c>
    </row>
    <row r="57" spans="1:3">
      <c r="A57" s="4" t="s">
        <v>3108</v>
      </c>
      <c r="B57" s="5" t="n">
        <v>-6559</v>
      </c>
      <c r="C57" s="5" t="n">
        <v>-4162</v>
      </c>
    </row>
    <row r="58" spans="1:3">
      <c r="A58" s="4" t="s">
        <v>3109</v>
      </c>
      <c r="B58" s="5" t="n">
        <v>84</v>
      </c>
      <c r="C58" s="5" t="n">
        <v>34</v>
      </c>
    </row>
    <row r="59" spans="1:3">
      <c r="A59" s="3" t="s">
        <v>3110</v>
      </c>
    </row>
    <row r="60" spans="1:3">
      <c r="A60" s="4" t="s">
        <v>3115</v>
      </c>
      <c r="B60" s="5" t="n">
        <v>-17</v>
      </c>
      <c r="C60" s="5" t="n">
        <v>-14</v>
      </c>
    </row>
    <row r="61" spans="1:3">
      <c r="A61" s="4" t="s">
        <v>3116</v>
      </c>
      <c r="B61" s="5" t="n">
        <v>67</v>
      </c>
      <c r="C61" s="5" t="n">
        <v>20</v>
      </c>
    </row>
    <row r="62" spans="1:3">
      <c r="A62" s="4" t="s">
        <v>86</v>
      </c>
    </row>
    <row r="63" spans="1:3">
      <c r="A63" s="3" t="s">
        <v>3106</v>
      </c>
    </row>
    <row r="64" spans="1:3">
      <c r="A64" s="4" t="s">
        <v>3107</v>
      </c>
      <c r="B64" s="5" t="n">
        <v>61464</v>
      </c>
      <c r="C64" s="5" t="n">
        <v>32828</v>
      </c>
    </row>
    <row r="65" spans="1:3">
      <c r="A65" s="4" t="s">
        <v>3108</v>
      </c>
      <c r="B65" s="5" t="n">
        <v>-31605</v>
      </c>
      <c r="C65" s="5" t="n">
        <v>-8727</v>
      </c>
    </row>
    <row r="66" spans="1:3">
      <c r="A66" s="4" t="s">
        <v>3109</v>
      </c>
      <c r="B66" s="5" t="n">
        <v>29859</v>
      </c>
      <c r="C66" s="5" t="n">
        <v>24101</v>
      </c>
    </row>
    <row r="67" spans="1:3">
      <c r="A67" s="3" t="s">
        <v>3110</v>
      </c>
    </row>
    <row r="68" spans="1:3">
      <c r="A68" s="4" t="s">
        <v>3111</v>
      </c>
      <c r="B68" s="5" t="n">
        <v>-18609</v>
      </c>
      <c r="C68" s="5" t="n">
        <v>-15962</v>
      </c>
    </row>
    <row r="69" spans="1:3">
      <c r="A69" s="4" t="s">
        <v>3112</v>
      </c>
      <c r="B69" s="5" t="n">
        <v>-3280</v>
      </c>
      <c r="C69" s="5" t="n">
        <v>-2184</v>
      </c>
    </row>
    <row r="70" spans="1:3">
      <c r="A70" s="4" t="s">
        <v>3115</v>
      </c>
      <c r="B70" s="5" t="n">
        <v>-102</v>
      </c>
      <c r="C70" s="5" t="n">
        <v>-14</v>
      </c>
    </row>
    <row r="71" spans="1:3">
      <c r="A71" s="4" t="s">
        <v>3116</v>
      </c>
      <c r="B71" s="5" t="n">
        <v>7868</v>
      </c>
      <c r="C71" s="5" t="n">
        <v>5941</v>
      </c>
    </row>
    <row r="72" spans="1:3">
      <c r="A72" s="4" t="s">
        <v>3119</v>
      </c>
    </row>
    <row r="73" spans="1:3">
      <c r="A73" s="3" t="s">
        <v>3106</v>
      </c>
    </row>
    <row r="74" spans="1:3">
      <c r="A74" s="4" t="s">
        <v>3107</v>
      </c>
      <c r="B74" s="5" t="n">
        <v>6833</v>
      </c>
      <c r="C74" s="5" t="n">
        <v>1379</v>
      </c>
    </row>
    <row r="75" spans="1:3">
      <c r="A75" s="4" t="s">
        <v>3109</v>
      </c>
      <c r="B75" s="5" t="n">
        <v>6833</v>
      </c>
      <c r="C75" s="5" t="n">
        <v>1379</v>
      </c>
    </row>
    <row r="76" spans="1:3">
      <c r="A76" s="3" t="s">
        <v>3110</v>
      </c>
    </row>
    <row r="77" spans="1:3">
      <c r="A77" s="4" t="s">
        <v>3112</v>
      </c>
      <c r="B77" s="5" t="n">
        <v>-9</v>
      </c>
      <c r="C77" s="5" t="n">
        <v>-3</v>
      </c>
    </row>
    <row r="78" spans="1:3">
      <c r="A78" s="4" t="s">
        <v>3115</v>
      </c>
      <c r="B78" s="5" t="n">
        <v>-6824</v>
      </c>
      <c r="C78" s="5" t="n">
        <v>-1376</v>
      </c>
    </row>
    <row r="79" spans="1:3">
      <c r="A79" s="4" t="s">
        <v>88</v>
      </c>
    </row>
    <row r="80" spans="1:3">
      <c r="A80" s="3" t="s">
        <v>3106</v>
      </c>
    </row>
    <row r="81" spans="1:3">
      <c r="A81" s="4" t="s">
        <v>3107</v>
      </c>
      <c r="B81" s="5" t="n">
        <v>18202</v>
      </c>
      <c r="C81" s="5" t="n">
        <v>8519</v>
      </c>
    </row>
    <row r="82" spans="1:3">
      <c r="A82" s="4" t="s">
        <v>3108</v>
      </c>
      <c r="B82" s="5" t="n">
        <v>-18130</v>
      </c>
      <c r="C82" s="5" t="n">
        <v>-8420</v>
      </c>
    </row>
    <row r="83" spans="1:3">
      <c r="A83" s="4" t="s">
        <v>3109</v>
      </c>
      <c r="B83" s="5" t="n">
        <v>72</v>
      </c>
      <c r="C83" s="5" t="n">
        <v>99</v>
      </c>
    </row>
    <row r="84" spans="1:3">
      <c r="A84" s="3" t="s">
        <v>3110</v>
      </c>
    </row>
    <row r="85" spans="1:3">
      <c r="A85" s="4" t="s">
        <v>3116</v>
      </c>
      <c r="B85" s="5" t="n">
        <v>72</v>
      </c>
      <c r="C85" s="5" t="n">
        <v>99</v>
      </c>
    </row>
    <row r="86" spans="1:3">
      <c r="A86" s="4" t="s">
        <v>55</v>
      </c>
    </row>
    <row r="87" spans="1:3">
      <c r="A87" s="3" t="s">
        <v>3106</v>
      </c>
    </row>
    <row r="88" spans="1:3">
      <c r="A88" s="4" t="s">
        <v>3107</v>
      </c>
      <c r="B88" s="5" t="n">
        <v>92464</v>
      </c>
      <c r="C88" s="5" t="n">
        <v>46383</v>
      </c>
    </row>
    <row r="89" spans="1:3">
      <c r="A89" s="4" t="s">
        <v>3108</v>
      </c>
      <c r="B89" s="5" t="n">
        <v>-56294</v>
      </c>
      <c r="C89" s="5" t="n">
        <v>-21309</v>
      </c>
    </row>
    <row r="90" spans="1:3">
      <c r="A90" s="4" t="s">
        <v>3109</v>
      </c>
      <c r="B90" s="5" t="n">
        <v>36170</v>
      </c>
      <c r="C90" s="5" t="n">
        <v>25074</v>
      </c>
    </row>
    <row r="91" spans="1:3">
      <c r="A91" s="3" t="s">
        <v>3110</v>
      </c>
    </row>
    <row r="92" spans="1:3">
      <c r="A92" s="4" t="s">
        <v>3111</v>
      </c>
      <c r="B92" s="5" t="n">
        <v>-18526</v>
      </c>
      <c r="C92" s="5" t="n">
        <v>-15862</v>
      </c>
    </row>
    <row r="93" spans="1:3">
      <c r="A93" s="4" t="s">
        <v>3112</v>
      </c>
      <c r="B93" s="5" t="n">
        <v>-2851</v>
      </c>
      <c r="C93" s="5" t="n">
        <v>-1751</v>
      </c>
    </row>
    <row r="94" spans="1:3">
      <c r="A94" s="4" t="s">
        <v>3113</v>
      </c>
      <c r="B94" s="5" t="n">
        <v>18</v>
      </c>
      <c r="C94" s="5" t="n">
        <v>14</v>
      </c>
    </row>
    <row r="95" spans="1:3">
      <c r="A95" s="4" t="s">
        <v>3114</v>
      </c>
      <c r="B95" s="5" t="n">
        <v>286</v>
      </c>
      <c r="C95" s="5" t="n">
        <v>285</v>
      </c>
    </row>
    <row r="96" spans="1:3">
      <c r="A96" s="4" t="s">
        <v>3115</v>
      </c>
      <c r="B96" s="5" t="n">
        <v>-6841</v>
      </c>
      <c r="C96" s="5" t="n">
        <v>-1404</v>
      </c>
    </row>
    <row r="97" spans="1:3">
      <c r="A97" s="4" t="s">
        <v>3116</v>
      </c>
      <c r="B97" s="5" t="n">
        <v>7952</v>
      </c>
      <c r="C97" s="5" t="n">
        <v>6057</v>
      </c>
    </row>
    <row r="98" spans="1:3">
      <c r="A98" s="3" t="s">
        <v>3117</v>
      </c>
    </row>
    <row r="99" spans="1:3">
      <c r="A99" s="4" t="s">
        <v>3107</v>
      </c>
      <c r="B99" s="5" t="n">
        <v>106567</v>
      </c>
      <c r="C99" s="5" t="n">
        <v>67126</v>
      </c>
    </row>
    <row r="100" spans="1:3">
      <c r="A100" s="4" t="s">
        <v>3108</v>
      </c>
      <c r="B100" s="5" t="n">
        <v>-56294</v>
      </c>
      <c r="C100" s="5" t="n">
        <v>-21309</v>
      </c>
    </row>
    <row r="101" spans="1:3">
      <c r="A101" s="4" t="s">
        <v>3109</v>
      </c>
      <c r="B101" s="5" t="n">
        <v>50273</v>
      </c>
      <c r="C101" s="5" t="n">
        <v>45817</v>
      </c>
    </row>
    <row r="102" spans="1:3">
      <c r="A102" s="3" t="s">
        <v>3110</v>
      </c>
    </row>
    <row r="103" spans="1:3">
      <c r="A103" s="4" t="s">
        <v>3111</v>
      </c>
      <c r="B103" s="5" t="n">
        <v>-18526</v>
      </c>
      <c r="C103" s="5" t="n">
        <v>-15862</v>
      </c>
    </row>
    <row r="104" spans="1:3">
      <c r="A104" s="4" t="s">
        <v>3112</v>
      </c>
      <c r="B104" s="5" t="n">
        <v>-5469</v>
      </c>
      <c r="C104" s="5" t="n">
        <v>-4423</v>
      </c>
    </row>
    <row r="105" spans="1:3">
      <c r="A105" s="4" t="s">
        <v>3115</v>
      </c>
      <c r="B105" s="5" t="n">
        <v>-12533</v>
      </c>
      <c r="C105" s="5" t="n">
        <v>-11066</v>
      </c>
    </row>
    <row r="106" spans="1:3">
      <c r="A106" s="4" t="s">
        <v>3116</v>
      </c>
      <c r="B106" s="5" t="n">
        <v>13745</v>
      </c>
      <c r="C106" s="5" t="n">
        <v>14466</v>
      </c>
    </row>
    <row r="107" spans="1:3">
      <c r="A107" s="4" t="s">
        <v>3118</v>
      </c>
      <c r="C107" s="5" t="n">
        <v>61</v>
      </c>
    </row>
    <row r="108" spans="1:3">
      <c r="A108" s="4" t="s">
        <v>840</v>
      </c>
    </row>
    <row r="109" spans="1:3">
      <c r="A109" s="3" t="s">
        <v>3117</v>
      </c>
    </row>
    <row r="110" spans="1:3">
      <c r="A110" s="4" t="s">
        <v>3107</v>
      </c>
      <c r="B110" s="5" t="n">
        <v>3024</v>
      </c>
    </row>
    <row r="111" spans="1:3">
      <c r="A111" s="4" t="s">
        <v>3108</v>
      </c>
      <c r="B111" s="5" t="n">
        <v>-2972</v>
      </c>
    </row>
    <row r="112" spans="1:3">
      <c r="A112" s="4" t="s">
        <v>3109</v>
      </c>
      <c r="B112" s="5" t="n">
        <v>52</v>
      </c>
    </row>
    <row r="113" spans="1:3">
      <c r="A113" s="3" t="s">
        <v>3110</v>
      </c>
    </row>
    <row r="114" spans="1:3">
      <c r="A114" s="4" t="s">
        <v>3116</v>
      </c>
      <c r="B114" s="5" t="n">
        <v>52</v>
      </c>
    </row>
    <row r="115" spans="1:3">
      <c r="A115" s="4" t="s">
        <v>843</v>
      </c>
    </row>
    <row r="116" spans="1:3">
      <c r="A116" s="3" t="s">
        <v>3117</v>
      </c>
    </row>
    <row r="117" spans="1:3">
      <c r="A117" s="4" t="s">
        <v>3107</v>
      </c>
      <c r="B117" s="5" t="n">
        <v>64059</v>
      </c>
      <c r="C117" s="5" t="n">
        <v>37118</v>
      </c>
    </row>
    <row r="118" spans="1:3">
      <c r="A118" s="4" t="s">
        <v>3108</v>
      </c>
      <c r="B118" s="5" t="n">
        <v>-35192</v>
      </c>
      <c r="C118" s="5" t="n">
        <v>-12889</v>
      </c>
    </row>
    <row r="119" spans="1:3">
      <c r="A119" s="4" t="s">
        <v>3109</v>
      </c>
      <c r="B119" s="5" t="n">
        <v>28867</v>
      </c>
      <c r="C119" s="5" t="n">
        <v>24229</v>
      </c>
    </row>
    <row r="120" spans="1:3">
      <c r="A120" s="3" t="s">
        <v>3110</v>
      </c>
    </row>
    <row r="121" spans="1:3">
      <c r="A121" s="4" t="s">
        <v>3111</v>
      </c>
      <c r="B121" s="5" t="n">
        <v>-18526</v>
      </c>
      <c r="C121" s="5" t="n">
        <v>-15862</v>
      </c>
    </row>
    <row r="122" spans="1:3">
      <c r="A122" s="4" t="s">
        <v>3112</v>
      </c>
      <c r="B122" s="5" t="n">
        <v>-5466</v>
      </c>
      <c r="C122" s="5" t="n">
        <v>-4423</v>
      </c>
    </row>
    <row r="123" spans="1:3">
      <c r="A123" s="4" t="s">
        <v>3115</v>
      </c>
      <c r="B123" s="5" t="n">
        <v>-1932</v>
      </c>
      <c r="C123" s="5" t="n">
        <v>-1544</v>
      </c>
    </row>
    <row r="124" spans="1:3">
      <c r="A124" s="4" t="s">
        <v>3116</v>
      </c>
      <c r="B124" s="5" t="n">
        <v>2943</v>
      </c>
      <c r="C124" s="5" t="n">
        <v>2400</v>
      </c>
    </row>
    <row r="125" spans="1:3">
      <c r="A125" s="4" t="s">
        <v>3120</v>
      </c>
    </row>
    <row r="126" spans="1:3">
      <c r="A126" s="3" t="s">
        <v>3117</v>
      </c>
    </row>
    <row r="127" spans="1:3">
      <c r="A127" s="4" t="s">
        <v>3107</v>
      </c>
      <c r="B127" s="5" t="n">
        <v>10604</v>
      </c>
      <c r="C127" s="5" t="n">
        <v>9522</v>
      </c>
    </row>
    <row r="128" spans="1:3">
      <c r="A128" s="4" t="s">
        <v>3109</v>
      </c>
      <c r="B128" s="5" t="n">
        <v>10604</v>
      </c>
      <c r="C128" s="5" t="n">
        <v>9522</v>
      </c>
    </row>
    <row r="129" spans="1:3">
      <c r="A129" s="3" t="s">
        <v>3110</v>
      </c>
    </row>
    <row r="130" spans="1:3">
      <c r="A130" s="4" t="s">
        <v>3112</v>
      </c>
      <c r="B130" s="5" t="n">
        <v>-3</v>
      </c>
    </row>
    <row r="131" spans="1:3">
      <c r="A131" s="4" t="s">
        <v>3115</v>
      </c>
      <c r="B131" s="5" t="n">
        <v>-10601</v>
      </c>
      <c r="C131" s="5" t="n">
        <v>-9522</v>
      </c>
    </row>
    <row r="132" spans="1:3">
      <c r="A132" s="4" t="s">
        <v>841</v>
      </c>
    </row>
    <row r="133" spans="1:3">
      <c r="A133" s="3" t="s">
        <v>3117</v>
      </c>
    </row>
    <row r="134" spans="1:3">
      <c r="A134" s="4" t="s">
        <v>3107</v>
      </c>
      <c r="B134" s="5" t="n">
        <v>28880</v>
      </c>
      <c r="C134" s="5" t="n">
        <v>20486</v>
      </c>
    </row>
    <row r="135" spans="1:3">
      <c r="A135" s="4" t="s">
        <v>3108</v>
      </c>
      <c r="B135" s="5" t="n">
        <v>-18130</v>
      </c>
      <c r="C135" s="5" t="n">
        <v>-8420</v>
      </c>
    </row>
    <row r="136" spans="1:3">
      <c r="A136" s="4" t="s">
        <v>3109</v>
      </c>
      <c r="B136" s="5" t="n">
        <v>10750</v>
      </c>
      <c r="C136" s="5" t="n">
        <v>12066</v>
      </c>
    </row>
    <row r="137" spans="1:3">
      <c r="A137" s="3" t="s">
        <v>3110</v>
      </c>
    </row>
    <row r="138" spans="1:3">
      <c r="A138" s="4" t="s">
        <v>3116</v>
      </c>
      <c r="B138" s="5" t="n">
        <v>10750</v>
      </c>
      <c r="C138" s="5" t="n">
        <v>12066</v>
      </c>
    </row>
    <row r="139" spans="1:3">
      <c r="A139" s="4" t="s">
        <v>850</v>
      </c>
    </row>
    <row r="140" spans="1:3">
      <c r="A140" s="3" t="s">
        <v>3106</v>
      </c>
    </row>
    <row r="141" spans="1:3">
      <c r="A141" s="4" t="s">
        <v>3107</v>
      </c>
      <c r="B141" s="5" t="n">
        <v>6643</v>
      </c>
      <c r="C141" s="5" t="n">
        <v>4196</v>
      </c>
    </row>
    <row r="142" spans="1:3">
      <c r="A142" s="4" t="s">
        <v>3108</v>
      </c>
      <c r="B142" s="5" t="n">
        <v>-6559</v>
      </c>
      <c r="C142" s="5" t="n">
        <v>-4162</v>
      </c>
    </row>
    <row r="143" spans="1:3">
      <c r="A143" s="4" t="s">
        <v>3109</v>
      </c>
      <c r="B143" s="5" t="n">
        <v>84</v>
      </c>
      <c r="C143" s="5" t="n">
        <v>34</v>
      </c>
    </row>
    <row r="144" spans="1:3">
      <c r="A144" s="3" t="s">
        <v>3110</v>
      </c>
    </row>
    <row r="145" spans="1:3">
      <c r="A145" s="4" t="s">
        <v>3115</v>
      </c>
      <c r="B145" s="5" t="n">
        <v>-17</v>
      </c>
      <c r="C145" s="5" t="n">
        <v>-14</v>
      </c>
    </row>
    <row r="146" spans="1:3">
      <c r="A146" s="4" t="s">
        <v>3116</v>
      </c>
      <c r="B146" s="5" t="n">
        <v>67</v>
      </c>
      <c r="C146" s="5" t="n">
        <v>20</v>
      </c>
    </row>
    <row r="147" spans="1:3">
      <c r="A147" s="4" t="s">
        <v>843</v>
      </c>
    </row>
    <row r="148" spans="1:3">
      <c r="A148" s="3" t="s">
        <v>3106</v>
      </c>
    </row>
    <row r="149" spans="1:3">
      <c r="A149" s="4" t="s">
        <v>3107</v>
      </c>
      <c r="B149" s="5" t="n">
        <v>60888</v>
      </c>
      <c r="C149" s="5" t="n">
        <v>32289</v>
      </c>
    </row>
    <row r="150" spans="1:3">
      <c r="A150" s="4" t="s">
        <v>3108</v>
      </c>
      <c r="B150" s="5" t="n">
        <v>-31605</v>
      </c>
      <c r="C150" s="5" t="n">
        <v>-8727</v>
      </c>
    </row>
    <row r="151" spans="1:3">
      <c r="A151" s="4" t="s">
        <v>3109</v>
      </c>
      <c r="B151" s="5" t="n">
        <v>29283</v>
      </c>
      <c r="C151" s="5" t="n">
        <v>23562</v>
      </c>
    </row>
    <row r="152" spans="1:3">
      <c r="A152" s="3" t="s">
        <v>3110</v>
      </c>
    </row>
    <row r="153" spans="1:3">
      <c r="A153" s="4" t="s">
        <v>3111</v>
      </c>
      <c r="B153" s="5" t="n">
        <v>-18526</v>
      </c>
      <c r="C153" s="5" t="n">
        <v>-15862</v>
      </c>
    </row>
    <row r="154" spans="1:3">
      <c r="A154" s="4" t="s">
        <v>3112</v>
      </c>
      <c r="B154" s="5" t="n">
        <v>-2842</v>
      </c>
      <c r="C154" s="5" t="n">
        <v>-1748</v>
      </c>
    </row>
    <row r="155" spans="1:3">
      <c r="A155" s="4" t="s">
        <v>3115</v>
      </c>
      <c r="B155" s="5" t="n">
        <v>-102</v>
      </c>
      <c r="C155" s="5" t="n">
        <v>-14</v>
      </c>
    </row>
    <row r="156" spans="1:3">
      <c r="A156" s="4" t="s">
        <v>3116</v>
      </c>
      <c r="B156" s="5" t="n">
        <v>7813</v>
      </c>
      <c r="C156" s="5" t="n">
        <v>5938</v>
      </c>
    </row>
    <row r="157" spans="1:3">
      <c r="A157" s="4" t="s">
        <v>3121</v>
      </c>
    </row>
    <row r="158" spans="1:3">
      <c r="A158" s="3" t="s">
        <v>3106</v>
      </c>
    </row>
    <row r="159" spans="1:3">
      <c r="A159" s="4" t="s">
        <v>3107</v>
      </c>
      <c r="B159" s="5" t="n">
        <v>6731</v>
      </c>
      <c r="C159" s="5" t="n">
        <v>1379</v>
      </c>
    </row>
    <row r="160" spans="1:3">
      <c r="A160" s="4" t="s">
        <v>3109</v>
      </c>
      <c r="B160" s="5" t="n">
        <v>6731</v>
      </c>
      <c r="C160" s="5" t="n">
        <v>1379</v>
      </c>
    </row>
    <row r="161" spans="1:3">
      <c r="A161" s="3" t="s">
        <v>3110</v>
      </c>
    </row>
    <row r="162" spans="1:3">
      <c r="A162" s="4" t="s">
        <v>3112</v>
      </c>
      <c r="B162" s="5" t="n">
        <v>-9</v>
      </c>
      <c r="C162" s="5" t="n">
        <v>-3</v>
      </c>
    </row>
    <row r="163" spans="1:3">
      <c r="A163" s="4" t="s">
        <v>3115</v>
      </c>
      <c r="B163" s="5" t="n">
        <v>-6722</v>
      </c>
      <c r="C163" s="5" t="n">
        <v>-1376</v>
      </c>
    </row>
    <row r="164" spans="1:3">
      <c r="A164" s="4" t="s">
        <v>1614</v>
      </c>
    </row>
    <row r="165" spans="1:3">
      <c r="A165" s="3" t="s">
        <v>3106</v>
      </c>
    </row>
    <row r="166" spans="1:3">
      <c r="A166" s="4" t="s">
        <v>3107</v>
      </c>
      <c r="B166" s="5" t="n">
        <v>18202</v>
      </c>
      <c r="C166" s="5" t="n">
        <v>8519</v>
      </c>
    </row>
    <row r="167" spans="1:3">
      <c r="A167" s="4" t="s">
        <v>3108</v>
      </c>
      <c r="B167" s="5" t="n">
        <v>-18130</v>
      </c>
      <c r="C167" s="5" t="n">
        <v>-8420</v>
      </c>
    </row>
    <row r="168" spans="1:3">
      <c r="A168" s="4" t="s">
        <v>3109</v>
      </c>
      <c r="B168" s="5" t="n">
        <v>72</v>
      </c>
      <c r="C168" s="5" t="n">
        <v>99</v>
      </c>
    </row>
    <row r="169" spans="1:3">
      <c r="A169" s="3" t="s">
        <v>3110</v>
      </c>
    </row>
    <row r="170" spans="1:3">
      <c r="A170" s="4" t="s">
        <v>3116</v>
      </c>
      <c r="B170" s="6" t="n">
        <v>72</v>
      </c>
      <c r="C170" s="6" t="n">
        <v>9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122</v>
      </c>
      <c r="B1" s="2" t="s">
        <v>3123</v>
      </c>
      <c r="C1" s="2" t="s">
        <v>872</v>
      </c>
    </row>
    <row r="2" spans="1:3">
      <c r="A2" s="3" t="s">
        <v>244</v>
      </c>
    </row>
    <row r="3" spans="1:3">
      <c r="A3" s="4" t="s">
        <v>3124</v>
      </c>
      <c r="B3" s="6" t="n">
        <v>66651</v>
      </c>
      <c r="C3" s="6" t="n">
        <v>63211</v>
      </c>
    </row>
    <row r="4" spans="1:3">
      <c r="A4" s="4" t="s">
        <v>3125</v>
      </c>
      <c r="B4" s="5" t="n">
        <v>56831</v>
      </c>
      <c r="C4" s="5" t="n">
        <v>52544</v>
      </c>
    </row>
    <row r="5" spans="1:3">
      <c r="A5" s="4" t="s">
        <v>3126</v>
      </c>
      <c r="B5" s="5" t="n">
        <v>8268</v>
      </c>
      <c r="C5" s="5" t="n">
        <v>7662</v>
      </c>
    </row>
    <row r="6" spans="1:3">
      <c r="A6" s="4" t="s">
        <v>3127</v>
      </c>
      <c r="B6" s="5" t="n">
        <v>8177</v>
      </c>
      <c r="C6" s="5" t="n">
        <v>7565</v>
      </c>
    </row>
    <row r="7" spans="1:3">
      <c r="A7" s="4" t="s">
        <v>3128</v>
      </c>
      <c r="B7" s="5" t="n">
        <v>91</v>
      </c>
      <c r="C7" s="5" t="n">
        <v>97</v>
      </c>
    </row>
    <row r="8" spans="1:3">
      <c r="A8" s="4" t="s">
        <v>3129</v>
      </c>
    </row>
    <row r="9" spans="1:3">
      <c r="A9" s="3" t="s">
        <v>244</v>
      </c>
    </row>
    <row r="10" spans="1:3">
      <c r="A10" s="4" t="s">
        <v>3130</v>
      </c>
      <c r="B10" s="5" t="n">
        <v>537</v>
      </c>
      <c r="C10" s="5" t="n">
        <v>517</v>
      </c>
    </row>
    <row r="11" spans="1:3">
      <c r="A11" s="4" t="s">
        <v>3124</v>
      </c>
      <c r="B11" s="5" t="n">
        <v>8221</v>
      </c>
      <c r="C11" s="5" t="n">
        <v>7631</v>
      </c>
    </row>
    <row r="12" spans="1:3">
      <c r="A12" s="4" t="s">
        <v>3125</v>
      </c>
      <c r="B12" s="5" t="n">
        <v>8190</v>
      </c>
      <c r="C12" s="5" t="n">
        <v>7588</v>
      </c>
    </row>
    <row r="13" spans="1:3">
      <c r="A13" s="4" t="s">
        <v>3126</v>
      </c>
      <c r="B13" s="5" t="n">
        <v>8268</v>
      </c>
      <c r="C13" s="5" t="n">
        <v>7662</v>
      </c>
    </row>
    <row r="14" spans="1:3">
      <c r="A14" s="4" t="s">
        <v>3127</v>
      </c>
      <c r="B14" s="5" t="n">
        <v>8177</v>
      </c>
      <c r="C14" s="5" t="n">
        <v>7565</v>
      </c>
    </row>
    <row r="15" spans="1:3">
      <c r="A15" s="4" t="s">
        <v>3128</v>
      </c>
      <c r="B15" s="6" t="n">
        <v>91</v>
      </c>
      <c r="C15" s="5" t="n">
        <v>97</v>
      </c>
    </row>
    <row r="16" spans="1:3">
      <c r="A16" s="4" t="s">
        <v>1751</v>
      </c>
    </row>
    <row r="17" spans="1:3">
      <c r="A17" s="3" t="s">
        <v>244</v>
      </c>
    </row>
    <row r="18" spans="1:3">
      <c r="A18" s="4" t="s">
        <v>3131</v>
      </c>
      <c r="B18" s="5" t="n">
        <v>2</v>
      </c>
    </row>
    <row r="19" spans="1:3">
      <c r="A19" s="4" t="s">
        <v>3124</v>
      </c>
      <c r="B19" s="6" t="n">
        <v>44676</v>
      </c>
      <c r="C19" s="5" t="n">
        <v>43088</v>
      </c>
    </row>
    <row r="20" spans="1:3">
      <c r="A20" s="4" t="s">
        <v>3125</v>
      </c>
      <c r="B20" s="5" t="n">
        <v>38037</v>
      </c>
      <c r="C20" s="5" t="n">
        <v>35434</v>
      </c>
    </row>
    <row r="21" spans="1:3">
      <c r="A21" s="4" t="s">
        <v>1738</v>
      </c>
    </row>
    <row r="22" spans="1:3">
      <c r="A22" s="3" t="s">
        <v>244</v>
      </c>
    </row>
    <row r="23" spans="1:3">
      <c r="A23" s="4" t="s">
        <v>3124</v>
      </c>
      <c r="B23" s="5" t="n">
        <v>13754</v>
      </c>
      <c r="C23" s="5" t="n">
        <v>12492</v>
      </c>
    </row>
    <row r="24" spans="1:3">
      <c r="A24" s="4" t="s">
        <v>3125</v>
      </c>
      <c r="B24" s="5" t="n">
        <v>10604</v>
      </c>
      <c r="C24" s="5" t="n">
        <v>9522</v>
      </c>
    </row>
    <row r="25" spans="1:3">
      <c r="A25" s="4" t="s">
        <v>55</v>
      </c>
    </row>
    <row r="26" spans="1:3">
      <c r="A26" s="3" t="s">
        <v>244</v>
      </c>
    </row>
    <row r="27" spans="1:3">
      <c r="A27" s="4" t="s">
        <v>3124</v>
      </c>
      <c r="B27" s="5" t="n">
        <v>153140</v>
      </c>
      <c r="C27" s="5" t="n">
        <v>145941</v>
      </c>
    </row>
    <row r="28" spans="1:3">
      <c r="A28" s="4" t="s">
        <v>3125</v>
      </c>
      <c r="B28" s="5" t="n">
        <v>144910</v>
      </c>
      <c r="C28" s="5" t="n">
        <v>136518</v>
      </c>
    </row>
    <row r="29" spans="1:3">
      <c r="A29" s="4" t="s">
        <v>3126</v>
      </c>
      <c r="B29" s="5" t="n">
        <v>101871</v>
      </c>
      <c r="C29" s="5" t="n">
        <v>97291</v>
      </c>
    </row>
    <row r="30" spans="1:3">
      <c r="A30" s="4" t="s">
        <v>3127</v>
      </c>
      <c r="B30" s="5" t="n">
        <v>100268</v>
      </c>
      <c r="C30" s="5" t="n">
        <v>96473</v>
      </c>
    </row>
    <row r="31" spans="1:3">
      <c r="A31" s="4" t="s">
        <v>3128</v>
      </c>
      <c r="B31" s="5" t="n">
        <v>1603</v>
      </c>
      <c r="C31" s="5" t="n">
        <v>818</v>
      </c>
    </row>
    <row r="32" spans="1:3">
      <c r="A32" s="4" t="s">
        <v>3132</v>
      </c>
    </row>
    <row r="33" spans="1:3">
      <c r="A33" s="3" t="s">
        <v>244</v>
      </c>
    </row>
    <row r="34" spans="1:3">
      <c r="A34" s="4" t="s">
        <v>3124</v>
      </c>
      <c r="B34" s="5" t="n">
        <v>101689</v>
      </c>
      <c r="C34" s="5" t="n">
        <v>97259</v>
      </c>
    </row>
    <row r="35" spans="1:3">
      <c r="A35" s="4" t="s">
        <v>3125</v>
      </c>
      <c r="B35" s="5" t="n">
        <v>101146</v>
      </c>
      <c r="C35" s="5" t="n">
        <v>96728</v>
      </c>
    </row>
    <row r="36" spans="1:3">
      <c r="A36" s="4" t="s">
        <v>3126</v>
      </c>
      <c r="B36" s="5" t="n">
        <v>101871</v>
      </c>
      <c r="C36" s="5" t="n">
        <v>97291</v>
      </c>
    </row>
    <row r="37" spans="1:3">
      <c r="A37" s="4" t="s">
        <v>3127</v>
      </c>
      <c r="B37" s="5" t="n">
        <v>100268</v>
      </c>
      <c r="C37" s="5" t="n">
        <v>96473</v>
      </c>
    </row>
    <row r="38" spans="1:3">
      <c r="A38" s="4" t="s">
        <v>3128</v>
      </c>
      <c r="B38" s="5" t="n">
        <v>1603</v>
      </c>
      <c r="C38" s="5" t="n">
        <v>818</v>
      </c>
    </row>
    <row r="39" spans="1:3">
      <c r="A39" s="4" t="s">
        <v>1756</v>
      </c>
    </row>
    <row r="40" spans="1:3">
      <c r="A40" s="3" t="s">
        <v>244</v>
      </c>
    </row>
    <row r="41" spans="1:3">
      <c r="A41" s="4" t="s">
        <v>3124</v>
      </c>
      <c r="B41" s="5" t="n">
        <v>37697</v>
      </c>
      <c r="C41" s="5" t="n">
        <v>36190</v>
      </c>
    </row>
    <row r="42" spans="1:3">
      <c r="A42" s="4" t="s">
        <v>3125</v>
      </c>
      <c r="B42" s="5" t="n">
        <v>33160</v>
      </c>
      <c r="C42" s="5" t="n">
        <v>30268</v>
      </c>
    </row>
    <row r="43" spans="1:3">
      <c r="A43" s="4" t="s">
        <v>3120</v>
      </c>
    </row>
    <row r="44" spans="1:3">
      <c r="A44" s="3" t="s">
        <v>244</v>
      </c>
    </row>
    <row r="45" spans="1:3">
      <c r="A45" s="4" t="s">
        <v>3124</v>
      </c>
      <c r="B45" s="5" t="n">
        <v>13754</v>
      </c>
      <c r="C45" s="5" t="n">
        <v>12492</v>
      </c>
    </row>
    <row r="46" spans="1:3">
      <c r="A46" s="4" t="s">
        <v>3125</v>
      </c>
      <c r="B46" s="6" t="n">
        <v>10604</v>
      </c>
      <c r="C46" s="6" t="n">
        <v>952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6"/>
  </cols>
  <sheetData>
    <row r="1" spans="1:2">
      <c r="A1" s="1" t="s">
        <v>3133</v>
      </c>
      <c r="B1" s="2" t="s">
        <v>1</v>
      </c>
    </row>
    <row r="2" spans="1:2">
      <c r="B2" s="2" t="s">
        <v>30</v>
      </c>
    </row>
    <row r="3" spans="1:2">
      <c r="A3" s="4" t="s">
        <v>3134</v>
      </c>
    </row>
    <row r="4" spans="1:2">
      <c r="A4" s="3" t="s">
        <v>96</v>
      </c>
    </row>
    <row r="5" spans="1:2">
      <c r="A5" s="4" t="s">
        <v>3135</v>
      </c>
      <c r="B5" s="4" t="s">
        <v>2959</v>
      </c>
    </row>
    <row r="6" spans="1:2">
      <c r="A6" s="4" t="s">
        <v>3136</v>
      </c>
    </row>
    <row r="7" spans="1:2">
      <c r="A7" s="3" t="s">
        <v>96</v>
      </c>
    </row>
    <row r="8" spans="1:2">
      <c r="A8" s="4" t="s">
        <v>3135</v>
      </c>
      <c r="B8" s="4" t="s">
        <v>3137</v>
      </c>
    </row>
    <row r="9" spans="1:2">
      <c r="A9" s="4" t="s">
        <v>3138</v>
      </c>
    </row>
    <row r="10" spans="1:2">
      <c r="A10" s="3" t="s">
        <v>96</v>
      </c>
    </row>
    <row r="11" spans="1:2">
      <c r="A11" s="4" t="s">
        <v>3135</v>
      </c>
      <c r="B11" s="4" t="s">
        <v>3139</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40</v>
      </c>
      <c r="B1" s="2" t="s">
        <v>1</v>
      </c>
    </row>
    <row r="2" spans="1:3">
      <c r="B2" s="2" t="s">
        <v>30</v>
      </c>
      <c r="C2" s="2" t="s">
        <v>31</v>
      </c>
    </row>
    <row r="3" spans="1:3">
      <c r="A3" s="3" t="s">
        <v>3141</v>
      </c>
    </row>
    <row r="4" spans="1:3">
      <c r="A4" s="4" t="s">
        <v>3142</v>
      </c>
      <c r="B4" s="6" t="n">
        <v>8890</v>
      </c>
      <c r="C4" s="6" t="n">
        <v>9012</v>
      </c>
    </row>
    <row r="5" spans="1:3">
      <c r="A5" s="4" t="s">
        <v>3143</v>
      </c>
      <c r="C5" s="5" t="n">
        <v>-15</v>
      </c>
    </row>
    <row r="6" spans="1:3">
      <c r="A6" s="4" t="s">
        <v>3144</v>
      </c>
      <c r="C6" s="5" t="n">
        <v>-105</v>
      </c>
    </row>
    <row r="7" spans="1:3">
      <c r="A7" s="4" t="s">
        <v>1612</v>
      </c>
      <c r="B7" s="5" t="n">
        <v>5</v>
      </c>
      <c r="C7" s="5" t="n">
        <v>-2</v>
      </c>
    </row>
    <row r="8" spans="1:3">
      <c r="A8" s="4" t="s">
        <v>3145</v>
      </c>
      <c r="B8" s="5" t="n">
        <v>8895</v>
      </c>
      <c r="C8" s="5" t="n">
        <v>8890</v>
      </c>
    </row>
    <row r="9" spans="1:3">
      <c r="A9" s="4" t="s">
        <v>3146</v>
      </c>
    </row>
    <row r="10" spans="1:3">
      <c r="A10" s="3" t="s">
        <v>3141</v>
      </c>
    </row>
    <row r="11" spans="1:3">
      <c r="A11" s="4" t="s">
        <v>3143</v>
      </c>
      <c r="C11" s="5" t="n">
        <v>-15</v>
      </c>
    </row>
    <row r="12" spans="1:3">
      <c r="A12" s="4" t="s">
        <v>3144</v>
      </c>
      <c r="C12" s="5" t="n">
        <v>-105</v>
      </c>
    </row>
    <row r="13" spans="1:3">
      <c r="A13" s="4" t="s">
        <v>3147</v>
      </c>
    </row>
    <row r="14" spans="1:3">
      <c r="A14" s="3" t="s">
        <v>3148</v>
      </c>
    </row>
    <row r="15" spans="1:3">
      <c r="A15" s="4" t="s">
        <v>3149</v>
      </c>
      <c r="B15" s="5" t="n">
        <v>2177</v>
      </c>
      <c r="C15" s="5" t="n">
        <v>1916</v>
      </c>
    </row>
    <row r="16" spans="1:3">
      <c r="A16" s="4" t="s">
        <v>3150</v>
      </c>
      <c r="B16" s="5" t="n">
        <v>906</v>
      </c>
      <c r="C16" s="5" t="n">
        <v>882</v>
      </c>
    </row>
    <row r="17" spans="1:3">
      <c r="A17" s="4" t="s">
        <v>3144</v>
      </c>
      <c r="B17" s="5" t="n">
        <v>-25</v>
      </c>
      <c r="C17" s="5" t="n">
        <v>-2</v>
      </c>
    </row>
    <row r="18" spans="1:3">
      <c r="A18" s="4" t="s">
        <v>3151</v>
      </c>
      <c r="B18" s="5" t="n">
        <v>-694</v>
      </c>
      <c r="C18" s="5" t="n">
        <v>-618</v>
      </c>
    </row>
    <row r="19" spans="1:3">
      <c r="A19" s="4" t="s">
        <v>1612</v>
      </c>
      <c r="B19" s="5" t="n">
        <v>1</v>
      </c>
      <c r="C19" s="5" t="n">
        <v>-1</v>
      </c>
    </row>
    <row r="20" spans="1:3">
      <c r="A20" s="4" t="s">
        <v>3152</v>
      </c>
      <c r="B20" s="5" t="n">
        <v>2365</v>
      </c>
      <c r="C20" s="5" t="n">
        <v>2177</v>
      </c>
    </row>
    <row r="21" spans="1:3">
      <c r="A21" s="4" t="s">
        <v>3153</v>
      </c>
    </row>
    <row r="22" spans="1:3">
      <c r="A22" s="3" t="s">
        <v>3148</v>
      </c>
    </row>
    <row r="23" spans="1:3">
      <c r="A23" s="4" t="s">
        <v>3149</v>
      </c>
      <c r="B23" s="5" t="n">
        <v>670</v>
      </c>
      <c r="C23" s="5" t="n">
        <v>670</v>
      </c>
    </row>
    <row r="24" spans="1:3">
      <c r="A24" s="4" t="s">
        <v>3152</v>
      </c>
      <c r="B24" s="5" t="n">
        <v>670</v>
      </c>
      <c r="C24" s="5" t="n">
        <v>670</v>
      </c>
    </row>
    <row r="25" spans="1:3">
      <c r="A25" s="4" t="s">
        <v>3138</v>
      </c>
    </row>
    <row r="26" spans="1:3">
      <c r="A26" s="3" t="s">
        <v>3148</v>
      </c>
    </row>
    <row r="27" spans="1:3">
      <c r="A27" s="4" t="s">
        <v>3149</v>
      </c>
      <c r="C27" s="5" t="n">
        <v>21</v>
      </c>
    </row>
    <row r="28" spans="1:3">
      <c r="A28" s="4" t="s">
        <v>3151</v>
      </c>
      <c r="C28" s="5" t="n">
        <v>-21</v>
      </c>
    </row>
    <row r="29" spans="1:3">
      <c r="A29" s="4" t="s">
        <v>3154</v>
      </c>
    </row>
    <row r="30" spans="1:3">
      <c r="A30" s="3" t="s">
        <v>3148</v>
      </c>
    </row>
    <row r="31" spans="1:3">
      <c r="A31" s="4" t="s">
        <v>3149</v>
      </c>
      <c r="B31" s="5" t="n">
        <v>26</v>
      </c>
      <c r="C31" s="5" t="n">
        <v>33</v>
      </c>
    </row>
    <row r="32" spans="1:3">
      <c r="A32" s="4" t="s">
        <v>3151</v>
      </c>
      <c r="B32" s="5" t="n">
        <v>-3</v>
      </c>
      <c r="C32" s="5" t="n">
        <v>-7</v>
      </c>
    </row>
    <row r="33" spans="1:3">
      <c r="A33" s="4" t="s">
        <v>3152</v>
      </c>
      <c r="B33" s="5" t="n">
        <v>23</v>
      </c>
      <c r="C33" s="5" t="n">
        <v>26</v>
      </c>
    </row>
    <row r="34" spans="1:3">
      <c r="A34" s="4" t="s">
        <v>55</v>
      </c>
    </row>
    <row r="35" spans="1:3">
      <c r="A35" s="3" t="s">
        <v>3141</v>
      </c>
    </row>
    <row r="36" spans="1:3">
      <c r="A36" s="4" t="s">
        <v>3142</v>
      </c>
      <c r="B36" s="5" t="n">
        <v>6844</v>
      </c>
      <c r="C36" s="5" t="n">
        <v>6844</v>
      </c>
    </row>
    <row r="37" spans="1:3">
      <c r="A37" s="4" t="s">
        <v>3145</v>
      </c>
      <c r="B37" s="5" t="n">
        <v>6844</v>
      </c>
      <c r="C37" s="5" t="n">
        <v>6844</v>
      </c>
    </row>
    <row r="38" spans="1:3">
      <c r="A38" s="4" t="s">
        <v>3155</v>
      </c>
    </row>
    <row r="39" spans="1:3">
      <c r="A39" s="3" t="s">
        <v>3148</v>
      </c>
    </row>
    <row r="40" spans="1:3">
      <c r="A40" s="4" t="s">
        <v>3149</v>
      </c>
      <c r="B40" s="5" t="n">
        <v>2014</v>
      </c>
      <c r="C40" s="5" t="n">
        <v>1758</v>
      </c>
    </row>
    <row r="41" spans="1:3">
      <c r="A41" s="4" t="s">
        <v>3150</v>
      </c>
      <c r="B41" s="5" t="n">
        <v>846</v>
      </c>
      <c r="C41" s="5" t="n">
        <v>823</v>
      </c>
    </row>
    <row r="42" spans="1:3">
      <c r="A42" s="4" t="s">
        <v>3144</v>
      </c>
      <c r="B42" s="5" t="n">
        <v>-25</v>
      </c>
      <c r="C42" s="5" t="n">
        <v>-2</v>
      </c>
    </row>
    <row r="43" spans="1:3">
      <c r="A43" s="4" t="s">
        <v>3151</v>
      </c>
      <c r="B43" s="5" t="n">
        <v>-628</v>
      </c>
      <c r="C43" s="5" t="n">
        <v>-565</v>
      </c>
    </row>
    <row r="44" spans="1:3">
      <c r="A44" s="4" t="s">
        <v>3152</v>
      </c>
      <c r="B44" s="5" t="n">
        <v>2207</v>
      </c>
      <c r="C44" s="5" t="n">
        <v>2014</v>
      </c>
    </row>
    <row r="45" spans="1:3">
      <c r="A45" s="4" t="s">
        <v>3156</v>
      </c>
    </row>
    <row r="46" spans="1:3">
      <c r="A46" s="3" t="s">
        <v>3148</v>
      </c>
    </row>
    <row r="47" spans="1:3">
      <c r="A47" s="4" t="s">
        <v>3149</v>
      </c>
      <c r="B47" s="5" t="n">
        <v>636</v>
      </c>
      <c r="C47" s="5" t="n">
        <v>636</v>
      </c>
    </row>
    <row r="48" spans="1:3">
      <c r="A48" s="4" t="s">
        <v>3152</v>
      </c>
      <c r="B48" s="6" t="n">
        <v>636</v>
      </c>
      <c r="C48" s="5" t="n">
        <v>636</v>
      </c>
    </row>
    <row r="49" spans="1:3">
      <c r="A49" s="4" t="s">
        <v>3157</v>
      </c>
    </row>
    <row r="50" spans="1:3">
      <c r="A50" s="3" t="s">
        <v>3148</v>
      </c>
    </row>
    <row r="51" spans="1:3">
      <c r="A51" s="4" t="s">
        <v>3149</v>
      </c>
      <c r="C51" s="5" t="n">
        <v>21</v>
      </c>
    </row>
    <row r="52" spans="1:3">
      <c r="A52" s="4" t="s">
        <v>3151</v>
      </c>
      <c r="C52" s="6" t="n">
        <v>-21</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58</v>
      </c>
      <c r="C1" s="2" t="s">
        <v>30</v>
      </c>
      <c r="D1" s="2" t="s">
        <v>31</v>
      </c>
      <c r="E1" s="2" t="s">
        <v>32</v>
      </c>
    </row>
    <row r="2" spans="1:5">
      <c r="A2" s="3" t="s">
        <v>3159</v>
      </c>
    </row>
    <row r="3" spans="1:5">
      <c r="A3" s="4" t="s">
        <v>3141</v>
      </c>
      <c r="C3" s="6" t="n">
        <v>8895</v>
      </c>
      <c r="D3" s="6" t="n">
        <v>8890</v>
      </c>
      <c r="E3" s="6" t="n">
        <v>9012</v>
      </c>
    </row>
    <row r="4" spans="1:5">
      <c r="A4" s="4" t="s">
        <v>3159</v>
      </c>
      <c r="B4" s="4" t="s">
        <v>35</v>
      </c>
      <c r="C4" s="5" t="n">
        <v>11953</v>
      </c>
      <c r="D4" s="5" t="n">
        <v>11763</v>
      </c>
    </row>
    <row r="5" spans="1:5">
      <c r="A5" s="4" t="s">
        <v>3147</v>
      </c>
    </row>
    <row r="6" spans="1:5">
      <c r="A6" s="3" t="s">
        <v>3159</v>
      </c>
    </row>
    <row r="7" spans="1:5">
      <c r="A7" s="4" t="s">
        <v>3160</v>
      </c>
      <c r="C7" s="5" t="n">
        <v>2365</v>
      </c>
      <c r="D7" s="5" t="n">
        <v>2177</v>
      </c>
      <c r="E7" s="5" t="n">
        <v>1916</v>
      </c>
    </row>
    <row r="8" spans="1:5">
      <c r="A8" s="4" t="s">
        <v>3161</v>
      </c>
    </row>
    <row r="9" spans="1:5">
      <c r="A9" s="3" t="s">
        <v>3159</v>
      </c>
    </row>
    <row r="10" spans="1:5">
      <c r="A10" s="4" t="s">
        <v>3160</v>
      </c>
      <c r="C10" s="5" t="n">
        <v>6395</v>
      </c>
      <c r="D10" s="5" t="n">
        <v>5727</v>
      </c>
    </row>
    <row r="11" spans="1:5">
      <c r="A11" s="4" t="s">
        <v>3162</v>
      </c>
    </row>
    <row r="12" spans="1:5">
      <c r="A12" s="3" t="s">
        <v>3159</v>
      </c>
    </row>
    <row r="13" spans="1:5">
      <c r="A13" s="4" t="s">
        <v>3160</v>
      </c>
      <c r="C13" s="5" t="n">
        <v>-4030</v>
      </c>
      <c r="D13" s="5" t="n">
        <v>-3550</v>
      </c>
    </row>
    <row r="14" spans="1:5">
      <c r="A14" s="4" t="s">
        <v>3153</v>
      </c>
    </row>
    <row r="15" spans="1:5">
      <c r="A15" s="3" t="s">
        <v>3159</v>
      </c>
    </row>
    <row r="16" spans="1:5">
      <c r="A16" s="4" t="s">
        <v>3160</v>
      </c>
      <c r="C16" s="5" t="n">
        <v>670</v>
      </c>
      <c r="D16" s="5" t="n">
        <v>670</v>
      </c>
      <c r="E16" s="5" t="n">
        <v>670</v>
      </c>
    </row>
    <row r="17" spans="1:5">
      <c r="A17" s="4" t="s">
        <v>3138</v>
      </c>
    </row>
    <row r="18" spans="1:5">
      <c r="A18" s="3" t="s">
        <v>3159</v>
      </c>
    </row>
    <row r="19" spans="1:5">
      <c r="A19" s="4" t="s">
        <v>3160</v>
      </c>
      <c r="E19" s="5" t="n">
        <v>21</v>
      </c>
    </row>
    <row r="20" spans="1:5">
      <c r="A20" s="4" t="s">
        <v>3163</v>
      </c>
    </row>
    <row r="21" spans="1:5">
      <c r="A21" s="3" t="s">
        <v>3159</v>
      </c>
    </row>
    <row r="22" spans="1:5">
      <c r="A22" s="4" t="s">
        <v>3160</v>
      </c>
      <c r="D22" s="5" t="n">
        <v>1494</v>
      </c>
    </row>
    <row r="23" spans="1:5">
      <c r="A23" s="4" t="s">
        <v>3164</v>
      </c>
    </row>
    <row r="24" spans="1:5">
      <c r="A24" s="3" t="s">
        <v>3159</v>
      </c>
    </row>
    <row r="25" spans="1:5">
      <c r="A25" s="4" t="s">
        <v>3160</v>
      </c>
      <c r="D25" s="5" t="n">
        <v>-1494</v>
      </c>
    </row>
    <row r="26" spans="1:5">
      <c r="A26" s="4" t="s">
        <v>3154</v>
      </c>
    </row>
    <row r="27" spans="1:5">
      <c r="A27" s="3" t="s">
        <v>3159</v>
      </c>
    </row>
    <row r="28" spans="1:5">
      <c r="A28" s="4" t="s">
        <v>3160</v>
      </c>
      <c r="C28" s="5" t="n">
        <v>23</v>
      </c>
      <c r="D28" s="5" t="n">
        <v>26</v>
      </c>
      <c r="E28" s="5" t="n">
        <v>33</v>
      </c>
    </row>
    <row r="29" spans="1:5">
      <c r="A29" s="4" t="s">
        <v>3165</v>
      </c>
    </row>
    <row r="30" spans="1:5">
      <c r="A30" s="3" t="s">
        <v>3159</v>
      </c>
    </row>
    <row r="31" spans="1:5">
      <c r="A31" s="4" t="s">
        <v>3160</v>
      </c>
      <c r="C31" s="5" t="n">
        <v>144</v>
      </c>
      <c r="D31" s="5" t="n">
        <v>391</v>
      </c>
    </row>
    <row r="32" spans="1:5">
      <c r="A32" s="4" t="s">
        <v>3166</v>
      </c>
    </row>
    <row r="33" spans="1:5">
      <c r="A33" s="3" t="s">
        <v>3159</v>
      </c>
    </row>
    <row r="34" spans="1:5">
      <c r="A34" s="4" t="s">
        <v>3160</v>
      </c>
      <c r="C34" s="5" t="n">
        <v>-121</v>
      </c>
      <c r="D34" s="5" t="n">
        <v>-365</v>
      </c>
    </row>
    <row r="35" spans="1:5">
      <c r="A35" s="4" t="s">
        <v>55</v>
      </c>
    </row>
    <row r="36" spans="1:5">
      <c r="A36" s="3" t="s">
        <v>3159</v>
      </c>
    </row>
    <row r="37" spans="1:5">
      <c r="A37" s="4" t="s">
        <v>3141</v>
      </c>
      <c r="C37" s="5" t="n">
        <v>6844</v>
      </c>
      <c r="D37" s="5" t="n">
        <v>6844</v>
      </c>
      <c r="E37" s="5" t="n">
        <v>6844</v>
      </c>
    </row>
    <row r="38" spans="1:5">
      <c r="A38" s="4" t="s">
        <v>3159</v>
      </c>
      <c r="B38" s="4" t="s">
        <v>35</v>
      </c>
      <c r="C38" s="5" t="n">
        <v>9687</v>
      </c>
      <c r="D38" s="5" t="n">
        <v>9494</v>
      </c>
    </row>
    <row r="39" spans="1:5">
      <c r="A39" s="4" t="s">
        <v>3155</v>
      </c>
    </row>
    <row r="40" spans="1:5">
      <c r="A40" s="3" t="s">
        <v>3159</v>
      </c>
    </row>
    <row r="41" spans="1:5">
      <c r="A41" s="4" t="s">
        <v>3160</v>
      </c>
      <c r="C41" s="5" t="n">
        <v>2207</v>
      </c>
      <c r="D41" s="5" t="n">
        <v>2014</v>
      </c>
      <c r="E41" s="5" t="n">
        <v>1758</v>
      </c>
    </row>
    <row r="42" spans="1:5">
      <c r="A42" s="4" t="s">
        <v>3167</v>
      </c>
    </row>
    <row r="43" spans="1:5">
      <c r="A43" s="3" t="s">
        <v>3159</v>
      </c>
    </row>
    <row r="44" spans="1:5">
      <c r="A44" s="4" t="s">
        <v>3160</v>
      </c>
      <c r="C44" s="5" t="n">
        <v>5464</v>
      </c>
      <c r="D44" s="5" t="n">
        <v>4861</v>
      </c>
    </row>
    <row r="45" spans="1:5">
      <c r="A45" s="4" t="s">
        <v>3168</v>
      </c>
    </row>
    <row r="46" spans="1:5">
      <c r="A46" s="3" t="s">
        <v>3159</v>
      </c>
    </row>
    <row r="47" spans="1:5">
      <c r="A47" s="4" t="s">
        <v>3160</v>
      </c>
      <c r="C47" s="5" t="n">
        <v>-3257</v>
      </c>
      <c r="D47" s="5" t="n">
        <v>-2847</v>
      </c>
    </row>
    <row r="48" spans="1:5">
      <c r="A48" s="4" t="s">
        <v>3156</v>
      </c>
    </row>
    <row r="49" spans="1:5">
      <c r="A49" s="3" t="s">
        <v>3159</v>
      </c>
    </row>
    <row r="50" spans="1:5">
      <c r="A50" s="4" t="s">
        <v>3160</v>
      </c>
      <c r="C50" s="6" t="n">
        <v>636</v>
      </c>
      <c r="D50" s="5" t="n">
        <v>636</v>
      </c>
      <c r="E50" s="5" t="n">
        <v>636</v>
      </c>
    </row>
    <row r="51" spans="1:5">
      <c r="A51" s="4" t="s">
        <v>3157</v>
      </c>
    </row>
    <row r="52" spans="1:5">
      <c r="A52" s="3" t="s">
        <v>3159</v>
      </c>
    </row>
    <row r="53" spans="1:5">
      <c r="A53" s="4" t="s">
        <v>3160</v>
      </c>
      <c r="E53" s="6" t="n">
        <v>21</v>
      </c>
    </row>
    <row r="54" spans="1:5">
      <c r="A54" s="4" t="s">
        <v>3169</v>
      </c>
    </row>
    <row r="55" spans="1:5">
      <c r="A55" s="3" t="s">
        <v>3159</v>
      </c>
    </row>
    <row r="56" spans="1:5">
      <c r="A56" s="4" t="s">
        <v>3160</v>
      </c>
      <c r="D56" s="5" t="n">
        <v>1279</v>
      </c>
    </row>
    <row r="57" spans="1:5">
      <c r="A57" s="4" t="s">
        <v>3170</v>
      </c>
    </row>
    <row r="58" spans="1:5">
      <c r="A58" s="3" t="s">
        <v>3159</v>
      </c>
    </row>
    <row r="59" spans="1:5">
      <c r="A59" s="4" t="s">
        <v>3160</v>
      </c>
      <c r="D59" s="5" t="n">
        <v>-1279</v>
      </c>
    </row>
    <row r="60" spans="1:5">
      <c r="A60" s="4" t="s">
        <v>3171</v>
      </c>
    </row>
    <row r="61" spans="1:5">
      <c r="A61" s="3" t="s">
        <v>3159</v>
      </c>
    </row>
    <row r="62" spans="1:5">
      <c r="A62" s="4" t="s">
        <v>3160</v>
      </c>
      <c r="D62" s="5" t="n">
        <v>160</v>
      </c>
    </row>
    <row r="63" spans="1:5">
      <c r="A63" s="4" t="s">
        <v>3172</v>
      </c>
    </row>
    <row r="64" spans="1:5">
      <c r="A64" s="3" t="s">
        <v>3159</v>
      </c>
    </row>
    <row r="65" spans="1:5">
      <c r="A65" s="4" t="s">
        <v>3160</v>
      </c>
      <c r="D65" s="6" t="n">
        <v>-160</v>
      </c>
    </row>
    <row r="66" spans="1:5"/>
    <row r="67" spans="1:5">
      <c r="A67" s="4" t="s">
        <v>35</v>
      </c>
      <c r="B67" s="4" t="s">
        <v>56</v>
      </c>
    </row>
  </sheetData>
  <mergeCells count="3">
    <mergeCell ref="A1:B1"/>
    <mergeCell ref="A66:D66"/>
    <mergeCell ref="B67:D67"/>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73</v>
      </c>
      <c r="B1" s="2" t="s">
        <v>1</v>
      </c>
    </row>
    <row r="2" spans="1:4">
      <c r="B2" s="2" t="s">
        <v>30</v>
      </c>
      <c r="C2" s="2" t="s">
        <v>31</v>
      </c>
      <c r="D2" s="2" t="s">
        <v>32</v>
      </c>
    </row>
    <row r="3" spans="1:4">
      <c r="A3" s="3" t="s">
        <v>3174</v>
      </c>
    </row>
    <row r="4" spans="1:4">
      <c r="A4" s="4" t="s">
        <v>3175</v>
      </c>
      <c r="B4" s="6" t="n">
        <v>8895</v>
      </c>
      <c r="C4" s="6" t="n">
        <v>8890</v>
      </c>
      <c r="D4" s="6" t="n">
        <v>9012</v>
      </c>
    </row>
    <row r="5" spans="1:4">
      <c r="A5" s="3" t="s">
        <v>3176</v>
      </c>
    </row>
    <row r="6" spans="1:4">
      <c r="A6" s="4" t="s">
        <v>3177</v>
      </c>
      <c r="B6" s="4" t="s">
        <v>3178</v>
      </c>
      <c r="C6" s="4" t="s">
        <v>3178</v>
      </c>
    </row>
    <row r="7" spans="1:4">
      <c r="A7" s="4" t="s">
        <v>878</v>
      </c>
    </row>
    <row r="8" spans="1:4">
      <c r="A8" s="3" t="s">
        <v>3174</v>
      </c>
    </row>
    <row r="9" spans="1:4">
      <c r="A9" s="4" t="s">
        <v>3175</v>
      </c>
      <c r="B9" s="6" t="n">
        <v>4060</v>
      </c>
      <c r="C9" s="6" t="n">
        <v>3359</v>
      </c>
    </row>
    <row r="10" spans="1:4">
      <c r="A10" s="4" t="s">
        <v>879</v>
      </c>
    </row>
    <row r="11" spans="1:4">
      <c r="A11" s="3" t="s">
        <v>3174</v>
      </c>
    </row>
    <row r="12" spans="1:4">
      <c r="A12" s="4" t="s">
        <v>3175</v>
      </c>
      <c r="B12" s="5" t="n">
        <v>3860</v>
      </c>
      <c r="C12" s="5" t="n">
        <v>2513</v>
      </c>
    </row>
    <row r="13" spans="1:4">
      <c r="A13" s="4" t="s">
        <v>880</v>
      </c>
    </row>
    <row r="14" spans="1:4">
      <c r="A14" s="3" t="s">
        <v>3174</v>
      </c>
    </row>
    <row r="15" spans="1:4">
      <c r="A15" s="4" t="s">
        <v>3175</v>
      </c>
      <c r="B15" s="5" t="n">
        <v>487</v>
      </c>
      <c r="C15" s="5" t="n">
        <v>487</v>
      </c>
    </row>
    <row r="16" spans="1:4">
      <c r="A16" s="4" t="s">
        <v>3179</v>
      </c>
    </row>
    <row r="17" spans="1:4">
      <c r="A17" s="3" t="s">
        <v>3174</v>
      </c>
    </row>
    <row r="18" spans="1:4">
      <c r="A18" s="4" t="s">
        <v>3175</v>
      </c>
      <c r="C18" s="5" t="n">
        <v>2048</v>
      </c>
    </row>
    <row r="19" spans="1:4">
      <c r="A19" s="4" t="s">
        <v>913</v>
      </c>
    </row>
    <row r="20" spans="1:4">
      <c r="A20" s="3" t="s">
        <v>3174</v>
      </c>
    </row>
    <row r="21" spans="1:4">
      <c r="A21" s="4" t="s">
        <v>3175</v>
      </c>
      <c r="B21" s="6" t="n">
        <v>488</v>
      </c>
      <c r="C21" s="6" t="n">
        <v>483</v>
      </c>
    </row>
    <row r="22" spans="1:4">
      <c r="A22" s="4" t="s">
        <v>907</v>
      </c>
    </row>
    <row r="23" spans="1:4">
      <c r="A23" s="3" t="s">
        <v>3176</v>
      </c>
    </row>
    <row r="24" spans="1:4">
      <c r="A24" s="4" t="s">
        <v>3180</v>
      </c>
      <c r="B24" s="4" t="s">
        <v>2795</v>
      </c>
      <c r="C24" s="4" t="s">
        <v>2795</v>
      </c>
    </row>
    <row r="25" spans="1:4">
      <c r="A25" s="4" t="s">
        <v>913</v>
      </c>
    </row>
    <row r="26" spans="1:4">
      <c r="A26" s="3" t="s">
        <v>3176</v>
      </c>
    </row>
    <row r="27" spans="1:4">
      <c r="A27" s="4" t="s">
        <v>3180</v>
      </c>
      <c r="B27" s="4" t="s">
        <v>3181</v>
      </c>
      <c r="C27" s="4" t="s">
        <v>3181</v>
      </c>
    </row>
    <row r="28" spans="1:4">
      <c r="A28" s="4" t="s">
        <v>55</v>
      </c>
    </row>
    <row r="29" spans="1:4">
      <c r="A29" s="3" t="s">
        <v>3174</v>
      </c>
    </row>
    <row r="30" spans="1:4">
      <c r="A30" s="4" t="s">
        <v>3175</v>
      </c>
      <c r="B30" s="6" t="n">
        <v>6844</v>
      </c>
      <c r="C30" s="6" t="n">
        <v>6844</v>
      </c>
      <c r="D30" s="6" t="n">
        <v>6844</v>
      </c>
    </row>
    <row r="31" spans="1:4">
      <c r="A31" s="4" t="s">
        <v>3182</v>
      </c>
    </row>
    <row r="32" spans="1:4">
      <c r="A32" s="3" t="s">
        <v>3174</v>
      </c>
    </row>
    <row r="33" spans="1:4">
      <c r="A33" s="4" t="s">
        <v>3175</v>
      </c>
      <c r="B33" s="5" t="n">
        <v>3144</v>
      </c>
      <c r="C33" s="5" t="n">
        <v>3144</v>
      </c>
    </row>
    <row r="34" spans="1:4">
      <c r="A34" s="4" t="s">
        <v>3183</v>
      </c>
    </row>
    <row r="35" spans="1:4">
      <c r="A35" s="3" t="s">
        <v>3174</v>
      </c>
    </row>
    <row r="36" spans="1:4">
      <c r="A36" s="4" t="s">
        <v>3175</v>
      </c>
      <c r="B36" s="5" t="n">
        <v>3213</v>
      </c>
      <c r="C36" s="5" t="n">
        <v>2378</v>
      </c>
    </row>
    <row r="37" spans="1:4">
      <c r="A37" s="4" t="s">
        <v>3184</v>
      </c>
    </row>
    <row r="38" spans="1:4">
      <c r="A38" s="3" t="s">
        <v>3174</v>
      </c>
    </row>
    <row r="39" spans="1:4">
      <c r="A39" s="4" t="s">
        <v>3175</v>
      </c>
      <c r="B39" s="6" t="n">
        <v>487</v>
      </c>
      <c r="C39" s="5" t="n">
        <v>487</v>
      </c>
    </row>
    <row r="40" spans="1:4">
      <c r="A40" s="4" t="s">
        <v>3185</v>
      </c>
    </row>
    <row r="41" spans="1:4">
      <c r="A41" s="3" t="s">
        <v>3174</v>
      </c>
    </row>
    <row r="42" spans="1:4">
      <c r="A42" s="4" t="s">
        <v>3175</v>
      </c>
      <c r="C42" s="6" t="n">
        <v>83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30</v>
      </c>
    </row>
    <row r="3" spans="1:2">
      <c r="A3" s="3" t="s">
        <v>221</v>
      </c>
    </row>
    <row r="4" spans="1:2">
      <c r="A4" s="4" t="s">
        <v>221</v>
      </c>
      <c r="B4" s="4" t="s">
        <v>22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86</v>
      </c>
      <c r="B1" s="2" t="s">
        <v>1</v>
      </c>
    </row>
    <row r="2" spans="1:3">
      <c r="B2" s="2" t="s">
        <v>30</v>
      </c>
      <c r="C2" s="2" t="s">
        <v>31</v>
      </c>
    </row>
    <row r="3" spans="1:3">
      <c r="A3" s="3" t="s">
        <v>3187</v>
      </c>
    </row>
    <row r="4" spans="1:3">
      <c r="A4" s="4" t="s">
        <v>3188</v>
      </c>
      <c r="B4" s="6" t="n">
        <v>3745</v>
      </c>
      <c r="C4" s="6" t="n">
        <v>3953</v>
      </c>
    </row>
    <row r="5" spans="1:3">
      <c r="A5" s="4" t="s">
        <v>3189</v>
      </c>
      <c r="B5" s="5" t="n">
        <v>7</v>
      </c>
      <c r="C5" s="5" t="n">
        <v>7</v>
      </c>
    </row>
    <row r="6" spans="1:3">
      <c r="A6" s="4" t="s">
        <v>1220</v>
      </c>
    </row>
    <row r="7" spans="1:3">
      <c r="A7" s="3" t="s">
        <v>3187</v>
      </c>
    </row>
    <row r="8" spans="1:3">
      <c r="A8" s="4" t="s">
        <v>3188</v>
      </c>
      <c r="B8" s="5" t="n">
        <v>608</v>
      </c>
      <c r="C8" s="5" t="n">
        <v>570</v>
      </c>
    </row>
    <row r="9" spans="1:3">
      <c r="A9" s="4" t="s">
        <v>1221</v>
      </c>
    </row>
    <row r="10" spans="1:3">
      <c r="A10" s="3" t="s">
        <v>3187</v>
      </c>
    </row>
    <row r="11" spans="1:3">
      <c r="A11" s="4" t="s">
        <v>3188</v>
      </c>
      <c r="B11" s="5" t="n">
        <v>1716</v>
      </c>
      <c r="C11" s="5" t="n">
        <v>1564</v>
      </c>
    </row>
    <row r="12" spans="1:3">
      <c r="A12" s="4" t="s">
        <v>1357</v>
      </c>
    </row>
    <row r="13" spans="1:3">
      <c r="A13" s="3" t="s">
        <v>3187</v>
      </c>
    </row>
    <row r="14" spans="1:3">
      <c r="A14" s="4" t="s">
        <v>3188</v>
      </c>
      <c r="B14" s="5" t="n">
        <v>1421</v>
      </c>
      <c r="C14" s="5" t="n">
        <v>1819</v>
      </c>
    </row>
    <row r="15" spans="1:3">
      <c r="A15" s="4" t="s">
        <v>55</v>
      </c>
    </row>
    <row r="16" spans="1:3">
      <c r="A16" s="3" t="s">
        <v>3187</v>
      </c>
    </row>
    <row r="17" spans="1:3">
      <c r="A17" s="4" t="s">
        <v>3188</v>
      </c>
      <c r="B17" s="5" t="n">
        <v>3443</v>
      </c>
      <c r="C17" s="5" t="n">
        <v>3314</v>
      </c>
    </row>
    <row r="18" spans="1:3">
      <c r="A18" s="4" t="s">
        <v>3189</v>
      </c>
      <c r="B18" s="5" t="n">
        <v>7</v>
      </c>
      <c r="C18" s="5" t="n">
        <v>6</v>
      </c>
    </row>
    <row r="19" spans="1:3">
      <c r="A19" s="4" t="s">
        <v>2905</v>
      </c>
    </row>
    <row r="20" spans="1:3">
      <c r="A20" s="3" t="s">
        <v>3187</v>
      </c>
    </row>
    <row r="21" spans="1:3">
      <c r="A21" s="4" t="s">
        <v>3188</v>
      </c>
      <c r="B21" s="5" t="n">
        <v>555</v>
      </c>
      <c r="C21" s="5" t="n">
        <v>498</v>
      </c>
    </row>
    <row r="22" spans="1:3">
      <c r="A22" s="4" t="s">
        <v>2858</v>
      </c>
    </row>
    <row r="23" spans="1:3">
      <c r="A23" s="3" t="s">
        <v>3187</v>
      </c>
    </row>
    <row r="24" spans="1:3">
      <c r="A24" s="4" t="s">
        <v>3188</v>
      </c>
      <c r="B24" s="5" t="n">
        <v>1583</v>
      </c>
      <c r="C24" s="5" t="n">
        <v>1356</v>
      </c>
    </row>
    <row r="25" spans="1:3">
      <c r="A25" s="4" t="s">
        <v>2859</v>
      </c>
    </row>
    <row r="26" spans="1:3">
      <c r="A26" s="3" t="s">
        <v>3187</v>
      </c>
    </row>
    <row r="27" spans="1:3">
      <c r="A27" s="4" t="s">
        <v>3188</v>
      </c>
      <c r="B27" s="6" t="n">
        <v>1305</v>
      </c>
      <c r="C27" s="6" t="n">
        <v>146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0</v>
      </c>
      <c r="B1" s="2" t="s">
        <v>1</v>
      </c>
    </row>
    <row r="2" spans="1:3">
      <c r="B2" s="2" t="s">
        <v>30</v>
      </c>
      <c r="C2" s="2" t="s">
        <v>31</v>
      </c>
    </row>
    <row r="3" spans="1:3">
      <c r="A3" s="3" t="s">
        <v>3191</v>
      </c>
    </row>
    <row r="4" spans="1:3">
      <c r="A4" s="4" t="s">
        <v>3192</v>
      </c>
      <c r="B4" s="6" t="n">
        <v>1928</v>
      </c>
    </row>
    <row r="5" spans="1:3">
      <c r="A5" s="4" t="s">
        <v>3047</v>
      </c>
      <c r="C5" s="6" t="n">
        <v>98</v>
      </c>
    </row>
    <row r="6" spans="1:3">
      <c r="A6" s="4" t="s">
        <v>145</v>
      </c>
      <c r="C6" s="5" t="n">
        <v>2026</v>
      </c>
    </row>
    <row r="7" spans="1:3">
      <c r="A7" s="4" t="s">
        <v>3150</v>
      </c>
      <c r="B7" s="5" t="n">
        <v>2777</v>
      </c>
    </row>
    <row r="8" spans="1:3">
      <c r="A8" s="4" t="s">
        <v>3193</v>
      </c>
      <c r="B8" s="5" t="n">
        <v>-1519</v>
      </c>
    </row>
    <row r="9" spans="1:3">
      <c r="A9" s="4" t="s">
        <v>3194</v>
      </c>
      <c r="B9" s="5" t="n">
        <v>-114</v>
      </c>
    </row>
    <row r="10" spans="1:3">
      <c r="A10" s="4" t="s">
        <v>36</v>
      </c>
      <c r="B10" s="5" t="n">
        <v>-1</v>
      </c>
    </row>
    <row r="11" spans="1:3">
      <c r="A11" s="4" t="s">
        <v>3195</v>
      </c>
      <c r="B11" s="5" t="n">
        <v>3169</v>
      </c>
    </row>
    <row r="12" spans="1:3">
      <c r="A12" s="4" t="s">
        <v>3196</v>
      </c>
    </row>
    <row r="13" spans="1:3">
      <c r="A13" s="3" t="s">
        <v>3191</v>
      </c>
    </row>
    <row r="14" spans="1:3">
      <c r="A14" s="4" t="s">
        <v>3192</v>
      </c>
      <c r="B14" s="5" t="n">
        <v>417</v>
      </c>
    </row>
    <row r="15" spans="1:3">
      <c r="A15" s="4" t="s">
        <v>145</v>
      </c>
      <c r="C15" s="5" t="n">
        <v>417</v>
      </c>
    </row>
    <row r="16" spans="1:3">
      <c r="A16" s="4" t="s">
        <v>3150</v>
      </c>
      <c r="B16" s="5" t="n">
        <v>90</v>
      </c>
    </row>
    <row r="17" spans="1:3">
      <c r="A17" s="4" t="s">
        <v>3193</v>
      </c>
      <c r="B17" s="5" t="n">
        <v>-51</v>
      </c>
    </row>
    <row r="18" spans="1:3">
      <c r="A18" s="4" t="s">
        <v>3195</v>
      </c>
      <c r="B18" s="5" t="n">
        <v>456</v>
      </c>
    </row>
    <row r="19" spans="1:3">
      <c r="A19" s="4" t="s">
        <v>3197</v>
      </c>
    </row>
    <row r="20" spans="1:3">
      <c r="A20" s="3" t="s">
        <v>3191</v>
      </c>
    </row>
    <row r="21" spans="1:3">
      <c r="A21" s="4" t="s">
        <v>3192</v>
      </c>
      <c r="B21" s="5" t="n">
        <v>699</v>
      </c>
    </row>
    <row r="22" spans="1:3">
      <c r="A22" s="4" t="s">
        <v>145</v>
      </c>
      <c r="C22" s="5" t="n">
        <v>699</v>
      </c>
    </row>
    <row r="23" spans="1:3">
      <c r="A23" s="4" t="s">
        <v>3150</v>
      </c>
      <c r="B23" s="5" t="n">
        <v>866</v>
      </c>
    </row>
    <row r="24" spans="1:3">
      <c r="A24" s="4" t="s">
        <v>3193</v>
      </c>
      <c r="B24" s="5" t="n">
        <v>-931</v>
      </c>
    </row>
    <row r="25" spans="1:3">
      <c r="A25" s="4" t="s">
        <v>3194</v>
      </c>
      <c r="B25" s="5" t="n">
        <v>-20</v>
      </c>
    </row>
    <row r="26" spans="1:3">
      <c r="A26" s="4" t="s">
        <v>3195</v>
      </c>
      <c r="B26" s="5" t="n">
        <v>614</v>
      </c>
    </row>
    <row r="27" spans="1:3">
      <c r="A27" s="4" t="s">
        <v>3198</v>
      </c>
    </row>
    <row r="28" spans="1:3">
      <c r="A28" s="3" t="s">
        <v>3191</v>
      </c>
    </row>
    <row r="29" spans="1:3">
      <c r="A29" s="4" t="s">
        <v>3192</v>
      </c>
      <c r="B29" s="5" t="n">
        <v>53</v>
      </c>
    </row>
    <row r="30" spans="1:3">
      <c r="A30" s="4" t="s">
        <v>145</v>
      </c>
      <c r="C30" s="5" t="n">
        <v>53</v>
      </c>
    </row>
    <row r="31" spans="1:3">
      <c r="A31" s="4" t="s">
        <v>3150</v>
      </c>
      <c r="B31" s="5" t="n">
        <v>66</v>
      </c>
    </row>
    <row r="32" spans="1:3">
      <c r="A32" s="4" t="s">
        <v>3193</v>
      </c>
      <c r="B32" s="5" t="n">
        <v>-81</v>
      </c>
    </row>
    <row r="33" spans="1:3">
      <c r="A33" s="4" t="s">
        <v>3195</v>
      </c>
      <c r="B33" s="5" t="n">
        <v>38</v>
      </c>
    </row>
    <row r="34" spans="1:3">
      <c r="A34" s="4" t="s">
        <v>623</v>
      </c>
    </row>
    <row r="35" spans="1:3">
      <c r="A35" s="3" t="s">
        <v>3191</v>
      </c>
    </row>
    <row r="36" spans="1:3">
      <c r="A36" s="4" t="s">
        <v>3192</v>
      </c>
      <c r="B36" s="5" t="n">
        <v>239</v>
      </c>
    </row>
    <row r="37" spans="1:3">
      <c r="A37" s="4" t="s">
        <v>3047</v>
      </c>
      <c r="C37" s="5" t="n">
        <v>98</v>
      </c>
    </row>
    <row r="38" spans="1:3">
      <c r="A38" s="4" t="s">
        <v>145</v>
      </c>
      <c r="C38" s="5" t="n">
        <v>337</v>
      </c>
    </row>
    <row r="39" spans="1:3">
      <c r="A39" s="4" t="s">
        <v>3194</v>
      </c>
      <c r="B39" s="5" t="n">
        <v>-32</v>
      </c>
    </row>
    <row r="40" spans="1:3">
      <c r="A40" s="4" t="s">
        <v>3195</v>
      </c>
      <c r="B40" s="5" t="n">
        <v>305</v>
      </c>
    </row>
    <row r="41" spans="1:3">
      <c r="A41" s="4" t="s">
        <v>3199</v>
      </c>
    </row>
    <row r="42" spans="1:3">
      <c r="A42" s="3" t="s">
        <v>3191</v>
      </c>
    </row>
    <row r="43" spans="1:3">
      <c r="A43" s="4" t="s">
        <v>3192</v>
      </c>
      <c r="B43" s="5" t="n">
        <v>24</v>
      </c>
    </row>
    <row r="44" spans="1:3">
      <c r="A44" s="4" t="s">
        <v>145</v>
      </c>
      <c r="C44" s="5" t="n">
        <v>24</v>
      </c>
    </row>
    <row r="45" spans="1:3">
      <c r="A45" s="4" t="s">
        <v>3150</v>
      </c>
      <c r="B45" s="5" t="n">
        <v>7</v>
      </c>
    </row>
    <row r="46" spans="1:3">
      <c r="A46" s="4" t="s">
        <v>3193</v>
      </c>
      <c r="B46" s="5" t="n">
        <v>-7</v>
      </c>
    </row>
    <row r="47" spans="1:3">
      <c r="A47" s="4" t="s">
        <v>3195</v>
      </c>
      <c r="B47" s="5" t="n">
        <v>24</v>
      </c>
    </row>
    <row r="48" spans="1:3">
      <c r="A48" s="4" t="s">
        <v>3200</v>
      </c>
    </row>
    <row r="49" spans="1:3">
      <c r="A49" s="3" t="s">
        <v>3191</v>
      </c>
    </row>
    <row r="50" spans="1:3">
      <c r="A50" s="4" t="s">
        <v>3192</v>
      </c>
      <c r="B50" s="5" t="n">
        <v>27</v>
      </c>
    </row>
    <row r="51" spans="1:3">
      <c r="A51" s="4" t="s">
        <v>145</v>
      </c>
      <c r="C51" s="5" t="n">
        <v>27</v>
      </c>
    </row>
    <row r="52" spans="1:3">
      <c r="A52" s="4" t="s">
        <v>3150</v>
      </c>
      <c r="B52" s="5" t="n">
        <v>259</v>
      </c>
    </row>
    <row r="53" spans="1:3">
      <c r="A53" s="4" t="s">
        <v>3193</v>
      </c>
      <c r="B53" s="5" t="n">
        <v>-125</v>
      </c>
    </row>
    <row r="54" spans="1:3">
      <c r="A54" s="4" t="s">
        <v>3194</v>
      </c>
      <c r="B54" s="5" t="n">
        <v>-1</v>
      </c>
    </row>
    <row r="55" spans="1:3">
      <c r="A55" s="4" t="s">
        <v>3195</v>
      </c>
      <c r="B55" s="5" t="n">
        <v>160</v>
      </c>
    </row>
    <row r="56" spans="1:3">
      <c r="A56" s="4" t="s">
        <v>948</v>
      </c>
    </row>
    <row r="57" spans="1:3">
      <c r="A57" s="3" t="s">
        <v>3191</v>
      </c>
    </row>
    <row r="58" spans="1:3">
      <c r="A58" s="4" t="s">
        <v>3192</v>
      </c>
      <c r="B58" s="5" t="n">
        <v>469</v>
      </c>
    </row>
    <row r="59" spans="1:3">
      <c r="A59" s="4" t="s">
        <v>145</v>
      </c>
      <c r="C59" s="5" t="n">
        <v>469</v>
      </c>
    </row>
    <row r="60" spans="1:3">
      <c r="A60" s="4" t="s">
        <v>3150</v>
      </c>
      <c r="B60" s="5" t="n">
        <v>1489</v>
      </c>
    </row>
    <row r="61" spans="1:3">
      <c r="A61" s="4" t="s">
        <v>3193</v>
      </c>
      <c r="B61" s="5" t="n">
        <v>-324</v>
      </c>
    </row>
    <row r="62" spans="1:3">
      <c r="A62" s="4" t="s">
        <v>3194</v>
      </c>
      <c r="B62" s="5" t="n">
        <v>-61</v>
      </c>
    </row>
    <row r="63" spans="1:3">
      <c r="A63" s="4" t="s">
        <v>36</v>
      </c>
      <c r="B63" s="5" t="n">
        <v>-1</v>
      </c>
    </row>
    <row r="64" spans="1:3">
      <c r="A64" s="4" t="s">
        <v>3195</v>
      </c>
      <c r="B64" s="5" t="n">
        <v>1572</v>
      </c>
    </row>
    <row r="65" spans="1:3">
      <c r="A65" s="4" t="s">
        <v>55</v>
      </c>
    </row>
    <row r="66" spans="1:3">
      <c r="A66" s="3" t="s">
        <v>3191</v>
      </c>
    </row>
    <row r="67" spans="1:3">
      <c r="A67" s="4" t="s">
        <v>3192</v>
      </c>
      <c r="B67" s="5" t="n">
        <v>1766</v>
      </c>
    </row>
    <row r="68" spans="1:3">
      <c r="A68" s="4" t="s">
        <v>3047</v>
      </c>
      <c r="C68" s="5" t="n">
        <v>95</v>
      </c>
    </row>
    <row r="69" spans="1:3">
      <c r="A69" s="4" t="s">
        <v>145</v>
      </c>
      <c r="C69" s="5" t="n">
        <v>1861</v>
      </c>
    </row>
    <row r="70" spans="1:3">
      <c r="A70" s="4" t="s">
        <v>3150</v>
      </c>
      <c r="B70" s="5" t="n">
        <v>2658</v>
      </c>
    </row>
    <row r="71" spans="1:3">
      <c r="A71" s="4" t="s">
        <v>3193</v>
      </c>
      <c r="B71" s="5" t="n">
        <v>-1436</v>
      </c>
    </row>
    <row r="72" spans="1:3">
      <c r="A72" s="4" t="s">
        <v>3194</v>
      </c>
      <c r="B72" s="5" t="n">
        <v>-103</v>
      </c>
    </row>
    <row r="73" spans="1:3">
      <c r="A73" s="4" t="s">
        <v>3195</v>
      </c>
      <c r="B73" s="5" t="n">
        <v>2980</v>
      </c>
    </row>
    <row r="74" spans="1:3">
      <c r="A74" s="4" t="s">
        <v>3201</v>
      </c>
    </row>
    <row r="75" spans="1:3">
      <c r="A75" s="3" t="s">
        <v>3191</v>
      </c>
    </row>
    <row r="76" spans="1:3">
      <c r="A76" s="4" t="s">
        <v>3192</v>
      </c>
      <c r="B76" s="5" t="n">
        <v>386</v>
      </c>
    </row>
    <row r="77" spans="1:3">
      <c r="A77" s="4" t="s">
        <v>145</v>
      </c>
      <c r="C77" s="5" t="n">
        <v>386</v>
      </c>
    </row>
    <row r="78" spans="1:3">
      <c r="A78" s="4" t="s">
        <v>3150</v>
      </c>
      <c r="B78" s="5" t="n">
        <v>90</v>
      </c>
    </row>
    <row r="79" spans="1:3">
      <c r="A79" s="4" t="s">
        <v>3193</v>
      </c>
      <c r="B79" s="5" t="n">
        <v>-48</v>
      </c>
    </row>
    <row r="80" spans="1:3">
      <c r="A80" s="4" t="s">
        <v>3195</v>
      </c>
      <c r="B80" s="5" t="n">
        <v>428</v>
      </c>
    </row>
    <row r="81" spans="1:3">
      <c r="A81" s="4" t="s">
        <v>3202</v>
      </c>
    </row>
    <row r="82" spans="1:3">
      <c r="A82" s="3" t="s">
        <v>3191</v>
      </c>
    </row>
    <row r="83" spans="1:3">
      <c r="A83" s="4" t="s">
        <v>3192</v>
      </c>
      <c r="B83" s="5" t="n">
        <v>639</v>
      </c>
    </row>
    <row r="84" spans="1:3">
      <c r="A84" s="4" t="s">
        <v>145</v>
      </c>
      <c r="C84" s="5" t="n">
        <v>639</v>
      </c>
    </row>
    <row r="85" spans="1:3">
      <c r="A85" s="4" t="s">
        <v>3150</v>
      </c>
      <c r="B85" s="5" t="n">
        <v>813</v>
      </c>
    </row>
    <row r="86" spans="1:3">
      <c r="A86" s="4" t="s">
        <v>3193</v>
      </c>
      <c r="B86" s="5" t="n">
        <v>-876</v>
      </c>
    </row>
    <row r="87" spans="1:3">
      <c r="A87" s="4" t="s">
        <v>3194</v>
      </c>
      <c r="B87" s="5" t="n">
        <v>-19</v>
      </c>
    </row>
    <row r="88" spans="1:3">
      <c r="A88" s="4" t="s">
        <v>3195</v>
      </c>
      <c r="B88" s="5" t="n">
        <v>557</v>
      </c>
    </row>
    <row r="89" spans="1:3">
      <c r="A89" s="4" t="s">
        <v>3203</v>
      </c>
    </row>
    <row r="90" spans="1:3">
      <c r="A90" s="3" t="s">
        <v>3191</v>
      </c>
    </row>
    <row r="91" spans="1:3">
      <c r="A91" s="4" t="s">
        <v>3192</v>
      </c>
      <c r="B91" s="5" t="n">
        <v>37</v>
      </c>
    </row>
    <row r="92" spans="1:3">
      <c r="A92" s="4" t="s">
        <v>145</v>
      </c>
      <c r="C92" s="5" t="n">
        <v>37</v>
      </c>
    </row>
    <row r="93" spans="1:3">
      <c r="A93" s="4" t="s">
        <v>3150</v>
      </c>
      <c r="B93" s="5" t="n">
        <v>53</v>
      </c>
    </row>
    <row r="94" spans="1:3">
      <c r="A94" s="4" t="s">
        <v>3193</v>
      </c>
      <c r="B94" s="5" t="n">
        <v>-67</v>
      </c>
    </row>
    <row r="95" spans="1:3">
      <c r="A95" s="4" t="s">
        <v>3195</v>
      </c>
      <c r="B95" s="5" t="n">
        <v>23</v>
      </c>
    </row>
    <row r="96" spans="1:3">
      <c r="A96" s="4" t="s">
        <v>628</v>
      </c>
    </row>
    <row r="97" spans="1:3">
      <c r="A97" s="3" t="s">
        <v>3191</v>
      </c>
    </row>
    <row r="98" spans="1:3">
      <c r="A98" s="4" t="s">
        <v>3192</v>
      </c>
      <c r="B98" s="5" t="n">
        <v>206</v>
      </c>
    </row>
    <row r="99" spans="1:3">
      <c r="A99" s="4" t="s">
        <v>3047</v>
      </c>
      <c r="C99" s="5" t="n">
        <v>95</v>
      </c>
    </row>
    <row r="100" spans="1:3">
      <c r="A100" s="4" t="s">
        <v>145</v>
      </c>
      <c r="C100" s="5" t="n">
        <v>301</v>
      </c>
    </row>
    <row r="101" spans="1:3">
      <c r="A101" s="4" t="s">
        <v>3194</v>
      </c>
      <c r="B101" s="5" t="n">
        <v>-26</v>
      </c>
    </row>
    <row r="102" spans="1:3">
      <c r="A102" s="4" t="s">
        <v>3195</v>
      </c>
      <c r="B102" s="5" t="n">
        <v>275</v>
      </c>
    </row>
    <row r="103" spans="1:3">
      <c r="A103" s="4" t="s">
        <v>3204</v>
      </c>
    </row>
    <row r="104" spans="1:3">
      <c r="A104" s="3" t="s">
        <v>3191</v>
      </c>
    </row>
    <row r="105" spans="1:3">
      <c r="A105" s="4" t="s">
        <v>3192</v>
      </c>
      <c r="B105" s="5" t="n">
        <v>24</v>
      </c>
    </row>
    <row r="106" spans="1:3">
      <c r="A106" s="4" t="s">
        <v>145</v>
      </c>
      <c r="C106" s="5" t="n">
        <v>24</v>
      </c>
    </row>
    <row r="107" spans="1:3">
      <c r="A107" s="4" t="s">
        <v>3150</v>
      </c>
      <c r="B107" s="5" t="n">
        <v>7</v>
      </c>
    </row>
    <row r="108" spans="1:3">
      <c r="A108" s="4" t="s">
        <v>3193</v>
      </c>
      <c r="B108" s="5" t="n">
        <v>-7</v>
      </c>
    </row>
    <row r="109" spans="1:3">
      <c r="A109" s="4" t="s">
        <v>3195</v>
      </c>
      <c r="B109" s="5" t="n">
        <v>24</v>
      </c>
    </row>
    <row r="110" spans="1:3">
      <c r="A110" s="4" t="s">
        <v>3205</v>
      </c>
    </row>
    <row r="111" spans="1:3">
      <c r="A111" s="3" t="s">
        <v>3191</v>
      </c>
    </row>
    <row r="112" spans="1:3">
      <c r="A112" s="4" t="s">
        <v>3192</v>
      </c>
      <c r="B112" s="5" t="n">
        <v>27</v>
      </c>
    </row>
    <row r="113" spans="1:3">
      <c r="A113" s="4" t="s">
        <v>145</v>
      </c>
      <c r="C113" s="5" t="n">
        <v>27</v>
      </c>
    </row>
    <row r="114" spans="1:3">
      <c r="A114" s="4" t="s">
        <v>3150</v>
      </c>
      <c r="B114" s="5" t="n">
        <v>259</v>
      </c>
    </row>
    <row r="115" spans="1:3">
      <c r="A115" s="4" t="s">
        <v>3193</v>
      </c>
      <c r="B115" s="5" t="n">
        <v>-125</v>
      </c>
    </row>
    <row r="116" spans="1:3">
      <c r="A116" s="4" t="s">
        <v>3194</v>
      </c>
      <c r="B116" s="5" t="n">
        <v>-1</v>
      </c>
    </row>
    <row r="117" spans="1:3">
      <c r="A117" s="4" t="s">
        <v>3195</v>
      </c>
      <c r="B117" s="5" t="n">
        <v>160</v>
      </c>
    </row>
    <row r="118" spans="1:3">
      <c r="A118" s="4" t="s">
        <v>3206</v>
      </c>
    </row>
    <row r="119" spans="1:3">
      <c r="A119" s="3" t="s">
        <v>3191</v>
      </c>
    </row>
    <row r="120" spans="1:3">
      <c r="A120" s="4" t="s">
        <v>3192</v>
      </c>
      <c r="B120" s="5" t="n">
        <v>447</v>
      </c>
    </row>
    <row r="121" spans="1:3">
      <c r="A121" s="4" t="s">
        <v>145</v>
      </c>
      <c r="C121" s="6" t="n">
        <v>447</v>
      </c>
    </row>
    <row r="122" spans="1:3">
      <c r="A122" s="4" t="s">
        <v>3150</v>
      </c>
      <c r="B122" s="5" t="n">
        <v>1436</v>
      </c>
    </row>
    <row r="123" spans="1:3">
      <c r="A123" s="4" t="s">
        <v>3193</v>
      </c>
      <c r="B123" s="5" t="n">
        <v>-313</v>
      </c>
    </row>
    <row r="124" spans="1:3">
      <c r="A124" s="4" t="s">
        <v>3194</v>
      </c>
      <c r="B124" s="5" t="n">
        <v>-57</v>
      </c>
    </row>
    <row r="125" spans="1:3">
      <c r="A125" s="4" t="s">
        <v>3195</v>
      </c>
      <c r="B125" s="6" t="n">
        <v>1513</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7</v>
      </c>
      <c r="B1" s="2" t="s">
        <v>30</v>
      </c>
      <c r="C1" s="2" t="s">
        <v>31</v>
      </c>
    </row>
    <row r="2" spans="1:3">
      <c r="A2" s="4" t="s">
        <v>3208</v>
      </c>
    </row>
    <row r="3" spans="1:3">
      <c r="A3" s="3" t="s">
        <v>3209</v>
      </c>
    </row>
    <row r="4" spans="1:3">
      <c r="A4" s="4" t="s">
        <v>3210</v>
      </c>
      <c r="B4" s="6" t="n">
        <v>22</v>
      </c>
      <c r="C4" s="6" t="n">
        <v>20</v>
      </c>
    </row>
    <row r="5" spans="1:3">
      <c r="A5" s="4" t="s">
        <v>3211</v>
      </c>
    </row>
    <row r="6" spans="1:3">
      <c r="A6" s="3" t="s">
        <v>3209</v>
      </c>
    </row>
    <row r="7" spans="1:3">
      <c r="A7" s="4" t="s">
        <v>3210</v>
      </c>
      <c r="B7" s="5" t="n">
        <v>7</v>
      </c>
      <c r="C7" s="5" t="n">
        <v>9</v>
      </c>
    </row>
    <row r="8" spans="1:3">
      <c r="A8" s="4" t="s">
        <v>3212</v>
      </c>
    </row>
    <row r="9" spans="1:3">
      <c r="A9" s="3" t="s">
        <v>3209</v>
      </c>
    </row>
    <row r="10" spans="1:3">
      <c r="A10" s="4" t="s">
        <v>3210</v>
      </c>
      <c r="B10" s="5" t="n">
        <v>6</v>
      </c>
      <c r="C10" s="5" t="n">
        <v>5</v>
      </c>
    </row>
    <row r="11" spans="1:3">
      <c r="A11" s="4" t="s">
        <v>3213</v>
      </c>
    </row>
    <row r="12" spans="1:3">
      <c r="A12" s="3" t="s">
        <v>3209</v>
      </c>
    </row>
    <row r="13" spans="1:3">
      <c r="A13" s="4" t="s">
        <v>3210</v>
      </c>
      <c r="B13" s="5" t="n">
        <v>1</v>
      </c>
      <c r="C13" s="5" t="n">
        <v>2</v>
      </c>
    </row>
    <row r="14" spans="1:3">
      <c r="A14" s="4" t="s">
        <v>3214</v>
      </c>
    </row>
    <row r="15" spans="1:3">
      <c r="A15" s="3" t="s">
        <v>3209</v>
      </c>
    </row>
    <row r="16" spans="1:3">
      <c r="A16" s="4" t="s">
        <v>3210</v>
      </c>
      <c r="C16" s="5" t="n">
        <v>1</v>
      </c>
    </row>
    <row r="17" spans="1:3">
      <c r="A17" s="4" t="s">
        <v>3215</v>
      </c>
    </row>
    <row r="18" spans="1:3">
      <c r="A18" s="3" t="s">
        <v>3209</v>
      </c>
    </row>
    <row r="19" spans="1:3">
      <c r="A19" s="4" t="s">
        <v>3210</v>
      </c>
      <c r="B19" s="5" t="n">
        <v>1</v>
      </c>
      <c r="C19" s="5" t="n">
        <v>2</v>
      </c>
    </row>
    <row r="20" spans="1:3">
      <c r="A20" s="4" t="s">
        <v>3216</v>
      </c>
    </row>
    <row r="21" spans="1:3">
      <c r="A21" s="3" t="s">
        <v>3209</v>
      </c>
    </row>
    <row r="22" spans="1:3">
      <c r="A22" s="4" t="s">
        <v>3210</v>
      </c>
      <c r="B22" s="6" t="n">
        <v>1</v>
      </c>
      <c r="C22" s="6" t="n">
        <v>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7</v>
      </c>
      <c r="B1" s="2" t="s">
        <v>1</v>
      </c>
    </row>
    <row r="2" spans="1:4">
      <c r="B2" s="2" t="s">
        <v>30</v>
      </c>
      <c r="C2" s="2" t="s">
        <v>31</v>
      </c>
      <c r="D2" s="2" t="s">
        <v>32</v>
      </c>
    </row>
    <row r="3" spans="1:4">
      <c r="A3" s="3" t="s">
        <v>107</v>
      </c>
    </row>
    <row r="4" spans="1:4">
      <c r="A4" s="4" t="s">
        <v>3218</v>
      </c>
      <c r="B4" s="6" t="n">
        <v>3169</v>
      </c>
      <c r="C4" s="6" t="n">
        <v>1928</v>
      </c>
    </row>
    <row r="5" spans="1:4">
      <c r="A5" s="4" t="s">
        <v>3219</v>
      </c>
      <c r="B5" s="5" t="n">
        <v>2777</v>
      </c>
    </row>
    <row r="6" spans="1:4">
      <c r="A6" s="4" t="s">
        <v>3220</v>
      </c>
      <c r="B6" s="5" t="n">
        <v>276</v>
      </c>
    </row>
    <row r="7" spans="1:4">
      <c r="A7" s="4" t="s">
        <v>948</v>
      </c>
    </row>
    <row r="8" spans="1:4">
      <c r="A8" s="3" t="s">
        <v>107</v>
      </c>
    </row>
    <row r="9" spans="1:4">
      <c r="A9" s="4" t="s">
        <v>3218</v>
      </c>
      <c r="B9" s="5" t="n">
        <v>1572</v>
      </c>
      <c r="C9" s="5" t="n">
        <v>469</v>
      </c>
    </row>
    <row r="10" spans="1:4">
      <c r="A10" s="4" t="s">
        <v>3219</v>
      </c>
      <c r="B10" s="5" t="n">
        <v>1489</v>
      </c>
    </row>
    <row r="11" spans="1:4">
      <c r="A11" s="4" t="s">
        <v>3221</v>
      </c>
    </row>
    <row r="12" spans="1:4">
      <c r="A12" s="3" t="s">
        <v>107</v>
      </c>
    </row>
    <row r="13" spans="1:4">
      <c r="A13" s="4" t="s">
        <v>3222</v>
      </c>
      <c r="D13" s="6" t="n">
        <v>594</v>
      </c>
    </row>
    <row r="14" spans="1:4">
      <c r="A14" s="4" t="s">
        <v>3223</v>
      </c>
      <c r="D14" s="4" t="s">
        <v>3224</v>
      </c>
    </row>
    <row r="15" spans="1:4">
      <c r="A15" s="4" t="s">
        <v>3225</v>
      </c>
    </row>
    <row r="16" spans="1:4">
      <c r="A16" s="3" t="s">
        <v>107</v>
      </c>
    </row>
    <row r="17" spans="1:4">
      <c r="A17" s="4" t="s">
        <v>3218</v>
      </c>
      <c r="B17" s="6" t="n">
        <v>606</v>
      </c>
    </row>
    <row r="18" spans="1:4">
      <c r="A18" s="4" t="s">
        <v>3222</v>
      </c>
      <c r="C18" s="6" t="n">
        <v>936</v>
      </c>
    </row>
    <row r="19" spans="1:4">
      <c r="A19" s="4" t="s">
        <v>3223</v>
      </c>
      <c r="C19" s="4" t="s">
        <v>267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6</v>
      </c>
      <c r="B1" s="2" t="s">
        <v>30</v>
      </c>
      <c r="C1" s="2" t="s">
        <v>31</v>
      </c>
    </row>
    <row r="2" spans="1:3">
      <c r="A2" s="3" t="s">
        <v>3227</v>
      </c>
    </row>
    <row r="3" spans="1:3">
      <c r="A3" s="4" t="s">
        <v>3228</v>
      </c>
      <c r="B3" s="6" t="n">
        <v>3169000000</v>
      </c>
      <c r="C3" s="6" t="n">
        <v>1928000000</v>
      </c>
    </row>
    <row r="4" spans="1:3">
      <c r="A4" s="4" t="s">
        <v>3229</v>
      </c>
    </row>
    <row r="5" spans="1:3">
      <c r="A5" s="3" t="s">
        <v>3227</v>
      </c>
    </row>
    <row r="6" spans="1:3">
      <c r="A6" s="4" t="s">
        <v>3228</v>
      </c>
      <c r="B6" s="5" t="n">
        <v>0</v>
      </c>
    </row>
    <row r="7" spans="1:3">
      <c r="A7" s="4" t="s">
        <v>3230</v>
      </c>
    </row>
    <row r="8" spans="1:3">
      <c r="A8" s="3" t="s">
        <v>3227</v>
      </c>
    </row>
    <row r="9" spans="1:3">
      <c r="A9" s="4" t="s">
        <v>3228</v>
      </c>
      <c r="B9" s="5" t="n">
        <v>0</v>
      </c>
    </row>
    <row r="10" spans="1:3">
      <c r="A10" s="4" t="s">
        <v>3231</v>
      </c>
    </row>
    <row r="11" spans="1:3">
      <c r="A11" s="3" t="s">
        <v>3227</v>
      </c>
    </row>
    <row r="12" spans="1:3">
      <c r="A12" s="4" t="s">
        <v>3228</v>
      </c>
      <c r="B12" s="5" t="n">
        <v>0</v>
      </c>
    </row>
    <row r="13" spans="1:3">
      <c r="A13" s="4" t="s">
        <v>3232</v>
      </c>
    </row>
    <row r="14" spans="1:3">
      <c r="A14" s="3" t="s">
        <v>3227</v>
      </c>
    </row>
    <row r="15" spans="1:3">
      <c r="A15" s="4" t="s">
        <v>3228</v>
      </c>
      <c r="B15" s="5" t="n">
        <v>0</v>
      </c>
    </row>
    <row r="16" spans="1:3">
      <c r="A16" s="4" t="s">
        <v>3233</v>
      </c>
    </row>
    <row r="17" spans="1:3">
      <c r="A17" s="3" t="s">
        <v>3227</v>
      </c>
    </row>
    <row r="18" spans="1:3">
      <c r="A18" s="4" t="s">
        <v>3234</v>
      </c>
      <c r="B18" s="6" t="n">
        <v>250000</v>
      </c>
    </row>
    <row r="19" spans="1:3">
      <c r="A19" s="4" t="s">
        <v>3235</v>
      </c>
      <c r="B19" s="4" t="s">
        <v>922</v>
      </c>
    </row>
    <row r="20" spans="1:3">
      <c r="A20" s="4" t="s">
        <v>55</v>
      </c>
    </row>
    <row r="21" spans="1:3">
      <c r="A21" s="3" t="s">
        <v>3227</v>
      </c>
    </row>
    <row r="22" spans="1:3">
      <c r="A22" s="4" t="s">
        <v>3228</v>
      </c>
      <c r="B22" s="6" t="n">
        <v>2980000000</v>
      </c>
      <c r="C22" s="6" t="n">
        <v>1766000000</v>
      </c>
    </row>
    <row r="23" spans="1:3">
      <c r="A23" s="4" t="s">
        <v>3236</v>
      </c>
    </row>
    <row r="24" spans="1:3">
      <c r="A24" s="3" t="s">
        <v>3227</v>
      </c>
    </row>
    <row r="25" spans="1:3">
      <c r="A25" s="4" t="s">
        <v>3237</v>
      </c>
      <c r="B25" s="6" t="n">
        <v>400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8</v>
      </c>
      <c r="B1" s="2" t="s">
        <v>30</v>
      </c>
      <c r="C1" s="2" t="s">
        <v>31</v>
      </c>
    </row>
    <row r="2" spans="1:3">
      <c r="A2" s="3" t="s">
        <v>2206</v>
      </c>
    </row>
    <row r="3" spans="1:3">
      <c r="A3" s="4" t="s">
        <v>2849</v>
      </c>
      <c r="B3" s="6" t="n">
        <v>15150</v>
      </c>
      <c r="C3" s="6" t="n">
        <v>15585</v>
      </c>
    </row>
    <row r="4" spans="1:3">
      <c r="A4" s="4" t="s">
        <v>2851</v>
      </c>
      <c r="B4" s="5" t="n">
        <v>176002</v>
      </c>
      <c r="C4" s="5" t="n">
        <v>174658</v>
      </c>
    </row>
    <row r="5" spans="1:3">
      <c r="A5" s="4" t="s">
        <v>36</v>
      </c>
      <c r="B5" s="5" t="n">
        <v>188</v>
      </c>
      <c r="C5" s="5" t="n">
        <v>154</v>
      </c>
    </row>
    <row r="6" spans="1:3">
      <c r="A6" s="4" t="s">
        <v>3239</v>
      </c>
      <c r="B6" s="5" t="n">
        <v>191340</v>
      </c>
      <c r="C6" s="5" t="n">
        <v>190397</v>
      </c>
    </row>
    <row r="7" spans="1:3">
      <c r="A7" s="4" t="s">
        <v>3240</v>
      </c>
      <c r="B7" s="5" t="n">
        <v>5000</v>
      </c>
      <c r="C7" s="5" t="n">
        <v>5700</v>
      </c>
    </row>
    <row r="8" spans="1:3">
      <c r="A8" s="4" t="s">
        <v>1220</v>
      </c>
    </row>
    <row r="9" spans="1:3">
      <c r="A9" s="3" t="s">
        <v>2206</v>
      </c>
    </row>
    <row r="10" spans="1:3">
      <c r="A10" s="4" t="s">
        <v>2849</v>
      </c>
      <c r="B10" s="5" t="n">
        <v>7334</v>
      </c>
    </row>
    <row r="11" spans="1:3">
      <c r="A11" s="4" t="s">
        <v>2851</v>
      </c>
      <c r="B11" s="5" t="n">
        <v>41488</v>
      </c>
    </row>
    <row r="12" spans="1:3">
      <c r="A12" s="4" t="s">
        <v>36</v>
      </c>
      <c r="B12" s="5" t="n">
        <v>125</v>
      </c>
    </row>
    <row r="13" spans="1:3">
      <c r="A13" s="4" t="s">
        <v>3239</v>
      </c>
      <c r="B13" s="5" t="n">
        <v>48947</v>
      </c>
    </row>
    <row r="14" spans="1:3">
      <c r="A14" s="4" t="s">
        <v>3241</v>
      </c>
    </row>
    <row r="15" spans="1:3">
      <c r="A15" s="3" t="s">
        <v>2206</v>
      </c>
    </row>
    <row r="16" spans="1:3">
      <c r="A16" s="4" t="s">
        <v>2849</v>
      </c>
      <c r="B16" s="5" t="n">
        <v>4639</v>
      </c>
    </row>
    <row r="17" spans="1:3">
      <c r="A17" s="4" t="s">
        <v>2851</v>
      </c>
      <c r="B17" s="5" t="n">
        <v>58402</v>
      </c>
    </row>
    <row r="18" spans="1:3">
      <c r="A18" s="4" t="s">
        <v>3239</v>
      </c>
      <c r="B18" s="5" t="n">
        <v>63041</v>
      </c>
    </row>
    <row r="19" spans="1:3">
      <c r="A19" s="4" t="s">
        <v>3242</v>
      </c>
    </row>
    <row r="20" spans="1:3">
      <c r="A20" s="3" t="s">
        <v>2206</v>
      </c>
    </row>
    <row r="21" spans="1:3">
      <c r="A21" s="4" t="s">
        <v>2849</v>
      </c>
      <c r="B21" s="5" t="n">
        <v>719</v>
      </c>
    </row>
    <row r="22" spans="1:3">
      <c r="A22" s="4" t="s">
        <v>2851</v>
      </c>
      <c r="B22" s="5" t="n">
        <v>12917</v>
      </c>
    </row>
    <row r="23" spans="1:3">
      <c r="A23" s="4" t="s">
        <v>3239</v>
      </c>
      <c r="B23" s="5" t="n">
        <v>13636</v>
      </c>
    </row>
    <row r="24" spans="1:3">
      <c r="A24" s="4" t="s">
        <v>1357</v>
      </c>
    </row>
    <row r="25" spans="1:3">
      <c r="A25" s="3" t="s">
        <v>2206</v>
      </c>
    </row>
    <row r="26" spans="1:3">
      <c r="A26" s="4" t="s">
        <v>2849</v>
      </c>
      <c r="B26" s="5" t="n">
        <v>2458</v>
      </c>
    </row>
    <row r="27" spans="1:3">
      <c r="A27" s="4" t="s">
        <v>2851</v>
      </c>
      <c r="B27" s="5" t="n">
        <v>63195</v>
      </c>
    </row>
    <row r="28" spans="1:3">
      <c r="A28" s="4" t="s">
        <v>36</v>
      </c>
      <c r="B28" s="5" t="n">
        <v>63</v>
      </c>
    </row>
    <row r="29" spans="1:3">
      <c r="A29" s="4" t="s">
        <v>3239</v>
      </c>
      <c r="B29" s="5" t="n">
        <v>65716</v>
      </c>
    </row>
    <row r="30" spans="1:3">
      <c r="A30" s="4" t="s">
        <v>55</v>
      </c>
    </row>
    <row r="31" spans="1:3">
      <c r="A31" s="3" t="s">
        <v>2206</v>
      </c>
    </row>
    <row r="32" spans="1:3">
      <c r="A32" s="4" t="s">
        <v>2849</v>
      </c>
      <c r="B32" s="5" t="n">
        <v>14583</v>
      </c>
      <c r="C32" s="5" t="n">
        <v>14957</v>
      </c>
    </row>
    <row r="33" spans="1:3">
      <c r="A33" s="4" t="s">
        <v>2851</v>
      </c>
      <c r="B33" s="5" t="n">
        <v>153716</v>
      </c>
      <c r="C33" s="5" t="n">
        <v>152943</v>
      </c>
    </row>
    <row r="34" spans="1:3">
      <c r="A34" s="4" t="s">
        <v>36</v>
      </c>
      <c r="B34" s="5" t="n">
        <v>188</v>
      </c>
      <c r="C34" s="5" t="n">
        <v>99</v>
      </c>
    </row>
    <row r="35" spans="1:3">
      <c r="A35" s="4" t="s">
        <v>3239</v>
      </c>
      <c r="B35" s="6" t="n">
        <v>168487</v>
      </c>
      <c r="C35" s="6" t="n">
        <v>16799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243</v>
      </c>
      <c r="C1" s="2" t="s">
        <v>30</v>
      </c>
      <c r="D1" s="2" t="s">
        <v>31</v>
      </c>
    </row>
    <row r="2" spans="1:4">
      <c r="A2" s="3" t="s">
        <v>251</v>
      </c>
    </row>
    <row r="3" spans="1:4">
      <c r="A3" s="4" t="s">
        <v>3244</v>
      </c>
      <c r="B3" s="4" t="s">
        <v>35</v>
      </c>
      <c r="C3" s="6" t="n">
        <v>37508</v>
      </c>
      <c r="D3" s="6" t="n">
        <v>36054</v>
      </c>
    </row>
    <row r="4" spans="1:4">
      <c r="A4" s="4" t="s">
        <v>3245</v>
      </c>
      <c r="C4" s="5" t="n">
        <v>-572</v>
      </c>
      <c r="D4" s="5" t="n">
        <v>-505</v>
      </c>
    </row>
    <row r="5" spans="1:4">
      <c r="A5" s="4" t="s">
        <v>3246</v>
      </c>
      <c r="C5" s="5" t="n">
        <v>19</v>
      </c>
      <c r="D5" s="5" t="n">
        <v>12</v>
      </c>
    </row>
    <row r="6" spans="1:4">
      <c r="A6" s="4" t="s">
        <v>3247</v>
      </c>
      <c r="B6" s="4" t="s">
        <v>35</v>
      </c>
      <c r="C6" s="5" t="n">
        <v>-553</v>
      </c>
      <c r="D6" s="5" t="n">
        <v>-493</v>
      </c>
    </row>
    <row r="7" spans="1:4">
      <c r="A7" s="4" t="s">
        <v>3248</v>
      </c>
      <c r="C7" s="5" t="n">
        <v>36955</v>
      </c>
      <c r="D7" s="5" t="n">
        <v>35561</v>
      </c>
    </row>
    <row r="8" spans="1:4">
      <c r="A8" s="4" t="s">
        <v>80</v>
      </c>
      <c r="B8" s="4" t="s">
        <v>35</v>
      </c>
      <c r="C8" s="6" t="n">
        <v>53</v>
      </c>
      <c r="D8" s="6" t="n">
        <v>52</v>
      </c>
    </row>
    <row r="9" spans="1:4">
      <c r="A9" s="4" t="s">
        <v>3249</v>
      </c>
      <c r="C9" s="5" t="n">
        <v>4784213</v>
      </c>
      <c r="D9" s="5" t="n">
        <v>3943660</v>
      </c>
    </row>
    <row r="10" spans="1:4">
      <c r="A10" s="4" t="s">
        <v>3250</v>
      </c>
      <c r="C10" s="5" t="n">
        <v>1721532</v>
      </c>
      <c r="D10" s="5" t="n">
        <v>2029795</v>
      </c>
    </row>
    <row r="11" spans="1:4">
      <c r="A11" s="4" t="s">
        <v>55</v>
      </c>
    </row>
    <row r="12" spans="1:4">
      <c r="A12" s="3" t="s">
        <v>251</v>
      </c>
    </row>
    <row r="13" spans="1:4">
      <c r="A13" s="4" t="s">
        <v>3244</v>
      </c>
      <c r="B13" s="4" t="s">
        <v>35</v>
      </c>
      <c r="C13" s="6" t="n">
        <v>37508</v>
      </c>
      <c r="D13" s="6" t="n">
        <v>36054</v>
      </c>
    </row>
    <row r="14" spans="1:4">
      <c r="A14" s="4" t="s">
        <v>3245</v>
      </c>
      <c r="C14" s="5" t="n">
        <v>-572</v>
      </c>
      <c r="D14" s="5" t="n">
        <v>-505</v>
      </c>
    </row>
    <row r="15" spans="1:4">
      <c r="A15" s="4" t="s">
        <v>3246</v>
      </c>
      <c r="C15" s="5" t="n">
        <v>-3</v>
      </c>
      <c r="D15" s="5" t="n">
        <v>-3</v>
      </c>
    </row>
    <row r="16" spans="1:4">
      <c r="A16" s="4" t="s">
        <v>3247</v>
      </c>
      <c r="B16" s="4" t="s">
        <v>35</v>
      </c>
      <c r="C16" s="5" t="n">
        <v>-575</v>
      </c>
      <c r="D16" s="5" t="n">
        <v>-508</v>
      </c>
    </row>
    <row r="17" spans="1:4">
      <c r="A17" s="4" t="s">
        <v>3248</v>
      </c>
      <c r="C17" s="5" t="n">
        <v>36933</v>
      </c>
      <c r="D17" s="5" t="n">
        <v>35546</v>
      </c>
    </row>
    <row r="18" spans="1:4">
      <c r="A18" s="4" t="s">
        <v>80</v>
      </c>
      <c r="B18" s="4" t="s">
        <v>35</v>
      </c>
      <c r="C18" s="4" t="s">
        <v>61</v>
      </c>
      <c r="D18" s="4" t="s">
        <v>61</v>
      </c>
    </row>
    <row r="19" spans="1:4"/>
    <row r="20" spans="1:4">
      <c r="A20" s="4" t="s">
        <v>35</v>
      </c>
      <c r="B20" s="4" t="s">
        <v>56</v>
      </c>
    </row>
  </sheetData>
  <mergeCells count="3">
    <mergeCell ref="A1:B1"/>
    <mergeCell ref="A19:C19"/>
    <mergeCell ref="B20:C20"/>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1</v>
      </c>
      <c r="B1" s="2" t="s">
        <v>1</v>
      </c>
    </row>
    <row r="2" spans="1:4">
      <c r="B2" s="2" t="s">
        <v>30</v>
      </c>
      <c r="C2" s="2" t="s">
        <v>31</v>
      </c>
      <c r="D2" s="2" t="s">
        <v>32</v>
      </c>
    </row>
    <row r="3" spans="1:4">
      <c r="A3" s="4" t="s">
        <v>3252</v>
      </c>
    </row>
    <row r="4" spans="1:4">
      <c r="A4" s="3" t="s">
        <v>251</v>
      </c>
    </row>
    <row r="5" spans="1:4">
      <c r="A5" s="4" t="s">
        <v>3253</v>
      </c>
      <c r="B5" s="6" t="n">
        <v>0</v>
      </c>
    </row>
    <row r="6" spans="1:4">
      <c r="A6" s="4" t="s">
        <v>3254</v>
      </c>
      <c r="B6" s="5" t="n">
        <v>1</v>
      </c>
    </row>
    <row r="7" spans="1:4">
      <c r="A7" s="3" t="s">
        <v>3255</v>
      </c>
    </row>
    <row r="8" spans="1:4">
      <c r="A8" s="4" t="s">
        <v>3256</v>
      </c>
      <c r="B8" s="5" t="n">
        <v>3434796711</v>
      </c>
      <c r="C8" s="5" t="n">
        <v>3394364279</v>
      </c>
    </row>
    <row r="9" spans="1:4">
      <c r="A9" s="4" t="s">
        <v>133</v>
      </c>
      <c r="B9" s="5" t="n">
        <v>55132062</v>
      </c>
      <c r="C9" s="5" t="n">
        <v>21242667</v>
      </c>
    </row>
    <row r="10" spans="1:4">
      <c r="A10" s="4" t="s">
        <v>3257</v>
      </c>
      <c r="C10" s="5" t="n">
        <v>19189765</v>
      </c>
    </row>
    <row r="11" spans="1:4">
      <c r="A11" s="4" t="s">
        <v>3258</v>
      </c>
      <c r="B11" s="5" t="n">
        <v>3489928773</v>
      </c>
      <c r="C11" s="5" t="n">
        <v>3434796711</v>
      </c>
      <c r="D11" s="5" t="n">
        <v>3394364279</v>
      </c>
    </row>
    <row r="12" spans="1:4">
      <c r="A12" s="4" t="s">
        <v>3259</v>
      </c>
      <c r="B12" s="8" t="n">
        <v>27.36</v>
      </c>
      <c r="C12" s="8" t="n">
        <v>28.11</v>
      </c>
    </row>
    <row r="13" spans="1:4">
      <c r="A13" s="4" t="s">
        <v>3260</v>
      </c>
      <c r="C13" s="8" t="n">
        <v>25.82</v>
      </c>
      <c r="D13" s="8" t="n">
        <v>31.62</v>
      </c>
    </row>
    <row r="14" spans="1:4">
      <c r="A14" s="4" t="s">
        <v>3261</v>
      </c>
      <c r="B14" s="8" t="n">
        <v>29.49</v>
      </c>
    </row>
    <row r="15" spans="1:4">
      <c r="A15" s="4" t="s">
        <v>55</v>
      </c>
    </row>
    <row r="16" spans="1:4">
      <c r="A16" s="3" t="s">
        <v>3255</v>
      </c>
    </row>
    <row r="17" spans="1:4">
      <c r="A17" s="4" t="s">
        <v>3256</v>
      </c>
      <c r="B17" s="5" t="n">
        <v>3434796711</v>
      </c>
      <c r="C17" s="5" t="n">
        <v>3394364279</v>
      </c>
    </row>
    <row r="18" spans="1:4">
      <c r="A18" s="4" t="s">
        <v>133</v>
      </c>
      <c r="B18" s="5" t="n">
        <v>55132062</v>
      </c>
      <c r="C18" s="5" t="n">
        <v>21242667</v>
      </c>
    </row>
    <row r="19" spans="1:4">
      <c r="A19" s="4" t="s">
        <v>3257</v>
      </c>
      <c r="C19" s="5" t="n">
        <v>19189765</v>
      </c>
    </row>
    <row r="20" spans="1:4">
      <c r="A20" s="4" t="s">
        <v>3258</v>
      </c>
      <c r="B20" s="5" t="n">
        <v>3489928773</v>
      </c>
      <c r="C20" s="5" t="n">
        <v>3434796711</v>
      </c>
      <c r="D20" s="5" t="n">
        <v>339436427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2</v>
      </c>
      <c r="B1" s="2" t="s">
        <v>1</v>
      </c>
    </row>
    <row r="2" spans="1:3">
      <c r="B2" s="2" t="s">
        <v>30</v>
      </c>
      <c r="C2" s="2" t="s">
        <v>31</v>
      </c>
    </row>
    <row r="3" spans="1:3">
      <c r="A3" s="3" t="s">
        <v>261</v>
      </c>
    </row>
    <row r="4" spans="1:3">
      <c r="A4" s="4" t="s">
        <v>3263</v>
      </c>
      <c r="B4" s="5" t="n">
        <v>-308263</v>
      </c>
    </row>
    <row r="5" spans="1:3">
      <c r="A5" s="4" t="s">
        <v>3264</v>
      </c>
      <c r="B5" s="5" t="n">
        <v>3682984</v>
      </c>
    </row>
    <row r="6" spans="1:3">
      <c r="A6" s="4" t="s">
        <v>3265</v>
      </c>
      <c r="B6" s="8" t="n">
        <v>26.19</v>
      </c>
    </row>
    <row r="7" spans="1:3">
      <c r="A7" s="4" t="s">
        <v>545</v>
      </c>
    </row>
    <row r="8" spans="1:3">
      <c r="A8" s="3" t="s">
        <v>261</v>
      </c>
    </row>
    <row r="9" spans="1:3">
      <c r="A9" s="4" t="s">
        <v>3266</v>
      </c>
      <c r="B9" s="5" t="n">
        <v>1061442</v>
      </c>
    </row>
    <row r="10" spans="1:3">
      <c r="A10" s="4" t="s">
        <v>3267</v>
      </c>
      <c r="B10" s="8" t="n">
        <v>25.27</v>
      </c>
    </row>
    <row r="11" spans="1:3">
      <c r="A11" s="4" t="s">
        <v>543</v>
      </c>
    </row>
    <row r="12" spans="1:3">
      <c r="A12" s="3" t="s">
        <v>261</v>
      </c>
    </row>
    <row r="13" spans="1:3">
      <c r="A13" s="4" t="s">
        <v>3266</v>
      </c>
      <c r="B13" s="5" t="n">
        <v>2707931</v>
      </c>
    </row>
    <row r="14" spans="1:3">
      <c r="A14" s="4" t="s">
        <v>3267</v>
      </c>
      <c r="B14" s="8" t="n">
        <v>25.55</v>
      </c>
    </row>
    <row r="15" spans="1:3">
      <c r="A15" s="4" t="s">
        <v>3268</v>
      </c>
    </row>
    <row r="16" spans="1:3">
      <c r="A16" s="3" t="s">
        <v>261</v>
      </c>
    </row>
    <row r="17" spans="1:3">
      <c r="A17" s="4" t="s">
        <v>3266</v>
      </c>
      <c r="B17" s="5" t="n">
        <v>184043</v>
      </c>
    </row>
    <row r="18" spans="1:3">
      <c r="A18" s="4" t="s">
        <v>3267</v>
      </c>
      <c r="B18" s="8" t="n">
        <v>26.73</v>
      </c>
    </row>
    <row r="19" spans="1:3">
      <c r="A19" s="4" t="s">
        <v>3269</v>
      </c>
    </row>
    <row r="20" spans="1:3">
      <c r="A20" s="3" t="s">
        <v>261</v>
      </c>
    </row>
    <row r="21" spans="1:3">
      <c r="A21" s="4" t="s">
        <v>3266</v>
      </c>
      <c r="B21" s="5" t="n">
        <v>37831</v>
      </c>
    </row>
    <row r="22" spans="1:3">
      <c r="A22" s="4" t="s">
        <v>3267</v>
      </c>
      <c r="B22" s="8" t="n">
        <v>27.68</v>
      </c>
    </row>
    <row r="23" spans="1:3">
      <c r="A23" s="4" t="s">
        <v>3270</v>
      </c>
      <c r="B23" s="8" t="n">
        <v>23.4</v>
      </c>
      <c r="C23" s="8" t="n">
        <v>24.23</v>
      </c>
    </row>
    <row r="24" spans="1:3">
      <c r="A24" s="4" t="s">
        <v>55</v>
      </c>
    </row>
    <row r="25" spans="1:3">
      <c r="A25" s="3" t="s">
        <v>261</v>
      </c>
    </row>
    <row r="26" spans="1:3">
      <c r="A26" s="4" t="s">
        <v>3263</v>
      </c>
      <c r="B26" s="5" t="n">
        <v>-308263</v>
      </c>
    </row>
    <row r="27" spans="1:3">
      <c r="A27" s="4" t="s">
        <v>3264</v>
      </c>
      <c r="B27" s="5" t="n">
        <v>3682984</v>
      </c>
    </row>
    <row r="28" spans="1:3">
      <c r="A28" s="4" t="s">
        <v>3265</v>
      </c>
      <c r="B28" s="8" t="n">
        <v>26.19</v>
      </c>
    </row>
    <row r="29" spans="1:3">
      <c r="A29" s="4" t="s">
        <v>3271</v>
      </c>
    </row>
    <row r="30" spans="1:3">
      <c r="A30" s="3" t="s">
        <v>261</v>
      </c>
    </row>
    <row r="31" spans="1:3">
      <c r="A31" s="4" t="s">
        <v>3266</v>
      </c>
      <c r="B31" s="5" t="n">
        <v>1061442</v>
      </c>
    </row>
    <row r="32" spans="1:3">
      <c r="A32" s="4" t="s">
        <v>3267</v>
      </c>
      <c r="B32" s="8" t="n">
        <v>25.27</v>
      </c>
    </row>
    <row r="33" spans="1:3">
      <c r="A33" s="4" t="s">
        <v>3272</v>
      </c>
    </row>
    <row r="34" spans="1:3">
      <c r="A34" s="3" t="s">
        <v>261</v>
      </c>
    </row>
    <row r="35" spans="1:3">
      <c r="A35" s="4" t="s">
        <v>3266</v>
      </c>
      <c r="B35" s="5" t="n">
        <v>2707931</v>
      </c>
    </row>
    <row r="36" spans="1:3">
      <c r="A36" s="4" t="s">
        <v>3267</v>
      </c>
      <c r="B36" s="8" t="n">
        <v>25.55</v>
      </c>
    </row>
    <row r="37" spans="1:3">
      <c r="A37" s="4" t="s">
        <v>3273</v>
      </c>
    </row>
    <row r="38" spans="1:3">
      <c r="A38" s="3" t="s">
        <v>261</v>
      </c>
    </row>
    <row r="39" spans="1:3">
      <c r="A39" s="4" t="s">
        <v>3266</v>
      </c>
      <c r="B39" s="5" t="n">
        <v>184043</v>
      </c>
    </row>
    <row r="40" spans="1:3">
      <c r="A40" s="4" t="s">
        <v>3267</v>
      </c>
      <c r="B40" s="8" t="n">
        <v>26.73</v>
      </c>
    </row>
    <row r="41" spans="1:3">
      <c r="A41" s="4" t="s">
        <v>3274</v>
      </c>
    </row>
    <row r="42" spans="1:3">
      <c r="A42" s="3" t="s">
        <v>261</v>
      </c>
    </row>
    <row r="43" spans="1:3">
      <c r="A43" s="4" t="s">
        <v>3266</v>
      </c>
      <c r="B43" s="5" t="n">
        <v>37831</v>
      </c>
    </row>
    <row r="44" spans="1:3">
      <c r="A44" s="4" t="s">
        <v>3267</v>
      </c>
      <c r="B44" s="8" t="n">
        <v>27.68</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275</v>
      </c>
      <c r="C1" s="2" t="s">
        <v>1</v>
      </c>
    </row>
    <row r="2" spans="1:6">
      <c r="C2" s="2" t="s">
        <v>30</v>
      </c>
      <c r="E2" s="2" t="s">
        <v>31</v>
      </c>
      <c r="F2" s="2" t="s">
        <v>32</v>
      </c>
    </row>
    <row r="3" spans="1:6">
      <c r="A3" s="3" t="s">
        <v>70</v>
      </c>
    </row>
    <row r="4" spans="1:6">
      <c r="A4" s="4" t="s">
        <v>1057</v>
      </c>
      <c r="C4" s="6" t="n">
        <v>37</v>
      </c>
      <c r="E4" s="6" t="n">
        <v>64</v>
      </c>
    </row>
    <row r="5" spans="1:6">
      <c r="A5" s="4" t="s">
        <v>3047</v>
      </c>
      <c r="C5" s="5" t="n">
        <v>-37</v>
      </c>
    </row>
    <row r="6" spans="1:6">
      <c r="A6" s="4" t="s">
        <v>2125</v>
      </c>
      <c r="E6" s="5" t="n">
        <v>-104</v>
      </c>
    </row>
    <row r="7" spans="1:6">
      <c r="A7" s="4" t="s">
        <v>3276</v>
      </c>
      <c r="E7" s="5" t="n">
        <v>34</v>
      </c>
    </row>
    <row r="8" spans="1:6">
      <c r="A8" s="4" t="s">
        <v>3277</v>
      </c>
      <c r="C8" s="4" t="s">
        <v>61</v>
      </c>
      <c r="D8" s="4" t="s">
        <v>35</v>
      </c>
      <c r="E8" s="5" t="n">
        <v>66</v>
      </c>
      <c r="F8" s="6" t="n">
        <v>-3</v>
      </c>
    </row>
    <row r="9" spans="1:6">
      <c r="A9" s="4" t="s">
        <v>3276</v>
      </c>
      <c r="E9" s="5" t="n">
        <v>-25</v>
      </c>
    </row>
    <row r="10" spans="1:6">
      <c r="A10" s="4" t="s">
        <v>3278</v>
      </c>
      <c r="E10" s="5" t="n">
        <v>2</v>
      </c>
    </row>
    <row r="11" spans="1:6">
      <c r="A11" s="4" t="s">
        <v>1060</v>
      </c>
      <c r="C11" s="4" t="s">
        <v>61</v>
      </c>
      <c r="E11" s="5" t="n">
        <v>37</v>
      </c>
      <c r="F11" s="5" t="n">
        <v>64</v>
      </c>
    </row>
    <row r="12" spans="1:6">
      <c r="A12" s="3" t="s">
        <v>3279</v>
      </c>
    </row>
    <row r="13" spans="1:6">
      <c r="A13" s="4" t="s">
        <v>1057</v>
      </c>
      <c r="C13" s="4" t="s">
        <v>61</v>
      </c>
      <c r="E13" s="4" t="s">
        <v>61</v>
      </c>
    </row>
    <row r="14" spans="1:6">
      <c r="A14" s="4" t="s">
        <v>3047</v>
      </c>
      <c r="C14" s="5" t="n">
        <v>33</v>
      </c>
    </row>
    <row r="15" spans="1:6">
      <c r="A15" s="4" t="s">
        <v>2125</v>
      </c>
      <c r="C15" s="5" t="n">
        <v>-47</v>
      </c>
    </row>
    <row r="16" spans="1:6">
      <c r="A16" s="4" t="s">
        <v>3276</v>
      </c>
      <c r="C16" s="5" t="n">
        <v>12</v>
      </c>
    </row>
    <row r="17" spans="1:6">
      <c r="A17" s="4" t="s">
        <v>65</v>
      </c>
      <c r="C17" s="5" t="n">
        <v>-29</v>
      </c>
      <c r="D17" s="4" t="s">
        <v>35</v>
      </c>
      <c r="E17" s="4" t="s">
        <v>61</v>
      </c>
      <c r="F17" s="4" t="s">
        <v>61</v>
      </c>
    </row>
    <row r="18" spans="1:6">
      <c r="A18" s="4" t="s">
        <v>3276</v>
      </c>
      <c r="C18" s="5" t="n">
        <v>8</v>
      </c>
    </row>
    <row r="19" spans="1:6">
      <c r="A19" s="4" t="s">
        <v>3278</v>
      </c>
      <c r="C19" s="5" t="n">
        <v>1</v>
      </c>
    </row>
    <row r="20" spans="1:6">
      <c r="A20" s="4" t="s">
        <v>1060</v>
      </c>
      <c r="C20" s="5" t="n">
        <v>-22</v>
      </c>
      <c r="E20" s="4" t="s">
        <v>61</v>
      </c>
      <c r="F20" s="4" t="s">
        <v>61</v>
      </c>
    </row>
    <row r="21" spans="1:6">
      <c r="A21" s="3" t="s">
        <v>3280</v>
      </c>
    </row>
    <row r="22" spans="1:6">
      <c r="A22" s="4" t="s">
        <v>1057</v>
      </c>
      <c r="C22" s="4" t="s">
        <v>61</v>
      </c>
      <c r="E22" s="4" t="s">
        <v>61</v>
      </c>
    </row>
    <row r="23" spans="1:6">
      <c r="A23" s="4" t="s">
        <v>3047</v>
      </c>
      <c r="C23" s="5" t="n">
        <v>6</v>
      </c>
    </row>
    <row r="24" spans="1:6">
      <c r="A24" s="4" t="s">
        <v>2125</v>
      </c>
      <c r="C24" s="5" t="n">
        <v>11</v>
      </c>
    </row>
    <row r="25" spans="1:6">
      <c r="A25" s="4" t="s">
        <v>1060</v>
      </c>
      <c r="C25" s="5" t="n">
        <v>17</v>
      </c>
      <c r="E25" s="4" t="s">
        <v>61</v>
      </c>
      <c r="F25" s="4" t="s">
        <v>61</v>
      </c>
    </row>
    <row r="26" spans="1:6">
      <c r="A26" s="3" t="s">
        <v>3281</v>
      </c>
    </row>
    <row r="27" spans="1:6">
      <c r="A27" s="4" t="s">
        <v>1057</v>
      </c>
      <c r="C27" s="5" t="n">
        <v>1534</v>
      </c>
      <c r="E27" s="5" t="n">
        <v>1431</v>
      </c>
    </row>
    <row r="28" spans="1:6">
      <c r="A28" s="4" t="s">
        <v>3282</v>
      </c>
      <c r="C28" s="5" t="n">
        <v>108</v>
      </c>
      <c r="D28" s="4" t="s">
        <v>35</v>
      </c>
      <c r="E28" s="5" t="n">
        <v>103</v>
      </c>
      <c r="F28" s="5" t="n">
        <v>98</v>
      </c>
    </row>
    <row r="29" spans="1:6">
      <c r="A29" s="4" t="s">
        <v>1060</v>
      </c>
      <c r="C29" s="5" t="n">
        <v>1642</v>
      </c>
      <c r="E29" s="5" t="n">
        <v>1534</v>
      </c>
      <c r="F29" s="5" t="n">
        <v>1431</v>
      </c>
    </row>
    <row r="30" spans="1:6">
      <c r="A30" s="3" t="s">
        <v>71</v>
      </c>
    </row>
    <row r="31" spans="1:6">
      <c r="A31" s="4" t="s">
        <v>1057</v>
      </c>
      <c r="C31" s="5" t="n">
        <v>-125</v>
      </c>
      <c r="E31" s="5" t="n">
        <v>-154</v>
      </c>
    </row>
    <row r="32" spans="1:6">
      <c r="A32" s="4" t="s">
        <v>2125</v>
      </c>
      <c r="C32" s="5" t="n">
        <v>-203</v>
      </c>
      <c r="D32" s="4" t="s">
        <v>35</v>
      </c>
      <c r="E32" s="5" t="n">
        <v>-161</v>
      </c>
      <c r="F32" s="5" t="n">
        <v>-91</v>
      </c>
    </row>
    <row r="33" spans="1:6">
      <c r="A33" s="4" t="s">
        <v>3276</v>
      </c>
      <c r="C33" s="5" t="n">
        <v>60</v>
      </c>
      <c r="E33" s="5" t="n">
        <v>47</v>
      </c>
    </row>
    <row r="34" spans="1:6">
      <c r="A34" s="4" t="s">
        <v>63</v>
      </c>
      <c r="C34" s="5" t="n">
        <v>197</v>
      </c>
      <c r="D34" s="4" t="s">
        <v>35</v>
      </c>
      <c r="E34" s="5" t="n">
        <v>203</v>
      </c>
      <c r="F34" s="5" t="n">
        <v>115</v>
      </c>
    </row>
    <row r="35" spans="1:6">
      <c r="A35" s="4" t="s">
        <v>3276</v>
      </c>
      <c r="C35" s="5" t="n">
        <v>-58</v>
      </c>
      <c r="E35" s="5" t="n">
        <v>-60</v>
      </c>
    </row>
    <row r="36" spans="1:6">
      <c r="A36" s="4" t="s">
        <v>1060</v>
      </c>
      <c r="C36" s="5" t="n">
        <v>-129</v>
      </c>
      <c r="E36" s="5" t="n">
        <v>-125</v>
      </c>
      <c r="F36" s="5" t="n">
        <v>-154</v>
      </c>
    </row>
    <row r="37" spans="1:6">
      <c r="A37" s="3" t="s">
        <v>67</v>
      </c>
    </row>
    <row r="38" spans="1:6">
      <c r="A38" s="4" t="s">
        <v>1057</v>
      </c>
      <c r="C38" s="5" t="n">
        <v>-351</v>
      </c>
      <c r="E38" s="5" t="n">
        <v>-529</v>
      </c>
    </row>
    <row r="39" spans="1:6">
      <c r="A39" s="4" t="s">
        <v>68</v>
      </c>
      <c r="C39" s="5" t="n">
        <v>311</v>
      </c>
      <c r="E39" s="5" t="n">
        <v>164</v>
      </c>
    </row>
    <row r="40" spans="1:6">
      <c r="A40" s="4" t="s">
        <v>3283</v>
      </c>
      <c r="C40" s="5" t="n">
        <v>-129</v>
      </c>
      <c r="E40" s="5" t="n">
        <v>17</v>
      </c>
    </row>
    <row r="41" spans="1:6">
      <c r="A41" s="4" t="s">
        <v>3277</v>
      </c>
      <c r="C41" s="5" t="n">
        <v>-10</v>
      </c>
      <c r="D41" s="4" t="s">
        <v>35</v>
      </c>
      <c r="E41" s="5" t="n">
        <v>-3</v>
      </c>
      <c r="F41" s="4" t="s">
        <v>61</v>
      </c>
    </row>
    <row r="42" spans="1:6">
      <c r="A42" s="4" t="s">
        <v>1060</v>
      </c>
      <c r="C42" s="5" t="n">
        <v>-179</v>
      </c>
      <c r="E42" s="5" t="n">
        <v>-351</v>
      </c>
      <c r="F42" s="5" t="n">
        <v>-529</v>
      </c>
    </row>
    <row r="43" spans="1:6">
      <c r="A43" s="3" t="s">
        <v>3284</v>
      </c>
    </row>
    <row r="44" spans="1:6">
      <c r="A44" s="4" t="s">
        <v>1057</v>
      </c>
      <c r="C44" s="5" t="n">
        <v>-18</v>
      </c>
      <c r="E44" s="5" t="n">
        <v>-18</v>
      </c>
    </row>
    <row r="45" spans="1:6">
      <c r="A45" s="4" t="s">
        <v>1060</v>
      </c>
      <c r="C45" s="5" t="n">
        <v>-18</v>
      </c>
      <c r="E45" s="5" t="n">
        <v>-18</v>
      </c>
      <c r="F45" s="5" t="n">
        <v>-18</v>
      </c>
    </row>
    <row r="46" spans="1:6">
      <c r="A46" s="4" t="s">
        <v>3285</v>
      </c>
      <c r="B46" s="4" t="s">
        <v>35</v>
      </c>
      <c r="C46" s="5" t="n">
        <v>1311</v>
      </c>
      <c r="E46" s="5" t="n">
        <v>1077</v>
      </c>
    </row>
    <row r="47" spans="1:6">
      <c r="A47" s="4" t="s">
        <v>55</v>
      </c>
    </row>
    <row r="48" spans="1:6">
      <c r="A48" s="3" t="s">
        <v>70</v>
      </c>
    </row>
    <row r="49" spans="1:6">
      <c r="A49" s="4" t="s">
        <v>1057</v>
      </c>
      <c r="C49" s="5" t="n">
        <v>24</v>
      </c>
      <c r="E49" s="5" t="n">
        <v>70</v>
      </c>
    </row>
    <row r="50" spans="1:6">
      <c r="A50" s="4" t="s">
        <v>3047</v>
      </c>
      <c r="C50" s="5" t="n">
        <v>-24</v>
      </c>
    </row>
    <row r="51" spans="1:6">
      <c r="A51" s="4" t="s">
        <v>2125</v>
      </c>
      <c r="E51" s="5" t="n">
        <v>-34</v>
      </c>
    </row>
    <row r="52" spans="1:6">
      <c r="A52" s="4" t="s">
        <v>3276</v>
      </c>
      <c r="E52" s="5" t="n">
        <v>13</v>
      </c>
    </row>
    <row r="53" spans="1:6">
      <c r="A53" s="4" t="s">
        <v>3277</v>
      </c>
      <c r="C53" s="4" t="s">
        <v>61</v>
      </c>
      <c r="D53" s="4" t="s">
        <v>35</v>
      </c>
      <c r="E53" s="5" t="n">
        <v>-33</v>
      </c>
    </row>
    <row r="54" spans="1:6">
      <c r="A54" s="4" t="s">
        <v>3276</v>
      </c>
      <c r="E54" s="5" t="n">
        <v>6</v>
      </c>
    </row>
    <row r="55" spans="1:6">
      <c r="A55" s="4" t="s">
        <v>3278</v>
      </c>
      <c r="E55" s="5" t="n">
        <v>2</v>
      </c>
    </row>
    <row r="56" spans="1:6">
      <c r="A56" s="4" t="s">
        <v>1060</v>
      </c>
      <c r="C56" s="4" t="s">
        <v>61</v>
      </c>
      <c r="E56" s="5" t="n">
        <v>24</v>
      </c>
      <c r="F56" s="5" t="n">
        <v>70</v>
      </c>
    </row>
    <row r="57" spans="1:6">
      <c r="A57" s="3" t="s">
        <v>3279</v>
      </c>
    </row>
    <row r="58" spans="1:6">
      <c r="A58" s="4" t="s">
        <v>1057</v>
      </c>
      <c r="C58" s="4" t="s">
        <v>61</v>
      </c>
      <c r="E58" s="4" t="s">
        <v>61</v>
      </c>
    </row>
    <row r="59" spans="1:6">
      <c r="A59" s="4" t="s">
        <v>3047</v>
      </c>
      <c r="C59" s="5" t="n">
        <v>25</v>
      </c>
    </row>
    <row r="60" spans="1:6">
      <c r="A60" s="4" t="s">
        <v>2125</v>
      </c>
      <c r="C60" s="5" t="n">
        <v>-40</v>
      </c>
    </row>
    <row r="61" spans="1:6">
      <c r="A61" s="4" t="s">
        <v>3276</v>
      </c>
      <c r="C61" s="5" t="n">
        <v>10</v>
      </c>
    </row>
    <row r="62" spans="1:6">
      <c r="A62" s="4" t="s">
        <v>65</v>
      </c>
      <c r="C62" s="5" t="n">
        <v>-29</v>
      </c>
      <c r="D62" s="4" t="s">
        <v>35</v>
      </c>
      <c r="E62" s="4" t="s">
        <v>61</v>
      </c>
    </row>
    <row r="63" spans="1:6">
      <c r="A63" s="4" t="s">
        <v>3276</v>
      </c>
      <c r="C63" s="5" t="n">
        <v>8</v>
      </c>
    </row>
    <row r="64" spans="1:6">
      <c r="A64" s="4" t="s">
        <v>3278</v>
      </c>
      <c r="C64" s="5" t="n">
        <v>1</v>
      </c>
    </row>
    <row r="65" spans="1:6">
      <c r="A65" s="4" t="s">
        <v>1060</v>
      </c>
      <c r="C65" s="5" t="n">
        <v>-25</v>
      </c>
      <c r="E65" s="4" t="s">
        <v>61</v>
      </c>
      <c r="F65" s="4" t="s">
        <v>61</v>
      </c>
    </row>
    <row r="66" spans="1:6">
      <c r="A66" s="3" t="s">
        <v>3280</v>
      </c>
    </row>
    <row r="67" spans="1:6">
      <c r="A67" s="4" t="s">
        <v>1057</v>
      </c>
      <c r="C67" s="4" t="s">
        <v>61</v>
      </c>
      <c r="E67" s="4" t="s">
        <v>61</v>
      </c>
    </row>
    <row r="68" spans="1:6">
      <c r="A68" s="4" t="s">
        <v>3047</v>
      </c>
      <c r="C68" s="5" t="n">
        <v>1</v>
      </c>
    </row>
    <row r="69" spans="1:6">
      <c r="A69" s="4" t="s">
        <v>2125</v>
      </c>
      <c r="C69" s="5" t="n">
        <v>-2</v>
      </c>
    </row>
    <row r="70" spans="1:6">
      <c r="A70" s="4" t="s">
        <v>1060</v>
      </c>
      <c r="C70" s="5" t="n">
        <v>-1</v>
      </c>
      <c r="E70" s="4" t="s">
        <v>61</v>
      </c>
      <c r="F70" s="4" t="s">
        <v>61</v>
      </c>
    </row>
    <row r="71" spans="1:6">
      <c r="A71" s="3" t="s">
        <v>3281</v>
      </c>
    </row>
    <row r="72" spans="1:6">
      <c r="A72" s="4" t="s">
        <v>1057</v>
      </c>
      <c r="C72" s="5" t="n">
        <v>1425</v>
      </c>
      <c r="E72" s="5" t="n">
        <v>1322</v>
      </c>
    </row>
    <row r="73" spans="1:6">
      <c r="A73" s="4" t="s">
        <v>3282</v>
      </c>
      <c r="C73" s="5" t="n">
        <v>108</v>
      </c>
      <c r="E73" s="5" t="n">
        <v>103</v>
      </c>
    </row>
    <row r="74" spans="1:6">
      <c r="A74" s="4" t="s">
        <v>1060</v>
      </c>
      <c r="C74" s="5" t="n">
        <v>1533</v>
      </c>
      <c r="E74" s="5" t="n">
        <v>1425</v>
      </c>
      <c r="F74" s="5" t="n">
        <v>1322</v>
      </c>
    </row>
    <row r="75" spans="1:6">
      <c r="A75" s="3" t="s">
        <v>71</v>
      </c>
    </row>
    <row r="76" spans="1:6">
      <c r="A76" s="4" t="s">
        <v>1057</v>
      </c>
      <c r="C76" s="5" t="n">
        <v>-69</v>
      </c>
      <c r="E76" s="5" t="n">
        <v>-94</v>
      </c>
    </row>
    <row r="77" spans="1:6">
      <c r="A77" s="4" t="s">
        <v>2125</v>
      </c>
      <c r="C77" s="5" t="n">
        <v>-121</v>
      </c>
      <c r="D77" s="4" t="s">
        <v>35</v>
      </c>
      <c r="E77" s="5" t="n">
        <v>-125</v>
      </c>
    </row>
    <row r="78" spans="1:6">
      <c r="A78" s="4" t="s">
        <v>3276</v>
      </c>
      <c r="C78" s="5" t="n">
        <v>36</v>
      </c>
      <c r="E78" s="5" t="n">
        <v>38</v>
      </c>
    </row>
    <row r="79" spans="1:6">
      <c r="A79" s="4" t="s">
        <v>63</v>
      </c>
      <c r="C79" s="5" t="n">
        <v>128</v>
      </c>
      <c r="D79" s="4" t="s">
        <v>35</v>
      </c>
      <c r="E79" s="5" t="n">
        <v>160</v>
      </c>
    </row>
    <row r="80" spans="1:6">
      <c r="A80" s="4" t="s">
        <v>3276</v>
      </c>
      <c r="C80" s="5" t="n">
        <v>-39</v>
      </c>
      <c r="E80" s="5" t="n">
        <v>-48</v>
      </c>
    </row>
    <row r="81" spans="1:6">
      <c r="A81" s="4" t="s">
        <v>1060</v>
      </c>
      <c r="C81" s="5" t="n">
        <v>-65</v>
      </c>
      <c r="E81" s="5" t="n">
        <v>-69</v>
      </c>
      <c r="F81" s="5" t="n">
        <v>-94</v>
      </c>
    </row>
    <row r="82" spans="1:6">
      <c r="A82" s="3" t="s">
        <v>67</v>
      </c>
    </row>
    <row r="83" spans="1:6">
      <c r="A83" s="4" t="s">
        <v>1057</v>
      </c>
      <c r="C83" s="5" t="n">
        <v>-307</v>
      </c>
      <c r="E83" s="5" t="n">
        <v>-481</v>
      </c>
    </row>
    <row r="84" spans="1:6">
      <c r="A84" s="4" t="s">
        <v>68</v>
      </c>
      <c r="C84" s="5" t="n">
        <v>214</v>
      </c>
      <c r="E84" s="5" t="n">
        <v>175</v>
      </c>
    </row>
    <row r="85" spans="1:6">
      <c r="A85" s="4" t="s">
        <v>3283</v>
      </c>
      <c r="C85" s="5" t="n">
        <v>-52</v>
      </c>
      <c r="E85" s="5" t="n">
        <v>-1</v>
      </c>
    </row>
    <row r="86" spans="1:6">
      <c r="A86" s="4" t="s">
        <v>3277</v>
      </c>
      <c r="C86" s="4" t="s">
        <v>61</v>
      </c>
      <c r="D86" s="4" t="s">
        <v>35</v>
      </c>
      <c r="E86" s="4" t="s">
        <v>61</v>
      </c>
    </row>
    <row r="87" spans="1:6">
      <c r="A87" s="4" t="s">
        <v>1060</v>
      </c>
      <c r="C87" s="5" t="n">
        <v>-145</v>
      </c>
      <c r="E87" s="5" t="n">
        <v>-307</v>
      </c>
      <c r="F87" s="5" t="n">
        <v>-481</v>
      </c>
    </row>
    <row r="88" spans="1:6">
      <c r="A88" s="3" t="s">
        <v>3284</v>
      </c>
    </row>
    <row r="89" spans="1:6">
      <c r="A89" s="4" t="s">
        <v>1057</v>
      </c>
      <c r="C89" s="5" t="n">
        <v>41</v>
      </c>
      <c r="E89" s="5" t="n">
        <v>41</v>
      </c>
    </row>
    <row r="90" spans="1:6">
      <c r="A90" s="4" t="s">
        <v>1060</v>
      </c>
      <c r="C90" s="5" t="n">
        <v>41</v>
      </c>
      <c r="E90" s="5" t="n">
        <v>41</v>
      </c>
      <c r="F90" s="6" t="n">
        <v>41</v>
      </c>
    </row>
    <row r="91" spans="1:6">
      <c r="A91" s="4" t="s">
        <v>3285</v>
      </c>
      <c r="B91" s="4" t="s">
        <v>35</v>
      </c>
      <c r="C91" s="6" t="n">
        <v>1338</v>
      </c>
      <c r="E91" s="6" t="n">
        <v>1114</v>
      </c>
    </row>
    <row r="92" spans="1:6"/>
    <row r="93" spans="1:6">
      <c r="A93" s="4" t="s">
        <v>35</v>
      </c>
      <c r="B93" s="4" t="s">
        <v>56</v>
      </c>
    </row>
  </sheetData>
  <mergeCells count="5">
    <mergeCell ref="A1:B2"/>
    <mergeCell ref="C1:F1"/>
    <mergeCell ref="C2:D2"/>
    <mergeCell ref="A92:E92"/>
    <mergeCell ref="B93:E9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5</v>
      </c>
      <c r="B1" s="2" t="s">
        <v>1</v>
      </c>
    </row>
    <row r="2" spans="1:2">
      <c r="B2" s="2" t="s">
        <v>30</v>
      </c>
    </row>
    <row r="3" spans="1:2">
      <c r="A3" s="3" t="s">
        <v>85</v>
      </c>
    </row>
    <row r="4" spans="1:2">
      <c r="A4" s="4" t="s">
        <v>85</v>
      </c>
      <c r="B4" s="4" t="s">
        <v>22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4"/>
  </cols>
  <sheetData>
    <row r="1" spans="1:2">
      <c r="A1" s="1" t="s">
        <v>3286</v>
      </c>
      <c r="B1" s="2" t="s">
        <v>30</v>
      </c>
    </row>
    <row r="2" spans="1:2">
      <c r="A2" s="3" t="s">
        <v>253</v>
      </c>
    </row>
    <row r="3" spans="1:2">
      <c r="A3" s="4" t="s">
        <v>3287</v>
      </c>
      <c r="B3" s="12" t="n">
        <v>4.5</v>
      </c>
    </row>
    <row r="4" spans="1:2">
      <c r="A4" s="4" t="s">
        <v>3288</v>
      </c>
      <c r="B4" s="5" t="n">
        <v>6</v>
      </c>
    </row>
    <row r="5" spans="1:2">
      <c r="A5" s="4" t="s">
        <v>3289</v>
      </c>
      <c r="B5" s="5" t="n">
        <v>8</v>
      </c>
    </row>
    <row r="6" spans="1:2">
      <c r="A6" s="4" t="s">
        <v>3290</v>
      </c>
      <c r="B6" s="12" t="n">
        <v>3.5</v>
      </c>
    </row>
    <row r="7" spans="1:2">
      <c r="A7" s="4" t="s">
        <v>3291</v>
      </c>
      <c r="B7" s="5" t="n">
        <v>1</v>
      </c>
    </row>
    <row r="8" spans="1:2">
      <c r="A8" s="4" t="s">
        <v>3292</v>
      </c>
      <c r="B8" s="5" t="n">
        <v>0</v>
      </c>
    </row>
    <row r="9" spans="1:2">
      <c r="A9" s="4" t="s">
        <v>3293</v>
      </c>
      <c r="B9" s="12" t="n">
        <v>10.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14"/>
  </cols>
  <sheetData>
    <row r="1" spans="1:8">
      <c r="A1" s="1" t="s">
        <v>3294</v>
      </c>
      <c r="B1" s="2" t="s">
        <v>1</v>
      </c>
    </row>
    <row r="2" spans="1:8">
      <c r="B2" s="2" t="s">
        <v>3295</v>
      </c>
      <c r="C2" s="2" t="s">
        <v>3296</v>
      </c>
      <c r="D2" s="2" t="s">
        <v>3297</v>
      </c>
      <c r="E2" s="2" t="s">
        <v>3298</v>
      </c>
      <c r="F2" s="2" t="s">
        <v>3299</v>
      </c>
      <c r="G2" s="2" t="s">
        <v>3300</v>
      </c>
      <c r="H2" s="2" t="s">
        <v>150</v>
      </c>
    </row>
    <row r="3" spans="1:8">
      <c r="A3" s="3" t="s">
        <v>255</v>
      </c>
    </row>
    <row r="4" spans="1:8">
      <c r="A4" s="4" t="s">
        <v>3301</v>
      </c>
      <c r="C4" s="6" t="n">
        <v>2791</v>
      </c>
      <c r="E4" s="6" t="n">
        <v>3227</v>
      </c>
      <c r="G4" s="6" t="n">
        <v>3186</v>
      </c>
    </row>
    <row r="5" spans="1:8">
      <c r="A5" s="4" t="s">
        <v>3302</v>
      </c>
      <c r="C5" s="8" t="n">
        <v>0.8</v>
      </c>
      <c r="E5" s="8" t="n">
        <v>0.9399999999999999</v>
      </c>
      <c r="G5" s="8" t="n">
        <v>0.9399999999999999</v>
      </c>
    </row>
    <row r="6" spans="1:8">
      <c r="A6" s="4" t="s">
        <v>155</v>
      </c>
      <c r="B6" s="4" t="s">
        <v>156</v>
      </c>
      <c r="C6" s="4" t="s">
        <v>156</v>
      </c>
      <c r="D6" s="4" t="s">
        <v>156</v>
      </c>
      <c r="E6" s="4" t="s">
        <v>156</v>
      </c>
      <c r="F6" s="4" t="s">
        <v>156</v>
      </c>
      <c r="G6" s="4" t="s">
        <v>156</v>
      </c>
      <c r="H6" s="4" t="s">
        <v>156</v>
      </c>
    </row>
    <row r="7" spans="1:8">
      <c r="A7" s="4" t="s">
        <v>913</v>
      </c>
    </row>
    <row r="8" spans="1:8">
      <c r="A8" s="3" t="s">
        <v>255</v>
      </c>
    </row>
    <row r="9" spans="1:8">
      <c r="A9" s="4" t="s">
        <v>3303</v>
      </c>
      <c r="B9" s="8" t="n">
        <v>0.07000000000000001</v>
      </c>
      <c r="D9" s="8" t="n">
        <v>0.07000000000000001</v>
      </c>
      <c r="F9" s="8" t="n">
        <v>0.07000000000000001</v>
      </c>
    </row>
    <row r="10" spans="1:8">
      <c r="A10" s="4" t="s">
        <v>55</v>
      </c>
    </row>
    <row r="11" spans="1:8">
      <c r="A11" s="3" t="s">
        <v>255</v>
      </c>
    </row>
    <row r="12" spans="1:8">
      <c r="A12" s="4" t="s">
        <v>3301</v>
      </c>
      <c r="C12" s="6" t="n">
        <v>2792</v>
      </c>
      <c r="E12" s="6" t="n">
        <v>3229</v>
      </c>
    </row>
    <row r="13" spans="1:8">
      <c r="A13" s="4" t="s">
        <v>155</v>
      </c>
      <c r="B13" s="4" t="s">
        <v>156</v>
      </c>
      <c r="C13" s="4" t="s">
        <v>156</v>
      </c>
      <c r="D13" s="4" t="s">
        <v>156</v>
      </c>
      <c r="E13" s="4" t="s">
        <v>156</v>
      </c>
      <c r="F13" s="4" t="s">
        <v>156</v>
      </c>
      <c r="G13" s="4" t="s">
        <v>156</v>
      </c>
    </row>
    <row r="14" spans="1:8">
      <c r="A14" s="4" t="s">
        <v>1025</v>
      </c>
    </row>
    <row r="15" spans="1:8">
      <c r="A15" s="3" t="s">
        <v>255</v>
      </c>
    </row>
    <row r="16" spans="1:8">
      <c r="A16" s="4" t="s">
        <v>3304</v>
      </c>
      <c r="C16" s="6" t="n">
        <v>1558</v>
      </c>
      <c r="E16" s="6" t="n">
        <v>1357</v>
      </c>
      <c r="G16" s="6" t="n">
        <v>1063</v>
      </c>
    </row>
    <row r="17" spans="1:8">
      <c r="A17" s="4" t="s">
        <v>1713</v>
      </c>
    </row>
    <row r="18" spans="1:8">
      <c r="A18" s="3" t="s">
        <v>255</v>
      </c>
    </row>
    <row r="19" spans="1:8">
      <c r="A19" s="4" t="s">
        <v>3305</v>
      </c>
      <c r="B19" s="6" t="n">
        <v>860</v>
      </c>
      <c r="D19" s="6" t="n">
        <v>530</v>
      </c>
      <c r="F19" s="6" t="n">
        <v>375</v>
      </c>
    </row>
  </sheetData>
  <mergeCells count="2">
    <mergeCell ref="A1:A2"/>
    <mergeCell ref="B1:H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3306</v>
      </c>
      <c r="B1" s="2" t="s">
        <v>1</v>
      </c>
    </row>
    <row r="2" spans="1:3">
      <c r="B2" s="2" t="s">
        <v>3123</v>
      </c>
      <c r="C2" s="2" t="s">
        <v>872</v>
      </c>
    </row>
    <row r="3" spans="1:3">
      <c r="A3" s="3" t="s">
        <v>257</v>
      </c>
    </row>
    <row r="4" spans="1:3">
      <c r="A4" s="4" t="s">
        <v>3307</v>
      </c>
      <c r="B4" s="6" t="n">
        <v>3</v>
      </c>
      <c r="C4" s="6" t="n">
        <v>-9</v>
      </c>
    </row>
    <row r="5" spans="1:3">
      <c r="A5" s="4" t="s">
        <v>3308</v>
      </c>
      <c r="B5" s="5" t="n">
        <v>0</v>
      </c>
    </row>
    <row r="6" spans="1:3">
      <c r="A6" s="4" t="s">
        <v>3309</v>
      </c>
    </row>
    <row r="7" spans="1:3">
      <c r="A7" s="3" t="s">
        <v>257</v>
      </c>
    </row>
    <row r="8" spans="1:3">
      <c r="A8" s="4" t="s">
        <v>3310</v>
      </c>
      <c r="B8" s="4" t="s">
        <v>2187</v>
      </c>
      <c r="C8" s="4" t="s">
        <v>2187</v>
      </c>
    </row>
    <row r="9" spans="1:3">
      <c r="A9" s="4" t="s">
        <v>3311</v>
      </c>
    </row>
    <row r="10" spans="1:3">
      <c r="A10" s="3" t="s">
        <v>257</v>
      </c>
    </row>
    <row r="11" spans="1:3">
      <c r="A11" s="4" t="s">
        <v>3310</v>
      </c>
      <c r="B11" s="4" t="s">
        <v>3312</v>
      </c>
      <c r="C11" s="4" t="s">
        <v>3312</v>
      </c>
    </row>
    <row r="12" spans="1:3">
      <c r="A12" s="4" t="s">
        <v>3313</v>
      </c>
    </row>
    <row r="13" spans="1:3">
      <c r="A13" s="3" t="s">
        <v>257</v>
      </c>
    </row>
    <row r="14" spans="1:3">
      <c r="A14" s="4" t="s">
        <v>3310</v>
      </c>
      <c r="B14" s="4" t="s">
        <v>953</v>
      </c>
      <c r="C14" s="4" t="s">
        <v>953</v>
      </c>
    </row>
    <row r="15" spans="1:3">
      <c r="A15" s="4" t="s">
        <v>3314</v>
      </c>
    </row>
    <row r="16" spans="1:3">
      <c r="A16" s="3" t="s">
        <v>257</v>
      </c>
    </row>
    <row r="17" spans="1:3">
      <c r="A17" s="4" t="s">
        <v>3310</v>
      </c>
      <c r="B17" s="4" t="s">
        <v>953</v>
      </c>
      <c r="C17" s="4" t="s">
        <v>953</v>
      </c>
    </row>
    <row r="18" spans="1:3">
      <c r="A18" s="4" t="s">
        <v>3315</v>
      </c>
    </row>
    <row r="19" spans="1:3">
      <c r="A19" s="3" t="s">
        <v>257</v>
      </c>
    </row>
    <row r="20" spans="1:3">
      <c r="A20" s="4" t="s">
        <v>3307</v>
      </c>
      <c r="B20" s="6" t="n">
        <v>3</v>
      </c>
    </row>
    <row r="21" spans="1:3">
      <c r="A21" s="4" t="s">
        <v>3316</v>
      </c>
    </row>
    <row r="22" spans="1:3">
      <c r="A22" s="3" t="s">
        <v>257</v>
      </c>
    </row>
    <row r="23" spans="1:3">
      <c r="A23" s="4" t="s">
        <v>3307</v>
      </c>
      <c r="C23" s="6" t="n">
        <v>-9</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7</v>
      </c>
      <c r="B1" s="2" t="s">
        <v>30</v>
      </c>
      <c r="C1" s="2" t="s">
        <v>31</v>
      </c>
    </row>
    <row r="2" spans="1:3">
      <c r="A2" s="3" t="s">
        <v>259</v>
      </c>
    </row>
    <row r="3" spans="1:3">
      <c r="A3" s="4" t="s">
        <v>3318</v>
      </c>
      <c r="B3" s="6" t="n">
        <v>59672</v>
      </c>
      <c r="C3" s="6" t="n">
        <v>61068</v>
      </c>
    </row>
    <row r="4" spans="1:3">
      <c r="A4" s="4" t="s">
        <v>3319</v>
      </c>
      <c r="B4" s="5" t="n">
        <v>15345</v>
      </c>
      <c r="C4" s="5" t="n">
        <v>13193</v>
      </c>
    </row>
    <row r="5" spans="1:3">
      <c r="A5" s="4" t="s">
        <v>3320</v>
      </c>
      <c r="B5" s="5" t="n">
        <v>75017</v>
      </c>
      <c r="C5" s="5" t="n">
        <v>74261</v>
      </c>
    </row>
    <row r="6" spans="1:3">
      <c r="A6" s="4" t="s">
        <v>3321</v>
      </c>
      <c r="B6" s="5" t="n">
        <v>262672</v>
      </c>
      <c r="C6" s="5" t="n">
        <v>253049</v>
      </c>
    </row>
    <row r="7" spans="1:3">
      <c r="A7" s="4" t="s">
        <v>85</v>
      </c>
    </row>
    <row r="8" spans="1:3">
      <c r="A8" s="3" t="s">
        <v>259</v>
      </c>
    </row>
    <row r="9" spans="1:3">
      <c r="A9" s="4" t="s">
        <v>3318</v>
      </c>
      <c r="B9" s="5" t="n">
        <v>2109</v>
      </c>
      <c r="C9" s="5" t="n">
        <v>2247</v>
      </c>
    </row>
    <row r="10" spans="1:3">
      <c r="A10" s="4" t="s">
        <v>87</v>
      </c>
    </row>
    <row r="11" spans="1:3">
      <c r="A11" s="3" t="s">
        <v>259</v>
      </c>
    </row>
    <row r="12" spans="1:3">
      <c r="A12" s="4" t="s">
        <v>3318</v>
      </c>
      <c r="B12" s="5" t="n">
        <v>6940</v>
      </c>
    </row>
    <row r="13" spans="1:3">
      <c r="A13" s="4" t="s">
        <v>60</v>
      </c>
    </row>
    <row r="14" spans="1:3">
      <c r="A14" s="3" t="s">
        <v>259</v>
      </c>
    </row>
    <row r="15" spans="1:3">
      <c r="A15" s="4" t="s">
        <v>3318</v>
      </c>
      <c r="C15" s="5" t="n">
        <v>7352</v>
      </c>
    </row>
    <row r="16" spans="1:3">
      <c r="A16" s="4" t="s">
        <v>88</v>
      </c>
    </row>
    <row r="17" spans="1:3">
      <c r="A17" s="3" t="s">
        <v>259</v>
      </c>
    </row>
    <row r="18" spans="1:3">
      <c r="A18" s="4" t="s">
        <v>3318</v>
      </c>
      <c r="B18" s="5" t="n">
        <v>43805</v>
      </c>
      <c r="C18" s="5" t="n">
        <v>44877</v>
      </c>
    </row>
    <row r="19" spans="1:3">
      <c r="A19" s="4" t="s">
        <v>90</v>
      </c>
    </row>
    <row r="20" spans="1:3">
      <c r="A20" s="3" t="s">
        <v>259</v>
      </c>
    </row>
    <row r="21" spans="1:3">
      <c r="A21" s="4" t="s">
        <v>3318</v>
      </c>
      <c r="B21" s="5" t="n">
        <v>6764</v>
      </c>
      <c r="C21" s="5" t="n">
        <v>6545</v>
      </c>
    </row>
    <row r="22" spans="1:3">
      <c r="A22" s="4" t="s">
        <v>36</v>
      </c>
    </row>
    <row r="23" spans="1:3">
      <c r="A23" s="3" t="s">
        <v>259</v>
      </c>
    </row>
    <row r="24" spans="1:3">
      <c r="A24" s="4" t="s">
        <v>3318</v>
      </c>
      <c r="B24" s="5" t="n">
        <v>54</v>
      </c>
      <c r="C24" s="5" t="n">
        <v>47</v>
      </c>
    </row>
    <row r="25" spans="1:3">
      <c r="A25" s="4" t="s">
        <v>3322</v>
      </c>
    </row>
    <row r="26" spans="1:3">
      <c r="A26" s="3" t="s">
        <v>259</v>
      </c>
    </row>
    <row r="27" spans="1:3">
      <c r="A27" s="4" t="s">
        <v>3318</v>
      </c>
      <c r="B27" s="5" t="n">
        <v>8767</v>
      </c>
      <c r="C27" s="5" t="n">
        <v>9460</v>
      </c>
    </row>
    <row r="28" spans="1:3">
      <c r="A28" s="4" t="s">
        <v>3320</v>
      </c>
      <c r="B28" s="5" t="n">
        <v>8767</v>
      </c>
      <c r="C28" s="5" t="n">
        <v>9460</v>
      </c>
    </row>
    <row r="29" spans="1:3">
      <c r="A29" s="4" t="s">
        <v>3321</v>
      </c>
      <c r="B29" s="5" t="n">
        <v>66015</v>
      </c>
      <c r="C29" s="5" t="n">
        <v>58976</v>
      </c>
    </row>
    <row r="30" spans="1:3">
      <c r="A30" s="4" t="s">
        <v>3323</v>
      </c>
    </row>
    <row r="31" spans="1:3">
      <c r="A31" s="3" t="s">
        <v>259</v>
      </c>
    </row>
    <row r="32" spans="1:3">
      <c r="A32" s="4" t="s">
        <v>3318</v>
      </c>
      <c r="B32" s="5" t="n">
        <v>1827</v>
      </c>
      <c r="C32" s="5" t="n">
        <v>2108</v>
      </c>
    </row>
    <row r="33" spans="1:3">
      <c r="A33" s="4" t="s">
        <v>3324</v>
      </c>
    </row>
    <row r="34" spans="1:3">
      <c r="A34" s="3" t="s">
        <v>259</v>
      </c>
    </row>
    <row r="35" spans="1:3">
      <c r="A35" s="4" t="s">
        <v>3318</v>
      </c>
      <c r="B35" s="5" t="n">
        <v>6940</v>
      </c>
    </row>
    <row r="36" spans="1:3">
      <c r="A36" s="4" t="s">
        <v>3325</v>
      </c>
    </row>
    <row r="37" spans="1:3">
      <c r="A37" s="3" t="s">
        <v>259</v>
      </c>
    </row>
    <row r="38" spans="1:3">
      <c r="A38" s="4" t="s">
        <v>3318</v>
      </c>
      <c r="C38" s="5" t="n">
        <v>7352</v>
      </c>
    </row>
    <row r="39" spans="1:3">
      <c r="A39" s="4" t="s">
        <v>3326</v>
      </c>
    </row>
    <row r="40" spans="1:3">
      <c r="A40" s="3" t="s">
        <v>259</v>
      </c>
    </row>
    <row r="41" spans="1:3">
      <c r="A41" s="4" t="s">
        <v>3318</v>
      </c>
      <c r="B41" s="5" t="n">
        <v>20979</v>
      </c>
      <c r="C41" s="5" t="n">
        <v>21977</v>
      </c>
    </row>
    <row r="42" spans="1:3">
      <c r="A42" s="4" t="s">
        <v>3319</v>
      </c>
      <c r="B42" s="5" t="n">
        <v>5157</v>
      </c>
      <c r="C42" s="5" t="n">
        <v>5145</v>
      </c>
    </row>
    <row r="43" spans="1:3">
      <c r="A43" s="4" t="s">
        <v>3320</v>
      </c>
      <c r="B43" s="5" t="n">
        <v>26136</v>
      </c>
      <c r="C43" s="5" t="n">
        <v>27122</v>
      </c>
    </row>
    <row r="44" spans="1:3">
      <c r="A44" s="4" t="s">
        <v>3321</v>
      </c>
      <c r="B44" s="5" t="n">
        <v>26136</v>
      </c>
      <c r="C44" s="5" t="n">
        <v>27122</v>
      </c>
    </row>
    <row r="45" spans="1:3">
      <c r="A45" s="4" t="s">
        <v>3327</v>
      </c>
    </row>
    <row r="46" spans="1:3">
      <c r="A46" s="3" t="s">
        <v>259</v>
      </c>
    </row>
    <row r="47" spans="1:3">
      <c r="A47" s="4" t="s">
        <v>3318</v>
      </c>
      <c r="B47" s="5" t="n">
        <v>20979</v>
      </c>
      <c r="C47" s="5" t="n">
        <v>21977</v>
      </c>
    </row>
    <row r="48" spans="1:3">
      <c r="A48" s="4" t="s">
        <v>3328</v>
      </c>
    </row>
    <row r="49" spans="1:3">
      <c r="A49" s="3" t="s">
        <v>259</v>
      </c>
    </row>
    <row r="50" spans="1:3">
      <c r="A50" s="4" t="s">
        <v>3318</v>
      </c>
      <c r="B50" s="5" t="n">
        <v>4948</v>
      </c>
      <c r="C50" s="5" t="n">
        <v>4755</v>
      </c>
    </row>
    <row r="51" spans="1:3">
      <c r="A51" s="4" t="s">
        <v>3319</v>
      </c>
      <c r="B51" s="5" t="n">
        <v>102</v>
      </c>
      <c r="C51" s="5" t="n">
        <v>60</v>
      </c>
    </row>
    <row r="52" spans="1:3">
      <c r="A52" s="4" t="s">
        <v>3320</v>
      </c>
      <c r="B52" s="5" t="n">
        <v>5050</v>
      </c>
      <c r="C52" s="5" t="n">
        <v>4815</v>
      </c>
    </row>
    <row r="53" spans="1:3">
      <c r="A53" s="4" t="s">
        <v>3321</v>
      </c>
      <c r="B53" s="5" t="n">
        <v>71538</v>
      </c>
      <c r="C53" s="5" t="n">
        <v>66524</v>
      </c>
    </row>
    <row r="54" spans="1:3">
      <c r="A54" s="4" t="s">
        <v>3329</v>
      </c>
    </row>
    <row r="55" spans="1:3">
      <c r="A55" s="3" t="s">
        <v>259</v>
      </c>
    </row>
    <row r="56" spans="1:3">
      <c r="A56" s="4" t="s">
        <v>3318</v>
      </c>
      <c r="B56" s="5" t="n">
        <v>9</v>
      </c>
      <c r="C56" s="5" t="n">
        <v>6</v>
      </c>
    </row>
    <row r="57" spans="1:3">
      <c r="A57" s="4" t="s">
        <v>3330</v>
      </c>
    </row>
    <row r="58" spans="1:3">
      <c r="A58" s="3" t="s">
        <v>259</v>
      </c>
    </row>
    <row r="59" spans="1:3">
      <c r="A59" s="4" t="s">
        <v>3318</v>
      </c>
      <c r="B59" s="5" t="n">
        <v>4885</v>
      </c>
      <c r="C59" s="5" t="n">
        <v>4702</v>
      </c>
    </row>
    <row r="60" spans="1:3">
      <c r="A60" s="4" t="s">
        <v>3331</v>
      </c>
    </row>
    <row r="61" spans="1:3">
      <c r="A61" s="3" t="s">
        <v>259</v>
      </c>
    </row>
    <row r="62" spans="1:3">
      <c r="A62" s="4" t="s">
        <v>3318</v>
      </c>
      <c r="B62" s="5" t="n">
        <v>54</v>
      </c>
      <c r="C62" s="5" t="n">
        <v>47</v>
      </c>
    </row>
    <row r="63" spans="1:3">
      <c r="A63" s="4" t="s">
        <v>3332</v>
      </c>
    </row>
    <row r="64" spans="1:3">
      <c r="A64" s="3" t="s">
        <v>259</v>
      </c>
    </row>
    <row r="65" spans="1:3">
      <c r="A65" s="4" t="s">
        <v>3318</v>
      </c>
      <c r="B65" s="5" t="n">
        <v>24978</v>
      </c>
      <c r="C65" s="5" t="n">
        <v>24876</v>
      </c>
    </row>
    <row r="66" spans="1:3">
      <c r="A66" s="4" t="s">
        <v>3319</v>
      </c>
      <c r="B66" s="5" t="n">
        <v>10086</v>
      </c>
      <c r="C66" s="5" t="n">
        <v>7988</v>
      </c>
    </row>
    <row r="67" spans="1:3">
      <c r="A67" s="4" t="s">
        <v>3320</v>
      </c>
      <c r="B67" s="5" t="n">
        <v>35064</v>
      </c>
      <c r="C67" s="5" t="n">
        <v>32864</v>
      </c>
    </row>
    <row r="68" spans="1:3">
      <c r="A68" s="4" t="s">
        <v>3321</v>
      </c>
      <c r="B68" s="5" t="n">
        <v>98983</v>
      </c>
      <c r="C68" s="5" t="n">
        <v>100427</v>
      </c>
    </row>
    <row r="69" spans="1:3">
      <c r="A69" s="4" t="s">
        <v>3333</v>
      </c>
    </row>
    <row r="70" spans="1:3">
      <c r="A70" s="3" t="s">
        <v>259</v>
      </c>
    </row>
    <row r="71" spans="1:3">
      <c r="A71" s="4" t="s">
        <v>3318</v>
      </c>
      <c r="B71" s="5" t="n">
        <v>282</v>
      </c>
      <c r="C71" s="5" t="n">
        <v>139</v>
      </c>
    </row>
    <row r="72" spans="1:3">
      <c r="A72" s="4" t="s">
        <v>3334</v>
      </c>
    </row>
    <row r="73" spans="1:3">
      <c r="A73" s="3" t="s">
        <v>259</v>
      </c>
    </row>
    <row r="74" spans="1:3">
      <c r="A74" s="4" t="s">
        <v>3318</v>
      </c>
      <c r="B74" s="5" t="n">
        <v>22817</v>
      </c>
      <c r="C74" s="5" t="n">
        <v>22894</v>
      </c>
    </row>
    <row r="75" spans="1:3">
      <c r="A75" s="4" t="s">
        <v>3335</v>
      </c>
    </row>
    <row r="76" spans="1:3">
      <c r="A76" s="3" t="s">
        <v>259</v>
      </c>
    </row>
    <row r="77" spans="1:3">
      <c r="A77" s="4" t="s">
        <v>3318</v>
      </c>
      <c r="B77" s="6" t="n">
        <v>1879</v>
      </c>
      <c r="C77" s="6" t="n">
        <v>184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3"/>
    <col customWidth="1" max="2" min="2" width="31"/>
  </cols>
  <sheetData>
    <row r="1" spans="1:2">
      <c r="A1" s="1" t="s">
        <v>3336</v>
      </c>
      <c r="B1" s="2" t="s">
        <v>1</v>
      </c>
    </row>
    <row r="2" spans="1:2">
      <c r="B2" s="2" t="s">
        <v>3296</v>
      </c>
    </row>
    <row r="3" spans="1:2">
      <c r="A3" s="4" t="s">
        <v>538</v>
      </c>
    </row>
    <row r="4" spans="1:2">
      <c r="A4" s="3" t="s">
        <v>261</v>
      </c>
    </row>
    <row r="5" spans="1:2">
      <c r="A5" s="4" t="s">
        <v>3337</v>
      </c>
      <c r="B5" s="4" t="s">
        <v>3338</v>
      </c>
    </row>
    <row r="6" spans="1:2">
      <c r="A6" s="4" t="s">
        <v>3339</v>
      </c>
      <c r="B6" s="4" t="s">
        <v>2914</v>
      </c>
    </row>
    <row r="7" spans="1:2">
      <c r="A7" s="4" t="s">
        <v>3340</v>
      </c>
      <c r="B7" s="4" t="s">
        <v>3338</v>
      </c>
    </row>
    <row r="8" spans="1:2">
      <c r="A8" s="4" t="s">
        <v>3341</v>
      </c>
    </row>
    <row r="9" spans="1:2">
      <c r="A9" s="3" t="s">
        <v>261</v>
      </c>
    </row>
    <row r="10" spans="1:2">
      <c r="A10" s="4" t="s">
        <v>3337</v>
      </c>
      <c r="B10" s="4" t="s">
        <v>2959</v>
      </c>
    </row>
    <row r="11" spans="1:2">
      <c r="A11" s="4" t="s">
        <v>3342</v>
      </c>
    </row>
    <row r="12" spans="1:2">
      <c r="A12" s="3" t="s">
        <v>261</v>
      </c>
    </row>
    <row r="13" spans="1:2">
      <c r="A13" s="4" t="s">
        <v>3337</v>
      </c>
      <c r="B13" s="4" t="s">
        <v>2959</v>
      </c>
    </row>
    <row r="14" spans="1:2">
      <c r="A14" s="4" t="s">
        <v>3340</v>
      </c>
      <c r="B14" s="4" t="s">
        <v>2959</v>
      </c>
    </row>
    <row r="15" spans="1:2">
      <c r="A15" s="4" t="s">
        <v>3343</v>
      </c>
    </row>
    <row r="16" spans="1:2">
      <c r="A16" s="3" t="s">
        <v>261</v>
      </c>
    </row>
    <row r="17" spans="1:2">
      <c r="A17" s="4" t="s">
        <v>3337</v>
      </c>
      <c r="B17" s="4" t="s">
        <v>3338</v>
      </c>
    </row>
    <row r="18" spans="1:2">
      <c r="A18" s="4" t="s">
        <v>3344</v>
      </c>
      <c r="B18" s="4" t="s">
        <v>2959</v>
      </c>
    </row>
    <row r="19" spans="1:2">
      <c r="A19" s="4" t="s">
        <v>3339</v>
      </c>
      <c r="B19" s="4" t="s">
        <v>2914</v>
      </c>
    </row>
    <row r="20" spans="1:2">
      <c r="A20" s="4" t="s">
        <v>3345</v>
      </c>
    </row>
    <row r="21" spans="1:2">
      <c r="A21" s="3" t="s">
        <v>261</v>
      </c>
    </row>
    <row r="22" spans="1:2">
      <c r="A22" s="4" t="s">
        <v>3346</v>
      </c>
      <c r="B22" s="6" t="n">
        <v>0</v>
      </c>
    </row>
    <row r="23" spans="1:2">
      <c r="A23" s="4" t="s">
        <v>3347</v>
      </c>
      <c r="B23" s="6" t="n">
        <v>0</v>
      </c>
    </row>
    <row r="24" spans="1:2">
      <c r="A24" s="4" t="s">
        <v>3268</v>
      </c>
    </row>
    <row r="25" spans="1:2">
      <c r="A25" s="3" t="s">
        <v>261</v>
      </c>
    </row>
    <row r="26" spans="1:2">
      <c r="A26" s="4" t="s">
        <v>3346</v>
      </c>
      <c r="B26" s="6" t="n">
        <v>0</v>
      </c>
    </row>
    <row r="27" spans="1:2">
      <c r="A27" s="4" t="s">
        <v>3347</v>
      </c>
      <c r="B27" s="6" t="n">
        <v>0</v>
      </c>
    </row>
    <row r="28" spans="1:2">
      <c r="A28" s="4" t="s">
        <v>543</v>
      </c>
    </row>
    <row r="29" spans="1:2">
      <c r="A29" s="3" t="s">
        <v>261</v>
      </c>
    </row>
    <row r="30" spans="1:2">
      <c r="A30" s="4" t="s">
        <v>3346</v>
      </c>
      <c r="B30" s="6" t="n">
        <v>0</v>
      </c>
    </row>
    <row r="31" spans="1:2">
      <c r="A31" s="4" t="s">
        <v>3348</v>
      </c>
      <c r="B31" s="4" t="s">
        <v>3137</v>
      </c>
    </row>
    <row r="32" spans="1:2">
      <c r="A32" s="4" t="s">
        <v>545</v>
      </c>
    </row>
    <row r="33" spans="1:2">
      <c r="A33" s="3" t="s">
        <v>261</v>
      </c>
    </row>
    <row r="34" spans="1:2">
      <c r="A34" s="4" t="s">
        <v>3346</v>
      </c>
      <c r="B34" s="6" t="n">
        <v>0</v>
      </c>
    </row>
    <row r="35" spans="1:2">
      <c r="A35" s="4" t="s">
        <v>3349</v>
      </c>
      <c r="B35" s="6" t="n">
        <v>1000</v>
      </c>
    </row>
    <row r="36" spans="1:2">
      <c r="A36" s="4" t="s">
        <v>3350</v>
      </c>
      <c r="B36" s="4" t="s">
        <v>2959</v>
      </c>
    </row>
    <row r="37" spans="1:2">
      <c r="A37" s="4" t="s">
        <v>3340</v>
      </c>
      <c r="B37" s="4" t="s">
        <v>2914</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31"/>
    <col customWidth="1" max="3" min="3" width="48"/>
    <col customWidth="1" max="4" min="4" width="48"/>
  </cols>
  <sheetData>
    <row r="1" spans="1:4">
      <c r="A1" s="1" t="s">
        <v>3351</v>
      </c>
      <c r="B1" s="2" t="s">
        <v>3352</v>
      </c>
      <c r="C1" s="2" t="s">
        <v>3353</v>
      </c>
      <c r="D1" s="2" t="s">
        <v>3354</v>
      </c>
    </row>
    <row r="2" spans="1:4">
      <c r="A2" s="4" t="s">
        <v>3269</v>
      </c>
    </row>
    <row r="3" spans="1:4">
      <c r="A3" s="3" t="s">
        <v>3355</v>
      </c>
    </row>
    <row r="4" spans="1:4">
      <c r="A4" s="4" t="s">
        <v>3356</v>
      </c>
      <c r="B4" s="5" t="n">
        <v>52350</v>
      </c>
      <c r="C4" s="5" t="n">
        <v>52350</v>
      </c>
      <c r="D4" s="5" t="n">
        <v>256840</v>
      </c>
    </row>
    <row r="5" spans="1:4">
      <c r="A5" s="4" t="s">
        <v>3357</v>
      </c>
      <c r="C5" s="5" t="n">
        <v>37831</v>
      </c>
      <c r="D5" s="5" t="n">
        <v>103686</v>
      </c>
    </row>
    <row r="6" spans="1:4">
      <c r="A6" s="4" t="s">
        <v>3358</v>
      </c>
      <c r="C6" s="5" t="n">
        <v>14519</v>
      </c>
      <c r="D6" s="5" t="n">
        <v>100804</v>
      </c>
    </row>
    <row r="7" spans="1:4">
      <c r="A7" s="4" t="s">
        <v>3359</v>
      </c>
      <c r="D7" s="5" t="n">
        <v>52350</v>
      </c>
    </row>
    <row r="8" spans="1:4">
      <c r="A8" s="4" t="s">
        <v>3360</v>
      </c>
      <c r="D8" s="5" t="n">
        <v>52350</v>
      </c>
    </row>
    <row r="9" spans="1:4">
      <c r="A9" s="3" t="s">
        <v>3361</v>
      </c>
    </row>
    <row r="10" spans="1:4">
      <c r="A10" s="4" t="s">
        <v>3356</v>
      </c>
      <c r="B10" s="4" t="s">
        <v>3362</v>
      </c>
      <c r="C10" s="4" t="s">
        <v>3362</v>
      </c>
      <c r="D10" s="4" t="s">
        <v>3363</v>
      </c>
    </row>
    <row r="11" spans="1:4">
      <c r="A11" s="4" t="s">
        <v>3364</v>
      </c>
      <c r="C11" s="8" t="n">
        <v>23.4</v>
      </c>
      <c r="D11" s="8" t="n">
        <v>24.23</v>
      </c>
    </row>
    <row r="12" spans="1:4">
      <c r="A12" s="4" t="s">
        <v>3359</v>
      </c>
      <c r="D12" s="4" t="s">
        <v>3362</v>
      </c>
    </row>
    <row r="13" spans="1:4">
      <c r="A13" s="4" t="s">
        <v>3365</v>
      </c>
      <c r="D13" s="8" t="n">
        <v>23.4</v>
      </c>
    </row>
    <row r="14" spans="1:4">
      <c r="A14" s="4" t="s">
        <v>3366</v>
      </c>
      <c r="D14" s="4" t="s">
        <v>3367</v>
      </c>
    </row>
    <row r="15" spans="1:4">
      <c r="A15" s="4" t="s">
        <v>3345</v>
      </c>
    </row>
    <row r="16" spans="1:4">
      <c r="A16" s="3" t="s">
        <v>3368</v>
      </c>
    </row>
    <row r="17" spans="1:4">
      <c r="A17" s="4" t="s">
        <v>3356</v>
      </c>
      <c r="B17" s="5" t="n">
        <v>4712843</v>
      </c>
      <c r="C17" s="5" t="n">
        <v>4712843</v>
      </c>
      <c r="D17" s="5" t="n">
        <v>5231904</v>
      </c>
    </row>
    <row r="18" spans="1:4">
      <c r="A18" s="4" t="s">
        <v>3369</v>
      </c>
      <c r="C18" s="5" t="n">
        <v>1169704</v>
      </c>
      <c r="D18" s="5" t="n">
        <v>808290</v>
      </c>
    </row>
    <row r="19" spans="1:4">
      <c r="A19" s="4" t="s">
        <v>3370</v>
      </c>
      <c r="D19" s="5" t="n">
        <v>2929</v>
      </c>
    </row>
    <row r="20" spans="1:4">
      <c r="A20" s="4" t="s">
        <v>3358</v>
      </c>
      <c r="C20" s="5" t="n">
        <v>1327958</v>
      </c>
      <c r="D20" s="5" t="n">
        <v>1324422</v>
      </c>
    </row>
    <row r="21" spans="1:4">
      <c r="A21" s="4" t="s">
        <v>3359</v>
      </c>
      <c r="C21" s="5" t="n">
        <v>4554589</v>
      </c>
      <c r="D21" s="5" t="n">
        <v>4712843</v>
      </c>
    </row>
    <row r="22" spans="1:4">
      <c r="A22" s="4" t="s">
        <v>3360</v>
      </c>
      <c r="C22" s="5" t="n">
        <v>3719</v>
      </c>
      <c r="D22" s="5" t="n">
        <v>3719</v>
      </c>
    </row>
    <row r="23" spans="1:4">
      <c r="A23" s="4" t="s">
        <v>3366</v>
      </c>
      <c r="B23" s="4" t="s">
        <v>3371</v>
      </c>
      <c r="C23" s="4" t="s">
        <v>3372</v>
      </c>
    </row>
    <row r="24" spans="1:4">
      <c r="A24" s="4" t="s">
        <v>3373</v>
      </c>
      <c r="C24" s="8" t="n">
        <v>15.62</v>
      </c>
      <c r="D24" s="8" t="n">
        <v>17.86</v>
      </c>
    </row>
    <row r="25" spans="1:4">
      <c r="A25" s="4" t="s">
        <v>3268</v>
      </c>
    </row>
    <row r="26" spans="1:4">
      <c r="A26" s="3" t="s">
        <v>3368</v>
      </c>
    </row>
    <row r="27" spans="1:4">
      <c r="A27" s="4" t="s">
        <v>3356</v>
      </c>
      <c r="B27" s="5" t="n">
        <v>673889</v>
      </c>
      <c r="C27" s="5" t="n">
        <v>673889</v>
      </c>
      <c r="D27" s="5" t="n">
        <v>619779</v>
      </c>
    </row>
    <row r="28" spans="1:4">
      <c r="A28" s="4" t="s">
        <v>3369</v>
      </c>
      <c r="C28" s="5" t="n">
        <v>385646</v>
      </c>
      <c r="D28" s="5" t="n">
        <v>246902</v>
      </c>
    </row>
    <row r="29" spans="1:4">
      <c r="A29" s="4" t="s">
        <v>3370</v>
      </c>
      <c r="C29" s="5" t="n">
        <v>184043</v>
      </c>
      <c r="D29" s="5" t="n">
        <v>156691</v>
      </c>
    </row>
    <row r="30" spans="1:4">
      <c r="A30" s="4" t="s">
        <v>3358</v>
      </c>
      <c r="C30" s="5" t="n">
        <v>89026</v>
      </c>
      <c r="D30" s="5" t="n">
        <v>36101</v>
      </c>
    </row>
    <row r="31" spans="1:4">
      <c r="A31" s="4" t="s">
        <v>3359</v>
      </c>
      <c r="C31" s="5" t="n">
        <v>786466</v>
      </c>
      <c r="D31" s="5" t="n">
        <v>673889</v>
      </c>
    </row>
    <row r="32" spans="1:4">
      <c r="A32" s="4" t="s">
        <v>3360</v>
      </c>
      <c r="C32" s="5" t="n">
        <v>130946</v>
      </c>
      <c r="D32" s="5" t="n">
        <v>124525</v>
      </c>
    </row>
    <row r="33" spans="1:4">
      <c r="A33" s="4" t="s">
        <v>3366</v>
      </c>
      <c r="C33" s="4" t="s">
        <v>3374</v>
      </c>
      <c r="D33" s="4" t="s">
        <v>3375</v>
      </c>
    </row>
    <row r="34" spans="1:4">
      <c r="A34" s="4" t="s">
        <v>3373</v>
      </c>
      <c r="C34" s="8" t="n">
        <v>23.08</v>
      </c>
      <c r="D34" s="8" t="n">
        <v>27.83</v>
      </c>
    </row>
    <row r="35" spans="1:4">
      <c r="A35" s="4" t="s">
        <v>3376</v>
      </c>
    </row>
    <row r="36" spans="1:4">
      <c r="A36" s="3" t="s">
        <v>3368</v>
      </c>
    </row>
    <row r="37" spans="1:4">
      <c r="A37" s="4" t="s">
        <v>3356</v>
      </c>
      <c r="B37" s="5" t="n">
        <v>140531</v>
      </c>
      <c r="C37" s="5" t="n">
        <v>140531</v>
      </c>
    </row>
    <row r="38" spans="1:4">
      <c r="A38" s="4" t="s">
        <v>3369</v>
      </c>
      <c r="C38" s="5" t="n">
        <v>145296</v>
      </c>
    </row>
    <row r="39" spans="1:4">
      <c r="A39" s="4" t="s">
        <v>3370</v>
      </c>
      <c r="C39" s="5" t="n">
        <v>82287</v>
      </c>
    </row>
    <row r="40" spans="1:4">
      <c r="A40" s="4" t="s">
        <v>3358</v>
      </c>
      <c r="C40" s="5" t="n">
        <v>5652</v>
      </c>
    </row>
    <row r="41" spans="1:4">
      <c r="A41" s="4" t="s">
        <v>3359</v>
      </c>
      <c r="C41" s="5" t="n">
        <v>197888</v>
      </c>
      <c r="D41" s="5" t="n">
        <v>140531</v>
      </c>
    </row>
    <row r="42" spans="1:4">
      <c r="A42" s="4" t="s">
        <v>3360</v>
      </c>
      <c r="C42" s="5" t="n">
        <v>59413</v>
      </c>
    </row>
    <row r="43" spans="1:4">
      <c r="A43" s="4" t="s">
        <v>3377</v>
      </c>
    </row>
    <row r="44" spans="1:4">
      <c r="A44" s="3" t="s">
        <v>3368</v>
      </c>
    </row>
    <row r="45" spans="1:4">
      <c r="A45" s="4" t="s">
        <v>3356</v>
      </c>
      <c r="B45" s="5" t="n">
        <v>253390</v>
      </c>
      <c r="C45" s="5" t="n">
        <v>253390</v>
      </c>
    </row>
    <row r="46" spans="1:4">
      <c r="A46" s="4" t="s">
        <v>3369</v>
      </c>
      <c r="C46" s="5" t="n">
        <v>146139</v>
      </c>
    </row>
    <row r="47" spans="1:4">
      <c r="A47" s="4" t="s">
        <v>3370</v>
      </c>
      <c r="C47" s="5" t="n">
        <v>78180</v>
      </c>
    </row>
    <row r="48" spans="1:4">
      <c r="A48" s="4" t="s">
        <v>3358</v>
      </c>
      <c r="C48" s="5" t="n">
        <v>31440</v>
      </c>
    </row>
    <row r="49" spans="1:4">
      <c r="A49" s="4" t="s">
        <v>3359</v>
      </c>
      <c r="C49" s="5" t="n">
        <v>289909</v>
      </c>
      <c r="D49" s="5" t="n">
        <v>253390</v>
      </c>
    </row>
    <row r="50" spans="1:4">
      <c r="A50" s="4" t="s">
        <v>3360</v>
      </c>
      <c r="C50" s="5" t="n">
        <v>48833</v>
      </c>
    </row>
    <row r="51" spans="1:4">
      <c r="A51" s="4" t="s">
        <v>3378</v>
      </c>
    </row>
    <row r="52" spans="1:4">
      <c r="A52" s="3" t="s">
        <v>3368</v>
      </c>
    </row>
    <row r="53" spans="1:4">
      <c r="A53" s="4" t="s">
        <v>3356</v>
      </c>
      <c r="B53" s="5" t="n">
        <v>117739</v>
      </c>
      <c r="C53" s="5" t="n">
        <v>117739</v>
      </c>
    </row>
    <row r="54" spans="1:4">
      <c r="A54" s="4" t="s">
        <v>3369</v>
      </c>
      <c r="C54" s="5" t="n">
        <v>20169</v>
      </c>
    </row>
    <row r="55" spans="1:4">
      <c r="A55" s="4" t="s">
        <v>3370</v>
      </c>
      <c r="C55" s="5" t="n">
        <v>23576</v>
      </c>
    </row>
    <row r="56" spans="1:4">
      <c r="A56" s="4" t="s">
        <v>3358</v>
      </c>
      <c r="C56" s="5" t="n">
        <v>19083</v>
      </c>
    </row>
    <row r="57" spans="1:4">
      <c r="A57" s="4" t="s">
        <v>3359</v>
      </c>
      <c r="C57" s="5" t="n">
        <v>95249</v>
      </c>
      <c r="D57" s="5" t="n">
        <v>117739</v>
      </c>
    </row>
    <row r="58" spans="1:4">
      <c r="A58" s="4" t="s">
        <v>3360</v>
      </c>
      <c r="C58" s="5" t="n">
        <v>22700</v>
      </c>
    </row>
    <row r="59" spans="1:4">
      <c r="A59" s="4" t="s">
        <v>3379</v>
      </c>
    </row>
    <row r="60" spans="1:4">
      <c r="A60" s="3" t="s">
        <v>3368</v>
      </c>
    </row>
    <row r="61" spans="1:4">
      <c r="A61" s="4" t="s">
        <v>3356</v>
      </c>
      <c r="B61" s="5" t="n">
        <v>162229</v>
      </c>
      <c r="C61" s="5" t="n">
        <v>162229</v>
      </c>
    </row>
    <row r="62" spans="1:4">
      <c r="A62" s="4" t="s">
        <v>3369</v>
      </c>
      <c r="C62" s="5" t="n">
        <v>74042</v>
      </c>
    </row>
    <row r="63" spans="1:4">
      <c r="A63" s="4" t="s">
        <v>3358</v>
      </c>
      <c r="C63" s="5" t="n">
        <v>32851</v>
      </c>
    </row>
    <row r="64" spans="1:4">
      <c r="A64" s="4" t="s">
        <v>3359</v>
      </c>
      <c r="C64" s="5" t="n">
        <v>203420</v>
      </c>
      <c r="D64" s="5" t="n">
        <v>162229</v>
      </c>
    </row>
    <row r="65" spans="1:4">
      <c r="A65" s="4" t="s">
        <v>543</v>
      </c>
    </row>
    <row r="66" spans="1:4">
      <c r="A66" s="3" t="s">
        <v>3368</v>
      </c>
    </row>
    <row r="67" spans="1:4">
      <c r="A67" s="4" t="s">
        <v>3356</v>
      </c>
      <c r="B67" s="5" t="n">
        <v>4189644</v>
      </c>
      <c r="C67" s="5" t="n">
        <v>4189644</v>
      </c>
      <c r="D67" s="5" t="n">
        <v>4204753</v>
      </c>
    </row>
    <row r="68" spans="1:4">
      <c r="A68" s="4" t="s">
        <v>3369</v>
      </c>
      <c r="C68" s="5" t="n">
        <v>2861262</v>
      </c>
      <c r="D68" s="5" t="n">
        <v>2479975</v>
      </c>
    </row>
    <row r="69" spans="1:4">
      <c r="A69" s="4" t="s">
        <v>3380</v>
      </c>
      <c r="C69" s="5" t="n">
        <v>2214509</v>
      </c>
      <c r="D69" s="5" t="n">
        <v>2225245</v>
      </c>
    </row>
    <row r="70" spans="1:4">
      <c r="A70" s="4" t="s">
        <v>3381</v>
      </c>
      <c r="C70" s="5" t="n">
        <v>63226</v>
      </c>
      <c r="D70" s="5" t="n">
        <v>269839</v>
      </c>
    </row>
    <row r="71" spans="1:4">
      <c r="A71" s="4" t="s">
        <v>3359</v>
      </c>
      <c r="C71" s="5" t="n">
        <v>4773171</v>
      </c>
      <c r="D71" s="5" t="n">
        <v>4189644</v>
      </c>
    </row>
    <row r="72" spans="1:4">
      <c r="A72" s="4" t="s">
        <v>3382</v>
      </c>
    </row>
    <row r="73" spans="1:4">
      <c r="A73" s="3" t="s">
        <v>3368</v>
      </c>
    </row>
    <row r="74" spans="1:4">
      <c r="A74" s="4" t="s">
        <v>3356</v>
      </c>
      <c r="B74" s="5" t="n">
        <v>346732</v>
      </c>
      <c r="C74" s="5" t="n">
        <v>346732</v>
      </c>
    </row>
    <row r="75" spans="1:4">
      <c r="A75" s="4" t="s">
        <v>3380</v>
      </c>
      <c r="C75" s="5" t="n">
        <v>346732</v>
      </c>
    </row>
    <row r="76" spans="1:4">
      <c r="A76" s="4" t="s">
        <v>3359</v>
      </c>
      <c r="D76" s="5" t="n">
        <v>346732</v>
      </c>
    </row>
    <row r="77" spans="1:4">
      <c r="A77" s="4" t="s">
        <v>3366</v>
      </c>
      <c r="C77" s="4" t="s">
        <v>3137</v>
      </c>
    </row>
    <row r="78" spans="1:4">
      <c r="A78" s="4" t="s">
        <v>3383</v>
      </c>
    </row>
    <row r="79" spans="1:4">
      <c r="A79" s="3" t="s">
        <v>3368</v>
      </c>
    </row>
    <row r="80" spans="1:4">
      <c r="A80" s="4" t="s">
        <v>3356</v>
      </c>
      <c r="B80" s="5" t="n">
        <v>3842912</v>
      </c>
      <c r="C80" s="5" t="n">
        <v>3842912</v>
      </c>
    </row>
    <row r="81" spans="1:4">
      <c r="A81" s="4" t="s">
        <v>3369</v>
      </c>
      <c r="C81" s="5" t="n">
        <v>2861262</v>
      </c>
    </row>
    <row r="82" spans="1:4">
      <c r="A82" s="4" t="s">
        <v>3380</v>
      </c>
      <c r="C82" s="5" t="n">
        <v>1867777</v>
      </c>
    </row>
    <row r="83" spans="1:4">
      <c r="A83" s="4" t="s">
        <v>3381</v>
      </c>
      <c r="C83" s="5" t="n">
        <v>63226</v>
      </c>
    </row>
    <row r="84" spans="1:4">
      <c r="A84" s="4" t="s">
        <v>3359</v>
      </c>
      <c r="C84" s="5" t="n">
        <v>4773171</v>
      </c>
      <c r="D84" s="5" t="n">
        <v>3842912</v>
      </c>
    </row>
    <row r="85" spans="1:4">
      <c r="A85" s="4" t="s">
        <v>3384</v>
      </c>
    </row>
    <row r="86" spans="1:4">
      <c r="A86" s="3" t="s">
        <v>3368</v>
      </c>
    </row>
    <row r="87" spans="1:4">
      <c r="A87" s="4" t="s">
        <v>3373</v>
      </c>
      <c r="C87" s="8" t="n">
        <v>25.2</v>
      </c>
      <c r="D87" s="8" t="n">
        <v>31.29</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2"/>
    <col customWidth="1" max="3" min="3" width="62"/>
  </cols>
  <sheetData>
    <row r="1" spans="1:3">
      <c r="A1" s="1" t="s">
        <v>3385</v>
      </c>
      <c r="B1" s="2" t="s">
        <v>1</v>
      </c>
    </row>
    <row r="2" spans="1:3">
      <c r="B2" s="2" t="s">
        <v>3386</v>
      </c>
      <c r="C2" s="2" t="s">
        <v>3387</v>
      </c>
    </row>
    <row r="3" spans="1:3">
      <c r="A3" s="3" t="s">
        <v>261</v>
      </c>
    </row>
    <row r="4" spans="1:3">
      <c r="A4" s="4" t="s">
        <v>3388</v>
      </c>
      <c r="B4" s="5" t="n">
        <v>27245</v>
      </c>
      <c r="C4" s="5" t="n">
        <v>27557</v>
      </c>
    </row>
    <row r="5" spans="1:3">
      <c r="A5" s="4" t="s">
        <v>3389</v>
      </c>
      <c r="B5" s="5" t="n">
        <v>39</v>
      </c>
      <c r="C5" s="5" t="n">
        <v>31</v>
      </c>
    </row>
    <row r="6" spans="1:3">
      <c r="A6" s="4" t="s">
        <v>3390</v>
      </c>
      <c r="B6" s="5" t="n">
        <v>1062555</v>
      </c>
      <c r="C6" s="5" t="n">
        <v>854267</v>
      </c>
    </row>
    <row r="7" spans="1:3">
      <c r="A7" s="4" t="s">
        <v>3391</v>
      </c>
      <c r="B7" s="8" t="n">
        <v>25.35</v>
      </c>
      <c r="C7" s="8" t="n">
        <v>31.8</v>
      </c>
    </row>
    <row r="8" spans="1:3">
      <c r="A8" s="4" t="s">
        <v>3392</v>
      </c>
      <c r="B8" s="6" t="n">
        <v>26935769</v>
      </c>
      <c r="C8" s="6" t="n">
        <v>27165691</v>
      </c>
    </row>
    <row r="9" spans="1:3">
      <c r="A9" s="4" t="s">
        <v>3393</v>
      </c>
      <c r="B9" s="6" t="n">
        <v>26000000</v>
      </c>
      <c r="C9" s="6" t="n">
        <v>2800000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6"/>
  </cols>
  <sheetData>
    <row r="1" spans="1:2">
      <c r="A1" s="1" t="s">
        <v>3394</v>
      </c>
      <c r="B1" s="2" t="s">
        <v>1</v>
      </c>
    </row>
    <row r="2" spans="1:2">
      <c r="B2" s="2" t="s">
        <v>30</v>
      </c>
    </row>
    <row r="3" spans="1:2">
      <c r="A3" s="3" t="s">
        <v>261</v>
      </c>
    </row>
    <row r="4" spans="1:2">
      <c r="A4" s="4" t="s">
        <v>3395</v>
      </c>
      <c r="B4" s="4" t="s">
        <v>1109</v>
      </c>
    </row>
    <row r="5" spans="1:2">
      <c r="A5" s="4" t="s">
        <v>3396</v>
      </c>
      <c r="B5" s="4" t="s">
        <v>2666</v>
      </c>
    </row>
    <row r="6" spans="1:2">
      <c r="A6" s="4" t="s">
        <v>3397</v>
      </c>
      <c r="B6" s="4" t="s">
        <v>2718</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398</v>
      </c>
      <c r="B1" s="2" t="s">
        <v>1</v>
      </c>
    </row>
    <row r="2" spans="1:4">
      <c r="B2" s="2" t="s">
        <v>3399</v>
      </c>
      <c r="C2" s="2" t="s">
        <v>871</v>
      </c>
      <c r="D2" s="2" t="s">
        <v>872</v>
      </c>
    </row>
    <row r="3" spans="1:4">
      <c r="A3" s="3" t="s">
        <v>263</v>
      </c>
    </row>
    <row r="4" spans="1:4">
      <c r="A4" s="4" t="s">
        <v>3400</v>
      </c>
      <c r="C4" s="6" t="n">
        <v>158</v>
      </c>
      <c r="D4" s="6" t="n">
        <v>324</v>
      </c>
    </row>
    <row r="5" spans="1:4">
      <c r="A5" s="4" t="s">
        <v>3401</v>
      </c>
    </row>
    <row r="6" spans="1:4">
      <c r="A6" s="3" t="s">
        <v>263</v>
      </c>
    </row>
    <row r="7" spans="1:4">
      <c r="A7" s="4" t="s">
        <v>3402</v>
      </c>
      <c r="B7" s="4" t="s">
        <v>3403</v>
      </c>
      <c r="C7" s="4" t="s">
        <v>3403</v>
      </c>
    </row>
    <row r="8" spans="1:4">
      <c r="A8" s="4" t="s">
        <v>3404</v>
      </c>
    </row>
    <row r="9" spans="1:4">
      <c r="A9" s="3" t="s">
        <v>263</v>
      </c>
    </row>
    <row r="10" spans="1:4">
      <c r="A10" s="4" t="s">
        <v>3402</v>
      </c>
      <c r="B10" s="4" t="s">
        <v>3405</v>
      </c>
      <c r="C10" s="4" t="s">
        <v>3405</v>
      </c>
    </row>
    <row r="11" spans="1:4">
      <c r="A11" s="4" t="s">
        <v>3406</v>
      </c>
    </row>
    <row r="12" spans="1:4">
      <c r="A12" s="3" t="s">
        <v>263</v>
      </c>
    </row>
    <row r="13" spans="1:4">
      <c r="A13" s="4" t="s">
        <v>3407</v>
      </c>
      <c r="B13" s="13" t="n">
        <v>105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08</v>
      </c>
      <c r="B1" s="2" t="s">
        <v>1</v>
      </c>
    </row>
    <row r="2" spans="1:5">
      <c r="B2" s="2" t="s">
        <v>3409</v>
      </c>
      <c r="C2" s="2" t="s">
        <v>30</v>
      </c>
      <c r="D2" s="2" t="s">
        <v>31</v>
      </c>
      <c r="E2" s="2" t="s">
        <v>32</v>
      </c>
    </row>
    <row r="3" spans="1:5">
      <c r="A3" s="3" t="s">
        <v>263</v>
      </c>
    </row>
    <row r="4" spans="1:5">
      <c r="A4" s="4" t="s">
        <v>3410</v>
      </c>
      <c r="C4" s="6" t="n">
        <v>28</v>
      </c>
      <c r="D4" s="6" t="n">
        <v>30</v>
      </c>
    </row>
    <row r="5" spans="1:5">
      <c r="A5" s="4" t="s">
        <v>3411</v>
      </c>
      <c r="C5" s="5" t="n">
        <v>11</v>
      </c>
      <c r="D5" s="5" t="n">
        <v>12</v>
      </c>
    </row>
    <row r="6" spans="1:5">
      <c r="A6" s="4" t="s">
        <v>3412</v>
      </c>
      <c r="C6" s="5" t="n">
        <v>33</v>
      </c>
      <c r="D6" s="5" t="n">
        <v>37</v>
      </c>
      <c r="E6" s="6" t="n">
        <v>42</v>
      </c>
    </row>
    <row r="7" spans="1:5">
      <c r="A7" s="4" t="s">
        <v>3413</v>
      </c>
      <c r="C7" s="5" t="n">
        <v>-2</v>
      </c>
      <c r="D7" s="5" t="n">
        <v>1</v>
      </c>
      <c r="E7" s="5" t="n">
        <v>8</v>
      </c>
    </row>
    <row r="8" spans="1:5">
      <c r="A8" s="4" t="s">
        <v>3414</v>
      </c>
      <c r="C8" s="5" t="n">
        <v>31</v>
      </c>
      <c r="D8" s="5" t="n">
        <v>38</v>
      </c>
      <c r="E8" s="6" t="n">
        <v>50</v>
      </c>
    </row>
    <row r="9" spans="1:5">
      <c r="A9" s="3" t="s">
        <v>3415</v>
      </c>
    </row>
    <row r="10" spans="1:5">
      <c r="A10" s="4" t="s">
        <v>3416</v>
      </c>
      <c r="C10" s="5" t="n">
        <v>2799</v>
      </c>
      <c r="D10" s="5" t="n">
        <v>2314</v>
      </c>
    </row>
    <row r="11" spans="1:5">
      <c r="A11" s="4" t="s">
        <v>3417</v>
      </c>
      <c r="C11" s="5" t="n">
        <v>2464</v>
      </c>
      <c r="D11" s="5" t="n">
        <v>2378</v>
      </c>
    </row>
    <row r="12" spans="1:5">
      <c r="A12" s="4" t="s">
        <v>3418</v>
      </c>
      <c r="C12" s="5" t="n">
        <v>-335</v>
      </c>
      <c r="D12" s="5" t="n">
        <v>64</v>
      </c>
    </row>
    <row r="13" spans="1:5">
      <c r="A13" s="4" t="s">
        <v>3419</v>
      </c>
      <c r="C13" s="5" t="n">
        <v>73</v>
      </c>
      <c r="D13" s="5" t="n">
        <v>89</v>
      </c>
    </row>
    <row r="14" spans="1:5">
      <c r="A14" s="4" t="s">
        <v>3420</v>
      </c>
      <c r="C14" s="6" t="n">
        <v>-408</v>
      </c>
      <c r="D14" s="6" t="n">
        <v>-25</v>
      </c>
    </row>
    <row r="15" spans="1:5">
      <c r="A15" s="4" t="s">
        <v>3421</v>
      </c>
      <c r="C15" s="4" t="s">
        <v>3422</v>
      </c>
      <c r="D15" s="4" t="s">
        <v>3423</v>
      </c>
    </row>
    <row r="16" spans="1:5">
      <c r="A16" s="4" t="s">
        <v>3424</v>
      </c>
    </row>
    <row r="17" spans="1:5">
      <c r="A17" s="3" t="s">
        <v>263</v>
      </c>
    </row>
    <row r="18" spans="1:5">
      <c r="A18" s="4" t="s">
        <v>3425</v>
      </c>
      <c r="B18" s="6" t="n">
        <v>26</v>
      </c>
    </row>
    <row r="19" spans="1:5">
      <c r="A19" s="4" t="s">
        <v>55</v>
      </c>
    </row>
    <row r="20" spans="1:5">
      <c r="A20" s="3" t="s">
        <v>263</v>
      </c>
    </row>
    <row r="21" spans="1:5">
      <c r="A21" s="4" t="s">
        <v>3410</v>
      </c>
      <c r="C21" s="6" t="n">
        <v>27</v>
      </c>
      <c r="D21" s="6" t="n">
        <v>30</v>
      </c>
    </row>
    <row r="22" spans="1:5">
      <c r="A22" s="4" t="s">
        <v>3411</v>
      </c>
      <c r="C22" s="5" t="n">
        <v>11</v>
      </c>
      <c r="D22" s="5" t="n">
        <v>11</v>
      </c>
    </row>
    <row r="23" spans="1:5">
      <c r="A23" s="4" t="s">
        <v>3412</v>
      </c>
      <c r="C23" s="5" t="n">
        <v>32</v>
      </c>
      <c r="D23" s="5" t="n">
        <v>37</v>
      </c>
    </row>
    <row r="24" spans="1:5">
      <c r="A24" s="4" t="s">
        <v>3413</v>
      </c>
      <c r="C24" s="5" t="n">
        <v>-2</v>
      </c>
    </row>
    <row r="25" spans="1:5">
      <c r="A25" s="4" t="s">
        <v>3414</v>
      </c>
      <c r="C25" s="5" t="n">
        <v>30</v>
      </c>
      <c r="D25" s="5" t="n">
        <v>37</v>
      </c>
    </row>
    <row r="26" spans="1:5">
      <c r="A26" s="3" t="s">
        <v>3415</v>
      </c>
    </row>
    <row r="27" spans="1:5">
      <c r="A27" s="4" t="s">
        <v>3416</v>
      </c>
      <c r="C27" s="5" t="n">
        <v>2710</v>
      </c>
      <c r="D27" s="5" t="n">
        <v>2239</v>
      </c>
    </row>
    <row r="28" spans="1:5">
      <c r="A28" s="4" t="s">
        <v>3417</v>
      </c>
      <c r="C28" s="5" t="n">
        <v>2405</v>
      </c>
      <c r="D28" s="5" t="n">
        <v>2319</v>
      </c>
    </row>
    <row r="29" spans="1:5">
      <c r="A29" s="4" t="s">
        <v>3418</v>
      </c>
      <c r="C29" s="5" t="n">
        <v>-305</v>
      </c>
      <c r="D29" s="5" t="n">
        <v>80</v>
      </c>
    </row>
    <row r="30" spans="1:5">
      <c r="A30" s="4" t="s">
        <v>3419</v>
      </c>
      <c r="C30" s="5" t="n">
        <v>73</v>
      </c>
      <c r="D30" s="5" t="n">
        <v>89</v>
      </c>
    </row>
    <row r="31" spans="1:5">
      <c r="A31" s="4" t="s">
        <v>3420</v>
      </c>
      <c r="C31" s="6" t="n">
        <v>-378</v>
      </c>
      <c r="D31" s="6" t="n">
        <v>-9</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30</v>
      </c>
    </row>
    <row r="3" spans="1:2">
      <c r="A3" s="3" t="s">
        <v>224</v>
      </c>
    </row>
    <row r="4" spans="1:2">
      <c r="A4" s="4" t="s">
        <v>224</v>
      </c>
      <c r="B4" s="4" t="s">
        <v>22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3426</v>
      </c>
      <c r="B1" s="2" t="s">
        <v>1</v>
      </c>
    </row>
    <row r="2" spans="1:3">
      <c r="B2" s="2" t="s">
        <v>30</v>
      </c>
      <c r="C2" s="2" t="s">
        <v>31</v>
      </c>
    </row>
    <row r="3" spans="1:3">
      <c r="A3" s="4" t="s">
        <v>907</v>
      </c>
    </row>
    <row r="4" spans="1:3">
      <c r="A4" s="3" t="s">
        <v>263</v>
      </c>
    </row>
    <row r="5" spans="1:3">
      <c r="A5" s="4" t="s">
        <v>3427</v>
      </c>
      <c r="B5" s="4" t="s">
        <v>1119</v>
      </c>
      <c r="C5" s="4" t="s">
        <v>1149</v>
      </c>
    </row>
    <row r="6" spans="1:3">
      <c r="A6" s="4" t="s">
        <v>3428</v>
      </c>
      <c r="B6" s="4" t="s">
        <v>1143</v>
      </c>
      <c r="C6" s="4" t="s">
        <v>920</v>
      </c>
    </row>
    <row r="7" spans="1:3">
      <c r="A7" s="4" t="s">
        <v>3429</v>
      </c>
      <c r="B7" s="4" t="s">
        <v>1135</v>
      </c>
      <c r="C7" s="4" t="s">
        <v>1120</v>
      </c>
    </row>
    <row r="8" spans="1:3">
      <c r="A8" s="4" t="s">
        <v>3430</v>
      </c>
      <c r="B8" s="4" t="s">
        <v>3431</v>
      </c>
      <c r="C8" s="4" t="s">
        <v>3432</v>
      </c>
    </row>
    <row r="9" spans="1:3">
      <c r="A9" s="4" t="s">
        <v>3433</v>
      </c>
      <c r="B9" s="4" t="s">
        <v>3434</v>
      </c>
      <c r="C9" s="4" t="s">
        <v>3435</v>
      </c>
    </row>
    <row r="10" spans="1:3">
      <c r="A10" s="4" t="s">
        <v>3436</v>
      </c>
    </row>
    <row r="11" spans="1:3">
      <c r="A11" s="3" t="s">
        <v>263</v>
      </c>
    </row>
    <row r="12" spans="1:3">
      <c r="A12" s="4" t="s">
        <v>3427</v>
      </c>
      <c r="B12" s="4" t="s">
        <v>1113</v>
      </c>
      <c r="C12" s="4" t="s">
        <v>1119</v>
      </c>
    </row>
    <row r="13" spans="1:3">
      <c r="A13" s="4" t="s">
        <v>3428</v>
      </c>
      <c r="B13" s="4" t="s">
        <v>1147</v>
      </c>
      <c r="C13" s="4" t="s">
        <v>1147</v>
      </c>
    </row>
    <row r="14" spans="1:3">
      <c r="A14" s="4" t="s">
        <v>3429</v>
      </c>
      <c r="B14" s="4" t="s">
        <v>1105</v>
      </c>
      <c r="C14" s="4" t="s">
        <v>1105</v>
      </c>
    </row>
    <row r="15" spans="1:3">
      <c r="A15" s="4" t="s">
        <v>3430</v>
      </c>
      <c r="B15" s="4" t="s">
        <v>3437</v>
      </c>
      <c r="C15" s="4" t="s">
        <v>3437</v>
      </c>
    </row>
    <row r="16" spans="1:3">
      <c r="A16" s="4" t="s">
        <v>3433</v>
      </c>
      <c r="B16" s="4" t="s">
        <v>3438</v>
      </c>
      <c r="C16" s="4" t="s">
        <v>3439</v>
      </c>
    </row>
    <row r="17" spans="1:3">
      <c r="A17" s="4" t="s">
        <v>3440</v>
      </c>
    </row>
    <row r="18" spans="1:3">
      <c r="A18" s="3" t="s">
        <v>263</v>
      </c>
    </row>
    <row r="19" spans="1:3">
      <c r="A19" s="4" t="s">
        <v>3427</v>
      </c>
      <c r="B19" s="4" t="s">
        <v>1110</v>
      </c>
      <c r="C19" s="4" t="s">
        <v>920</v>
      </c>
    </row>
    <row r="20" spans="1:3">
      <c r="A20" s="4" t="s">
        <v>3428</v>
      </c>
      <c r="B20" s="4" t="s">
        <v>1818</v>
      </c>
      <c r="C20" s="4" t="s">
        <v>1652</v>
      </c>
    </row>
    <row r="21" spans="1:3">
      <c r="A21" s="4" t="s">
        <v>3429</v>
      </c>
      <c r="B21" s="4" t="s">
        <v>1154</v>
      </c>
      <c r="C21" s="4" t="s">
        <v>1671</v>
      </c>
    </row>
    <row r="22" spans="1:3">
      <c r="A22" s="4" t="s">
        <v>3430</v>
      </c>
      <c r="B22" s="4" t="s">
        <v>3441</v>
      </c>
      <c r="C22" s="4" t="s">
        <v>3442</v>
      </c>
    </row>
    <row r="23" spans="1:3">
      <c r="A23" s="4" t="s">
        <v>3433</v>
      </c>
      <c r="B23" s="4" t="s">
        <v>3443</v>
      </c>
      <c r="C23" s="4" t="s">
        <v>3444</v>
      </c>
    </row>
    <row r="24" spans="1:3">
      <c r="A24" s="4" t="s">
        <v>1025</v>
      </c>
    </row>
    <row r="25" spans="1:3">
      <c r="A25" s="3" t="s">
        <v>263</v>
      </c>
    </row>
    <row r="26" spans="1:3">
      <c r="A26" s="4" t="s">
        <v>3427</v>
      </c>
      <c r="B26" s="4" t="s">
        <v>1119</v>
      </c>
      <c r="C26" s="4" t="s">
        <v>1149</v>
      </c>
    </row>
    <row r="27" spans="1:3">
      <c r="A27" s="4" t="s">
        <v>3428</v>
      </c>
      <c r="B27" s="4" t="s">
        <v>1143</v>
      </c>
      <c r="C27" s="4" t="s">
        <v>920</v>
      </c>
    </row>
    <row r="28" spans="1:3">
      <c r="A28" s="4" t="s">
        <v>3429</v>
      </c>
      <c r="B28" s="4" t="s">
        <v>1135</v>
      </c>
      <c r="C28" s="4" t="s">
        <v>1120</v>
      </c>
    </row>
    <row r="29" spans="1:3">
      <c r="A29" s="4" t="s">
        <v>3430</v>
      </c>
      <c r="B29" s="4" t="s">
        <v>3431</v>
      </c>
      <c r="C29" s="4" t="s">
        <v>3432</v>
      </c>
    </row>
    <row r="30" spans="1:3">
      <c r="A30" s="4" t="s">
        <v>3433</v>
      </c>
      <c r="B30" s="4" t="s">
        <v>3434</v>
      </c>
      <c r="C30" s="4" t="s">
        <v>3435</v>
      </c>
    </row>
    <row r="31" spans="1:3">
      <c r="A31" s="4" t="s">
        <v>3445</v>
      </c>
    </row>
    <row r="32" spans="1:3">
      <c r="A32" s="3" t="s">
        <v>263</v>
      </c>
    </row>
    <row r="33" spans="1:3">
      <c r="A33" s="4" t="s">
        <v>3427</v>
      </c>
      <c r="B33" s="4" t="s">
        <v>1113</v>
      </c>
      <c r="C33" s="4" t="s">
        <v>1119</v>
      </c>
    </row>
    <row r="34" spans="1:3">
      <c r="A34" s="4" t="s">
        <v>3428</v>
      </c>
      <c r="B34" s="4" t="s">
        <v>1147</v>
      </c>
      <c r="C34" s="4" t="s">
        <v>1147</v>
      </c>
    </row>
    <row r="35" spans="1:3">
      <c r="A35" s="4" t="s">
        <v>3429</v>
      </c>
      <c r="B35" s="4" t="s">
        <v>1105</v>
      </c>
      <c r="C35" s="4" t="s">
        <v>1105</v>
      </c>
    </row>
    <row r="36" spans="1:3">
      <c r="A36" s="4" t="s">
        <v>3430</v>
      </c>
      <c r="B36" s="4" t="s">
        <v>3437</v>
      </c>
      <c r="C36" s="4" t="s">
        <v>3437</v>
      </c>
    </row>
    <row r="37" spans="1:3">
      <c r="A37" s="4" t="s">
        <v>3433</v>
      </c>
      <c r="B37" s="4" t="s">
        <v>3438</v>
      </c>
      <c r="C37" s="4" t="s">
        <v>3439</v>
      </c>
    </row>
    <row r="38" spans="1:3">
      <c r="A38" s="4" t="s">
        <v>3446</v>
      </c>
    </row>
    <row r="39" spans="1:3">
      <c r="A39" s="3" t="s">
        <v>263</v>
      </c>
    </row>
    <row r="40" spans="1:3">
      <c r="A40" s="4" t="s">
        <v>3427</v>
      </c>
      <c r="B40" s="4" t="s">
        <v>1110</v>
      </c>
      <c r="C40" s="4" t="s">
        <v>920</v>
      </c>
    </row>
    <row r="41" spans="1:3">
      <c r="A41" s="4" t="s">
        <v>3428</v>
      </c>
      <c r="B41" s="4" t="s">
        <v>1818</v>
      </c>
      <c r="C41" s="4" t="s">
        <v>1652</v>
      </c>
    </row>
    <row r="42" spans="1:3">
      <c r="A42" s="4" t="s">
        <v>3429</v>
      </c>
      <c r="B42" s="4" t="s">
        <v>1154</v>
      </c>
      <c r="C42" s="4" t="s">
        <v>1671</v>
      </c>
    </row>
    <row r="43" spans="1:3">
      <c r="A43" s="4" t="s">
        <v>3430</v>
      </c>
      <c r="B43" s="4" t="s">
        <v>3441</v>
      </c>
      <c r="C43" s="4" t="s">
        <v>3442</v>
      </c>
    </row>
    <row r="44" spans="1:3">
      <c r="A44" s="4" t="s">
        <v>3433</v>
      </c>
      <c r="B44" s="4" t="s">
        <v>3443</v>
      </c>
      <c r="C44" s="4" t="s">
        <v>3444</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7</v>
      </c>
      <c r="B1" s="2" t="s">
        <v>1</v>
      </c>
    </row>
    <row r="2" spans="1:3">
      <c r="B2" s="2" t="s">
        <v>30</v>
      </c>
      <c r="C2" s="2" t="s">
        <v>31</v>
      </c>
    </row>
    <row r="3" spans="1:3">
      <c r="A3" s="4" t="s">
        <v>3427</v>
      </c>
    </row>
    <row r="4" spans="1:3">
      <c r="A4" s="3" t="s">
        <v>263</v>
      </c>
    </row>
    <row r="5" spans="1:3">
      <c r="A5" s="4" t="s">
        <v>3448</v>
      </c>
      <c r="B5" s="4" t="s">
        <v>922</v>
      </c>
      <c r="C5" s="4" t="s">
        <v>922</v>
      </c>
    </row>
    <row r="6" spans="1:3">
      <c r="A6" s="4" t="s">
        <v>3449</v>
      </c>
      <c r="B6" s="6" t="n">
        <v>205</v>
      </c>
      <c r="C6" s="6" t="n">
        <v>120</v>
      </c>
    </row>
    <row r="7" spans="1:3">
      <c r="A7" s="4" t="s">
        <v>3450</v>
      </c>
    </row>
    <row r="8" spans="1:3">
      <c r="A8" s="3" t="s">
        <v>263</v>
      </c>
    </row>
    <row r="9" spans="1:3">
      <c r="A9" s="4" t="s">
        <v>3451</v>
      </c>
      <c r="B9" s="4" t="s">
        <v>922</v>
      </c>
      <c r="C9" s="4" t="s">
        <v>922</v>
      </c>
    </row>
    <row r="10" spans="1:3">
      <c r="A10" s="4" t="s">
        <v>3449</v>
      </c>
      <c r="B10" s="6" t="n">
        <v>14</v>
      </c>
      <c r="C10" s="6" t="n">
        <v>8</v>
      </c>
    </row>
    <row r="11" spans="1:3">
      <c r="A11" s="4" t="s">
        <v>3452</v>
      </c>
    </row>
    <row r="12" spans="1:3">
      <c r="A12" s="3" t="s">
        <v>263</v>
      </c>
    </row>
    <row r="13" spans="1:3">
      <c r="A13" s="4" t="s">
        <v>3451</v>
      </c>
      <c r="B13" s="4" t="s">
        <v>922</v>
      </c>
      <c r="C13" s="4" t="s">
        <v>922</v>
      </c>
    </row>
    <row r="14" spans="1:3">
      <c r="A14" s="4" t="s">
        <v>3449</v>
      </c>
      <c r="B14" s="6" t="n">
        <v>188</v>
      </c>
      <c r="C14" s="6" t="n">
        <v>111</v>
      </c>
    </row>
    <row r="15" spans="1:3">
      <c r="A15" s="4" t="s">
        <v>3453</v>
      </c>
    </row>
    <row r="16" spans="1:3">
      <c r="A16" s="3" t="s">
        <v>263</v>
      </c>
    </row>
    <row r="17" spans="1:3">
      <c r="A17" s="4" t="s">
        <v>3449</v>
      </c>
      <c r="B17" s="6" t="n">
        <v>45</v>
      </c>
      <c r="C17" s="6" t="n">
        <v>38</v>
      </c>
    </row>
    <row r="18" spans="1:3">
      <c r="A18" s="4" t="s">
        <v>3454</v>
      </c>
      <c r="B18" s="4" t="s">
        <v>2914</v>
      </c>
      <c r="C18" s="4" t="s">
        <v>2914</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55</v>
      </c>
      <c r="B1" s="2" t="s">
        <v>30</v>
      </c>
      <c r="C1" s="2" t="s">
        <v>31</v>
      </c>
    </row>
    <row r="2" spans="1:3">
      <c r="A2" s="4" t="s">
        <v>907</v>
      </c>
    </row>
    <row r="3" spans="1:3">
      <c r="A3" s="3" t="s">
        <v>263</v>
      </c>
    </row>
    <row r="4" spans="1:3">
      <c r="A4" s="4" t="s">
        <v>3456</v>
      </c>
      <c r="B4" s="4" t="s">
        <v>904</v>
      </c>
      <c r="C4" s="4" t="s">
        <v>904</v>
      </c>
    </row>
    <row r="5" spans="1:3">
      <c r="A5" s="4" t="s">
        <v>3457</v>
      </c>
    </row>
    <row r="6" spans="1:3">
      <c r="A6" s="3" t="s">
        <v>263</v>
      </c>
    </row>
    <row r="7" spans="1:3">
      <c r="A7" s="4" t="s">
        <v>3456</v>
      </c>
      <c r="B7" s="4" t="s">
        <v>1147</v>
      </c>
      <c r="C7" s="4" t="s">
        <v>1652</v>
      </c>
    </row>
    <row r="8" spans="1:3">
      <c r="A8" s="4" t="s">
        <v>3458</v>
      </c>
    </row>
    <row r="9" spans="1:3">
      <c r="A9" s="3" t="s">
        <v>263</v>
      </c>
    </row>
    <row r="10" spans="1:3">
      <c r="A10" s="4" t="s">
        <v>3456</v>
      </c>
      <c r="B10" s="4" t="s">
        <v>2177</v>
      </c>
      <c r="C10" s="4" t="s">
        <v>2177</v>
      </c>
    </row>
    <row r="11" spans="1:3">
      <c r="A11" s="4" t="s">
        <v>3459</v>
      </c>
    </row>
    <row r="12" spans="1:3">
      <c r="A12" s="3" t="s">
        <v>263</v>
      </c>
    </row>
    <row r="13" spans="1:3">
      <c r="A13" s="4" t="s">
        <v>3456</v>
      </c>
      <c r="B13" s="4" t="s">
        <v>2200</v>
      </c>
      <c r="C13" s="4" t="s">
        <v>2200</v>
      </c>
    </row>
    <row r="14" spans="1:3">
      <c r="A14" s="4" t="s">
        <v>3460</v>
      </c>
    </row>
    <row r="15" spans="1:3">
      <c r="A15" s="3" t="s">
        <v>263</v>
      </c>
    </row>
    <row r="16" spans="1:3">
      <c r="A16" s="4" t="s">
        <v>3456</v>
      </c>
      <c r="B16" s="4" t="s">
        <v>1575</v>
      </c>
      <c r="C16" s="4" t="s">
        <v>1575</v>
      </c>
    </row>
    <row r="17" spans="1:3">
      <c r="A17" s="4" t="s">
        <v>3461</v>
      </c>
    </row>
    <row r="18" spans="1:3">
      <c r="A18" s="3" t="s">
        <v>263</v>
      </c>
    </row>
    <row r="19" spans="1:3">
      <c r="A19" s="4" t="s">
        <v>3456</v>
      </c>
      <c r="B19" s="4" t="s">
        <v>3462</v>
      </c>
      <c r="C19" s="4" t="s">
        <v>3405</v>
      </c>
    </row>
    <row r="20" spans="1:3">
      <c r="A20" s="4" t="s">
        <v>1024</v>
      </c>
    </row>
    <row r="21" spans="1:3">
      <c r="A21" s="3" t="s">
        <v>263</v>
      </c>
    </row>
    <row r="22" spans="1:3">
      <c r="A22" s="4" t="s">
        <v>3456</v>
      </c>
      <c r="B22" s="4" t="s">
        <v>904</v>
      </c>
      <c r="C22" s="4" t="s">
        <v>904</v>
      </c>
    </row>
    <row r="23" spans="1:3">
      <c r="A23" s="4" t="s">
        <v>3463</v>
      </c>
    </row>
    <row r="24" spans="1:3">
      <c r="A24" s="3" t="s">
        <v>263</v>
      </c>
    </row>
    <row r="25" spans="1:3">
      <c r="A25" s="4" t="s">
        <v>3456</v>
      </c>
      <c r="B25" s="4" t="s">
        <v>1147</v>
      </c>
      <c r="C25" s="4" t="s">
        <v>1105</v>
      </c>
    </row>
    <row r="26" spans="1:3">
      <c r="A26" s="4" t="s">
        <v>3464</v>
      </c>
    </row>
    <row r="27" spans="1:3">
      <c r="A27" s="3" t="s">
        <v>263</v>
      </c>
    </row>
    <row r="28" spans="1:3">
      <c r="A28" s="4" t="s">
        <v>3456</v>
      </c>
      <c r="B28" s="4" t="s">
        <v>3465</v>
      </c>
      <c r="C28" s="4" t="s">
        <v>3465</v>
      </c>
    </row>
    <row r="29" spans="1:3">
      <c r="A29" s="4" t="s">
        <v>3466</v>
      </c>
    </row>
    <row r="30" spans="1:3">
      <c r="A30" s="3" t="s">
        <v>263</v>
      </c>
    </row>
    <row r="31" spans="1:3">
      <c r="A31" s="4" t="s">
        <v>3456</v>
      </c>
      <c r="B31" s="4" t="s">
        <v>1652</v>
      </c>
      <c r="C31" s="4" t="s">
        <v>2203</v>
      </c>
    </row>
    <row r="32" spans="1:3">
      <c r="A32" s="4" t="s">
        <v>3467</v>
      </c>
    </row>
    <row r="33" spans="1:3">
      <c r="A33" s="3" t="s">
        <v>263</v>
      </c>
    </row>
    <row r="34" spans="1:3">
      <c r="A34" s="4" t="s">
        <v>3456</v>
      </c>
      <c r="B34" s="4" t="s">
        <v>1437</v>
      </c>
      <c r="C34" s="4" t="s">
        <v>1437</v>
      </c>
    </row>
    <row r="35" spans="1:3">
      <c r="A35" s="4" t="s">
        <v>3468</v>
      </c>
    </row>
    <row r="36" spans="1:3">
      <c r="A36" s="3" t="s">
        <v>263</v>
      </c>
    </row>
    <row r="37" spans="1:3">
      <c r="A37" s="4" t="s">
        <v>3456</v>
      </c>
      <c r="B37" s="4" t="s">
        <v>2193</v>
      </c>
      <c r="C37" s="4" t="s">
        <v>1575</v>
      </c>
    </row>
    <row r="38" spans="1:3">
      <c r="A38" s="4" t="s">
        <v>1025</v>
      </c>
    </row>
    <row r="39" spans="1:3">
      <c r="A39" s="3" t="s">
        <v>263</v>
      </c>
    </row>
    <row r="40" spans="1:3">
      <c r="A40" s="4" t="s">
        <v>3456</v>
      </c>
      <c r="B40" s="4" t="s">
        <v>904</v>
      </c>
      <c r="C40" s="4" t="s">
        <v>904</v>
      </c>
    </row>
    <row r="41" spans="1:3">
      <c r="A41" s="4" t="s">
        <v>3469</v>
      </c>
    </row>
    <row r="42" spans="1:3">
      <c r="A42" s="3" t="s">
        <v>263</v>
      </c>
    </row>
    <row r="43" spans="1:3">
      <c r="A43" s="4" t="s">
        <v>3456</v>
      </c>
      <c r="B43" s="4" t="s">
        <v>1147</v>
      </c>
      <c r="C43" s="4" t="s">
        <v>1652</v>
      </c>
    </row>
    <row r="44" spans="1:3">
      <c r="A44" s="4" t="s">
        <v>3470</v>
      </c>
    </row>
    <row r="45" spans="1:3">
      <c r="A45" s="3" t="s">
        <v>263</v>
      </c>
    </row>
    <row r="46" spans="1:3">
      <c r="A46" s="4" t="s">
        <v>3456</v>
      </c>
      <c r="B46" s="4" t="s">
        <v>2177</v>
      </c>
      <c r="C46" s="4" t="s">
        <v>2177</v>
      </c>
    </row>
    <row r="47" spans="1:3">
      <c r="A47" s="4" t="s">
        <v>3471</v>
      </c>
    </row>
    <row r="48" spans="1:3">
      <c r="A48" s="3" t="s">
        <v>263</v>
      </c>
    </row>
    <row r="49" spans="1:3">
      <c r="A49" s="4" t="s">
        <v>3456</v>
      </c>
      <c r="B49" s="4" t="s">
        <v>2200</v>
      </c>
      <c r="C49" s="4" t="s">
        <v>2200</v>
      </c>
    </row>
    <row r="50" spans="1:3">
      <c r="A50" s="4" t="s">
        <v>3472</v>
      </c>
    </row>
    <row r="51" spans="1:3">
      <c r="A51" s="3" t="s">
        <v>263</v>
      </c>
    </row>
    <row r="52" spans="1:3">
      <c r="A52" s="4" t="s">
        <v>3456</v>
      </c>
      <c r="B52" s="4" t="s">
        <v>1575</v>
      </c>
      <c r="C52" s="4" t="s">
        <v>1575</v>
      </c>
    </row>
    <row r="53" spans="1:3">
      <c r="A53" s="4" t="s">
        <v>3473</v>
      </c>
    </row>
    <row r="54" spans="1:3">
      <c r="A54" s="3" t="s">
        <v>263</v>
      </c>
    </row>
    <row r="55" spans="1:3">
      <c r="A55" s="4" t="s">
        <v>3456</v>
      </c>
      <c r="B55" s="4" t="s">
        <v>3462</v>
      </c>
      <c r="C55" s="4" t="s">
        <v>3405</v>
      </c>
    </row>
    <row r="56" spans="1:3">
      <c r="A56" s="4" t="s">
        <v>1026</v>
      </c>
    </row>
    <row r="57" spans="1:3">
      <c r="A57" s="3" t="s">
        <v>263</v>
      </c>
    </row>
    <row r="58" spans="1:3">
      <c r="A58" s="4" t="s">
        <v>3456</v>
      </c>
      <c r="B58" s="4" t="s">
        <v>904</v>
      </c>
      <c r="C58" s="4" t="s">
        <v>904</v>
      </c>
    </row>
    <row r="59" spans="1:3">
      <c r="A59" s="4" t="s">
        <v>3474</v>
      </c>
    </row>
    <row r="60" spans="1:3">
      <c r="A60" s="3" t="s">
        <v>263</v>
      </c>
    </row>
    <row r="61" spans="1:3">
      <c r="A61" s="4" t="s">
        <v>3456</v>
      </c>
      <c r="B61" s="4" t="s">
        <v>1147</v>
      </c>
      <c r="C61" s="4" t="s">
        <v>1105</v>
      </c>
    </row>
    <row r="62" spans="1:3">
      <c r="A62" s="4" t="s">
        <v>3475</v>
      </c>
    </row>
    <row r="63" spans="1:3">
      <c r="A63" s="3" t="s">
        <v>263</v>
      </c>
    </row>
    <row r="64" spans="1:3">
      <c r="A64" s="4" t="s">
        <v>3456</v>
      </c>
      <c r="B64" s="4" t="s">
        <v>3465</v>
      </c>
      <c r="C64" s="4" t="s">
        <v>3465</v>
      </c>
    </row>
    <row r="65" spans="1:3">
      <c r="A65" s="4" t="s">
        <v>3476</v>
      </c>
    </row>
    <row r="66" spans="1:3">
      <c r="A66" s="3" t="s">
        <v>263</v>
      </c>
    </row>
    <row r="67" spans="1:3">
      <c r="A67" s="4" t="s">
        <v>3456</v>
      </c>
      <c r="B67" s="4" t="s">
        <v>1652</v>
      </c>
      <c r="C67" s="4" t="s">
        <v>2203</v>
      </c>
    </row>
    <row r="68" spans="1:3">
      <c r="A68" s="4" t="s">
        <v>3477</v>
      </c>
    </row>
    <row r="69" spans="1:3">
      <c r="A69" s="3" t="s">
        <v>263</v>
      </c>
    </row>
    <row r="70" spans="1:3">
      <c r="A70" s="4" t="s">
        <v>3456</v>
      </c>
      <c r="B70" s="4" t="s">
        <v>1437</v>
      </c>
      <c r="C70" s="4" t="s">
        <v>1437</v>
      </c>
    </row>
    <row r="71" spans="1:3">
      <c r="A71" s="4" t="s">
        <v>3478</v>
      </c>
    </row>
    <row r="72" spans="1:3">
      <c r="A72" s="3" t="s">
        <v>263</v>
      </c>
    </row>
    <row r="73" spans="1:3">
      <c r="A73" s="4" t="s">
        <v>3456</v>
      </c>
      <c r="B73" s="4" t="s">
        <v>2193</v>
      </c>
      <c r="C73" s="4" t="s">
        <v>1575</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79</v>
      </c>
      <c r="B1" s="2" t="s">
        <v>1</v>
      </c>
    </row>
    <row r="2" spans="1:3">
      <c r="B2" s="2" t="s">
        <v>30</v>
      </c>
      <c r="C2" s="2" t="s">
        <v>31</v>
      </c>
    </row>
    <row r="3" spans="1:3">
      <c r="A3" s="3" t="s">
        <v>265</v>
      </c>
    </row>
    <row r="4" spans="1:3">
      <c r="A4" s="4" t="s">
        <v>3480</v>
      </c>
      <c r="B4" s="6" t="n">
        <v>31369</v>
      </c>
      <c r="C4" s="6" t="n">
        <v>23337</v>
      </c>
    </row>
    <row r="5" spans="1:3">
      <c r="A5" s="4" t="s">
        <v>3481</v>
      </c>
      <c r="B5" s="5" t="n">
        <v>3697</v>
      </c>
      <c r="C5" s="5" t="n">
        <v>2433</v>
      </c>
    </row>
    <row r="6" spans="1:3">
      <c r="A6" s="4" t="s">
        <v>3482</v>
      </c>
      <c r="B6" s="5" t="n">
        <v>35066</v>
      </c>
      <c r="C6" s="5" t="n">
        <v>25770</v>
      </c>
    </row>
    <row r="7" spans="1:3">
      <c r="A7" s="4" t="s">
        <v>3483</v>
      </c>
      <c r="B7" s="5" t="n">
        <v>53</v>
      </c>
      <c r="C7" s="5" t="n">
        <v>169</v>
      </c>
    </row>
    <row r="8" spans="1:3">
      <c r="A8" s="4" t="s">
        <v>3484</v>
      </c>
      <c r="B8" s="5" t="n">
        <v>572</v>
      </c>
      <c r="C8" s="5" t="n">
        <v>1581</v>
      </c>
    </row>
    <row r="9" spans="1:3">
      <c r="A9" s="4" t="s">
        <v>3485</v>
      </c>
      <c r="B9" s="5" t="n">
        <v>35691</v>
      </c>
      <c r="C9" s="5" t="n">
        <v>27520</v>
      </c>
    </row>
    <row r="10" spans="1:3">
      <c r="A10" s="4" t="s">
        <v>3486</v>
      </c>
    </row>
    <row r="11" spans="1:3">
      <c r="A11" s="3" t="s">
        <v>265</v>
      </c>
    </row>
    <row r="12" spans="1:3">
      <c r="A12" s="4" t="s">
        <v>3480</v>
      </c>
      <c r="B12" s="5" t="n">
        <v>28153</v>
      </c>
      <c r="C12" s="5" t="n">
        <v>19999</v>
      </c>
    </row>
    <row r="13" spans="1:3">
      <c r="A13" s="4" t="s">
        <v>3481</v>
      </c>
      <c r="B13" s="5" t="n">
        <v>3569</v>
      </c>
      <c r="C13" s="5" t="n">
        <v>2316</v>
      </c>
    </row>
    <row r="14" spans="1:3">
      <c r="A14" s="4" t="s">
        <v>3483</v>
      </c>
      <c r="B14" s="5" t="n">
        <v>53</v>
      </c>
      <c r="C14" s="5" t="n">
        <v>169</v>
      </c>
    </row>
    <row r="15" spans="1:3">
      <c r="A15" s="4" t="s">
        <v>3484</v>
      </c>
      <c r="B15" s="5" t="n">
        <v>70</v>
      </c>
      <c r="C15" s="5" t="n">
        <v>1581</v>
      </c>
    </row>
    <row r="16" spans="1:3">
      <c r="A16" s="4" t="s">
        <v>3487</v>
      </c>
    </row>
    <row r="17" spans="1:3">
      <c r="A17" s="3" t="s">
        <v>265</v>
      </c>
    </row>
    <row r="18" spans="1:3">
      <c r="A18" s="4" t="s">
        <v>3480</v>
      </c>
      <c r="B18" s="5" t="n">
        <v>3216</v>
      </c>
      <c r="C18" s="5" t="n">
        <v>3338</v>
      </c>
    </row>
    <row r="19" spans="1:3">
      <c r="A19" s="4" t="s">
        <v>3481</v>
      </c>
      <c r="B19" s="5" t="n">
        <v>128</v>
      </c>
      <c r="C19" s="5" t="n">
        <v>117</v>
      </c>
    </row>
    <row r="20" spans="1:3">
      <c r="A20" s="4" t="s">
        <v>3484</v>
      </c>
      <c r="B20" s="5" t="n">
        <v>502</v>
      </c>
    </row>
    <row r="21" spans="1:3">
      <c r="A21" s="4" t="s">
        <v>3488</v>
      </c>
    </row>
    <row r="22" spans="1:3">
      <c r="A22" s="3" t="s">
        <v>265</v>
      </c>
    </row>
    <row r="23" spans="1:3">
      <c r="A23" s="4" t="s">
        <v>3489</v>
      </c>
      <c r="B23" s="5" t="n">
        <v>7500</v>
      </c>
      <c r="C23" s="5" t="n">
        <v>7500</v>
      </c>
    </row>
    <row r="24" spans="1:3">
      <c r="A24" s="4" t="s">
        <v>55</v>
      </c>
    </row>
    <row r="25" spans="1:3">
      <c r="A25" s="3" t="s">
        <v>265</v>
      </c>
    </row>
    <row r="26" spans="1:3">
      <c r="A26" s="4" t="s">
        <v>3480</v>
      </c>
      <c r="B26" s="5" t="n">
        <v>28346</v>
      </c>
      <c r="C26" s="5" t="n">
        <v>20035</v>
      </c>
    </row>
    <row r="27" spans="1:3">
      <c r="A27" s="4" t="s">
        <v>3481</v>
      </c>
      <c r="B27" s="5" t="n">
        <v>3420</v>
      </c>
      <c r="C27" s="5" t="n">
        <v>2224</v>
      </c>
    </row>
    <row r="28" spans="1:3">
      <c r="A28" s="4" t="s">
        <v>3482</v>
      </c>
      <c r="B28" s="5" t="n">
        <v>31766</v>
      </c>
      <c r="C28" s="5" t="n">
        <v>22259</v>
      </c>
    </row>
    <row r="29" spans="1:3">
      <c r="A29" s="4" t="s">
        <v>3483</v>
      </c>
      <c r="B29" s="5" t="n">
        <v>53</v>
      </c>
      <c r="C29" s="5" t="n">
        <v>49</v>
      </c>
    </row>
    <row r="30" spans="1:3">
      <c r="A30" s="4" t="s">
        <v>3484</v>
      </c>
      <c r="B30" s="5" t="n">
        <v>572</v>
      </c>
      <c r="C30" s="5" t="n">
        <v>1501</v>
      </c>
    </row>
    <row r="31" spans="1:3">
      <c r="A31" s="4" t="s">
        <v>3485</v>
      </c>
      <c r="B31" s="5" t="n">
        <v>32391</v>
      </c>
      <c r="C31" s="5" t="n">
        <v>23809</v>
      </c>
    </row>
    <row r="32" spans="1:3">
      <c r="A32" s="4" t="s">
        <v>3490</v>
      </c>
    </row>
    <row r="33" spans="1:3">
      <c r="A33" s="3" t="s">
        <v>265</v>
      </c>
    </row>
    <row r="34" spans="1:3">
      <c r="A34" s="4" t="s">
        <v>3480</v>
      </c>
      <c r="B34" s="5" t="n">
        <v>28025</v>
      </c>
      <c r="C34" s="5" t="n">
        <v>19967</v>
      </c>
    </row>
    <row r="35" spans="1:3">
      <c r="A35" s="4" t="s">
        <v>3481</v>
      </c>
      <c r="B35" s="5" t="n">
        <v>3418</v>
      </c>
      <c r="C35" s="5" t="n">
        <v>2224</v>
      </c>
    </row>
    <row r="36" spans="1:3">
      <c r="A36" s="4" t="s">
        <v>3483</v>
      </c>
      <c r="B36" s="5" t="n">
        <v>53</v>
      </c>
      <c r="C36" s="5" t="n">
        <v>49</v>
      </c>
    </row>
    <row r="37" spans="1:3">
      <c r="A37" s="4" t="s">
        <v>3484</v>
      </c>
      <c r="B37" s="5" t="n">
        <v>70</v>
      </c>
      <c r="C37" s="5" t="n">
        <v>1501</v>
      </c>
    </row>
    <row r="38" spans="1:3">
      <c r="A38" s="4" t="s">
        <v>3491</v>
      </c>
    </row>
    <row r="39" spans="1:3">
      <c r="A39" s="3" t="s">
        <v>265</v>
      </c>
    </row>
    <row r="40" spans="1:3">
      <c r="A40" s="4" t="s">
        <v>3480</v>
      </c>
      <c r="B40" s="5" t="n">
        <v>321</v>
      </c>
      <c r="C40" s="6" t="n">
        <v>68</v>
      </c>
    </row>
    <row r="41" spans="1:3">
      <c r="A41" s="4" t="s">
        <v>3481</v>
      </c>
      <c r="B41" s="5" t="n">
        <v>2</v>
      </c>
    </row>
    <row r="42" spans="1:3">
      <c r="A42" s="4" t="s">
        <v>3484</v>
      </c>
      <c r="B42" s="6" t="n">
        <v>502</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2</v>
      </c>
      <c r="B1" s="2" t="s">
        <v>1</v>
      </c>
    </row>
    <row r="2" spans="1:3">
      <c r="B2" s="2" t="s">
        <v>30</v>
      </c>
      <c r="C2" s="2" t="s">
        <v>31</v>
      </c>
    </row>
    <row r="3" spans="1:3">
      <c r="A3" s="3" t="s">
        <v>267</v>
      </c>
    </row>
    <row r="4" spans="1:3">
      <c r="A4" s="4" t="s">
        <v>3493</v>
      </c>
      <c r="B4" s="6" t="n">
        <v>347</v>
      </c>
      <c r="C4" s="6" t="n">
        <v>348</v>
      </c>
    </row>
    <row r="5" spans="1:3">
      <c r="A5" s="4" t="s">
        <v>3494</v>
      </c>
      <c r="B5" s="6" t="n">
        <v>28</v>
      </c>
      <c r="C5" s="6" t="n">
        <v>30</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95</v>
      </c>
      <c r="B1" s="2" t="s">
        <v>1</v>
      </c>
    </row>
    <row r="2" spans="1:3">
      <c r="B2" s="2" t="s">
        <v>30</v>
      </c>
      <c r="C2" s="2" t="s">
        <v>31</v>
      </c>
    </row>
    <row r="3" spans="1:3">
      <c r="A3" s="3" t="s">
        <v>3496</v>
      </c>
    </row>
    <row r="4" spans="1:3">
      <c r="A4" s="4" t="s">
        <v>3497</v>
      </c>
      <c r="B4" s="6" t="n">
        <v>23805197</v>
      </c>
      <c r="C4" s="6" t="n">
        <v>23210820</v>
      </c>
    </row>
    <row r="5" spans="1:3">
      <c r="A5" s="4" t="s">
        <v>3498</v>
      </c>
      <c r="B5" s="5" t="n">
        <v>712883</v>
      </c>
      <c r="C5" s="5" t="n">
        <v>618631</v>
      </c>
    </row>
    <row r="6" spans="1:3">
      <c r="A6" s="4" t="s">
        <v>3499</v>
      </c>
      <c r="B6" s="5" t="n">
        <v>36572</v>
      </c>
      <c r="C6" s="5" t="n">
        <v>297495</v>
      </c>
    </row>
    <row r="7" spans="1:3">
      <c r="A7" s="4" t="s">
        <v>3500</v>
      </c>
      <c r="B7" s="5" t="n">
        <v>558984</v>
      </c>
    </row>
    <row r="8" spans="1:3">
      <c r="A8" s="4" t="s">
        <v>3501</v>
      </c>
      <c r="B8" s="5" t="n">
        <v>20691480</v>
      </c>
      <c r="C8" s="5" t="n">
        <v>16086623</v>
      </c>
    </row>
    <row r="9" spans="1:3">
      <c r="A9" s="4" t="s">
        <v>127</v>
      </c>
      <c r="B9" s="5" t="n">
        <v>45805116</v>
      </c>
      <c r="C9" s="5" t="n">
        <v>40213569</v>
      </c>
    </row>
    <row r="10" spans="1:3">
      <c r="A10" s="4" t="s">
        <v>55</v>
      </c>
    </row>
    <row r="11" spans="1:3">
      <c r="A11" s="3" t="s">
        <v>3496</v>
      </c>
    </row>
    <row r="12" spans="1:3">
      <c r="A12" s="4" t="s">
        <v>3497</v>
      </c>
      <c r="B12" s="5" t="n">
        <v>22515477</v>
      </c>
      <c r="C12" s="5" t="n">
        <v>21807008</v>
      </c>
    </row>
    <row r="13" spans="1:3">
      <c r="A13" s="4" t="s">
        <v>3498</v>
      </c>
      <c r="B13" s="5" t="n">
        <v>625173</v>
      </c>
      <c r="C13" s="5" t="n">
        <v>537187</v>
      </c>
    </row>
    <row r="14" spans="1:3">
      <c r="A14" s="4" t="s">
        <v>3499</v>
      </c>
      <c r="B14" s="5" t="n">
        <v>36572</v>
      </c>
      <c r="C14" s="5" t="n">
        <v>297495</v>
      </c>
    </row>
    <row r="15" spans="1:3">
      <c r="A15" s="4" t="s">
        <v>3500</v>
      </c>
      <c r="B15" s="5" t="n">
        <v>558984</v>
      </c>
    </row>
    <row r="16" spans="1:3">
      <c r="A16" s="4" t="s">
        <v>3501</v>
      </c>
      <c r="B16" s="5" t="n">
        <v>19783900</v>
      </c>
      <c r="C16" s="5" t="n">
        <v>15301417</v>
      </c>
    </row>
    <row r="17" spans="1:3">
      <c r="A17" s="4" t="s">
        <v>127</v>
      </c>
      <c r="B17" s="6" t="n">
        <v>43520106</v>
      </c>
      <c r="C17" s="6" t="n">
        <v>37943107</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02</v>
      </c>
      <c r="B1" s="2" t="s">
        <v>1</v>
      </c>
    </row>
    <row r="2" spans="1:3">
      <c r="B2" s="2" t="s">
        <v>3123</v>
      </c>
      <c r="C2" s="2" t="s">
        <v>3503</v>
      </c>
    </row>
    <row r="3" spans="1:3">
      <c r="A3" s="3" t="s">
        <v>3496</v>
      </c>
    </row>
    <row r="4" spans="1:3">
      <c r="A4" s="4" t="s">
        <v>3504</v>
      </c>
      <c r="B4" s="6" t="n">
        <v>672167</v>
      </c>
      <c r="C4" s="6" t="n">
        <v>650969</v>
      </c>
    </row>
    <row r="5" spans="1:3">
      <c r="A5" s="4" t="s">
        <v>3505</v>
      </c>
      <c r="B5" s="6" t="n">
        <v>31718007</v>
      </c>
      <c r="C5" s="6" t="n">
        <v>17498526</v>
      </c>
    </row>
    <row r="6" spans="1:3">
      <c r="A6" s="4" t="s">
        <v>3506</v>
      </c>
      <c r="B6" s="5" t="n">
        <v>14</v>
      </c>
      <c r="C6" s="5" t="n">
        <v>13</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2"/>
    <col customWidth="1" max="2" min="2" width="21"/>
  </cols>
  <sheetData>
    <row r="1" spans="1:2">
      <c r="A1" s="1" t="s">
        <v>3507</v>
      </c>
      <c r="B1" s="2" t="s">
        <v>871</v>
      </c>
    </row>
    <row r="2" spans="1:2">
      <c r="A2" s="4" t="s">
        <v>3508</v>
      </c>
    </row>
    <row r="3" spans="1:2">
      <c r="A3" s="3" t="s">
        <v>3509</v>
      </c>
    </row>
    <row r="4" spans="1:2">
      <c r="A4" s="4" t="s">
        <v>3510</v>
      </c>
      <c r="B4" s="5" t="n">
        <v>840679</v>
      </c>
    </row>
    <row r="5" spans="1:2">
      <c r="A5" s="4" t="s">
        <v>3511</v>
      </c>
    </row>
    <row r="6" spans="1:2">
      <c r="A6" s="3" t="s">
        <v>3509</v>
      </c>
    </row>
    <row r="7" spans="1:2">
      <c r="A7" s="4" t="s">
        <v>3510</v>
      </c>
      <c r="B7" s="5" t="n">
        <v>77696</v>
      </c>
    </row>
    <row r="8" spans="1:2">
      <c r="A8" s="4" t="s">
        <v>3512</v>
      </c>
    </row>
    <row r="9" spans="1:2">
      <c r="A9" s="3" t="s">
        <v>3509</v>
      </c>
    </row>
    <row r="10" spans="1:2">
      <c r="A10" s="4" t="s">
        <v>3510</v>
      </c>
      <c r="B10" s="5" t="n">
        <v>356810</v>
      </c>
    </row>
    <row r="11" spans="1:2">
      <c r="A11" s="4" t="s">
        <v>3513</v>
      </c>
    </row>
    <row r="12" spans="1:2">
      <c r="A12" s="3" t="s">
        <v>3509</v>
      </c>
    </row>
    <row r="13" spans="1:2">
      <c r="A13" s="4" t="s">
        <v>3510</v>
      </c>
      <c r="B13" s="5" t="n">
        <v>340558</v>
      </c>
    </row>
    <row r="14" spans="1:2">
      <c r="A14" s="4" t="s">
        <v>3514</v>
      </c>
    </row>
    <row r="15" spans="1:2">
      <c r="A15" s="3" t="s">
        <v>3509</v>
      </c>
    </row>
    <row r="16" spans="1:2">
      <c r="A16" s="4" t="s">
        <v>3510</v>
      </c>
      <c r="B16" s="5" t="n">
        <v>193217</v>
      </c>
    </row>
    <row r="17" spans="1:2">
      <c r="A17" s="4" t="s">
        <v>3515</v>
      </c>
    </row>
    <row r="18" spans="1:2">
      <c r="A18" s="3" t="s">
        <v>3509</v>
      </c>
    </row>
    <row r="19" spans="1:2">
      <c r="A19" s="4" t="s">
        <v>3510</v>
      </c>
      <c r="B19" s="5" t="n">
        <v>319482</v>
      </c>
    </row>
    <row r="20" spans="1:2">
      <c r="A20" s="4" t="s">
        <v>3516</v>
      </c>
    </row>
    <row r="21" spans="1:2">
      <c r="A21" s="3" t="s">
        <v>3509</v>
      </c>
    </row>
    <row r="22" spans="1:2">
      <c r="A22" s="4" t="s">
        <v>3510</v>
      </c>
      <c r="B22" s="5" t="n">
        <v>78548</v>
      </c>
    </row>
    <row r="23" spans="1:2">
      <c r="A23" s="4" t="s">
        <v>3517</v>
      </c>
    </row>
    <row r="24" spans="1:2">
      <c r="A24" s="3" t="s">
        <v>3509</v>
      </c>
    </row>
    <row r="25" spans="1:2">
      <c r="A25" s="4" t="s">
        <v>3510</v>
      </c>
      <c r="B25" s="5" t="n">
        <v>366163</v>
      </c>
    </row>
    <row r="26" spans="1:2">
      <c r="A26" s="4" t="s">
        <v>3518</v>
      </c>
    </row>
    <row r="27" spans="1:2">
      <c r="A27" s="3" t="s">
        <v>3509</v>
      </c>
    </row>
    <row r="28" spans="1:2">
      <c r="A28" s="4" t="s">
        <v>3510</v>
      </c>
      <c r="B28" s="5" t="n">
        <v>260523</v>
      </c>
    </row>
    <row r="29" spans="1:2">
      <c r="A29" s="4" t="s">
        <v>3519</v>
      </c>
    </row>
    <row r="30" spans="1:2">
      <c r="A30" s="3" t="s">
        <v>3509</v>
      </c>
    </row>
    <row r="31" spans="1:2">
      <c r="A31" s="4" t="s">
        <v>3510</v>
      </c>
      <c r="B31" s="5" t="n">
        <v>278698</v>
      </c>
    </row>
    <row r="32" spans="1:2">
      <c r="A32" s="4" t="s">
        <v>3520</v>
      </c>
    </row>
    <row r="33" spans="1:2">
      <c r="A33" s="3" t="s">
        <v>3509</v>
      </c>
    </row>
    <row r="34" spans="1:2">
      <c r="A34" s="4" t="s">
        <v>3510</v>
      </c>
      <c r="B34" s="5" t="n">
        <v>213978</v>
      </c>
    </row>
    <row r="35" spans="1:2">
      <c r="A35" s="4" t="s">
        <v>3521</v>
      </c>
    </row>
    <row r="36" spans="1:2">
      <c r="A36" s="3" t="s">
        <v>3509</v>
      </c>
    </row>
    <row r="37" spans="1:2">
      <c r="A37" s="4" t="s">
        <v>3510</v>
      </c>
      <c r="B37" s="5" t="n">
        <v>14944</v>
      </c>
    </row>
    <row r="38" spans="1:2">
      <c r="A38" s="4" t="s">
        <v>3522</v>
      </c>
    </row>
    <row r="39" spans="1:2">
      <c r="A39" s="3" t="s">
        <v>3509</v>
      </c>
    </row>
    <row r="40" spans="1:2">
      <c r="A40" s="4" t="s">
        <v>3510</v>
      </c>
      <c r="B40" s="5" t="n">
        <v>349204</v>
      </c>
    </row>
    <row r="41" spans="1:2">
      <c r="A41" s="4" t="s">
        <v>3523</v>
      </c>
    </row>
    <row r="42" spans="1:2">
      <c r="A42" s="3" t="s">
        <v>3509</v>
      </c>
    </row>
    <row r="43" spans="1:2">
      <c r="A43" s="4" t="s">
        <v>3510</v>
      </c>
      <c r="B43" s="5" t="n">
        <v>246376</v>
      </c>
    </row>
    <row r="44" spans="1:2">
      <c r="A44" s="4" t="s">
        <v>3524</v>
      </c>
    </row>
    <row r="45" spans="1:2">
      <c r="A45" s="3" t="s">
        <v>3509</v>
      </c>
    </row>
    <row r="46" spans="1:2">
      <c r="A46" s="4" t="s">
        <v>3510</v>
      </c>
      <c r="B46" s="5" t="n">
        <v>33257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25</v>
      </c>
      <c r="C1" s="2" t="s">
        <v>1</v>
      </c>
    </row>
    <row r="2" spans="1:5">
      <c r="C2" s="2" t="s">
        <v>30</v>
      </c>
      <c r="D2" s="2" t="s">
        <v>31</v>
      </c>
      <c r="E2" s="2" t="s">
        <v>32</v>
      </c>
    </row>
    <row r="3" spans="1:5">
      <c r="A3" s="3" t="s">
        <v>3526</v>
      </c>
    </row>
    <row r="4" spans="1:5">
      <c r="A4" s="4" t="s">
        <v>49</v>
      </c>
      <c r="B4" s="4" t="s">
        <v>35</v>
      </c>
      <c r="C4" s="6" t="n">
        <v>6790</v>
      </c>
      <c r="D4" s="6" t="n">
        <v>8099</v>
      </c>
      <c r="E4" s="6" t="n">
        <v>7997</v>
      </c>
    </row>
    <row r="5" spans="1:5">
      <c r="A5" s="3" t="s">
        <v>3527</v>
      </c>
    </row>
    <row r="6" spans="1:5">
      <c r="A6" s="4" t="s">
        <v>3528</v>
      </c>
      <c r="C6" s="5" t="n">
        <v>1079</v>
      </c>
      <c r="D6" s="5" t="n">
        <v>1144</v>
      </c>
      <c r="E6" s="5" t="n">
        <v>1269</v>
      </c>
    </row>
    <row r="7" spans="1:5">
      <c r="A7" s="4" t="s">
        <v>46</v>
      </c>
      <c r="C7" s="5" t="n">
        <v>966</v>
      </c>
      <c r="D7" s="5" t="n">
        <v>889</v>
      </c>
      <c r="E7" s="5" t="n">
        <v>1021</v>
      </c>
    </row>
    <row r="8" spans="1:5">
      <c r="A8" s="4" t="s">
        <v>3529</v>
      </c>
      <c r="C8" s="5" t="n">
        <v>-541</v>
      </c>
      <c r="D8" s="5" t="n">
        <v>-96</v>
      </c>
      <c r="E8" s="5" t="n">
        <v>-34</v>
      </c>
    </row>
    <row r="9" spans="1:5">
      <c r="A9" s="4" t="s">
        <v>3530</v>
      </c>
      <c r="C9" s="5" t="n">
        <v>132</v>
      </c>
      <c r="D9" s="5" t="n">
        <v>-83</v>
      </c>
      <c r="E9" s="5" t="n">
        <v>-75</v>
      </c>
    </row>
    <row r="10" spans="1:5">
      <c r="A10" s="4" t="s">
        <v>3531</v>
      </c>
      <c r="C10" s="5" t="n">
        <v>-341</v>
      </c>
      <c r="D10" s="5" t="n">
        <v>241</v>
      </c>
      <c r="E10" s="5" t="n">
        <v>148</v>
      </c>
    </row>
    <row r="11" spans="1:5">
      <c r="A11" s="4" t="s">
        <v>3532</v>
      </c>
      <c r="C11" s="5" t="n">
        <v>1143</v>
      </c>
      <c r="D11" s="5" t="n">
        <v>289</v>
      </c>
      <c r="E11" s="5" t="n">
        <v>219</v>
      </c>
    </row>
    <row r="12" spans="1:5">
      <c r="A12" s="4" t="s">
        <v>3533</v>
      </c>
      <c r="C12" s="5" t="n">
        <v>-832</v>
      </c>
      <c r="D12" s="5" t="n">
        <v>332</v>
      </c>
      <c r="E12" s="5" t="n">
        <v>-419</v>
      </c>
    </row>
    <row r="13" spans="1:5">
      <c r="A13" s="4" t="s">
        <v>171</v>
      </c>
      <c r="B13" s="4" t="s">
        <v>35</v>
      </c>
      <c r="C13" s="5" t="n">
        <v>8396</v>
      </c>
      <c r="D13" s="5" t="n">
        <v>10815</v>
      </c>
      <c r="E13" s="5" t="n">
        <v>10126</v>
      </c>
    </row>
    <row r="14" spans="1:5">
      <c r="A14" s="4" t="s">
        <v>3534</v>
      </c>
      <c r="B14" s="4" t="s">
        <v>35</v>
      </c>
      <c r="C14" s="5" t="n">
        <v>7605</v>
      </c>
      <c r="D14" s="5" t="n">
        <v>8584</v>
      </c>
      <c r="E14" s="5" t="n">
        <v>-5042</v>
      </c>
    </row>
    <row r="15" spans="1:5">
      <c r="A15" s="4" t="s">
        <v>3535</v>
      </c>
      <c r="B15" s="4" t="s">
        <v>35</v>
      </c>
      <c r="C15" s="5" t="n">
        <v>-134</v>
      </c>
      <c r="D15" s="5" t="n">
        <v>-230</v>
      </c>
      <c r="E15" s="5" t="n">
        <v>219</v>
      </c>
    </row>
    <row r="16" spans="1:5">
      <c r="A16" s="3" t="s">
        <v>3536</v>
      </c>
    </row>
    <row r="17" spans="1:5">
      <c r="A17" s="4" t="s">
        <v>84</v>
      </c>
      <c r="B17" s="4" t="s">
        <v>35</v>
      </c>
      <c r="C17" s="5" t="n">
        <v>-847</v>
      </c>
      <c r="D17" s="5" t="n">
        <v>969</v>
      </c>
      <c r="E17" s="5" t="n">
        <v>2320</v>
      </c>
    </row>
    <row r="18" spans="1:5">
      <c r="A18" s="4" t="s">
        <v>3537</v>
      </c>
      <c r="B18" s="4" t="s">
        <v>35</v>
      </c>
      <c r="C18" s="5" t="n">
        <v>-7629</v>
      </c>
      <c r="D18" s="5" t="n">
        <v>3492</v>
      </c>
      <c r="E18" s="5" t="n">
        <v>-4729</v>
      </c>
    </row>
    <row r="19" spans="1:5">
      <c r="A19" s="4" t="s">
        <v>88</v>
      </c>
      <c r="B19" s="4" t="s">
        <v>35</v>
      </c>
      <c r="C19" s="5" t="n">
        <v>-4188</v>
      </c>
      <c r="D19" s="5" t="n">
        <v>-24740</v>
      </c>
      <c r="E19" s="5" t="n">
        <v>-26815</v>
      </c>
    </row>
    <row r="20" spans="1:5">
      <c r="A20" s="4" t="s">
        <v>89</v>
      </c>
      <c r="B20" s="4" t="s">
        <v>35</v>
      </c>
      <c r="C20" s="5" t="n">
        <v>336</v>
      </c>
      <c r="D20" s="5" t="n">
        <v>859</v>
      </c>
      <c r="E20" s="5" t="n">
        <v>466</v>
      </c>
    </row>
    <row r="21" spans="1:5">
      <c r="A21" s="4" t="s">
        <v>97</v>
      </c>
      <c r="B21" s="4" t="s">
        <v>35</v>
      </c>
      <c r="C21" s="5" t="n">
        <v>-13</v>
      </c>
      <c r="D21" s="5" t="n">
        <v>10</v>
      </c>
      <c r="E21" s="5" t="n">
        <v>67</v>
      </c>
    </row>
    <row r="22" spans="1:5">
      <c r="A22" s="3" t="s">
        <v>3538</v>
      </c>
    </row>
    <row r="23" spans="1:5">
      <c r="A23" s="4" t="s">
        <v>100</v>
      </c>
      <c r="B23" s="4" t="s">
        <v>35</v>
      </c>
      <c r="C23" s="5" t="n">
        <v>1007</v>
      </c>
      <c r="D23" s="5" t="n">
        <v>-295</v>
      </c>
      <c r="E23" s="5" t="n">
        <v>739</v>
      </c>
    </row>
    <row r="24" spans="1:5">
      <c r="A24" s="4" t="s">
        <v>101</v>
      </c>
      <c r="B24" s="4" t="s">
        <v>35</v>
      </c>
      <c r="C24" s="5" t="n">
        <v>1113</v>
      </c>
      <c r="D24" s="5" t="n">
        <v>23928</v>
      </c>
      <c r="E24" s="5" t="n">
        <v>23062</v>
      </c>
    </row>
    <row r="25" spans="1:5">
      <c r="A25" s="4" t="s">
        <v>102</v>
      </c>
      <c r="B25" s="4" t="s">
        <v>35</v>
      </c>
      <c r="C25" s="5" t="n">
        <v>1463</v>
      </c>
      <c r="D25" s="5" t="n">
        <v>-3632</v>
      </c>
      <c r="E25" s="5" t="n">
        <v>2506</v>
      </c>
    </row>
    <row r="26" spans="1:5">
      <c r="A26" s="4" t="s">
        <v>109</v>
      </c>
      <c r="B26" s="4" t="s">
        <v>35</v>
      </c>
      <c r="C26" s="5" t="n">
        <v>-5</v>
      </c>
      <c r="D26" s="5" t="n">
        <v>10</v>
      </c>
      <c r="E26" s="5" t="n">
        <v>-82</v>
      </c>
    </row>
    <row r="27" spans="1:5">
      <c r="A27" s="4" t="s">
        <v>175</v>
      </c>
      <c r="B27" s="4" t="s">
        <v>35</v>
      </c>
      <c r="C27" s="5" t="n">
        <v>7104</v>
      </c>
      <c r="D27" s="5" t="n">
        <v>19770</v>
      </c>
      <c r="E27" s="6" t="n">
        <v>2837</v>
      </c>
    </row>
    <row r="28" spans="1:5">
      <c r="A28" s="4" t="s">
        <v>55</v>
      </c>
    </row>
    <row r="29" spans="1:5">
      <c r="A29" s="3" t="s">
        <v>3526</v>
      </c>
    </row>
    <row r="30" spans="1:5">
      <c r="A30" s="4" t="s">
        <v>49</v>
      </c>
      <c r="B30" s="4" t="s">
        <v>35</v>
      </c>
      <c r="C30" s="5" t="n">
        <v>7121</v>
      </c>
      <c r="D30" s="5" t="n">
        <v>8144</v>
      </c>
    </row>
    <row r="31" spans="1:5">
      <c r="A31" s="3" t="s">
        <v>3527</v>
      </c>
    </row>
    <row r="32" spans="1:5">
      <c r="A32" s="4" t="s">
        <v>3528</v>
      </c>
      <c r="C32" s="5" t="n">
        <v>1082</v>
      </c>
      <c r="D32" s="5" t="n">
        <v>952</v>
      </c>
    </row>
    <row r="33" spans="1:5">
      <c r="A33" s="4" t="s">
        <v>46</v>
      </c>
      <c r="C33" s="5" t="n">
        <v>893</v>
      </c>
      <c r="D33" s="5" t="n">
        <v>820</v>
      </c>
    </row>
    <row r="34" spans="1:5">
      <c r="A34" s="4" t="s">
        <v>3529</v>
      </c>
      <c r="C34" s="5" t="n">
        <v>-804</v>
      </c>
      <c r="D34" s="5" t="n">
        <v>-598</v>
      </c>
    </row>
    <row r="35" spans="1:5">
      <c r="A35" s="4" t="s">
        <v>3530</v>
      </c>
      <c r="C35" s="5" t="n">
        <v>98</v>
      </c>
      <c r="D35" s="5" t="n">
        <v>-74</v>
      </c>
    </row>
    <row r="36" spans="1:5">
      <c r="A36" s="4" t="s">
        <v>3531</v>
      </c>
      <c r="C36" s="5" t="n">
        <v>-321</v>
      </c>
      <c r="D36" s="5" t="n">
        <v>217</v>
      </c>
    </row>
    <row r="37" spans="1:5">
      <c r="A37" s="4" t="s">
        <v>3532</v>
      </c>
      <c r="C37" s="5" t="n">
        <v>1214</v>
      </c>
      <c r="D37" s="5" t="n">
        <v>294</v>
      </c>
    </row>
    <row r="38" spans="1:5">
      <c r="A38" s="4" t="s">
        <v>3533</v>
      </c>
      <c r="C38" s="5" t="n">
        <v>-329</v>
      </c>
      <c r="D38" s="5" t="n">
        <v>420</v>
      </c>
    </row>
    <row r="39" spans="1:5">
      <c r="A39" s="4" t="s">
        <v>171</v>
      </c>
      <c r="B39" s="4" t="s">
        <v>35</v>
      </c>
      <c r="C39" s="5" t="n">
        <v>8954</v>
      </c>
      <c r="D39" s="5" t="n">
        <v>10175</v>
      </c>
    </row>
    <row r="40" spans="1:5">
      <c r="A40" s="4" t="s">
        <v>3534</v>
      </c>
      <c r="B40" s="4" t="s">
        <v>35</v>
      </c>
      <c r="C40" s="5" t="n">
        <v>6581</v>
      </c>
      <c r="D40" s="5" t="n">
        <v>8263</v>
      </c>
    </row>
    <row r="41" spans="1:5">
      <c r="A41" s="4" t="s">
        <v>3535</v>
      </c>
      <c r="B41" s="4" t="s">
        <v>35</v>
      </c>
      <c r="C41" s="4" t="s">
        <v>61</v>
      </c>
      <c r="D41" s="4" t="s">
        <v>61</v>
      </c>
    </row>
    <row r="42" spans="1:5">
      <c r="A42" s="3" t="s">
        <v>3536</v>
      </c>
    </row>
    <row r="43" spans="1:5">
      <c r="A43" s="4" t="s">
        <v>84</v>
      </c>
      <c r="B43" s="4" t="s">
        <v>35</v>
      </c>
      <c r="C43" s="5" t="n">
        <v>-755</v>
      </c>
      <c r="D43" s="5" t="n">
        <v>662</v>
      </c>
    </row>
    <row r="44" spans="1:5">
      <c r="A44" s="4" t="s">
        <v>3537</v>
      </c>
      <c r="B44" s="4" t="s">
        <v>35</v>
      </c>
      <c r="C44" s="5" t="n">
        <v>-7358</v>
      </c>
      <c r="D44" s="5" t="n">
        <v>2815</v>
      </c>
    </row>
    <row r="45" spans="1:5">
      <c r="A45" s="4" t="s">
        <v>88</v>
      </c>
      <c r="B45" s="4" t="s">
        <v>35</v>
      </c>
      <c r="C45" s="5" t="n">
        <v>-3312</v>
      </c>
      <c r="D45" s="5" t="n">
        <v>-23661</v>
      </c>
    </row>
    <row r="46" spans="1:5">
      <c r="A46" s="4" t="s">
        <v>89</v>
      </c>
      <c r="B46" s="4" t="s">
        <v>35</v>
      </c>
      <c r="C46" s="5" t="n">
        <v>324</v>
      </c>
      <c r="D46" s="5" t="n">
        <v>502</v>
      </c>
    </row>
    <row r="47" spans="1:5">
      <c r="A47" s="4" t="s">
        <v>97</v>
      </c>
      <c r="B47" s="4" t="s">
        <v>35</v>
      </c>
      <c r="C47" s="5" t="n">
        <v>-41</v>
      </c>
      <c r="D47" s="5" t="n">
        <v>33</v>
      </c>
    </row>
    <row r="48" spans="1:5">
      <c r="A48" s="3" t="s">
        <v>3538</v>
      </c>
    </row>
    <row r="49" spans="1:5">
      <c r="A49" s="4" t="s">
        <v>100</v>
      </c>
      <c r="B49" s="4" t="s">
        <v>35</v>
      </c>
      <c r="C49" s="5" t="n">
        <v>1004</v>
      </c>
      <c r="D49" s="5" t="n">
        <v>-606</v>
      </c>
    </row>
    <row r="50" spans="1:5">
      <c r="A50" s="4" t="s">
        <v>101</v>
      </c>
      <c r="B50" s="4" t="s">
        <v>35</v>
      </c>
      <c r="C50" s="5" t="n">
        <v>963</v>
      </c>
      <c r="D50" s="5" t="n">
        <v>20783</v>
      </c>
    </row>
    <row r="51" spans="1:5">
      <c r="A51" s="4" t="s">
        <v>102</v>
      </c>
      <c r="B51" s="4" t="s">
        <v>35</v>
      </c>
      <c r="C51" s="5" t="n">
        <v>1555</v>
      </c>
      <c r="D51" s="5" t="n">
        <v>-3742</v>
      </c>
    </row>
    <row r="52" spans="1:5">
      <c r="A52" s="4" t="s">
        <v>109</v>
      </c>
      <c r="B52" s="4" t="s">
        <v>35</v>
      </c>
      <c r="C52" s="5" t="n">
        <v>-24</v>
      </c>
      <c r="D52" s="5" t="n">
        <v>17</v>
      </c>
    </row>
    <row r="53" spans="1:5">
      <c r="A53" s="4" t="s">
        <v>175</v>
      </c>
      <c r="B53" s="4" t="s">
        <v>35</v>
      </c>
      <c r="C53" s="6" t="n">
        <v>7891</v>
      </c>
      <c r="D53" s="6" t="n">
        <v>15241</v>
      </c>
    </row>
    <row r="54" spans="1:5"/>
    <row r="55" spans="1:5">
      <c r="A55" s="4" t="s">
        <v>35</v>
      </c>
      <c r="B55" s="4" t="s">
        <v>56</v>
      </c>
    </row>
  </sheetData>
  <mergeCells count="4">
    <mergeCell ref="A1:B2"/>
    <mergeCell ref="C1:E1"/>
    <mergeCell ref="A54:D54"/>
    <mergeCell ref="B55:D55"/>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539</v>
      </c>
      <c r="C1" s="2" t="s">
        <v>1</v>
      </c>
    </row>
    <row r="2" spans="1:7">
      <c r="C2" s="2" t="s">
        <v>30</v>
      </c>
      <c r="E2" s="2" t="s">
        <v>31</v>
      </c>
      <c r="G2" s="2" t="s">
        <v>32</v>
      </c>
    </row>
    <row r="3" spans="1:7">
      <c r="A3" s="3" t="s">
        <v>3540</v>
      </c>
    </row>
    <row r="4" spans="1:7">
      <c r="A4" s="4" t="s">
        <v>83</v>
      </c>
      <c r="B4" s="4" t="s">
        <v>35</v>
      </c>
      <c r="C4" s="6" t="n">
        <v>20059</v>
      </c>
      <c r="E4" s="6" t="n">
        <v>26788</v>
      </c>
    </row>
    <row r="5" spans="1:7">
      <c r="A5" s="4" t="s">
        <v>300</v>
      </c>
      <c r="C5" s="5" t="n">
        <v>31781</v>
      </c>
      <c r="D5" s="4" t="s">
        <v>35</v>
      </c>
      <c r="E5" s="5" t="n">
        <v>23132</v>
      </c>
      <c r="F5" s="4" t="s">
        <v>35</v>
      </c>
      <c r="G5" s="6" t="n">
        <v>25983</v>
      </c>
    </row>
    <row r="6" spans="1:7">
      <c r="A6" s="4" t="s">
        <v>94</v>
      </c>
      <c r="B6" s="4" t="s">
        <v>35</v>
      </c>
      <c r="C6" s="5" t="n">
        <v>1155</v>
      </c>
      <c r="E6" s="5" t="n">
        <v>1329</v>
      </c>
    </row>
    <row r="7" spans="1:7">
      <c r="A7" s="4" t="s">
        <v>95</v>
      </c>
      <c r="C7" s="5" t="n">
        <v>2048</v>
      </c>
      <c r="D7" s="4" t="s">
        <v>35</v>
      </c>
      <c r="E7" s="5" t="n">
        <v>1180</v>
      </c>
      <c r="F7" s="4" t="s">
        <v>35</v>
      </c>
      <c r="G7" s="5" t="n">
        <v>1112</v>
      </c>
    </row>
    <row r="8" spans="1:7">
      <c r="A8" s="4" t="s">
        <v>96</v>
      </c>
      <c r="B8" s="4" t="s">
        <v>35</v>
      </c>
      <c r="C8" s="5" t="n">
        <v>11953</v>
      </c>
      <c r="E8" s="5" t="n">
        <v>11763</v>
      </c>
    </row>
    <row r="9" spans="1:7">
      <c r="A9" s="4" t="s">
        <v>89</v>
      </c>
      <c r="B9" s="4" t="s">
        <v>35</v>
      </c>
      <c r="C9" s="5" t="n">
        <v>807</v>
      </c>
      <c r="E9" s="5" t="n">
        <v>621</v>
      </c>
    </row>
    <row r="10" spans="1:7">
      <c r="A10" s="4" t="s">
        <v>98</v>
      </c>
      <c r="B10" s="4" t="s">
        <v>35</v>
      </c>
      <c r="C10" s="5" t="n">
        <v>906626</v>
      </c>
      <c r="E10" s="5" t="n">
        <v>879592</v>
      </c>
    </row>
    <row r="11" spans="1:7">
      <c r="A11" s="3" t="s">
        <v>3541</v>
      </c>
    </row>
    <row r="12" spans="1:7">
      <c r="A12" s="4" t="s">
        <v>107</v>
      </c>
      <c r="B12" s="4" t="s">
        <v>35</v>
      </c>
      <c r="C12" s="5" t="n">
        <v>3169</v>
      </c>
      <c r="E12" s="5" t="n">
        <v>1928</v>
      </c>
    </row>
    <row r="13" spans="1:7">
      <c r="A13" s="4" t="s">
        <v>109</v>
      </c>
      <c r="B13" s="4" t="s">
        <v>35</v>
      </c>
      <c r="C13" s="5" t="n">
        <v>2238</v>
      </c>
      <c r="E13" s="5" t="n">
        <v>1338</v>
      </c>
    </row>
    <row r="14" spans="1:7">
      <c r="A14" s="4" t="s">
        <v>112</v>
      </c>
      <c r="B14" s="4" t="s">
        <v>35</v>
      </c>
      <c r="C14" s="5" t="n">
        <v>841119</v>
      </c>
      <c r="E14" s="5" t="n">
        <v>815019</v>
      </c>
    </row>
    <row r="15" spans="1:7">
      <c r="A15" s="4" t="s">
        <v>119</v>
      </c>
      <c r="B15" s="4" t="s">
        <v>35</v>
      </c>
      <c r="C15" s="5" t="n">
        <v>65454</v>
      </c>
      <c r="E15" s="5" t="n">
        <v>64521</v>
      </c>
    </row>
    <row r="16" spans="1:7">
      <c r="A16" s="4" t="s">
        <v>3542</v>
      </c>
    </row>
    <row r="17" spans="1:7">
      <c r="A17" s="3" t="s">
        <v>3540</v>
      </c>
    </row>
    <row r="18" spans="1:7">
      <c r="A18" s="4" t="s">
        <v>83</v>
      </c>
      <c r="C18" s="5" t="n">
        <v>3</v>
      </c>
      <c r="E18" s="5" t="n">
        <v>10</v>
      </c>
    </row>
    <row r="19" spans="1:7">
      <c r="A19" s="4" t="s">
        <v>300</v>
      </c>
      <c r="C19" s="5" t="n">
        <v>3</v>
      </c>
    </row>
    <row r="20" spans="1:7">
      <c r="A20" s="4" t="s">
        <v>94</v>
      </c>
      <c r="E20" s="5" t="n">
        <v>2</v>
      </c>
    </row>
    <row r="21" spans="1:7">
      <c r="A21" s="4" t="s">
        <v>95</v>
      </c>
      <c r="E21" s="5" t="n">
        <v>4</v>
      </c>
    </row>
    <row r="22" spans="1:7">
      <c r="A22" s="4" t="s">
        <v>96</v>
      </c>
      <c r="E22" s="5" t="n">
        <v>15</v>
      </c>
    </row>
    <row r="23" spans="1:7">
      <c r="A23" s="4" t="s">
        <v>89</v>
      </c>
      <c r="C23" s="5" t="n">
        <v>3</v>
      </c>
      <c r="E23" s="5" t="n">
        <v>5</v>
      </c>
    </row>
    <row r="24" spans="1:7">
      <c r="A24" s="4" t="s">
        <v>98</v>
      </c>
      <c r="C24" s="5" t="n">
        <v>9</v>
      </c>
      <c r="E24" s="5" t="n">
        <v>36</v>
      </c>
    </row>
    <row r="25" spans="1:7">
      <c r="A25" s="3" t="s">
        <v>3541</v>
      </c>
    </row>
    <row r="26" spans="1:7">
      <c r="A26" s="4" t="s">
        <v>107</v>
      </c>
      <c r="E26" s="5" t="n">
        <v>2</v>
      </c>
    </row>
    <row r="27" spans="1:7">
      <c r="A27" s="4" t="s">
        <v>109</v>
      </c>
      <c r="E27" s="5" t="n">
        <v>3</v>
      </c>
    </row>
    <row r="28" spans="1:7">
      <c r="A28" s="4" t="s">
        <v>112</v>
      </c>
      <c r="E28" s="5" t="n">
        <v>5</v>
      </c>
    </row>
    <row r="29" spans="1:7">
      <c r="A29" s="4" t="s">
        <v>119</v>
      </c>
      <c r="C29" s="5" t="n">
        <v>9</v>
      </c>
      <c r="E29" s="5" t="n">
        <v>31</v>
      </c>
    </row>
    <row r="30" spans="1:7">
      <c r="A30" s="4" t="s">
        <v>3543</v>
      </c>
      <c r="C30" s="5" t="n">
        <v>2</v>
      </c>
      <c r="E30" s="5" t="n">
        <v>19</v>
      </c>
    </row>
    <row r="31" spans="1:7">
      <c r="A31" s="4" t="s">
        <v>3544</v>
      </c>
      <c r="C31" s="5" t="n">
        <v>2</v>
      </c>
      <c r="E31" s="5" t="n">
        <v>19</v>
      </c>
    </row>
    <row r="32" spans="1:7">
      <c r="A32" s="4" t="s">
        <v>3545</v>
      </c>
      <c r="C32" s="5" t="n">
        <v>10</v>
      </c>
      <c r="E32" s="5" t="n">
        <v>3</v>
      </c>
    </row>
    <row r="33" spans="1:7">
      <c r="A33" s="4" t="s">
        <v>3546</v>
      </c>
      <c r="C33" s="5" t="n">
        <v>3</v>
      </c>
      <c r="E33" s="5" t="n">
        <v>-9</v>
      </c>
    </row>
    <row r="34" spans="1:7">
      <c r="A34" s="3" t="s">
        <v>3547</v>
      </c>
    </row>
    <row r="35" spans="1:7">
      <c r="A35" s="4" t="s">
        <v>3548</v>
      </c>
      <c r="C35" s="5" t="n">
        <v>2</v>
      </c>
      <c r="E35" s="5" t="n">
        <v>19</v>
      </c>
    </row>
    <row r="36" spans="1:7">
      <c r="A36" s="4" t="s">
        <v>3549</v>
      </c>
      <c r="C36" s="5" t="n">
        <v>-3</v>
      </c>
      <c r="E36" s="5" t="n">
        <v>-10</v>
      </c>
    </row>
    <row r="37" spans="1:7">
      <c r="A37" s="4" t="s">
        <v>3550</v>
      </c>
      <c r="C37" s="5" t="n">
        <v>-1</v>
      </c>
      <c r="E37" s="5" t="n">
        <v>9</v>
      </c>
    </row>
    <row r="38" spans="1:7">
      <c r="A38" s="4" t="s">
        <v>55</v>
      </c>
    </row>
    <row r="39" spans="1:7">
      <c r="A39" s="3" t="s">
        <v>3540</v>
      </c>
    </row>
    <row r="40" spans="1:7">
      <c r="A40" s="4" t="s">
        <v>83</v>
      </c>
      <c r="B40" s="4" t="s">
        <v>35</v>
      </c>
      <c r="C40" s="5" t="n">
        <v>17692</v>
      </c>
      <c r="E40" s="5" t="n">
        <v>24976</v>
      </c>
    </row>
    <row r="41" spans="1:7">
      <c r="A41" s="4" t="s">
        <v>300</v>
      </c>
      <c r="B41" s="4" t="s">
        <v>35</v>
      </c>
      <c r="C41" s="5" t="n">
        <v>29565</v>
      </c>
      <c r="E41" s="5" t="n">
        <v>21415</v>
      </c>
    </row>
    <row r="42" spans="1:7">
      <c r="A42" s="4" t="s">
        <v>94</v>
      </c>
      <c r="B42" s="4" t="s">
        <v>35</v>
      </c>
      <c r="C42" s="5" t="n">
        <v>948</v>
      </c>
      <c r="E42" s="5" t="n">
        <v>1120</v>
      </c>
    </row>
    <row r="43" spans="1:7">
      <c r="A43" s="4" t="s">
        <v>95</v>
      </c>
      <c r="C43" s="5" t="n">
        <v>1925</v>
      </c>
      <c r="D43" s="4" t="s">
        <v>35</v>
      </c>
      <c r="E43" s="5" t="n">
        <v>1102</v>
      </c>
      <c r="F43" s="4" t="s">
        <v>35</v>
      </c>
      <c r="G43" s="6" t="n">
        <v>1053</v>
      </c>
    </row>
    <row r="44" spans="1:7">
      <c r="A44" s="4" t="s">
        <v>96</v>
      </c>
      <c r="B44" s="4" t="s">
        <v>35</v>
      </c>
      <c r="C44" s="5" t="n">
        <v>9687</v>
      </c>
      <c r="E44" s="5" t="n">
        <v>9494</v>
      </c>
    </row>
    <row r="45" spans="1:7">
      <c r="A45" s="4" t="s">
        <v>89</v>
      </c>
      <c r="B45" s="4" t="s">
        <v>35</v>
      </c>
      <c r="C45" s="5" t="n">
        <v>420</v>
      </c>
      <c r="E45" s="5" t="n">
        <v>311</v>
      </c>
    </row>
    <row r="46" spans="1:7">
      <c r="A46" s="4" t="s">
        <v>98</v>
      </c>
      <c r="B46" s="4" t="s">
        <v>35</v>
      </c>
      <c r="C46" s="5" t="n">
        <v>949739</v>
      </c>
      <c r="E46" s="5" t="n">
        <v>923230</v>
      </c>
    </row>
    <row r="47" spans="1:7">
      <c r="A47" s="3" t="s">
        <v>3541</v>
      </c>
    </row>
    <row r="48" spans="1:7">
      <c r="A48" s="4" t="s">
        <v>107</v>
      </c>
      <c r="B48" s="4" t="s">
        <v>35</v>
      </c>
      <c r="C48" s="5" t="n">
        <v>2980</v>
      </c>
      <c r="E48" s="5" t="n">
        <v>1766</v>
      </c>
    </row>
    <row r="49" spans="1:7">
      <c r="A49" s="4" t="s">
        <v>109</v>
      </c>
      <c r="B49" s="4" t="s">
        <v>35</v>
      </c>
      <c r="C49" s="5" t="n">
        <v>1064</v>
      </c>
      <c r="E49" s="5" t="n">
        <v>257</v>
      </c>
    </row>
    <row r="50" spans="1:7">
      <c r="A50" s="4" t="s">
        <v>112</v>
      </c>
      <c r="B50" s="4" t="s">
        <v>35</v>
      </c>
      <c r="C50" s="5" t="n">
        <v>892901</v>
      </c>
      <c r="E50" s="5" t="n">
        <v>867874</v>
      </c>
    </row>
    <row r="51" spans="1:7">
      <c r="A51" s="4" t="s">
        <v>119</v>
      </c>
      <c r="B51" s="4" t="s">
        <v>35</v>
      </c>
      <c r="C51" s="6" t="n">
        <v>56838</v>
      </c>
      <c r="E51" s="6" t="n">
        <v>55356</v>
      </c>
    </row>
    <row r="52" spans="1:7"/>
    <row r="53" spans="1:7">
      <c r="A53" s="4" t="s">
        <v>35</v>
      </c>
      <c r="B53" s="4" t="s">
        <v>56</v>
      </c>
    </row>
  </sheetData>
  <mergeCells count="6">
    <mergeCell ref="A1:B2"/>
    <mergeCell ref="C1:F1"/>
    <mergeCell ref="C2:D2"/>
    <mergeCell ref="E2:F2"/>
    <mergeCell ref="A52:F52"/>
    <mergeCell ref="B53:F53"/>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9</v>
      </c>
      <c r="C1" s="2" t="s">
        <v>1</v>
      </c>
    </row>
    <row r="2" spans="1:5">
      <c r="C2" s="2" t="s">
        <v>30</v>
      </c>
      <c r="D2" s="2" t="s">
        <v>31</v>
      </c>
      <c r="E2" s="2" t="s">
        <v>32</v>
      </c>
    </row>
    <row r="3" spans="1:5">
      <c r="A3" s="3" t="s">
        <v>33</v>
      </c>
    </row>
    <row r="4" spans="1:5">
      <c r="A4" s="4" t="s">
        <v>34</v>
      </c>
      <c r="B4" s="4" t="s">
        <v>35</v>
      </c>
      <c r="C4" s="6" t="n">
        <v>32518</v>
      </c>
      <c r="D4" s="6" t="n">
        <v>31987</v>
      </c>
      <c r="E4" s="6" t="n">
        <v>30614</v>
      </c>
    </row>
    <row r="5" spans="1:5">
      <c r="A5" s="4" t="s">
        <v>36</v>
      </c>
      <c r="B5" s="4" t="s">
        <v>35</v>
      </c>
      <c r="C5" s="5" t="n">
        <v>704</v>
      </c>
      <c r="D5" s="5" t="n">
        <v>584</v>
      </c>
      <c r="E5" s="5" t="n">
        <v>618</v>
      </c>
    </row>
    <row r="6" spans="1:5">
      <c r="A6" s="4" t="s">
        <v>37</v>
      </c>
      <c r="B6" s="4" t="s">
        <v>35</v>
      </c>
      <c r="C6" s="5" t="n">
        <v>33222</v>
      </c>
      <c r="D6" s="5" t="n">
        <v>32571</v>
      </c>
      <c r="E6" s="5" t="n">
        <v>31232</v>
      </c>
    </row>
    <row r="7" spans="1:5">
      <c r="A7" s="4" t="s">
        <v>38</v>
      </c>
      <c r="B7" s="4" t="s">
        <v>35</v>
      </c>
      <c r="C7" s="5" t="n">
        <v>-16315</v>
      </c>
      <c r="D7" s="5" t="n">
        <v>-16066</v>
      </c>
      <c r="E7" s="5" t="n">
        <v>-15716</v>
      </c>
    </row>
    <row r="8" spans="1:5">
      <c r="A8" s="4" t="s">
        <v>39</v>
      </c>
      <c r="B8" s="4" t="s">
        <v>35</v>
      </c>
      <c r="C8" s="5" t="n">
        <v>16907</v>
      </c>
      <c r="D8" s="5" t="n">
        <v>16505</v>
      </c>
      <c r="E8" s="5" t="n">
        <v>15516</v>
      </c>
    </row>
    <row r="9" spans="1:5">
      <c r="A9" s="4" t="s">
        <v>40</v>
      </c>
      <c r="B9" s="4" t="s">
        <v>35</v>
      </c>
      <c r="C9" s="5" t="n">
        <v>1655</v>
      </c>
      <c r="D9" s="5" t="n">
        <v>2424</v>
      </c>
      <c r="E9" s="5" t="n">
        <v>2603</v>
      </c>
    </row>
    <row r="10" spans="1:5">
      <c r="A10" s="4" t="s">
        <v>41</v>
      </c>
      <c r="B10" s="4" t="s">
        <v>35</v>
      </c>
      <c r="C10" s="5" t="n">
        <v>1029</v>
      </c>
      <c r="D10" s="5" t="n">
        <v>2061</v>
      </c>
      <c r="E10" s="5" t="n">
        <v>1800</v>
      </c>
    </row>
    <row r="11" spans="1:5">
      <c r="A11" s="4" t="s">
        <v>42</v>
      </c>
      <c r="B11" s="4" t="s">
        <v>35</v>
      </c>
      <c r="C11" s="5" t="n">
        <v>929</v>
      </c>
      <c r="D11" s="5" t="n">
        <v>945</v>
      </c>
      <c r="E11" s="5" t="n">
        <v>1202</v>
      </c>
    </row>
    <row r="12" spans="1:5">
      <c r="A12" s="4" t="s">
        <v>43</v>
      </c>
      <c r="B12" s="4" t="s">
        <v>35</v>
      </c>
      <c r="C12" s="5" t="n">
        <v>129</v>
      </c>
      <c r="D12" s="5" t="n">
        <v>72</v>
      </c>
      <c r="E12" s="5" t="n">
        <v>529</v>
      </c>
    </row>
    <row r="13" spans="1:5">
      <c r="A13" s="4" t="s">
        <v>44</v>
      </c>
      <c r="B13" s="4" t="s">
        <v>35</v>
      </c>
      <c r="C13" s="5" t="n">
        <v>20649</v>
      </c>
      <c r="D13" s="5" t="n">
        <v>22007</v>
      </c>
      <c r="E13" s="5" t="n">
        <v>21650</v>
      </c>
    </row>
    <row r="14" spans="1:5">
      <c r="A14" s="4" t="s">
        <v>45</v>
      </c>
      <c r="B14" s="4" t="s">
        <v>35</v>
      </c>
      <c r="C14" s="5" t="n">
        <v>-10106</v>
      </c>
      <c r="D14" s="5" t="n">
        <v>-9566</v>
      </c>
      <c r="E14" s="5" t="n">
        <v>-9282</v>
      </c>
    </row>
    <row r="15" spans="1:5">
      <c r="A15" s="4" t="s">
        <v>46</v>
      </c>
      <c r="B15" s="4" t="s">
        <v>35</v>
      </c>
      <c r="C15" s="5" t="n">
        <v>-794</v>
      </c>
      <c r="D15" s="5" t="n">
        <v>-710</v>
      </c>
      <c r="E15" s="5" t="n">
        <v>-853</v>
      </c>
    </row>
    <row r="16" spans="1:5">
      <c r="A16" s="4" t="s">
        <v>47</v>
      </c>
      <c r="B16" s="4" t="s">
        <v>35</v>
      </c>
      <c r="C16" s="5" t="n">
        <v>9749</v>
      </c>
      <c r="D16" s="5" t="n">
        <v>11731</v>
      </c>
      <c r="E16" s="5" t="n">
        <v>11515</v>
      </c>
    </row>
    <row r="17" spans="1:5">
      <c r="A17" s="4" t="s">
        <v>48</v>
      </c>
      <c r="B17" s="4" t="s">
        <v>35</v>
      </c>
      <c r="C17" s="5" t="n">
        <v>-2959</v>
      </c>
      <c r="D17" s="5" t="n">
        <v>-3632</v>
      </c>
      <c r="E17" s="5" t="n">
        <v>-3518</v>
      </c>
    </row>
    <row r="18" spans="1:5">
      <c r="A18" s="4" t="s">
        <v>49</v>
      </c>
      <c r="B18" s="4" t="s">
        <v>35</v>
      </c>
      <c r="C18" s="5" t="n">
        <v>6790</v>
      </c>
      <c r="D18" s="5" t="n">
        <v>8099</v>
      </c>
      <c r="E18" s="5" t="n">
        <v>7997</v>
      </c>
    </row>
    <row r="19" spans="1:5">
      <c r="A19" s="4" t="s">
        <v>50</v>
      </c>
      <c r="B19" s="4" t="s">
        <v>35</v>
      </c>
      <c r="C19" s="5" t="n">
        <v>-6</v>
      </c>
      <c r="D19" s="5" t="n">
        <v>-4</v>
      </c>
      <c r="E19" s="5" t="n">
        <v>-7</v>
      </c>
    </row>
    <row r="20" spans="1:5">
      <c r="A20" s="4" t="s">
        <v>51</v>
      </c>
      <c r="B20" s="4" t="s">
        <v>35</v>
      </c>
      <c r="C20" s="6" t="n">
        <v>6784</v>
      </c>
      <c r="D20" s="6" t="n">
        <v>8095</v>
      </c>
      <c r="E20" s="6" t="n">
        <v>7990</v>
      </c>
    </row>
    <row r="21" spans="1:5">
      <c r="A21" s="3" t="s">
        <v>52</v>
      </c>
    </row>
    <row r="22" spans="1:5">
      <c r="A22" s="4" t="s">
        <v>53</v>
      </c>
      <c r="B22" s="4" t="s">
        <v>35</v>
      </c>
      <c r="C22" s="7" t="n">
        <v>1.965</v>
      </c>
      <c r="D22" s="7" t="n">
        <v>2.375</v>
      </c>
      <c r="E22" s="7" t="n">
        <v>2.38</v>
      </c>
    </row>
    <row r="23" spans="1:5">
      <c r="A23" s="4" t="s">
        <v>54</v>
      </c>
      <c r="B23" s="4" t="s">
        <v>35</v>
      </c>
      <c r="C23" s="7" t="n">
        <v>1.895</v>
      </c>
      <c r="D23" s="7" t="n">
        <v>2.301</v>
      </c>
      <c r="E23" s="7" t="n">
        <v>2.293</v>
      </c>
    </row>
    <row r="24" spans="1:5">
      <c r="A24" s="4" t="s">
        <v>55</v>
      </c>
    </row>
    <row r="25" spans="1:5">
      <c r="A25" s="3" t="s">
        <v>33</v>
      </c>
    </row>
    <row r="26" spans="1:5">
      <c r="A26" s="4" t="s">
        <v>34</v>
      </c>
      <c r="B26" s="4" t="s">
        <v>35</v>
      </c>
      <c r="C26" s="6" t="n">
        <v>32736</v>
      </c>
      <c r="D26" s="6" t="n">
        <v>32190</v>
      </c>
    </row>
    <row r="27" spans="1:5">
      <c r="A27" s="4" t="s">
        <v>36</v>
      </c>
      <c r="B27" s="4" t="s">
        <v>35</v>
      </c>
      <c r="C27" s="5" t="n">
        <v>776</v>
      </c>
      <c r="D27" s="5" t="n">
        <v>640</v>
      </c>
    </row>
    <row r="28" spans="1:5">
      <c r="A28" s="4" t="s">
        <v>37</v>
      </c>
      <c r="B28" s="4" t="s">
        <v>35</v>
      </c>
      <c r="C28" s="5" t="n">
        <v>33512</v>
      </c>
      <c r="D28" s="5" t="n">
        <v>32830</v>
      </c>
    </row>
    <row r="29" spans="1:5">
      <c r="A29" s="4" t="s">
        <v>38</v>
      </c>
      <c r="B29" s="4" t="s">
        <v>35</v>
      </c>
      <c r="C29" s="5" t="n">
        <v>-19295</v>
      </c>
      <c r="D29" s="5" t="n">
        <v>-18977</v>
      </c>
    </row>
    <row r="30" spans="1:5">
      <c r="A30" s="4" t="s">
        <v>39</v>
      </c>
      <c r="B30" s="4" t="s">
        <v>35</v>
      </c>
      <c r="C30" s="5" t="n">
        <v>14217</v>
      </c>
      <c r="D30" s="5" t="n">
        <v>13853</v>
      </c>
    </row>
    <row r="31" spans="1:5">
      <c r="A31" s="4" t="s">
        <v>40</v>
      </c>
      <c r="B31" s="4" t="s">
        <v>35</v>
      </c>
      <c r="C31" s="5" t="n">
        <v>922</v>
      </c>
      <c r="D31" s="5" t="n">
        <v>2172</v>
      </c>
    </row>
    <row r="32" spans="1:5">
      <c r="A32" s="4" t="s">
        <v>42</v>
      </c>
      <c r="B32" s="4" t="s">
        <v>35</v>
      </c>
      <c r="C32" s="5" t="n">
        <v>956</v>
      </c>
      <c r="D32" s="5" t="n">
        <v>919</v>
      </c>
    </row>
    <row r="33" spans="1:5">
      <c r="A33" s="4" t="s">
        <v>43</v>
      </c>
      <c r="B33" s="4" t="s">
        <v>35</v>
      </c>
      <c r="C33" s="5" t="n">
        <v>2684</v>
      </c>
      <c r="D33" s="5" t="n">
        <v>2633</v>
      </c>
    </row>
    <row r="34" spans="1:5">
      <c r="A34" s="4" t="s">
        <v>44</v>
      </c>
      <c r="B34" s="4" t="s">
        <v>35</v>
      </c>
      <c r="C34" s="5" t="n">
        <v>18779</v>
      </c>
      <c r="D34" s="5" t="n">
        <v>19577</v>
      </c>
    </row>
    <row r="35" spans="1:5">
      <c r="A35" s="4" t="s">
        <v>45</v>
      </c>
      <c r="B35" s="4" t="s">
        <v>35</v>
      </c>
      <c r="C35" s="5" t="n">
        <v>-8631</v>
      </c>
      <c r="D35" s="5" t="n">
        <v>-8000</v>
      </c>
    </row>
    <row r="36" spans="1:5">
      <c r="A36" s="4" t="s">
        <v>46</v>
      </c>
      <c r="B36" s="4" t="s">
        <v>35</v>
      </c>
      <c r="C36" s="5" t="n">
        <v>-750</v>
      </c>
      <c r="D36" s="5" t="n">
        <v>-682</v>
      </c>
    </row>
    <row r="37" spans="1:5">
      <c r="A37" s="4" t="s">
        <v>47</v>
      </c>
      <c r="B37" s="4" t="s">
        <v>35</v>
      </c>
      <c r="C37" s="5" t="n">
        <v>9398</v>
      </c>
      <c r="D37" s="5" t="n">
        <v>10895</v>
      </c>
    </row>
    <row r="38" spans="1:5">
      <c r="A38" s="4" t="s">
        <v>48</v>
      </c>
      <c r="B38" s="4" t="s">
        <v>35</v>
      </c>
      <c r="C38" s="5" t="n">
        <v>-2277</v>
      </c>
      <c r="D38" s="5" t="n">
        <v>-2751</v>
      </c>
    </row>
    <row r="39" spans="1:5">
      <c r="A39" s="4" t="s">
        <v>49</v>
      </c>
      <c r="B39" s="4" t="s">
        <v>35</v>
      </c>
      <c r="C39" s="5" t="n">
        <v>7121</v>
      </c>
      <c r="D39" s="5" t="n">
        <v>8144</v>
      </c>
    </row>
    <row r="40" spans="1:5">
      <c r="A40" s="4" t="s">
        <v>51</v>
      </c>
      <c r="B40" s="4" t="s">
        <v>35</v>
      </c>
      <c r="C40" s="6" t="n">
        <v>7121</v>
      </c>
      <c r="D40" s="6" t="n">
        <v>8144</v>
      </c>
    </row>
    <row r="41" spans="1:5"/>
    <row r="42" spans="1:5">
      <c r="A42" s="4" t="s">
        <v>35</v>
      </c>
      <c r="B42" s="4" t="s">
        <v>56</v>
      </c>
    </row>
  </sheetData>
  <mergeCells count="4">
    <mergeCell ref="A1:B2"/>
    <mergeCell ref="C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88</v>
      </c>
      <c r="B1" s="2" t="s">
        <v>1</v>
      </c>
    </row>
    <row r="2" spans="1:2">
      <c r="B2" s="2" t="s">
        <v>30</v>
      </c>
    </row>
    <row r="3" spans="1:2">
      <c r="A3" s="3" t="s">
        <v>88</v>
      </c>
    </row>
    <row r="4" spans="1:2">
      <c r="A4" s="4" t="s">
        <v>88</v>
      </c>
      <c r="B4" s="4" t="s">
        <v>22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551</v>
      </c>
      <c r="B1" s="2" t="s">
        <v>3552</v>
      </c>
      <c r="C1" s="2" t="s">
        <v>3553</v>
      </c>
      <c r="D1" s="2" t="s">
        <v>30</v>
      </c>
      <c r="F1" s="2" t="s">
        <v>31</v>
      </c>
      <c r="G1" s="2" t="s">
        <v>32</v>
      </c>
    </row>
    <row r="2" spans="1:7">
      <c r="A2" s="3" t="s">
        <v>3554</v>
      </c>
    </row>
    <row r="3" spans="1:7">
      <c r="A3" s="4" t="s">
        <v>3555</v>
      </c>
      <c r="D3" s="6" t="n">
        <v>1489</v>
      </c>
      <c r="E3" s="4" t="s">
        <v>35</v>
      </c>
      <c r="F3" s="6" t="n">
        <v>631</v>
      </c>
      <c r="G3" s="6" t="n">
        <v>1452</v>
      </c>
    </row>
    <row r="4" spans="1:7">
      <c r="A4" s="4" t="s">
        <v>3556</v>
      </c>
      <c r="F4" s="5" t="n">
        <v>566</v>
      </c>
    </row>
    <row r="5" spans="1:7">
      <c r="A5" s="4" t="s">
        <v>3557</v>
      </c>
      <c r="D5" s="5" t="n">
        <v>330</v>
      </c>
      <c r="F5" s="5" t="n">
        <v>357</v>
      </c>
    </row>
    <row r="6" spans="1:7">
      <c r="A6" s="4" t="s">
        <v>3558</v>
      </c>
    </row>
    <row r="7" spans="1:7">
      <c r="A7" s="3" t="s">
        <v>3554</v>
      </c>
    </row>
    <row r="8" spans="1:7">
      <c r="A8" s="4" t="s">
        <v>3559</v>
      </c>
      <c r="C8" s="5" t="n">
        <v>623</v>
      </c>
    </row>
    <row r="9" spans="1:7">
      <c r="A9" s="4" t="s">
        <v>3560</v>
      </c>
    </row>
    <row r="10" spans="1:7">
      <c r="A10" s="3" t="s">
        <v>3554</v>
      </c>
    </row>
    <row r="11" spans="1:7">
      <c r="A11" s="4" t="s">
        <v>3561</v>
      </c>
      <c r="B11" s="6" t="n">
        <v>566</v>
      </c>
    </row>
    <row r="12" spans="1:7">
      <c r="A12" s="4" t="s">
        <v>3562</v>
      </c>
      <c r="B12" s="6" t="n">
        <v>100</v>
      </c>
      <c r="C12" s="6" t="n">
        <v>100</v>
      </c>
    </row>
    <row r="13" spans="1:7">
      <c r="A13" s="4" t="s">
        <v>3563</v>
      </c>
      <c r="B13" s="5" t="n">
        <v>19189765</v>
      </c>
    </row>
    <row r="14" spans="1:7">
      <c r="A14" s="4" t="s">
        <v>55</v>
      </c>
    </row>
    <row r="15" spans="1:7">
      <c r="A15" s="3" t="s">
        <v>3554</v>
      </c>
    </row>
    <row r="16" spans="1:7">
      <c r="A16" s="4" t="s">
        <v>3555</v>
      </c>
      <c r="D16" s="5" t="n">
        <v>1489</v>
      </c>
      <c r="F16" s="5" t="n">
        <v>631</v>
      </c>
    </row>
    <row r="17" spans="1:7">
      <c r="A17" s="4" t="s">
        <v>3556</v>
      </c>
      <c r="F17" s="5" t="n">
        <v>566</v>
      </c>
    </row>
    <row r="18" spans="1:7">
      <c r="A18" s="4" t="s">
        <v>3557</v>
      </c>
      <c r="D18" s="6" t="n">
        <v>224</v>
      </c>
      <c r="F18" s="6" t="n">
        <v>250</v>
      </c>
    </row>
    <row r="19" spans="1:7"/>
    <row r="20" spans="1:7">
      <c r="A20" s="4" t="s">
        <v>35</v>
      </c>
      <c r="B20" s="4" t="s">
        <v>56</v>
      </c>
    </row>
  </sheetData>
  <mergeCells count="3">
    <mergeCell ref="D1:E1"/>
    <mergeCell ref="A19:G19"/>
    <mergeCell ref="B20:G20"/>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564</v>
      </c>
      <c r="B1" s="2" t="s">
        <v>3565</v>
      </c>
      <c r="C1" s="2" t="s">
        <v>3566</v>
      </c>
      <c r="D1" s="2" t="s">
        <v>30</v>
      </c>
      <c r="E1" s="2" t="s">
        <v>31</v>
      </c>
      <c r="F1" s="2" t="s">
        <v>32</v>
      </c>
    </row>
    <row r="2" spans="1:6">
      <c r="A2" s="3" t="s">
        <v>271</v>
      </c>
    </row>
    <row r="3" spans="1:6">
      <c r="A3" s="4" t="s">
        <v>3567</v>
      </c>
      <c r="D3" s="8" t="n">
        <v>0.8</v>
      </c>
      <c r="E3" s="8" t="n">
        <v>0.9399999999999999</v>
      </c>
      <c r="F3" s="8" t="n">
        <v>0.9399999999999999</v>
      </c>
    </row>
    <row r="4" spans="1:6">
      <c r="A4" s="4" t="s">
        <v>3568</v>
      </c>
      <c r="D4" s="6" t="n">
        <v>2791</v>
      </c>
      <c r="E4" s="6" t="n">
        <v>3227</v>
      </c>
      <c r="F4" s="6" t="n">
        <v>3186</v>
      </c>
    </row>
    <row r="5" spans="1:6">
      <c r="A5" s="4" t="s">
        <v>3569</v>
      </c>
    </row>
    <row r="6" spans="1:6">
      <c r="A6" s="3" t="s">
        <v>271</v>
      </c>
    </row>
    <row r="7" spans="1:6">
      <c r="A7" s="4" t="s">
        <v>3567</v>
      </c>
      <c r="D7" s="8" t="n">
        <v>0.8</v>
      </c>
    </row>
    <row r="8" spans="1:6">
      <c r="A8" s="4" t="s">
        <v>3568</v>
      </c>
      <c r="D8" s="6" t="n">
        <v>2791</v>
      </c>
    </row>
    <row r="9" spans="1:6">
      <c r="A9" s="4" t="s">
        <v>3570</v>
      </c>
      <c r="B9" s="4" t="s">
        <v>3571</v>
      </c>
    </row>
    <row r="10" spans="1:6">
      <c r="A10" s="4" t="s">
        <v>3572</v>
      </c>
    </row>
    <row r="11" spans="1:6">
      <c r="A11" s="3" t="s">
        <v>271</v>
      </c>
    </row>
    <row r="12" spans="1:6">
      <c r="A12" s="4" t="s">
        <v>3573</v>
      </c>
      <c r="C12" s="6" t="n">
        <v>2000</v>
      </c>
    </row>
    <row r="13" spans="1:6">
      <c r="A13" s="4" t="s">
        <v>3574</v>
      </c>
    </row>
    <row r="14" spans="1:6">
      <c r="A14" s="3" t="s">
        <v>271</v>
      </c>
    </row>
    <row r="15" spans="1:6">
      <c r="A15" s="4" t="s">
        <v>3573</v>
      </c>
      <c r="C15" s="6" t="n">
        <v>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30</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30</v>
      </c>
    </row>
    <row r="3" spans="1:2">
      <c r="A3" s="3" t="s">
        <v>89</v>
      </c>
    </row>
    <row r="4" spans="1:2">
      <c r="A4" s="4" t="s">
        <v>89</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30</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30</v>
      </c>
    </row>
    <row r="3" spans="1:2">
      <c r="A3" s="3" t="s">
        <v>101</v>
      </c>
    </row>
    <row r="4" spans="1:2">
      <c r="A4" s="4" t="s">
        <v>10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30</v>
      </c>
    </row>
    <row r="3" spans="1:2">
      <c r="A3" s="3" t="s">
        <v>102</v>
      </c>
    </row>
    <row r="4" spans="1:2">
      <c r="A4" s="4" t="s">
        <v>10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30</v>
      </c>
    </row>
    <row r="3" spans="1:2">
      <c r="A3" s="3" t="s">
        <v>103</v>
      </c>
    </row>
    <row r="4" spans="1:2">
      <c r="A4" s="4" t="s">
        <v>10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30</v>
      </c>
    </row>
    <row r="3" spans="1:2">
      <c r="A3" s="3" t="s">
        <v>23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30</v>
      </c>
    </row>
    <row r="3" spans="1:2">
      <c r="A3" s="3" t="s">
        <v>86</v>
      </c>
    </row>
    <row r="4" spans="1:2">
      <c r="A4" s="4" t="s">
        <v>8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30</v>
      </c>
    </row>
    <row r="3" spans="1:2">
      <c r="A3" s="3" t="s">
        <v>23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7</v>
      </c>
      <c r="C1" s="2" t="s">
        <v>1</v>
      </c>
    </row>
    <row r="2" spans="1:6">
      <c r="C2" s="2" t="s">
        <v>30</v>
      </c>
      <c r="E2" s="2" t="s">
        <v>31</v>
      </c>
      <c r="F2" s="2" t="s">
        <v>32</v>
      </c>
    </row>
    <row r="3" spans="1:6">
      <c r="A3" s="3" t="s">
        <v>58</v>
      </c>
    </row>
    <row r="4" spans="1:6">
      <c r="A4" s="4" t="s">
        <v>49</v>
      </c>
      <c r="B4" s="4" t="s">
        <v>35</v>
      </c>
      <c r="C4" s="6" t="n">
        <v>6790</v>
      </c>
      <c r="E4" s="6" t="n">
        <v>8099</v>
      </c>
      <c r="F4" s="6" t="n">
        <v>7997</v>
      </c>
    </row>
    <row r="5" spans="1:6">
      <c r="A5" s="3" t="s">
        <v>59</v>
      </c>
    </row>
    <row r="6" spans="1:6">
      <c r="A6" s="4" t="s">
        <v>60</v>
      </c>
      <c r="C6" s="4" t="s">
        <v>61</v>
      </c>
      <c r="D6" s="4" t="s">
        <v>35</v>
      </c>
      <c r="E6" s="5" t="n">
        <v>-102</v>
      </c>
      <c r="F6" s="5" t="n">
        <v>75</v>
      </c>
    </row>
    <row r="7" spans="1:6">
      <c r="A7" s="4" t="s">
        <v>62</v>
      </c>
      <c r="C7" s="5" t="n">
        <v>-46</v>
      </c>
      <c r="D7" s="4" t="s">
        <v>35</v>
      </c>
      <c r="E7" s="4" t="s">
        <v>61</v>
      </c>
      <c r="F7" s="4" t="s">
        <v>61</v>
      </c>
    </row>
    <row r="8" spans="1:6">
      <c r="A8" s="4" t="s">
        <v>63</v>
      </c>
      <c r="C8" s="5" t="n">
        <v>-203</v>
      </c>
      <c r="D8" s="4" t="s">
        <v>35</v>
      </c>
      <c r="E8" s="5" t="n">
        <v>-161</v>
      </c>
      <c r="F8" s="5" t="n">
        <v>-91</v>
      </c>
    </row>
    <row r="9" spans="1:6">
      <c r="A9" s="4" t="s">
        <v>64</v>
      </c>
      <c r="C9" s="4" t="s">
        <v>61</v>
      </c>
      <c r="D9" s="4" t="s">
        <v>35</v>
      </c>
      <c r="E9" s="4" t="s">
        <v>61</v>
      </c>
      <c r="F9" s="5" t="n">
        <v>3</v>
      </c>
    </row>
    <row r="10" spans="1:6">
      <c r="A10" s="3" t="s">
        <v>65</v>
      </c>
    </row>
    <row r="11" spans="1:6">
      <c r="A11" s="4" t="s">
        <v>60</v>
      </c>
      <c r="C11" s="4" t="s">
        <v>61</v>
      </c>
      <c r="D11" s="4" t="s">
        <v>35</v>
      </c>
      <c r="E11" s="5" t="n">
        <v>66</v>
      </c>
      <c r="F11" s="5" t="n">
        <v>-3</v>
      </c>
    </row>
    <row r="12" spans="1:6">
      <c r="A12" s="4" t="s">
        <v>66</v>
      </c>
      <c r="C12" s="5" t="n">
        <v>-29</v>
      </c>
      <c r="D12" s="4" t="s">
        <v>35</v>
      </c>
      <c r="E12" s="4" t="s">
        <v>61</v>
      </c>
      <c r="F12" s="4" t="s">
        <v>61</v>
      </c>
    </row>
    <row r="13" spans="1:6">
      <c r="A13" s="4" t="s">
        <v>63</v>
      </c>
      <c r="C13" s="5" t="n">
        <v>197</v>
      </c>
      <c r="D13" s="4" t="s">
        <v>35</v>
      </c>
      <c r="E13" s="5" t="n">
        <v>203</v>
      </c>
      <c r="F13" s="5" t="n">
        <v>115</v>
      </c>
    </row>
    <row r="14" spans="1:6">
      <c r="A14" s="4" t="s">
        <v>67</v>
      </c>
      <c r="C14" s="5" t="n">
        <v>-10</v>
      </c>
      <c r="D14" s="4" t="s">
        <v>35</v>
      </c>
      <c r="E14" s="5" t="n">
        <v>-3</v>
      </c>
      <c r="F14" s="4" t="s">
        <v>61</v>
      </c>
    </row>
    <row r="15" spans="1:6">
      <c r="A15" s="4" t="s">
        <v>64</v>
      </c>
      <c r="C15" s="4" t="s">
        <v>61</v>
      </c>
      <c r="D15" s="4" t="s">
        <v>35</v>
      </c>
      <c r="E15" s="4" t="s">
        <v>61</v>
      </c>
      <c r="F15" s="5" t="n">
        <v>9</v>
      </c>
    </row>
    <row r="16" spans="1:6">
      <c r="A16" s="4" t="s">
        <v>68</v>
      </c>
      <c r="C16" s="5" t="n">
        <v>182</v>
      </c>
      <c r="D16" s="4" t="s">
        <v>35</v>
      </c>
      <c r="E16" s="5" t="n">
        <v>181</v>
      </c>
      <c r="F16" s="5" t="n">
        <v>-116</v>
      </c>
    </row>
    <row r="17" spans="1:6">
      <c r="A17" s="3" t="s">
        <v>69</v>
      </c>
    </row>
    <row r="18" spans="1:6">
      <c r="A18" s="4" t="s">
        <v>70</v>
      </c>
      <c r="C18" s="4" t="s">
        <v>61</v>
      </c>
      <c r="D18" s="4" t="s">
        <v>35</v>
      </c>
      <c r="E18" s="5" t="n">
        <v>9</v>
      </c>
      <c r="F18" s="5" t="n">
        <v>-18</v>
      </c>
    </row>
    <row r="19" spans="1:6">
      <c r="A19" s="4" t="s">
        <v>66</v>
      </c>
      <c r="C19" s="5" t="n">
        <v>20</v>
      </c>
      <c r="D19" s="4" t="s">
        <v>35</v>
      </c>
      <c r="E19" s="4" t="s">
        <v>61</v>
      </c>
      <c r="F19" s="4" t="s">
        <v>61</v>
      </c>
    </row>
    <row r="20" spans="1:6">
      <c r="A20" s="4" t="s">
        <v>71</v>
      </c>
      <c r="C20" s="5" t="n">
        <v>2</v>
      </c>
      <c r="D20" s="4" t="s">
        <v>35</v>
      </c>
      <c r="E20" s="5" t="n">
        <v>-13</v>
      </c>
      <c r="F20" s="5" t="n">
        <v>-6</v>
      </c>
    </row>
    <row r="21" spans="1:6">
      <c r="A21" s="3" t="s">
        <v>72</v>
      </c>
    </row>
    <row r="22" spans="1:6">
      <c r="A22" s="4" t="s">
        <v>73</v>
      </c>
      <c r="C22" s="5" t="n">
        <v>11</v>
      </c>
      <c r="D22" s="4" t="s">
        <v>35</v>
      </c>
      <c r="E22" s="4" t="s">
        <v>61</v>
      </c>
      <c r="F22" s="4" t="s">
        <v>61</v>
      </c>
    </row>
    <row r="23" spans="1:6">
      <c r="A23" s="4" t="s">
        <v>74</v>
      </c>
      <c r="C23" s="5" t="n">
        <v>-10</v>
      </c>
      <c r="D23" s="4" t="s">
        <v>35</v>
      </c>
      <c r="E23" s="5" t="n">
        <v>43</v>
      </c>
      <c r="F23" s="5" t="n">
        <v>-164</v>
      </c>
    </row>
    <row r="24" spans="1:6">
      <c r="A24" s="4" t="s">
        <v>75</v>
      </c>
      <c r="C24" s="5" t="n">
        <v>-276</v>
      </c>
      <c r="D24" s="4" t="s">
        <v>35</v>
      </c>
      <c r="E24" s="5" t="n">
        <v>45</v>
      </c>
      <c r="F24" s="5" t="n">
        <v>190</v>
      </c>
    </row>
    <row r="25" spans="1:6">
      <c r="A25" s="4" t="s">
        <v>76</v>
      </c>
      <c r="C25" s="5" t="n">
        <v>-162</v>
      </c>
      <c r="D25" s="4" t="s">
        <v>35</v>
      </c>
      <c r="E25" s="5" t="n">
        <v>268</v>
      </c>
      <c r="F25" s="5" t="n">
        <v>-6</v>
      </c>
    </row>
    <row r="26" spans="1:6">
      <c r="A26" s="4" t="s">
        <v>77</v>
      </c>
      <c r="C26" s="5" t="n">
        <v>6628</v>
      </c>
      <c r="D26" s="4" t="s">
        <v>35</v>
      </c>
      <c r="E26" s="5" t="n">
        <v>8367</v>
      </c>
      <c r="F26" s="5" t="n">
        <v>7991</v>
      </c>
    </row>
    <row r="27" spans="1:6">
      <c r="A27" s="3" t="s">
        <v>78</v>
      </c>
    </row>
    <row r="28" spans="1:6">
      <c r="A28" s="4" t="s">
        <v>79</v>
      </c>
      <c r="C28" s="5" t="n">
        <v>6620</v>
      </c>
      <c r="D28" s="4" t="s">
        <v>35</v>
      </c>
      <c r="E28" s="5" t="n">
        <v>8363</v>
      </c>
      <c r="F28" s="5" t="n">
        <v>7984</v>
      </c>
    </row>
    <row r="29" spans="1:6">
      <c r="A29" s="4" t="s">
        <v>80</v>
      </c>
      <c r="C29" s="5" t="n">
        <v>8</v>
      </c>
      <c r="D29" s="4" t="s">
        <v>35</v>
      </c>
      <c r="E29" s="5" t="n">
        <v>4</v>
      </c>
      <c r="F29" s="5" t="n">
        <v>7</v>
      </c>
    </row>
    <row r="30" spans="1:6">
      <c r="A30" s="4" t="s">
        <v>77</v>
      </c>
      <c r="C30" s="5" t="n">
        <v>6628</v>
      </c>
      <c r="D30" s="4" t="s">
        <v>35</v>
      </c>
      <c r="E30" s="5" t="n">
        <v>8367</v>
      </c>
      <c r="F30" s="6" t="n">
        <v>7991</v>
      </c>
    </row>
    <row r="31" spans="1:6">
      <c r="A31" s="4" t="s">
        <v>55</v>
      </c>
    </row>
    <row r="32" spans="1:6">
      <c r="A32" s="3" t="s">
        <v>58</v>
      </c>
    </row>
    <row r="33" spans="1:6">
      <c r="A33" s="4" t="s">
        <v>49</v>
      </c>
      <c r="B33" s="4" t="s">
        <v>35</v>
      </c>
      <c r="C33" s="5" t="n">
        <v>7121</v>
      </c>
      <c r="E33" s="5" t="n">
        <v>8144</v>
      </c>
    </row>
    <row r="34" spans="1:6">
      <c r="A34" s="3" t="s">
        <v>59</v>
      </c>
    </row>
    <row r="35" spans="1:6">
      <c r="A35" s="4" t="s">
        <v>60</v>
      </c>
      <c r="C35" s="4" t="s">
        <v>61</v>
      </c>
      <c r="D35" s="4" t="s">
        <v>35</v>
      </c>
      <c r="E35" s="5" t="n">
        <v>-32</v>
      </c>
    </row>
    <row r="36" spans="1:6">
      <c r="A36" s="4" t="s">
        <v>62</v>
      </c>
      <c r="C36" s="5" t="n">
        <v>-39</v>
      </c>
      <c r="D36" s="4" t="s">
        <v>35</v>
      </c>
      <c r="E36" s="4" t="s">
        <v>61</v>
      </c>
    </row>
    <row r="37" spans="1:6">
      <c r="A37" s="4" t="s">
        <v>63</v>
      </c>
      <c r="C37" s="5" t="n">
        <v>-121</v>
      </c>
      <c r="D37" s="4" t="s">
        <v>35</v>
      </c>
      <c r="E37" s="5" t="n">
        <v>-125</v>
      </c>
    </row>
    <row r="38" spans="1:6">
      <c r="A38" s="4" t="s">
        <v>64</v>
      </c>
      <c r="C38" s="4" t="s">
        <v>61</v>
      </c>
      <c r="D38" s="4" t="s">
        <v>35</v>
      </c>
      <c r="E38" s="4" t="s">
        <v>61</v>
      </c>
    </row>
    <row r="39" spans="1:6">
      <c r="A39" s="3" t="s">
        <v>65</v>
      </c>
    </row>
    <row r="40" spans="1:6">
      <c r="A40" s="4" t="s">
        <v>60</v>
      </c>
      <c r="C40" s="4" t="s">
        <v>61</v>
      </c>
      <c r="D40" s="4" t="s">
        <v>35</v>
      </c>
      <c r="E40" s="5" t="n">
        <v>-33</v>
      </c>
    </row>
    <row r="41" spans="1:6">
      <c r="A41" s="4" t="s">
        <v>66</v>
      </c>
      <c r="C41" s="5" t="n">
        <v>-29</v>
      </c>
      <c r="D41" s="4" t="s">
        <v>35</v>
      </c>
      <c r="E41" s="4" t="s">
        <v>61</v>
      </c>
    </row>
    <row r="42" spans="1:6">
      <c r="A42" s="4" t="s">
        <v>63</v>
      </c>
      <c r="C42" s="5" t="n">
        <v>128</v>
      </c>
      <c r="D42" s="4" t="s">
        <v>35</v>
      </c>
      <c r="E42" s="5" t="n">
        <v>160</v>
      </c>
    </row>
    <row r="43" spans="1:6">
      <c r="A43" s="4" t="s">
        <v>67</v>
      </c>
      <c r="C43" s="4" t="s">
        <v>61</v>
      </c>
      <c r="D43" s="4" t="s">
        <v>35</v>
      </c>
      <c r="E43" s="4" t="s">
        <v>61</v>
      </c>
    </row>
    <row r="44" spans="1:6">
      <c r="A44" s="4" t="s">
        <v>64</v>
      </c>
      <c r="C44" s="4" t="s">
        <v>61</v>
      </c>
      <c r="D44" s="4" t="s">
        <v>35</v>
      </c>
      <c r="E44" s="4" t="s">
        <v>61</v>
      </c>
    </row>
    <row r="45" spans="1:6">
      <c r="A45" s="4" t="s">
        <v>68</v>
      </c>
      <c r="C45" s="5" t="n">
        <v>162</v>
      </c>
      <c r="D45" s="4" t="s">
        <v>35</v>
      </c>
      <c r="E45" s="5" t="n">
        <v>174</v>
      </c>
    </row>
    <row r="46" spans="1:6">
      <c r="A46" s="3" t="s">
        <v>69</v>
      </c>
    </row>
    <row r="47" spans="1:6">
      <c r="A47" s="4" t="s">
        <v>70</v>
      </c>
      <c r="C47" s="4" t="s">
        <v>61</v>
      </c>
      <c r="D47" s="4" t="s">
        <v>35</v>
      </c>
      <c r="E47" s="5" t="n">
        <v>19</v>
      </c>
    </row>
    <row r="48" spans="1:6">
      <c r="A48" s="4" t="s">
        <v>66</v>
      </c>
      <c r="C48" s="5" t="n">
        <v>18</v>
      </c>
      <c r="D48" s="4" t="s">
        <v>35</v>
      </c>
      <c r="E48" s="4" t="s">
        <v>61</v>
      </c>
    </row>
    <row r="49" spans="1:6">
      <c r="A49" s="4" t="s">
        <v>71</v>
      </c>
      <c r="C49" s="5" t="n">
        <v>-3</v>
      </c>
      <c r="D49" s="4" t="s">
        <v>35</v>
      </c>
      <c r="E49" s="5" t="n">
        <v>-10</v>
      </c>
    </row>
    <row r="50" spans="1:6">
      <c r="A50" s="3" t="s">
        <v>72</v>
      </c>
    </row>
    <row r="51" spans="1:6">
      <c r="A51" s="4" t="s">
        <v>73</v>
      </c>
      <c r="C51" s="5" t="n">
        <v>-2</v>
      </c>
      <c r="D51" s="4" t="s">
        <v>35</v>
      </c>
      <c r="E51" s="4" t="s">
        <v>61</v>
      </c>
    </row>
    <row r="52" spans="1:6">
      <c r="A52" s="4" t="s">
        <v>74</v>
      </c>
      <c r="C52" s="5" t="n">
        <v>-10</v>
      </c>
      <c r="D52" s="4" t="s">
        <v>35</v>
      </c>
      <c r="E52" s="5" t="n">
        <v>43</v>
      </c>
    </row>
    <row r="53" spans="1:6">
      <c r="A53" s="4" t="s">
        <v>75</v>
      </c>
      <c r="C53" s="5" t="n">
        <v>-268</v>
      </c>
      <c r="D53" s="4" t="s">
        <v>35</v>
      </c>
      <c r="E53" s="5" t="n">
        <v>47</v>
      </c>
    </row>
    <row r="54" spans="1:6">
      <c r="A54" s="4" t="s">
        <v>76</v>
      </c>
      <c r="C54" s="5" t="n">
        <v>-164</v>
      </c>
      <c r="D54" s="4" t="s">
        <v>35</v>
      </c>
      <c r="E54" s="5" t="n">
        <v>243</v>
      </c>
    </row>
    <row r="55" spans="1:6">
      <c r="A55" s="4" t="s">
        <v>77</v>
      </c>
      <c r="C55" s="5" t="n">
        <v>6957</v>
      </c>
      <c r="D55" s="4" t="s">
        <v>35</v>
      </c>
      <c r="E55" s="5" t="n">
        <v>8387</v>
      </c>
    </row>
    <row r="56" spans="1:6">
      <c r="A56" s="3" t="s">
        <v>78</v>
      </c>
    </row>
    <row r="57" spans="1:6">
      <c r="A57" s="4" t="s">
        <v>79</v>
      </c>
      <c r="C57" s="5" t="n">
        <v>6957</v>
      </c>
      <c r="D57" s="4" t="s">
        <v>35</v>
      </c>
      <c r="E57" s="5" t="n">
        <v>8387</v>
      </c>
    </row>
    <row r="58" spans="1:6">
      <c r="A58" s="4" t="s">
        <v>80</v>
      </c>
      <c r="C58" s="4" t="s">
        <v>61</v>
      </c>
      <c r="D58" s="4" t="s">
        <v>35</v>
      </c>
      <c r="E58" s="4" t="s">
        <v>61</v>
      </c>
    </row>
    <row r="59" spans="1:6">
      <c r="A59" s="4" t="s">
        <v>77</v>
      </c>
      <c r="C59" s="6" t="n">
        <v>6957</v>
      </c>
      <c r="D59" s="4" t="s">
        <v>35</v>
      </c>
      <c r="E59" s="6" t="n">
        <v>8387</v>
      </c>
    </row>
    <row r="60" spans="1:6"/>
    <row r="61" spans="1:6">
      <c r="A61" s="4" t="s">
        <v>35</v>
      </c>
      <c r="B61" s="4" t="s">
        <v>56</v>
      </c>
    </row>
  </sheetData>
  <mergeCells count="5">
    <mergeCell ref="A1:B2"/>
    <mergeCell ref="C1:F1"/>
    <mergeCell ref="C2:D2"/>
    <mergeCell ref="A60:E60"/>
    <mergeCell ref="B61:E6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30</v>
      </c>
    </row>
    <row r="3" spans="1:2">
      <c r="A3" s="3" t="s">
        <v>24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30</v>
      </c>
    </row>
    <row r="3" spans="1:2">
      <c r="A3" s="3" t="s">
        <v>24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30</v>
      </c>
    </row>
    <row r="3" spans="1:2">
      <c r="A3" s="3" t="s">
        <v>244</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30</v>
      </c>
    </row>
    <row r="3" spans="1:2">
      <c r="A3" s="3" t="s">
        <v>96</v>
      </c>
    </row>
    <row r="4" spans="1:2">
      <c r="A4" s="4" t="s">
        <v>96</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30</v>
      </c>
    </row>
    <row r="3" spans="1:2">
      <c r="A3" s="3" t="s">
        <v>247</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30</v>
      </c>
    </row>
    <row r="3" spans="1:2">
      <c r="A3" s="3" t="s">
        <v>24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30</v>
      </c>
    </row>
    <row r="3" spans="1:2">
      <c r="A3" s="3" t="s">
        <v>251</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30</v>
      </c>
    </row>
    <row r="3" spans="1:2">
      <c r="A3" s="3" t="s">
        <v>253</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5</v>
      </c>
      <c r="B1" s="2" t="s">
        <v>1</v>
      </c>
    </row>
    <row r="2" spans="1:2">
      <c r="B2" s="2" t="s">
        <v>30</v>
      </c>
    </row>
    <row r="3" spans="1:2">
      <c r="A3" s="3" t="s">
        <v>255</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30</v>
      </c>
    </row>
    <row r="3" spans="1:2">
      <c r="A3" s="3" t="s">
        <v>257</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81</v>
      </c>
      <c r="C1" s="2" t="s">
        <v>30</v>
      </c>
      <c r="D1" s="2" t="s">
        <v>31</v>
      </c>
    </row>
    <row r="2" spans="1:4">
      <c r="A2" s="3" t="s">
        <v>82</v>
      </c>
    </row>
    <row r="3" spans="1:4">
      <c r="A3" s="4" t="s">
        <v>83</v>
      </c>
      <c r="B3" s="4" t="s">
        <v>35</v>
      </c>
      <c r="C3" s="6" t="n">
        <v>20059</v>
      </c>
      <c r="D3" s="6" t="n">
        <v>26788</v>
      </c>
    </row>
    <row r="4" spans="1:4">
      <c r="A4" s="4" t="s">
        <v>84</v>
      </c>
      <c r="B4" s="4" t="s">
        <v>35</v>
      </c>
      <c r="C4" s="5" t="n">
        <v>5930</v>
      </c>
      <c r="D4" s="5" t="n">
        <v>4787</v>
      </c>
    </row>
    <row r="5" spans="1:4">
      <c r="A5" s="4" t="s">
        <v>85</v>
      </c>
      <c r="B5" s="4" t="s">
        <v>35</v>
      </c>
      <c r="C5" s="5" t="n">
        <v>31781</v>
      </c>
      <c r="D5" s="5" t="n">
        <v>23132</v>
      </c>
    </row>
    <row r="6" spans="1:4">
      <c r="A6" s="4" t="s">
        <v>86</v>
      </c>
      <c r="B6" s="4" t="s">
        <v>35</v>
      </c>
      <c r="C6" s="5" t="n">
        <v>29859</v>
      </c>
      <c r="D6" s="5" t="n">
        <v>24101</v>
      </c>
    </row>
    <row r="7" spans="1:4">
      <c r="A7" s="4" t="s">
        <v>60</v>
      </c>
      <c r="B7" s="4" t="s">
        <v>35</v>
      </c>
      <c r="C7" s="4" t="s">
        <v>61</v>
      </c>
      <c r="D7" s="5" t="n">
        <v>61119</v>
      </c>
    </row>
    <row r="8" spans="1:4">
      <c r="A8" s="4" t="s">
        <v>87</v>
      </c>
      <c r="B8" s="4" t="s">
        <v>35</v>
      </c>
      <c r="C8" s="5" t="n">
        <v>73401</v>
      </c>
      <c r="D8" s="4" t="s">
        <v>61</v>
      </c>
    </row>
    <row r="9" spans="1:4">
      <c r="A9" s="4" t="s">
        <v>88</v>
      </c>
      <c r="B9" s="4" t="s">
        <v>35</v>
      </c>
      <c r="C9" s="5" t="n">
        <v>714770</v>
      </c>
      <c r="D9" s="5" t="n">
        <v>709690</v>
      </c>
    </row>
    <row r="10" spans="1:4">
      <c r="A10" s="4" t="s">
        <v>89</v>
      </c>
      <c r="B10" s="4" t="s">
        <v>35</v>
      </c>
      <c r="C10" s="5" t="n">
        <v>5367</v>
      </c>
      <c r="D10" s="5" t="n">
        <v>5517</v>
      </c>
    </row>
    <row r="11" spans="1:4">
      <c r="A11" s="4" t="s">
        <v>90</v>
      </c>
      <c r="B11" s="4" t="s">
        <v>35</v>
      </c>
      <c r="C11" s="5" t="n">
        <v>9367</v>
      </c>
      <c r="D11" s="5" t="n">
        <v>9450</v>
      </c>
    </row>
    <row r="12" spans="1:4">
      <c r="A12" s="4" t="s">
        <v>91</v>
      </c>
      <c r="B12" s="4" t="s">
        <v>35</v>
      </c>
      <c r="C12" s="4" t="s">
        <v>61</v>
      </c>
      <c r="D12" s="4" t="s">
        <v>61</v>
      </c>
    </row>
    <row r="13" spans="1:4">
      <c r="A13" s="4" t="s">
        <v>92</v>
      </c>
      <c r="B13" s="4" t="s">
        <v>35</v>
      </c>
      <c r="C13" s="4" t="s">
        <v>61</v>
      </c>
      <c r="D13" s="4" t="s">
        <v>61</v>
      </c>
    </row>
    <row r="14" spans="1:4">
      <c r="A14" s="4" t="s">
        <v>93</v>
      </c>
      <c r="B14" s="4" t="s">
        <v>35</v>
      </c>
      <c r="C14" s="5" t="n">
        <v>129</v>
      </c>
      <c r="D14" s="5" t="n">
        <v>115</v>
      </c>
    </row>
    <row r="15" spans="1:4">
      <c r="A15" s="4" t="s">
        <v>94</v>
      </c>
      <c r="B15" s="4" t="s">
        <v>35</v>
      </c>
      <c r="C15" s="5" t="n">
        <v>1155</v>
      </c>
      <c r="D15" s="5" t="n">
        <v>1329</v>
      </c>
    </row>
    <row r="16" spans="1:4">
      <c r="A16" s="4" t="s">
        <v>95</v>
      </c>
      <c r="B16" s="4" t="s">
        <v>35</v>
      </c>
      <c r="C16" s="5" t="n">
        <v>2048</v>
      </c>
      <c r="D16" s="5" t="n">
        <v>1180</v>
      </c>
    </row>
    <row r="17" spans="1:4">
      <c r="A17" s="4" t="s">
        <v>96</v>
      </c>
      <c r="B17" s="4" t="s">
        <v>35</v>
      </c>
      <c r="C17" s="5" t="n">
        <v>11953</v>
      </c>
      <c r="D17" s="5" t="n">
        <v>11763</v>
      </c>
    </row>
    <row r="18" spans="1:4">
      <c r="A18" s="4" t="s">
        <v>97</v>
      </c>
      <c r="B18" s="4" t="s">
        <v>35</v>
      </c>
      <c r="C18" s="5" t="n">
        <v>807</v>
      </c>
      <c r="D18" s="5" t="n">
        <v>621</v>
      </c>
    </row>
    <row r="19" spans="1:4">
      <c r="A19" s="4" t="s">
        <v>98</v>
      </c>
      <c r="B19" s="4" t="s">
        <v>35</v>
      </c>
      <c r="C19" s="5" t="n">
        <v>906626</v>
      </c>
      <c r="D19" s="5" t="n">
        <v>879592</v>
      </c>
    </row>
    <row r="20" spans="1:4">
      <c r="A20" s="3" t="s">
        <v>99</v>
      </c>
    </row>
    <row r="21" spans="1:4">
      <c r="A21" s="4" t="s">
        <v>100</v>
      </c>
      <c r="B21" s="4" t="s">
        <v>35</v>
      </c>
      <c r="C21" s="5" t="n">
        <v>3287</v>
      </c>
      <c r="D21" s="5" t="n">
        <v>2184</v>
      </c>
    </row>
    <row r="22" spans="1:4">
      <c r="A22" s="4" t="s">
        <v>101</v>
      </c>
      <c r="B22" s="4" t="s">
        <v>35</v>
      </c>
      <c r="C22" s="5" t="n">
        <v>563247</v>
      </c>
      <c r="D22" s="5" t="n">
        <v>559285</v>
      </c>
    </row>
    <row r="23" spans="1:4">
      <c r="A23" s="4" t="s">
        <v>102</v>
      </c>
      <c r="B23" s="4" t="s">
        <v>35</v>
      </c>
      <c r="C23" s="5" t="n">
        <v>29215</v>
      </c>
      <c r="D23" s="5" t="n">
        <v>28105</v>
      </c>
    </row>
    <row r="24" spans="1:4">
      <c r="A24" s="4" t="s">
        <v>86</v>
      </c>
      <c r="B24" s="4" t="s">
        <v>35</v>
      </c>
      <c r="C24" s="5" t="n">
        <v>29096</v>
      </c>
      <c r="D24" s="5" t="n">
        <v>24407</v>
      </c>
    </row>
    <row r="25" spans="1:4">
      <c r="A25" s="4" t="s">
        <v>103</v>
      </c>
      <c r="B25" s="4" t="s">
        <v>35</v>
      </c>
      <c r="C25" s="5" t="n">
        <v>181457</v>
      </c>
      <c r="D25" s="5" t="n">
        <v>172596</v>
      </c>
    </row>
    <row r="26" spans="1:4">
      <c r="A26" s="4" t="s">
        <v>104</v>
      </c>
      <c r="B26" s="4" t="s">
        <v>35</v>
      </c>
      <c r="C26" s="5" t="n">
        <v>163</v>
      </c>
      <c r="D26" s="5" t="n">
        <v>296</v>
      </c>
    </row>
    <row r="27" spans="1:4">
      <c r="A27" s="4" t="s">
        <v>105</v>
      </c>
      <c r="B27" s="4" t="s">
        <v>35</v>
      </c>
      <c r="C27" s="5" t="n">
        <v>7377</v>
      </c>
      <c r="D27" s="5" t="n">
        <v>7597</v>
      </c>
    </row>
    <row r="28" spans="1:4">
      <c r="A28" s="4" t="s">
        <v>106</v>
      </c>
      <c r="B28" s="4" t="s">
        <v>35</v>
      </c>
      <c r="C28" s="4" t="s">
        <v>61</v>
      </c>
      <c r="D28" s="4" t="s">
        <v>61</v>
      </c>
    </row>
    <row r="29" spans="1:4">
      <c r="A29" s="4" t="s">
        <v>107</v>
      </c>
      <c r="B29" s="4" t="s">
        <v>35</v>
      </c>
      <c r="C29" s="5" t="n">
        <v>3169</v>
      </c>
      <c r="D29" s="5" t="n">
        <v>1928</v>
      </c>
    </row>
    <row r="30" spans="1:4">
      <c r="A30" s="4" t="s">
        <v>108</v>
      </c>
      <c r="B30" s="4" t="s">
        <v>35</v>
      </c>
      <c r="C30" s="5" t="n">
        <v>44</v>
      </c>
      <c r="D30" s="5" t="n">
        <v>18</v>
      </c>
    </row>
    <row r="31" spans="1:4">
      <c r="A31" s="4" t="s">
        <v>109</v>
      </c>
      <c r="B31" s="4" t="s">
        <v>35</v>
      </c>
      <c r="C31" s="5" t="n">
        <v>2238</v>
      </c>
      <c r="D31" s="5" t="n">
        <v>1338</v>
      </c>
    </row>
    <row r="32" spans="1:4">
      <c r="A32" s="4" t="s">
        <v>110</v>
      </c>
      <c r="B32" s="4" t="s">
        <v>35</v>
      </c>
      <c r="C32" s="5" t="n">
        <v>819293</v>
      </c>
      <c r="D32" s="5" t="n">
        <v>797754</v>
      </c>
    </row>
    <row r="33" spans="1:4">
      <c r="A33" s="4" t="s">
        <v>111</v>
      </c>
      <c r="B33" s="4" t="s">
        <v>35</v>
      </c>
      <c r="C33" s="5" t="n">
        <v>21826</v>
      </c>
      <c r="D33" s="5" t="n">
        <v>17265</v>
      </c>
    </row>
    <row r="34" spans="1:4">
      <c r="A34" s="4" t="s">
        <v>112</v>
      </c>
      <c r="B34" s="4" t="s">
        <v>35</v>
      </c>
      <c r="C34" s="5" t="n">
        <v>841119</v>
      </c>
      <c r="D34" s="5" t="n">
        <v>815019</v>
      </c>
    </row>
    <row r="35" spans="1:4">
      <c r="A35" s="4" t="s">
        <v>113</v>
      </c>
      <c r="B35" s="4" t="s">
        <v>35</v>
      </c>
      <c r="C35" s="5" t="n">
        <v>65507</v>
      </c>
      <c r="D35" s="5" t="n">
        <v>64573</v>
      </c>
    </row>
    <row r="36" spans="1:4">
      <c r="A36" s="3" t="s">
        <v>114</v>
      </c>
    </row>
    <row r="37" spans="1:4">
      <c r="A37" s="4" t="s">
        <v>115</v>
      </c>
      <c r="B37" s="4" t="s">
        <v>35</v>
      </c>
      <c r="C37" s="5" t="n">
        <v>37508</v>
      </c>
      <c r="D37" s="5" t="n">
        <v>36054</v>
      </c>
    </row>
    <row r="38" spans="1:4">
      <c r="A38" s="4" t="s">
        <v>116</v>
      </c>
      <c r="B38" s="4" t="s">
        <v>35</v>
      </c>
      <c r="C38" s="5" t="n">
        <v>-553</v>
      </c>
      <c r="D38" s="5" t="n">
        <v>-493</v>
      </c>
    </row>
    <row r="39" spans="1:4">
      <c r="A39" s="4" t="s">
        <v>117</v>
      </c>
      <c r="B39" s="4" t="s">
        <v>35</v>
      </c>
      <c r="C39" s="5" t="n">
        <v>1311</v>
      </c>
      <c r="D39" s="5" t="n">
        <v>1077</v>
      </c>
    </row>
    <row r="40" spans="1:4">
      <c r="A40" s="4" t="s">
        <v>118</v>
      </c>
      <c r="B40" s="4" t="s">
        <v>35</v>
      </c>
      <c r="C40" s="5" t="n">
        <v>27188</v>
      </c>
      <c r="D40" s="5" t="n">
        <v>27883</v>
      </c>
    </row>
    <row r="41" spans="1:4">
      <c r="A41" s="4" t="s">
        <v>119</v>
      </c>
      <c r="B41" s="4" t="s">
        <v>35</v>
      </c>
      <c r="C41" s="5" t="n">
        <v>65454</v>
      </c>
      <c r="D41" s="5" t="n">
        <v>64521</v>
      </c>
    </row>
    <row r="42" spans="1:4">
      <c r="A42" s="4" t="s">
        <v>80</v>
      </c>
      <c r="B42" s="4" t="s">
        <v>35</v>
      </c>
      <c r="C42" s="5" t="n">
        <v>53</v>
      </c>
      <c r="D42" s="5" t="n">
        <v>52</v>
      </c>
    </row>
    <row r="43" spans="1:4">
      <c r="A43" s="4" t="s">
        <v>120</v>
      </c>
      <c r="B43" s="4" t="s">
        <v>35</v>
      </c>
      <c r="C43" s="5" t="n">
        <v>65507</v>
      </c>
      <c r="D43" s="5" t="n">
        <v>64573</v>
      </c>
    </row>
    <row r="44" spans="1:4">
      <c r="A44" s="4" t="s">
        <v>55</v>
      </c>
    </row>
    <row r="45" spans="1:4">
      <c r="A45" s="3" t="s">
        <v>82</v>
      </c>
    </row>
    <row r="46" spans="1:4">
      <c r="A46" s="4" t="s">
        <v>83</v>
      </c>
      <c r="B46" s="4" t="s">
        <v>35</v>
      </c>
      <c r="C46" s="5" t="n">
        <v>17692</v>
      </c>
      <c r="D46" s="5" t="n">
        <v>24976</v>
      </c>
    </row>
    <row r="47" spans="1:4">
      <c r="A47" s="4" t="s">
        <v>84</v>
      </c>
      <c r="B47" s="4" t="s">
        <v>35</v>
      </c>
      <c r="C47" s="5" t="n">
        <v>5773</v>
      </c>
      <c r="D47" s="5" t="n">
        <v>4722</v>
      </c>
    </row>
    <row r="48" spans="1:4">
      <c r="A48" s="4" t="s">
        <v>85</v>
      </c>
      <c r="B48" s="4" t="s">
        <v>35</v>
      </c>
      <c r="C48" s="5" t="n">
        <v>29565</v>
      </c>
      <c r="D48" s="5" t="n">
        <v>21415</v>
      </c>
    </row>
    <row r="49" spans="1:4">
      <c r="A49" s="4" t="s">
        <v>86</v>
      </c>
      <c r="B49" s="4" t="s">
        <v>35</v>
      </c>
      <c r="C49" s="5" t="n">
        <v>29283</v>
      </c>
      <c r="D49" s="5" t="n">
        <v>23562</v>
      </c>
    </row>
    <row r="50" spans="1:4">
      <c r="A50" s="4" t="s">
        <v>60</v>
      </c>
      <c r="B50" s="4" t="s">
        <v>35</v>
      </c>
      <c r="C50" s="4" t="s">
        <v>61</v>
      </c>
      <c r="D50" s="5" t="n">
        <v>56513</v>
      </c>
    </row>
    <row r="51" spans="1:4">
      <c r="A51" s="4" t="s">
        <v>87</v>
      </c>
      <c r="B51" s="4" t="s">
        <v>35</v>
      </c>
      <c r="C51" s="5" t="n">
        <v>68398</v>
      </c>
      <c r="D51" s="4" t="s">
        <v>61</v>
      </c>
    </row>
    <row r="52" spans="1:4">
      <c r="A52" s="4" t="s">
        <v>88</v>
      </c>
      <c r="B52" s="4" t="s">
        <v>35</v>
      </c>
      <c r="C52" s="5" t="n">
        <v>631936</v>
      </c>
      <c r="D52" s="5" t="n">
        <v>630168</v>
      </c>
    </row>
    <row r="53" spans="1:4">
      <c r="A53" s="4" t="s">
        <v>89</v>
      </c>
      <c r="B53" s="4" t="s">
        <v>35</v>
      </c>
      <c r="C53" s="5" t="n">
        <v>4615</v>
      </c>
      <c r="D53" s="5" t="n">
        <v>4666</v>
      </c>
    </row>
    <row r="54" spans="1:4">
      <c r="A54" s="4" t="s">
        <v>90</v>
      </c>
      <c r="B54" s="4" t="s">
        <v>35</v>
      </c>
      <c r="C54" s="4" t="s">
        <v>61</v>
      </c>
      <c r="D54" s="4" t="s">
        <v>61</v>
      </c>
    </row>
    <row r="55" spans="1:4">
      <c r="A55" s="4" t="s">
        <v>91</v>
      </c>
      <c r="B55" s="4" t="s">
        <v>35</v>
      </c>
      <c r="C55" s="5" t="n">
        <v>142961</v>
      </c>
      <c r="D55" s="5" t="n">
        <v>140597</v>
      </c>
    </row>
    <row r="56" spans="1:4">
      <c r="A56" s="4" t="s">
        <v>92</v>
      </c>
      <c r="B56" s="4" t="s">
        <v>35</v>
      </c>
      <c r="C56" s="5" t="n">
        <v>6436</v>
      </c>
      <c r="D56" s="5" t="n">
        <v>4508</v>
      </c>
    </row>
    <row r="57" spans="1:4">
      <c r="A57" s="4" t="s">
        <v>93</v>
      </c>
      <c r="B57" s="4" t="s">
        <v>35</v>
      </c>
      <c r="C57" s="5" t="n">
        <v>100</v>
      </c>
      <c r="D57" s="5" t="n">
        <v>76</v>
      </c>
    </row>
    <row r="58" spans="1:4">
      <c r="A58" s="4" t="s">
        <v>94</v>
      </c>
      <c r="B58" s="4" t="s">
        <v>35</v>
      </c>
      <c r="C58" s="5" t="n">
        <v>948</v>
      </c>
      <c r="D58" s="5" t="n">
        <v>1120</v>
      </c>
    </row>
    <row r="59" spans="1:4">
      <c r="A59" s="4" t="s">
        <v>95</v>
      </c>
      <c r="B59" s="4" t="s">
        <v>35</v>
      </c>
      <c r="C59" s="5" t="n">
        <v>1925</v>
      </c>
      <c r="D59" s="5" t="n">
        <v>1102</v>
      </c>
    </row>
    <row r="60" spans="1:4">
      <c r="A60" s="4" t="s">
        <v>96</v>
      </c>
      <c r="B60" s="4" t="s">
        <v>35</v>
      </c>
      <c r="C60" s="5" t="n">
        <v>9687</v>
      </c>
      <c r="D60" s="5" t="n">
        <v>9494</v>
      </c>
    </row>
    <row r="61" spans="1:4">
      <c r="A61" s="4" t="s">
        <v>97</v>
      </c>
      <c r="B61" s="4" t="s">
        <v>35</v>
      </c>
      <c r="C61" s="5" t="n">
        <v>420</v>
      </c>
      <c r="D61" s="5" t="n">
        <v>311</v>
      </c>
    </row>
    <row r="62" spans="1:4">
      <c r="A62" s="4" t="s">
        <v>98</v>
      </c>
      <c r="B62" s="4" t="s">
        <v>35</v>
      </c>
      <c r="C62" s="5" t="n">
        <v>949739</v>
      </c>
      <c r="D62" s="5" t="n">
        <v>923230</v>
      </c>
    </row>
    <row r="63" spans="1:4">
      <c r="A63" s="3" t="s">
        <v>99</v>
      </c>
    </row>
    <row r="64" spans="1:4">
      <c r="A64" s="4" t="s">
        <v>100</v>
      </c>
      <c r="B64" s="4" t="s">
        <v>35</v>
      </c>
      <c r="C64" s="5" t="n">
        <v>2849</v>
      </c>
      <c r="D64" s="5" t="n">
        <v>1748</v>
      </c>
    </row>
    <row r="65" spans="1:4">
      <c r="A65" s="4" t="s">
        <v>101</v>
      </c>
      <c r="B65" s="4" t="s">
        <v>35</v>
      </c>
      <c r="C65" s="5" t="n">
        <v>501430</v>
      </c>
      <c r="D65" s="5" t="n">
        <v>500468</v>
      </c>
    </row>
    <row r="66" spans="1:4">
      <c r="A66" s="4" t="s">
        <v>102</v>
      </c>
      <c r="B66" s="4" t="s">
        <v>35</v>
      </c>
      <c r="C66" s="5" t="n">
        <v>28516</v>
      </c>
      <c r="D66" s="5" t="n">
        <v>27266</v>
      </c>
    </row>
    <row r="67" spans="1:4">
      <c r="A67" s="4" t="s">
        <v>86</v>
      </c>
      <c r="B67" s="4" t="s">
        <v>35</v>
      </c>
      <c r="C67" s="5" t="n">
        <v>28867</v>
      </c>
      <c r="D67" s="5" t="n">
        <v>24229</v>
      </c>
    </row>
    <row r="68" spans="1:4">
      <c r="A68" s="4" t="s">
        <v>103</v>
      </c>
      <c r="B68" s="4" t="s">
        <v>35</v>
      </c>
      <c r="C68" s="5" t="n">
        <v>156674</v>
      </c>
      <c r="D68" s="5" t="n">
        <v>152288</v>
      </c>
    </row>
    <row r="69" spans="1:4">
      <c r="A69" s="4" t="s">
        <v>104</v>
      </c>
      <c r="B69" s="4" t="s">
        <v>35</v>
      </c>
      <c r="C69" s="5" t="n">
        <v>88</v>
      </c>
      <c r="D69" s="5" t="n">
        <v>184</v>
      </c>
    </row>
    <row r="70" spans="1:4">
      <c r="A70" s="4" t="s">
        <v>105</v>
      </c>
      <c r="B70" s="4" t="s">
        <v>35</v>
      </c>
      <c r="C70" s="4" t="s">
        <v>61</v>
      </c>
      <c r="D70" s="4" t="s">
        <v>61</v>
      </c>
    </row>
    <row r="71" spans="1:4">
      <c r="A71" s="4" t="s">
        <v>106</v>
      </c>
      <c r="B71" s="4" t="s">
        <v>35</v>
      </c>
      <c r="C71" s="5" t="n">
        <v>148607</v>
      </c>
      <c r="D71" s="5" t="n">
        <v>142400</v>
      </c>
    </row>
    <row r="72" spans="1:4">
      <c r="A72" s="4" t="s">
        <v>107</v>
      </c>
      <c r="B72" s="4" t="s">
        <v>35</v>
      </c>
      <c r="C72" s="5" t="n">
        <v>2980</v>
      </c>
      <c r="D72" s="5" t="n">
        <v>1766</v>
      </c>
    </row>
    <row r="73" spans="1:4">
      <c r="A73" s="4" t="s">
        <v>108</v>
      </c>
      <c r="B73" s="4" t="s">
        <v>35</v>
      </c>
      <c r="C73" s="4" t="s">
        <v>61</v>
      </c>
      <c r="D73" s="5" t="n">
        <v>3</v>
      </c>
    </row>
    <row r="74" spans="1:4">
      <c r="A74" s="4" t="s">
        <v>109</v>
      </c>
      <c r="B74" s="4" t="s">
        <v>35</v>
      </c>
      <c r="C74" s="5" t="n">
        <v>1064</v>
      </c>
      <c r="D74" s="5" t="n">
        <v>257</v>
      </c>
    </row>
    <row r="75" spans="1:4">
      <c r="A75" s="4" t="s">
        <v>110</v>
      </c>
      <c r="B75" s="4" t="s">
        <v>35</v>
      </c>
      <c r="C75" s="5" t="n">
        <v>871075</v>
      </c>
      <c r="D75" s="5" t="n">
        <v>850609</v>
      </c>
    </row>
    <row r="76" spans="1:4">
      <c r="A76" s="4" t="s">
        <v>111</v>
      </c>
      <c r="B76" s="4" t="s">
        <v>35</v>
      </c>
      <c r="C76" s="5" t="n">
        <v>21826</v>
      </c>
      <c r="D76" s="5" t="n">
        <v>17265</v>
      </c>
    </row>
    <row r="77" spans="1:4">
      <c r="A77" s="4" t="s">
        <v>112</v>
      </c>
      <c r="B77" s="4" t="s">
        <v>35</v>
      </c>
      <c r="C77" s="5" t="n">
        <v>892901</v>
      </c>
      <c r="D77" s="5" t="n">
        <v>867874</v>
      </c>
    </row>
    <row r="78" spans="1:4">
      <c r="A78" s="4" t="s">
        <v>113</v>
      </c>
      <c r="B78" s="4" t="s">
        <v>35</v>
      </c>
      <c r="C78" s="5" t="n">
        <v>56838</v>
      </c>
      <c r="D78" s="5" t="n">
        <v>55356</v>
      </c>
    </row>
    <row r="79" spans="1:4">
      <c r="A79" s="3" t="s">
        <v>114</v>
      </c>
    </row>
    <row r="80" spans="1:4">
      <c r="A80" s="4" t="s">
        <v>115</v>
      </c>
      <c r="B80" s="4" t="s">
        <v>35</v>
      </c>
      <c r="C80" s="5" t="n">
        <v>37508</v>
      </c>
      <c r="D80" s="5" t="n">
        <v>36054</v>
      </c>
    </row>
    <row r="81" spans="1:4">
      <c r="A81" s="4" t="s">
        <v>116</v>
      </c>
      <c r="B81" s="4" t="s">
        <v>35</v>
      </c>
      <c r="C81" s="5" t="n">
        <v>-575</v>
      </c>
      <c r="D81" s="5" t="n">
        <v>-508</v>
      </c>
    </row>
    <row r="82" spans="1:4">
      <c r="A82" s="4" t="s">
        <v>117</v>
      </c>
      <c r="B82" s="4" t="s">
        <v>35</v>
      </c>
      <c r="C82" s="5" t="n">
        <v>1338</v>
      </c>
      <c r="D82" s="5" t="n">
        <v>1114</v>
      </c>
    </row>
    <row r="83" spans="1:4">
      <c r="A83" s="4" t="s">
        <v>118</v>
      </c>
      <c r="B83" s="4" t="s">
        <v>35</v>
      </c>
      <c r="C83" s="5" t="n">
        <v>18567</v>
      </c>
      <c r="D83" s="5" t="n">
        <v>18696</v>
      </c>
    </row>
    <row r="84" spans="1:4">
      <c r="A84" s="4" t="s">
        <v>119</v>
      </c>
      <c r="B84" s="4" t="s">
        <v>35</v>
      </c>
      <c r="C84" s="5" t="n">
        <v>56838</v>
      </c>
      <c r="D84" s="5" t="n">
        <v>55356</v>
      </c>
    </row>
    <row r="85" spans="1:4">
      <c r="A85" s="4" t="s">
        <v>80</v>
      </c>
      <c r="B85" s="4" t="s">
        <v>35</v>
      </c>
      <c r="C85" s="4" t="s">
        <v>61</v>
      </c>
      <c r="D85" s="4" t="s">
        <v>61</v>
      </c>
    </row>
    <row r="86" spans="1:4">
      <c r="A86" s="4" t="s">
        <v>120</v>
      </c>
      <c r="B86" s="4" t="s">
        <v>35</v>
      </c>
      <c r="C86" s="6" t="n">
        <v>56838</v>
      </c>
      <c r="D86" s="6" t="n">
        <v>55356</v>
      </c>
    </row>
    <row r="87" spans="1:4"/>
    <row r="88" spans="1:4">
      <c r="A88" s="4" t="s">
        <v>35</v>
      </c>
      <c r="B88" s="4" t="s">
        <v>56</v>
      </c>
    </row>
  </sheetData>
  <mergeCells count="3">
    <mergeCell ref="A1:B1"/>
    <mergeCell ref="A87:C87"/>
    <mergeCell ref="B88:C8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30</v>
      </c>
    </row>
    <row r="3" spans="1:2">
      <c r="A3" s="3" t="s">
        <v>259</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30</v>
      </c>
    </row>
    <row r="3" spans="1:2">
      <c r="A3" s="3" t="s">
        <v>261</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30</v>
      </c>
    </row>
    <row r="3" spans="1:2">
      <c r="A3" s="3" t="s">
        <v>263</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30</v>
      </c>
    </row>
    <row r="3" spans="1:2">
      <c r="A3" s="3" t="s">
        <v>265</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30</v>
      </c>
    </row>
    <row r="3" spans="1:2">
      <c r="A3" s="3" t="s">
        <v>267</v>
      </c>
    </row>
    <row r="4" spans="1:2">
      <c r="A4" s="4" t="s">
        <v>267</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30</v>
      </c>
    </row>
    <row r="3" spans="1:2">
      <c r="A3" s="3" t="s">
        <v>269</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30</v>
      </c>
    </row>
    <row r="3" spans="1:2">
      <c r="A3" s="3" t="s">
        <v>271</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30</v>
      </c>
    </row>
    <row r="3" spans="1:2">
      <c r="A3" s="3" t="s">
        <v>273</v>
      </c>
    </row>
    <row r="4" spans="1:2">
      <c r="A4" s="4" t="s">
        <v>274</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0</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09</v>
      </c>
      <c r="B12" s="4" t="s">
        <v>293</v>
      </c>
    </row>
    <row r="13" spans="1:2">
      <c r="A13" s="4" t="s">
        <v>39</v>
      </c>
      <c r="B13" s="4" t="s">
        <v>294</v>
      </c>
    </row>
    <row r="14" spans="1:2">
      <c r="A14" s="4" t="s">
        <v>212</v>
      </c>
      <c r="B14" s="4" t="s">
        <v>295</v>
      </c>
    </row>
    <row r="15" spans="1:2">
      <c r="A15" s="4" t="s">
        <v>46</v>
      </c>
      <c r="B15" s="4" t="s">
        <v>296</v>
      </c>
    </row>
    <row r="16" spans="1:2">
      <c r="A16" s="4" t="s">
        <v>216</v>
      </c>
      <c r="B16" s="4" t="s">
        <v>297</v>
      </c>
    </row>
    <row r="17" spans="1:2">
      <c r="A17" s="4" t="s">
        <v>52</v>
      </c>
      <c r="B17" s="4" t="s">
        <v>298</v>
      </c>
    </row>
    <row r="18" spans="1:2">
      <c r="A18" s="4" t="s">
        <v>221</v>
      </c>
      <c r="B18" s="4" t="s">
        <v>299</v>
      </c>
    </row>
    <row r="19" spans="1:2">
      <c r="A19" s="4" t="s">
        <v>300</v>
      </c>
      <c r="B19" s="4" t="s">
        <v>301</v>
      </c>
    </row>
    <row r="20" spans="1:2">
      <c r="A20" s="4" t="s">
        <v>224</v>
      </c>
      <c r="B20" s="4" t="s">
        <v>302</v>
      </c>
    </row>
    <row r="21" spans="1:2">
      <c r="A21" s="4" t="s">
        <v>88</v>
      </c>
      <c r="B21" s="4" t="s">
        <v>303</v>
      </c>
    </row>
    <row r="22" spans="1:2">
      <c r="A22" s="4" t="s">
        <v>227</v>
      </c>
      <c r="B22" s="4" t="s">
        <v>304</v>
      </c>
    </row>
    <row r="23" spans="1:2">
      <c r="A23" s="4" t="s">
        <v>230</v>
      </c>
      <c r="B23" s="4" t="s">
        <v>305</v>
      </c>
    </row>
    <row r="24" spans="1:2">
      <c r="A24" s="4" t="s">
        <v>101</v>
      </c>
      <c r="B24" s="4" t="s">
        <v>306</v>
      </c>
    </row>
    <row r="25" spans="1:2">
      <c r="A25" s="4" t="s">
        <v>102</v>
      </c>
      <c r="B25" s="4" t="s">
        <v>307</v>
      </c>
    </row>
    <row r="26" spans="1:2">
      <c r="A26" s="4" t="s">
        <v>103</v>
      </c>
      <c r="B26" s="4" t="s">
        <v>308</v>
      </c>
    </row>
    <row r="27" spans="1:2">
      <c r="A27" s="4" t="s">
        <v>235</v>
      </c>
      <c r="B27" s="4" t="s">
        <v>309</v>
      </c>
    </row>
    <row r="28" spans="1:2">
      <c r="A28" s="4" t="s">
        <v>86</v>
      </c>
      <c r="B28" s="4" t="s">
        <v>310</v>
      </c>
    </row>
    <row r="29" spans="1:2">
      <c r="A29" s="4" t="s">
        <v>240</v>
      </c>
      <c r="B29" s="4" t="s">
        <v>311</v>
      </c>
    </row>
    <row r="30" spans="1:2">
      <c r="A30" s="4" t="s">
        <v>242</v>
      </c>
      <c r="B30" s="4" t="s">
        <v>312</v>
      </c>
    </row>
    <row r="31" spans="1:2">
      <c r="A31" s="4" t="s">
        <v>96</v>
      </c>
      <c r="B31" s="4" t="s">
        <v>313</v>
      </c>
    </row>
    <row r="32" spans="1:2">
      <c r="A32" s="4" t="s">
        <v>249</v>
      </c>
      <c r="B32" s="4" t="s">
        <v>314</v>
      </c>
    </row>
    <row r="33" spans="1:2">
      <c r="A33" s="4" t="s">
        <v>251</v>
      </c>
      <c r="B33" s="4" t="s">
        <v>315</v>
      </c>
    </row>
    <row r="34" spans="1:2">
      <c r="A34" s="4" t="s">
        <v>257</v>
      </c>
      <c r="B34" s="4" t="s">
        <v>316</v>
      </c>
    </row>
    <row r="35" spans="1:2">
      <c r="A35" s="4" t="s">
        <v>259</v>
      </c>
      <c r="B35" s="4" t="s">
        <v>317</v>
      </c>
    </row>
    <row r="36" spans="1:2">
      <c r="A36" s="4" t="s">
        <v>261</v>
      </c>
      <c r="B36" s="4" t="s">
        <v>318</v>
      </c>
    </row>
    <row r="37" spans="1:2">
      <c r="A37" s="4" t="s">
        <v>263</v>
      </c>
      <c r="B37" s="4" t="s">
        <v>319</v>
      </c>
    </row>
    <row r="38" spans="1:2">
      <c r="A38" s="4" t="s">
        <v>269</v>
      </c>
      <c r="B38" s="4" t="s">
        <v>320</v>
      </c>
    </row>
    <row r="39" spans="1:2">
      <c r="A39" s="4" t="s">
        <v>321</v>
      </c>
      <c r="B39" s="4" t="s">
        <v>322</v>
      </c>
    </row>
    <row r="40" spans="1:2">
      <c r="A40" s="4" t="s">
        <v>323</v>
      </c>
      <c r="B40"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30</v>
      </c>
    </row>
    <row r="3" spans="1:2">
      <c r="A3" s="3" t="s">
        <v>20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 customWidth="1" max="5" min="5" width="27"/>
    <col customWidth="1" max="6" min="6" width="4"/>
    <col customWidth="1" max="7" min="7" width="22"/>
    <col customWidth="1" max="8" min="8" width="4"/>
    <col customWidth="1" max="9" min="9" width="30"/>
    <col customWidth="1" max="10" min="10" width="4"/>
    <col customWidth="1" max="11" min="11" width="14"/>
    <col customWidth="1" max="12" min="12" width="4"/>
    <col customWidth="1" max="13" min="13" width="67"/>
    <col customWidth="1" max="14" min="14" width="4"/>
    <col customWidth="1" max="15" min="15" width="14"/>
    <col customWidth="1" max="16" min="16" width="4"/>
    <col customWidth="1" max="17" min="17" width="9"/>
    <col customWidth="1" max="18" min="18" width="4"/>
    <col customWidth="1" max="19" min="19" width="17"/>
    <col customWidth="1" max="20" min="20" width="4"/>
    <col customWidth="1" max="21" min="21" width="26"/>
    <col customWidth="1" max="22" min="22" width="10"/>
    <col customWidth="1" max="23" min="23" width="4"/>
  </cols>
  <sheetData>
    <row r="1" spans="1:23">
      <c r="A1" s="1" t="s">
        <v>121</v>
      </c>
      <c r="C1" s="2" t="s">
        <v>122</v>
      </c>
      <c r="E1" s="2" t="s">
        <v>123</v>
      </c>
      <c r="G1" s="2" t="s">
        <v>124</v>
      </c>
      <c r="I1" s="2" t="s">
        <v>125</v>
      </c>
      <c r="K1" s="2" t="s">
        <v>55</v>
      </c>
      <c r="M1" s="2" t="s">
        <v>119</v>
      </c>
      <c r="O1" s="2" t="s">
        <v>126</v>
      </c>
      <c r="Q1" s="2" t="s">
        <v>117</v>
      </c>
      <c r="S1" s="2" t="s">
        <v>118</v>
      </c>
      <c r="U1" s="2" t="s">
        <v>80</v>
      </c>
      <c r="V1" s="2" t="s">
        <v>127</v>
      </c>
    </row>
    <row r="2" spans="1:23">
      <c r="A2" s="4" t="s">
        <v>128</v>
      </c>
      <c r="M2" s="6" t="n">
        <v>58120</v>
      </c>
      <c r="O2" s="6" t="n">
        <v>33014</v>
      </c>
      <c r="Q2" s="6" t="n">
        <v>727</v>
      </c>
      <c r="S2" s="6" t="n">
        <v>24379</v>
      </c>
      <c r="U2" s="6" t="n">
        <v>61</v>
      </c>
      <c r="V2" s="6" t="n">
        <v>58181</v>
      </c>
    </row>
    <row r="3" spans="1:23">
      <c r="A3" s="4" t="s">
        <v>49</v>
      </c>
      <c r="M3" s="5" t="n">
        <v>7990</v>
      </c>
      <c r="S3" s="5" t="n">
        <v>7990</v>
      </c>
      <c r="U3" s="5" t="n">
        <v>7</v>
      </c>
      <c r="V3" s="5" t="n">
        <v>7997</v>
      </c>
      <c r="W3" s="4" t="s">
        <v>35</v>
      </c>
    </row>
    <row r="4" spans="1:23">
      <c r="A4" s="4" t="s">
        <v>129</v>
      </c>
      <c r="M4" s="5" t="n">
        <v>-6</v>
      </c>
      <c r="Q4" s="5" t="n">
        <v>-32</v>
      </c>
      <c r="S4" s="5" t="n">
        <v>26</v>
      </c>
      <c r="V4" s="5" t="n">
        <v>-6</v>
      </c>
    </row>
    <row r="5" spans="1:23">
      <c r="A5" s="4" t="s">
        <v>77</v>
      </c>
      <c r="M5" s="5" t="n">
        <v>7984</v>
      </c>
      <c r="Q5" s="5" t="n">
        <v>-32</v>
      </c>
      <c r="S5" s="5" t="n">
        <v>8016</v>
      </c>
      <c r="U5" s="5" t="n">
        <v>7</v>
      </c>
      <c r="V5" s="5" t="n">
        <v>7991</v>
      </c>
    </row>
    <row r="6" spans="1:23">
      <c r="A6" s="3" t="s">
        <v>130</v>
      </c>
    </row>
    <row r="7" spans="1:23">
      <c r="A7" s="4" t="s">
        <v>131</v>
      </c>
      <c r="B7" s="4" t="s">
        <v>132</v>
      </c>
      <c r="M7" s="5" t="n">
        <v>-6291</v>
      </c>
      <c r="S7" s="5" t="n">
        <v>-6291</v>
      </c>
      <c r="V7" s="5" t="n">
        <v>-6291</v>
      </c>
    </row>
    <row r="8" spans="1:23">
      <c r="A8" s="4" t="s">
        <v>133</v>
      </c>
      <c r="M8" s="5" t="n">
        <v>1452</v>
      </c>
      <c r="O8" s="5" t="n">
        <v>1452</v>
      </c>
      <c r="V8" s="5" t="n">
        <v>1452</v>
      </c>
    </row>
    <row r="9" spans="1:23">
      <c r="A9" s="3" t="s">
        <v>134</v>
      </c>
    </row>
    <row r="10" spans="1:23">
      <c r="A10" s="4" t="s">
        <v>135</v>
      </c>
      <c r="M10" s="5" t="n">
        <v>98</v>
      </c>
      <c r="Q10" s="5" t="n">
        <v>98</v>
      </c>
      <c r="V10" s="5" t="n">
        <v>98</v>
      </c>
    </row>
    <row r="11" spans="1:23">
      <c r="A11" s="4" t="s">
        <v>136</v>
      </c>
      <c r="M11" s="5" t="n">
        <v>11</v>
      </c>
      <c r="O11" s="5" t="n">
        <v>11</v>
      </c>
      <c r="V11" s="5" t="n">
        <v>11</v>
      </c>
    </row>
    <row r="12" spans="1:23">
      <c r="A12" s="4" t="s">
        <v>137</v>
      </c>
      <c r="M12" s="5" t="n">
        <v>-43</v>
      </c>
      <c r="O12" s="5" t="n">
        <v>-43</v>
      </c>
      <c r="V12" s="5" t="n">
        <v>-43</v>
      </c>
    </row>
    <row r="13" spans="1:23">
      <c r="A13" s="4" t="s">
        <v>138</v>
      </c>
      <c r="M13" s="5" t="n">
        <v>-40</v>
      </c>
      <c r="O13" s="5" t="n">
        <v>-40</v>
      </c>
      <c r="V13" s="5" t="n">
        <v>-40</v>
      </c>
    </row>
    <row r="14" spans="1:23">
      <c r="A14" s="4" t="s">
        <v>36</v>
      </c>
      <c r="M14" s="5" t="n">
        <v>-3</v>
      </c>
      <c r="Q14" s="5" t="n">
        <v>1</v>
      </c>
      <c r="S14" s="5" t="n">
        <v>-4</v>
      </c>
      <c r="U14" s="5" t="n">
        <v>-14</v>
      </c>
      <c r="V14" s="5" t="n">
        <v>-17</v>
      </c>
    </row>
    <row r="15" spans="1:23">
      <c r="A15" s="4" t="s">
        <v>139</v>
      </c>
      <c r="M15" s="5" t="n">
        <v>-4816</v>
      </c>
      <c r="O15" s="5" t="n">
        <v>1380</v>
      </c>
      <c r="Q15" s="5" t="n">
        <v>99</v>
      </c>
      <c r="S15" s="5" t="n">
        <v>-6295</v>
      </c>
      <c r="U15" s="5" t="n">
        <v>-14</v>
      </c>
      <c r="V15" s="5" t="n">
        <v>-4830</v>
      </c>
    </row>
    <row r="16" spans="1:23">
      <c r="A16" s="4" t="s">
        <v>140</v>
      </c>
      <c r="C16" s="6" t="n">
        <v>52181</v>
      </c>
      <c r="E16" s="6" t="n">
        <v>34452</v>
      </c>
      <c r="G16" s="6" t="n">
        <v>858</v>
      </c>
      <c r="I16" s="6" t="n">
        <v>16871</v>
      </c>
      <c r="M16" s="5" t="n">
        <v>61288</v>
      </c>
      <c r="O16" s="5" t="n">
        <v>34394</v>
      </c>
      <c r="Q16" s="5" t="n">
        <v>794</v>
      </c>
      <c r="S16" s="5" t="n">
        <v>26100</v>
      </c>
      <c r="U16" s="5" t="n">
        <v>54</v>
      </c>
      <c r="V16" s="5" t="n">
        <v>61342</v>
      </c>
    </row>
    <row r="17" spans="1:23">
      <c r="A17" s="4" t="s">
        <v>49</v>
      </c>
      <c r="C17" s="5" t="n">
        <v>8144</v>
      </c>
      <c r="I17" s="5" t="n">
        <v>8144</v>
      </c>
      <c r="K17" s="6" t="n">
        <v>8144</v>
      </c>
      <c r="L17" s="4" t="s">
        <v>35</v>
      </c>
      <c r="M17" s="5" t="n">
        <v>8095</v>
      </c>
      <c r="S17" s="5" t="n">
        <v>8095</v>
      </c>
      <c r="U17" s="5" t="n">
        <v>4</v>
      </c>
      <c r="V17" s="5" t="n">
        <v>8099</v>
      </c>
      <c r="W17" s="4" t="s">
        <v>35</v>
      </c>
    </row>
    <row r="18" spans="1:23">
      <c r="A18" s="4" t="s">
        <v>129</v>
      </c>
      <c r="C18" s="5" t="n">
        <v>243</v>
      </c>
      <c r="G18" s="5" t="n">
        <v>153</v>
      </c>
      <c r="I18" s="5" t="n">
        <v>90</v>
      </c>
      <c r="K18" s="5" t="n">
        <v>243</v>
      </c>
      <c r="M18" s="5" t="n">
        <v>268</v>
      </c>
      <c r="Q18" s="5" t="n">
        <v>180</v>
      </c>
      <c r="S18" s="5" t="n">
        <v>88</v>
      </c>
      <c r="V18" s="5" t="n">
        <v>268</v>
      </c>
    </row>
    <row r="19" spans="1:23">
      <c r="A19" s="4" t="s">
        <v>77</v>
      </c>
      <c r="C19" s="5" t="n">
        <v>8387</v>
      </c>
      <c r="G19" s="5" t="n">
        <v>153</v>
      </c>
      <c r="I19" s="5" t="n">
        <v>8234</v>
      </c>
      <c r="K19" s="5" t="n">
        <v>8387</v>
      </c>
      <c r="M19" s="5" t="n">
        <v>8363</v>
      </c>
      <c r="Q19" s="5" t="n">
        <v>180</v>
      </c>
      <c r="S19" s="5" t="n">
        <v>8183</v>
      </c>
      <c r="U19" s="5" t="n">
        <v>4</v>
      </c>
      <c r="V19" s="5" t="n">
        <v>8367</v>
      </c>
    </row>
    <row r="20" spans="1:23">
      <c r="A20" s="3" t="s">
        <v>130</v>
      </c>
    </row>
    <row r="21" spans="1:23">
      <c r="A21" s="4" t="s">
        <v>131</v>
      </c>
      <c r="C21" s="5" t="n">
        <v>-6409</v>
      </c>
      <c r="D21" s="4" t="s">
        <v>141</v>
      </c>
      <c r="I21" s="5" t="n">
        <v>-6409</v>
      </c>
      <c r="J21" s="4" t="s">
        <v>141</v>
      </c>
      <c r="M21" s="5" t="n">
        <v>-6400</v>
      </c>
      <c r="N21" s="4" t="s">
        <v>132</v>
      </c>
      <c r="S21" s="5" t="n">
        <v>-6400</v>
      </c>
      <c r="T21" s="4" t="s">
        <v>132</v>
      </c>
      <c r="V21" s="5" t="n">
        <v>-6400</v>
      </c>
      <c r="W21" s="4" t="s">
        <v>132</v>
      </c>
    </row>
    <row r="22" spans="1:23">
      <c r="A22" s="4" t="s">
        <v>133</v>
      </c>
      <c r="C22" s="5" t="n">
        <v>631</v>
      </c>
      <c r="E22" s="5" t="n">
        <v>631</v>
      </c>
      <c r="K22" s="5" t="n">
        <v>631</v>
      </c>
      <c r="M22" s="5" t="n">
        <v>631</v>
      </c>
      <c r="O22" s="5" t="n">
        <v>631</v>
      </c>
      <c r="V22" s="5" t="n">
        <v>631</v>
      </c>
    </row>
    <row r="23" spans="1:23">
      <c r="A23" s="4" t="s">
        <v>142</v>
      </c>
      <c r="C23" s="5" t="n">
        <v>566</v>
      </c>
      <c r="E23" s="5" t="n">
        <v>566</v>
      </c>
      <c r="M23" s="5" t="n">
        <v>566</v>
      </c>
      <c r="O23" s="5" t="n">
        <v>566</v>
      </c>
      <c r="V23" s="5" t="n">
        <v>566</v>
      </c>
    </row>
    <row r="24" spans="1:23">
      <c r="A24" s="3" t="s">
        <v>134</v>
      </c>
    </row>
    <row r="25" spans="1:23">
      <c r="A25" s="4" t="s">
        <v>135</v>
      </c>
      <c r="C25" s="5" t="n">
        <v>103</v>
      </c>
      <c r="G25" s="5" t="n">
        <v>103</v>
      </c>
      <c r="K25" s="5" t="n">
        <v>103</v>
      </c>
      <c r="M25" s="5" t="n">
        <v>103</v>
      </c>
      <c r="Q25" s="5" t="n">
        <v>103</v>
      </c>
      <c r="V25" s="5" t="n">
        <v>103</v>
      </c>
    </row>
    <row r="26" spans="1:23">
      <c r="A26" s="4" t="s">
        <v>136</v>
      </c>
      <c r="C26" s="5" t="n">
        <v>3</v>
      </c>
      <c r="E26" s="5" t="n">
        <v>3</v>
      </c>
      <c r="M26" s="5" t="n">
        <v>3</v>
      </c>
      <c r="O26" s="5" t="n">
        <v>3</v>
      </c>
      <c r="V26" s="5" t="n">
        <v>3</v>
      </c>
    </row>
    <row r="27" spans="1:23">
      <c r="A27" s="4" t="s">
        <v>137</v>
      </c>
      <c r="C27" s="5" t="n">
        <v>-35</v>
      </c>
      <c r="E27" s="5" t="n">
        <v>-35</v>
      </c>
      <c r="M27" s="5" t="n">
        <v>-35</v>
      </c>
      <c r="O27" s="5" t="n">
        <v>-35</v>
      </c>
      <c r="V27" s="5" t="n">
        <v>-35</v>
      </c>
    </row>
    <row r="28" spans="1:23">
      <c r="A28" s="4" t="s">
        <v>138</v>
      </c>
      <c r="C28" s="5" t="n">
        <v>-71</v>
      </c>
      <c r="E28" s="5" t="n">
        <v>-71</v>
      </c>
      <c r="M28" s="5" t="n">
        <v>2</v>
      </c>
      <c r="O28" s="5" t="n">
        <v>2</v>
      </c>
      <c r="V28" s="5" t="n">
        <v>2</v>
      </c>
    </row>
    <row r="29" spans="1:23">
      <c r="A29" s="4" t="s">
        <v>36</v>
      </c>
      <c r="U29" s="5" t="n">
        <v>-6</v>
      </c>
      <c r="V29" s="5" t="n">
        <v>-6</v>
      </c>
    </row>
    <row r="30" spans="1:23">
      <c r="A30" s="4" t="s">
        <v>139</v>
      </c>
      <c r="C30" s="5" t="n">
        <v>-5212</v>
      </c>
      <c r="E30" s="5" t="n">
        <v>1094</v>
      </c>
      <c r="G30" s="5" t="n">
        <v>103</v>
      </c>
      <c r="I30" s="5" t="n">
        <v>-6409</v>
      </c>
      <c r="M30" s="5" t="n">
        <v>-5130</v>
      </c>
      <c r="O30" s="5" t="n">
        <v>1167</v>
      </c>
      <c r="Q30" s="5" t="n">
        <v>103</v>
      </c>
      <c r="S30" s="5" t="n">
        <v>-6400</v>
      </c>
      <c r="U30" s="5" t="n">
        <v>-6</v>
      </c>
      <c r="V30" s="5" t="n">
        <v>-5136</v>
      </c>
    </row>
    <row r="31" spans="1:23">
      <c r="A31" s="4" t="s">
        <v>143</v>
      </c>
      <c r="C31" s="5" t="n">
        <v>55356</v>
      </c>
      <c r="E31" s="5" t="n">
        <v>35546</v>
      </c>
      <c r="G31" s="5" t="n">
        <v>1114</v>
      </c>
      <c r="I31" s="5" t="n">
        <v>18696</v>
      </c>
      <c r="K31" s="5" t="n">
        <v>55356</v>
      </c>
      <c r="L31" s="4" t="s">
        <v>35</v>
      </c>
      <c r="M31" s="5" t="n">
        <v>64521</v>
      </c>
      <c r="O31" s="5" t="n">
        <v>35561</v>
      </c>
      <c r="Q31" s="5" t="n">
        <v>1077</v>
      </c>
      <c r="S31" s="5" t="n">
        <v>27883</v>
      </c>
      <c r="U31" s="5" t="n">
        <v>52</v>
      </c>
      <c r="V31" s="5" t="n">
        <v>64573</v>
      </c>
      <c r="W31" s="4" t="s">
        <v>35</v>
      </c>
    </row>
    <row r="32" spans="1:23">
      <c r="A32" s="4" t="s">
        <v>144</v>
      </c>
      <c r="B32" s="4" t="s">
        <v>35</v>
      </c>
      <c r="C32" s="5" t="n">
        <v>-500</v>
      </c>
      <c r="G32" s="5" t="n">
        <v>2</v>
      </c>
      <c r="I32" s="5" t="n">
        <v>-502</v>
      </c>
      <c r="M32" s="5" t="n">
        <v>-725</v>
      </c>
      <c r="Q32" s="5" t="n">
        <v>2</v>
      </c>
      <c r="S32" s="5" t="n">
        <v>-727</v>
      </c>
      <c r="V32" s="5" t="n">
        <v>-725</v>
      </c>
    </row>
    <row r="33" spans="1:23">
      <c r="A33" s="4" t="s">
        <v>145</v>
      </c>
      <c r="B33" s="4" t="s">
        <v>35</v>
      </c>
      <c r="C33" s="5" t="n">
        <v>54856</v>
      </c>
      <c r="E33" s="5" t="n">
        <v>35546</v>
      </c>
      <c r="G33" s="5" t="n">
        <v>1116</v>
      </c>
      <c r="I33" s="5" t="n">
        <v>18194</v>
      </c>
      <c r="M33" s="5" t="n">
        <v>63796</v>
      </c>
      <c r="O33" s="5" t="n">
        <v>35561</v>
      </c>
      <c r="Q33" s="5" t="n">
        <v>1079</v>
      </c>
      <c r="S33" s="5" t="n">
        <v>27156</v>
      </c>
      <c r="U33" s="5" t="n">
        <v>52</v>
      </c>
      <c r="V33" s="5" t="n">
        <v>63848</v>
      </c>
    </row>
    <row r="34" spans="1:23">
      <c r="A34" s="4" t="s">
        <v>49</v>
      </c>
      <c r="B34" s="4" t="s">
        <v>35</v>
      </c>
      <c r="C34" s="5" t="n">
        <v>7121</v>
      </c>
      <c r="I34" s="5" t="n">
        <v>7121</v>
      </c>
      <c r="K34" s="5" t="n">
        <v>7121</v>
      </c>
      <c r="M34" s="5" t="n">
        <v>6784</v>
      </c>
      <c r="S34" s="5" t="n">
        <v>6784</v>
      </c>
      <c r="U34" s="5" t="n">
        <v>6</v>
      </c>
      <c r="V34" s="5" t="n">
        <v>6790</v>
      </c>
    </row>
    <row r="35" spans="1:23">
      <c r="A35" s="4" t="s">
        <v>129</v>
      </c>
      <c r="B35" s="4" t="s">
        <v>35</v>
      </c>
      <c r="C35" s="5" t="n">
        <v>-164</v>
      </c>
      <c r="G35" s="5" t="n">
        <v>114</v>
      </c>
      <c r="I35" s="5" t="n">
        <v>-278</v>
      </c>
      <c r="K35" s="5" t="n">
        <v>-164</v>
      </c>
      <c r="M35" s="5" t="n">
        <v>-164</v>
      </c>
      <c r="Q35" s="5" t="n">
        <v>122</v>
      </c>
      <c r="S35" s="5" t="n">
        <v>-286</v>
      </c>
      <c r="U35" s="5" t="n">
        <v>2</v>
      </c>
      <c r="V35" s="5" t="n">
        <v>-162</v>
      </c>
    </row>
    <row r="36" spans="1:23">
      <c r="A36" s="4" t="s">
        <v>77</v>
      </c>
      <c r="B36" s="4" t="s">
        <v>35</v>
      </c>
      <c r="C36" s="5" t="n">
        <v>6957</v>
      </c>
      <c r="G36" s="5" t="n">
        <v>114</v>
      </c>
      <c r="I36" s="5" t="n">
        <v>6843</v>
      </c>
      <c r="K36" s="5" t="n">
        <v>6957</v>
      </c>
      <c r="M36" s="5" t="n">
        <v>6620</v>
      </c>
      <c r="Q36" s="5" t="n">
        <v>122</v>
      </c>
      <c r="S36" s="5" t="n">
        <v>6498</v>
      </c>
      <c r="U36" s="5" t="n">
        <v>8</v>
      </c>
      <c r="V36" s="5" t="n">
        <v>6628</v>
      </c>
    </row>
    <row r="37" spans="1:23">
      <c r="A37" s="3" t="s">
        <v>130</v>
      </c>
    </row>
    <row r="38" spans="1:23">
      <c r="A38" s="4" t="s">
        <v>131</v>
      </c>
      <c r="B38" s="4" t="s">
        <v>35</v>
      </c>
      <c r="C38" s="5" t="n">
        <v>-6470</v>
      </c>
      <c r="D38" s="4" t="s">
        <v>141</v>
      </c>
      <c r="I38" s="5" t="n">
        <v>-6470</v>
      </c>
      <c r="J38" s="4" t="s">
        <v>141</v>
      </c>
      <c r="M38" s="5" t="n">
        <v>-6466</v>
      </c>
      <c r="N38" s="4" t="s">
        <v>132</v>
      </c>
      <c r="S38" s="5" t="n">
        <v>-6466</v>
      </c>
      <c r="T38" s="4" t="s">
        <v>132</v>
      </c>
      <c r="V38" s="5" t="n">
        <v>-6466</v>
      </c>
      <c r="W38" s="4" t="s">
        <v>132</v>
      </c>
    </row>
    <row r="39" spans="1:23">
      <c r="A39" s="4" t="s">
        <v>133</v>
      </c>
      <c r="C39" s="5" t="n">
        <v>1489</v>
      </c>
      <c r="D39" s="4" t="s">
        <v>35</v>
      </c>
      <c r="E39" s="5" t="n">
        <v>1489</v>
      </c>
      <c r="F39" s="4" t="s">
        <v>35</v>
      </c>
      <c r="K39" s="5" t="n">
        <v>1489</v>
      </c>
      <c r="M39" s="5" t="n">
        <v>1489</v>
      </c>
      <c r="N39" s="4" t="s">
        <v>35</v>
      </c>
      <c r="O39" s="5" t="n">
        <v>1489</v>
      </c>
      <c r="P39" s="4" t="s">
        <v>35</v>
      </c>
      <c r="V39" s="5" t="n">
        <v>1489</v>
      </c>
      <c r="W39" s="4" t="s">
        <v>35</v>
      </c>
    </row>
    <row r="40" spans="1:23">
      <c r="A40" s="3" t="s">
        <v>134</v>
      </c>
    </row>
    <row r="41" spans="1:23">
      <c r="A41" s="4" t="s">
        <v>135</v>
      </c>
      <c r="C41" s="5" t="n">
        <v>108</v>
      </c>
      <c r="D41" s="4" t="s">
        <v>35</v>
      </c>
      <c r="G41" s="5" t="n">
        <v>108</v>
      </c>
      <c r="H41" s="4" t="s">
        <v>35</v>
      </c>
      <c r="K41" s="5" t="n">
        <v>108</v>
      </c>
      <c r="M41" s="5" t="n">
        <v>108</v>
      </c>
      <c r="N41" s="4" t="s">
        <v>35</v>
      </c>
      <c r="Q41" s="5" t="n">
        <v>108</v>
      </c>
      <c r="R41" s="4" t="s">
        <v>35</v>
      </c>
      <c r="V41" s="5" t="n">
        <v>108</v>
      </c>
      <c r="W41" s="4" t="s">
        <v>35</v>
      </c>
    </row>
    <row r="42" spans="1:23">
      <c r="A42" s="4" t="s">
        <v>137</v>
      </c>
      <c r="B42" s="4" t="s">
        <v>35</v>
      </c>
      <c r="C42" s="5" t="n">
        <v>-33</v>
      </c>
      <c r="E42" s="5" t="n">
        <v>-33</v>
      </c>
      <c r="M42" s="5" t="n">
        <v>-33</v>
      </c>
      <c r="O42" s="5" t="n">
        <v>-33</v>
      </c>
      <c r="V42" s="5" t="n">
        <v>-33</v>
      </c>
    </row>
    <row r="43" spans="1:23">
      <c r="A43" s="4" t="s">
        <v>138</v>
      </c>
      <c r="B43" s="4" t="s">
        <v>35</v>
      </c>
      <c r="C43" s="5" t="n">
        <v>-69</v>
      </c>
      <c r="E43" s="5" t="n">
        <v>-69</v>
      </c>
      <c r="M43" s="5" t="n">
        <v>-62</v>
      </c>
      <c r="O43" s="5" t="n">
        <v>-62</v>
      </c>
      <c r="V43" s="5" t="n">
        <v>-62</v>
      </c>
    </row>
    <row r="44" spans="1:23">
      <c r="A44" s="4" t="s">
        <v>36</v>
      </c>
      <c r="B44" s="4" t="s">
        <v>35</v>
      </c>
      <c r="M44" s="5" t="n">
        <v>2</v>
      </c>
      <c r="Q44" s="5" t="n">
        <v>2</v>
      </c>
      <c r="U44" s="5" t="n">
        <v>-7</v>
      </c>
      <c r="V44" s="5" t="n">
        <v>-5</v>
      </c>
    </row>
    <row r="45" spans="1:23">
      <c r="A45" s="4" t="s">
        <v>139</v>
      </c>
      <c r="B45" s="4" t="s">
        <v>35</v>
      </c>
      <c r="C45" s="5" t="n">
        <v>-4975</v>
      </c>
      <c r="E45" s="5" t="n">
        <v>1387</v>
      </c>
      <c r="G45" s="5" t="n">
        <v>108</v>
      </c>
      <c r="I45" s="5" t="n">
        <v>-6470</v>
      </c>
      <c r="M45" s="5" t="n">
        <v>-4962</v>
      </c>
      <c r="O45" s="5" t="n">
        <v>1394</v>
      </c>
      <c r="Q45" s="5" t="n">
        <v>110</v>
      </c>
      <c r="S45" s="5" t="n">
        <v>-6466</v>
      </c>
      <c r="U45" s="5" t="n">
        <v>-7</v>
      </c>
      <c r="V45" s="5" t="n">
        <v>-4969</v>
      </c>
    </row>
    <row r="46" spans="1:23">
      <c r="A46" s="4" t="s">
        <v>146</v>
      </c>
      <c r="B46" s="4" t="s">
        <v>35</v>
      </c>
      <c r="C46" s="6" t="n">
        <v>56838</v>
      </c>
      <c r="E46" s="6" t="n">
        <v>36933</v>
      </c>
      <c r="G46" s="6" t="n">
        <v>1338</v>
      </c>
      <c r="I46" s="6" t="n">
        <v>18567</v>
      </c>
      <c r="K46" s="6" t="n">
        <v>56838</v>
      </c>
      <c r="M46" s="6" t="n">
        <v>65454</v>
      </c>
      <c r="O46" s="6" t="n">
        <v>36955</v>
      </c>
      <c r="Q46" s="6" t="n">
        <v>1311</v>
      </c>
      <c r="S46" s="6" t="n">
        <v>27188</v>
      </c>
      <c r="U46" s="6" t="n">
        <v>53</v>
      </c>
      <c r="V46" s="6" t="n">
        <v>65507</v>
      </c>
    </row>
    <row r="47" spans="1:23"/>
    <row r="48" spans="1:23">
      <c r="A48" s="4" t="s">
        <v>35</v>
      </c>
      <c r="B48" s="4" t="s">
        <v>56</v>
      </c>
    </row>
    <row r="49" spans="1:23">
      <c r="A49" s="4" t="s">
        <v>132</v>
      </c>
      <c r="B49" s="4" t="s">
        <v>147</v>
      </c>
    </row>
    <row r="50" spans="1:23">
      <c r="A50" s="4" t="s">
        <v>141</v>
      </c>
      <c r="B50" s="4" t="s">
        <v>148</v>
      </c>
    </row>
  </sheetData>
  <mergeCells count="15">
    <mergeCell ref="A1:B1"/>
    <mergeCell ref="C1:D1"/>
    <mergeCell ref="E1:F1"/>
    <mergeCell ref="G1:H1"/>
    <mergeCell ref="I1:J1"/>
    <mergeCell ref="K1:L1"/>
    <mergeCell ref="M1:N1"/>
    <mergeCell ref="O1:P1"/>
    <mergeCell ref="Q1:R1"/>
    <mergeCell ref="S1:T1"/>
    <mergeCell ref="V1:W1"/>
    <mergeCell ref="A47:V47"/>
    <mergeCell ref="B48:V48"/>
    <mergeCell ref="B49:V49"/>
    <mergeCell ref="B50:V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30</v>
      </c>
    </row>
    <row r="3" spans="1:2">
      <c r="A3" s="3" t="s">
        <v>20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30</v>
      </c>
    </row>
    <row r="3" spans="1:2">
      <c r="A3" s="3" t="s">
        <v>39</v>
      </c>
    </row>
    <row r="4" spans="1:2">
      <c r="A4" s="4" t="s">
        <v>346</v>
      </c>
      <c r="B4" s="4" t="s">
        <v>2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30</v>
      </c>
    </row>
    <row r="3" spans="1:2">
      <c r="A3" s="3" t="s">
        <v>212</v>
      </c>
    </row>
    <row r="4" spans="1:2">
      <c r="A4" s="4" t="s">
        <v>348</v>
      </c>
      <c r="B4" s="4" t="s">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30</v>
      </c>
    </row>
    <row r="3" spans="1:2">
      <c r="A3" s="3" t="s">
        <v>45</v>
      </c>
    </row>
    <row r="4" spans="1:2">
      <c r="A4" s="4" t="s">
        <v>351</v>
      </c>
      <c r="B4" s="4" t="s">
        <v>2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30</v>
      </c>
    </row>
    <row r="3" spans="1:2">
      <c r="A3" s="3" t="s">
        <v>46</v>
      </c>
    </row>
    <row r="4" spans="1:2">
      <c r="A4" s="4" t="s">
        <v>353</v>
      </c>
      <c r="B4" s="4"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0</v>
      </c>
    </row>
    <row r="3" spans="1:2">
      <c r="A3" s="3" t="s">
        <v>21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30</v>
      </c>
    </row>
    <row r="3" spans="1:2">
      <c r="A3" s="3" t="s">
        <v>52</v>
      </c>
    </row>
    <row r="4" spans="1:2">
      <c r="A4" s="4" t="s">
        <v>363</v>
      </c>
      <c r="B4"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0</v>
      </c>
    </row>
    <row r="3" spans="1:2">
      <c r="A3" s="3" t="s">
        <v>21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30</v>
      </c>
    </row>
    <row r="3" spans="1:2">
      <c r="A3" s="3" t="s">
        <v>8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0</v>
      </c>
    </row>
    <row r="3" spans="1:2">
      <c r="A3" s="3" t="s">
        <v>22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49</v>
      </c>
      <c r="B1" s="2" t="s">
        <v>1</v>
      </c>
    </row>
    <row r="2" spans="1:5">
      <c r="B2" s="2" t="s">
        <v>30</v>
      </c>
      <c r="C2" s="2" t="s">
        <v>31</v>
      </c>
      <c r="D2" s="2" t="s">
        <v>32</v>
      </c>
      <c r="E2" s="2" t="s">
        <v>150</v>
      </c>
    </row>
    <row r="3" spans="1:5">
      <c r="A3" s="4" t="s">
        <v>151</v>
      </c>
      <c r="B3" s="8" t="n">
        <v>0.9399999999999999</v>
      </c>
      <c r="C3" s="8" t="n">
        <v>0.9399999999999999</v>
      </c>
      <c r="D3" s="8" t="n">
        <v>0.9399999999999999</v>
      </c>
    </row>
    <row r="4" spans="1:5">
      <c r="A4" s="4" t="s">
        <v>152</v>
      </c>
      <c r="B4" s="6" t="n">
        <v>3239</v>
      </c>
      <c r="C4" s="6" t="n">
        <v>3213</v>
      </c>
      <c r="D4" s="6" t="n">
        <v>3150</v>
      </c>
    </row>
    <row r="5" spans="1:5">
      <c r="A5" s="4" t="s">
        <v>153</v>
      </c>
      <c r="C5" s="8" t="n">
        <v>0.9399999999999999</v>
      </c>
      <c r="D5" s="8" t="n">
        <v>0.9399999999999999</v>
      </c>
      <c r="E5" s="8" t="n">
        <v>0.9399999999999999</v>
      </c>
    </row>
    <row r="6" spans="1:5">
      <c r="A6" s="4" t="s">
        <v>154</v>
      </c>
      <c r="C6" s="6" t="n">
        <v>3227</v>
      </c>
      <c r="D6" s="6" t="n">
        <v>3187</v>
      </c>
      <c r="E6" s="6" t="n">
        <v>3141</v>
      </c>
    </row>
    <row r="7" spans="1:5">
      <c r="A7" s="4" t="s">
        <v>155</v>
      </c>
      <c r="B7" s="4" t="s">
        <v>156</v>
      </c>
      <c r="C7" s="4" t="s">
        <v>156</v>
      </c>
      <c r="D7" s="4" t="s">
        <v>156</v>
      </c>
      <c r="E7" s="4" t="s">
        <v>156</v>
      </c>
    </row>
    <row r="8" spans="1:5">
      <c r="A8" s="4" t="s">
        <v>55</v>
      </c>
    </row>
    <row r="9" spans="1:5">
      <c r="A9" s="4" t="s">
        <v>151</v>
      </c>
      <c r="B9" s="8" t="n">
        <v>0.9399999999999999</v>
      </c>
      <c r="C9" s="8" t="n">
        <v>0.9399999999999999</v>
      </c>
    </row>
    <row r="10" spans="1:5">
      <c r="A10" s="4" t="s">
        <v>152</v>
      </c>
      <c r="B10" s="6" t="n">
        <v>3241</v>
      </c>
      <c r="C10" s="6" t="n">
        <v>3218</v>
      </c>
    </row>
    <row r="11" spans="1:5">
      <c r="A11" s="4" t="s">
        <v>153</v>
      </c>
      <c r="C11" s="8" t="n">
        <v>0.9399999999999999</v>
      </c>
      <c r="D11" s="8" t="n">
        <v>0.9399999999999999</v>
      </c>
    </row>
    <row r="12" spans="1:5">
      <c r="A12" s="4" t="s">
        <v>154</v>
      </c>
      <c r="C12" s="6" t="n">
        <v>3229</v>
      </c>
      <c r="D12" s="6" t="n">
        <v>3191</v>
      </c>
    </row>
    <row r="13" spans="1:5">
      <c r="A13" s="4" t="s">
        <v>155</v>
      </c>
      <c r="B13" s="4" t="s">
        <v>156</v>
      </c>
      <c r="C13" s="4" t="s">
        <v>156</v>
      </c>
      <c r="D13" s="4" t="s">
        <v>15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30</v>
      </c>
    </row>
    <row r="3" spans="1:2">
      <c r="A3" s="3" t="s">
        <v>8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0</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row>
    <row r="9" spans="1:2">
      <c r="A9" s="3" t="s">
        <v>396</v>
      </c>
    </row>
    <row r="10" spans="1:2">
      <c r="A10" s="4" t="s">
        <v>406</v>
      </c>
      <c r="B10" s="4" t="s">
        <v>407</v>
      </c>
    </row>
    <row r="11" spans="1:2">
      <c r="A11" s="4" t="s">
        <v>408</v>
      </c>
    </row>
    <row r="12" spans="1:2">
      <c r="A12" s="3" t="s">
        <v>396</v>
      </c>
    </row>
    <row r="13" spans="1:2">
      <c r="A13" s="4" t="s">
        <v>406</v>
      </c>
      <c r="B13" s="4" t="s">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0</v>
      </c>
      <c r="B1" s="2" t="s">
        <v>1</v>
      </c>
    </row>
    <row r="2" spans="1:2">
      <c r="B2" s="2" t="s">
        <v>30</v>
      </c>
    </row>
    <row r="3" spans="1:2">
      <c r="A3" s="3" t="s">
        <v>89</v>
      </c>
    </row>
    <row r="4" spans="1:2">
      <c r="A4" s="4" t="s">
        <v>411</v>
      </c>
      <c r="B4" s="4" t="s">
        <v>2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2</v>
      </c>
      <c r="B1" s="2" t="s">
        <v>1</v>
      </c>
    </row>
    <row r="2" spans="1:2">
      <c r="B2" s="2" t="s">
        <v>30</v>
      </c>
    </row>
    <row r="3" spans="1:2">
      <c r="A3" s="3" t="s">
        <v>230</v>
      </c>
    </row>
    <row r="4" spans="1:2">
      <c r="A4" s="4" t="s">
        <v>413</v>
      </c>
      <c r="B4" s="4" t="s">
        <v>4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0</v>
      </c>
    </row>
    <row r="3" spans="1:2">
      <c r="A3" s="3" t="s">
        <v>10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30</v>
      </c>
    </row>
    <row r="3" spans="1:2">
      <c r="A3" s="3" t="s">
        <v>102</v>
      </c>
    </row>
    <row r="4" spans="1:2">
      <c r="A4" s="4" t="s">
        <v>423</v>
      </c>
      <c r="B4" s="4" t="s">
        <v>4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30</v>
      </c>
    </row>
    <row r="3" spans="1:2">
      <c r="A3" s="3" t="s">
        <v>10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30</v>
      </c>
    </row>
    <row r="3" spans="1:2">
      <c r="A3" s="3" t="s">
        <v>111</v>
      </c>
    </row>
    <row r="4" spans="1:2">
      <c r="A4" s="4" t="s">
        <v>433</v>
      </c>
      <c r="B4" s="4" t="s">
        <v>434</v>
      </c>
    </row>
    <row r="5" spans="1:2">
      <c r="A5" s="4" t="s">
        <v>435</v>
      </c>
    </row>
    <row r="6" spans="1:2">
      <c r="A6" s="3" t="s">
        <v>111</v>
      </c>
    </row>
    <row r="7" spans="1:2">
      <c r="A7" s="4" t="s">
        <v>433</v>
      </c>
      <c r="B7" s="4" t="s">
        <v>436</v>
      </c>
    </row>
    <row r="8" spans="1:2">
      <c r="A8" s="4" t="s">
        <v>437</v>
      </c>
    </row>
    <row r="9" spans="1:2">
      <c r="A9" s="3" t="s">
        <v>111</v>
      </c>
    </row>
    <row r="10" spans="1:2">
      <c r="A10" s="4" t="s">
        <v>433</v>
      </c>
      <c r="B10" s="4" t="s">
        <v>4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0</v>
      </c>
    </row>
    <row r="3" spans="1:2">
      <c r="A3" s="3" t="s">
        <v>86</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0</v>
      </c>
    </row>
    <row r="3" spans="1:2">
      <c r="A3" s="3" t="s">
        <v>238</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78</v>
      </c>
    </row>
    <row r="16" spans="1:2">
      <c r="A16" s="4" t="s">
        <v>479</v>
      </c>
      <c r="B16" s="4" t="s">
        <v>480</v>
      </c>
    </row>
    <row r="17" spans="1:2">
      <c r="A17" s="4" t="s">
        <v>481</v>
      </c>
      <c r="B17" s="4" t="s">
        <v>482</v>
      </c>
    </row>
    <row r="18" spans="1:2">
      <c r="A18" s="4" t="s">
        <v>483</v>
      </c>
      <c r="B18" s="4" t="s">
        <v>484</v>
      </c>
    </row>
    <row r="19" spans="1:2">
      <c r="A19" s="4" t="s">
        <v>485</v>
      </c>
      <c r="B19" s="4" t="s">
        <v>486</v>
      </c>
    </row>
    <row r="20" spans="1:2">
      <c r="A20" s="4" t="s">
        <v>487</v>
      </c>
      <c r="B20" s="4" t="s">
        <v>488</v>
      </c>
    </row>
    <row r="21" spans="1:2">
      <c r="A21" s="4" t="s">
        <v>489</v>
      </c>
      <c r="B21" s="4" t="s">
        <v>4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v>
      </c>
      <c r="C1" s="2" t="s">
        <v>1</v>
      </c>
    </row>
    <row r="2" spans="1:5">
      <c r="C2" s="2" t="s">
        <v>30</v>
      </c>
      <c r="D2" s="2" t="s">
        <v>31</v>
      </c>
      <c r="E2" s="2" t="s">
        <v>32</v>
      </c>
    </row>
    <row r="3" spans="1:5">
      <c r="A3" s="3" t="s">
        <v>158</v>
      </c>
    </row>
    <row r="4" spans="1:5">
      <c r="A4" s="4" t="s">
        <v>159</v>
      </c>
      <c r="B4" s="4" t="s">
        <v>35</v>
      </c>
      <c r="C4" s="6" t="n">
        <v>33093</v>
      </c>
      <c r="D4" s="6" t="n">
        <v>32639</v>
      </c>
      <c r="E4" s="6" t="n">
        <v>31133</v>
      </c>
    </row>
    <row r="5" spans="1:5">
      <c r="A5" s="4" t="s">
        <v>160</v>
      </c>
      <c r="B5" s="4" t="s">
        <v>35</v>
      </c>
      <c r="C5" s="5" t="n">
        <v>-16486</v>
      </c>
      <c r="D5" s="5" t="n">
        <v>-15789</v>
      </c>
      <c r="E5" s="5" t="n">
        <v>-15415</v>
      </c>
    </row>
    <row r="6" spans="1:5">
      <c r="A6" s="4" t="s">
        <v>161</v>
      </c>
      <c r="B6" s="4" t="s">
        <v>35</v>
      </c>
      <c r="C6" s="5" t="n">
        <v>6</v>
      </c>
      <c r="D6" s="5" t="n">
        <v>9</v>
      </c>
      <c r="E6" s="5" t="n">
        <v>27</v>
      </c>
    </row>
    <row r="7" spans="1:5">
      <c r="A7" s="4" t="s">
        <v>162</v>
      </c>
      <c r="B7" s="4" t="s">
        <v>35</v>
      </c>
      <c r="C7" s="5" t="n">
        <v>3865</v>
      </c>
      <c r="D7" s="5" t="n">
        <v>4995</v>
      </c>
      <c r="E7" s="5" t="n">
        <v>4926</v>
      </c>
    </row>
    <row r="8" spans="1:5">
      <c r="A8" s="4" t="s">
        <v>163</v>
      </c>
      <c r="B8" s="4" t="s">
        <v>35</v>
      </c>
      <c r="C8" s="5" t="n">
        <v>-9080</v>
      </c>
      <c r="D8" s="5" t="n">
        <v>-7889</v>
      </c>
      <c r="E8" s="5" t="n">
        <v>-7828</v>
      </c>
    </row>
    <row r="9" spans="1:5">
      <c r="A9" s="4" t="s">
        <v>164</v>
      </c>
      <c r="B9" s="4" t="s">
        <v>35</v>
      </c>
      <c r="C9" s="5" t="n">
        <v>-3406</v>
      </c>
      <c r="D9" s="5" t="n">
        <v>-3585</v>
      </c>
      <c r="E9" s="5" t="n">
        <v>-3388</v>
      </c>
    </row>
    <row r="10" spans="1:5">
      <c r="A10" s="3" t="s">
        <v>165</v>
      </c>
    </row>
    <row r="11" spans="1:5">
      <c r="A11" s="4" t="s">
        <v>166</v>
      </c>
      <c r="B11" s="4" t="s">
        <v>35</v>
      </c>
      <c r="C11" s="5" t="n">
        <v>2189</v>
      </c>
      <c r="D11" s="5" t="n">
        <v>2008</v>
      </c>
      <c r="E11" s="5" t="n">
        <v>2239</v>
      </c>
    </row>
    <row r="12" spans="1:5">
      <c r="A12" s="4" t="s">
        <v>167</v>
      </c>
      <c r="B12" s="4" t="s">
        <v>35</v>
      </c>
      <c r="C12" s="5" t="n">
        <v>6</v>
      </c>
      <c r="D12" s="5" t="n">
        <v>17</v>
      </c>
      <c r="E12" s="5" t="n">
        <v>24</v>
      </c>
    </row>
    <row r="13" spans="1:5">
      <c r="A13" s="4" t="s">
        <v>168</v>
      </c>
      <c r="B13" s="4" t="s">
        <v>35</v>
      </c>
      <c r="C13" s="5" t="n">
        <v>553</v>
      </c>
      <c r="D13" s="5" t="n">
        <v>642</v>
      </c>
      <c r="E13" s="5" t="n">
        <v>433</v>
      </c>
    </row>
    <row r="14" spans="1:5">
      <c r="A14" s="4" t="s">
        <v>169</v>
      </c>
      <c r="B14" s="4" t="s">
        <v>35</v>
      </c>
      <c r="C14" s="5" t="n">
        <v>-2250</v>
      </c>
      <c r="D14" s="5" t="n">
        <v>-2089</v>
      </c>
      <c r="E14" s="5" t="n">
        <v>-1861</v>
      </c>
    </row>
    <row r="15" spans="1:5">
      <c r="A15" s="4" t="s">
        <v>170</v>
      </c>
      <c r="B15" s="4" t="s">
        <v>35</v>
      </c>
      <c r="C15" s="5" t="n">
        <v>-94</v>
      </c>
      <c r="D15" s="5" t="n">
        <v>-143</v>
      </c>
      <c r="E15" s="5" t="n">
        <v>-164</v>
      </c>
    </row>
    <row r="16" spans="1:5">
      <c r="A16" s="4" t="s">
        <v>171</v>
      </c>
      <c r="B16" s="4" t="s">
        <v>35</v>
      </c>
      <c r="C16" s="5" t="n">
        <v>8396</v>
      </c>
      <c r="D16" s="5" t="n">
        <v>10815</v>
      </c>
      <c r="E16" s="5" t="n">
        <v>10126</v>
      </c>
    </row>
    <row r="17" spans="1:5">
      <c r="A17" s="3" t="s">
        <v>172</v>
      </c>
    </row>
    <row r="18" spans="1:5">
      <c r="A18" s="4" t="s">
        <v>84</v>
      </c>
      <c r="B18" s="4" t="s">
        <v>35</v>
      </c>
      <c r="C18" s="5" t="n">
        <v>-847</v>
      </c>
      <c r="D18" s="5" t="n">
        <v>969</v>
      </c>
      <c r="E18" s="5" t="n">
        <v>2320</v>
      </c>
    </row>
    <row r="19" spans="1:5">
      <c r="A19" s="4" t="s">
        <v>85</v>
      </c>
      <c r="B19" s="4" t="s">
        <v>35</v>
      </c>
      <c r="C19" s="5" t="n">
        <v>-7629</v>
      </c>
      <c r="D19" s="5" t="n">
        <v>3492</v>
      </c>
      <c r="E19" s="5" t="n">
        <v>-4729</v>
      </c>
    </row>
    <row r="20" spans="1:5">
      <c r="A20" s="4" t="s">
        <v>86</v>
      </c>
      <c r="B20" s="4" t="s">
        <v>35</v>
      </c>
      <c r="C20" s="5" t="n">
        <v>7605</v>
      </c>
      <c r="D20" s="5" t="n">
        <v>8584</v>
      </c>
      <c r="E20" s="5" t="n">
        <v>-5042</v>
      </c>
    </row>
    <row r="21" spans="1:5">
      <c r="A21" s="4" t="s">
        <v>88</v>
      </c>
      <c r="B21" s="4" t="s">
        <v>35</v>
      </c>
      <c r="C21" s="5" t="n">
        <v>-4188</v>
      </c>
      <c r="D21" s="5" t="n">
        <v>-24740</v>
      </c>
      <c r="E21" s="5" t="n">
        <v>-26815</v>
      </c>
    </row>
    <row r="22" spans="1:5">
      <c r="A22" s="4" t="s">
        <v>89</v>
      </c>
      <c r="B22" s="4" t="s">
        <v>35</v>
      </c>
      <c r="C22" s="5" t="n">
        <v>336</v>
      </c>
      <c r="D22" s="5" t="n">
        <v>859</v>
      </c>
      <c r="E22" s="5" t="n">
        <v>466</v>
      </c>
    </row>
    <row r="23" spans="1:5">
      <c r="A23" s="4" t="s">
        <v>173</v>
      </c>
      <c r="B23" s="4" t="s">
        <v>35</v>
      </c>
      <c r="C23" s="5" t="n">
        <v>-134</v>
      </c>
      <c r="D23" s="5" t="n">
        <v>-230</v>
      </c>
      <c r="E23" s="5" t="n">
        <v>219</v>
      </c>
    </row>
    <row r="24" spans="1:5">
      <c r="A24" s="4" t="s">
        <v>97</v>
      </c>
      <c r="B24" s="4" t="s">
        <v>35</v>
      </c>
      <c r="C24" s="5" t="n">
        <v>-13</v>
      </c>
      <c r="D24" s="5" t="n">
        <v>10</v>
      </c>
      <c r="E24" s="5" t="n">
        <v>67</v>
      </c>
    </row>
    <row r="25" spans="1:5">
      <c r="A25" s="3" t="s">
        <v>174</v>
      </c>
    </row>
    <row r="26" spans="1:5">
      <c r="A26" s="4" t="s">
        <v>100</v>
      </c>
      <c r="B26" s="4" t="s">
        <v>35</v>
      </c>
      <c r="C26" s="5" t="n">
        <v>1007</v>
      </c>
      <c r="D26" s="5" t="n">
        <v>-295</v>
      </c>
      <c r="E26" s="5" t="n">
        <v>739</v>
      </c>
    </row>
    <row r="27" spans="1:5">
      <c r="A27" s="4" t="s">
        <v>101</v>
      </c>
      <c r="B27" s="4" t="s">
        <v>35</v>
      </c>
      <c r="C27" s="5" t="n">
        <v>1113</v>
      </c>
      <c r="D27" s="5" t="n">
        <v>23928</v>
      </c>
      <c r="E27" s="5" t="n">
        <v>23062</v>
      </c>
    </row>
    <row r="28" spans="1:5">
      <c r="A28" s="4" t="s">
        <v>102</v>
      </c>
      <c r="B28" s="4" t="s">
        <v>35</v>
      </c>
      <c r="C28" s="5" t="n">
        <v>1463</v>
      </c>
      <c r="D28" s="5" t="n">
        <v>-3632</v>
      </c>
      <c r="E28" s="5" t="n">
        <v>2506</v>
      </c>
    </row>
    <row r="29" spans="1:5">
      <c r="A29" s="4" t="s">
        <v>109</v>
      </c>
      <c r="B29" s="4" t="s">
        <v>35</v>
      </c>
      <c r="C29" s="5" t="n">
        <v>-5</v>
      </c>
      <c r="D29" s="5" t="n">
        <v>10</v>
      </c>
      <c r="E29" s="5" t="n">
        <v>-82</v>
      </c>
    </row>
    <row r="30" spans="1:5">
      <c r="A30" s="4" t="s">
        <v>175</v>
      </c>
      <c r="B30" s="4" t="s">
        <v>35</v>
      </c>
      <c r="C30" s="5" t="n">
        <v>7104</v>
      </c>
      <c r="D30" s="5" t="n">
        <v>19770</v>
      </c>
      <c r="E30" s="5" t="n">
        <v>2837</v>
      </c>
    </row>
    <row r="31" spans="1:5">
      <c r="A31" s="3" t="s">
        <v>176</v>
      </c>
    </row>
    <row r="32" spans="1:5">
      <c r="A32" s="4" t="s">
        <v>177</v>
      </c>
      <c r="B32" s="4" t="s">
        <v>35</v>
      </c>
      <c r="C32" s="4" t="s">
        <v>61</v>
      </c>
      <c r="D32" s="5" t="n">
        <v>23878</v>
      </c>
      <c r="E32" s="5" t="n">
        <v>25717</v>
      </c>
    </row>
    <row r="33" spans="1:5">
      <c r="A33" s="4" t="s">
        <v>178</v>
      </c>
      <c r="B33" s="4" t="s">
        <v>35</v>
      </c>
      <c r="C33" s="4" t="s">
        <v>61</v>
      </c>
      <c r="D33" s="5" t="n">
        <v>-24376</v>
      </c>
      <c r="E33" s="5" t="n">
        <v>-27028</v>
      </c>
    </row>
    <row r="34" spans="1:5">
      <c r="A34" s="4" t="s">
        <v>179</v>
      </c>
      <c r="B34" s="4" t="s">
        <v>35</v>
      </c>
      <c r="C34" s="5" t="n">
        <v>19768</v>
      </c>
      <c r="D34" s="4" t="s">
        <v>61</v>
      </c>
      <c r="E34" s="4" t="s">
        <v>61</v>
      </c>
    </row>
    <row r="35" spans="1:5">
      <c r="A35" s="4" t="s">
        <v>180</v>
      </c>
      <c r="B35" s="4" t="s">
        <v>35</v>
      </c>
      <c r="C35" s="5" t="n">
        <v>-29527</v>
      </c>
      <c r="D35" s="4" t="s">
        <v>61</v>
      </c>
      <c r="E35" s="4" t="s">
        <v>61</v>
      </c>
    </row>
    <row r="36" spans="1:5">
      <c r="A36" s="4" t="s">
        <v>181</v>
      </c>
      <c r="B36" s="4" t="s">
        <v>35</v>
      </c>
      <c r="C36" s="4" t="s">
        <v>61</v>
      </c>
      <c r="D36" s="4" t="s">
        <v>61</v>
      </c>
      <c r="E36" s="4" t="s">
        <v>61</v>
      </c>
    </row>
    <row r="37" spans="1:5">
      <c r="A37" s="4" t="s">
        <v>182</v>
      </c>
      <c r="B37" s="4" t="s">
        <v>35</v>
      </c>
      <c r="C37" s="5" t="n">
        <v>-1</v>
      </c>
      <c r="D37" s="5" t="n">
        <v>9</v>
      </c>
      <c r="E37" s="4" t="s">
        <v>61</v>
      </c>
    </row>
    <row r="38" spans="1:5">
      <c r="A38" s="4" t="s">
        <v>183</v>
      </c>
      <c r="B38" s="4" t="s">
        <v>35</v>
      </c>
      <c r="C38" s="4" t="s">
        <v>61</v>
      </c>
      <c r="D38" s="4" t="s">
        <v>61</v>
      </c>
      <c r="E38" s="4" t="s">
        <v>61</v>
      </c>
    </row>
    <row r="39" spans="1:5">
      <c r="A39" s="4" t="s">
        <v>184</v>
      </c>
      <c r="B39" s="4" t="s">
        <v>35</v>
      </c>
      <c r="C39" s="5" t="n">
        <v>45</v>
      </c>
      <c r="D39" s="4" t="s">
        <v>61</v>
      </c>
      <c r="E39" s="5" t="n">
        <v>630</v>
      </c>
    </row>
    <row r="40" spans="1:5">
      <c r="A40" s="4" t="s">
        <v>185</v>
      </c>
      <c r="B40" s="4" t="s">
        <v>35</v>
      </c>
      <c r="C40" s="5" t="n">
        <v>-25</v>
      </c>
      <c r="D40" s="5" t="n">
        <v>-30</v>
      </c>
      <c r="E40" s="5" t="n">
        <v>-52</v>
      </c>
    </row>
    <row r="41" spans="1:5">
      <c r="A41" s="4" t="s">
        <v>186</v>
      </c>
      <c r="B41" s="4" t="s">
        <v>35</v>
      </c>
      <c r="C41" s="5" t="n">
        <v>157</v>
      </c>
      <c r="D41" s="5" t="n">
        <v>91</v>
      </c>
      <c r="E41" s="5" t="n">
        <v>65</v>
      </c>
    </row>
    <row r="42" spans="1:5">
      <c r="A42" s="4" t="s">
        <v>187</v>
      </c>
      <c r="B42" s="4" t="s">
        <v>35</v>
      </c>
      <c r="C42" s="5" t="n">
        <v>-280</v>
      </c>
      <c r="D42" s="5" t="n">
        <v>-310</v>
      </c>
      <c r="E42" s="5" t="n">
        <v>-264</v>
      </c>
    </row>
    <row r="43" spans="1:5">
      <c r="A43" s="4" t="s">
        <v>188</v>
      </c>
      <c r="B43" s="4" t="s">
        <v>35</v>
      </c>
      <c r="C43" s="5" t="n">
        <v>-906</v>
      </c>
      <c r="D43" s="5" t="n">
        <v>-882</v>
      </c>
      <c r="E43" s="5" t="n">
        <v>-766</v>
      </c>
    </row>
    <row r="44" spans="1:5">
      <c r="A44" s="4" t="s">
        <v>189</v>
      </c>
      <c r="B44" s="4" t="s">
        <v>35</v>
      </c>
      <c r="C44" s="5" t="n">
        <v>-10769</v>
      </c>
      <c r="D44" s="5" t="n">
        <v>-1620</v>
      </c>
      <c r="E44" s="5" t="n">
        <v>-1698</v>
      </c>
    </row>
    <row r="45" spans="1:5">
      <c r="A45" s="3" t="s">
        <v>190</v>
      </c>
    </row>
    <row r="46" spans="1:5">
      <c r="A46" s="4" t="s">
        <v>191</v>
      </c>
      <c r="B46" s="4" t="s">
        <v>35</v>
      </c>
      <c r="C46" s="5" t="n">
        <v>61484</v>
      </c>
      <c r="D46" s="5" t="n">
        <v>59456</v>
      </c>
      <c r="E46" s="5" t="n">
        <v>72368</v>
      </c>
    </row>
    <row r="47" spans="1:5">
      <c r="A47" s="4" t="s">
        <v>192</v>
      </c>
      <c r="B47" s="4" t="s">
        <v>35</v>
      </c>
      <c r="C47" s="5" t="n">
        <v>-63313</v>
      </c>
      <c r="D47" s="5" t="n">
        <v>-64698</v>
      </c>
      <c r="E47" s="5" t="n">
        <v>-69119</v>
      </c>
    </row>
    <row r="48" spans="1:5">
      <c r="A48" s="4" t="s">
        <v>193</v>
      </c>
      <c r="B48" s="4" t="s">
        <v>35</v>
      </c>
      <c r="C48" s="5" t="n">
        <v>4935</v>
      </c>
      <c r="D48" s="5" t="n">
        <v>2342</v>
      </c>
      <c r="E48" s="5" t="n">
        <v>4437</v>
      </c>
    </row>
    <row r="49" spans="1:5">
      <c r="A49" s="4" t="s">
        <v>194</v>
      </c>
      <c r="B49" s="4" t="s">
        <v>35</v>
      </c>
      <c r="C49" s="5" t="n">
        <v>-1662</v>
      </c>
      <c r="D49" s="5" t="n">
        <v>-2387</v>
      </c>
      <c r="E49" s="5" t="n">
        <v>-2188</v>
      </c>
    </row>
    <row r="50" spans="1:5">
      <c r="A50" s="4" t="s">
        <v>195</v>
      </c>
      <c r="B50" s="4" t="s">
        <v>35</v>
      </c>
      <c r="C50" s="4" t="s">
        <v>61</v>
      </c>
      <c r="D50" s="5" t="n">
        <v>3</v>
      </c>
      <c r="E50" s="5" t="n">
        <v>11</v>
      </c>
    </row>
    <row r="51" spans="1:5">
      <c r="A51" s="4" t="s">
        <v>196</v>
      </c>
      <c r="B51" s="4" t="s">
        <v>35</v>
      </c>
      <c r="C51" s="5" t="n">
        <v>-6</v>
      </c>
      <c r="D51" s="5" t="n">
        <v>-8</v>
      </c>
      <c r="E51" s="5" t="n">
        <v>-17</v>
      </c>
    </row>
    <row r="52" spans="1:5">
      <c r="A52" s="4" t="s">
        <v>197</v>
      </c>
      <c r="B52" s="4" t="s">
        <v>35</v>
      </c>
      <c r="C52" s="5" t="n">
        <v>-27</v>
      </c>
      <c r="D52" s="5" t="n">
        <v>-27</v>
      </c>
      <c r="E52" s="5" t="n">
        <v>-27</v>
      </c>
    </row>
    <row r="53" spans="1:5">
      <c r="A53" s="4" t="s">
        <v>198</v>
      </c>
      <c r="B53" s="4" t="s">
        <v>35</v>
      </c>
      <c r="C53" s="5" t="n">
        <v>-69</v>
      </c>
      <c r="D53" s="5" t="n">
        <v>-71</v>
      </c>
      <c r="E53" s="5" t="n">
        <v>-68</v>
      </c>
    </row>
    <row r="54" spans="1:5">
      <c r="A54" s="4" t="s">
        <v>199</v>
      </c>
      <c r="B54" s="4" t="s">
        <v>35</v>
      </c>
      <c r="C54" s="5" t="n">
        <v>7</v>
      </c>
      <c r="D54" s="5" t="n">
        <v>73</v>
      </c>
      <c r="E54" s="5" t="n">
        <v>7</v>
      </c>
    </row>
    <row r="55" spans="1:5">
      <c r="A55" s="4" t="s">
        <v>200</v>
      </c>
      <c r="B55" s="4" t="s">
        <v>35</v>
      </c>
      <c r="C55" s="5" t="n">
        <v>-4977</v>
      </c>
      <c r="D55" s="5" t="n">
        <v>-5769</v>
      </c>
      <c r="E55" s="5" t="n">
        <v>-4839</v>
      </c>
    </row>
    <row r="56" spans="1:5">
      <c r="A56" s="4" t="s">
        <v>201</v>
      </c>
      <c r="B56" s="4" t="s">
        <v>35</v>
      </c>
      <c r="C56" s="5" t="n">
        <v>-5</v>
      </c>
      <c r="D56" s="5" t="n">
        <v>-6</v>
      </c>
      <c r="E56" s="5" t="n">
        <v>-13</v>
      </c>
    </row>
    <row r="57" spans="1:5">
      <c r="A57" s="4" t="s">
        <v>202</v>
      </c>
      <c r="B57" s="4" t="s">
        <v>35</v>
      </c>
      <c r="C57" s="5" t="n">
        <v>-3633</v>
      </c>
      <c r="D57" s="5" t="n">
        <v>-11092</v>
      </c>
      <c r="E57" s="5" t="n">
        <v>552</v>
      </c>
    </row>
    <row r="58" spans="1:5">
      <c r="A58" s="4" t="s">
        <v>203</v>
      </c>
      <c r="B58" s="4" t="s">
        <v>35</v>
      </c>
      <c r="C58" s="5" t="n">
        <v>-7298</v>
      </c>
      <c r="D58" s="5" t="n">
        <v>7058</v>
      </c>
      <c r="E58" s="5" t="n">
        <v>1691</v>
      </c>
    </row>
    <row r="59" spans="1:5">
      <c r="A59" s="4" t="s">
        <v>204</v>
      </c>
      <c r="B59" s="4" t="s">
        <v>35</v>
      </c>
      <c r="C59" s="5" t="n">
        <v>569</v>
      </c>
      <c r="D59" s="5" t="n">
        <v>944</v>
      </c>
      <c r="E59" s="5" t="n">
        <v>-302</v>
      </c>
    </row>
    <row r="60" spans="1:5">
      <c r="A60" s="4" t="s">
        <v>205</v>
      </c>
      <c r="B60" s="4" t="s">
        <v>35</v>
      </c>
      <c r="C60" s="5" t="n">
        <v>26788</v>
      </c>
      <c r="D60" s="5" t="n">
        <v>18786</v>
      </c>
      <c r="E60" s="5" t="n">
        <v>17397</v>
      </c>
    </row>
    <row r="61" spans="1:5">
      <c r="A61" s="4" t="s">
        <v>206</v>
      </c>
      <c r="B61" s="4" t="s">
        <v>35</v>
      </c>
      <c r="C61" s="5" t="n">
        <v>20059</v>
      </c>
      <c r="D61" s="5" t="n">
        <v>26788</v>
      </c>
      <c r="E61" s="5" t="n">
        <v>18786</v>
      </c>
    </row>
    <row r="62" spans="1:5">
      <c r="A62" s="4" t="s">
        <v>55</v>
      </c>
    </row>
    <row r="63" spans="1:5">
      <c r="A63" s="3" t="s">
        <v>158</v>
      </c>
    </row>
    <row r="64" spans="1:5">
      <c r="A64" s="4" t="s">
        <v>159</v>
      </c>
      <c r="B64" s="4" t="s">
        <v>35</v>
      </c>
      <c r="C64" s="5" t="n">
        <v>33770</v>
      </c>
      <c r="D64" s="5" t="n">
        <v>32947</v>
      </c>
    </row>
    <row r="65" spans="1:5">
      <c r="A65" s="4" t="s">
        <v>160</v>
      </c>
      <c r="B65" s="4" t="s">
        <v>35</v>
      </c>
      <c r="C65" s="5" t="n">
        <v>-19444</v>
      </c>
      <c r="D65" s="5" t="n">
        <v>-18728</v>
      </c>
    </row>
    <row r="66" spans="1:5">
      <c r="A66" s="4" t="s">
        <v>161</v>
      </c>
      <c r="B66" s="4" t="s">
        <v>35</v>
      </c>
      <c r="C66" s="5" t="n">
        <v>2218</v>
      </c>
      <c r="D66" s="5" t="n">
        <v>2016</v>
      </c>
    </row>
    <row r="67" spans="1:5">
      <c r="A67" s="4" t="s">
        <v>162</v>
      </c>
      <c r="B67" s="4" t="s">
        <v>35</v>
      </c>
      <c r="C67" s="5" t="n">
        <v>2982</v>
      </c>
      <c r="D67" s="5" t="n">
        <v>3832</v>
      </c>
    </row>
    <row r="68" spans="1:5">
      <c r="A68" s="4" t="s">
        <v>163</v>
      </c>
      <c r="B68" s="4" t="s">
        <v>35</v>
      </c>
      <c r="C68" s="5" t="n">
        <v>-7491</v>
      </c>
      <c r="D68" s="5" t="n">
        <v>-6543</v>
      </c>
    </row>
    <row r="69" spans="1:5">
      <c r="A69" s="4" t="s">
        <v>164</v>
      </c>
      <c r="B69" s="4" t="s">
        <v>35</v>
      </c>
      <c r="C69" s="5" t="n">
        <v>-3081</v>
      </c>
      <c r="D69" s="5" t="n">
        <v>-3349</v>
      </c>
    </row>
    <row r="70" spans="1:5">
      <c r="A70" s="3" t="s">
        <v>165</v>
      </c>
    </row>
    <row r="71" spans="1:5">
      <c r="A71" s="4" t="s">
        <v>166</v>
      </c>
      <c r="B71" s="4" t="s">
        <v>35</v>
      </c>
      <c r="C71" s="4" t="s">
        <v>61</v>
      </c>
      <c r="D71" s="4" t="s">
        <v>61</v>
      </c>
    </row>
    <row r="72" spans="1:5">
      <c r="A72" s="4" t="s">
        <v>167</v>
      </c>
      <c r="B72" s="4" t="s">
        <v>35</v>
      </c>
      <c r="C72" s="4" t="s">
        <v>61</v>
      </c>
      <c r="D72" s="4" t="s">
        <v>61</v>
      </c>
    </row>
    <row r="73" spans="1:5">
      <c r="A73" s="4" t="s">
        <v>168</v>
      </c>
      <c r="B73" s="4" t="s">
        <v>35</v>
      </c>
      <c r="C73" s="4" t="s">
        <v>61</v>
      </c>
      <c r="D73" s="4" t="s">
        <v>61</v>
      </c>
    </row>
    <row r="74" spans="1:5">
      <c r="A74" s="4" t="s">
        <v>169</v>
      </c>
      <c r="B74" s="4" t="s">
        <v>35</v>
      </c>
      <c r="C74" s="4" t="s">
        <v>61</v>
      </c>
      <c r="D74" s="4" t="s">
        <v>61</v>
      </c>
    </row>
    <row r="75" spans="1:5">
      <c r="A75" s="4" t="s">
        <v>170</v>
      </c>
      <c r="B75" s="4" t="s">
        <v>35</v>
      </c>
      <c r="C75" s="4" t="s">
        <v>61</v>
      </c>
      <c r="D75" s="4" t="s">
        <v>61</v>
      </c>
    </row>
    <row r="76" spans="1:5">
      <c r="A76" s="4" t="s">
        <v>171</v>
      </c>
      <c r="B76" s="4" t="s">
        <v>35</v>
      </c>
      <c r="C76" s="5" t="n">
        <v>8954</v>
      </c>
      <c r="D76" s="5" t="n">
        <v>10175</v>
      </c>
    </row>
    <row r="77" spans="1:5">
      <c r="A77" s="3" t="s">
        <v>172</v>
      </c>
    </row>
    <row r="78" spans="1:5">
      <c r="A78" s="4" t="s">
        <v>84</v>
      </c>
      <c r="B78" s="4" t="s">
        <v>35</v>
      </c>
      <c r="C78" s="5" t="n">
        <v>-755</v>
      </c>
      <c r="D78" s="5" t="n">
        <v>662</v>
      </c>
    </row>
    <row r="79" spans="1:5">
      <c r="A79" s="4" t="s">
        <v>85</v>
      </c>
      <c r="B79" s="4" t="s">
        <v>35</v>
      </c>
      <c r="C79" s="5" t="n">
        <v>-7358</v>
      </c>
      <c r="D79" s="5" t="n">
        <v>2815</v>
      </c>
    </row>
    <row r="80" spans="1:5">
      <c r="A80" s="4" t="s">
        <v>86</v>
      </c>
      <c r="B80" s="4" t="s">
        <v>35</v>
      </c>
      <c r="C80" s="5" t="n">
        <v>6581</v>
      </c>
      <c r="D80" s="5" t="n">
        <v>8263</v>
      </c>
    </row>
    <row r="81" spans="1:5">
      <c r="A81" s="4" t="s">
        <v>88</v>
      </c>
      <c r="B81" s="4" t="s">
        <v>35</v>
      </c>
      <c r="C81" s="5" t="n">
        <v>-3312</v>
      </c>
      <c r="D81" s="5" t="n">
        <v>-23661</v>
      </c>
    </row>
    <row r="82" spans="1:5">
      <c r="A82" s="4" t="s">
        <v>89</v>
      </c>
      <c r="B82" s="4" t="s">
        <v>35</v>
      </c>
      <c r="C82" s="5" t="n">
        <v>324</v>
      </c>
      <c r="D82" s="5" t="n">
        <v>502</v>
      </c>
    </row>
    <row r="83" spans="1:5">
      <c r="A83" s="4" t="s">
        <v>173</v>
      </c>
      <c r="B83" s="4" t="s">
        <v>35</v>
      </c>
      <c r="C83" s="4" t="s">
        <v>61</v>
      </c>
      <c r="D83" s="4" t="s">
        <v>61</v>
      </c>
    </row>
    <row r="84" spans="1:5">
      <c r="A84" s="4" t="s">
        <v>97</v>
      </c>
      <c r="B84" s="4" t="s">
        <v>35</v>
      </c>
      <c r="C84" s="5" t="n">
        <v>-41</v>
      </c>
      <c r="D84" s="5" t="n">
        <v>33</v>
      </c>
    </row>
    <row r="85" spans="1:5">
      <c r="A85" s="3" t="s">
        <v>174</v>
      </c>
    </row>
    <row r="86" spans="1:5">
      <c r="A86" s="4" t="s">
        <v>100</v>
      </c>
      <c r="B86" s="4" t="s">
        <v>35</v>
      </c>
      <c r="C86" s="5" t="n">
        <v>1004</v>
      </c>
      <c r="D86" s="5" t="n">
        <v>-606</v>
      </c>
    </row>
    <row r="87" spans="1:5">
      <c r="A87" s="4" t="s">
        <v>101</v>
      </c>
      <c r="B87" s="4" t="s">
        <v>35</v>
      </c>
      <c r="C87" s="5" t="n">
        <v>963</v>
      </c>
      <c r="D87" s="5" t="n">
        <v>20783</v>
      </c>
    </row>
    <row r="88" spans="1:5">
      <c r="A88" s="4" t="s">
        <v>102</v>
      </c>
      <c r="B88" s="4" t="s">
        <v>35</v>
      </c>
      <c r="C88" s="5" t="n">
        <v>1555</v>
      </c>
      <c r="D88" s="5" t="n">
        <v>-3742</v>
      </c>
    </row>
    <row r="89" spans="1:5">
      <c r="A89" s="4" t="s">
        <v>109</v>
      </c>
      <c r="B89" s="4" t="s">
        <v>35</v>
      </c>
      <c r="C89" s="5" t="n">
        <v>-24</v>
      </c>
      <c r="D89" s="5" t="n">
        <v>17</v>
      </c>
    </row>
    <row r="90" spans="1:5">
      <c r="A90" s="4" t="s">
        <v>175</v>
      </c>
      <c r="B90" s="4" t="s">
        <v>35</v>
      </c>
      <c r="C90" s="5" t="n">
        <v>7891</v>
      </c>
      <c r="D90" s="5" t="n">
        <v>15241</v>
      </c>
    </row>
    <row r="91" spans="1:5">
      <c r="A91" s="3" t="s">
        <v>176</v>
      </c>
    </row>
    <row r="92" spans="1:5">
      <c r="A92" s="4" t="s">
        <v>177</v>
      </c>
      <c r="B92" s="4" t="s">
        <v>35</v>
      </c>
      <c r="C92" s="4" t="s">
        <v>61</v>
      </c>
      <c r="D92" s="5" t="n">
        <v>21525</v>
      </c>
    </row>
    <row r="93" spans="1:5">
      <c r="A93" s="4" t="s">
        <v>178</v>
      </c>
      <c r="B93" s="4" t="s">
        <v>35</v>
      </c>
      <c r="C93" s="4" t="s">
        <v>61</v>
      </c>
      <c r="D93" s="5" t="n">
        <v>-22230</v>
      </c>
    </row>
    <row r="94" spans="1:5">
      <c r="A94" s="4" t="s">
        <v>179</v>
      </c>
      <c r="B94" s="4" t="s">
        <v>35</v>
      </c>
      <c r="C94" s="5" t="n">
        <v>16483</v>
      </c>
      <c r="D94" s="4" t="s">
        <v>61</v>
      </c>
    </row>
    <row r="95" spans="1:5">
      <c r="A95" s="4" t="s">
        <v>180</v>
      </c>
      <c r="B95" s="4" t="s">
        <v>35</v>
      </c>
      <c r="C95" s="5" t="n">
        <v>-25719</v>
      </c>
      <c r="D95" s="4" t="s">
        <v>61</v>
      </c>
    </row>
    <row r="96" spans="1:5">
      <c r="A96" s="4" t="s">
        <v>181</v>
      </c>
      <c r="B96" s="4" t="s">
        <v>35</v>
      </c>
      <c r="C96" s="5" t="n">
        <v>2110</v>
      </c>
      <c r="D96" s="5" t="n">
        <v>923</v>
      </c>
    </row>
    <row r="97" spans="1:5">
      <c r="A97" s="4" t="s">
        <v>182</v>
      </c>
      <c r="B97" s="4" t="s">
        <v>35</v>
      </c>
      <c r="C97" s="4" t="s">
        <v>61</v>
      </c>
      <c r="D97" s="4" t="s">
        <v>61</v>
      </c>
    </row>
    <row r="98" spans="1:5">
      <c r="A98" s="4" t="s">
        <v>183</v>
      </c>
      <c r="B98" s="4" t="s">
        <v>35</v>
      </c>
      <c r="C98" s="5" t="n">
        <v>94</v>
      </c>
      <c r="D98" s="5" t="n">
        <v>-577</v>
      </c>
    </row>
    <row r="99" spans="1:5">
      <c r="A99" s="4" t="s">
        <v>184</v>
      </c>
      <c r="B99" s="4" t="s">
        <v>35</v>
      </c>
      <c r="C99" s="4" t="s">
        <v>61</v>
      </c>
      <c r="D99" s="4" t="s">
        <v>61</v>
      </c>
    </row>
    <row r="100" spans="1:5">
      <c r="A100" s="4" t="s">
        <v>185</v>
      </c>
      <c r="B100" s="4" t="s">
        <v>35</v>
      </c>
      <c r="C100" s="5" t="n">
        <v>-24</v>
      </c>
      <c r="D100" s="5" t="n">
        <v>-30</v>
      </c>
    </row>
    <row r="101" spans="1:5">
      <c r="A101" s="4" t="s">
        <v>186</v>
      </c>
      <c r="B101" s="4" t="s">
        <v>35</v>
      </c>
      <c r="C101" s="5" t="n">
        <v>143</v>
      </c>
      <c r="D101" s="5" t="n">
        <v>62</v>
      </c>
    </row>
    <row r="102" spans="1:5">
      <c r="A102" s="4" t="s">
        <v>187</v>
      </c>
      <c r="B102" s="4" t="s">
        <v>35</v>
      </c>
      <c r="C102" s="5" t="n">
        <v>-209</v>
      </c>
      <c r="D102" s="5" t="n">
        <v>-251</v>
      </c>
    </row>
    <row r="103" spans="1:5">
      <c r="A103" s="4" t="s">
        <v>188</v>
      </c>
      <c r="B103" s="4" t="s">
        <v>35</v>
      </c>
      <c r="C103" s="5" t="n">
        <v>-846</v>
      </c>
      <c r="D103" s="5" t="n">
        <v>-823</v>
      </c>
    </row>
    <row r="104" spans="1:5">
      <c r="A104" s="4" t="s">
        <v>189</v>
      </c>
      <c r="B104" s="4" t="s">
        <v>35</v>
      </c>
      <c r="C104" s="5" t="n">
        <v>-7968</v>
      </c>
      <c r="D104" s="5" t="n">
        <v>-1401</v>
      </c>
    </row>
    <row r="105" spans="1:5">
      <c r="A105" s="3" t="s">
        <v>190</v>
      </c>
    </row>
    <row r="106" spans="1:5">
      <c r="A106" s="4" t="s">
        <v>191</v>
      </c>
      <c r="B106" s="4" t="s">
        <v>35</v>
      </c>
      <c r="C106" s="5" t="n">
        <v>50375</v>
      </c>
      <c r="D106" s="5" t="n">
        <v>57440</v>
      </c>
    </row>
    <row r="107" spans="1:5">
      <c r="A107" s="4" t="s">
        <v>192</v>
      </c>
      <c r="B107" s="4" t="s">
        <v>35</v>
      </c>
      <c r="C107" s="5" t="n">
        <v>-56347</v>
      </c>
      <c r="D107" s="5" t="n">
        <v>-58005</v>
      </c>
    </row>
    <row r="108" spans="1:5">
      <c r="A108" s="4" t="s">
        <v>193</v>
      </c>
      <c r="B108" s="4" t="s">
        <v>35</v>
      </c>
      <c r="C108" s="5" t="n">
        <v>4935</v>
      </c>
      <c r="D108" s="5" t="n">
        <v>2342</v>
      </c>
    </row>
    <row r="109" spans="1:5">
      <c r="A109" s="4" t="s">
        <v>194</v>
      </c>
      <c r="B109" s="4" t="s">
        <v>35</v>
      </c>
      <c r="C109" s="5" t="n">
        <v>-1662</v>
      </c>
      <c r="D109" s="5" t="n">
        <v>-2387</v>
      </c>
    </row>
    <row r="110" spans="1:5">
      <c r="A110" s="4" t="s">
        <v>195</v>
      </c>
      <c r="B110" s="4" t="s">
        <v>35</v>
      </c>
      <c r="C110" s="4" t="s">
        <v>61</v>
      </c>
      <c r="D110" s="5" t="n">
        <v>3</v>
      </c>
    </row>
    <row r="111" spans="1:5">
      <c r="A111" s="4" t="s">
        <v>196</v>
      </c>
      <c r="B111" s="4" t="s">
        <v>35</v>
      </c>
      <c r="C111" s="5" t="n">
        <v>-6</v>
      </c>
      <c r="D111" s="5" t="n">
        <v>-8</v>
      </c>
    </row>
    <row r="112" spans="1:5">
      <c r="A112" s="4" t="s">
        <v>197</v>
      </c>
      <c r="B112" s="4" t="s">
        <v>35</v>
      </c>
      <c r="C112" s="5" t="n">
        <v>-27</v>
      </c>
      <c r="D112" s="5" t="n">
        <v>-27</v>
      </c>
    </row>
    <row r="113" spans="1:5">
      <c r="A113" s="4" t="s">
        <v>198</v>
      </c>
      <c r="B113" s="4" t="s">
        <v>35</v>
      </c>
      <c r="C113" s="5" t="n">
        <v>-69</v>
      </c>
      <c r="D113" s="5" t="n">
        <v>-71</v>
      </c>
    </row>
    <row r="114" spans="1:5">
      <c r="A114" s="4" t="s">
        <v>199</v>
      </c>
      <c r="B114" s="4" t="s">
        <v>35</v>
      </c>
      <c r="C114" s="4" t="s">
        <v>61</v>
      </c>
      <c r="D114" s="4" t="s">
        <v>61</v>
      </c>
    </row>
    <row r="115" spans="1:5">
      <c r="A115" s="4" t="s">
        <v>200</v>
      </c>
      <c r="B115" s="4" t="s">
        <v>35</v>
      </c>
      <c r="C115" s="5" t="n">
        <v>-4981</v>
      </c>
      <c r="D115" s="5" t="n">
        <v>-5778</v>
      </c>
    </row>
    <row r="116" spans="1:5">
      <c r="A116" s="4" t="s">
        <v>201</v>
      </c>
      <c r="B116" s="4" t="s">
        <v>35</v>
      </c>
      <c r="C116" s="4" t="s">
        <v>61</v>
      </c>
      <c r="D116" s="4" t="s">
        <v>61</v>
      </c>
    </row>
    <row r="117" spans="1:5">
      <c r="A117" s="4" t="s">
        <v>202</v>
      </c>
      <c r="B117" s="4" t="s">
        <v>35</v>
      </c>
      <c r="C117" s="5" t="n">
        <v>-7782</v>
      </c>
      <c r="D117" s="5" t="n">
        <v>-6491</v>
      </c>
    </row>
    <row r="118" spans="1:5">
      <c r="A118" s="4" t="s">
        <v>203</v>
      </c>
      <c r="B118" s="4" t="s">
        <v>35</v>
      </c>
      <c r="C118" s="5" t="n">
        <v>-7859</v>
      </c>
      <c r="D118" s="5" t="n">
        <v>7349</v>
      </c>
    </row>
    <row r="119" spans="1:5">
      <c r="A119" s="4" t="s">
        <v>204</v>
      </c>
      <c r="B119" s="4" t="s">
        <v>35</v>
      </c>
      <c r="C119" s="5" t="n">
        <v>575</v>
      </c>
      <c r="D119" s="5" t="n">
        <v>936</v>
      </c>
    </row>
    <row r="120" spans="1:5">
      <c r="A120" s="4" t="s">
        <v>205</v>
      </c>
      <c r="B120" s="4" t="s">
        <v>35</v>
      </c>
      <c r="C120" s="5" t="n">
        <v>24976</v>
      </c>
      <c r="D120" s="5" t="n">
        <v>16691</v>
      </c>
    </row>
    <row r="121" spans="1:5">
      <c r="A121" s="4" t="s">
        <v>206</v>
      </c>
      <c r="B121" s="4" t="s">
        <v>35</v>
      </c>
      <c r="C121" s="6" t="n">
        <v>17692</v>
      </c>
      <c r="D121" s="6" t="n">
        <v>24976</v>
      </c>
      <c r="E121" s="6" t="n">
        <v>16691</v>
      </c>
    </row>
    <row r="122" spans="1:5"/>
    <row r="123" spans="1:5">
      <c r="A123" s="4" t="s">
        <v>35</v>
      </c>
      <c r="B123" s="4" t="s">
        <v>56</v>
      </c>
    </row>
  </sheetData>
  <mergeCells count="4">
    <mergeCell ref="A1:B2"/>
    <mergeCell ref="C1:E1"/>
    <mergeCell ref="A122:D122"/>
    <mergeCell ref="B123:D1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30</v>
      </c>
    </row>
    <row r="3" spans="1:2">
      <c r="A3" s="3" t="s">
        <v>240</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8</v>
      </c>
      <c r="B1" s="2" t="s">
        <v>1</v>
      </c>
    </row>
    <row r="2" spans="1:2">
      <c r="B2" s="2" t="s">
        <v>30</v>
      </c>
    </row>
    <row r="3" spans="1:2">
      <c r="A3" s="3" t="s">
        <v>242</v>
      </c>
    </row>
    <row r="4" spans="1:2">
      <c r="A4" s="4" t="s">
        <v>499</v>
      </c>
      <c r="B4" s="4" t="s">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1</v>
      </c>
      <c r="B1" s="2" t="s">
        <v>1</v>
      </c>
    </row>
    <row r="2" spans="1:2">
      <c r="B2" s="2" t="s">
        <v>30</v>
      </c>
    </row>
    <row r="3" spans="1:2">
      <c r="A3" s="3" t="s">
        <v>244</v>
      </c>
    </row>
    <row r="4" spans="1:2">
      <c r="A4" s="4" t="s">
        <v>502</v>
      </c>
      <c r="B4" s="4" t="s">
        <v>5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4</v>
      </c>
      <c r="B1" s="2" t="s">
        <v>1</v>
      </c>
    </row>
    <row r="2" spans="1:2">
      <c r="B2" s="2" t="s">
        <v>30</v>
      </c>
    </row>
    <row r="3" spans="1:2">
      <c r="A3" s="3" t="s">
        <v>96</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9</v>
      </c>
      <c r="B1" s="2" t="s">
        <v>1</v>
      </c>
    </row>
    <row r="2" spans="1:2">
      <c r="B2" s="2" t="s">
        <v>30</v>
      </c>
    </row>
    <row r="3" spans="1:2">
      <c r="A3" s="3" t="s">
        <v>247</v>
      </c>
    </row>
    <row r="4" spans="1:2">
      <c r="A4" s="4" t="s">
        <v>510</v>
      </c>
      <c r="B4" s="4" t="s">
        <v>5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0</v>
      </c>
    </row>
    <row r="3" spans="1:2">
      <c r="A3" s="3" t="s">
        <v>249</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17</v>
      </c>
      <c r="B1" s="2" t="s">
        <v>1</v>
      </c>
    </row>
    <row r="2" spans="1:2">
      <c r="B2" s="2" t="s">
        <v>30</v>
      </c>
    </row>
    <row r="3" spans="1:2">
      <c r="A3" s="3" t="s">
        <v>251</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6</v>
      </c>
      <c r="B1" s="2" t="s">
        <v>1</v>
      </c>
    </row>
    <row r="2" spans="1:2">
      <c r="B2" s="2" t="s">
        <v>30</v>
      </c>
    </row>
    <row r="3" spans="1:2">
      <c r="A3" s="3" t="s">
        <v>255</v>
      </c>
    </row>
    <row r="4" spans="1:2">
      <c r="A4" s="4" t="s">
        <v>527</v>
      </c>
      <c r="B4" s="4" t="s">
        <v>5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9</v>
      </c>
      <c r="B1" s="2" t="s">
        <v>1</v>
      </c>
    </row>
    <row r="2" spans="1:2">
      <c r="B2" s="2" t="s">
        <v>30</v>
      </c>
    </row>
    <row r="3" spans="1:2">
      <c r="A3" s="3" t="s">
        <v>257</v>
      </c>
    </row>
    <row r="4" spans="1:2">
      <c r="A4" s="4" t="s">
        <v>530</v>
      </c>
      <c r="B4" s="4" t="s">
        <v>5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2</v>
      </c>
      <c r="B1" s="2" t="s">
        <v>1</v>
      </c>
    </row>
    <row r="2" spans="1:2">
      <c r="B2" s="2" t="s">
        <v>30</v>
      </c>
    </row>
    <row r="3" spans="1:2">
      <c r="A3" s="3" t="s">
        <v>259</v>
      </c>
    </row>
    <row r="4" spans="1:2">
      <c r="A4" s="4" t="s">
        <v>533</v>
      </c>
      <c r="B4" s="4" t="s">
        <v>5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30</v>
      </c>
    </row>
    <row r="3" spans="1:2">
      <c r="A3" s="3" t="s">
        <v>207</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535</v>
      </c>
      <c r="B1" s="2" t="s">
        <v>1</v>
      </c>
    </row>
    <row r="2" spans="1:2">
      <c r="B2" s="2" t="s">
        <v>30</v>
      </c>
    </row>
    <row r="3" spans="1:2">
      <c r="A3" s="3" t="s">
        <v>261</v>
      </c>
    </row>
    <row r="4" spans="1:2">
      <c r="A4" s="4" t="s">
        <v>536</v>
      </c>
      <c r="B4" s="4" t="s">
        <v>537</v>
      </c>
    </row>
    <row r="5" spans="1:2">
      <c r="A5" s="4" t="s">
        <v>538</v>
      </c>
    </row>
    <row r="6" spans="1:2">
      <c r="A6" s="3" t="s">
        <v>261</v>
      </c>
    </row>
    <row r="7" spans="1:2">
      <c r="A7" s="4" t="s">
        <v>539</v>
      </c>
      <c r="B7" s="4" t="s">
        <v>540</v>
      </c>
    </row>
    <row r="8" spans="1:2">
      <c r="A8" s="4" t="s">
        <v>541</v>
      </c>
    </row>
    <row r="9" spans="1:2">
      <c r="A9" s="3" t="s">
        <v>261</v>
      </c>
    </row>
    <row r="10" spans="1:2">
      <c r="A10" s="4" t="s">
        <v>539</v>
      </c>
      <c r="B10" s="4" t="s">
        <v>542</v>
      </c>
    </row>
    <row r="11" spans="1:2">
      <c r="A11" s="4" t="s">
        <v>543</v>
      </c>
    </row>
    <row r="12" spans="1:2">
      <c r="A12" s="3" t="s">
        <v>261</v>
      </c>
    </row>
    <row r="13" spans="1:2">
      <c r="A13" s="4" t="s">
        <v>539</v>
      </c>
      <c r="B13" s="4" t="s">
        <v>544</v>
      </c>
    </row>
    <row r="14" spans="1:2">
      <c r="A14" s="4" t="s">
        <v>545</v>
      </c>
    </row>
    <row r="15" spans="1:2">
      <c r="A15" s="3" t="s">
        <v>261</v>
      </c>
    </row>
    <row r="16" spans="1:2">
      <c r="A16" s="4" t="s">
        <v>539</v>
      </c>
      <c r="B16" s="4" t="s">
        <v>5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547</v>
      </c>
      <c r="B1" s="2" t="s">
        <v>1</v>
      </c>
    </row>
    <row r="2" spans="1:2">
      <c r="B2" s="2" t="s">
        <v>30</v>
      </c>
    </row>
    <row r="3" spans="1:2">
      <c r="A3" s="3" t="s">
        <v>263</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row r="9" spans="1:2">
      <c r="A9" s="4" t="s">
        <v>558</v>
      </c>
      <c r="B9" s="4" t="s">
        <v>5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0</v>
      </c>
      <c r="B1" s="2" t="s">
        <v>1</v>
      </c>
    </row>
    <row r="2" spans="1:2">
      <c r="B2" s="2" t="s">
        <v>30</v>
      </c>
    </row>
    <row r="3" spans="1:2">
      <c r="A3" s="3" t="s">
        <v>265</v>
      </c>
    </row>
    <row r="4" spans="1:2">
      <c r="A4" s="4" t="s">
        <v>561</v>
      </c>
      <c r="B4" s="4" t="s">
        <v>5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30</v>
      </c>
    </row>
    <row r="3" spans="1:2">
      <c r="A3" s="3" t="s">
        <v>267</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0</v>
      </c>
    </row>
    <row r="3" spans="1:2">
      <c r="A3" s="3" t="s">
        <v>269</v>
      </c>
    </row>
    <row r="4" spans="1:2">
      <c r="A4" s="4" t="s">
        <v>571</v>
      </c>
      <c r="B4" s="4" t="s">
        <v>572</v>
      </c>
    </row>
    <row r="5" spans="1:2">
      <c r="A5" s="4" t="s">
        <v>573</v>
      </c>
      <c r="B5" s="4" t="s">
        <v>574</v>
      </c>
    </row>
    <row r="6" spans="1:2">
      <c r="A6" s="4" t="s">
        <v>575</v>
      </c>
      <c r="B6" s="4" t="s">
        <v>5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77</v>
      </c>
      <c r="C1" s="2" t="s">
        <v>30</v>
      </c>
      <c r="E1" s="2" t="s">
        <v>31</v>
      </c>
      <c r="G1" s="2" t="s">
        <v>32</v>
      </c>
    </row>
    <row r="2" spans="1:7">
      <c r="A2" s="3" t="s">
        <v>82</v>
      </c>
    </row>
    <row r="3" spans="1:7">
      <c r="A3" s="4" t="s">
        <v>83</v>
      </c>
      <c r="B3" s="4" t="s">
        <v>35</v>
      </c>
      <c r="C3" s="6" t="n">
        <v>20059</v>
      </c>
      <c r="E3" s="6" t="n">
        <v>26788</v>
      </c>
    </row>
    <row r="4" spans="1:7">
      <c r="A4" s="4" t="s">
        <v>84</v>
      </c>
      <c r="B4" s="4" t="s">
        <v>35</v>
      </c>
      <c r="C4" s="5" t="n">
        <v>5930</v>
      </c>
      <c r="E4" s="5" t="n">
        <v>4787</v>
      </c>
    </row>
    <row r="5" spans="1:7">
      <c r="A5" s="4" t="s">
        <v>85</v>
      </c>
      <c r="C5" s="5" t="n">
        <v>31781</v>
      </c>
      <c r="D5" s="4" t="s">
        <v>35</v>
      </c>
      <c r="E5" s="5" t="n">
        <v>23132</v>
      </c>
      <c r="F5" s="4" t="s">
        <v>35</v>
      </c>
      <c r="G5" s="6" t="n">
        <v>25983</v>
      </c>
    </row>
    <row r="6" spans="1:7">
      <c r="A6" s="4" t="s">
        <v>578</v>
      </c>
      <c r="C6" s="5" t="n">
        <v>330</v>
      </c>
      <c r="E6" s="5" t="n">
        <v>357</v>
      </c>
    </row>
    <row r="7" spans="1:7">
      <c r="A7" s="4" t="s">
        <v>89</v>
      </c>
      <c r="B7" s="4" t="s">
        <v>35</v>
      </c>
      <c r="C7" s="5" t="n">
        <v>5367</v>
      </c>
      <c r="E7" s="5" t="n">
        <v>5517</v>
      </c>
    </row>
    <row r="8" spans="1:7">
      <c r="A8" s="4" t="s">
        <v>97</v>
      </c>
      <c r="B8" s="4" t="s">
        <v>35</v>
      </c>
      <c r="C8" s="5" t="n">
        <v>807</v>
      </c>
      <c r="E8" s="5" t="n">
        <v>621</v>
      </c>
    </row>
    <row r="9" spans="1:7">
      <c r="A9" s="4" t="s">
        <v>579</v>
      </c>
      <c r="E9" s="5" t="n">
        <v>818747</v>
      </c>
    </row>
    <row r="10" spans="1:7">
      <c r="A10" s="4" t="s">
        <v>98</v>
      </c>
      <c r="B10" s="4" t="s">
        <v>35</v>
      </c>
      <c r="C10" s="5" t="n">
        <v>906626</v>
      </c>
      <c r="E10" s="5" t="n">
        <v>879592</v>
      </c>
    </row>
    <row r="11" spans="1:7">
      <c r="A11" s="3" t="s">
        <v>99</v>
      </c>
    </row>
    <row r="12" spans="1:7">
      <c r="A12" s="4" t="s">
        <v>100</v>
      </c>
      <c r="B12" s="4" t="s">
        <v>35</v>
      </c>
      <c r="C12" s="5" t="n">
        <v>3287</v>
      </c>
      <c r="E12" s="5" t="n">
        <v>2184</v>
      </c>
    </row>
    <row r="13" spans="1:7">
      <c r="A13" s="4" t="s">
        <v>102</v>
      </c>
      <c r="B13" s="4" t="s">
        <v>35</v>
      </c>
      <c r="C13" s="5" t="n">
        <v>29215</v>
      </c>
      <c r="E13" s="5" t="n">
        <v>28105</v>
      </c>
    </row>
    <row r="14" spans="1:7">
      <c r="A14" s="4" t="s">
        <v>109</v>
      </c>
      <c r="B14" s="4" t="s">
        <v>35</v>
      </c>
      <c r="C14" s="5" t="n">
        <v>2238</v>
      </c>
      <c r="E14" s="5" t="n">
        <v>1338</v>
      </c>
    </row>
    <row r="15" spans="1:7">
      <c r="A15" s="4" t="s">
        <v>580</v>
      </c>
      <c r="E15" s="5" t="n">
        <v>783392</v>
      </c>
    </row>
    <row r="16" spans="1:7">
      <c r="A16" s="4" t="s">
        <v>112</v>
      </c>
      <c r="B16" s="4" t="s">
        <v>35</v>
      </c>
      <c r="C16" s="5" t="n">
        <v>841119</v>
      </c>
      <c r="E16" s="5" t="n">
        <v>815019</v>
      </c>
    </row>
    <row r="17" spans="1:7">
      <c r="A17" s="4" t="s">
        <v>581</v>
      </c>
    </row>
    <row r="18" spans="1:7">
      <c r="A18" s="3" t="s">
        <v>82</v>
      </c>
    </row>
    <row r="19" spans="1:7">
      <c r="A19" s="4" t="s">
        <v>83</v>
      </c>
      <c r="E19" s="5" t="n">
        <v>26431</v>
      </c>
    </row>
    <row r="20" spans="1:7">
      <c r="A20" s="4" t="s">
        <v>582</v>
      </c>
      <c r="E20" s="5" t="n">
        <v>5790</v>
      </c>
    </row>
    <row r="21" spans="1:7">
      <c r="A21" s="4" t="s">
        <v>85</v>
      </c>
      <c r="E21" s="5" t="n">
        <v>22134</v>
      </c>
    </row>
    <row r="22" spans="1:7">
      <c r="A22" s="4" t="s">
        <v>578</v>
      </c>
      <c r="E22" s="5" t="n">
        <v>1355</v>
      </c>
    </row>
    <row r="23" spans="1:7">
      <c r="A23" s="4" t="s">
        <v>97</v>
      </c>
      <c r="E23" s="5" t="n">
        <v>5135</v>
      </c>
    </row>
    <row r="24" spans="1:7">
      <c r="A24" s="4" t="s">
        <v>579</v>
      </c>
      <c r="E24" s="5" t="n">
        <v>818747</v>
      </c>
    </row>
    <row r="25" spans="1:7">
      <c r="A25" s="4" t="s">
        <v>98</v>
      </c>
      <c r="E25" s="5" t="n">
        <v>879592</v>
      </c>
    </row>
    <row r="26" spans="1:7">
      <c r="A26" s="3" t="s">
        <v>99</v>
      </c>
    </row>
    <row r="27" spans="1:7">
      <c r="A27" s="4" t="s">
        <v>583</v>
      </c>
      <c r="E27" s="5" t="n">
        <v>18137</v>
      </c>
    </row>
    <row r="28" spans="1:7">
      <c r="A28" s="4" t="s">
        <v>584</v>
      </c>
      <c r="E28" s="5" t="n">
        <v>4297</v>
      </c>
    </row>
    <row r="29" spans="1:7">
      <c r="A29" s="4" t="s">
        <v>109</v>
      </c>
      <c r="E29" s="5" t="n">
        <v>9193</v>
      </c>
    </row>
    <row r="30" spans="1:7">
      <c r="A30" s="4" t="s">
        <v>580</v>
      </c>
      <c r="E30" s="5" t="n">
        <v>783392</v>
      </c>
    </row>
    <row r="31" spans="1:7">
      <c r="A31" s="4" t="s">
        <v>112</v>
      </c>
      <c r="E31" s="5" t="n">
        <v>815019</v>
      </c>
    </row>
    <row r="32" spans="1:7">
      <c r="A32" s="4" t="s">
        <v>585</v>
      </c>
    </row>
    <row r="33" spans="1:7">
      <c r="A33" s="3" t="s">
        <v>82</v>
      </c>
    </row>
    <row r="34" spans="1:7">
      <c r="A34" s="4" t="s">
        <v>83</v>
      </c>
      <c r="E34" s="5" t="n">
        <v>357</v>
      </c>
    </row>
    <row r="35" spans="1:7">
      <c r="A35" s="4" t="s">
        <v>582</v>
      </c>
      <c r="E35" s="5" t="n">
        <v>-5790</v>
      </c>
    </row>
    <row r="36" spans="1:7">
      <c r="A36" s="4" t="s">
        <v>84</v>
      </c>
      <c r="E36" s="5" t="n">
        <v>4787</v>
      </c>
    </row>
    <row r="37" spans="1:7">
      <c r="A37" s="4" t="s">
        <v>85</v>
      </c>
      <c r="E37" s="5" t="n">
        <v>998</v>
      </c>
    </row>
    <row r="38" spans="1:7">
      <c r="A38" s="4" t="s">
        <v>578</v>
      </c>
      <c r="E38" s="5" t="n">
        <v>-1355</v>
      </c>
    </row>
    <row r="39" spans="1:7">
      <c r="A39" s="4" t="s">
        <v>89</v>
      </c>
      <c r="E39" s="5" t="n">
        <v>5517</v>
      </c>
    </row>
    <row r="40" spans="1:7">
      <c r="A40" s="4" t="s">
        <v>97</v>
      </c>
      <c r="E40" s="5" t="n">
        <v>-4514</v>
      </c>
    </row>
    <row r="41" spans="1:7">
      <c r="A41" s="3" t="s">
        <v>99</v>
      </c>
    </row>
    <row r="42" spans="1:7">
      <c r="A42" s="4" t="s">
        <v>583</v>
      </c>
      <c r="E42" s="5" t="n">
        <v>-18137</v>
      </c>
    </row>
    <row r="43" spans="1:7">
      <c r="A43" s="4" t="s">
        <v>100</v>
      </c>
      <c r="E43" s="5" t="n">
        <v>2184</v>
      </c>
    </row>
    <row r="44" spans="1:7">
      <c r="A44" s="4" t="s">
        <v>584</v>
      </c>
      <c r="E44" s="5" t="n">
        <v>-4297</v>
      </c>
    </row>
    <row r="45" spans="1:7">
      <c r="A45" s="4" t="s">
        <v>102</v>
      </c>
      <c r="E45" s="5" t="n">
        <v>28105</v>
      </c>
    </row>
    <row r="46" spans="1:7">
      <c r="A46" s="4" t="s">
        <v>109</v>
      </c>
      <c r="E46" s="5" t="n">
        <v>-7855</v>
      </c>
    </row>
    <row r="47" spans="1:7">
      <c r="A47" s="4" t="s">
        <v>55</v>
      </c>
    </row>
    <row r="48" spans="1:7">
      <c r="A48" s="3" t="s">
        <v>82</v>
      </c>
    </row>
    <row r="49" spans="1:7">
      <c r="A49" s="4" t="s">
        <v>83</v>
      </c>
      <c r="B49" s="4" t="s">
        <v>35</v>
      </c>
      <c r="C49" s="5" t="n">
        <v>17692</v>
      </c>
      <c r="E49" s="5" t="n">
        <v>24976</v>
      </c>
    </row>
    <row r="50" spans="1:7">
      <c r="A50" s="4" t="s">
        <v>84</v>
      </c>
      <c r="B50" s="4" t="s">
        <v>35</v>
      </c>
      <c r="C50" s="5" t="n">
        <v>5773</v>
      </c>
      <c r="E50" s="5" t="n">
        <v>4722</v>
      </c>
    </row>
    <row r="51" spans="1:7">
      <c r="A51" s="4" t="s">
        <v>85</v>
      </c>
      <c r="B51" s="4" t="s">
        <v>35</v>
      </c>
      <c r="C51" s="5" t="n">
        <v>29565</v>
      </c>
      <c r="E51" s="5" t="n">
        <v>21415</v>
      </c>
    </row>
    <row r="52" spans="1:7">
      <c r="A52" s="4" t="s">
        <v>578</v>
      </c>
      <c r="C52" s="5" t="n">
        <v>224</v>
      </c>
      <c r="E52" s="5" t="n">
        <v>250</v>
      </c>
    </row>
    <row r="53" spans="1:7">
      <c r="A53" s="4" t="s">
        <v>89</v>
      </c>
      <c r="B53" s="4" t="s">
        <v>35</v>
      </c>
      <c r="C53" s="5" t="n">
        <v>4615</v>
      </c>
      <c r="E53" s="5" t="n">
        <v>4666</v>
      </c>
    </row>
    <row r="54" spans="1:7">
      <c r="A54" s="4" t="s">
        <v>97</v>
      </c>
      <c r="B54" s="4" t="s">
        <v>35</v>
      </c>
      <c r="C54" s="5" t="n">
        <v>420</v>
      </c>
      <c r="E54" s="5" t="n">
        <v>311</v>
      </c>
    </row>
    <row r="55" spans="1:7">
      <c r="A55" s="4" t="s">
        <v>579</v>
      </c>
      <c r="E55" s="5" t="n">
        <v>867140</v>
      </c>
    </row>
    <row r="56" spans="1:7">
      <c r="A56" s="4" t="s">
        <v>98</v>
      </c>
      <c r="B56" s="4" t="s">
        <v>35</v>
      </c>
      <c r="C56" s="5" t="n">
        <v>949739</v>
      </c>
      <c r="E56" s="5" t="n">
        <v>923230</v>
      </c>
    </row>
    <row r="57" spans="1:7">
      <c r="A57" s="3" t="s">
        <v>99</v>
      </c>
    </row>
    <row r="58" spans="1:7">
      <c r="A58" s="4" t="s">
        <v>100</v>
      </c>
      <c r="B58" s="4" t="s">
        <v>35</v>
      </c>
      <c r="C58" s="5" t="n">
        <v>2849</v>
      </c>
      <c r="E58" s="5" t="n">
        <v>1748</v>
      </c>
    </row>
    <row r="59" spans="1:7">
      <c r="A59" s="4" t="s">
        <v>102</v>
      </c>
      <c r="B59" s="4" t="s">
        <v>35</v>
      </c>
      <c r="C59" s="5" t="n">
        <v>28516</v>
      </c>
      <c r="E59" s="5" t="n">
        <v>27266</v>
      </c>
    </row>
    <row r="60" spans="1:7">
      <c r="A60" s="4" t="s">
        <v>109</v>
      </c>
      <c r="B60" s="4" t="s">
        <v>35</v>
      </c>
      <c r="C60" s="5" t="n">
        <v>1064</v>
      </c>
      <c r="E60" s="5" t="n">
        <v>257</v>
      </c>
    </row>
    <row r="61" spans="1:7">
      <c r="A61" s="4" t="s">
        <v>580</v>
      </c>
      <c r="E61" s="5" t="n">
        <v>838603</v>
      </c>
    </row>
    <row r="62" spans="1:7">
      <c r="A62" s="4" t="s">
        <v>112</v>
      </c>
      <c r="B62" s="4" t="s">
        <v>35</v>
      </c>
      <c r="C62" s="6" t="n">
        <v>892901</v>
      </c>
      <c r="E62" s="5" t="n">
        <v>867874</v>
      </c>
    </row>
    <row r="63" spans="1:7">
      <c r="A63" s="4" t="s">
        <v>586</v>
      </c>
    </row>
    <row r="64" spans="1:7">
      <c r="A64" s="3" t="s">
        <v>82</v>
      </c>
    </row>
    <row r="65" spans="1:7">
      <c r="A65" s="4" t="s">
        <v>83</v>
      </c>
      <c r="E65" s="5" t="n">
        <v>24726</v>
      </c>
    </row>
    <row r="66" spans="1:7">
      <c r="A66" s="4" t="s">
        <v>582</v>
      </c>
      <c r="E66" s="5" t="n">
        <v>5711</v>
      </c>
    </row>
    <row r="67" spans="1:7">
      <c r="A67" s="4" t="s">
        <v>85</v>
      </c>
      <c r="E67" s="5" t="n">
        <v>20417</v>
      </c>
    </row>
    <row r="68" spans="1:7">
      <c r="A68" s="4" t="s">
        <v>578</v>
      </c>
      <c r="E68" s="5" t="n">
        <v>1248</v>
      </c>
    </row>
    <row r="69" spans="1:7">
      <c r="A69" s="4" t="s">
        <v>97</v>
      </c>
      <c r="E69" s="5" t="n">
        <v>3988</v>
      </c>
    </row>
    <row r="70" spans="1:7">
      <c r="A70" s="4" t="s">
        <v>579</v>
      </c>
      <c r="E70" s="5" t="n">
        <v>867140</v>
      </c>
    </row>
    <row r="71" spans="1:7">
      <c r="A71" s="4" t="s">
        <v>98</v>
      </c>
      <c r="E71" s="5" t="n">
        <v>923230</v>
      </c>
    </row>
    <row r="72" spans="1:7">
      <c r="A72" s="3" t="s">
        <v>99</v>
      </c>
    </row>
    <row r="73" spans="1:7">
      <c r="A73" s="4" t="s">
        <v>583</v>
      </c>
      <c r="E73" s="5" t="n">
        <v>17682</v>
      </c>
    </row>
    <row r="74" spans="1:7">
      <c r="A74" s="4" t="s">
        <v>584</v>
      </c>
      <c r="E74" s="5" t="n">
        <v>4297</v>
      </c>
    </row>
    <row r="75" spans="1:7">
      <c r="A75" s="4" t="s">
        <v>109</v>
      </c>
      <c r="E75" s="5" t="n">
        <v>7292</v>
      </c>
    </row>
    <row r="76" spans="1:7">
      <c r="A76" s="4" t="s">
        <v>580</v>
      </c>
      <c r="E76" s="5" t="n">
        <v>838603</v>
      </c>
    </row>
    <row r="77" spans="1:7">
      <c r="A77" s="4" t="s">
        <v>112</v>
      </c>
      <c r="E77" s="5" t="n">
        <v>867874</v>
      </c>
    </row>
    <row r="78" spans="1:7">
      <c r="A78" s="4" t="s">
        <v>587</v>
      </c>
    </row>
    <row r="79" spans="1:7">
      <c r="A79" s="3" t="s">
        <v>82</v>
      </c>
    </row>
    <row r="80" spans="1:7">
      <c r="A80" s="4" t="s">
        <v>83</v>
      </c>
      <c r="E80" s="5" t="n">
        <v>250</v>
      </c>
    </row>
    <row r="81" spans="1:7">
      <c r="A81" s="4" t="s">
        <v>582</v>
      </c>
      <c r="E81" s="5" t="n">
        <v>-5711</v>
      </c>
    </row>
    <row r="82" spans="1:7">
      <c r="A82" s="4" t="s">
        <v>84</v>
      </c>
      <c r="E82" s="5" t="n">
        <v>4722</v>
      </c>
    </row>
    <row r="83" spans="1:7">
      <c r="A83" s="4" t="s">
        <v>85</v>
      </c>
      <c r="E83" s="5" t="n">
        <v>998</v>
      </c>
    </row>
    <row r="84" spans="1:7">
      <c r="A84" s="4" t="s">
        <v>578</v>
      </c>
      <c r="E84" s="5" t="n">
        <v>-1248</v>
      </c>
    </row>
    <row r="85" spans="1:7">
      <c r="A85" s="4" t="s">
        <v>89</v>
      </c>
      <c r="E85" s="5" t="n">
        <v>4666</v>
      </c>
    </row>
    <row r="86" spans="1:7">
      <c r="A86" s="4" t="s">
        <v>97</v>
      </c>
      <c r="E86" s="5" t="n">
        <v>-3677</v>
      </c>
    </row>
    <row r="87" spans="1:7">
      <c r="A87" s="3" t="s">
        <v>99</v>
      </c>
    </row>
    <row r="88" spans="1:7">
      <c r="A88" s="4" t="s">
        <v>583</v>
      </c>
      <c r="E88" s="5" t="n">
        <v>-17682</v>
      </c>
    </row>
    <row r="89" spans="1:7">
      <c r="A89" s="4" t="s">
        <v>100</v>
      </c>
      <c r="E89" s="5" t="n">
        <v>1748</v>
      </c>
    </row>
    <row r="90" spans="1:7">
      <c r="A90" s="4" t="s">
        <v>584</v>
      </c>
      <c r="E90" s="5" t="n">
        <v>-4297</v>
      </c>
    </row>
    <row r="91" spans="1:7">
      <c r="A91" s="4" t="s">
        <v>102</v>
      </c>
      <c r="E91" s="5" t="n">
        <v>27266</v>
      </c>
    </row>
    <row r="92" spans="1:7">
      <c r="A92" s="4" t="s">
        <v>109</v>
      </c>
      <c r="E92" s="6" t="n">
        <v>-7035</v>
      </c>
    </row>
    <row r="93" spans="1:7"/>
    <row r="94" spans="1:7">
      <c r="A94" s="4" t="s">
        <v>35</v>
      </c>
      <c r="B94" s="4" t="s">
        <v>56</v>
      </c>
    </row>
  </sheetData>
  <mergeCells count="5">
    <mergeCell ref="A1:B1"/>
    <mergeCell ref="C1:D1"/>
    <mergeCell ref="E1:F1"/>
    <mergeCell ref="A93:F93"/>
    <mergeCell ref="B94:F9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8</v>
      </c>
      <c r="C1" s="2" t="s">
        <v>1</v>
      </c>
    </row>
    <row r="2" spans="1:5">
      <c r="C2" s="2" t="s">
        <v>30</v>
      </c>
      <c r="D2" s="2" t="s">
        <v>31</v>
      </c>
      <c r="E2" s="2" t="s">
        <v>32</v>
      </c>
    </row>
    <row r="3" spans="1:5">
      <c r="A3" s="3" t="s">
        <v>589</v>
      </c>
    </row>
    <row r="4" spans="1:5">
      <c r="A4" s="4" t="s">
        <v>83</v>
      </c>
      <c r="D4" s="6" t="n">
        <v>326</v>
      </c>
      <c r="E4" s="6" t="n">
        <v>242</v>
      </c>
    </row>
    <row r="5" spans="1:5">
      <c r="A5" s="4" t="s">
        <v>84</v>
      </c>
      <c r="D5" s="5" t="n">
        <v>129</v>
      </c>
      <c r="E5" s="5" t="n">
        <v>96</v>
      </c>
    </row>
    <row r="6" spans="1:5">
      <c r="A6" s="4" t="s">
        <v>590</v>
      </c>
      <c r="D6" s="5" t="n">
        <v>-18</v>
      </c>
      <c r="E6" s="5" t="n">
        <v>-22</v>
      </c>
    </row>
    <row r="7" spans="1:5">
      <c r="A7" s="4" t="s">
        <v>85</v>
      </c>
      <c r="D7" s="5" t="n">
        <v>564</v>
      </c>
      <c r="E7" s="5" t="n">
        <v>574</v>
      </c>
    </row>
    <row r="8" spans="1:5">
      <c r="A8" s="4" t="s">
        <v>60</v>
      </c>
      <c r="D8" s="5" t="n">
        <v>1914</v>
      </c>
      <c r="E8" s="5" t="n">
        <v>1795</v>
      </c>
    </row>
    <row r="9" spans="1:5">
      <c r="A9" s="4" t="s">
        <v>88</v>
      </c>
      <c r="D9" s="5" t="n">
        <v>29621</v>
      </c>
      <c r="E9" s="5" t="n">
        <v>28504</v>
      </c>
    </row>
    <row r="10" spans="1:5">
      <c r="A10" s="4" t="s">
        <v>591</v>
      </c>
      <c r="D10" s="5" t="n">
        <v>35</v>
      </c>
      <c r="E10" s="5" t="n">
        <v>43</v>
      </c>
    </row>
    <row r="11" spans="1:5">
      <c r="A11" s="4" t="s">
        <v>37</v>
      </c>
      <c r="B11" s="4" t="s">
        <v>35</v>
      </c>
      <c r="C11" s="6" t="n">
        <v>33222</v>
      </c>
      <c r="D11" s="5" t="n">
        <v>32571</v>
      </c>
      <c r="E11" s="5" t="n">
        <v>31232</v>
      </c>
    </row>
    <row r="12" spans="1:5">
      <c r="A12" s="3" t="s">
        <v>38</v>
      </c>
    </row>
    <row r="13" spans="1:5">
      <c r="A13" s="4" t="s">
        <v>100</v>
      </c>
      <c r="D13" s="5" t="n">
        <v>-45</v>
      </c>
      <c r="E13" s="5" t="n">
        <v>-19</v>
      </c>
    </row>
    <row r="14" spans="1:5">
      <c r="A14" s="4" t="s">
        <v>101</v>
      </c>
      <c r="D14" s="5" t="n">
        <v>-9021</v>
      </c>
      <c r="E14" s="5" t="n">
        <v>-8868</v>
      </c>
    </row>
    <row r="15" spans="1:5">
      <c r="A15" s="4" t="s">
        <v>592</v>
      </c>
      <c r="D15" s="5" t="n">
        <v>-959</v>
      </c>
      <c r="E15" s="5" t="n">
        <v>-2065</v>
      </c>
    </row>
    <row r="16" spans="1:5">
      <c r="A16" s="4" t="s">
        <v>103</v>
      </c>
      <c r="D16" s="5" t="n">
        <v>-4480</v>
      </c>
      <c r="E16" s="5" t="n">
        <v>-3585</v>
      </c>
    </row>
    <row r="17" spans="1:5">
      <c r="A17" s="4" t="s">
        <v>111</v>
      </c>
      <c r="D17" s="5" t="n">
        <v>-774</v>
      </c>
      <c r="E17" s="5" t="n">
        <v>-693</v>
      </c>
    </row>
    <row r="18" spans="1:5">
      <c r="A18" s="4" t="s">
        <v>593</v>
      </c>
      <c r="D18" s="5" t="n">
        <v>-378</v>
      </c>
      <c r="E18" s="5" t="n">
        <v>-95</v>
      </c>
    </row>
    <row r="19" spans="1:5">
      <c r="A19" s="4" t="s">
        <v>594</v>
      </c>
      <c r="D19" s="5" t="n">
        <v>-409</v>
      </c>
      <c r="E19" s="5" t="n">
        <v>-391</v>
      </c>
    </row>
    <row r="20" spans="1:5">
      <c r="A20" s="4" t="s">
        <v>595</v>
      </c>
      <c r="B20" s="4" t="s">
        <v>35</v>
      </c>
      <c r="C20" s="5" t="n">
        <v>-16315</v>
      </c>
      <c r="D20" s="5" t="n">
        <v>-16066</v>
      </c>
      <c r="E20" s="5" t="n">
        <v>-15716</v>
      </c>
    </row>
    <row r="21" spans="1:5">
      <c r="A21" s="4" t="s">
        <v>39</v>
      </c>
      <c r="B21" s="4" t="s">
        <v>35</v>
      </c>
      <c r="C21" s="5" t="n">
        <v>16907</v>
      </c>
      <c r="D21" s="5" t="n">
        <v>16505</v>
      </c>
      <c r="E21" s="5" t="n">
        <v>15516</v>
      </c>
    </row>
    <row r="22" spans="1:5">
      <c r="A22" s="4" t="s">
        <v>581</v>
      </c>
    </row>
    <row r="23" spans="1:5">
      <c r="A23" s="3" t="s">
        <v>589</v>
      </c>
    </row>
    <row r="24" spans="1:5">
      <c r="A24" s="4" t="s">
        <v>83</v>
      </c>
      <c r="D24" s="5" t="n">
        <v>325</v>
      </c>
      <c r="E24" s="5" t="n">
        <v>241</v>
      </c>
    </row>
    <row r="25" spans="1:5">
      <c r="A25" s="4" t="s">
        <v>582</v>
      </c>
      <c r="D25" s="5" t="n">
        <v>108</v>
      </c>
      <c r="E25" s="5" t="n">
        <v>110</v>
      </c>
    </row>
    <row r="26" spans="1:5">
      <c r="A26" s="4" t="s">
        <v>590</v>
      </c>
      <c r="D26" s="5" t="n">
        <v>-18</v>
      </c>
      <c r="E26" s="5" t="n">
        <v>-22</v>
      </c>
    </row>
    <row r="27" spans="1:5">
      <c r="A27" s="4" t="s">
        <v>85</v>
      </c>
      <c r="D27" s="5" t="n">
        <v>542</v>
      </c>
      <c r="E27" s="5" t="n">
        <v>558</v>
      </c>
    </row>
    <row r="28" spans="1:5">
      <c r="A28" s="4" t="s">
        <v>60</v>
      </c>
      <c r="D28" s="5" t="n">
        <v>1914</v>
      </c>
      <c r="E28" s="5" t="n">
        <v>1795</v>
      </c>
    </row>
    <row r="29" spans="1:5">
      <c r="A29" s="4" t="s">
        <v>88</v>
      </c>
      <c r="D29" s="5" t="n">
        <v>29621</v>
      </c>
      <c r="E29" s="5" t="n">
        <v>28504</v>
      </c>
    </row>
    <row r="30" spans="1:5">
      <c r="A30" s="4" t="s">
        <v>578</v>
      </c>
      <c r="D30" s="5" t="n">
        <v>23</v>
      </c>
      <c r="E30" s="5" t="n">
        <v>17</v>
      </c>
    </row>
    <row r="31" spans="1:5">
      <c r="A31" s="4" t="s">
        <v>591</v>
      </c>
      <c r="D31" s="5" t="n">
        <v>56</v>
      </c>
      <c r="E31" s="5" t="n">
        <v>29</v>
      </c>
    </row>
    <row r="32" spans="1:5">
      <c r="A32" s="4" t="s">
        <v>37</v>
      </c>
      <c r="D32" s="5" t="n">
        <v>32571</v>
      </c>
      <c r="E32" s="5" t="n">
        <v>31232</v>
      </c>
    </row>
    <row r="33" spans="1:5">
      <c r="A33" s="3" t="s">
        <v>38</v>
      </c>
    </row>
    <row r="34" spans="1:5">
      <c r="A34" s="4" t="s">
        <v>583</v>
      </c>
      <c r="D34" s="5" t="n">
        <v>-319</v>
      </c>
      <c r="E34" s="5" t="n">
        <v>-279</v>
      </c>
    </row>
    <row r="35" spans="1:5">
      <c r="A35" s="4" t="s">
        <v>101</v>
      </c>
      <c r="D35" s="5" t="n">
        <v>-9021</v>
      </c>
      <c r="E35" s="5" t="n">
        <v>-8868</v>
      </c>
    </row>
    <row r="36" spans="1:5">
      <c r="A36" s="4" t="s">
        <v>592</v>
      </c>
      <c r="D36" s="5" t="n">
        <v>-959</v>
      </c>
      <c r="E36" s="5" t="n">
        <v>-2065</v>
      </c>
    </row>
    <row r="37" spans="1:5">
      <c r="A37" s="4" t="s">
        <v>103</v>
      </c>
      <c r="D37" s="5" t="n">
        <v>-4480</v>
      </c>
      <c r="E37" s="5" t="n">
        <v>-3585</v>
      </c>
    </row>
    <row r="38" spans="1:5">
      <c r="A38" s="4" t="s">
        <v>111</v>
      </c>
      <c r="D38" s="5" t="n">
        <v>-774</v>
      </c>
      <c r="E38" s="5" t="n">
        <v>-693</v>
      </c>
    </row>
    <row r="39" spans="1:5">
      <c r="A39" s="4" t="s">
        <v>593</v>
      </c>
      <c r="D39" s="5" t="n">
        <v>-378</v>
      </c>
      <c r="E39" s="5" t="n">
        <v>-95</v>
      </c>
    </row>
    <row r="40" spans="1:5">
      <c r="A40" s="4" t="s">
        <v>594</v>
      </c>
      <c r="D40" s="5" t="n">
        <v>-135</v>
      </c>
      <c r="E40" s="5" t="n">
        <v>-131</v>
      </c>
    </row>
    <row r="41" spans="1:5">
      <c r="A41" s="4" t="s">
        <v>595</v>
      </c>
      <c r="D41" s="5" t="n">
        <v>-16066</v>
      </c>
      <c r="E41" s="5" t="n">
        <v>-15716</v>
      </c>
    </row>
    <row r="42" spans="1:5">
      <c r="A42" s="4" t="s">
        <v>39</v>
      </c>
      <c r="D42" s="5" t="n">
        <v>16505</v>
      </c>
      <c r="E42" s="5" t="n">
        <v>15516</v>
      </c>
    </row>
    <row r="43" spans="1:5">
      <c r="A43" s="4" t="s">
        <v>585</v>
      </c>
    </row>
    <row r="44" spans="1:5">
      <c r="A44" s="3" t="s">
        <v>589</v>
      </c>
    </row>
    <row r="45" spans="1:5">
      <c r="A45" s="4" t="s">
        <v>83</v>
      </c>
      <c r="D45" s="5" t="n">
        <v>1</v>
      </c>
      <c r="E45" s="5" t="n">
        <v>1</v>
      </c>
    </row>
    <row r="46" spans="1:5">
      <c r="A46" s="4" t="s">
        <v>582</v>
      </c>
      <c r="D46" s="5" t="n">
        <v>-108</v>
      </c>
      <c r="E46" s="5" t="n">
        <v>-110</v>
      </c>
    </row>
    <row r="47" spans="1:5">
      <c r="A47" s="4" t="s">
        <v>84</v>
      </c>
      <c r="D47" s="5" t="n">
        <v>129</v>
      </c>
      <c r="E47" s="5" t="n">
        <v>96</v>
      </c>
    </row>
    <row r="48" spans="1:5">
      <c r="A48" s="4" t="s">
        <v>85</v>
      </c>
      <c r="D48" s="5" t="n">
        <v>22</v>
      </c>
      <c r="E48" s="5" t="n">
        <v>16</v>
      </c>
    </row>
    <row r="49" spans="1:5">
      <c r="A49" s="4" t="s">
        <v>578</v>
      </c>
      <c r="D49" s="5" t="n">
        <v>-23</v>
      </c>
      <c r="E49" s="5" t="n">
        <v>-17</v>
      </c>
    </row>
    <row r="50" spans="1:5">
      <c r="A50" s="4" t="s">
        <v>591</v>
      </c>
      <c r="D50" s="5" t="n">
        <v>-21</v>
      </c>
      <c r="E50" s="5" t="n">
        <v>14</v>
      </c>
    </row>
    <row r="51" spans="1:5">
      <c r="A51" s="3" t="s">
        <v>38</v>
      </c>
    </row>
    <row r="52" spans="1:5">
      <c r="A52" s="4" t="s">
        <v>583</v>
      </c>
      <c r="D52" s="5" t="n">
        <v>319</v>
      </c>
      <c r="E52" s="5" t="n">
        <v>279</v>
      </c>
    </row>
    <row r="53" spans="1:5">
      <c r="A53" s="4" t="s">
        <v>100</v>
      </c>
      <c r="D53" s="5" t="n">
        <v>-45</v>
      </c>
      <c r="E53" s="5" t="n">
        <v>-19</v>
      </c>
    </row>
    <row r="54" spans="1:5">
      <c r="A54" s="4" t="s">
        <v>594</v>
      </c>
      <c r="D54" s="5" t="n">
        <v>-274</v>
      </c>
      <c r="E54" s="6" t="n">
        <v>-260</v>
      </c>
    </row>
    <row r="55" spans="1:5">
      <c r="A55" s="4" t="s">
        <v>55</v>
      </c>
    </row>
    <row r="56" spans="1:5">
      <c r="A56" s="3" t="s">
        <v>589</v>
      </c>
    </row>
    <row r="57" spans="1:5">
      <c r="A57" s="4" t="s">
        <v>83</v>
      </c>
      <c r="D57" s="5" t="n">
        <v>301</v>
      </c>
    </row>
    <row r="58" spans="1:5">
      <c r="A58" s="4" t="s">
        <v>84</v>
      </c>
      <c r="D58" s="5" t="n">
        <v>126</v>
      </c>
    </row>
    <row r="59" spans="1:5">
      <c r="A59" s="4" t="s">
        <v>590</v>
      </c>
      <c r="D59" s="5" t="n">
        <v>-22</v>
      </c>
    </row>
    <row r="60" spans="1:5">
      <c r="A60" s="4" t="s">
        <v>85</v>
      </c>
      <c r="D60" s="5" t="n">
        <v>521</v>
      </c>
    </row>
    <row r="61" spans="1:5">
      <c r="A61" s="4" t="s">
        <v>60</v>
      </c>
      <c r="D61" s="5" t="n">
        <v>1743</v>
      </c>
    </row>
    <row r="62" spans="1:5">
      <c r="A62" s="4" t="s">
        <v>88</v>
      </c>
      <c r="D62" s="5" t="n">
        <v>25801</v>
      </c>
    </row>
    <row r="63" spans="1:5">
      <c r="A63" s="4" t="s">
        <v>91</v>
      </c>
      <c r="D63" s="5" t="n">
        <v>4328</v>
      </c>
    </row>
    <row r="64" spans="1:5">
      <c r="A64" s="4" t="s">
        <v>591</v>
      </c>
      <c r="D64" s="5" t="n">
        <v>32</v>
      </c>
    </row>
    <row r="65" spans="1:5">
      <c r="A65" s="4" t="s">
        <v>37</v>
      </c>
      <c r="B65" s="4" t="s">
        <v>35</v>
      </c>
      <c r="C65" s="5" t="n">
        <v>33512</v>
      </c>
      <c r="D65" s="5" t="n">
        <v>32830</v>
      </c>
    </row>
    <row r="66" spans="1:5">
      <c r="A66" s="3" t="s">
        <v>38</v>
      </c>
    </row>
    <row r="67" spans="1:5">
      <c r="A67" s="4" t="s">
        <v>100</v>
      </c>
      <c r="D67" s="5" t="n">
        <v>-41</v>
      </c>
    </row>
    <row r="68" spans="1:5">
      <c r="A68" s="4" t="s">
        <v>101</v>
      </c>
      <c r="D68" s="5" t="n">
        <v>-7817</v>
      </c>
    </row>
    <row r="69" spans="1:5">
      <c r="A69" s="4" t="s">
        <v>592</v>
      </c>
      <c r="D69" s="5" t="n">
        <v>-754</v>
      </c>
    </row>
    <row r="70" spans="1:5">
      <c r="A70" s="4" t="s">
        <v>103</v>
      </c>
      <c r="D70" s="5" t="n">
        <v>-3958</v>
      </c>
    </row>
    <row r="71" spans="1:5">
      <c r="A71" s="4" t="s">
        <v>106</v>
      </c>
      <c r="D71" s="5" t="n">
        <v>-4851</v>
      </c>
    </row>
    <row r="72" spans="1:5">
      <c r="A72" s="4" t="s">
        <v>111</v>
      </c>
      <c r="D72" s="5" t="n">
        <v>-774</v>
      </c>
    </row>
    <row r="73" spans="1:5">
      <c r="A73" s="4" t="s">
        <v>593</v>
      </c>
      <c r="D73" s="5" t="n">
        <v>-378</v>
      </c>
    </row>
    <row r="74" spans="1:5">
      <c r="A74" s="4" t="s">
        <v>594</v>
      </c>
      <c r="D74" s="5" t="n">
        <v>-404</v>
      </c>
    </row>
    <row r="75" spans="1:5">
      <c r="A75" s="4" t="s">
        <v>595</v>
      </c>
      <c r="B75" s="4" t="s">
        <v>35</v>
      </c>
      <c r="C75" s="5" t="n">
        <v>-19295</v>
      </c>
      <c r="D75" s="5" t="n">
        <v>-18977</v>
      </c>
    </row>
    <row r="76" spans="1:5">
      <c r="A76" s="4" t="s">
        <v>39</v>
      </c>
      <c r="B76" s="4" t="s">
        <v>35</v>
      </c>
      <c r="C76" s="6" t="n">
        <v>14217</v>
      </c>
      <c r="D76" s="5" t="n">
        <v>13853</v>
      </c>
    </row>
    <row r="77" spans="1:5">
      <c r="A77" s="4" t="s">
        <v>586</v>
      </c>
    </row>
    <row r="78" spans="1:5">
      <c r="A78" s="3" t="s">
        <v>589</v>
      </c>
    </row>
    <row r="79" spans="1:5">
      <c r="A79" s="4" t="s">
        <v>83</v>
      </c>
      <c r="D79" s="5" t="n">
        <v>300</v>
      </c>
    </row>
    <row r="80" spans="1:5">
      <c r="A80" s="4" t="s">
        <v>582</v>
      </c>
      <c r="D80" s="5" t="n">
        <v>102</v>
      </c>
    </row>
    <row r="81" spans="1:5">
      <c r="A81" s="4" t="s">
        <v>590</v>
      </c>
      <c r="D81" s="5" t="n">
        <v>-22</v>
      </c>
    </row>
    <row r="82" spans="1:5">
      <c r="A82" s="4" t="s">
        <v>85</v>
      </c>
      <c r="D82" s="5" t="n">
        <v>499</v>
      </c>
    </row>
    <row r="83" spans="1:5">
      <c r="A83" s="4" t="s">
        <v>60</v>
      </c>
      <c r="D83" s="5" t="n">
        <v>1743</v>
      </c>
    </row>
    <row r="84" spans="1:5">
      <c r="A84" s="4" t="s">
        <v>88</v>
      </c>
      <c r="D84" s="5" t="n">
        <v>25801</v>
      </c>
    </row>
    <row r="85" spans="1:5">
      <c r="A85" s="4" t="s">
        <v>578</v>
      </c>
      <c r="D85" s="5" t="n">
        <v>23</v>
      </c>
    </row>
    <row r="86" spans="1:5">
      <c r="A86" s="4" t="s">
        <v>91</v>
      </c>
      <c r="D86" s="5" t="n">
        <v>4328</v>
      </c>
    </row>
    <row r="87" spans="1:5">
      <c r="A87" s="4" t="s">
        <v>591</v>
      </c>
      <c r="D87" s="5" t="n">
        <v>56</v>
      </c>
    </row>
    <row r="88" spans="1:5">
      <c r="A88" s="4" t="s">
        <v>37</v>
      </c>
      <c r="D88" s="5" t="n">
        <v>32830</v>
      </c>
    </row>
    <row r="89" spans="1:5">
      <c r="A89" s="3" t="s">
        <v>38</v>
      </c>
    </row>
    <row r="90" spans="1:5">
      <c r="A90" s="4" t="s">
        <v>583</v>
      </c>
      <c r="D90" s="5" t="n">
        <v>-314</v>
      </c>
    </row>
    <row r="91" spans="1:5">
      <c r="A91" s="4" t="s">
        <v>101</v>
      </c>
      <c r="D91" s="5" t="n">
        <v>-7817</v>
      </c>
    </row>
    <row r="92" spans="1:5">
      <c r="A92" s="4" t="s">
        <v>592</v>
      </c>
      <c r="D92" s="5" t="n">
        <v>-754</v>
      </c>
    </row>
    <row r="93" spans="1:5">
      <c r="A93" s="4" t="s">
        <v>103</v>
      </c>
      <c r="D93" s="5" t="n">
        <v>-3958</v>
      </c>
    </row>
    <row r="94" spans="1:5">
      <c r="A94" s="4" t="s">
        <v>106</v>
      </c>
      <c r="D94" s="5" t="n">
        <v>-4851</v>
      </c>
    </row>
    <row r="95" spans="1:5">
      <c r="A95" s="4" t="s">
        <v>111</v>
      </c>
      <c r="D95" s="5" t="n">
        <v>-774</v>
      </c>
    </row>
    <row r="96" spans="1:5">
      <c r="A96" s="4" t="s">
        <v>593</v>
      </c>
      <c r="D96" s="5" t="n">
        <v>-378</v>
      </c>
    </row>
    <row r="97" spans="1:5">
      <c r="A97" s="4" t="s">
        <v>594</v>
      </c>
      <c r="D97" s="5" t="n">
        <v>-131</v>
      </c>
    </row>
    <row r="98" spans="1:5">
      <c r="A98" s="4" t="s">
        <v>595</v>
      </c>
      <c r="D98" s="5" t="n">
        <v>-18977</v>
      </c>
    </row>
    <row r="99" spans="1:5">
      <c r="A99" s="4" t="s">
        <v>39</v>
      </c>
      <c r="D99" s="5" t="n">
        <v>13853</v>
      </c>
    </row>
    <row r="100" spans="1:5">
      <c r="A100" s="4" t="s">
        <v>587</v>
      </c>
    </row>
    <row r="101" spans="1:5">
      <c r="A101" s="3" t="s">
        <v>589</v>
      </c>
    </row>
    <row r="102" spans="1:5">
      <c r="A102" s="4" t="s">
        <v>83</v>
      </c>
      <c r="D102" s="5" t="n">
        <v>1</v>
      </c>
    </row>
    <row r="103" spans="1:5">
      <c r="A103" s="4" t="s">
        <v>582</v>
      </c>
      <c r="D103" s="5" t="n">
        <v>-102</v>
      </c>
    </row>
    <row r="104" spans="1:5">
      <c r="A104" s="4" t="s">
        <v>84</v>
      </c>
      <c r="D104" s="5" t="n">
        <v>126</v>
      </c>
    </row>
    <row r="105" spans="1:5">
      <c r="A105" s="4" t="s">
        <v>85</v>
      </c>
      <c r="D105" s="5" t="n">
        <v>22</v>
      </c>
    </row>
    <row r="106" spans="1:5">
      <c r="A106" s="4" t="s">
        <v>578</v>
      </c>
      <c r="D106" s="5" t="n">
        <v>-23</v>
      </c>
    </row>
    <row r="107" spans="1:5">
      <c r="A107" s="4" t="s">
        <v>591</v>
      </c>
      <c r="D107" s="5" t="n">
        <v>-24</v>
      </c>
    </row>
    <row r="108" spans="1:5">
      <c r="A108" s="3" t="s">
        <v>38</v>
      </c>
    </row>
    <row r="109" spans="1:5">
      <c r="A109" s="4" t="s">
        <v>583</v>
      </c>
      <c r="D109" s="5" t="n">
        <v>314</v>
      </c>
    </row>
    <row r="110" spans="1:5">
      <c r="A110" s="4" t="s">
        <v>100</v>
      </c>
      <c r="D110" s="5" t="n">
        <v>-41</v>
      </c>
    </row>
    <row r="111" spans="1:5">
      <c r="A111" s="4" t="s">
        <v>594</v>
      </c>
      <c r="D111" s="6" t="n">
        <v>-273</v>
      </c>
    </row>
    <row r="112" spans="1:5"/>
    <row r="113" spans="1:5">
      <c r="A113" s="4" t="s">
        <v>35</v>
      </c>
      <c r="B113" s="4" t="s">
        <v>56</v>
      </c>
    </row>
  </sheetData>
  <mergeCells count="4">
    <mergeCell ref="A1:B2"/>
    <mergeCell ref="C1:E1"/>
    <mergeCell ref="A112:D112"/>
    <mergeCell ref="B113:D1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6</v>
      </c>
      <c r="C1" s="2" t="s">
        <v>1</v>
      </c>
    </row>
    <row r="2" spans="1:5">
      <c r="C2" s="2" t="s">
        <v>30</v>
      </c>
      <c r="D2" s="2" t="s">
        <v>31</v>
      </c>
      <c r="E2" s="2" t="s">
        <v>32</v>
      </c>
    </row>
    <row r="3" spans="1:5">
      <c r="A3" s="3" t="s">
        <v>597</v>
      </c>
    </row>
    <row r="4" spans="1:5">
      <c r="A4" s="4" t="s">
        <v>39</v>
      </c>
      <c r="B4" s="4" t="s">
        <v>35</v>
      </c>
      <c r="C4" s="6" t="n">
        <v>16907</v>
      </c>
      <c r="D4" s="6" t="n">
        <v>16505</v>
      </c>
      <c r="E4" s="6" t="n">
        <v>15516</v>
      </c>
    </row>
    <row r="5" spans="1:5">
      <c r="A5" s="4" t="s">
        <v>40</v>
      </c>
      <c r="D5" s="5" t="n">
        <v>2424</v>
      </c>
      <c r="E5" s="5" t="n">
        <v>2603</v>
      </c>
    </row>
    <row r="6" spans="1:5">
      <c r="A6" s="4" t="s">
        <v>41</v>
      </c>
      <c r="B6" s="4" t="s">
        <v>35</v>
      </c>
      <c r="C6" s="5" t="n">
        <v>1029</v>
      </c>
      <c r="D6" s="5" t="n">
        <v>2061</v>
      </c>
      <c r="E6" s="5" t="n">
        <v>1800</v>
      </c>
    </row>
    <row r="7" spans="1:5">
      <c r="A7" s="4" t="s">
        <v>42</v>
      </c>
      <c r="B7" s="4" t="s">
        <v>35</v>
      </c>
      <c r="C7" s="5" t="n">
        <v>929</v>
      </c>
      <c r="D7" s="5" t="n">
        <v>945</v>
      </c>
      <c r="E7" s="5" t="n">
        <v>1202</v>
      </c>
    </row>
    <row r="8" spans="1:5">
      <c r="A8" s="4" t="s">
        <v>43</v>
      </c>
      <c r="C8" s="5" t="n">
        <v>129</v>
      </c>
      <c r="D8" s="5" t="n">
        <v>72</v>
      </c>
      <c r="E8" s="5" t="n">
        <v>529</v>
      </c>
    </row>
    <row r="9" spans="1:5">
      <c r="A9" s="4" t="s">
        <v>44</v>
      </c>
      <c r="B9" s="4" t="s">
        <v>35</v>
      </c>
      <c r="C9" s="5" t="n">
        <v>20649</v>
      </c>
      <c r="D9" s="5" t="n">
        <v>22007</v>
      </c>
      <c r="E9" s="5" t="n">
        <v>21650</v>
      </c>
    </row>
    <row r="10" spans="1:5">
      <c r="A10" s="4" t="s">
        <v>45</v>
      </c>
      <c r="B10" s="4" t="s">
        <v>35</v>
      </c>
      <c r="C10" s="5" t="n">
        <v>-10106</v>
      </c>
      <c r="D10" s="5" t="n">
        <v>-9566</v>
      </c>
      <c r="E10" s="5" t="n">
        <v>-9282</v>
      </c>
    </row>
    <row r="11" spans="1:5">
      <c r="A11" s="4" t="s">
        <v>46</v>
      </c>
      <c r="B11" s="4" t="s">
        <v>35</v>
      </c>
      <c r="C11" s="5" t="n">
        <v>-794</v>
      </c>
      <c r="D11" s="5" t="n">
        <v>-710</v>
      </c>
      <c r="E11" s="5" t="n">
        <v>-853</v>
      </c>
    </row>
    <row r="12" spans="1:5">
      <c r="A12" s="4" t="s">
        <v>47</v>
      </c>
      <c r="B12" s="4" t="s">
        <v>35</v>
      </c>
      <c r="C12" s="5" t="n">
        <v>9749</v>
      </c>
      <c r="D12" s="5" t="n">
        <v>11731</v>
      </c>
      <c r="E12" s="5" t="n">
        <v>11515</v>
      </c>
    </row>
    <row r="13" spans="1:5">
      <c r="A13" s="4" t="s">
        <v>48</v>
      </c>
      <c r="B13" s="4" t="s">
        <v>35</v>
      </c>
      <c r="C13" s="5" t="n">
        <v>-2959</v>
      </c>
      <c r="D13" s="5" t="n">
        <v>-3632</v>
      </c>
      <c r="E13" s="5" t="n">
        <v>-3518</v>
      </c>
    </row>
    <row r="14" spans="1:5">
      <c r="A14" s="4" t="s">
        <v>49</v>
      </c>
      <c r="B14" s="4" t="s">
        <v>35</v>
      </c>
      <c r="C14" s="5" t="n">
        <v>6790</v>
      </c>
      <c r="D14" s="5" t="n">
        <v>8099</v>
      </c>
      <c r="E14" s="5" t="n">
        <v>7997</v>
      </c>
    </row>
    <row r="15" spans="1:5">
      <c r="A15" s="3" t="s">
        <v>40</v>
      </c>
    </row>
    <row r="16" spans="1:5">
      <c r="A16" s="4" t="s">
        <v>598</v>
      </c>
      <c r="C16" s="5" t="n">
        <v>730</v>
      </c>
      <c r="D16" s="5" t="n">
        <v>1365</v>
      </c>
      <c r="E16" s="5" t="n">
        <v>1350</v>
      </c>
    </row>
    <row r="17" spans="1:5">
      <c r="A17" s="4" t="s">
        <v>599</v>
      </c>
      <c r="C17" s="5" t="n">
        <v>1225</v>
      </c>
      <c r="D17" s="5" t="n">
        <v>1182</v>
      </c>
      <c r="E17" s="5" t="n">
        <v>1258</v>
      </c>
    </row>
    <row r="18" spans="1:5">
      <c r="A18" s="4" t="s">
        <v>600</v>
      </c>
      <c r="D18" s="5" t="n">
        <v>98</v>
      </c>
      <c r="E18" s="5" t="n">
        <v>229</v>
      </c>
    </row>
    <row r="19" spans="1:5">
      <c r="A19" s="4" t="s">
        <v>601</v>
      </c>
      <c r="C19" s="5" t="n">
        <v>1879</v>
      </c>
      <c r="D19" s="5" t="n">
        <v>2645</v>
      </c>
      <c r="E19" s="5" t="n">
        <v>2837</v>
      </c>
    </row>
    <row r="20" spans="1:5">
      <c r="A20" s="4" t="s">
        <v>602</v>
      </c>
      <c r="C20" s="5" t="n">
        <v>-121</v>
      </c>
      <c r="D20" s="5" t="n">
        <v>-126</v>
      </c>
      <c r="E20" s="5" t="n">
        <v>-152</v>
      </c>
    </row>
    <row r="21" spans="1:5">
      <c r="A21" s="4" t="s">
        <v>603</v>
      </c>
      <c r="C21" s="5" t="n">
        <v>-103</v>
      </c>
      <c r="D21" s="5" t="n">
        <v>-95</v>
      </c>
      <c r="E21" s="5" t="n">
        <v>-82</v>
      </c>
    </row>
    <row r="22" spans="1:5">
      <c r="A22" s="4" t="s">
        <v>604</v>
      </c>
      <c r="C22" s="5" t="n">
        <v>-224</v>
      </c>
      <c r="D22" s="5" t="n">
        <v>-221</v>
      </c>
      <c r="E22" s="5" t="n">
        <v>-234</v>
      </c>
    </row>
    <row r="23" spans="1:5">
      <c r="A23" s="4" t="s">
        <v>40</v>
      </c>
      <c r="B23" s="4" t="s">
        <v>35</v>
      </c>
      <c r="C23" s="5" t="n">
        <v>1655</v>
      </c>
      <c r="D23" s="5" t="n">
        <v>2424</v>
      </c>
      <c r="E23" s="5" t="n">
        <v>2603</v>
      </c>
    </row>
    <row r="24" spans="1:5">
      <c r="A24" s="3" t="s">
        <v>605</v>
      </c>
    </row>
    <row r="25" spans="1:5">
      <c r="A25" s="4" t="s">
        <v>606</v>
      </c>
      <c r="C25" s="5" t="n">
        <v>1726</v>
      </c>
      <c r="D25" s="5" t="n">
        <v>1536</v>
      </c>
      <c r="E25" s="5" t="n">
        <v>1500</v>
      </c>
    </row>
    <row r="26" spans="1:5">
      <c r="A26" s="4" t="s">
        <v>607</v>
      </c>
      <c r="B26" s="4" t="s">
        <v>35</v>
      </c>
      <c r="C26" s="5" t="n">
        <v>10106</v>
      </c>
      <c r="D26" s="5" t="n">
        <v>9566</v>
      </c>
      <c r="E26" s="5" t="n">
        <v>9282</v>
      </c>
    </row>
    <row r="27" spans="1:5">
      <c r="A27" s="4" t="s">
        <v>581</v>
      </c>
    </row>
    <row r="28" spans="1:5">
      <c r="A28" s="3" t="s">
        <v>597</v>
      </c>
    </row>
    <row r="29" spans="1:5">
      <c r="A29" s="4" t="s">
        <v>39</v>
      </c>
      <c r="D29" s="5" t="n">
        <v>16505</v>
      </c>
      <c r="E29" s="5" t="n">
        <v>15516</v>
      </c>
    </row>
    <row r="30" spans="1:5">
      <c r="A30" s="4" t="s">
        <v>212</v>
      </c>
      <c r="D30" s="5" t="n">
        <v>5628</v>
      </c>
      <c r="E30" s="5" t="n">
        <v>6286</v>
      </c>
    </row>
    <row r="31" spans="1:5">
      <c r="A31" s="4" t="s">
        <v>44</v>
      </c>
      <c r="D31" s="5" t="n">
        <v>22133</v>
      </c>
      <c r="E31" s="5" t="n">
        <v>21802</v>
      </c>
    </row>
    <row r="32" spans="1:5">
      <c r="A32" s="4" t="s">
        <v>45</v>
      </c>
      <c r="D32" s="5" t="n">
        <v>-9692</v>
      </c>
      <c r="E32" s="5" t="n">
        <v>-9434</v>
      </c>
    </row>
    <row r="33" spans="1:5">
      <c r="A33" s="4" t="s">
        <v>46</v>
      </c>
      <c r="D33" s="5" t="n">
        <v>-710</v>
      </c>
      <c r="E33" s="5" t="n">
        <v>-853</v>
      </c>
    </row>
    <row r="34" spans="1:5">
      <c r="A34" s="4" t="s">
        <v>47</v>
      </c>
      <c r="D34" s="5" t="n">
        <v>11731</v>
      </c>
      <c r="E34" s="5" t="n">
        <v>11515</v>
      </c>
    </row>
    <row r="35" spans="1:5">
      <c r="A35" s="4" t="s">
        <v>48</v>
      </c>
      <c r="D35" s="5" t="n">
        <v>-3632</v>
      </c>
      <c r="E35" s="5" t="n">
        <v>-3518</v>
      </c>
    </row>
    <row r="36" spans="1:5">
      <c r="A36" s="4" t="s">
        <v>49</v>
      </c>
      <c r="D36" s="5" t="n">
        <v>8099</v>
      </c>
      <c r="E36" s="5" t="n">
        <v>7997</v>
      </c>
    </row>
    <row r="37" spans="1:5">
      <c r="A37" s="3" t="s">
        <v>40</v>
      </c>
    </row>
    <row r="38" spans="1:5">
      <c r="A38" s="4" t="s">
        <v>598</v>
      </c>
      <c r="D38" s="5" t="n">
        <v>1347</v>
      </c>
      <c r="E38" s="5" t="n">
        <v>1333</v>
      </c>
    </row>
    <row r="39" spans="1:5">
      <c r="A39" s="4" t="s">
        <v>599</v>
      </c>
      <c r="D39" s="5" t="n">
        <v>1105</v>
      </c>
      <c r="E39" s="5" t="n">
        <v>1193</v>
      </c>
    </row>
    <row r="40" spans="1:5">
      <c r="A40" s="4" t="s">
        <v>600</v>
      </c>
      <c r="D40" s="5" t="n">
        <v>98</v>
      </c>
      <c r="E40" s="5" t="n">
        <v>229</v>
      </c>
    </row>
    <row r="41" spans="1:5">
      <c r="A41" s="4" t="s">
        <v>601</v>
      </c>
      <c r="D41" s="5" t="n">
        <v>2550</v>
      </c>
      <c r="E41" s="5" t="n">
        <v>2755</v>
      </c>
    </row>
    <row r="42" spans="1:5">
      <c r="A42" s="4" t="s">
        <v>40</v>
      </c>
      <c r="D42" s="5" t="n">
        <v>2550</v>
      </c>
      <c r="E42" s="5" t="n">
        <v>2755</v>
      </c>
    </row>
    <row r="43" spans="1:5">
      <c r="A43" s="3" t="s">
        <v>605</v>
      </c>
    </row>
    <row r="44" spans="1:5">
      <c r="A44" s="4" t="s">
        <v>602</v>
      </c>
      <c r="D44" s="5" t="n">
        <v>126</v>
      </c>
      <c r="E44" s="5" t="n">
        <v>152</v>
      </c>
    </row>
    <row r="45" spans="1:5">
      <c r="A45" s="4" t="s">
        <v>606</v>
      </c>
      <c r="D45" s="5" t="n">
        <v>1662</v>
      </c>
      <c r="E45" s="5" t="n">
        <v>1652</v>
      </c>
    </row>
    <row r="46" spans="1:5">
      <c r="A46" s="4" t="s">
        <v>607</v>
      </c>
      <c r="D46" s="5" t="n">
        <v>9692</v>
      </c>
      <c r="E46" s="5" t="n">
        <v>9434</v>
      </c>
    </row>
    <row r="47" spans="1:5">
      <c r="A47" s="4" t="s">
        <v>585</v>
      </c>
    </row>
    <row r="48" spans="1:5">
      <c r="A48" s="3" t="s">
        <v>597</v>
      </c>
    </row>
    <row r="49" spans="1:5">
      <c r="A49" s="4" t="s">
        <v>212</v>
      </c>
      <c r="D49" s="5" t="n">
        <v>-5628</v>
      </c>
      <c r="E49" s="5" t="n">
        <v>-6286</v>
      </c>
    </row>
    <row r="50" spans="1:5">
      <c r="A50" s="4" t="s">
        <v>40</v>
      </c>
      <c r="D50" s="5" t="n">
        <v>2424</v>
      </c>
      <c r="E50" s="5" t="n">
        <v>2603</v>
      </c>
    </row>
    <row r="51" spans="1:5">
      <c r="A51" s="4" t="s">
        <v>41</v>
      </c>
      <c r="D51" s="5" t="n">
        <v>2061</v>
      </c>
      <c r="E51" s="5" t="n">
        <v>1800</v>
      </c>
    </row>
    <row r="52" spans="1:5">
      <c r="A52" s="4" t="s">
        <v>42</v>
      </c>
      <c r="D52" s="5" t="n">
        <v>945</v>
      </c>
      <c r="E52" s="5" t="n">
        <v>1202</v>
      </c>
    </row>
    <row r="53" spans="1:5">
      <c r="A53" s="4" t="s">
        <v>43</v>
      </c>
      <c r="D53" s="5" t="n">
        <v>72</v>
      </c>
      <c r="E53" s="5" t="n">
        <v>529</v>
      </c>
    </row>
    <row r="54" spans="1:5">
      <c r="A54" s="4" t="s">
        <v>44</v>
      </c>
      <c r="D54" s="5" t="n">
        <v>-126</v>
      </c>
      <c r="E54" s="5" t="n">
        <v>-152</v>
      </c>
    </row>
    <row r="55" spans="1:5">
      <c r="A55" s="4" t="s">
        <v>45</v>
      </c>
      <c r="D55" s="5" t="n">
        <v>126</v>
      </c>
      <c r="E55" s="5" t="n">
        <v>152</v>
      </c>
    </row>
    <row r="56" spans="1:5">
      <c r="A56" s="3" t="s">
        <v>40</v>
      </c>
    </row>
    <row r="57" spans="1:5">
      <c r="A57" s="4" t="s">
        <v>598</v>
      </c>
      <c r="D57" s="5" t="n">
        <v>18</v>
      </c>
      <c r="E57" s="5" t="n">
        <v>17</v>
      </c>
    </row>
    <row r="58" spans="1:5">
      <c r="A58" s="4" t="s">
        <v>599</v>
      </c>
      <c r="D58" s="5" t="n">
        <v>77</v>
      </c>
      <c r="E58" s="5" t="n">
        <v>65</v>
      </c>
    </row>
    <row r="59" spans="1:5">
      <c r="A59" s="4" t="s">
        <v>601</v>
      </c>
      <c r="D59" s="5" t="n">
        <v>95</v>
      </c>
      <c r="E59" s="5" t="n">
        <v>82</v>
      </c>
    </row>
    <row r="60" spans="1:5">
      <c r="A60" s="4" t="s">
        <v>602</v>
      </c>
      <c r="D60" s="5" t="n">
        <v>-126</v>
      </c>
      <c r="E60" s="5" t="n">
        <v>-152</v>
      </c>
    </row>
    <row r="61" spans="1:5">
      <c r="A61" s="4" t="s">
        <v>603</v>
      </c>
      <c r="D61" s="5" t="n">
        <v>-95</v>
      </c>
      <c r="E61" s="5" t="n">
        <v>-82</v>
      </c>
    </row>
    <row r="62" spans="1:5">
      <c r="A62" s="4" t="s">
        <v>604</v>
      </c>
      <c r="D62" s="5" t="n">
        <v>-221</v>
      </c>
      <c r="E62" s="5" t="n">
        <v>-234</v>
      </c>
    </row>
    <row r="63" spans="1:5">
      <c r="A63" s="4" t="s">
        <v>40</v>
      </c>
      <c r="D63" s="5" t="n">
        <v>-126</v>
      </c>
      <c r="E63" s="5" t="n">
        <v>-152</v>
      </c>
    </row>
    <row r="64" spans="1:5">
      <c r="A64" s="3" t="s">
        <v>605</v>
      </c>
    </row>
    <row r="65" spans="1:5">
      <c r="A65" s="4" t="s">
        <v>602</v>
      </c>
      <c r="D65" s="5" t="n">
        <v>-126</v>
      </c>
      <c r="E65" s="5" t="n">
        <v>-152</v>
      </c>
    </row>
    <row r="66" spans="1:5">
      <c r="A66" s="4" t="s">
        <v>606</v>
      </c>
      <c r="D66" s="5" t="n">
        <v>-126</v>
      </c>
      <c r="E66" s="5" t="n">
        <v>-152</v>
      </c>
    </row>
    <row r="67" spans="1:5">
      <c r="A67" s="4" t="s">
        <v>607</v>
      </c>
      <c r="D67" s="5" t="n">
        <v>-126</v>
      </c>
      <c r="E67" s="6" t="n">
        <v>-152</v>
      </c>
    </row>
    <row r="68" spans="1:5">
      <c r="A68" s="4" t="s">
        <v>55</v>
      </c>
    </row>
    <row r="69" spans="1:5">
      <c r="A69" s="3" t="s">
        <v>597</v>
      </c>
    </row>
    <row r="70" spans="1:5">
      <c r="A70" s="4" t="s">
        <v>39</v>
      </c>
      <c r="B70" s="4" t="s">
        <v>35</v>
      </c>
      <c r="C70" s="5" t="n">
        <v>14217</v>
      </c>
      <c r="D70" s="5" t="n">
        <v>13853</v>
      </c>
    </row>
    <row r="71" spans="1:5">
      <c r="A71" s="4" t="s">
        <v>40</v>
      </c>
      <c r="D71" s="5" t="n">
        <v>2172</v>
      </c>
    </row>
    <row r="72" spans="1:5">
      <c r="A72" s="4" t="s">
        <v>42</v>
      </c>
      <c r="B72" s="4" t="s">
        <v>35</v>
      </c>
      <c r="C72" s="5" t="n">
        <v>956</v>
      </c>
      <c r="D72" s="5" t="n">
        <v>919</v>
      </c>
    </row>
    <row r="73" spans="1:5">
      <c r="A73" s="4" t="s">
        <v>43</v>
      </c>
      <c r="C73" s="5" t="n">
        <v>2684</v>
      </c>
      <c r="D73" s="5" t="n">
        <v>2633</v>
      </c>
    </row>
    <row r="74" spans="1:5">
      <c r="A74" s="4" t="s">
        <v>44</v>
      </c>
      <c r="B74" s="4" t="s">
        <v>35</v>
      </c>
      <c r="C74" s="5" t="n">
        <v>18779</v>
      </c>
      <c r="D74" s="5" t="n">
        <v>19577</v>
      </c>
    </row>
    <row r="75" spans="1:5">
      <c r="A75" s="4" t="s">
        <v>45</v>
      </c>
      <c r="B75" s="4" t="s">
        <v>35</v>
      </c>
      <c r="C75" s="5" t="n">
        <v>-8631</v>
      </c>
      <c r="D75" s="5" t="n">
        <v>-8000</v>
      </c>
    </row>
    <row r="76" spans="1:5">
      <c r="A76" s="4" t="s">
        <v>46</v>
      </c>
      <c r="B76" s="4" t="s">
        <v>35</v>
      </c>
      <c r="C76" s="5" t="n">
        <v>-750</v>
      </c>
      <c r="D76" s="5" t="n">
        <v>-682</v>
      </c>
    </row>
    <row r="77" spans="1:5">
      <c r="A77" s="4" t="s">
        <v>47</v>
      </c>
      <c r="B77" s="4" t="s">
        <v>35</v>
      </c>
      <c r="C77" s="5" t="n">
        <v>9398</v>
      </c>
      <c r="D77" s="5" t="n">
        <v>10895</v>
      </c>
    </row>
    <row r="78" spans="1:5">
      <c r="A78" s="4" t="s">
        <v>48</v>
      </c>
      <c r="B78" s="4" t="s">
        <v>35</v>
      </c>
      <c r="C78" s="5" t="n">
        <v>-2277</v>
      </c>
      <c r="D78" s="5" t="n">
        <v>-2751</v>
      </c>
    </row>
    <row r="79" spans="1:5">
      <c r="A79" s="4" t="s">
        <v>49</v>
      </c>
      <c r="B79" s="4" t="s">
        <v>35</v>
      </c>
      <c r="C79" s="5" t="n">
        <v>7121</v>
      </c>
      <c r="D79" s="5" t="n">
        <v>8144</v>
      </c>
    </row>
    <row r="80" spans="1:5">
      <c r="A80" s="3" t="s">
        <v>40</v>
      </c>
    </row>
    <row r="81" spans="1:5">
      <c r="A81" s="4" t="s">
        <v>598</v>
      </c>
      <c r="C81" s="5" t="n">
        <v>680</v>
      </c>
      <c r="D81" s="5" t="n">
        <v>1351</v>
      </c>
    </row>
    <row r="82" spans="1:5">
      <c r="A82" s="4" t="s">
        <v>599</v>
      </c>
      <c r="C82" s="5" t="n">
        <v>1046</v>
      </c>
      <c r="D82" s="5" t="n">
        <v>939</v>
      </c>
    </row>
    <row r="83" spans="1:5">
      <c r="A83" s="4" t="s">
        <v>600</v>
      </c>
      <c r="D83" s="5" t="n">
        <v>54</v>
      </c>
    </row>
    <row r="84" spans="1:5">
      <c r="A84" s="4" t="s">
        <v>601</v>
      </c>
      <c r="C84" s="5" t="n">
        <v>1088</v>
      </c>
      <c r="D84" s="5" t="n">
        <v>2344</v>
      </c>
    </row>
    <row r="85" spans="1:5">
      <c r="A85" s="4" t="s">
        <v>602</v>
      </c>
      <c r="C85" s="5" t="n">
        <v>-90</v>
      </c>
      <c r="D85" s="5" t="n">
        <v>-101</v>
      </c>
    </row>
    <row r="86" spans="1:5">
      <c r="A86" s="4" t="s">
        <v>603</v>
      </c>
      <c r="C86" s="5" t="n">
        <v>-76</v>
      </c>
      <c r="D86" s="5" t="n">
        <v>-71</v>
      </c>
    </row>
    <row r="87" spans="1:5">
      <c r="A87" s="4" t="s">
        <v>604</v>
      </c>
      <c r="C87" s="5" t="n">
        <v>-166</v>
      </c>
      <c r="D87" s="5" t="n">
        <v>-172</v>
      </c>
    </row>
    <row r="88" spans="1:5">
      <c r="A88" s="4" t="s">
        <v>40</v>
      </c>
      <c r="B88" s="4" t="s">
        <v>35</v>
      </c>
      <c r="C88" s="5" t="n">
        <v>922</v>
      </c>
      <c r="D88" s="5" t="n">
        <v>2172</v>
      </c>
    </row>
    <row r="89" spans="1:5">
      <c r="A89" s="3" t="s">
        <v>605</v>
      </c>
    </row>
    <row r="90" spans="1:5">
      <c r="A90" s="4" t="s">
        <v>606</v>
      </c>
      <c r="C90" s="5" t="n">
        <v>1485</v>
      </c>
      <c r="D90" s="5" t="n">
        <v>1256</v>
      </c>
    </row>
    <row r="91" spans="1:5">
      <c r="A91" s="4" t="s">
        <v>607</v>
      </c>
      <c r="B91" s="4" t="s">
        <v>35</v>
      </c>
      <c r="C91" s="6" t="n">
        <v>8631</v>
      </c>
      <c r="D91" s="5" t="n">
        <v>8000</v>
      </c>
    </row>
    <row r="92" spans="1:5">
      <c r="A92" s="4" t="s">
        <v>586</v>
      </c>
    </row>
    <row r="93" spans="1:5">
      <c r="A93" s="3" t="s">
        <v>597</v>
      </c>
    </row>
    <row r="94" spans="1:5">
      <c r="A94" s="4" t="s">
        <v>39</v>
      </c>
      <c r="D94" s="5" t="n">
        <v>13853</v>
      </c>
    </row>
    <row r="95" spans="1:5">
      <c r="A95" s="4" t="s">
        <v>212</v>
      </c>
      <c r="D95" s="5" t="n">
        <v>5825</v>
      </c>
    </row>
    <row r="96" spans="1:5">
      <c r="A96" s="4" t="s">
        <v>44</v>
      </c>
      <c r="D96" s="5" t="n">
        <v>19678</v>
      </c>
    </row>
    <row r="97" spans="1:5">
      <c r="A97" s="4" t="s">
        <v>45</v>
      </c>
      <c r="D97" s="5" t="n">
        <v>-8101</v>
      </c>
    </row>
    <row r="98" spans="1:5">
      <c r="A98" s="4" t="s">
        <v>46</v>
      </c>
      <c r="D98" s="5" t="n">
        <v>-682</v>
      </c>
    </row>
    <row r="99" spans="1:5">
      <c r="A99" s="4" t="s">
        <v>47</v>
      </c>
      <c r="D99" s="5" t="n">
        <v>10895</v>
      </c>
    </row>
    <row r="100" spans="1:5">
      <c r="A100" s="4" t="s">
        <v>48</v>
      </c>
      <c r="D100" s="5" t="n">
        <v>-2751</v>
      </c>
    </row>
    <row r="101" spans="1:5">
      <c r="A101" s="4" t="s">
        <v>49</v>
      </c>
      <c r="D101" s="5" t="n">
        <v>8144</v>
      </c>
    </row>
    <row r="102" spans="1:5">
      <c r="A102" s="3" t="s">
        <v>40</v>
      </c>
    </row>
    <row r="103" spans="1:5">
      <c r="A103" s="4" t="s">
        <v>598</v>
      </c>
      <c r="D103" s="5" t="n">
        <v>1333</v>
      </c>
    </row>
    <row r="104" spans="1:5">
      <c r="A104" s="4" t="s">
        <v>599</v>
      </c>
      <c r="D104" s="5" t="n">
        <v>886</v>
      </c>
    </row>
    <row r="105" spans="1:5">
      <c r="A105" s="4" t="s">
        <v>600</v>
      </c>
      <c r="D105" s="5" t="n">
        <v>54</v>
      </c>
    </row>
    <row r="106" spans="1:5">
      <c r="A106" s="4" t="s">
        <v>601</v>
      </c>
      <c r="D106" s="5" t="n">
        <v>2273</v>
      </c>
    </row>
    <row r="107" spans="1:5">
      <c r="A107" s="4" t="s">
        <v>40</v>
      </c>
      <c r="D107" s="5" t="n">
        <v>2273</v>
      </c>
    </row>
    <row r="108" spans="1:5">
      <c r="A108" s="3" t="s">
        <v>605</v>
      </c>
    </row>
    <row r="109" spans="1:5">
      <c r="A109" s="4" t="s">
        <v>602</v>
      </c>
      <c r="D109" s="5" t="n">
        <v>101</v>
      </c>
    </row>
    <row r="110" spans="1:5">
      <c r="A110" s="4" t="s">
        <v>606</v>
      </c>
      <c r="D110" s="5" t="n">
        <v>1357</v>
      </c>
    </row>
    <row r="111" spans="1:5">
      <c r="A111" s="4" t="s">
        <v>607</v>
      </c>
      <c r="D111" s="5" t="n">
        <v>8101</v>
      </c>
    </row>
    <row r="112" spans="1:5">
      <c r="A112" s="4" t="s">
        <v>587</v>
      </c>
    </row>
    <row r="113" spans="1:5">
      <c r="A113" s="3" t="s">
        <v>597</v>
      </c>
    </row>
    <row r="114" spans="1:5">
      <c r="A114" s="4" t="s">
        <v>212</v>
      </c>
      <c r="D114" s="5" t="n">
        <v>-5825</v>
      </c>
    </row>
    <row r="115" spans="1:5">
      <c r="A115" s="4" t="s">
        <v>40</v>
      </c>
      <c r="D115" s="5" t="n">
        <v>2172</v>
      </c>
    </row>
    <row r="116" spans="1:5">
      <c r="A116" s="4" t="s">
        <v>42</v>
      </c>
      <c r="D116" s="5" t="n">
        <v>919</v>
      </c>
    </row>
    <row r="117" spans="1:5">
      <c r="A117" s="4" t="s">
        <v>43</v>
      </c>
      <c r="D117" s="5" t="n">
        <v>2633</v>
      </c>
    </row>
    <row r="118" spans="1:5">
      <c r="A118" s="4" t="s">
        <v>44</v>
      </c>
      <c r="D118" s="5" t="n">
        <v>-101</v>
      </c>
    </row>
    <row r="119" spans="1:5">
      <c r="A119" s="4" t="s">
        <v>45</v>
      </c>
      <c r="D119" s="5" t="n">
        <v>101</v>
      </c>
    </row>
    <row r="120" spans="1:5">
      <c r="A120" s="3" t="s">
        <v>40</v>
      </c>
    </row>
    <row r="121" spans="1:5">
      <c r="A121" s="4" t="s">
        <v>598</v>
      </c>
      <c r="D121" s="5" t="n">
        <v>18</v>
      </c>
    </row>
    <row r="122" spans="1:5">
      <c r="A122" s="4" t="s">
        <v>599</v>
      </c>
      <c r="D122" s="5" t="n">
        <v>53</v>
      </c>
    </row>
    <row r="123" spans="1:5">
      <c r="A123" s="4" t="s">
        <v>601</v>
      </c>
      <c r="D123" s="5" t="n">
        <v>71</v>
      </c>
    </row>
    <row r="124" spans="1:5">
      <c r="A124" s="4" t="s">
        <v>602</v>
      </c>
      <c r="D124" s="5" t="n">
        <v>-101</v>
      </c>
    </row>
    <row r="125" spans="1:5">
      <c r="A125" s="4" t="s">
        <v>603</v>
      </c>
      <c r="D125" s="5" t="n">
        <v>-71</v>
      </c>
    </row>
    <row r="126" spans="1:5">
      <c r="A126" s="4" t="s">
        <v>604</v>
      </c>
      <c r="D126" s="5" t="n">
        <v>-172</v>
      </c>
    </row>
    <row r="127" spans="1:5">
      <c r="A127" s="4" t="s">
        <v>40</v>
      </c>
      <c r="D127" s="5" t="n">
        <v>-101</v>
      </c>
    </row>
    <row r="128" spans="1:5">
      <c r="A128" s="3" t="s">
        <v>605</v>
      </c>
    </row>
    <row r="129" spans="1:5">
      <c r="A129" s="4" t="s">
        <v>602</v>
      </c>
      <c r="D129" s="5" t="n">
        <v>-101</v>
      </c>
    </row>
    <row r="130" spans="1:5">
      <c r="A130" s="4" t="s">
        <v>606</v>
      </c>
      <c r="D130" s="5" t="n">
        <v>-101</v>
      </c>
    </row>
    <row r="131" spans="1:5">
      <c r="A131" s="4" t="s">
        <v>607</v>
      </c>
      <c r="D131" s="6" t="n">
        <v>-101</v>
      </c>
    </row>
    <row r="132" spans="1:5"/>
    <row r="133" spans="1:5">
      <c r="A133" s="4" t="s">
        <v>35</v>
      </c>
      <c r="B133" s="4" t="s">
        <v>56</v>
      </c>
    </row>
  </sheetData>
  <mergeCells count="4">
    <mergeCell ref="A1:B2"/>
    <mergeCell ref="C1:E1"/>
    <mergeCell ref="A132:D132"/>
    <mergeCell ref="B133:D1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610</v>
      </c>
    </row>
    <row r="3" spans="1:2">
      <c r="A3" s="4" t="s">
        <v>611</v>
      </c>
      <c r="B3" s="6" t="n">
        <v>-722</v>
      </c>
    </row>
    <row r="4" spans="1:2">
      <c r="A4" s="3" t="s">
        <v>612</v>
      </c>
    </row>
    <row r="5" spans="1:2">
      <c r="A5" s="4" t="s">
        <v>613</v>
      </c>
      <c r="B5" s="5" t="n">
        <v>-5</v>
      </c>
    </row>
    <row r="6" spans="1:2">
      <c r="A6" s="4" t="s">
        <v>55</v>
      </c>
    </row>
    <row r="7" spans="1:2">
      <c r="A7" s="3" t="s">
        <v>610</v>
      </c>
    </row>
    <row r="8" spans="1:2">
      <c r="A8" s="4" t="s">
        <v>611</v>
      </c>
      <c r="B8" s="5" t="n">
        <v>-495</v>
      </c>
    </row>
    <row r="9" spans="1:2">
      <c r="A9" s="3" t="s">
        <v>612</v>
      </c>
    </row>
    <row r="10" spans="1:2">
      <c r="A10" s="4" t="s">
        <v>613</v>
      </c>
      <c r="B10" s="6"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615</v>
      </c>
      <c r="C1" s="2" t="s">
        <v>31</v>
      </c>
    </row>
    <row r="2" spans="1:3">
      <c r="A2" s="4" t="s">
        <v>616</v>
      </c>
    </row>
    <row r="3" spans="1:3">
      <c r="A3" s="3" t="s">
        <v>617</v>
      </c>
    </row>
    <row r="4" spans="1:3">
      <c r="A4" s="4" t="s">
        <v>618</v>
      </c>
      <c r="C4" s="6" t="n">
        <v>3053</v>
      </c>
    </row>
    <row r="5" spans="1:3">
      <c r="A5" s="4" t="s">
        <v>619</v>
      </c>
      <c r="B5" s="6" t="n">
        <v>989</v>
      </c>
    </row>
    <row r="6" spans="1:3">
      <c r="A6" s="4" t="s">
        <v>620</v>
      </c>
      <c r="B6" s="5" t="n">
        <v>2</v>
      </c>
    </row>
    <row r="7" spans="1:3">
      <c r="A7" s="4" t="s">
        <v>621</v>
      </c>
      <c r="B7" s="5" t="n">
        <v>4044</v>
      </c>
    </row>
    <row r="8" spans="1:3">
      <c r="A8" s="4" t="s">
        <v>622</v>
      </c>
    </row>
    <row r="9" spans="1:3">
      <c r="A9" s="3" t="s">
        <v>617</v>
      </c>
    </row>
    <row r="10" spans="1:3">
      <c r="A10" s="4" t="s">
        <v>618</v>
      </c>
      <c r="C10" s="5" t="n">
        <v>2814</v>
      </c>
    </row>
    <row r="11" spans="1:3">
      <c r="A11" s="4" t="s">
        <v>619</v>
      </c>
      <c r="B11" s="5" t="n">
        <v>882</v>
      </c>
    </row>
    <row r="12" spans="1:3">
      <c r="A12" s="4" t="s">
        <v>621</v>
      </c>
      <c r="B12" s="5" t="n">
        <v>3696</v>
      </c>
    </row>
    <row r="13" spans="1:3">
      <c r="A13" s="4" t="s">
        <v>623</v>
      </c>
    </row>
    <row r="14" spans="1:3">
      <c r="A14" s="3" t="s">
        <v>617</v>
      </c>
    </row>
    <row r="15" spans="1:3">
      <c r="A15" s="4" t="s">
        <v>618</v>
      </c>
      <c r="C15" s="5" t="n">
        <v>239</v>
      </c>
    </row>
    <row r="16" spans="1:3">
      <c r="A16" s="4" t="s">
        <v>619</v>
      </c>
      <c r="B16" s="5" t="n">
        <v>98</v>
      </c>
    </row>
    <row r="17" spans="1:3">
      <c r="A17" s="4" t="s">
        <v>621</v>
      </c>
      <c r="B17" s="5" t="n">
        <v>337</v>
      </c>
    </row>
    <row r="18" spans="1:3">
      <c r="A18" s="4" t="s">
        <v>624</v>
      </c>
    </row>
    <row r="19" spans="1:3">
      <c r="A19" s="3" t="s">
        <v>617</v>
      </c>
    </row>
    <row r="20" spans="1:3">
      <c r="A20" s="4" t="s">
        <v>620</v>
      </c>
      <c r="B20" s="5" t="n">
        <v>2</v>
      </c>
    </row>
    <row r="21" spans="1:3">
      <c r="A21" s="4" t="s">
        <v>621</v>
      </c>
      <c r="B21" s="5" t="n">
        <v>2</v>
      </c>
    </row>
    <row r="22" spans="1:3">
      <c r="A22" s="4" t="s">
        <v>625</v>
      </c>
    </row>
    <row r="23" spans="1:3">
      <c r="A23" s="3" t="s">
        <v>617</v>
      </c>
    </row>
    <row r="24" spans="1:3">
      <c r="A24" s="4" t="s">
        <v>619</v>
      </c>
      <c r="B24" s="5" t="n">
        <v>9</v>
      </c>
    </row>
    <row r="25" spans="1:3">
      <c r="A25" s="4" t="s">
        <v>621</v>
      </c>
      <c r="B25" s="5" t="n">
        <v>9</v>
      </c>
    </row>
    <row r="26" spans="1:3">
      <c r="A26" s="4" t="s">
        <v>626</v>
      </c>
    </row>
    <row r="27" spans="1:3">
      <c r="A27" s="3" t="s">
        <v>617</v>
      </c>
    </row>
    <row r="28" spans="1:3">
      <c r="A28" s="4" t="s">
        <v>618</v>
      </c>
      <c r="C28" s="5" t="n">
        <v>2613</v>
      </c>
    </row>
    <row r="29" spans="1:3">
      <c r="A29" s="4" t="s">
        <v>619</v>
      </c>
      <c r="B29" s="5" t="n">
        <v>846</v>
      </c>
    </row>
    <row r="30" spans="1:3">
      <c r="A30" s="4" t="s">
        <v>620</v>
      </c>
      <c r="B30" s="5" t="n">
        <v>2</v>
      </c>
    </row>
    <row r="31" spans="1:3">
      <c r="A31" s="4" t="s">
        <v>621</v>
      </c>
      <c r="B31" s="5" t="n">
        <v>3461</v>
      </c>
    </row>
    <row r="32" spans="1:3">
      <c r="A32" s="4" t="s">
        <v>627</v>
      </c>
    </row>
    <row r="33" spans="1:3">
      <c r="A33" s="3" t="s">
        <v>617</v>
      </c>
    </row>
    <row r="34" spans="1:3">
      <c r="A34" s="4" t="s">
        <v>618</v>
      </c>
      <c r="C34" s="5" t="n">
        <v>2407</v>
      </c>
    </row>
    <row r="35" spans="1:3">
      <c r="A35" s="4" t="s">
        <v>619</v>
      </c>
      <c r="B35" s="5" t="n">
        <v>751</v>
      </c>
    </row>
    <row r="36" spans="1:3">
      <c r="A36" s="4" t="s">
        <v>621</v>
      </c>
      <c r="B36" s="5" t="n">
        <v>3158</v>
      </c>
    </row>
    <row r="37" spans="1:3">
      <c r="A37" s="4" t="s">
        <v>628</v>
      </c>
    </row>
    <row r="38" spans="1:3">
      <c r="A38" s="3" t="s">
        <v>617</v>
      </c>
    </row>
    <row r="39" spans="1:3">
      <c r="A39" s="4" t="s">
        <v>618</v>
      </c>
      <c r="C39" s="6" t="n">
        <v>206</v>
      </c>
    </row>
    <row r="40" spans="1:3">
      <c r="A40" s="4" t="s">
        <v>619</v>
      </c>
      <c r="B40" s="5" t="n">
        <v>95</v>
      </c>
    </row>
    <row r="41" spans="1:3">
      <c r="A41" s="4" t="s">
        <v>621</v>
      </c>
      <c r="B41" s="5" t="n">
        <v>301</v>
      </c>
    </row>
    <row r="42" spans="1:3">
      <c r="A42" s="4" t="s">
        <v>629</v>
      </c>
    </row>
    <row r="43" spans="1:3">
      <c r="A43" s="3" t="s">
        <v>617</v>
      </c>
    </row>
    <row r="44" spans="1:3">
      <c r="A44" s="4" t="s">
        <v>620</v>
      </c>
      <c r="B44" s="5" t="n">
        <v>2</v>
      </c>
    </row>
    <row r="45" spans="1:3">
      <c r="A45" s="4" t="s">
        <v>621</v>
      </c>
      <c r="B45"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30</v>
      </c>
    </row>
    <row r="3" spans="1:2">
      <c r="A3" s="3" t="s">
        <v>209</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615</v>
      </c>
      <c r="C1" s="2" t="s">
        <v>31</v>
      </c>
    </row>
    <row r="2" spans="1:3">
      <c r="A2" s="3" t="s">
        <v>631</v>
      </c>
    </row>
    <row r="3" spans="1:3">
      <c r="A3" s="4" t="s">
        <v>632</v>
      </c>
      <c r="B3" s="6" t="n">
        <v>864584</v>
      </c>
    </row>
    <row r="4" spans="1:3">
      <c r="A4" s="4" t="s">
        <v>633</v>
      </c>
      <c r="B4" s="5" t="n">
        <v>811439</v>
      </c>
    </row>
    <row r="5" spans="1:3">
      <c r="A5" s="4" t="s">
        <v>634</v>
      </c>
      <c r="C5" s="6" t="n">
        <v>6511000</v>
      </c>
    </row>
    <row r="6" spans="1:3">
      <c r="A6" s="4" t="s">
        <v>100</v>
      </c>
    </row>
    <row r="7" spans="1:3">
      <c r="A7" s="3" t="s">
        <v>631</v>
      </c>
    </row>
    <row r="8" spans="1:3">
      <c r="A8" s="4" t="s">
        <v>633</v>
      </c>
      <c r="B8" s="5" t="n">
        <v>2184</v>
      </c>
    </row>
    <row r="9" spans="1:3">
      <c r="A9" s="4" t="s">
        <v>101</v>
      </c>
    </row>
    <row r="10" spans="1:3">
      <c r="A10" s="3" t="s">
        <v>631</v>
      </c>
    </row>
    <row r="11" spans="1:3">
      <c r="A11" s="4" t="s">
        <v>633</v>
      </c>
      <c r="B11" s="5" t="n">
        <v>559285</v>
      </c>
    </row>
    <row r="12" spans="1:3">
      <c r="A12" s="4" t="s">
        <v>102</v>
      </c>
    </row>
    <row r="13" spans="1:3">
      <c r="A13" s="3" t="s">
        <v>631</v>
      </c>
    </row>
    <row r="14" spans="1:3">
      <c r="A14" s="4" t="s">
        <v>633</v>
      </c>
      <c r="B14" s="5" t="n">
        <v>28105</v>
      </c>
    </row>
    <row r="15" spans="1:3">
      <c r="A15" s="4" t="s">
        <v>86</v>
      </c>
    </row>
    <row r="16" spans="1:3">
      <c r="A16" s="3" t="s">
        <v>631</v>
      </c>
    </row>
    <row r="17" spans="1:3">
      <c r="A17" s="4" t="s">
        <v>633</v>
      </c>
      <c r="B17" s="5" t="n">
        <v>24407</v>
      </c>
    </row>
    <row r="18" spans="1:3">
      <c r="A18" s="4" t="s">
        <v>103</v>
      </c>
    </row>
    <row r="19" spans="1:3">
      <c r="A19" s="3" t="s">
        <v>631</v>
      </c>
    </row>
    <row r="20" spans="1:3">
      <c r="A20" s="4" t="s">
        <v>633</v>
      </c>
      <c r="B20" s="5" t="n">
        <v>172596</v>
      </c>
    </row>
    <row r="21" spans="1:3">
      <c r="A21" s="4" t="s">
        <v>106</v>
      </c>
    </row>
    <row r="22" spans="1:3">
      <c r="A22" s="3" t="s">
        <v>631</v>
      </c>
    </row>
    <row r="23" spans="1:3">
      <c r="A23" s="4" t="s">
        <v>635</v>
      </c>
      <c r="C23" s="5" t="n">
        <v>523</v>
      </c>
    </row>
    <row r="24" spans="1:3">
      <c r="A24" s="4" t="s">
        <v>105</v>
      </c>
    </row>
    <row r="25" spans="1:3">
      <c r="A25" s="3" t="s">
        <v>631</v>
      </c>
    </row>
    <row r="26" spans="1:3">
      <c r="A26" s="4" t="s">
        <v>633</v>
      </c>
      <c r="B26" s="5" t="n">
        <v>7597</v>
      </c>
    </row>
    <row r="27" spans="1:3">
      <c r="A27" s="4" t="s">
        <v>111</v>
      </c>
    </row>
    <row r="28" spans="1:3">
      <c r="A28" s="3" t="s">
        <v>631</v>
      </c>
    </row>
    <row r="29" spans="1:3">
      <c r="A29" s="4" t="s">
        <v>633</v>
      </c>
      <c r="B29" s="5" t="n">
        <v>17265</v>
      </c>
    </row>
    <row r="30" spans="1:3">
      <c r="A30" s="4" t="s">
        <v>83</v>
      </c>
    </row>
    <row r="31" spans="1:3">
      <c r="A31" s="3" t="s">
        <v>631</v>
      </c>
    </row>
    <row r="32" spans="1:3">
      <c r="A32" s="4" t="s">
        <v>632</v>
      </c>
      <c r="B32" s="5" t="n">
        <v>26788</v>
      </c>
    </row>
    <row r="33" spans="1:3">
      <c r="A33" s="4" t="s">
        <v>84</v>
      </c>
    </row>
    <row r="34" spans="1:3">
      <c r="A34" s="3" t="s">
        <v>631</v>
      </c>
    </row>
    <row r="35" spans="1:3">
      <c r="A35" s="4" t="s">
        <v>632</v>
      </c>
      <c r="B35" s="5" t="n">
        <v>4787</v>
      </c>
    </row>
    <row r="36" spans="1:3">
      <c r="A36" s="4" t="s">
        <v>85</v>
      </c>
    </row>
    <row r="37" spans="1:3">
      <c r="A37" s="3" t="s">
        <v>631</v>
      </c>
    </row>
    <row r="38" spans="1:3">
      <c r="A38" s="4" t="s">
        <v>632</v>
      </c>
      <c r="B38" s="5" t="n">
        <v>23132</v>
      </c>
    </row>
    <row r="39" spans="1:3">
      <c r="A39" s="4" t="s">
        <v>86</v>
      </c>
    </row>
    <row r="40" spans="1:3">
      <c r="A40" s="3" t="s">
        <v>631</v>
      </c>
    </row>
    <row r="41" spans="1:3">
      <c r="A41" s="4" t="s">
        <v>632</v>
      </c>
      <c r="B41" s="5" t="n">
        <v>24101</v>
      </c>
    </row>
    <row r="42" spans="1:3">
      <c r="A42" s="4" t="s">
        <v>60</v>
      </c>
    </row>
    <row r="43" spans="1:3">
      <c r="A43" s="3" t="s">
        <v>631</v>
      </c>
    </row>
    <row r="44" spans="1:3">
      <c r="A44" s="4" t="s">
        <v>632</v>
      </c>
      <c r="B44" s="5" t="n">
        <v>61119</v>
      </c>
    </row>
    <row r="45" spans="1:3">
      <c r="A45" s="4" t="s">
        <v>88</v>
      </c>
    </row>
    <row r="46" spans="1:3">
      <c r="A46" s="3" t="s">
        <v>631</v>
      </c>
    </row>
    <row r="47" spans="1:3">
      <c r="A47" s="4" t="s">
        <v>632</v>
      </c>
      <c r="B47" s="5" t="n">
        <v>709690</v>
      </c>
    </row>
    <row r="48" spans="1:3">
      <c r="A48" s="4" t="s">
        <v>91</v>
      </c>
    </row>
    <row r="49" spans="1:3">
      <c r="A49" s="3" t="s">
        <v>631</v>
      </c>
    </row>
    <row r="50" spans="1:3">
      <c r="A50" s="4" t="s">
        <v>635</v>
      </c>
      <c r="C50" s="5" t="n">
        <v>278</v>
      </c>
    </row>
    <row r="51" spans="1:3">
      <c r="A51" s="4" t="s">
        <v>90</v>
      </c>
    </row>
    <row r="52" spans="1:3">
      <c r="A52" s="3" t="s">
        <v>631</v>
      </c>
    </row>
    <row r="53" spans="1:3">
      <c r="A53" s="4" t="s">
        <v>632</v>
      </c>
      <c r="B53" s="5" t="n">
        <v>9450</v>
      </c>
    </row>
    <row r="54" spans="1:3">
      <c r="A54" s="4" t="s">
        <v>89</v>
      </c>
    </row>
    <row r="55" spans="1:3">
      <c r="A55" s="3" t="s">
        <v>631</v>
      </c>
    </row>
    <row r="56" spans="1:3">
      <c r="A56" s="4" t="s">
        <v>632</v>
      </c>
      <c r="B56" s="5" t="n">
        <v>5517</v>
      </c>
    </row>
    <row r="57" spans="1:3">
      <c r="A57" s="4" t="s">
        <v>636</v>
      </c>
    </row>
    <row r="58" spans="1:3">
      <c r="A58" s="3" t="s">
        <v>631</v>
      </c>
    </row>
    <row r="59" spans="1:3">
      <c r="A59" s="4" t="s">
        <v>637</v>
      </c>
      <c r="C59" s="5" t="n">
        <v>864584</v>
      </c>
    </row>
    <row r="60" spans="1:3">
      <c r="A60" s="4" t="s">
        <v>638</v>
      </c>
      <c r="C60" s="5" t="n">
        <v>811439</v>
      </c>
    </row>
    <row r="61" spans="1:3">
      <c r="A61" s="4" t="s">
        <v>639</v>
      </c>
    </row>
    <row r="62" spans="1:3">
      <c r="A62" s="3" t="s">
        <v>631</v>
      </c>
    </row>
    <row r="63" spans="1:3">
      <c r="A63" s="4" t="s">
        <v>638</v>
      </c>
      <c r="C63" s="5" t="n">
        <v>2184</v>
      </c>
    </row>
    <row r="64" spans="1:3">
      <c r="A64" s="4" t="s">
        <v>640</v>
      </c>
    </row>
    <row r="65" spans="1:3">
      <c r="A65" s="3" t="s">
        <v>631</v>
      </c>
    </row>
    <row r="66" spans="1:3">
      <c r="A66" s="4" t="s">
        <v>638</v>
      </c>
      <c r="C66" s="5" t="n">
        <v>559285</v>
      </c>
    </row>
    <row r="67" spans="1:3">
      <c r="A67" s="4" t="s">
        <v>641</v>
      </c>
    </row>
    <row r="68" spans="1:3">
      <c r="A68" s="3" t="s">
        <v>631</v>
      </c>
    </row>
    <row r="69" spans="1:3">
      <c r="A69" s="4" t="s">
        <v>638</v>
      </c>
      <c r="C69" s="5" t="n">
        <v>28105</v>
      </c>
    </row>
    <row r="70" spans="1:3">
      <c r="A70" s="4" t="s">
        <v>642</v>
      </c>
    </row>
    <row r="71" spans="1:3">
      <c r="A71" s="3" t="s">
        <v>631</v>
      </c>
    </row>
    <row r="72" spans="1:3">
      <c r="A72" s="4" t="s">
        <v>638</v>
      </c>
      <c r="C72" s="5" t="n">
        <v>24407</v>
      </c>
    </row>
    <row r="73" spans="1:3">
      <c r="A73" s="4" t="s">
        <v>643</v>
      </c>
    </row>
    <row r="74" spans="1:3">
      <c r="A74" s="3" t="s">
        <v>631</v>
      </c>
    </row>
    <row r="75" spans="1:3">
      <c r="A75" s="4" t="s">
        <v>638</v>
      </c>
      <c r="C75" s="5" t="n">
        <v>172596</v>
      </c>
    </row>
    <row r="76" spans="1:3">
      <c r="A76" s="4" t="s">
        <v>644</v>
      </c>
    </row>
    <row r="77" spans="1:3">
      <c r="A77" s="3" t="s">
        <v>631</v>
      </c>
    </row>
    <row r="78" spans="1:3">
      <c r="A78" s="4" t="s">
        <v>638</v>
      </c>
      <c r="C78" s="5" t="n">
        <v>7597</v>
      </c>
    </row>
    <row r="79" spans="1:3">
      <c r="A79" s="4" t="s">
        <v>645</v>
      </c>
    </row>
    <row r="80" spans="1:3">
      <c r="A80" s="3" t="s">
        <v>631</v>
      </c>
    </row>
    <row r="81" spans="1:3">
      <c r="A81" s="4" t="s">
        <v>638</v>
      </c>
      <c r="C81" s="5" t="n">
        <v>17265</v>
      </c>
    </row>
    <row r="82" spans="1:3">
      <c r="A82" s="4" t="s">
        <v>646</v>
      </c>
    </row>
    <row r="83" spans="1:3">
      <c r="A83" s="3" t="s">
        <v>631</v>
      </c>
    </row>
    <row r="84" spans="1:3">
      <c r="A84" s="4" t="s">
        <v>638</v>
      </c>
      <c r="C84" s="5" t="n">
        <v>730605</v>
      </c>
    </row>
    <row r="85" spans="1:3">
      <c r="A85" s="4" t="s">
        <v>647</v>
      </c>
    </row>
    <row r="86" spans="1:3">
      <c r="A86" s="3" t="s">
        <v>631</v>
      </c>
    </row>
    <row r="87" spans="1:3">
      <c r="A87" s="4" t="s">
        <v>638</v>
      </c>
      <c r="C87" s="5" t="n">
        <v>2184</v>
      </c>
    </row>
    <row r="88" spans="1:3">
      <c r="A88" s="4" t="s">
        <v>648</v>
      </c>
    </row>
    <row r="89" spans="1:3">
      <c r="A89" s="3" t="s">
        <v>631</v>
      </c>
    </row>
    <row r="90" spans="1:3">
      <c r="A90" s="4" t="s">
        <v>638</v>
      </c>
      <c r="C90" s="5" t="n">
        <v>518107</v>
      </c>
    </row>
    <row r="91" spans="1:3">
      <c r="A91" s="4" t="s">
        <v>649</v>
      </c>
    </row>
    <row r="92" spans="1:3">
      <c r="A92" s="3" t="s">
        <v>631</v>
      </c>
    </row>
    <row r="93" spans="1:3">
      <c r="A93" s="4" t="s">
        <v>638</v>
      </c>
      <c r="C93" s="5" t="n">
        <v>23808</v>
      </c>
    </row>
    <row r="94" spans="1:3">
      <c r="A94" s="4" t="s">
        <v>650</v>
      </c>
    </row>
    <row r="95" spans="1:3">
      <c r="A95" s="3" t="s">
        <v>631</v>
      </c>
    </row>
    <row r="96" spans="1:3">
      <c r="A96" s="4" t="s">
        <v>638</v>
      </c>
      <c r="C96" s="5" t="n">
        <v>169241</v>
      </c>
    </row>
    <row r="97" spans="1:3">
      <c r="A97" s="4" t="s">
        <v>651</v>
      </c>
    </row>
    <row r="98" spans="1:3">
      <c r="A98" s="3" t="s">
        <v>631</v>
      </c>
    </row>
    <row r="99" spans="1:3">
      <c r="A99" s="4" t="s">
        <v>638</v>
      </c>
      <c r="C99" s="5" t="n">
        <v>17265</v>
      </c>
    </row>
    <row r="100" spans="1:3">
      <c r="A100" s="4" t="s">
        <v>652</v>
      </c>
    </row>
    <row r="101" spans="1:3">
      <c r="A101" s="3" t="s">
        <v>631</v>
      </c>
    </row>
    <row r="102" spans="1:3">
      <c r="A102" s="4" t="s">
        <v>638</v>
      </c>
      <c r="C102" s="5" t="n">
        <v>80834</v>
      </c>
    </row>
    <row r="103" spans="1:3">
      <c r="A103" s="4" t="s">
        <v>653</v>
      </c>
    </row>
    <row r="104" spans="1:3">
      <c r="A104" s="3" t="s">
        <v>631</v>
      </c>
    </row>
    <row r="105" spans="1:3">
      <c r="A105" s="4" t="s">
        <v>638</v>
      </c>
      <c r="C105" s="5" t="n">
        <v>41178</v>
      </c>
    </row>
    <row r="106" spans="1:3">
      <c r="A106" s="4" t="s">
        <v>654</v>
      </c>
    </row>
    <row r="107" spans="1:3">
      <c r="A107" s="3" t="s">
        <v>631</v>
      </c>
    </row>
    <row r="108" spans="1:3">
      <c r="A108" s="4" t="s">
        <v>638</v>
      </c>
      <c r="C108" s="5" t="n">
        <v>4297</v>
      </c>
    </row>
    <row r="109" spans="1:3">
      <c r="A109" s="4" t="s">
        <v>655</v>
      </c>
    </row>
    <row r="110" spans="1:3">
      <c r="A110" s="3" t="s">
        <v>631</v>
      </c>
    </row>
    <row r="111" spans="1:3">
      <c r="A111" s="4" t="s">
        <v>638</v>
      </c>
      <c r="C111" s="5" t="n">
        <v>24407</v>
      </c>
    </row>
    <row r="112" spans="1:3">
      <c r="A112" s="4" t="s">
        <v>656</v>
      </c>
    </row>
    <row r="113" spans="1:3">
      <c r="A113" s="3" t="s">
        <v>631</v>
      </c>
    </row>
    <row r="114" spans="1:3">
      <c r="A114" s="4" t="s">
        <v>638</v>
      </c>
      <c r="C114" s="5" t="n">
        <v>3355</v>
      </c>
    </row>
    <row r="115" spans="1:3">
      <c r="A115" s="4" t="s">
        <v>657</v>
      </c>
    </row>
    <row r="116" spans="1:3">
      <c r="A116" s="3" t="s">
        <v>631</v>
      </c>
    </row>
    <row r="117" spans="1:3">
      <c r="A117" s="4" t="s">
        <v>638</v>
      </c>
      <c r="C117" s="5" t="n">
        <v>7597</v>
      </c>
    </row>
    <row r="118" spans="1:3">
      <c r="A118" s="4" t="s">
        <v>658</v>
      </c>
    </row>
    <row r="119" spans="1:3">
      <c r="A119" s="3" t="s">
        <v>631</v>
      </c>
    </row>
    <row r="120" spans="1:3">
      <c r="A120" s="4" t="s">
        <v>637</v>
      </c>
      <c r="C120" s="5" t="n">
        <v>26788</v>
      </c>
    </row>
    <row r="121" spans="1:3">
      <c r="A121" s="4" t="s">
        <v>659</v>
      </c>
    </row>
    <row r="122" spans="1:3">
      <c r="A122" s="3" t="s">
        <v>631</v>
      </c>
    </row>
    <row r="123" spans="1:3">
      <c r="A123" s="4" t="s">
        <v>637</v>
      </c>
      <c r="C123" s="5" t="n">
        <v>4787</v>
      </c>
    </row>
    <row r="124" spans="1:3">
      <c r="A124" s="4" t="s">
        <v>660</v>
      </c>
    </row>
    <row r="125" spans="1:3">
      <c r="A125" s="3" t="s">
        <v>631</v>
      </c>
    </row>
    <row r="126" spans="1:3">
      <c r="A126" s="4" t="s">
        <v>637</v>
      </c>
      <c r="C126" s="5" t="n">
        <v>23132</v>
      </c>
    </row>
    <row r="127" spans="1:3">
      <c r="A127" s="4" t="s">
        <v>642</v>
      </c>
    </row>
    <row r="128" spans="1:3">
      <c r="A128" s="3" t="s">
        <v>631</v>
      </c>
    </row>
    <row r="129" spans="1:3">
      <c r="A129" s="4" t="s">
        <v>637</v>
      </c>
      <c r="C129" s="5" t="n">
        <v>24101</v>
      </c>
    </row>
    <row r="130" spans="1:3">
      <c r="A130" s="4" t="s">
        <v>661</v>
      </c>
    </row>
    <row r="131" spans="1:3">
      <c r="A131" s="3" t="s">
        <v>631</v>
      </c>
    </row>
    <row r="132" spans="1:3">
      <c r="A132" s="4" t="s">
        <v>637</v>
      </c>
      <c r="C132" s="5" t="n">
        <v>61119</v>
      </c>
    </row>
    <row r="133" spans="1:3">
      <c r="A133" s="4" t="s">
        <v>662</v>
      </c>
    </row>
    <row r="134" spans="1:3">
      <c r="A134" s="3" t="s">
        <v>631</v>
      </c>
    </row>
    <row r="135" spans="1:3">
      <c r="A135" s="4" t="s">
        <v>637</v>
      </c>
      <c r="C135" s="5" t="n">
        <v>709690</v>
      </c>
    </row>
    <row r="136" spans="1:3">
      <c r="A136" s="4" t="s">
        <v>663</v>
      </c>
    </row>
    <row r="137" spans="1:3">
      <c r="A137" s="3" t="s">
        <v>631</v>
      </c>
    </row>
    <row r="138" spans="1:3">
      <c r="A138" s="4" t="s">
        <v>637</v>
      </c>
      <c r="C138" s="5" t="n">
        <v>9450</v>
      </c>
    </row>
    <row r="139" spans="1:3">
      <c r="A139" s="4" t="s">
        <v>664</v>
      </c>
    </row>
    <row r="140" spans="1:3">
      <c r="A140" s="3" t="s">
        <v>631</v>
      </c>
    </row>
    <row r="141" spans="1:3">
      <c r="A141" s="4" t="s">
        <v>637</v>
      </c>
      <c r="C141" s="5" t="n">
        <v>5517</v>
      </c>
    </row>
    <row r="142" spans="1:3">
      <c r="A142" s="4" t="s">
        <v>646</v>
      </c>
    </row>
    <row r="143" spans="1:3">
      <c r="A143" s="3" t="s">
        <v>631</v>
      </c>
    </row>
    <row r="144" spans="1:3">
      <c r="A144" s="4" t="s">
        <v>637</v>
      </c>
      <c r="C144" s="5" t="n">
        <v>746236</v>
      </c>
    </row>
    <row r="145" spans="1:3">
      <c r="A145" s="4" t="s">
        <v>665</v>
      </c>
    </row>
    <row r="146" spans="1:3">
      <c r="A146" s="3" t="s">
        <v>631</v>
      </c>
    </row>
    <row r="147" spans="1:3">
      <c r="A147" s="4" t="s">
        <v>637</v>
      </c>
      <c r="C147" s="5" t="n">
        <v>26788</v>
      </c>
    </row>
    <row r="148" spans="1:3">
      <c r="A148" s="4" t="s">
        <v>666</v>
      </c>
    </row>
    <row r="149" spans="1:3">
      <c r="A149" s="3" t="s">
        <v>631</v>
      </c>
    </row>
    <row r="150" spans="1:3">
      <c r="A150" s="4" t="s">
        <v>637</v>
      </c>
      <c r="C150" s="5" t="n">
        <v>4787</v>
      </c>
    </row>
    <row r="151" spans="1:3">
      <c r="A151" s="4" t="s">
        <v>667</v>
      </c>
    </row>
    <row r="152" spans="1:3">
      <c r="A152" s="3" t="s">
        <v>631</v>
      </c>
    </row>
    <row r="153" spans="1:3">
      <c r="A153" s="4" t="s">
        <v>637</v>
      </c>
      <c r="C153" s="5" t="n">
        <v>709144</v>
      </c>
    </row>
    <row r="154" spans="1:3">
      <c r="A154" s="4" t="s">
        <v>668</v>
      </c>
    </row>
    <row r="155" spans="1:3">
      <c r="A155" s="3" t="s">
        <v>631</v>
      </c>
    </row>
    <row r="156" spans="1:3">
      <c r="A156" s="4" t="s">
        <v>637</v>
      </c>
      <c r="C156" s="5" t="n">
        <v>706440</v>
      </c>
    </row>
    <row r="157" spans="1:3">
      <c r="A157" s="4" t="s">
        <v>669</v>
      </c>
    </row>
    <row r="158" spans="1:3">
      <c r="A158" s="3" t="s">
        <v>631</v>
      </c>
    </row>
    <row r="159" spans="1:3">
      <c r="A159" s="4" t="s">
        <v>637</v>
      </c>
      <c r="C159" s="5" t="n">
        <v>5517</v>
      </c>
    </row>
    <row r="160" spans="1:3">
      <c r="A160" s="4" t="s">
        <v>652</v>
      </c>
    </row>
    <row r="161" spans="1:3">
      <c r="A161" s="3" t="s">
        <v>631</v>
      </c>
    </row>
    <row r="162" spans="1:3">
      <c r="A162" s="4" t="s">
        <v>637</v>
      </c>
      <c r="C162" s="5" t="n">
        <v>57229</v>
      </c>
    </row>
    <row r="163" spans="1:3">
      <c r="A163" s="4" t="s">
        <v>670</v>
      </c>
    </row>
    <row r="164" spans="1:3">
      <c r="A164" s="3" t="s">
        <v>631</v>
      </c>
    </row>
    <row r="165" spans="1:3">
      <c r="A165" s="4" t="s">
        <v>637</v>
      </c>
      <c r="C165" s="5" t="n">
        <v>23132</v>
      </c>
    </row>
    <row r="166" spans="1:3">
      <c r="A166" s="4" t="s">
        <v>655</v>
      </c>
    </row>
    <row r="167" spans="1:3">
      <c r="A167" s="3" t="s">
        <v>631</v>
      </c>
    </row>
    <row r="168" spans="1:3">
      <c r="A168" s="4" t="s">
        <v>637</v>
      </c>
      <c r="C168" s="5" t="n">
        <v>24101</v>
      </c>
    </row>
    <row r="169" spans="1:3">
      <c r="A169" s="4" t="s">
        <v>671</v>
      </c>
    </row>
    <row r="170" spans="1:3">
      <c r="A170" s="3" t="s">
        <v>631</v>
      </c>
    </row>
    <row r="171" spans="1:3">
      <c r="A171" s="4" t="s">
        <v>637</v>
      </c>
      <c r="C171" s="5" t="n">
        <v>546</v>
      </c>
    </row>
    <row r="172" spans="1:3">
      <c r="A172" s="4" t="s">
        <v>672</v>
      </c>
    </row>
    <row r="173" spans="1:3">
      <c r="A173" s="3" t="s">
        <v>631</v>
      </c>
    </row>
    <row r="174" spans="1:3">
      <c r="A174" s="4" t="s">
        <v>637</v>
      </c>
      <c r="C174" s="5" t="n">
        <v>3250</v>
      </c>
    </row>
    <row r="175" spans="1:3">
      <c r="A175" s="4" t="s">
        <v>673</v>
      </c>
    </row>
    <row r="176" spans="1:3">
      <c r="A176" s="3" t="s">
        <v>631</v>
      </c>
    </row>
    <row r="177" spans="1:3">
      <c r="A177" s="4" t="s">
        <v>637</v>
      </c>
      <c r="C177" s="5" t="n">
        <v>9450</v>
      </c>
    </row>
    <row r="178" spans="1:3">
      <c r="A178" s="4" t="s">
        <v>674</v>
      </c>
    </row>
    <row r="179" spans="1:3">
      <c r="A179" s="3" t="s">
        <v>631</v>
      </c>
    </row>
    <row r="180" spans="1:3">
      <c r="A180" s="4" t="s">
        <v>637</v>
      </c>
      <c r="C180" s="5" t="n">
        <v>61119</v>
      </c>
    </row>
    <row r="181" spans="1:3">
      <c r="A181" s="4" t="s">
        <v>675</v>
      </c>
    </row>
    <row r="182" spans="1:3">
      <c r="A182" s="3" t="s">
        <v>631</v>
      </c>
    </row>
    <row r="183" spans="1:3">
      <c r="A183" s="4" t="s">
        <v>637</v>
      </c>
      <c r="C183" s="5" t="n">
        <v>61119</v>
      </c>
    </row>
    <row r="184" spans="1:3">
      <c r="A184" s="4" t="s">
        <v>676</v>
      </c>
    </row>
    <row r="185" spans="1:3">
      <c r="A185" s="3" t="s">
        <v>631</v>
      </c>
    </row>
    <row r="186" spans="1:3">
      <c r="A186" s="4" t="s">
        <v>633</v>
      </c>
      <c r="B186" s="5" t="n">
        <v>730605</v>
      </c>
    </row>
    <row r="187" spans="1:3">
      <c r="A187" s="4" t="s">
        <v>677</v>
      </c>
    </row>
    <row r="188" spans="1:3">
      <c r="A188" s="3" t="s">
        <v>631</v>
      </c>
    </row>
    <row r="189" spans="1:3">
      <c r="A189" s="4" t="s">
        <v>633</v>
      </c>
      <c r="B189" s="5" t="n">
        <v>2184</v>
      </c>
    </row>
    <row r="190" spans="1:3">
      <c r="A190" s="4" t="s">
        <v>678</v>
      </c>
    </row>
    <row r="191" spans="1:3">
      <c r="A191" s="3" t="s">
        <v>631</v>
      </c>
    </row>
    <row r="192" spans="1:3">
      <c r="A192" s="4" t="s">
        <v>633</v>
      </c>
      <c r="B192" s="5" t="n">
        <v>518107</v>
      </c>
    </row>
    <row r="193" spans="1:3">
      <c r="A193" s="4" t="s">
        <v>679</v>
      </c>
    </row>
    <row r="194" spans="1:3">
      <c r="A194" s="3" t="s">
        <v>631</v>
      </c>
    </row>
    <row r="195" spans="1:3">
      <c r="A195" s="4" t="s">
        <v>633</v>
      </c>
      <c r="B195" s="5" t="n">
        <v>23808</v>
      </c>
    </row>
    <row r="196" spans="1:3">
      <c r="A196" s="4" t="s">
        <v>680</v>
      </c>
    </row>
    <row r="197" spans="1:3">
      <c r="A197" s="3" t="s">
        <v>631</v>
      </c>
    </row>
    <row r="198" spans="1:3">
      <c r="A198" s="4" t="s">
        <v>633</v>
      </c>
      <c r="B198" s="5" t="n">
        <v>169241</v>
      </c>
    </row>
    <row r="199" spans="1:3">
      <c r="A199" s="4" t="s">
        <v>681</v>
      </c>
    </row>
    <row r="200" spans="1:3">
      <c r="A200" s="3" t="s">
        <v>631</v>
      </c>
    </row>
    <row r="201" spans="1:3">
      <c r="A201" s="4" t="s">
        <v>633</v>
      </c>
      <c r="B201" s="5" t="n">
        <v>17265</v>
      </c>
    </row>
    <row r="202" spans="1:3">
      <c r="A202" s="4" t="s">
        <v>682</v>
      </c>
    </row>
    <row r="203" spans="1:3">
      <c r="A203" s="3" t="s">
        <v>631</v>
      </c>
    </row>
    <row r="204" spans="1:3">
      <c r="A204" s="4" t="s">
        <v>633</v>
      </c>
      <c r="B204" s="5" t="n">
        <v>80834</v>
      </c>
    </row>
    <row r="205" spans="1:3">
      <c r="A205" s="4" t="s">
        <v>683</v>
      </c>
    </row>
    <row r="206" spans="1:3">
      <c r="A206" s="3" t="s">
        <v>631</v>
      </c>
    </row>
    <row r="207" spans="1:3">
      <c r="A207" s="4" t="s">
        <v>633</v>
      </c>
      <c r="B207" s="5" t="n">
        <v>41178</v>
      </c>
    </row>
    <row r="208" spans="1:3">
      <c r="A208" s="4" t="s">
        <v>684</v>
      </c>
    </row>
    <row r="209" spans="1:3">
      <c r="A209" s="3" t="s">
        <v>631</v>
      </c>
    </row>
    <row r="210" spans="1:3">
      <c r="A210" s="4" t="s">
        <v>633</v>
      </c>
      <c r="B210" s="5" t="n">
        <v>4297</v>
      </c>
    </row>
    <row r="211" spans="1:3">
      <c r="A211" s="4" t="s">
        <v>685</v>
      </c>
    </row>
    <row r="212" spans="1:3">
      <c r="A212" s="3" t="s">
        <v>631</v>
      </c>
    </row>
    <row r="213" spans="1:3">
      <c r="A213" s="4" t="s">
        <v>633</v>
      </c>
      <c r="B213" s="5" t="n">
        <v>24407</v>
      </c>
    </row>
    <row r="214" spans="1:3">
      <c r="A214" s="4" t="s">
        <v>686</v>
      </c>
    </row>
    <row r="215" spans="1:3">
      <c r="A215" s="3" t="s">
        <v>631</v>
      </c>
    </row>
    <row r="216" spans="1:3">
      <c r="A216" s="4" t="s">
        <v>633</v>
      </c>
      <c r="B216" s="5" t="n">
        <v>3355</v>
      </c>
    </row>
    <row r="217" spans="1:3">
      <c r="A217" s="4" t="s">
        <v>687</v>
      </c>
    </row>
    <row r="218" spans="1:3">
      <c r="A218" s="3" t="s">
        <v>631</v>
      </c>
    </row>
    <row r="219" spans="1:3">
      <c r="A219" s="4" t="s">
        <v>633</v>
      </c>
      <c r="B219" s="5" t="n">
        <v>7597</v>
      </c>
    </row>
    <row r="220" spans="1:3">
      <c r="A220" s="4" t="s">
        <v>676</v>
      </c>
    </row>
    <row r="221" spans="1:3">
      <c r="A221" s="3" t="s">
        <v>631</v>
      </c>
    </row>
    <row r="222" spans="1:3">
      <c r="A222" s="4" t="s">
        <v>632</v>
      </c>
      <c r="B222" s="5" t="n">
        <v>746991</v>
      </c>
    </row>
    <row r="223" spans="1:3">
      <c r="A223" s="4" t="s">
        <v>688</v>
      </c>
    </row>
    <row r="224" spans="1:3">
      <c r="A224" s="3" t="s">
        <v>631</v>
      </c>
    </row>
    <row r="225" spans="1:3">
      <c r="A225" s="4" t="s">
        <v>632</v>
      </c>
      <c r="B225" s="5" t="n">
        <v>26788</v>
      </c>
    </row>
    <row r="226" spans="1:3">
      <c r="A226" s="4" t="s">
        <v>689</v>
      </c>
    </row>
    <row r="227" spans="1:3">
      <c r="A227" s="3" t="s">
        <v>631</v>
      </c>
    </row>
    <row r="228" spans="1:3">
      <c r="A228" s="4" t="s">
        <v>632</v>
      </c>
      <c r="B228" s="5" t="n">
        <v>4787</v>
      </c>
    </row>
    <row r="229" spans="1:3">
      <c r="A229" s="4" t="s">
        <v>690</v>
      </c>
    </row>
    <row r="230" spans="1:3">
      <c r="A230" s="3" t="s">
        <v>631</v>
      </c>
    </row>
    <row r="231" spans="1:3">
      <c r="A231" s="4" t="s">
        <v>632</v>
      </c>
      <c r="B231" s="5" t="n">
        <v>811</v>
      </c>
    </row>
    <row r="232" spans="1:3">
      <c r="A232" s="4" t="s">
        <v>691</v>
      </c>
    </row>
    <row r="233" spans="1:3">
      <c r="A233" s="3" t="s">
        <v>631</v>
      </c>
    </row>
    <row r="234" spans="1:3">
      <c r="A234" s="4" t="s">
        <v>632</v>
      </c>
      <c r="B234" s="5" t="n">
        <v>709088</v>
      </c>
    </row>
    <row r="235" spans="1:3">
      <c r="A235" s="4" t="s">
        <v>692</v>
      </c>
    </row>
    <row r="236" spans="1:3">
      <c r="A236" s="3" t="s">
        <v>631</v>
      </c>
    </row>
    <row r="237" spans="1:3">
      <c r="A237" s="4" t="s">
        <v>632</v>
      </c>
      <c r="B237" s="5" t="n">
        <v>5517</v>
      </c>
    </row>
    <row r="238" spans="1:3">
      <c r="A238" s="4" t="s">
        <v>682</v>
      </c>
    </row>
    <row r="239" spans="1:3">
      <c r="A239" s="3" t="s">
        <v>631</v>
      </c>
    </row>
    <row r="240" spans="1:3">
      <c r="A240" s="4" t="s">
        <v>632</v>
      </c>
      <c r="B240" s="5" t="n">
        <v>57560</v>
      </c>
    </row>
    <row r="241" spans="1:3">
      <c r="A241" s="4" t="s">
        <v>693</v>
      </c>
    </row>
    <row r="242" spans="1:3">
      <c r="A242" s="3" t="s">
        <v>631</v>
      </c>
    </row>
    <row r="243" spans="1:3">
      <c r="A243" s="4" t="s">
        <v>632</v>
      </c>
      <c r="B243" s="5" t="n">
        <v>23132</v>
      </c>
    </row>
    <row r="244" spans="1:3">
      <c r="A244" s="4" t="s">
        <v>685</v>
      </c>
    </row>
    <row r="245" spans="1:3">
      <c r="A245" s="3" t="s">
        <v>631</v>
      </c>
    </row>
    <row r="246" spans="1:3">
      <c r="A246" s="4" t="s">
        <v>632</v>
      </c>
      <c r="B246" s="5" t="n">
        <v>24101</v>
      </c>
    </row>
    <row r="247" spans="1:3">
      <c r="A247" s="4" t="s">
        <v>694</v>
      </c>
    </row>
    <row r="248" spans="1:3">
      <c r="A248" s="3" t="s">
        <v>631</v>
      </c>
    </row>
    <row r="249" spans="1:3">
      <c r="A249" s="4" t="s">
        <v>632</v>
      </c>
      <c r="B249" s="5" t="n">
        <v>275</v>
      </c>
    </row>
    <row r="250" spans="1:3">
      <c r="A250" s="4" t="s">
        <v>695</v>
      </c>
    </row>
    <row r="251" spans="1:3">
      <c r="A251" s="3" t="s">
        <v>631</v>
      </c>
    </row>
    <row r="252" spans="1:3">
      <c r="A252" s="4" t="s">
        <v>632</v>
      </c>
      <c r="B252" s="5" t="n">
        <v>602</v>
      </c>
    </row>
    <row r="253" spans="1:3">
      <c r="A253" s="4" t="s">
        <v>696</v>
      </c>
    </row>
    <row r="254" spans="1:3">
      <c r="A254" s="3" t="s">
        <v>631</v>
      </c>
    </row>
    <row r="255" spans="1:3">
      <c r="A255" s="4" t="s">
        <v>632</v>
      </c>
      <c r="B255" s="5" t="n">
        <v>9450</v>
      </c>
    </row>
    <row r="256" spans="1:3">
      <c r="A256" s="4" t="s">
        <v>697</v>
      </c>
    </row>
    <row r="257" spans="1:3">
      <c r="A257" s="3" t="s">
        <v>631</v>
      </c>
    </row>
    <row r="258" spans="1:3">
      <c r="A258" s="4" t="s">
        <v>632</v>
      </c>
      <c r="B258" s="5" t="n">
        <v>60033</v>
      </c>
    </row>
    <row r="259" spans="1:3">
      <c r="A259" s="4" t="s">
        <v>698</v>
      </c>
    </row>
    <row r="260" spans="1:3">
      <c r="A260" s="3" t="s">
        <v>631</v>
      </c>
    </row>
    <row r="261" spans="1:3">
      <c r="A261" s="4" t="s">
        <v>632</v>
      </c>
      <c r="B261" s="5" t="n">
        <v>60033</v>
      </c>
    </row>
    <row r="262" spans="1:3">
      <c r="A262" s="4" t="s">
        <v>699</v>
      </c>
    </row>
    <row r="263" spans="1:3">
      <c r="A263" s="3" t="s">
        <v>631</v>
      </c>
    </row>
    <row r="264" spans="1:3">
      <c r="A264" s="4" t="s">
        <v>700</v>
      </c>
      <c r="B264" s="5" t="n">
        <v>811</v>
      </c>
    </row>
    <row r="265" spans="1:3">
      <c r="A265" s="4" t="s">
        <v>701</v>
      </c>
      <c r="B265" s="5" t="n">
        <v>60000</v>
      </c>
    </row>
    <row r="266" spans="1:3">
      <c r="A266" s="4" t="s">
        <v>702</v>
      </c>
    </row>
    <row r="267" spans="1:3">
      <c r="A267" s="3" t="s">
        <v>631</v>
      </c>
    </row>
    <row r="268" spans="1:3">
      <c r="A268" s="4" t="s">
        <v>703</v>
      </c>
      <c r="B268" s="5" t="n">
        <v>275</v>
      </c>
    </row>
    <row r="269" spans="1:3">
      <c r="A269" s="4" t="s">
        <v>704</v>
      </c>
      <c r="B269" s="5" t="n">
        <v>109</v>
      </c>
    </row>
    <row r="270" spans="1:3">
      <c r="A270" s="4" t="s">
        <v>705</v>
      </c>
    </row>
    <row r="271" spans="1:3">
      <c r="A271" s="3" t="s">
        <v>631</v>
      </c>
    </row>
    <row r="272" spans="1:3">
      <c r="A272" s="4" t="s">
        <v>706</v>
      </c>
      <c r="B272" s="5" t="n">
        <v>56</v>
      </c>
    </row>
    <row r="273" spans="1:3">
      <c r="A273" s="4" t="s">
        <v>707</v>
      </c>
    </row>
    <row r="274" spans="1:3">
      <c r="A274" s="3" t="s">
        <v>631</v>
      </c>
    </row>
    <row r="275" spans="1:3">
      <c r="A275" s="4" t="s">
        <v>637</v>
      </c>
      <c r="C275" s="5" t="n">
        <v>900108</v>
      </c>
    </row>
    <row r="276" spans="1:3">
      <c r="A276" s="4" t="s">
        <v>638</v>
      </c>
      <c r="C276" s="5" t="n">
        <v>865664</v>
      </c>
    </row>
    <row r="277" spans="1:3">
      <c r="A277" s="4" t="s">
        <v>708</v>
      </c>
    </row>
    <row r="278" spans="1:3">
      <c r="A278" s="3" t="s">
        <v>631</v>
      </c>
    </row>
    <row r="279" spans="1:3">
      <c r="A279" s="4" t="s">
        <v>638</v>
      </c>
      <c r="C279" s="5" t="n">
        <v>1748</v>
      </c>
    </row>
    <row r="280" spans="1:3">
      <c r="A280" s="4" t="s">
        <v>709</v>
      </c>
    </row>
    <row r="281" spans="1:3">
      <c r="A281" s="3" t="s">
        <v>631</v>
      </c>
    </row>
    <row r="282" spans="1:3">
      <c r="A282" s="4" t="s">
        <v>638</v>
      </c>
      <c r="C282" s="5" t="n">
        <v>500468</v>
      </c>
    </row>
    <row r="283" spans="1:3">
      <c r="A283" s="4" t="s">
        <v>710</v>
      </c>
    </row>
    <row r="284" spans="1:3">
      <c r="A284" s="3" t="s">
        <v>631</v>
      </c>
    </row>
    <row r="285" spans="1:3">
      <c r="A285" s="4" t="s">
        <v>638</v>
      </c>
      <c r="C285" s="5" t="n">
        <v>27266</v>
      </c>
    </row>
    <row r="286" spans="1:3">
      <c r="A286" s="4" t="s">
        <v>711</v>
      </c>
    </row>
    <row r="287" spans="1:3">
      <c r="A287" s="3" t="s">
        <v>631</v>
      </c>
    </row>
    <row r="288" spans="1:3">
      <c r="A288" s="4" t="s">
        <v>638</v>
      </c>
      <c r="C288" s="5" t="n">
        <v>24229</v>
      </c>
    </row>
    <row r="289" spans="1:3">
      <c r="A289" s="4" t="s">
        <v>712</v>
      </c>
    </row>
    <row r="290" spans="1:3">
      <c r="A290" s="3" t="s">
        <v>631</v>
      </c>
    </row>
    <row r="291" spans="1:3">
      <c r="A291" s="4" t="s">
        <v>638</v>
      </c>
      <c r="C291" s="5" t="n">
        <v>152288</v>
      </c>
    </row>
    <row r="292" spans="1:3">
      <c r="A292" s="4" t="s">
        <v>713</v>
      </c>
    </row>
    <row r="293" spans="1:3">
      <c r="A293" s="3" t="s">
        <v>631</v>
      </c>
    </row>
    <row r="294" spans="1:3">
      <c r="A294" s="4" t="s">
        <v>638</v>
      </c>
      <c r="C294" s="5" t="n">
        <v>142400</v>
      </c>
    </row>
    <row r="295" spans="1:3">
      <c r="A295" s="4" t="s">
        <v>714</v>
      </c>
    </row>
    <row r="296" spans="1:3">
      <c r="A296" s="3" t="s">
        <v>631</v>
      </c>
    </row>
    <row r="297" spans="1:3">
      <c r="A297" s="4" t="s">
        <v>638</v>
      </c>
      <c r="C297" s="5" t="n">
        <v>17265</v>
      </c>
    </row>
    <row r="298" spans="1:3">
      <c r="A298" s="4" t="s">
        <v>715</v>
      </c>
    </row>
    <row r="299" spans="1:3">
      <c r="A299" s="3" t="s">
        <v>631</v>
      </c>
    </row>
    <row r="300" spans="1:3">
      <c r="A300" s="4" t="s">
        <v>638</v>
      </c>
      <c r="C300" s="5" t="n">
        <v>793330</v>
      </c>
    </row>
    <row r="301" spans="1:3">
      <c r="A301" s="4" t="s">
        <v>716</v>
      </c>
    </row>
    <row r="302" spans="1:3">
      <c r="A302" s="3" t="s">
        <v>631</v>
      </c>
    </row>
    <row r="303" spans="1:3">
      <c r="A303" s="4" t="s">
        <v>638</v>
      </c>
      <c r="C303" s="5" t="n">
        <v>1748</v>
      </c>
    </row>
    <row r="304" spans="1:3">
      <c r="A304" s="4" t="s">
        <v>717</v>
      </c>
    </row>
    <row r="305" spans="1:3">
      <c r="A305" s="3" t="s">
        <v>631</v>
      </c>
    </row>
    <row r="306" spans="1:3">
      <c r="A306" s="4" t="s">
        <v>638</v>
      </c>
      <c r="C306" s="5" t="n">
        <v>460406</v>
      </c>
    </row>
    <row r="307" spans="1:3">
      <c r="A307" s="4" t="s">
        <v>718</v>
      </c>
    </row>
    <row r="308" spans="1:3">
      <c r="A308" s="3" t="s">
        <v>631</v>
      </c>
    </row>
    <row r="309" spans="1:3">
      <c r="A309" s="4" t="s">
        <v>638</v>
      </c>
      <c r="C309" s="5" t="n">
        <v>22969</v>
      </c>
    </row>
    <row r="310" spans="1:3">
      <c r="A310" s="4" t="s">
        <v>719</v>
      </c>
    </row>
    <row r="311" spans="1:3">
      <c r="A311" s="3" t="s">
        <v>631</v>
      </c>
    </row>
    <row r="312" spans="1:3">
      <c r="A312" s="4" t="s">
        <v>638</v>
      </c>
      <c r="C312" s="5" t="n">
        <v>149065</v>
      </c>
    </row>
    <row r="313" spans="1:3">
      <c r="A313" s="4" t="s">
        <v>720</v>
      </c>
    </row>
    <row r="314" spans="1:3">
      <c r="A314" s="3" t="s">
        <v>631</v>
      </c>
    </row>
    <row r="315" spans="1:3">
      <c r="A315" s="4" t="s">
        <v>638</v>
      </c>
      <c r="C315" s="5" t="n">
        <v>141877</v>
      </c>
    </row>
    <row r="316" spans="1:3">
      <c r="A316" s="4" t="s">
        <v>721</v>
      </c>
    </row>
    <row r="317" spans="1:3">
      <c r="A317" s="3" t="s">
        <v>631</v>
      </c>
    </row>
    <row r="318" spans="1:3">
      <c r="A318" s="4" t="s">
        <v>638</v>
      </c>
      <c r="C318" s="5" t="n">
        <v>17265</v>
      </c>
    </row>
    <row r="319" spans="1:3">
      <c r="A319" s="4" t="s">
        <v>722</v>
      </c>
    </row>
    <row r="320" spans="1:3">
      <c r="A320" s="3" t="s">
        <v>631</v>
      </c>
    </row>
    <row r="321" spans="1:3">
      <c r="A321" s="4" t="s">
        <v>638</v>
      </c>
      <c r="C321" s="5" t="n">
        <v>72334</v>
      </c>
    </row>
    <row r="322" spans="1:3">
      <c r="A322" s="4" t="s">
        <v>723</v>
      </c>
    </row>
    <row r="323" spans="1:3">
      <c r="A323" s="3" t="s">
        <v>631</v>
      </c>
    </row>
    <row r="324" spans="1:3">
      <c r="A324" s="4" t="s">
        <v>638</v>
      </c>
      <c r="C324" s="5" t="n">
        <v>40062</v>
      </c>
    </row>
    <row r="325" spans="1:3">
      <c r="A325" s="4" t="s">
        <v>724</v>
      </c>
    </row>
    <row r="326" spans="1:3">
      <c r="A326" s="3" t="s">
        <v>631</v>
      </c>
    </row>
    <row r="327" spans="1:3">
      <c r="A327" s="4" t="s">
        <v>638</v>
      </c>
      <c r="C327" s="5" t="n">
        <v>4297</v>
      </c>
    </row>
    <row r="328" spans="1:3">
      <c r="A328" s="4" t="s">
        <v>725</v>
      </c>
    </row>
    <row r="329" spans="1:3">
      <c r="A329" s="3" t="s">
        <v>631</v>
      </c>
    </row>
    <row r="330" spans="1:3">
      <c r="A330" s="4" t="s">
        <v>638</v>
      </c>
      <c r="C330" s="5" t="n">
        <v>24229</v>
      </c>
    </row>
    <row r="331" spans="1:3">
      <c r="A331" s="4" t="s">
        <v>726</v>
      </c>
    </row>
    <row r="332" spans="1:3">
      <c r="A332" s="3" t="s">
        <v>631</v>
      </c>
    </row>
    <row r="333" spans="1:3">
      <c r="A333" s="4" t="s">
        <v>638</v>
      </c>
      <c r="C333" s="5" t="n">
        <v>3223</v>
      </c>
    </row>
    <row r="334" spans="1:3">
      <c r="A334" s="4" t="s">
        <v>727</v>
      </c>
    </row>
    <row r="335" spans="1:3">
      <c r="A335" s="3" t="s">
        <v>631</v>
      </c>
    </row>
    <row r="336" spans="1:3">
      <c r="A336" s="4" t="s">
        <v>638</v>
      </c>
      <c r="C336" s="5" t="n">
        <v>523</v>
      </c>
    </row>
    <row r="337" spans="1:3">
      <c r="A337" s="4" t="s">
        <v>728</v>
      </c>
    </row>
    <row r="338" spans="1:3">
      <c r="A338" s="3" t="s">
        <v>631</v>
      </c>
    </row>
    <row r="339" spans="1:3">
      <c r="A339" s="4" t="s">
        <v>637</v>
      </c>
      <c r="C339" s="5" t="n">
        <v>24976</v>
      </c>
    </row>
    <row r="340" spans="1:3">
      <c r="A340" s="4" t="s">
        <v>729</v>
      </c>
    </row>
    <row r="341" spans="1:3">
      <c r="A341" s="3" t="s">
        <v>631</v>
      </c>
    </row>
    <row r="342" spans="1:3">
      <c r="A342" s="4" t="s">
        <v>637</v>
      </c>
      <c r="C342" s="5" t="n">
        <v>4722</v>
      </c>
    </row>
    <row r="343" spans="1:3">
      <c r="A343" s="4" t="s">
        <v>730</v>
      </c>
    </row>
    <row r="344" spans="1:3">
      <c r="A344" s="3" t="s">
        <v>631</v>
      </c>
    </row>
    <row r="345" spans="1:3">
      <c r="A345" s="4" t="s">
        <v>637</v>
      </c>
      <c r="C345" s="5" t="n">
        <v>21415</v>
      </c>
    </row>
    <row r="346" spans="1:3">
      <c r="A346" s="4" t="s">
        <v>711</v>
      </c>
    </row>
    <row r="347" spans="1:3">
      <c r="A347" s="3" t="s">
        <v>631</v>
      </c>
    </row>
    <row r="348" spans="1:3">
      <c r="A348" s="4" t="s">
        <v>637</v>
      </c>
      <c r="C348" s="5" t="n">
        <v>23562</v>
      </c>
    </row>
    <row r="349" spans="1:3">
      <c r="A349" s="4" t="s">
        <v>731</v>
      </c>
    </row>
    <row r="350" spans="1:3">
      <c r="A350" s="3" t="s">
        <v>631</v>
      </c>
    </row>
    <row r="351" spans="1:3">
      <c r="A351" s="4" t="s">
        <v>637</v>
      </c>
      <c r="C351" s="5" t="n">
        <v>56513</v>
      </c>
    </row>
    <row r="352" spans="1:3">
      <c r="A352" s="4" t="s">
        <v>732</v>
      </c>
    </row>
    <row r="353" spans="1:3">
      <c r="A353" s="3" t="s">
        <v>631</v>
      </c>
    </row>
    <row r="354" spans="1:3">
      <c r="A354" s="4" t="s">
        <v>637</v>
      </c>
      <c r="C354" s="5" t="n">
        <v>630168</v>
      </c>
    </row>
    <row r="355" spans="1:3">
      <c r="A355" s="4" t="s">
        <v>733</v>
      </c>
    </row>
    <row r="356" spans="1:3">
      <c r="A356" s="3" t="s">
        <v>631</v>
      </c>
    </row>
    <row r="357" spans="1:3">
      <c r="A357" s="4" t="s">
        <v>637</v>
      </c>
      <c r="C357" s="5" t="n">
        <v>134086</v>
      </c>
    </row>
    <row r="358" spans="1:3">
      <c r="A358" s="4" t="s">
        <v>734</v>
      </c>
    </row>
    <row r="359" spans="1:3">
      <c r="A359" s="3" t="s">
        <v>631</v>
      </c>
    </row>
    <row r="360" spans="1:3">
      <c r="A360" s="4" t="s">
        <v>637</v>
      </c>
      <c r="C360" s="5" t="n">
        <v>4666</v>
      </c>
    </row>
    <row r="361" spans="1:3">
      <c r="A361" s="4" t="s">
        <v>715</v>
      </c>
    </row>
    <row r="362" spans="1:3">
      <c r="A362" s="3" t="s">
        <v>631</v>
      </c>
    </row>
    <row r="363" spans="1:3">
      <c r="A363" s="4" t="s">
        <v>637</v>
      </c>
      <c r="C363" s="5" t="n">
        <v>797794</v>
      </c>
    </row>
    <row r="364" spans="1:3">
      <c r="A364" s="4" t="s">
        <v>735</v>
      </c>
    </row>
    <row r="365" spans="1:3">
      <c r="A365" s="3" t="s">
        <v>631</v>
      </c>
    </row>
    <row r="366" spans="1:3">
      <c r="A366" s="4" t="s">
        <v>637</v>
      </c>
      <c r="C366" s="5" t="n">
        <v>24976</v>
      </c>
    </row>
    <row r="367" spans="1:3">
      <c r="A367" s="4" t="s">
        <v>736</v>
      </c>
    </row>
    <row r="368" spans="1:3">
      <c r="A368" s="3" t="s">
        <v>631</v>
      </c>
    </row>
    <row r="369" spans="1:3">
      <c r="A369" s="4" t="s">
        <v>637</v>
      </c>
      <c r="C369" s="5" t="n">
        <v>4722</v>
      </c>
    </row>
    <row r="370" spans="1:3">
      <c r="A370" s="4" t="s">
        <v>737</v>
      </c>
    </row>
    <row r="371" spans="1:3">
      <c r="A371" s="3" t="s">
        <v>631</v>
      </c>
    </row>
    <row r="372" spans="1:3">
      <c r="A372" s="4" t="s">
        <v>637</v>
      </c>
      <c r="C372" s="5" t="n">
        <v>629622</v>
      </c>
    </row>
    <row r="373" spans="1:3">
      <c r="A373" s="4" t="s">
        <v>738</v>
      </c>
    </row>
    <row r="374" spans="1:3">
      <c r="A374" s="3" t="s">
        <v>631</v>
      </c>
    </row>
    <row r="375" spans="1:3">
      <c r="A375" s="4" t="s">
        <v>637</v>
      </c>
      <c r="C375" s="5" t="n">
        <v>626918</v>
      </c>
    </row>
    <row r="376" spans="1:3">
      <c r="A376" s="4" t="s">
        <v>739</v>
      </c>
    </row>
    <row r="377" spans="1:3">
      <c r="A377" s="3" t="s">
        <v>631</v>
      </c>
    </row>
    <row r="378" spans="1:3">
      <c r="A378" s="4" t="s">
        <v>637</v>
      </c>
      <c r="C378" s="5" t="n">
        <v>133808</v>
      </c>
    </row>
    <row r="379" spans="1:3">
      <c r="A379" s="4" t="s">
        <v>740</v>
      </c>
    </row>
    <row r="380" spans="1:3">
      <c r="A380" s="3" t="s">
        <v>631</v>
      </c>
    </row>
    <row r="381" spans="1:3">
      <c r="A381" s="4" t="s">
        <v>637</v>
      </c>
      <c r="C381" s="5" t="n">
        <v>4666</v>
      </c>
    </row>
    <row r="382" spans="1:3">
      <c r="A382" s="4" t="s">
        <v>722</v>
      </c>
    </row>
    <row r="383" spans="1:3">
      <c r="A383" s="3" t="s">
        <v>631</v>
      </c>
    </row>
    <row r="384" spans="1:3">
      <c r="A384" s="4" t="s">
        <v>637</v>
      </c>
      <c r="C384" s="5" t="n">
        <v>45801</v>
      </c>
    </row>
    <row r="385" spans="1:3">
      <c r="A385" s="4" t="s">
        <v>741</v>
      </c>
    </row>
    <row r="386" spans="1:3">
      <c r="A386" s="3" t="s">
        <v>631</v>
      </c>
    </row>
    <row r="387" spans="1:3">
      <c r="A387" s="4" t="s">
        <v>637</v>
      </c>
      <c r="C387" s="5" t="n">
        <v>21415</v>
      </c>
    </row>
    <row r="388" spans="1:3">
      <c r="A388" s="4" t="s">
        <v>725</v>
      </c>
    </row>
    <row r="389" spans="1:3">
      <c r="A389" s="3" t="s">
        <v>631</v>
      </c>
    </row>
    <row r="390" spans="1:3">
      <c r="A390" s="4" t="s">
        <v>637</v>
      </c>
      <c r="C390" s="5" t="n">
        <v>23562</v>
      </c>
    </row>
    <row r="391" spans="1:3">
      <c r="A391" s="4" t="s">
        <v>742</v>
      </c>
    </row>
    <row r="392" spans="1:3">
      <c r="A392" s="3" t="s">
        <v>631</v>
      </c>
    </row>
    <row r="393" spans="1:3">
      <c r="A393" s="4" t="s">
        <v>637</v>
      </c>
      <c r="C393" s="5" t="n">
        <v>546</v>
      </c>
    </row>
    <row r="394" spans="1:3">
      <c r="A394" s="4" t="s">
        <v>743</v>
      </c>
    </row>
    <row r="395" spans="1:3">
      <c r="A395" s="3" t="s">
        <v>631</v>
      </c>
    </row>
    <row r="396" spans="1:3">
      <c r="A396" s="4" t="s">
        <v>637</v>
      </c>
      <c r="C396" s="5" t="n">
        <v>3250</v>
      </c>
    </row>
    <row r="397" spans="1:3">
      <c r="A397" s="4" t="s">
        <v>744</v>
      </c>
    </row>
    <row r="398" spans="1:3">
      <c r="A398" s="3" t="s">
        <v>631</v>
      </c>
    </row>
    <row r="399" spans="1:3">
      <c r="A399" s="4" t="s">
        <v>637</v>
      </c>
      <c r="C399" s="5" t="n">
        <v>278</v>
      </c>
    </row>
    <row r="400" spans="1:3">
      <c r="A400" s="4" t="s">
        <v>745</v>
      </c>
    </row>
    <row r="401" spans="1:3">
      <c r="A401" s="3" t="s">
        <v>631</v>
      </c>
    </row>
    <row r="402" spans="1:3">
      <c r="A402" s="4" t="s">
        <v>637</v>
      </c>
      <c r="C402" s="5" t="n">
        <v>56513</v>
      </c>
    </row>
    <row r="403" spans="1:3">
      <c r="A403" s="4" t="s">
        <v>746</v>
      </c>
    </row>
    <row r="404" spans="1:3">
      <c r="A404" s="3" t="s">
        <v>631</v>
      </c>
    </row>
    <row r="405" spans="1:3">
      <c r="A405" s="4" t="s">
        <v>637</v>
      </c>
      <c r="C405" s="6" t="n">
        <v>56513</v>
      </c>
    </row>
    <row r="406" spans="1:3">
      <c r="A406" s="4" t="s">
        <v>747</v>
      </c>
    </row>
    <row r="407" spans="1:3">
      <c r="A407" s="3" t="s">
        <v>631</v>
      </c>
    </row>
    <row r="408" spans="1:3">
      <c r="A408" s="4" t="s">
        <v>632</v>
      </c>
      <c r="B408" s="5" t="n">
        <v>900108</v>
      </c>
    </row>
    <row r="409" spans="1:3">
      <c r="A409" s="4" t="s">
        <v>633</v>
      </c>
      <c r="B409" s="5" t="n">
        <v>865664</v>
      </c>
    </row>
    <row r="410" spans="1:3">
      <c r="A410" s="4" t="s">
        <v>748</v>
      </c>
    </row>
    <row r="411" spans="1:3">
      <c r="A411" s="3" t="s">
        <v>631</v>
      </c>
    </row>
    <row r="412" spans="1:3">
      <c r="A412" s="4" t="s">
        <v>633</v>
      </c>
      <c r="B412" s="5" t="n">
        <v>1748</v>
      </c>
    </row>
    <row r="413" spans="1:3">
      <c r="A413" s="4" t="s">
        <v>749</v>
      </c>
    </row>
    <row r="414" spans="1:3">
      <c r="A414" s="3" t="s">
        <v>631</v>
      </c>
    </row>
    <row r="415" spans="1:3">
      <c r="A415" s="4" t="s">
        <v>633</v>
      </c>
      <c r="B415" s="5" t="n">
        <v>500468</v>
      </c>
    </row>
    <row r="416" spans="1:3">
      <c r="A416" s="4" t="s">
        <v>750</v>
      </c>
    </row>
    <row r="417" spans="1:3">
      <c r="A417" s="3" t="s">
        <v>631</v>
      </c>
    </row>
    <row r="418" spans="1:3">
      <c r="A418" s="4" t="s">
        <v>633</v>
      </c>
      <c r="B418" s="5" t="n">
        <v>27266</v>
      </c>
    </row>
    <row r="419" spans="1:3">
      <c r="A419" s="4" t="s">
        <v>751</v>
      </c>
    </row>
    <row r="420" spans="1:3">
      <c r="A420" s="3" t="s">
        <v>631</v>
      </c>
    </row>
    <row r="421" spans="1:3">
      <c r="A421" s="4" t="s">
        <v>633</v>
      </c>
      <c r="B421" s="5" t="n">
        <v>24229</v>
      </c>
    </row>
    <row r="422" spans="1:3">
      <c r="A422" s="4" t="s">
        <v>752</v>
      </c>
    </row>
    <row r="423" spans="1:3">
      <c r="A423" s="3" t="s">
        <v>631</v>
      </c>
    </row>
    <row r="424" spans="1:3">
      <c r="A424" s="4" t="s">
        <v>633</v>
      </c>
      <c r="B424" s="5" t="n">
        <v>152288</v>
      </c>
    </row>
    <row r="425" spans="1:3">
      <c r="A425" s="4" t="s">
        <v>753</v>
      </c>
    </row>
    <row r="426" spans="1:3">
      <c r="A426" s="3" t="s">
        <v>631</v>
      </c>
    </row>
    <row r="427" spans="1:3">
      <c r="A427" s="4" t="s">
        <v>633</v>
      </c>
      <c r="B427" s="5" t="n">
        <v>142400</v>
      </c>
    </row>
    <row r="428" spans="1:3">
      <c r="A428" s="4" t="s">
        <v>754</v>
      </c>
    </row>
    <row r="429" spans="1:3">
      <c r="A429" s="3" t="s">
        <v>631</v>
      </c>
    </row>
    <row r="430" spans="1:3">
      <c r="A430" s="4" t="s">
        <v>633</v>
      </c>
      <c r="B430" s="5" t="n">
        <v>17265</v>
      </c>
    </row>
    <row r="431" spans="1:3">
      <c r="A431" s="4" t="s">
        <v>755</v>
      </c>
    </row>
    <row r="432" spans="1:3">
      <c r="A432" s="3" t="s">
        <v>631</v>
      </c>
    </row>
    <row r="433" spans="1:3">
      <c r="A433" s="4" t="s">
        <v>633</v>
      </c>
      <c r="B433" s="5" t="n">
        <v>793330</v>
      </c>
    </row>
    <row r="434" spans="1:3">
      <c r="A434" s="4" t="s">
        <v>756</v>
      </c>
    </row>
    <row r="435" spans="1:3">
      <c r="A435" s="3" t="s">
        <v>631</v>
      </c>
    </row>
    <row r="436" spans="1:3">
      <c r="A436" s="4" t="s">
        <v>633</v>
      </c>
      <c r="B436" s="5" t="n">
        <v>1748</v>
      </c>
    </row>
    <row r="437" spans="1:3">
      <c r="A437" s="4" t="s">
        <v>757</v>
      </c>
    </row>
    <row r="438" spans="1:3">
      <c r="A438" s="3" t="s">
        <v>631</v>
      </c>
    </row>
    <row r="439" spans="1:3">
      <c r="A439" s="4" t="s">
        <v>633</v>
      </c>
      <c r="B439" s="5" t="n">
        <v>460406</v>
      </c>
    </row>
    <row r="440" spans="1:3">
      <c r="A440" s="4" t="s">
        <v>758</v>
      </c>
    </row>
    <row r="441" spans="1:3">
      <c r="A441" s="3" t="s">
        <v>631</v>
      </c>
    </row>
    <row r="442" spans="1:3">
      <c r="A442" s="4" t="s">
        <v>633</v>
      </c>
      <c r="B442" s="5" t="n">
        <v>22969</v>
      </c>
    </row>
    <row r="443" spans="1:3">
      <c r="A443" s="4" t="s">
        <v>759</v>
      </c>
    </row>
    <row r="444" spans="1:3">
      <c r="A444" s="3" t="s">
        <v>631</v>
      </c>
    </row>
    <row r="445" spans="1:3">
      <c r="A445" s="4" t="s">
        <v>633</v>
      </c>
      <c r="B445" s="5" t="n">
        <v>149065</v>
      </c>
    </row>
    <row r="446" spans="1:3">
      <c r="A446" s="4" t="s">
        <v>760</v>
      </c>
    </row>
    <row r="447" spans="1:3">
      <c r="A447" s="3" t="s">
        <v>631</v>
      </c>
    </row>
    <row r="448" spans="1:3">
      <c r="A448" s="4" t="s">
        <v>633</v>
      </c>
      <c r="B448" s="5" t="n">
        <v>141877</v>
      </c>
    </row>
    <row r="449" spans="1:3">
      <c r="A449" s="4" t="s">
        <v>761</v>
      </c>
    </row>
    <row r="450" spans="1:3">
      <c r="A450" s="3" t="s">
        <v>631</v>
      </c>
    </row>
    <row r="451" spans="1:3">
      <c r="A451" s="4" t="s">
        <v>633</v>
      </c>
      <c r="B451" s="5" t="n">
        <v>17265</v>
      </c>
    </row>
    <row r="452" spans="1:3">
      <c r="A452" s="4" t="s">
        <v>762</v>
      </c>
    </row>
    <row r="453" spans="1:3">
      <c r="A453" s="3" t="s">
        <v>631</v>
      </c>
    </row>
    <row r="454" spans="1:3">
      <c r="A454" s="4" t="s">
        <v>633</v>
      </c>
      <c r="B454" s="5" t="n">
        <v>72334</v>
      </c>
    </row>
    <row r="455" spans="1:3">
      <c r="A455" s="4" t="s">
        <v>763</v>
      </c>
    </row>
    <row r="456" spans="1:3">
      <c r="A456" s="3" t="s">
        <v>631</v>
      </c>
    </row>
    <row r="457" spans="1:3">
      <c r="A457" s="4" t="s">
        <v>633</v>
      </c>
      <c r="B457" s="5" t="n">
        <v>40062</v>
      </c>
    </row>
    <row r="458" spans="1:3">
      <c r="A458" s="4" t="s">
        <v>764</v>
      </c>
    </row>
    <row r="459" spans="1:3">
      <c r="A459" s="3" t="s">
        <v>631</v>
      </c>
    </row>
    <row r="460" spans="1:3">
      <c r="A460" s="4" t="s">
        <v>633</v>
      </c>
      <c r="B460" s="5" t="n">
        <v>4297</v>
      </c>
    </row>
    <row r="461" spans="1:3">
      <c r="A461" s="4" t="s">
        <v>765</v>
      </c>
    </row>
    <row r="462" spans="1:3">
      <c r="A462" s="3" t="s">
        <v>631</v>
      </c>
    </row>
    <row r="463" spans="1:3">
      <c r="A463" s="4" t="s">
        <v>633</v>
      </c>
      <c r="B463" s="5" t="n">
        <v>24229</v>
      </c>
    </row>
    <row r="464" spans="1:3">
      <c r="A464" s="4" t="s">
        <v>766</v>
      </c>
    </row>
    <row r="465" spans="1:3">
      <c r="A465" s="3" t="s">
        <v>631</v>
      </c>
    </row>
    <row r="466" spans="1:3">
      <c r="A466" s="4" t="s">
        <v>633</v>
      </c>
      <c r="B466" s="5" t="n">
        <v>3223</v>
      </c>
    </row>
    <row r="467" spans="1:3">
      <c r="A467" s="4" t="s">
        <v>767</v>
      </c>
    </row>
    <row r="468" spans="1:3">
      <c r="A468" s="3" t="s">
        <v>631</v>
      </c>
    </row>
    <row r="469" spans="1:3">
      <c r="A469" s="4" t="s">
        <v>633</v>
      </c>
      <c r="B469" s="5" t="n">
        <v>523</v>
      </c>
    </row>
    <row r="470" spans="1:3">
      <c r="A470" s="4" t="s">
        <v>768</v>
      </c>
    </row>
    <row r="471" spans="1:3">
      <c r="A471" s="3" t="s">
        <v>631</v>
      </c>
    </row>
    <row r="472" spans="1:3">
      <c r="A472" s="4" t="s">
        <v>632</v>
      </c>
      <c r="B472" s="5" t="n">
        <v>24976</v>
      </c>
    </row>
    <row r="473" spans="1:3">
      <c r="A473" s="4" t="s">
        <v>769</v>
      </c>
    </row>
    <row r="474" spans="1:3">
      <c r="A474" s="3" t="s">
        <v>631</v>
      </c>
    </row>
    <row r="475" spans="1:3">
      <c r="A475" s="4" t="s">
        <v>632</v>
      </c>
      <c r="B475" s="5" t="n">
        <v>4722</v>
      </c>
    </row>
    <row r="476" spans="1:3">
      <c r="A476" s="4" t="s">
        <v>770</v>
      </c>
    </row>
    <row r="477" spans="1:3">
      <c r="A477" s="3" t="s">
        <v>631</v>
      </c>
    </row>
    <row r="478" spans="1:3">
      <c r="A478" s="4" t="s">
        <v>632</v>
      </c>
      <c r="B478" s="5" t="n">
        <v>21415</v>
      </c>
    </row>
    <row r="479" spans="1:3">
      <c r="A479" s="4" t="s">
        <v>751</v>
      </c>
    </row>
    <row r="480" spans="1:3">
      <c r="A480" s="3" t="s">
        <v>631</v>
      </c>
    </row>
    <row r="481" spans="1:3">
      <c r="A481" s="4" t="s">
        <v>632</v>
      </c>
      <c r="B481" s="5" t="n">
        <v>23562</v>
      </c>
    </row>
    <row r="482" spans="1:3">
      <c r="A482" s="4" t="s">
        <v>771</v>
      </c>
    </row>
    <row r="483" spans="1:3">
      <c r="A483" s="3" t="s">
        <v>631</v>
      </c>
    </row>
    <row r="484" spans="1:3">
      <c r="A484" s="4" t="s">
        <v>632</v>
      </c>
      <c r="B484" s="5" t="n">
        <v>56513</v>
      </c>
    </row>
    <row r="485" spans="1:3">
      <c r="A485" s="4" t="s">
        <v>772</v>
      </c>
    </row>
    <row r="486" spans="1:3">
      <c r="A486" s="3" t="s">
        <v>631</v>
      </c>
    </row>
    <row r="487" spans="1:3">
      <c r="A487" s="4" t="s">
        <v>632</v>
      </c>
      <c r="B487" s="5" t="n">
        <v>630168</v>
      </c>
    </row>
    <row r="488" spans="1:3">
      <c r="A488" s="4" t="s">
        <v>773</v>
      </c>
    </row>
    <row r="489" spans="1:3">
      <c r="A489" s="3" t="s">
        <v>631</v>
      </c>
    </row>
    <row r="490" spans="1:3">
      <c r="A490" s="4" t="s">
        <v>632</v>
      </c>
      <c r="B490" s="5" t="n">
        <v>134086</v>
      </c>
    </row>
    <row r="491" spans="1:3">
      <c r="A491" s="4" t="s">
        <v>774</v>
      </c>
    </row>
    <row r="492" spans="1:3">
      <c r="A492" s="3" t="s">
        <v>631</v>
      </c>
    </row>
    <row r="493" spans="1:3">
      <c r="A493" s="4" t="s">
        <v>632</v>
      </c>
      <c r="B493" s="5" t="n">
        <v>4666</v>
      </c>
    </row>
    <row r="494" spans="1:3">
      <c r="A494" s="4" t="s">
        <v>755</v>
      </c>
    </row>
    <row r="495" spans="1:3">
      <c r="A495" s="3" t="s">
        <v>631</v>
      </c>
    </row>
    <row r="496" spans="1:3">
      <c r="A496" s="4" t="s">
        <v>632</v>
      </c>
      <c r="B496" s="5" t="n">
        <v>797748</v>
      </c>
    </row>
    <row r="497" spans="1:3">
      <c r="A497" s="4" t="s">
        <v>775</v>
      </c>
    </row>
    <row r="498" spans="1:3">
      <c r="A498" s="3" t="s">
        <v>631</v>
      </c>
    </row>
    <row r="499" spans="1:3">
      <c r="A499" s="4" t="s">
        <v>632</v>
      </c>
      <c r="B499" s="5" t="n">
        <v>24976</v>
      </c>
    </row>
    <row r="500" spans="1:3">
      <c r="A500" s="4" t="s">
        <v>776</v>
      </c>
    </row>
    <row r="501" spans="1:3">
      <c r="A501" s="3" t="s">
        <v>631</v>
      </c>
    </row>
    <row r="502" spans="1:3">
      <c r="A502" s="4" t="s">
        <v>632</v>
      </c>
      <c r="B502" s="5" t="n">
        <v>4722</v>
      </c>
    </row>
    <row r="503" spans="1:3">
      <c r="A503" s="4" t="s">
        <v>777</v>
      </c>
    </row>
    <row r="504" spans="1:3">
      <c r="A504" s="3" t="s">
        <v>631</v>
      </c>
    </row>
    <row r="505" spans="1:3">
      <c r="A505" s="4" t="s">
        <v>632</v>
      </c>
      <c r="B505" s="5" t="n">
        <v>10</v>
      </c>
    </row>
    <row r="506" spans="1:3">
      <c r="A506" s="4" t="s">
        <v>778</v>
      </c>
    </row>
    <row r="507" spans="1:3">
      <c r="A507" s="3" t="s">
        <v>631</v>
      </c>
    </row>
    <row r="508" spans="1:3">
      <c r="A508" s="4" t="s">
        <v>632</v>
      </c>
      <c r="B508" s="5" t="n">
        <v>629566</v>
      </c>
    </row>
    <row r="509" spans="1:3">
      <c r="A509" s="4" t="s">
        <v>779</v>
      </c>
    </row>
    <row r="510" spans="1:3">
      <c r="A510" s="3" t="s">
        <v>631</v>
      </c>
    </row>
    <row r="511" spans="1:3">
      <c r="A511" s="4" t="s">
        <v>632</v>
      </c>
      <c r="B511" s="5" t="n">
        <v>133808</v>
      </c>
    </row>
    <row r="512" spans="1:3">
      <c r="A512" s="4" t="s">
        <v>780</v>
      </c>
    </row>
    <row r="513" spans="1:3">
      <c r="A513" s="3" t="s">
        <v>631</v>
      </c>
    </row>
    <row r="514" spans="1:3">
      <c r="A514" s="4" t="s">
        <v>632</v>
      </c>
      <c r="B514" s="5" t="n">
        <v>4666</v>
      </c>
    </row>
    <row r="515" spans="1:3">
      <c r="A515" s="4" t="s">
        <v>762</v>
      </c>
    </row>
    <row r="516" spans="1:3">
      <c r="A516" s="3" t="s">
        <v>631</v>
      </c>
    </row>
    <row r="517" spans="1:3">
      <c r="A517" s="4" t="s">
        <v>632</v>
      </c>
      <c r="B517" s="5" t="n">
        <v>45857</v>
      </c>
    </row>
    <row r="518" spans="1:3">
      <c r="A518" s="4" t="s">
        <v>781</v>
      </c>
    </row>
    <row r="519" spans="1:3">
      <c r="A519" s="3" t="s">
        <v>631</v>
      </c>
    </row>
    <row r="520" spans="1:3">
      <c r="A520" s="4" t="s">
        <v>632</v>
      </c>
      <c r="B520" s="5" t="n">
        <v>21415</v>
      </c>
    </row>
    <row r="521" spans="1:3">
      <c r="A521" s="4" t="s">
        <v>765</v>
      </c>
    </row>
    <row r="522" spans="1:3">
      <c r="A522" s="3" t="s">
        <v>631</v>
      </c>
    </row>
    <row r="523" spans="1:3">
      <c r="A523" s="4" t="s">
        <v>632</v>
      </c>
      <c r="B523" s="5" t="n">
        <v>23562</v>
      </c>
    </row>
    <row r="524" spans="1:3">
      <c r="A524" s="4" t="s">
        <v>782</v>
      </c>
    </row>
    <row r="525" spans="1:3">
      <c r="A525" s="3" t="s">
        <v>631</v>
      </c>
    </row>
    <row r="526" spans="1:3">
      <c r="A526" s="4" t="s">
        <v>632</v>
      </c>
      <c r="B526" s="5" t="n">
        <v>602</v>
      </c>
    </row>
    <row r="527" spans="1:3">
      <c r="A527" s="4" t="s">
        <v>783</v>
      </c>
    </row>
    <row r="528" spans="1:3">
      <c r="A528" s="3" t="s">
        <v>631</v>
      </c>
    </row>
    <row r="529" spans="1:3">
      <c r="A529" s="4" t="s">
        <v>632</v>
      </c>
      <c r="B529" s="5" t="n">
        <v>278</v>
      </c>
    </row>
    <row r="530" spans="1:3">
      <c r="A530" s="4" t="s">
        <v>784</v>
      </c>
    </row>
    <row r="531" spans="1:3">
      <c r="A531" s="3" t="s">
        <v>631</v>
      </c>
    </row>
    <row r="532" spans="1:3">
      <c r="A532" s="4" t="s">
        <v>632</v>
      </c>
      <c r="B532" s="5" t="n">
        <v>56503</v>
      </c>
    </row>
    <row r="533" spans="1:3">
      <c r="A533" s="4" t="s">
        <v>785</v>
      </c>
    </row>
    <row r="534" spans="1:3">
      <c r="A534" s="3" t="s">
        <v>631</v>
      </c>
    </row>
    <row r="535" spans="1:3">
      <c r="A535" s="4" t="s">
        <v>632</v>
      </c>
      <c r="B535" s="5" t="n">
        <v>56503</v>
      </c>
    </row>
    <row r="536" spans="1:3">
      <c r="A536" s="4" t="s">
        <v>786</v>
      </c>
    </row>
    <row r="537" spans="1:3">
      <c r="A537" s="3" t="s">
        <v>631</v>
      </c>
    </row>
    <row r="538" spans="1:3">
      <c r="A538" s="4" t="s">
        <v>700</v>
      </c>
      <c r="B538" s="5" t="n">
        <v>10</v>
      </c>
    </row>
    <row r="539" spans="1:3">
      <c r="A539" s="4" t="s">
        <v>701</v>
      </c>
      <c r="B539" s="5" t="n">
        <v>56000</v>
      </c>
    </row>
    <row r="540" spans="1:3">
      <c r="A540" s="4" t="s">
        <v>787</v>
      </c>
    </row>
    <row r="541" spans="1:3">
      <c r="A541" s="3" t="s">
        <v>631</v>
      </c>
    </row>
    <row r="542" spans="1:3">
      <c r="A542" s="4" t="s">
        <v>704</v>
      </c>
      <c r="B542" s="5" t="n">
        <v>67</v>
      </c>
    </row>
    <row r="543" spans="1:3">
      <c r="A543" s="4" t="s">
        <v>772</v>
      </c>
    </row>
    <row r="544" spans="1:3">
      <c r="A544" s="3" t="s">
        <v>631</v>
      </c>
    </row>
    <row r="545" spans="1:3">
      <c r="A545" s="4" t="s">
        <v>706</v>
      </c>
      <c r="B545" s="6" t="n">
        <v>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789</v>
      </c>
      <c r="C1" s="2" t="s">
        <v>615</v>
      </c>
      <c r="D1" s="2" t="s">
        <v>31</v>
      </c>
    </row>
    <row r="2" spans="1:4">
      <c r="A2" s="3" t="s">
        <v>790</v>
      </c>
    </row>
    <row r="3" spans="1:4">
      <c r="A3" s="4" t="s">
        <v>791</v>
      </c>
      <c r="D3" s="6" t="n">
        <v>879592</v>
      </c>
    </row>
    <row r="4" spans="1:4">
      <c r="A4" s="4" t="s">
        <v>792</v>
      </c>
      <c r="D4" s="5" t="n">
        <v>815019</v>
      </c>
    </row>
    <row r="5" spans="1:4">
      <c r="A5" s="4" t="s">
        <v>793</v>
      </c>
      <c r="D5" s="5" t="n">
        <v>64573</v>
      </c>
    </row>
    <row r="6" spans="1:4">
      <c r="A6" s="4" t="s">
        <v>794</v>
      </c>
      <c r="D6" s="5" t="n">
        <v>64573</v>
      </c>
    </row>
    <row r="7" spans="1:4">
      <c r="A7" s="4" t="s">
        <v>795</v>
      </c>
      <c r="C7" s="6" t="n">
        <v>878958</v>
      </c>
    </row>
    <row r="8" spans="1:4">
      <c r="A8" s="4" t="s">
        <v>796</v>
      </c>
      <c r="C8" s="5" t="n">
        <v>815110</v>
      </c>
    </row>
    <row r="9" spans="1:4">
      <c r="A9" s="4" t="s">
        <v>797</v>
      </c>
      <c r="C9" s="5" t="n">
        <v>63848</v>
      </c>
    </row>
    <row r="10" spans="1:4">
      <c r="A10" s="4" t="s">
        <v>798</v>
      </c>
      <c r="C10" s="5" t="n">
        <v>63848</v>
      </c>
    </row>
    <row r="11" spans="1:4">
      <c r="A11" s="4" t="s">
        <v>119</v>
      </c>
    </row>
    <row r="12" spans="1:4">
      <c r="A12" s="3" t="s">
        <v>790</v>
      </c>
    </row>
    <row r="13" spans="1:4">
      <c r="A13" s="4" t="s">
        <v>794</v>
      </c>
      <c r="D13" s="5" t="n">
        <v>64521</v>
      </c>
    </row>
    <row r="14" spans="1:4">
      <c r="A14" s="4" t="s">
        <v>798</v>
      </c>
      <c r="C14" s="5" t="n">
        <v>63796</v>
      </c>
    </row>
    <row r="15" spans="1:4">
      <c r="A15" s="4" t="s">
        <v>799</v>
      </c>
    </row>
    <row r="16" spans="1:4">
      <c r="A16" s="3" t="s">
        <v>790</v>
      </c>
    </row>
    <row r="17" spans="1:4">
      <c r="A17" s="4" t="s">
        <v>794</v>
      </c>
      <c r="D17" s="5" t="n">
        <v>36054</v>
      </c>
    </row>
    <row r="18" spans="1:4">
      <c r="A18" s="4" t="s">
        <v>798</v>
      </c>
      <c r="C18" s="5" t="n">
        <v>36054</v>
      </c>
    </row>
    <row r="19" spans="1:4">
      <c r="A19" s="4" t="s">
        <v>800</v>
      </c>
    </row>
    <row r="20" spans="1:4">
      <c r="A20" s="3" t="s">
        <v>790</v>
      </c>
    </row>
    <row r="21" spans="1:4">
      <c r="A21" s="4" t="s">
        <v>794</v>
      </c>
      <c r="D21" s="5" t="n">
        <v>-493</v>
      </c>
    </row>
    <row r="22" spans="1:4">
      <c r="A22" s="4" t="s">
        <v>798</v>
      </c>
      <c r="C22" s="5" t="n">
        <v>-493</v>
      </c>
    </row>
    <row r="23" spans="1:4">
      <c r="A23" s="4" t="s">
        <v>117</v>
      </c>
    </row>
    <row r="24" spans="1:4">
      <c r="A24" s="3" t="s">
        <v>790</v>
      </c>
    </row>
    <row r="25" spans="1:4">
      <c r="A25" s="4" t="s">
        <v>794</v>
      </c>
      <c r="D25" s="5" t="n">
        <v>1077</v>
      </c>
    </row>
    <row r="26" spans="1:4">
      <c r="A26" s="4" t="s">
        <v>798</v>
      </c>
      <c r="C26" s="5" t="n">
        <v>1079</v>
      </c>
    </row>
    <row r="27" spans="1:4">
      <c r="A27" s="4" t="s">
        <v>118</v>
      </c>
    </row>
    <row r="28" spans="1:4">
      <c r="A28" s="3" t="s">
        <v>790</v>
      </c>
    </row>
    <row r="29" spans="1:4">
      <c r="A29" s="4" t="s">
        <v>794</v>
      </c>
      <c r="D29" s="5" t="n">
        <v>27883</v>
      </c>
    </row>
    <row r="30" spans="1:4">
      <c r="A30" s="4" t="s">
        <v>798</v>
      </c>
      <c r="C30" s="5" t="n">
        <v>27156</v>
      </c>
    </row>
    <row r="31" spans="1:4">
      <c r="A31" s="4" t="s">
        <v>80</v>
      </c>
    </row>
    <row r="32" spans="1:4">
      <c r="A32" s="3" t="s">
        <v>790</v>
      </c>
    </row>
    <row r="33" spans="1:4">
      <c r="A33" s="4" t="s">
        <v>794</v>
      </c>
      <c r="D33" s="5" t="n">
        <v>52</v>
      </c>
    </row>
    <row r="34" spans="1:4">
      <c r="A34" s="4" t="s">
        <v>798</v>
      </c>
      <c r="C34" s="5" t="n">
        <v>52</v>
      </c>
    </row>
    <row r="35" spans="1:4">
      <c r="A35" s="4" t="s">
        <v>100</v>
      </c>
    </row>
    <row r="36" spans="1:4">
      <c r="A36" s="3" t="s">
        <v>790</v>
      </c>
    </row>
    <row r="37" spans="1:4">
      <c r="A37" s="4" t="s">
        <v>792</v>
      </c>
      <c r="D37" s="5" t="n">
        <v>2184</v>
      </c>
    </row>
    <row r="38" spans="1:4">
      <c r="A38" s="4" t="s">
        <v>796</v>
      </c>
      <c r="C38" s="5" t="n">
        <v>2184</v>
      </c>
    </row>
    <row r="39" spans="1:4">
      <c r="A39" s="4" t="s">
        <v>101</v>
      </c>
    </row>
    <row r="40" spans="1:4">
      <c r="A40" s="3" t="s">
        <v>790</v>
      </c>
    </row>
    <row r="41" spans="1:4">
      <c r="A41" s="4" t="s">
        <v>792</v>
      </c>
      <c r="D41" s="5" t="n">
        <v>559285</v>
      </c>
    </row>
    <row r="42" spans="1:4">
      <c r="A42" s="4" t="s">
        <v>796</v>
      </c>
      <c r="C42" s="5" t="n">
        <v>559285</v>
      </c>
    </row>
    <row r="43" spans="1:4">
      <c r="A43" s="4" t="s">
        <v>102</v>
      </c>
    </row>
    <row r="44" spans="1:4">
      <c r="A44" s="3" t="s">
        <v>790</v>
      </c>
    </row>
    <row r="45" spans="1:4">
      <c r="A45" s="4" t="s">
        <v>792</v>
      </c>
      <c r="D45" s="5" t="n">
        <v>28105</v>
      </c>
    </row>
    <row r="46" spans="1:4">
      <c r="A46" s="4" t="s">
        <v>796</v>
      </c>
      <c r="C46" s="5" t="n">
        <v>28093</v>
      </c>
    </row>
    <row r="47" spans="1:4">
      <c r="A47" s="4" t="s">
        <v>86</v>
      </c>
    </row>
    <row r="48" spans="1:4">
      <c r="A48" s="3" t="s">
        <v>790</v>
      </c>
    </row>
    <row r="49" spans="1:4">
      <c r="A49" s="4" t="s">
        <v>792</v>
      </c>
      <c r="D49" s="5" t="n">
        <v>24407</v>
      </c>
    </row>
    <row r="50" spans="1:4">
      <c r="A50" s="4" t="s">
        <v>796</v>
      </c>
      <c r="C50" s="5" t="n">
        <v>24407</v>
      </c>
    </row>
    <row r="51" spans="1:4">
      <c r="A51" s="4" t="s">
        <v>103</v>
      </c>
    </row>
    <row r="52" spans="1:4">
      <c r="A52" s="3" t="s">
        <v>790</v>
      </c>
    </row>
    <row r="53" spans="1:4">
      <c r="A53" s="4" t="s">
        <v>792</v>
      </c>
      <c r="D53" s="5" t="n">
        <v>172596</v>
      </c>
    </row>
    <row r="54" spans="1:4">
      <c r="A54" s="4" t="s">
        <v>796</v>
      </c>
      <c r="C54" s="5" t="n">
        <v>172596</v>
      </c>
    </row>
    <row r="55" spans="1:4">
      <c r="A55" s="4" t="s">
        <v>107</v>
      </c>
    </row>
    <row r="56" spans="1:4">
      <c r="A56" s="3" t="s">
        <v>790</v>
      </c>
    </row>
    <row r="57" spans="1:4">
      <c r="A57" s="4" t="s">
        <v>792</v>
      </c>
      <c r="D57" s="5" t="n">
        <v>1928</v>
      </c>
    </row>
    <row r="58" spans="1:4">
      <c r="A58" s="4" t="s">
        <v>796</v>
      </c>
      <c r="C58" s="5" t="n">
        <v>2026</v>
      </c>
    </row>
    <row r="59" spans="1:4">
      <c r="A59" s="4" t="s">
        <v>111</v>
      </c>
    </row>
    <row r="60" spans="1:4">
      <c r="A60" s="3" t="s">
        <v>790</v>
      </c>
    </row>
    <row r="61" spans="1:4">
      <c r="A61" s="4" t="s">
        <v>792</v>
      </c>
      <c r="D61" s="5" t="n">
        <v>17265</v>
      </c>
    </row>
    <row r="62" spans="1:4">
      <c r="A62" s="4" t="s">
        <v>796</v>
      </c>
      <c r="C62" s="5" t="n">
        <v>17265</v>
      </c>
    </row>
    <row r="63" spans="1:4">
      <c r="A63" s="4" t="s">
        <v>580</v>
      </c>
    </row>
    <row r="64" spans="1:4">
      <c r="A64" s="3" t="s">
        <v>790</v>
      </c>
    </row>
    <row r="65" spans="1:4">
      <c r="A65" s="4" t="s">
        <v>792</v>
      </c>
      <c r="D65" s="5" t="n">
        <v>9249</v>
      </c>
    </row>
    <row r="66" spans="1:4">
      <c r="A66" s="4" t="s">
        <v>796</v>
      </c>
      <c r="C66" s="5" t="n">
        <v>9254</v>
      </c>
    </row>
    <row r="67" spans="1:4">
      <c r="A67" s="4" t="s">
        <v>83</v>
      </c>
    </row>
    <row r="68" spans="1:4">
      <c r="A68" s="3" t="s">
        <v>790</v>
      </c>
    </row>
    <row r="69" spans="1:4">
      <c r="A69" s="4" t="s">
        <v>791</v>
      </c>
      <c r="D69" s="5" t="n">
        <v>26788</v>
      </c>
    </row>
    <row r="70" spans="1:4">
      <c r="A70" s="4" t="s">
        <v>795</v>
      </c>
      <c r="C70" s="5" t="n">
        <v>26788</v>
      </c>
    </row>
    <row r="71" spans="1:4">
      <c r="A71" s="4" t="s">
        <v>84</v>
      </c>
    </row>
    <row r="72" spans="1:4">
      <c r="A72" s="3" t="s">
        <v>790</v>
      </c>
    </row>
    <row r="73" spans="1:4">
      <c r="A73" s="4" t="s">
        <v>791</v>
      </c>
      <c r="D73" s="5" t="n">
        <v>4787</v>
      </c>
    </row>
    <row r="74" spans="1:4">
      <c r="A74" s="4" t="s">
        <v>795</v>
      </c>
      <c r="C74" s="5" t="n">
        <v>4787</v>
      </c>
    </row>
    <row r="75" spans="1:4">
      <c r="A75" s="4" t="s">
        <v>85</v>
      </c>
    </row>
    <row r="76" spans="1:4">
      <c r="A76" s="3" t="s">
        <v>790</v>
      </c>
    </row>
    <row r="77" spans="1:4">
      <c r="A77" s="4" t="s">
        <v>791</v>
      </c>
      <c r="D77" s="5" t="n">
        <v>23132</v>
      </c>
    </row>
    <row r="78" spans="1:4">
      <c r="A78" s="4" t="s">
        <v>795</v>
      </c>
      <c r="C78" s="5" t="n">
        <v>23407</v>
      </c>
    </row>
    <row r="79" spans="1:4">
      <c r="A79" s="4" t="s">
        <v>86</v>
      </c>
    </row>
    <row r="80" spans="1:4">
      <c r="A80" s="3" t="s">
        <v>790</v>
      </c>
    </row>
    <row r="81" spans="1:4">
      <c r="A81" s="4" t="s">
        <v>791</v>
      </c>
      <c r="D81" s="5" t="n">
        <v>24101</v>
      </c>
    </row>
    <row r="82" spans="1:4">
      <c r="A82" s="4" t="s">
        <v>795</v>
      </c>
      <c r="C82" s="5" t="n">
        <v>24101</v>
      </c>
    </row>
    <row r="83" spans="1:4">
      <c r="A83" s="4" t="s">
        <v>60</v>
      </c>
    </row>
    <row r="84" spans="1:4">
      <c r="A84" s="3" t="s">
        <v>790</v>
      </c>
    </row>
    <row r="85" spans="1:4">
      <c r="A85" s="4" t="s">
        <v>791</v>
      </c>
      <c r="D85" s="5" t="n">
        <v>61119</v>
      </c>
    </row>
    <row r="86" spans="1:4">
      <c r="A86" s="4" t="s">
        <v>87</v>
      </c>
    </row>
    <row r="87" spans="1:4">
      <c r="A87" s="3" t="s">
        <v>790</v>
      </c>
    </row>
    <row r="88" spans="1:4">
      <c r="A88" s="4" t="s">
        <v>795</v>
      </c>
      <c r="C88" s="5" t="n">
        <v>60835</v>
      </c>
    </row>
    <row r="89" spans="1:4">
      <c r="A89" s="4" t="s">
        <v>801</v>
      </c>
    </row>
    <row r="90" spans="1:4">
      <c r="A90" s="3" t="s">
        <v>790</v>
      </c>
    </row>
    <row r="91" spans="1:4">
      <c r="A91" s="4" t="s">
        <v>791</v>
      </c>
      <c r="D91" s="5" t="n">
        <v>709144</v>
      </c>
    </row>
    <row r="92" spans="1:4">
      <c r="A92" s="4" t="s">
        <v>795</v>
      </c>
      <c r="C92" s="5" t="n">
        <v>708163</v>
      </c>
    </row>
    <row r="93" spans="1:4">
      <c r="A93" s="4" t="s">
        <v>802</v>
      </c>
    </row>
    <row r="94" spans="1:4">
      <c r="A94" s="3" t="s">
        <v>790</v>
      </c>
    </row>
    <row r="95" spans="1:4">
      <c r="A95" s="4" t="s">
        <v>791</v>
      </c>
      <c r="D95" s="5" t="n">
        <v>546</v>
      </c>
    </row>
    <row r="96" spans="1:4">
      <c r="A96" s="4" t="s">
        <v>795</v>
      </c>
      <c r="C96" s="5" t="n">
        <v>602</v>
      </c>
    </row>
    <row r="97" spans="1:4">
      <c r="A97" s="4" t="s">
        <v>89</v>
      </c>
    </row>
    <row r="98" spans="1:4">
      <c r="A98" s="3" t="s">
        <v>790</v>
      </c>
    </row>
    <row r="99" spans="1:4">
      <c r="A99" s="4" t="s">
        <v>791</v>
      </c>
      <c r="D99" s="5" t="n">
        <v>5517</v>
      </c>
    </row>
    <row r="100" spans="1:4">
      <c r="A100" s="4" t="s">
        <v>795</v>
      </c>
      <c r="C100" s="5" t="n">
        <v>5517</v>
      </c>
    </row>
    <row r="101" spans="1:4">
      <c r="A101" s="4" t="s">
        <v>95</v>
      </c>
    </row>
    <row r="102" spans="1:4">
      <c r="A102" s="3" t="s">
        <v>790</v>
      </c>
    </row>
    <row r="103" spans="1:4">
      <c r="A103" s="4" t="s">
        <v>791</v>
      </c>
      <c r="D103" s="5" t="n">
        <v>1180</v>
      </c>
    </row>
    <row r="104" spans="1:4">
      <c r="A104" s="4" t="s">
        <v>795</v>
      </c>
      <c r="C104" s="5" t="n">
        <v>1480</v>
      </c>
    </row>
    <row r="105" spans="1:4">
      <c r="A105" s="4" t="s">
        <v>579</v>
      </c>
    </row>
    <row r="106" spans="1:4">
      <c r="A106" s="3" t="s">
        <v>790</v>
      </c>
    </row>
    <row r="107" spans="1:4">
      <c r="A107" s="4" t="s">
        <v>791</v>
      </c>
      <c r="D107" s="5" t="n">
        <v>23278</v>
      </c>
    </row>
    <row r="108" spans="1:4">
      <c r="A108" s="4" t="s">
        <v>795</v>
      </c>
      <c r="C108" s="5" t="n">
        <v>23278</v>
      </c>
    </row>
    <row r="109" spans="1:4">
      <c r="A109" s="4" t="s">
        <v>803</v>
      </c>
    </row>
    <row r="110" spans="1:4">
      <c r="A110" s="3" t="s">
        <v>790</v>
      </c>
    </row>
    <row r="111" spans="1:4">
      <c r="A111" s="4" t="s">
        <v>804</v>
      </c>
      <c r="C111" s="5" t="n">
        <v>-634</v>
      </c>
    </row>
    <row r="112" spans="1:4">
      <c r="A112" s="4" t="s">
        <v>805</v>
      </c>
      <c r="C112" s="5" t="n">
        <v>86</v>
      </c>
    </row>
    <row r="113" spans="1:4">
      <c r="A113" s="4" t="s">
        <v>806</v>
      </c>
      <c r="C113" s="5" t="n">
        <v>-720</v>
      </c>
    </row>
    <row r="114" spans="1:4">
      <c r="A114" s="4" t="s">
        <v>807</v>
      </c>
      <c r="C114" s="5" t="n">
        <v>-720</v>
      </c>
    </row>
    <row r="115" spans="1:4">
      <c r="A115" s="4" t="s">
        <v>808</v>
      </c>
    </row>
    <row r="116" spans="1:4">
      <c r="A116" s="3" t="s">
        <v>790</v>
      </c>
    </row>
    <row r="117" spans="1:4">
      <c r="A117" s="4" t="s">
        <v>804</v>
      </c>
      <c r="C117" s="5" t="n">
        <v>882</v>
      </c>
    </row>
    <row r="118" spans="1:4">
      <c r="A118" s="4" t="s">
        <v>809</v>
      </c>
    </row>
    <row r="119" spans="1:4">
      <c r="A119" s="3" t="s">
        <v>790</v>
      </c>
    </row>
    <row r="120" spans="1:4">
      <c r="A120" s="4" t="s">
        <v>804</v>
      </c>
      <c r="C120" s="5" t="n">
        <v>9</v>
      </c>
    </row>
    <row r="121" spans="1:4">
      <c r="A121" s="4" t="s">
        <v>810</v>
      </c>
    </row>
    <row r="122" spans="1:4">
      <c r="A122" s="3" t="s">
        <v>790</v>
      </c>
    </row>
    <row r="123" spans="1:4">
      <c r="A123" s="4" t="s">
        <v>804</v>
      </c>
      <c r="C123" s="5" t="n">
        <v>98</v>
      </c>
    </row>
    <row r="124" spans="1:4">
      <c r="A124" s="4" t="s">
        <v>811</v>
      </c>
    </row>
    <row r="125" spans="1:4">
      <c r="A125" s="3" t="s">
        <v>790</v>
      </c>
    </row>
    <row r="126" spans="1:4">
      <c r="A126" s="4" t="s">
        <v>804</v>
      </c>
      <c r="C126" s="5" t="n">
        <v>2</v>
      </c>
    </row>
    <row r="127" spans="1:4">
      <c r="A127" s="4" t="s">
        <v>812</v>
      </c>
    </row>
    <row r="128" spans="1:4">
      <c r="A128" s="3" t="s">
        <v>790</v>
      </c>
    </row>
    <row r="129" spans="1:4">
      <c r="A129" s="4" t="s">
        <v>807</v>
      </c>
      <c r="C129" s="5" t="n">
        <v>-720</v>
      </c>
    </row>
    <row r="130" spans="1:4">
      <c r="A130" s="4" t="s">
        <v>813</v>
      </c>
    </row>
    <row r="131" spans="1:4">
      <c r="A131" s="3" t="s">
        <v>790</v>
      </c>
    </row>
    <row r="132" spans="1:4">
      <c r="A132" s="4" t="s">
        <v>807</v>
      </c>
      <c r="C132" s="5" t="n">
        <v>2</v>
      </c>
    </row>
    <row r="133" spans="1:4">
      <c r="A133" s="4" t="s">
        <v>814</v>
      </c>
    </row>
    <row r="134" spans="1:4">
      <c r="A134" s="3" t="s">
        <v>790</v>
      </c>
    </row>
    <row r="135" spans="1:4">
      <c r="A135" s="4" t="s">
        <v>807</v>
      </c>
      <c r="C135" s="5" t="n">
        <v>-722</v>
      </c>
    </row>
    <row r="136" spans="1:4">
      <c r="A136" s="4" t="s">
        <v>815</v>
      </c>
    </row>
    <row r="137" spans="1:4">
      <c r="A137" s="3" t="s">
        <v>790</v>
      </c>
    </row>
    <row r="138" spans="1:4">
      <c r="A138" s="4" t="s">
        <v>805</v>
      </c>
      <c r="C138" s="5" t="n">
        <v>98</v>
      </c>
    </row>
    <row r="139" spans="1:4">
      <c r="A139" s="4" t="s">
        <v>816</v>
      </c>
    </row>
    <row r="140" spans="1:4">
      <c r="A140" s="3" t="s">
        <v>790</v>
      </c>
    </row>
    <row r="141" spans="1:4">
      <c r="A141" s="4" t="s">
        <v>805</v>
      </c>
      <c r="C141" s="5" t="n">
        <v>-12</v>
      </c>
    </row>
    <row r="142" spans="1:4">
      <c r="A142" s="4" t="s">
        <v>817</v>
      </c>
    </row>
    <row r="143" spans="1:4">
      <c r="A143" s="3" t="s">
        <v>790</v>
      </c>
    </row>
    <row r="144" spans="1:4">
      <c r="A144" s="4" t="s">
        <v>818</v>
      </c>
      <c r="C144" s="5" t="n">
        <v>275</v>
      </c>
    </row>
    <row r="145" spans="1:4">
      <c r="A145" s="4" t="s">
        <v>819</v>
      </c>
    </row>
    <row r="146" spans="1:4">
      <c r="A146" s="3" t="s">
        <v>790</v>
      </c>
    </row>
    <row r="147" spans="1:4">
      <c r="A147" s="4" t="s">
        <v>818</v>
      </c>
      <c r="C147" s="5" t="n">
        <v>-61119</v>
      </c>
    </row>
    <row r="148" spans="1:4">
      <c r="A148" s="4" t="s">
        <v>820</v>
      </c>
    </row>
    <row r="149" spans="1:4">
      <c r="A149" s="3" t="s">
        <v>790</v>
      </c>
    </row>
    <row r="150" spans="1:4">
      <c r="A150" s="4" t="s">
        <v>818</v>
      </c>
      <c r="C150" s="5" t="n">
        <v>60844</v>
      </c>
    </row>
    <row r="151" spans="1:4">
      <c r="A151" s="4" t="s">
        <v>804</v>
      </c>
      <c r="C151" s="5" t="n">
        <v>-9</v>
      </c>
    </row>
    <row r="152" spans="1:4">
      <c r="A152" s="4" t="s">
        <v>821</v>
      </c>
    </row>
    <row r="153" spans="1:4">
      <c r="A153" s="3" t="s">
        <v>790</v>
      </c>
    </row>
    <row r="154" spans="1:4">
      <c r="A154" s="4" t="s">
        <v>818</v>
      </c>
      <c r="C154" s="5" t="n">
        <v>-56</v>
      </c>
    </row>
    <row r="155" spans="1:4">
      <c r="A155" s="4" t="s">
        <v>804</v>
      </c>
      <c r="C155" s="5" t="n">
        <v>-925</v>
      </c>
    </row>
    <row r="156" spans="1:4">
      <c r="A156" s="4" t="s">
        <v>822</v>
      </c>
    </row>
    <row r="157" spans="1:4">
      <c r="A157" s="3" t="s">
        <v>790</v>
      </c>
    </row>
    <row r="158" spans="1:4">
      <c r="A158" s="4" t="s">
        <v>818</v>
      </c>
      <c r="C158" s="5" t="n">
        <v>56</v>
      </c>
    </row>
    <row r="159" spans="1:4">
      <c r="A159" s="4" t="s">
        <v>823</v>
      </c>
    </row>
    <row r="160" spans="1:4">
      <c r="A160" s="3" t="s">
        <v>790</v>
      </c>
    </row>
    <row r="161" spans="1:4">
      <c r="A161" s="4" t="s">
        <v>804</v>
      </c>
      <c r="C161" s="5" t="n">
        <v>300</v>
      </c>
    </row>
    <row r="162" spans="1:4">
      <c r="A162" s="4" t="s">
        <v>824</v>
      </c>
    </row>
    <row r="163" spans="1:4">
      <c r="A163" s="3" t="s">
        <v>790</v>
      </c>
    </row>
    <row r="164" spans="1:4">
      <c r="A164" s="4" t="s">
        <v>825</v>
      </c>
      <c r="C164" s="5" t="n">
        <v>5</v>
      </c>
    </row>
    <row r="165" spans="1:4">
      <c r="A165" s="4" t="s">
        <v>826</v>
      </c>
      <c r="C165" s="5" t="n">
        <v>-5</v>
      </c>
    </row>
    <row r="166" spans="1:4">
      <c r="A166" s="4" t="s">
        <v>827</v>
      </c>
      <c r="C166" s="5" t="n">
        <v>-5</v>
      </c>
    </row>
    <row r="167" spans="1:4">
      <c r="A167" s="4" t="s">
        <v>828</v>
      </c>
    </row>
    <row r="168" spans="1:4">
      <c r="A168" s="3" t="s">
        <v>790</v>
      </c>
    </row>
    <row r="169" spans="1:4">
      <c r="A169" s="4" t="s">
        <v>827</v>
      </c>
      <c r="C169" s="5" t="n">
        <v>-5</v>
      </c>
    </row>
    <row r="170" spans="1:4">
      <c r="A170" s="4" t="s">
        <v>829</v>
      </c>
    </row>
    <row r="171" spans="1:4">
      <c r="A171" s="3" t="s">
        <v>790</v>
      </c>
    </row>
    <row r="172" spans="1:4">
      <c r="A172" s="4" t="s">
        <v>827</v>
      </c>
      <c r="C172" s="5" t="n">
        <v>-5</v>
      </c>
    </row>
    <row r="173" spans="1:4">
      <c r="A173" s="4" t="s">
        <v>830</v>
      </c>
    </row>
    <row r="174" spans="1:4">
      <c r="A174" s="3" t="s">
        <v>790</v>
      </c>
    </row>
    <row r="175" spans="1:4">
      <c r="A175" s="4" t="s">
        <v>825</v>
      </c>
      <c r="C175" s="5" t="n">
        <v>-12</v>
      </c>
    </row>
    <row r="176" spans="1:4">
      <c r="A176" s="4" t="s">
        <v>831</v>
      </c>
    </row>
    <row r="177" spans="1:4">
      <c r="A177" s="3" t="s">
        <v>790</v>
      </c>
    </row>
    <row r="178" spans="1:4">
      <c r="A178" s="4" t="s">
        <v>825</v>
      </c>
      <c r="C178" s="5" t="n">
        <v>17</v>
      </c>
    </row>
    <row r="179" spans="1:4">
      <c r="A179" s="4" t="s">
        <v>832</v>
      </c>
    </row>
    <row r="180" spans="1:4">
      <c r="A180" s="3" t="s">
        <v>291</v>
      </c>
    </row>
    <row r="181" spans="1:4">
      <c r="A181" s="4" t="s">
        <v>833</v>
      </c>
      <c r="B181" s="6" t="n">
        <v>3400</v>
      </c>
    </row>
    <row r="182" spans="1:4">
      <c r="A182" s="4" t="s">
        <v>834</v>
      </c>
      <c r="B182" s="6" t="n">
        <v>3400</v>
      </c>
    </row>
    <row r="183" spans="1:4">
      <c r="A183" s="4" t="s">
        <v>55</v>
      </c>
    </row>
    <row r="184" spans="1:4">
      <c r="A184" s="3" t="s">
        <v>790</v>
      </c>
    </row>
    <row r="185" spans="1:4">
      <c r="A185" s="4" t="s">
        <v>791</v>
      </c>
      <c r="D185" s="5" t="n">
        <v>923230</v>
      </c>
    </row>
    <row r="186" spans="1:4">
      <c r="A186" s="4" t="s">
        <v>792</v>
      </c>
      <c r="D186" s="5" t="n">
        <v>867874</v>
      </c>
    </row>
    <row r="187" spans="1:4">
      <c r="A187" s="4" t="s">
        <v>793</v>
      </c>
      <c r="D187" s="5" t="n">
        <v>55356</v>
      </c>
    </row>
    <row r="188" spans="1:4">
      <c r="A188" s="4" t="s">
        <v>794</v>
      </c>
      <c r="D188" s="5" t="n">
        <v>55356</v>
      </c>
    </row>
    <row r="189" spans="1:4">
      <c r="A189" s="4" t="s">
        <v>804</v>
      </c>
      <c r="C189" s="5" t="n">
        <v>-528</v>
      </c>
    </row>
    <row r="190" spans="1:4">
      <c r="A190" s="4" t="s">
        <v>805</v>
      </c>
      <c r="C190" s="5" t="n">
        <v>-35</v>
      </c>
    </row>
    <row r="191" spans="1:4">
      <c r="A191" s="4" t="s">
        <v>806</v>
      </c>
      <c r="C191" s="5" t="n">
        <v>-493</v>
      </c>
    </row>
    <row r="192" spans="1:4">
      <c r="A192" s="4" t="s">
        <v>807</v>
      </c>
      <c r="C192" s="5" t="n">
        <v>-493</v>
      </c>
    </row>
    <row r="193" spans="1:4">
      <c r="A193" s="4" t="s">
        <v>795</v>
      </c>
      <c r="C193" s="5" t="n">
        <v>922702</v>
      </c>
    </row>
    <row r="194" spans="1:4">
      <c r="A194" s="4" t="s">
        <v>796</v>
      </c>
      <c r="C194" s="5" t="n">
        <v>867846</v>
      </c>
    </row>
    <row r="195" spans="1:4">
      <c r="A195" s="4" t="s">
        <v>797</v>
      </c>
      <c r="C195" s="5" t="n">
        <v>54856</v>
      </c>
    </row>
    <row r="196" spans="1:4">
      <c r="A196" s="4" t="s">
        <v>798</v>
      </c>
      <c r="C196" s="5" t="n">
        <v>54856</v>
      </c>
    </row>
    <row r="197" spans="1:4">
      <c r="A197" s="4" t="s">
        <v>835</v>
      </c>
    </row>
    <row r="198" spans="1:4">
      <c r="A198" s="3" t="s">
        <v>790</v>
      </c>
    </row>
    <row r="199" spans="1:4">
      <c r="A199" s="4" t="s">
        <v>794</v>
      </c>
      <c r="D199" s="5" t="n">
        <v>55356</v>
      </c>
    </row>
    <row r="200" spans="1:4">
      <c r="A200" s="4" t="s">
        <v>807</v>
      </c>
      <c r="C200" s="5" t="n">
        <v>-493</v>
      </c>
    </row>
    <row r="201" spans="1:4">
      <c r="A201" s="4" t="s">
        <v>798</v>
      </c>
      <c r="C201" s="5" t="n">
        <v>54856</v>
      </c>
    </row>
    <row r="202" spans="1:4">
      <c r="A202" s="4" t="s">
        <v>836</v>
      </c>
    </row>
    <row r="203" spans="1:4">
      <c r="A203" s="3" t="s">
        <v>790</v>
      </c>
    </row>
    <row r="204" spans="1:4">
      <c r="A204" s="4" t="s">
        <v>794</v>
      </c>
      <c r="D204" s="5" t="n">
        <v>36054</v>
      </c>
    </row>
    <row r="205" spans="1:4">
      <c r="A205" s="4" t="s">
        <v>798</v>
      </c>
      <c r="C205" s="5" t="n">
        <v>36054</v>
      </c>
    </row>
    <row r="206" spans="1:4">
      <c r="A206" s="4" t="s">
        <v>837</v>
      </c>
    </row>
    <row r="207" spans="1:4">
      <c r="A207" s="3" t="s">
        <v>790</v>
      </c>
    </row>
    <row r="208" spans="1:4">
      <c r="A208" s="4" t="s">
        <v>794</v>
      </c>
      <c r="D208" s="5" t="n">
        <v>-508</v>
      </c>
    </row>
    <row r="209" spans="1:4">
      <c r="A209" s="4" t="s">
        <v>798</v>
      </c>
      <c r="C209" s="5" t="n">
        <v>-508</v>
      </c>
    </row>
    <row r="210" spans="1:4">
      <c r="A210" s="4" t="s">
        <v>838</v>
      </c>
    </row>
    <row r="211" spans="1:4">
      <c r="A211" s="3" t="s">
        <v>790</v>
      </c>
    </row>
    <row r="212" spans="1:4">
      <c r="A212" s="4" t="s">
        <v>794</v>
      </c>
      <c r="D212" s="5" t="n">
        <v>1114</v>
      </c>
    </row>
    <row r="213" spans="1:4">
      <c r="A213" s="4" t="s">
        <v>807</v>
      </c>
      <c r="C213" s="5" t="n">
        <v>2</v>
      </c>
    </row>
    <row r="214" spans="1:4">
      <c r="A214" s="4" t="s">
        <v>798</v>
      </c>
      <c r="C214" s="5" t="n">
        <v>1116</v>
      </c>
    </row>
    <row r="215" spans="1:4">
      <c r="A215" s="4" t="s">
        <v>839</v>
      </c>
    </row>
    <row r="216" spans="1:4">
      <c r="A216" s="3" t="s">
        <v>790</v>
      </c>
    </row>
    <row r="217" spans="1:4">
      <c r="A217" s="4" t="s">
        <v>794</v>
      </c>
      <c r="D217" s="5" t="n">
        <v>18696</v>
      </c>
    </row>
    <row r="218" spans="1:4">
      <c r="A218" s="4" t="s">
        <v>807</v>
      </c>
      <c r="C218" s="5" t="n">
        <v>-495</v>
      </c>
    </row>
    <row r="219" spans="1:4">
      <c r="A219" s="4" t="s">
        <v>798</v>
      </c>
      <c r="C219" s="5" t="n">
        <v>18194</v>
      </c>
    </row>
    <row r="220" spans="1:4">
      <c r="A220" s="4" t="s">
        <v>840</v>
      </c>
    </row>
    <row r="221" spans="1:4">
      <c r="A221" s="3" t="s">
        <v>790</v>
      </c>
    </row>
    <row r="222" spans="1:4">
      <c r="A222" s="4" t="s">
        <v>792</v>
      </c>
      <c r="D222" s="5" t="n">
        <v>1748</v>
      </c>
    </row>
    <row r="223" spans="1:4">
      <c r="A223" s="4" t="s">
        <v>796</v>
      </c>
      <c r="C223" s="5" t="n">
        <v>1748</v>
      </c>
    </row>
    <row r="224" spans="1:4">
      <c r="A224" s="4" t="s">
        <v>841</v>
      </c>
    </row>
    <row r="225" spans="1:4">
      <c r="A225" s="3" t="s">
        <v>790</v>
      </c>
    </row>
    <row r="226" spans="1:4">
      <c r="A226" s="4" t="s">
        <v>792</v>
      </c>
      <c r="D226" s="5" t="n">
        <v>500468</v>
      </c>
    </row>
    <row r="227" spans="1:4">
      <c r="A227" s="4" t="s">
        <v>796</v>
      </c>
      <c r="C227" s="5" t="n">
        <v>500468</v>
      </c>
    </row>
    <row r="228" spans="1:4">
      <c r="A228" s="4" t="s">
        <v>842</v>
      </c>
    </row>
    <row r="229" spans="1:4">
      <c r="A229" s="3" t="s">
        <v>790</v>
      </c>
    </row>
    <row r="230" spans="1:4">
      <c r="A230" s="4" t="s">
        <v>792</v>
      </c>
      <c r="D230" s="5" t="n">
        <v>27266</v>
      </c>
    </row>
    <row r="231" spans="1:4">
      <c r="A231" s="4" t="s">
        <v>796</v>
      </c>
      <c r="C231" s="5" t="n">
        <v>27257</v>
      </c>
    </row>
    <row r="232" spans="1:4">
      <c r="A232" s="4" t="s">
        <v>843</v>
      </c>
    </row>
    <row r="233" spans="1:4">
      <c r="A233" s="3" t="s">
        <v>790</v>
      </c>
    </row>
    <row r="234" spans="1:4">
      <c r="A234" s="4" t="s">
        <v>792</v>
      </c>
      <c r="D234" s="5" t="n">
        <v>24229</v>
      </c>
    </row>
    <row r="235" spans="1:4">
      <c r="A235" s="4" t="s">
        <v>796</v>
      </c>
      <c r="C235" s="5" t="n">
        <v>24229</v>
      </c>
    </row>
    <row r="236" spans="1:4">
      <c r="A236" s="4" t="s">
        <v>844</v>
      </c>
    </row>
    <row r="237" spans="1:4">
      <c r="A237" s="3" t="s">
        <v>790</v>
      </c>
    </row>
    <row r="238" spans="1:4">
      <c r="A238" s="4" t="s">
        <v>792</v>
      </c>
      <c r="D238" s="5" t="n">
        <v>152288</v>
      </c>
    </row>
    <row r="239" spans="1:4">
      <c r="A239" s="4" t="s">
        <v>796</v>
      </c>
      <c r="C239" s="5" t="n">
        <v>152288</v>
      </c>
    </row>
    <row r="240" spans="1:4">
      <c r="A240" s="4" t="s">
        <v>845</v>
      </c>
    </row>
    <row r="241" spans="1:4">
      <c r="A241" s="3" t="s">
        <v>790</v>
      </c>
    </row>
    <row r="242" spans="1:4">
      <c r="A242" s="4" t="s">
        <v>792</v>
      </c>
      <c r="D242" s="5" t="n">
        <v>142400</v>
      </c>
    </row>
    <row r="243" spans="1:4">
      <c r="A243" s="4" t="s">
        <v>805</v>
      </c>
      <c r="C243" s="5" t="n">
        <v>-118</v>
      </c>
    </row>
    <row r="244" spans="1:4">
      <c r="A244" s="4" t="s">
        <v>796</v>
      </c>
      <c r="C244" s="5" t="n">
        <v>142282</v>
      </c>
    </row>
    <row r="245" spans="1:4">
      <c r="A245" s="4" t="s">
        <v>846</v>
      </c>
    </row>
    <row r="246" spans="1:4">
      <c r="A246" s="3" t="s">
        <v>790</v>
      </c>
    </row>
    <row r="247" spans="1:4">
      <c r="A247" s="4" t="s">
        <v>792</v>
      </c>
      <c r="D247" s="5" t="n">
        <v>1766</v>
      </c>
    </row>
    <row r="248" spans="1:4">
      <c r="A248" s="4" t="s">
        <v>805</v>
      </c>
      <c r="C248" s="5" t="n">
        <v>95</v>
      </c>
    </row>
    <row r="249" spans="1:4">
      <c r="A249" s="4" t="s">
        <v>796</v>
      </c>
      <c r="C249" s="5" t="n">
        <v>1861</v>
      </c>
    </row>
    <row r="250" spans="1:4">
      <c r="A250" s="4" t="s">
        <v>847</v>
      </c>
    </row>
    <row r="251" spans="1:4">
      <c r="A251" s="3" t="s">
        <v>790</v>
      </c>
    </row>
    <row r="252" spans="1:4">
      <c r="A252" s="4" t="s">
        <v>792</v>
      </c>
      <c r="D252" s="5" t="n">
        <v>17265</v>
      </c>
    </row>
    <row r="253" spans="1:4">
      <c r="A253" s="4" t="s">
        <v>796</v>
      </c>
      <c r="C253" s="5" t="n">
        <v>17265</v>
      </c>
    </row>
    <row r="254" spans="1:4">
      <c r="A254" s="4" t="s">
        <v>848</v>
      </c>
    </row>
    <row r="255" spans="1:4">
      <c r="A255" s="3" t="s">
        <v>790</v>
      </c>
    </row>
    <row r="256" spans="1:4">
      <c r="A256" s="4" t="s">
        <v>792</v>
      </c>
      <c r="D256" s="5" t="n">
        <v>444</v>
      </c>
    </row>
    <row r="257" spans="1:4">
      <c r="A257" s="4" t="s">
        <v>805</v>
      </c>
      <c r="C257" s="5" t="n">
        <v>-12</v>
      </c>
    </row>
    <row r="258" spans="1:4">
      <c r="A258" s="4" t="s">
        <v>796</v>
      </c>
      <c r="C258" s="5" t="n">
        <v>448</v>
      </c>
    </row>
    <row r="259" spans="1:4">
      <c r="A259" s="4" t="s">
        <v>849</v>
      </c>
    </row>
    <row r="260" spans="1:4">
      <c r="A260" s="3" t="s">
        <v>790</v>
      </c>
    </row>
    <row r="261" spans="1:4">
      <c r="A261" s="4" t="s">
        <v>791</v>
      </c>
      <c r="D261" s="5" t="n">
        <v>24976</v>
      </c>
    </row>
    <row r="262" spans="1:4">
      <c r="A262" s="4" t="s">
        <v>795</v>
      </c>
      <c r="C262" s="5" t="n">
        <v>24976</v>
      </c>
    </row>
    <row r="263" spans="1:4">
      <c r="A263" s="4" t="s">
        <v>850</v>
      </c>
    </row>
    <row r="264" spans="1:4">
      <c r="A264" s="3" t="s">
        <v>790</v>
      </c>
    </row>
    <row r="265" spans="1:4">
      <c r="A265" s="4" t="s">
        <v>791</v>
      </c>
      <c r="D265" s="5" t="n">
        <v>4722</v>
      </c>
    </row>
    <row r="266" spans="1:4">
      <c r="A266" s="4" t="s">
        <v>795</v>
      </c>
      <c r="C266" s="5" t="n">
        <v>4722</v>
      </c>
    </row>
    <row r="267" spans="1:4">
      <c r="A267" s="4" t="s">
        <v>851</v>
      </c>
    </row>
    <row r="268" spans="1:4">
      <c r="A268" s="3" t="s">
        <v>790</v>
      </c>
    </row>
    <row r="269" spans="1:4">
      <c r="A269" s="4" t="s">
        <v>791</v>
      </c>
      <c r="D269" s="5" t="n">
        <v>21415</v>
      </c>
    </row>
    <row r="270" spans="1:4">
      <c r="A270" s="4" t="s">
        <v>795</v>
      </c>
      <c r="C270" s="5" t="n">
        <v>21415</v>
      </c>
    </row>
    <row r="271" spans="1:4">
      <c r="A271" s="4" t="s">
        <v>843</v>
      </c>
    </row>
    <row r="272" spans="1:4">
      <c r="A272" s="3" t="s">
        <v>790</v>
      </c>
    </row>
    <row r="273" spans="1:4">
      <c r="A273" s="4" t="s">
        <v>791</v>
      </c>
      <c r="D273" s="5" t="n">
        <v>23562</v>
      </c>
    </row>
    <row r="274" spans="1:4">
      <c r="A274" s="4" t="s">
        <v>795</v>
      </c>
      <c r="C274" s="5" t="n">
        <v>23562</v>
      </c>
    </row>
    <row r="275" spans="1:4">
      <c r="A275" s="4" t="s">
        <v>852</v>
      </c>
    </row>
    <row r="276" spans="1:4">
      <c r="A276" s="3" t="s">
        <v>790</v>
      </c>
    </row>
    <row r="277" spans="1:4">
      <c r="A277" s="4" t="s">
        <v>791</v>
      </c>
      <c r="D277" s="5" t="n">
        <v>56513</v>
      </c>
    </row>
    <row r="278" spans="1:4">
      <c r="A278" s="4" t="s">
        <v>818</v>
      </c>
      <c r="C278" s="5" t="n">
        <v>-56513</v>
      </c>
    </row>
    <row r="279" spans="1:4">
      <c r="A279" s="4" t="s">
        <v>853</v>
      </c>
    </row>
    <row r="280" spans="1:4">
      <c r="A280" s="3" t="s">
        <v>790</v>
      </c>
    </row>
    <row r="281" spans="1:4">
      <c r="A281" s="4" t="s">
        <v>818</v>
      </c>
      <c r="C281" s="5" t="n">
        <v>56513</v>
      </c>
    </row>
    <row r="282" spans="1:4">
      <c r="A282" s="4" t="s">
        <v>795</v>
      </c>
      <c r="C282" s="5" t="n">
        <v>56513</v>
      </c>
    </row>
    <row r="283" spans="1:4">
      <c r="A283" s="4" t="s">
        <v>854</v>
      </c>
    </row>
    <row r="284" spans="1:4">
      <c r="A284" s="3" t="s">
        <v>790</v>
      </c>
    </row>
    <row r="285" spans="1:4">
      <c r="A285" s="4" t="s">
        <v>791</v>
      </c>
      <c r="D285" s="5" t="n">
        <v>629622</v>
      </c>
    </row>
    <row r="286" spans="1:4">
      <c r="A286" s="4" t="s">
        <v>818</v>
      </c>
      <c r="C286" s="5" t="n">
        <v>-56</v>
      </c>
    </row>
    <row r="287" spans="1:4">
      <c r="A287" s="4" t="s">
        <v>804</v>
      </c>
      <c r="C287" s="5" t="n">
        <v>-786</v>
      </c>
    </row>
    <row r="288" spans="1:4">
      <c r="A288" s="4" t="s">
        <v>795</v>
      </c>
      <c r="C288" s="5" t="n">
        <v>628780</v>
      </c>
    </row>
    <row r="289" spans="1:4">
      <c r="A289" s="4" t="s">
        <v>855</v>
      </c>
    </row>
    <row r="290" spans="1:4">
      <c r="A290" s="3" t="s">
        <v>790</v>
      </c>
    </row>
    <row r="291" spans="1:4">
      <c r="A291" s="4" t="s">
        <v>791</v>
      </c>
      <c r="D291" s="5" t="n">
        <v>546</v>
      </c>
    </row>
    <row r="292" spans="1:4">
      <c r="A292" s="4" t="s">
        <v>818</v>
      </c>
      <c r="C292" s="5" t="n">
        <v>56</v>
      </c>
    </row>
    <row r="293" spans="1:4">
      <c r="A293" s="4" t="s">
        <v>795</v>
      </c>
      <c r="C293" s="5" t="n">
        <v>602</v>
      </c>
    </row>
    <row r="294" spans="1:4">
      <c r="A294" s="4" t="s">
        <v>856</v>
      </c>
    </row>
    <row r="295" spans="1:4">
      <c r="A295" s="3" t="s">
        <v>790</v>
      </c>
    </row>
    <row r="296" spans="1:4">
      <c r="A296" s="4" t="s">
        <v>791</v>
      </c>
      <c r="D296" s="5" t="n">
        <v>4666</v>
      </c>
    </row>
    <row r="297" spans="1:4">
      <c r="A297" s="4" t="s">
        <v>795</v>
      </c>
      <c r="C297" s="5" t="n">
        <v>4666</v>
      </c>
    </row>
    <row r="298" spans="1:4">
      <c r="A298" s="4" t="s">
        <v>857</v>
      </c>
    </row>
    <row r="299" spans="1:4">
      <c r="A299" s="3" t="s">
        <v>790</v>
      </c>
    </row>
    <row r="300" spans="1:4">
      <c r="A300" s="4" t="s">
        <v>791</v>
      </c>
      <c r="D300" s="5" t="n">
        <v>140597</v>
      </c>
    </row>
    <row r="301" spans="1:4">
      <c r="A301" s="4" t="s">
        <v>795</v>
      </c>
      <c r="C301" s="5" t="n">
        <v>140597</v>
      </c>
    </row>
    <row r="302" spans="1:4">
      <c r="A302" s="4" t="s">
        <v>858</v>
      </c>
    </row>
    <row r="303" spans="1:4">
      <c r="A303" s="3" t="s">
        <v>790</v>
      </c>
    </row>
    <row r="304" spans="1:4">
      <c r="A304" s="4" t="s">
        <v>791</v>
      </c>
      <c r="D304" s="5" t="n">
        <v>4508</v>
      </c>
    </row>
    <row r="305" spans="1:4">
      <c r="A305" s="4" t="s">
        <v>795</v>
      </c>
      <c r="C305" s="5" t="n">
        <v>4508</v>
      </c>
    </row>
    <row r="306" spans="1:4">
      <c r="A306" s="4" t="s">
        <v>859</v>
      </c>
    </row>
    <row r="307" spans="1:4">
      <c r="A307" s="3" t="s">
        <v>790</v>
      </c>
    </row>
    <row r="308" spans="1:4">
      <c r="A308" s="4" t="s">
        <v>791</v>
      </c>
      <c r="D308" s="5" t="n">
        <v>1102</v>
      </c>
    </row>
    <row r="309" spans="1:4">
      <c r="A309" s="4" t="s">
        <v>804</v>
      </c>
      <c r="C309" s="5" t="n">
        <v>258</v>
      </c>
    </row>
    <row r="310" spans="1:4">
      <c r="A310" s="4" t="s">
        <v>795</v>
      </c>
      <c r="C310" s="5" t="n">
        <v>1360</v>
      </c>
    </row>
    <row r="311" spans="1:4">
      <c r="A311" s="4" t="s">
        <v>860</v>
      </c>
    </row>
    <row r="312" spans="1:4">
      <c r="A312" s="3" t="s">
        <v>790</v>
      </c>
    </row>
    <row r="313" spans="1:4">
      <c r="A313" s="4" t="s">
        <v>791</v>
      </c>
      <c r="D313" s="6" t="n">
        <v>11001</v>
      </c>
    </row>
    <row r="314" spans="1:4">
      <c r="A314" s="4" t="s">
        <v>795</v>
      </c>
      <c r="C314" s="5" t="n">
        <v>11001</v>
      </c>
    </row>
    <row r="315" spans="1:4">
      <c r="A315" s="4" t="s">
        <v>861</v>
      </c>
    </row>
    <row r="316" spans="1:4">
      <c r="A316" s="3" t="s">
        <v>790</v>
      </c>
    </row>
    <row r="317" spans="1:4">
      <c r="A317" s="4" t="s">
        <v>804</v>
      </c>
      <c r="C317" s="5" t="n">
        <v>751</v>
      </c>
    </row>
    <row r="318" spans="1:4">
      <c r="A318" s="4" t="s">
        <v>862</v>
      </c>
    </row>
    <row r="319" spans="1:4">
      <c r="A319" s="3" t="s">
        <v>790</v>
      </c>
    </row>
    <row r="320" spans="1:4">
      <c r="A320" s="4" t="s">
        <v>804</v>
      </c>
      <c r="C320" s="5" t="n">
        <v>95</v>
      </c>
    </row>
    <row r="321" spans="1:4">
      <c r="A321" s="4" t="s">
        <v>863</v>
      </c>
    </row>
    <row r="322" spans="1:4">
      <c r="A322" s="3" t="s">
        <v>790</v>
      </c>
    </row>
    <row r="323" spans="1:4">
      <c r="A323" s="4" t="s">
        <v>804</v>
      </c>
      <c r="C323" s="5" t="n">
        <v>2</v>
      </c>
    </row>
    <row r="324" spans="1:4">
      <c r="A324" s="4" t="s">
        <v>864</v>
      </c>
    </row>
    <row r="325" spans="1:4">
      <c r="A325" s="3" t="s">
        <v>790</v>
      </c>
    </row>
    <row r="326" spans="1:4">
      <c r="A326" s="4" t="s">
        <v>804</v>
      </c>
      <c r="C326" s="5" t="n">
        <v>118</v>
      </c>
    </row>
    <row r="327" spans="1:4">
      <c r="A327" s="4" t="s">
        <v>865</v>
      </c>
    </row>
    <row r="328" spans="1:4">
      <c r="A328" s="3" t="s">
        <v>790</v>
      </c>
    </row>
    <row r="329" spans="1:4">
      <c r="A329" s="4" t="s">
        <v>825</v>
      </c>
      <c r="C329" s="5" t="n">
        <v>7</v>
      </c>
    </row>
    <row r="330" spans="1:4">
      <c r="A330" s="4" t="s">
        <v>826</v>
      </c>
      <c r="C330" s="5" t="n">
        <v>-7</v>
      </c>
    </row>
    <row r="331" spans="1:4">
      <c r="A331" s="4" t="s">
        <v>827</v>
      </c>
      <c r="C331" s="5" t="n">
        <v>-7</v>
      </c>
    </row>
    <row r="332" spans="1:4">
      <c r="A332" s="4" t="s">
        <v>866</v>
      </c>
    </row>
    <row r="333" spans="1:4">
      <c r="A333" s="3" t="s">
        <v>790</v>
      </c>
    </row>
    <row r="334" spans="1:4">
      <c r="A334" s="4" t="s">
        <v>827</v>
      </c>
      <c r="C334" s="5" t="n">
        <v>-7</v>
      </c>
    </row>
    <row r="335" spans="1:4">
      <c r="A335" s="4" t="s">
        <v>867</v>
      </c>
    </row>
    <row r="336" spans="1:4">
      <c r="A336" s="3" t="s">
        <v>790</v>
      </c>
    </row>
    <row r="337" spans="1:4">
      <c r="A337" s="4" t="s">
        <v>827</v>
      </c>
      <c r="C337" s="5" t="n">
        <v>-7</v>
      </c>
    </row>
    <row r="338" spans="1:4">
      <c r="A338" s="4" t="s">
        <v>868</v>
      </c>
    </row>
    <row r="339" spans="1:4">
      <c r="A339" s="3" t="s">
        <v>790</v>
      </c>
    </row>
    <row r="340" spans="1:4">
      <c r="A340" s="4" t="s">
        <v>825</v>
      </c>
      <c r="C340" s="5" t="n">
        <v>-9</v>
      </c>
    </row>
    <row r="341" spans="1:4">
      <c r="A341" s="4" t="s">
        <v>869</v>
      </c>
    </row>
    <row r="342" spans="1:4">
      <c r="A342" s="3" t="s">
        <v>790</v>
      </c>
    </row>
    <row r="343" spans="1:4">
      <c r="A343" s="4" t="s">
        <v>825</v>
      </c>
      <c r="C343" s="6" t="n">
        <v>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s>
  <sheetData>
    <row r="1" spans="1:6">
      <c r="A1" s="1" t="s">
        <v>870</v>
      </c>
      <c r="C1" s="2" t="s">
        <v>1</v>
      </c>
    </row>
    <row r="2" spans="1:6">
      <c r="C2" s="2" t="s">
        <v>871</v>
      </c>
      <c r="D2" s="2" t="s">
        <v>872</v>
      </c>
      <c r="E2" s="2" t="s">
        <v>873</v>
      </c>
      <c r="F2" s="2" t="s">
        <v>874</v>
      </c>
    </row>
    <row r="3" spans="1:6">
      <c r="A3" s="3" t="s">
        <v>209</v>
      </c>
    </row>
    <row r="4" spans="1:6">
      <c r="A4" s="4" t="s">
        <v>875</v>
      </c>
      <c r="F4" s="6" t="n">
        <v>150</v>
      </c>
    </row>
    <row r="5" spans="1:6">
      <c r="A5" s="3" t="s">
        <v>876</v>
      </c>
    </row>
    <row r="6" spans="1:6">
      <c r="A6" s="4" t="s">
        <v>39</v>
      </c>
      <c r="B6" s="4" t="s">
        <v>35</v>
      </c>
      <c r="C6" s="6" t="n">
        <v>16907</v>
      </c>
      <c r="D6" s="6" t="n">
        <v>16505</v>
      </c>
      <c r="E6" s="6" t="n">
        <v>15516</v>
      </c>
    </row>
    <row r="7" spans="1:6">
      <c r="A7" s="4" t="s">
        <v>40</v>
      </c>
      <c r="B7" s="4" t="s">
        <v>35</v>
      </c>
      <c r="C7" s="5" t="n">
        <v>1655</v>
      </c>
      <c r="D7" s="5" t="n">
        <v>2424</v>
      </c>
      <c r="E7" s="5" t="n">
        <v>2603</v>
      </c>
    </row>
    <row r="8" spans="1:6">
      <c r="A8" s="4" t="s">
        <v>41</v>
      </c>
      <c r="B8" s="4" t="s">
        <v>35</v>
      </c>
      <c r="C8" s="5" t="n">
        <v>1029</v>
      </c>
      <c r="D8" s="5" t="n">
        <v>2061</v>
      </c>
      <c r="E8" s="5" t="n">
        <v>1800</v>
      </c>
    </row>
    <row r="9" spans="1:6">
      <c r="A9" s="4" t="s">
        <v>42</v>
      </c>
      <c r="B9" s="4" t="s">
        <v>35</v>
      </c>
      <c r="C9" s="5" t="n">
        <v>929</v>
      </c>
      <c r="D9" s="5" t="n">
        <v>945</v>
      </c>
      <c r="E9" s="5" t="n">
        <v>1202</v>
      </c>
    </row>
    <row r="10" spans="1:6">
      <c r="A10" s="4" t="s">
        <v>43</v>
      </c>
      <c r="C10" s="5" t="n">
        <v>129</v>
      </c>
      <c r="D10" s="5" t="n">
        <v>72</v>
      </c>
      <c r="E10" s="5" t="n">
        <v>529</v>
      </c>
    </row>
    <row r="11" spans="1:6">
      <c r="A11" s="4" t="s">
        <v>44</v>
      </c>
      <c r="B11" s="4" t="s">
        <v>35</v>
      </c>
      <c r="C11" s="5" t="n">
        <v>20649</v>
      </c>
      <c r="D11" s="5" t="n">
        <v>22007</v>
      </c>
      <c r="E11" s="5" t="n">
        <v>21650</v>
      </c>
    </row>
    <row r="12" spans="1:6">
      <c r="A12" s="4" t="s">
        <v>45</v>
      </c>
      <c r="B12" s="4" t="s">
        <v>35</v>
      </c>
      <c r="C12" s="5" t="n">
        <v>-10106</v>
      </c>
      <c r="D12" s="5" t="n">
        <v>-9566</v>
      </c>
      <c r="E12" s="5" t="n">
        <v>-9282</v>
      </c>
    </row>
    <row r="13" spans="1:6">
      <c r="A13" s="4" t="s">
        <v>877</v>
      </c>
      <c r="B13" s="4" t="s">
        <v>35</v>
      </c>
      <c r="C13" s="5" t="n">
        <v>-794</v>
      </c>
      <c r="D13" s="5" t="n">
        <v>-710</v>
      </c>
      <c r="E13" s="5" t="n">
        <v>-853</v>
      </c>
    </row>
    <row r="14" spans="1:6">
      <c r="A14" s="4" t="s">
        <v>47</v>
      </c>
      <c r="B14" s="4" t="s">
        <v>35</v>
      </c>
      <c r="C14" s="5" t="n">
        <v>9749</v>
      </c>
      <c r="D14" s="5" t="n">
        <v>11731</v>
      </c>
      <c r="E14" s="5" t="n">
        <v>11515</v>
      </c>
    </row>
    <row r="15" spans="1:6">
      <c r="A15" s="4" t="s">
        <v>48</v>
      </c>
      <c r="B15" s="4" t="s">
        <v>35</v>
      </c>
      <c r="C15" s="5" t="n">
        <v>-2959</v>
      </c>
      <c r="D15" s="5" t="n">
        <v>-3632</v>
      </c>
      <c r="E15" s="5" t="n">
        <v>-3518</v>
      </c>
    </row>
    <row r="16" spans="1:6">
      <c r="A16" s="4" t="s">
        <v>50</v>
      </c>
      <c r="B16" s="4" t="s">
        <v>35</v>
      </c>
      <c r="C16" s="5" t="n">
        <v>-6</v>
      </c>
      <c r="D16" s="5" t="n">
        <v>-4</v>
      </c>
      <c r="E16" s="5" t="n">
        <v>-7</v>
      </c>
    </row>
    <row r="17" spans="1:6">
      <c r="A17" s="4" t="s">
        <v>51</v>
      </c>
      <c r="B17" s="4" t="s">
        <v>35</v>
      </c>
      <c r="C17" s="5" t="n">
        <v>6784</v>
      </c>
      <c r="D17" s="5" t="n">
        <v>8095</v>
      </c>
      <c r="E17" s="5" t="n">
        <v>7990</v>
      </c>
    </row>
    <row r="18" spans="1:6">
      <c r="A18" s="4" t="s">
        <v>878</v>
      </c>
    </row>
    <row r="19" spans="1:6">
      <c r="A19" s="3" t="s">
        <v>876</v>
      </c>
    </row>
    <row r="20" spans="1:6">
      <c r="A20" s="4" t="s">
        <v>51</v>
      </c>
      <c r="C20" s="5" t="n">
        <v>3288</v>
      </c>
      <c r="D20" s="5" t="n">
        <v>3408</v>
      </c>
      <c r="E20" s="5" t="n">
        <v>3336</v>
      </c>
    </row>
    <row r="21" spans="1:6">
      <c r="A21" s="4" t="s">
        <v>879</v>
      </c>
    </row>
    <row r="22" spans="1:6">
      <c r="A22" s="3" t="s">
        <v>876</v>
      </c>
    </row>
    <row r="23" spans="1:6">
      <c r="A23" s="4" t="s">
        <v>51</v>
      </c>
      <c r="C23" s="5" t="n">
        <v>2386</v>
      </c>
      <c r="D23" s="5" t="n">
        <v>2680</v>
      </c>
      <c r="E23" s="5" t="n">
        <v>2704</v>
      </c>
    </row>
    <row r="24" spans="1:6">
      <c r="A24" s="4" t="s">
        <v>880</v>
      </c>
    </row>
    <row r="25" spans="1:6">
      <c r="A25" s="3" t="s">
        <v>876</v>
      </c>
    </row>
    <row r="26" spans="1:6">
      <c r="A26" s="4" t="s">
        <v>51</v>
      </c>
      <c r="C26" s="5" t="n">
        <v>1014</v>
      </c>
      <c r="D26" s="5" t="n">
        <v>1093</v>
      </c>
      <c r="E26" s="5" t="n">
        <v>1163</v>
      </c>
    </row>
    <row r="27" spans="1:6">
      <c r="A27" s="4" t="s">
        <v>881</v>
      </c>
    </row>
    <row r="28" spans="1:6">
      <c r="A28" s="3" t="s">
        <v>876</v>
      </c>
    </row>
    <row r="29" spans="1:6">
      <c r="A29" s="4" t="s">
        <v>51</v>
      </c>
      <c r="C29" s="5" t="n">
        <v>984</v>
      </c>
      <c r="D29" s="5" t="n">
        <v>947</v>
      </c>
      <c r="E29" s="5" t="n">
        <v>903</v>
      </c>
    </row>
    <row r="30" spans="1:6">
      <c r="A30" s="4" t="s">
        <v>882</v>
      </c>
    </row>
    <row r="31" spans="1:6">
      <c r="A31" s="3" t="s">
        <v>876</v>
      </c>
    </row>
    <row r="32" spans="1:6">
      <c r="A32" s="4" t="s">
        <v>51</v>
      </c>
      <c r="C32" s="5" t="n">
        <v>-888</v>
      </c>
      <c r="D32" s="5" t="n">
        <v>-33</v>
      </c>
      <c r="E32" s="5" t="n">
        <v>-116</v>
      </c>
    </row>
    <row r="33" spans="1:6">
      <c r="A33" s="4" t="s">
        <v>883</v>
      </c>
    </row>
    <row r="34" spans="1:6">
      <c r="A34" s="3" t="s">
        <v>876</v>
      </c>
    </row>
    <row r="35" spans="1:6">
      <c r="A35" s="4" t="s">
        <v>39</v>
      </c>
      <c r="C35" s="5" t="n">
        <v>16953</v>
      </c>
      <c r="D35" s="5" t="n">
        <v>17187</v>
      </c>
      <c r="E35" s="5" t="n">
        <v>16455</v>
      </c>
    </row>
    <row r="36" spans="1:6">
      <c r="A36" s="4" t="s">
        <v>40</v>
      </c>
      <c r="C36" s="5" t="n">
        <v>1655</v>
      </c>
      <c r="D36" s="5" t="n">
        <v>1910</v>
      </c>
      <c r="E36" s="5" t="n">
        <v>2170</v>
      </c>
    </row>
    <row r="37" spans="1:6">
      <c r="A37" s="4" t="s">
        <v>41</v>
      </c>
      <c r="C37" s="5" t="n">
        <v>1023</v>
      </c>
      <c r="D37" s="5" t="n">
        <v>2017</v>
      </c>
      <c r="E37" s="5" t="n">
        <v>1810</v>
      </c>
    </row>
    <row r="38" spans="1:6">
      <c r="A38" s="4" t="s">
        <v>42</v>
      </c>
      <c r="C38" s="5" t="n">
        <v>907</v>
      </c>
      <c r="D38" s="5" t="n">
        <v>926</v>
      </c>
      <c r="E38" s="5" t="n">
        <v>1218</v>
      </c>
    </row>
    <row r="39" spans="1:6">
      <c r="A39" s="4" t="s">
        <v>43</v>
      </c>
      <c r="C39" s="5" t="n">
        <v>117</v>
      </c>
      <c r="D39" s="5" t="n">
        <v>125</v>
      </c>
      <c r="E39" s="5" t="n">
        <v>77</v>
      </c>
    </row>
    <row r="40" spans="1:6">
      <c r="A40" s="4" t="s">
        <v>44</v>
      </c>
      <c r="C40" s="5" t="n">
        <v>20655</v>
      </c>
      <c r="D40" s="5" t="n">
        <v>22165</v>
      </c>
      <c r="E40" s="5" t="n">
        <v>21730</v>
      </c>
    </row>
    <row r="41" spans="1:6">
      <c r="A41" s="4" t="s">
        <v>45</v>
      </c>
      <c r="C41" s="5" t="n">
        <v>-10031</v>
      </c>
      <c r="D41" s="5" t="n">
        <v>-9698</v>
      </c>
      <c r="E41" s="5" t="n">
        <v>-9178</v>
      </c>
    </row>
    <row r="42" spans="1:6">
      <c r="A42" s="4" t="s">
        <v>877</v>
      </c>
      <c r="C42" s="5" t="n">
        <v>-794</v>
      </c>
      <c r="D42" s="5" t="n">
        <v>-812</v>
      </c>
      <c r="E42" s="5" t="n">
        <v>-954</v>
      </c>
    </row>
    <row r="43" spans="1:6">
      <c r="A43" s="4" t="s">
        <v>47</v>
      </c>
      <c r="C43" s="5" t="n">
        <v>9830</v>
      </c>
      <c r="D43" s="5" t="n">
        <v>11655</v>
      </c>
      <c r="E43" s="5" t="n">
        <v>11598</v>
      </c>
    </row>
    <row r="44" spans="1:6">
      <c r="A44" s="4" t="s">
        <v>48</v>
      </c>
      <c r="C44" s="5" t="n">
        <v>-2975</v>
      </c>
      <c r="D44" s="5" t="n">
        <v>-3586</v>
      </c>
      <c r="E44" s="5" t="n">
        <v>-3529</v>
      </c>
    </row>
    <row r="45" spans="1:6">
      <c r="A45" s="4" t="s">
        <v>50</v>
      </c>
      <c r="C45" s="5" t="n">
        <v>-6</v>
      </c>
      <c r="D45" s="5" t="n">
        <v>-4</v>
      </c>
      <c r="E45" s="5" t="n">
        <v>-7</v>
      </c>
    </row>
    <row r="46" spans="1:6">
      <c r="A46" s="4" t="s">
        <v>51</v>
      </c>
      <c r="C46" s="5" t="n">
        <v>6849</v>
      </c>
      <c r="D46" s="5" t="n">
        <v>8065</v>
      </c>
      <c r="E46" s="5" t="n">
        <v>8062</v>
      </c>
    </row>
    <row r="47" spans="1:6">
      <c r="A47" s="4" t="s">
        <v>884</v>
      </c>
    </row>
    <row r="48" spans="1:6">
      <c r="A48" s="3" t="s">
        <v>876</v>
      </c>
    </row>
    <row r="49" spans="1:6">
      <c r="A49" s="4" t="s">
        <v>39</v>
      </c>
      <c r="C49" s="5" t="n">
        <v>7942</v>
      </c>
      <c r="D49" s="5" t="n">
        <v>7850</v>
      </c>
      <c r="E49" s="5" t="n">
        <v>7733</v>
      </c>
    </row>
    <row r="50" spans="1:6">
      <c r="A50" s="4" t="s">
        <v>40</v>
      </c>
      <c r="C50" s="5" t="n">
        <v>608</v>
      </c>
      <c r="D50" s="5" t="n">
        <v>659</v>
      </c>
      <c r="E50" s="5" t="n">
        <v>745</v>
      </c>
    </row>
    <row r="51" spans="1:6">
      <c r="A51" s="4" t="s">
        <v>41</v>
      </c>
      <c r="C51" s="5" t="n">
        <v>425</v>
      </c>
      <c r="D51" s="5" t="n">
        <v>549</v>
      </c>
      <c r="E51" s="5" t="n">
        <v>488</v>
      </c>
    </row>
    <row r="52" spans="1:6">
      <c r="A52" s="4" t="s">
        <v>42</v>
      </c>
      <c r="C52" s="5" t="n">
        <v>93</v>
      </c>
      <c r="D52" s="5" t="n">
        <v>96</v>
      </c>
      <c r="E52" s="5" t="n">
        <v>100</v>
      </c>
    </row>
    <row r="53" spans="1:6">
      <c r="A53" s="4" t="s">
        <v>43</v>
      </c>
      <c r="C53" s="5" t="n">
        <v>15</v>
      </c>
      <c r="D53" s="5" t="n">
        <v>7</v>
      </c>
      <c r="E53" s="5" t="n">
        <v>18</v>
      </c>
    </row>
    <row r="54" spans="1:6">
      <c r="A54" s="4" t="s">
        <v>44</v>
      </c>
      <c r="C54" s="5" t="n">
        <v>9083</v>
      </c>
      <c r="D54" s="5" t="n">
        <v>9161</v>
      </c>
      <c r="E54" s="5" t="n">
        <v>9084</v>
      </c>
    </row>
    <row r="55" spans="1:6">
      <c r="A55" s="4" t="s">
        <v>45</v>
      </c>
      <c r="C55" s="5" t="n">
        <v>-3817</v>
      </c>
      <c r="D55" s="5" t="n">
        <v>-3774</v>
      </c>
      <c r="E55" s="5" t="n">
        <v>-3548</v>
      </c>
    </row>
    <row r="56" spans="1:6">
      <c r="A56" s="4" t="s">
        <v>877</v>
      </c>
      <c r="C56" s="5" t="n">
        <v>-581</v>
      </c>
      <c r="D56" s="5" t="n">
        <v>-486</v>
      </c>
      <c r="E56" s="5" t="n">
        <v>-600</v>
      </c>
    </row>
    <row r="57" spans="1:6">
      <c r="A57" s="4" t="s">
        <v>47</v>
      </c>
      <c r="C57" s="5" t="n">
        <v>4685</v>
      </c>
      <c r="D57" s="5" t="n">
        <v>4901</v>
      </c>
      <c r="E57" s="5" t="n">
        <v>4936</v>
      </c>
    </row>
    <row r="58" spans="1:6">
      <c r="A58" s="4" t="s">
        <v>48</v>
      </c>
      <c r="C58" s="5" t="n">
        <v>-1397</v>
      </c>
      <c r="D58" s="5" t="n">
        <v>-1478</v>
      </c>
      <c r="E58" s="5" t="n">
        <v>-1484</v>
      </c>
    </row>
    <row r="59" spans="1:6">
      <c r="A59" s="4" t="s">
        <v>51</v>
      </c>
      <c r="C59" s="5" t="n">
        <v>3288</v>
      </c>
      <c r="D59" s="5" t="n">
        <v>3423</v>
      </c>
      <c r="E59" s="5" t="n">
        <v>3452</v>
      </c>
    </row>
    <row r="60" spans="1:6">
      <c r="A60" s="4" t="s">
        <v>885</v>
      </c>
    </row>
    <row r="61" spans="1:6">
      <c r="A61" s="3" t="s">
        <v>876</v>
      </c>
    </row>
    <row r="62" spans="1:6">
      <c r="A62" s="4" t="s">
        <v>39</v>
      </c>
      <c r="C62" s="5" t="n">
        <v>5092</v>
      </c>
      <c r="D62" s="5" t="n">
        <v>5284</v>
      </c>
      <c r="E62" s="5" t="n">
        <v>4950</v>
      </c>
    </row>
    <row r="63" spans="1:6">
      <c r="A63" s="4" t="s">
        <v>40</v>
      </c>
      <c r="C63" s="5" t="n">
        <v>464</v>
      </c>
      <c r="D63" s="5" t="n">
        <v>511</v>
      </c>
      <c r="E63" s="5" t="n">
        <v>518</v>
      </c>
    </row>
    <row r="64" spans="1:6">
      <c r="A64" s="4" t="s">
        <v>41</v>
      </c>
      <c r="C64" s="5" t="n">
        <v>899</v>
      </c>
      <c r="D64" s="5" t="n">
        <v>1012</v>
      </c>
      <c r="E64" s="5" t="n">
        <v>951</v>
      </c>
    </row>
    <row r="65" spans="1:6">
      <c r="A65" s="4" t="s">
        <v>42</v>
      </c>
      <c r="C65" s="5" t="n">
        <v>106</v>
      </c>
      <c r="D65" s="5" t="n">
        <v>100</v>
      </c>
      <c r="E65" s="5" t="n">
        <v>100</v>
      </c>
    </row>
    <row r="66" spans="1:6">
      <c r="A66" s="4" t="s">
        <v>43</v>
      </c>
      <c r="C66" s="5" t="n">
        <v>-5</v>
      </c>
      <c r="D66" s="5" t="n">
        <v>17</v>
      </c>
      <c r="E66" s="5" t="n">
        <v>48</v>
      </c>
    </row>
    <row r="67" spans="1:6">
      <c r="A67" s="4" t="s">
        <v>44</v>
      </c>
      <c r="C67" s="5" t="n">
        <v>6556</v>
      </c>
      <c r="D67" s="5" t="n">
        <v>6924</v>
      </c>
      <c r="E67" s="5" t="n">
        <v>6567</v>
      </c>
    </row>
    <row r="68" spans="1:6">
      <c r="A68" s="4" t="s">
        <v>45</v>
      </c>
      <c r="C68" s="5" t="n">
        <v>-2805</v>
      </c>
      <c r="D68" s="5" t="n">
        <v>-2651</v>
      </c>
      <c r="E68" s="5" t="n">
        <v>-2548</v>
      </c>
    </row>
    <row r="69" spans="1:6">
      <c r="A69" s="4" t="s">
        <v>877</v>
      </c>
      <c r="C69" s="5" t="n">
        <v>-272</v>
      </c>
      <c r="D69" s="5" t="n">
        <v>-321</v>
      </c>
      <c r="E69" s="5" t="n">
        <v>-369</v>
      </c>
    </row>
    <row r="70" spans="1:6">
      <c r="A70" s="4" t="s">
        <v>47</v>
      </c>
      <c r="C70" s="5" t="n">
        <v>3479</v>
      </c>
      <c r="D70" s="5" t="n">
        <v>3952</v>
      </c>
      <c r="E70" s="5" t="n">
        <v>3650</v>
      </c>
    </row>
    <row r="71" spans="1:6">
      <c r="A71" s="4" t="s">
        <v>48</v>
      </c>
      <c r="C71" s="5" t="n">
        <v>-1048</v>
      </c>
      <c r="D71" s="5" t="n">
        <v>-1196</v>
      </c>
      <c r="E71" s="5" t="n">
        <v>-1096</v>
      </c>
    </row>
    <row r="72" spans="1:6">
      <c r="A72" s="4" t="s">
        <v>51</v>
      </c>
      <c r="C72" s="5" t="n">
        <v>2431</v>
      </c>
      <c r="D72" s="5" t="n">
        <v>2756</v>
      </c>
      <c r="E72" s="5" t="n">
        <v>2554</v>
      </c>
    </row>
    <row r="73" spans="1:6">
      <c r="A73" s="4" t="s">
        <v>886</v>
      </c>
    </row>
    <row r="74" spans="1:6">
      <c r="A74" s="3" t="s">
        <v>876</v>
      </c>
    </row>
    <row r="75" spans="1:6">
      <c r="A75" s="4" t="s">
        <v>39</v>
      </c>
      <c r="C75" s="5" t="n">
        <v>1443</v>
      </c>
      <c r="D75" s="5" t="n">
        <v>1442</v>
      </c>
      <c r="E75" s="5" t="n">
        <v>1354</v>
      </c>
    </row>
    <row r="76" spans="1:6">
      <c r="A76" s="4" t="s">
        <v>40</v>
      </c>
      <c r="C76" s="5" t="n">
        <v>610</v>
      </c>
      <c r="D76" s="5" t="n">
        <v>610</v>
      </c>
      <c r="E76" s="5" t="n">
        <v>628</v>
      </c>
    </row>
    <row r="77" spans="1:6">
      <c r="A77" s="4" t="s">
        <v>41</v>
      </c>
      <c r="D77" s="5" t="n">
        <v>212</v>
      </c>
      <c r="E77" s="5" t="n">
        <v>93</v>
      </c>
    </row>
    <row r="78" spans="1:6">
      <c r="A78" s="4" t="s">
        <v>42</v>
      </c>
      <c r="C78" s="5" t="n">
        <v>695</v>
      </c>
      <c r="D78" s="5" t="n">
        <v>697</v>
      </c>
      <c r="E78" s="5" t="n">
        <v>967</v>
      </c>
    </row>
    <row r="79" spans="1:6">
      <c r="A79" s="4" t="s">
        <v>43</v>
      </c>
      <c r="C79" s="5" t="n">
        <v>-13</v>
      </c>
      <c r="D79" s="5" t="n">
        <v>46</v>
      </c>
      <c r="E79" s="5" t="n">
        <v>28</v>
      </c>
    </row>
    <row r="80" spans="1:6">
      <c r="A80" s="4" t="s">
        <v>44</v>
      </c>
      <c r="C80" s="5" t="n">
        <v>2735</v>
      </c>
      <c r="D80" s="5" t="n">
        <v>3007</v>
      </c>
      <c r="E80" s="5" t="n">
        <v>3070</v>
      </c>
    </row>
    <row r="81" spans="1:6">
      <c r="A81" s="4" t="s">
        <v>45</v>
      </c>
      <c r="C81" s="5" t="n">
        <v>-1284</v>
      </c>
      <c r="D81" s="5" t="n">
        <v>-1449</v>
      </c>
      <c r="E81" s="5" t="n">
        <v>-1358</v>
      </c>
    </row>
    <row r="82" spans="1:6">
      <c r="A82" s="4" t="s">
        <v>877</v>
      </c>
      <c r="C82" s="5" t="n">
        <v>-46</v>
      </c>
      <c r="D82" s="5" t="n">
        <v>16</v>
      </c>
      <c r="E82" s="5" t="n">
        <v>-79</v>
      </c>
    </row>
    <row r="83" spans="1:6">
      <c r="A83" s="4" t="s">
        <v>47</v>
      </c>
      <c r="C83" s="5" t="n">
        <v>1405</v>
      </c>
      <c r="D83" s="5" t="n">
        <v>1574</v>
      </c>
      <c r="E83" s="5" t="n">
        <v>1633</v>
      </c>
    </row>
    <row r="84" spans="1:6">
      <c r="A84" s="4" t="s">
        <v>48</v>
      </c>
      <c r="C84" s="5" t="n">
        <v>-386</v>
      </c>
      <c r="D84" s="5" t="n">
        <v>-476</v>
      </c>
      <c r="E84" s="5" t="n">
        <v>-463</v>
      </c>
    </row>
    <row r="85" spans="1:6">
      <c r="A85" s="4" t="s">
        <v>50</v>
      </c>
      <c r="C85" s="5" t="n">
        <v>-5</v>
      </c>
      <c r="D85" s="5" t="n">
        <v>-5</v>
      </c>
      <c r="E85" s="5" t="n">
        <v>-7</v>
      </c>
    </row>
    <row r="86" spans="1:6">
      <c r="A86" s="4" t="s">
        <v>51</v>
      </c>
      <c r="C86" s="5" t="n">
        <v>1014</v>
      </c>
      <c r="D86" s="5" t="n">
        <v>1093</v>
      </c>
      <c r="E86" s="5" t="n">
        <v>1163</v>
      </c>
    </row>
    <row r="87" spans="1:6">
      <c r="A87" s="4" t="s">
        <v>887</v>
      </c>
    </row>
    <row r="88" spans="1:6">
      <c r="A88" s="3" t="s">
        <v>876</v>
      </c>
    </row>
    <row r="89" spans="1:6">
      <c r="A89" s="4" t="s">
        <v>39</v>
      </c>
      <c r="C89" s="5" t="n">
        <v>1860</v>
      </c>
      <c r="D89" s="5" t="n">
        <v>1799</v>
      </c>
      <c r="E89" s="5" t="n">
        <v>1706</v>
      </c>
    </row>
    <row r="90" spans="1:6">
      <c r="A90" s="4" t="s">
        <v>40</v>
      </c>
      <c r="C90" s="5" t="n">
        <v>163</v>
      </c>
      <c r="D90" s="5" t="n">
        <v>164</v>
      </c>
      <c r="E90" s="5" t="n">
        <v>197</v>
      </c>
    </row>
    <row r="91" spans="1:6">
      <c r="A91" s="4" t="s">
        <v>41</v>
      </c>
      <c r="C91" s="5" t="n">
        <v>177</v>
      </c>
      <c r="D91" s="5" t="n">
        <v>149</v>
      </c>
      <c r="E91" s="5" t="n">
        <v>148</v>
      </c>
    </row>
    <row r="92" spans="1:6">
      <c r="A92" s="4" t="s">
        <v>42</v>
      </c>
      <c r="C92" s="5" t="n">
        <v>37</v>
      </c>
      <c r="D92" s="5" t="n">
        <v>51</v>
      </c>
      <c r="E92" s="5" t="n">
        <v>51</v>
      </c>
    </row>
    <row r="93" spans="1:6">
      <c r="A93" s="4" t="s">
        <v>43</v>
      </c>
      <c r="C93" s="5" t="n">
        <v>46</v>
      </c>
      <c r="D93" s="5" t="n">
        <v>9</v>
      </c>
      <c r="E93" s="5" t="n">
        <v>14</v>
      </c>
    </row>
    <row r="94" spans="1:6">
      <c r="A94" s="4" t="s">
        <v>44</v>
      </c>
      <c r="C94" s="5" t="n">
        <v>2283</v>
      </c>
      <c r="D94" s="5" t="n">
        <v>2172</v>
      </c>
      <c r="E94" s="5" t="n">
        <v>2116</v>
      </c>
    </row>
    <row r="95" spans="1:6">
      <c r="A95" s="4" t="s">
        <v>45</v>
      </c>
      <c r="C95" s="5" t="n">
        <v>-939</v>
      </c>
      <c r="D95" s="5" t="n">
        <v>-855</v>
      </c>
      <c r="E95" s="5" t="n">
        <v>-890</v>
      </c>
    </row>
    <row r="96" spans="1:6">
      <c r="A96" s="4" t="s">
        <v>877</v>
      </c>
      <c r="C96" s="5" t="n">
        <v>10</v>
      </c>
      <c r="D96" s="5" t="n">
        <v>-22</v>
      </c>
      <c r="E96" s="5" t="n">
        <v>51</v>
      </c>
    </row>
    <row r="97" spans="1:6">
      <c r="A97" s="4" t="s">
        <v>47</v>
      </c>
      <c r="C97" s="5" t="n">
        <v>1354</v>
      </c>
      <c r="D97" s="5" t="n">
        <v>1295</v>
      </c>
      <c r="E97" s="5" t="n">
        <v>1277</v>
      </c>
    </row>
    <row r="98" spans="1:6">
      <c r="A98" s="4" t="s">
        <v>48</v>
      </c>
      <c r="C98" s="5" t="n">
        <v>-369</v>
      </c>
      <c r="D98" s="5" t="n">
        <v>-361</v>
      </c>
      <c r="E98" s="5" t="n">
        <v>-360</v>
      </c>
    </row>
    <row r="99" spans="1:6">
      <c r="A99" s="4" t="s">
        <v>51</v>
      </c>
      <c r="C99" s="5" t="n">
        <v>985</v>
      </c>
      <c r="D99" s="5" t="n">
        <v>934</v>
      </c>
      <c r="E99" s="5" t="n">
        <v>917</v>
      </c>
    </row>
    <row r="100" spans="1:6">
      <c r="A100" s="4" t="s">
        <v>888</v>
      </c>
    </row>
    <row r="101" spans="1:6">
      <c r="A101" s="3" t="s">
        <v>876</v>
      </c>
    </row>
    <row r="102" spans="1:6">
      <c r="A102" s="4" t="s">
        <v>39</v>
      </c>
      <c r="C102" s="5" t="n">
        <v>616</v>
      </c>
      <c r="D102" s="5" t="n">
        <v>812</v>
      </c>
      <c r="E102" s="5" t="n">
        <v>712</v>
      </c>
    </row>
    <row r="103" spans="1:6">
      <c r="A103" s="4" t="s">
        <v>40</v>
      </c>
      <c r="C103" s="5" t="n">
        <v>-190</v>
      </c>
      <c r="D103" s="5" t="n">
        <v>-34</v>
      </c>
      <c r="E103" s="5" t="n">
        <v>82</v>
      </c>
    </row>
    <row r="104" spans="1:6">
      <c r="A104" s="4" t="s">
        <v>41</v>
      </c>
      <c r="C104" s="5" t="n">
        <v>-478</v>
      </c>
      <c r="D104" s="5" t="n">
        <v>95</v>
      </c>
      <c r="E104" s="5" t="n">
        <v>130</v>
      </c>
    </row>
    <row r="105" spans="1:6">
      <c r="A105" s="4" t="s">
        <v>42</v>
      </c>
      <c r="C105" s="5" t="n">
        <v>-24</v>
      </c>
      <c r="D105" s="5" t="n">
        <v>-18</v>
      </c>
    </row>
    <row r="106" spans="1:6">
      <c r="A106" s="4" t="s">
        <v>43</v>
      </c>
      <c r="C106" s="5" t="n">
        <v>74</v>
      </c>
      <c r="D106" s="5" t="n">
        <v>46</v>
      </c>
      <c r="E106" s="5" t="n">
        <v>-31</v>
      </c>
    </row>
    <row r="107" spans="1:6">
      <c r="A107" s="4" t="s">
        <v>44</v>
      </c>
      <c r="C107" s="5" t="n">
        <v>-2</v>
      </c>
      <c r="D107" s="5" t="n">
        <v>901</v>
      </c>
      <c r="E107" s="5" t="n">
        <v>893</v>
      </c>
    </row>
    <row r="108" spans="1:6">
      <c r="A108" s="4" t="s">
        <v>45</v>
      </c>
      <c r="C108" s="5" t="n">
        <v>-1186</v>
      </c>
      <c r="D108" s="5" t="n">
        <v>-969</v>
      </c>
      <c r="E108" s="5" t="n">
        <v>-834</v>
      </c>
    </row>
    <row r="109" spans="1:6">
      <c r="A109" s="4" t="s">
        <v>877</v>
      </c>
      <c r="C109" s="5" t="n">
        <v>95</v>
      </c>
      <c r="D109" s="5" t="n">
        <v>1</v>
      </c>
      <c r="E109" s="5" t="n">
        <v>43</v>
      </c>
    </row>
    <row r="110" spans="1:6">
      <c r="A110" s="4" t="s">
        <v>47</v>
      </c>
      <c r="C110" s="5" t="n">
        <v>-1093</v>
      </c>
      <c r="D110" s="5" t="n">
        <v>-67</v>
      </c>
      <c r="E110" s="5" t="n">
        <v>102</v>
      </c>
    </row>
    <row r="111" spans="1:6">
      <c r="A111" s="4" t="s">
        <v>48</v>
      </c>
      <c r="C111" s="5" t="n">
        <v>225</v>
      </c>
      <c r="D111" s="5" t="n">
        <v>-75</v>
      </c>
      <c r="E111" s="5" t="n">
        <v>-126</v>
      </c>
    </row>
    <row r="112" spans="1:6">
      <c r="A112" s="4" t="s">
        <v>50</v>
      </c>
      <c r="C112" s="5" t="n">
        <v>-1</v>
      </c>
      <c r="D112" s="5" t="n">
        <v>1</v>
      </c>
    </row>
    <row r="113" spans="1:6">
      <c r="A113" s="4" t="s">
        <v>51</v>
      </c>
      <c r="C113" s="5" t="n">
        <v>-869</v>
      </c>
      <c r="D113" s="5" t="n">
        <v>-141</v>
      </c>
      <c r="E113" s="5" t="n">
        <v>-24</v>
      </c>
    </row>
    <row r="114" spans="1:6">
      <c r="A114" s="4" t="s">
        <v>889</v>
      </c>
    </row>
    <row r="115" spans="1:6">
      <c r="A115" s="3" t="s">
        <v>876</v>
      </c>
    </row>
    <row r="116" spans="1:6">
      <c r="A116" s="4" t="s">
        <v>39</v>
      </c>
      <c r="C116" s="5" t="n">
        <v>-46</v>
      </c>
      <c r="D116" s="5" t="n">
        <v>-682</v>
      </c>
      <c r="E116" s="5" t="n">
        <v>-939</v>
      </c>
    </row>
    <row r="117" spans="1:6">
      <c r="A117" s="4" t="s">
        <v>40</v>
      </c>
      <c r="D117" s="5" t="n">
        <v>514</v>
      </c>
      <c r="E117" s="5" t="n">
        <v>433</v>
      </c>
    </row>
    <row r="118" spans="1:6">
      <c r="A118" s="4" t="s">
        <v>41</v>
      </c>
      <c r="C118" s="5" t="n">
        <v>6</v>
      </c>
      <c r="D118" s="5" t="n">
        <v>44</v>
      </c>
      <c r="E118" s="5" t="n">
        <v>-10</v>
      </c>
    </row>
    <row r="119" spans="1:6">
      <c r="A119" s="4" t="s">
        <v>42</v>
      </c>
      <c r="C119" s="5" t="n">
        <v>22</v>
      </c>
      <c r="D119" s="5" t="n">
        <v>19</v>
      </c>
      <c r="E119" s="5" t="n">
        <v>-16</v>
      </c>
    </row>
    <row r="120" spans="1:6">
      <c r="A120" s="4" t="s">
        <v>43</v>
      </c>
      <c r="C120" s="5" t="n">
        <v>12</v>
      </c>
      <c r="D120" s="5" t="n">
        <v>-53</v>
      </c>
      <c r="E120" s="5" t="n">
        <v>452</v>
      </c>
    </row>
    <row r="121" spans="1:6">
      <c r="A121" s="4" t="s">
        <v>44</v>
      </c>
      <c r="C121" s="5" t="n">
        <v>-6</v>
      </c>
      <c r="D121" s="5" t="n">
        <v>-158</v>
      </c>
      <c r="E121" s="5" t="n">
        <v>-80</v>
      </c>
    </row>
    <row r="122" spans="1:6">
      <c r="A122" s="4" t="s">
        <v>45</v>
      </c>
      <c r="C122" s="5" t="n">
        <v>-75</v>
      </c>
      <c r="D122" s="5" t="n">
        <v>132</v>
      </c>
      <c r="E122" s="5" t="n">
        <v>-104</v>
      </c>
    </row>
    <row r="123" spans="1:6">
      <c r="A123" s="4" t="s">
        <v>877</v>
      </c>
      <c r="D123" s="5" t="n">
        <v>102</v>
      </c>
      <c r="E123" s="5" t="n">
        <v>101</v>
      </c>
    </row>
    <row r="124" spans="1:6">
      <c r="A124" s="4" t="s">
        <v>47</v>
      </c>
      <c r="C124" s="5" t="n">
        <v>-81</v>
      </c>
      <c r="D124" s="5" t="n">
        <v>76</v>
      </c>
      <c r="E124" s="5" t="n">
        <v>-83</v>
      </c>
    </row>
    <row r="125" spans="1:6">
      <c r="A125" s="4" t="s">
        <v>48</v>
      </c>
      <c r="C125" s="5" t="n">
        <v>16</v>
      </c>
      <c r="D125" s="5" t="n">
        <v>-46</v>
      </c>
      <c r="E125" s="5" t="n">
        <v>11</v>
      </c>
    </row>
    <row r="126" spans="1:6">
      <c r="A126" s="4" t="s">
        <v>51</v>
      </c>
      <c r="C126" s="5" t="n">
        <v>-65</v>
      </c>
      <c r="D126" s="5" t="n">
        <v>30</v>
      </c>
      <c r="E126" s="5" t="n">
        <v>-72</v>
      </c>
    </row>
    <row r="127" spans="1:6">
      <c r="A127" s="4" t="s">
        <v>890</v>
      </c>
    </row>
    <row r="128" spans="1:6">
      <c r="A128" s="3" t="s">
        <v>876</v>
      </c>
    </row>
    <row r="129" spans="1:6">
      <c r="A129" s="4" t="s">
        <v>51</v>
      </c>
      <c r="D129" s="5" t="n">
        <v>-15</v>
      </c>
      <c r="E129" s="5" t="n">
        <v>-116</v>
      </c>
    </row>
    <row r="130" spans="1:6">
      <c r="A130" s="4" t="s">
        <v>891</v>
      </c>
    </row>
    <row r="131" spans="1:6">
      <c r="A131" s="3" t="s">
        <v>876</v>
      </c>
    </row>
    <row r="132" spans="1:6">
      <c r="A132" s="4" t="s">
        <v>51</v>
      </c>
      <c r="C132" s="5" t="n">
        <v>-45</v>
      </c>
      <c r="D132" s="5" t="n">
        <v>-76</v>
      </c>
      <c r="E132" s="5" t="n">
        <v>150</v>
      </c>
    </row>
    <row r="133" spans="1:6">
      <c r="A133" s="4" t="s">
        <v>892</v>
      </c>
    </row>
    <row r="134" spans="1:6">
      <c r="A134" s="3" t="s">
        <v>876</v>
      </c>
    </row>
    <row r="135" spans="1:6">
      <c r="A135" s="4" t="s">
        <v>51</v>
      </c>
      <c r="C135" s="5" t="n">
        <v>-1</v>
      </c>
      <c r="D135" s="5" t="n">
        <v>13</v>
      </c>
      <c r="E135" s="5" t="n">
        <v>-14</v>
      </c>
    </row>
    <row r="136" spans="1:6">
      <c r="A136" s="4" t="s">
        <v>893</v>
      </c>
    </row>
    <row r="137" spans="1:6">
      <c r="A137" s="3" t="s">
        <v>876</v>
      </c>
    </row>
    <row r="138" spans="1:6">
      <c r="A138" s="4" t="s">
        <v>51</v>
      </c>
      <c r="C138" s="6" t="n">
        <v>-19</v>
      </c>
      <c r="D138" s="6" t="n">
        <v>108</v>
      </c>
      <c r="E138" s="6" t="n">
        <v>-92</v>
      </c>
    </row>
    <row r="139" spans="1:6"/>
    <row r="140" spans="1:6">
      <c r="A140" s="4" t="s">
        <v>35</v>
      </c>
      <c r="B140" s="4" t="s">
        <v>56</v>
      </c>
    </row>
  </sheetData>
  <mergeCells count="4">
    <mergeCell ref="A1:B2"/>
    <mergeCell ref="C1:E1"/>
    <mergeCell ref="A139:E139"/>
    <mergeCell ref="B140:E14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4</v>
      </c>
      <c r="C1" s="2" t="s">
        <v>1</v>
      </c>
    </row>
    <row r="2" spans="1:5">
      <c r="C2" s="2" t="s">
        <v>30</v>
      </c>
      <c r="D2" s="2" t="s">
        <v>31</v>
      </c>
      <c r="E2" s="2" t="s">
        <v>32</v>
      </c>
    </row>
    <row r="3" spans="1:5">
      <c r="A3" s="3" t="s">
        <v>209</v>
      </c>
    </row>
    <row r="4" spans="1:5">
      <c r="A4" s="4" t="s">
        <v>51</v>
      </c>
      <c r="B4" s="4" t="s">
        <v>35</v>
      </c>
      <c r="C4" s="6" t="n">
        <v>6784</v>
      </c>
      <c r="D4" s="6" t="n">
        <v>8095</v>
      </c>
      <c r="E4" s="6" t="n">
        <v>7990</v>
      </c>
    </row>
    <row r="5" spans="1:5">
      <c r="A5" s="4" t="s">
        <v>883</v>
      </c>
    </row>
    <row r="6" spans="1:5">
      <c r="A6" s="3" t="s">
        <v>209</v>
      </c>
    </row>
    <row r="7" spans="1:5">
      <c r="A7" s="4" t="s">
        <v>51</v>
      </c>
      <c r="C7" s="5" t="n">
        <v>6849</v>
      </c>
      <c r="D7" s="5" t="n">
        <v>8065</v>
      </c>
      <c r="E7" s="5" t="n">
        <v>8062</v>
      </c>
    </row>
    <row r="8" spans="1:5">
      <c r="A8" s="4" t="s">
        <v>889</v>
      </c>
    </row>
    <row r="9" spans="1:5">
      <c r="A9" s="3" t="s">
        <v>209</v>
      </c>
    </row>
    <row r="10" spans="1:5">
      <c r="A10" s="4" t="s">
        <v>51</v>
      </c>
      <c r="C10" s="5" t="n">
        <v>-65</v>
      </c>
      <c r="D10" s="5" t="n">
        <v>30</v>
      </c>
      <c r="E10" s="5" t="n">
        <v>-72</v>
      </c>
    </row>
    <row r="11" spans="1:5">
      <c r="A11" s="4" t="s">
        <v>895</v>
      </c>
    </row>
    <row r="12" spans="1:5">
      <c r="A12" s="3" t="s">
        <v>209</v>
      </c>
    </row>
    <row r="13" spans="1:5">
      <c r="A13" s="4" t="s">
        <v>51</v>
      </c>
      <c r="D13" s="5" t="n">
        <v>-17</v>
      </c>
      <c r="E13" s="5" t="n">
        <v>-137</v>
      </c>
    </row>
    <row r="14" spans="1:5">
      <c r="A14" s="4" t="s">
        <v>896</v>
      </c>
    </row>
    <row r="15" spans="1:5">
      <c r="A15" s="3" t="s">
        <v>209</v>
      </c>
    </row>
    <row r="16" spans="1:5">
      <c r="A16" s="4" t="s">
        <v>51</v>
      </c>
      <c r="C16" s="5" t="n">
        <v>-35</v>
      </c>
      <c r="D16" s="5" t="n">
        <v>126</v>
      </c>
      <c r="E16" s="5" t="n">
        <v>-69</v>
      </c>
    </row>
    <row r="17" spans="1:5">
      <c r="A17" s="4" t="s">
        <v>897</v>
      </c>
    </row>
    <row r="18" spans="1:5">
      <c r="A18" s="3" t="s">
        <v>209</v>
      </c>
    </row>
    <row r="19" spans="1:5">
      <c r="A19" s="4" t="s">
        <v>51</v>
      </c>
      <c r="C19" s="5" t="n">
        <v>20</v>
      </c>
      <c r="D19" s="5" t="n">
        <v>-13</v>
      </c>
      <c r="E19" s="5" t="n">
        <v>-16</v>
      </c>
    </row>
    <row r="20" spans="1:5">
      <c r="A20" s="4" t="s">
        <v>898</v>
      </c>
    </row>
    <row r="21" spans="1:5">
      <c r="A21" s="3" t="s">
        <v>209</v>
      </c>
    </row>
    <row r="22" spans="1:5">
      <c r="A22" s="4" t="s">
        <v>51</v>
      </c>
      <c r="C22" s="5" t="n">
        <v>-45</v>
      </c>
      <c r="D22" s="5" t="n">
        <v>-73</v>
      </c>
      <c r="E22" s="5" t="n">
        <v>171</v>
      </c>
    </row>
    <row r="23" spans="1:5">
      <c r="A23" s="4" t="s">
        <v>899</v>
      </c>
    </row>
    <row r="24" spans="1:5">
      <c r="A24" s="3" t="s">
        <v>209</v>
      </c>
    </row>
    <row r="25" spans="1:5">
      <c r="A25" s="4" t="s">
        <v>51</v>
      </c>
      <c r="C25" s="6" t="n">
        <v>-5</v>
      </c>
      <c r="D25" s="6" t="n">
        <v>7</v>
      </c>
      <c r="E25" s="6" t="n">
        <v>-21</v>
      </c>
    </row>
    <row r="26" spans="1:5"/>
    <row r="27" spans="1:5">
      <c r="A27" s="4" t="s">
        <v>35</v>
      </c>
      <c r="B27" s="4" t="s">
        <v>56</v>
      </c>
    </row>
  </sheetData>
  <mergeCells count="4">
    <mergeCell ref="A1:B2"/>
    <mergeCell ref="C1:E1"/>
    <mergeCell ref="A26:D26"/>
    <mergeCell ref="B27:D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0</v>
      </c>
      <c r="B1" s="2" t="s">
        <v>1</v>
      </c>
    </row>
    <row r="2" spans="1:4">
      <c r="B2" s="2" t="s">
        <v>30</v>
      </c>
      <c r="C2" s="2" t="s">
        <v>31</v>
      </c>
      <c r="D2" s="2" t="s">
        <v>32</v>
      </c>
    </row>
    <row r="3" spans="1:4">
      <c r="A3" s="3" t="s">
        <v>901</v>
      </c>
    </row>
    <row r="4" spans="1:4">
      <c r="A4" s="4" t="s">
        <v>902</v>
      </c>
      <c r="B4" s="6" t="n">
        <v>36964</v>
      </c>
      <c r="C4" s="6" t="n">
        <v>38073</v>
      </c>
      <c r="D4" s="6" t="n">
        <v>37366</v>
      </c>
    </row>
    <row r="5" spans="1:4">
      <c r="A5" s="4" t="s">
        <v>903</v>
      </c>
      <c r="B5" s="4" t="s">
        <v>904</v>
      </c>
      <c r="C5" s="4" t="s">
        <v>904</v>
      </c>
      <c r="D5" s="4" t="s">
        <v>904</v>
      </c>
    </row>
    <row r="6" spans="1:4">
      <c r="A6" s="4" t="s">
        <v>905</v>
      </c>
      <c r="B6" s="6" t="n">
        <v>13108</v>
      </c>
      <c r="C6" s="6" t="n">
        <v>13092</v>
      </c>
      <c r="D6" s="6" t="n">
        <v>13139</v>
      </c>
    </row>
    <row r="7" spans="1:4">
      <c r="A7" s="4" t="s">
        <v>906</v>
      </c>
      <c r="B7" s="4" t="s">
        <v>904</v>
      </c>
      <c r="C7" s="4" t="s">
        <v>904</v>
      </c>
      <c r="D7" s="4" t="s">
        <v>904</v>
      </c>
    </row>
    <row r="8" spans="1:4">
      <c r="A8" s="4" t="s">
        <v>907</v>
      </c>
    </row>
    <row r="9" spans="1:4">
      <c r="A9" s="3" t="s">
        <v>901</v>
      </c>
    </row>
    <row r="10" spans="1:4">
      <c r="A10" s="4" t="s">
        <v>902</v>
      </c>
      <c r="B10" s="6" t="n">
        <v>31113</v>
      </c>
      <c r="C10" s="6" t="n">
        <v>32595</v>
      </c>
      <c r="D10" s="6" t="n">
        <v>32210</v>
      </c>
    </row>
    <row r="11" spans="1:4">
      <c r="A11" s="4" t="s">
        <v>903</v>
      </c>
      <c r="B11" s="4" t="s">
        <v>908</v>
      </c>
      <c r="C11" s="4" t="s">
        <v>909</v>
      </c>
      <c r="D11" s="4" t="s">
        <v>910</v>
      </c>
    </row>
    <row r="12" spans="1:4">
      <c r="A12" s="4" t="s">
        <v>905</v>
      </c>
      <c r="B12" s="6" t="n">
        <v>12280</v>
      </c>
      <c r="C12" s="6" t="n">
        <v>12271</v>
      </c>
      <c r="D12" s="6" t="n">
        <v>12326</v>
      </c>
    </row>
    <row r="13" spans="1:4">
      <c r="A13" s="4" t="s">
        <v>906</v>
      </c>
      <c r="B13" s="4" t="s">
        <v>911</v>
      </c>
      <c r="C13" s="4" t="s">
        <v>911</v>
      </c>
      <c r="D13" s="4" t="s">
        <v>912</v>
      </c>
    </row>
    <row r="14" spans="1:4">
      <c r="A14" s="4" t="s">
        <v>913</v>
      </c>
    </row>
    <row r="15" spans="1:4">
      <c r="A15" s="3" t="s">
        <v>901</v>
      </c>
    </row>
    <row r="16" spans="1:4">
      <c r="A16" s="4" t="s">
        <v>902</v>
      </c>
      <c r="B16" s="6" t="n">
        <v>4520</v>
      </c>
      <c r="C16" s="6" t="n">
        <v>4381</v>
      </c>
      <c r="D16" s="6" t="n">
        <v>4326</v>
      </c>
    </row>
    <row r="17" spans="1:4">
      <c r="A17" s="4" t="s">
        <v>903</v>
      </c>
      <c r="B17" s="4" t="s">
        <v>914</v>
      </c>
      <c r="C17" s="4" t="s">
        <v>915</v>
      </c>
      <c r="D17" s="4" t="s">
        <v>916</v>
      </c>
    </row>
    <row r="18" spans="1:4">
      <c r="A18" s="4" t="s">
        <v>905</v>
      </c>
      <c r="B18" s="6" t="n">
        <v>761</v>
      </c>
      <c r="C18" s="6" t="n">
        <v>756</v>
      </c>
      <c r="D18" s="6" t="n">
        <v>745</v>
      </c>
    </row>
    <row r="19" spans="1:4">
      <c r="A19" s="4" t="s">
        <v>906</v>
      </c>
      <c r="B19" s="4" t="s">
        <v>917</v>
      </c>
      <c r="C19" s="4" t="s">
        <v>917</v>
      </c>
      <c r="D19" s="4" t="s">
        <v>918</v>
      </c>
    </row>
    <row r="20" spans="1:4">
      <c r="A20" s="4" t="s">
        <v>36</v>
      </c>
    </row>
    <row r="21" spans="1:4">
      <c r="A21" s="3" t="s">
        <v>901</v>
      </c>
    </row>
    <row r="22" spans="1:4">
      <c r="A22" s="4" t="s">
        <v>902</v>
      </c>
      <c r="B22" s="6" t="n">
        <v>1331</v>
      </c>
      <c r="C22" s="6" t="n">
        <v>1097</v>
      </c>
      <c r="D22" s="6" t="n">
        <v>830</v>
      </c>
    </row>
    <row r="23" spans="1:4">
      <c r="A23" s="4" t="s">
        <v>903</v>
      </c>
      <c r="B23" s="4" t="s">
        <v>919</v>
      </c>
      <c r="C23" s="4" t="s">
        <v>920</v>
      </c>
      <c r="D23" s="4" t="s">
        <v>921</v>
      </c>
    </row>
    <row r="24" spans="1:4">
      <c r="A24" s="4" t="s">
        <v>905</v>
      </c>
      <c r="B24" s="6" t="n">
        <v>67</v>
      </c>
      <c r="C24" s="6" t="n">
        <v>65</v>
      </c>
      <c r="D24" s="6" t="n">
        <v>68</v>
      </c>
    </row>
    <row r="25" spans="1:4">
      <c r="A25" s="4" t="s">
        <v>906</v>
      </c>
      <c r="B25" s="4" t="s">
        <v>922</v>
      </c>
      <c r="C25" s="4" t="s">
        <v>922</v>
      </c>
      <c r="D25" s="4" t="s">
        <v>9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923</v>
      </c>
      <c r="C1" s="2" t="s">
        <v>1</v>
      </c>
    </row>
    <row r="2" spans="1:5">
      <c r="C2" s="2" t="s">
        <v>30</v>
      </c>
      <c r="D2" s="2" t="s">
        <v>31</v>
      </c>
      <c r="E2" s="2" t="s">
        <v>32</v>
      </c>
    </row>
    <row r="3" spans="1:5">
      <c r="A3" s="3" t="s">
        <v>589</v>
      </c>
    </row>
    <row r="4" spans="1:5">
      <c r="A4" s="4" t="s">
        <v>83</v>
      </c>
      <c r="D4" s="6" t="n">
        <v>326</v>
      </c>
      <c r="E4" s="6" t="n">
        <v>242</v>
      </c>
    </row>
    <row r="5" spans="1:5">
      <c r="A5" s="4" t="s">
        <v>84</v>
      </c>
      <c r="D5" s="5" t="n">
        <v>129</v>
      </c>
      <c r="E5" s="5" t="n">
        <v>96</v>
      </c>
    </row>
    <row r="6" spans="1:5">
      <c r="A6" s="4" t="s">
        <v>60</v>
      </c>
      <c r="D6" s="5" t="n">
        <v>1914</v>
      </c>
      <c r="E6" s="5" t="n">
        <v>1795</v>
      </c>
    </row>
    <row r="7" spans="1:5">
      <c r="A7" s="4" t="s">
        <v>590</v>
      </c>
      <c r="D7" s="5" t="n">
        <v>-18</v>
      </c>
      <c r="E7" s="5" t="n">
        <v>-22</v>
      </c>
    </row>
    <row r="8" spans="1:5">
      <c r="A8" s="4" t="s">
        <v>85</v>
      </c>
      <c r="D8" s="5" t="n">
        <v>564</v>
      </c>
      <c r="E8" s="5" t="n">
        <v>574</v>
      </c>
    </row>
    <row r="9" spans="1:5">
      <c r="A9" s="4" t="s">
        <v>88</v>
      </c>
      <c r="D9" s="5" t="n">
        <v>29621</v>
      </c>
      <c r="E9" s="5" t="n">
        <v>28504</v>
      </c>
    </row>
    <row r="10" spans="1:5">
      <c r="A10" s="4" t="s">
        <v>89</v>
      </c>
      <c r="D10" s="5" t="n">
        <v>35</v>
      </c>
      <c r="E10" s="5" t="n">
        <v>43</v>
      </c>
    </row>
    <row r="11" spans="1:5">
      <c r="A11" s="4" t="s">
        <v>37</v>
      </c>
      <c r="B11" s="4" t="s">
        <v>35</v>
      </c>
      <c r="C11" s="6" t="n">
        <v>33222</v>
      </c>
      <c r="D11" s="5" t="n">
        <v>32571</v>
      </c>
      <c r="E11" s="5" t="n">
        <v>31232</v>
      </c>
    </row>
    <row r="12" spans="1:5">
      <c r="A12" s="3" t="s">
        <v>38</v>
      </c>
    </row>
    <row r="13" spans="1:5">
      <c r="A13" s="4" t="s">
        <v>100</v>
      </c>
      <c r="D13" s="5" t="n">
        <v>-45</v>
      </c>
      <c r="E13" s="5" t="n">
        <v>-19</v>
      </c>
    </row>
    <row r="14" spans="1:5">
      <c r="A14" s="4" t="s">
        <v>101</v>
      </c>
      <c r="D14" s="5" t="n">
        <v>-9021</v>
      </c>
      <c r="E14" s="5" t="n">
        <v>-8868</v>
      </c>
    </row>
    <row r="15" spans="1:5">
      <c r="A15" s="4" t="s">
        <v>592</v>
      </c>
      <c r="D15" s="5" t="n">
        <v>-959</v>
      </c>
      <c r="E15" s="5" t="n">
        <v>-2065</v>
      </c>
    </row>
    <row r="16" spans="1:5">
      <c r="A16" s="4" t="s">
        <v>103</v>
      </c>
      <c r="D16" s="5" t="n">
        <v>-4480</v>
      </c>
      <c r="E16" s="5" t="n">
        <v>-3585</v>
      </c>
    </row>
    <row r="17" spans="1:5">
      <c r="A17" s="4" t="s">
        <v>111</v>
      </c>
      <c r="D17" s="5" t="n">
        <v>-774</v>
      </c>
      <c r="E17" s="5" t="n">
        <v>-693</v>
      </c>
    </row>
    <row r="18" spans="1:5">
      <c r="A18" s="4" t="s">
        <v>102</v>
      </c>
      <c r="D18" s="5" t="n">
        <v>-409</v>
      </c>
      <c r="E18" s="5" t="n">
        <v>-391</v>
      </c>
    </row>
    <row r="19" spans="1:5">
      <c r="A19" s="4" t="s">
        <v>593</v>
      </c>
      <c r="D19" s="5" t="n">
        <v>-378</v>
      </c>
      <c r="E19" s="5" t="n">
        <v>-95</v>
      </c>
    </row>
    <row r="20" spans="1:5">
      <c r="A20" s="4" t="s">
        <v>595</v>
      </c>
      <c r="B20" s="4" t="s">
        <v>35</v>
      </c>
      <c r="C20" s="5" t="n">
        <v>-16315</v>
      </c>
      <c r="D20" s="5" t="n">
        <v>-16066</v>
      </c>
      <c r="E20" s="5" t="n">
        <v>-15716</v>
      </c>
    </row>
    <row r="21" spans="1:5">
      <c r="A21" s="4" t="s">
        <v>39</v>
      </c>
      <c r="B21" s="4" t="s">
        <v>35</v>
      </c>
      <c r="C21" s="5" t="n">
        <v>16907</v>
      </c>
      <c r="D21" s="5" t="n">
        <v>16505</v>
      </c>
      <c r="E21" s="5" t="n">
        <v>15516</v>
      </c>
    </row>
    <row r="22" spans="1:5">
      <c r="A22" s="4" t="s">
        <v>924</v>
      </c>
      <c r="C22" s="5" t="n">
        <v>372</v>
      </c>
      <c r="D22" s="5" t="n">
        <v>127</v>
      </c>
      <c r="E22" s="5" t="n">
        <v>58</v>
      </c>
    </row>
    <row r="23" spans="1:5">
      <c r="A23" s="4" t="s">
        <v>34</v>
      </c>
    </row>
    <row r="24" spans="1:5">
      <c r="A24" s="3" t="s">
        <v>589</v>
      </c>
    </row>
    <row r="25" spans="1:5">
      <c r="A25" s="4" t="s">
        <v>83</v>
      </c>
      <c r="C25" s="5" t="n">
        <v>334</v>
      </c>
      <c r="D25" s="5" t="n">
        <v>326</v>
      </c>
      <c r="E25" s="5" t="n">
        <v>242</v>
      </c>
    </row>
    <row r="26" spans="1:5">
      <c r="A26" s="4" t="s">
        <v>84</v>
      </c>
      <c r="C26" s="5" t="n">
        <v>201</v>
      </c>
      <c r="D26" s="5" t="n">
        <v>129</v>
      </c>
      <c r="E26" s="5" t="n">
        <v>96</v>
      </c>
    </row>
    <row r="27" spans="1:5">
      <c r="A27" s="4" t="s">
        <v>60</v>
      </c>
      <c r="D27" s="5" t="n">
        <v>1914</v>
      </c>
      <c r="E27" s="5" t="n">
        <v>1795</v>
      </c>
    </row>
    <row r="28" spans="1:5">
      <c r="A28" s="4" t="s">
        <v>87</v>
      </c>
      <c r="C28" s="5" t="n">
        <v>1919</v>
      </c>
    </row>
    <row r="29" spans="1:5">
      <c r="A29" s="4" t="s">
        <v>88</v>
      </c>
      <c r="C29" s="5" t="n">
        <v>30029</v>
      </c>
      <c r="D29" s="5" t="n">
        <v>29583</v>
      </c>
      <c r="E29" s="5" t="n">
        <v>28438</v>
      </c>
    </row>
    <row r="30" spans="1:5">
      <c r="A30" s="4" t="s">
        <v>89</v>
      </c>
      <c r="C30" s="5" t="n">
        <v>35</v>
      </c>
      <c r="D30" s="5" t="n">
        <v>35</v>
      </c>
      <c r="E30" s="5" t="n">
        <v>43</v>
      </c>
    </row>
    <row r="31" spans="1:5">
      <c r="A31" s="4" t="s">
        <v>37</v>
      </c>
      <c r="C31" s="5" t="n">
        <v>32518</v>
      </c>
      <c r="D31" s="5" t="n">
        <v>31987</v>
      </c>
      <c r="E31" s="5" t="n">
        <v>30614</v>
      </c>
    </row>
    <row r="32" spans="1:5">
      <c r="A32" s="3" t="s">
        <v>38</v>
      </c>
    </row>
    <row r="33" spans="1:5">
      <c r="A33" s="4" t="s">
        <v>100</v>
      </c>
      <c r="C33" s="5" t="n">
        <v>-57</v>
      </c>
      <c r="D33" s="5" t="n">
        <v>-45</v>
      </c>
      <c r="E33" s="5" t="n">
        <v>-19</v>
      </c>
    </row>
    <row r="34" spans="1:5">
      <c r="A34" s="4" t="s">
        <v>101</v>
      </c>
      <c r="C34" s="5" t="n">
        <v>-7967</v>
      </c>
      <c r="D34" s="5" t="n">
        <v>-8141</v>
      </c>
      <c r="E34" s="5" t="n">
        <v>-8026</v>
      </c>
    </row>
    <row r="35" spans="1:5">
      <c r="A35" s="4" t="s">
        <v>103</v>
      </c>
      <c r="C35" s="5" t="n">
        <v>-4706</v>
      </c>
      <c r="D35" s="5" t="n">
        <v>-4325</v>
      </c>
      <c r="E35" s="5" t="n">
        <v>-3448</v>
      </c>
    </row>
    <row r="36" spans="1:5">
      <c r="A36" s="4" t="s">
        <v>111</v>
      </c>
      <c r="C36" s="5" t="n">
        <v>-776</v>
      </c>
      <c r="D36" s="5" t="n">
        <v>-774</v>
      </c>
      <c r="E36" s="5" t="n">
        <v>-693</v>
      </c>
    </row>
    <row r="37" spans="1:5">
      <c r="A37" s="4" t="s">
        <v>102</v>
      </c>
      <c r="C37" s="5" t="n">
        <v>-274</v>
      </c>
      <c r="D37" s="5" t="n">
        <v>-318</v>
      </c>
      <c r="E37" s="5" t="n">
        <v>-307</v>
      </c>
    </row>
    <row r="38" spans="1:5">
      <c r="A38" s="4" t="s">
        <v>595</v>
      </c>
      <c r="C38" s="5" t="n">
        <v>-13780</v>
      </c>
      <c r="D38" s="5" t="n">
        <v>-13603</v>
      </c>
      <c r="E38" s="5" t="n">
        <v>-12493</v>
      </c>
    </row>
    <row r="39" spans="1:5">
      <c r="A39" s="4" t="s">
        <v>36</v>
      </c>
    </row>
    <row r="40" spans="1:5">
      <c r="A40" s="3" t="s">
        <v>589</v>
      </c>
    </row>
    <row r="41" spans="1:5">
      <c r="A41" s="4" t="s">
        <v>590</v>
      </c>
      <c r="C41" s="5" t="n">
        <v>28</v>
      </c>
      <c r="D41" s="5" t="n">
        <v>-18</v>
      </c>
      <c r="E41" s="5" t="n">
        <v>-22</v>
      </c>
    </row>
    <row r="42" spans="1:5">
      <c r="A42" s="4" t="s">
        <v>85</v>
      </c>
      <c r="C42" s="5" t="n">
        <v>662</v>
      </c>
      <c r="D42" s="5" t="n">
        <v>564</v>
      </c>
      <c r="E42" s="5" t="n">
        <v>574</v>
      </c>
    </row>
    <row r="43" spans="1:5">
      <c r="A43" s="4" t="s">
        <v>88</v>
      </c>
      <c r="C43" s="5" t="n">
        <v>14</v>
      </c>
      <c r="D43" s="5" t="n">
        <v>38</v>
      </c>
      <c r="E43" s="5" t="n">
        <v>66</v>
      </c>
    </row>
    <row r="44" spans="1:5">
      <c r="A44" s="4" t="s">
        <v>37</v>
      </c>
      <c r="C44" s="5" t="n">
        <v>704</v>
      </c>
      <c r="D44" s="5" t="n">
        <v>584</v>
      </c>
      <c r="E44" s="5" t="n">
        <v>618</v>
      </c>
    </row>
    <row r="45" spans="1:5">
      <c r="A45" s="3" t="s">
        <v>38</v>
      </c>
    </row>
    <row r="46" spans="1:5">
      <c r="A46" s="4" t="s">
        <v>101</v>
      </c>
      <c r="C46" s="5" t="n">
        <v>-978</v>
      </c>
      <c r="D46" s="5" t="n">
        <v>-880</v>
      </c>
      <c r="E46" s="5" t="n">
        <v>-842</v>
      </c>
    </row>
    <row r="47" spans="1:5">
      <c r="A47" s="4" t="s">
        <v>592</v>
      </c>
      <c r="C47" s="5" t="n">
        <v>-915</v>
      </c>
      <c r="D47" s="5" t="n">
        <v>-959</v>
      </c>
      <c r="E47" s="5" t="n">
        <v>-2065</v>
      </c>
    </row>
    <row r="48" spans="1:5">
      <c r="A48" s="4" t="s">
        <v>103</v>
      </c>
      <c r="C48" s="5" t="n">
        <v>-163</v>
      </c>
      <c r="D48" s="5" t="n">
        <v>-155</v>
      </c>
      <c r="E48" s="5" t="n">
        <v>-137</v>
      </c>
    </row>
    <row r="49" spans="1:5">
      <c r="A49" s="4" t="s">
        <v>593</v>
      </c>
      <c r="C49" s="5" t="n">
        <v>-391</v>
      </c>
      <c r="D49" s="5" t="n">
        <v>-378</v>
      </c>
      <c r="E49" s="5" t="n">
        <v>-95</v>
      </c>
    </row>
    <row r="50" spans="1:5">
      <c r="A50" s="4" t="s">
        <v>594</v>
      </c>
      <c r="C50" s="5" t="n">
        <v>-88</v>
      </c>
      <c r="D50" s="5" t="n">
        <v>-91</v>
      </c>
      <c r="E50" s="5" t="n">
        <v>-84</v>
      </c>
    </row>
    <row r="51" spans="1:5">
      <c r="A51" s="4" t="s">
        <v>595</v>
      </c>
      <c r="C51" s="5" t="n">
        <v>-2535</v>
      </c>
      <c r="D51" s="5" t="n">
        <v>-2463</v>
      </c>
      <c r="E51" s="6" t="n">
        <v>-3223</v>
      </c>
    </row>
    <row r="52" spans="1:5">
      <c r="A52" s="4" t="s">
        <v>55</v>
      </c>
    </row>
    <row r="53" spans="1:5">
      <c r="A53" s="3" t="s">
        <v>589</v>
      </c>
    </row>
    <row r="54" spans="1:5">
      <c r="A54" s="4" t="s">
        <v>83</v>
      </c>
      <c r="D54" s="5" t="n">
        <v>301</v>
      </c>
    </row>
    <row r="55" spans="1:5">
      <c r="A55" s="4" t="s">
        <v>84</v>
      </c>
      <c r="D55" s="5" t="n">
        <v>126</v>
      </c>
    </row>
    <row r="56" spans="1:5">
      <c r="A56" s="4" t="s">
        <v>60</v>
      </c>
      <c r="D56" s="5" t="n">
        <v>1743</v>
      </c>
    </row>
    <row r="57" spans="1:5">
      <c r="A57" s="4" t="s">
        <v>590</v>
      </c>
      <c r="D57" s="5" t="n">
        <v>-22</v>
      </c>
    </row>
    <row r="58" spans="1:5">
      <c r="A58" s="4" t="s">
        <v>85</v>
      </c>
      <c r="D58" s="5" t="n">
        <v>521</v>
      </c>
    </row>
    <row r="59" spans="1:5">
      <c r="A59" s="4" t="s">
        <v>88</v>
      </c>
      <c r="D59" s="5" t="n">
        <v>25801</v>
      </c>
    </row>
    <row r="60" spans="1:5">
      <c r="A60" s="4" t="s">
        <v>89</v>
      </c>
      <c r="D60" s="5" t="n">
        <v>32</v>
      </c>
    </row>
    <row r="61" spans="1:5">
      <c r="A61" s="4" t="s">
        <v>91</v>
      </c>
      <c r="D61" s="5" t="n">
        <v>4328</v>
      </c>
    </row>
    <row r="62" spans="1:5">
      <c r="A62" s="4" t="s">
        <v>37</v>
      </c>
      <c r="B62" s="4" t="s">
        <v>35</v>
      </c>
      <c r="C62" s="5" t="n">
        <v>33512</v>
      </c>
      <c r="D62" s="5" t="n">
        <v>32830</v>
      </c>
    </row>
    <row r="63" spans="1:5">
      <c r="A63" s="3" t="s">
        <v>38</v>
      </c>
    </row>
    <row r="64" spans="1:5">
      <c r="A64" s="4" t="s">
        <v>100</v>
      </c>
      <c r="D64" s="5" t="n">
        <v>-41</v>
      </c>
    </row>
    <row r="65" spans="1:5">
      <c r="A65" s="4" t="s">
        <v>101</v>
      </c>
      <c r="D65" s="5" t="n">
        <v>-7817</v>
      </c>
    </row>
    <row r="66" spans="1:5">
      <c r="A66" s="4" t="s">
        <v>592</v>
      </c>
      <c r="D66" s="5" t="n">
        <v>-754</v>
      </c>
    </row>
    <row r="67" spans="1:5">
      <c r="A67" s="4" t="s">
        <v>103</v>
      </c>
      <c r="D67" s="5" t="n">
        <v>-3958</v>
      </c>
    </row>
    <row r="68" spans="1:5">
      <c r="A68" s="4" t="s">
        <v>106</v>
      </c>
      <c r="D68" s="5" t="n">
        <v>-4851</v>
      </c>
    </row>
    <row r="69" spans="1:5">
      <c r="A69" s="4" t="s">
        <v>111</v>
      </c>
      <c r="D69" s="5" t="n">
        <v>-774</v>
      </c>
    </row>
    <row r="70" spans="1:5">
      <c r="A70" s="4" t="s">
        <v>102</v>
      </c>
      <c r="D70" s="5" t="n">
        <v>-404</v>
      </c>
    </row>
    <row r="71" spans="1:5">
      <c r="A71" s="4" t="s">
        <v>593</v>
      </c>
      <c r="D71" s="5" t="n">
        <v>-378</v>
      </c>
    </row>
    <row r="72" spans="1:5">
      <c r="A72" s="4" t="s">
        <v>595</v>
      </c>
      <c r="B72" s="4" t="s">
        <v>35</v>
      </c>
      <c r="C72" s="5" t="n">
        <v>-19295</v>
      </c>
      <c r="D72" s="5" t="n">
        <v>-18977</v>
      </c>
    </row>
    <row r="73" spans="1:5">
      <c r="A73" s="4" t="s">
        <v>39</v>
      </c>
      <c r="B73" s="4" t="s">
        <v>35</v>
      </c>
      <c r="C73" s="5" t="n">
        <v>14217</v>
      </c>
      <c r="D73" s="5" t="n">
        <v>13853</v>
      </c>
    </row>
    <row r="74" spans="1:5">
      <c r="A74" s="4" t="s">
        <v>924</v>
      </c>
      <c r="C74" s="5" t="n">
        <v>353</v>
      </c>
      <c r="D74" s="5" t="n">
        <v>125</v>
      </c>
    </row>
    <row r="75" spans="1:5">
      <c r="A75" s="4" t="s">
        <v>925</v>
      </c>
    </row>
    <row r="76" spans="1:5">
      <c r="A76" s="3" t="s">
        <v>589</v>
      </c>
    </row>
    <row r="77" spans="1:5">
      <c r="A77" s="4" t="s">
        <v>83</v>
      </c>
      <c r="C77" s="5" t="n">
        <v>311</v>
      </c>
      <c r="D77" s="5" t="n">
        <v>301</v>
      </c>
    </row>
    <row r="78" spans="1:5">
      <c r="A78" s="4" t="s">
        <v>84</v>
      </c>
      <c r="C78" s="5" t="n">
        <v>197</v>
      </c>
      <c r="D78" s="5" t="n">
        <v>126</v>
      </c>
    </row>
    <row r="79" spans="1:5">
      <c r="A79" s="4" t="s">
        <v>60</v>
      </c>
      <c r="D79" s="5" t="n">
        <v>1743</v>
      </c>
    </row>
    <row r="80" spans="1:5">
      <c r="A80" s="4" t="s">
        <v>87</v>
      </c>
      <c r="C80" s="5" t="n">
        <v>1750</v>
      </c>
    </row>
    <row r="81" spans="1:5">
      <c r="A81" s="4" t="s">
        <v>88</v>
      </c>
      <c r="C81" s="5" t="n">
        <v>26171</v>
      </c>
      <c r="D81" s="5" t="n">
        <v>25763</v>
      </c>
    </row>
    <row r="82" spans="1:5">
      <c r="A82" s="4" t="s">
        <v>89</v>
      </c>
      <c r="C82" s="5" t="n">
        <v>33</v>
      </c>
      <c r="D82" s="5" t="n">
        <v>32</v>
      </c>
    </row>
    <row r="83" spans="1:5">
      <c r="A83" s="4" t="s">
        <v>91</v>
      </c>
      <c r="C83" s="5" t="n">
        <v>4274</v>
      </c>
      <c r="D83" s="5" t="n">
        <v>4225</v>
      </c>
    </row>
    <row r="84" spans="1:5">
      <c r="A84" s="4" t="s">
        <v>37</v>
      </c>
      <c r="C84" s="5" t="n">
        <v>32736</v>
      </c>
      <c r="D84" s="5" t="n">
        <v>32190</v>
      </c>
    </row>
    <row r="85" spans="1:5">
      <c r="A85" s="3" t="s">
        <v>38</v>
      </c>
    </row>
    <row r="86" spans="1:5">
      <c r="A86" s="4" t="s">
        <v>100</v>
      </c>
      <c r="C86" s="5" t="n">
        <v>-51</v>
      </c>
      <c r="D86" s="5" t="n">
        <v>-41</v>
      </c>
    </row>
    <row r="87" spans="1:5">
      <c r="A87" s="4" t="s">
        <v>101</v>
      </c>
      <c r="C87" s="5" t="n">
        <v>-6745</v>
      </c>
      <c r="D87" s="5" t="n">
        <v>-6949</v>
      </c>
    </row>
    <row r="88" spans="1:5">
      <c r="A88" s="4" t="s">
        <v>103</v>
      </c>
      <c r="C88" s="5" t="n">
        <v>-4218</v>
      </c>
      <c r="D88" s="5" t="n">
        <v>-3820</v>
      </c>
    </row>
    <row r="89" spans="1:5">
      <c r="A89" s="4" t="s">
        <v>106</v>
      </c>
      <c r="C89" s="5" t="n">
        <v>-4905</v>
      </c>
      <c r="D89" s="5" t="n">
        <v>-4840</v>
      </c>
    </row>
    <row r="90" spans="1:5">
      <c r="A90" s="4" t="s">
        <v>111</v>
      </c>
      <c r="C90" s="5" t="n">
        <v>-776</v>
      </c>
      <c r="D90" s="5" t="n">
        <v>-774</v>
      </c>
    </row>
    <row r="91" spans="1:5">
      <c r="A91" s="4" t="s">
        <v>102</v>
      </c>
      <c r="C91" s="5" t="n">
        <v>-273</v>
      </c>
      <c r="D91" s="5" t="n">
        <v>-316</v>
      </c>
    </row>
    <row r="92" spans="1:5">
      <c r="A92" s="4" t="s">
        <v>595</v>
      </c>
      <c r="C92" s="5" t="n">
        <v>-16968</v>
      </c>
      <c r="D92" s="5" t="n">
        <v>-16740</v>
      </c>
    </row>
    <row r="93" spans="1:5">
      <c r="A93" s="4" t="s">
        <v>926</v>
      </c>
    </row>
    <row r="94" spans="1:5">
      <c r="A94" s="3" t="s">
        <v>589</v>
      </c>
    </row>
    <row r="95" spans="1:5">
      <c r="A95" s="4" t="s">
        <v>590</v>
      </c>
      <c r="C95" s="5" t="n">
        <v>26</v>
      </c>
      <c r="D95" s="5" t="n">
        <v>-22</v>
      </c>
    </row>
    <row r="96" spans="1:5">
      <c r="A96" s="4" t="s">
        <v>85</v>
      </c>
      <c r="C96" s="5" t="n">
        <v>633</v>
      </c>
      <c r="D96" s="5" t="n">
        <v>521</v>
      </c>
    </row>
    <row r="97" spans="1:5">
      <c r="A97" s="4" t="s">
        <v>88</v>
      </c>
      <c r="C97" s="5" t="n">
        <v>14</v>
      </c>
      <c r="D97" s="5" t="n">
        <v>38</v>
      </c>
    </row>
    <row r="98" spans="1:5">
      <c r="A98" s="4" t="s">
        <v>91</v>
      </c>
      <c r="C98" s="5" t="n">
        <v>103</v>
      </c>
      <c r="D98" s="5" t="n">
        <v>103</v>
      </c>
    </row>
    <row r="99" spans="1:5">
      <c r="A99" s="4" t="s">
        <v>37</v>
      </c>
      <c r="C99" s="5" t="n">
        <v>776</v>
      </c>
      <c r="D99" s="5" t="n">
        <v>640</v>
      </c>
    </row>
    <row r="100" spans="1:5">
      <c r="A100" s="3" t="s">
        <v>38</v>
      </c>
    </row>
    <row r="101" spans="1:5">
      <c r="A101" s="4" t="s">
        <v>101</v>
      </c>
      <c r="C101" s="5" t="n">
        <v>-961</v>
      </c>
      <c r="D101" s="5" t="n">
        <v>-868</v>
      </c>
    </row>
    <row r="102" spans="1:5">
      <c r="A102" s="4" t="s">
        <v>592</v>
      </c>
      <c r="C102" s="5" t="n">
        <v>-828</v>
      </c>
      <c r="D102" s="5" t="n">
        <v>-754</v>
      </c>
    </row>
    <row r="103" spans="1:5">
      <c r="A103" s="4" t="s">
        <v>103</v>
      </c>
      <c r="C103" s="5" t="n">
        <v>-140</v>
      </c>
      <c r="D103" s="5" t="n">
        <v>-138</v>
      </c>
    </row>
    <row r="104" spans="1:5">
      <c r="A104" s="4" t="s">
        <v>106</v>
      </c>
      <c r="C104" s="5" t="n">
        <v>78</v>
      </c>
      <c r="D104" s="5" t="n">
        <v>-11</v>
      </c>
    </row>
    <row r="105" spans="1:5">
      <c r="A105" s="4" t="s">
        <v>593</v>
      </c>
      <c r="C105" s="5" t="n">
        <v>-391</v>
      </c>
      <c r="D105" s="5" t="n">
        <v>-378</v>
      </c>
    </row>
    <row r="106" spans="1:5">
      <c r="A106" s="4" t="s">
        <v>594</v>
      </c>
      <c r="C106" s="5" t="n">
        <v>-85</v>
      </c>
      <c r="D106" s="5" t="n">
        <v>-88</v>
      </c>
    </row>
    <row r="107" spans="1:5">
      <c r="A107" s="4" t="s">
        <v>595</v>
      </c>
      <c r="C107" s="6" t="n">
        <v>-2327</v>
      </c>
      <c r="D107" s="6" t="n">
        <v>-2237</v>
      </c>
    </row>
    <row r="108" spans="1:5"/>
    <row r="109" spans="1:5">
      <c r="A109" s="4" t="s">
        <v>35</v>
      </c>
      <c r="B109" s="4" t="s">
        <v>56</v>
      </c>
    </row>
  </sheetData>
  <mergeCells count="4">
    <mergeCell ref="A1:B2"/>
    <mergeCell ref="C1:E1"/>
    <mergeCell ref="A108:D108"/>
    <mergeCell ref="B109:D10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4"/>
    <col customWidth="1" max="5" min="5" width="14"/>
    <col customWidth="1" max="6" min="6" width="14"/>
  </cols>
  <sheetData>
    <row r="1" spans="1:6">
      <c r="A1" s="1" t="s">
        <v>927</v>
      </c>
      <c r="C1" s="2" t="s">
        <v>928</v>
      </c>
      <c r="D1" s="2" t="s">
        <v>30</v>
      </c>
      <c r="E1" s="2" t="s">
        <v>31</v>
      </c>
      <c r="F1" s="2" t="s">
        <v>32</v>
      </c>
    </row>
    <row r="2" spans="1:6">
      <c r="A2" s="3" t="s">
        <v>40</v>
      </c>
    </row>
    <row r="3" spans="1:6">
      <c r="A3" s="4" t="s">
        <v>598</v>
      </c>
      <c r="D3" s="6" t="n">
        <v>730</v>
      </c>
      <c r="E3" s="6" t="n">
        <v>1365</v>
      </c>
      <c r="F3" s="6" t="n">
        <v>1350</v>
      </c>
    </row>
    <row r="4" spans="1:6">
      <c r="A4" s="4" t="s">
        <v>599</v>
      </c>
      <c r="D4" s="5" t="n">
        <v>1225</v>
      </c>
      <c r="E4" s="5" t="n">
        <v>1182</v>
      </c>
      <c r="F4" s="5" t="n">
        <v>1258</v>
      </c>
    </row>
    <row r="5" spans="1:6">
      <c r="A5" s="4" t="s">
        <v>600</v>
      </c>
      <c r="D5" s="5" t="n">
        <v>-76</v>
      </c>
      <c r="E5" s="5" t="n">
        <v>98</v>
      </c>
      <c r="F5" s="5" t="n">
        <v>229</v>
      </c>
    </row>
    <row r="6" spans="1:6">
      <c r="A6" s="4" t="s">
        <v>601</v>
      </c>
      <c r="D6" s="5" t="n">
        <v>1879</v>
      </c>
      <c r="E6" s="5" t="n">
        <v>2645</v>
      </c>
      <c r="F6" s="5" t="n">
        <v>2837</v>
      </c>
    </row>
    <row r="7" spans="1:6">
      <c r="A7" s="4" t="s">
        <v>602</v>
      </c>
      <c r="D7" s="5" t="n">
        <v>-121</v>
      </c>
      <c r="E7" s="5" t="n">
        <v>-126</v>
      </c>
      <c r="F7" s="5" t="n">
        <v>-152</v>
      </c>
    </row>
    <row r="8" spans="1:6">
      <c r="A8" s="4" t="s">
        <v>603</v>
      </c>
      <c r="D8" s="5" t="n">
        <v>-103</v>
      </c>
      <c r="E8" s="5" t="n">
        <v>-95</v>
      </c>
      <c r="F8" s="5" t="n">
        <v>-82</v>
      </c>
    </row>
    <row r="9" spans="1:6">
      <c r="A9" s="4" t="s">
        <v>604</v>
      </c>
      <c r="D9" s="5" t="n">
        <v>-224</v>
      </c>
      <c r="E9" s="5" t="n">
        <v>-221</v>
      </c>
      <c r="F9" s="5" t="n">
        <v>-234</v>
      </c>
    </row>
    <row r="10" spans="1:6">
      <c r="A10" s="4" t="s">
        <v>40</v>
      </c>
      <c r="B10" s="4" t="s">
        <v>35</v>
      </c>
      <c r="D10" s="5" t="n">
        <v>1655</v>
      </c>
      <c r="E10" s="5" t="n">
        <v>2424</v>
      </c>
      <c r="F10" s="5" t="n">
        <v>2603</v>
      </c>
    </row>
    <row r="11" spans="1:6">
      <c r="A11" s="3" t="s">
        <v>41</v>
      </c>
    </row>
    <row r="12" spans="1:6">
      <c r="A12" s="4" t="s">
        <v>929</v>
      </c>
      <c r="D12" s="5" t="n">
        <v>276</v>
      </c>
      <c r="E12" s="5" t="n">
        <v>1145</v>
      </c>
      <c r="F12" s="5" t="n">
        <v>997</v>
      </c>
    </row>
    <row r="13" spans="1:6">
      <c r="A13" s="4" t="s">
        <v>930</v>
      </c>
      <c r="D13" s="5" t="n">
        <v>1443</v>
      </c>
      <c r="E13" s="5" t="n">
        <v>1410</v>
      </c>
      <c r="F13" s="5" t="n">
        <v>1204</v>
      </c>
    </row>
    <row r="14" spans="1:6">
      <c r="A14" s="4" t="s">
        <v>931</v>
      </c>
      <c r="D14" s="5" t="n">
        <v>482</v>
      </c>
      <c r="E14" s="5" t="n">
        <v>472</v>
      </c>
      <c r="F14" s="5" t="n">
        <v>451</v>
      </c>
    </row>
    <row r="15" spans="1:6">
      <c r="A15" s="4" t="s">
        <v>932</v>
      </c>
      <c r="D15" s="5" t="n">
        <v>409</v>
      </c>
      <c r="E15" s="5" t="n">
        <v>666</v>
      </c>
      <c r="F15" s="5" t="n">
        <v>544</v>
      </c>
    </row>
    <row r="16" spans="1:6">
      <c r="A16" s="4" t="s">
        <v>933</v>
      </c>
      <c r="D16" s="5" t="n">
        <v>52</v>
      </c>
      <c r="E16" s="5" t="n">
        <v>50</v>
      </c>
      <c r="F16" s="5" t="n">
        <v>77</v>
      </c>
    </row>
    <row r="17" spans="1:6">
      <c r="A17" s="4" t="s">
        <v>934</v>
      </c>
      <c r="D17" s="5" t="n">
        <v>2386</v>
      </c>
      <c r="E17" s="5" t="n">
        <v>2598</v>
      </c>
      <c r="F17" s="5" t="n">
        <v>2276</v>
      </c>
    </row>
    <row r="18" spans="1:6">
      <c r="A18" s="4" t="s">
        <v>935</v>
      </c>
      <c r="D18" s="5" t="n">
        <v>-1266</v>
      </c>
      <c r="E18" s="5" t="n">
        <v>-1396</v>
      </c>
      <c r="F18" s="5" t="n">
        <v>-1155</v>
      </c>
    </row>
    <row r="19" spans="1:6">
      <c r="A19" s="4" t="s">
        <v>936</v>
      </c>
      <c r="D19" s="5" t="n">
        <v>-367</v>
      </c>
      <c r="E19" s="5" t="n">
        <v>-286</v>
      </c>
      <c r="F19" s="5" t="n">
        <v>-318</v>
      </c>
    </row>
    <row r="20" spans="1:6">
      <c r="A20" s="4" t="s">
        <v>937</v>
      </c>
      <c r="D20" s="5" t="n">
        <v>-1633</v>
      </c>
      <c r="E20" s="5" t="n">
        <v>-1682</v>
      </c>
      <c r="F20" s="5" t="n">
        <v>-1473</v>
      </c>
    </row>
    <row r="21" spans="1:6">
      <c r="A21" s="4" t="s">
        <v>41</v>
      </c>
      <c r="B21" s="4" t="s">
        <v>35</v>
      </c>
      <c r="D21" s="5" t="n">
        <v>1029</v>
      </c>
      <c r="E21" s="5" t="n">
        <v>2061</v>
      </c>
      <c r="F21" s="5" t="n">
        <v>1800</v>
      </c>
    </row>
    <row r="22" spans="1:6">
      <c r="A22" s="4" t="s">
        <v>42</v>
      </c>
      <c r="B22" s="4" t="s">
        <v>35</v>
      </c>
      <c r="D22" s="5" t="n">
        <v>929</v>
      </c>
      <c r="E22" s="5" t="n">
        <v>945</v>
      </c>
      <c r="F22" s="5" t="n">
        <v>1202</v>
      </c>
    </row>
    <row r="23" spans="1:6">
      <c r="A23" s="3" t="s">
        <v>43</v>
      </c>
    </row>
    <row r="24" spans="1:6">
      <c r="A24" s="4" t="s">
        <v>938</v>
      </c>
      <c r="D24" s="5" t="n">
        <v>6</v>
      </c>
      <c r="E24" s="5" t="n">
        <v>3</v>
      </c>
      <c r="F24" s="5" t="n">
        <v>2</v>
      </c>
    </row>
    <row r="25" spans="1:6">
      <c r="A25" s="4" t="s">
        <v>939</v>
      </c>
      <c r="D25" s="5" t="n">
        <v>38</v>
      </c>
      <c r="F25" s="5" t="n">
        <v>279</v>
      </c>
    </row>
    <row r="26" spans="1:6">
      <c r="A26" s="4" t="s">
        <v>940</v>
      </c>
      <c r="D26" s="5" t="n">
        <v>61</v>
      </c>
      <c r="E26" s="5" t="n">
        <v>24</v>
      </c>
      <c r="F26" s="5" t="n">
        <v>6</v>
      </c>
    </row>
    <row r="27" spans="1:6">
      <c r="A27" s="4" t="s">
        <v>941</v>
      </c>
      <c r="D27" s="5" t="n">
        <v>-11</v>
      </c>
      <c r="E27" s="5" t="n">
        <v>8</v>
      </c>
      <c r="F27" s="5" t="n">
        <v>52</v>
      </c>
    </row>
    <row r="28" spans="1:6">
      <c r="A28" s="4" t="s">
        <v>942</v>
      </c>
      <c r="D28" s="5" t="n">
        <v>-39</v>
      </c>
      <c r="E28" s="5" t="n">
        <v>38</v>
      </c>
      <c r="F28" s="5" t="n">
        <v>11</v>
      </c>
    </row>
    <row r="29" spans="1:6">
      <c r="A29" s="4" t="s">
        <v>943</v>
      </c>
      <c r="D29" s="5" t="n">
        <v>3</v>
      </c>
      <c r="E29" s="5" t="n">
        <v>-9</v>
      </c>
    </row>
    <row r="30" spans="1:6">
      <c r="A30" s="4" t="s">
        <v>944</v>
      </c>
      <c r="D30" s="5" t="n">
        <v>72</v>
      </c>
      <c r="E30" s="5" t="n">
        <v>107</v>
      </c>
      <c r="F30" s="5" t="n">
        <v>143</v>
      </c>
    </row>
    <row r="31" spans="1:6">
      <c r="A31" s="4" t="s">
        <v>945</v>
      </c>
      <c r="D31" s="5" t="n">
        <v>-23</v>
      </c>
      <c r="E31" s="5" t="n">
        <v>-10</v>
      </c>
      <c r="F31" s="5" t="n">
        <v>17</v>
      </c>
    </row>
    <row r="32" spans="1:6">
      <c r="A32" s="4" t="s">
        <v>36</v>
      </c>
      <c r="D32" s="5" t="n">
        <v>22</v>
      </c>
      <c r="E32" s="5" t="n">
        <v>-89</v>
      </c>
      <c r="F32" s="5" t="n">
        <v>19</v>
      </c>
    </row>
    <row r="33" spans="1:6">
      <c r="A33" s="4" t="s">
        <v>946</v>
      </c>
      <c r="D33" s="5" t="n">
        <v>129</v>
      </c>
      <c r="E33" s="5" t="n">
        <v>72</v>
      </c>
      <c r="F33" s="5" t="n">
        <v>529</v>
      </c>
    </row>
    <row r="34" spans="1:6">
      <c r="A34" s="4" t="s">
        <v>947</v>
      </c>
      <c r="D34" s="5" t="n">
        <v>3742</v>
      </c>
      <c r="E34" s="5" t="n">
        <v>5502</v>
      </c>
      <c r="F34" s="5" t="n">
        <v>6134</v>
      </c>
    </row>
    <row r="35" spans="1:6">
      <c r="A35" s="4" t="s">
        <v>948</v>
      </c>
      <c r="D35" s="5" t="n">
        <v>860</v>
      </c>
      <c r="E35" s="5" t="n">
        <v>171</v>
      </c>
      <c r="F35" s="6" t="n">
        <v>111</v>
      </c>
    </row>
    <row r="36" spans="1:6">
      <c r="A36" s="4" t="s">
        <v>602</v>
      </c>
    </row>
    <row r="37" spans="1:6">
      <c r="A37" s="3" t="s">
        <v>43</v>
      </c>
    </row>
    <row r="38" spans="1:6">
      <c r="A38" s="4" t="s">
        <v>949</v>
      </c>
      <c r="D38" s="5" t="n">
        <v>322</v>
      </c>
      <c r="E38" s="5" t="n">
        <v>318</v>
      </c>
    </row>
    <row r="39" spans="1:6">
      <c r="A39" s="4" t="s">
        <v>950</v>
      </c>
    </row>
    <row r="40" spans="1:6">
      <c r="A40" s="3" t="s">
        <v>43</v>
      </c>
    </row>
    <row r="41" spans="1:6">
      <c r="A41" s="4" t="s">
        <v>951</v>
      </c>
      <c r="C41" s="5" t="n">
        <v>60</v>
      </c>
    </row>
    <row r="42" spans="1:6">
      <c r="A42" s="4" t="s">
        <v>952</v>
      </c>
      <c r="C42" s="4" t="s">
        <v>953</v>
      </c>
    </row>
    <row r="43" spans="1:6">
      <c r="A43" s="4" t="s">
        <v>954</v>
      </c>
      <c r="E43" s="5" t="n">
        <v>104</v>
      </c>
    </row>
    <row r="44" spans="1:6">
      <c r="A44" s="4" t="s">
        <v>55</v>
      </c>
    </row>
    <row r="45" spans="1:6">
      <c r="A45" s="3" t="s">
        <v>40</v>
      </c>
    </row>
    <row r="46" spans="1:6">
      <c r="A46" s="4" t="s">
        <v>598</v>
      </c>
      <c r="D46" s="5" t="n">
        <v>680</v>
      </c>
      <c r="E46" s="5" t="n">
        <v>1351</v>
      </c>
    </row>
    <row r="47" spans="1:6">
      <c r="A47" s="4" t="s">
        <v>599</v>
      </c>
      <c r="D47" s="5" t="n">
        <v>1046</v>
      </c>
      <c r="E47" s="5" t="n">
        <v>939</v>
      </c>
    </row>
    <row r="48" spans="1:6">
      <c r="A48" s="4" t="s">
        <v>600</v>
      </c>
      <c r="D48" s="5" t="n">
        <v>-638</v>
      </c>
      <c r="E48" s="5" t="n">
        <v>54</v>
      </c>
    </row>
    <row r="49" spans="1:6">
      <c r="A49" s="4" t="s">
        <v>601</v>
      </c>
      <c r="D49" s="5" t="n">
        <v>1088</v>
      </c>
      <c r="E49" s="5" t="n">
        <v>2344</v>
      </c>
    </row>
    <row r="50" spans="1:6">
      <c r="A50" s="4" t="s">
        <v>602</v>
      </c>
      <c r="D50" s="5" t="n">
        <v>-90</v>
      </c>
      <c r="E50" s="5" t="n">
        <v>-101</v>
      </c>
    </row>
    <row r="51" spans="1:6">
      <c r="A51" s="4" t="s">
        <v>603</v>
      </c>
      <c r="D51" s="5" t="n">
        <v>-76</v>
      </c>
      <c r="E51" s="5" t="n">
        <v>-71</v>
      </c>
    </row>
    <row r="52" spans="1:6">
      <c r="A52" s="4" t="s">
        <v>604</v>
      </c>
      <c r="D52" s="5" t="n">
        <v>-166</v>
      </c>
      <c r="E52" s="5" t="n">
        <v>-172</v>
      </c>
    </row>
    <row r="53" spans="1:6">
      <c r="A53" s="4" t="s">
        <v>40</v>
      </c>
      <c r="B53" s="4" t="s">
        <v>35</v>
      </c>
      <c r="D53" s="5" t="n">
        <v>922</v>
      </c>
      <c r="E53" s="5" t="n">
        <v>2172</v>
      </c>
    </row>
    <row r="54" spans="1:6">
      <c r="A54" s="3" t="s">
        <v>41</v>
      </c>
    </row>
    <row r="55" spans="1:6">
      <c r="A55" s="4" t="s">
        <v>42</v>
      </c>
      <c r="B55" s="4" t="s">
        <v>35</v>
      </c>
      <c r="D55" s="5" t="n">
        <v>956</v>
      </c>
      <c r="E55" s="5" t="n">
        <v>919</v>
      </c>
    </row>
    <row r="56" spans="1:6">
      <c r="A56" s="3" t="s">
        <v>43</v>
      </c>
    </row>
    <row r="57" spans="1:6">
      <c r="A57" s="4" t="s">
        <v>955</v>
      </c>
      <c r="D57" s="5" t="n">
        <v>2215</v>
      </c>
      <c r="E57" s="5" t="n">
        <v>2013</v>
      </c>
    </row>
    <row r="58" spans="1:6">
      <c r="A58" s="4" t="s">
        <v>956</v>
      </c>
      <c r="D58" s="5" t="n">
        <v>457</v>
      </c>
      <c r="E58" s="5" t="n">
        <v>472</v>
      </c>
    </row>
    <row r="59" spans="1:6">
      <c r="A59" s="4" t="s">
        <v>938</v>
      </c>
      <c r="D59" s="5" t="n">
        <v>3</v>
      </c>
      <c r="E59" s="5" t="n">
        <v>3</v>
      </c>
    </row>
    <row r="60" spans="1:6">
      <c r="A60" s="4" t="s">
        <v>940</v>
      </c>
      <c r="D60" s="5" t="n">
        <v>60</v>
      </c>
    </row>
    <row r="61" spans="1:6">
      <c r="A61" s="4" t="s">
        <v>957</v>
      </c>
      <c r="D61" s="5" t="n">
        <v>-71</v>
      </c>
      <c r="E61" s="5" t="n">
        <v>19</v>
      </c>
    </row>
    <row r="62" spans="1:6">
      <c r="A62" s="4" t="s">
        <v>941</v>
      </c>
      <c r="D62" s="5" t="n">
        <v>-11</v>
      </c>
      <c r="E62" s="5" t="n">
        <v>8</v>
      </c>
    </row>
    <row r="63" spans="1:6">
      <c r="A63" s="4" t="s">
        <v>942</v>
      </c>
      <c r="D63" s="5" t="n">
        <v>-25</v>
      </c>
      <c r="E63" s="5" t="n">
        <v>36</v>
      </c>
    </row>
    <row r="64" spans="1:6">
      <c r="A64" s="4" t="s">
        <v>944</v>
      </c>
      <c r="D64" s="5" t="n">
        <v>50</v>
      </c>
      <c r="E64" s="5" t="n">
        <v>77</v>
      </c>
    </row>
    <row r="65" spans="1:6">
      <c r="A65" s="4" t="s">
        <v>36</v>
      </c>
      <c r="D65" s="5" t="n">
        <v>6</v>
      </c>
      <c r="E65" s="5" t="n">
        <v>5</v>
      </c>
    </row>
    <row r="66" spans="1:6">
      <c r="A66" s="4" t="s">
        <v>946</v>
      </c>
      <c r="D66" s="5" t="n">
        <v>2684</v>
      </c>
      <c r="E66" s="5" t="n">
        <v>2633</v>
      </c>
    </row>
    <row r="67" spans="1:6">
      <c r="A67" s="4" t="s">
        <v>947</v>
      </c>
      <c r="D67" s="5" t="n">
        <v>4562</v>
      </c>
      <c r="E67" s="5" t="n">
        <v>5724</v>
      </c>
    </row>
    <row r="68" spans="1:6">
      <c r="A68" s="4" t="s">
        <v>948</v>
      </c>
      <c r="D68" s="5" t="n">
        <v>842</v>
      </c>
      <c r="E68" s="5" t="n">
        <v>154</v>
      </c>
    </row>
    <row r="69" spans="1:6">
      <c r="A69" s="4" t="s">
        <v>958</v>
      </c>
    </row>
    <row r="70" spans="1:6">
      <c r="A70" s="3" t="s">
        <v>43</v>
      </c>
    </row>
    <row r="71" spans="1:6">
      <c r="A71" s="4" t="s">
        <v>949</v>
      </c>
      <c r="D71" s="6" t="n">
        <v>47</v>
      </c>
      <c r="E71" s="6" t="n">
        <v>34</v>
      </c>
    </row>
    <row r="72" spans="1:6"/>
    <row r="73" spans="1:6">
      <c r="A73" s="4" t="s">
        <v>35</v>
      </c>
      <c r="B73" s="4" t="s">
        <v>56</v>
      </c>
    </row>
  </sheetData>
  <mergeCells count="3">
    <mergeCell ref="A1:B1"/>
    <mergeCell ref="A72:E72"/>
    <mergeCell ref="B73:E7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959</v>
      </c>
      <c r="C1" s="2" t="s">
        <v>1</v>
      </c>
    </row>
    <row r="2" spans="1:5">
      <c r="C2" s="2" t="s">
        <v>30</v>
      </c>
      <c r="D2" s="2" t="s">
        <v>31</v>
      </c>
      <c r="E2" s="2" t="s">
        <v>32</v>
      </c>
    </row>
    <row r="3" spans="1:5">
      <c r="A3" s="3" t="s">
        <v>960</v>
      </c>
    </row>
    <row r="4" spans="1:5">
      <c r="A4" s="4" t="s">
        <v>961</v>
      </c>
      <c r="C4" s="6" t="n">
        <v>4320</v>
      </c>
      <c r="D4" s="6" t="n">
        <v>4292</v>
      </c>
      <c r="E4" s="6" t="n">
        <v>4133</v>
      </c>
    </row>
    <row r="5" spans="1:5">
      <c r="A5" s="4" t="s">
        <v>962</v>
      </c>
      <c r="C5" s="5" t="n">
        <v>378</v>
      </c>
      <c r="D5" s="5" t="n">
        <v>386</v>
      </c>
      <c r="E5" s="5" t="n">
        <v>380</v>
      </c>
    </row>
    <row r="6" spans="1:5">
      <c r="A6" s="4" t="s">
        <v>261</v>
      </c>
      <c r="C6" s="5" t="n">
        <v>108</v>
      </c>
      <c r="D6" s="5" t="n">
        <v>95</v>
      </c>
      <c r="E6" s="5" t="n">
        <v>113</v>
      </c>
    </row>
    <row r="7" spans="1:5">
      <c r="A7" s="4" t="s">
        <v>963</v>
      </c>
      <c r="C7" s="5" t="n">
        <v>232</v>
      </c>
      <c r="D7" s="5" t="n">
        <v>114</v>
      </c>
      <c r="E7" s="5" t="n">
        <v>75</v>
      </c>
    </row>
    <row r="8" spans="1:5">
      <c r="A8" s="4" t="s">
        <v>964</v>
      </c>
      <c r="C8" s="5" t="n">
        <v>5038</v>
      </c>
      <c r="D8" s="5" t="n">
        <v>4887</v>
      </c>
      <c r="E8" s="5" t="n">
        <v>4701</v>
      </c>
    </row>
    <row r="9" spans="1:5">
      <c r="A9" s="3" t="s">
        <v>965</v>
      </c>
    </row>
    <row r="10" spans="1:5">
      <c r="A10" s="4" t="s">
        <v>966</v>
      </c>
      <c r="C10" s="5" t="n">
        <v>658</v>
      </c>
      <c r="D10" s="5" t="n">
        <v>632</v>
      </c>
      <c r="E10" s="5" t="n">
        <v>648</v>
      </c>
    </row>
    <row r="11" spans="1:5">
      <c r="A11" s="4" t="s">
        <v>967</v>
      </c>
      <c r="C11" s="5" t="n">
        <v>222</v>
      </c>
      <c r="D11" s="5" t="n">
        <v>245</v>
      </c>
      <c r="E11" s="5" t="n">
        <v>291</v>
      </c>
    </row>
    <row r="12" spans="1:5">
      <c r="A12" s="4" t="s">
        <v>36</v>
      </c>
      <c r="C12" s="5" t="n">
        <v>143</v>
      </c>
      <c r="D12" s="5" t="n">
        <v>156</v>
      </c>
      <c r="E12" s="5" t="n">
        <v>134</v>
      </c>
    </row>
    <row r="13" spans="1:5">
      <c r="A13" s="4" t="s">
        <v>968</v>
      </c>
      <c r="C13" s="5" t="n">
        <v>1023</v>
      </c>
      <c r="D13" s="5" t="n">
        <v>1033</v>
      </c>
      <c r="E13" s="5" t="n">
        <v>1073</v>
      </c>
    </row>
    <row r="14" spans="1:5">
      <c r="A14" s="3" t="s">
        <v>969</v>
      </c>
    </row>
    <row r="15" spans="1:5">
      <c r="A15" s="4" t="s">
        <v>970</v>
      </c>
      <c r="C15" s="5" t="n">
        <v>719</v>
      </c>
      <c r="D15" s="5" t="n">
        <v>620</v>
      </c>
      <c r="E15" s="5" t="n">
        <v>628</v>
      </c>
    </row>
    <row r="16" spans="1:5">
      <c r="A16" s="4" t="s">
        <v>971</v>
      </c>
      <c r="C16" s="5" t="n">
        <v>129</v>
      </c>
      <c r="D16" s="5" t="n">
        <v>141</v>
      </c>
      <c r="E16" s="5" t="n">
        <v>158</v>
      </c>
    </row>
    <row r="17" spans="1:5">
      <c r="A17" s="4" t="s">
        <v>972</v>
      </c>
      <c r="C17" s="5" t="n">
        <v>810</v>
      </c>
      <c r="D17" s="5" t="n">
        <v>721</v>
      </c>
      <c r="E17" s="5" t="n">
        <v>639</v>
      </c>
    </row>
    <row r="18" spans="1:5">
      <c r="A18" s="4" t="s">
        <v>973</v>
      </c>
      <c r="C18" s="5" t="n">
        <v>371</v>
      </c>
      <c r="D18" s="5" t="n">
        <v>342</v>
      </c>
      <c r="E18" s="5" t="n">
        <v>313</v>
      </c>
    </row>
    <row r="19" spans="1:5">
      <c r="A19" s="4" t="s">
        <v>974</v>
      </c>
      <c r="C19" s="5" t="n">
        <v>207</v>
      </c>
      <c r="D19" s="5" t="n">
        <v>209</v>
      </c>
      <c r="E19" s="5" t="n">
        <v>190</v>
      </c>
    </row>
    <row r="20" spans="1:5">
      <c r="A20" s="4" t="s">
        <v>975</v>
      </c>
      <c r="C20" s="5" t="n">
        <v>83</v>
      </c>
      <c r="D20" s="5" t="n">
        <v>77</v>
      </c>
      <c r="E20" s="5" t="n">
        <v>80</v>
      </c>
    </row>
    <row r="21" spans="1:5">
      <c r="A21" s="4" t="s">
        <v>976</v>
      </c>
      <c r="C21" s="5" t="n">
        <v>2319</v>
      </c>
      <c r="D21" s="5" t="n">
        <v>2110</v>
      </c>
      <c r="E21" s="5" t="n">
        <v>2008</v>
      </c>
    </row>
    <row r="22" spans="1:5">
      <c r="A22" s="3" t="s">
        <v>977</v>
      </c>
    </row>
    <row r="23" spans="1:5">
      <c r="A23" s="4" t="s">
        <v>978</v>
      </c>
      <c r="C23" s="5" t="n">
        <v>1060</v>
      </c>
      <c r="D23" s="5" t="n">
        <v>824</v>
      </c>
      <c r="E23" s="5" t="n">
        <v>755</v>
      </c>
    </row>
    <row r="24" spans="1:5">
      <c r="A24" s="4" t="s">
        <v>979</v>
      </c>
      <c r="C24" s="5" t="n">
        <v>9</v>
      </c>
      <c r="D24" s="5" t="n">
        <v>138</v>
      </c>
      <c r="E24" s="5" t="n">
        <v>192</v>
      </c>
    </row>
    <row r="25" spans="1:5">
      <c r="A25" s="4" t="s">
        <v>980</v>
      </c>
      <c r="C25" s="5" t="n">
        <v>179</v>
      </c>
      <c r="D25" s="5" t="n">
        <v>182</v>
      </c>
      <c r="E25" s="5" t="n">
        <v>217</v>
      </c>
    </row>
    <row r="26" spans="1:5">
      <c r="A26" s="4" t="s">
        <v>981</v>
      </c>
      <c r="C26" s="5" t="n">
        <v>245</v>
      </c>
      <c r="D26" s="5" t="n">
        <v>173</v>
      </c>
      <c r="E26" s="5" t="n">
        <v>155</v>
      </c>
    </row>
    <row r="27" spans="1:5">
      <c r="A27" s="4" t="s">
        <v>982</v>
      </c>
      <c r="C27" s="5" t="n">
        <v>58</v>
      </c>
      <c r="D27" s="5" t="n">
        <v>133</v>
      </c>
      <c r="E27" s="5" t="n">
        <v>73</v>
      </c>
    </row>
    <row r="28" spans="1:5">
      <c r="A28" s="4" t="s">
        <v>36</v>
      </c>
      <c r="C28" s="5" t="n">
        <v>175</v>
      </c>
      <c r="D28" s="5" t="n">
        <v>86</v>
      </c>
      <c r="E28" s="5" t="n">
        <v>108</v>
      </c>
    </row>
    <row r="29" spans="1:5">
      <c r="A29" s="4" t="s">
        <v>606</v>
      </c>
      <c r="C29" s="5" t="n">
        <v>1726</v>
      </c>
      <c r="D29" s="5" t="n">
        <v>1536</v>
      </c>
      <c r="E29" s="5" t="n">
        <v>1500</v>
      </c>
    </row>
    <row r="30" spans="1:5">
      <c r="A30" s="4" t="s">
        <v>607</v>
      </c>
      <c r="B30" s="4" t="s">
        <v>35</v>
      </c>
      <c r="C30" s="5" t="n">
        <v>10106</v>
      </c>
      <c r="D30" s="5" t="n">
        <v>9566</v>
      </c>
      <c r="E30" s="5" t="n">
        <v>9282</v>
      </c>
    </row>
    <row r="31" spans="1:5">
      <c r="A31" s="4" t="s">
        <v>983</v>
      </c>
      <c r="C31" s="5" t="n">
        <v>196</v>
      </c>
      <c r="D31" s="5" t="n">
        <v>111</v>
      </c>
      <c r="E31" s="6" t="n">
        <v>12</v>
      </c>
    </row>
    <row r="32" spans="1:5">
      <c r="A32" s="4" t="s">
        <v>55</v>
      </c>
    </row>
    <row r="33" spans="1:5">
      <c r="A33" s="3" t="s">
        <v>960</v>
      </c>
    </row>
    <row r="34" spans="1:5">
      <c r="A34" s="4" t="s">
        <v>961</v>
      </c>
      <c r="C34" s="5" t="n">
        <v>3611</v>
      </c>
      <c r="D34" s="5" t="n">
        <v>3537</v>
      </c>
    </row>
    <row r="35" spans="1:5">
      <c r="A35" s="4" t="s">
        <v>962</v>
      </c>
      <c r="C35" s="5" t="n">
        <v>313</v>
      </c>
      <c r="D35" s="5" t="n">
        <v>315</v>
      </c>
    </row>
    <row r="36" spans="1:5">
      <c r="A36" s="4" t="s">
        <v>261</v>
      </c>
      <c r="C36" s="5" t="n">
        <v>101</v>
      </c>
      <c r="D36" s="5" t="n">
        <v>97</v>
      </c>
    </row>
    <row r="37" spans="1:5">
      <c r="A37" s="4" t="s">
        <v>963</v>
      </c>
      <c r="C37" s="5" t="n">
        <v>202</v>
      </c>
      <c r="D37" s="5" t="n">
        <v>97</v>
      </c>
    </row>
    <row r="38" spans="1:5">
      <c r="A38" s="4" t="s">
        <v>964</v>
      </c>
      <c r="C38" s="5" t="n">
        <v>4227</v>
      </c>
      <c r="D38" s="5" t="n">
        <v>4046</v>
      </c>
    </row>
    <row r="39" spans="1:5">
      <c r="A39" s="3" t="s">
        <v>965</v>
      </c>
    </row>
    <row r="40" spans="1:5">
      <c r="A40" s="4" t="s">
        <v>966</v>
      </c>
      <c r="C40" s="5" t="n">
        <v>597</v>
      </c>
      <c r="D40" s="5" t="n">
        <v>565</v>
      </c>
    </row>
    <row r="41" spans="1:5">
      <c r="A41" s="4" t="s">
        <v>967</v>
      </c>
      <c r="C41" s="5" t="n">
        <v>176</v>
      </c>
      <c r="D41" s="5" t="n">
        <v>196</v>
      </c>
    </row>
    <row r="42" spans="1:5">
      <c r="A42" s="4" t="s">
        <v>36</v>
      </c>
      <c r="C42" s="5" t="n">
        <v>122</v>
      </c>
      <c r="D42" s="5" t="n">
        <v>134</v>
      </c>
    </row>
    <row r="43" spans="1:5">
      <c r="A43" s="4" t="s">
        <v>968</v>
      </c>
      <c r="C43" s="5" t="n">
        <v>895</v>
      </c>
      <c r="D43" s="5" t="n">
        <v>895</v>
      </c>
    </row>
    <row r="44" spans="1:5">
      <c r="A44" s="3" t="s">
        <v>969</v>
      </c>
    </row>
    <row r="45" spans="1:5">
      <c r="A45" s="4" t="s">
        <v>970</v>
      </c>
      <c r="C45" s="5" t="n">
        <v>653</v>
      </c>
      <c r="D45" s="5" t="n">
        <v>567</v>
      </c>
    </row>
    <row r="46" spans="1:5">
      <c r="A46" s="4" t="s">
        <v>971</v>
      </c>
      <c r="C46" s="5" t="n">
        <v>117</v>
      </c>
      <c r="D46" s="5" t="n">
        <v>124</v>
      </c>
    </row>
    <row r="47" spans="1:5">
      <c r="A47" s="4" t="s">
        <v>972</v>
      </c>
      <c r="C47" s="5" t="n">
        <v>670</v>
      </c>
      <c r="D47" s="5" t="n">
        <v>564</v>
      </c>
    </row>
    <row r="48" spans="1:5">
      <c r="A48" s="4" t="s">
        <v>973</v>
      </c>
      <c r="C48" s="5" t="n">
        <v>321</v>
      </c>
      <c r="D48" s="5" t="n">
        <v>289</v>
      </c>
    </row>
    <row r="49" spans="1:5">
      <c r="A49" s="4" t="s">
        <v>974</v>
      </c>
      <c r="C49" s="5" t="n">
        <v>182</v>
      </c>
      <c r="D49" s="5" t="n">
        <v>183</v>
      </c>
    </row>
    <row r="50" spans="1:5">
      <c r="A50" s="4" t="s">
        <v>975</v>
      </c>
      <c r="C50" s="5" t="n">
        <v>81</v>
      </c>
      <c r="D50" s="5" t="n">
        <v>76</v>
      </c>
    </row>
    <row r="51" spans="1:5">
      <c r="A51" s="4" t="s">
        <v>976</v>
      </c>
      <c r="C51" s="5" t="n">
        <v>2024</v>
      </c>
      <c r="D51" s="5" t="n">
        <v>1803</v>
      </c>
    </row>
    <row r="52" spans="1:5">
      <c r="A52" s="3" t="s">
        <v>977</v>
      </c>
    </row>
    <row r="53" spans="1:5">
      <c r="A53" s="4" t="s">
        <v>978</v>
      </c>
      <c r="C53" s="5" t="n">
        <v>860</v>
      </c>
      <c r="D53" s="5" t="n">
        <v>638</v>
      </c>
    </row>
    <row r="54" spans="1:5">
      <c r="A54" s="4" t="s">
        <v>979</v>
      </c>
      <c r="D54" s="5" t="n">
        <v>21</v>
      </c>
    </row>
    <row r="55" spans="1:5">
      <c r="A55" s="4" t="s">
        <v>980</v>
      </c>
      <c r="C55" s="5" t="n">
        <v>143</v>
      </c>
      <c r="D55" s="5" t="n">
        <v>152</v>
      </c>
    </row>
    <row r="56" spans="1:5">
      <c r="A56" s="4" t="s">
        <v>981</v>
      </c>
      <c r="C56" s="5" t="n">
        <v>196</v>
      </c>
      <c r="D56" s="5" t="n">
        <v>127</v>
      </c>
    </row>
    <row r="57" spans="1:5">
      <c r="A57" s="4" t="s">
        <v>982</v>
      </c>
      <c r="C57" s="5" t="n">
        <v>43</v>
      </c>
      <c r="D57" s="5" t="n">
        <v>112</v>
      </c>
    </row>
    <row r="58" spans="1:5">
      <c r="A58" s="4" t="s">
        <v>984</v>
      </c>
      <c r="C58" s="5" t="n">
        <v>136</v>
      </c>
      <c r="D58" s="5" t="n">
        <v>44</v>
      </c>
    </row>
    <row r="59" spans="1:5">
      <c r="A59" s="4" t="s">
        <v>36</v>
      </c>
      <c r="C59" s="5" t="n">
        <v>107</v>
      </c>
      <c r="D59" s="5" t="n">
        <v>162</v>
      </c>
    </row>
    <row r="60" spans="1:5">
      <c r="A60" s="4" t="s">
        <v>606</v>
      </c>
      <c r="C60" s="5" t="n">
        <v>1485</v>
      </c>
      <c r="D60" s="5" t="n">
        <v>1256</v>
      </c>
    </row>
    <row r="61" spans="1:5">
      <c r="A61" s="4" t="s">
        <v>607</v>
      </c>
      <c r="B61" s="4" t="s">
        <v>35</v>
      </c>
      <c r="C61" s="5" t="n">
        <v>8631</v>
      </c>
      <c r="D61" s="5" t="n">
        <v>8000</v>
      </c>
    </row>
    <row r="62" spans="1:5">
      <c r="A62" s="4" t="s">
        <v>983</v>
      </c>
      <c r="C62" s="6" t="n">
        <v>180</v>
      </c>
      <c r="D62" s="6" t="n">
        <v>108</v>
      </c>
    </row>
    <row r="63" spans="1:5"/>
    <row r="64" spans="1:5">
      <c r="A64" s="4" t="s">
        <v>35</v>
      </c>
      <c r="B64" s="4" t="s">
        <v>56</v>
      </c>
    </row>
  </sheetData>
  <mergeCells count="4">
    <mergeCell ref="A1:B2"/>
    <mergeCell ref="C1:E1"/>
    <mergeCell ref="A63:D63"/>
    <mergeCell ref="B64:D6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85</v>
      </c>
      <c r="C1" s="2" t="s">
        <v>1</v>
      </c>
    </row>
    <row r="2" spans="1:7">
      <c r="C2" s="2" t="s">
        <v>30</v>
      </c>
      <c r="D2" s="2" t="s">
        <v>31</v>
      </c>
      <c r="E2" s="2" t="s">
        <v>32</v>
      </c>
      <c r="F2" s="2" t="s">
        <v>150</v>
      </c>
      <c r="G2" s="2" t="s">
        <v>986</v>
      </c>
    </row>
    <row r="3" spans="1:7">
      <c r="A3" s="3" t="s">
        <v>46</v>
      </c>
    </row>
    <row r="4" spans="1:7">
      <c r="A4" s="4" t="s">
        <v>987</v>
      </c>
      <c r="D4" s="6" t="n">
        <v>-150</v>
      </c>
      <c r="E4" s="6" t="n">
        <v>-288</v>
      </c>
    </row>
    <row r="5" spans="1:7">
      <c r="A5" s="4" t="s">
        <v>988</v>
      </c>
      <c r="C5" s="6" t="n">
        <v>-172</v>
      </c>
      <c r="D5" s="5" t="n">
        <v>-179</v>
      </c>
      <c r="E5" s="5" t="n">
        <v>-168</v>
      </c>
      <c r="F5" s="6" t="n">
        <v>-137</v>
      </c>
      <c r="G5" s="6" t="n">
        <v>-131</v>
      </c>
    </row>
    <row r="6" spans="1:7">
      <c r="A6" s="4" t="s">
        <v>46</v>
      </c>
      <c r="B6" s="4" t="s">
        <v>35</v>
      </c>
      <c r="C6" s="5" t="n">
        <v>794</v>
      </c>
      <c r="D6" s="5" t="n">
        <v>710</v>
      </c>
      <c r="E6" s="5" t="n">
        <v>853</v>
      </c>
    </row>
    <row r="7" spans="1:7">
      <c r="A7" s="4" t="s">
        <v>989</v>
      </c>
    </row>
    <row r="8" spans="1:7">
      <c r="A8" s="3" t="s">
        <v>46</v>
      </c>
    </row>
    <row r="9" spans="1:7">
      <c r="A9" s="4" t="s">
        <v>990</v>
      </c>
      <c r="D9" s="5" t="n">
        <v>371</v>
      </c>
      <c r="E9" s="5" t="n">
        <v>610</v>
      </c>
    </row>
    <row r="10" spans="1:7">
      <c r="A10" s="4" t="s">
        <v>991</v>
      </c>
    </row>
    <row r="11" spans="1:7">
      <c r="A11" s="3" t="s">
        <v>46</v>
      </c>
    </row>
    <row r="12" spans="1:7">
      <c r="A12" s="4" t="s">
        <v>990</v>
      </c>
      <c r="D12" s="5" t="n">
        <v>668</v>
      </c>
      <c r="E12" s="5" t="n">
        <v>699</v>
      </c>
    </row>
    <row r="13" spans="1:7">
      <c r="A13" s="4" t="s">
        <v>992</v>
      </c>
    </row>
    <row r="14" spans="1:7">
      <c r="A14" s="3" t="s">
        <v>46</v>
      </c>
    </row>
    <row r="15" spans="1:7">
      <c r="A15" s="4" t="s">
        <v>990</v>
      </c>
      <c r="C15" s="5" t="n">
        <v>-209</v>
      </c>
    </row>
    <row r="16" spans="1:7">
      <c r="A16" s="4" t="s">
        <v>993</v>
      </c>
    </row>
    <row r="17" spans="1:7">
      <c r="A17" s="3" t="s">
        <v>46</v>
      </c>
    </row>
    <row r="18" spans="1:7">
      <c r="A18" s="4" t="s">
        <v>990</v>
      </c>
      <c r="C18" s="5" t="n">
        <v>1175</v>
      </c>
    </row>
    <row r="19" spans="1:7">
      <c r="A19" s="4" t="s">
        <v>994</v>
      </c>
    </row>
    <row r="20" spans="1:7">
      <c r="A20" s="3" t="s">
        <v>46</v>
      </c>
    </row>
    <row r="21" spans="1:7">
      <c r="A21" s="4" t="s">
        <v>46</v>
      </c>
      <c r="C21" s="5" t="n">
        <v>794</v>
      </c>
    </row>
    <row r="22" spans="1:7">
      <c r="A22" s="4" t="s">
        <v>995</v>
      </c>
    </row>
    <row r="23" spans="1:7">
      <c r="A23" s="3" t="s">
        <v>46</v>
      </c>
    </row>
    <row r="24" spans="1:7">
      <c r="A24" s="4" t="s">
        <v>46</v>
      </c>
      <c r="D24" s="5" t="n">
        <v>0</v>
      </c>
      <c r="E24" s="5" t="n">
        <v>0</v>
      </c>
    </row>
    <row r="25" spans="1:7">
      <c r="A25" s="4" t="s">
        <v>996</v>
      </c>
    </row>
    <row r="26" spans="1:7">
      <c r="A26" s="3" t="s">
        <v>46</v>
      </c>
    </row>
    <row r="27" spans="1:7">
      <c r="A27" s="4" t="s">
        <v>46</v>
      </c>
      <c r="D27" s="5" t="n">
        <v>0</v>
      </c>
      <c r="E27" s="5" t="n">
        <v>0</v>
      </c>
    </row>
    <row r="28" spans="1:7">
      <c r="A28" s="4" t="s">
        <v>91</v>
      </c>
    </row>
    <row r="29" spans="1:7">
      <c r="A29" s="3" t="s">
        <v>46</v>
      </c>
    </row>
    <row r="30" spans="1:7">
      <c r="A30" s="4" t="s">
        <v>46</v>
      </c>
      <c r="D30" s="5" t="n">
        <v>0</v>
      </c>
      <c r="E30" s="6" t="n">
        <v>0</v>
      </c>
    </row>
    <row r="31" spans="1:7">
      <c r="A31" s="4" t="s">
        <v>55</v>
      </c>
    </row>
    <row r="32" spans="1:7">
      <c r="A32" s="3" t="s">
        <v>46</v>
      </c>
    </row>
    <row r="33" spans="1:7">
      <c r="A33" s="4" t="s">
        <v>987</v>
      </c>
      <c r="D33" s="5" t="n">
        <v>-131</v>
      </c>
    </row>
    <row r="34" spans="1:7">
      <c r="A34" s="4" t="s">
        <v>988</v>
      </c>
      <c r="C34" s="5" t="n">
        <v>-143</v>
      </c>
      <c r="D34" s="5" t="n">
        <v>-138</v>
      </c>
    </row>
    <row r="35" spans="1:7">
      <c r="A35" s="4" t="s">
        <v>46</v>
      </c>
      <c r="B35" s="4" t="s">
        <v>35</v>
      </c>
      <c r="C35" s="5" t="n">
        <v>750</v>
      </c>
      <c r="D35" s="5" t="n">
        <v>682</v>
      </c>
    </row>
    <row r="36" spans="1:7">
      <c r="A36" s="4" t="s">
        <v>997</v>
      </c>
    </row>
    <row r="37" spans="1:7">
      <c r="A37" s="3" t="s">
        <v>46</v>
      </c>
    </row>
    <row r="38" spans="1:7">
      <c r="A38" s="4" t="s">
        <v>990</v>
      </c>
      <c r="D38" s="5" t="n">
        <v>341</v>
      </c>
    </row>
    <row r="39" spans="1:7">
      <c r="A39" s="4" t="s">
        <v>998</v>
      </c>
    </row>
    <row r="40" spans="1:7">
      <c r="A40" s="3" t="s">
        <v>46</v>
      </c>
    </row>
    <row r="41" spans="1:7">
      <c r="A41" s="4" t="s">
        <v>990</v>
      </c>
      <c r="D41" s="6" t="n">
        <v>610</v>
      </c>
    </row>
    <row r="42" spans="1:7">
      <c r="A42" s="4" t="s">
        <v>999</v>
      </c>
    </row>
    <row r="43" spans="1:7">
      <c r="A43" s="3" t="s">
        <v>46</v>
      </c>
    </row>
    <row r="44" spans="1:7">
      <c r="A44" s="4" t="s">
        <v>990</v>
      </c>
      <c r="C44" s="5" t="n">
        <v>-180</v>
      </c>
    </row>
    <row r="45" spans="1:7">
      <c r="A45" s="4" t="s">
        <v>1000</v>
      </c>
    </row>
    <row r="46" spans="1:7">
      <c r="A46" s="3" t="s">
        <v>46</v>
      </c>
    </row>
    <row r="47" spans="1:7">
      <c r="A47" s="4" t="s">
        <v>990</v>
      </c>
      <c r="C47" s="5" t="n">
        <v>1073</v>
      </c>
    </row>
    <row r="48" spans="1:7">
      <c r="A48" s="4" t="s">
        <v>1001</v>
      </c>
    </row>
    <row r="49" spans="1:7">
      <c r="A49" s="3" t="s">
        <v>46</v>
      </c>
    </row>
    <row r="50" spans="1:7">
      <c r="A50" s="4" t="s">
        <v>46</v>
      </c>
      <c r="C50" s="6" t="n">
        <v>750</v>
      </c>
    </row>
    <row r="51" spans="1:7"/>
    <row r="52" spans="1:7">
      <c r="A52" s="4" t="s">
        <v>35</v>
      </c>
      <c r="B52" s="4" t="s">
        <v>56</v>
      </c>
    </row>
  </sheetData>
  <mergeCells count="4">
    <mergeCell ref="A1:B2"/>
    <mergeCell ref="C1:G1"/>
    <mergeCell ref="A51:F51"/>
    <mergeCell ref="B52:F5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30</v>
      </c>
      <c r="D2" s="2" t="s">
        <v>31</v>
      </c>
      <c r="E2" s="2" t="s">
        <v>32</v>
      </c>
    </row>
    <row r="3" spans="1:5">
      <c r="A3" s="3" t="s">
        <v>1003</v>
      </c>
    </row>
    <row r="4" spans="1:5">
      <c r="A4" s="4" t="s">
        <v>1004</v>
      </c>
      <c r="C4" s="6" t="n">
        <v>9749</v>
      </c>
      <c r="D4" s="6" t="n">
        <v>11731</v>
      </c>
      <c r="E4" s="6" t="n">
        <v>11515</v>
      </c>
    </row>
    <row r="5" spans="1:5">
      <c r="A5" s="4" t="s">
        <v>1005</v>
      </c>
      <c r="C5" s="6" t="n">
        <v>2925</v>
      </c>
      <c r="D5" s="5" t="n">
        <v>3519</v>
      </c>
      <c r="E5" s="5" t="n">
        <v>3455</v>
      </c>
    </row>
    <row r="6" spans="1:5">
      <c r="A6" s="4" t="s">
        <v>1006</v>
      </c>
      <c r="C6" s="4" t="s">
        <v>156</v>
      </c>
    </row>
    <row r="7" spans="1:5">
      <c r="A7" s="3" t="s">
        <v>1007</v>
      </c>
    </row>
    <row r="8" spans="1:5">
      <c r="A8" s="4" t="s">
        <v>1008</v>
      </c>
      <c r="C8" s="6" t="n">
        <v>72</v>
      </c>
      <c r="D8" s="5" t="n">
        <v>69</v>
      </c>
      <c r="E8" s="5" t="n">
        <v>64</v>
      </c>
    </row>
    <row r="9" spans="1:5">
      <c r="A9" s="4" t="s">
        <v>1009</v>
      </c>
      <c r="C9" s="5" t="n">
        <v>8</v>
      </c>
      <c r="D9" s="5" t="n">
        <v>24</v>
      </c>
      <c r="E9" s="5" t="n">
        <v>8</v>
      </c>
    </row>
    <row r="10" spans="1:5">
      <c r="A10" s="4" t="s">
        <v>1010</v>
      </c>
      <c r="C10" s="5" t="n">
        <v>-1</v>
      </c>
      <c r="D10" s="5" t="n">
        <v>-1</v>
      </c>
      <c r="E10" s="5" t="n">
        <v>-1</v>
      </c>
    </row>
    <row r="11" spans="1:5">
      <c r="A11" s="4" t="s">
        <v>1011</v>
      </c>
      <c r="C11" s="5" t="n">
        <v>-1</v>
      </c>
      <c r="D11" s="5" t="n">
        <v>-1</v>
      </c>
      <c r="E11" s="5" t="n">
        <v>-3</v>
      </c>
    </row>
    <row r="12" spans="1:5">
      <c r="A12" s="4" t="s">
        <v>1012</v>
      </c>
      <c r="C12" s="5" t="n">
        <v>-14</v>
      </c>
      <c r="D12" s="5" t="n">
        <v>-5</v>
      </c>
      <c r="E12" s="5" t="n">
        <v>-3</v>
      </c>
    </row>
    <row r="13" spans="1:5">
      <c r="A13" s="4" t="s">
        <v>1013</v>
      </c>
      <c r="C13" s="5" t="n">
        <v>12</v>
      </c>
      <c r="D13" s="5" t="n">
        <v>64</v>
      </c>
      <c r="E13" s="5" t="n">
        <v>32</v>
      </c>
    </row>
    <row r="14" spans="1:5">
      <c r="A14" s="4" t="s">
        <v>1014</v>
      </c>
      <c r="C14" s="5" t="n">
        <v>-32</v>
      </c>
      <c r="D14" s="5" t="n">
        <v>-28</v>
      </c>
      <c r="E14" s="5" t="n">
        <v>-30</v>
      </c>
    </row>
    <row r="15" spans="1:5">
      <c r="A15" s="4" t="s">
        <v>1015</v>
      </c>
      <c r="C15" s="5" t="n">
        <v>-10</v>
      </c>
      <c r="D15" s="5" t="n">
        <v>9</v>
      </c>
      <c r="E15" s="5" t="n">
        <v>4</v>
      </c>
    </row>
    <row r="16" spans="1:5">
      <c r="A16" s="4" t="s">
        <v>1016</v>
      </c>
      <c r="D16" s="5" t="n">
        <v>-18</v>
      </c>
      <c r="E16" s="5" t="n">
        <v>-8</v>
      </c>
    </row>
    <row r="17" spans="1:5">
      <c r="A17" s="4" t="s">
        <v>1017</v>
      </c>
      <c r="B17" s="4" t="s">
        <v>35</v>
      </c>
      <c r="C17" s="5" t="n">
        <v>2959</v>
      </c>
      <c r="D17" s="5" t="n">
        <v>3632</v>
      </c>
      <c r="E17" s="5" t="n">
        <v>3518</v>
      </c>
    </row>
    <row r="18" spans="1:5">
      <c r="A18" s="4" t="s">
        <v>1018</v>
      </c>
      <c r="C18" s="5" t="n">
        <v>3370</v>
      </c>
      <c r="D18" s="5" t="n">
        <v>3704</v>
      </c>
      <c r="E18" s="5" t="n">
        <v>3404</v>
      </c>
    </row>
    <row r="19" spans="1:5">
      <c r="A19" s="4" t="s">
        <v>1019</v>
      </c>
      <c r="C19" s="6" t="n">
        <v>-401</v>
      </c>
      <c r="D19" s="6" t="n">
        <v>-81</v>
      </c>
      <c r="E19" s="6" t="n">
        <v>110</v>
      </c>
    </row>
    <row r="20" spans="1:5">
      <c r="A20" s="4" t="s">
        <v>1020</v>
      </c>
      <c r="C20" s="4" t="s">
        <v>1021</v>
      </c>
      <c r="D20" s="4" t="s">
        <v>1022</v>
      </c>
      <c r="E20" s="4" t="s">
        <v>1023</v>
      </c>
    </row>
    <row r="21" spans="1:5">
      <c r="A21" s="4" t="s">
        <v>907</v>
      </c>
    </row>
    <row r="22" spans="1:5">
      <c r="A22" s="3" t="s">
        <v>1007</v>
      </c>
    </row>
    <row r="23" spans="1:5">
      <c r="A23" s="4" t="s">
        <v>1017</v>
      </c>
      <c r="C23" s="6" t="n">
        <v>2526</v>
      </c>
      <c r="D23" s="6" t="n">
        <v>3178</v>
      </c>
      <c r="E23" s="6" t="n">
        <v>3072</v>
      </c>
    </row>
    <row r="24" spans="1:5">
      <c r="A24" s="4" t="s">
        <v>1024</v>
      </c>
    </row>
    <row r="25" spans="1:5">
      <c r="A25" s="3" t="s">
        <v>1007</v>
      </c>
    </row>
    <row r="26" spans="1:5">
      <c r="A26" s="4" t="s">
        <v>1017</v>
      </c>
      <c r="C26" s="5" t="n">
        <v>433</v>
      </c>
      <c r="D26" s="5" t="n">
        <v>454</v>
      </c>
      <c r="E26" s="6" t="n">
        <v>446</v>
      </c>
    </row>
    <row r="27" spans="1:5">
      <c r="A27" s="4" t="s">
        <v>55</v>
      </c>
    </row>
    <row r="28" spans="1:5">
      <c r="A28" s="3" t="s">
        <v>1003</v>
      </c>
    </row>
    <row r="29" spans="1:5">
      <c r="A29" s="4" t="s">
        <v>1004</v>
      </c>
      <c r="C29" s="5" t="n">
        <v>9398</v>
      </c>
      <c r="D29" s="5" t="n">
        <v>10895</v>
      </c>
    </row>
    <row r="30" spans="1:5">
      <c r="A30" s="4" t="s">
        <v>1005</v>
      </c>
      <c r="C30" s="5" t="n">
        <v>2819</v>
      </c>
      <c r="D30" s="5" t="n">
        <v>3269</v>
      </c>
    </row>
    <row r="31" spans="1:5">
      <c r="A31" s="3" t="s">
        <v>1007</v>
      </c>
    </row>
    <row r="32" spans="1:5">
      <c r="A32" s="4" t="s">
        <v>1008</v>
      </c>
      <c r="C32" s="5" t="n">
        <v>72</v>
      </c>
      <c r="D32" s="5" t="n">
        <v>69</v>
      </c>
    </row>
    <row r="33" spans="1:5">
      <c r="A33" s="4" t="s">
        <v>1011</v>
      </c>
      <c r="C33" s="5" t="n">
        <v>-664</v>
      </c>
      <c r="D33" s="5" t="n">
        <v>-604</v>
      </c>
    </row>
    <row r="34" spans="1:5">
      <c r="A34" s="4" t="s">
        <v>1012</v>
      </c>
      <c r="C34" s="5" t="n">
        <v>-2</v>
      </c>
      <c r="D34" s="5" t="n">
        <v>-2</v>
      </c>
    </row>
    <row r="35" spans="1:5">
      <c r="A35" s="4" t="s">
        <v>1013</v>
      </c>
      <c r="C35" s="5" t="n">
        <v>9</v>
      </c>
      <c r="D35" s="5" t="n">
        <v>34</v>
      </c>
    </row>
    <row r="36" spans="1:5">
      <c r="A36" s="4" t="s">
        <v>1014</v>
      </c>
      <c r="C36" s="5" t="n">
        <v>-5</v>
      </c>
      <c r="D36" s="5" t="n">
        <v>-3</v>
      </c>
    </row>
    <row r="37" spans="1:5">
      <c r="A37" s="4" t="s">
        <v>1015</v>
      </c>
      <c r="C37" s="5" t="n">
        <v>3</v>
      </c>
    </row>
    <row r="38" spans="1:5">
      <c r="A38" s="4" t="s">
        <v>1016</v>
      </c>
      <c r="C38" s="5" t="n">
        <v>45</v>
      </c>
      <c r="D38" s="5" t="n">
        <v>-12</v>
      </c>
    </row>
    <row r="39" spans="1:5">
      <c r="A39" s="4" t="s">
        <v>1017</v>
      </c>
      <c r="B39" s="4" t="s">
        <v>35</v>
      </c>
      <c r="C39" s="5" t="n">
        <v>2277</v>
      </c>
      <c r="D39" s="5" t="n">
        <v>2751</v>
      </c>
    </row>
    <row r="40" spans="1:5">
      <c r="A40" s="4" t="s">
        <v>1018</v>
      </c>
      <c r="C40" s="5" t="n">
        <v>2711</v>
      </c>
      <c r="D40" s="5" t="n">
        <v>2806</v>
      </c>
    </row>
    <row r="41" spans="1:5">
      <c r="A41" s="4" t="s">
        <v>1019</v>
      </c>
      <c r="C41" s="5" t="n">
        <v>-437</v>
      </c>
      <c r="D41" s="5" t="n">
        <v>-55</v>
      </c>
    </row>
    <row r="42" spans="1:5">
      <c r="A42" s="4" t="s">
        <v>1025</v>
      </c>
    </row>
    <row r="43" spans="1:5">
      <c r="A43" s="3" t="s">
        <v>1007</v>
      </c>
    </row>
    <row r="44" spans="1:5">
      <c r="A44" s="4" t="s">
        <v>1017</v>
      </c>
      <c r="C44" s="5" t="n">
        <v>2215</v>
      </c>
      <c r="D44" s="5" t="n">
        <v>2677</v>
      </c>
    </row>
    <row r="45" spans="1:5">
      <c r="A45" s="4" t="s">
        <v>1026</v>
      </c>
    </row>
    <row r="46" spans="1:5">
      <c r="A46" s="3" t="s">
        <v>1007</v>
      </c>
    </row>
    <row r="47" spans="1:5">
      <c r="A47" s="4" t="s">
        <v>1017</v>
      </c>
      <c r="C47" s="6" t="n">
        <v>62</v>
      </c>
      <c r="D47" s="6" t="n">
        <v>74</v>
      </c>
    </row>
    <row r="48" spans="1:5"/>
    <row r="49" spans="1:5">
      <c r="A49" s="4" t="s">
        <v>35</v>
      </c>
      <c r="B49" s="4" t="s">
        <v>56</v>
      </c>
    </row>
  </sheetData>
  <mergeCells count="4">
    <mergeCell ref="A1:B2"/>
    <mergeCell ref="C1:E1"/>
    <mergeCell ref="A48:D48"/>
    <mergeCell ref="B49:D4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04:04Z</dcterms:created>
  <dcterms:modified xmlns:dcterms="http://purl.org/dc/terms/" xmlns:xsi="http://www.w3.org/2001/XMLSchema-instance" xsi:type="dcterms:W3CDTF">2019-11-06T06:04:04Z</dcterms:modified>
</cp:coreProperties>
</file>